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Financial Statements a" sheetId="10" state="visible" r:id="rId10"/>
    <sheet xmlns:r="http://schemas.openxmlformats.org/officeDocument/2006/relationships" name="Business Developments _Text Blo" sheetId="11" state="visible" r:id="rId11"/>
    <sheet xmlns:r="http://schemas.openxmlformats.org/officeDocument/2006/relationships" name="Investment Securities _Text Blo" sheetId="12" state="visible" r:id="rId12"/>
    <sheet xmlns:r="http://schemas.openxmlformats.org/officeDocument/2006/relationships" name="Loans and Allowance for Credit " sheetId="13" state="visible" r:id="rId13"/>
    <sheet xmlns:r="http://schemas.openxmlformats.org/officeDocument/2006/relationships" name="Premises and Equipment _Text Bl" sheetId="14" state="visible" r:id="rId14"/>
    <sheet xmlns:r="http://schemas.openxmlformats.org/officeDocument/2006/relationships" name="Goodwill and Other Intangible A" sheetId="15" state="visible" r:id="rId15"/>
    <sheet xmlns:r="http://schemas.openxmlformats.org/officeDocument/2006/relationships" name="Income Taxes _Text Block_" sheetId="16" state="visible" r:id="rId16"/>
    <sheet xmlns:r="http://schemas.openxmlformats.org/officeDocument/2006/relationships" name="Pledged Assets and Collateral _" sheetId="17" state="visible" r:id="rId17"/>
    <sheet xmlns:r="http://schemas.openxmlformats.org/officeDocument/2006/relationships" name="Deposits _Text Block_" sheetId="18" state="visible" r:id="rId18"/>
    <sheet xmlns:r="http://schemas.openxmlformats.org/officeDocument/2006/relationships" name="Call Money and Funds Purchased " sheetId="19" state="visible" r:id="rId19"/>
    <sheet xmlns:r="http://schemas.openxmlformats.org/officeDocument/2006/relationships" name="Due to Trust Account _Text Bloc" sheetId="20" state="visible" r:id="rId20"/>
    <sheet xmlns:r="http://schemas.openxmlformats.org/officeDocument/2006/relationships" name="Short-term Borrowings and Long-" sheetId="21" state="visible" r:id="rId21"/>
    <sheet xmlns:r="http://schemas.openxmlformats.org/officeDocument/2006/relationships" name="Severance Indemnities and Pensi" sheetId="22" state="visible" r:id="rId22"/>
    <sheet xmlns:r="http://schemas.openxmlformats.org/officeDocument/2006/relationships" name="Other Assets and Liabilities _T" sheetId="23" state="visible" r:id="rId23"/>
    <sheet xmlns:r="http://schemas.openxmlformats.org/officeDocument/2006/relationships" name="Offsetting of Derivatives, Repu" sheetId="24" state="visible" r:id="rId24"/>
    <sheet xmlns:r="http://schemas.openxmlformats.org/officeDocument/2006/relationships" name="Repurchase Agreements, and Secu" sheetId="25" state="visible" r:id="rId25"/>
    <sheet xmlns:r="http://schemas.openxmlformats.org/officeDocument/2006/relationships" name="Preferred Stock _Text Block_" sheetId="26" state="visible" r:id="rId26"/>
    <sheet xmlns:r="http://schemas.openxmlformats.org/officeDocument/2006/relationships" name="Common Stock and Capital Surplu" sheetId="27" state="visible" r:id="rId27"/>
    <sheet xmlns:r="http://schemas.openxmlformats.org/officeDocument/2006/relationships" name="Retained Earnings, Legal Reserv" sheetId="28" state="visible" r:id="rId28"/>
    <sheet xmlns:r="http://schemas.openxmlformats.org/officeDocument/2006/relationships" name="Accumulated Other Comprehensive" sheetId="29" state="visible" r:id="rId29"/>
    <sheet xmlns:r="http://schemas.openxmlformats.org/officeDocument/2006/relationships" name="Noncontrolling Interests _Text " sheetId="30" state="visible" r:id="rId30"/>
    <sheet xmlns:r="http://schemas.openxmlformats.org/officeDocument/2006/relationships" name="Regulatory Capital Requirements" sheetId="31" state="visible" r:id="rId31"/>
    <sheet xmlns:r="http://schemas.openxmlformats.org/officeDocument/2006/relationships" name="Earnings Per Common Share Appli" sheetId="32" state="visible" r:id="rId32"/>
    <sheet xmlns:r="http://schemas.openxmlformats.org/officeDocument/2006/relationships" name="Derivative Financial Instrument" sheetId="33" state="visible" r:id="rId33"/>
    <sheet xmlns:r="http://schemas.openxmlformats.org/officeDocument/2006/relationships" name="Obligations under Guarantees an" sheetId="34" state="visible" r:id="rId34"/>
    <sheet xmlns:r="http://schemas.openxmlformats.org/officeDocument/2006/relationships" name="Variable Interest Entities _Tex" sheetId="35" state="visible" r:id="rId35"/>
    <sheet xmlns:r="http://schemas.openxmlformats.org/officeDocument/2006/relationships" name="Commitments and Contingent Liab" sheetId="36" state="visible" r:id="rId36"/>
    <sheet xmlns:r="http://schemas.openxmlformats.org/officeDocument/2006/relationships" name="Fees and Commissions Income _Te" sheetId="37" state="visible" r:id="rId37"/>
    <sheet xmlns:r="http://schemas.openxmlformats.org/officeDocument/2006/relationships" name="Trading Account Profits and Los" sheetId="38" state="visible" r:id="rId38"/>
    <sheet xmlns:r="http://schemas.openxmlformats.org/officeDocument/2006/relationships" name="Business Segments _Text Block_" sheetId="39" state="visible" r:id="rId39"/>
    <sheet xmlns:r="http://schemas.openxmlformats.org/officeDocument/2006/relationships" name="Foreign Activities _Text Block_" sheetId="40" state="visible" r:id="rId40"/>
    <sheet xmlns:r="http://schemas.openxmlformats.org/officeDocument/2006/relationships" name="Fair Value _Text Block_" sheetId="41" state="visible" r:id="rId41"/>
    <sheet xmlns:r="http://schemas.openxmlformats.org/officeDocument/2006/relationships" name="Stock-based Compensation _Text " sheetId="42" state="visible" r:id="rId42"/>
    <sheet xmlns:r="http://schemas.openxmlformats.org/officeDocument/2006/relationships" name="Parent Company Only Financial I" sheetId="43" state="visible" r:id="rId43"/>
    <sheet xmlns:r="http://schemas.openxmlformats.org/officeDocument/2006/relationships" name="Subsequent Events _Text Block_" sheetId="44" state="visible" r:id="rId44"/>
    <sheet xmlns:r="http://schemas.openxmlformats.org/officeDocument/2006/relationships" name="Basis of Financial Statements_2" sheetId="45" state="visible" r:id="rId45"/>
    <sheet xmlns:r="http://schemas.openxmlformats.org/officeDocument/2006/relationships" name="Basis of Financial Statements_3" sheetId="46" state="visible" r:id="rId46"/>
    <sheet xmlns:r="http://schemas.openxmlformats.org/officeDocument/2006/relationships" name="Investment Securities _Text B_2" sheetId="47" state="visible" r:id="rId47"/>
    <sheet xmlns:r="http://schemas.openxmlformats.org/officeDocument/2006/relationships" name="Loans and Allowance for Credi_2" sheetId="48" state="visible" r:id="rId48"/>
    <sheet xmlns:r="http://schemas.openxmlformats.org/officeDocument/2006/relationships" name="Premises and Equipment _Text _2" sheetId="49" state="visible" r:id="rId49"/>
    <sheet xmlns:r="http://schemas.openxmlformats.org/officeDocument/2006/relationships" name="Goodwill and Other Intangible_2" sheetId="50" state="visible" r:id="rId50"/>
    <sheet xmlns:r="http://schemas.openxmlformats.org/officeDocument/2006/relationships" name="Income Taxes _Text Block_ (Tabl" sheetId="51" state="visible" r:id="rId51"/>
    <sheet xmlns:r="http://schemas.openxmlformats.org/officeDocument/2006/relationships" name="Pledged Assets and Collateral_2" sheetId="52" state="visible" r:id="rId52"/>
    <sheet xmlns:r="http://schemas.openxmlformats.org/officeDocument/2006/relationships" name="Deposits _Text Block_ (Tables)" sheetId="53" state="visible" r:id="rId53"/>
    <sheet xmlns:r="http://schemas.openxmlformats.org/officeDocument/2006/relationships" name="Call Money and Funds Purchase_2" sheetId="54" state="visible" r:id="rId54"/>
    <sheet xmlns:r="http://schemas.openxmlformats.org/officeDocument/2006/relationships" name="Due to Trust Account _Text Bl_2" sheetId="55" state="visible" r:id="rId55"/>
    <sheet xmlns:r="http://schemas.openxmlformats.org/officeDocument/2006/relationships" name="Short-term Borrowings and Lon_2" sheetId="56" state="visible" r:id="rId56"/>
    <sheet xmlns:r="http://schemas.openxmlformats.org/officeDocument/2006/relationships" name="Severance Indemnities and Pen_2" sheetId="57" state="visible" r:id="rId57"/>
    <sheet xmlns:r="http://schemas.openxmlformats.org/officeDocument/2006/relationships" name="Other Assets and Liabilities _2" sheetId="58" state="visible" r:id="rId58"/>
    <sheet xmlns:r="http://schemas.openxmlformats.org/officeDocument/2006/relationships" name="Offsetting of Derivatives, Re_2" sheetId="59" state="visible" r:id="rId59"/>
    <sheet xmlns:r="http://schemas.openxmlformats.org/officeDocument/2006/relationships" name="Repurchase Agreements, and Se_2" sheetId="60" state="visible" r:id="rId60"/>
    <sheet xmlns:r="http://schemas.openxmlformats.org/officeDocument/2006/relationships" name="Common Stock and Capital Surp_2" sheetId="61" state="visible" r:id="rId61"/>
    <sheet xmlns:r="http://schemas.openxmlformats.org/officeDocument/2006/relationships" name="Accumulated Other Comprehensi_2" sheetId="62" state="visible" r:id="rId62"/>
    <sheet xmlns:r="http://schemas.openxmlformats.org/officeDocument/2006/relationships" name="Noncontrolling Interests _Tex_2" sheetId="63" state="visible" r:id="rId63"/>
    <sheet xmlns:r="http://schemas.openxmlformats.org/officeDocument/2006/relationships" name="Regulatory Capital Requiremen_2" sheetId="64" state="visible" r:id="rId64"/>
    <sheet xmlns:r="http://schemas.openxmlformats.org/officeDocument/2006/relationships" name="Earnings Per Common Share App_2" sheetId="65" state="visible" r:id="rId65"/>
    <sheet xmlns:r="http://schemas.openxmlformats.org/officeDocument/2006/relationships" name="Derivative Financial Instrume_2" sheetId="66" state="visible" r:id="rId66"/>
    <sheet xmlns:r="http://schemas.openxmlformats.org/officeDocument/2006/relationships" name="Obligations under Guarantees _2" sheetId="67" state="visible" r:id="rId67"/>
    <sheet xmlns:r="http://schemas.openxmlformats.org/officeDocument/2006/relationships" name="Variable Interest Entities _T_2" sheetId="68" state="visible" r:id="rId68"/>
    <sheet xmlns:r="http://schemas.openxmlformats.org/officeDocument/2006/relationships" name="Commitments and Contingent Li_2" sheetId="69" state="visible" r:id="rId69"/>
    <sheet xmlns:r="http://schemas.openxmlformats.org/officeDocument/2006/relationships" name="Fees and Commissions Income __2" sheetId="70" state="visible" r:id="rId70"/>
    <sheet xmlns:r="http://schemas.openxmlformats.org/officeDocument/2006/relationships" name="Trading Account Profits and L_2" sheetId="71" state="visible" r:id="rId71"/>
    <sheet xmlns:r="http://schemas.openxmlformats.org/officeDocument/2006/relationships" name="Business Segments _Text Block_ " sheetId="72" state="visible" r:id="rId72"/>
    <sheet xmlns:r="http://schemas.openxmlformats.org/officeDocument/2006/relationships" name="Foreign Activities _Text Bloc_2" sheetId="73" state="visible" r:id="rId73"/>
    <sheet xmlns:r="http://schemas.openxmlformats.org/officeDocument/2006/relationships" name="Fair Value _Text Block_ (Tables" sheetId="74" state="visible" r:id="rId74"/>
    <sheet xmlns:r="http://schemas.openxmlformats.org/officeDocument/2006/relationships" name="Stock-based Compensation _Tex_2" sheetId="75" state="visible" r:id="rId75"/>
    <sheet xmlns:r="http://schemas.openxmlformats.org/officeDocument/2006/relationships" name="Parent Company Only Financial_2" sheetId="76" state="visible" r:id="rId76"/>
    <sheet xmlns:r="http://schemas.openxmlformats.org/officeDocument/2006/relationships" name="Basis of Financial Statements_4" sheetId="77" state="visible" r:id="rId77"/>
    <sheet xmlns:r="http://schemas.openxmlformats.org/officeDocument/2006/relationships" name="Basis of Financial Statements_5" sheetId="78" state="visible" r:id="rId78"/>
    <sheet xmlns:r="http://schemas.openxmlformats.org/officeDocument/2006/relationships" name="Basis of Financial Statements_6" sheetId="79" state="visible" r:id="rId79"/>
    <sheet xmlns:r="http://schemas.openxmlformats.org/officeDocument/2006/relationships" name="Business Developments (Narrativ" sheetId="80" state="visible" r:id="rId80"/>
    <sheet xmlns:r="http://schemas.openxmlformats.org/officeDocument/2006/relationships" name="Investment Securities (Narrativ" sheetId="81" state="visible" r:id="rId81"/>
    <sheet xmlns:r="http://schemas.openxmlformats.org/officeDocument/2006/relationships" name="Investment Securities (Amortize" sheetId="82" state="visible" r:id="rId82"/>
    <sheet xmlns:r="http://schemas.openxmlformats.org/officeDocument/2006/relationships" name="Investment Securities (Amorti_2" sheetId="83" state="visible" r:id="rId83"/>
    <sheet xmlns:r="http://schemas.openxmlformats.org/officeDocument/2006/relationships" name="Investment Securities (Investme" sheetId="84" state="visible" r:id="rId84"/>
    <sheet xmlns:r="http://schemas.openxmlformats.org/officeDocument/2006/relationships" name="Investment Securities (Roll-for" sheetId="85" state="visible" r:id="rId85"/>
    <sheet xmlns:r="http://schemas.openxmlformats.org/officeDocument/2006/relationships" name="Investment Securities (Net Real" sheetId="86" state="visible" r:id="rId86"/>
    <sheet xmlns:r="http://schemas.openxmlformats.org/officeDocument/2006/relationships" name="Investment Securities (Measurem" sheetId="87" state="visible" r:id="rId87"/>
    <sheet xmlns:r="http://schemas.openxmlformats.org/officeDocument/2006/relationships" name="Loans and Allowance for Credi_3" sheetId="88" state="visible" r:id="rId88"/>
    <sheet xmlns:r="http://schemas.openxmlformats.org/officeDocument/2006/relationships" name="Loans and Allowance for Credi_4" sheetId="89" state="visible" r:id="rId89"/>
    <sheet xmlns:r="http://schemas.openxmlformats.org/officeDocument/2006/relationships" name="Loans and Allowance for Credi_5" sheetId="90" state="visible" r:id="rId90"/>
    <sheet xmlns:r="http://schemas.openxmlformats.org/officeDocument/2006/relationships" name="Loans and Allowance for Credi_6" sheetId="91" state="visible" r:id="rId91"/>
    <sheet xmlns:r="http://schemas.openxmlformats.org/officeDocument/2006/relationships" name="Loans and Allowance for Credi_7" sheetId="92" state="visible" r:id="rId92"/>
    <sheet xmlns:r="http://schemas.openxmlformats.org/officeDocument/2006/relationships" name="Loans and Allowance for Credi_8" sheetId="93" state="visible" r:id="rId93"/>
    <sheet xmlns:r="http://schemas.openxmlformats.org/officeDocument/2006/relationships" name="Loans and Allowance for Credi_9" sheetId="94" state="visible" r:id="rId94"/>
    <sheet xmlns:r="http://schemas.openxmlformats.org/officeDocument/2006/relationships" name="Loans and Allowance for Cred_10" sheetId="95" state="visible" r:id="rId95"/>
    <sheet xmlns:r="http://schemas.openxmlformats.org/officeDocument/2006/relationships" name="Loans and Allowance for Cred_11" sheetId="96" state="visible" r:id="rId96"/>
    <sheet xmlns:r="http://schemas.openxmlformats.org/officeDocument/2006/relationships" name="Loans and Allowance for Cred_12" sheetId="97" state="visible" r:id="rId97"/>
    <sheet xmlns:r="http://schemas.openxmlformats.org/officeDocument/2006/relationships" name="Loans and Allowance for Cred_13" sheetId="98" state="visible" r:id="rId98"/>
    <sheet xmlns:r="http://schemas.openxmlformats.org/officeDocument/2006/relationships" name="Loans and Allowance for Cred_14" sheetId="99" state="visible" r:id="rId99"/>
    <sheet xmlns:r="http://schemas.openxmlformats.org/officeDocument/2006/relationships" name="Loans and Allowance for Cred_15" sheetId="100" state="visible" r:id="rId100"/>
    <sheet xmlns:r="http://schemas.openxmlformats.org/officeDocument/2006/relationships" name="Loans and Allowance for Cred_16" sheetId="101" state="visible" r:id="rId101"/>
    <sheet xmlns:r="http://schemas.openxmlformats.org/officeDocument/2006/relationships" name="Loans and Allowance for Cred_17" sheetId="102" state="visible" r:id="rId102"/>
    <sheet xmlns:r="http://schemas.openxmlformats.org/officeDocument/2006/relationships" name="Premises and Equipment (Narrati" sheetId="103" state="visible" r:id="rId103"/>
    <sheet xmlns:r="http://schemas.openxmlformats.org/officeDocument/2006/relationships" name="Premises and Equipment (Compone"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Goodwill and Other Intangible_6" sheetId="108" state="visible" r:id="rId108"/>
    <sheet xmlns:r="http://schemas.openxmlformats.org/officeDocument/2006/relationships" name="Income Taxes (Narrative) (Detai" sheetId="109" state="visible" r:id="rId109"/>
    <sheet xmlns:r="http://schemas.openxmlformats.org/officeDocument/2006/relationships" name="Income Taxes (Income before Inc" sheetId="110" state="visible" r:id="rId110"/>
    <sheet xmlns:r="http://schemas.openxmlformats.org/officeDocument/2006/relationships" name="Income Taxes (Detail of Current" sheetId="111" state="visible" r:id="rId111"/>
    <sheet xmlns:r="http://schemas.openxmlformats.org/officeDocument/2006/relationships" name="Income Taxes (Reconciliation of" sheetId="112" state="visible" r:id="rId112"/>
    <sheet xmlns:r="http://schemas.openxmlformats.org/officeDocument/2006/relationships" name="Income Taxes (Components of Net" sheetId="113" state="visible" r:id="rId113"/>
    <sheet xmlns:r="http://schemas.openxmlformats.org/officeDocument/2006/relationships" name="Income Taxes (Operating Loss an" sheetId="114" state="visible" r:id="rId114"/>
    <sheet xmlns:r="http://schemas.openxmlformats.org/officeDocument/2006/relationships" name="Income Taxes (Roll-forward of U" sheetId="115" state="visible" r:id="rId115"/>
    <sheet xmlns:r="http://schemas.openxmlformats.org/officeDocument/2006/relationships" name="Income Taxes (Roll-forward of I" sheetId="116" state="visible" r:id="rId116"/>
    <sheet xmlns:r="http://schemas.openxmlformats.org/officeDocument/2006/relationships" name="Income Taxes (Status of Years u" sheetId="117" state="visible" r:id="rId117"/>
    <sheet xmlns:r="http://schemas.openxmlformats.org/officeDocument/2006/relationships" name="Pledged Assets and Collateral (" sheetId="118" state="visible" r:id="rId118"/>
    <sheet xmlns:r="http://schemas.openxmlformats.org/officeDocument/2006/relationships" name="Pledged Assets and Collateral_3" sheetId="119" state="visible" r:id="rId119"/>
    <sheet xmlns:r="http://schemas.openxmlformats.org/officeDocument/2006/relationships" name="Pledged Assets and Collateral_4" sheetId="120" state="visible" r:id="rId120"/>
    <sheet xmlns:r="http://schemas.openxmlformats.org/officeDocument/2006/relationships" name="Deposits (Narrative) (Detail)" sheetId="121" state="visible" r:id="rId121"/>
    <sheet xmlns:r="http://schemas.openxmlformats.org/officeDocument/2006/relationships" name="Deposits (Time Deposits by Matu" sheetId="122" state="visible" r:id="rId122"/>
    <sheet xmlns:r="http://schemas.openxmlformats.org/officeDocument/2006/relationships" name="Call Money and Funds Purchase_3" sheetId="123" state="visible" r:id="rId123"/>
    <sheet xmlns:r="http://schemas.openxmlformats.org/officeDocument/2006/relationships" name="Due to Trust Account (Summary o" sheetId="124" state="visible" r:id="rId124"/>
    <sheet xmlns:r="http://schemas.openxmlformats.org/officeDocument/2006/relationships" name="Short-term Borrowings and Lon_3" sheetId="125" state="visible" r:id="rId125"/>
    <sheet xmlns:r="http://schemas.openxmlformats.org/officeDocument/2006/relationships" name="Short-term Borrowings and Lon_4" sheetId="126" state="visible" r:id="rId126"/>
    <sheet xmlns:r="http://schemas.openxmlformats.org/officeDocument/2006/relationships" name="Short-term Borrowings and Lon_5" sheetId="127" state="visible" r:id="rId127"/>
    <sheet xmlns:r="http://schemas.openxmlformats.org/officeDocument/2006/relationships" name="Short-term Borrowings and Lon_6" sheetId="128" state="visible" r:id="rId128"/>
    <sheet xmlns:r="http://schemas.openxmlformats.org/officeDocument/2006/relationships" name="Severance Indemnities and Pen_3" sheetId="129" state="visible" r:id="rId129"/>
    <sheet xmlns:r="http://schemas.openxmlformats.org/officeDocument/2006/relationships" name="Severance Indemnities and Pen_4" sheetId="130" state="visible" r:id="rId130"/>
    <sheet xmlns:r="http://schemas.openxmlformats.org/officeDocument/2006/relationships" name="Severance Indemnities and Pen_5" sheetId="131" state="visible" r:id="rId131"/>
    <sheet xmlns:r="http://schemas.openxmlformats.org/officeDocument/2006/relationships" name="Severance Indemnities and Pen_6" sheetId="132" state="visible" r:id="rId132"/>
    <sheet xmlns:r="http://schemas.openxmlformats.org/officeDocument/2006/relationships" name="Severance Indemnities and Pen_7" sheetId="133" state="visible" r:id="rId133"/>
    <sheet xmlns:r="http://schemas.openxmlformats.org/officeDocument/2006/relationships" name="Severance Indemnities and Pen_8" sheetId="134" state="visible" r:id="rId134"/>
    <sheet xmlns:r="http://schemas.openxmlformats.org/officeDocument/2006/relationships" name="Severance Indemnities and Pen_9" sheetId="135" state="visible" r:id="rId135"/>
    <sheet xmlns:r="http://schemas.openxmlformats.org/officeDocument/2006/relationships" name="Severance Indemnities and Pe_10" sheetId="136" state="visible" r:id="rId136"/>
    <sheet xmlns:r="http://schemas.openxmlformats.org/officeDocument/2006/relationships" name="Severance Indemnities and Pe_11" sheetId="137" state="visible" r:id="rId137"/>
    <sheet xmlns:r="http://schemas.openxmlformats.org/officeDocument/2006/relationships" name="Severance Indemnities and Pe_12" sheetId="138" state="visible" r:id="rId138"/>
    <sheet xmlns:r="http://schemas.openxmlformats.org/officeDocument/2006/relationships" name="Severance Indemnities and Pe_13" sheetId="139" state="visible" r:id="rId139"/>
    <sheet xmlns:r="http://schemas.openxmlformats.org/officeDocument/2006/relationships" name="Severance Indemnities and Pe_14" sheetId="140" state="visible" r:id="rId140"/>
    <sheet xmlns:r="http://schemas.openxmlformats.org/officeDocument/2006/relationships" name="Severance Indemnities and Pe_15" sheetId="141" state="visible" r:id="rId141"/>
    <sheet xmlns:r="http://schemas.openxmlformats.org/officeDocument/2006/relationships" name="Severance Indemnities and Pe_16" sheetId="142" state="visible" r:id="rId142"/>
    <sheet xmlns:r="http://schemas.openxmlformats.org/officeDocument/2006/relationships" name="Severance Indemnities and Pe_17" sheetId="143" state="visible" r:id="rId143"/>
    <sheet xmlns:r="http://schemas.openxmlformats.org/officeDocument/2006/relationships" name="Severance Indemnities and Pe_18" sheetId="144" state="visible" r:id="rId144"/>
    <sheet xmlns:r="http://schemas.openxmlformats.org/officeDocument/2006/relationships" name="Severance Indemnities and Pe_19" sheetId="145" state="visible" r:id="rId145"/>
    <sheet xmlns:r="http://schemas.openxmlformats.org/officeDocument/2006/relationships" name="Severance Indemnities and Pe_20" sheetId="146" state="visible" r:id="rId146"/>
    <sheet xmlns:r="http://schemas.openxmlformats.org/officeDocument/2006/relationships" name="Severance Indemnities and Pe_21" sheetId="147" state="visible" r:id="rId147"/>
    <sheet xmlns:r="http://schemas.openxmlformats.org/officeDocument/2006/relationships" name="Other Assets and Liabilities (N" sheetId="148" state="visible" r:id="rId148"/>
    <sheet xmlns:r="http://schemas.openxmlformats.org/officeDocument/2006/relationships" name="Other Assets and Liabilities (M" sheetId="149" state="visible" r:id="rId149"/>
    <sheet xmlns:r="http://schemas.openxmlformats.org/officeDocument/2006/relationships" name="Other Assets and Liabilities (S" sheetId="150" state="visible" r:id="rId150"/>
    <sheet xmlns:r="http://schemas.openxmlformats.org/officeDocument/2006/relationships" name="Other Assets and Liabilities _3" sheetId="151" state="visible" r:id="rId151"/>
    <sheet xmlns:r="http://schemas.openxmlformats.org/officeDocument/2006/relationships" name="Offsetting of Derivatives, Re_3" sheetId="152" state="visible" r:id="rId152"/>
    <sheet xmlns:r="http://schemas.openxmlformats.org/officeDocument/2006/relationships" name="Repurchase Agreements, and Se_3" sheetId="153" state="visible" r:id="rId153"/>
    <sheet xmlns:r="http://schemas.openxmlformats.org/officeDocument/2006/relationships" name="Repurchase Agreements, and Se_4" sheetId="154" state="visible" r:id="rId154"/>
    <sheet xmlns:r="http://schemas.openxmlformats.org/officeDocument/2006/relationships" name="Preferred Stock (Narrative) (De" sheetId="155" state="visible" r:id="rId155"/>
    <sheet xmlns:r="http://schemas.openxmlformats.org/officeDocument/2006/relationships" name="Common Stock and Capital Surp_3" sheetId="156" state="visible" r:id="rId156"/>
    <sheet xmlns:r="http://schemas.openxmlformats.org/officeDocument/2006/relationships" name="Common Stock and Capital Surp_4" sheetId="157" state="visible" r:id="rId157"/>
    <sheet xmlns:r="http://schemas.openxmlformats.org/officeDocument/2006/relationships" name="Retained Earnings, Legal Rese_2" sheetId="158" state="visible" r:id="rId158"/>
    <sheet xmlns:r="http://schemas.openxmlformats.org/officeDocument/2006/relationships" name="Accumulated Other Comprehensi_3" sheetId="159" state="visible" r:id="rId159"/>
    <sheet xmlns:r="http://schemas.openxmlformats.org/officeDocument/2006/relationships" name="Accumulated Other Comprehensi_4" sheetId="160" state="visible" r:id="rId160"/>
    <sheet xmlns:r="http://schemas.openxmlformats.org/officeDocument/2006/relationships" name="Accumulated Other Comprehensi_5" sheetId="161" state="visible" r:id="rId161"/>
    <sheet xmlns:r="http://schemas.openxmlformats.org/officeDocument/2006/relationships" name="Noncontrolling Interests (Narra" sheetId="162" state="visible" r:id="rId162"/>
    <sheet xmlns:r="http://schemas.openxmlformats.org/officeDocument/2006/relationships" name="Noncontrolling Interests (Effec" sheetId="163" state="visible" r:id="rId163"/>
    <sheet xmlns:r="http://schemas.openxmlformats.org/officeDocument/2006/relationships" name="Regulatory Capital Requiremen_3" sheetId="164" state="visible" r:id="rId164"/>
    <sheet xmlns:r="http://schemas.openxmlformats.org/officeDocument/2006/relationships" name="Regulatory Capital Requiremen_4" sheetId="165" state="visible" r:id="rId165"/>
    <sheet xmlns:r="http://schemas.openxmlformats.org/officeDocument/2006/relationships" name="Regulatory Capital Requiremen_5" sheetId="166" state="visible" r:id="rId166"/>
    <sheet xmlns:r="http://schemas.openxmlformats.org/officeDocument/2006/relationships" name="Regulatory Capital Requiremen_6" sheetId="167" state="visible" r:id="rId167"/>
    <sheet xmlns:r="http://schemas.openxmlformats.org/officeDocument/2006/relationships" name="Earnings Per Common Share App_3" sheetId="168" state="visible" r:id="rId168"/>
    <sheet xmlns:r="http://schemas.openxmlformats.org/officeDocument/2006/relationships" name="Derivative Financial Instrume_3" sheetId="169" state="visible" r:id="rId169"/>
    <sheet xmlns:r="http://schemas.openxmlformats.org/officeDocument/2006/relationships" name="Derivative Financial Instrume_4" sheetId="170" state="visible" r:id="rId170"/>
    <sheet xmlns:r="http://schemas.openxmlformats.org/officeDocument/2006/relationships" name="Derivative Financial Instrume_5" sheetId="171" state="visible" r:id="rId171"/>
    <sheet xmlns:r="http://schemas.openxmlformats.org/officeDocument/2006/relationships" name="Derivative Financial Instrume_6" sheetId="172" state="visible" r:id="rId172"/>
    <sheet xmlns:r="http://schemas.openxmlformats.org/officeDocument/2006/relationships" name="Derivative Financial Instrume_7" sheetId="173" state="visible" r:id="rId173"/>
    <sheet xmlns:r="http://schemas.openxmlformats.org/officeDocument/2006/relationships" name="Derivative Financial Instrume_8" sheetId="174" state="visible" r:id="rId174"/>
    <sheet xmlns:r="http://schemas.openxmlformats.org/officeDocument/2006/relationships" name="Obligations under Guarantees _3" sheetId="175" state="visible" r:id="rId175"/>
    <sheet xmlns:r="http://schemas.openxmlformats.org/officeDocument/2006/relationships" name="Obligations under Guarantees _4" sheetId="176" state="visible" r:id="rId176"/>
    <sheet xmlns:r="http://schemas.openxmlformats.org/officeDocument/2006/relationships" name="Obligations under Guarantees _5" sheetId="177" state="visible" r:id="rId177"/>
    <sheet xmlns:r="http://schemas.openxmlformats.org/officeDocument/2006/relationships" name="Obligations under Guarantees _6" sheetId="178" state="visible" r:id="rId178"/>
    <sheet xmlns:r="http://schemas.openxmlformats.org/officeDocument/2006/relationships" name="Variable Interest Entities (Nar" sheetId="179" state="visible" r:id="rId179"/>
    <sheet xmlns:r="http://schemas.openxmlformats.org/officeDocument/2006/relationships" name="Variable Interest Entities (Ass" sheetId="180" state="visible" r:id="rId180"/>
    <sheet xmlns:r="http://schemas.openxmlformats.org/officeDocument/2006/relationships" name="Variable Interest Entities (A_2" sheetId="181" state="visible" r:id="rId181"/>
    <sheet xmlns:r="http://schemas.openxmlformats.org/officeDocument/2006/relationships" name="Commitments and Contingent Li_3" sheetId="182" state="visible" r:id="rId182"/>
    <sheet xmlns:r="http://schemas.openxmlformats.org/officeDocument/2006/relationships" name="Commitments and Contingent Li_4" sheetId="183" state="visible" r:id="rId183"/>
    <sheet xmlns:r="http://schemas.openxmlformats.org/officeDocument/2006/relationships" name="Fees and Commissions Income (Na" sheetId="184" state="visible" r:id="rId184"/>
    <sheet xmlns:r="http://schemas.openxmlformats.org/officeDocument/2006/relationships" name="Fees and Commissions Income (De" sheetId="185" state="visible" r:id="rId185"/>
    <sheet xmlns:r="http://schemas.openxmlformats.org/officeDocument/2006/relationships" name="Trading Account Profits and L_3" sheetId="186" state="visible" r:id="rId186"/>
    <sheet xmlns:r="http://schemas.openxmlformats.org/officeDocument/2006/relationships" name="Business Segments (Financial In" sheetId="187" state="visible" r:id="rId187"/>
    <sheet xmlns:r="http://schemas.openxmlformats.org/officeDocument/2006/relationships" name="Business Segments (Reconciliati" sheetId="188" state="visible" r:id="rId188"/>
    <sheet xmlns:r="http://schemas.openxmlformats.org/officeDocument/2006/relationships" name="Foreign Activities (Estimated F" sheetId="189" state="visible" r:id="rId189"/>
    <sheet xmlns:r="http://schemas.openxmlformats.org/officeDocument/2006/relationships" name="Foreign Activities (Analysis of" sheetId="190" state="visible" r:id="rId190"/>
    <sheet xmlns:r="http://schemas.openxmlformats.org/officeDocument/2006/relationships" name="Fair Value (Assets and Liabilit" sheetId="191" state="visible" r:id="rId191"/>
    <sheet xmlns:r="http://schemas.openxmlformats.org/officeDocument/2006/relationships" name="Fair Value (Reconciliation of A" sheetId="192" state="visible" r:id="rId192"/>
    <sheet xmlns:r="http://schemas.openxmlformats.org/officeDocument/2006/relationships" name="Fair Value (Quantitative Inform" sheetId="193" state="visible" r:id="rId193"/>
    <sheet xmlns:r="http://schemas.openxmlformats.org/officeDocument/2006/relationships" name="Fair Value (Carrying Value of A" sheetId="194" state="visible" r:id="rId194"/>
    <sheet xmlns:r="http://schemas.openxmlformats.org/officeDocument/2006/relationships" name="Fair Value (Losses (Gains) Reco" sheetId="195" state="visible" r:id="rId195"/>
    <sheet xmlns:r="http://schemas.openxmlformats.org/officeDocument/2006/relationships" name="Fair Value (Gains (Losses) Rela" sheetId="196" state="visible" r:id="rId196"/>
    <sheet xmlns:r="http://schemas.openxmlformats.org/officeDocument/2006/relationships" name="Fair Value (Differences between" sheetId="197" state="visible" r:id="rId197"/>
    <sheet xmlns:r="http://schemas.openxmlformats.org/officeDocument/2006/relationships" name="Fair Value (Summary of Carrying" sheetId="198" state="visible" r:id="rId198"/>
    <sheet xmlns:r="http://schemas.openxmlformats.org/officeDocument/2006/relationships" name="Stock-based Compensation (Narra" sheetId="199" state="visible" r:id="rId199"/>
    <sheet xmlns:r="http://schemas.openxmlformats.org/officeDocument/2006/relationships" name="Stock-based Compensation (Summa" sheetId="200" state="visible" r:id="rId200"/>
    <sheet xmlns:r="http://schemas.openxmlformats.org/officeDocument/2006/relationships" name="Stock-based Compensation (Roll-" sheetId="201" state="visible" r:id="rId201"/>
    <sheet xmlns:r="http://schemas.openxmlformats.org/officeDocument/2006/relationships" name="Stock-based Compensation (Sum_2" sheetId="202" state="visible" r:id="rId202"/>
    <sheet xmlns:r="http://schemas.openxmlformats.org/officeDocument/2006/relationships" name="Stock-based Compensation (Rol_2" sheetId="203" state="visible" r:id="rId203"/>
    <sheet xmlns:r="http://schemas.openxmlformats.org/officeDocument/2006/relationships" name="Stock-based Compensation (Sum_3" sheetId="204" state="visible" r:id="rId204"/>
    <sheet xmlns:r="http://schemas.openxmlformats.org/officeDocument/2006/relationships" name="Parent Company Only Financial_3" sheetId="205" state="visible" r:id="rId205"/>
    <sheet xmlns:r="http://schemas.openxmlformats.org/officeDocument/2006/relationships" name="Parent Company Only Financial_4" sheetId="206" state="visible" r:id="rId206"/>
    <sheet xmlns:r="http://schemas.openxmlformats.org/officeDocument/2006/relationships" name="Parent Company Only Financial_5" sheetId="207" state="visible" r:id="rId207"/>
    <sheet xmlns:r="http://schemas.openxmlformats.org/officeDocument/2006/relationships" name="Parent Company Only Financial_6" sheetId="208" state="visible" r:id="rId208"/>
    <sheet xmlns:r="http://schemas.openxmlformats.org/officeDocument/2006/relationships" name="Subsequent Events (Narrative) (" sheetId="209" state="visible" r:id="rId209"/>
  </sheets>
  <definedNames/>
  <calcPr calcId="124519" fullCalcOnLoad="1"/>
</workbook>
</file>

<file path=xl/sharedStrings.xml><?xml version="1.0" encoding="utf-8"?>
<sst xmlns="http://schemas.openxmlformats.org/spreadsheetml/2006/main" uniqueCount="3219">
  <si>
    <t>Document and Entity Information</t>
  </si>
  <si>
    <t>12 Months Ended</t>
  </si>
  <si>
    <t>Mar. 31, 2019shares</t>
  </si>
  <si>
    <t>Document Information [Line Items]</t>
  </si>
  <si>
    <t>Document Type</t>
  </si>
  <si>
    <t>20-F</t>
  </si>
  <si>
    <t>Amendment Flag</t>
  </si>
  <si>
    <t>false</t>
  </si>
  <si>
    <t>Document Period End Date</t>
  </si>
  <si>
    <t>Mar. 31,
		2019</t>
  </si>
  <si>
    <t>Document Fiscal Year Focus</t>
  </si>
  <si>
    <t>2018</t>
  </si>
  <si>
    <t>Document Fiscal Period Focus</t>
  </si>
  <si>
    <t>FY</t>
  </si>
  <si>
    <t>Document Annual Report</t>
  </si>
  <si>
    <t>true</t>
  </si>
  <si>
    <t>Document Transition Report</t>
  </si>
  <si>
    <t>Document Shell Company Report</t>
  </si>
  <si>
    <t>Entity Registrant Name</t>
  </si>
  <si>
    <t>MITSUBISHI UFJ FINANCIAL GROUP INC</t>
  </si>
  <si>
    <t>Entity Central Index Key</t>
  </si>
  <si>
    <t>0000067088</t>
  </si>
  <si>
    <t>Current Fiscal Year End Date</t>
  </si>
  <si>
    <t>--03-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Entity Voluntary Filers</t>
  </si>
  <si>
    <t>No</t>
  </si>
  <si>
    <t>Entity Interactive Data Current</t>
  </si>
  <si>
    <t>Entity Ex Transition Period</t>
  </si>
  <si>
    <t>Common Stock [Member]</t>
  </si>
  <si>
    <t>No Trading Symbol Flag</t>
  </si>
  <si>
    <t>Security 12(b) Title</t>
  </si>
  <si>
    <t>Common stock, without par value</t>
  </si>
  <si>
    <t>Security Exchange Name</t>
  </si>
  <si>
    <t>NYSE</t>
  </si>
  <si>
    <t>American Depositary Shares [Member]</t>
  </si>
  <si>
    <t>Trading Symbol</t>
  </si>
  <si>
    <t>MUFG</t>
  </si>
  <si>
    <t>American depositary shares, each of which represents one share of common stock</t>
  </si>
  <si>
    <t>Consolidated Balance Sheets - JPY (¥) ¥ in Millions</t>
  </si>
  <si>
    <t>Mar. 31, 2019</t>
  </si>
  <si>
    <t>Mar. 31, 2018</t>
  </si>
  <si>
    <t>ASSETS</t>
  </si>
  <si>
    <t>Cash and due from banks (Note 8)</t>
  </si>
  <si>
    <t>Interest-earning deposits in other banks (Note 8)</t>
  </si>
  <si>
    <t>Cash, due from banks and interest-earning deposits in other banks</t>
  </si>
  <si>
    <t>[1]</t>
  </si>
  <si>
    <t>Call loans and funds sold</t>
  </si>
  <si>
    <t>Receivables under resale agreements (Note 15)</t>
  </si>
  <si>
    <t>Receivables under securities borrowing transactions (Note 15)</t>
  </si>
  <si>
    <t>Trading account assets (including assets pledged that secured parties are permitted to sell or repledge of ¥6,558,587 and ¥7,512,025 in 2018 and 2019) (including ¥15,007,706 and ¥18,597,303 measured at fair value under the fair value option in 2018 and 2019) (Notes 8, 15, 24 and 32)</t>
  </si>
  <si>
    <t>Investment securities (Notes 3, 8 and 32):</t>
  </si>
  <si>
    <t>Available-for-sale debt securities (including assets pledged that secured parties are permitted to sell or repledge of ¥11,358,439 and ¥6,981,664 in 2018 and 2019)</t>
  </si>
  <si>
    <t>Held-to-maturity debt securities (including assets pledged that secured parties are permitted to sell or repledge of ¥414,857 and ¥160,828 in 2018 and 2019) (fair value of ¥3,620,672 and ¥4,452,947 in 2018 and 2019)</t>
  </si>
  <si>
    <t>Equity securities (including assets pledged that secured parties are permitted to sell or repledge of ¥1,650 and ¥1,364 in 2018 and 2019) (including ¥6,699,943 and ¥6,413,867 in 2018 and 2019 measured at fair value)</t>
  </si>
  <si>
    <t>Total investment securities</t>
  </si>
  <si>
    <t>Loans, net of unearned income, unamortized premiums and deferred loan fees (including assets pledged that secured parties are permitted to sell or repledge of ¥898,186 and ¥802,185 in 2018 and 2019) (Notes 4 and 8)</t>
  </si>
  <si>
    <t>[2]</t>
  </si>
  <si>
    <t>Allowance for credit losses (Note 4)</t>
  </si>
  <si>
    <t>Net loans</t>
  </si>
  <si>
    <t>Premises and equipment-net (Note 5)</t>
  </si>
  <si>
    <t>Accrued interest</t>
  </si>
  <si>
    <t>Customers' acceptance liability</t>
  </si>
  <si>
    <t>Intangible assets-net (Notes 2 and 6)</t>
  </si>
  <si>
    <t>Goodwill (Notes 2 and 6)</t>
  </si>
  <si>
    <t>Deferred tax assets (Note 7)</t>
  </si>
  <si>
    <t>Other assets (Notes 8, 13, 14 and 32)</t>
  </si>
  <si>
    <t>Total assets</t>
  </si>
  <si>
    <t>LIABILITIES AND EQUITY</t>
  </si>
  <si>
    <t>Deposits (Notes 8 and 9): Domestic offices, Non-interest-bearing</t>
  </si>
  <si>
    <t>Deposits (Notes 8 and 9): Domestic offices, Interest-bearing</t>
  </si>
  <si>
    <t>Deposits (Notes 8 and 9): Overseas offices, Non-interest-bearing</t>
  </si>
  <si>
    <t>Deposits (Notes 8 and 9): Overseas offices, Interest-bearing</t>
  </si>
  <si>
    <t>Total deposits</t>
  </si>
  <si>
    <t>Call money and funds purchased (Notes 8 and 10)</t>
  </si>
  <si>
    <t>Payables under repurchase agreements (Notes 8, 15 and 16)</t>
  </si>
  <si>
    <t>Payables under securities lending transactions (Notes 8, 15 and 16)</t>
  </si>
  <si>
    <t>Due to trust account (Note 11)</t>
  </si>
  <si>
    <t>Other short-term borrowings (including ¥264,783 and ¥289,755 measured at fair value under the fair value option in 2018 and 2019) (Notes 8, 12 and 32)</t>
  </si>
  <si>
    <t>Trading account liabilities (Notes 15, 24 and 32)</t>
  </si>
  <si>
    <t>Obligations to return securities received as collateral (Notes 15, 16 and 32)</t>
  </si>
  <si>
    <t>Bank acceptances outstanding</t>
  </si>
  <si>
    <t>Long-term debt (including ¥333,985 and ¥325,808 measured at fair value under the fair value option in 2018 and 2019) (Notes 8, 12 and 32)</t>
  </si>
  <si>
    <t>Other liabilities (Notes 1, 7, 8, 13, 14 and 27)</t>
  </si>
  <si>
    <t>Total liabilities</t>
  </si>
  <si>
    <t>Commitments and contingent liabilities (Notes 25 and 27)</t>
  </si>
  <si>
    <t xml:space="preserve"> </t>
  </si>
  <si>
    <t>Mitsubishi UFJ Financial Group shareholders' equity:</t>
  </si>
  <si>
    <t>Capital stock (Notes 17 and 18)-common stock authorized, 33,000,000,000 shares; common stock issued, 13,900,028,020 shares and 13,667,770,520 shares at March 31, 2018 and 2019, with no stated value</t>
  </si>
  <si>
    <t>Capital surplus (Note 18)</t>
  </si>
  <si>
    <t>Retained earnings (Notes 19 and 35):</t>
  </si>
  <si>
    <t>Appropriated for legal reserve</t>
  </si>
  <si>
    <t>Unappropriated retained earnings</t>
  </si>
  <si>
    <t>Accumulated other comprehensive income, net of taxes (Note 20)</t>
  </si>
  <si>
    <t>Treasury stock, at cost-737,772,882 common shares and 745,921,774 common shares at March 31, 2018 and 2019</t>
  </si>
  <si>
    <t>Total Mitsubishi UFJ Financial Group shareholders' equity</t>
  </si>
  <si>
    <t>Noncontrolling interests (Note 21)</t>
  </si>
  <si>
    <t>Total equity</t>
  </si>
  <si>
    <t>Total liabilities and equity</t>
  </si>
  <si>
    <t>Consolidated VIEs [Member]</t>
  </si>
  <si>
    <t>All other assets</t>
  </si>
  <si>
    <t>All other liabilities</t>
  </si>
  <si>
    <t>The reclassification of certain items on the consolidated balance sheets resulted in reclassification of the consolidated statements of cash flows for the fiscal years ended March 31, 2017 and 2018, respectively. See Note 1 Reclassifications for further information.</t>
  </si>
  <si>
    <t>The above table includes loans held for sale of ¥226,923 million and ¥291,794 million at March 31, 2018 and 2019, respectively.</t>
  </si>
  <si>
    <t>Consolidated Balance Sheets (Parenthetical) - JPY (¥) ¥ in Millions</t>
  </si>
  <si>
    <t>Statement of Financial Position [Abstract]</t>
  </si>
  <si>
    <t>Trading account assets pledged that secured parties are permitted to sell or repledge</t>
  </si>
  <si>
    <t>Trading account assets measured at fair value under fair value option</t>
  </si>
  <si>
    <t>Available-for-sale debt securities pledged that secured parties are permitted to sell or repledge</t>
  </si>
  <si>
    <t>Held-to-maturity debt securities pledged that secured parties are permitted to sell or repledge</t>
  </si>
  <si>
    <t>Held-to-maturity debt securities, Fair value</t>
  </si>
  <si>
    <t>Equity securities pledged that secured parties are permitted to sell or repledge</t>
  </si>
  <si>
    <t>Equity securities measured at fair value</t>
  </si>
  <si>
    <t>Loans, net of unearned income, unamortized premiums and deferred loan fees, pledged that secured parties are permitted to sell or repledge</t>
  </si>
  <si>
    <t>Other short-term borrowings measured at fair value under fair value option</t>
  </si>
  <si>
    <t>Long-term debt measured at fair value under fair value option</t>
  </si>
  <si>
    <t>Common stock, authorized</t>
  </si>
  <si>
    <t>Common stock, issued</t>
  </si>
  <si>
    <t>Common stock, stated value</t>
  </si>
  <si>
    <t>Treasury stock, shares</t>
  </si>
  <si>
    <t>Consolidated Statements of Income - JPY (¥) shares in Thousands, ¥ in Millions</t>
  </si>
  <si>
    <t>Mar. 31, 2017</t>
  </si>
  <si>
    <t>Interest income:</t>
  </si>
  <si>
    <t>Loans, including fees (Note 4)</t>
  </si>
  <si>
    <t>Deposits in other banks</t>
  </si>
  <si>
    <t>Investment securities:</t>
  </si>
  <si>
    <t>Interest</t>
  </si>
  <si>
    <t>Dividends</t>
  </si>
  <si>
    <t>Trading account assets</t>
  </si>
  <si>
    <t>Receivables under resale agreements and securities borrowing transactions</t>
  </si>
  <si>
    <t>Total</t>
  </si>
  <si>
    <t>Interest expense:</t>
  </si>
  <si>
    <t>Deposits</t>
  </si>
  <si>
    <t>Call money and funds purchased</t>
  </si>
  <si>
    <t>Payables under repurchase agreements and securities lending transactions</t>
  </si>
  <si>
    <t>Due to trust account</t>
  </si>
  <si>
    <t>Other short-term borrowings and trading account liabilities</t>
  </si>
  <si>
    <t>Long-term debt</t>
  </si>
  <si>
    <t>Net interest income</t>
  </si>
  <si>
    <t>Provision for (reversal of) credit losses (Note 4)</t>
  </si>
  <si>
    <t>Net interest income after provision for (reversal of) credit losses</t>
  </si>
  <si>
    <t>Non-interest income:</t>
  </si>
  <si>
    <t>Fees and commissions income (Note 28)</t>
  </si>
  <si>
    <t>Foreign exchange losses-net (Note 29)</t>
  </si>
  <si>
    <t>Trading account profits (losses)-net (Notes 29 and 32)</t>
  </si>
  <si>
    <t>Investment securities gains (losses)-net (Note 3)</t>
  </si>
  <si>
    <t>[2],[3]</t>
  </si>
  <si>
    <t>Equity in earnings of equity method investees-net (Note 14)</t>
  </si>
  <si>
    <t>Gains on sales of loans (Note 4)</t>
  </si>
  <si>
    <t>Other non-interest income (Note 21)</t>
  </si>
  <si>
    <t>Non-interest expense:</t>
  </si>
  <si>
    <t>Salaries and employee benefits (Note 13)</t>
  </si>
  <si>
    <t>Occupancy expenses-net (Notes 5 and 27)</t>
  </si>
  <si>
    <t>Fees and commissions expenses</t>
  </si>
  <si>
    <t>Outsourcing expenses, including data processing</t>
  </si>
  <si>
    <t>Depreciation of premises and equipment (Note 5)</t>
  </si>
  <si>
    <t>Amortization of intangible assets (Note 6)</t>
  </si>
  <si>
    <t>Impairment of intangible assets (Note 6)</t>
  </si>
  <si>
    <t>Insurance premiums, including deposit insurance</t>
  </si>
  <si>
    <t>Communications</t>
  </si>
  <si>
    <t>Taxes and public charges</t>
  </si>
  <si>
    <t>Impairment of goodwill (Note 6)</t>
  </si>
  <si>
    <t>Provision for (reversal of) off-balance sheet credit instruments</t>
  </si>
  <si>
    <t>Other non-interest expenses (Notes 5, 21 and 27)</t>
  </si>
  <si>
    <t>Income before income tax expense</t>
  </si>
  <si>
    <t>Income tax expense (Note 7)</t>
  </si>
  <si>
    <t>Net income before attribution of noncontrolling interests</t>
  </si>
  <si>
    <t>Net income (loss) attributable to noncontrolling interests (Note 21)</t>
  </si>
  <si>
    <t>Net income attributable to Mitsubishi UFJ Financial Group</t>
  </si>
  <si>
    <t>Earnings applicable to common shareholders of Mitsubishi UFJ Financial Group</t>
  </si>
  <si>
    <t>Earnings per common share applicable to common shareholders of Mitsubishi UFJ Financial Group (Notes 19 and 23):</t>
  </si>
  <si>
    <t>Basic earnings per common share-Earnings applicable to common shareholders of Mitsubishi UFJ Financial Group</t>
  </si>
  <si>
    <t>Diluted earnings per common share-Earnings applicable to common shareholders of Mitsubishi UFJ Financial Group</t>
  </si>
  <si>
    <t>[4]</t>
  </si>
  <si>
    <t>Cash dividend per common share</t>
  </si>
  <si>
    <t>Weighted average common shares outstanding</t>
  </si>
  <si>
    <t>Weighted average diluted common shares outstanding</t>
  </si>
  <si>
    <t>New guidance on recognition and measurement of financial assets and financial liabilities requires equity investments to be measured at fair value with changes in fair value recognized in net income for the fiscal year ended March 31, 2019. For additional information, refer to Note 1.</t>
  </si>
  <si>
    <t>[3]</t>
  </si>
  <si>
    <t>The following credit losses are included in Investment securities gains (losses)-net: Decline in fair value by ¥706 million, ¥99 million and ¥596 million; Other comprehensive income-net by ¥35 million, ¥15 million and ¥10 million; Total credit losses by ¥741 million, ¥114 million and ¥606 million, for the twelve months ended March 31, 2017, 2018 and 2019, respectively.</t>
  </si>
  <si>
    <t>For the fiscal year ended March 31, 2019, the performance-based plan under the Board Incentive Plan could potentially dilute earnings per common share but were not included in the computation of diluted earnings per common share due to their antidilutive effects.</t>
  </si>
  <si>
    <t>Consolidated Statements of Income (Parenthetical) - JPY (¥) ¥ in Millions</t>
  </si>
  <si>
    <t>Income Statement [Abstract]</t>
  </si>
  <si>
    <t>Decline in fair value</t>
  </si>
  <si>
    <t>Other comprehensive income-net</t>
  </si>
  <si>
    <t>Total credit losses</t>
  </si>
  <si>
    <t>Consolidated Statements of Comprehensive Income - JPY (¥) ¥ in Millions</t>
  </si>
  <si>
    <t>Statement of Comprehensive Income [Abstract]</t>
  </si>
  <si>
    <t>Other comprehensive income (loss), net of tax (Note 20):</t>
  </si>
  <si>
    <t>Net unrealized gains on investment securities</t>
  </si>
  <si>
    <t>Net debt valuation adjustments</t>
  </si>
  <si>
    <t>Net unrealized losses on derivatives qualifying for cash flow hedges</t>
  </si>
  <si>
    <t>Defined benefit plans (Note 13)</t>
  </si>
  <si>
    <t>Foreign currency translation adjustments</t>
  </si>
  <si>
    <t>Comprehensive income</t>
  </si>
  <si>
    <t>Net income (loss) attributable to noncontrolling interests</t>
  </si>
  <si>
    <t>Other comprehensive income (loss) attributable to noncontrolling interests</t>
  </si>
  <si>
    <t>Comprehensive income attributable to Mitsubishi UFJ Financial Group</t>
  </si>
  <si>
    <t>Included unrealized gains (losses) related to only debt securities for the fiscal year ended March 31, 2019.</t>
  </si>
  <si>
    <t>Consolidated Statements of Equity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Accumulated Other Comprehensive Income (Loss), Net of Taxes [Member]</t>
  </si>
  <si>
    <t>Mitsubishi UFJ Financial Group Shareholders' Equity [Member]Treasury Stock, at Cost [Member]</t>
  </si>
  <si>
    <t>Noncontrolling Interests [Member]</t>
  </si>
  <si>
    <t>Balance at beginning of fiscal year at Mar. 31, 2016</t>
  </si>
  <si>
    <t>Stock-based compensation (Note 33)</t>
  </si>
  <si>
    <t>Cash dividends: Common stock-¥18.00 per share in 2017 and 2018, and ¥21.00 per share in 2019</t>
  </si>
  <si>
    <t>Losses on sales of shares of treasury stock</t>
  </si>
  <si>
    <t>Purchases of shares of treasury stock (Note 18)</t>
  </si>
  <si>
    <t>Sales of shares of treasury stock</t>
  </si>
  <si>
    <t>Net decrease (increase) resulting from changes in interests in consolidated subsidiaries, consolidated variable interest entities, and affiliated companies</t>
  </si>
  <si>
    <t>Initial subscriptions of noncontrolling interests</t>
  </si>
  <si>
    <t>Transactions between the consolidated subsidiaries and the related noncontrolling interest shareholders</t>
  </si>
  <si>
    <t>Decrease in noncontrolling interests related to deconsolidation of subsidiaries</t>
  </si>
  <si>
    <t>Decrease in noncontrolling interests related to disposition of subsidiaries</t>
  </si>
  <si>
    <t>Dividends paid to noncontrolling interests</t>
  </si>
  <si>
    <t>Net change during the fiscal year, Other comprehensive income (loss), net of taxes</t>
  </si>
  <si>
    <t>Other-net</t>
  </si>
  <si>
    <t>Balance at end of fiscal year at Mar. 31, 2017</t>
  </si>
  <si>
    <t>Effect of adopting new guidance | Consolidation of Certain Variable Interest Entities [Member]</t>
  </si>
  <si>
    <t>Retirement of common stock</t>
  </si>
  <si>
    <t>Purchase of shares of Mitsubishi UFJ NICOS from noncontrolling interest shareholder (Note 2)</t>
  </si>
  <si>
    <t>Balance at end of fiscal year at Mar. 31, 2018</t>
  </si>
  <si>
    <t>Effect of adopting new guidance | Foreign Affiliated Company [Member]</t>
  </si>
  <si>
    <t>Effect of adopting new guidance | Reclassification of Certain Tax Effects [Member]</t>
  </si>
  <si>
    <t>Balance at end of fiscal year at Mar. 31, 2019</t>
  </si>
  <si>
    <t>Effect of adopting new guidance | Recognition and Measurement of Financial Assets and Financial Liabilities [Member]</t>
  </si>
  <si>
    <t>Effect of adopting new guidance | Recognition of Breakage for Certain Prepaid Stored-Value Products [Member]</t>
  </si>
  <si>
    <t>The effect mainly resulted from the adoption of new accounting guidance on "Targeted Improvements to Accounting for Hedging Activities". See Note 14 for more information.</t>
  </si>
  <si>
    <t>The effect resulted from the adoption of new accounting guidance on "Leases".</t>
  </si>
  <si>
    <t>Consolidated Statements of Equity (Parenthetical) - ¥ / shares</t>
  </si>
  <si>
    <t>Cash dividends: Common stock, per share</t>
  </si>
  <si>
    <t>Mitsubishi UFJ Financial Group Shareholders' Equity [Member] | Unappropriated Retained Earnings [Member]</t>
  </si>
  <si>
    <t>Consolidated Statements of Cash Flows - JPY (¥) ¥ in Millions</t>
  </si>
  <si>
    <t>Cash flows from operating activities:</t>
  </si>
  <si>
    <t>Adjustments to reconcile net income before attribution of noncontrolling interests to net cash provided by operating activities:</t>
  </si>
  <si>
    <t>Depreciation and amortization (Notes 5 and 6)</t>
  </si>
  <si>
    <t>Employee benefit cost (income) for severance indemnities and pension plans (Note 13)</t>
  </si>
  <si>
    <t>Investment securities (gains) losses-net</t>
  </si>
  <si>
    <t>Amortization of premiums on investment securities</t>
  </si>
  <si>
    <t>Changes in financial instruments measured at fair value under fair value option, excluding trading account securities-net (Note 32)</t>
  </si>
  <si>
    <t>Foreign exchange (gains) losses-net</t>
  </si>
  <si>
    <t>Equity in earnings of equity method investees-net</t>
  </si>
  <si>
    <t>Provision (benefit) for deferred income tax expense</t>
  </si>
  <si>
    <t>Decrease (increase) in trading account assets, excluding foreign exchange contracts</t>
  </si>
  <si>
    <t>Increase (decrease) in trading account liabilities, excluding foreign exchange contracts</t>
  </si>
  <si>
    <t>Decrease in unearned income, unamortized premiums and deferred loan fees</t>
  </si>
  <si>
    <t>Decrease (increase) in accrued interest receivable and other receivables</t>
  </si>
  <si>
    <t>Increase in accrued interest payable and other payables</t>
  </si>
  <si>
    <t>Net increase (decrease) in accrued income taxes and decrease (increase) in income tax receivables</t>
  </si>
  <si>
    <t>Increase (decrease) in allowance for repayment of excess interest</t>
  </si>
  <si>
    <t>Net decrease (increase) in collateral for derivative transactions</t>
  </si>
  <si>
    <t>Increase in cash collateral for the use of Bank of Japan's settlement infrastructure</t>
  </si>
  <si>
    <t>Net cash provided by (used in) operating activities</t>
  </si>
  <si>
    <t>Cash flows from investing activities:</t>
  </si>
  <si>
    <t>Proceeds from sales of Available-for-sale debt securities (including proceeds from debt securities under the fair value option) (Note 3)</t>
  </si>
  <si>
    <t>Proceeds from maturities of Available-for-sale debt securities (including proceeds from debt securities under the fair value option) (Note 3)</t>
  </si>
  <si>
    <t>Purchases of Available-for-sale debt securities (including purchases of debt securities under the fair value option) (Note 3)</t>
  </si>
  <si>
    <t>Proceeds from maturities of Held-to-maturity debt securities</t>
  </si>
  <si>
    <t>Purchases of Held-to-maturity debt securities</t>
  </si>
  <si>
    <t>Proceeds from sales and redemption of Equity securities (including proceeds from equity securities under the fair value option)</t>
  </si>
  <si>
    <t>Purchases of Equity securities (including purchases of equity securities under the fair value option)</t>
  </si>
  <si>
    <t>Acquisition of MUFG Capital Analytics LLC (formerly Capital Analytics II LLC), a subsidiary of TB, net of cash acquired (Note 2)</t>
  </si>
  <si>
    <t>Purchase of common stock and preferred stock investment in Security Bank Corporation, an equity method investee of BK (Note 2)</t>
  </si>
  <si>
    <t>Acquisition of MUFG Investor Services (US) (formerly Rydex Fund Services, LLC), a subsidiary of TB, net of cash acquired (Note 2)</t>
  </si>
  <si>
    <t>Purchase of common stock in Hitachi Capital Corporation, an equity method investee of MUFG (Note 2)</t>
  </si>
  <si>
    <t>Acquisition of Hattha Kaksekar Limited, a subsidiary of Krungsri, net of cash acquired (Note 2)</t>
  </si>
  <si>
    <t>Purchase of common stock in Bank Danamon, an equity method investee of BK (Note 2)</t>
  </si>
  <si>
    <t>Net decrease (increase) in loans</t>
  </si>
  <si>
    <t>Net decrease (increase) in call loans, funds sold, and receivables under resale agreements and securities borrowing transactions</t>
  </si>
  <si>
    <t>Proceeds from sales of premises and equipment</t>
  </si>
  <si>
    <t>Capital expenditures for premises and equipment</t>
  </si>
  <si>
    <t>Purchases of intangible assets</t>
  </si>
  <si>
    <t>Proceeds from sales and dispositions of investments in equity method investees</t>
  </si>
  <si>
    <t>Proceeds from sales of consolidated VIEs and subsidiaries-net</t>
  </si>
  <si>
    <t>Net cash provided by (used in) investing activities</t>
  </si>
  <si>
    <t>Cash flows from financing activities:</t>
  </si>
  <si>
    <t>Net increase in deposits</t>
  </si>
  <si>
    <t>Net increase (decrease) in call money, funds purchased, and payables under repurchase agreements and securities lending transactions</t>
  </si>
  <si>
    <t>Net increase (decrease) in due to trust account</t>
  </si>
  <si>
    <t>Net decrease in other short-term borrowings</t>
  </si>
  <si>
    <t>Proceeds from issuance of long-term debt</t>
  </si>
  <si>
    <t>Repayments of long-term debt</t>
  </si>
  <si>
    <t>Proceeds from sales of treasury stock</t>
  </si>
  <si>
    <t>Payments for acquisition of treasury stock (Note 18)</t>
  </si>
  <si>
    <t>Payments for acquisition of shares of certain subsidiaries from noncontrolling interest shareholders</t>
  </si>
  <si>
    <t>Payments for acquisition of shares of Mitsubishi UFJ NICOS from noncontrolling interest shareholders (Note 2)</t>
  </si>
  <si>
    <t>Dividends paid</t>
  </si>
  <si>
    <t>Dividends paid by subsidiaries to noncontrolling interests</t>
  </si>
  <si>
    <t>Net cash provided by financing activities</t>
  </si>
  <si>
    <t>Effect of exchange rate changes on cash and cash equivalents</t>
  </si>
  <si>
    <t>Net increase (decrease) in cash and cash equivalents</t>
  </si>
  <si>
    <t>Cash and cash equivalents at beginning of fiscal year</t>
  </si>
  <si>
    <t>Cash and cash equivalents: Cash, due from banks and interest-earning deposits in other banks</t>
  </si>
  <si>
    <t>Cash and cash equivalents: Restricted cash included in other assets</t>
  </si>
  <si>
    <t>Cash and cash equivalents at end of fiscal year</t>
  </si>
  <si>
    <t>Cash paid during the fiscal year for:</t>
  </si>
  <si>
    <t>Income taxes, net of refunds</t>
  </si>
  <si>
    <t>Non-cash investing and financing activities:</t>
  </si>
  <si>
    <t>Assets acquired under capital lease arrangements</t>
  </si>
  <si>
    <t>Adoption of new guidance on consolidation of certain variable interest entities (Note 26):</t>
  </si>
  <si>
    <t>Increase in total assets, excluding cash and cash equivalents</t>
  </si>
  <si>
    <t>Increase in total liabilities</t>
  </si>
  <si>
    <t>Increase in noncontrolling interests</t>
  </si>
  <si>
    <t>Acquisition of MUFG Capital Analytics LLC, a subsidiary of TB (Note 2):</t>
  </si>
  <si>
    <t>Fair value of assets acquired, excluding cash and cash equivalents</t>
  </si>
  <si>
    <t>Fair value of liabilities assumed</t>
  </si>
  <si>
    <t>Acquisition of MUFG Investor Services (US), LLC, a subsidiary of TB (Note 2):</t>
  </si>
  <si>
    <t>Acquisition of Hattha Kaksekar Limited, a subsidiary of Krungsri (Note 2):</t>
  </si>
  <si>
    <t>Marketable Equity Securities issued by Bank Danamon transferred to investments in subsidiaries and affiliates (Note 2)</t>
  </si>
  <si>
    <t>Available-for-sale debt securities transferred to Held-to-maturity debt securities</t>
  </si>
  <si>
    <t>Basis of Financial Statements and Summary of Significant Accounting Policies [Text Block]</t>
  </si>
  <si>
    <t>Accounting Policies [Abstract]</t>
  </si>
  <si>
    <t>1. BASIS OF FINANCIAL STATEMENTS AND
SUMMARY OF SIGNIFICANT ACCOUNTING POLICIE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7, 2018 and 2019, the effect of
recording intervening events for the three-month periods ended
March 31 on MUFG’s proportionate equity in net income of
subsidiaries with fiscal years ended on December 31, would
have resulted in an increase of ¥10.22 billion, a
decrease of ¥10.76 billion, and an increase of
¥19.97 billion to net income attributable to Mitsubishi
UFJ Financial Group, respectively. No intervening events occurred
during each of the three-month periods ended March 31, 2017,
2018 and 2019 which, if recorded, would have had material effects
on consolidated total assets, loans, total liabilities, deposits or
total equity as of March 31, 2017, 2018 and 2019.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
Cash Flows
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Repurchase Agreements, Securities Lending and Other Secured
Financing Transactions off-balance off-balance
Collateral— mark-to-market
Trading Account Securities—
Investment Securities— Held-to-maturity Available-for-sale net-of-tax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Non-interest Non-interest
Loans— held-for-sale
The MUFG Group classifies its loan portfolio into the following
portfolio segments—Commercial, Residential, Card, MUFG
Americas Holdings Corporation (“MUFG Americas Holdings
” or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
Loan Securitization
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original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n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
Allowance for Off-Balance off-balance
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
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
Accrued Severance and Pension Liabilities non-interest
Long-Term Debt
Obligations under Guarantees
Allowance for Repayment of Excess Interest
Fees and Commissions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t>
  </si>
  <si>
    <t>Business Developments [Text Block]</t>
  </si>
  <si>
    <t>Text Block [Abstract]</t>
  </si>
  <si>
    <t>2. BUSINESS DEVELOPMENTS
MUFG Bank’s Acquisition of Security Bank
Corporation’s shares
On April 1, 2016, MUFG Bank acquired newly issued common
shares and preferred shares with voting rights of Security Bank
Corporation (“Security Bank”), representing in the
aggregate approximately 20.0% of Security Bank’s equity
interest for ¥91,993 million. Security Bank is listed on
the Philippines Stock Exchange and is not part of any local
conglomerate in the Philippines. Considering both MUFG Bank’s
ownership of the common stock and preferred stock and
representation on the board of directors, the MUFG Group has
determined that MUFG Bank has the ability to exercise significant
influence over the operating and financial policies of Security
Bank and applied the equity method of accounting for its
investment.
Mitsubishi UFJ Trust and Banking’s Acquisition of
Capital Analytics II LLC
On April 30, 2016, Mitsubishi UFJ Trust and Banking acquired
100% ownership of Capital Analytics II LLC for
¥4,494 million in cash, and thereby recorded goodwill of
¥2,858 million and intangible assets of
¥1,388 million. Capital Analytics II LLC is an overseas
fund management company that mainly provides fund administration
services for private equity funds. The purpose of this acquisition
is to meet the diversified global fund administration needs of its
Japanese and overseas customers through the utilization of Capital
Analytics II LLC’s unparalleled operational expertise and the
MUFG Group’s extensive network. Upon conclusion of the
acquisition, Capital Analytics II LLC was renamed MUFG Capital
Analytics LLC. During the fiscal year ended March 31, 2017,
measurement period adjustments were applied to the acquisition date
fair values, which decreased goodwill by
¥115 million.
Krungsri’s Acquisition of Hattha Kaksekar
Limited
On September 12, 2016, Krungsri acquired 100% ownership of
Hattha Kaksekar Limited for ¥15,703 million in cash, and
thereby recorded goodwill of ¥8,280 million and
intangible assets of ¥476 million.
Hattha Kaksekar Limited is a financial institution in Cambodia
providing financial services primarily to sole proprietors. The
purpose of this acquisition is to enable the MUFG Group to tap into
the growth of the Cambodian market by leveraging the knowhow of
Ngern Tid Lor Co., Ltd., a subsidiary of Krungsri engaged in
microfinance in Thailand, with an aim to promote and develop the
microfinance business.
MUFG’s Acquisition of Hitachi Capital
Corporation’s shares
On October 3, 2016, MUFG acquired 23.0% of the common shares
of Hitachi Capital Corporation (“Hitachi Capital”) for
¥91,877 million from Hitachi, Ltd. Considering both
MUFG’s ownership of the common stock and representation on
the board of directors, the MUFG Group has determined that MUFG has
the ability to exercise significant influence over the operating
and financial policies of Hitachi Capital and applied the equity
method of accounting for its investment.
Mitsubishi UFJ Trust and Banking’s Acquisition of Rydex
Fund Services, LLC
On October 4, 2016, Mitsubishi UFJ Trust and Banking acquired
100% ownership of Rydex Fund Services, LLC for
¥17,431 million in cash, and thereby recorded goodwill of
¥5,232 million and intangible assets of
¥11,507 million. Rydex Fund Services, LLC is an overseas
fund management company that mainly provides fund administration
services for funds established under the 1940 Investment Companies
Act of the United States. The purpose of this acquisition is to
meet the diversified global fund administration needs of its
Japanese and overseas customers through the utilization of Rydex
Fund Services, LLC’s unparalleled operational expertise and
the MUFG Group’s extensive network. Upon conclusion of the
acquisition, Rydex Fund Services, LLC was renamed MUFG Investor
Services (US), LLC.
Mitsubishi UFJ NICOS Became a Wholly-Owned
Subsidiary
On May 15, 2017, MUFG and its subsidiary Mitsubishi UFJ NICOS
entered into a share exchange agreement for MUFG to acquire the
remaining 15.02% ownership of Mitsubishi UFJ NICOS by agreeing, on
October 2, 2017, to pay ¥50,000 million cash to the
only holder of Mitsubishi UFJ NICOS common stock other than MUFG.
The transaction was accounted for as a non-cancellable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micro-finance, small and medium enterprise
(“SME”) and corporate customers, with a network of
around 1,800 offices in Indonesia.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ill be executed through
three steps (the “Proposed Transaction”), and the
completion of the Proposed Transaction will result in MUFG Bank
becoming the largest shareholder in Danamon and Danamon becoming a
consolidated subsidiary of MUFG Bank.
In Step 1, MUFG Bank acquired an initial 19.9% equity interest in
Danamon from the Sellers on December 29, 2017, based on a
price of IDR 8,323 (approximately ¥70 (1) (1) Available-for-sale
In Step 2, MUFG Bank acquired an additional 20.1% equity interest
in Danamon from the Sellers on August 3, 2018, based on a
price of IDR 8,921 (approximately ¥69 (2) (2)
In Step 3, MUFG Bank intends to seek the necessary approvals to
increase its equity interest in Danamon beyond the 40%, and this
will provide an opportunity for all other existing Danamon
shareholders to either remain as shareholders or receive cash from
MUFG Bank. With the closing of Step 3, MUFG Bank’s final
equity interest in Danamon is expected to be above 73.8%. The
prices for Danamon’s shares in Step 3 will be based on a
similar approach as Step 1 and Step 2. See Note 35 for further
developments on acquisition of shares in Danamon.
Notes:
(1) Calculated based on the exchange rate
of IDR1 = ¥0.0084
(2) Calculated based on the exchange rate
of IDR1 = ¥0.0077
Acquisition of Colonial First State Global Asset
Management
On October 31, 2018, Mitsubishi UFJ Trust and Banking entered
into a Share Sale Deed with Commonwealth Bank of Australia
(“CBA”), and its wholly-owned subsidiary, Colonial
First State Group Limited (the “Seller”) to acquire
100% of the shares in each of nine subsidiaries of the Seller,
which collectively represent CBA’s global asset management
business known as Colonial First State Global Asset Management
(“CFSGAM”), for approximately ¥328 billion or
approximately AUD 4.0 billion, subject to applicable
regulatory and other approvals and certain conditions.
CFSGAM is the third largest asset management group by assets under
management in Asian markets excluding Japan, offers a wide range of
products including equities, fixed income and alternatives, and has
specialist capabilities in Asian and emerging equity markets,
alternatives (property and infrastructure), as well as passive and
other products. The investment in CFSGAM aims to meet various
client needs by expanding product lineup and enhancing presence as
the largest asset management firm in the Asia and Oceania
region.
Acquisition of DVB Bank SE’s Aviation Finance
Division
On March 1, 2019, MUFG Bank and its consolidated subsidiary, BOT
Lease Co., Ltd. (“BOT Lease”), entered into an
agreement with DVB Bank SE (“DVB”) to transfer
DVB’s aviation finance division to MUFG Bank and BOT Lease,
subject to applicable regulatory and other approvals and certain
conditions. Under the agreement, the entire aviation finance client
lending portfolio of approximately ¥716.3 billion or
approximately €5.6 billion, employees, and other parts of the
operating infrastructure will be transferred to MUFG Bank. In
addition, DVB’s aviation investment management and asset
management businesses will be transferred to a newly established
subsidiary of BOT Lease.
The purpose of the transaction is to improve the MUFG Group’s
ability to offer bespoke solutions to its clients by enhancing its
global corporate investment banking business platform in terms of
higher returns, diversifying its portfolio, broadening its customer
base, and securing experienced professionals.</t>
  </si>
  <si>
    <t>Investment Securities [Text Block]</t>
  </si>
  <si>
    <t>3. INVESTMENT SECURITIES
The following tables present the amortized cost, gross unrealized
gains and losses, and fair value of Available-for-sale Held-to-maturity Available-for-sale Available-for-sale Held-to-maturity
At March 31, 2018: Amortized Gross Gross
Fair value
(in
millions)
Available-for-sale
Japanese national government and Japanese government agency
bonds ¥ 24,272,345 ¥ 299,402 ¥ 3,843 ¥ 24,567,904
Japanese prefectural and municipal bonds 1,532,143 7,808 2,520 1,537,431
Foreign government and official institution bonds 2,207,662 8,938 44,908 2,171,692
Corporate bonds 1,104,799 15,589 1,028 1,119,360
Residential mortgage-backed securities 1,632,346 752 15,563 1,617,535
Commercial mortgage-backed securities 95,383 473 620 95,236
Asset-backed securities 1,546,989 12,775 1,415 1,558,349
Other debt securities (1) 165,002 3,635 3,030 165,607
Total ¥ 32,556,669 ¥ 349,372 ¥ 72,927 ¥ 32,833,114
Held-to-maturity
Japanese national government and Japanese government agency
bonds ¥ 1,100,807 ¥ 40,212 ¥ — ¥ 1,141,019
Foreign government and official institution bonds 59,330 383 103 59,610
Residential mortgage-backed securities 885,965 1,660 14,726 (2) 872,899
Commercial mortgage-backed securities 171,647 4,107 1,018 (2) 174,736
Asset-backed securities 1,365,192 8,438 1,222 1,372,408
Total ¥ 3,582,941 ¥ 54,800 ¥ 17,069 ¥ 3,620,672
Equity securities:
Marketable equity securities ¥ 2,789,392 ¥ 3,925,680 ¥ 43,488 ¥ 6,671,584
Total ¥ 2,789,392 ¥ 3,925,680 ¥ 43,488 ¥ 6,671,584
Notes:
(1) Other debt securities in the table
above include ¥152,374 million of private placement debt
conduit bonds.
(2) MUFG Americas Holdings reclassified
residential mortgage-backed securities and commercial
mortgage-backed securities from Available-for-sale Held-to-maturity
At March 31, 2019: Amortized Gross Gross Fair value
(in
millions)
Available-for-sale
Japanese national government and Japanese government agency
bonds ¥ 23,748,558 ¥ 330,115 ¥ 977 ¥ 24,077,696
Japanese prefectural and municipal bonds 2,203,978 22,593 5 2,226,566
Foreign government and official institution bonds 2,648,874 18,099 25,554 2,641,419
Corporate bonds 1,117,302 14,251 822 1,130,731
Residential mortgage-backed securities 1,635,220 1,469 21,338 1,615,351
Commercial mortgage-backed securities 132,996 310 2,351 130,955
Asset-backed securities 1,494,629 10,846 2,553 1,502,922
Other debt securities (1) 192,930 2,851 2,918 192,863
Total ¥ 33,174,487 ¥ 400,534 ¥ 56,518 ¥ 33,518,503
Held-to-maturity
Japanese national government and Japanese government agency
bonds ¥ 1,100,701 ¥ 41,619 ¥ — ¥ 1,142,320
Foreign government and official institution bonds 138,731 193 212 138,712
Residential mortgage-backed securities 910,990 1,209 21,202 (2) 890,997
Commercial mortgage-backed securities 160,267 1,903 2,032 (2) 160,138
Asset-backed securities 2,131,212 1,415 11,847 2,120,780
Total ¥ 4,441,901 ¥ 46,339 ¥ 35,293 ¥ 4,452,947
Notes:
(1) Other debt securities in the table
above mainly include ¥112,822 million of private
placement debt conduit bonds.
(2) MUFG Americas Holdings reclassified
residential mortgage-backed securities and commercial
mortgage-backed securities from Available-for-sale Held-to-maturity
Contractual Maturities
The amortized cost and fair values
of Held-to-maturity Available-for-sale
Held-to-maturity Available-for-sale
Amortized Fair value Fair value
(in
millions)
Due in one year or less ¥ 74,173 ¥ 74,059 ¥ 12,539,746
Due from one year to five years 332,491 341,814 10,847,990
Due from five years to ten years 1,405,140 1,434,699 5,316,284
Due after ten years 2,630,097 2,602,375 4,814,483
Total ¥ 4,441,901 ¥ 4,452,947 ¥ 33,518,503
Realized Gains and Losses and Transfers of Investment
Securities
For the fiscal years ended March 31, 2017 and 2018, gross
realized gains on sales of Available-for-sale Available-for-sale
For the fiscal year ended March 31, 2019, gross realized gains
on sales of Available-for-sale Available-for-sale
For the fiscal year ended March 31, 2017, the MUFG Group
transferred certain securities which had a carrying value of
¥14,142 million from Held-to-maturity Available-for-sale Held-to-maturity Held-to-maturity
Other-than-temporary Impairments of Investment
Securities
For the fiscal years ended March 31, 2017 and 2018, losses
resulting from impairment of investment securities to reflect the
decline in value considered to be other-than-temporary were
¥33,823 million and ¥8,196 million,
respectively, which were included in Investment securities gains
(losses)—net in the accompanying consolidated statements of
income. The losses of ¥33,823 million for the fiscal year
ended March 31, 2017 included losses of
¥32,038 million from marketable equity securities,
¥741 million from Available-for-sale Available-for-sale
For the fiscal year ended March 31, 2019, losses resulting
from impairment of investment securities to reflect the decline in
value considered to be other-than-temporary were
¥606 million, which were included in Investment
securities gains (losses)—net in the accompanying
consolidated statements of income. The losses of
¥606 million for the fiscal year ended March 31,
2019 was recorded substantially from Available-for-sale Available-for-sale
Gross Unrealized Losses and Fair Value
The following tables show the gross unrealized losses and fair
value of Available-for-sale Held-to-maturity Available-for-sale Held-to-maturity
Less than 12
months 12 months or
more Total
At March 31, 2018:
Fair value Gross
Fair value Gross
Fair value Gross Number of
(in millions, except number of securities)
Available-for-sale
Japanese national government and Japanese government agency
bonds ¥ 4,767,893 ¥ 2,701 ¥ 187,000 ¥ 1,142 ¥ 4,954,893 ¥ 3,843 140
Japanese prefectural and municipal bonds 400,705 453 353,047 2,067 753,752 2,520 193
Foreign government and official institution bonds 846,818 16,955 818,937 27,953 1,665,755 44,908 157
Corporate bonds 312,993 856 74,717 172 387,710 1,028 150
Residential mortgage-backed securities 438,545 2,644 623,285 12,919 1,061,830 15,563 503
Commercial mortgage-backed securities 50,898 386 9,067 234 59,965 620 60
Asset-backed securities 144,073 1,403 5,345 12 149,418 1,415 29
Other debt securities 12,341 367 56,117 2,663 68,458 3,030 23
Total ¥ 6,974,266 ¥ 25,765 ¥ 2,127,515 ¥ 47,162 ¥ 9,101,781 ¥ 72,927 1,255
Held-to-maturity
Foreign government and official institution bonds ¥ 55,837 ¥ 103 ¥ — ¥ — ¥ 55,837 ¥ 103 10
Residential mortgage-backed securities 299,286 3,487 451,968 11,239 751,254 14,726 332
Commercial mortgage-backed securities 2,150 2 169,065 1,016 171,215 1,018 32
Asset-backed securities 275,814 1,222 — — 275,814 1,222 11
Total ¥ 633,087 ¥ 4,814 ¥ 621,033 ¥ 12,255 ¥ 1,254,120 ¥ 17,069 385
Equity securities:
Marketable equity securities ¥ 448,489 ¥ 43,482 ¥ 28 ¥ 6 ¥ 448,517 ¥ 43,488 116
Total ¥ 448,489 ¥ 43,482 ¥ 28 ¥ 6 ¥ 448,517 ¥ 43,488 116
Less than 12
months 12 months or
more Total
At March 31, 2019:
Fair value Gross
Fair value Gross
Fair value Gross Number of
(in millions, except number of securities)
Available-for-sale
Japanese national government and Japanese government agency
bonds ¥ 4,149,302 ¥ 976 ¥ 5,599 ¥ 1 ¥ 4,154,901 ¥ 977 39
Japanese prefectural and municipal bonds 12,772 5 — — 12,772 5 4
Foreign government and official institution bonds 397,718 1,125 1,160,671 24,429 1,558,389 25,554 179
Corporate bonds 163,615 776 79,758 46 243,373 822 92
Residential mortgage-backed securities 316,942 1,757 648,353 19,581 965,295 21,338 536
Commercial mortgage-backed securities 42,126 678 57,167 1,673 99,293 2,351 104
Asset-backed securities 164,738 2,553 — — 164,738 2,553 87
Other debt securities 77,660 549 37,027 2,369 114,687 2,918 38
Total ¥ 5,324,873 ¥ 8,419 ¥ 1,988,575 ¥ 48,099 ¥ 7,313,448 ¥ 56,518 1,079
Held-to-maturity
Foreign government and official institution bonds ¥ — ¥ — ¥ 55,084 ¥ 212 ¥ 55,084 ¥ 212 10
Residential mortgage-backed securities 74,180 1,199 798,165 20,003 872,345 21,202 457
Commercial mortgage-backed securities 3,154 37 155,011 1,995 158,165 2,032 32
Asset-backed securities 1,423,048 10,196 241,233 1,651 1,664,281 11,847 102
Total ¥ 1,500,382 ¥ 11,432 ¥ 1,249,493 ¥ 23,861 ¥ 2,749,875 ¥ 35,293 601
Evaluating Investment Securities for Other-than-temporary
Impairments
The following describes the nature of the MUFG Group’s
investments and the conclusions reached in determining whether the
unrealized losses were temporary or other-than-temporary.
Corporate bonds
As of March 31, 2019, unrealized losses associated with
corporate bonds were primarily related to private placement bonds
issued by Japanese non-public
The following table presents a roll-forward of the credit loss
component recognized in earnings. The balance at the beginning of
each fiscal year represents the credit loss component for which
OTTI occurred on debt securities in prior periods. The additions
represent the first time a debt security was credit impaired or
when subsequent credit impairment has occurred. The credit loss
component is reduced when the corporate bonds mature or are
sold.
2017 2018 2019
(in
millions)
Balance at beginning of fiscal year ¥ 6,691 ¥ 4,125 ¥ 3,499
Additions:
Initial credit impairments 645 111 555
Subsequent credit impairments 96 3 51
Reductions:
Securities sold or matured (3,307 ) (740 ) (2,344 )
Balance at end of fiscal year ¥ 4,125 ¥ 3,499 ¥ 1,761
The cumulative declines in fair value of the credit impaired debt
securities, which were mainly corporate bonds, held at
March 31, 2018 and 2019 were ¥2,992 million and
¥1,069 million, respectively. Of which, the credit loss
components recognized in earnings were ¥3,499 million and
¥1,761 million, and the remaining amounts related to all
other factors recognized in Accumulated OCI before taxes were
¥507 million and ¥692 million at March 31,
2018 and 2019, respectively.
Residential mortgage-backed securities
As of March 31, 2019,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analyzed that no OTTI was identified on such
securities as of March 31, 2019 and no impairment loss has
been recorded because the strength of the issuers’ guarantees
through direct obligations or support from the U.S. government is
expected to be sufficient to recover the entire amortized cost
basis of these securities.
Asset-backed securities
As of March 31, 2019,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March 31, 2019 and no impairment loss has been recorded.
Other debt securities
As of March 31, 2019,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solidated statements of income.
Marketable equity securities included in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March 31, 2018, unrealized losses on marketable equity
securities which have been in a continuous loss position are
considered temporary based on the evaluation as described
above.
OTTI of marketable equity securities is eliminated according to new
guidance on recognition and measurement of financial assets and
financial liabilities.
Equity Securities
The following table presents net realized losses on sales of equity
securities, and net unrealized losses on equity securities still
held at March 31, 2019.
Fiscal year ended
2019
(in
millions)
Net losses recognized during the period (1) ¥ (278,746 )
Less:
Net losses recognized during the period on equity securities sold
during the period (3,303 )
Net unrealized losses recognized during the reporting period still
held at the reporting date ¥ (275,443 )
Note:
(1) Included in Investment securities
gains (losses)—net.
Nonmarketable Equity Securities
Nonmarketable equity securities included in Equity securities were
primarily carried at cost of ¥538,251 million at
March 31, 2018, because their fair values were not readily
determinable.
The remaining balances were nonmarketable equity securities
included in Equity securities held by certain subsidiaries subject
to specialized industry accounting principles for investment
companies and broker-dealers and carried at fair value
of ¥28,359 million at March 31, 2018. See Note
32 for the valuation techniques and inputs used to estimate the
fair values.
With respect to cost-method investments of
¥97,586 million at March 31, 2018, the MUFG Group
estimated a fair value using commonly accepted valuation techniques
to determine whether the investments were impaired in each
reporting period. See Note 32 for the details of these commonly
accepted valuation techniques. If the fair value of the investment
is less than the cost of the investment, the MUFG Group proceeds to
evaluate whether the impairment is other-than-temporary.
With respect to cost-method investments of
¥440,665 million at March 31, 2018,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37,486 million at
March 31, 2018, since it was not practical and the MUFG Group
identified no impairment indicators.
Based on the procedures described above, the MUFG Group recognized
OTTI losses on the cost-method investments of
¥1,044 million and ¥1,422 million for the
fiscal years ended March 31, 2017 and 2018, respectively.
Each impairment loss was recognized based on the specific
circumstances of each individual company. No impairment loss was
individually material.
Measurement Alternative of Equity Securities
The following table presents the carrying value of nonmarketable
equity securities held at March 31, 2019, that were measured
under the measurement alternative, and the related adjustments for
these securities for the fiscal year ended March 31, 2019.
Fiscal year ended
2019
(in
millions)
Measurement alternative balance at March 31, 2019 ¥
563,733
Measurement alternative impairment losses (1) ¥ (2,292 )
Measurement alternative downward changes for observable
prices (1)(2) ¥ —
Measurement alternative upward changes for observable
prices (1)(2)(3) ¥ 53,077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upward changes to certain nonmarketable equity
securities, resulting from observable prices in orderly
transactions, such as partial repurchase and transactions by other
entities.</t>
  </si>
  <si>
    <t>Loans and Allowance for Credit Losses [Text Block]</t>
  </si>
  <si>
    <t>4. LOANS AND ALLOWANCE FOR CREDIT
LOSSES
Loans at March 31, 2018 and 2019 by domicile and industry of
the borrower are summarized below. Classification of loans by
industry is based on the industry segment loan classifications as
defined by the Bank of Japan.
2018 2019
(in
millions)
Domestic:
Manufacturing ¥ 10,876,625 ¥ 11,153,996
Construction 781,262 717,664
Real estate 11,763,769 11,706,419
Services 2,689,086 2,653,191
Wholesale and retail 7,989,080 7,643,397
Banks and other financial institutions (1) 4,818,364 5,213,020
Communication and information services 1,551,533 1,510,596
Other industries 8,939,291 8,756,483
Consumer 16,287,332 15,802,024
Total domestic 65,696,342 65,156,790
Foreign:
Governments and official institutions 920,538 841,695
Banks and other financial institutions (1) 12,851,570 11,641,373
Commercial and industrial 30,591,173 31,951,169
Other 7,270,928 7,597,502
Total foreign 51,634,209 52,031,739
Unearned income, unamortized premiums—net and deferred loan
fees—net (294,656 ) (304,588 )
Total (2) ¥ 117,035,895 ¥ 116,883,941
Notes:
(1) Loans
to so-called “non-bank Non-bank
(2) The above table includes loans held
for sale of ¥226,923 million and
¥291,794 million at March 31, 2018 and 2019,
respectively.
The MUFG Group classifies its loan portfolio into the following
portfolio segments—Commercial, Residential, Card, MUFG
Americas Holdings, and Krungsri based on the grouping used by the
MUFG Group to determine the allowance for credit losses. See Note 1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for further
information.
The nonaccrual loans by class at March 31, 2018 and 2019 is
shown below:
2018 2019
(in
millions)
Commercial
Domestic ¥ 332,994 ¥ 272,777
Manufacturing 77,163 65,896
Construction 10,791 9,813
Real estate 33,317 23,152
Services 30,717 26,188
Wholesale and retail 108,175 94,531
Banks and other financial institutions 1,145 898
Communication and information services 13,815 11,955
Other industries 37,549 25,406
Consumer 20,322 14,938
Foreign-excluding MUAH and Krungsri 109,516 111,002
Residential 69,464 68,499
Card 61,387 61,419
MUAH 52,282 46,549
Krungsri 121,286 127,424
Total (1) ¥ 746,929 ¥ 687,670
Note:
(1) The above table does not include
loans held for sale of ¥61 million and
¥12,702 million at March 31, 2018 and 2019,
respectively, and loans acquired with deteriorated credit quality
of ¥6,659 million and ¥6,284 million at
March 31, 2018 and 2019, respectively.
Impaired Loans
The MUFG Group’s impaired loans primarily include nonaccrual
loans and TDRs. The following table shows information about
impaired loans by class at March 31, 2018 and 2019:
Recorded Loan Balance
At March 31, 2018: Requiring Not Requiring (1) Total (2) Unpaid Related
(in millions)
Commercial
Domestic ¥ 626,469 ¥ 188,984 ¥ 815,453 ¥ 875,795 ¥ 331,851
Manufacturing 361,268 36,566 397,834 408,124 166,098
Construction 10,936 7,172 18,108 18,490 7,921
Real estate 43,553 23,053 66,606 71,809 10,665
Services 38,097 16,600 54,697 59,335 25,890
Wholesale and retail 128,661 49,628 178,289 189,404 94,832
Banks and other financial institutions 1,125 26 1,151 1,151 972
Communication and information services 18,782 7,852 26,634 28,082 16,041
Other industries 12,978 34,282 47,260 67,525 5,350
Consumer 11,069 13,805 24,874 31,875 4,082
Foreign-excluding MUAH and Krungsri 122,243 40,249 162,492 190,518 82,855
Loans acquired with deteriorated credit quality 7,837 — 7,837 15,470 4,324
Residential (4) 105,089 6,261 111,350 134,777 16,928
Card (4) 66,964 388 67,352 74,840 21,223
MUAH (4) 48,895 33,650 82,545 94,565 7,743
Krungsri (4) 58,529 25,565 84,094 90,957 29,402
Total (3) ¥ 1,036,026 ¥ 295,097 ¥ 1,331,123 ¥ 1,476,922 ¥ 494,326
Recorded Loan Balance
At March 31, 2019: Requiring Not Requiring (1) Total (2) Unpaid Related
(in millions)
Commercial
Domestic ¥ 560,474 ¥ 157,465 ¥ 717,939 ¥ 759,399 ¥ 227,004
Manufacturing 349,597 28,189 377,786 384,306 92,919
Construction 8,366 5,975 14,341 14,779 6,574
Real estate 20,848 29,961 50,809 55,943 5,704
Services 30,239 13,020 43,259 46,838 20,059
Wholesale and retail 118,253 45,620 163,873 175,714 84,503
Banks and other financial institutions 1,012 21 1,033 1,033 830
Communication and information services 8,794 6,929 15,723 16,587 6,817
Other industries 13,772 17,989 31,761 38,342 6,874
Consumer 9,593 9,761 19,354 25,857 2,724
Foreign-excluding MUAH and Krungsri 127,521 34,484 162,005 183,133 85,966
Loans acquired with deteriorated credit quality 8,136 — 8,136 14,990 5,450
Residential (4) 97,176 6,495 103,671 120,526 14,357
Card (4) 64,691 330 65,021 72,226 21,829
MUAH (4) 46,552 23,208 69,760 83,300 8,294
Krungsri (4) 57,066 26,193 83,259 90,377 28,254
Total (3) ¥ 961,616 ¥ 248,175 ¥ 1,209,791 ¥ 1,323,951 ¥ 391,154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8 and 2019 are accrual TDRs as follows:
¥536,748 million and ¥497,013
million—Commercial; ¥40,734 million and
¥34,449 million—Residential; ¥28,541 million
and ¥26,183 million—Card; ¥39,333 million and
¥33,155 million—MUFG Americas Holdings; and
¥24,899 million and ¥26,851 million—Krungsri,
respectively.
(3) In addition to impaired loans
presented in the above table, there were impaired loans held for
sale of ¥61 million and ¥12,702 million at
March 31, 2018 and 2019, respectively.
(4) Impaired Loans for Residential, Card,
MUAH and Krungsri segments in the above table include loans
acquired with deteriorated credit quality.
The following table shows information regarding the average
recorded loan balance and recognized interest income on impaired
loans for the fiscal years ended March 31, 2017, 2018 and
2019:
2017 2018 2019
Average Recognized Average Recognized Average Recognized
(in millions)
Commercial
Domestic ¥ 1,137,501 ¥ 14,116 ¥ 918,093 ¥ 9,441 ¥ 766,847 ¥ 12,383
Manufacturing 601,256 5,845 472,081 3,787 387,725 6,057
Construction 26,684 434 19,465 281 15,721 291
Real estate 96,229 1,593 74,087 1,146 57,850 1,069
Services 81,967 1,236 59,916 794 48,945 1,044
Wholesale and retail 238,798 3,466 186,356 2,347 171,687 2,848
Banks and other financial institutions 2,272 11 1,729 8 1,330 8
Communication and information services 27,531 570 25,461 388 22,478 491
Other industries 24,709 397 50,377 215 39,178 234
Consumer 38,055 564 28,621 475 21,933 341
Foreign-excluding MUAH and Krungsri 291,612 5,132 209,297 4,244 159,999 3,127
Loans acquired with deteriorated credit quality 9,974 432 8,591 492 7,814 182
Residential 133,876 1,883 119,409 1,563 107,165 1,620
Card 75,809 2,483 69,831 1,993 66,187 1,614
MUAH 91,690 1,664 83,504 1,993 71,162 2,292
Krungsri 51,597 2,201 75,370 3,899 83,165 4,995
Total ¥ 1,792,059 ¥ 27,911 ¥ 1,484,095 ¥ 23,625 ¥ 1,262,339 ¥ 26,213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fiscal years
ended March 31, 2017, 2018 and 2019:
2017 2018 2019
(in
millions)
Accrual TDRs:
Balance at beginning of fiscal year ¥ 613,844 ¥ 819,819 ¥ 670,255
Additions (new accrual TDR status) (1) 492,269 144,368 71,033
Transfers to other impaired loans (including nonaccrual TDRs) (40,182 ) (25,122 ) (19,053 )
Loans sold (1,637 ) (39,378 ) (26 )
Principal payments and other (244,475 ) (229,432 ) (104,558 )
Balance at end of fiscal year (1) ¥ 819,819 ¥ 670,255 ¥ 617,651
Other impaired loans (including nonaccrual TDRs):
Balance at beginning of fiscal year ¥ 1,111,306 ¥ 896,031 ¥ 660,868
Additions (new other impaired loans (including nonaccrual TDRs)
status) (1)(2) 541,789 281,275 222,003
Charge-off (106,097 ) (98,355 ) (55,309 )
Transfers to accrual TDRs (333,478 ) (43,858 ) (22,110 )
Loans sold (44,984 ) (31,581 ) (26,022 )
Principal payments and other (272,505 ) (342,644 ) (187,290 )
Balance at end of fiscal year (1) ¥ 896,031 ¥ 660,868 ¥ 592,140
Notes:
(1)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For the
fiscal year ended March 31, 2019, lease receivables of
¥2,947 million and ¥2,088 million in the
Krungsri segment, which were accrual TDRs and nonaccrual TDRs,
respectively, are excluded from the additions of accrual TDRs and
other impaired loans, respectively, and the related ending balances
of such TDRs amounting to ¥5,060 million and
¥3,361 million, are also excluded from the balance of
accrual TDRs and other impaired loans, respectively, as of
March 31, 2019.
(2) Included in the additions of other
impaired loans for the fiscal years ended March 31, 2017, 2018
and 2019 are nonaccrual TDRs as follows: ¥11,699 million,
¥12,002 million and ¥13,493 million—Card;
¥25,023 million, ¥12,799 million and
¥12,738 million—MUFG Americas Holdings; and
¥7,471 million, ¥12,280 million and
¥10,519 million—Krungsri, respectively.
Troubled Debt Restructurings
The following table summarizes the MUFG Group’s TDRs by class
for the fiscal years ended March 31, 2017, 2018 and 2019:
2017 2018 2019
Troubled Debt
Restructurings
Pre- Post- Pre- Post- Pre- Post-
(in millions)
Commercial (1)(3)
Domestic ¥ 377,563 ¥ 377,563 ¥ 70,380 ¥ 69,021 ¥ 36,693 ¥ 36,693
Manufacturing 335,347 335,347 35,954 35,954 11,654 11,654
Construction 1,377 1,377 1,020 1,020 703 703
Real estate 7,457 7,457 1,269 1,269 948 948
Services 5,268 5,268 4,139 4,139 2,141 2,141
Wholesale and retail 22,868 22,868 16,280 14,921 19,315 19,315
Banks and other financial institutions — — 246 246 — —
Communication and information services 2,405 2,405 9,643 9,643 268 268
Other industries 1,493 1,493 761 761 472 472
Consumer 1,348 1,348 1,068 1,068 1,192 1,192
Foreign-excluding MUAH and Krungsri 58,178 58,178 25,522 25,522 5,692 5,692
Loans acquired with deteriorated credit quality 1,030 1,030 — — 50 50
Residential (1)(3) 13,092 13,092 9,763 9,763 7,379 7,379
Card (2)(3) 17,256 16,759 17,436 16,912 19,685 18,837
MUAH (2)(3) 38,558 38,449 40,578 38,224 19,837 19,837
Krungsri (2)(3) 32,340 32,340 24,015 23,929 24,392 24,330
Total ¥ 538,017 ¥ 537,411 ¥ 187,694 ¥ 183,371 ¥ 113,728 ¥ 112,818
2017 2018 2019
Troubled Debt Restructurings
Recorded Investment
(in millions)
Commercial (1)(3)
Domestic ¥ 4,587 ¥ 4,067 ¥ 11,002
Manufacturing 1,373 839 312
Construction 11 — 89
Real estate 38 10 —
Services 217 822 473
Wholesale and retail 2,530 2,231 1,713
Banks and other financial institutions — — —
Communication and information services 385 140 8,365
Other industries — — 50
Consumer 33 25 —
Foreign-excluding MUAH and Krungsri 11,268 — —
Loans acquired with deteriorated credit quality — — —
Residential (1)(3) 231 159 362
Card (2)(3) 3,661 4,191 3,442
MUAH (2)(3) 6,624 2,565 349
Krungsri (2)(3) 3,984 4,789 7,926
Total ¥ 30,355 ¥ 15,771 ¥ 23,081
Notes:
(1) TDRs for the Commercial and
Residential segments include accruing loans, and do not include
nonaccrual loans.
(2) TDRs for the Card, MUFG Americas
Holdings and Krungsri segments include accrual and nonaccrual
loans.
(3) For the fiscal year ended
March 31, 2017, extension of the stated maturity date of loans
was the primary concession type in the Residential segment,
reduction in the stated rate was the primary concession type in the
Commercial and Card segments and payment deferrals were the primary
concession type in the MUFG Americas Holdings and Krungsri
segments. For the fiscal year ended March 31, 2018,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The following table summarizes outstanding recorded investment
balances of TDRs by class at March 31, 2018 and 2019:
2018 2019
(in
millions)
Commercial (1)
Domestic ¥ 482,566 ¥ 445,312
Manufacturing 320,702 311,890
Construction 7,362 4,591
Real estate 33,289 27,657
Services 23,987 17,135
Wholesale and retail 70,119 69,350
Banks and other financial institutions 6 135
Communication and information services 12,837 3,780
Other industries 9,712 6,357
Consumer 4,552 4,417
Foreign-excluding MUAH and Krungsri 54,182 51,701
Residential (1) 40,734 34,449
Card (2) 67,352 65,021
MUAH (2) 65,373 48,128
Krungsri (2) 54,036 62,980
Total ¥ 764,243 ¥ 707,591
Notes:
(1) TDRs for the Commercial and
Residential segments include accruing loans, and do not include
nonaccrual loans.
(2) TDRs for the Card, MUFG Americas
Holdings and Krungsri segments include accrual and nonaccrual
loans. Included in the outstanding recorded investment balances as
of March 31, 2018 and 2019 are nonaccrual TDRs as follows:
¥38,811 million and ¥38,838 million—Card;
¥26,040 million and ¥14,973 million—MUFG
Americas Holdings; and ¥24,855 million and ¥31,069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and Krungsri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172,159 million and ¥169,819 million at
March 31, 2018 and 2019, respectively. See Note 25 for
further discussion of commitments to extend credit.
Credit Quality Indicator
Credit quality indicators of loans by class at March 31, 2018
and 2019 are shown below:
At March 31, 2018: Normal Close
Likely to become Total (1)
(in
millions)
Commercial
Domestic ¥ 49,050,274 ¥ 1,690,924 ¥ 271,456 ¥ 51,012,654
Manufacturing 10,215,497 596,662 57,730 10,869,889
Construction 727,932 43,673 9,116 780,721
Real estate 11,379,291 279,931 32,692 11,691,914
Services 2,467,540 175,733 24,081 2,667,354
Wholesale and retail 7,518,383 374,706 77,870 7,970,959
Banks and other financial institutions 4,800,281 10,923 1,145 4,812,349
Communication and information services 1,491,093 48,153 11,958 1,551,204
Other industries 8,780,517 120,466 36,951 8,937,934
Consumer 1,669,740 40,677 19,913 1,730,330
Foreign-excluding MUAH and Krungsri 36,049,123 569,137 108,276 36,726,536
Loans acquired with deteriorated credit quality 12,035 11,728 3,562 27,325
Total ¥ 85,111,432 ¥ 2,271,789 ¥ 383,294 ¥ 87,766,515
Accrual Nonaccrual Total (1)
(in
millions)
Residential ¥ 14,012,978 ¥ 67,258 ¥ 14,080,236
Card ¥ 528,108 ¥ 61,707 ¥ 589,815
Credit Quality Based on Credit Quality Based on
Accrual
Nonaccrual Pass Special Classified Total (1)(2)
(in
millions)
MUAH ¥
4,360,445 ¥
14,238 ¥ 4,509,044 ¥
59,890 ¥
116,842 ¥
9,060,459
Normal Special Substandard or Total (1)
(in
millions)
Krungsri
¥ 5,284,018 ¥ 198,526 ¥ 123,106 ¥
5,605,650
At March 31, 2019: Normal Close Watch Likely to become Total (1)
(in
millions)
Commercial
Domestic
¥ 49,391,991 ¥ 1,242,075 ¥ 217,745 ¥ 50,851,811
Manufacturing
10,819,594 279,801 47,968 11,147,363
Construction
672,152 37,236 7,857 717,245
Real estate
11,403,613 222,791 22,515 11,648,919
Services
2,436,489 174,784 19,953 2,631,226
Wholesale and retail
7,240,801 329,249 68,736 7,638,786
Banks and other financial institutions
5,199,889 7,654 898 5,208,441
Communication and information services
1,465,652 34,542 10,172 1,510,366
Other industries
8,610,464 119,581 24,947 8,754,992
Consumer
1,543,337 36,437 14,699 1,594,473
Foreign-excluding MUAH and Krungsri
35,418,267 562,854 112,103 36,093,224
Loans acquired with deteriorated credit quality
11,622 10,833 3,790 26,245
Total
¥ 84,821,880 ¥ 1,815,762 ¥ 333,638 ¥ 86,971,280
Accrual Nonaccrual Total (1)
(in
millions)
Residential
¥ 13,661,794 ¥ 66,290 ¥ 13,728,084
Card
¥ 516,983 ¥ 61,599 ¥ 578,582
Credit Quality Based on Credit
Quality Based on
Accrual Nonaccrual Pass Special Classified Total (1)(2)
(in
millions)
MUAH ¥ 4,752,021 ¥ 15,540 ¥ 4,699,698 ¥ 51,948 ¥ 88,356 ¥ 9,607,563
Normal Special Substandard or Total (1)
(in
millions)
Krungsri
¥ 5,682,245 ¥ 199,070 ¥ 129,222 ¥ 6,010,537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953 million and ¥689 million as of
March 31, 2018 and 2019, respectively. The MUFG Group will be
reimbursed for a substantial portion of any future losses on FDIC
covered loans under the terms of the FDIC loss share
agreements.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accrual status is a primary credit quality indicator for loans
within the Residential segment, the Card segment and consumer loans
within the MUFG Americas Holdings segment. The accrual status of
these loans is determined based on the number of delinquent
payments. See Note 1 for further details of categorization of
Accrual and Nonaccrual.
Commercial loans within the MUFG Americas Holdings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
For the Commercial, Residential and Card segments, credit quality
indicators are based on information as of March 31. For the
MUFG Americas Holdings and Krungsri segments, credit quality
indicators are generally based on information as of
December 31.
Past Due Analysis
Ages of past due loans by class at March 31, 2018 and 2019 are
shown below:
At March 31, 2018: 1-3 months Greater Total Current Total (1) Recorded
(in
millions)
Commercial
Domestic ¥ 13,290 ¥ 43,913 ¥ 57,203 ¥ 50,955,451 ¥ 51,012,654 ¥ 6,419
Manufacturing 1,495 1,300 2,795 10,867,094 10,869,889 —
Construction 359 437 796 779,925 780,721 —
Real estate 2,090 3,225 5,315 11,686,599 11,691,914 1,633
Services 1,025 620 1,645 2,665,709 2,667,354 26
Wholesale and retail 3,886 4,198 8,084 7,962,875 7,970,959 1,349
Banks and other financial institutions — 21 21 4,812,328 4,812,349 —
Communication and information services 657 328 985 1,550,219 1,551,204 —
Other industries 251 28,315 28,566 8,909,368 8,937,934 —
Consumer 3,527 5,469 8,996 1,721,334 1,730,330 3,411
Foreign-excluding MUAH and Krungsri 12,512 19,655 32,167 36,694,369 36,726,536 1,083
Residential 78,073 19,399 97,472 13,974,118 14,071,590 10,806
Card 18,887 32,218 51,105 528,284 579,389 —
MUAH 23,145 13,648 36,793 9,009,426 9,046,219 771
Krungsri 116,665 99,315 215,980 5,383,477 5,599,457 —
Total ¥ 262,572 ¥ 228,148 ¥ 490,720 ¥ 116,545,125 ¥ 117,035,845 ¥
19,079
At March 31, 2019: 1-3 months Greater Total Current Total (1) Recorded
(in
millions)
Commercial
Domestic ¥ 11,551 ¥ 30,648 ¥ 42,199 ¥ 50,809,612 ¥ 50,851,811 ¥ 6,900
Manufacturing 1,597 3,036 4,633 11,142,730 11,147,363 —
Construction 218 60 278 716,967 717,245 1
Real estate 2,034 4,256 6,290 11,642,629 11,648,919 2,524
Services 778 569 1,347 2,629,879 2,631,226 1
Wholesale and retail 2,791 2,390 5,181 7,633,605 7,638,786 62
Banks and other financial institutions — 21 21 5,208,420 5,208,441 —
Communication and information services 411 758 1,169 1,509,197 1,510,366 —
Other industries 365 13,037 13,402 8,741,590 8,754,992 —
Consumer 3,357 6,521 9,878 1,584,595 1,594,473 4,312
Foreign-excluding MUAH and Krungsri 10,881 19,993 30,874 36,062,350 36,093,224 236
Residential 62,686 16,615 79,301 13,641,449 13,720,750 6,584
Card 17,203 30,568 47,771 527,421 575,192 —
MUAH 28,696 10,827 39,523 9,557,501 9,597,024 2,287
Krungsri 126,313 106,777 233,090 5,771,541 6,004,631 —
Total ¥ 257,330 ¥ 215,428 ¥ 472,758 ¥ 116,369,874 ¥ 116,842,632 ¥ 16,007
Note:
(1) Total loans in the above table do not
include loans held for sale and loans acquired with deteriorated
credit quality and represent balances without adjustments in
relation to unearned income, unamortized premiums and deferred loan
fees.
Allowance for Credit Losses
Changes in the allowance for credit losses by portfolio segment for
the fiscal years ended March 31, 2017, 2018 and 2019 are shown
below:
Fiscal year ended March 31, 2017: Commercial Residential Card MUAH Krungsri Total
(in millions)
Allowance for credit losses:
Balance at beginning of fiscal year ¥ 816,559 ¥ 58,598 ¥ 31,187 ¥ 108,454 ¥ 96,332 ¥ 1,111,130
Provision for (reversal of) credit losses 177,295 12,224 13,289 (62 ) 50,942 253,688
Charge-offs 108,262 5,339 16,309 32,074 51,774 213,758
Recoveries 21,124 1,853 1,998 2,916 16,058 43,949
Net charge-offs 87,138 3,486 14,311 29,158 35,716 169,809
Others (1) (6,030 ) — — (5,501 ) (1,290 ) (12,821 )
Balance at end of fiscal year ¥ 900,686 ¥ 67,336 ¥ 30,165 ¥ 73,733 ¥ 110,268 ¥ 1,182,188
Fiscal year ended March 31, 2018: Commercial Residential Card MUAH Krungsri Total
(in millions)
Allowance for credit losses:
Balance at beginning of fiscal year ¥
900,686 ¥
67,336 ¥ 30,165 ¥
73,733 ¥ 110,268 ¥
1,182,188
Provision for (reversal of) credit losses (297,401 ) (22,291 ) 23,422 (9,309 ) 64,732 (240,847 )
Charge-offs 134,807 3,838 22,696 14,701 56,067 232,109
Recoveries 24,913 1,339 1,228 6,140 17,490 51,110
Net charge-offs 109,894 2,499 21,468 8,561 38,577 180,999
Others (1) (2,293 ) — — (2,098 ) 8,173 3,782
Balance at end of fiscal year ¥ 491,098 ¥ 42,546 ¥ 32,119 ¥ 53,765 ¥ 144,596 ¥ 764,124
Fiscal year ended March 31, 2019: Commercial Residential Card MUAH Krungsri Total
(in millions)
Allowance for credit losses:
Balance at beginning of fiscal year ¥ 491,098 ¥ 42,546 ¥ 32,119 ¥ 53,765 ¥ 144,596 ¥ 764,124
Provision for (reversal of) credit losses (43,850 ) (4,480 ) 23,809 9,277 49,574 34,330
Charge-offs 76,664 274 24,310 13,224 59,569 174,041
Recoveries 17,565 834 932 3,733 21,053 44,117
Net charge-offs 59,099 (560 ) 23,378 9,491 38,516 129,924
Others (1) 1,466 — — (970 ) (10,842 ) (10,346 )
Balance at end of fiscal year ¥ 389,615 ¥ 38,626 ¥ 32,550 ¥ 52,581 ¥ 144,812 ¥ 658,184
Note:
(1) Others are principally comprised of
gains or losses from foreign exchange translation.
Allowance for credit losses and recorded investment in loans by
portfolio segment at March 31, 2018 and 2019 are shown
below:
At March 31, 2018: Commercial Residential Card MUAH Krungsri Total
(in millions)
Allowance for credit losses:
Individually evaluated for impairment ¥ 414,706 ¥ 16,644 ¥ 21,223 ¥ 7,743 ¥ 29,402 ¥ 489,718
Collectively evaluated for impairment 64,375 24,718 10,884 45,571 115,161 260,709
Loans acquired with deteriorated credit quality (2) 12,017 1,184 12 451 33 13,697
Total ¥ 491,098 ¥ 42,546 ¥ 32,119 ¥ 53,765 ¥ 144,596 ¥ 764,124
Loans:
Individually evaluated for impairment ¥ 977,945 ¥ 110,197 ¥ 66,957 ¥ 82,545 ¥ 84,094 ¥ 1,321,738
Collectively evaluated for impairment 86,761,245 13,961,393 512,432 8,963,679 5,515,363 115,714,112
Loans acquired with deteriorated credit quality (2) 27,325 8,646 10,426 15,188 6,193 67,778
Total (1) ¥ 87,766,515 ¥ 14,080,236 ¥ 589,815 ¥ 9,061,412 ¥ 5,605,650 ¥ 117,103,628
At March 31, 2019: Commercial Residential Card MUAH Krungsri Total
(in millions)
Allowance for credit losses:
Individually evaluated for impairment ¥ 312,970 ¥ 14,175 ¥ 21,829 ¥ 8,294 ¥ 28,254 ¥ 385,522
Collectively evaluated for impairment 63,366 23,413 10,708 44,282 116,529 258,298
Loans acquired with deteriorated credit quality (2) 13,279 1,038 13 5 29 14,364
Total ¥ 389,615 ¥ 38,626 ¥ 32,550 ¥ 52,581 ¥ 144,812 ¥ 658,184
Loans:
Individually evaluated for impairment ¥ 879,944 ¥ 102,948 ¥ 64,752 ¥ 69,760 ¥ 83,259 ¥ 1,200,663
Collectively evaluated for impairment 86,065,091 13,617,802 510,440 9,527,264 5,921,372 115,641,969
Loans acquired with deteriorated credit quality (2) 26,245 7,334 3,390 11,228 5,906 54,103
Total (1) ¥ 86,971,280 ¥ 13,728,084 ¥ 578,582 ¥ 9,608,252 ¥ 6,010,537 ¥ 116,896,735
Notes:
(1) Total loans in the above table do not
include loans held for sale, and represent balances without
adjustments in relation to unearned income, unamortized premiums
and deferred loan fees.
(2) Loans acquired with deteriorated
credit quality in the above table include impaired loans which are
individually evaluated for impairment.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from charge-offs in the allowance for credit losses
amounting to ¥11.0 billion and ¥12.2 billion
for the fiscal years ended March 31, 2017 and 2018,
respectively, and an increase fro</t>
  </si>
  <si>
    <t>Premises and Equipment [Text Block]</t>
  </si>
  <si>
    <t>Property, Plant and Equipment [Abstract]</t>
  </si>
  <si>
    <t>5. PREMISES AND EQUIPMENT
Premises and equipment at March 31, 2018 and 2019 consisted of
the following:
2018 2019
(in
millions)
Land ¥ 370,669 ¥ 362,742
Buildings 739,665 829,606
Equipment and furniture 659,699 648,598
Leasehold improvements 311,645 305,281
Construction in progress 119,195 34,002
Total 2,200,873 2,180,229
Less accumulated depreciation 1,187,285 1,206,629
Premises and equipment-net ¥ 1,013,588 ¥ 973,600
Premises and equipment include capitalized leases, principally
related to data processing equipment, which amounted to
¥31,458 million and ¥34,141 million at
March 31, 2018 and 2019, respectively. Accumulated
depreciation on such capitalized leases at March 31, 2018 and
2019 amounted to ¥17,298 million and
¥19,946 million, respectively.
MUFG Bank has entered into sales agreements to sell its buildings
and land and, under separate agreements, leased those properties
back for its business operations, including bank branches. MUFG
Bank either provided nonrecourse financing to the buyers for the
sales proceeds or invested in the equity or common stock of the
buyers. As a result, MUFG Bank was considered to have continuing
involvement with the properties. For accounting and reporting
purposes, these transactions were accounted for under the financing
method with the sales proceeds recognized as a financing
obligation. The properties were reported on the accompanying
consolidated balance sheets and depreciated. The financing
obligation at March 31, 2018 and 2019 was
¥41,892 million and ¥40,732 million,
respectively.
For the fiscal years ended March 31, 2017, 2018 and 2019, the
MUFG Group recognized ¥5,964 million,
¥39,358 million and ¥31,345 million,
respectively, of impairment losses for long-lived assets, primarily
real estate which was either formerly used for its banking
operations and is no longer used or real estate that is being used
where recovery of the carrying amount is doubtful. In addition,
¥901 million, ¥213 million and
¥411 million of impairment losses were recognized for
real estate held for sale for the fiscal years ended March 31,
2017, 2018 and 2019, respectively. These losses are included in
Other non-interest
Impairment losses for the fiscal year ended March 31, 2018
included ¥34,016 million of losses on long-lived assets
used for MUFG Bank’s operations. In relation to a
restructuring of operating divisions of MUFG Bank, which is a
transformation of Corporate Banking Business Group and Retail
Banking Business Group into Retail &amp; Commercial Banking
Business Group and Japanese Corporate &amp; Investment Banking
Business Group, based on an MUFG Re-Imagining
Impairment losses for the fiscal year ended March 31, 2019
included ¥21,096 million losses on long-lived assets,
including land, buildings, and equipment and furniture, which were
held by certain consumer finance subsidiary. See Note 6 for the
details of these impairments.</t>
  </si>
  <si>
    <t>Goodwill and Other Intangible Assets [Text Block]</t>
  </si>
  <si>
    <t>Goodwill and Intangible Assets Disclosure [Abstract]</t>
  </si>
  <si>
    <t xml:space="preserve">6. GOODWILL AND OTHER INTANGIBLE
ASSETS
Goodwill
The table below presents the movement in the carrying amount of
goodwill by business segment during the fiscal years ended
March 31, 2018 and 2019:
Effective April 1, 2018, the MUFG Group reorganized its
business groups in an effort to further integrate the expertise and
capabilities of its consolidated subsidiaries to respond to the
needs of customers more effectively and efficiently, as part of its
current medium-term business plan. To make and execute unified
group-wide strategies based on customer characteristics and the
nature of business, the MUFG Group integrated the operations of its
consolidated subsidiaries into six business
segments.—Retail &amp; Commercial Banking, Japanese
Corporate &amp; Investment Banking, Global
Corporate &amp; Investment Banking, Global Commercial Banking,
Asset Management &amp; Investor Services, and Global Markets.
See Note 30 for the business segment information of the MUFG
Group.
Global Asset Global Total
(in
millions)
Balance at March 31, 2017:
Goodwill (1) ¥ 611,827 ¥ 28,134 ¥ 2,300 ¥ 642,261
Accumulated impairment losses (1) (177,750 ) (14,368 ) — (192,118 )
434,077 13,766 2,300 450,143
Foreign currency translation adjustments and other (8,399 ) (410 ) — (8,809 )
Balance at March 31, 2018:
Goodwill 603,428 27,724 2,300 633,452
Accumulated impairment losses (177,750 ) (14,368 ) — (192,118 )
425,678 13,356 2,300 441,334
Foreign currency translation adjustments and other (7,206 ) (237 ) — (7,443 )
Balance at March 31, 2019:
Goodwill 596,222 27,487 2,300 626,009
Accumulated impairment losses (177,750 ) (14,368 ) — (192,118 )
¥ 418,472 ¥ 13,119 ¥ 2,300 ¥ 433,891
Note:
(1)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U.S. GAAP requires to test goodwill for impairment at least
annually, or more frequently if events or changes in circumstances
indicate that goodwill may be impaired, using a two-step
For the fiscal years ended March 31, 2017, the MUFG Group
recognized ¥6,638 million, in impairment of goodwill
relating to reporting units within the Trust Assets Business Group
segment. There were no impairment losses recognized for the fiscal
years ended March 31, 2018 and 2019. The MUFG Group readjusted
its future cash flow projection of the reporting units in this
segment, considering the subsidiaries’ recent business
performance. Due to the situation, the fair value of the reporting
units, which were based on discounted future cash flows, fell below
the carrying amounts of the reporting units. Accordingly, the
second step of the goodwill impairment test was performed for the
reporting units. As a result, the carrying amounts of the reporting
units’ goodwill exceeded the implied fair value of the
reporting units’ goodwill, and the impairment losses were
recognized on the related goodwill.
Other Intangible Assets
The table below presents the gross carrying amount, accumulated
amortization and net carrying amount, in total and by major class
of other intangible assets at March 31, 2018 and 2019:
2018 2019
Gross Accumulated Net carrying Gross Accumulated Net
(in
millions)
Intangible assets subject to amortization:
Software ¥ 2,585,161 ¥ 1,852,333 ¥ 732,828 ¥ 2,703,413 ¥ 2,029,775 ¥ 673,638
Core deposit intangibles 128,679 83,382 45,297 126,796 88,643 38,153
Customer relationships 391,832 227,079 164,753 387,936 246,526 141,410
Trade names 77,821 30,801 47,020 77,204 34,283 42,921
Other 9,706 3,977 5,729 9,601 4,220 5,381
Total ¥ 3,193,199 ¥ 2,197,572 995,627 ¥ 3,304,950 ¥ 2,403,447 901,503
Intangible assets not subject to amortization:
Other (1) 15,492 25,693
Total ¥ 1,011,119 ¥ 927,196
Note:
(1) Intangible assets not subject to
amortization includes ¥7,268 million and
¥17,431 million of mortgage servicing rights accounted
for at fair value at March 31, 2018 and 2019,
respectively.
Intangible assets subject to amortization acquired during the
fiscal year ended March 31, 2018 amounted to
¥242,017 million, which primarily consisted of
¥239,460 million of software and ¥2,200 million
of customer relationships. The weighted average amortization
periods for these assets are 5 years and 22 years, respectively.
There is no significant residual value estimated for these assets.
Intangible assets not subject to amortization acquired during the
fiscal year ended March 31, 2018 amounted to
¥28 million.
Intangible assets subject to amortization acquired during the
fiscal year ended March 31, 2019 amounted to
¥262,700 million, which primarily consisted of
¥262,408 million of software. The weighted average
amortization periods for these assets are 6 years. There is no
significant residual value estimated for these assets. Intangible
assets not subject to amortization acquired during the fiscal year
ended March 31, 2019 amounted to
¥11,172 million.
For the fiscal years ended March 31, 2017, 2018 and 2019, the
MUFG Group recognized ¥5,803 million,
¥21,900 million and ¥118,108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impairment loss for the fiscal year ended March 31, 2018
included a loss of ¥11,121 million relating to the
foreign subsidiary’s customer relationships under the Trust
Asset Business Group segment. The intangible assets were valued
based on discounted expected future cash flows. The estimated
future cash flows of the above customer relationships were revised
downward due to a decrease in acquired customer base. Accordingly,
the MUFG group revaluated the intangible assets and recognized
impairment losses.
The impairment loss for the fiscal year ended March 31, 2019
included a loss of ¥137,186 million relating to software
held by certain consumer finance subsidiary under the Retail &amp;
Commercial Banking Business Group segment. The consumer finance
subsidiary determined to fundamentally review its current system
integration plan, comprehensively taking into account the scale,
complexity and the degree of difficulty for the system development
to respond rapid changes in payments market in an appropriate
manner, at the meeting of the Board of Directors on March 25, 2019.
The consumer finance subsidiary considered software under
development unlikely to have cost reduction effect and remain in
use in the future, and reevaluated the profitability of existing
software in relation to its system integration plan. As a result,
it was determined that carrying amounts of both system software
under development and long lived assets group of credit business,
including existing system software, land, buildings, and equipment
and furniture exceeded their fair values, and
¥87,596 million and ¥28,494 million of
impairment losses were recognized on system software under
development and existing software, respectively. In computing the
amount of impairment losses, the fair value was primarily estimated
using an income approach. The income approach is based on the
present value of expected cash flows, which represents market
participant perspective. In addition to the impairments on
software, ¥21,096 million of impairment losses on
long-lived assets, including land, buildings, and equipment and
furniture, were recognized.
The estimated aggregate amortization expense for intangible assets
for the next five fiscal years is as follows:
(in millions)
Fiscal year ending March 31:
2020 ¥ 230,962
2021 195,126
2022 160,504
2023 120,350
2024 83,523 </t>
  </si>
  <si>
    <t>Income Taxes [Text Block]</t>
  </si>
  <si>
    <t>Income Tax Disclosure [Abstract]</t>
  </si>
  <si>
    <t>7. INCOME TAXES
Income before Income Tax Expense
Income before income tax expense by jurisdiction for the fiscal
years ended March 31, 2017, 2018 and 2019 was as follows:
2017 2018 2019
(in
millions)
Domestic income (loss) ¥ (413,499 ) ¥ 803,057 ¥ 228,018
Foreign income 686,042 858,762 642,824
Total ¥ 272,543 ¥ 1,661,819 ¥ 870,842
Income Tax Expense (Benefit)
The detail of current and deferred income tax expense (benefit) for
the fiscal years ended March 31, 2017, 2018 and 2019 was as
follows:
2017 2018 2019
(in
millions)
Current:
Domestic ¥ 176,415 ¥ 180,109 ¥ 57,303
Foreign 130,406 107,119 123,730
Total 306,821 287,228 181,033
Deferred:
Domestic (217,485 ) 116,873 (32,746 )
Foreign 5,117 3,722 (15,050 )
Total (212,368 ) 120,595 (47,796 )
Income tax expense 94,453 407,823 133,237
Income tax expense (benefit) reported in Accumulated OCI relating
to:
Investment securities 20,237 120,588 15,590
Debt valuation adjustments (3,926 ) (960 ) 4,293
Derivatives qualifying for cash flow hedges (9,443 ) (4,421 ) (1,845 )
Defined benefit plans 48,504 50,774 (38,229 )
Foreign currency translation adjustments (1,957 ) (34,527 ) 15,148
Total 53,415 131,454 (5,043 )
Total ¥ 147,868 ¥ 539,277 ¥ 128,194
The MUFG Group files tax returns on a consolidated basis for
corporate income taxes within Japan. A consolidated basis for
corporate income taxes results in the reporting of taxable income
or loss based upon the combined profits or losses of the parent
company and its wholly-owned domestic subsidiaries.
In June 2016, the Tokyo Metropolitan Government Bureau of Taxation
promulgated revisions to the local tax law. The revision reduces
the effective statutory rate of corporate income tax from
approximately 31.5% as of March 31, 2016 to 30.6% for the
fiscal year beginning on or after April 1, 2017. The revision
resulted in a decrease of ¥26,820 million in income tax
expense for the fiscal year ended March 31, 2017.
In the United States of America, on December 22, 2017, the Tax
Cuts &amp; Jobs Act was signed into law reducing the federal
corporate income tax rate from 35% to 21% effective January 1,
2018. As a result of the reduction in the corporate income tax
rate, the MUFG Group revalued its net deferred tax liabilities at
March 31, 2018, resulting in a one-time
Reconciliation of Effective Income Tax Rate
Income taxes in Japan applicable to the MUFG Group are imposed by
the national, prefectural and municipal governments, and in the
aggregate resulted in a normal effective statutory rate of
approximately 31.5%, 30.6%, and 30.6% for the fiscal years ended
March 31, 2017, 2018 and 2019, respectively. Foreign
subsidiaries are subject to income taxes of the countries in which
they operate.
A reconciliation of the effective income tax rates reflected in the
accompanying consolidated statements of income to the combined
normal effective statutory tax rates for the fiscal years ended
March 31, 2017, 2018 and 2019 is as follows:
2017 2018 2019
Combined normal effective statutory tax rate 31.5 % 30.6 % 30.6 %
Nondeductible expenses 2.0 0.2 0.5
Impairment of goodwill 0.8 — —
Foreign tax credit and payments (9.6 ) (1.7 ) (3.3 )
Lower tax rates applicable to income of subsidiaries (0.2 ) (0.4 ) (2.5 )
Change in valuation allowance 25.4 (3.0 ) (1.4 )
Nontaxable dividends received (12.5 ) (2.0 ) (9.1 )
Undistributed earnings of subsidiaries 3.5 0.7 0.6
Tax and interest expense for uncertainty in income taxes (0.6 ) 0.0 0.6
Noncontrolling interest income 5.4 0.1 0.2
Effect of changes in tax laws (9.8 ) (0.6 ) 0.0
Other—net (1.2 ) 0.6 (0.9 )
Effective income tax rate 34.7 % 24.5 % 15.3 %
Deferred Tax Assets and Liabilities
Deferred tax assets and liabilities are computed for each tax
jurisdiction using currently enacted tax rates applicable to
periods when the temporary differences are expected to reverse. The
tax effects of the items comprising the MUFG Group’s net
deferred tax assets at March 31, 2018 and 2019 were as
follows:
2018 2019
(in
millions)
Deferred tax assets:
Allowance for credit losses ¥ 337,718 ¥ 301,222
Operating loss carryforwards 167,355 177,143
Loans 3,483 691
Accrued liabilities and other 133,728 236,363
Premises and equipment, including sale-and-leaseback 120,505 158,144
Derivative financial instruments 111,677 101,118
Defined benefit plans — 5,238
Valuation allowance (215,130 ) (218,191 )
Total deferred tax assets 659,336 761,728
Deferred tax liabilities:
Investment securities (including trading account assets at fair
value under the fair value option) 973,390 911,483
Intangible assets 52,396 38,772
Lease transactions 83,445 65,115
Defined benefit plans 15,484 —
Other 119,970 280,701
Total deferred tax liabilities 1,244,685 1,296,071
Net deferred tax assets (liabilities) ¥ (585,349 ) ¥ (534,343 )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18 and 2019 to the extent that it is more likely than not that
they will not be realized.
For the fiscal year ended March 31, 2018, the MUFG Group
released a valuation allowance of ¥53,360 million which
was mainly due to the commencement of a certain subsidiary’s
application of the consolidated corporate-tax corporate-tax
Income taxes are not provided on undistributed earnings of certain
foreign subsidiaries that are considered to be indefinitely
reinvested in the operations of such subsidiaries. At
March 31, 2018 and 2019, the undistributed earnings of such
foreign subsidiaries amounted to approximately
¥38,358 million and ¥48,103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plans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axable income.
Operating Loss and Tax Credit Carryforwards
At March 31, 2019, the MUFG Group had operating loss
carryforwards for corporate tax of ¥527,882 million and
tax credit carryforwards of ¥52,546 million for tax
purposes. Such carryforwards, if not utilized, are scheduled to
expire as follows:
Operating loss Tax credit
(in
millions)
Fiscal year ending March 31:
2020 ¥ 33,066 ¥ 700
2021 12,727 194
2022 23,346 230
2023 68,850 232
2024 105,110 182
2025 167,035 117
2026 and thereafter 95,686 46,239
No definite expiration date 22,062 4,652
Total ¥ 527,882 ¥ 52,546
Uncertainty in Income Tax
The following is a roll-forward of the MUFG Group’s
unrecognized tax benefits for the fiscal years ended March 31,
2017, 2018 and 2019:
2017 2018 2019
(in millions)
Balance at beginning of fiscal year ¥ 9,950 ¥ 7,851 ¥ 12,917
Gross amount of increases for current year’s tax
positions 888 427 313
Gross amount of increases for prior years’ tax positions 1,014 6,642 8,836
Gross amount of decreases for prior years’ tax positions (95 ) (455 ) (1,090 )
Net amount of changes relating to settlements with tax
authorities (39 ) (1,074 ) —
Decreases due to lapse of applicable statutes of limitations (3,437 ) (253 ) (1,540 )
Foreign exchange translation and others (430 ) (221 ) (276 )
Balance at end of fiscal year ¥ 7,851 ¥ 12,917 ¥ 19,160
The total amounts of unrecognized tax benefits for the years ended
March 31, 2017, 2018 and 2019 that, if recognized, would
affect the effective tax rate are ¥1,443 million,
¥6,518 million and ¥14,092 million,
respectively. The remainder of the uncertain tax positions have
offsetting amounts in other jurisdictions or are temporary
differences.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17, 2018 and 2019:
2017 2018 2019
(in millions)
Balance at beginning of fiscal year ¥ 4,727 ¥ 4,054 ¥ 4,564
Total interest and penalties in the consolidated statements of
income (591 ) 694 (1,655 )
Total cash settlements, foreign exchange translation and others (82 ) (184 ) 147
Balance at end of fiscal year ¥ 4,054 ¥ 4,564 ¥ 3,056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18 and forward
United States—Federal 2014 and forward
United States—California 2015 and forward
Thailand 2012 and forward
Indonesia 2017 and forward
The MUFG Group is currently under continuous examinations by the
tax authorities in various domestic and foreign jurisdictions and
many of these examinations are resolved every year. The
unrecognized tax benefits will decrease since resolved items will
be removed from the balance regardless of whether their resolution
results in payment or recognition. It is reasonably possible that
the unrecognized tax benefits will decrease by approximately
¥2.6 billion during the next twelve months.</t>
  </si>
  <si>
    <t>Pledged Assets and Collateral [Text Block]</t>
  </si>
  <si>
    <t>8. PLEDGED ASSETS AND
COLLATERAL
Pledged Assets
At March 31, 2019, assets mortgaged, pledged, or otherwise
subject to lien were as follows:
2019
(in millions)
Trading account securities ¥ 8,921,825
Investment securities 7,907,010
Loans 14,192,075
Other 51,714
Total ¥ 31,072,624
The above pledged assets were classified by type of liabilities to
which they related as follows:
2019
(in millions)
Deposits ¥ 223,075
Payables under repurchase agreements and securities lending
transactions 16,316,732
Other short-term borrowings and long-term debt 14,522,393
Other 10,424
Total ¥ 31,072,624
At March 31, 2019, certain investment securities, principally
Japanese national government and Japanese government agency bonds,
loans, and other assets with a combined carrying value of
¥19,875,392 million were pledged for acting as a
collection agent of public funds, for settlement of exchange at the
Bank of Japan and Japanese Banks’ Payment Clearing Network,
for derivative transactions and for certain other purposes.
The MUFG Group engages in on-balance
Under Japanese law, Japanese banks are required to maintain certain
reserves on deposit with the Bank of Japan based on the amount of
deposit balances and certain other factors. There are similar
reserve deposit requirements for foreign offices and subsidiaries
engaged in banking businesses in foreign countries. At
March 31, 2018 and 2019 the reserve funds required to be
maintained by the MUFG Group, which are included in Cash and due
from banks and Interest-earning deposits in other banks, were
¥2,679,482 million and ¥2,568,340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19, the MUFG Group pledged
¥30,204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18
and 2019, the fair value of the collateral accepted by the MUFG
Group that is permitted to be sold or repledged was
¥25,358 billion and ¥22,927 billion,
respectively, of which ¥17,738 billion and
¥16,514 billion, respectively, was sold or repledged.
At March 31, 2018 and 2019, the cash collateral pledged for
derivative transactions, which is included in Other assets, was
¥1,473,109 million and ¥1,276,897 million,
respectively, and the cash collateral received for derivative
transactions, which is included in Other liabilities, was
¥1,158,053 million and ¥844,234 million,
respectively.</t>
  </si>
  <si>
    <t>Deposits [Text Block]</t>
  </si>
  <si>
    <t>Banking and Thrift [Abstract]</t>
  </si>
  <si>
    <t>9. DEPOSITS
The balances of time deposits, including CDs, issued in amounts of
¥10 million (approximately U.S.$90 thousand at the
Federal Reserve Bank of New York’s noon buying rate on
March 29, 2019) or more with respect to domestic deposits and
issued in amounts of U.S.$100,000 or more with respect to foreign
deposits were ¥27,381,920 million and
¥22,386,612 million, respectively, at March 31,
2018, and ¥25,899,780 million and
¥23,858,381 million, respectively, at March 31,
2019.
The maturity information at March 31, 2019 for domestic and
foreign time deposits, including CDs, is summarized as follows:
Domestic Foreign
(in
millions)
Due in one year or less ¥ 33,351,324 ¥ 23,559,245
Due after one year through two years 4,987,763 1,145,596
Due after two years through three years 2,688,960 351,794
Due after three years through four years 539,629 146,985
Due after four years through five years 574,244 22,104
Due after five years 836,549 29,634
Total ¥ 42,978,469 ¥ 25,255,358</t>
  </si>
  <si>
    <t>Call Money and Funds Purchased [Text Block]</t>
  </si>
  <si>
    <t xml:space="preserve">10. CALL MONEY AND FUNDS
PURCHASED
A summary of funds transactions for the fiscal years ended
March 31, 2018 and 2019 is as follows:
2018 2019
(in millions,
except percentages and days)
Outstanding at end of fiscal year:
Amount ¥ 2,452,543 ¥ 2,450,320
Principal range of maturities
1 day to 30 days
1 day to 30 days
Weighted average interest rate 0.31 % 0.12 % </t>
  </si>
  <si>
    <t>Due to Trust Account [Text Block]</t>
  </si>
  <si>
    <t xml:space="preserve">11. DUE TO TRUST ACCOUNT
Mitsubishi UFJ Trust and Banking holds assets on behalf of its
customers in an agent, fiduciary or trust capacity. Such trust
account assets are not the MUFG Group’s proprietary assets
and are managed and accounted for separately.
However, excess cash funds of individual trust accounts are often
placed with Mitsubishi UFJ Trust and Banking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2018 2019
(in millions, except percentages)
Amount outstanding at end of fiscal year ¥ 3,386,158 ¥ 2,735,952
Weighted average interest rate on outstanding balance at end of
fiscal year 0.00 % 0.00 % </t>
  </si>
  <si>
    <t>Short-term Borrowings and Long-term Debt [Text Block]</t>
  </si>
  <si>
    <t>Debt Disclosure [Abstract]</t>
  </si>
  <si>
    <t>12. SHORT-TERM BORROWINGS AND
LONG-TERM DEBT
At March 31, 2018 and 2019, the MUFG Group had unused lines of
credit for financing amounting to ¥5,142,206 million and
¥5,525,069 million, respectively. The amounts principally
consist of pooled collateral which are used to cover shortages in
the Bank of Japan account and to meet liquidity needs. The MUFG
Group may borrow from the Bank of Japan on demand up to the total
amount of collateral eligible for credit extension.
Other short-term borrowings at March 31, 2018 and 2019 were
comprised of the following:
2018 2019
(in millions, except percentages)
Domestic offices:
Commercial paper ¥ 1,094,487 ¥ 1,033,568
Borrowings from the Bank of Japan 305,520 241,070
Borrowings from other financial institutions 243,968 227,482
Other 84,620 122,166
Total domestic offices 1,728,595 1,624,286
Foreign offices:
Commercial paper 4,275,278 3,929,636
Borrowings from other financial institutions 784,949 967,901
Short-term debentures 18,523 68,492
Other 73,917 141,803
Total foreign offices 5,152,667 5,107,832
Total 6,881,262 6,732,118
Less unamortized discount 138 1,045
Other short-term borrowings—net ¥ 6,881,124 ¥ 6,731,073
Weighted average interest rate on outstanding balance at end of
fiscal year 1.29 % 1.97 %
Long-term debt (with original maturities of more than one year) at
March 31, 2018 and 2019 was comprised of the following:
2018 2019
(in
millions)
MUFG:
Obligations under capital leases ¥ 1,973 ¥ 1,725
Unsubordinated debt (1)
Fixed rate bonds, payable in US dollars, due 2021-2039, principally
2.19%-4.29% 1,737,809 2,949,022
Fixed rate bonds, payable in Euro, due 2021-2033, principally
0.40%-1.75% 230,629 301,124
Fixed rate bonds, payable in other currencies, due 2025-2027,
principally 3.55%-4.05% (2) 17,639 21,257
Floating rate bonds, payable in US dollars, due 2021-2023,
principally 3.31%-4.51% 424,795 765,188
Floating rate bonds, payable in Euro, due 2023, principally
0.24% — 43,596
Total 2,410,872 4,080,187
Subordinated debt (1)
Fixed rate bonds, payable in Japanese yen, due 2024-2030,
principally 0.37%-1.39% 482,662 618,925
Adjustable rate bonds, payable in Japanese yen, due 2024-2028,
principally 0.30%-0.66% 795,944 890,359
Adjustable rate bonds, payable in Japanese yen, no stated maturity,
principally 1.03%-4.42% 1,557,610 1,706,695
Adjustable rate borrowings, payable in Japanese yen, due 2025-2028,
principally 0.46%-0.50% 32,500 32,500
Adjustable rate borrowings, payable in Japanese yen, no stated
maturity, principally 1.17%-4.78% 1,500 45,960
Floating rate bonds, payable in Japanese yen, no stated maturity,
principally 3.00% 3,500 3,500
Floating rate borrowings, payable in Japanese yen, due 2025-2028,
principally 0.57%-0.79% 76,000 86,000
Total 2,949,716 3,383,939
Total 5,362,561 7,465,851
MUFG Bank:
Obligations under capital leases ¥ 6,906 ¥ 7,704
Obligation under sale-and-leaseback 41,892 40,732
Unsubordinated debt (1)
Fixed rate bonds, payable in Japanese yen, due 2019-2027,
principally 0.22%-2.69% 346,800 234,500
Fixed rate bonds, payable in US dollars, due 2019-2049, principally
0.00%-4.70% 1,451,745 1,284,812
Fixed rate bonds, payable in Euro, due 2022-2037, principally
0.88%-2.06% 111,956 112,687
Fixed rate bonds, payable in other currencies, due 2021-2047,
principally 0.00%-5.30% (2) 19,502 19,084
Fixed rate borrowings, payable in Japanese yen, due 2019-2028,
principally 0.00%-0.25% 9,561,784 10,786,372
Fixed rate borrowings, payable in US dollars, due 2018, principally
7.49% 38 —
Fixed rate borrowings, payable in Euro, due 2026, principally
0.00% 1,044 —
Fixed rate borrowings, payable in other currencies, due 2030,
principally 2.93% (2) — 9,483
Adjustable rate bonds, payable in US dollars, due 2030, principally
3.00% 1,062 1,110
Floating rate bonds, payable in US dollars, due 2018, principally
3.13% 53,120 —
Floating rate borrowings, payable in US dollars, due 2019-2031,
principally 2.64%-3.34% 1,071,239 1,008,949
Floating rate borrowings, payable in Euro, due 2021-2022,
principally 0.00%-0.06% 20,150 15,382
Floating rate borrowings, payable in other currencies, due 2028,
principally 3.23% (2) — 5,240
Total 12,638,440 13,477,619
Subordinated debt (1)
Fixed rate bonds, payable in Japanese yen, due 2019-2031,
principally 1.31%-2.91% 520,350 513,420
Fixed rate borrowings, payable in Japanese yen, due 2022-2035,
principally 0.37%-2.24% 98,400 73,400
Adjustable rate borrowings, payable in Japanese yen, due 2024-2028,
principally 0.37%-2.56% 73,000 20,000
Adjustable rate borrowings, payable in Japanese yen, no stated
maturity, principally 2.67%-4.78% 496,000 355,000
Floating rate borrowings, payable in Japanese yen, due 2027,
principally 0.19% 15,000 15,000
Total 1,202,750 976,820
Obligations under loan securitization transaction accounted for as
secured borrowings due 2019-2078, principally 0.13%-6.90% 622,061 639,037
Total 14,512,049 15,141,912
Other subsidiaries:
Obligations under capital leases ¥ 9,835 ¥ 13,107
Unsubordinated debt (1)
Fixed rate borrowings, bonds and notes, payable in Japanese yen,
due 2019-2044, principally 0.00%-20.00% 3,453,352 1,291,537
Fixed rate borrowings, bonds and notes, payable in US dollars, due
2019-2037, principally 0.00%-34.00% 936,086 1,385,936
Fixed rate borrowings, bonds and notes, payable in Euro, due
2020-2026, principally 0.15%-1.28% 2,619 2,479
Fixed rate borrowings, bonds and notes, payable in Thai baht, due
2019-2025, principally 0.01%-7.15% 330,814 334,586
Fixed rate borrowings, bonds and notes, payable in other
currencies, due 2019-2037, principally 0.00%-15.33% (2) 190,567 219,781
Floating/Adjustable rate borrowings, bonds and notes, payable in
Japanese yen, due 2019-2048, principally 0.00%-7.70% 1,342,318 1,425,387
Floating rate borrowings, bonds and notes, payable in US dollars,
due 2019-2028, principally 0.00%-27.00% 186,515 244,253
Floating rate borrowings, bonds and notes, payable in other
currencies, due 2019-2022, principally 1.43%-3.41% (2) 5,420 6,241
Total 6,447,691 4,910,200
Subordinated debt (1)
Fixed rate borrowings, bonds and notes, payable in Japanese yen,
due 2019-2030, principally 0.65%-2.61% 364,326 269,373
Fixed rate bonds and notes, payable in US dollars, due 2019-2027,
principally 7.50%-10.85% 1,661 1,409
Fixed rate bonds and notes, payable in Thai baht, due 2020-2027,
principally 3.40%-3.90% 144,900 143,212
Fixed rate bonds and notes, payable in other currencies, due 2021,
principally 0.00% (2) 7,428 7,347
Adjustable rate borrowings, bonds and notes, payable in Japanese
yen, no stated maturity, principally 2.83% 104,500 4,500
Floating rate borrowings, bonds and notes, payable in Japanese yen,
due 2019-2021, principally 0.53%-0.73% 72,493 41,000
Floating rate bonds and notes, payable in US dollars, due
2019-2036, principally 4.49%-11.86% 5,250 5,172
Total 700,558 472,013
Obligations under loan securitization transaction accounted for as
secured borrowings due 2020-2022, principally 1.10%-2.20% 50,551 2,813
Total 7,208,635 5,398,133
Total 27,083,245 28,005,896
Debt Issuance Cost ¥ (13,689 ) ¥ (15,353 )
Total ¥ 27,069,556 ¥ 27,990,543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18 and 2019.
Certain debt agreements permit the MUFG Group to redeem the related
debt, in whole or in part, prior to maturity at the option of the
issuer on terms specified in the respective agreements.
The following is a summary of maturities of long-term debt
subsequent to March 31, 2019:
MUFG BK Other Total
(in
millions)
Fiscal year ending March 31:
2020 ¥ 450 ¥ 1,551,272 ¥ 1,502,213 ¥ 3,053,935
2021 685,348 8,552,229 895,647 10,133,224
2022 1,172,368 2,166,840 720,272 4,059,480
2023 746,235 663,227 580,257 1,989,719
2024 265,873 315,828 414,380 996,081
2025 and thereafter 4,595,577 1,892,516 1,285,364 7,773,457
Total ¥ 7,465,851 ¥ 15,141,912 ¥ 5,398,133 ¥ 28,005,896
New Issuances of Bonds for Basel III
For the fiscal year ended March 31, 2019, the MUFG Group
issued to institutional investors in Japan
¥155,000 million aggregate principal amount of unsecured
perpetual subordinated Additional Tier 1 notes. These notes are
subject to the MUFG Group’s discretion to cease interest
payments and a write-down of the principal upon the occurrence of
certain events, including when the MUFG Group’s Common Equity
Tier 1 ratio declines below 5.125%, when the MUFG Group is deemed
to be at risk of becoming non-viable
For the fiscal year ended March 31, 2019, the MUFG Group
issued $13,220 million (approximately
¥1,467,288 million), €1,000 million
(approximately ¥124,560 million) and HK$302 million
(approximately ¥4,270 million) of bonds with an intent to
count towards Total Loss-Absorbing Capacity (“TLAC”) to
global institutional investors to meet the TLAC requirement under
the standards issued by the Financial Stability Board
(“FSB”). Under the FSB’s TLAC standard, the MUFG
Group is required to hold TLAC debt in an amount not less than 16%
of risk-weighted assets and 6% of the applicable Basel III leverage
ratio denominator by January 1, 2019, and not less than 18% of
risk-weighted assets and 6.75% of the applicable Basel III leverage
ratio denominator by January 1, 2022.</t>
  </si>
  <si>
    <t>Severance Indemnities and Pension Plans [Text Block]</t>
  </si>
  <si>
    <t>Retirement Benefits [Abstract]</t>
  </si>
  <si>
    <t>13. SEVERANCE INDEMNITIES AND PENSION
PLANS
Defined Benefit Pension Plans
The MUFG Group has funded non-contributory
MUFG Bank and certain domestic subsidiaries, Mitsubishi UFJ Trust
and Banking, Mitsubishi UFJ Securities Holdings, Mitsubishi UFJ
NICOS and some subsidiaries of MUFG have non-contributory
The MUFG Group also offers qualified and nonqualified defined
benefit pension plans in foreign offices and subsidiaries for their
employees. The qualified plans are non-contributory non-contributory
Severance Indemnities Plans
The MUFG Group has SIPs under which their employees in Japan, other
than those who are directors, are entitled, under most
circumstances, upon mandatory retirement at normal retirement age
or earlier termination of employment, to lump-sum lump-sum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17, 2018 and 2019 include the
following components:
Domestic subsidiaries Foreign offices and
subsidiaries
2017 2018 2019 2017 2018 2019
Pension Pension Pension Pension Other Pension Other Pension Other
(in
millions)
Service cost—benefits earned during the fiscal year ¥ 49,057 ¥ 47,064 ¥ 48,352 ¥ 13,107 ¥ 990 ¥ 10,169 ¥ 676 ¥ 12,395 ¥ 525
Interest cost on projected benefit obligation 12,308 14,383 13,504 15,287 1,229 15,359 1,079 14,958 1,046
Expected return on plan assets (60,255 ) (68,432 ) (74,270 ) (29,339 ) (2,047 ) (32,110 ) (2,122 ) (33,266 ) (2,314 )
Amortization of net actuarial loss 17,764 7,309 731 12,707 1,366 8,847 1,124 9,993 707
Amortization of prior service cost (6,348 ) (1,094 ) (1,210 ) (2,045 ) (1,534 ) (3,090 ) (2,775 ) (3,039 ) (2,020 )
Loss (gain) on settlements and curtailment (1,765 ) (4,394 ) (5,980 ) (208 ) — 52 — 49 —
Net periodic benefit cost (income) ¥ 10,761 ¥ (5,164 ) ¥ (18,873 ) ¥ 9,509 ¥ 4 ¥ (773 ) ¥ (2,018 ) ¥ 1,090 ¥ (2,056 )
As a result of adopting the new guidance issued in March 2017, as
described in Note 1, the service cost component continues to be
presented in Salaries and employee benefits while other components
of net pension benefit/cost (i.e., Interest cost on projected
benefit obligation, Expected return on plan assets, Amortization of
net actuarial loss, Amortization of prior service cost, and Loss
(gain) on settlements and curtailment disclosed in the above table)
are now presented in Other non-interest
The following table summarizes the assumptions used in computing
the present value of the projected benefit obligations and the net
periodic benefit cost:
Domestic subsidiaries Foreign offices and
subsidiaries
2017 2018 2019 2017 2018 2019
Pension Pension Pension Pension Other Pension Other Pension Other
Weighted-average assumptions used:
Discount rates in determining expense 0.68 % 0.82 % 0.76 % 3.90 % 3.03 % 3.52 % 3.61 % 3.19 % 3.27 %
Discount rates in determining benefit obligation 0.82 0.76 0.61 3.81 3.86 3.38 3.43 3.87 3.99
Rates of increase in future compensation level for determining
expense 3.23 3.23 3.21 4.65 — 4.65 — 4.65 —
Rates of increase in future compensation level for determining
benefit obligation 3.23 3.21 3.21 4.65 — 4.65 — 5.01 —
Expected rates of return on plan assets 2.75 2.87 2.83 6.80 7.50 6.71 7.50 6.70 7.50
The following tables present the assumed health care cost trend
rates for foreign offices and subsidiaries, which are used to
measure the expected cost of benefits for the next year, and the
effect of a one-percentage-point
MUAH Other than MUAH
2018 (1) 2019 (1) 2018 (1) 2019 (1)
Initial trend rate 4.44 % 4.44 % 7.00 % 7.00 %
Ultimate trend rate 3.94 % 3.94 % 4.50 % 4.50 %
Year the rate reaches the ultimate trend rate 2026 2027 2026 2027
MUAH Other than MUAH
One-percentage- One-percentage- One-percentage- One-percentage-
(in
millions)
Effect on total of service and interest cost components ¥ 183 ¥ (152 ) ¥ 44 ¥ (35 )
Effect on postretirement benefit obligation 3,110 (2,630 ) 812 (644 )
Note:
(1) Fiscal years of MUFG Americas
Holdings and foreign subsidiaries end on December 31. Therefore,
the above tables present the rates and amounts at December 31,
2017 and 2018, respectively.
The following table sets forth the combined funded status and
amounts recognized in the accompanying consolidated balance sheets
at March 31, 2018 and 2019:
Domestic
subsidiaries Foreign offices and
subsidiaries
2018 2019 2018 2019
Non-contributory Non-contributory Pension Other Pension Other
(in
millions)
Change in benefit obligation:
Benefit obligation at beginning of fiscal year ¥ 1,793,848 ¥ 1,821,794 ¥ 478,463 ¥ 35,222 ¥ 502,056 ¥ 34,347
Service cost 47,064 48,352 10,169 676 12,395 525
Interest cost 14,383 13,504 15,359 1,079 14,958 1,046
Plan participants’ contributions — — 28 455 37 452
Acquisitions/ Divestitures (29 ) (160 ) — — (17 ) —
Amendments — — — — 64 —
Actuarial loss (gain) 49,678 43,527 25,519 506 (28,466 ) (2,354 )
Benefits paid (67,913 ) (66,539 ) (19,388 ) (2,520 ) (19,894 ) (2,221 )
Lump-sum (15,237 ) (18,594 ) (861 ) — (1,750 ) —
Translation adjustments and other — — (7,233 ) (1,071 ) (10,303 ) (285 )
Benefit obligation at end of fiscal year 1,821,794 1,841,884 502,056 34,347 469,080 31,510
Change in plan assets:
Fair value of plan assets at beginning of fiscal year 2,346,310 2,603,329 477,479 30,339 542,646 32,466
Actual return on plan assets 250,704 13,664 75,824 4,890 (21,353 ) (1,948 )
Employer contributions 74,181 44,427 16,969 190 3,117 102
Acquisitions/ Divestitures 47 (93 ) — — — —
Plan participants’ contributions — — 28 455 37 452
Benefits paid (67,913 ) (66,539 ) (19,388 ) (2,520 ) (19,894 ) (2,221 )
Translation adjustments and other — — (8,266 ) (888 ) (11,058 ) (593 )
Fair value of plan assets at end of fiscal year 2,603,329 2,594,788 542,646 32,466 493,495 28,258
Amounts recognized in the consolidated balance sheets:
Prepaid benefit cost ¥ 798,849 ¥ 770,564 ¥ 83,578 ¥ 2,552 ¥ 67,821 ¥ 1,372
Accrued benefit cost (17,314 ) (17,660 ) (42,988 ) (4,433 ) (43,406 ) (4,624 )
Net amount recognized ¥ 781,535 ¥ 752,904 ¥ 40,590 ¥ (1,881 ) ¥ 24,415 ¥ (3,252 )
The aggregated accumulated benefit obligations of these plans at
March 31, 2018 and 2019 were as follows:
Domestic Foreign offices
2018 2019 2018 2019
(in
millions)
Aggregated accumulated benefit obligations ¥ 1,784,837 ¥ 1,800,992 ¥ 475,522 ¥ 457,048
The projected benefit obligations, accumulated benefit obligations
and fair value of plan assets for the plans with accumulated
benefit obligations in excess of plan assets at March 31, 2018
and 2019 were as follows:
Domestic Foreign offices
2018 2019 2018 2019
(in
millions)
Projected benefit obligations ¥ 22,445 ¥ 23,108 ¥ 62,511 ¥ 63,273
Accumulated benefit obligations 22,445 23,108 52,012 52,249
Fair value of plan assets 5,272 5,629 19,521 19,866
MUFG Bank, Mitsubishi UFJ Trust and Banking, Mitsubishi UFJ
Securities Holdings, Mitsubishi UFJ NICOS and other subsidiaries
paid special lump-sum
The following table presents the amounts recognized in Accumulated
OCI of the MUFG Group at March 31, 2018 and 2019:
Domestic subsidiaries Foreign offices
and subsidiaries
2018 2019 2018 2019
Pension Pension Pension Other Pension Other
(in
millions)
Net actuarial loss ¥ 135,656 ¥ 245,037 ¥ 111,820 ¥
7,449 ¥ 126,238 ¥
8,628
Prior service cost (6,669 ) (5,459 ) (17,936 ) (6,237 ) (14,536 ) (4,263 )
Gross amount recognized in Accumulated OCI 128,987 239,578 93,884 1,212 111,702 4,365
Taxes (81,747 ) (115,816 ) (25,251 ) (358 ) (29,875 ) (1,282 )
Net amount recognized in Accumulated OCI ¥ 47,240 ¥ 123,762 ¥ 68,633 ¥ 854 ¥ 81,827 ¥ 3,083
The following table presents OCI for the fiscal years ended
March 31, 2018 and 2019:
Domestic subsidiaries Foreign offices and
subsidiaries
2018 2019 2018 2019
Pension Pension Pension Other Pension Other
(in
millions)
Net actuarial loss (gain) arising during the year ¥ (132,593 ) ¥ 104,132 ¥ (18,165 ) ¥ (2,262 ) ¥
26,155 ¥
1,908
Prior service cost arising during the year — — — — 65 —
Losses (gains) due to amortization:
Net actuarial loss (7,309 ) (731 ) (8,847 ) (1,124 ) (9,993 ) (707 )
Prior service cost 1,094 1,210
3,090
2,775 3,039 2,020
Curtailment and settlement 4,394 5,980 (52 ) — (49 ) —
Foreign currency translation adjustments — — (3,502 ) (36 ) (1,399 ) (68 )
Total changes in Accumulated OCI ¥ (134,414 ) ¥ 110,591 ¥ (27,476 ) ¥ (647 ) ¥ 17,818 ¥ 3,153
The following table presents the expected amounts that will be
amortized from Accumulated OCI as components of net periodic
benefit cost, before taxes, for the fiscal year ending
March 31, 2020:
Domestic Foreign offices
Pension Pension Other
(in
millions)
Net actuarial loss ¥ 5,395 ¥ 7,731 ¥ 1,130
Prior service cost (1,269 ) (3,056 ) (1,916 )
Total ¥ 4,126 ¥ 4,675 ¥ (786 )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19 was as
follows:
Domestic Foreign offices
Asset category Pension Pension Other
Japanese equity securities 39.3 % 0.3 % — %
Japanese debt securities 32.1 — —
Non-Japanese 14.9 48.5 70.0
Non-Japanese 9.1 39.1 30.0
Real estate 1.3 9.9 —
Short-term assets 3.3 2.2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non-Japanese non-Japanese
•
Non-Japanes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Cash flows
The MUFG Group expects to contribute to the plan assets for the
fiscal year ending March 31, 2020 based upon its current
funded status and expected asset return assumptions as follows:
For the pension benefits of domestic subsidiaries ¥
32.7 billion
For the pension benefits of foreign offices and subsidiaries 0.7 billion
For the other benefits of foreign offices and subsidiaries 0.4 billion
Estimated future benefit payments
The following table presents benefit payments expected to be paid,
which include the effect of expected future service for the fiscal
years indicated:
Domestic Foreign offices
Pension Pension Other
(in
millions)
Fiscal year ending March 31:
2020 ¥ 84,558 ¥ 19,923 ¥ 1,997
2021 82,297 20,928 2,072
2022 82,320 21,903 2,129
2023 81,710 22,881 2,177
2024 81,684 23,726 2,205
Thereafter (2025-2029) 401,772 162,850 10,222
Fair value measurement of the plan assets
The following is a description of the valuation methodologies used
for plan assets measured at fair value as well as the
classification of the plan assets pursuant to the fair value
hierarchy described in Note 32: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non-binding non-Japanese non-Japanese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Non-Japanese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per share (or its equivalent) as a
practical expedient. Other investment funds classified in
Level 3 of the fair value hierarchy consist of certain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term investments. These instruments are generally classified
in Level 1 or Level 2 of the fair value hierarchy
depending on observability of the inputs to measure their fair
values.
The following table presents the fair value of each major category
of plan assets as of March 31, 2018 and 2019:
Pension benefits and SIP Investments:
At March 31, 2018 Domestic
subsidiaries Foreign offices and
subsidiaries
Assets category Level 1 Level 2 Level 3 Total Level 1 Level 2 Level 3 Total
(in
millions)
Japanese government bonds ¥ 139,847 ¥ — ¥ — ¥ 139,847 ¥ — ¥ — ¥ — ¥ —
Non-Japanese 15,552 944 — 16,496 17,945 4,081 — 22,026
Other debt securities 201 3,482 1,071 4,754 — 81,968 — 81,968
Japanese marketable equity securities 934,691 — — 934,691 887 — — 887
Non-Japanese 71,729 255 — 71,984 42,166 815 — 42,981
Other investment funds — — — — 99,798 9,997 — 109,795 (2)
Japanese general account of life insurance companies (1) — 225,925 — 225,925 — — — —
Other investments 3,485 23,195 — 26,680 2 4,867 155 5,024
Total ¥ 1,165,505 ¥ 253,801 ¥ 1,071 ¥ 1,420,377 ¥ 160,798 ¥ 101,728 ¥ 155 ¥ 262,681
At March 31, 2019 Domestic subsidiaries Foreign offices and
subsidiaries
Assets category Level 1 Level 2 Level 3 Total Level 1 Level 2 Level 3 Total
(in
millions)
Japanese government bonds ¥ 146,060 ¥ — ¥ — ¥ 146,060 ¥ — ¥ — ¥ — ¥ —
Non-Japanese 8,570 656 — 9,226 38,687 4,615 — 43,302
Other debt securities 109 3,698 1,030 4,837 — 100,462 — 100,462
Japanese marketable equity securities 855,353 — — 855,353 — — — —
Non-Japanese 64,957 234 — 65,191 20,569 652 — 21,221
Other investment funds — — — — 73,286 9,044 — 82,330 (2)
Japanese general account of life insurance companies (1) — 222,460 — 222,460 — — — —
Other investments 917 18,626 — 19,543 18 4,415 188 4,621
Total ¥ 1,075,966 ¥ 245,674 ¥ 1,030 ¥ 1,322,670 ¥ 132,560 ¥ 119,188 ¥ 188 ¥ 251,936
Notes:
(1) “Japanese general accounts of
life insurance companies” is a contract with life insurance
companies that guarantees a return of approximately 1.24% from
April 1, 2017 to March 31, 2018 and 1.24% from
April 1, 2018 to March 31, 2019.
(2) Other investment funds of the foreign
offices and subsidiaries include mutual funds and real estate funds
of ¥93,821 million and ¥516 million,
respectively, which were held by MUFG Americas Holdings at
December 31, 2017 and ¥68,556 million and nil,
respectively, at December 31, 2018.
The following table presents fair values of certain investments
valued at net asset value per share (or its equivalent) as a
practical expedient that were excluded from the above table as of
March 31, 2018 and 2019:
Domestic subsidiaries Foreign offices and
Assets category 2018 2019 2018 2019
(in
millions)
Japanese pooled funds:
Japanese marketable equity securities ¥ 83,205 ¥ 109,915 ¥ — ¥ —
Japanese debt securities 252,730 184,121 — —
Non-Japanese 151,893 162,901 — —
Non-Japanese 100,998 155,792 — —
Other 135,275 134,306 — —
Total pooled funds 724,101 747,035 — —
Other investment funds 458,851 (1) 525,083 (1) 279,965 (2) 241,559 (2)
Total ¥ 1,182,952 ¥ 1,272,118 ¥ 279,965 ¥ 241,559
Notes:
(1) Other investment funds of the
domestic subsidiaries include mutual funds and real estate funds of
¥433,221 million and ¥13,664 million,
respectively, at March 31, 2018 and ¥500,850 million
and ¥12,058 million, respectively, at March 31,
2019.
(2) Other investment funds of the foreign
offices and subsidiaries include mutual funds, real estate funds
and common collective funds of ¥63,088 million,
¥40,205 million and ¥158,249 million,
respectively, at March 31, 2018 and ¥53,775 million,
¥46,818 million and ¥140,728 million,
respectively, at March 31, 2019.
Other debt securities and Japanese debt securities in the above
Pension benefits and SIP tables include ¥982 million
(0.03% of plan assets) of debt securities issued by the MUFG Group
at March 31, 2018 and ¥1,224 million (0.04% of plan
assets) at March 31, 2019, respectively. Japanese marketable
equity securities in the above Pension benefits and SIP tables
include ¥7,596 million (0.24% of plan assets) of common
stock issued by the MUFG Group at March 31, 2018 and
¥5,414 million (0.18% of plan assets) at March 31,
2019, respectively.
Other post retirement plan investments:
Foreign offices and
subsidiaries
2018 2019
Assets category Level 1 Level 2 Level 3 Total Level 1 Level 2 Level 3 Total
(in
millions)
Non-Japanese ¥ 2,523 ¥ — ¥
— ¥ 2,523 ¥ 1,705 ¥ — ¥
— ¥ 1,705
Other debt securities — 5,797 — 5,797 — 6,124 — 6,124
Non-Japanese — 7 — 7 — 6 — 6
Other investment funds (1) 6,082 — — 6,082 5,487 — — 5,487
Other investments 1 264 — 265 — 130 — 130
Total ¥ 8,606 ¥ 6,068 ¥ — ¥ 14,674 ¥ 7,192 ¥ 6,260 ¥ — ¥ 13,452
Note:
(1) Other investment funds mainly consist
of mutual funds.
The following table presents fair values of certain investments
valued at net asset value per share (or its equivalent) as a
practical expedient that were excluded from the above table as of
March 31, 2018 and 2019:
Foreign offices
Assets category 2018 2019
(in
millions)
Other investment funds (1) ¥ 17,792 ¥ 14,806
Total ¥ 17,792 ¥ 14,806
Note:
(1) Other investment funds of the foreign
offices and subsidiaries include mutual funds, common collective
funds and pooled separate accounts with variable life insurance
policies of ¥553 million, ¥11,332 million and
¥5,907 million, respectively, which were held by MUFG
Americas Holdings at December 31, 2017 and
¥147 million, ¥9,583 million and
¥5,076 million, respectively, at December 31,
2018.
The following tables present a reconciliation of plan assets
measured at fair value using significant unobservable inputs (Level
3) during the fiscal years ended March 31, 2018 and 2019:
Pension benefits and SIP Investments:
Domestic
subsidiaries
Assets category March 31, Realized Unrealized Purchase, Transfer Transfer March 31,
(in
millions)
Other debt securities ¥ 208 ¥ (6 ) ¥ (18 ) ¥ 887 ¥
— ¥
— ¥ 1,071
Other investment funds 206 36 — (242 ) — — —
Total ¥ 414 ¥ 30 ¥ (18 ) ¥ 645 ¥ — ¥ — ¥ 1,071
Foreign offices and
subsidiaries
Assets category March 31, Realized Unrealized Purchase, Transfer Transfer March 31,
(in
millions)
Other investments ¥ 760 ¥ 51 ¥ (2 ) ¥ (654 ) ¥ — ¥ — ¥ 155
Total ¥ 760 ¥ 51 ¥ (2 ) ¥ (654 ) ¥ — ¥ — ¥ 155
Domestic subsidiaries
Assets category March 31, Realized Unrealized Purchase, Transfer Transfer March 31,
(in
millions)
Other debt securities ¥ 1,071 ¥ 4 ¥ 49 ¥ (94 ) ¥ — ¥ — ¥ 1,030
Total ¥ 1,071 ¥ 4 ¥ 49 ¥ (94 ) ¥ — ¥ — ¥ 1,030
Foreign offices and
subsidiaries
Assets category March 31, Realized Unrealized Purchase, Transfer Transfer March 31,
(in
millions)
Other investments ¥ 155 ¥ — ¥ (3 ) ¥ 36 ¥ — ¥ — ¥ 188
Total ¥ 155 ¥ — ¥ (3 ) ¥ 36 ¥ — ¥ — ¥ 188
Defined Contribution Plans
The MUFG Group maintains several qualified defined contribution
plans in its domestic and foreign offices and subsidiaries, all of
which are administered in accordance with applicable local laws and
regulations. Each office and subsidiary matches eligible employee
contributions up to a certain percentage of benefits-eligible
compensation per pay period, subject to plan and legal limits.
Terms of the plan, including matching percentage and vesting
periods, are individually determined by each office and
subsidiary.
The cost of these defined contribution plans charged to operations
for the fiscal years ended March 31, 2017, 2018 and 2019 was
¥15,636 million, ¥17,413 million and
¥17,859 million, respectively.</t>
  </si>
  <si>
    <t>Other Assets and Liabilities [Text Block]</t>
  </si>
  <si>
    <t xml:space="preserve">14. OTHER ASSETS AND
LIABILITIES
Major components of other assets and liabilities at March 31,
2018 and 2019 were as follows:
2018 2019
(in
millions)
Other assets:
Accounts receivable:
Receivables from brokers, dealers and customers for securities
transactions ¥ 1,017,194 ¥ 1,141,075
Other 1,190,885 1,394,794
Investments in equity method investees 2,219,196 2,487,389
Prepaid benefit cost (Note 13) 884,979 839,757
Cash collateral pledged for derivative transactions (Note 8) 1,473,109 1,276,897
Cash collateral for the use of Bank of Japan’s settlement
infrastructure 851,066 911,528
Other 3,029,635 2,990,462
Total ¥ 10,666,064 ¥ 11,041,902
Other liabilities:
Accounts payable:
Payables to brokers, dealers and customers for securities
transactions ¥ 1,247,652 ¥ 1,289,672
Other 1,357,387 1,308,733
Deferred tax liabilities 654,053 624,062
Allowance for off-balance 81,739 119,307
Accrued benefit cost (Note 13) 64,735 65,690
Guarantees and indemnifications 41,349 45,346
Cash collateral received for derivative transactions (Note 8) 1,158,053 844,234
Accrued and other liabilities 2,802,445 3,061,462
Total ¥ 7,407,413 ¥ 7,358,506
Investments in equity method investees include marketable equity
securities carried at ¥1,627,896 million and
¥1,936,468 million at March 31, 2018 and 2019,
respectively. Corresponding aggregated market values were
¥3,186,618 million and ¥2,702,838 million,
respectively. Marketable equity securities include Morgan
Stanley’s common stock carried at
¥1,206,998 million and ¥1,326,339 million at
March 31, 2018 and 2019, respectively. As of March 31,
2019, the MUFG Group held approximately 24.01% of its common stock.
Investments in equity method investees also include investments in
Morgan Stanley MUFG Securities, Co., Ltd. at
¥174,459 million and ¥178,679 million at
March 31, 2018 and 2019,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5,465 million, ¥29,442 million and
¥51,645 million for the fiscal years ended March 31,
2017, 2018 and 2019 respectively. The impairment losses are
included in Equity in earnings of equity method investees—net
in the accompanying consolidated statements of income.
Summarized Financial Information of the MUFG Group’s
Equity Method Investees
Summarized financial information of Morgan Stanley, the largest
portion of the MUFG Group’s equity method investees, as of
March 31, 2018 and 2019, and for each of the three years ended
March 31, 2019 is as follows:
2018 2019
(in
billions)
Trading assets ¥ 29,008 ¥ 29,392
Securities purchased under agreements to resell 8,525 10,718
Securities borrowed 14,431 15,416
Total assets 91,207 97,223
Deposits 17,043 19,948
Customer and other payables 20,709 21,431
Borrowings 20,713 21,165
Total liabilities 82,762 88,134
Noncontrolling interests 155 130
2017 2018 2019
(in
billions)
Net revenues ¥ 3,939 ¥ 4,354 ¥ 4,365
Total non-interest 2,871 3,133 3,170
Income from continuing operations before income taxes 1,068 1,221 1,195
Net income applicable to Morgan Stanley 730 759 944
Morgan Stanley early adopted the new accounting guidance on
“Targeted Improvements to Accounting for Hedging
Activities” on January 1, 2018. This resulted in
recording a cumulative catch-up
Summarized financial information of the MUFG Group’s equity
method investees, other than Morgan Stanley as of March 31,
2018 and 2019, and for each of the three years ended March 31,
2019 is as follows:
2018 2019
(in
billions)
Net loans ¥ 14,343 ¥ 15,772
Total assets 26,008 28,910
Deposits 7,783 9,103
Total liabilities 21,209 23,423
Noncontrolling interests 1,009 1,135
2017 2018 2019
(in
billions)
Total interest income ¥ 777 ¥ 901 ¥ 1,036
Total interest expense 252 329 430
Net interest income 525 572 606
Provision for credit losses 97 136 157
Income before income tax expense 147 337 205
Net income 97 229 135 </t>
  </si>
  <si>
    <t>Offsetting of Derivatives, Repurchase Agreements, and Securities Lending Transactions [Text Block]</t>
  </si>
  <si>
    <t>15. OFFSETTING OF DERIVATIVES,
REPURCHASE AGREEMENTS, AND SECURITIES LENDING TRANSACTIONS
The following tables present, as of March 31, 2018 and 2019,
the gross and net amounts of the derivatives, resale and repurchase
agreements, and securities borrowing and lending transactions,
including the related gross amounts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18 Gross amounts of Gross amounts Net amounts Gross amounts not offset in Net amounts
Financial Cash collateral
(in billions)
Financial assets:
Derivative assets ¥ 12,585 ¥ — ¥ 12,585 ¥ (9,664 ) ¥ (832 ) ¥ 2,089
Receivables under resale agreements 8,825 (3,099 ) 5,726 (5,171 ) (17 ) 538
Receivables under securities borrowing transactions 9,305 (36 ) 9,269 (9,208 ) (1 ) 60
Total ¥ 30,715 ¥ (3,135 ) ¥ 27,580 ¥ (24,043 ) ¥ (850 ) ¥ 2,687
Financial liabilities:
Derivative liabilities ¥ 11,877 ¥ — ¥ 11,877 ¥ (9,631 ) ¥ (1,126 ) ¥ 1,120
Payables under repurchase agreements 21,169 (3,034 ) 18,135 (17,890 ) (31 ) 214
Payables under securities lending transactions 8,206 (36 ) 8,170 (8,139 ) (12 ) 19
Obligations to return securities received as collateral 3,177 — 3,177 (1,072 ) — 2,105
Total ¥ 44,429 ¥ (3,070 ) ¥ 41,359 ¥ (36,732 ) ¥ (1,169 ) ¥ 3,458
At March 31, 2019 Gross amounts of Gross amounts Net amounts Gross amounts not offset in Net amounts
Financial Cash collateral
(in billions)
Financial assets:
Derivative assets ¥ 13,205 ¥ — ¥ 13,205 ¥ (10,752 ) ¥ (590 ) ¥ 1,863
Receivables under resale agreements 13,885 (2,910 ) 10,975 (9,793 ) (20 ) 1,162
Receivables under securities borrowing transactions 2,759 — 2,759 (2,693 ) — 66
Total ¥ 29,849 ¥ (2,910 ) ¥ 26,939 ¥ (23,238 ) ¥ (610 ) ¥ 3,091
Financial liabilities:
Derivative liabilities ¥ 12,710 ¥ — ¥ 12,710 ¥ (10,671 ) ¥ (933 ) ¥ 1,106
Payables under repurchase agreements 28,125 (2,900 ) 25,225 (24,930 ) (15 ) 280
Payables under securities lending transactions 913 — 913 (880 ) — 33
Obligations to return securities received as collateral 3,087 — 3,087 (1,244 ) — 1,843
Total ¥ 44,835 ¥ (2,900 ) ¥ 41,935 ¥ (37,725 ) ¥ (948 ) ¥ 3,262</t>
  </si>
  <si>
    <t>Repurchase Agreements, and Securities Lending Transactions Accounted for as Secured Borrowings [Text Block]</t>
  </si>
  <si>
    <t>16.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8 and 2019.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8
Remaining
Contractual Maturity
Overnight 30 days 31-90 Over Total
(in billions)
Payables under repurchase agreements ¥ 2,290 ¥ 14,328 ¥ 2,004 ¥ 2,547 ¥ 21,169
Payables under securities lending transactions 4,647 2,343 1,216 — 8,206
Obligations to return securities received as collateral 2,855 202 120 — 3,177
Total ¥ 9,792 ¥ 16,873 ¥ 3,340 ¥ 2,547 ¥ 32,552
March 31,
2019
Remaining
Contractual Maturity
Overnight 30 days 31-90 Over Total
(in billions)
Payables under repurchase agreements ¥ 3,892 ¥ 18,586 ¥ 2,824 ¥ 2,823 ¥ 28,125
Payables under securities lending transactions 913 — — — 913
Obligations to return securities received as collateral 2,572 396 117 2 3,087
Total ¥ 7,377 ¥ 18,982 ¥ 2,941 ¥ 2,825 ¥ 32,125
Secured borrowing by the class of collateral pledged at
March 31, 2018 and 2019 was as follows:
March 31, 2018
Payables under Payables under Obligations Total
(in
billions)
Japanese national government and Japanese government agency
bonds ¥ 2,462 ¥ 7,085 ¥ 1,242 ¥ 10,789
Foreign government and official institution bonds 14,316 36 1,344 15,696
Corporate bonds 570 — 84 654
Residential mortgage-backed securities 3,567 — — 3,567
Other debt securities 121 — — 121
Marketable equity securities 123 1,085 507 1,715
Others 10 — — 10
Total ¥ 21,169 ¥ 8,206 ¥ 3,177 ¥ 32,552
March 31, 2019
Payables under Payables under Obligations Total
(in
billions)
Japanese national government and Japanese government agency
bonds ¥ 8,306 ¥ 21 ¥ 856 ¥ 9,183
Foreign government and official institution bonds 14,291 — 1,286 15,577
Corporate bonds 705 — 172 877
Residential mortgage-backed securities 4,369 — — 4,369
Other debt securities 238 — — 238
Marketable equity securities 200 892 772 1,864
Others 16 — 1 17
Total ¥ 28,125 ¥ 913 ¥ 3,087 ¥ 32,125</t>
  </si>
  <si>
    <t>Preferred Stock [Text Block]</t>
  </si>
  <si>
    <t>Equity [Abstract]</t>
  </si>
  <si>
    <t>17. PREFERRED STOCK
Pursuant to the Articles of Incorporation, MUFG had been authorized
to issue 400,000,000 shares of Class 5 Preferred Stock,
200,000,000 shares of Class 6 Preferred Stock, and 200,000,000
shares of Class 7 Preferred Stock without par value as of
March 31, 2019.
All classes of preferred stock are non-voting non-cumulative non-participating
As of March 31, 2017, 2018 and 2019, there was no preferred
stock outstanding and the entire amount of Capital stock on the
consolidated balance sheets consisted of only common stock.</t>
  </si>
  <si>
    <t>Common Stock and Capital Surplus [Text Block]</t>
  </si>
  <si>
    <t>18. COMMON STOCK AND CAPITAL
SURPLUS
The changes in the number of issued shares of common stock during
the fiscal years ended March 31, 2017, 2018 and 2019 were as
follows:
2017 2018 2019
(shares)
Balance at beginning of fiscal year 14,168,853,820 14,168,853,820 13,900,028,020
Retirement of shares of common stock — (268,825,800 ) (232,257,500 )
Balance at end of fiscal year 14,168,853,820 13,900,028,020 13,667,770,5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MUFG Bank and Mitsubishi UFJ Trust and Banking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MUFG Bank and Mitsubishi UFJ
Trust and Banking at March 31, 2019, would have increased
capital accounts by ¥1,910,106 million with a
corresponding decrease in unappropriated retained earnings.
The Companies Act permits that common stock, legal reserve,
additional paid-in paid-in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May 17, 2016 to June 13, 2016, MUFG repurchased
190,614,800 shares of MUFG’s common stock. These purchases
were made through Off-Auction (ToSTNeT-3)
From November 15, 2016 to December 22, 2016, MUFG
repurchased 142,238,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6. The repurchase plan, as authorized
by the Board of Directors of MUFG, allowed for the repurchase of an
aggregate amount of up to 230,000,000 shares, which represents the
equivalent of 1.69% of the total number of common shares
outstanding, or of an aggregate repurchase amount of up to
¥100 billion. The purpose of the repurchase is to enhance
the return of earnings to shareholders, to improve capital
efficiency, and to implement flexible capital policies.
From May 16, 2017 to June 21, 2017 MUFG repurchased
141,158,900 shares of MUFG’s common stock by market purchases
based on the discretionary dealing contract regarding repurchase of
own shares for approximately ¥100 billion in aggregate in
satisfaction of the resolution adopted at the meeting of the Board
of Directors of MUFG held on May 15, 2017. The repurchase plan
as authorized by the Board of Directors of MUFG allowed for the
repurchase of an aggregate amount of up to 200,000,000 shares,
which represents the equivalent of 1.49% of the total number of
common shares outstanding, or of an aggregate repurchase amount of
up to ¥100 billion. The purpose of the repurchase is to
enhance the return of earnings to shareholders, to improve capital
efficiency, and to implement flexible capital policies. On
July 20, 2017, MUFG cancelled all the acquired shares in
satisfaction of the resolution adopted at the meeting of the Board
of Directors of MUFG held on May 15, 2017.
From November 15, 2017 to December 22, 2017, MUFG
repurchased 127,666,9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7. The repurchase plan as authorized
by the Board of Directors of MUFG allowed for the repurchase of an
aggregate amount of up to 200,000,000 shares, which represents the
equivalent of 1.50% of the total number of common shares
outstanding, or of an aggregate repurchase amount of up to
¥100 billion. The purpose of the repurchase is to enhance
the return of earnings to shareholders, to improve capital
efficiency, and to implement flexible capital policies. On
January 22, 2018, MUFG cancelled all of the acquired shares in
satisfaction of the resolution adopted at the meeting of the Board
of Directors of MUFG held on November 14, 2017.
From May 16, 2018 to June 4, 2018, MUFG repurchased
72,420,700 shares of MUFG’s common stock by market purchases
based on the discretionary dealing contract regarding repurchase of
own shares for approximately ¥50 billion, in aggregate,
in satisfaction of the resolution adopted at the meeting of the
Board of Directors of MUFG held on May 15, 2018. The
repurchase plan as authorized by the Board of Directors of MUFG
allowed for the repurchase of an aggregate amount of up to
100,000,000 shares, which represents the equivalent of 0.76% of the
total number of common shares outstanding, or of an aggregate
repurchase amount of up to ¥50 billion. The purpose of
the repurchase is to enhance the return of earnings to
shareholders, to improve capital efficiency, and to implement
flexible capital policies. On July 20, 2018, MUFG cancelled all of
the acquired shares in satisfaction of the resolution adopted at
the meeting of the Board of Directors of MUFG held on May 15,
2018.
From November 14, 2018 to December 10, 2018, MUFG
repurchased 159,836,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3, 2018. The repurchase plan as authorized
by the Board of Directors of MUFG allowed for the repurchase of an
aggregate amount of up to 200,000,000 shares, which represents the
equivalent of 1.52% of the total number of common shares
outstanding, or of an aggregate repurchase amount of up to
¥100 billion. The purpose of the repurchase is to enhance
the return of earnings to shareholders, to improve capital
efficiency, and to implement flexible capital policies. On
January 22, 2019, MUFG cancelled all of the acquired shares in
satisfaction of the resolution adopted at the meeting of the Board
of Directors of MUFG held on November 13, 2018.
Parent Company Shares Held by Subsidiaries and Affiliated
Companies
At March 31, 2019, certain subsidiaries and affiliated
companies owned shares of common stock of MUFG. Such shares are
included in treasury stock in the accompanying consolidated balance
sheets and deducted from the MUFG’s shareholders’
equity.</t>
  </si>
  <si>
    <t>Retained Earnings, Legal Reserve and Dividends [Text Block]</t>
  </si>
  <si>
    <t>19. RETAINED EARNINGS, LEGAL RESERVE
AND DIVIDENDS
In addition to the Companies Act, Japanese banks, including MUFG
Bank and Mitsubishi UFJ Trust and Banking,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MUFG
Bank and Mitsubishi UFJ Trust and Banking,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MUFG Bank and
Mitsubishi UFJ Trust and Banking, were permitted, pursuant to a
resolution by the shareholders at a general meeting, to set aside a
legal reserv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MUFG Bank and
Mitsubishi UFJ Trust and Banking have to meet the minimum capital
adequacy requirements and distributions of retained earnings of
MUFG, MUFG Bank and Mitsubishi UFJ Trust and Banking, which are
otherwise distributable to shareholders, are restricted in order to
maintain the minimum capital requirements.
MUFG, formerly known as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a legal capital
surplus of ¥3,577,570 million and retained earnings of
¥757,458 million in accordance with the Code and Japanese
GAAP.
MUFG’s amount available for dividends, at March 31,
2019, was ¥4,221,793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In the accompanying consolidated statements of equity, dividends
and appropriations to legal reserve shown for each fiscal year
represent dividends approved and paid during the fiscal year and
the related appropriation to legal reserve.</t>
  </si>
  <si>
    <t>Accumulated Other Comprehensive Income (Loss) [Text Block]</t>
  </si>
  <si>
    <t>20. ACCUMULATED OTHER COMPREHENSIVE
INCOME (LOSS)
The following table presents the changes in Accumulated OCI, net of
tax and net of noncontrolling interests, for the fiscal years ended
March 31, 2017, 2018 and 2019:
2017 2018 2019
(in
millions)
Accumulated other comprehensive income (loss), net of
taxes:
Net unrealized gains (losses) on investment securities (1)
Balance at beginning of fiscal year ¥ 1,995,314 ¥ 2,032,807 ¥ 2,270,346
Net change during the fiscal year 31,984 244,249 60,616
Effect of adopting new guidance by a foreign affiliated company — 118 —
Effect of adopting new guidance on consolidation of certain
variable interest entities (Note 26) 5,509 — —
Effect of adopting new guidance on reclassification on certain tax
effects — (6,828 ) —
Effect of adopting new guidance on recognition and measurement of
financial assets and financial liabilities (Note 1) — — (2,700,331 )
Balance at end of fiscal year ¥ 2,032,807 ¥ 2,270,346 ¥ (369,369 )
Net debt valuation adjustments:
Balance at beginning of fiscal year ¥ (2,080 ) ¥ (10,632 ) ¥ (16,488 )
Net change during the fiscal year (8,552 ) (2,178 ) 9,729
Effect of adopting new guidance on reclassification on certain tax
effects — (3,678 ) —
Effect of adopting new guidance on recognition and measurement of
financial assets and financial liabilities (Note 1) — — (1,911 )
Balance at end of fiscal year ¥ (10,632 ) ¥ (16,488 ) ¥ (8,670 )
Net unrealized gains (losses) on derivatives qualifying for cash
flow hedges:
Balance at beginning of fiscal year ¥ 4,516 ¥ (8,729 ) ¥ (19,250 )
Net change during the fiscal year (13,245 ) (7,025 ) (4,890 )
Effect of adopting new guidance on reclassification on certain tax
effects — (3,496 ) —
Balance at end of fiscal year ¥ (8,729 ) ¥ (19,250 ) ¥ (24,140 )
Defined benefit plans:
Balance at beginning of fiscal year ¥ (317,422 ) ¥ (214,062 ) ¥ (119,593 )
Net change during the fiscal year 103,360 109,012 (88,680 )
Effect of adopting new guidance on reclassification on certain tax
effects — (14,543 ) —
Balance at end of fiscal year ¥ (214,062 ) ¥ (119,593 ) ¥ (208,273 )
Foreign currency translation adjustments:
Balance at beginning of fiscal year ¥ 620,931 ¥ 482,039 ¥ 362,300
Net change during the fiscal year (137,256 ) (119,213 ) (36,117 )
Effect of adopting new guidance on consolidation of certain
variable interest entities (Note 26) (1,636 ) — —
Effect of adopting new guidance on reclassification on certain tax
effects — (526 ) —
Balance at end of fiscal year ¥ 482,039 ¥ 362,300 ¥ 326,183
Balance at end of fiscal year ¥ 2,281,423 ¥ 2,477,315 ¥ (284,269 )
Note:
(1) Included unrealized gains (losses)
related to only debt securities for the fiscal year ended
March 31, 2019.
The following table presents the before tax and net of tax changes
in each component of Accumulated OCI for the fiscal years ended
March 31, 2017, 2018 and 2019:
2017 2018 2019
Before tax Tax Net of tax Before tax Tax Net of tax Before tax Tax Net of tax
(in
millions)
Net unrealized gains (losses) on investment securities:
Net unrealized gains on investment securities (1) ¥ 307,476 ¥ (107,082 ) ¥ 200,394 ¥ 631,154 ¥ (204,916 ) ¥ 426,238 ¥ 132,723 ¥ (24,690) ¥ 108,033
Reclassification adjustment for gains included in net income before
attribution of noncontrolling interests (274,278 ) 86,845 (187,433 ) (280,258 ) 84,328 (195,930 ) (28,953 ) 9,100 (19,853 )
Net change 33,198 (20,237 ) 12,961 350,896 (120,588 ) 230,308 103,770 (15,590 ) 88,180
Net unrealized gains (losses) on investment securities attributable
to noncontrolling interests (19,023 ) (13,941 ) 27,564
Net unrealized gains on investment securities attributable to
Mitsubishi UFJ Financial Group 31,984 244,249 60,616
Net debt valuation adjustments:
Net debt valuation adjustments (12,693 ) 3,994 (8,699 ) (3,555 ) 1,088 (2,467 ) 13,006 (3,982 ) 9,024
Reclassification adjustment for losses included in net income
before attribution of noncontrolling interests 215 (68 ) 147 417 (128 ) 289 1,016 (311 ) 705
Net change (12,478 ) 3,926 (8,552 ) (3,138 ) 960 (2,178 ) 14,022 (4,293 ) 9,729
Net debt valuation adjustments attributable to noncontrolling
interests — — —
Net debt valuation adjustments attributable to Mitsubishi UFJ
Financial Group (8,552 ) (2,178 ) 9,729
Net unrealized gains (losses) on derivatives qualifying for cash
flow hedges:
Net unrealized losses on derivatives qualifying for cash flow
hedges (4,321 ) 2,041 (2,280 ) (3,430 ) 1,571 (1,859 ) (10,397 ) 2,825 (7,572 )
Reclassification adjustment for losses (gains) included in net
income before attribution of noncontrolling interests (18,367 ) 7,402 (10,965 ) (8,016 ) 2,850 (5,166 ) 3,662 (980 ) 2,682
Net change (22,688 ) 9,443 (13,245 ) (11,446 ) 4,421 (7,025 ) (6,735 ) 1,845 (4,890 )
Net unrealized gains on derivatives qualifying for cash flow hedges
attributable to noncontrolling interests — — —
Net unrealized losses on derivatives qualifying for cash flow
hedges attributable to Mitsubishi UFJ Financial Group (13,245 ) (7,025 ) (4,890 )
Defined benefit plans:
Defined benefit plans 131,971 (41,852 ) 90,119 154,708 (48,537 ) 106,171 (126,001 ) 37,655 (88,346 )
Reclassification adjustment for losses (gains) included in net
income before attribution of noncontrolling interests 20,105 (6,652 ) 13,453 5,904 (2,237 ) 3,667 (1,168 ) 574 (594 )
Net change 152,076 (48,504 ) 103,572 160,612 (50,774 ) 109,838 (127,169 ) 38,229 (88,940 )
Defined benefit plans attributable to noncontrolling interests 212 826 (260 )
Defined benefit plans attributable to Mitsubishi UFJ Financial
Group 103,360 109,012 (88,680 )
Foreign currency translation adjustments:
Foreign currency translation adjustments (148,460 ) 2,424 (146,036 ) (137,811 ) 32,767 (105,044 ) (18,062 ) (17,932 ) (35,994 )
Reclassification adjustment for losses (gains) included in net
income before attribution of noncontrolling interests 3,293 (467 ) 2,826 (1,494 ) 1,760 266 (9,002 ) 2,784 (6,218 )
Net change (145,167 ) 1,957 (143,210 ) (139,305 ) 34,527 (104,778 ) (27,064 ) (15,148 ) (42,212 )
Foreign currency translation adjustments attributable to
noncontrolling interests (5,954 ) 14,435 (6,095 )
Foreign currency translation adjustments attributable to Mitsubishi
UFJ Financial Group (137,256 ) (119,213 ) (36,117 )
Other comprehensive income (loss) attributable to Mitsubishi UFJ
Financial Group ¥ (23,709 ) ¥ 224,845 ¥ (59,342 )
Note:
(1) Included unrealized gains (losses)
related to only debt securities for the fiscal year ended
March 31, 2019.
The following table presents the effect of the reclassification of
significant items out of Accumulated OCI on the respective
line items of the accompanying consolidated statements of income
for the fiscal years ended March 31, 2017, 2018 and 2019:
2017 2018 2019
Details of Accumulated OCI components
Amount reclassified out of
Line items in the consolidated
(in
millions)
Net unrealized losses (gains) on investment securities
Net gains on sales and redemptions of Available-for-sale (1) ¥ (307,041 ) ¥ (287,279 ) ¥ (29,182 ) Investment securities gains
Impairment losses on investment securities 32,744 6,759 596 Investment securities gains
Other 19 262 (367 )
(274,278 ) (280,258 ) (28,953 ) Total before tax
86,845 84,328 9,100 Income tax expense
¥ (187,433 ) ¥ (195,930 ) ¥ (19,853 ) Net of tax
Net debt valuation adjustments ¥ 215 ¥ 417 ¥ 1,016 Equity in earnings of equity
215 417 1,016 Total before tax
(68 ) (128 ) (311 ) Income tax expense
¥ 147 ¥ 289 ¥ 705 Net of tax
Net unrealized losses (gains) on derivatives qualifying for cash
flow hedges
Interest rate contracts ¥ (18,332 ) ¥ (7,782 ) ¥ 3,739 Interest income on Loans,
Other (35 ) (234 ) (77 )
(18,367 ) (8,016 ) 3,662 Total before tax
7,402 2,850 (980 ) Income tax expense
¥ (10,965 ) ¥ (5,166 ) ¥ 2,682 Net of tax
Defined benefit plans
Net actuarial loss (2) ¥ 31,837 ¥ 17,280 ¥ 11,431 Other non-interest
Prior service cost (2) (9,927 ) (6,959 ) (6,269 ) Other non-interest
Gain on settlements and curtailment, and other (2) (1,805 ) (4,417 ) (6,330 ) Other non-interest
20,105 5,904 (1,168 ) Total before tax
(6,652 ) (2,237 ) 574 Income tax expense
¥ 13,453 ¥ 3,667 ¥ (594 ) Net of tax
2017 2018 2019
Details of Accumulated OCI components
Amount reclassified out of
Line items in the consolidated
(in
millions)
Foreign currency translation adjustments ¥ (39 ) ¥ (5,743 ) ¥ (9,004 ) Other non-interest income
3,332 4,249 2 Other non-interest expenses
3,293 (1,494 ) (9,002 ) Total before tax
(467 ) 1,760 2,784 Income tax expense
¥ 2,826 ¥ 266 ¥ (6,218 ) Net of tax
Total reclassifications for the period ¥ (269,032 ) ¥ (283,447 ) ¥ (34,445 ) Total before tax
87,060 86,573 11,167 Income tax expense
¥ (181,972 ) ¥ (196,874 ) ¥ (23,278 ) Net of tax
Notes:
(1) Included unrealized gains (losses)
related to only debt securities for the fiscal year ended
March 31, 2019 while included unrealized gains (losses)
related to both debt and equity securities for the fiscal years
ended March 31, 2017 and 2018.
(2) These Accumulated OCI components are
components of net periodic benefit cost. See Note 13 for more
information.</t>
  </si>
  <si>
    <t>Noncontrolling Interests [Text Block]</t>
  </si>
  <si>
    <t>Noncontrolling Interest [Abstract]</t>
  </si>
  <si>
    <t>21.
NONCONTROLLING INTERESTS
Deconsolidation of Subsidiaries
The gains and losses due to deconsolidation of subsidiaries were
recognized under “Other non-interest non-interest
Changes in MUFG’s Ownership Interests in
Subsidiaries
The following table presents the effect on MUFG’s
shareholders’ equity from changes in ownership of
subsidiaries resulting from transactions with the noncontrolling
interest shareholders during the fiscal years ended March 31,
2017, 2018 and 2019:
2017 2018 2019
(in millions)
Net income attributable to Mitsubishi UFJ Financial Group ¥ 202,680 ¥ 1,228,160 ¥ 718,645
Transactions between Mitsubishi UFJ Financial Group and the
noncontrolling interest shareholders:
Purchase of shares of Mitsubishi UFJ NICOS from noncontrolling
interest shareholder (Note 2) — (34,751 ) —
Other (429 ) 8,006 (78 )
Net transfers to the noncontrolling interest shareholders (429 ) (26,745 ) (78 )
Change from net income attributable to Mitsubishi UFJ Financial
Group and transactions between Mitsubishi UFJ Financial Group and
the noncontrolling interest shareholders ¥ 202,251 ¥ 1,201,415 ¥ 718,567</t>
  </si>
  <si>
    <t>Regulatory Capital Requirements [Text Block]</t>
  </si>
  <si>
    <t>22. REGULATORY CAPITAL
REQUIREMENTS
Japan
MUFG, MUFG Bank, Mitsubishi UFJ Trust and Banking and Mitsubishi
UFJ Securities Holdings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MUFG Bank, and Mitsubishi UFJ Trust and Banking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Basel Committee revised the 1988 Accord (“Basel I”)
in June 2004 and released “International Convergence of
Capital Measurement and Capital Standards: A Revised
Framework” (“Basel II”). In addition,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18 and 2019 in accordance with Basel III.
Capital Ratios
Basel III, the same as Basel II, is based on “three
pillars”: (1) minimum capital requirements, (2) the
self-regulation of financial institutions based on supervisory
review process, and (3) market discipline through the
disclosure of information. The framework of the 1988 Accord, Basel
I is improved and expanded to be included in “minimum capital
requirements” as the first pillar of Basel II and Basel
III.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
the Advanced Internal Ratings-Based Approach for
credit risk
•
the Internal Models Approach for market risk
•
the Standardized Approach and AMA for operational
risk
With approval from the FSA,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Under Basel III, as adopted by the FSA, MUFG’s risk-weighted
assets increased, largely reflecting the new capital charge of the
credit valuation adjustment (CVA), the credit risk 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consists of Common Equity Tier
1 capital and Additional Tier 1 capital. Common Equity Tier 1
capital is primarily consisting of common stock, capital surplus,
retained earnings, and Accumulated OCI. Regulatory adjustments
including certain intangible fixed assets, such as goodwill, and
defined-benefit pension fund assets, are made to Common Equity Tier
1. Additional Tier 1 capital generally consists of Basel III
compliant preferred securities, and during the transition period,
other capital that meets Tier 1 requirements under Basel II
standards.
Tier 2 capital generally consists of Basel III compliant
subordinated debts, capital that meets Tier 2 requirements
under Basel II standards during the transition period, certain
allowances for credit losses, and noncontrolling interests in
subsidiaries’ Tier 2 instruments. Total capital is defined as
the sum of Tier 1 and Tier 2 capital.
Effective March 31, 2016, the FSA’s capital conservation
buffer, countercyclical buffer and the Global Systematically
Important Bank (“G-SIB”), G-SIB
Leverage Ratios
The leverage ratio is designed for monitoring and preventing the
build-up off-balance G-SIB G-SIB G-SIB
The risk-adjusted capital amounts and ratios, and leverage ratios,
of MUFG, MUFG Bank and Mitsubishi UFJ Trust and Banking presented
in the following table are based on amounts calculated in
accordance with Japanese GAAP as required by the FSA.
Actual For capital
Amount Ratio Amount Ratio
(in millions,
except percentages)
Consolidated:
At March 31, 2018:
Total capital (to risk-weighted assets):
MUFG (1) ¥ 18,795,480 16.56 % ¥ 12,492,344 11.01 %
BK 14,470,240 15.90 7,280,570 8.00
TB 2,545,648 20.03 1,016,420 8.00
Tier1 capital (to risk-weighted assets):
MUFG (1) 16,251,749 14.32 10,223,072 9.01
BK 12,374,074 13.59 5,460,427 6.00
TB 2,245,853 17.67 762,315 6.00
Common Equity Tier1 capital (to risk-weighted assets):
MUFG (1) 14,284,945 12.58 8,521,118 7.51
BK 10,788,381 11.85 4,095,321 4.50
TB 2,060,107 16.21 571,736 4.50
At March 31, 2019:
Total capital (to risk-weighted assets):
MUFG (1) ¥ 18,769,793 16.03 % ¥ 14,097,771 12.04 %
BK 14,632,620 14.42 8,114,105 8.00
TB 2,213,195 24.40 725,540 8.00
Tier1 capital (to risk-weighted assets):
MUFG (1) 16,276,301 13.90 11,755,949 10.04
BK 12,639,454 12.46 6,085,579 6.00
TB 1,928,955 21.26 544,155 6.00
Common Equity Tier1 capital (to risk-weighted assets):
MUFG (1) 14,322,407 12.23 9,999,582 8.54
BK 10,990,820 10.83 4,564,184 4.50
TB 1,775,565 19.57 408,116 4.50
Leverage ratio (2)
MUFG 16,276,301 4.94 9,871,460 3.00
BK 12,639,454 4.63 8,189,494 3.00
TB 1,928,955 5.09 1,135,795 3.00
Stand-alone:
At March 31, 2018:
Total capital (to risk-weighted assets):
BK ¥ 13,211,327 16.90 % ¥ 6,252,458 8.00 %
TB 2,529,316 19.88 1,017,331 8.00
Tier1 capital (to risk-weighted assets):
BK 11,344,078 14.51 4,689,344 6.00
TB 2,232,760 17.55 762,998 6.00
Common Equity Tier1 capital (to risk-weighted assets):
BK 9,802,445 12.54 3,517,008 4.50
TB 2,057,760 16.18 572,249 4.50
At March 31, 2019:
Total capital (to risk-weighted assets):
BK ¥ 13,560,583 15.58 % ¥ 6,959,207 8.00 %
TB 2,195,098 24.25 723,953 8.00
Tier1 capital (to risk-weighted assets):
BK 11,773,839 13.53 5,219,405 6.00
TB 1,911,237 21.12 542,965 6.00
Common Equity Tier1 capital (to risk-weighted assets):
BK 10,172,206 11.69 3,914,554 4.50
TB 1,758,237 19.42 407,224 4.50
Leverage ratio (2)
BK 11,773,839 4.84 7,284,812 3.00
TB 1,911,237 5.55 1,031,484 3.00
Notes:
(1) Effective March 31, 2016, the
FSA’s capital conservation buffer, countercyclical buffer and
G-SIB G-SIB G-SIB
(2) Effective as of March 31, 2019,
the minimum leverage ratio requirement was adopted by the FSA.
Mitsubishi UFJ Morgan Stanley Securitie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al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18, Mitsubishi UFJ Morgan Stanley
Securities’s capital accounts less certain fixed assets of
¥446,539 million on a stand-alone basis and
¥473,296 million on a consolidated basis, were 291.2% and
293.2% of the total amounts equivalent to market, counterparty
credit and operational risks, respectively. At March 31, 2019,
its capital accounts less certain fixed assets of
¥446,609 million on a stand-alone basis and ¥469,272
million on a consolidated basis, were 331.6% and 332.2% of the
total amounts equivalent to market, counterparty credit and
operational risks, respectively.
Management believes, as of March 31, 2019, that MUFG, MUFG
Bank, Mitsubishi UFJ Trust and Banking, Mitsubishi UFJ Morgan
Stanley Securities and other regulated securities subsidiaries met
all capital adequacy requirements to which they are subject.
United States of America
In the United States of America, MUFG Americas Holdings and its
banking subsidiary MUFG Union Bank, N.A. (“MUFG Union
Bank” or “BK(US)”), MUFG Bank’s largest
sub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FG Americas Holdings’s consolidated financial
statements. Under capital adequacy guidelines and the regulatory
framework for prompt corrective action, MUFG Americas Holdings and
MUFG Union Bank must meet specific capital guidelines that involve
quantitative measures of MUFG Americas Holdings’s and MUFG
Union Bank’s assets, liabilities, and certain off-balance
Quantitative measures established by regulation to help ensure
capital adequacy require MUFG Americas Holdings and MUFG Union Bank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FG Union Bank),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0%)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phase-in
As a result of the Federal Reserve’s approval of MUFG
Americas Holdings’s request to opt out of the advanced
approaches methodology in the fourth quarter of 2014, MUFG Americas
Holdings calculated its regulatory capital ratios under U.S. Basel
I rules at December 31, 2014 and became subject to the U.S.
Basel III standardized approach on January 1, 2015, with
certain provisions subject to phase-in one-time off-balance
As required under U.S. Basel III rules, the 2.5% capital
conservation buffer is being implemented on a phased-in phased-in
The figures on the table below are calculated according to U.S.
Basel III as of December 31, 2017 and 2018. MUFG Americas
Holdings’s actual capital amounts and ratios are presented as
follows:
Actual Minimum capital (1)
Amount Ratio Amount Ratio
(in millions,
except percentages)
MUAH:
At December 31, 2017:
Total capital (to risk-weighted assets) $ 17,106 17.76 % $ 8,910 9.250 %
Tier 1 capital (to risk-weighted assets) 15,708 16.31 6,984 7.250
Tier 1 capital (to quarterly average assets) (2) 15,708 10.06 6,245 4.000
Common Equity Tier 1 capital (to risk-weighted assets) 15,708 16.31 5,539 5.750
At December 31, 2018:
Total capital (to risk-weighted assets) $ 14,904 14.60 % $ 10,081 9.875 %
Tier 1 capital (to risk-weighted assets) 14,256 13.96 8,039 7.875
Tier 1 capital (to quarterly average assets) (2) 14,256 8.77 6,502 4.000
Common Equity Tier 1 capital (to risk-weighted assets) 14,256 13.96 6,508 6.375
Notes:
(1) The minimum capital requirement
includes a capital conservation buffer of 1.250% at
December 31, 2017 and 1.875% at December 31, 2018.
(2) Excludes certain deductions.
The figures on the table below are calculated according to U.S.
Basel III as of December 31, 2017 and 2018. MUFG Union
Bank’s actual capital amounts and ratios are presented as
follows:
Actual Minimum capital (1) Ratios OCC
Amount Ratio Amount Ratio Amount Ratio
(in millions,
except percentages)
BK(US):
At December 31, 2017:
Total capital (to risk-weighted assets) $ 15,335 17.68 % $ 8,023 9.250 % $ 8,673 10.00 %
Tier 1 capital (to risk-weighted assets) 14,028 16.17 6,288 7.250 6,938 8.00
Tier 1 capital (to quarterly average assets) (2) 14,028 11.78 4,762 4.000 5,953 5.00
Common Equity Tier 1 capital (to risk-weighted assets) 14,028 16.17 4,987 5.750 5,637 6.50
At December 31, 2018:
Total capital (to risk-weighted assets) $ 13,905 15.09 % $ 9,102 9.875 % $ 9,217 10.00 %
Tier 1 capital (to risk-weighted assets) 13,316 14.45 7,258 7.875 7,374 8.00
Tier 1 capital (to quarterly average assets) (2) 13,316 10.61 5,018 4.000 6,273 5.00
Common Equity Tier 1 capital (to risk-weighted assets) 13,316 14.45 5,876 6.375 5,991 6.50
Notes:
(1) Beginning January 1, 2017 and
2018, the minimum capital requirement includes a capital
conservation buffer of 1.250% and 1.875%, respectively.
(2) Excludes certain deductions.
Management believes, as of December 31, 2018, that MUFG
Americas Holdings and MUFG Union Bank met all capital adequacy
requirements to which they are subject.
As of December 31, 2017 and 2018, the notification from the
OCC categorized MUFG Union Bank as “well capitalized”
under the regulatory framework for prompt corrective action. To be
categorized as “well capitalized,” MUFG Union Bank must
maintain a minimum total risk-based capital ratio of 10% as of
December 31, 2017 and 2018, a Tier 1 risk-based capital ratio
of 8% as of December 31, 2017 and 2018, a Tier 1 capital to
quarterly average assets of 5% as of December 31, 2017 and
2018, and Common Equity Tier 1 risk-based capital ratio of 6.5% as
of December 31, 2017 and 2018, as set forth in the table.
There are no conditions or events since that notification that
management believes have changed MUFG Union Bank’s
category.</t>
  </si>
  <si>
    <t>Earnings Per Common Share Applicable to Common Shareholders of MUFG [Text Block]</t>
  </si>
  <si>
    <t>Earnings Per Share [Abstract]</t>
  </si>
  <si>
    <t>23. EARNINGS PER COMMON SHARE
APPLICABLE TO COMMON SHAREHOLDERS OF MUFG
Reconciliations of net income and weighted average number of common
shares outstanding used for the computation of basic EPS to the
adjusted amounts for the computation of diluted EPS for the fiscal
years ended March 31, 2017, 2018 and 2019 are as follows:
2017 2018 2019
(in
millions)
Income (Numerator):
Net income attributable to Mitsubishi UFJ Financial Group ¥ 202,680 ¥ 1,228,160 ¥ 718,645
Effect of dilutive instruments:
Stock acquisition rights and restricted stock units—Morgan
Stanley (3,212 ) (3,826 ) (3,745 )
Earnings applicable to common shareholders of Mitsubishi UFJ
Financial Group and assumed conversions ¥ 199,468 ¥ 1,224,334 ¥ 714,900
2017 2018 2019
(thousands of
shares)
Shares (Denominator):
Weighted average common shares outstanding 13,574,314 13,291,842 13,058,698
Effect of dilutive instruments:
Stock acquisition rights and the common shares of MUFG under the
Board Incentive Plan (1) 10,571 1,650 484
Weighted average common shares for diluted computation 13,584,885 13,293,492 13,059,182
2017 2018 2019
(in
yen)
Earnings per common share applicable to common shareholders of
Mitsubishi UFJ Financial Group:
Basic earnings per common share:
Earnings applicable to common shareholders of Mitsubishi
UFJ Financial Group ¥ 14.93 ¥ 92.40 ¥ 55.03
Diluted earnings per common share:
Earnings applicable to common shareholders of Mitsubishi
UFJ Financial Group (1) ¥ 14.68 ¥ 92.10 ¥ 54.74
Note:
(1) For the fiscal year ended
March 31, 2019, the performance-based plan under the Board
Incentive Plan could potentially dilute earnings per common share
but were not included in the computation of diluted earnings per
common share due to their antidilutive effects.</t>
  </si>
  <si>
    <t>Derivative Financial Instruments [Text Block]</t>
  </si>
  <si>
    <t>Derivative Instruments and Hedging Activities Disclosure [Abstract]</t>
  </si>
  <si>
    <t>24.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be substantially offset by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The MUFG Group enters into forward exchange contracts, currency
swaps and other contracts in response to currency exposures
resulting from on-balance
Derivatives Designated as Hedges
The MUFG Group adopts hedging strategies and applies hedge
accounting to certain derivative transactions entered by MUFG
Americas Holdings whose fiscal period ends on December 31.
Cash Flow Hedges
At December 31, 2018, MUFG Americas Holdings used interest
rate floors with a notional amount of ¥55.5 billion and
interest rate swaps with a notional amount of
¥19.3 billion to hedge the risk of changes in cash flows
attributable to changes in the designated benchmark interest rate
on LIBOR indexed loans and LIBOR indexed short-term borrowings,
respectively. At December 31, 2018, the weighted average
remaining life of active cash flow hedges was 2.6 years.
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non-interest
Fair Value Hedges
MUFG Americas Holdings engaged in an interest rate hedging strategy
in which one or more interest rate swaps were associated with a
specified interest bearing liability, in order to convert the
liability from a fixed rate to a floating rate instrument. This
strategy mitigated the changes in fair value of the hedged
liability caused by changes in the designated benchmark interest
rate, LIBOR.
For fair value hedges, any ineffectiveness is recognized in
non-interest
Notional Amounts of Derivative Contracts
The following table summarizes the notional amounts of derivative
contracts at March 31, 2018 and 2019:
Notional amounts (1)
2018 2019
(in
trillions)
Interest rate contracts ¥ 1,219.7 ¥ 1,409.6
Foreign exchange contracts 220.8 230.5
Equity contracts 6.1 6.4
Commodity contracts 0.3 0.2
Credit derivatives 6.5 7.2
Others 3.1 3.0
Total ¥ 1,456.5 ¥ 1,656.9
Note:
(1) Includes both written and purchased
positions.
Impact of Derivatives on the Consolidated Balance
Sheets
The following table summarizes fair value information on derivative
instruments that are recorded on the MUFG Group’s
consolidated balance sheets at March 31, 2018 and 2019:
Fair value of derivative instruments
2018 (1)(5) 2019 (1)(5)
Not designated (2) Designated (3) Total (4)
Not designated (2) Designated (3) Total (4)
(in
billions)
Derivative assets:
Interest rate contracts ¥ 8,712 ¥
— ¥ 8,712 ¥ 10,108 ¥
1 ¥ 10,109
Foreign exchange contracts 3,557 — 3,557 2,795 — 2,795
Equity contracts 207 — 207 188 — 188
Commodity contracts 35 — 35 27 — 27
Credit derivatives 72 — 72 84 — 84
Others 2 — 2 2 — 2
Total derivative assets ¥ 12,585 ¥ — ¥ 12,585 ¥ 13,204 ¥ 1 ¥ 13,205
Derivative liabilities:
Interest rate contracts ¥ 8,674 ¥ 17 ¥ 8,691 ¥ 9,896 ¥ — ¥ 9,896
Foreign exchange contracts 3,000 — 3,000 2,671 — 2,671
Equity contracts 227 — 227 183 — 183
Commodity contracts 33 — 33 27 — 27
Credit derivatives 71 — 71 69 — 69
Others (6) (145 ) — (145 ) (136 ) — (136 )
Total derivative liabilities ¥ 11,860 ¥ 17 ¥ 11,877 ¥ 12,710 ¥ — ¥ 12,710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
Impact of Derivatives and Hedged Items on the Consolidated
Statements of Income and Accumulated OCI
The following tables provide more detailed information regarding
the derivative-related impact on the accompanying consolidated
statements of income and Accumulated OCI by accounting designation
for the fiscal years ended March 31, 2017, 2018 and 2019:
Gains and losses for trading and risk management derivatives (not
designated as hedging instruments)
Trading and risk management derivatives gains and losses
2017 2018 2019
Foreign Trading Total Foreign Trading Total Foreign Trading Total
(in
billions)
Interest rate contracts ¥ — ¥ (137 ) ¥ (137 ) ¥ — ¥ 51 ¥ 51 ¥
— ¥
6 ¥
6
Foreign exchange contracts (183 ) — (183 ) (163 ) — (163 ) (347 ) — (347 )
Equity contracts — (153 ) (153 ) — (260 ) (260 ) — 80 80
Commodity contracts — 2 2 — 6 6 — — —
Credit derivatives — 18 18 — (2 ) (2 ) — (40 ) (40 )
Others — (55 ) (55 ) 3 (22 ) (19 ) (7 ) (70 ) (77 )
Total ¥ (183 ) ¥ (325 ) ¥ (508 ) ¥ (160 ) ¥ (227 ) ¥ (387 ) ¥ (354) ¥ (24 ) ¥ (378 )
Gains and losses for derivatives designated as cash flow hedges
2017
2018
2019
(in
billions)
Losses recognized in Accumulated OCI on derivative instruments
(Effective portion)
Interest rate contracts ¥ (3 ) ¥ (4 ) ¥ (11 )
Total ¥ (3 ) ¥ (4 ) ¥ (11 )
Gains (losses) reclassified from Accumulated OCI into income
(Effective portion)
Interest rate contracts (1) ¥
18 ¥
8 ¥ (4 )
Total ¥ 18 ¥ 8 ¥ (4 )
Note:
(1) Included in Interest income.
Embedded Derivatives
Features embedded in other non-derivative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rivatives as of March 31, 2018 and
2019:
Protection
sold
Maximum potential/Notional amount
Fair value
At March 31, 2018: 1 year 1-5 years Over Total (Asset)/ (1)
(in
millions)
Single name credit default swaps:
Investment grade (2) ¥ 440,610 ¥ 1,199,269 ¥ 85,094 ¥ 1,724,973 ¥ (33,389 )
Non-investment 168,102 259,497 4,775 432,374 (3,431 )
Not rated — 45,425 — 45,425 8
Total 608,712 1,504,191 89,869 2,202,772 (36,812 )
Index and basket credit default swaps held by BK:
Investment grade (2) 3,000 118,359 37,781 159,140 (3,381 )
Non-investment 7,000 82,867 — 89,867 (1,311 )
Total 10,000 201,226 37,781 249,007 (4,692 )
Index and basket credit default swaps held by SCHD:
Investment grade (2) 15,000 108,000 6,000 129,000 (2,641 )
Non-investment 12,000 29,000 — 41,000 (749 )
Not rated 42,439 260,951 1,863 305,253 (16,294 )
Total 69,439 397,951 7,863 475,253 (19,684 )
Total index and basket credit default swaps sold 79,439 599,177 45,644 724,260 (24,376 )
Total credit default swaps sold 688,151 2,103,368 135,513 2,927,032 (61,188 )
Other credit derivatives sold (3)
Investment grade — 74,368 — 74,368 (24 )
Total credit derivatives ¥ 688,151 ¥ 2,177,736 ¥ 135,513 ¥ 3,001,400 ¥ (61,212 )
Protection
sold
Maximum potential/Notional amount
Fair value
At March 31, 2019: 1 year 1-5 years Over Total (Asset)/ (1)
(in
millions)
Single name credit default swaps:
Investment grade (2) ¥ 378,527 ¥ 1,603,962 ¥ 145,689 ¥ 2,128,178 ¥ (30,303 )
Non-investment 112,901 238,330 5,672 356,903 (127 )
Not rated — 5,097 — 5,097 (47 )
Total 491,428 1,847,389 151,361 2,490,178 (30,477 )
Index and basket credit default swaps held by BK:
Investment grade (2) — 120,854 — 120,854 (82 )
Non-investment — 101,001 — 101,001 (2,010 )
Total — 221,855 — 221,855 (2,092 )
Index and basket credit default swaps held by SCHD:
Investment grade (2) 13,000 194,618 8,000 215,618 (3,853 )
Non-investment — — — — —
Not rated 8,863 206,832 3,444 219,139 (3,043 )
Total 21,863 401,450 11,444 434,757 (6,896 )
Total index and basket credit default swaps sold 21,863 623,305 11,444 656,612 (8,988 )
Total credit default swaps sold 513,291 2,470,694 162,805 3,146,790 (39,465 )
Other credit derivatives sold (3)
Investment grade 77,693 — — 77,693 (620 )
Total credit derivatives ¥ 590,984 ¥ 2,470,694 ¥ 162,805 ¥ 3,224,483 ¥ (40,085 )
Notes:
(1) Fair value amounts are shown on a
gross basis prior to cash collateral or counterparty netting.
(2) The MUFG Group considers ratings of
Baa3/BBB-
(3) Other credit derivatives primarily
consist of total return swaps.
Single name credit default swaps
Index and basket credit default swaps pro-rata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52 billion and ¥2,416 billion, respectively,
at March 31, 2018, and approximately ¥35 billion and
¥2,687 billion, respectively, at March 31, 2019.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8 and 2019 was
approximately ¥0.7 trillion and ¥0.6 trillion,
respectively, for which the MUFG Group has posted collateral of
approximately ¥127 billion and ¥85 billion,
respectively, in the normal course of business. The amount of
additional collateral and early termination amount which could be
requested if the MUFG Group’s debt falls below investment
grade was ¥78 billion and ¥65 billion,
respectively, as of March 31, 2018 and ¥84 billion
and ¥56 billion, respectively, as of March 31,
2019.</t>
  </si>
  <si>
    <t>Obligations under Guarantees and Other Off-balance Sheet Instruments [Text Block]</t>
  </si>
  <si>
    <t>25. OBLIGATIONS UNDER GUARANTEES AND
OTHER OFF-BALANCE
Obligations under Guarantees
The MUFG Group provides customers with a variety of guarantees and
similar arrangements, including standby letters of credit,
financial and performance guarantees, credit protection, liquidity
facilities, other off-balance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Maximum
Amount by expiration period
At March 31, 2018: 1 year 1-5 Over
(in
billions)
Standby letters of credit and financial guarantees ¥ 4,311 ¥ 3,115 ¥ 850 ¥ 346
Performance guarantees 3,051 2,144 801 106
Derivative instruments (1) 40,513 15,230 18,314 6,969
Liabilities of trust accounts 9,444 6,017 558 2,869
Others 22 2 4 16
Total ¥ 57,341 ¥ 26,508 ¥ 20,527 ¥ 10,306
Maximum
Amount by expiration period
At March 31, 2019: 1 year 1-5 Over
(in
billions)
Standby letters of credit and financial guarantees ¥ 3,901 ¥ 2,792 ¥ 838 ¥ 271
Performance guarantees 3,256 2,332 784 140
Derivative instruments (1) 58,025 29,734 20,921 7,370
Liabilities of trust accounts 11,520 5,884 420 5,216
Others 53 12 13 28
Total ¥ 76,755 ¥ 40,754 ¥ 22,976 ¥ 13,025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18
and 2019 are excluded from this presentation, as they are disclosed
in Note 24.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At
March 31, 2018 and 2019, there were liabilities of
¥9,444 billion and ¥11,520 billion,
respectively, in the segregated records of trust accounts including
the amounts related to liabilities with provisions limiting trustee
responsibility. Liabilities of trust accounts principally includes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the MUFG Group claims its recourse for its
temporary payments against the trust account assets and the
beneficiaries.
Carrying Amount
At March 31, 2018 and 2019, the carrying amounts of the
liabilities related to guarantees and similar instruments set forth
above were ¥1,110,505 million and
¥1,051,297 million, respectively, which are included in
Other liabilities and Trading account liabilities. The guarantees
and similar instruments comprising the largest components of the
total were options sold in the amount of
¥1,069,156 million and ¥1,005,951 million as of
March 31, 2018 and 2019, respectively. Credit derivatives sold
by the MUFG Group at March 31, 2018 and 2019 are excluded
from this presentation, as they are disclosed in Note 24. In
addition, Other liabilities include an allowance for off-balance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8 and 2019.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18: Maximum Normal Close (1) Likely to (2) Not
(in
billions)
Standby letters of credit and financial guarantees ¥ 4,311 ¥ 4,211 ¥ 83 ¥ 13 ¥ 4
Performance guarantees 3,051 2,910 113 5 23
Total ¥ 7,362 ¥ 7,121 ¥ 196 ¥ 18 ¥ 27
Amount by borrower
grade
At March 31, 2019: Maximum Normal Close (1) Likely to (2) Not
(in
billions)
Standby letters of credit and financial guarantees ¥ 3,901 ¥ 3,779 ¥ 98 ¥ 21 ¥ 3
Performance guarantees 3,256 3,070 79 78 29
Total ¥ 7,157 ¥ 6,849 ¥ 177 ¥ 99 ¥ 32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ducts securities lending transactions for
institutional customers as a fully disclosed agent. At times,
securities lending indemnifications are issued to guarantee that a
security lending customer will be made whole in the event the
borrower does not return the security subject to the lending
agreement and collateral held is insufficient to cover the market
value of the security. All lending transactions are collateralized,
primarily by cash. At March 31, 2019, the MUFG Group had no
exposure that would require it to pay under this securities lending
indemnification, since the collateral market value exceeds the fair
value of securities lent.
Other Off-balance
In addition to obligations under guarantees and similar
arrangements set forth above, the MUFG Group issues other
off-balance off-balance off-balance
2018 2019
(in
billions)
Commitments to extend credit ¥ 80,090 ¥ 77,273
Commercial letters of credit 1,191 1,057
Commitments to make investments 183 240
Other 13 5
Commitments to extend credit, which generally have fixed expiration
dates or other termination clauses, are legally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6.</t>
  </si>
  <si>
    <t>Variable Interest Entities [Text Block]</t>
  </si>
  <si>
    <t>26.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18 and 2019:
Consolidated VIEs Consolidated assets
At March 31, 2018: Total Cash and
Interest-earning Trading Investment Loans All other
(in
millions)
Asset-backed conduits ¥ 7,390,029 ¥ 52,703 ¥ 44,902 ¥ 2,273 ¥ 1,777,017 ¥ 5,502,892 ¥ 10,242
Investment funds 598,662 — 10,300 461,036 19,895 — 107,431
Special purpose entities created for structured financing 198,484 — 2,332 — — 149,194 46,958
Repackaged instruments 152,781 520 — 17,376 92,210 42,632 43
Securitization of the MUFG Group’s assets 10,852,539 — — — — 10,827,488 25,051
Trust arrangements 7,177,407 — 10,541 702 152,277 7,011,255 2,632
Others 44,247 361 14,236 — 42 12,963 16,645
Total consolidated assets before elimination 26,414,149 53,584 82,311 481,387 2,041,441 23,546,424 209,002
The amounts eliminated in (7,223,156 ) (53,454 ) (59,150 ) (3,804 ) (88,758 ) (6,996,317 ) (21,673 )
Total consolidated assets ¥ 19,190,993 ¥ 130 ¥ 23,161 ¥ 477,583 ¥ 1,952,683 ¥ 16,550,107 ¥ 187,329
Consolidated liabilities
Total Deposits Other short-term Long-term All other
(in
millions)
Asset-backed conduits ¥ 7,409,190 ¥ — ¥ 5,176,663 ¥ 1,708,354 ¥ 524,173
Investment funds 11,735 — — — 11,735
Special purpose entities created for structured financing 115,353 — 587 112,054 2,712
Repackaged instruments 148,928 — 12,676 132,012 4,240
Securitization of the MUFG Group’s assets 10,816,672 — 5,000 10,806,145 5,527
Trust arrangements 7,171,852 7,103,738 655 — 67,459
Others 43,030 — 24,747 1,603 16,680
Total consolidated liabilities before elimination 25,716,760 7,103,738 5,220,328 12,760,168 632,526
The amounts eliminated in consolidation (15,347,991 ) — (3,028,987 ) (12,248,680 ) (70,324 )
The amount of liabilities with recourse to the general credit of
the MUFG Group (9,745,330 ) (7,103,738 ) (2,162,890 ) (540 ) (478,162 )
Liabilities of consolidated VIEs for which creditors or beneficial
interest holders do not have recourse to the general credit of the
MUFG Group ¥ 623,439 ¥ — ¥ 28,451 ¥ 510,948 ¥ 84,040
Consolidated VIEs Consolidated assets
At March 31, 2019: Total Cash and Interest-earning Trading Investment Loans All other
(in
millions)
Asset-backed conduits ¥ 6,698,146 ¥ 92,310 ¥ 26,101 ¥ 3,005 ¥ 1,424,444 ¥ 5,124,462 ¥ 27,824
Investment funds 680,922 — 14,113 477,239 18,118 — 171,452
Special purpose entities created for structured financing 203,458 — 2,214 — — 127,243 74,001
Repackaged instruments 279,327 506 — 53,346 137,509 86,753 1,213
Securitization of the MUFG Group’s assets 10,208,496 — — — — 10,183,624 24,872
Trust arrangements 7,888,210 — 8,953 202 311,412 7,565,862 1,781
Others 34,303 362 1,635 — 42 9,699 22,565
Total consolidated assets before elimination 25,992,862 93,178 53,016 533,792 1,891,525 23,097,643 323,708
The amounts eliminated in consolidation (7,772,776 ) (93,171 ) (29,361 ) (5,102 ) (63,331 ) (7,552,315 ) (29,496 )
Total consolidated assets ¥ 18,220,086 ¥ 7 ¥ 23,655 ¥ 528,690 ¥ 1,828,194 ¥ 15,545,328 ¥ 294,212
Consolidated liabilities
Total Deposits Other short-term Long-term All other
(in
millions)
Asset-backed conduits ¥ 6,691,362 ¥ — ¥ 4,678,588 ¥ 1,552,572 ¥ 460,202
Investment funds 6,852 — — 5,158 1,694
Special purpose entities created for structured financing 114,469 — 609 111,523 2,337
Repackaged instruments 277,179 — 48,014 174,215 54,950
Securitization of the MUFG Group’s assets 10,167,632 — — 10,162,231 5,401
Trust arrangements 7,881,332 7,616,575 — — 264,757
Others 32,584 — 8,611 1,474 22,499
Total consolidated liabilities before elimination 25,171,410 7,616,575 4,735,822 12,007,173 811,840
The amounts eliminated in consolidation (14,676,389 ) (50,396 ) (2,996,041 ) (11,517,019 ) (112,933 )
The amount of liabilities with recourse to the general credit of
the MUFG Group (9,922,307 ) (7,566,179 ) (1,719,246 ) (121 ) (636,761 )
Liabilities of consolidated VIEs for which creditors or beneficial
interest holders do not have recourse to the general credit of the
MUFG Group ¥ 572,714 ¥ — ¥ 20,535 ¥ 490,033 ¥ 62,146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non-consolidated non-consolidated
Non-consolidated VIEs On-balance On-balance sheet
At March 31, 2018: Total assets Maximum Total Trading Investment Loans All Total All other
(in
millions)
Asset-backed conduits ¥ 29,011,749 ¥ 5,721,627 ¥ 4,645,697 ¥ 620 ¥ 1,541,591 ¥ 3,103,486 ¥ — ¥ — ¥ —
Investment funds 45,090,381 1,776,366 1,525,127 213,722 891,062 413,855 6,488 17,919 17,919
Special purpose entities created for structured financing 35,437,349 4,016,999 3,193,621 309,560 116,961 2,697,126 69,974 7,217 7,217
Repackaged instruments 10,212,933 2,576,619 2,487,377 759,591 1,421,716 236,852 69,218 — —
Others 49,582,444 3,760,375 2,740,529 94,882 61,192 2,482,141 102,314 24,830 24,830
Total ¥ 169,334,856 ¥ 17,851,986 ¥ 14,592,351 ¥ 1,378,375 ¥ 4,032,522 ¥ 8,933,460 ¥ 247,994 ¥ 49,966 ¥ 49,966
Non-consolidated VIEs On-balance On-balance sheet
At March 31, 2019: Total assets Maximum Total Trading Investment Loans All Total All other
(in
millions)
Asset-backed conduits ¥29,621,609 ¥ 6,221,274 ¥ 4,982,357 ¥ 659 ¥ 1,704,553 ¥ 3,277,145 ¥ — ¥ — ¥ —
Investment funds 67,750,419 1,952,676 1,753,823 187,166 1,253,705 304,310 8,642 206 206
Special purpose entities created for structured financing 42,676,571 3,972,450 3,015,593 252,597 48,895 2,709,008 5,093 9,827 9,827
Repackaged instruments 12,885,367 3,477,545 3,383,161 690,305 2,169,798 478,252 44,806 6,087 6,087
Others 60,074,743 3,482,153 2,454,807 123,595 65,451 2,145,665 120,096 57,567 57,567
Total ¥ 213,008,709 ¥ 19,106,098 ¥ 15,589,741 ¥ 1,254,322 ¥ 5,242,402 ¥ 8,914,380 ¥ 178,637 ¥73,687 ¥73,687
Maximum exposure to loss on each type of entity is determined based
on the carrying amount of any on-balance off-balance on-balance
In February 2015, the FASB issued new guidance which amends the
consolidation analysis under the current consolidation guidance.
The amendments change the VIE analysis for limited
partnerships and similar legal entities, the criteria for
evaluating whether fees paid to a decision maker or a service
provider are a variable interest, the effect of fee arrangements
and related parties on the primary beneficiary determination, and
rescind the indefinite deferral provision that affects the
consolidation evaluation for certain investment funds. The MUFG
group adopted this new accounting guidance on April 1, 2016,
which resulted in the consolidation and deconsolidation of certain
investment funds. The net increase in the MUFG Group’s
consolidated assets, liabilities and Noncontrolling interests, were
¥628,236 million, ¥32,254 million and
¥595,982 million, respectively, as of April 1, 2016.
The cumulative effect on retained earnings was a decrease of
¥3,873 million upon the adoption.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entities. Consequently, the MUFG Group does not consolidate the
entities used in these programs.
Investment Funds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entitie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These partnerships are considered as VIEs unless the limited
partners hold substantive kick-out
The MUFG Group mostly serves as a limited partner in corporate
recovery funds that are considered as VIEs, and does not have the
power to direct the activities of these funds that most
significantly impact the economic performance of these funds.
Therefore, the MUFG Group does not consider itself to be the
primary beneficiary of these funds and does not consolidate
them.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These entities typically take the form of a limited partnership and
usually are entirely funded by general and limited partner
interests. These partnerships are considered as VIEs unless the
limited partners hold substantive kick-out
The MUFG Group participates in these partnerships as a general
partner or limited partner. The MUFG Group consolidates these
funds, which are considered as VIE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The MUFG Group consolidates these fund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Buy-out
The MUFG Group provides financing to buy-out buy-out buy-out buy-out non-investment
Other Investment Funds
The MUFG Group’s investments in VIEs through MUFG Americas
Holdings primarily consist of equity investments in low-income
LIHC Unguaranteed Syndicated Investment Funds
MUFG Americas Holdings creates the investment funds, serves as the
managing investor member, and sells limited investor member
interests to third parties. MUFG Americas Holdings receives
benefits through income from the structuring of these funds,
servicing fees for managing the funds and, as an investor member,
tax benefits and tax credits to reduce the MUFG Americas Holdings
tax liability. MUFG Americas Holdings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FG Americas Holdings also forms limited liability companies,
which in turn invest in LIHC operating partnerships, to create LIHC
guaranteed syndicated investment funds. Interests in these funds
are sold to third parties who pay a premium for a guaranteed
return. MUFG Americas Holdings earns structuring fees from the sale
of these funds and asset management fees. MUFG Americas Holdings
serves as the funds’ sponsor and non-member
Special Purpose Entities Created for Structured
Financing
This category primarily comprises the following:
Leasing Transaction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When entities take
the form of a limited partnership, these entities are considered as
VIEs unless limited partners hold substantive kick-out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The MUFG Group is involved with vehicles that acquire assets,
primarily real estate, from the MUFG Group’s customers and
other unrelated parties where the sellers of the assets continue to
use the assets through leaseback agreements. These vehicles
typically take the form of a limited partnership, and are
considered as VIEs unless the limited partners hold substantive
kick-out
Securitization of Client Real Estate Properties
These entities are established for the purpose of securitizing real
estate properties held by the MUFG Group’s customers. In most
cases, these entities take the form of a limited partnership or a
special purpose company. When entities take the form of a limited
partnership, these entities are considered as VIEs unless the
limited partners hold substantive kick-out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 “ ”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is category primarily comprises the following:
Securitization for issuing interests or financing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Eligible beneficiary interests in housing loan trusts
The MUFG Group establishes trusts, which acquire the MUFG
Group’s housing loans and in turn issue beneficiary interests
to the MUFG Group, to pledge these beneficiary interests as
collateral for borrowings from the Bank of Japan, as a result of
the decision by the Bank of Japan on June 30, 2016 to accept
these beneficial interests as collateral in the same way as it does
for Japanese national government bonds. The MUFG Group is
considered as the primary beneficiary and consolidates the trusts
since it has the obligation to absorb losses through beneficiary
interests, and also has the power for determining and implementing
policies as servicer that give it the ability to manage housing
loans owned by the trusts that become delinquent or are in default
in order to improve the economic performance of the trusts.
Trust Arrangements
The MUFG Group offers, primarily through Mitsubishi UFJ Trust and
Banking,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except for the case
mentioned below, because it merely receives fees for compensation
for its services on terms that are customary for these activities
and the fees are insignificant relative to the total amount of the
trusts’ economic performance and variability. Therefore, the
MUFG Group does not consolidate these entities.
With respect to the jointly operated designated money in trusts,
Mitsubishi UFJ Trust and Banking pools money from investors and
determines how best to invest it. In addition, certain investors,
such as money reserve funds and investment funds, place excess
funds in the jointly operated designated money trusts. Mitsubishi
UFJ Trust and Banking typically invests in high-quality financial
assets, including government bonds, corporate bonds and corporate
loans including loans to Mitsubishi UFJ Trust and Banking and
receives fees as compensation for services. In this role as a
sponsor of these trusts’ Mitsubishi UFJ Trust and Banking
provides guarantees under which it is required to compensate a loss
on the stated principal of the trust beneficial interests.
Mitsubishi UFJ Trust and Banking is considered as the primary
beneficiary of these trusts’ because it is exposed to a
potentially significant amount of losses and also has the power to
direct activities of these trusts’ that most significantly
impact their economic performance. Upon consolidation of the
trusts, the certificates issued to the investors are accounted for
as deposit liabilities as the products are structured and marketed
to customers similar to Mitsubishi UFJ Trust and Banking’s
term deposit products.
Mitsubishi UFJ Trust and Banking considers the likelihood of
incurring losses on the stated principal guarantee to be highly
remote. In the trusts’ operational history that extends over
decades, the stated principal guarantee has never been called upon.
The variability in fair value of the net assets of the trusts has
been primarily affected by the fluctuations in interest rates, and
the majority of such variability has been absorbed by investors or
trust beneficiaries.
Others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entit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Troubled Borrowers
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he transactions take place, in limited
circumstances they are considered as VIEs due to insufficient
equity investment at risk. In all cases, the MUFG Group is not
considered as the primary beneficiary because the power to direct
activities that most significantly impact the economic performance
of the troubled borrowers resides with the management of the
troubled borrowers, and the MUFG Group, as a lender, does not have
power over or assume any role in management. Therefore, the MUFG
Group does not consolidate these troubled borrowers.</t>
  </si>
  <si>
    <t>Commitments and Contingent Liabilities [Text Block]</t>
  </si>
  <si>
    <t>Commitments and Contingencies Disclosure [Abstract]</t>
  </si>
  <si>
    <t>27. COMMITMENTS AND CONTINGENT
LIABILITIES
Lease Commitments
The MUFG Group leases certain technology systems, office space and
equipment under noncancelable agreements which expire through the
fiscal year 2048.
Future minimum rental commitments for noncancelable leases at
March 31, 2019 were as follows:
Capital Operating
(in
millions)
Fiscal year ending March 31:
2020 ¥ 6,573 ¥ 94,422
2021 5,957 81,431
2022 4,739 68,416
2023 3,287 56,471
2024 1,672 50,571
2025 and thereafter 3,104 271,031
Total minimum lease payments ¥ 25,332 ¥ 622,342
Amount representing interest (2,797 )
Present value of minimum lease payments ¥ 22,535
Total rental expense for the fiscal years ended March 31,
2017, 2018 and 2019 was ¥113,649 million,
¥119,208 million and ¥116,525million,
respectively.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one-third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3,724 million and
¥24,983 million as of March 31, 2018 and 2019,
respectively. Provision (reversal) related to the allowance is
included in Other non-interest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si>
  <si>
    <t>Fees and Commissions Income [Text Block]</t>
  </si>
  <si>
    <t>Revenue from Contract with Customer [Abstract]</t>
  </si>
  <si>
    <t>28. FEES AND COMMISSIONS
INCOME
Disaggregation of Contract Revenue
Details of fees and commissions income for the fiscal years ended
March 31, 2017, 2018 and 2019 were as follows:
2017 2018 2019
(in
millions)
Fees and commissions on deposits ¥ 53,891 ¥ 53,483 ¥ 52,624
Fees and commissions on remittances and transfers 168,571 169,300 168,756
Fees and commissions on foreign trading business 75,024 78,239 73,176
Fees and commissions on credit card business 198,145 212,515 225,877
Fees and commissions on security-related services 239,516 258,728 233,448
Fees and commissions on administration and management services for
investment funds 155,708 159,481 147,597
Trust fees 103,110 112,399 115,002
Guarantee fees (1) 41,818 44,160 44,962
Insurance commissions 59,853 49,223 46,918
Fees and commissions on real estate business 39,808 40,573 45,160
Other fees and commissions (2) 279,449 284,691 285,058
Total ¥ 1,414,893 ¥ 1,462,792 ¥ 1,438,578
Notes:
(1) Guarantee fees are not within the
scope of the guidance on revenue from contracts with
customers.
(2) Other fees and commissions include
non-refundable
The following is an explanation of the relationship with revenue
information disclosed for each reportable segment.
These revenues from contracts with customers are related to various
reportable segments disclosed in Note 30.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Further, the format and
information as disclosed in Note 30 are not consistent with the
accompanying consolidated financial statements prepared on the
basis of U.S. GAAP. For example, management does not use
information on segments’ gross revenue to allocate resources
and assess performance.
The majority of fees and commissions on deposits are from the
business activities relevant to Retail &amp; Commercial
Banking Business Group (“R&amp;C”), with Global
Commercial Banking Group (“GCB”) providing a smaller
impact.
The business activities relevant to fees and commissions on
remittances and transfers are attributable to R&amp;C, Japanese
Corporate Investment Banking Group (“JCIB”), Global
Corporate Investment Banking Group (“GCIB”), and GCB
with no significant concentration in any particular segments.
The business activities relevant to fees and commissions on foreign
trading business are attributable to R&amp;C, JCIB, GCIB, and GCB
with no significant concentration in any particular segments.
The business activities relevant to fees and commissions on credit
card business are substantially attributable to R&amp;C.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R&amp;C, with GCB providing a smaller
impact.
The business activities relevant to fees and commissions on real
estate business are attributable to R&amp;C and JCIB with no
significant concentration in any particular segments.
Contract Balances
Contract balances are recognized in the consolidated balance sheets
in accordance with the definition of receivables and contract
liabilities specified in the guidance on revenue from contracts
with customers. Receivables include receivables for which the
services are completed, and accrued income which represents the
amount of consideration unpaid for the performance obligations that
have been fulfilled pursuant to certain contracts under which the
services are continuously provided. Contract liabilities include
unearned revenue which represents the amount of consideration
received for the performance obligations that have not been
fulfilled pursuant to certain contracts under which the services
are continuously provided.
As of March 31, 2019, receivables from contracts with
customers of ¥185 billion were included primarily in
Other assets, and contract liabilities of ¥8 billion were
included in Other liabilities.</t>
  </si>
  <si>
    <t>Trading Account Profits and Losses [Text Block]</t>
  </si>
  <si>
    <t>29. 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gains (losses) for the fiscal years ended
March 31, 2017, 2018 and 2019 were comprised of the
following:
2017 2018 2019
(in
millions)
Interest rate and other derivative contracts ¥ (325,007 ) ¥ (226,788 ) ¥ (24,031 )
Trading account securities, excluding derivatives (314,177 ) 153,674 192,931
Trading account profits (losses)—net (639,184 ) (73,114 ) 168,900
Foreign exchange derivative contracts (1) (183,159 ) (159,986 ) (354,401 )
Net trading losses ¥ (822,343 ) ¥ (233,100 ) ¥ (185,501 )
Note:
(1) Losses on foreign exchange derivative
contracts are included in Foreign exchange losses—net in the
accompanying consolidated statements of income. Foreign exchange
losses—net in the accompanying consolidated statements of
income are also comprised of foreign exchange gains other than
derivative contracts and foreign exchange losses related to the
fair value option.
For further information on the methodologies and assumptions used
to estimate fair value, see Note 32, which also shows fair values
of trading account securities by major category. Note 24 discloses
further information regarding the derivative-related impact on
Trading account profits (losses)—net by major category.</t>
  </si>
  <si>
    <t>Business Segments [Text Block]</t>
  </si>
  <si>
    <t>Segment Reporting [Abstract]</t>
  </si>
  <si>
    <t>30. 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1 for financial information relating to the MUFG
Group’s operations by geographic area. The geographic
financial information is consistent with the basis of the
accompanying consolidated financial statements.
Effective April 1, 2018, the MUFG Group reorganized its
business groups in an effort to further integrate the expertise and
capabilities of its consolidated subsidiaries to respond to the
needs of customers more effectively and efficiently, as part of its
current medium-term business plan. To make and execute unified
group-wide strategies based on customer characteristics and the
nature of business, the MUFG Group integrated the operations of its
consolidated subsidiaries into six business
segments.—Retail &amp; Commercial Banking, Japanese
Corporate &amp; Investment Banking, Global
Corporate &amp; Investment Banking, Global Commercial Banking,
Asset Management &amp; Investor Services, and Global
Markets.
The following is a brief explanation of the MUFG Group’s
business segments:
Retail &amp; Commercial Banking Business
Group medium-sized
Japanese Corporate &amp; Investment Banking Business
Group
Global Corporate &amp; Investment Banking Business
Group non-Japanese
Global Commercial Banking Business Group medium-sized
Asset Management &amp; Investor Services Business
Group
Global Markets Business Group
Other
Management does not use information on segments’ total assets
to allocate resources and assess performance. Accordingly, business
segment information on total assets is not presented.
Prior period business segment information has been restated to
enable comparison between the relevant amounts for the fiscal years
ended March 31, 2017, 2018 and 2019.
Customer Business Global Other Total (1)
Retail &amp; Commercial Japanese Global Global Asset Total
(in
billions)
Fiscal year ended March 31, 2017:
Net revenue: ¥ 1,568.0 ¥ 527.1 ¥ 418.3 ¥ 628.6 ¥ 176.7 ¥ 3,318.7 ¥ 686.8 ¥ 56.3 ¥ 4,061.8
BK and TB (2) 817.0 446.9 275.6 (1.8 ) 72.7 1,610.4 491.5 88.6 2,190.5
Net interest income 482.0 143.8 107.3 (1.7 ) — 731.4 291.0 199.4 1,221.8
Net fees 300.6 245.0 177.3 — 72.7 795.6 (8.2 ) (98.8 ) 688.6
Other 34.4 58.1 (9.0 ) (0.1 ) — 83.4 208.7 (12.0 ) 280.1
Other than BK and TB 751.0 80.2 142.7 630.4 104.0 1,708.3 195.3 (32.3 ) 1,871.3
Operating expenses 1,234.1 290.0 236.0 435.8 114.7 2,310.6 217.4 162.3 2,690.3
Operating profit (loss) ¥ 333.9 ¥ 237.1 ¥ 182.3 ¥ 192.8 ¥ 62.0 ¥ 1,008.1 ¥ 469.4 ¥ (106.0 ) ¥ 1,371.5
Fiscal year ended March 31, 2018:
Net revenue: ¥ 1,584.3 ¥ 522.6 ¥ 378.6 ¥ 666.3 ¥ 190.4 ¥ 3,342.2 ¥ 565.2 ¥ 10.7 ¥ 3,918.1
BK and TB (2) 785.9 439.8 246.3 (3.5 ) 83.8 1,552.3 368.6 109.0 2,029.9
Net interest income 465.8 150.7 95.2 (3.4 ) — 708.3 182.0 229.4 1,119.7
Net fees 288.4 233.2 153.1 — 83.8 758.5 (12.2 ) (79.1 ) 667.2
Other 31.7 55.9 (2.0 ) (0.1 ) — 85.5 198.8 (41.3 ) 243.0
Other than BK and TB 798.4 82.8 132.3 669.8 106.6 1,789.9 196.6 (98.3 ) 1,888.2
Operating expenses 1,227.6 295.6 242.8 463.6 119.4 2,349.0 225.7 142.8 2,717.5
Operating profit (loss) ¥ 356.7 ¥ 227.0 ¥ 135.8 ¥ 202.7 ¥ 71.0 ¥ 993.2 ¥ 339.5 ¥ (132.1 ) ¥ 1,200.6
Fiscal year ended March 31, 2019:
Net revenue: ¥ 1,521.6 ¥ 541.5 ¥ 399.7 ¥ 706.9 ¥ 203.0 ¥ 3,372.7 ¥ 472.5 ¥ (32.8 ) ¥ 3,812.4
BK and TB (2) 738.6 421.6 266.6 (1.4 ) 93.2 1,518.6 303.9 38.5 1,861.0
Net interest income 460.4 152.1 113.6 (1.4 ) — 724.7 183.1 237.4 1,145.2
Net fees 243.9 213.1 152.4 — 93.2 702.6 (14.2 ) (67.5 ) 620.9
Other 34.3 56.4 0.6 — — 91.3 135.0 (131.4 ) 94.9
Other than BK and TB 783.0 119.9 133.1 708.3 109.8 1,854.1 168.6 (71.3 ) 1,951.4
Operating expenses 1,222.8 291.8 247.0 486.5 124.6 2,372.7 221.3 146.1 2,740.1
Operating profit (loss) ¥ 298.8 ¥ 249.7 ¥ 152.7 ¥ 220.4 ¥ 78.4 ¥ 1,000.0 ¥ 251.2 ¥ (178.9 ) ¥ 1,072.3
Notes:
(1) Prior period business segment
information has been restated to reflect the transfer of corporate
loan-related businesses of Mitsubishi UFJ Trust and Banking to MUFG
Bank. In accordance with internal management accounting rules and
practices, the transfer resulted in a decrease of the total
operating profit by ¥24.3 billion and
¥23.5 billion for fiscal years ended March 31, 2017
and 2018, respectively.
(2) “BK and TB” is a sum of
MUFG Bank on a stand-alone basis and Mitsubishi UFJ Trust and
Banking on a stand-alone basis.
Reconciliation
As set forth above, the measurement basi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
A reconciliation of operating profit under the internal management
reporting system for the fiscal years ended March 31, 2017,
2018 and 2019 above to income before income tax expense shown in
the accompanying consolidated statements of income is as
follows:
2017 2018 2019
(in
billions)
Operating profit: ¥ 1,372 ¥ 1,201 ¥ 1,072
Reversal of (provision for) credit losses (254 ) 241 (34 )
Trading account profits (losses)—net (880 ) (287 ) 182
Equity investment securities gains (losses)—net 181 215 (305 )
Debt investment securities gains (losses)—net 48 71 (3 )
Foreign exchange gains (losses)—net (110 ) 7 47
Equity in earnings of equity method investees—net 198 228 210
Impairment of goodwill (7 ) — —
Impairment of intangible assets (6 ) (22 ) (118 )
Reversal of (provision for) off-balance (107 ) 96 (38 )
Other—net (162 ) (88 ) (142 )
Income before income tax expense ¥ 273 ¥ 1,662 ¥ 871</t>
  </si>
  <si>
    <t>Foreign Activities [Text Block]</t>
  </si>
  <si>
    <t>31.
FOREIGN ACTIVITIES
Foreign operations include the business conducted by overseas
offices, as well as international business conducted from domestic
offices, principally several international banking-related
divisions of MUFG Bank’s and Mitsubishi UFJ Trust and
Banking’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7, 2018 and 2019,
and estimated total revenue, total expense, income (loss) before
income tax expense (benefit) and net income (loss) attributable to
Mitsubishi UFJ Financial Group for the respective fiscal years then
ended:
Domestic Foreign Total
Japan United Europe Asia/Oceania Other (1)
(in millions)
Fiscal year ended March 31, 2017:
Total revenue (2) ¥ 1,903,336 ¥ 749,513 ¥ 330,751 ¥ 818,917 ¥ 384,956 ¥ 4,187,473
Total expense (3) 2,345,731 677,548 138,128 582,665 170,858 3,914,930
Income (loss) before income tax expense (benefit) (442,395 ) 71,965 192,623 236,252 214,098 272,543
Net income (loss) attributable to Mitsubishi UFJ Financial
Group (365,734 ) 119,189 216,584 102,803 129,838 202,680
Total assets at end of fiscal year 191,305,636 46,053,230 23,821,920 25,255,955 10,748,278 297,185,019
Fiscal year ended March 31, 2018:
Total revenue (2) ¥ 2,127,278 ¥ 1,337,529 ¥ 506,211 ¥ 779,983 ¥ 443,106 ¥ 5,194,107
Total expense (3) 1,687,344 843,885 173,665 651,125 176,269 3,532,288
Income before income tax expense 439,934 493,644 332,546 128,858 266,837 1,661,819
Net income attributable to Mitsubishi UFJ Financial Group 140,091 447,887 322,581 92,016 225,585 1,228,160
Total assets at end of fiscal year 196,121,542 44,831,664 22,342,574 27,163,121 10,111,411 300,570,312
Fiscal year ended March 31, 2019:
Total revenue (2) ¥ 1,886,469 ¥ 1,637,569 ¥ 222,267 ¥ 1,157,946 ¥ 504,372 ¥ 5,408,623
Total expense (3) 2,204,147 1,012,978 173,934 892,729 253,993 4,537,781
Income (loss) before income tax expense (benefit) (317,678 ) 624,591 48,333 265,217 250,379 870,842
Net income (loss) attributable to Mitsubishi UFJ Financial
Group (345,148 ) 573,698 50,877 214,582 224,636 718,645
Total assets at end of fiscal year 194,070,495 49,987,389 21,535,278 27,992,986 11,642,751 305,228,899
Notes:
(1) Other areas primarily include Canada,
Latin America, the Caribbean and the Middle East.
(2) Total revenue is comprised of
Interest income and Non-interest
(3) Total expense is comprised of
Interest expense, Provision for (reversal of) credit losses and
Non-interest
The following is an analysis of certain asset and liability
accounts related to foreign activities at March 31, 2018 and
2019:
2018 2019
(in
millions)
Cash and due from banks ¥ 1,816,704 ¥ 828,839
Interest-earning deposits in other banks 8,560,283 8,453,191
Total ¥ 10,376,987 ¥ 9,282,030
Trading account assets ¥ 23,904,678 ¥ 26,991,984
Investment securities ¥ 7,692,969 ¥ 8,779,340
Loans—net of unearned income, unamortized premiums and
deferred loan fees ¥ 51,339,696 ¥ 51,678,674
Deposits ¥ 45,818,648 ¥ 49,044,234
Funds borrowed:
Call money, funds purchased ¥ 355,666 ¥ 67,246
Payables under repurchase agreements 8,181,347 9,459,547
Payables under securities lending transactions 276,563 47,886
Other short-term borrowings 5,152,667 5,107,832
Long-term debt 2,223,246 2,697,463
Total ¥ 16,189,489 ¥ 17,379,974
Trading account liabilities ¥ 4,251,049 ¥ 3,897,844</t>
  </si>
  <si>
    <t>Fair Value [Text Block]</t>
  </si>
  <si>
    <t>Fair Value Disclosures [Abstract]</t>
  </si>
  <si>
    <t>32.
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funding cost,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 and official institution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performs internal price verification procedures to
ensure that the quoted prices provided from the third-party vendors
are reasonable. Such verification procedures include comparison of
pricing sources and analysis of variances beyond certain
thresholds.
When quoted prices are not available, the MUFG Group estimates fair
values by using an internal model, quoted prices of securities with
similar characteristics or non-binding non-binding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the internal model
and the non-binding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credit curves and correlation of such inputs are unobservable.
Investment Securities
Investment securities include Available-for-sale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Money in trust for segregating cash deposited by customers on
security transactions mainly consists of certain Japanese
government bonds which are valued using the valuation techniques
described in the “Trading Account Assets and
Liabilities—Trading Account Securities”
The fair values of derivatives designated as hedging instruments
are measured using the valuation techniques described in the
“Trading Account Assets and
Liabilities—Derivatives”
Obligations to Return Securities Received as
Collateral
Obligations to return securities received as collateral under
securities lending transaction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Funding valuation adjustment (“FVA”) represents the
adjustment to reflect the impact of uncollateralized funding. The
FVA is calculated using the MUFG’s market funding spread and
the funding exposure of any uncollateralized component of the
over-the-counter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uncertainty inherent in the
resulting valuation estimate.
Investments in Certain Entities That Calculate Net Asset
Value per Share
The MUFG Group has interests in investment funds mainly private
equity funds, and real estate funds that are measured at fair value
on a recurring or nonrecurring basis.
Private equity funds have specific investment objectives in
connection with their acquisition of equity interests, such as
providing financing and other support to start-up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the timing of which is
uncertain.
Assets and Liabilities Measured at Fair Value on a Recurring
Basis
The following tables present the financial instruments carried at
fair value by level within the fair value hierarchy as of
March 31, 2018 and 2019:
At March 31, 2018 Level 1 Level 2 Level 3 Fair Value
(in
millions)
Assets
Trading account assets:
Trading securities (1) ¥ 10,876,424 ¥ 10,876,080 ¥ 827,493 ¥ 22,579,997
Debt securities
Japanese national government and Japanese government agency
bonds 1,388,143 477,530 — 1,865,673
Japanese prefectural and municipal bonds — 189,756 — 189,756
Foreign government and official institution bonds 8,190,781 469,342 1,047 8,661,170
Corporate bonds — 3,255,503 23,092 3,278,595
Residential mortgage-backed securities — 4,432,307 41,141 4,473,448
Asset-backed securities — 186,351 684,637 870,988
Other debt securities — 2,800 33,450 36,250
Commercial paper — 1,210,775 — 1,210,775
Equity securities (2) 1,297,500 651,716 44,126 1,993,342
Trading derivative assets 71,175 12,420,100 93,900 12,585,175
Interest rate contracts 3,320 8,681,427 27,092 8,711,839
Foreign exchange contracts 1,890 3,543,413 12,118 3,557,421
Equity contracts 65,965 118,351 22,994 207,310
Commodity contracts — 6,239 30,753 36,992
Credit derivatives — 70,670 943 71,613
Investment securities:
Available-for-sale 23,105,682 9,376,772 350,660 32,833,114
Japanese national government and Japanese government agency
bonds 21,522,128 3,045,776 — 24,567,904
Japanese prefectural and municipal bonds — 1,537,431 — 1,537,431
Foreign government and official institution bonds 1,583,554 567,946 20,192 2,171,692
Corporate bonds — 1,113,323 6,037 1,119,360
Residential mortgage-backed securities — 1,617,520 15 1,617,535
Commercial mortgage-backed securities — 92,806 2,430 95,236
Asset-backed securities — 1,397,177 161,172 1,558,349
Other debt securities — 4,793 160,814 165,607
Equity securities (6) 6,255,413 416,171 28,359 6,699,943
Marketable equity securities 6,255,413 416,171 — 6,671,584
Nonmarketable equity securities — — 28,359 28,359
Others (3)(4) 955,548 93,042 8,660 1,057,250
Total ¥ 41,264,242 ¥ 33,182,165 ¥ 1,309,072 ¥ 75,755,479
Liabilities
Trading account liabilities:
Trading securities sold, not yet purchased ¥ 208,354 ¥ 7,060 ¥ — ¥ 215,414
Trading derivative liabilities 80,673 11,844,463 81,781 12,006,917
Interest rate contracts 3,085 8,659,042 12,496 8,674,623
Foreign exchange contracts 2,058 2,992,812 5,382 3,000,252
Equity contracts 75,530 117,572 33,679 226,781
Commodity contracts — 4,362 30,070 34,432
Credit derivatives — 70,675 154 70,829
Obligation to return securities received as collateral 3,030,974 145,988 — 3,176,962
Others (5) — 507,700 (25,528 ) 482,172
Total ¥ 3,320,001 ¥ 12,505,211 ¥ 56,253 ¥ 15,881,465
At March 31, 2019 Level 1 Level 2 Level 3 Fair Value
(in
millions)
Assets
Trading account assets:
Trading securities (1) ¥ 12,821,328 ¥ 13,725,079 ¥ 785,326 ¥ 27,331,733
Debt securities
Japanese national government and Japanese government agency
bonds 2,117,841 512,134 — 2,629,975
Japanese prefectural and municipal bonds — 117,799 — 117,799
Foreign government and official institution bonds 9,264,028 454,365 792 9,719,185
Corporate bonds — 3,203,585 31,384 3,234,969
Residential mortgage-backed securities — 7,038,353 35,181 7,073,534
Asset-backed securities — 253,274 627,678 880,952
Other debt securities — 747 35,148 35,895
Commercial paper — 1,473,693 — 1,473,693
Equity securities (2) 1,439,459 671,129 55,143 2,165,731
Trading derivative assets 63,582 13,047,590 93,313 13,204,485
Interest rate contracts 23,430 10,067,719 17,307 10,108,456
Foreign exchange contracts 1,115 2,771,115 22,861 2,795,091
Equity contracts 39,037 139,666 9,000 187,703
Commodity contracts — 3,727 25,684 29,411
Credit derivatives — 65,363 18,461 83,824
Investment securities:
Available-for-sale 22,550,086 10,684,983 283,434 33,518,503
Japanese national government and Japanese government agency
bonds 20,635,872 3,441,824 — 24,077,696
Japanese prefectural and municipal bonds — 2,226,566 — 2,226,566
Foreign government and official institution bonds 1,914,214 707,959 19,246 2,641,419
Corporate bonds — 1,126,535 4,196 1,130,731
Residential mortgage-backed securities — 1,615,336 15 1,615,351
Commercial mortgage-backed securities — 128,917 2,038 130,955
Asset-backed securities — 1,371,467 131,455 1,502,922
Other debt securities — 66,379 126,484 192,863
Equity securities (6) 5,982,629 375,914 27,820 6,386,363
Marketable equity securities 5,982,629 375,914 — 6,358,543
Nonmarketable equity securities (7) — — 27,820 27,820
Others (3)(4) 807,193 42,184 32,378 881,755
Total ¥ 42,224,818 ¥ 37,875,750 ¥ 1,222,271 ¥ 81,322,839
Liabilities
Trading account liabilities:
Trading securities sold, not yet purchased ¥ 157,114 ¥ 5,796 ¥ — ¥ 162,910
Trading derivative liabilities 88,329 12,701,110 57,143 12,846,582
Interest rate contracts 35,179 9,839,618 21,496 9,896,293
Foreign exchange contracts 2,633 2,663,347 4,670 2,670,650
Equity contracts 50,517 126,737 6,138 183,392
Commodity contracts — 2,916 24,735 27,651
Credit derivatives — 68,492 104 68,596
Obligation to return securities received as collateral 2,912,355 174,671 — 3,087,026
Others (5) — 426,368 65,648 492,016
Total ¥ 3,157,798 ¥ 13,307,945 ¥ 122,791 ¥ 16,588,534
Notes:
(1) Includes securities measured under
the fair value option.
(2) Excludes certain investments valued
at net asset value of private equity funds whose fair values were
¥21,517 million and ¥40,400 million at
March 31, 2018 and 2019, respectively. The amounts of unfunded
commitments related to these private equity funds were
¥61,463 million and ¥94,483 million at
March 31, 2018 and 2019,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private equity funds, whose fair values at
March 31, 2018 was ¥35 million, and those at
March 31, 2019 was nil, respectively. There was no amount of
unfunded commitments related to these private equity funds at
March 31, 2018 and 2019.
(5) Includes other short-term borrowings,
long-term debt, bifurcated embedded derivatives carried at fair
value and derivative liabilities designated as hedging
instruments.
(6) The table above reflects changes in
presentation that were made to equity investment securities at
March 31, 2018. See Note 1 for further information.
(7) Excludes certain investments valued
at net asset value of real estate funds and private funds, whose
fair values at March 31, 2019 were ¥17,583 million,
and ¥9,921 million, respectively. The amounts of unfunded
commitments related to these real estate funds and private funds at
March 31, 2019 were ¥2,054 million, and nil,
respectively.
Changes in Level 3 Recurring Fair Value
Measurements
The following tables present a reconciliation of the assets and
liabilities measured at fair value on a recurring basis using
significant unobservable inputs (Level 3) during the fiscal years
ended March 31, 2018 and 2019.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Transfers March 31, Change in
Included Included
(in
millions)
Assets
Trading account assets:
Trading securities (1) ¥ 799,493 ¥ (25,944 ) (2) ¥ — ¥ 702,402 ¥ — ¥ (281,927 ) ¥ (376,333 ) ¥ 34,986 ¥ (25,184 ) ¥ 827,493 ¥ (26,391 ) (2)
Debt securities
Japanese national government and Japanese government agency
bonds — (4 ) — 1,079 — — — — (1,075 ) — —
Foreign government and official institution bonds 1,836 720 — 107,685 — (107,157 ) (1,064 ) — (973 ) 1,047 (2 )
Corporate bonds 25,521 (6,424 ) — 3,170 — (533 ) (10,391 ) 34,885 (5) (23,136 ) (5) 23,092 (6,377 )
Residential mortgage-backed securities 47,914 1,014 — — — — (7,787 ) — — 41,141 829
Asset-backed securities 654,814 (21,124 ) — 576,668 — (172,324 ) (353,397 ) — — 684,637 (19,387 )
Other debt securities 35,552 (2,102 ) — — — — — — — 33,450 (2,102 )
Equity securities 33,856 1,976 — 13,800 — (1,913 ) (3,694 ) 101 — 44,126 648
Trading derivatives—net 37,245 3,912 (2) 520 1,367 (1,518 ) — (23,699 ) (466 ) (5,242 ) 12,119 (9,055 ) (2)
Interest rate contracts—net 28,551 (4,730 ) (42 ) — — — (8,810 ) (2,433 ) 2,060 14,596 (3,908 )
Foreign exchange contracts—net 14,858 (2,434 ) 294 26 — — (67 ) 1,996 (5) (7,937 ) 6,736 1,713
Equity contracts—net (6,312 ) 12,518 272 687 (1,154 ) — (17,302 ) (29 ) (5) 635 (5) (10,685 ) (5,446 )
Commodity contracts—net 370 30 (4 ) 654 (364 ) — (3 ) — — 683 116
Credit derivatives—net (222 ) (1,472 ) — — — — 2,483 — — 789 (1,530 )
Investment securities:
Available-for-sale 337,526 4,831 (3) (15,344 ) 319,092 — (163 ) (264,616 ) 93 (30,759 ) 350,660 (167 ) (3)
Foreign government and official institution bonds 20,099 — (186 ) 621 — — (342 ) — — 20,192 —
Corporate bonds 36,932 150 (43 ) 521 — (52 ) (805 ) 93 (5) (30,759 ) (5) 6,037 (167 )
Residential mortgage-backed securities 15 — — — — — — — — 15 —
Commercial mortgage-backed securities 2,971 — 4 — — — (545 ) — — 2,430 —
Asset-backed securities 116,919 4,681 (9,605 ) 306,680 — — (257,503 ) — — 161,172 —
Other debt securities 160,590 — (5,514 ) 11,270 — (111 ) (5,421 ) — — 160,814 —
Equity securities 26,292 1,640 (3) — 3,930 — (2,782 ) (7 ) — (714 ) 28,359 300 (3)
Nonmarketable equity securities 26,292 1,640 — 3,930 — (2,782 ) (7 ) — (714 ) 28,359 300
Others 3,850 (426 ) (7) (37 ) 5,584 — (311 ) — — — 8,660 (592 ) (7)
Total ¥ 1,204,406 ¥ (15,987 ) ¥ (14,861 ) ¥ 1,032,375 ¥ (1,518 ) ¥ (285,183 ) ¥ (664,655 ) ¥ 34,613 ¥ (61,899 ) ¥ 1,227,291 ¥ (35,905 )
Liabilities
Others ¥ 28,432 ¥ 4,508 (4) ¥ (2,005 ) ¥ — ¥ 6,601 ¥ — ¥ (27,824 ) ¥ 1,056 (6) ¥ (31,290 ) (6) ¥ (25,528 ) ¥ 35,010 (4)
Total ¥ 28,432 ¥ 4,508 ¥ (2,005 ) ¥ — ¥ 6,601 ¥ — ¥ (27,824 ) ¥ 1,056 ¥ (31,290 ) ¥ (25,528 ) ¥ 35,010
March 31,
Total gains (losses) for the period Purchases Issues Sales Settlements Transfers Transfers March 31, Change in
Included Included
(in
millions)
Assets
Trading account assets:
Trading securities (1) ¥ 827,493 ¥ 23,848 (2) ¥ (1,341 ) ¥ 454,048 ¥ — ¥ (316,384 ) ¥ (213,944 ) ¥ 29,445 ¥ (17,839 ) ¥ 785,326 ¥ 18,299 (2)
Debt securities
Foreign government and official institution bonds 1,047 863 — 117,619 — (118,377 ) (317 ) — (43 ) 792 5
Corporate bonds 23,092 611 — 2,040 — (1,798 ) (4,188 ) 29,423 (5) (17,796 ) (5) 31,384 286
Residential mortgage-backed securities 41,141 (282 ) — — — — (5,678 ) — — 35,181 (289 )
Asset-backed securities 684,637 18,692 (1,341 ) 315,865 — (195,851 ) (194,324 ) — — 627,678 15,528
Other debt securities 33,450 1,698 — — — — — — — 35,148 1,698
Equity securities 44,126 2,266 — 18,524 — (358 ) (9,437 ) 22 — 55,143 1,071
Trading derivatives—net 12,119 (5,871 ) (2) (744 ) 787 (682 ) — 37 20,192 10,332 36,170 (25,241 ) (2)
Interest rate contracts—net 14,596 12,397 57 — (119 ) — (25,601 ) (7,013 ) 1,494 (4,189 ) 11,507
Foreign exchange contracts—net 6,736 (10,997 ) (419 ) 210 — — (322 ) 27,230 (5) (4,247 ) 18,191 (10,451 )
Equity contracts—net (10,685 ) 18,756 (374 ) 13 (228 ) — (17,680 ) (25 ) (5) 13,085 (5) 2,862 (752 )
Commodity contracts—net 683 32 6 564 (335 ) — (1 ) — — 949 795
Credit derivatives—net 789 (26,059 ) (14 ) — — — 43,641 — — 18,357 (26,340 )
Investment securities:
Available-for-sale 350,660 6,415 (3) (9,791 ) 273,201 — — (338,180 ) 1,456 (327 ) 283,434 (498 ) (3)
Foreign government and official institution bonds 20,192 — (876 ) 645 — — (715 ) — — 19,246 —
Corporate bonds 6,037 (345 ) 3 3,450 — — (6,078 ) 1,456 (5) (327 ) (5) 4,196 (498 )
Residential mortgage-backed securities 15 — — — — — — — — 15 —
Commercial mortgage-backed securities 2,430 — (135 ) — — — (257 ) — — 2,038 —
Asset-backed securities 161,172 6,760 (5,016 ) 263,587 — — (295,048 ) — — 131,455 —
Other debt securities 160,814 — (3,767 ) 5,519 — — (36,082 ) — — 126,484 —
Equity securities 28,359 (2,298 ) (3) — 3,795 — (1,418 ) — — (618 ) 27,820 (3,060 ) (3)
Nonmarketable equity securities 28,359 (2,298 ) — 3,795 — (1,418 ) — — (618 ) 27,820 (3,060 )
Others 8,660 (1,022 ) (7) (20 ) 24,961 — (206 ) — 5 — 32,378 (1,191 ) (7)
Total ¥ 1,227,291 ¥ 21,072 ¥ (11,896 ) ¥ 756,792 ¥ (682 ) ¥ (318,008 ) ¥ (552,087 ) ¥ 51,098 ¥ (8,452 ) ¥ 1,165,128 ¥ (11,691 )
Liabilities
Others ¥ (25,528 ) ¥ (19,629 ) (4) ¥ 6,670 ¥ — ¥ 16,759 ¥ — ¥ (18,499 ) ¥ 44,727 (6) ¥ 35,230 (6) ¥ 65,648 ¥ (10,778 ) (4)
Total ¥ (25,528 ) ¥ (19,629 ) ¥ 6,670 ¥ — ¥ 16,759 ¥ — ¥ (18,499 ) ¥ 44,727 ¥ 35,230 ¥ 65,648 ¥ (10,778 )
Notes:
(1) Includes Trading securities measured
under the fair value option.
(2) Included in Trading account profits
(losses)—net and in Foreign exchange losses—net.
(3) Included in Investment securities
gains (losses)—net.
(4) Included in Trading account profits
(losses)—net.
(5) Transfers into Level 3 for
Foreign exchange contract were mainly caused by the valuation using
certain unobservable input. Transfers into (out of) Level 3
for corporate bonds were caused by the decrease (increase) in
liquidity or the availability of the quoted prices provided by
third-party venders and Equity contracts—net were mainly
caused by the change of valuation model and the change cease using
certain unobservable input.
(6) Transfers into (out of) Level 3 for
bifurcated embedded derivatives in Others were mainly caused by the
decrease (increase) in the observability of the key inputs to the
valuation models and a corresponding increase (decrease) in the
significance of the unobservable inputs.
(7) Included in Other non-interest
(8) The table above reflects changes in
presentation that were made to equity investment securities at
March 31, 2018. See Note 1 for further information.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8
Fair value (1)
Valuation technique
Significant unobservable inputs
Range Weighted (2)
(in millions)
Assets
Trading securities and Investment securities:
Foreign government and official institution bonds ¥ 20,192 Return on equity method
Probability of default 0.0%~0.4% 0.2 %
Recovery rate 60.0%~70.0% 66.7 %
Market-required return on capital 8.0%~10.0% 9.5 %
Residential mortgage-backed securities, Commercial mortgage-backed
securities and Asset-backed securities 110,536 Discounted cash flow
Probability of default 1.2%~5.3% 4.5 %
Recovery rate 60.0%~76.0% 66.3 %
684,586 Internal model (4)
Asset correlations 9.0% 9.0 %
Discount factor 1.0% 1.0 %
Prepayment rate 37.2% 37.2 %
Probability of default 0.0%~91.3% — (3)
Recovery rate 65.3% 65.3 %
Other debt securities 33,450 Discounted cash flow
Liquidity premium 0.5%~2.4% 0.8 %
149,759 Return on equity method
Probability of default 0.0%~25.0% 0.3 %
Recovery rate 40.0%~90.0% 72.5 %
Market-required return on capital 8.0%~10.0% 9.7 %
At March 31, 2018
Fair value (1)
Valuation technique
Significant unobservable inputs
Range
(in millions)
Trading derivatives—net:
Interest rate contracts—net 14,460 Option model Probability of default 0.0%~12.5%
Correlation between interest rates 34.1%~52.7%
Correlation between interest rate and foreign exchange rate 19.7%~50.4%
Recovery rate 41.0%~46.0%
Volatility 13.4%~100.0%
Probability of prepayment 100.0%
Foreign exchange contracts—net 6,779 Option model Probability of default 0.0%~12.5%
Correlation between interest rates 40.3%~74.0%
Correlation between interest rate and foreign exchange rate 28.1%~50.7%
Recovery rate 41.0%~46.0%
Correlation between underlying assets 85.0%
Volatility 10.3%~16.2%
Equity contracts—net (16,600 ) Option model
Correlation between interest rate and equity 37.1%~39.0%
Correlation between foreign exchange rate and equity 7.0%~65.2%
Correlation between equities 20.6%~81.7%
Correlation between underlying assets 76.0%
6,528 Discounted cash flow Term of litigation 2.0 years
At March 31, 2019
Fair value (1)
Valuation technique
Significant unobservable inputs
Range Weighted (2)
(in millions)
Assets
Trading securities and Investment securities:
Foreign government and official institution bonds ¥ 19,246 Return on equity method
Probability of default 0.0%~0.4% 0.3 %
Recovery rate 60.0%~70.0% 66.7 %
Market-required return on capital 10.0% 10.0 %
Residential mortgage-backed securities, Commercial mortgage-backed
securities and Asset-backed securities 109,213 Discounted cash flow
Probability of default 1.2%~5.3% 5.0 %
Recovery rate 60.0%~76.0% 67.2 %
Loan price
90.5%~100.3% 95.4 %
587,577 Internal model (4)
Asset correlations 10.0% 10.0 %
Discount factor 1.0%~1.2% 1.2 %
Prepayment rate 22.7% 22.7 %
Probability of default 0.0%~90.1% — (3)
Recovery rate 64.3% 64.3 %
Other debt securities 35,148 Discounted cash flow
Liquidity premium 1.0%~2.4% 1.3 %
112,822 Return on equity method
Probability of default 0.0%~25.0% 0.3 %
Recovery rate 40.0%~90.0% 78.0 %
Market-required return on capital 8.0%~10.0% 9.5 %
At March 31, 2019
Fair value (1)
Valuation technique
Significant unobservable inputs
Range
(in millions)
Trading derivatives—net:
Interest rate contracts—net (4,189 ) Option model Probability of default 0.0%~12.0%
Correlation between interest rates 29.2%~51.3%
Correlation between interest rate and foreign exchange rate 22.8%~60.0%
Recovery rate 41.0%~48.0%
Volatility 11.0%~71.3%
Foreign exchange contracts—net 18,198 Option model Probability of default 0.0%~12.0%
Correlation between interest rates 35.0%~70.0%
Correlation between interest rate and foreign exchange rate 14.8%~60.0%
Recovery rate 41.0%~48.0%
Correlation between underlying assets 65.0%
Volatility 9.7%~18.2%
Equity contracts—net (2,727 ) Option model
Correlation between foreign exchange rate and equity 7.0%~64.1%
Correlation between equities 21.6%~80.3%
Correlation between underlying assets 51.7%~82.0%
Volatility 21.0%~30.0%
5,878 Discounted cash flow Term of litigation 1.0 year
Notes:
(1) The fair value as of March 31,
2018 and 2019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
Sensitivity to and range of unobservable inputs
Probability of default
The wide range of probability of default used in the internal model
of Residential mortgage-backed securities, Commercial
mortgage-backed securities and Asset-backed securities is mainly
caused by Asset-backed securities. Asset-backed securities have a
large number of underlying loans, mainly corporate loans, in
several industries. The MUFG Group primarily makes investments in
the senior tranches of such securities, with no investments in the
equity portion. Thus, the MUFG Group’s investments have
higher priority of payments than mezzanine and equity and even if
some of underlying loans become default, the MUFG Group may still
be able to receive the full contractual payments.
For derivative contracts, the MUFG Group holds positions with a
large number of counterparties with various credit quality, which
results in wider range of probability of default. However, the
majority of counterparties have higher ratings, categorized as
“Normal” in the internal credit rating system, the
inputs used to estimate fair value of derivative contracts are
concentrated in the lower end of the range.
Discount factor and Liquidity premium
Recovery rate and Prepayment rate asset-backed
Volatility
The level of volatility generally depends on the tenor of the
underlying instrument and the strike price or level defined in the
contract. Volatilities for certain combinations of tenor and strike
price are not observable. The volatility inputs used to estimate
fair value of interest rate contracts are distributed throughout
the range.
Correlation
For interest rate contracts and foreign exchange contracts, the
diversity in the portfolio held by the MUFG Group is reflected in
wide ranges of correlation, as the fair values of transactions with
a variety of currencies and tenors are determined using several
foreign exchange and interest rate curves. For equity derivative
contracts, the wide range of correlation between interest rate and
equity is primarily due to the large number of correlation pairs
with different maturities of contracts. For credit derivative
contracts, the wide range of correlation between underlying assets
is primarily due to factors such as reference assets with different
maturities, capital structure subordinations, and credit
quality.
Term of litigation
These swaps are valued using a discounted cash flow methodology and
are dependent upon the final resolution of the Covered Litigation.
The settlement timing of the Covered Litigation is not observable
in the market, therefore the estimated term is classified as a
level 3 input.
The restricted shares which the MUFG Group purchased will be
convertible to listed shares of the issuer at the end of the
Covered Litigation. The restricted shares will be diluted dependent
upon the settlement amount of the Covered Litigation and the
dilution of the restricted shares is accomplished through an
adjustment to the conversion rate of the restricted shares. In
order to hedge the reduction of the conversion rate, the MUFG Group
entered into certain swaps with the seller which references the
conversion rate. The value generated by these trades is subject to
the ultimate term of the issuer’s litigation, subject to a
minimum term referenced within the trade contracts.
Market-required return on
capital
Loan Price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The following
table presents the carrying value of assets measured at fair value
on a nonrecurring basis by level within the fair value hierarchy as
of March 31, 2018 and 2019:
2018 2019
Level 1 Level 2 Level 3 Total Level 1 Level 2 Level 3 Total
(in
millions)
Assets
Investment securities (1)(2) ¥ — ¥ — ¥ 1,984 ¥ 1,984 ¥ — ¥ 80,779 ¥ 4,208 ¥ 84,987
Loans 3,458 8,329 239,653 251,440 2,656 9,104 250,678 262,438
Loans held for sale — — 22,835 22,835 — — 77,506 77,506
Collater</t>
  </si>
  <si>
    <t>Stock-based Compensation [Text Block]</t>
  </si>
  <si>
    <t>Disclosure of Compensation Related Costs, Share-based Payments [Abstract]</t>
  </si>
  <si>
    <t>33. STOCK-BASED COMPENSATION
The following describes the stock-based compensation plans of MUFG,
MUFG Bank, Mitsubishi UFJ Trust and Banking, Mitsubishi UFJ
Securities Holdings, Mitsubishi UFJ Morgan Stanley Securities and
MUFG Americas Holdings.
MUFG, MUFG Bank, Mitsubishi UFJ Trust and Banking, Mitsubishi
UFJ Securities Holdings and Mitsubishi UFJ Morgan Stanley
Securities
On May 16, 2016, MUFG introduced the Board Incentive Plan as a
new incentive plan for officers of MUFG, MUFG Bank, Mitsubishi UFJ
Trust and Banking, Mitsubishi UFJ Securities Holdings and
Mitsubishi UFJ Morgan Stanley Securities. On November 14,
2016, MUFG expanded the Board Incentive Plan to officers who hold
unexercised Stock Acquisition Rights granted under the Stock Option
Plan. As a result of this transaction, the Stock Option Plan
remains available to officers who are on overseas assignment as of
the transition date and hold unexercised Stock Acquisition Rights.
This transition which consists of the exchange of unexercised Stock
Acquisition Rights for common share of MUFG under the Board
Incentive Plan was treated as modification of the Stock Option Plan
for accounting purpose and incremental compensation cost resulting
from the modification was ¥2,028 million.
Stock Option Plan
MUFG, MUFG Bank, Mitsubishi UFJ Trust and Banking, Mitsubishi UFJ
Securities Holdings and Mitsubishi UFJ Morgan Stanley Securities
have the Stock Option Plan.
The Stock Acquisition Rights under the Stock Option Plan were
normally issued and granted to officers once a year until the
fiscal year ended March 31, 2013. They were normally issued
and granted to officers except for outside directors and corporate
auditors once a year from the fiscal year ended March 31,
2014.
The class of shares to be issued or transferred upon exercise of
the Stock Acquisition Rights is common shares of MUFG. The number
of shares to be issued or transferred upon exercise of each Stock
Acquisition Right (“number of granted shares”) is 100
common shares of MUFG. In the event of a stock split or reverse
stock split of common shares of MUFG, the number of granted shares
shall be adjusted in accordance with the ratio of the stock split
or reverse stock split. If any events occur that require the
adjustment to the number of granted shares (e.g., mergers,
consolidations, corporate separations or capital reductions of
MUFG), MUFG shall appropriately adjust the number of granted shares
to a reasonable extent.
The contractual term of the Stock Acquisition Rights is
approximately 30 years from the date of grant. Some of the Stock
Acquisition Rights vest on the date of grant and the rest of the
Stock Acquisition Rights granted vest depending on the
holders’ service periods as officers.
The Stock Acquisition Rights are only exercisable after the date on
which the following conditions are met: (1) holder as a
director, a corporate executive or an executive officer is no
longer a director, a corporate executive and an executive officer,
and (2) holder as a corporate auditor is no longer a corporate
auditor, and (3) holder as a senior fellow is no longer a
senior fellow. The exercise price is ¥1 per share.
The following is a summary of the Stock Acquisition Rights
transactions of MUFG, MUFG Bank, Mitsubishi UFJ Trust and Banking,
Mitsubishi UFJ Securities Holdings and Mitsubishi UFJ Morgan
Stanley Securities for the fiscal year ended March 31,
2019:
Number of Weighted average Weighted average Aggregate
(in
years)
(in millions)
Outstanding, beginning of fiscal year 606,400 ¥ 1
Transitioned to the Board Incentive Plan (1) (121,100 ) 1
Outstanding, end of fiscal year 485,300 ¥ 1 22.86 ¥ 266
Exercisable, end of fiscal year — ¥ — — ¥ —
Notes:
(1) All shares transitioned to the Board
Incentive Plan were granted and vested. See the explanation of the
following item, The Board Incentive Plan
(2) There were no issuances under the
Stock Option Plan during the fiscal years ended March 31,
2017, 2018 and 2019.
The MUFG Group recognized ¥252 million of compensation
costs related to the Stock Acquisition Rights with
¥77 million of the corresponding tax benefit for the
fiscal year ended March 31, 2017.
Cash received from the exercise of the Stock Acquisition Rights for
the fiscal years ended March 31, 2017 and 2018 was
¥4 million and ¥0 million, respectively. The
actual tax benefit realized for the tax deductions from exercise of
the Stock Acquisition Rights for the fiscal years ended
March 31, 2017 and 2018 was ¥651 million and
¥2 million, respectively.
The Board Incentive Plan
On May 16, 2016, MUFG’s compensation committee approved
the introduction of a Board Incentive Plan as a new incentive plan
for officers and covers the fiscal years corresponding to the
medium-term business plan of MUFG under which common shares of MUFG
and cash equivalent to the liquidation value of the common shares
of MUFG together with dividends attributable to the common shares
of MUFG are delivered and/or provided as compensation. The Board
Incentive Plan uses the trust structure called a Board Incentive
Plan Trust (“the BIP Trust”) and was authorized to
purchase up to ¥15,800 million common shares of MUFG in
the open market. The BIP Trust initially consisted of the BIP Trust
I and the BIP Trust II and started on May 17, 2016, with the
expiration date of August 31, 2018. These trusts period may be
extended through the modification of the trust agreement and
additional contributions to the trust.
On November 14, 2016, MUFG’s compensation committee also
approved the introduction of the BIP Trust III, using the same
structure as above for officers to implement the transition from
the Stock Option Plan under which Stock Acquisition Rights had
previously been granted but have not been exercised by officers to
the Board Incentive Plan. The BIP Trust III was authorized to
purchase up to ¥8,100 million common shares of MUFG in
the open market. In addition, on May 15, 2017, The BIP Trust
III was also authorized to additional purchase and was revised
amount of trust money up to ¥9,600 million common shares
of MUFG. The BIP Trust III started on November 15, 2016 and
will end on November 30, 2019. If any beneficiary under the
BIP Trust III remains as active officers at the initial expiration
date, the trust period will be extended for additional three years.
The extension of the trust period will be made in the same manner
up to 30 years.
On May 15, 2018, MUFG’s compensation committee approved
to continue with the Board Incentive Plan with amending it in part.
As a result, the BIP Trust I and the BIP Trust II will be continued
to August 31, 2021 by extending the trust period as approved
at the compensation committee’s meeting. MUFG also approved
to revise the limited amount of trust money for the BIP Trust I and
the BIP Trust II up to ¥16,700 million from
¥15,800 million.
MUFG funded and established the BIP Trust, and from time to time,
make contributions to the BIP Trust whose beneficiaries are
officers of MUFG, MUFG Bank, Mitsubishi UFJ Trust and Banking,
Mitsubishi UFJ Securities Holdings and Mitsubishi UFJ Morgan
Stanley Securities within the limit approved by MUFG’s
compensation committee. MUFG Bank, Mitsubishi UFJ Trust and
Banking, Mitsubishi UFJ Securities Holdings and Mitsubishi UFJ
Morgan Stanley Securities also reimburse MUFG for its contributions
to the BIP Trust. The trustee of the BIP Trusts, Mitsubishi UFJ
Trust and Banking, acquires common shares of MUFG in the open
market in accordance with the instructions from the trust
administrator, who is a third party that does not have any interest
in MUFG, MUFG Bank, Mitsubishi UFJ Trust and Banking, Mitsubishi
UFJ Securities Holdings and Mitsubishi UFJ Morgan Stanley
Securities.
During the period of the BIP Trust, certain points are awarded to
officers. The number of the points will be determined based on each
rank of officers, promotions to a higher rank in the BIP Trust I
and based on single year financial results and the degree to which
the medium-term business plan has been achieved in the BIP Trust
II. At December 1, 2016, certain points were awarded to
officers who have exchanged their unexercised stock acquisition
rights at the transition from the Stock Option Plan to the BIP
Trust III. Points of the BIP Trust III are awarded to officers who
are on overseas assignment as of the transition date when the
officers become domestic residents and waive their unexercised
Stock Acquisition Rights.
One point corresponds to one common share of MUFG, and if the
number of common share of MUFG owned by the BIP Trusts has
increased or decreased due to a stock split, gratis allotment of
shares, reverse stock split, etc., the number of common share of
MUFG to be delivered and/or provided for one point will be adjusted
accordingly.
Officers will receive common shares of MUFG in the number
corresponding to a certain percentage of these points and cash
equivalent to the liquidation value of the common shares of MUFG
corresponding to the remaining points after they are liquidated
within the BIP Trusts. As to the BIP Trust I and the BIP Trust III,
common shares of MUFG and cash will be delivered and/or provided
upon resignation of the officers. As to the BIP Trust II, common
shares of MUFG and cash will be delivered and/or provided
immediately following the last day of the fiscal years
corresponding to the medium-term business plan of MUFG. Dividends
arising from common share of MUFG will also be distributed to
officers based on the number of the points or the beneficial
interest of officers.
The following is a roll-forward of common share of MUFG under the
BIP Trust I and the BIP Trust II of MUFG, MUFG Bank, Mitsubishi UFJ
Trust and Banking, Mitsubishi UFJ Securities Holdings and
Mitsubishi UFJ Morgan Stanley Securities for the fiscal year ended
March 31, 2019. For the BIP Trust III, all shares were vested
and there is no nonvested shares for the fiscal years ended
March 31, 2017, 2018 and 2019:
2019
The BIP Trust I The BIP Trust II
Number of Weighted— Number of Weighted—
Nonvested, beginning of fiscal year 2,085,633 ¥ 533.17 7,045,349 ¥ 524.43
Granted 6,959,500 722.10 6,090,100 722.10
Vested (2,654,379 ) 630.44 (1,825,882 ) 659.75
Forfeited (850,072 ) 544.77 (6,566,937 ) 527.37
Nonvested, end of fiscal year 5,540,682 ¥ 722.10 4,742,630 ¥ 722.10
The weighted-average grant date fair value of the common shares of
MUFG held by the BIP Trust I and the BIP Trust II, that were
granted during the year ended March 31, 2017 and 2018, were
¥521.60 and ¥721.50, respectively. The total fair value
of the common shares of MUFG held by the BIP Trust I and the BIP
Trust II that vested during the year ended March 31, 2017 were
¥1,940 million and ¥1,163 million,
respectively, during the year ended March 31, 2018 were
¥2,378 million and ¥1,668 million,
respectively, and during the year ended March 31, 2019 were
¥1,452 million and ¥900 million,
respectively.
The following is a summary of compensation costs, the corresponding
tax benefit under the BIP Trust for the fiscal year ended
March 31, 2017, 2018 and 2019 and unrecognized compensation
costs as of March 31, 2017, 2018 and 2019:
2017 2018 2019
The BIP The BIP The BIP The BIP The BIP The BIP The BIP The BIP The BIP
(in
millions)
Compensation costs ¥1,238 ¥1,039 ¥2,112 ¥2,514 ¥1,452 ¥218 ¥1,601 ¥723 ¥520
Tax benefit 379 318 385 770 445 67 490 221 159
Unrecognized compensation costs 1,617 346 — 396 360 — 2,604 182 —
Unrecognized compensation costs are expected to be recognized over
a weighted-average period of 2.3 years for the BIP Trust I and
0.3 years for the BIP Trust II.
MUFG Americas Holdings
MUFG Americas Holdings adopted the MUAH Plan on June 8, 2015.
Under the MUAH Plan, MUFG Americas Holdings grants restricted stock
units settled in ADRs representing shares of common stock of MUFG
to key employees at the discretion of the Human Capital Committee
of the Board of Directors (“the Committee”). The
Committee determines the number of shares, vesting requirements and
other features and conditions of the restricted stock units. Under
the MUAH Plan, MUFG ADRs are purchased in the open market upon the
vesting of the restricted stock units, through a revocable trust.
There is no amount authorized to be issued under the MUAH Plan
since all shares are purchased in the open market. These awards
generally vest pro-rata off-cycle
Participants in the MUAH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Dividend equivalent
credits” arising from grants under the MUAH Plan are paid to
participants in shares on an annual basis.
The following table is a roll-forward of the restricted stock units
under the MUAH Plan for the fiscal year ended December 31,
2018:
Restricted Stock Units
2018
Number of Units
Weighted Average Grant
Units outstanding, beginning of fiscal year 27,838,414 $ 5.86
Activity during fiscal year:
Granted 14,667,730 5.89
Vested (13,198,540 ) 5.88
Forfeited (864,534 ) 5.97
Units outstanding, end of fiscal year 28,443,070 5.86
The weighted-average grant date fair value of restricted stock
units granted during the fiscal years ended December 31, 2016
and 2017 were $4.63 and $6.53, respectively. The total fair value
of RSUs that vested during the fiscal years ended December 31,
2016, 2017, and 2018 were ¥5,333 million,
¥8,414 million, and ¥8,614 million,
respectively.
The following table is a summary of MUFG Americas Holdings’
compensation costs, the corresponding tax benefit for the fiscal
years ended December 31, 2016, 2017 and 2018, and unrecognized
compensation costs as of December 31, 2016, 2017 and 2018:
2016 2017 2018
(in
millions)
Compensation costs ¥ 7,292 ¥ 7,405 ¥ 8,503
Tax benefit 2,830 2,917 2,209
Unrecognized compensation costs 11,183 12,543 12,210
At December 31, 2018, approximately ¥12,210 million
(pretax) of compensation expense related to unvested grants had not
yet been charged to net income. Unrecognized compensation costs as
of December 31, 2018 are expected to be amortized into
compensation expense over a weighted-average period of 1.4
years.</t>
  </si>
  <si>
    <t>Parent Company Only Financial Information [Text Block]</t>
  </si>
  <si>
    <t>Condensed Financial Information Disclosure [Abstract]</t>
  </si>
  <si>
    <t>34. PARENT COMPANY ONLY FINANCIAL
INFORMATION
Distributions of retained earnings of MUFG Bank and Mitsubishi UFJ
Trust and Banking are restricted in order to meet the minimum
capital adequacy requirements under the Banking Law. Additionally,
retained earnings of these banking subsidiaries are restricted,
except for approximately ¥5,819 billion and
¥6,077 billion, in accordance with the statutory reserve
requirements under the Companies Act at March 31, 2018 and
2019, respectively. See Notes 19 and 22 for further
information.
The Banking Law and related regulations restrict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18 and 2019, approximately
¥5,341 billion and ¥5,160 billion,
respectively, of net assets of consolidated subsidiaries may be
restricted as to payment of cash dividends and loans to the parent
company.
The following table presents the parent company only financial
information of MUFG:
Condensed Balance Sheets
As of March 31,
2018 2019
(in
millions)
Assets:
Cash and interest-earning deposits with banking subsidiaries ¥ 114,784 ¥ 203,713
Investments in subsidiaries and affiliated companies 16,720,286 16,668,232
Banking subsidiaries 12,638,315 12,754,653
Non-banking 4,081,971 3,913,579
Loans to subsidiaries 5,072,330 7,199,052
Banking subsidiaries 4,885,830 6,864,309
Non-banking 186,500 334,743
Other assets 166,514 223,725
Total assets ¥ 22,073,914 ¥ 24,294,722
Liabilities and Shareholders’ equity:
Short-term borrowings from banking subsidiaries ¥ 1,600,179 ¥ 1,425,682
Long-term debt from non-banking 264,332 277,138
Long-term debt 5,088,478 7,187,469
Other liabilities 150,743 204,885
Total liabilities 7,103,732 9,095,174
Total shareholders’ equity 14,970,182 15,199,548
Total liabilities and shareholders’ equity ¥ 22,073,914 ¥ 24,294,722
Condensed Statements of Income
Fiscal years
ended March 31,
2017 2018 2019
(in
millions)
Income:
Dividends from subsidiaries and affiliated companies ¥ 608,504 ¥ 576,332 ¥ 306,879
Banking subsidiaries 535,512 487,491 207,161
Non-banking 72,992 88,841 99,718
Management fees from subsidiaries 26,095 26,073 28,305
Interest income from subsidiaries 48,665 80,670 127,117
Foreign exchange gains (losses)—net 3,614 24,726 (20,598 )
Trading account losses—net (41,279 ) (26,749 ) (8,078 )
Gains on sales of investment in subsidiaries and affiliated
companies — — 252,253
Other income 1,427 1,508 3,199
Total income
647,026 682,560 689,077
Expense:
Operating expenses 25,692 26,016 28,168
Interest expense to subsidiaries and affiliated companies 28,867 31,426 34,594
Interest expense 35,689 65,068
108,756
Other expense 2,554 1,791 1,657
Total expense 92,802 124,301 173,175
Equity in undistributed net income (loss) of subsidiaries and
affiliated companies—net (362,899 ) 672,421 194,390
Income before income tax expense (benefit) 191,325 1,230,680 710,292
Income tax expense (benefit) (11,355 ) 2,520 (8,353 )
Net income ¥ 202,680 ¥ 1,228,160 ¥ 718,645
Condensed Statements of Cash Flows
Fiscal years ended
March 31,
2017 2018 2019
(in
millions)
Operating activities:
Net income ¥ 202,680 ¥ 1,228,160 ¥ 718,645
Adjustments and other 371,901 (799,571 ) (351,775 )
Net cash provided by operating activities 574,581 428,589 366,870
Investing activities:
Proceeds from sales of investment in subsidiaries and affiliated
companies 1,574 — 455,605
Purchase of equity investment in subsidiaries and an affiliated
company (91,877 ) (53,000 ) (18,346 )
Net increase in loans to subsidiaries (1,802,664 ) (1,682,576 ) (2,112,711 )
Other—net (2,659 ) (4,361 ) (9,009 )
Net cash used in investing activities (1,895,626 ) (1,739,937 ) (1,684,461 )
Financing activities:
Net decrease in short-term borrowings from subsidiaries (32,412 ) (41,402 ) (194,300 )
Proceeds from issuance of long-term debt 1,808,672 1,872,986 2,043,677
Repayment of long-term debt (20 ) (112,184 ) (314 )
Repayment of long-term debt to affiliated companies (1,136 ) (1,090 ) (500 )
Proceeds from sales of treasury stock 1 1 3
Payments for acquisition of treasury stock (200,028 ) (200,038 ) (150,277 )
Dividends paid (246,564 ) (241,067 ) (276,279 )
Other—net (9,333 ) (9,677 ) (15,490 )
Net cash provided by financing activities 1,319,180 1,267,529 1,406,520
Net increase (decrease) in cash and cash equivalents (1,865 ) (43,819 ) 88,929
Cash and cash equivalents at beginning of fiscal year 160,468 158,603 114,784
Cash and cash equivalents at end of fiscal year ¥ 158,603 ¥ 114,784 ¥ 203,713</t>
  </si>
  <si>
    <t>Subsequent Events [Text Block]</t>
  </si>
  <si>
    <t>Subsequent Events [Abstract]</t>
  </si>
  <si>
    <t>35. SUBSEQUENT EVENTS
Approval of Dividends
On June 6, 2019, the shareholders approved the payment of cash
dividends of ¥11 per share of Common stock, totaling
¥142,552 million, that were payable on June 28, 2019, to
the shareholders of record on March 31, 2019.
Announcement to redeem “Non-dilutive” Preferred
Securities Issued by a Special Purpose Company
On May 27, 2019, the Board of Directors of MUFG approved to redeem
in total ¥90 billion of non-cumulative and non-dilutive
perpetual preferred securities issued by MUFG Capital Finance 8
Limited, a special purpose company established in the Cayman
Islands. MUFG plans to redeem these securities on July 25, 2019.
The securities were previously accounted for as part of
MUFG’s Tier 1 capital at March 31, 2019 under its capital
adequacy requirements, subject to certain limitations.
Acquisition of shares in Bank Danamon in
Indonesia
On April 29, 2019, MUFG Bank acquired an additional 54.0%
equity interest in Danamon from AFI and other shareholders, based
on a price of IDR 9,590 (approximately ¥77 (1) (1)
On May 1, 2019, MUFG Bank made BNP merged into Danamon,
acquiring an additional equity interest in Danamon in exchange for
its equity interest in BNP, which resulted in MUFG Bank holding
94.1% equity interest in Danamon.
The initial accounting for the business combination is incomplete
and supplemental pro forma information of this acquisition could
not be disclosed in the accompanying consolidated financial
statements because this transaction occurred near the time of the
issuance of such consolidated financial statements and the MUFG
Group is still in the process of determining the fair value of
assets acquired, liabilities assumed, and non-controlling
interest.
See Note 2 for further information on the Acquisition of shares in
Danamon.
Note:
(1) Calculated based on the exchange rate
of IDR1 = ¥0.008</t>
  </si>
  <si>
    <t>Basis of Financial Statements and Summary of Significant Accounting Policies [Text Block] (Policies)</t>
  </si>
  <si>
    <t>Description of Business [Policy Text Block]</t>
  </si>
  <si>
    <t>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30
for more information by business segment.</t>
  </si>
  <si>
    <t>Basis of Financial Statements [Policy Text Block]</t>
  </si>
  <si>
    <t>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7, 2018 and 2019, the effect of
recording intervening events for the three-month periods ended
March 31 on MUFG’s proportionate equity in net income of
subsidiaries with fiscal years ended on December 31, would
have resulted in an increase of ¥10.22 billion, a
decrease of ¥10.76 billion, and an increase of
¥19.97 billion to net income attributable to Mitsubishi
UFJ Financial Group, respectively. No intervening events occurred
during each of the three-month periods ended March 31, 2017,
2018 and 2019 which, if recorded, would have had material effects
on consolidated total assets, loans, total liabilities, deposits or
total equity as of March 31, 2017, 2018 and 2019.</t>
  </si>
  <si>
    <t>Use of Estimates [Policy Text Block]</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t>
  </si>
  <si>
    <t>Consolidation [Policy Text Block]</t>
  </si>
  <si>
    <t>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t>
  </si>
  <si>
    <t>Cash Flows [Policy Text Block]</t>
  </si>
  <si>
    <t>Cash Flows</t>
  </si>
  <si>
    <t>Translation of Foreign Currency Financial Statements and Foreign Currency Transactions [Policy Text Block]</t>
  </si>
  <si>
    <t>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t>
  </si>
  <si>
    <t>Repurchase Agreements, Securities Lending and Other Secured Financing Transactions [Policy Text Block]</t>
  </si>
  <si>
    <t>Repurchase Agreements, Securities Lending and Other Secured
Financing Transactions off-balance off-balance</t>
  </si>
  <si>
    <t>Collateral [Policy Text Block]</t>
  </si>
  <si>
    <t>Collateral— mark-to-market</t>
  </si>
  <si>
    <t>Trading Account Securities [Policy Text Block]</t>
  </si>
  <si>
    <t>Trading Account Securities—</t>
  </si>
  <si>
    <t>Investment Securities [Policy Text Block]</t>
  </si>
  <si>
    <t>Investment Securities— Held-to-maturity Available-for-sale net-of-tax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t>
  </si>
  <si>
    <t>Derivative Financial Instruments [Policy Text Block]</t>
  </si>
  <si>
    <t>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ny ineffectiveness, which
arises during the hedging relationship, is recognized in
Non-interest Non-interest Non-interest</t>
  </si>
  <si>
    <t>Loans [Policy Text Block]</t>
  </si>
  <si>
    <t>Loans— held-for-sale
The MUFG Group classifies its loan portfolio into the following
portfolio segments—Commercial, Residential, Card, MUFG
Americas Holdings Corporation (“MUFG Americas Holdings
” or “MUAH”), and Bank of Ayudhya Public Company
Limite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Originated loans are considered impaired when, based on current
information and events, it is probable that the MUFG Group will be
unable to collect all the scheduled payments of principal or
interest when due according to the contractual terms of the loan
agreement. Past due status is determined based on the contractual
terms of the loan and the actual number of days since the last
payment date, and is considered in determining impairment.
Originated loans that experience insignificant payment delays and
payment shortfalls generally are not classified as impaired.
Management determines the significance of payment delays and
payment shortfalls on a case-by-case loan-by-loan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A loan that has been modified into a TDR is considered to be
impaired until it matures, is repaid, or is otherwise liquidated,
regardless of whether the borrower performs under the modified
terms. Because loans modified in TDRs are considered to be
impaired, these loans are measured for impairment using the MUFG
Group’s established asset-specific allowance methodology,
which considers the expected default rates for the modified loans.
See “ Allowance for Credit Losses” .
In accordance with the guidance on loans and debt securities
acquired with deteriorated credit quality, impaired loans acquired
for which it is probable that the MUFG Group will be unable to
collect all contractual receivables are initially recorded at the
present value of amounts expected to be received. For these
impaired loans, the related valuation allowances are not carried
over or created initially. Accretable yield is limited to the
excess of the investor’s estimate of undiscounted cash flows
over the investor’s initial investment in the loan.
Subsequent increases in cash flows expected to be collected are
recognized prospectively through adjustment of the loan’s
yield over its remaining life after reduction of any remaining
allowance for credit losses for the loan established after its
acquisition, if any, while any decrease in such cash flows below
those initially expected at acquisition plus additional cash flows
expected to be collected arising from changes in estimate after
acquisition is recognized as an impairment.</t>
  </si>
  <si>
    <t>Loan Securitization [Policy Text Block]</t>
  </si>
  <si>
    <t>Loan Securitization</t>
  </si>
  <si>
    <t>Allowance for Credit Losses [Policy Text Block]</t>
  </si>
  <si>
    <t>Allowance for Credit Losse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UFG Group calculates the allowance for
credit losses over the loss emergence period that is a time between
a loss occurring event and the subsequent confirmation of a loss.
The MUFG Group updates these conditions and probable loss on a
regular basis and upon the occurrence of unexpected change in the
economic environment.
The methodologies used to estimate the allowance and the
charge-off
Commercial segment
In the Commercial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represents the impairment allowance determined in
accordance with the guidance on accounting by creditors for the
impairment of a loan. The factors considered by management in
determining impairment are the internal credit rating assigned to
each borrower which represents the borrower’s
creditworthiness determined based on payment status, the number of
delinquencies, and the probability of collecting principal and
interest payments when due. The impairment of a loan is measured
based on the present value of expected future cash flows discounted
at the loan’s original effective interest rate, or the
loan’s observable market price, or the fair value of the
collateral if the loan is collateral dependent.
The formula allowance is applied to loans that are categorized as
Normal or Close Watch, excluding loans identified as a TDR, based
on the internal credit rating and historical loss factors which are
based on the loss experience. See Note 4 for the information on
loans to borrowers categorized based on the internal borrower
rating. Estimated losses inherent in the loans at the balance sheet
date are calculated by multiplying the default ratio by the
nonrecoverable ratio (determined as a complement of the recovery
ratio). The default ratio is determined by each internal credit
rating, taking into account the historical number of defaults of
borrowers within each internal credit rating divided by the total
number of borrowers. The recovery ratio is mainly determined by the
historical experience of collections against loans in default. The
default ratio, the recovery ratio and other indicators are
continually reviewed to determine the appropriate level of the
allowance. Because the evaluation of inherent loss for these loans
involves an uncertainty, subjectivity and judgment, the estimation
of the formula allowance is back-tested by comparing the allowance
with the actual results subsequent to the balance sheet date. The
results of such back-testing are evaluated by management to
determine whether the manner and level of the formula allowance
needs to be changed in subsequent years.
The allocated allowance for large groups of smaller-balance
homogeneous loans is established through a process that begins with
estimates of probable losses inherent in the portfolio. These
estimates are based upon various analyses, including historical
delinquency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that are pooled by their internal
credit ratings-based on the number of delinquencies. The loans in
this segment are generally secured by collateral. Collateral values
are based on internal valuation sources, and the allowance is
determined for unsecured amounts. The allowance for the
nondelinquent group of loans is determined based on historical loss
experience. For delinquent groups of loans, the MUFG Group
determines the allowance based on the probability of insolvency by
the number of actual delinquencies and historical loss
experience.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that are pooled by their internal credit rating based on the
number of delinquencies. The allowance for loans in this segment is
generally determined based on the probability of insolvency by the
number of actual delinquencies and historical loss experience. For
calculating the allocated allowance for loans specifically
identified for evaluation, impaired loans are aggregated for the
purpose of measuring impairment using historical loss factors.
Loans that have been modified into a TDR are treated as impaired
loan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the methodology for
assessing the appropriateness of the allowance consists of several
key elements, which include the allocated allowance for loans
individually evaluated for impairment, the formula allowance, the
allocated allowance for large groups of smaller-balance homogeneous
loans, and the unallocated allowance.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consumer loans as well as for
smaller balance commercial loans. These loans are managed on a pool
basis, and loss factors are based on expected net charge-off
The unallocated allowance represents an estimate of additional
losses inherent in the loan portfolio and is composed of
attribution factors, which are based upon management’s
evaluation of various conditions that are not directly measured in
the determination of the allocated allowance. The conditions used
for consideration of the unallocated allowance at each balance
sheet date include factors, such as existing general economic and
business conditions affecting the key lending areas and products of
the MUFG Group, credit quality trends and risk identification,
collateral values, loan volumes, underwriting standards and
concentrations, specific industry conditions, recent loss
experience and the duration of the current business cycle. The MUFG
Group reviews these conditions and has an internal discussion with
senior credit officers on a quarterly basis.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the methodology for assessing the
appropriateness of the allowance consists of several key elements,
which include the allocated allowance for loans individually
evaluated for impairment, the formula allowance, and the allocated
allowance for large groups of smaller-balance homogeneous
loans.
The allocated allowance for loans individually evaluated for
impairment is established for loans when management determines that
the MUFG Group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The formula allowance is calculated by applying historical loss
factors to outstanding loans. Historical loss factors are based on
the historical loss experience and may be adjusted for significant
factors that, in management’s judgment, affect the
collectibility of the portfolio as of the balance sheet date.
The allocated allowance for large groups of smaller-balance
homogeneous loans is established for smaller balance loans such as
housing loans, credit card loans, and personal loans. These loans
are managed on a pool basis, and loss factors are based on expected
net charge-off
Loans that have been modified into a TDR are treated as impaired
loan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t>
  </si>
  <si>
    <t>Allowance for Off-balance Sheet Credit Instruments [Policy Text Block]</t>
  </si>
  <si>
    <t>Allowance for Off-Balance off-balance</t>
  </si>
  <si>
    <t>Premises and Equipment [Policy Text Block]</t>
  </si>
  <si>
    <t>Premises and Equipment
Years
Buildings 15 to 50
Equipment and furniture 2 to 20
Leasehold improvements 5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t>
  </si>
  <si>
    <t>Goodwill [Policy Text Block]</t>
  </si>
  <si>
    <t>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goodwill exceeds its implied fair value.</t>
  </si>
  <si>
    <t>Intangible Assets [Policy Text Block]</t>
  </si>
  <si>
    <t>Intangible assets
Useful lives
Amortization method
Software
2 to 10
Straight-line
Core deposit intangibles
10 to 16
Straight-line
Customer relationships 7 to 27
Straight-line, Declining-balance
Trade names 7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t>
  </si>
  <si>
    <t>Accrued Severance and Pension Liabilities [Policy Text Block]</t>
  </si>
  <si>
    <t>Accrued Severance and Pension Liabilities non-interest</t>
  </si>
  <si>
    <t>Long-term Debt [Policy Text Block]</t>
  </si>
  <si>
    <t>Long-Term Debt</t>
  </si>
  <si>
    <t>Obligations under Guarantees [Policy Text Block]</t>
  </si>
  <si>
    <t>Obligations under Guarantees</t>
  </si>
  <si>
    <t>Allowance for Repayment of Excess Interest [Policy Text Block]</t>
  </si>
  <si>
    <t>Allowance for Repayment of Excess Interest</t>
  </si>
  <si>
    <t>Fees and Commissions [Policy Text Block]</t>
  </si>
  <si>
    <t>Fees and Commissions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ed over the
same period. The advisory fees which are paid upon meeting certain
performance goals (e.g. success fees on M&amp;A advisory fees) are
recognized at the point in time when the performance goals are
met.
Fees and commissions on administration and management services for
investment funds primarily consist of fees and commissions earned
from administrating and managing investment funds, including assets
under management on behalf of clients. Such fees and commissions
are recognized equally over the period of service at the amount
calculated primarily based on the outstanding amount of each
entrusted asset, the percentage of fees, and the extent of the
service provided to administer the investment funds.
Trust fees consist primarily of fees earned by fiduciary asset
management and administration services for corporate pension plans
and investment funds, and are recognized on an accrual basis,
generally based on the volume of trust assets under management
and/or the operating performance for the accounting period of each
trust account. With respect to the trust accounts with a guarantee
of trust principal, trust fees are determined based on the profits
earned by individual trust accounts during the trust accounting
period, less deductions, including provision for reserves,
impairment for individual investments and dividends paid to
beneficiary certificate holders. The trust fees for these trust
accounts are accrued based on the amounts expected to be earned
during the accounting period of each trust account.
Guarantee fees consist of fees related to the guarantee business
such as providing guarantees on residential mortgage loans and
other loans, and are recognized over the contractual periods of the
respective guarantees.
Insurance commissions consist of commissions earned from
third-party insurance companies for marketing and selling insurance
products and for the maintenance of insurance contracts. The former
is recognized at the point in time which the associated service is
fulfilled as the insurance contract is established by the insurance
company, while the latter is recognized over the insurance
period.
Fees and commissions on real estate business primarily consist of
fees from real estate agent services, and are recognized in the
period in which the related service is provided when assisting
customers in the sales or purchase of real estate property.
Other fees and commissions include various fees and commissions
earned on services to customers which have performance obligations
that the MUFG Group completes in order to recognize revenue. The
primary portion includes non-refundable</t>
  </si>
  <si>
    <t>Income Taxes [Policy Text Block]</t>
  </si>
  <si>
    <t>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more-likely-than-not</t>
  </si>
  <si>
    <t>Free Distributions of Common Shares [Policy Text Block]</t>
  </si>
  <si>
    <t>Free Distributions of Common Shares</t>
  </si>
  <si>
    <t>Earnings Per Common Share [Policy Text Block]</t>
  </si>
  <si>
    <t>Earnings per Common Share</t>
  </si>
  <si>
    <t>Treasury Stock [Policy Text Block]</t>
  </si>
  <si>
    <t>Treasury Stock</t>
  </si>
  <si>
    <t>Comprehensive Income (Loss) [Policy Text Block]</t>
  </si>
  <si>
    <t>Comprehensive Income</t>
  </si>
  <si>
    <t>Stock-based Compensation [Policy Text Block]</t>
  </si>
  <si>
    <t>Stock-Based Compensation year-end</t>
  </si>
  <si>
    <t>Reclassifications [Policy Text Block]</t>
  </si>
  <si>
    <t>Reclassifications
Certain reclassifications and format changes have been made to the
consolidated financial statements for the fiscal years ended
March 31, 2017 and 2018 to conform to the presentation for the
fiscal year ended March 31, 2019. These reclassifications and
format changes include reclassifications of equity investment
securities from “Available-for-sale Available-for-sale Held-to-maturity Available-for-sale Available-for-sale</t>
  </si>
  <si>
    <t>Accounting Changes [Policy Text Block]</t>
  </si>
  <si>
    <t>Accounting Changes
Revenue from Contracts with Customers—
Recognition and Measurement of Financial Assets and Financial
Liabilities— available-for-sale
Recognition of Breakage for Certain Prepaid Stored-Value
Products— non-financial
Classification of Certain Cash Receipts and Cash
Payments—
Intra-Entity Transfers of Assets Other Than
Inventory—
Clarifying the Definition of a Business
Clarifying the Scope of Asset Derecognition Guidance and
Accounting for Partial Sales of Nonfinancial Assets
Improving the Presentation of Net Periodic Pension Cost and Net
Periodic Postretirement Benefit Cost non-service non-interest
Scope of Modification Accounting
Disclosure Framework Changes to the Disclosure
Requirements for Fair Value Measurement</t>
  </si>
  <si>
    <t>Recently Issued Accounting Pronouncements [Policy Text Block]</t>
  </si>
  <si>
    <t>Recently Issued Accounting Pronouncements
Leases— right-of-use
The MUFG Group adopted this guidance on April 1, 2019 under a
modified retrospective approach, and recorded approximately
¥0.4 trillion of right-of-use
Measurement of Credit Losses on Financial
Instruments— available-for-sale
Simplifying the Test for Goodwill Impairment
Premium Amortization on Purchased Callable Debt
Securities
Targeted Improvements to Accounting for Hedging
Activities
Improvements to Nonemployee Share-Based Payment
Accounting
Disclosure Framework—Changes to the Disclosure
Requirements for Defined Benefit Plans
Customer’s Accounting for Implementation Costs Incurred in
a Cloud Computing Arrangement That Is a Service
Contract— internal-use internal-use internal-use capitalized-implementation-cost-related
Inclusion of the Secured Overnight Financing Rate (SOFR)
Overnight Index Swap (OIS) Rate as a Benchmark Interest Rate for
Hedge Accounting Purposes</t>
  </si>
  <si>
    <t>Basis of Financial Statements and Summary of Significant Accounting Policies [Text Block] (Tables)</t>
  </si>
  <si>
    <t>Estimated Useful Lives of Premises and Equipment [Table Text Block]</t>
  </si>
  <si>
    <t xml:space="preserve">Years
Buildings 15 to 50
Equipment and furniture 2 to 20
Leasehold improvements 5 to 39 </t>
  </si>
  <si>
    <t>Useful Lives of Intangible Assets and Amortization Method by Major Class [Table Text Block]</t>
  </si>
  <si>
    <t>Useful lives
Amortization method
Software
2 to 10
Straight-line
Core deposit intangibles
10 to 16
Straight-line
Customer relationships 7 to 27
Straight-line, Declining-balance
Trade names 7 to 40
Straight-line</t>
  </si>
  <si>
    <t>Investment Securities [Text Block] (Tables)</t>
  </si>
  <si>
    <t>Amortized Cost, Gross Unrealized Gains (Losses) and Fair Value of Investment Securities [Table Text Block]</t>
  </si>
  <si>
    <t>At March 31, 2018: Amortized Gross Gross
Fair value
(in
millions)
Available-for-sale
Japanese national government and Japanese government agency
bonds ¥ 24,272,345 ¥ 299,402 ¥ 3,843 ¥ 24,567,904
Japanese prefectural and municipal bonds 1,532,143 7,808 2,520 1,537,431
Foreign government and official institution bonds 2,207,662 8,938 44,908 2,171,692
Corporate bonds 1,104,799 15,589 1,028 1,119,360
Residential mortgage-backed securities 1,632,346 752 15,563 1,617,535
Commercial mortgage-backed securities 95,383 473 620 95,236
Asset-backed securities 1,546,989 12,775 1,415 1,558,349
Other debt securities (1) 165,002 3,635 3,030 165,607
Total ¥ 32,556,669 ¥ 349,372 ¥ 72,927 ¥ 32,833,114
Held-to-maturity
Japanese national government and Japanese government agency
bonds ¥ 1,100,807 ¥ 40,212 ¥ — ¥ 1,141,019
Foreign government and official institution bonds 59,330 383 103 59,610
Residential mortgage-backed securities 885,965 1,660 14,726 (2) 872,899
Commercial mortgage-backed securities 171,647 4,107 1,018 (2) 174,736
Asset-backed securities 1,365,192 8,438 1,222 1,372,408
Total ¥ 3,582,941 ¥ 54,800 ¥ 17,069 ¥ 3,620,672
Equity securities:
Marketable equity securities ¥ 2,789,392 ¥ 3,925,680 ¥ 43,488 ¥ 6,671,584
Total ¥ 2,789,392 ¥ 3,925,680 ¥ 43,488 ¥ 6,671,584
Notes:
(1) Other debt securities in the table
above include ¥152,374 million of private placement debt
conduit bonds.
(2) MUFG Americas Holdings reclassified
residential mortgage-backed securities and commercial
mortgage-backed securities from Available-for-sale Held-to-maturity
At March 31, 2019: Amortized Gross Gross Fair value
(in
millions)
Available-for-sale
Japanese national government and Japanese government agency
bonds ¥ 23,748,558 ¥ 330,115 ¥ 977 ¥ 24,077,696
Japanese prefectural and municipal bonds 2,203,978 22,593 5 2,226,566
Foreign government and official institution bonds 2,648,874 18,099 25,554 2,641,419
Corporate bonds 1,117,302 14,251 822 1,130,731
Residential mortgage-backed securities 1,635,220 1,469 21,338 1,615,351
Commercial mortgage-backed securities 132,996 310 2,351 130,955
Asset-backed securities 1,494,629 10,846 2,553 1,502,922
Other debt securities (1) 192,930 2,851 2,918 192,863
Total ¥ 33,174,487 ¥ 400,534 ¥ 56,518 ¥ 33,518,503
Held-to-maturity
Japanese national government and Japanese government agency
bonds ¥ 1,100,701 ¥ 41,619 ¥ — ¥ 1,142,320
Foreign government and official institution bonds 138,731 193 212 138,712
Residential mortgage-backed securities 910,990 1,209 21,202 (2) 890,997
Commercial mortgage-backed securities 160,267 1,903 2,032 (2) 160,138
Asset-backed securities 2,131,212 1,415 11,847 2,120,780
Total ¥ 4,441,901 ¥ 46,339 ¥ 35,293 ¥ 4,452,947
Notes:
(1) Other debt securities in the table
above mainly include ¥112,822 million of private
placement debt conduit bonds.
(2) MUFG Americas Holdings reclassified
residential mortgage-backed securities and commercial
mortgage-backed securities from Available-for-sale Held-to-maturity</t>
  </si>
  <si>
    <t>Amortized Cost and Fair Value by Contractual Maturity [Table Text Block]</t>
  </si>
  <si>
    <t>Held-to-maturity Available-for-sale
Amortized Fair value Fair value
(in
millions)
Due in one year or less ¥ 74,173 ¥ 74,059 ¥ 12,539,746
Due from one year to five years 332,491 341,814 10,847,990
Due from five years to ten years 1,405,140 1,434,699 5,316,284
Due after ten years 2,630,097 2,602,375 4,814,483
Total ¥ 4,441,901 ¥ 4,452,947 ¥ 33,518,503</t>
  </si>
  <si>
    <t>Investments by Length and Category in Continuous Loss Position [Table Text Block]</t>
  </si>
  <si>
    <t>Less than 12
months 12 months or
more Total
At March 31, 2018:
Fair value Gross
Fair value Gross
Fair value Gross Number of
(in millions, except number of securities)
Available-for-sale
Japanese national government and Japanese government agency
bonds ¥ 4,767,893 ¥ 2,701 ¥ 187,000 ¥ 1,142 ¥ 4,954,893 ¥ 3,843 140
Japanese prefectural and municipal bonds 400,705 453 353,047 2,067 753,752 2,520 193
Foreign government and official institution bonds 846,818 16,955 818,937 27,953 1,665,755 44,908 157
Corporate bonds 312,993 856 74,717 172 387,710 1,028 150
Residential mortgage-backed securities 438,545 2,644 623,285 12,919 1,061,830 15,563 503
Commercial mortgage-backed securities 50,898 386 9,067 234 59,965 620 60
Asset-backed securities 144,073 1,403 5,345 12 149,418 1,415 29
Other debt securities 12,341 367 56,117 2,663 68,458 3,030 23
Total ¥ 6,974,266 ¥ 25,765 ¥ 2,127,515 ¥ 47,162 ¥ 9,101,781 ¥ 72,927 1,255
Held-to-maturity
Foreign government and official institution bonds ¥ 55,837 ¥ 103 ¥ — ¥ — ¥ 55,837 ¥ 103 10
Residential mortgage-backed securities 299,286 3,487 451,968 11,239 751,254 14,726 332
Commercial mortgage-backed securities 2,150 2 169,065 1,016 171,215 1,018 32
Asset-backed securities 275,814 1,222 — — 275,814 1,222 11
Total ¥ 633,087 ¥ 4,814 ¥ 621,033 ¥ 12,255 ¥ 1,254,120 ¥ 17,069 385
Equity securities:
Marketable equity securities ¥ 448,489 ¥ 43,482 ¥ 28 ¥ 6 ¥ 448,517 ¥ 43,488 116
Total ¥ 448,489 ¥ 43,482 ¥ 28 ¥ 6 ¥ 448,517 ¥ 43,488 116
Less than 12
months 12 months or
more Total
At March 31, 2019:
Fair value Gross
Fair value Gross
Fair value Gross Number of
(in millions, except number of securities)
Available-for-sale
Japanese national government and Japanese government agency
bonds ¥ 4,149,302 ¥ 976 ¥ 5,599 ¥ 1 ¥ 4,154,901 ¥ 977 39
Japanese prefectural and municipal bonds 12,772 5 — — 12,772 5 4
Foreign government and official institution bonds 397,718 1,125 1,160,671 24,429 1,558,389 25,554 179
Corporate bonds 163,615 776 79,758 46 243,373 822 92
Residential mortgage-backed securities 316,942 1,757 648,353 19,581 965,295 21,338 536
Commercial mortgage-backed securities 42,126 678 57,167 1,673 99,293 2,351 104
Asset-backed securities 164,738 2,553 — — 164,738 2,553 87
Other debt securities 77,660 549 37,027 2,369 114,687 2,918 38
Total ¥ 5,324,873 ¥ 8,419 ¥ 1,988,575 ¥ 48,099 ¥ 7,313,448 ¥ 56,518 1,079
Held-to-maturity
Foreign government and official institution bonds ¥ — ¥ — ¥ 55,084 ¥ 212 ¥ 55,084 ¥ 212 10
Residential mortgage-backed securities 74,180 1,199 798,165 20,003 872,345 21,202 457
Commercial mortgage-backed securities 3,154 37 155,011 1,995 158,165 2,032 32
Asset-backed securities 1,423,048 10,196 241,233 1,651 1,664,281 11,847 102
Total ¥ 1,500,382 ¥ 11,432 ¥ 1,249,493 ¥ 23,861 ¥ 2,749,875 ¥ 35,293 601</t>
  </si>
  <si>
    <t>Roll-forward of Credit Loss Component Recognized in Earnings [Table Text Block]</t>
  </si>
  <si>
    <t>2017 2018 2019
(in
millions)
Balance at beginning of fiscal year ¥ 6,691 ¥ 4,125 ¥ 3,499
Additions:
Initial credit impairments 645 111 555
Subsequent credit impairments 96 3 51
Reductions:
Securities sold or matured (3,307 ) (740 ) (2,344 )
Balance at end of fiscal year ¥ 4,125 ¥ 3,499 ¥ 1,761</t>
  </si>
  <si>
    <t>Measurement Alternative of Equity Securities [Table Text Block]</t>
  </si>
  <si>
    <t>Fiscal year ended
2019
(in
millions)
Measurement alternative balance at March 31, 2019 ¥
563,733
Measurement alternative impairment losses (1) ¥ (2,292 )
Measurement alternative downward changes for observable
prices (1)(2) ¥ —
Measurement alternative upward changes for observable
prices (1)(2)(3) ¥ 53,077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upward changes to certain nonmarketable equity
securities, resulting from observable prices in orderly
transactions, such as partial repurchase and transactions by other
entities.</t>
  </si>
  <si>
    <t>Marketable Equity Securities [Member]</t>
  </si>
  <si>
    <t>Net Realized Gains (Losses) on Sales of Equity Securities and Net Unrealized Gains (Losses) on Equity Securities Still Held at the Reporting Date [Table Text Block]</t>
  </si>
  <si>
    <t>Fiscal year ended
2019
(in
millions)
Net losses recognized during the period (1) ¥ (278,746 )
Less:
Net losses recognized during the period on equity securities sold
during the period (3,303 )
Net unrealized losses recognized during the reporting period still
held at the reporting date ¥ (275,443 )
Note:
(1) Included in Investment securities
gains (losses)—net.</t>
  </si>
  <si>
    <t>Loans and Allowance for Credit Losses [Text Block] (Tables)</t>
  </si>
  <si>
    <t>Loans by Domicile and Industry of Borrower Segment Classification [Table Text Block]</t>
  </si>
  <si>
    <t>2018 2019
(in
millions)
Domestic:
Manufacturing ¥ 10,876,625 ¥ 11,153,996
Construction 781,262 717,664
Real estate 11,763,769 11,706,419
Services 2,689,086 2,653,191
Wholesale and retail 7,989,080 7,643,397
Banks and other financial institutions (1) 4,818,364 5,213,020
Communication and information services 1,551,533 1,510,596
Other industries 8,939,291 8,756,483
Consumer 16,287,332 15,802,024
Total domestic 65,696,342 65,156,790
Foreign:
Governments and official institutions 920,538 841,695
Banks and other financial institutions (1) 12,851,570 11,641,373
Commercial and industrial 30,591,173 31,951,169
Other 7,270,928 7,597,502
Total foreign 51,634,209 52,031,739
Unearned income, unamortized premiums—net and deferred loan
fees—net (294,656 ) (304,588 )
Total (2) ¥ 117,035,895 ¥ 116,883,941
Notes:
(1) Loans to so-called “non-bank Non-bank
(2) The above table includes loans held
for sale of ¥226,923 million and
¥291,794 million at March 31, 2018 and 2019,
respectively.</t>
  </si>
  <si>
    <t>Nonaccrual Loans by Class [Table Text Block]</t>
  </si>
  <si>
    <t>2018 2019
(in
millions)
Commercial
Domestic ¥ 332,994 ¥ 272,777
Manufacturing 77,163 65,896
Construction 10,791 9,813
Real estate 33,317 23,152
Services 30,717 26,188
Wholesale and retail 108,175 94,531
Banks and other financial institutions 1,145 898
Communication and information services 13,815 11,955
Other industries 37,549 25,406
Consumer 20,322 14,938
Foreign-excluding MUAH and Krungsri 109,516 111,002
Residential 69,464 68,499
Card 61,387 61,419
MUAH 52,282 46,549
Krungsri 121,286 127,424
Total (1) ¥ 746,929 ¥ 687,670
Note:
(1) The above table does not include
loans held for sale of ¥61 million and
¥12,702 million at March 31, 2018 and 2019,
respectively, and loans acquired with deteriorated credit quality
of ¥6,659 million and ¥6,284 million at
March 31, 2018 and 2019, respectively.</t>
  </si>
  <si>
    <t>Impaired Loans by Class [Table Text Block]</t>
  </si>
  <si>
    <t>Recorded Loan Balance
At March 31, 2018: Requiring Not Requiring (1) Total (2) Unpaid Related
(in millions)
Commercial
Domestic ¥ 626,469 ¥ 188,984 ¥ 815,453 ¥ 875,795 ¥ 331,851
Manufacturing 361,268 36,566 397,834 408,124 166,098
Construction 10,936 7,172 18,108 18,490 7,921
Real estate 43,553 23,053 66,606 71,809 10,665
Services 38,097 16,600 54,697 59,335 25,890
Wholesale and retail 128,661 49,628 178,289 189,404 94,832
Banks and other financial institutions 1,125 26 1,151 1,151 972
Communication and information services 18,782 7,852 26,634 28,082 16,041
Other industries 12,978 34,282 47,260 67,525 5,350
Consumer 11,069 13,805 24,874 31,875 4,082
Foreign-excluding MUAH and Krungsri 122,243 40,249 162,492 190,518 82,855
Loans acquired with deteriorated credit quality 7,837 — 7,837 15,470 4,324
Residential (4) 105,089 6,261 111,350 134,777 16,928
Card (4) 66,964 388 67,352 74,840 21,223
MUAH (4) 48,895 33,650 82,545 94,565 7,743
Krungsri (4) 58,529 25,565 84,094 90,957 29,402
Total (3) ¥ 1,036,026 ¥ 295,097 ¥ 1,331,123 ¥ 1,476,922 ¥ 494,326
Recorded Loan Balance
At March 31, 2019: Requiring Not Requiring (1) Total (2) Unpaid Related
(in millions)
Commercial
Domestic ¥ 560,474 ¥ 157,465 ¥ 717,939 ¥ 759,399 ¥ 227,004
Manufacturing 349,597 28,189 377,786 384,306 92,919
Construction 8,366 5,975 14,341 14,779 6,574
Real estate 20,848 29,961 50,809 55,943 5,704
Services 30,239 13,020 43,259 46,838 20,059
Wholesale and retail 118,253 45,620 163,873 175,714 84,503
Banks and other financial institutions 1,012 21 1,033 1,033 830
Communication and information services 8,794 6,929 15,723 16,587 6,817
Other industries 13,772 17,989 31,761 38,342 6,874
Consumer 9,593 9,761 19,354 25,857 2,724
Foreign-excluding MUAH and Krungsri 127,521 34,484 162,005 183,133 85,966
Loans acquired with deteriorated credit quality 8,136 — 8,136 14,990 5,450
Residential (4) 97,176 6,495 103,671 120,526 14,357
Card (4) 64,691 330 65,021 72,226 21,829
MUAH (4) 46,552 23,208 69,760 83,300 8,294
Krungsri (4) 57,066 26,193 83,259 90,377 28,254
Total (3) ¥ 961,616 ¥ 248,175 ¥ 1,209,791 ¥ 1,323,951 ¥ 391,154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8 and 2019 are accrual TDRs as follows:
¥536,748 million and ¥497,013
million—Commercial; ¥40,734 million and
¥34,449 million—Residential; ¥28,541 million
and ¥26,183 million—Card; ¥39,333 million and
¥33,155 million—MUFG Americas Holdings; and
¥24,899 million and ¥26,851 million—Krungsri,
respectively.
(3) In addition to impaired loans
presented in the above table, there were impaired loans held for
sale of ¥61 million and ¥12,702 million at
March 31, 2018 and 2019, respectively.
(4) Impaired Loans for Residential, Card,
MUAH and Krungsri segments in the above table include loans
acquired with deteriorated credit quality.</t>
  </si>
  <si>
    <t>Average Recorded Loan Balance and Recognized Interest Income on Impaired Loans by Class [Table Text Block]</t>
  </si>
  <si>
    <t>2017 2018 2019
Average Recognized Average Recognized Average Recognized
(in millions)
Commercial
Domestic ¥ 1,137,501 ¥ 14,116 ¥ 918,093 ¥ 9,441 ¥ 766,847 ¥ 12,383
Manufacturing 601,256 5,845 472,081 3,787 387,725 6,057
Construction 26,684 434 19,465 281 15,721 291
Real estate 96,229 1,593 74,087 1,146 57,850 1,069
Services 81,967 1,236 59,916 794 48,945 1,044
Wholesale and retail 238,798 3,466 186,356 2,347 171,687 2,848
Banks and other financial institutions 2,272 11 1,729 8 1,330 8
Communication and information services 27,531 570 25,461 388 22,478 491
Other industries 24,709 397 50,377 215 39,178 234
Consumer 38,055 564 28,621 475 21,933 341
Foreign-excluding MUAH and Krungsri 291,612 5,132 209,297 4,244 159,999 3,127
Loans acquired with deteriorated credit quality 9,974 432 8,591 492 7,814 182
Residential 133,876 1,883 119,409 1,563 107,165 1,620
Card 75,809 2,483 69,831 1,993 66,187 1,614
MUAH 91,690 1,664 83,504 1,993 71,162 2,292
Krungsri 51,597 2,201 75,370 3,899 83,165 4,995
Total ¥ 1,792,059 ¥ 27,911 ¥ 1,484,095 ¥ 23,625 ¥ 1,262,339 ¥ 26,213</t>
  </si>
  <si>
    <t>Roll-forward of Accrual TDRs and Other Impaired Loans [Table Text Block]</t>
  </si>
  <si>
    <t>2017 2018 2019
(in
millions)
Accrual TDRs:
Balance at beginning of fiscal year ¥ 613,844 ¥ 819,819 ¥ 670,255
Additions (new accrual TDR status) (1) 492,269 144,368 71,033
Transfers to other impaired loans (including nonaccrual TDRs) (40,182 ) (25,122 ) (19,053 )
Loans sold (1,637 ) (39,378 ) (26 )
Principal payments and other (244,475 ) (229,432 ) (104,558 )
Balance at end of fiscal year (1) ¥ 819,819 ¥ 670,255 ¥ 617,651
Other impaired loans (including nonaccrual TDRs):
Balance at beginning of fiscal year ¥ 1,111,306 ¥ 896,031 ¥ 660,868
Additions (new other impaired loans (including nonaccrual TDRs)
status) (1)(2) 541,789 281,275 222,003
Charge-off (106,097 ) (98,355 ) (55,309 )
Transfers to accrual TDRs (333,478 ) (43,858 ) (22,110 )
Loans sold (44,984 ) (31,581 ) (26,022 )
Principal payments and other (272,505 ) (342,644 ) (187,290 )
Balance at end of fiscal year (1) ¥ 896,031 ¥ 660,868 ¥ 592,140
Notes:
(1) 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For the
fiscal year ended March 31, 2019, lease receivables of
¥2,947 million and ¥2,088 million in the
Krungsri segment, which were accrual TDRs and nonaccrual TDRs,
respectively, are excluded from the additions of accrual TDRs and
other impaired loans, respectively, and the related ending balances
of such TDRs amounting to ¥5,060 million and
¥3,361 million, are also excluded from the balance of
accrual TDRs and other impaired loans, respectively, as of
March 31, 2019.
(2) Included in the additions of other
impaired loans for the fiscal years ended March 31, 2017, 2018
and 2019 are nonaccrual TDRs as follows: ¥11,699 million,
¥12,002 million and ¥13,493 million—Card;
¥25,023 million, ¥12,799 million and
¥12,738 million—MUFG Americas Holdings; and
¥7,471 million, ¥12,280 million and
¥10,519 million—Krungsri, respectively.</t>
  </si>
  <si>
    <t>TDRs by Class [Table Text Block]</t>
  </si>
  <si>
    <t>2017 2018 2019
Troubled Debt
Restructurings
Pre- Post- Pre- Post- Pre- Post-
(in millions)
Commercial (1)(3)
Domestic ¥ 377,563 ¥ 377,563 ¥ 70,380 ¥ 69,021 ¥ 36,693 ¥ 36,693
Manufacturing 335,347 335,347 35,954 35,954 11,654 11,654
Construction 1,377 1,377 1,020 1,020 703 703
Real estate 7,457 7,457 1,269 1,269 948 948
Services 5,268 5,268 4,139 4,139 2,141 2,141
Wholesale and retail 22,868 22,868 16,280 14,921 19,315 19,315
Banks and other financial institutions — — 246 246 — —
Communication and information services 2,405 2,405 9,643 9,643 268 268
Other industries 1,493 1,493 761 761 472 472
Consumer 1,348 1,348 1,068 1,068 1,192 1,192
Foreign-excluding MUAH and Krungsri 58,178 58,178 25,522 25,522 5,692 5,692
Loans acquired with deteriorated credit quality 1,030 1,030 — — 50 50
Residential (1)(3) 13,092 13,092 9,763 9,763 7,379 7,379
Card (2)(3) 17,256 16,759 17,436 16,912 19,685 18,837
MUAH (2)(3) 38,558 38,449 40,578 38,224 19,837 19,837
Krungsri (2)(3) 32,340 32,340 24,015 23,929 24,392 24,330
Total ¥ 538,017 ¥ 537,411 ¥ 187,694 ¥ 183,371 ¥ 113,728 ¥ 112,818
2017 2018 2019
Troubled Debt Restructurings
Recorded Investment
(in millions)
Commercial (1)(3)
Domestic ¥ 4,587 ¥ 4,067 ¥ 11,002
Manufacturing 1,373 839 312
Construction 11 — 89
Real estate 38 10 —
Services 217 822 473
Wholesale and retail 2,530 2,231 1,713
Banks and other financial institutions — — —
Communication and information services 385 140 8,365
Other industries — — 50
Consumer 33 25 —
Foreign-excluding MUAH and Krungsri 11,268 — —
Loans acquired with deteriorated credit quality — — —
Residential (1)(3) 231 159 362
Card (2)(3) 3,661 4,191 3,442
MUAH (2)(3) 6,624 2,565 349
Krungsri (2)(3) 3,984 4,789 7,926
Total ¥ 30,355 ¥ 15,771 ¥ 23,081
Notes:
(1) TDRs for the Commercial and
Residential segments include accruing loans, and do not include
nonaccrual loans.
(2) TDRs for the Card, MUFG Americas
Holdings and Krungsri segments include accrual and nonaccrual
loans.
(3) For the fiscal year ended
March 31, 2017, extension of the stated maturity date of loans
was the primary concession type in the Residential segment,
reduction in the stated rate was the primary concession type in the
Commercial and Card segments and payment deferrals were the primary
concession type in the MUFG Americas Holdings and Krungsri
segments. For the fiscal year ended March 31, 2018,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t>
  </si>
  <si>
    <t>Outstanding Recorded Investment Balances of TDRs by Class [Table Text Block]</t>
  </si>
  <si>
    <t>2018 2019
(in
millions)
Commercial (1)
Domestic ¥ 482,566 ¥ 445,312
Manufacturing 320,702 311,890
Construction 7,362 4,591
Real estate 33,289 27,657
Services 23,987 17,135
Wholesale and retail 70,119 69,350
Banks and other financial institutions 6 135
Communication and information services 12,837 3,780
Other industries 9,712 6,357
Consumer 4,552 4,417
Foreign-excluding MUAH and Krungsri 54,182 51,701
Residential (1) 40,734 34,449
Card (2) 67,352 65,021
MUAH (2) 65,373 48,128
Krungsri (2) 54,036 62,980
Total ¥ 764,243 ¥ 707,591
Notes:
(1) TDRs for the Commercial and
Residential segments include accruing loans, and do not include
nonaccrual loans.
(2) TDRs for the Card, MUFG Americas
Holdings and Krungsri segments include accrual and nonaccrual
loans. Included in the outstanding recorded investment balances as
of March 31, 2018 and 2019 are nonaccrual TDRs as follows:
¥38,811 million and ¥38,838 million—Card;
¥26,040 million and ¥14,973 million—MUFG
Americas Holdings; and ¥24,855 million and ¥31,069
million—Krungsri, respectively.</t>
  </si>
  <si>
    <t>Credit Quality Indicators of Loans by Class [Table Text Block]</t>
  </si>
  <si>
    <t>At March 31, 2018: Normal Close
Likely to become Total (1)
(in
millions)
Commercial
Domestic ¥ 49,050,274 ¥ 1,690,924 ¥ 271,456 ¥ 51,012,654
Manufacturing 10,215,497 596,662 57,730 10,869,889
Construction 727,932 43,673 9,116 780,721
Real estate 11,379,291 279,931 32,692 11,691,914
Services 2,467,540 175,733 24,081 2,667,354
Wholesale and retail 7,518,383 374,706 77,870 7,970,959
Banks and other financial institutions 4,800,281 10,923 1,145 4,812,349
Communication and information services 1,491,093 48,153 11,958 1,551,204
Other industries 8,780,517 120,466 36,951 8,937,934
Consumer 1,669,740 40,677 19,913 1,730,330
Foreign-excluding MUAH and Krungsri 36,049,123 569,137 108,276 36,726,536
Loans acquired with deteriorated credit quality 12,035 11,728 3,562 27,325
Total ¥ 85,111,432 ¥ 2,271,789 ¥ 383,294 ¥ 87,766,515
Accrual Nonaccrual Total (1)
(in
millions)
Residential ¥ 14,012,978 ¥ 67,258 ¥ 14,080,236
Card ¥ 528,108 ¥ 61,707 ¥ 589,815
Credit Quality Based on Credit Quality Based on
Accrual
Nonaccrual Pass Special Classified Total (1)(2)
(in
millions)
MUAH ¥
4,360,445 ¥
14,238 ¥ 4,509,044 ¥
59,890 ¥
116,842 ¥
9,060,459
Normal Special Substandard or Total (1)
(in
millions)
Krungsri
¥ 5,284,018 ¥ 198,526 ¥ 123,106 ¥
5,605,650
At March 31, 2019: Normal Close Watch Likely to become Total (1)
(in
millions)
Commercial
Domestic
¥ 49,391,991 ¥ 1,242,075 ¥ 217,745 ¥ 50,851,811
Manufacturing
10,819,594 279,801 47,968 11,147,363
Construction
672,152 37,236 7,857 717,245
Real estate
11,403,613 222,791 22,515 11,648,919
Services
2,436,489 174,784 19,953 2,631,226
Wholesale and retail
7,240,801 329,249 68,736 7,638,786
Banks and other financial institutions
5,199,889 7,654 898 5,208,441
Communication and information services
1,465,652 34,542 10,172 1,510,366
Other industries
8,610,464 119,581 24,947 8,754,992
Consumer
1,543,337 36,437 14,699 1,594,473
Foreign-excluding MUAH and Krungsri
35,418,267 562,854 112,103 36,093,224
Loans acquired with deteriorated credit quality
11,622 10,833 3,790 26,245
Total
¥ 84,821,880 ¥ 1,815,762 ¥ 333,638 ¥ 86,971,280
Accrual Nonaccrual Total (1)
(in
millions)
Residential
¥ 13,661,794 ¥ 66,290 ¥ 13,728,084
Card
¥ 516,983 ¥ 61,599 ¥ 578,582
Credit Quality Based on Credit
Quality Based on
Accrual Nonaccrual Pass Special Classified Total (1)(2)
(in
millions)
MUAH ¥ 4,752,021 ¥ 15,540 ¥ 4,699,698 ¥ 51,948 ¥ 88,356 ¥ 9,607,563
Normal Special Substandard or Total (1)
(in
millions)
Krungsri
¥ 5,682,245 ¥ 199,070 ¥ 129,222 ¥ 6,010,537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953 million and ¥689 million as of
March 31, 2018 and 2019, respectively. The MUFG Group will be
reimbursed for a substantial portion of any future losses on FDIC
covered loans under the terms of the FDIC loss share
agreements.</t>
  </si>
  <si>
    <t>Ages of Past Due Loans by Class [Table Text Block]</t>
  </si>
  <si>
    <t>At March 31, 2018: 1-3 months Greater Total Current Total (1) Recorded
(in
millions)
Commercial
Domestic ¥ 13,290 ¥ 43,913 ¥ 57,203 ¥ 50,955,451 ¥ 51,012,654 ¥ 6,419
Manufacturing 1,495 1,300 2,795 10,867,094 10,869,889 —
Construction 359 437 796 779,925 780,721 —
Real estate 2,090 3,225 5,315 11,686,599 11,691,914 1,633
Services 1,025 620 1,645 2,665,709 2,667,354 26
Wholesale and retail 3,886 4,198 8,084 7,962,875 7,970,959 1,349
Banks and other financial institutions — 21 21 4,812,328 4,812,349 —
Communication and information services 657 328 985 1,550,219 1,551,204 —
Other industries 251 28,315 28,566 8,909,368 8,937,934 —
Consumer 3,527 5,469 8,996 1,721,334 1,730,330 3,411
Foreign-excluding MUAH and Krungsri 12,512 19,655 32,167 36,694,369 36,726,536 1,083
Residential 78,073 19,399 97,472 13,974,118 14,071,590 10,806
Card 18,887 32,218 51,105 528,284 579,389 —
MUAH 23,145 13,648 36,793 9,009,426 9,046,219 771
Krungsri 116,665 99,315 215,980 5,383,477 5,599,457 —
Total ¥ 262,572 ¥ 228,148 ¥ 490,720 ¥ 116,545,125 ¥ 117,035,845 ¥
19,079
At March 31, 2019: 1-3 months Greater Total Current Total (1) Recorded
(in
millions)
Commercial
Domestic ¥ 11,551 ¥ 30,648 ¥ 42,199 ¥ 50,809,612 ¥ 50,851,811 ¥ 6,900
Manufacturing 1,597 3,036 4,633 11,142,730 11,147,363 —
Construction 218 60 278 716,967 717,245 1
Real estate 2,034 4,256 6,290 11,642,629 11,648,919 2,524
Services 778 569 1,347 2,629,879 2,631,226 1
Wholesale and retail 2,791 2,390 5,181 7,633,605 7,638,786 62
Banks and other financial institutions — 21 21 5,208,420 5,208,441 —
Communication and information services 411 758 1,169 1,509,197 1,510,366 —
Other industries 365 13,037 13,402 8,741,590 8,754,992 —
Consumer 3,357 6,521 9,878 1,584,595 1,594,473 4,312
Foreign-excluding MUAH and Krungsri 10,881 19,993 30,874 36,062,350 36,093,224 236
Residential 62,686 16,615 79,301 13,641,449 13,720,750 6,584
Card 17,203 30,568 47,771 527,421 575,192 —
MUAH 28,696 10,827 39,523 9,557,501 9,597,024 2,287
Krungsri 126,313 106,777 233,090 5,771,541 6,004,631 —
Total ¥ 257,330 ¥ 215,428 ¥ 472,758 ¥ 116,369,874 ¥ 116,842,632 ¥ 16,007
Note:
(1) Total loans in the above table do not
include loans held for sale and loans acquired with deteriorated
credit quality and represent balances without adjustments in
relation to unearned income, unamortized premiums and deferred loan
fees.</t>
  </si>
  <si>
    <t>Changes in Allowance for Credit Losses by Portfolio Segment [Table Text Block]</t>
  </si>
  <si>
    <t>Fiscal year ended March 31, 2017: Commercial Residential Card MUAH Krungsri Total
(in millions)
Allowance for credit losses:
Balance at beginning of fiscal year ¥ 816,559 ¥ 58,598 ¥ 31,187 ¥ 108,454 ¥ 96,332 ¥ 1,111,130
Provision for (reversal of) credit losses 177,295 12,224 13,289 (62 ) 50,942 253,688
Charge-offs 108,262 5,339 16,309 32,074 51,774 213,758
Recoveries 21,124 1,853 1,998 2,916 16,058 43,949
Net charge-offs 87,138 3,486 14,311 29,158 35,716 169,809
Others (1) (6,030 ) — — (5,501 ) (1,290 ) (12,821 )
Balance at end of fiscal year ¥ 900,686 ¥ 67,336 ¥ 30,165 ¥ 73,733 ¥ 110,268 ¥ 1,182,188
Fiscal year ended March 31, 2018: Commercial Residential Card MUAH Krungsri Total
(in millions)
Allowance for credit losses:
Balance at beginning of fiscal year ¥
900,686 ¥
67,336 ¥ 30,165 ¥
73,733 ¥ 110,268 ¥
1,182,188
Provision for (reversal of) credit losses (297,401 ) (22,291 ) 23,422 (9,309 ) 64,732 (240,847 )
Charge-offs 134,807 3,838 22,696 14,701 56,067 232,109
Recoveries 24,913 1,339 1,228 6,140 17,490 51,110
Net charge-offs 109,894 2,499 21,468 8,561 38,577 180,999
Others (1) (2,293 ) — — (2,098 ) 8,173 3,782
Balance at end of fiscal year ¥ 491,098 ¥ 42,546 ¥ 32,119 ¥ 53,765 ¥ 144,596 ¥ 764,124
Fiscal year ended March 31, 2019: Commercial Residential Card MUAH Krungsri Total
(in millions)
Allowance for credit losses:
Balance at beginning of fiscal year ¥ 491,098 ¥ 42,546 ¥ 32,119 ¥ 53,765 ¥ 144,596 ¥ 764,124
Provision for (reversal of) credit losses (43,850 ) (4,480 ) 23,809 9,277 49,574 34,330
Charge-offs 76,664 274 24,310 13,224 59,569 174,041
Recoveries 17,565 834 932 3,733 21,053 44,117
Net charge-offs 59,099 (560 ) 23,378 9,491 38,516 129,924
Others (1) 1,466 — — (970 ) (10,842 ) (10,346 )
Balance at end of fiscal year ¥ 389,615 ¥ 38,626 ¥ 32,550 ¥ 52,581 ¥ 144,812 ¥ 658,184
Note:
(1) Others are principally comprised of
gains or losses from foreign exchange translation.</t>
  </si>
  <si>
    <t>Allowance for Credit Losses and Recorded Investment in Loans by Portfolio Segment [Table Text Block]</t>
  </si>
  <si>
    <t>At March 31, 2018: Commercial Residential Card MUAH Krungsri Total
(in millions)
Allowance for credit losses:
Individually evaluated for impairment ¥ 414,706 ¥ 16,644 ¥ 21,223 ¥ 7,743 ¥ 29,402 ¥ 489,718
Collectively evaluated for impairment 64,375 24,718 10,884 45,571 115,161 260,709
Loans acquired with deteriorated credit quality (2) 12,017 1,184 12 451 33 13,697
Total ¥ 491,098 ¥ 42,546 ¥ 32,119 ¥ 53,765 ¥ 144,596 ¥ 764,124
Loans:
Individually evaluated for impairment ¥ 977,945 ¥ 110,197 ¥ 66,957 ¥ 82,545 ¥ 84,094 ¥ 1,321,738
Collectively evaluated for impairment 86,761,245 13,961,393 512,432 8,963,679 5,515,363 115,714,112
Loans acquired with deteriorated credit quality (2) 27,325 8,646 10,426 15,188 6,193 67,778
Total (1) ¥ 87,766,515 ¥ 14,080,236 ¥ 589,815 ¥ 9,061,412 ¥ 5,605,650 ¥ 117,103,628
At March 31, 2019: Commercial Residential Card MUAH Krungsri Total
(in millions)
Allowance for credit losses:
Individually evaluated for impairment ¥ 312,970 ¥ 14,175 ¥ 21,829 ¥ 8,294 ¥ 28,254 ¥ 385,522
Collectively evaluated for impairment 63,366 23,413 10,708 44,282 116,529 258,298
Loans acquired with deteriorated credit quality (2) 13,279 1,038 13 5 29 14,364
Total ¥ 389,615 ¥ 38,626 ¥ 32,550 ¥ 52,581 ¥ 144,812 ¥ 658,184
Loans:
Individually evaluated for impairment ¥ 879,944 ¥ 102,948 ¥ 64,752 ¥ 69,760 ¥ 83,259 ¥ 1,200,663
Collectively evaluated for impairment 86,065,091 13,617,802 510,440 9,527,264 5,921,372 115,641,969
Loans acquired with deteriorated credit quality (2) 26,245 7,334 3,390 11,228 5,906 54,103
Total (1) ¥ 86,971,280 ¥ 13,728,084 ¥ 578,582 ¥ 9,608,252 ¥ 6,010,537 ¥ 116,896,735
Notes:
(1) Total loans in the above table do not
include loans held for sale, and represent balances without
adjustments in relation to unearned income, unamortized premiums
and deferred loan fees.
(2) Loans acquired with deteriorated
credit quality in the above table include impaired loans which are
individually evaluated for impairment.</t>
  </si>
  <si>
    <t>Loans Acquired with Deteriorated Credit Quality [Table Text Block]</t>
  </si>
  <si>
    <t xml:space="preserve">2018 2019
(in
millions)
Loans acquired during the fiscal year:
Contractually required payments receivable at acquisition ¥ 537 ¥ 3,880
Cash flows expected to be collected at acquisition 197 1,449
Fair value of loans at acquisition 197 1,449
Accretable yield for loans within the scope of the guidance on
loans and debt securities acquired with deteriorated credit
quality:
Balance at beginning of fiscal year ¥ 40,917 ¥ 29,672
Additions — —
Accretion (14,067 ) (7,178 )
Disposals (11 ) —
Reclassifications from (to) nonaccretable difference 3,267 896
Foreign currency translation adjustments (434 ) (230 )
Balance at end of fiscal year ¥ 29,672 ¥ 23,160
Loans within the scope of the guidance on loans and debt
securities acquired with deteriorated credit quality:
Outstanding balance at beginning of fiscal year ¥ 223,695 ¥ 180,011
Outstanding balance at end of fiscal year 180,011 161,525
Carrying amount at beginning of fiscal year 91,176 67,778
Carrying amount at end of fiscal year 67,778 54,103
Nonaccruing loans within the scope of the guidance on loans and
debt securities acquired with deteriorated credit quality:
Carrying amount at acquisition date during fiscal year ¥ 197 ¥ 1,449
Carrying amount at end of fiscal year 6,659 6,284
Allowance for credit losses within the scope of the guidance on
loans and debt securities acquired with deteriorated credit
quality:
Balance of allowance for credit losses at beginning of fiscal
year ¥ 14,523 ¥ 13,697
Additional provisions during fiscal year 2,285 1,744
Reductions of allowance during fiscal year 732 401
Balance of allowance for credit losses at end of fiscal year 13,697 14,364 </t>
  </si>
  <si>
    <t>Components of Investment in Direct Financing Leases [Table Text Block]</t>
  </si>
  <si>
    <t>2018 2019
(in
millions)
Minimum lease payments receivable ¥ 1,862,664 ¥ 1,922,339
Estimated residual values of leased property 31,650 27,468
Less—unearned income (279,081 ) (299,283 )
Net investment in direct financing leases ¥ 1,615,233 ¥ 1,650,524</t>
  </si>
  <si>
    <t>Future Minimum Lease Payment Receivables under Noncancelable Leasing Agreements [Table Text Block]</t>
  </si>
  <si>
    <t>Direct
(in millions)
Fiscal year ending March 31:
2020 ¥ 510,439
2021 425,023
2022 353,355
2023 240,609
2024 171,286
2025 and thereafter 221,627
Total minimum lease payment receivables ¥ 1,922,339</t>
  </si>
  <si>
    <t>Premises and Equipment [Text Block] (Tables)</t>
  </si>
  <si>
    <t>Components of Premises and Equipment [Table Text Block]</t>
  </si>
  <si>
    <t>2018 2019
(in
millions)
Land ¥ 370,669 ¥ 362,742
Buildings 739,665 829,606
Equipment and furniture 659,699 648,598
Leasehold improvements 311,645 305,281
Construction in progress 119,195 34,002
Total 2,200,873 2,180,229
Less accumulated depreciation 1,187,285 1,206,629
Premises and equipment-net ¥ 1,013,588 ¥ 973,600</t>
  </si>
  <si>
    <t>Goodwill and Other Intangible Assets [Text Block] (Tables)</t>
  </si>
  <si>
    <t>Movement in Carrying Amount of Goodwill by Business Segment [Table Text Block]</t>
  </si>
  <si>
    <t>Global Asset Global Total
(in
millions)
Balance at March 31, 2017:
Goodwill (1) ¥ 611,827 ¥ 28,134 ¥ 2,300 ¥ 642,261
Accumulated impairment losses (1) (177,750 ) (14,368 ) — (192,118 )
434,077 13,766 2,300 450,143
Foreign currency translation adjustments and other (8,399 ) (410 ) — (8,809 )
Balance at March 31, 2018:
Goodwill 603,428 27,724 2,300 633,452
Accumulated impairment losses (177,750 ) (14,368 ) — (192,118 )
425,678 13,356 2,300 441,334
Foreign currency translation adjustments and other (7,206 ) (237 ) — (7,443 )
Balance at March 31, 2019:
Goodwill 596,222 27,487 2,300 626,009
Accumulated impairment losses (177,750 ) (14,368 ) — (192,118 )
¥ 418,472 ¥ 13,119 ¥ 2,300 ¥ 433,891
Note:
(1)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t>
  </si>
  <si>
    <t>Carrying Amount of Other Intangible Assets by Major Class [Table Text Block]</t>
  </si>
  <si>
    <t>2018 2019
Gross Accumulated Net carrying Gross Accumulated Net
(in
millions)
Intangible assets subject to amortization:
Software ¥ 2,585,161 ¥ 1,852,333 ¥ 732,828 ¥ 2,703,413 ¥ 2,029,775 ¥ 673,638
Core deposit intangibles 128,679 83,382 45,297 126,796 88,643 38,153
Customer relationships 391,832 227,079 164,753 387,936 246,526 141,410
Trade names 77,821 30,801 47,020 77,204 34,283 42,921
Other 9,706 3,977 5,729 9,601 4,220 5,381
Total ¥ 3,193,199 ¥ 2,197,572 995,627 ¥ 3,304,950 ¥ 2,403,447 901,503
Intangible assets not subject to amortization:
Other (1) 15,492 25,693
Total ¥ 1,011,119 ¥ 927,196
Note:
(1) Intangible assets not subject to
amortization includes ¥7,268 million and
¥17,431 million of mortgage servicing rights accounted
for at fair value at March 31, 2018 and 2019,
respectively.</t>
  </si>
  <si>
    <t>Estimated Aggregate Amortization Expense for Intangible Assets for Next Five Fiscal Years [Table Text Block]</t>
  </si>
  <si>
    <t xml:space="preserve">(in millions)
Fiscal year ending March 31:
2020 ¥ 230,962
2021 195,126
2022 160,504
2023 120,350
2024 83,523 </t>
  </si>
  <si>
    <t>Income Taxes [Text Block] (Tables)</t>
  </si>
  <si>
    <t>Income before Income Tax Expense by Jurisdiction [Table Text Block]</t>
  </si>
  <si>
    <t>2017 2018 2019
(in
millions)
Domestic income (loss) ¥ (413,499 ) ¥ 803,057 ¥ 228,018
Foreign income 686,042 858,762 642,824
Total ¥ 272,543 ¥ 1,661,819 ¥ 870,842</t>
  </si>
  <si>
    <t>Details of Current and Deferred Income Tax Expense (Benefit) [Table Text Block]</t>
  </si>
  <si>
    <t>2017 2018 2019
(in
millions)
Current:
Domestic ¥ 176,415 ¥ 180,109 ¥ 57,303
Foreign 130,406 107,119 123,730
Total 306,821 287,228 181,033
Deferred:
Domestic (217,485 ) 116,873 (32,746 )
Foreign 5,117 3,722 (15,050 )
Total (212,368 ) 120,595 (47,796 )
Income tax expense 94,453 407,823 133,237
Income tax expense (benefit) reported in Accumulated OCI relating
to:
Investment securities 20,237 120,588 15,590
Debt valuation adjustments (3,926 ) (960 ) 4,293
Derivatives qualifying for cash flow hedges (9,443 ) (4,421 ) (1,845 )
Defined benefit plans 48,504 50,774 (38,229 )
Foreign currency translation adjustments (1,957 ) (34,527 ) 15,148
Total 53,415 131,454 (5,043 )
Total ¥ 147,868 ¥ 539,277 ¥ 128,194</t>
  </si>
  <si>
    <t>Reconciliation of Effective Income Tax Rate [Table Text Block]</t>
  </si>
  <si>
    <t>2017 2018 2019
Combined normal effective statutory tax rate 31.5 % 30.6 % 30.6 %
Nondeductible expenses 2.0 0.2 0.5
Impairment of goodwill 0.8 — —
Foreign tax credit and payments (9.6 ) (1.7 ) (3.3 )
Lower tax rates applicable to income of subsidiaries (0.2 ) (0.4 ) (2.5 )
Change in valuation allowance 25.4 (3.0 ) (1.4 )
Nontaxable dividends received (12.5 ) (2.0 ) (9.1 )
Undistributed earnings of subsidiaries 3.5 0.7 0.6
Tax and interest expense for uncertainty in income taxes (0.6 ) 0.0 0.6
Noncontrolling interest income 5.4 0.1 0.2
Effect of changes in tax laws (9.8 ) (0.6 ) 0.0
Other—net (1.2 ) 0.6 (0.9 )
Effective income tax rate 34.7 % 24.5 % 15.3 %</t>
  </si>
  <si>
    <t>Components of Net Deferred Tax Assets [Table Text Block]</t>
  </si>
  <si>
    <t>2018 2019
(in
millions)
Deferred tax assets:
Allowance for credit losses ¥ 337,718 ¥ 301,222
Operating loss carryforwards 167,355 177,143
Loans 3,483 691
Accrued liabilities and other 133,728 236,363
Premises and equipment, including sale-and-leaseback 120,505 158,144
Derivative financial instruments 111,677 101,118
Defined benefit plans — 5,238
Valuation allowance (215,130 ) (218,191 )
Total deferred tax assets 659,336 761,728
Deferred tax liabilities:
Investment securities (including trading account assets at fair
value under the fair value option) 973,390 911,483
Intangible assets 52,396 38,772
Lease transactions 83,445 65,115
Defined benefit plans 15,484 —
Other 119,970 280,701
Total deferred tax liabilities 1,244,685 1,296,071
Net deferred tax assets (liabilities) ¥ (585,349 ) ¥ (534,343 )</t>
  </si>
  <si>
    <t>Operating Loss Carryforwards and Tax Credit Carryforwards [Table Text Block]</t>
  </si>
  <si>
    <t>Operating loss Tax credit
(in
millions)
Fiscal year ending March 31:
2020 ¥ 33,066 ¥ 700
2021 12,727 194
2022 23,346 230
2023 68,850 232
2024 105,110 182
2025 167,035 117
2026 and thereafter 95,686 46,239
No definite expiration date 22,062 4,652
Total ¥ 527,882 ¥ 52,546</t>
  </si>
  <si>
    <t>Roll-forward of Unrecognized Tax Benefits [Table Text Block]</t>
  </si>
  <si>
    <t>2017 2018 2019
(in millions)
Balance at beginning of fiscal year ¥ 9,950 ¥ 7,851 ¥ 12,917
Gross amount of increases for current year’s tax
positions 888 427 313
Gross amount of increases for prior years’ tax positions 1,014 6,642 8,836
Gross amount of decreases for prior years’ tax positions (95 ) (455 ) (1,090 )
Net amount of changes relating to settlements with tax
authorities (39 ) (1,074 ) —
Decreases due to lapse of applicable statutes of limitations (3,437 ) (253 ) (1,540 )
Foreign exchange translation and others (430 ) (221 ) (276 )
Balance at end of fiscal year ¥ 7,851 ¥ 12,917 ¥ 19,160</t>
  </si>
  <si>
    <t>Roll-forward of Interest and Penalties Recognized [Table Text Block]</t>
  </si>
  <si>
    <t>2017 2018 2019
(in millions)
Balance at beginning of fiscal year ¥ 4,727 ¥ 4,054 ¥ 4,564
Total interest and penalties in the consolidated statements of
income (591 ) 694 (1,655 )
Total cash settlements, foreign exchange translation and others (82 ) (184 ) 147
Balance at end of fiscal year ¥ 4,054 ¥ 4,564 ¥ 3,056</t>
  </si>
  <si>
    <t>Status of Years under Audit or Open to Examination by Major Tax Jurisdictions [Table Text Block]</t>
  </si>
  <si>
    <t xml:space="preserve">Jurisdiction Tax years
Japan 2018 and forward
United States—Federal 2014 and forward
United States—California 2015 and forward
Thailand 2012 and forward
Indonesia 2017 and forward </t>
  </si>
  <si>
    <t>Pledged Assets and Collateral [Text Block] (Tables)</t>
  </si>
  <si>
    <t>Assets Mortgaged Pledged or Otherwise Subject to Lien [Table Text Block]</t>
  </si>
  <si>
    <t>2019
(in millions)
Trading account securities ¥ 8,921,825
Investment securities 7,907,010
Loans 14,192,075
Other 51,714
Total ¥ 31,072,624</t>
  </si>
  <si>
    <t>Pledged Assets Classified by Type of Liabilities [Table Text Block]</t>
  </si>
  <si>
    <t>2019
(in millions)
Deposits ¥ 223,075
Payables under repurchase agreements and securities lending
transactions 16,316,732
Other short-term borrowings and long-term debt 14,522,393
Other 10,424
Total ¥ 31,072,624</t>
  </si>
  <si>
    <t>Deposits [Text Block] (Tables)</t>
  </si>
  <si>
    <t>Time Deposits by Maturity [Table Text Block]</t>
  </si>
  <si>
    <t>Domestic Foreign
(in
millions)
Due in one year or less ¥ 33,351,324 ¥ 23,559,245
Due after one year through two years 4,987,763 1,145,596
Due after two years through three years 2,688,960 351,794
Due after three years through four years 539,629 146,985
Due after four years through five years 574,244 22,104
Due after five years 836,549 29,634
Total ¥ 42,978,469 ¥ 25,255,358</t>
  </si>
  <si>
    <t>Call Money and Funds Purchased [Text Block] (Tables)</t>
  </si>
  <si>
    <t>Summary of Funds Transactions [Table Text Block]</t>
  </si>
  <si>
    <t xml:space="preserve">2018 2019
(in millions,
except percentages and days)
Outstanding at end of fiscal year:
Amount ¥ 2,452,543 ¥ 2,450,320
Principal range of maturities
1 day to 30 days
1 day to 30 days
Weighted average interest rate 0.31 % 0.12 % </t>
  </si>
  <si>
    <t>Due to Trust Account [Text Block] (Tables)</t>
  </si>
  <si>
    <t>Summary of Due to Trust Account Transactions [Table Text Block]</t>
  </si>
  <si>
    <t xml:space="preserve">2018 2019
(in millions, except percentages)
Amount outstanding at end of fiscal year ¥ 3,386,158 ¥ 2,735,952
Weighted average interest rate on outstanding balance at end of
fiscal year 0.00 % 0.00 % </t>
  </si>
  <si>
    <t>Short-term Borrowings and Long-term Debt [Text Block] (Tables)</t>
  </si>
  <si>
    <t>Components of Other Short-term Borrowings [Table Text Block]</t>
  </si>
  <si>
    <t xml:space="preserve">2018 2019
(in millions, except percentages)
Domestic offices:
Commercial paper ¥ 1,094,487 ¥ 1,033,568
Borrowings from the Bank of Japan 305,520 241,070
Borrowings from other financial institutions 243,968 227,482
Other 84,620 122,166
Total domestic offices 1,728,595 1,624,286
Foreign offices:
Commercial paper 4,275,278 3,929,636
Borrowings from other financial institutions 784,949 967,901
Short-term debentures 18,523 68,492
Other 73,917 141,803
Total foreign offices 5,152,667 5,107,832
Total 6,881,262 6,732,118
Less unamortized discount 138 1,045
Other short-term borrowings—net ¥ 6,881,124 ¥ 6,731,073
Weighted average interest rate on outstanding balance at end of
fiscal year 1.29 % 1.97 % </t>
  </si>
  <si>
    <t>Components of Long-term Debt [Table Text Block]</t>
  </si>
  <si>
    <t>2018 2019
(in
millions)
MUFG:
Obligations under capital leases ¥ 1,973 ¥ 1,725
Unsubordinated debt (1)
Fixed rate bonds, payable in US dollars, due 2021-2039, principally
2.19%-4.29% 1,737,809 2,949,022
Fixed rate bonds, payable in Euro, due 2021-2033, principally
0.40%-1.75% 230,629 301,124
Fixed rate bonds, payable in other currencies, due 2025-2027,
principally 3.55%-4.05% (2) 17,639 21,257
Floating rate bonds, payable in US dollars, due 2021-2023,
principally 3.31%-4.51% 424,795 765,188
Floating rate bonds, payable in Euro, due 2023, principally
0.24% — 43,596
Total 2,410,872 4,080,187
Subordinated debt (1)
Fixed rate bonds, payable in Japanese yen, due 2024-2030,
principally 0.37%-1.39% 482,662 618,925
Adjustable rate bonds, payable in Japanese yen, due 2024-2028,
principally 0.30%-0.66% 795,944 890,359
Adjustable rate bonds, payable in Japanese yen, no stated maturity,
principally 1.03%-4.42% 1,557,610 1,706,695
Adjustable rate borrowings, payable in Japanese yen, due 2025-2028,
principally 0.46%-0.50% 32,500 32,500
Adjustable rate borrowings, payable in Japanese yen, no stated
maturity, principally 1.17%-4.78% 1,500 45,960
Floating rate bonds, payable in Japanese yen, no stated maturity,
principally 3.00% 3,500 3,500
Floating rate borrowings, payable in Japanese yen, due 2025-2028,
principally 0.57%-0.79% 76,000 86,000
Total 2,949,716 3,383,939
Total 5,362,561 7,465,851
MUFG Bank:
Obligations under capital leases ¥ 6,906 ¥ 7,704
Obligation under sale-and-leaseback 41,892 40,732
Unsubordinated debt (1)
Fixed rate bonds, payable in Japanese yen, due 2019-2027,
principally 0.22%-2.69% 346,800 234,500
Fixed rate bonds, payable in US dollars, due 2019-2049, principally
0.00%-4.70% 1,451,745 1,284,812
Fixed rate bonds, payable in Euro, due 2022-2037, principally
0.88%-2.06% 111,956 112,687
Fixed rate bonds, payable in other currencies, due 2021-2047,
principally 0.00%-5.30% (2) 19,502 19,084
Fixed rate borrowings, payable in Japanese yen, due 2019-2028,
principally 0.00%-0.25% 9,561,784 10,786,372
Fixed rate borrowings, payable in US dollars, due 2018, principally
7.49% 38 —
Fixed rate borrowings, payable in Euro, due 2026, principally
0.00% 1,044 —
Fixed rate borrowings, payable in other currencies, due 2030,
principally 2.93% (2) — 9,483
Adjustable rate bonds, payable in US dollars, due 2030, principally
3.00% 1,062 1,110
Floating rate bonds, payable in US dollars, due 2018, principally
3.13% 53,120 —
Floating rate borrowings, payable in US dollars, due 2019-2031,
principally 2.64%-3.34% 1,071,239 1,008,949
Floating rate borrowings, payable in Euro, due 2021-2022,
principally 0.00%-0.06% 20,150 15,382
Floating rate borrowings, payable in other currencies, due 2028,
principally 3.23% (2) — 5,240
Total 12,638,440 13,477,619
Subordinated debt (1)
Fixed rate bonds, payable in Japanese yen, due 2019-2031,
principally 1.31%-2.91% 520,350 513,420
Fixed rate borrowings, payable in Japanese yen, due 2022-2035,
principally 0.37%-2.24% 98,400 73,400
Adjustable rate borrowings, payable in Japanese yen, due 2024-2028,
principally 0.37%-2.56% 73,000 20,000
Adjustable rate borrowings, payable in Japanese yen, no stated
maturity, principally 2.67%-4.78% 496,000 355,000
Floating rate borrowings, payable in Japanese yen, due 2027,
principally 0.19% 15,000 15,000
Total 1,202,750 976,820
Obligations under loan securitization transaction accounted for as
secured borrowings due 2019-2078, principally 0.13%-6.90% 622,061 639,037
Total 14,512,049 15,141,912
Other subsidiaries:
Obligations under capital leases ¥ 9,835 ¥ 13,107
Unsubordinated debt (1)
Fixed rate borrowings, bonds and notes, payable in Japanese yen,
due 2019-2044, principally 0.00%-20.00% 3,453,352 1,291,537
Fixed rate borrowings, bonds and notes, payable in US dollars, due
2019-2037, principally 0.00%-34.00% 936,086 1,385,936
Fixed rate borrowings, bonds and notes, payable in Euro, due
2020-2026, principally 0.15%-1.28% 2,619 2,479
Fixed rate borrowings, bonds and notes, payable in Thai baht, due
2019-2025, principally 0.01%-7.15% 330,814 334,586
Fixed rate borrowings, bonds and notes, payable in other
currencies, due 2019-2037, principally 0.00%-15.33% (2) 190,567 219,781
Floating/Adjustable rate borrowings, bonds and notes, payable in
Japanese yen, due 2019-2048, principally 0.00%-7.70% 1,342,318 1,425,387
Floating rate borrowings, bonds and notes, payable in US dollars,
due 2019-2028, principally 0.00%-27.00% 186,515 244,253
Floating rate borrowings, bonds and notes, payable in other
currencies, due 2019-2022, principally 1.43%-3.41% (2) 5,420 6,241
Total 6,447,691 4,910,200
Subordinated debt (1)
Fixed rate borrowings, bonds and notes, payable in Japanese yen,
due 2019-2030, principally 0.65%-2.61% 364,326 269,373
Fixed rate bonds and notes, payable in US dollars, due 2019-2027,
principally 7.50%-10.85% 1,661 1,409
Fixed rate bonds and notes, payable in Thai baht, due 2020-2027,
principally 3.40%-3.90% 144,900 143,212
Fixed rate bonds and notes, payable in other currencies, due 2021,
principally 0.00% (2) 7,428 7,347
Adjustable rate borrowings, bonds and notes, payable in Japanese
yen, no stated maturity, principally 2.83% 104,500 4,500
Floating rate borrowings, bonds and notes, payable in Japanese yen,
due 2019-2021, principally 0.53%-0.73% 72,493 41,000
Floating rate bonds and notes, payable in US dollars, due
2019-2036, principally 4.49%-11.86% 5,250 5,172
Total 700,558 472,013
Obligations under loan securitization transaction accounted for as
secured borrowings due 2020-2022, principally 1.10%-2.20% 50,551 2,813
Total 7,208,635 5,398,133
Total 27,083,245 28,005,896
Debt Issuance Cost ¥ (13,689 ) ¥ (15,353 )
Total ¥ 27,069,556 ¥ 27,990,543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s, British pounds, Indonesian rupiah, Brazilian real, Russian
ruble, etc, have been summarized into the “other
currencies” classification.</t>
  </si>
  <si>
    <t>Summary of Subsequent Maturities of Long-term Debt [Table Text Block]</t>
  </si>
  <si>
    <t>MUFG BK Other Total
(in
millions)
Fiscal year ending March 31:
2020 ¥ 450 ¥ 1,551,272 ¥ 1,502,213 ¥ 3,053,935
2021 685,348 8,552,229 895,647 10,133,224
2022 1,172,368 2,166,840 720,272 4,059,480
2023 746,235 663,227 580,257 1,989,719
2024 265,873 315,828 414,380 996,081
2025 and thereafter 4,595,577 1,892,516 1,285,364 7,773,457
Total ¥ 7,465,851 ¥ 15,141,912 ¥ 5,398,133 ¥ 28,005,896</t>
  </si>
  <si>
    <t>Severance Indemnities and Pension Plans [Text Block] (Tables)</t>
  </si>
  <si>
    <t>Components of Net Periodic Cost of Pension Benefits and Other Benefits [Table Text Block]</t>
  </si>
  <si>
    <t>Domestic subsidiaries Foreign offices and
subsidiaries
2017 2018 2019 2017 2018 2019
Pension Pension Pension Pension Other Pension Other Pension Other
(in
millions)
Service cost—benefits earned during the fiscal year ¥ 49,057 ¥ 47,064 ¥ 48,352 ¥ 13,107 ¥ 990 ¥ 10,169 ¥ 676 ¥ 12,395 ¥ 525
Interest cost on projected benefit obligation 12,308 14,383 13,504 15,287 1,229 15,359 1,079 14,958 1,046
Expected return on plan assets (60,255 ) (68,432 ) (74,270 ) (29,339 ) (2,047 ) (32,110 ) (2,122 ) (33,266 ) (2,314 )
Amortization of net actuarial loss 17,764 7,309 731 12,707 1,366 8,847 1,124 9,993 707
Amortization of prior service cost (6,348 ) (1,094 ) (1,210 ) (2,045 ) (1,534 ) (3,090 ) (2,775 ) (3,039 ) (2,020 )
Loss (gain) on settlements and curtailment (1,765 ) (4,394 ) (5,980 ) (208 ) — 52 — 49 —
Net periodic benefit cost (income) ¥ 10,761 ¥ (5,164 ) ¥ (18,873 ) ¥ 9,509 ¥ 4 ¥ (773 ) ¥ (2,018 ) ¥ 1,090 ¥ (2,056 )</t>
  </si>
  <si>
    <t>Summary of Assumptions Used in Computation [Table Text Block]</t>
  </si>
  <si>
    <t xml:space="preserve">Domestic subsidiaries Foreign offices and
subsidiaries
2017 2018 2019 2017 2018 2019
Pension Pension Pension Pension Other Pension Other Pension Other
Weighted-average assumptions used:
Discount rates in determining expense 0.68 % 0.82 % 0.76 % 3.90 % 3.03 % 3.52 % 3.61 % 3.19 % 3.27 %
Discount rates in determining benefit obligation 0.82 0.76 0.61 3.81 3.86 3.38 3.43 3.87 3.99
Rates of increase in future compensation level for determining
expense 3.23 3.23 3.21 4.65 — 4.65 — 4.65 —
Rates of increase in future compensation level for determining
benefit obligation 3.23 3.21 3.21 4.65 — 4.65 — 5.01 —
Expected rates of return on plan assets 2.75 2.87 2.83 6.80 7.50 6.71 7.50 6.70 7.50 </t>
  </si>
  <si>
    <t>Assumed Health Care Cost Trend Rates and Effect of a One-percentage-point Change for Foreign Offices and Subsidiaries [Table Text Block]</t>
  </si>
  <si>
    <t>MUAH Other than MUAH
2018 (1) 2019 (1) 2018 (1) 2019 (1)
Initial trend rate 4.44 % 4.44 % 7.00 % 7.00 %
Ultimate trend rate 3.94 % 3.94 % 4.50 % 4.50 %
Year the rate reaches the ultimate trend rate 2026 2027 2026 2027
MUAH Other than MUAH
One-percentage- One-percentage- One-percentage- One-percentage-
(in
millions)
Effect on total of service and interest cost components ¥ 183 ¥ (152 ) ¥ 44 ¥ (35 )
Effect on postretirement benefit obligation 3,110 (2,630 ) 812 (644 )
Note:
(1) Fiscal years of MUFG Americas
Holdings and foreign subsidiaries end on December 31. Therefore,
the above tables present the rates and amounts at December 31,
2017 and 2018, respectively.</t>
  </si>
  <si>
    <t>Combined Funded Status and Amounts Recognized in Consolidated Balance Sheets [Table Text Block]</t>
  </si>
  <si>
    <t>Domestic
subsidiaries Foreign offices and
subsidiaries
2018 2019 2018 2019
Non-contributory Non-contributory Pension Other Pension Other
(in
millions)
Change in benefit obligation:
Benefit obligation at beginning of fiscal year ¥ 1,793,848 ¥ 1,821,794 ¥ 478,463 ¥ 35,222 ¥ 502,056 ¥ 34,347
Service cost 47,064 48,352 10,169 676 12,395 525
Interest cost 14,383 13,504 15,359 1,079 14,958 1,046
Plan participants’ contributions — — 28 455 37 452
Acquisitions/ Divestitures (29 ) (160 ) — — (17 ) —
Amendments — — — — 64 —
Actuarial loss (gain) 49,678 43,527 25,519 506 (28,466 ) (2,354 )
Benefits paid (67,913 ) (66,539 ) (19,388 ) (2,520 ) (19,894 ) (2,221 )
Lump-sum (15,237 ) (18,594 ) (861 ) — (1,750 ) —
Translation adjustments and other — — (7,233 ) (1,071 ) (10,303 ) (285 )
Benefit obligation at end of fiscal year 1,821,794 1,841,884 502,056 34,347 469,080 31,510
Change in plan assets:
Fair value of plan assets at beginning of fiscal year 2,346,310 2,603,329 477,479 30,339 542,646 32,466
Actual return on plan assets 250,704 13,664 75,824 4,890 (21,353 ) (1,948 )
Employer contributions 74,181 44,427 16,969 190 3,117 102
Acquisitions/ Divestitures 47 (93 ) — — — —
Plan participants’ contributions — — 28 455 37 452
Benefits paid (67,913 ) (66,539 ) (19,388 ) (2,520 ) (19,894 ) (2,221 )
Translation adjustments and other — — (8,266 ) (888 ) (11,058 ) (593 )
Fair value of plan assets at end of fiscal year 2,603,329 2,594,788 542,646 32,466 493,495 28,258
Amounts recognized in the consolidated balance sheets:
Prepaid benefit cost ¥ 798,849 ¥ 770,564 ¥ 83,578 ¥ 2,552 ¥ 67,821 ¥ 1,372
Accrued benefit cost (17,314 ) (17,660 ) (42,988 ) (4,433 ) (43,406 ) (4,624 )
Net amount recognized ¥ 781,535 ¥ 752,904 ¥ 40,590 ¥ (1,881 ) ¥ 24,415 ¥ (3,252 )</t>
  </si>
  <si>
    <t>Aggregated Accumulated Benefit Obligations [Table Text Block]</t>
  </si>
  <si>
    <t xml:space="preserve">Domestic Foreign offices
2018 2019 2018 2019
(in
millions)
Aggregated accumulated benefit obligations ¥ 1,784,837 ¥ 1,800,992 ¥ 475,522 ¥ 457,048 </t>
  </si>
  <si>
    <t>Summary for Plans with Accumulated Benefit Obligations in Excess of Plan Assets [Table Text Block]</t>
  </si>
  <si>
    <t xml:space="preserve">Domestic Foreign offices
2018 2019 2018 2019
(in
millions)
Projected benefit obligations ¥ 22,445 ¥ 23,108 ¥ 62,511 ¥ 63,273
Accumulated benefit obligations 22,445 23,108 52,012 52,249
Fair value of plan assets 5,272 5,629 19,521 19,866 </t>
  </si>
  <si>
    <t>Amounts Recognized in Accumulated OCI [Table Text Block]</t>
  </si>
  <si>
    <t>Domestic subsidiaries Foreign offices
and subsidiaries
2018 2019 2018 2019
Pension Pension Pension Other Pension Other
(in
millions)
Net actuarial loss ¥ 135,656 ¥ 245,037 ¥ 111,820 ¥
7,449 ¥ 126,238 ¥
8,628
Prior service cost (6,669 ) (5,459 ) (17,936 ) (6,237 ) (14,536 ) (4,263 )
Gross amount recognized in Accumulated OCI 128,987 239,578 93,884 1,212 111,702 4,365
Taxes (81,747 ) (115,816 ) (25,251 ) (358 ) (29,875 ) (1,282 )
Net amount recognized in Accumulated OCI ¥ 47,240 ¥ 123,762 ¥ 68,633 ¥ 854 ¥ 81,827 ¥ 3,083</t>
  </si>
  <si>
    <t>Amounts Recognized in OCI [Table Text Block]</t>
  </si>
  <si>
    <t>Domestic subsidiaries Foreign offices and
subsidiaries
2018 2019 2018 2019
Pension Pension Pension Other Pension Other
(in
millions)
Net actuarial loss (gain) arising during the year ¥ (132,593 ) ¥ 104,132 ¥ (18,165 ) ¥ (2,262 ) ¥
26,155 ¥
1,908
Prior service cost arising during the year — — — — 65 —
Losses (gains) due to amortization:
Net actuarial loss (7,309 ) (731 ) (8,847 ) (1,124 ) (9,993 ) (707 )
Prior service cost 1,094 1,210
3,090
2,775 3,039 2,020
Curtailment and settlement 4,394 5,980 (52 ) — (49 ) —
Foreign currency translation adjustments — — (3,502 ) (36 ) (1,399 ) (68 )
Total changes in Accumulated OCI ¥ (134,414 ) ¥ 110,591 ¥ (27,476 ) ¥ (647 ) ¥ 17,818 ¥ 3,153</t>
  </si>
  <si>
    <t>Expected Amounts that Will be Amortized from Accumulated OCI in Next Fiscal Year [Table Text Block]</t>
  </si>
  <si>
    <t>Domestic Foreign offices
Pension Pension Other
(in
millions)
Net actuarial loss ¥ 5,395 ¥ 7,731 ¥ 1,130
Prior service cost (1,269 ) (3,056 ) (1,916 )
Total ¥ 4,126 ¥ 4,675 ¥ (786 )</t>
  </si>
  <si>
    <t>Weighted-average Target Asset Allocation of Plan Assets for Pension Benefits and Other Benefits [Table Text Block]</t>
  </si>
  <si>
    <t>Domestic Foreign offices
Asset category Pension Pension Other
Japanese equity securities 39.3 % 0.3 % — %
Japanese debt securities 32.1 — —
Non-Japanese 14.9 48.5 70.0
Non-Japanese 9.1 39.1 30.0
Real estate 1.3 9.9 —
Short-term assets 3.3 2.2 —
Total 100.0 % 100.0 % 100.0 %</t>
  </si>
  <si>
    <t>Expected Contributions to Plan Assets in Next Fiscal Year [Table Text Block]</t>
  </si>
  <si>
    <t xml:space="preserve">For the pension benefits of domestic subsidiaries ¥
32.7 billion
For the pension benefits of foreign offices and subsidiaries 0.7 billion
For the other benefits of foreign offices and subsidiaries 0.4 billion </t>
  </si>
  <si>
    <t>Estimated Future Benefit Payments [Table Text Block]</t>
  </si>
  <si>
    <t xml:space="preserve">Domestic Foreign offices
Pension Pension Other
(in
millions)
Fiscal year ending March 31:
2020 ¥ 84,558 ¥ 19,923 ¥ 1,997
2021 82,297 20,928 2,072
2022 82,320 21,903 2,129
2023 81,710 22,881 2,177
2024 81,684 23,726 2,205
Thereafter (2025-2029) 401,772 162,850 10,222 </t>
  </si>
  <si>
    <t>Reconciliation of Plan Assets Measured at Fair Value Using Significant Unobservable Inputs (Level 3) [Table Text Block]</t>
  </si>
  <si>
    <t>Domestic
subsidiaries
Assets category March 31, Realized Unrealized Purchase, Transfer Transfer March 31,
(in
millions)
Other debt securities ¥ 208 ¥ (6 ) ¥ (18 ) ¥ 887 ¥
— ¥
— ¥ 1,071
Other investment funds 206 36 — (242 ) — — —
Total ¥ 414 ¥ 30 ¥ (18 ) ¥ 645 ¥ — ¥ — ¥ 1,071
Foreign offices and
subsidiaries
Assets category March 31, Realized Unrealized Purchase, Transfer Transfer March 31,
(in
millions)
Other investments ¥ 760 ¥ 51 ¥ (2 ) ¥ (654 ) ¥ — ¥ — ¥ 155
Total ¥ 760 ¥ 51 ¥ (2 ) ¥ (654 ) ¥ — ¥ — ¥ 155
Domestic subsidiaries
Assets category March 31, Realized Unrealized Purchase, Transfer Transfer March 31,
(in
millions)
Other debt securities ¥ 1,071 ¥ 4 ¥ 49 ¥ (94 ) ¥ — ¥ — ¥ 1,030
Total ¥ 1,071 ¥ 4 ¥ 49 ¥ (94 ) ¥ — ¥ — ¥ 1,030
Foreign offices and
subsidiaries
Assets category March 31, Realized Unrealized Purchase, Transfer Transfer March 31,
(in
millions)
Other investments ¥ 155 ¥ — ¥ (3 ) ¥ 36 ¥ — ¥ — ¥ 188
Total ¥ 155 ¥ — ¥ (3 ) ¥ 36 ¥ — ¥ — ¥ 188</t>
  </si>
  <si>
    <t>Pension Benefits [Member]</t>
  </si>
  <si>
    <t>Fair Values of Certain Investments Valued at Net Asset per Share (or Its Equivalent) [Table Text Block]</t>
  </si>
  <si>
    <t>Domestic subsidiaries Foreign offices and
Assets category 2018 2019 2018 2019
(in
millions)
Japanese pooled funds:
Japanese marketable equity securities ¥ 83,205 ¥ 109,915 ¥ — ¥ —
Japanese debt securities 252,730 184,121 — —
Non-Japanese 151,893 162,901 — —
Non-Japanese 100,998 155,792 — —
Other 135,275 134,306 — —
Total pooled funds 724,101 747,035 — —
Other investment funds 458,851 (1) 525,083 (1) 279,965 (2) 241,559 (2)
Total ¥ 1,182,952 ¥ 1,272,118 ¥ 279,965 ¥ 241,559
Notes:
(1) Other investment funds of the
domestic subsidiaries include mutual funds and real estate funds of
¥433,221 million and ¥13,664 million,
respectively, at March 31, 2018 and ¥500,850 million
and ¥12,058 million, respectively, at March 31,
2019.
(2) Other investment funds of the foreign
offices and subsidiaries include mutual funds, real estate funds
and common collective funds of ¥63,088 million,
¥40,205 million and ¥158,249 million,
respectively, at March 31, 2018 and ¥53,775 million,
¥46,818 million and ¥140,728 million,
respectively, at March 31, 2019.</t>
  </si>
  <si>
    <t>Domestic, Japan [Member] | Pension Benefits and SIPs [Member]</t>
  </si>
  <si>
    <t>Fair Value of Each Major Category of Plan Assets [Table Text Block]</t>
  </si>
  <si>
    <t>At March 31, 2018 Domestic
subsidiaries Foreign offices and
subsidiaries
Assets category Level 1 Level 2 Level 3 Total Level 1 Level 2 Level 3 Total
(in
millions)
Japanese government bonds ¥ 139,847 ¥ — ¥ — ¥ 139,847 ¥ — ¥ — ¥ — ¥ —
Non-Japanese 15,552 944 — 16,496 17,945 4,081 — 22,026
Other debt securities 201 3,482 1,071 4,754 — 81,968 — 81,968
Japanese marketable equity securities 934,691 — — 934,691 887 — — 887
Non-Japanese 71,729 255 — 71,984 42,166 815 — 42,981
Other investment funds — — — — 99,798 9,997 — 109,795 (2)
Japanese general account of life insurance companies (1) — 225,925 — 225,925 — — — —
Other investments 3,485 23,195 — 26,680 2 4,867 155 5,024
Total ¥ 1,165,505 ¥ 253,801 ¥ 1,071 ¥ 1,420,377 ¥ 160,798 ¥ 101,728 ¥ 155 ¥ 262,681
At March 31, 2019 Domestic subsidiaries Foreign offices and
subsidiaries
Assets category Level 1 Level 2 Level 3 Total Level 1 Level 2 Level 3 Total
(in
millions)
Japanese government bonds ¥ 146,060 ¥ — ¥ — ¥ 146,060 ¥ — ¥ — ¥ — ¥ —
Non-Japanese 8,570 656 — 9,226 38,687 4,615 — 43,302
Other debt securities 109 3,698 1,030 4,837 — 100,462 — 100,462
Japanese marketable equity securities 855,353 — — 855,353 — — — —
Non-Japanese 64,957 234 — 65,191 20,569 652 — 21,221
Other investment funds — — — — 73,286 9,044 — 82,330 (2)
Japanese general account of life insurance companies (1) — 222,460 — 222,460 — — — —
Other investments 917 18,626 — 19,543 18 4,415 188 4,621
Total ¥ 1,075,966 ¥ 245,674 ¥ 1,030 ¥ 1,322,670 ¥ 132,560 ¥ 119,188 ¥ 188 ¥ 251,936
Notes:
(1) “Japanese general accounts of
life insurance companies” is a contract with life insurance
companies that guarantees a return of approximately 1.24% from
April 1, 2017 to March 31, 2018 and 1.24% from
April 1, 2018 to March 31, 2019.
(2) Other investment funds of the foreign
offices and subsidiaries include mutual funds and real estate funds
of ¥93,821 million and ¥516 million,
respectively, which were held by MUFG Americas Holdings at
December 31, 2017 and ¥68,556 million and nil,
respectively, at December 31, 2018.</t>
  </si>
  <si>
    <t>Foreign Offices and Subsidiaries [Member] | Pension Benefits and SIPs [Member]</t>
  </si>
  <si>
    <t>Foreign Offices and Subsidiaries [Member] | Other Benefits [Member]</t>
  </si>
  <si>
    <t>Foreign offices and
subsidiaries
2018 2019
Assets category Level 1 Level 2 Level 3 Total Level 1 Level 2 Level 3 Total
(in
millions)
Non-Japanese ¥ 2,523 ¥ — ¥
— ¥ 2,523 ¥ 1,705 ¥ — ¥
— ¥ 1,705
Other debt securities — 5,797 — 5,797 — 6,124 — 6,124
Non-Japanese — 7 — 7 — 6 — 6
Other investment funds (1) 6,082 — — 6,082 5,487 — — 5,487
Other investments 1 264 — 265 — 130 — 130
Total ¥ 8,606 ¥ 6,068 ¥ — ¥ 14,674 ¥ 7,192 ¥ 6,260 ¥ — ¥ 13,452
Note:
(1) Other investment funds mainly consist
of mutual funds.</t>
  </si>
  <si>
    <t>Foreign offices
Assets category 2018 2019
(in
millions)
Other investment funds (1) ¥ 17,792 ¥ 14,806
Total ¥ 17,792 ¥ 14,806
Note:
(1) Other investment funds of the foreign
offices and subsidiaries include mutual funds, common collective
funds and pooled separate accounts with variable life insurance
policies of ¥553 million, ¥11,332 million and
¥5,907 million, respectively, which were held by MUFG
Americas Holdings at December 31, 2017 and
¥147 million, ¥9,583 million and
¥5,076 million, respectively, at December 31,
2018.</t>
  </si>
  <si>
    <t>Other Assets and Liabilities [Text Block] (Tables)</t>
  </si>
  <si>
    <t>Major Components of Other Assets and Liabilities [Table Text Block]</t>
  </si>
  <si>
    <t>2018 2019
(in
millions)
Other assets:
Accounts receivable:
Receivables from brokers, dealers and customers for securities
transactions ¥ 1,017,194 ¥ 1,141,075
Other 1,190,885 1,394,794
Investments in equity method investees 2,219,196 2,487,389
Prepaid benefit cost (Note 13) 884,979 839,757
Cash collateral pledged for derivative transactions (Note 8) 1,473,109 1,276,897
Cash collateral for the use of Bank of Japan’s settlement
infrastructure 851,066 911,528
Other 3,029,635 2,990,462
Total ¥ 10,666,064 ¥ 11,041,902
Other liabilities:
Accounts payable:
Payables to brokers, dealers and customers for securities
transactions ¥ 1,247,652 ¥ 1,289,672
Other 1,357,387 1,308,733
Deferred tax liabilities 654,053 624,062
Allowance for off-balance 81,739 119,307
Accrued benefit cost (Note 13) 64,735 65,690
Guarantees and indemnifications 41,349 45,346
Cash collateral received for derivative transactions (Note 8) 1,158,053 844,234
Accrued and other liabilities 2,802,445 3,061,462
Total ¥ 7,407,413 ¥ 7,358,506</t>
  </si>
  <si>
    <t>Morgan Stanley [Member]</t>
  </si>
  <si>
    <t>Summarized Financial Information [Table Text Block]</t>
  </si>
  <si>
    <t xml:space="preserve">2018 2019
(in
billions)
Trading assets ¥ 29,008 ¥ 29,392
Securities purchased under agreements to resell 8,525 10,718
Securities borrowed 14,431 15,416
Total assets 91,207 97,223
Deposits 17,043 19,948
Customer and other payables 20,709 21,431
Borrowings 20,713 21,165
Total liabilities 82,762 88,134
Noncontrolling interests 155 130
2017 2018 2019
(in
billions)
Net revenues ¥ 3,939 ¥ 4,354 ¥ 4,365
Total non-interest 2,871 3,133 3,170
Income from continuing operations before income taxes 1,068 1,221 1,195
Net income applicable to Morgan Stanley 730 759 944 </t>
  </si>
  <si>
    <t>Equity Method Investees Other than Morgan Stanley [Member]</t>
  </si>
  <si>
    <t xml:space="preserve">2018 2019
(in
billions)
Net loans ¥ 14,343 ¥ 15,772
Total assets 26,008 28,910
Deposits 7,783 9,103
Total liabilities 21,209 23,423
Noncontrolling interests 1,009 1,135
2017 2018 2019
(in
billions)
Total interest income ¥ 777 ¥ 901 ¥ 1,036
Total interest expense 252 329 430
Net interest income 525 572 606
Provision for credit losses 97 136 157
Income before income tax expense 147 337 205
Net income 97 229 135 </t>
  </si>
  <si>
    <t>Offsetting of Derivatives, Repurchase Agreements, and Securities Lending Transactions [Text Block] (Tables)</t>
  </si>
  <si>
    <t>Summary of Offsetting of Derivatives, Repurchase Agreements, and Securities Lending Transactions [Table Text Block]</t>
  </si>
  <si>
    <t>At March 31, 2018 Gross amounts of Gross amounts Net amounts Gross amounts not offset in Net amounts
Financial Cash collateral
(in billions)
Financial assets:
Derivative assets ¥ 12,585 ¥ — ¥ 12,585 ¥ (9,664 ) ¥ (832 ) ¥ 2,089
Receivables under resale agreements 8,825 (3,099 ) 5,726 (5,171 ) (17 ) 538
Receivables under securities borrowing transactions 9,305 (36 ) 9,269 (9,208 ) (1 ) 60
Total ¥ 30,715 ¥ (3,135 ) ¥ 27,580 ¥ (24,043 ) ¥ (850 ) ¥ 2,687
Financial liabilities:
Derivative liabilities ¥ 11,877 ¥ — ¥ 11,877 ¥ (9,631 ) ¥ (1,126 ) ¥ 1,120
Payables under repurchase agreements 21,169 (3,034 ) 18,135 (17,890 ) (31 ) 214
Payables under securities lending transactions 8,206 (36 ) 8,170 (8,139 ) (12 ) 19
Obligations to return securities received as collateral 3,177 — 3,177 (1,072 ) — 2,105
Total ¥ 44,429 ¥ (3,070 ) ¥ 41,359 ¥ (36,732 ) ¥ (1,169 ) ¥ 3,458
At March 31, 2019 Gross amounts of Gross amounts Net amounts Gross amounts not offset in Net amounts
Financial Cash collateral
(in billions)
Financial assets:
Derivative assets ¥ 13,205 ¥ — ¥ 13,205 ¥ (10,752 ) ¥ (590 ) ¥ 1,863
Receivables under resale agreements 13,885 (2,910 ) 10,975 (9,793 ) (20 ) 1,162
Receivables under securities borrowing transactions 2,759 — 2,759 (2,693 ) — 66
Total ¥ 29,849 ¥ (2,910 ) ¥ 26,939 ¥ (23,238 ) ¥ (610 ) ¥ 3,091
Financial liabilities:
Derivative liabilities ¥ 12,710 ¥ — ¥ 12,710 ¥ (10,671 ) ¥ (933 ) ¥ 1,106
Payables under repurchase agreements 28,125 (2,900 ) 25,225 (24,930 ) (15 ) 280
Payables under securities lending transactions 913 — 913 (880 ) — 33
Obligations to return securities received as collateral 3,087 — 3,087 (1,244 ) — 1,843
Total ¥ 44,835 ¥ (2,900 ) ¥ 41,935 ¥ (37,725 ) ¥ (948 ) ¥ 3,262</t>
  </si>
  <si>
    <t>Repurchase Agreements, and Securities Lending Transactions Accounted for as Secured Borrowings [Text Block] (Tables)</t>
  </si>
  <si>
    <t>Gross Obligations by Remaining Contractual Maturity and Class of Collateral Pledged [Table Text Block]</t>
  </si>
  <si>
    <t>March 31,
2018
Remaining
Contractual Maturity
Overnight 30 days 31-90 Over Total
(in billions)
Payables under repurchase agreements ¥ 2,290 ¥ 14,328 ¥ 2,004 ¥ 2,547 ¥ 21,169
Payables under securities lending transactions 4,647 2,343 1,216 — 8,206
Obligations to return securities received as collateral 2,855 202 120 — 3,177
Total ¥ 9,792 ¥ 16,873 ¥ 3,340 ¥ 2,547 ¥ 32,552
March 31,
2019
Remaining
Contractual Maturity
Overnight 30 days 31-90 Over Total
(in billions)
Payables under repurchase agreements ¥ 3,892 ¥ 18,586 ¥ 2,824 ¥ 2,823 ¥ 28,125
Payables under securities lending transactions 913 — — — 913
Obligations to return securities received as collateral 2,572 396 117 2 3,087
Total ¥ 7,377 ¥ 18,982 ¥ 2,941 ¥ 2,825 ¥ 32,125</t>
  </si>
  <si>
    <t>Secured Borrowing by the Class of Collateral Pledged [Table Text Block]</t>
  </si>
  <si>
    <t>March 31, 2018
Payables under Payables under Obligations Total
(in
billions)
Japanese national government and Japanese government agency
bonds ¥ 2,462 ¥ 7,085 ¥ 1,242 ¥ 10,789
Foreign government and official institution bonds 14,316 36 1,344 15,696
Corporate bonds 570 — 84 654
Residential mortgage-backed securities 3,567 — — 3,567
Other debt securities 121 — — 121
Marketable equity securities 123 1,085 507 1,715
Others 10 — — 10
Total ¥ 21,169 ¥ 8,206 ¥ 3,177 ¥ 32,552
March 31, 2019
Payables under Payables under Obligations Total
(in
billions)
Japanese national government and Japanese government agency
bonds ¥ 8,306 ¥ 21 ¥ 856 ¥ 9,183
Foreign government and official institution bonds 14,291 — 1,286 15,577
Corporate bonds 705 — 172 877
Residential mortgage-backed securities 4,369 — — 4,369
Other debt securities 238 — — 238
Marketable equity securities 200 892 772 1,864
Others 16 — 1 17
Total ¥ 28,125 ¥ 913 ¥ 3,087 ¥ 32,125</t>
  </si>
  <si>
    <t>Common Stock and Capital Surplus [Text Block] (Tables)</t>
  </si>
  <si>
    <t>Number of Shares Issued and Outstanding [Table Text Block]</t>
  </si>
  <si>
    <t>2017 2018 2019
(shares)
Balance at beginning of fiscal year 14,168,853,820 14,168,853,820 13,900,028,020
Retirement of shares of common stock — (268,825,800 ) (232,257,500 )
Balance at end of fiscal year 14,168,853,820 13,900,028,020 13,667,770,520</t>
  </si>
  <si>
    <t>Accumulated Other Comprehensive Income (Loss) [Text Block] (Tables)</t>
  </si>
  <si>
    <t>Changes in Accumulated OCI, Net of Tax and Net of Noncontrolling Interests [Table Text Block]</t>
  </si>
  <si>
    <t>2017 2018 2019
(in
millions)
Accumulated other comprehensive income (loss), net of
taxes:
Net unrealized gains (losses) on investment securities (1)
Balance at beginning of fiscal year ¥ 1,995,314 ¥ 2,032,807 ¥ 2,270,346
Net change during the fiscal year 31,984 244,249 60,616
Effect of adopting new guidance by a foreign affiliated company — 118 —
Effect of adopting new guidance on consolidation of certain
variable interest entities (Note 26) 5,509 — —
Effect of adopting new guidance on reclassification on certain tax
effects — (6,828 ) —
Effect of adopting new guidance on recognition and measurement of
financial assets and financial liabilities (Note 1) — — (2,700,331 )
Balance at end of fiscal year ¥ 2,032,807 ¥ 2,270,346 ¥ (369,369 )
Net debt valuation adjustments:
Balance at beginning of fiscal year ¥ (2,080 ) ¥ (10,632 ) ¥ (16,488 )
Net change during the fiscal year (8,552 ) (2,178 ) 9,729
Effect of adopting new guidance on reclassification on certain tax
effects — (3,678 ) —
Effect of adopting new guidance on recognition and measurement of
financial assets and financial liabilities (Note 1) — — (1,911 )
Balance at end of fiscal year ¥ (10,632 ) ¥ (16,488 ) ¥ (8,670 )
Net unrealized gains (losses) on derivatives qualifying for cash
flow hedges:
Balance at beginning of fiscal year ¥ 4,516 ¥ (8,729 ) ¥ (19,250 )
Net change during the fiscal year (13,245 ) (7,025 ) (4,890 )
Effect of adopting new guidance on reclassification on certain tax
effects — (3,496 ) —
Balance at end of fiscal year ¥ (8,729 ) ¥ (19,250 ) ¥ (24,140 )
Defined benefit plans:
Balance at beginning of fiscal year ¥ (317,422 ) ¥ (214,062 ) ¥ (119,593 )
Net change during the fiscal year 103,360 109,012 (88,680 )
Effect of adopting new guidance on reclassification on certain tax
effects — (14,543 ) —
Balance at end of fiscal year ¥ (214,062 ) ¥ (119,593 ) ¥ (208,273 )
Foreign currency translation adjustments:
Balance at beginning of fiscal year ¥ 620,931 ¥ 482,039 ¥ 362,300
Net change during the fiscal year (137,256 ) (119,213 ) (36,117 )
Effect of adopting new guidance on consolidation of certain
variable interest entities (Note 26) (1,636 ) — —
Effect of adopting new guidance on reclassification on certain tax
effects — (526 ) —
Balance at end of fiscal year ¥ 482,039 ¥ 362,300 ¥ 326,183
Balance at end of fiscal year ¥ 2,281,423 ¥ 2,477,315 ¥ (284,269 )
Note:
(1) Included unrealized gains (losses)
related to only debt securities for the fiscal year ended
March 31, 2019.</t>
  </si>
  <si>
    <t>Before Tax and Net of Tax Changes in Each Component of Accumulated OCI [Table Text Block]</t>
  </si>
  <si>
    <t>2017 2018 2019
Before tax Tax
Net of tax Before tax Tax
Net of tax Before tax Tax
Net of tax
(in
millions)
Net unrealized gains (losses) on investment securities:
Net unrealized gains on investment securities (1) ¥ 307,476 ¥ (107,082 ) ¥ 200,394 ¥ 631,154 ¥ (204,916 ) ¥ 426,238 ¥ 132,723 ¥ (24,690) ¥ 108,033
Reclassification adjustment for gains included in net income before
attribution of noncontrolling interests (274,278 ) 86,845 (187,433 ) (280,258 ) 84,328 (195,930 ) (28,953 ) 9,100 (19,853 )
Net change 33,198 (20,237 ) 12,961 350,896 (120,588 ) 230,308 103,770 (15,590 ) 88,180
Net unrealized gains (losses) on investment securities attributable
to noncontrolling interests (19,023 ) (13,941 ) 27,564
Net unrealized gains on investment securities attributable to
Mitsubishi UFJ Financial Group 31,984 244,249 60,616
Net debt valuation adjustments:
Net debt valuation adjustments (12,693 ) 3,994 (8,699 ) (3,555 ) 1,088 (2,467 ) 13,006 (3,982 ) 9,024
Reclassification adjustment for losses included in net income
before attribution of noncontrolling interests 215 (68 ) 147 417 (128 ) 289 1,016 (311 ) 705
Net change (12,478 ) 3,926 (8,552 ) (3,138 ) 960 (2,178 ) 14,022 (4,293 ) 9,729
Net debt valuation adjustments attributable to noncontrolling
interests — — —
Net debt valuation adjustments attributable to Mitsubishi UFJ
Financial Group (8,552 ) (2,178 ) 9,729
Net unrealized gains (losses) on derivatives qualifying for cash
flow hedges:
Net unrealized losses on derivatives qualifying for cash flow
hedges (4,321 ) 2,041 (2,280 ) (3,430 ) 1,571 (1,859 ) (10,397 ) 2,825 (7,572 )
Reclassification adjustment for losses (gains) included in net
income before attribution of noncontrolling interests (18,367 ) 7,402 (10,965 ) (8,016 ) 2,850 (5,166 ) 3,662 (980 ) 2,682
Net change (22,688 ) 9,443 (13,245 ) (11,446 ) 4,421 (7,025 ) (6,735 ) 1,845 (4,890 )
Net unrealized gains on derivatives qualifying for cash flow hedges
attributable to noncontrolling interests — — —
Net unrealized losses on derivatives qualifying for cash flow
hedges attributable to Mitsubishi UFJ Financial Group (13,245 ) (7,025 ) (4,890 )
Defined benefit plans:
Defined benefit plans 131,971 (41,852 ) 90,119 154,708 (48,537 ) 106,171 (126,001 ) 37,655 (88,346 )
Reclassification adjustment for losses (gains) included in net
income before attribution of noncontrolling interests 20,105 (6,652 ) 13,453 5,904 (2,237 ) 3,667 (1,168 ) 574 (594 )
Net change 152,076 (48,504 ) 103,572 160,612 (50,774 ) 109,838 (127,169 ) 38,229 (88,940 )
Defined benefit plans attributable to noncontrolling interests 212 826 (260 )
Defined benefit plans attributable to Mitsubishi UFJ Financial
Group 103,360 109,012 (88,680 )
Foreign currency translation adjustments:
Foreign currency translation adjustments (148,460 ) 2,424 (146,036 ) (137,811 ) 32,767 (105,044 ) (18,062 ) (17,932 ) (35,994 )
Reclassification adjustment for losses (gains) included in net
income before attribution of noncontrolling interests 3,293 (467 ) 2,826 (1,494 ) 1,760 266 (9,002 ) 2,784 (6,218 )
Net change (145,167 ) 1,957 (143,210 ) (139,305 ) 34,527 (104,778 ) (27,064 ) (15,148 ) (42,212 )
Foreign currency translation adjustments attributable to
noncontrolling interests (5,954 ) 14,435 (6,095 )
Foreign currency translation adjustments attributable to Mitsubishi
UFJ Financial Group (137,256 ) (119,213 ) (36,117 )
Other comprehensive income (loss) attributable to Mitsubishi UFJ
Financial Group ¥ (23,709 ) ¥ 224,845 ¥ (59,342 )
Note:
(1) Included unrealized gains (losses)
related to only debt securities for the fiscal year ended
March 31, 2019.</t>
  </si>
  <si>
    <t>Reclassification of Significant Items out of Accumulated OCI [Table Text Block]</t>
  </si>
  <si>
    <t>2017 2018 2019
Details of Accumulated OCI components
Amount reclassified out of
Line items in the consolidated
(in
millions)
Net unrealized losses (gains) on investment securities
Net gains on sales and redemptions of Available-for-sale (1) ¥ (307,041 ) ¥ (287,279 ) ¥ (29,182 ) Investment securities gains
Impairment losses on investment securities 32,744 6,759 596 Investment securities gains
Other 19 262 (367 )
(274,278 ) (280,258 ) (28,953 ) Total before tax
86,845 84,328 9,100 Income tax expense
¥ (187,433 ) ¥ (195,930 ) ¥ (19,853 ) Net of tax
Net debt valuation adjustments ¥ 215 ¥ 417 ¥ 1,016 Equity in earnings of equity
215 417 1,016 Total before tax
(68 ) (128 ) (311 ) Income tax expense
¥ 147 ¥ 289 ¥ 705 Net of tax
Net unrealized losses (gains) on derivatives qualifying for cash
flow hedges
Interest rate contracts ¥ (18,332 ) ¥ (7,782 ) ¥ 3,739 Interest income on Loans,
Other (35 ) (234 ) (77 )
(18,367 ) (8,016 ) 3,662 Total before tax
7,402 2,850 (980 ) Income tax expense
¥ (10,965 ) ¥ (5,166 ) ¥ 2,682 Net of tax
Defined benefit plans
Net actuarial loss (2) ¥ 31,837 ¥ 17,280 ¥ 11,431 Other non-interest
Prior service cost (2) (9,927 ) (6,959 ) (6,269 ) Other non-interest
Gain on settlements and curtailment, and other (2) (1,805 ) (4,417 ) (6,330 ) Other non-interest
20,105 5,904 (1,168 ) Total before tax
(6,652 ) (2,237 ) 574 Income tax expense
¥ 13,453 ¥ 3,667 ¥ (594 ) Net of tax
2017 2018 2019
Details of Accumulated OCI components
Amount reclassified out of
Line items in the consolidated
(in
millions)
Foreign currency translation adjustments ¥ (39 ) ¥ (5,743 ) ¥ (9,004 ) Other non-interest income
3,332 4,249 2 Other non-interest expenses
3,293 (1,494 ) (9,002 ) Total before tax
(467 ) 1,760 2,784 Income tax expense
¥ 2,826 ¥ 266 ¥ (6,218 ) Net of tax
Total reclassifications for the period ¥ (269,032 ) ¥ (283,447 ) ¥ (34,445 ) Total before tax
87,060 86,573 11,167 Income tax expense
¥ (181,972 ) ¥ (196,874 ) ¥ (23,278 ) Net of tax
Notes:
(1) Included unrealized gains (losses)
related to only debt securities for the fiscal year ended
March 31, 2019 while included unrealized gains (losses)
related to both debt and equity securities for the fiscal years
ended March 31, 2017 and 2018.
(2) These Accumulated OCI components are
components of net periodic benefit cost. See Note 13 for more
information.</t>
  </si>
  <si>
    <t>Noncontrolling Interests [Text Block] (Tables)</t>
  </si>
  <si>
    <t>Effect on MUFG's Shareholders' Equity from Changes in Ownership of Subsidiaries [Table Text Block]</t>
  </si>
  <si>
    <t>2017 2018 2019
(in millions)
Net income attributable to Mitsubishi UFJ Financial Group ¥ 202,680 ¥ 1,228,160 ¥ 718,645
Transactions between Mitsubishi UFJ Financial Group and the
noncontrolling interest shareholders:
Purchase of shares of Mitsubishi UFJ NICOS from noncontrolling
interest shareholder (Note 2) — (34,751 ) —
Other (429 ) 8,006 (78 )
Net transfers to the noncontrolling interest shareholders (429 ) (26,745 ) (78 )
Change from net income attributable to Mitsubishi UFJ Financial
Group and transactions between Mitsubishi UFJ Financial Group and
the noncontrolling interest shareholders ¥ 202,251 ¥ 1,201,415 ¥ 718,567</t>
  </si>
  <si>
    <t>Regulatory Capital Requirements [Text Block] (Tables)</t>
  </si>
  <si>
    <t>Domestic, Japan [Member]</t>
  </si>
  <si>
    <t>Risk-adjusted Capital Amounts and Ratios [Table Text Block]</t>
  </si>
  <si>
    <t>Actual For capital
Amount Ratio Amount Ratio
(in millions,
except percentages)
Consolidated:
At March 31, 2018:
Total capital (to risk-weighted assets):
MUFG (1) ¥ 18,795,480 16.56 % ¥ 12,492,344 11.01 %
BK 14,470,240 15.90 7,280,570 8.00
TB 2,545,648 20.03 1,016,420 8.00
Tier1 capital (to risk-weighted assets):
MUFG (1) 16,251,749 14.32 10,223,072 9.01
BK 12,374,074 13.59 5,460,427 6.00
TB 2,245,853 17.67 762,315 6.00
Common Equity Tier1 capital (to risk-weighted assets):
MUFG (1) 14,284,945 12.58 8,521,118 7.51
BK 10,788,381 11.85 4,095,321 4.50
TB 2,060,107 16.21 571,736 4.50
At March 31, 2019:
Total capital (to risk-weighted assets):
MUFG (1) ¥ 18,769,793 16.03 % ¥ 14,097,771 12.04 %
BK 14,632,620 14.42 8,114,105 8.00
TB 2,213,195 24.40 725,540 8.00
Tier1 capital (to risk-weighted assets):
MUFG (1) 16,276,301 13.90 11,755,949 10.04
BK 12,639,454 12.46 6,085,579 6.00
TB 1,928,955 21.26 544,155 6.00
Common Equity Tier1 capital (to risk-weighted assets):
MUFG (1) 14,322,407 12.23 9,999,582 8.54
BK 10,990,820 10.83 4,564,184 4.50
TB 1,775,565 19.57 408,116 4.50
Leverage ratio (2)
MUFG 16,276,301 4.94 9,871,460 3.00
BK 12,639,454 4.63 8,189,494 3.00
TB 1,928,955 5.09 1,135,795 3.00
Stand-alone:
At March 31, 2018:
Total capital (to risk-weighted assets):
BK ¥ 13,211,327 16.90 % ¥ 6,252,458 8.00 %
TB 2,529,316 19.88 1,017,331 8.00
Tier1 capital (to risk-weighted assets):
BK 11,344,078 14.51 4,689,344 6.00
TB 2,232,760 17.55 762,998 6.00
Common Equity Tier1 capital (to risk-weighted assets):
BK 9,802,445 12.54 3,517,008 4.50
TB 2,057,760 16.18 572,249 4.50
At March 31, 2019:
Total capital (to risk-weighted assets):
BK ¥ 13,560,583 15.58 % ¥ 6,959,207 8.00 %
TB 2,195,098 24.25 723,953 8.00
Tier1 capital (to risk-weighted assets):
BK 11,773,839 13.53 5,219,405 6.00
TB 1,911,237 21.12 542,965 6.00
Common Equity Tier1 capital (to risk-weighted assets):
BK 10,172,206 11.69 3,914,554 4.50
TB 1,758,237 19.42 407,224 4.50
Leverage ratio (2)
BK 11,773,839 4.84 7,284,812 3.00
TB 1,911,237 5.55 1,031,484 3.00
Notes:
(1) Effective March 31, 2016, the
FSA’s capital conservation buffer, countercyclical buffer and
G-SIB G-SIB G-SIB
(2) Effective as of March 31, 2019,
the minimum leverage ratio requirement was adopted by the FSA.</t>
  </si>
  <si>
    <t>Foreign, United States of America [Member] | BK (US) [Member]</t>
  </si>
  <si>
    <t>Actual Minimum capital (1) Ratios OCC
Amount Ratio Amount Ratio Amount Ratio
(in millions,
except percentages)
BK(US):
At December 31, 2017:
Total capital (to risk-weighted assets) $ 15,335 17.68 % $ 8,023 9.250 % $ 8,673 10.00 %
Tier 1 capital (to risk-weighted assets) 14,028 16.17 6,288 7.250 6,938 8.00
Tier 1 capital (to quarterly average assets) (2) 14,028 11.78 4,762 4.000 5,953 5.00
Common Equity Tier 1 capital (to risk-weighted assets) 14,028 16.17 4,987 5.750 5,637 6.50
At December 31, 2018:
Total capital (to risk-weighted assets) $ 13,905 15.09 % $ 9,102 9.875 % $ 9,217 10.00 %
Tier 1 capital (to risk-weighted assets) 13,316 14.45 7,258 7.875 7,374 8.00
Tier 1 capital (to quarterly average assets) (2) 13,316 10.61 5,018 4.000 6,273 5.00
Common Equity Tier 1 capital (to risk-weighted assets) 13,316 14.45 5,876 6.375 5,991 6.50
Notes:
(1) Beginning January 1, 2017 and
2018, the minimum capital requirement includes a capital
conservation buffer of 1.250% and 1.875%, respectively.
(2) Excludes certain deductions.</t>
  </si>
  <si>
    <t>Foreign, United States of America [Member] | MUAH [Member]</t>
  </si>
  <si>
    <t>Actual Minimum capital (1)
Amount Ratio Amount Ratio
(in millions,
except percentages)
MUAH:
At December 31, 2017:
Total capital (to risk-weighted assets) $ 17,106 17.76 % $ 8,910 9.250 %
Tier 1 capital (to risk-weighted assets) 15,708 16.31 6,984 7.250
Tier 1 capital (to quarterly average assets) (2) 15,708 10.06 6,245 4.000
Common Equity Tier 1 capital (to risk-weighted assets) 15,708 16.31 5,539 5.750
At December 31, 2018:
Total capital (to risk-weighted assets) $ 14,904 14.60 % $ 10,081 9.875 %
Tier 1 capital (to risk-weighted assets) 14,256 13.96 8,039 7.875
Tier 1 capital (to quarterly average assets) (2) 14,256 8.77 6,502 4.000
Common Equity Tier 1 capital (to risk-weighted assets) 14,256 13.96 6,508 6.375
Notes:
(1) The minimum capital requirement
includes a capital conservation buffer of 1.250% at
December 31, 2017 and 1.875% at December 31, 2018.
(2) Excludes certain deductions.</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2017 2018 2019
(in
millions)
Income (Numerator):
Net income attributable to Mitsubishi UFJ Financial Group ¥ 202,680 ¥ 1,228,160 ¥ 718,645
Effect of dilutive instruments:
Stock acquisition rights and restricted stock units—Morgan
Stanley (3,212 ) (3,826 ) (3,745 )
Earnings applicable to common shareholders of Mitsubishi UFJ
Financial Group and assumed conversions ¥ 199,468 ¥ 1,224,334 ¥ 714,900
2017 2018 2019
(thousands of
shares)
Shares (Denominator):
Weighted average common shares outstanding 13,574,314 13,291,842 13,058,698
Effect of dilutive instruments:
Stock acquisition rights and the common shares of MUFG under the
Board Incentive Plan (1) 10,571 1,650 484
Weighted average common shares for diluted computation 13,584,885 13,293,492 13,059,182
2017 2018 2019
(in
yen)
Earnings per common share applicable to common shareholders of
Mitsubishi UFJ Financial Group:
Basic earnings per common share:
Earnings applicable to common shareholders of Mitsubishi
UFJ Financial Group ¥ 14.93 ¥ 92.40 ¥ 55.03
Diluted earnings per common share:
Earnings applicable to common shareholders of Mitsubishi
UFJ Financial Group (1) ¥ 14.68 ¥ 92.10 ¥ 54.74
Note:
(1) For the fiscal year ended
March 31, 2019, the performance-based plan under the Board
Incentive Plan could potentially dilute earnings per common share
but were not included in the computation of diluted earnings per
common share due to their antidilutive effects.</t>
  </si>
  <si>
    <t>Derivative Financial Instruments [Text Block] (Tables)</t>
  </si>
  <si>
    <t>Notional Amounts of Derivative Contracts [Table Text Block]</t>
  </si>
  <si>
    <t>Notional amounts (1)
2018 2019
(in
trillions)
Interest rate contracts ¥ 1,219.7 ¥ 1,409.6
Foreign exchange contracts 220.8 230.5
Equity contracts 6.1 6.4
Commodity contracts 0.3 0.2
Credit derivatives 6.5 7.2
Others 3.1 3.0
Total ¥ 1,456.5 ¥ 1,656.9
Note:
(1) Includes both written and purchased
positions.</t>
  </si>
  <si>
    <t>Fair Value Information on Derivative Instruments Recorded on Consolidated Balance Sheet [Table Text Block]</t>
  </si>
  <si>
    <t>Fair value of derivative instruments
2018 (1)(5) 2019 (1)(5)
Not designated (2) Designated (3) Total (4)
Not designated (2) Designated (3) Total (4)
(in
billions)
Derivative assets:
Interest rate contracts ¥ 8,712 ¥
— ¥ 8,712 ¥ 10,108 ¥
1 ¥ 10,109
Foreign exchange contracts 3,557 — 3,557 2,795 — 2,795
Equity contracts 207 — 207 188 — 188
Commodity contracts 35 — 35 27 — 27
Credit derivatives 72 — 72 84 — 84
Others 2 — 2 2 — 2
Total derivative assets ¥ 12,585 ¥ — ¥ 12,585 ¥ 13,204 ¥ 1 ¥ 13,205
Derivative liabilities:
Interest rate contracts ¥ 8,674 ¥ 17 ¥ 8,691 ¥ 9,896 ¥ — ¥ 9,896
Foreign exchange contracts 3,000 — 3,000 2,671 — 2,671
Equity contracts 227 — 227 183 — 183
Commodity contracts 33 — 33 27 — 27
Credit derivatives 71 — 71 69 — 69
Others (6) (145 ) — (145 ) (136 ) — (136 )
Total derivative liabilities ¥ 11,860 ¥ 17 ¥ 11,877 ¥ 12,710 ¥ — ¥ 12,710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2.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2017 2018 2019
Foreign Trading Total Foreign Trading Total Foreign Trading Total
(in
billions)
Interest rate contracts ¥ — ¥ (137 ) ¥ (137 ) ¥ — ¥ 51 ¥ 51 ¥
— ¥
6 ¥
6
Foreign exchange contracts (183 ) — (183 ) (163 ) — (163 ) (347 ) — (347 )
Equity contracts — (153 ) (153 ) — (260 ) (260 ) — 80 80
Commodity contracts — 2 2 — 6 6 — — —
Credit derivatives — 18 18 — (2 ) (2 ) — (40 ) (40 )
Others — (55 ) (55 ) 3 (22 ) (19 ) (7 ) (70 ) (77 )
Total ¥ (183 ) ¥ (325 ) ¥ (508 ) ¥ (160 ) ¥ (227 ) ¥ (387 ) ¥ (354) ¥ (24 ) ¥ (378 )</t>
  </si>
  <si>
    <t>Gains and Losses for Derivatives Designated as Cash Flow Hedges [Table Text Block]</t>
  </si>
  <si>
    <t>2017
2018
2019
(in
billions)
Losses recognized in Accumulated OCI on derivative instruments
(Effective portion)
Interest rate contracts ¥ (3 ) ¥ (4 ) ¥ (11 )
Total ¥ (3 ) ¥ (4 ) ¥ (11 )
Gains (losses) reclassified from Accumulated OCI into income
(Effective portion)
Interest rate contracts (1) ¥
18 ¥
8 ¥ (4 )
Total ¥ 18 ¥ 8 ¥ (4 )
Note:
(1) Included in Interest income.</t>
  </si>
  <si>
    <t>Protection Sold Through Credit Default Swaps [Table Text Block]</t>
  </si>
  <si>
    <t>Protection
sold
Maximum potential/Notional amount
Fair value
At March 31, 2018: 1 year 1-5 years Over Total (Asset)/ (1)
(in
millions)
Single name credit default swaps:
Investment grade (2) ¥ 440,610 ¥ 1,199,269 ¥ 85,094 ¥ 1,724,973 ¥ (33,389 )
Non-investment 168,102 259,497 4,775 432,374 (3,431 )
Not rated — 45,425 — 45,425 8
Total 608,712 1,504,191 89,869 2,202,772 (36,812 )
Index and basket credit default swaps held by BK:
Investment grade (2) 3,000 118,359 37,781 159,140 (3,381 )
Non-investment 7,000 82,867 — 89,867 (1,311 )
Total 10,000 201,226 37,781 249,007 (4,692 )
Index and basket credit default swaps held by SCHD:
Investment grade (2) 15,000 108,000 6,000 129,000 (2,641 )
Non-investment 12,000 29,000 — 41,000 (749 )
Not rated 42,439 260,951 1,863 305,253 (16,294 )
Total 69,439 397,951 7,863 475,253 (19,684 )
Total index and basket credit default swaps sold 79,439 599,177 45,644 724,260 (24,376 )
Total credit default swaps sold 688,151 2,103,368 135,513 2,927,032 (61,188 )
Other credit derivatives sold (3)
Investment grade — 74,368 — 74,368 (24 )
Total credit derivatives ¥ 688,151 ¥ 2,177,736 ¥ 135,513 ¥ 3,001,400 ¥ (61,212 )
Protection
sold
Maximum potential/Notional amount
Fair value
At March 31, 2019: 1 year 1-5 years Over Total (Asset)/ (1)
(in
millions)
Single name credit default swaps:
Investment grade (2) ¥ 378,527 ¥ 1,603,962 ¥ 145,689 ¥ 2,128,178 ¥ (30,303 )
Non-investment 112,901 238,330 5,672 356,903 (127 )
Not rated — 5,097 — 5,097 (47 )
Total 491,428 1,847,389 151,361 2,490,178 (30,477 )
Index and basket credit default swaps held by BK:
Investment grade (2) — 120,854 — 120,854 (82 )
Non-investment — 101,001 — 101,001 (2,010 )
Total — 221,855 — 221,855 (2,092 )
Index and basket credit default swaps held by SCHD:
Investment grade (2) 13,000 194,618 8,000 215,618 (3,853 )
Non-investment — — — — —
Not rated 8,863 206,832 3,444 219,139 (3,043 )
Total 21,863 401,450 11,444 434,757 (6,896 )
Total index and basket credit default swaps sold 21,863 623,305 11,444 656,612 (8,988 )
Total credit default swaps sold 513,291 2,470,694 162,805 3,146,790 (39,465 )
Other credit derivatives sold (3)
Investment grade 77,693 — — 77,693 (620 )
Total credit derivatives ¥ 590,984 ¥ 2,470,694 ¥ 162,805 ¥ 3,224,483 ¥ (40,085 )
Notes:
(1) Fair value amounts are shown on a
gross basis prior to cash collateral or counterparty netting.
(2) The MUFG Group considers ratings of
Baa3/BBB-
(3) Other credit derivatives primarily
consist of total return swaps.</t>
  </si>
  <si>
    <t>Obligations under Guarantees and Other Off-balance Sheet Instruments [Text Block] (Tables)</t>
  </si>
  <si>
    <t>Contractual or Notional Amounts of Guarantees with Amount by Expiration Period [Table Text Block]</t>
  </si>
  <si>
    <t>Maximum
Amount by expiration period
At March 31, 2018: 1 year 1-5 Over
(in
billions)
Standby letters of credit and financial guarantees ¥ 4,311 ¥ 3,115 ¥ 850 ¥ 346
Performance guarantees 3,051 2,144 801 106
Derivative instruments (1) 40,513 15,230 18,314 6,969
Liabilities of trust accounts 9,444 6,017 558 2,869
Others 22 2 4 16
Total ¥ 57,341 ¥ 26,508 ¥ 20,527 ¥ 10,306
Maximum
Amount by expiration period
At March 31, 2019: 1 year 1-5 Over
(in
billions)
Standby letters of credit and financial guarantees ¥ 3,901 ¥ 2,792 ¥ 838 ¥ 271
Performance guarantees 3,256 2,332 784 140
Derivative instruments (1) 58,025 29,734 20,921 7,370
Liabilities of trust accounts 11,520 5,884 420 5,216
Others 53 12 13 28
Total ¥ 76,755 ¥ 40,754 ¥ 22,976 ¥ 13,025
Note:
(1) Credit derivatives sold by the MUFG
Group are excluded from this presentation.</t>
  </si>
  <si>
    <t>Maximum Potential Amount of Future Payments Classified Based upon Internal Credit Ratings [Table Text Block]</t>
  </si>
  <si>
    <t>Amount by borrower
grade
At March 31, 2018: Maximum Normal Close (1) Likely to (2) Not
(in
billions)
Standby letters of credit and financial guarantees ¥ 4,311 ¥ 4,211 ¥ 83 ¥ 13 ¥ 4
Performance guarantees 3,051 2,910 113 5 23
Total ¥ 7,362 ¥ 7,121 ¥ 196 ¥ 18 ¥ 27
Amount by borrower
grade
At March 31, 2019: Maximum Normal Close (1) Likely to (2) Not
(in
billions)
Standby letters of credit and financial guarantees ¥ 3,901 ¥ 3,779 ¥ 98 ¥ 21 ¥ 3
Performance guarantees 3,256 3,070 79 78 29
Total ¥ 7,157 ¥ 6,849 ¥ 177 ¥ 99 ¥ 32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t>
  </si>
  <si>
    <t>Contractual Amounts with Regard to Other Off-balance Sheet Instruments [Table Text Block]</t>
  </si>
  <si>
    <t xml:space="preserve">2018 2019
(in
billions)
Commitments to extend credit ¥ 80,090 ¥ 77,273
Commercial letters of credit 1,191 1,057
Commitments to make investments 183 240
Other 13 5 </t>
  </si>
  <si>
    <t>Variable Interest Entities [Text Block] (Tables)</t>
  </si>
  <si>
    <t>Assets and Liabilities of Variable Interest Entities [Table Text Block]</t>
  </si>
  <si>
    <t>Consolidated VIEs Consolidated assets
At March 31, 2018: Total Cash and
Interest-earning Trading Investment Loans All other
(in
millions)
Asset-backed conduits ¥ 7,390,029 ¥ 52,703 ¥ 44,902 ¥ 2,273 ¥ 1,777,017 ¥ 5,502,892 ¥ 10,242
Investment funds 598,662 — 10,300 461,036 19,895 — 107,431
Special purpose entities created for structured financing 198,484 — 2,332 — — 149,194 46,958
Repackaged instruments 152,781 520 — 17,376 92,210 42,632 43
Securitization of the MUFG Group’s assets 10,852,539 — — — — 10,827,488 25,051
Trust arrangements 7,177,407 — 10,541 702 152,277 7,011,255 2,632
Others 44,247 361 14,236 — 42 12,963 16,645
Total consolidated assets before elimination 26,414,149 53,584 82,311 481,387 2,041,441 23,546,424 209,002
The amounts eliminated in (7,223,156 ) (53,454 ) (59,150 ) (3,804 ) (88,758 ) (6,996,317 ) (21,673 )
Total consolidated assets ¥ 19,190,993 ¥ 130 ¥ 23,161 ¥ 477,583 ¥ 1,952,683 ¥ 16,550,107 ¥ 187,329
Consolidated liabilities
Total Deposits Other short-term Long-term All other
(in
millions)
Asset-backed conduits ¥ 7,409,190 ¥ — ¥ 5,176,663 ¥ 1,708,354 ¥ 524,173
Investment funds 11,735 — — — 11,735
Special purpose entities created for structured financing 115,353 — 587 112,054 2,712
Repackaged instruments 148,928 — 12,676 132,012 4,240
Securitization of the MUFG Group’s assets 10,816,672 — 5,000 10,806,145 5,527
Trust arrangements 7,171,852 7,103,738 655 — 67,459
Others 43,030 — 24,747 1,603 16,680
Total consolidated liabilities before elimination 25,716,760 7,103,738 5,220,328 12,760,168 632,526
The amounts eliminated in consolidation (15,347,991 ) — (3,028,987 ) (12,248,680 ) (70,324 )
The amount of liabilities with recourse to the general credit of
the MUFG Group (9,745,330 ) (7,103,738 ) (2,162,890 ) (540 ) (478,162 )
Liabilities of consolidated VIEs for which creditors or beneficial
interest holders do not have recourse to the general credit of the
MUFG Group ¥ 623,439 ¥ — ¥ 28,451 ¥ 510,948 ¥ 84,040
Consolidated VIEs Consolidated assets
At March 31, 2019: Total Cash and Interest-earning Trading Investment Loans All other
(in
millions)
Asset-backed conduits ¥ 6,698,146 ¥ 92,310 ¥ 26,101 ¥ 3,005 ¥ 1,424,444 ¥ 5,124,462 ¥ 27,824
Investment funds 680,922 — 14,113 477,239 18,118 — 171,452
Special purpose entities created for structured financing 203,458 — 2,214 — — 127,243 74,001
Repackaged instruments 279,327 506 — 53,346 137,509 86,753 1,213
Securitization of the MUFG Group’s assets 10,208,496 — — — — 10,183,624 24,872
Trust arrangements 7,888,210 — 8,953 202 311,412 7,565,862 1,781
Others 34,303 362 1,635 — 42 9,699 22,565
Total consolidated assets before elimination 25,992,862 93,178 53,016 533,792 1,891,525 23,097,643 323,708
The amounts eliminated in consolidation (7,772,776 ) (93,171 ) (29,361 ) (5,102 ) (63,331 ) (7,552,315 ) (29,496 )
Total consolidated assets ¥ 18,220,086 ¥ 7 ¥ 23,655 ¥ 528,690 ¥ 1,828,194 ¥ 15,545,328 ¥ 294,212
Consolidated liabilities
Total Deposits Other short-term Long-term All other
(in
millions)
Asset-backed conduits ¥ 6,691,362 ¥ — ¥ 4,678,588 ¥ 1,552,572 ¥ 460,202
Investment funds 6,852 — — 5,158 1,694
Special purpose entities created for structured financing 114,469 — 609 111,523 2,337
Repackaged instruments 277,179 — 48,014 174,215 54,950
Securitization of the MUFG Group’s assets 10,167,632 — — 10,162,231 5,401
Trust arrangements 7,881,332 7,616,575 — — 264,757
Others 32,584 — 8,611 1,474 22,499
Total consolidated liabilities before elimination 25,171,410 7,616,575 4,735,822 12,007,173 811,840
The amounts eliminated in consolidation (14,676,389 ) (50,396 ) (2,996,041 ) (11,517,019 ) (112,933 )
The amount of liabilities with recourse to the general credit of
the MUFG Group (9,922,307 ) (7,566,179 ) (1,719,246 ) (121 ) (636,761 )
Liabilities of consolidated VIEs for which creditors or beneficial
interest holders do not have recourse to the general credit of the
MUFG Group ¥ 572,714 ¥ — ¥ 20,535 ¥ 490,033 ¥ 62,146</t>
  </si>
  <si>
    <t>Non-consolidated VIEs [Member]</t>
  </si>
  <si>
    <t>Non-consolidated VIEs On-balance On-balance sheet
At March 31, 2018: Total assets Maximum Total Trading Investment Loans All Total All other
(in
millions)
Asset-backed conduits ¥ 29,011,749 ¥ 5,721,627 ¥ 4,645,697 ¥ 620 ¥ 1,541,591 ¥ 3,103,486 ¥ — ¥ — ¥ —
Investment funds 45,090,381 1,776,366 1,525,127 213,722 891,062 413,855 6,488 17,919 17,919
Special purpose entities created for structured financing 35,437,349 4,016,999 3,193,621 309,560 116,961 2,697,126 69,974 7,217 7,217
Repackaged instruments 10,212,933 2,576,619 2,487,377 759,591 1,421,716 236,852 69,218 — —
Others 49,582,444 3,760,375 2,740,529 94,882 61,192 2,482,141 102,314 24,830 24,830
Total ¥ 169,334,856 ¥ 17,851,986 ¥ 14,592,351 ¥ 1,378,375 ¥ 4,032,522 ¥ 8,933,460 ¥ 247,994 ¥ 49,966 ¥ 49,966
Non-consolidated VIEs On-balance On-balance sheet
At March 31, 2019: Total assets Maximum Total Trading Investment Loans All Total All other
(in
millions)
Asset-backed conduits ¥29,621,609 ¥ 6,221,274 ¥ 4,982,357 ¥ 659 ¥ 1,704,553 ¥ 3,277,145 ¥ — ¥ — ¥ —
Investment funds 67,750,419 1,952,676 1,753,823 187,166 1,253,705 304,310 8,642 206 206
Special purpose entities created for structured financing 42,676,571 3,972,450 3,015,593 252,597 48,895 2,709,008 5,093 9,827 9,827
Repackaged instruments 12,885,367 3,477,545 3,383,161 690,305 2,169,798 478,252 44,806 6,087 6,087
Others 60,074,743 3,482,153 2,454,807 123,595 65,451 2,145,665 120,096 57,567 57,567
Total ¥ 213,008,709 ¥ 19,106,098 ¥ 15,589,741 ¥ 1,254,322 ¥ 5,242,402 ¥ 8,914,380 ¥ 178,637 ¥73,687 ¥73,687</t>
  </si>
  <si>
    <t>Commitments and Contingent Liabilities [Text Block] (Tables)</t>
  </si>
  <si>
    <t>Future Minimum Rental Commitments for Noncancelable Leases [Table Text Block]</t>
  </si>
  <si>
    <t>Capital Operating
(in
millions)
Fiscal year ending March 31:
2020 ¥ 6,573 ¥ 94,422
2021 5,957 81,431
2022 4,739 68,416
2023 3,287 56,471
2024 1,672 50,571
2025 and thereafter 3,104 271,031
Total minimum lease payments ¥ 25,332 ¥ 622,342
Amount representing interest (2,797 )
Present value of minimum lease payments ¥ 22,535</t>
  </si>
  <si>
    <t>Fees and Commissions Income [Text Block] (Tables)</t>
  </si>
  <si>
    <t>Details of Fees and Commissions Income [Table Text Block]</t>
  </si>
  <si>
    <t>2017 2018 2019
(in
millions)
Fees and commissions on deposits ¥ 53,891 ¥ 53,483 ¥ 52,624
Fees and commissions on remittances and transfers 168,571 169,300 168,756
Fees and commissions on foreign trading business 75,024 78,239 73,176
Fees and commissions on credit card business 198,145 212,515 225,877
Fees and commissions on security-related services 239,516 258,728 233,448
Fees and commissions on administration and management services for
investment funds 155,708 159,481 147,597
Trust fees 103,110 112,399 115,002
Guarantee fees (1) 41,818 44,160 44,962
Insurance commissions 59,853 49,223 46,918
Fees and commissions on real estate business 39,808 40,573 45,160
Other fees and commissions (2) 279,449 284,691 285,058
Total ¥ 1,414,893 ¥ 1,462,792 ¥ 1,438,578
Notes:
(1) Guarantee fees are not within the
scope of the guidance on revenue from contracts with
customers.
(2) Other fees and commissions include
non-refundable</t>
  </si>
  <si>
    <t>Trading Account Profits and Losses [Text Block] (Tables)</t>
  </si>
  <si>
    <t>Net Trading Gains (Losses) [Table Text Block]</t>
  </si>
  <si>
    <t>2017 2018 2019
(in
millions)
Interest rate and other derivative contracts ¥ (325,007 ) ¥ (226,788 ) ¥ (24,031 )
Trading account securities, excluding derivatives (314,177 ) 153,674 192,931
Trading account profits (losses)—net (639,184 ) (73,114 ) 168,900
Foreign exchange derivative contracts (1) (183,159 ) (159,986 ) (354,401 )
Net trading losses ¥ (822,343 ) ¥ (233,100 ) ¥ (185,501 )
Note:
(1) Losses on foreign exchange derivative
contracts are included in Foreign exchange losses—net in the
accompanying consolidated statements of income. Foreign exchange
losses—net in the accompanying consolidated statements of
income are also comprised of foreign exchange gains other than
derivative contracts and foreign exchange losses related to the
fair value option.</t>
  </si>
  <si>
    <t>Business Segments [Text Block] (Tables)</t>
  </si>
  <si>
    <t>Financial Information by Business Segment [Table Text Block]</t>
  </si>
  <si>
    <t>Customer Business Global Other Total (1)
Retail &amp; Commercial Japanese Global Global Asset Total
(in
billions)
Fiscal year ended March 31, 2017:
Net revenue: ¥ 1,568.0 ¥ 527.1 ¥ 418.3 ¥ 628.6 ¥ 176.7 ¥ 3,318.7 ¥ 686.8 ¥ 56.3 ¥ 4,061.8
BK and TB (2) 817.0 446.9 275.6 (1.8 ) 72.7 1,610.4 491.5 88.6 2,190.5
Net interest income 482.0 143.8 107.3 (1.7 ) — 731.4 291.0 199.4 1,221.8
Net fees 300.6 245.0 177.3 — 72.7 795.6 (8.2 ) (98.8 ) 688.6
Other 34.4 58.1 (9.0 ) (0.1 ) — 83.4 208.7 (12.0 ) 280.1
Other than BK and TB 751.0 80.2 142.7 630.4 104.0 1,708.3 195.3 (32.3 ) 1,871.3
Operating expenses 1,234.1 290.0 236.0 435.8 114.7 2,310.6 217.4 162.3 2,690.3
Operating profit (loss) ¥ 333.9 ¥ 237.1 ¥ 182.3 ¥ 192.8 ¥ 62.0 ¥ 1,008.1 ¥ 469.4 ¥ (106.0 ) ¥ 1,371.5
Fiscal year ended March 31, 2018:
Net revenue: ¥ 1,584.3 ¥ 522.6 ¥ 378.6 ¥ 666.3 ¥ 190.4 ¥ 3,342.2 ¥ 565.2 ¥ 10.7 ¥ 3,918.1
BK and TB (2) 785.9 439.8 246.3 (3.5 ) 83.8 1,552.3 368.6 109.0 2,029.9
Net interest income 465.8 150.7 95.2 (3.4 ) — 708.3 182.0 229.4 1,119.7
Net fees 288.4 233.2 153.1 — 83.8 758.5 (12.2 ) (79.1 ) 667.2
Other 31.7 55.9 (2.0 ) (0.1 ) — 85.5 198.8 (41.3 ) 243.0
Other than BK and TB 798.4 82.8 132.3 669.8 106.6 1,789.9 196.6 (98.3 ) 1,888.2
Operating expenses 1,227.6 295.6 242.8 463.6 119.4 2,349.0 225.7 142.8 2,717.5
Operating profit (loss) ¥ 356.7 ¥ 227.0 ¥ 135.8 ¥ 202.7 ¥ 71.0 ¥ 993.2 ¥ 339.5 ¥ (132.1 ) ¥ 1,200.6
Fiscal year ended March 31, 2019:
Net revenue: ¥ 1,521.6 ¥ 541.5 ¥ 399.7 ¥ 706.9 ¥ 203.0 ¥ 3,372.7 ¥ 472.5 ¥ (32.8 ) ¥ 3,812.4
BK and TB (2) 738.6 421.6 266.6 (1.4 ) 93.2 1,518.6 303.9 38.5 1,861.0
Net interest income 460.4 152.1 113.6 (1.4 ) — 724.7 183.1 237.4 1,145.2
Net fees 243.9 213.1 152.4 — 93.2 702.6 (14.2 ) (67.5 ) 620.9
Other 34.3 56.4 0.6 — — 91.3 135.0 (131.4 ) 94.9
Other than BK and TB 783.0 119.9 133.1 708.3 109.8 1,854.1 168.6 (71.3 ) 1,951.4
Operating expenses 1,222.8 291.8 247.0 486.5 124.6 2,372.7 221.3 146.1 2,740.1
Operating profit (loss) ¥ 298.8 ¥ 249.7 ¥ 152.7 ¥ 220.4 ¥ 78.4 ¥ 1,000.0 ¥ 251.2 ¥ (178.9 ) ¥ 1,072.3
Notes:
(1) Prior period business segment
information has been restated to reflect the transfer of corporate
loan-related businesses of Mitsubishi UFJ Trust and Banking to MUFG
Bank. In accordance with internal management accounting rules and
practices, the transfer resulted in a decrease of the total
operating profit by ¥24.3 billion and
¥23.5 billion for fiscal years ended March 31, 2017
and 2018, respectively.
(2) “BK and TB” is a sum of
MUFG Bank on a stand-alone basis and Mitsubishi UFJ Trust and
Banking on a stand-alone basis.</t>
  </si>
  <si>
    <t>Reconciliation of Operating Profit (Loss) from Segments to Consolidated Statements of Income [Table Text Block]</t>
  </si>
  <si>
    <t>2017 2018 2019
(in
billions)
Operating profit: ¥ 1,372 ¥ 1,201 ¥ 1,072
Reversal of (provision for) credit losses (254 ) 241 (34 )
Trading account profits (losses)—net (880 ) (287 ) 182
Equity investment securities gains (losses)—net 181 215 (305 )
Debt investment securities gains (losses)—net 48 71 (3 )
Foreign exchange gains (losses)—net (110 ) 7 47
Equity in earnings of equity method investees—net 198 228 210
Impairment of goodwill (7 ) — —
Impairment of intangible assets (6 ) (22 ) (118 )
Reversal of (provision for) off-balance (107 ) 96 (38 )
Other—net (162 ) (88 ) (142 )
Income before income tax expense ¥ 273 ¥ 1,662 ¥ 871</t>
  </si>
  <si>
    <t>Foreign Activities [Text Block] (Tables)</t>
  </si>
  <si>
    <t>Estimated Financial Information by Geographic Areas [Table Text Block]</t>
  </si>
  <si>
    <t>Domestic Foreign Total
Japan United Europe Asia/Oceania Other (1)
(in millions)
Fiscal year ended March 31, 2017:
Total revenue (2) ¥ 1,903,336 ¥ 749,513 ¥ 330,751 ¥ 818,917 ¥ 384,956 ¥ 4,187,473
Total expense (3) 2,345,731 677,548 138,128 582,665 170,858 3,914,930
Income (loss) before income tax expense (benefit) (442,395 ) 71,965 192,623 236,252 214,098 272,543
Net income (loss) attributable to Mitsubishi UFJ Financial
Group (365,734 ) 119,189 216,584 102,803 129,838 202,680
Total assets at end of fiscal year 191,305,636 46,053,230 23,821,920 25,255,955 10,748,278 297,185,019
Fiscal year ended March 31, 2018:
Total revenue (2) ¥ 2,127,278 ¥ 1,337,529 ¥ 506,211 ¥ 779,983 ¥ 443,106 ¥ 5,194,107
Total expense (3) 1,687,344 843,885 173,665 651,125 176,269 3,532,288
Income before income tax expense 439,934 493,644 332,546 128,858 266,837 1,661,819
Net income attributable to Mitsubishi UFJ Financial Group 140,091 447,887 322,581 92,016 225,585 1,228,160
Total assets at end of fiscal year 196,121,542 44,831,664 22,342,574 27,163,121 10,111,411 300,570,312
Fiscal year ended March 31, 2019:
Total revenue (2) ¥ 1,886,469 ¥ 1,637,569 ¥ 222,267 ¥ 1,157,946 ¥ 504,372 ¥ 5,408,623
Total expense (3) 2,204,147 1,012,978 173,934 892,729 253,993 4,537,781
Income (loss) before income tax expense (benefit) (317,678 ) 624,591 48,333 265,217 250,379 870,842
Net income (loss) attributable to Mitsubishi UFJ Financial
Group (345,148 ) 573,698 50,877 214,582 224,636 718,645
Total assets at end of fiscal year 194,070,495 49,987,389 21,535,278 27,992,986 11,642,751 305,228,899
Notes:
(1) Other areas primarily include Canada,
Latin America, the Caribbean and the Middle East.
(2) Total revenue is comprised of
Interest income and Non-interest
(3) Total expense is comprised of
Interest expense, Provision for (reversal of) credit losses and
Non-interest</t>
  </si>
  <si>
    <t>Analysis of Certain Asset and Liability Accounts Related to Foreign Activities [Table Text Block]</t>
  </si>
  <si>
    <t>2018 2019
(in
millions)
Cash and due from banks ¥ 1,816,704 ¥ 828,839
Interest-earning deposits in other banks 8,560,283 8,453,191
Total ¥ 10,376,987 ¥ 9,282,030
Trading account assets ¥ 23,904,678 ¥ 26,991,984
Investment securities ¥ 7,692,969 ¥ 8,779,340
Loans—net of unearned income, unamortized premiums and
deferred loan fees ¥ 51,339,696 ¥ 51,678,674
Deposits ¥ 45,818,648 ¥ 49,044,234
Funds borrowed:
Call money, funds purchased ¥ 355,666 ¥ 67,246
Payables under repurchase agreements 8,181,347 9,459,547
Payables under securities lending transactions 276,563 47,886
Other short-term borrowings 5,152,667 5,107,832
Long-term debt 2,223,246 2,697,463
Total ¥ 16,189,489 ¥ 17,379,974
Trading account liabilities ¥ 4,251,049 ¥ 3,897,844</t>
  </si>
  <si>
    <t>Fair Value [Text Block] (Tables)</t>
  </si>
  <si>
    <t>Assets and Liabilities Measured at Fair Value by Level on Recurring Basis [Table Text Block]</t>
  </si>
  <si>
    <t>At March 31, 2018 Level 1 Level 2 Level 3 Fair Value
(in
millions)
Assets
Trading account assets:
Trading securities (1) ¥ 10,876,424 ¥ 10,876,080 ¥ 827,493 ¥ 22,579,997
Debt securities
Japanese national government and Japanese government agency
bonds 1,388,143 477,530 — 1,865,673
Japanese prefectural and municipal bonds — 189,756 — 189,756
Foreign government and official institution bonds 8,190,781 469,342 1,047 8,661,170
Corporate bonds — 3,255,503 23,092 3,278,595
Residential mortgage-backed securities — 4,432,307 41,141 4,473,448
Asset-backed securities — 186,351 684,637 870,988
Other debt securities — 2,800 33,450 36,250
Commercial paper — 1,210,775 — 1,210,775
Equity securities (2) 1,297,500 651,716 44,126 1,993,342
Trading derivative assets 71,175 12,420,100 93,900 12,585,175
Interest rate contracts 3,320 8,681,427 27,092 8,711,839
Foreign exchange contracts 1,890 3,543,413 12,118 3,557,421
Equity contracts 65,965 118,351 22,994 207,310
Commodity contracts — 6,239 30,753 36,992
Credit derivatives — 70,670 943 71,613
Investment securities:
Available-for-sale 23,105,682 9,376,772 350,660 32,833,114
Japanese national government and Japanese government agency
bonds 21,522,128 3,045,776 — 24,567,904
Japanese prefectural and municipal bonds — 1,537,431 — 1,537,431
Foreign government and official institution bonds 1,583,554 567,946 20,192 2,171,692
Corporate bonds — 1,113,323 6,037 1,119,360
Residential mortgage-backed securities — 1,617,520 15 1,617,535
Commercial mortgage-backed securities — 92,806 2,430 95,236
Asset-backed securities — 1,397,177 161,172 1,558,349
Other debt securities — 4,793 160,814 165,607
Equity securities (6) 6,255,413 416,171 28,359 6,699,943
Marketable equity securities 6,255,413 416,171 — 6,671,584
Nonmarketable equity securities — — 28,359 28,359
Others (3)(4) 955,548 93,042 8,660 1,057,250
Total ¥ 41,264,242 ¥ 33,182,165 ¥ 1,309,072 ¥ 75,755,479
Liabilities
Trading account liabilities:
Trading securities sold, not yet purchased ¥ 208,354 ¥ 7,060 ¥ — ¥ 215,414
Trading derivative liabilities 80,673 11,844,463 81,781 12,006,917
Interest rate contracts 3,085 8,659,042 12,496 8,674,623
Foreign exchange contracts 2,058 2,992,812 5,382 3,000,252
Equity contracts 75,530 117,572 33,679 226,781
Commodity contracts — 4,362 30,070 34,432
Credit derivatives — 70,675 154 70,829
Obligation to return securities received as collateral 3,030,974 145,988 — 3,176,962
Others (5) — 507,700 (25,528 ) 482,172
Total ¥ 3,320,001 ¥ 12,505,211 ¥ 56,253 ¥ 15,881,465
At March 31, 2019 Level 1 Level 2 Level 3 Fair Value
(in
millions)
Assets
Trading account assets:
Trading securities (1) ¥ 12,821,328 ¥ 13,725,079 ¥ 785,326 ¥ 27,331,733
Debt securities
Japanese national government and Japanese government agency
bonds 2,117,841 512,134 — 2,629,975
Japanese prefectural and municipal bonds — 117,799 — 117,799
Foreign government and official institution bonds 9,264,028 454,365 792 9,719,185
Corporate bonds — 3,203,585 31,384 3,234,969
Residential mortgage-backed securities — 7,038,353 35,181 7,073,534
Asset-backed securities — 253,274 627,678 880,952
Other debt securities — 747 35,148 35,895
Commercial paper — 1,473,693 — 1,473,693
Equity securities (2) 1,439,459 671,129 55,143 2,165,731
Trading derivative assets 63,582 13,047,590 93,313 13,204,485
Interest rate contracts 23,430 10,067,719 17,307 10,108,456
Foreign exchange contracts 1,115 2,771,115 22,861 2,795,091
Equity contracts 39,037 139,666 9,000 187,703
Commodity contracts — 3,727 25,684 29,411
Credit derivatives — 65,363 18,461 83,824
Investment securities:
Available-for-sale 22,550,086 10,684,983 283,434 33,518,503
Japanese national government and Japanese government agency
bonds 20,635,872 3,441,824 — 24,077,696
Japanese prefectural and municipal bonds — 2,226,566 — 2,226,566
Foreign government and official institution bonds 1,914,214 707,959 19,246 2,641,419
Corporate bonds — 1,126,535 4,196 1,130,731
Residential mortgage-backed securities — 1,615,336 15 1,615,351
Commercial mortgage-backed securities — 128,917 2,038 130,955
Asset-backed securities — 1,371,467 131,455 1,502,922
Other debt securities — 66,379 126,484 192,863
Equity securities (6) 5,982,629 375,914 27,820 6,386,363
Marketable equity securities 5,982,629 375,914 — 6,358,543
Nonmarketable equity securities (7) — — 27,820 27,820
Others (3)(4) 807,193 42,184 32,378 881,755
Total ¥ 42,224,818 ¥ 37,875,750 ¥ 1,222,271 ¥ 81,322,839
Liabilities
Trading account liabilities:
Trading securities sold, not yet purchased ¥ 157,114 ¥ 5,796 ¥ — ¥ 162,910
Trading derivative liabilities 88,329 12,701,110 57,143 12,846,582
Interest rate contracts 35,179 9,839,618 21,496 9,896,293
Foreign exchange contracts 2,633 2,663,347 4,670 2,670,650
Equity contracts 50,517 126,737 6,138 183,392
Commodity contracts — 2,916 24,735 27,651
Credit derivatives — 68,492 104 68,596
Obligation to return securities received as collateral 2,912,355 174,671 — 3,087,026
Others (5) — 426,368 65,648 492,016
Total ¥ 3,157,798 ¥ 13,307,945 ¥ 122,791 ¥ 16,588,534
Notes:
(1) Includes securities measured under
the fair value option.
(2) Excludes certain investments valued
at net asset value of private equity funds whose fair values were
¥21,517 million and ¥40,400 million at
March 31, 2018 and 2019, respectively. The amounts of unfunded
commitments related to these private equity funds were
¥61,463 million and ¥94,483 million at
March 31, 2018 and 2019, respectively.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private equity funds, whose fair values at
March 31, 2018 was ¥35 million, and those at
March 31, 2019 was nil, respectively. There was no amount of
unfunded commitments related to these private equity funds at
March 31, 2018 and 2019.
(5) Includes other short-term borrowings,
long-term debt, bifurcated embedded derivatives carried at fair
value and derivative liabilities designated as hedging
instruments.
(6) The table above reflects changes in
presentation that were made to equity investment securities at
March 31, 2018. See Note 1 for further information.
(7) Excludes certain investments valued
at net asset value of real estate funds and private funds, whose
fair values at March 31, 2019 were ¥17,583 million,
and ¥9,921 million, respectively. The amounts of unfunded
commitments related to these real estate funds and private funds at
March 31, 2019 were ¥2,054 million, and nil,
respectively.</t>
  </si>
  <si>
    <t>Reconciliation of Assets and Liabilities Measured at Fair Value on Recurring Basis Using Level 3 Inputs [Table Text Block]</t>
  </si>
  <si>
    <t>March 31,
Total gains (losses) Purchases Issues Sales Settlements Transfers Transfers March 31, Change in
Included Included
(in
millions)
Assets
Trading account assets:
Trading securities (1) ¥ 799,493 ¥ (25,944 ) (2) ¥ — ¥ 702,402 ¥ — ¥ (281,927 ) ¥ (376,333 ) ¥ 34,986 ¥ (25,184 ) ¥ 827,493 ¥ (26,391 ) (2)
Debt securities
Japanese national government and Japanese government agency
bonds — (4 ) — 1,079 — — — — (1,075 ) — —
Foreign government and official institution bonds 1,836 720 — 107,685 — (107,157 ) (1,064 ) — (973 ) 1,047 (2 )
Corporate bonds 25,521 (6,424 ) — 3,170 — (533 ) (10,391 ) 34,885 (5) (23,136 ) (5) 23,092 (6,377 )
Residential mortgage-backed securities 47,914 1,014 — — — — (7,787 ) — — 41,141 829
Asset-backed securities 654,814 (21,124 ) — 576,668 — (172,324 ) (353,397 ) — — 684,637 (19,387 )
Other debt securities 35,552 (2,102 ) — — — — — — — 33,450 (2,102 )
Equity securities 33,856 1,976 — 13,800 — (1,913 ) (3,694 ) 101 — 44,126 648
Trading derivatives—net 37,245 3,912 (2) 520 1,367 (1,518 ) — (23,699 ) (466 ) (5,242 ) 12,119 (9,055 ) (2)
Interest rate contracts—net 28,551 (4,730 ) (42 ) — — — (8,810 ) (2,433 ) 2,060 14,596 (3,908 )
Foreign exchange contracts—net 14,858 (2,434 ) 294 26 — — (67 ) 1,996 (5) (7,937 ) 6,736 1,713
Equity contracts—net (6,312 ) 12,518 272 687 (1,154 ) — (17,302 ) (29 ) (5) 635 (5) (10,685 ) (5,446 )
Commodity contracts—net 370 30 (4 ) 654 (364 ) — (3 ) — — 683 116
Credit derivatives—net (222 ) (1,472 ) — — — — 2,483 — — 789 (1,530 )
Investment securities:
Available-for-sale 337,526 4,831 (3) (15,344 ) 319,092 — (163 ) (264,616 ) 93 (30,759 ) 350,660 (167 ) (3)
Foreign government and official institution bonds 20,099 — (186 ) 621 — — (342 ) — — 20,192 —
Corporate bonds 36,932 150 (43 ) 521 — (52 ) (805 ) 93 (5) (30,759 ) (5) 6,037 (167 )
Residential mortgage-backed securities 15 — — — — — — — — 15 —
Commercial mortgage-backed securities 2,971 — 4 — — — (545 ) — — 2,430 —
Asset-backed securities 116,919 4,681 (9,605 ) 306,680 — — (257,503 ) — — 161,172 —
Other debt securities 160,590 — (5,514 ) 11,270 — (111 ) (5,421 ) — — 160,814 —
Equity securities 26,292 1,640 (3) — 3,930 — (2,782 ) (7 ) — (714 ) 28,359 300 (3)
Nonmarketable equity securities 26,292 1,640 — 3,930 — (2,782 ) (7 ) — (714 ) 28,359 300
Others 3,850 (426 ) (7) (37 ) 5,584 — (311 ) — — — 8,660 (592 ) (7)
Total ¥ 1,204,406 ¥ (15,987 ) ¥ (14,861 ) ¥ 1,032,375 ¥ (1,518 ) ¥ (285,183 ) ¥ (664,655 ) ¥ 34,613 ¥ (61,899 ) ¥ 1,227,291 ¥ (35,905 )
Liabilities
Others ¥ 28,432 ¥ 4,508 (4) ¥ (2,005 ) ¥ — ¥ 6,601 ¥ — ¥ (27,824 ) ¥ 1,056 (6) ¥ (31,290 ) (6) ¥ (25,528 ) ¥ 35,010 (4)
Total ¥ 28,432 ¥ 4,508 ¥ (2,005 ) ¥ — ¥ 6,601 ¥ — ¥ (27,824 ) ¥ 1,056 ¥ (31,290 ) ¥ (25,528 ) ¥ 35,010
March 31,
Total gains (losses) for the period Purchases Issues Sales Settlements Transfers Transfers March 31, Change in
Included Included
(in
millions)
Assets
Trading account assets:
Trading securities (1) ¥ 827,493 ¥ 23,848 (2) ¥ (1,341 ) ¥ 454,048 ¥ — ¥ (316,384 ) ¥ (213,944 ) ¥ 29,445 ¥ (17,839 ) ¥ 785,326 ¥ 18,299 (2)
Debt securities
Foreign government and official institution bonds 1,047 863 — 117,619 — (118,377 ) (317 ) — (43 ) 792 5
Corporate bonds 23,092 611 — 2,040 — (1,798 ) (4,188 ) 29,423 (5) (17,796 ) (5) 31,384 286
Residential mortgage-backed securities 41,141 (282 ) — — — — (5,678 ) — — 35,181 (289 )
Asset-backed securities 684,637 18,692 (1,341 ) 315,865 — (195,851 ) (194,324 ) — — 627,678 15,528
Other debt securities 33,450 1,698 — — — — — — — 35,148 1,698
Equity securities 44,126 2,266 — 18,524 — (358 ) (9,437 ) 22 — 55,143 1,071
Trading derivatives—net 12,119 (5,871 ) (2) (744 ) 787 (682 ) — 37 20,192 10,332 36,170 (25,241 ) (2)
Interest rate contracts—net 14,596 12,397 57 — (119 ) — (25,601 ) (7,013 ) 1,494 (4,189 ) 11,507
Foreign exchange contracts—net 6,736 (10,997 ) (419 ) 210 — — (322 ) 27,230 (5) (4,247 ) 18,191 (10,451 )
Equity contracts—net (10,685 ) 18,756 (374 ) 13 (228 ) — (17,680 ) (25 ) (5) 13,085 (5) 2,862 (752 )
Commodity contracts—net 683 32 6 564 (335 ) — (1 ) — — 949 795
Credit derivatives—net 789 (26,059 ) (14 ) — — — 43,641 — — 18,357 (26,340 )
Investment securities:
Available-for-sale 350,660 6,415 (3) (9,791 ) 273,201 — — (338,180 ) 1,456 (327 ) 283,434 (498 ) (3)
Foreign government and official institution bonds 20,192 — (876 ) 645 — — (715 ) — — 19,246 —
Corporate bonds 6,037 (345 ) 3 3,450 — — (6,078 ) 1,456 (5) (327 ) (5) 4,196 (498 )
Residential mortgage-backed securities 15 — — — — — — — — 15 —
Commercial mortgage-backed securities 2,430 — (135 ) — — — (257 ) — — 2,038 —
Asset-backed securities 161,172 6,760 (5,016 ) 263,587 — — (295,048 ) — — 131,455 —
Other debt securities 160,814 — (3,767 ) 5,519 — — (36,082 ) — — 126,484 —
Equity securities 28,359 (2,298 ) (3) — 3,795 — (1,418 ) — — (618 ) 27,820 (3,060 ) (3)
Nonmarketable equity securities 28,359 (2,298 ) — 3,795 — (1,418 ) — — (618 ) 27,820 (3,060 )
Others 8,660 (1,022 ) (7) (20 ) 24,961 — (206 ) — 5 — 32,378 (1,191 ) (7)
Total ¥ 1,227,291 ¥ 21,072 ¥ (11,896 ) ¥ 756,792 ¥ (682 ) ¥ (318,008 ) ¥ (552,087 ) ¥ 51,098 ¥ (8,452 ) ¥ 1,165,128 ¥ (11,691 )
Liabilities
Others ¥ (25,528 ) ¥ (19,629 ) (4) ¥ 6,670 ¥ — ¥ 16,759 ¥ — ¥ (18,499 ) ¥ 44,727 (6) ¥ 35,230 (6) ¥ 65,648 ¥ (10,778 ) (4)
Total ¥ (25,528 ) ¥ (19,629 ) ¥ 6,670 ¥ — ¥ 16,759 ¥ — ¥ (18,499 ) ¥ 44,727 ¥ 35,230 ¥ 65,648 ¥ (10,778 )
Notes:
(1) Includes Trading securities measured
under the fair value option.
(2) Included in Trading account profits
(losses)—net and in Foreign exchange losses—net.
(3) Included in Investment securities
gains (losses)—net.
(4) Included in Trading account profits
(losses)—net.
(5) Transfers into Level 3 for
Foreign exchange contract were mainly caused by the valuation using
certain unobservable input. Transfers into (out of) Level 3
for corporate bonds were caused by the decrease (increase) in
liquidity or the availability of the quoted prices provided by
third-party venders and Equity contracts—net were mainly
caused by the change of valuation model and the change cease using
certain unobservable input.
(6) Transfers into (out of) Level 3 for
bifurcated embedded derivatives in Others were mainly caused by the
decrease (increase) in the observability of the key inputs to the
valuation models and a corresponding increase (decrease) in the
significance of the unobservable inputs.
(7) Included in Other non-interest
(8) The table above reflects changes in
presentation that were made to equity investment securities at
March 31, 2018. See Note 1 for further information.</t>
  </si>
  <si>
    <t>Carrying Value of Assets Measured at Fair Value on Nonrecurring Basis by Level [Table Text Block]</t>
  </si>
  <si>
    <t>2018 2019
Level 1 Level 2 Level 3 Total Level 1 Level 2 Level 3 Total
(in
millions)
Assets
Investment securities (1)(2) ¥ — ¥ — ¥ 1,984 ¥ 1,984 ¥ — ¥ 80,779 ¥ 4,208 ¥ 84,987
Loans 3,458 8,329 239,653 251,440 2,656 9,104 250,678 262,438
Loans held for sale — — 22,835 22,835 — — 77,506 77,506
Collateral dependent loans 3,458 8,329 216,818 228,605 2,656 9,104 173,172 184,932
Premises and equipment — — 34,326 34,326 — — 35,352 35,352
Intangible assets — — 9,402 9,402 — — 19,635 19,635
Other assets 92,223 — 6,196 98,419 136,528 49,756 9,774 196,058
Investments in equity method investees (1) 92,223 — — 92,223 136,528 49,756 — 186,284
Other — — 6,196 6,196 — — 9,774 9,774
Total ¥ 95,681 ¥ 8,329 ¥ 291,561 ¥ 395,571 ¥ 139,184 ¥ 139,639 ¥ 319,647 ¥ 598,470
Notes:
(1) Excludes certain investments valued
at net asset value of ¥8,443 million and
¥8,866 million at March 31, 2018 and 2019,
respectively. The unfunded commitments related to these investments
are ¥1,544 million and ¥12,242 million at
March 31, 2018 and 2019, respectively. These investments are
in private equity funds and limited partnerships.
(2) Includes certain nonmarketable equity
securities that are measured at fair value on a nonrecurring basis,
including impairment and observable price change for nonmarketable
equity securities measured under the measurement alternative.</t>
  </si>
  <si>
    <t>Losses (Gains) Recorded as a Result of Changes in Fair Value Measured on a Nonrecurring Basis [Table Text Block]</t>
  </si>
  <si>
    <t>2018 2019
(in
millions)
Investment securities ¥ 1,423 ¥ (50,785 )
Loans 47,352 30,153
Loans held for sale 990 4,762
Collateral dependent loans 46,362 25,391
Premises and equipment 39,361 31,345
Intangible assets 21,900 118,108
Other assets 30,852 59,557
Investments in equity method investees 29,442 51,645
Other 1,410 7,912
Total ¥ 140,888 ¥ 188,378</t>
  </si>
  <si>
    <t>Gains (Losses) Related to Instruments for which Fair Value Option was Elected [Table Text Block]</t>
  </si>
  <si>
    <t>2017 2018 2019
Trading Foreign Total Trading Foreign Total Trading Foreign Total
(in
millions)
Financial assets:
Trading account securities (1) ¥ (464,947 ) ¥ (407,439 ) ¥ (872,386 ) ¥ (148,242 ) ¥ (267,507 ) ¥ (415,749 ) ¥ 208,952 ¥ 186,578 ¥ 395,530
Total ¥ (464,947 ) ¥ (407,439 ) ¥ (872,386 ) ¥ (148,242 ) ¥ (267,507 ) ¥ (415,749 ) ¥ 208,952 ¥ 186,578 ¥ 395,530
Financial liabilities:
Other short-term borrowings (2) ¥ (10,380 ) ¥ — ¥ (10,380 ) ¥ 5,902 ¥ — ¥ 5,902 ¥ (5,559 ) ¥ — ¥ (5,559 )
Long-term debt (2) (93,464 ) — (93,464 ) 7,554 — 7,554 (8,322 ) — (8,322 )
Total ¥ (103,844 ) ¥ — ¥ (103,844 ) ¥ 13,456 ¥ — ¥ 13,456 ¥ (13,881 ) ¥ — ¥ (13,881 )
Notes:
(1) Excludes Danamon’s equity
securities. See Note 2 for reference.
(2) Change in value attributable to the
instrument-specific credit risk related to those financial
liabilities are not material.</t>
  </si>
  <si>
    <t>Differences between Aggregate Fair Value and Aggregate Remaining Contractual Principal Balance Outstanding [Table Text Block]</t>
  </si>
  <si>
    <t>2018 2019
Remaining Fair value Fair value Remaining Fair value Fair value
(in
millions)
Financial liabilities:
Long-term debt ¥ 347,002 ¥ 333,985 ¥ (13,017 ) ¥ 358,730 ¥ 325,808 ¥ (32,922 )
Total ¥ 347,002 ¥ 333,985 ¥ (13,017 ) ¥ 358,730 ¥ 325,808 ¥ (32,922 )</t>
  </si>
  <si>
    <t>Summary of Carrying Amounts and Estimated Fair Values of Financial Instruments Not Carried at Fair Value on Recurring Basis on Consolidated Balance Sheets by Level [Table Text Block]</t>
  </si>
  <si>
    <t>Carrying Estimated fair
value
At March 31, 2018 Total Level 1 Level 2 Level 3
(in billions)
Financial assets:
Cash and due from banks ¥ 32,648 ¥ 32,648 ¥ 32,648 ¥ — ¥ —
Interest-earning deposits in other banks 43,210 43,210 — 43,210 —
Call loans and funds sold 896 896 — 896 —
Receivables under resale agreements 5,726 5,726 — 5,726 —
Receivables under securities borrowing transactions 9,269 9,269 — 9,269 —
Investment securities (1)(2) 3,684 3,797 1,197 1,051 1,549
Loans, net of allowance for credit losses (3) 116,272 117,753 3 330 117,420
Other financial assets (4) 7,000 7,000 — 7,000 —
Financial liabilities:
Deposits
Non-interest-bearing ¥ 29,862 ¥ 29,862 ¥ — ¥ 29,862 ¥ —
Interest-bearing 165,831 165,825 — 165,825 —
Total deposits 195,693 195,687 — 195,687 —
Call money and funds purchased 2,453 2,453 — 2,453 —
Payables under repurchase agreements 18,135 18,135 — 18,135 —
Payables under securities lending transactions 8,170 8,170 — 8,170 —
Due to trust account 3,386 3,386 — 3,386 —
Other short-term borrowings 6,617 6,617 — 6,617 —
Long-term debt 26,861 26,919 — 26,919 —
Other financial liabilities 6,642 6,642 — 6,642 —
Carrying Estimated fair
value
At March 31, 2019 Total Level 1 Level 2 Level 3
(in billions)
Financial assets:
Cash and due from banks ¥ 33,924 ¥ 33,924 ¥ 33,924 ¥ — ¥ —
Interest-earning deposits in other banks 40,647 40,647 — 40,647 —
Call loans and funds sold 1,110 1,110 — 1,110 —
Receivables under resale agreements 10,975 10,975 — 10,975 —
Receivables under securities borrowing transactions 2,759 2,759 — 2,759 —
Investment securities 4,442 4,453 1,197 1,135 2,121
Loans, net of allowance for credit losses (3) 116,213 117,064 3 247 116,814
Other financial assets (4) 7,455 7,455 — 7,455 —
Financial liabilities:
Deposits
Non-interest-bearing ¥ 30,443 ¥ 30,443 ¥ — ¥ 30,443 ¥ —
Interest-bearing 168,846 168,899 — 168,899 —
Total deposits 199,289 199,342 — 199,342 —
Call money and funds purchased 2,450 2,450 — 2,450 —
Payables under repurchase agreements 25,225 25,225 — 25,225 —
Payables under securities lending transactions 913 913 — 913 —
Due to trust account 2,736 2,736 — 2,736 —
Other short-term borrowings 6,441 6,441 — 6,441 —
Long-term debt 27,790 27,968 — 27,968 —
Other financial liabilities 6,781 6,781 — 6,781 —
Notes:
(1) Includes impaired securities measured
at fair value on a nonrecurring basis at March 31, 2018. Refer
to “Assets and Liabilities Measured at Fair Value on a
Nonrecurring Basis” for the details of the level
classification.
(2) Excludes cost-method investments of
¥437 billion at March 31, 2018,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2,219 billion and ¥2,487 billion
at March 31, 2018 and 2019, respectively.</t>
  </si>
  <si>
    <t>Fair Value, Measurements, Recurring [Member]</t>
  </si>
  <si>
    <t>Quantitative Information about Level 3 Fair Value Measurements [Table Text Block]</t>
  </si>
  <si>
    <t>At March 31, 2018
Fair value (1)
Valuation technique
Significant unobservable inputs
Range Weighted (2)
(in millions)
Assets
Trading securities and Investment securities:
Foreign government and official institution bonds ¥ 20,192 Return on equity method
Probability of default 0.0%~0.4% 0.2 %
Recovery rate 60.0%~70.0% 66.7 %
Market-required return on capital 8.0%~10.0% 9.5 %
Residential mortgage-backed securities, Commercial mortgage-backed
securities and Asset-backed securities 110,536 Discounted cash flow
Probability of default 1.2%~5.3% 4.5 %
Recovery rate 60.0%~76.0% 66.3 %
684,586 Internal model (4)
Asset correlations 9.0% 9.0 %
Discount factor 1.0% 1.0 %
Prepayment rate 37.2% 37.2 %
Probability of default 0.0%~91.3% — (3)
Recovery rate 65.3% 65.3 %
Other debt securities 33,450 Discounted cash flow
Liquidity premium 0.5%~2.4% 0.8 %
149,759 Return on equity method
Probability of default 0.0%~25.0% 0.3 %
Recovery rate 40.0%~90.0% 72.5 %
Market-required return on capital 8.0%~10.0% 9.7 %
At March 31, 2018
Fair value (1)
Valuation technique
Significant unobservable inputs
Range
(in millions)
Trading derivatives—net:
Interest rate contracts—net 14,460 Option model Probability of default 0.0%~12.5%
Correlation between interest rates 34.1%~52.7%
Correlation between interest rate and foreign exchange rate 19.7%~50.4%
Recovery rate 41.0%~46.0%
Volatility 13.4%~100.0%
Probability of prepayment 100.0%
Foreign exchange contracts—net 6,779 Option model Probability of default 0.0%~12.5%
Correlation between interest rates 40.3%~74.0%
Correlation between interest rate and foreign exchange rate 28.1%~50.7%
Recovery rate 41.0%~46.0%
Correlation between underlying assets 85.0%
Volatility 10.3%~16.2%
Equity contracts—net (16,600 ) Option model
Correlation between interest rate and equity 37.1%~39.0%
Correlation between foreign exchange rate and equity 7.0%~65.2%
Correlation between equities 20.6%~81.7%
Correlation between underlying assets 76.0%
6,528 Discounted cash flow Term of litigation 2.0 years
At March 31, 2019
Fair value (1)
Valuation technique
Significant unobservable inputs
Range Weighted (2)
(in millions)
Assets
Trading securities and Investment securities:
Foreign government and official institution bonds ¥ 19,246 Return on equity method
Probability of default 0.0%~0.4% 0.3 %
Recovery rate 60.0%~70.0% 66.7 %
Market-required return on capital 10.0% 10.0 %
Residential mortgage-backed securities, Commercial mortgage-backed
securities and Asset-backed securities 109,213 Discounted cash flow
Probability of default 1.2%~5.3% 5.0 %
Recovery rate 60.0%~76.0% 67.2 %
Loan price
90.5%~100.3% 95.4 %
587,577 Internal model (4)
Asset correlations 10.0% 10.0 %
Discount factor 1.0%~1.2% 1.2 %
Prepayment rate 22.7% 22.7 %
Probability of default 0.0%~90.1% — (3)
Recovery rate 64.3% 64.3 %
Other debt securities 35,148 Discounted cash flow
Liquidity premium 1.0%~2.4% 1.3 %
112,822 Return on equity method
Probability of default 0.0%~25.0% 0.3 %
Recovery rate 40.0%~90.0% 78.0 %
Market-required return on capital 8.0%~10.0% 9.5 %
At March 31, 2019
Fair value (1)
Valuation technique
Significant unobservable inputs
Range
(in millions)
Trading derivatives—net:
Interest rate contracts—net (4,189 ) Option model Probability of default 0.0%~12.0%
Correlation between interest rates 29.2%~51.3%
Correlation between interest rate and foreign exchange rate 22.8%~60.0%
Recovery rate 41.0%~48.0%
Volatility 11.0%~71.3%
Foreign exchange contracts—net 18,198 Option model Probability of default 0.0%~12.0%
Correlation between interest rates 35.0%~70.0%
Correlation between interest rate and foreign exchange rate 14.8%~60.0%
Recovery rate 41.0%~48.0%
Correlation between underlying assets 65.0%
Volatility 9.7%~18.2%
Equity contracts—net (2,727 ) Option model
Correlation between foreign exchange rate and equity 7.0%~64.1%
Correlation between equities 21.6%~80.3%
Correlation between underlying assets 51.7%~82.0%
Volatility 21.0%~30.0%
5,878 Discounted cash flow Term of litigation 1.0 year
Notes:
(1) The fair value as of March 31,
2018 and 2019 excludes the fair value of investments valued using
vendor prices.
(2) Weighted averages are calculated by
weighing each input by the relative fair value of the respective
financial instruments.
(3) See “Probability of
default” in “Sensitivity to and range of unobservable
inputs.”
(4) For further detail of Internal model,
refer to the last paragraph of “Trading Account Assets and
Liabilities—Trading Account Securities.”</t>
  </si>
  <si>
    <t>Stock-based Compensation [Text Block] (Tables)</t>
  </si>
  <si>
    <t>Stock Option Plan [Member]</t>
  </si>
  <si>
    <t>Summary of Stock Acquisition Rights Transactions [Table Text Block]</t>
  </si>
  <si>
    <t>Number of Weighted average Weighted average Aggregate
(in
years)
(in millions)
Outstanding, beginning of fiscal year 606,400 ¥ 1
Transitioned to the Board Incentive Plan (1) (121,100 ) 1
Outstanding, end of fiscal year 485,300 ¥ 1 22.86 ¥ 266
Exercisable, end of fiscal year — ¥ — — ¥ —
Notes:
(1) All shares transitioned to the Board
Incentive Plan were granted and vested. See the explanation of the
following item, The Board Incentive Plan
(2) There were no issuances under the
Stock Option Plan during the fiscal years ended March 31,
2017, 2018 and 2019.</t>
  </si>
  <si>
    <t>Board Incentive Plan [Member]</t>
  </si>
  <si>
    <t>Roll-forward of Common Share of MUFG [Table Text Block]</t>
  </si>
  <si>
    <t>2019
The BIP Trust I The BIP Trust II
Number of Weighted— Number of Weighted—
Nonvested, beginning of fiscal year 2,085,633 ¥ 533.17 7,045,349 ¥ 524.43
Granted 6,959,500 722.10 6,090,100 722.10
Vested (2,654,379 ) 630.44 (1,825,882 ) 659.75
Forfeited (850,072 ) 544.77 (6,566,937 ) 527.37
Nonvested, end of fiscal year 5,540,682 ¥ 722.10 4,742,630 ¥ 722.10</t>
  </si>
  <si>
    <t>Summary of Compensation Costs and Tax Benefits [Table Text Block]</t>
  </si>
  <si>
    <t xml:space="preserve">2017 2018 2019
The BIP The BIP The BIP The BIP The BIP The BIP The BIP The BIP The BIP
(in
millions)
Compensation costs ¥1,238 ¥1,039 ¥2,112 ¥2,514 ¥1,452 ¥218 ¥1,601 ¥723 ¥520
Tax benefit 379 318 385 770 445 67 490 221 159
Unrecognized compensation costs 1,617 346 — 396 360 — 2,604 182 — </t>
  </si>
  <si>
    <t>MUAH Plan [Member] | MUAH [Member]</t>
  </si>
  <si>
    <t>Roll-forward of Restricted Stock Units [Table Text Block]</t>
  </si>
  <si>
    <t>Restricted Stock Units
2018
Number of Units
Weighted Average Grant
Units outstanding, beginning of fiscal year 27,838,414 $ 5.86
Activity during fiscal year:
Granted 14,667,730 5.89
Vested (13,198,540 ) 5.88
Forfeited (864,534 ) 5.97
Units outstanding, end of fiscal year 28,443,070 5.86</t>
  </si>
  <si>
    <t xml:space="preserve">2016 2017 2018
(in
millions)
Compensation costs ¥ 7,292 ¥ 7,405 ¥ 8,503
Tax benefit 2,830 2,917 2,209
Unrecognized compensation costs 11,183 12,543 12,210 </t>
  </si>
  <si>
    <t>Parent Company Only Financial Information [Text Block] (Tables) - MUFG [Member]</t>
  </si>
  <si>
    <t>Condensed Balance Sheets [Table Text Block]</t>
  </si>
  <si>
    <t>Condensed Balance Sheets
As of March 31,
2018 2019
(in
millions)
Assets:
Cash and interest-earning deposits with banking subsidiaries ¥ 114,784 ¥ 203,713
Investments in subsidiaries and affiliated companies 16,720,286 16,668,232
Banking subsidiaries 12,638,315 12,754,653
Non-banking 4,081,971 3,913,579
Loans to subsidiaries 5,072,330 7,199,052
Banking subsidiaries 4,885,830 6,864,309
Non-banking 186,500 334,743
Other assets 166,514 223,725
Total assets ¥ 22,073,914 ¥ 24,294,722
Liabilities and Shareholders’ equity:
Short-term borrowings from banking subsidiaries ¥ 1,600,179 ¥ 1,425,682
Long-term debt from non-banking 264,332 277,138
Long-term debt 5,088,478 7,187,469
Other liabilities 150,743 204,885
Total liabilities 7,103,732 9,095,174
Total shareholders’ equity 14,970,182 15,199,548
Total liabilities and shareholders’ equity ¥ 22,073,914 ¥ 24,294,722</t>
  </si>
  <si>
    <t>Condensed Statements of Income [Table Text Block]</t>
  </si>
  <si>
    <t>Condensed Statements of Income
Fiscal years
ended March 31,
2017 2018 2019
(in
millions)
Income:
Dividends from subsidiaries and affiliated companies ¥ 608,504 ¥ 576,332 ¥ 306,879
Banking subsidiaries 535,512 487,491 207,161
Non-banking 72,992 88,841 99,718
Management fees from subsidiaries 26,095 26,073 28,305
Interest income from subsidiaries 48,665 80,670 127,117
Foreign exchange gains (losses)—net 3,614 24,726 (20,598 )
Trading account losses—net (41,279 ) (26,749 ) (8,078 )
Gains on sales of investment in subsidiaries and affiliated
companies — — 252,253
Other income 1,427 1,508 3,199
Total income
647,026 682,560 689,077
Expense:
Operating expenses 25,692 26,016 28,168
Interest expense to subsidiaries and affiliated companies 28,867 31,426 34,594
Interest expense 35,689 65,068
108,756
Other expense 2,554 1,791 1,657
Total expense 92,802 124,301 173,175
Equity in undistributed net income (loss) of subsidiaries and
affiliated companies—net (362,899 ) 672,421 194,390
Income before income tax expense (benefit) 191,325 1,230,680 710,292
Income tax expense (benefit) (11,355 ) 2,520 (8,353 )
Net income ¥ 202,680 ¥ 1,228,160 ¥ 718,645</t>
  </si>
  <si>
    <t>Condensed Statements of Cash Flows [Table Text Block]</t>
  </si>
  <si>
    <t>Condensed Statements of Cash Flows
Fiscal years ended
March 31,
2017 2018 2019
(in
millions)
Operating activities:
Net income ¥ 202,680 ¥ 1,228,160 ¥ 718,645
Adjustments and other 371,901 (799,571 ) (351,775 )
Net cash provided by operating activities 574,581 428,589 366,870
Investing activities:
Proceeds from sales of investment in subsidiaries and affiliated
companies 1,574 — 455,605
Purchase of equity investment in subsidiaries and an affiliated
company (91,877 ) (53,000 ) (18,346 )
Net increase in loans to subsidiaries (1,802,664 ) (1,682,576 ) (2,112,711 )
Other—net (2,659 ) (4,361 ) (9,009 )
Net cash used in investing activities (1,895,626 ) (1,739,937 ) (1,684,461 )
Financing activities:
Net decrease in short-term borrowings from subsidiaries (32,412 ) (41,402 ) (194,300 )
Proceeds from issuance of long-term debt 1,808,672 1,872,986 2,043,677
Repayment of long-term debt (20 ) (112,184 ) (314 )
Repayment of long-term debt to affiliated companies (1,136 ) (1,090 ) (500 )
Proceeds from sales of treasury stock 1 1 3
Payments for acquisition of treasury stock (200,028 ) (200,038 ) (150,277 )
Dividends paid (246,564 ) (241,067 ) (276,279 )
Other—net (9,333 ) (9,677 ) (15,490 )
Net cash provided by financing activities 1,319,180 1,267,529 1,406,520
Net increase (decrease) in cash and cash equivalents (1,865 ) (43,819 ) 88,929
Cash and cash equivalents at beginning of fiscal year 160,468 158,603 114,784
Cash and cash equivalents at end of fiscal year ¥ 158,603 ¥ 114,784 ¥ 203,713</t>
  </si>
  <si>
    <t>Basis of Financial Statements and Summary of Significant Accounting Policies (Narrative) (Detail) - JPY (¥) ¥ in Millions</t>
  </si>
  <si>
    <t>Apr. 01, 2019</t>
  </si>
  <si>
    <t>Apr. 01, 2018</t>
  </si>
  <si>
    <t>Basis of financial statements:</t>
  </si>
  <si>
    <t>Increase (decrease) to net income attributable to MUFG as the effect of recording intervening events for the three-month periods ended March 31 on MUFG's proportionate equity in net income of subsidiaries with fiscal years ended on December 31</t>
  </si>
  <si>
    <t>Summary of significant accounting policies:</t>
  </si>
  <si>
    <t>Floor percentage of the corridor defined for the amortization of net actuarial gains and losses</t>
  </si>
  <si>
    <t>10.00%</t>
  </si>
  <si>
    <t>Under Modified Retrospective Approach [Member] | Lease [Member]</t>
  </si>
  <si>
    <t>Accounting changes:</t>
  </si>
  <si>
    <t>Right-of-Use Assets</t>
  </si>
  <si>
    <t>Lease liabilities</t>
  </si>
  <si>
    <t>Retained Earnings Appropriated for Legal Reserve [Member] | Recognition and Measurement of Financial Assets and Financial Liabilities [Member]</t>
  </si>
  <si>
    <t>Cumulative effect of change on Equity</t>
  </si>
  <si>
    <t>Retained Earnings Appropriated for Legal Reserve [Member] | Recognition of Breakage for Certain Prepaid Stored-Value Products [Member]</t>
  </si>
  <si>
    <t>Accumulated Other Comprehensive Income (Loss), Net of Taxes [Member] | Recognition and Measurement of Financial Assets and Financial Liabilities [Member]</t>
  </si>
  <si>
    <t>Minimum [Member]</t>
  </si>
  <si>
    <t>Threshold of "more likely than not" recognition for a tax position</t>
  </si>
  <si>
    <t>50.00%</t>
  </si>
  <si>
    <t>Minimum [Member] | Commercial [Member]</t>
  </si>
  <si>
    <t>Loans contractually past due before being placed on nonaccrual status, in month</t>
  </si>
  <si>
    <t>1 month</t>
  </si>
  <si>
    <t>Minimum [Member] | Card [Member]</t>
  </si>
  <si>
    <t>3 months</t>
  </si>
  <si>
    <t>Minimum [Member] | MUAH [Member]</t>
  </si>
  <si>
    <t>Minimum [Member] | Krungsri [Member]</t>
  </si>
  <si>
    <t>Minimum [Member] | Residential [Member]</t>
  </si>
  <si>
    <t>6 months</t>
  </si>
  <si>
    <t>Basis of Financial Statements and Summary of Significant Accounting Policies (Estimated Useful Lives of Premises and Equipment) (Detail)</t>
  </si>
  <si>
    <t>Buildings [Member] | Minimum [Member]</t>
  </si>
  <si>
    <t>Property, Plant and Equipment [Line Items]</t>
  </si>
  <si>
    <t>Premises and equipment, Useful life, years</t>
  </si>
  <si>
    <t>15 years</t>
  </si>
  <si>
    <t>Buildings [Member] | Maximum [Member]</t>
  </si>
  <si>
    <t>50 years</t>
  </si>
  <si>
    <t>Equipment and Furniture [Member] | Minimum [Member]</t>
  </si>
  <si>
    <t>2 years</t>
  </si>
  <si>
    <t>Equipment and Furniture [Member] | Maximum [Member]</t>
  </si>
  <si>
    <t>20 years</t>
  </si>
  <si>
    <t>Leasehold Improvements [Member] | Minimum [Member]</t>
  </si>
  <si>
    <t>5 years</t>
  </si>
  <si>
    <t>Leasehold Improvements [Member] | Maximum [Member]</t>
  </si>
  <si>
    <t>39 years</t>
  </si>
  <si>
    <t>Basis of Financial Statements and Summary of Significant Accounting Policies (Useful Lives of Intangible Assets and Amortization Method by Major Class) (Detail)</t>
  </si>
  <si>
    <t>Software [Member]</t>
  </si>
  <si>
    <t>Finite-lived Intangible Assets [Line Items]</t>
  </si>
  <si>
    <t>Finite-lived intangible assets, Amortization method</t>
  </si>
  <si>
    <t>Straight-line</t>
  </si>
  <si>
    <t>Software [Member] | Minimum [Member]</t>
  </si>
  <si>
    <t>Finite-lived intangible assets, Useful life, years</t>
  </si>
  <si>
    <t>Software [Member] | Maximum [Member]</t>
  </si>
  <si>
    <t>10 years</t>
  </si>
  <si>
    <t>Core Deposit Intangibles [Member]</t>
  </si>
  <si>
    <t>Core Deposit Intangibles [Member] | Minimum [Member]</t>
  </si>
  <si>
    <t>Core Deposit Intangibles [Member] | Maximum [Member]</t>
  </si>
  <si>
    <t>16 years</t>
  </si>
  <si>
    <t>Customer Relationships [Member]</t>
  </si>
  <si>
    <t>Straight-line, Declining-balance</t>
  </si>
  <si>
    <t>Customer Relationships [Member] | Minimum [Member]</t>
  </si>
  <si>
    <t>7 years</t>
  </si>
  <si>
    <t>Customer Relationships [Member] | Maximum [Member]</t>
  </si>
  <si>
    <t>27 years</t>
  </si>
  <si>
    <t>Trade Names [Member]</t>
  </si>
  <si>
    <t>Trade Names [Member] | Minimum [Member]</t>
  </si>
  <si>
    <t>Trade Names [Member] | Maximum [Member]</t>
  </si>
  <si>
    <t>40 years</t>
  </si>
  <si>
    <t>Business Developments (Narrative) (Detail) ¥ / shares in Units, Rp / shares in Units, ¥ in Millions, € in Billions, Rp in Billions, $ in Billions</t>
  </si>
  <si>
    <t>Aug. 03, 2018JPY (¥)</t>
  </si>
  <si>
    <t>Aug. 03, 2018IDR (Rp)Rp / shares</t>
  </si>
  <si>
    <t>Dec. 29, 2017JPY (¥)</t>
  </si>
  <si>
    <t>Dec. 29, 2017IDR (Rp)Rp / shares</t>
  </si>
  <si>
    <t>Oct. 02, 2017JPY (¥)</t>
  </si>
  <si>
    <t>Oct. 04, 2016JPY (¥)</t>
  </si>
  <si>
    <t>Oct. 03, 2016JPY (¥)</t>
  </si>
  <si>
    <t>Sep. 12, 2016JPY (¥)</t>
  </si>
  <si>
    <t>Apr. 30, 2016JPY (¥)</t>
  </si>
  <si>
    <t>Apr. 01, 2016JPY (¥)</t>
  </si>
  <si>
    <t>Oct. 31, 2018JPY (¥)Subsidiaries</t>
  </si>
  <si>
    <t>Oct. 31, 2018AUD ($)Subsidiaries</t>
  </si>
  <si>
    <t>Mar. 31, 2019JPY (¥)Offices</t>
  </si>
  <si>
    <t>Mar. 31, 2017JPY (¥)</t>
  </si>
  <si>
    <t>Mar. 01, 2019JPY (¥)</t>
  </si>
  <si>
    <t>Mar. 01, 2019EUR (€)</t>
  </si>
  <si>
    <t>Aug. 03, 2018¥ / shares</t>
  </si>
  <si>
    <t>Mar. 31, 2018JPY (¥)</t>
  </si>
  <si>
    <t>Dec. 29, 2017¥ / shares</t>
  </si>
  <si>
    <t>Dec. 26, 2017</t>
  </si>
  <si>
    <t>May 15, 2017JPY (¥)</t>
  </si>
  <si>
    <t>Business Developments [Line Items]</t>
  </si>
  <si>
    <t>Goodwill, recorded on acquisition</t>
  </si>
  <si>
    <t>Liability recognized in Other liabilities</t>
  </si>
  <si>
    <t>Reduction in Noncontrolling interests</t>
  </si>
  <si>
    <t>Reduction in Capital surplus</t>
  </si>
  <si>
    <t>Increase in Accumulated other comprehensive income, net of taxes</t>
  </si>
  <si>
    <t>MUFG Bank's Acquisition of Security Bank Corporation's Shares [Member]</t>
  </si>
  <si>
    <t>Equity interest after acquisition, in aggregated percentage</t>
  </si>
  <si>
    <t>20.00%</t>
  </si>
  <si>
    <t>Equity interest for acquisition</t>
  </si>
  <si>
    <t>Mitsubishi UFJ Trust and Banking's Acquisition of Capital Analytics II LLC [Member]</t>
  </si>
  <si>
    <t>Ownership acquired, in percentage</t>
  </si>
  <si>
    <t>100.00%</t>
  </si>
  <si>
    <t>Business acquisition in cash</t>
  </si>
  <si>
    <t>Intangible assets, recorded on acquisition</t>
  </si>
  <si>
    <t>Measurement period adjustment for goodwill applied to the acquisition date fair value</t>
  </si>
  <si>
    <t>Krungsri's Acquisition of Hattha Kaksekar Limited [Member]</t>
  </si>
  <si>
    <t>MUFG's Acquisition of Hitachi Capital Corporation's Shares [Member]</t>
  </si>
  <si>
    <t>23.00%</t>
  </si>
  <si>
    <t>Mitsubishi UFJ Trust and Banking's Acquisition of Rydex Fund Services, LLC [Member]</t>
  </si>
  <si>
    <t>Mitsubishi UFJ NICOS becomes a Wholly-Owned Subsidiary of MUFG [Member]</t>
  </si>
  <si>
    <t>15.02%</t>
  </si>
  <si>
    <t>Settlement of Other Liabilities</t>
  </si>
  <si>
    <t>MUFG Bank's Acquisition of Shares in Bank Danamon in Indonesia [Member]</t>
  </si>
  <si>
    <t>Number of offices in Indonesia | Offices</t>
  </si>
  <si>
    <t>Description of strategic investment</t>
  </si>
  <si>
    <t>Will be executed through three steps (the "Proposed Transaction"), and the completion of the Proposed Transaction will result in MUFG Bank becoming the largest shareholder in Danamon and Danamon becoming a consolidated subsidiary of MUFG Bank.</t>
  </si>
  <si>
    <t>40.00%</t>
  </si>
  <si>
    <t>19.90%</t>
  </si>
  <si>
    <t>Additional equity interests acquired, in percentage</t>
  </si>
  <si>
    <t>20.10%</t>
  </si>
  <si>
    <t>Price per share paid | (per share)</t>
  </si>
  <si>
    <t>Investment amount paid</t>
  </si>
  <si>
    <t>Description of Calculation basis</t>
  </si>
  <si>
    <t>A price book-value ratio of 2.0 calculated on the basis of Danamon's net assets as of June 30, 2018 with certain adjustments applied.</t>
  </si>
  <si>
    <t>A price book-value ratio of 2.0 calculated on the basis of Danamon's net assets as of September 30, 2017 with certain adjustments applied.</t>
  </si>
  <si>
    <t>Price book-value ratio</t>
  </si>
  <si>
    <t>Exchange rate of IDR</t>
  </si>
  <si>
    <t>MUFG Bank's Acquisition of Shares in Bank Danamon in Indonesia [Member] | Minimum [Member]</t>
  </si>
  <si>
    <t>Final equity interest expected upon the completion of proposed transactions</t>
  </si>
  <si>
    <t>73.80%</t>
  </si>
  <si>
    <t>Mitsubishi UFJ Trust and Banking's Acquisition of Colonial First State Global Asset Management [Member]</t>
  </si>
  <si>
    <t>Number of subsidiaries acquired | Subsidiaries</t>
  </si>
  <si>
    <t>MUFG Bank's Acquisition of DVB Bank SE's Aviation Finance Division [Member]</t>
  </si>
  <si>
    <t>Aviation finance client lending portfolio transferred</t>
  </si>
  <si>
    <t>Calculated based on the exchange rate of IDR1 = ¥0.0077</t>
  </si>
  <si>
    <t>Calculated based on the exchange rate of IDR1 = ¥0.0084</t>
  </si>
  <si>
    <t>Investment Securities (Narrative) (Detail) - JPY (¥) ¥ in Millions</t>
  </si>
  <si>
    <t>Mar. 31, 2016</t>
  </si>
  <si>
    <t>Investment Securities [Line Items]</t>
  </si>
  <si>
    <t>Gross realized gains on sales of Available-for-sale debt securities and marketable equity securities</t>
  </si>
  <si>
    <t>Gross realized losses on sales of Available-for-sale debt securities and marketable equity securities</t>
  </si>
  <si>
    <t>Gross realized gains on sales of Available-for-sale debt securities</t>
  </si>
  <si>
    <t>Gross realized losses on sales of Available-for-sale debt securities</t>
  </si>
  <si>
    <t>Carrying value of Held-to-maturity securities transferred to Available-for-sale securities</t>
  </si>
  <si>
    <t>Profit on the sale of Available-for-sale securities transferred from Held-to-maturity securities</t>
  </si>
  <si>
    <t>Other-than-temporary impairment ("OTTI") losses of investment securities included in Investment securities gains (losses)-net</t>
  </si>
  <si>
    <t>Other-than-temporary impairment ("OTTI") losses of debt securities included in Investment securities gains (losses)-net</t>
  </si>
  <si>
    <t>Other-than-temporary impairment ("OTTI") losses of investment securities</t>
  </si>
  <si>
    <t>Equity securities</t>
  </si>
  <si>
    <t>Residential Mortgage-backed Securities [Member]</t>
  </si>
  <si>
    <t>Asset-backed Securities [Member]</t>
  </si>
  <si>
    <t>Other Debt Securities [Member]</t>
  </si>
  <si>
    <t>Length of time the fair value of the investment has been below cost</t>
  </si>
  <si>
    <t>Threshold percentage of decline in fair value below cost as an indicator of other-than-temporary impairment ("OTTI")</t>
  </si>
  <si>
    <t>Corporate Bonds [Member]</t>
  </si>
  <si>
    <t>Cumulative declines in fair value of the credit impaired debt securities</t>
  </si>
  <si>
    <t>Credit loss components of impairment losses recognized in earnings</t>
  </si>
  <si>
    <t>Other factors of impairment losses recognized in Accumulated OCI before taxes</t>
  </si>
  <si>
    <t>Nonmarketable Equity Securities [Member]</t>
  </si>
  <si>
    <t>Aggregate costs of cost-method investments, not estimated at the fair value</t>
  </si>
  <si>
    <t>Other-than-temporary impairment ("OTTI") losses recognized on cost-method investments</t>
  </si>
  <si>
    <t>Nonmarketable Equity Securities [Member] | Fair Value Estimated by Commonly Accepted Valuation Techniques [Member]</t>
  </si>
  <si>
    <t>Cost-method investments</t>
  </si>
  <si>
    <t>Nonmarketable Equity Securities [Member] | Test Performed to Determine Existence of Any Impairment Indicators [Member]</t>
  </si>
  <si>
    <t>Nonmarketable Equity Securities [Member] | Carried at Cost [Member]</t>
  </si>
  <si>
    <t>Nonmarketable Equity Securities [Member] | Estimated Fair Value [Member]</t>
  </si>
  <si>
    <t>Investment Securities (Amortized Cost, Gross Unrealized Gains (Losses) and Fair Value of Investment Securities) (Detail) - JPY (¥) ¥ in Millions</t>
  </si>
  <si>
    <t>Available-for-sale debt securities, Amortized cost</t>
  </si>
  <si>
    <t>Available-for-sale debt securities, Gross unrealized gains</t>
  </si>
  <si>
    <t>Available-for-sale debt securities, Gross unrealized losses</t>
  </si>
  <si>
    <t>Available-for-sale debt securities, Fair value</t>
  </si>
  <si>
    <t>Held-to-maturity debt securities, Amortized cost</t>
  </si>
  <si>
    <t>Held-to-maturity debt securities, Gross unrealized gains</t>
  </si>
  <si>
    <t>Held-to-maturity debt securities, Gross unrealized losses</t>
  </si>
  <si>
    <t>Equity securities, Amortized cost</t>
  </si>
  <si>
    <t>Equity securities, Gross unrealized gains</t>
  </si>
  <si>
    <t>Equity securities, Gross unrealized losses</t>
  </si>
  <si>
    <t>Equity securities, Fair value</t>
  </si>
  <si>
    <t>Japanese National Government and Japanese Government Agency Bonds [Member]</t>
  </si>
  <si>
    <t>Japanese Prefectural and Municipal Bonds [Member]</t>
  </si>
  <si>
    <t>Foreign Government and Official Institution Bonds [Member]</t>
  </si>
  <si>
    <t>Residential Mortgage-backed Securities [Member] | MUAH [Member]</t>
  </si>
  <si>
    <t>Unrealized losses before taxes at the date of reclassification from Available-for-sale debt securities to Held-to-maturity debt securities remaining in Accumulated OCI</t>
  </si>
  <si>
    <t>Commercial Mortgage-backed Securities [Member]</t>
  </si>
  <si>
    <t>Commercial Mortgage-backed Securities [Member] | MUAH [Member]</t>
  </si>
  <si>
    <t>Other Debt Securities [Member] | Private Placement Debt Conduit Bonds [Member]</t>
  </si>
  <si>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solidated balance sheets were ¥10,591 million and ¥4,667 million, respectively, at March 31, 2019 and are not included in the table above.</t>
  </si>
  <si>
    <t>MUFG Americas Holdings reclassified residential mortgage-backed securities and commercial mortgage-backed securities from Available-for-sale debt securities to Held-to-maturity debt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solidated balance sheets were ¥3,457 million and ¥5,932 million, respectively, at March 31, 2018 and are not included in the table above.</t>
  </si>
  <si>
    <t>Other debt securities in the table above mainly include ¥112,822 million of private placement debt conduit bonds.</t>
  </si>
  <si>
    <t>Other debt securities in the table above include ¥152,374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Fair value:</t>
  </si>
  <si>
    <t>Available-for-sale debt securities, Fair value:</t>
  </si>
  <si>
    <t>Investment Securities (Investments by Length and Category in Continuous Loss Position) (Detail) ¥ in Millions</t>
  </si>
  <si>
    <t>Mar. 31, 2019JPY (¥)Securities</t>
  </si>
  <si>
    <t>Mar. 31, 2018JPY (¥)Securities</t>
  </si>
  <si>
    <t>Available-for-sale debt securities, Fair value, Less than 12 months</t>
  </si>
  <si>
    <t>Available-for-sale debt securities, Gross unrealized losses, Less than 12 months</t>
  </si>
  <si>
    <t>Available-for-sale debt securities, Fair value, 12 months or more</t>
  </si>
  <si>
    <t>Available-for-sale debt securities, Gross unrealized losses, 12 months or more</t>
  </si>
  <si>
    <t>Available-for-sale debt securities, Fair value, Total</t>
  </si>
  <si>
    <t>Available-for-sale debt securities, Gross unrealized losses, Total</t>
  </si>
  <si>
    <t>Available-for-sale debt securities, Number of securities | Securities</t>
  </si>
  <si>
    <t>Held-to-maturity debt securities, Fair value, Less than 12 months</t>
  </si>
  <si>
    <t>Held-to-maturity debt securities, Gross unrealized losses, Less than 12 months</t>
  </si>
  <si>
    <t>Held-to-maturity debt securities, Fair value, 12 months or more</t>
  </si>
  <si>
    <t>Held-to-maturity debt securities, Gross unrealized losses, 12 months or more</t>
  </si>
  <si>
    <t>Held-to-maturity debt securities, Fair value, Total</t>
  </si>
  <si>
    <t>Held-to-maturity debt securities, Gross unrealized losses, Total</t>
  </si>
  <si>
    <t>Held-to-maturity debt securities, Number of securities | Securities</t>
  </si>
  <si>
    <t>Equity securities, Fair value, Less than 12 months</t>
  </si>
  <si>
    <t>Equity securities, Gross unrealized losses, Less than 12 months</t>
  </si>
  <si>
    <t>Equity securities, Fair value, 12 months or more</t>
  </si>
  <si>
    <t>Equity securities, Gross unrealized losses, 12 months or more</t>
  </si>
  <si>
    <t>Equity securities, Fair value, Total</t>
  </si>
  <si>
    <t>Equity securities, Gross unrealized losses, Total</t>
  </si>
  <si>
    <t>Equity securities, Number of securities | Securities</t>
  </si>
  <si>
    <t>Investment Securities (Roll-forward of Credit Loss Component Recognized in Earnings) (Detail) - Corporate Bonds [Member] - JPY (¥) ¥ in Millions</t>
  </si>
  <si>
    <t>Roll-forward of credit loss component recognized in earnings:</t>
  </si>
  <si>
    <t>Balance at beginning of fiscal year</t>
  </si>
  <si>
    <t>Additions: Initial credit impairments</t>
  </si>
  <si>
    <t>Additions: Subsequent credit impairments</t>
  </si>
  <si>
    <t>Reductions: Securities sold or matured</t>
  </si>
  <si>
    <t>Balance at end of fiscal year</t>
  </si>
  <si>
    <t>Investment Securities (Net Realized Gains (Losses) on Sales of Equity Securities and Net Unrealized Gains (Losses) on Equity Securities still held) (Detail) ¥ in Millions</t>
  </si>
  <si>
    <t>Mar. 31, 2019JPY (¥)</t>
  </si>
  <si>
    <t>Investments, Debt and Equity Securities [Abstract]</t>
  </si>
  <si>
    <t>Net losses recognized during the period</t>
  </si>
  <si>
    <t>Net losses recognized during the period on equity securities sold during the period</t>
  </si>
  <si>
    <t>Net unrealized losses recognized during the reporting period still held at the reporting date</t>
  </si>
  <si>
    <t>Included in Investment securities gains (losses)-net.</t>
  </si>
  <si>
    <t>Investment Securities (Measurement Alternative of Equity Securities) (Detail) - Nonmarketable Equity Securities [Member] - Measurement Alternative [Member] ¥ in Millions</t>
  </si>
  <si>
    <t>Balance at March 31, 2019</t>
  </si>
  <si>
    <t>Impairment losses</t>
  </si>
  <si>
    <t>Downward changes for observable prices</t>
  </si>
  <si>
    <t>[1],[2]</t>
  </si>
  <si>
    <t>Upward changes for observable prices</t>
  </si>
  <si>
    <t>[1],[2],[3]</t>
  </si>
  <si>
    <t>Under the measurement alternative, nonmarketable equity securities are carried at cost plus or minus changes resulting from observable prices in orderly transactions for the identical or a similar investment of the same issuer.</t>
  </si>
  <si>
    <t>The MUFG Group applied measurement alternative upward changes to certain nonmarketable equity securities, resulting from observable prices in orderly transactions, such as partial repurchase and transactions by other entities.</t>
  </si>
  <si>
    <t>Loans and Allowance for Credit Losses (Narrative) (Detail) - JPY (¥) ¥ in Millions</t>
  </si>
  <si>
    <t>Financing Receivable, Allowance for Credit Losses [Line Items]</t>
  </si>
  <si>
    <t>Commitments to extend credit to customers with TDRs</t>
  </si>
  <si>
    <t>Net gains (losses) on the sales of loans for the fiscal year</t>
  </si>
  <si>
    <t>Nonperforming Loans [Member]</t>
  </si>
  <si>
    <t>Decrease from charge-offs in the allowance for credit losses due to loan disposal activity</t>
  </si>
  <si>
    <t>Increase from recoveries in the allowance for credit losses due to loan disposal activity</t>
  </si>
  <si>
    <t>Close Watch [Member] | Minimum [Member]</t>
  </si>
  <si>
    <t>Accruing loans contractually past due, in day</t>
  </si>
  <si>
    <t>90 days</t>
  </si>
  <si>
    <t>Commercial [Member]</t>
  </si>
  <si>
    <t>Internal borrower ratings</t>
  </si>
  <si>
    <t>1-15</t>
  </si>
  <si>
    <t>Significant sales of loans</t>
  </si>
  <si>
    <t>Commercial [Member] | Minimum [Member]</t>
  </si>
  <si>
    <t>Loans contractually past due before becoming defaulted loans, period</t>
  </si>
  <si>
    <t>Commercial [Member] | Maximum [Member]</t>
  </si>
  <si>
    <t>Temporary extensions of maturity dates to nonaccrual loans, in day</t>
  </si>
  <si>
    <t>Commercial [Member] | Normal [Member]</t>
  </si>
  <si>
    <t>1-9</t>
  </si>
  <si>
    <t>Commercial [Member] | Close Watch [Member]</t>
  </si>
  <si>
    <t>10-12</t>
  </si>
  <si>
    <t>Commercial [Member] | Close Watch [Member] | Minimum [Member]</t>
  </si>
  <si>
    <t>Commercial [Member] | Likely to Become Bankrupt or Legally / Virtually Bankrupt [Member]</t>
  </si>
  <si>
    <t>13-15</t>
  </si>
  <si>
    <t>Residential [Member] | Minimum [Member]</t>
  </si>
  <si>
    <t>Residential [Member] | Maximum [Member]</t>
  </si>
  <si>
    <t>Card [Member] | Minimum [Member]</t>
  </si>
  <si>
    <t>MUAH [Member] | Minimum [Member]</t>
  </si>
  <si>
    <t>60 days</t>
  </si>
  <si>
    <t>Krungsri [Member] | Minimum [Member]</t>
  </si>
  <si>
    <t>Krungsri [Member] | Special Mention [Member] | Minimum [Member]</t>
  </si>
  <si>
    <t>Cumulative period of loans for categorizing internal borrower ratings, commencing from the contractual due date in month</t>
  </si>
  <si>
    <t>Krungsri [Member] | Substandard or Doubtful or Doubtful of Loss [Member] | Minimum [Member]</t>
  </si>
  <si>
    <t>Loans and Allowance for Credit Losses (Loans by Domicile and Industry of Borrower Segment Classification) (Detail) - JPY (¥) ¥ in Millions</t>
  </si>
  <si>
    <t>Loans and Leases Receivable Disclosur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MUAH [Member]</t>
  </si>
  <si>
    <t>Krungsri [Member]</t>
  </si>
  <si>
    <t>The above table does not include loans held for sale of ¥61 million and ¥12,702 million at March 31, 2018 and 2019, respectively, and loans acquired with deteriorated credit quality of ¥6,659 million and ¥6,284 million at March 31, 2018 and 2019,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5]</t>
  </si>
  <si>
    <t>[2],[5]</t>
  </si>
  <si>
    <t>[3],[5]</t>
  </si>
  <si>
    <t>In addition to impaired loans presented in the above table, there were impaired loans held for sale of ¥61 million and ¥12,702 million at March 31, 2018 and 2019, respectively.</t>
  </si>
  <si>
    <t>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t>
  </si>
  <si>
    <t>Included in impaired loans at March 31, 2018 and 2019 are accrual TDRs as follows: ¥536,748 million and ¥497,013 million-Commercial; ¥40,734 million and ¥34,449 million-Residential; ¥28,541 million and ¥26,183 million-Card; ¥39,333 million and ¥33,155 million-MUFG Americas Holdings; and ¥24,899 million and ¥26,851 million-Krungsri, respectively.</t>
  </si>
  <si>
    <t>For the fiscal year ended March 31, 2017, lease receivables of ¥875 million and ¥74 million in the Krungsri segment, which were accrual TDRs and nonaccrual TDRs, respectively, are excluded from the additions of accrual TDRs and other impaired loans, respectively, and the related ending balances of such TDRs amounting to ¥4,065 million and ¥389 million, are also excluded from the balance of accrual TDRs and other impaired loans, respectively, as of March 31, 2017. For the fiscal year ended March 31, 2018, lease receivables of ¥1,809 million and ¥113 million in the Krungsri segment, which were accrual TDRs and nonaccrual TDRs, respectively, are excluded from the additions of accrual TDRs and other impaired loans, respectively, and the related ending balances of such TDRs amounting to ¥4,282 million and ¥1,286 million, are also excluded from the balance of accrual TDRs and other impaired loans, respectively, as of March 31, 2018. For the fiscal year ended March 31, 2019, lease receivables of ¥2,947 million and ¥2,088 million in the Krungsri segment, which were accrual TDRs and nonaccrual TDRs, respectively, are excluded from the additions of accrual TDRs and other impaired loans, respectively, and the related ending balances of such TDRs amounting to ¥5,060 million and ¥3,361 million, are also excluded from the balance of accrual TDRs and other impaired loans, respectively, as of March 31, 2019.</t>
  </si>
  <si>
    <t>Impaired Loans for Residential, Card, MUAH and Krungsri segments in the above table include loans acquired with deteriorated credit quality.</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excluded from accrual TDRs as impaired loans</t>
  </si>
  <si>
    <t>Lease receivables reported as nonaccrual TDRs but excluded from "Additions" as impaired loans</t>
  </si>
  <si>
    <t>Lease receivables excluded from other impaired loans</t>
  </si>
  <si>
    <t>Included in the additions of other impaired loans for the fiscal years ended March 31, 2017, 2018 and 2019 are nonaccrual TDRs as follows: ¥11,699 million, ¥12,002 million and ¥13,493 million-Card; ¥25,023 million, ¥12,799 million and ¥12,738 million-MUFG Americas Holdings; and ¥7,471 million, ¥12,280 million and ¥10,519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fiscal year ended March 31, 2017, extension of the stated maturity date of loans was the primary concession type in the Residential segment, reduction in the stated rate was the primary concession type in the Commercial and Card segments and payment deferrals were the primary concession type in the MUFG Americas Holdings and Krungsri segments. For the fiscal year ended March 31, 2018, extension of the stated maturity date of loans was the primary concession type in the Commercial, Residential and Krungsri segments, reduction in the stated rate was the primary concession type in the Card segment and payment deferrals were the primary concession type in the MUFG Americas Holdings segment.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t>
  </si>
  <si>
    <t>TDRs for the Commercial and Residential segments include accruing loans, and do not include nonaccrual loans.</t>
  </si>
  <si>
    <t>TDRs for the Card, MUFG Americas Holdings and Krungsri segments include accrual and nonaccrual loans.</t>
  </si>
  <si>
    <t>Loans and Allowance for Credit Losses (Outstanding Recorded Investment Balances of Troubled Debt Restructurings by Class) (Detail) - JPY (¥) ¥ in Millions</t>
  </si>
  <si>
    <t>TDRs, Outstanding recorded investment balances</t>
  </si>
  <si>
    <t>Nonaccrual [Member] | Card [Member]</t>
  </si>
  <si>
    <t>Nonaccrual [Member] | MUAH [Member]</t>
  </si>
  <si>
    <t>Nonaccrual [Member] | Krungsri [Member]</t>
  </si>
  <si>
    <t>TDRs for the Card, MUFG Americas Holdings and Krungsri segments include accrual and nonaccrual loans. Included in the outstanding recorded investment balances as of March 31, 2018 and 2019 are nonaccrual TDRs as follows: ¥38,811 million and ¥38,838 million-Card; ¥26,040 million and ¥14,973 million-MUFG Americas Holdings; and ¥24,855 million and ¥31,069 million-Krungsri, respectively.</t>
  </si>
  <si>
    <t>Loans and Allowance for Credit Losses (Credit Quality Indicators of Loans by Class) (Detail) - JPY (¥) ¥ in Millions</t>
  </si>
  <si>
    <t>Financing Receivable, Recorded Investment [Line Items]</t>
  </si>
  <si>
    <t>Loans classified by borrowing grade</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FG Americas Holdings do not include FDIC covered loans which are not individually rated totaling ¥953 million and ¥689 million as of March 31, 2018 and 2019,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Loans and Allowance for Credit Losses (Changes in Allowance for Credit Losses by Portfolio Segment) (Detail) - JPY (¥) ¥ in Millions</t>
  </si>
  <si>
    <t>Provision for (reversal of) credit losses</t>
  </si>
  <si>
    <t>Charge-offs</t>
  </si>
  <si>
    <t>Recoveries</t>
  </si>
  <si>
    <t>Net charge-offs</t>
  </si>
  <si>
    <t>Others</t>
  </si>
  <si>
    <t>Others are principally comprised of gains or losses from foreign exchange translation.</t>
  </si>
  <si>
    <t>Loans and Allowance for Credit Losses (Allowance for Credit Losses and Recorded Investment in Loans by Portfolio Segment) (Detail) - JPY (¥) ¥ in Millions</t>
  </si>
  <si>
    <t>Allowance for credit losses:</t>
  </si>
  <si>
    <t>Individually evaluated for impairment</t>
  </si>
  <si>
    <t>Collectively evaluated for impairment</t>
  </si>
  <si>
    <t>Loans acquired with deteriorated credit quality</t>
  </si>
  <si>
    <t>Loans:</t>
  </si>
  <si>
    <t>Loans acquired with deteriorated credit quality in the above table include impaired loans which are individually evaluated for impairment.</t>
  </si>
  <si>
    <t>Loans and Allowance for Credit Losses (Loans Acquired with Deteriorated Credit Quality) (Detail) - JPY (¥) ¥ in Millions</t>
  </si>
  <si>
    <t>Loans acquired during the fiscal year:</t>
  </si>
  <si>
    <t>Contractually required payments receivable at acquisition</t>
  </si>
  <si>
    <t>Cash flows expected to be collected at acquisition</t>
  </si>
  <si>
    <t>Fair value of loans at acquisition</t>
  </si>
  <si>
    <t>Accretable yield for loans within the scope of the guidance on loans and debt securities acquired with deteriorated credit quality:</t>
  </si>
  <si>
    <t>Additions</t>
  </si>
  <si>
    <t>Accretion</t>
  </si>
  <si>
    <t>Disposals</t>
  </si>
  <si>
    <t>Reclassifications from (to) nonaccretable difference</t>
  </si>
  <si>
    <t>Loans within the scope of the guidance on loans and debt securities acquired with deteriorated credit quality:</t>
  </si>
  <si>
    <t>Outstanding balance at beginning of fiscal year</t>
  </si>
  <si>
    <t>Outstanding balance at end of fiscal year</t>
  </si>
  <si>
    <t>Carrying amount at beginning of fiscal year</t>
  </si>
  <si>
    <t>Carrying amount at end of fiscal year</t>
  </si>
  <si>
    <t>Nonaccruing loans within the scope of the guidance on loans and debt securities acquired with deteriorated credit quality:</t>
  </si>
  <si>
    <t>Carrying amount at acquisition date during fiscal year</t>
  </si>
  <si>
    <t>Allowance for credit losses within the scope of the guidance on loans and debt securities acquired with deteriorated credit quality:</t>
  </si>
  <si>
    <t>Balance of allowance for credit losses at beginning of fiscal year</t>
  </si>
  <si>
    <t>Additional provisions during fiscal year</t>
  </si>
  <si>
    <t>Reductions of allowance during fiscal year</t>
  </si>
  <si>
    <t>Balance of allowance for credit losses at end of fiscal year</t>
  </si>
  <si>
    <t>Loans and Allowance for Credit Losses (Components of Investment in Direct Financing Leases) (Detail) - JPY (¥) ¥ in Millions</t>
  </si>
  <si>
    <t>Financing leases, net investment in direct financing leases:</t>
  </si>
  <si>
    <t>Minimum lease payments receivable</t>
  </si>
  <si>
    <t>Estimated residual values of leased property</t>
  </si>
  <si>
    <t>Less-unearned income</t>
  </si>
  <si>
    <t>Net investment in direct financing leases</t>
  </si>
  <si>
    <t>Loans and Allowance for Credit Losses (Future Minimum Lease Payment Receivables under Noncancelable Leasing Agreements) (Detail) ¥ in Millions</t>
  </si>
  <si>
    <t>Future minimum lease payment receivables under noncancelable lease:</t>
  </si>
  <si>
    <t>Fiscal year ending March 31, 2020</t>
  </si>
  <si>
    <t>Fiscal year ending March 31, 2021</t>
  </si>
  <si>
    <t>Fiscal year ending March 31, 2022</t>
  </si>
  <si>
    <t>Fiscal year ending March 31, 2023</t>
  </si>
  <si>
    <t>Fiscal year ending March 31, 2024</t>
  </si>
  <si>
    <t>Fiscal year ending March 31, 2025 and thereafter</t>
  </si>
  <si>
    <t>Total minimum lease payment receivables</t>
  </si>
  <si>
    <t>Premises and Equipment (Narrative) (Detail) - JPY (¥) ¥ in Millions</t>
  </si>
  <si>
    <t>Capitalized leases, principally related to data processing equipment</t>
  </si>
  <si>
    <t>Accumulated depreciation on capitalized leases</t>
  </si>
  <si>
    <t>Impairment losses for long-lived assets</t>
  </si>
  <si>
    <t>Impairment losses recognized for real estate held for sale</t>
  </si>
  <si>
    <t>BK [Member]</t>
  </si>
  <si>
    <t>BK [Member] | Buildings and Land [Member] | Obligations under Sale-and-leaseback Transactions [Member]</t>
  </si>
  <si>
    <t>Consumer Finance Subsidiary [Member]</t>
  </si>
  <si>
    <t>Premises and Equipment (Components of Premises and Equipment) (Detail) - JPY (¥) ¥ in Millions</t>
  </si>
  <si>
    <t>Premises and equipment</t>
  </si>
  <si>
    <t>Less accumulated depreciation</t>
  </si>
  <si>
    <t>Premises and equipment-net</t>
  </si>
  <si>
    <t>Land [Member]</t>
  </si>
  <si>
    <t>Buildings [Member]</t>
  </si>
  <si>
    <t>Equipment and Furniture [Member]</t>
  </si>
  <si>
    <t>Leasehold Improvements [Member]</t>
  </si>
  <si>
    <t>Construction in Progress [Member]</t>
  </si>
  <si>
    <t>Goodwill and Other Intangible Assets (Narrative) (Detail) - JPY (¥) ¥ in Millions</t>
  </si>
  <si>
    <t>Goodwill and Other Intangible Assets [Line Items]</t>
  </si>
  <si>
    <t>Impairment of goodwill</t>
  </si>
  <si>
    <t>Intangible assets subject to amortization acquired</t>
  </si>
  <si>
    <t>Intangible assets not subject to amortization acquired</t>
  </si>
  <si>
    <t>Impairment losses for intangible assets, whose carrying amounts exceeded their fair value</t>
  </si>
  <si>
    <t>Weighted average amortization periods of intangible assets subject to amortization, years</t>
  </si>
  <si>
    <t>6 years</t>
  </si>
  <si>
    <t>22 years</t>
  </si>
  <si>
    <t>System Software under Development [Member]</t>
  </si>
  <si>
    <t>Business Segment [Member] | Customer Business [Member] | Trust Assets Business Group [Member]</t>
  </si>
  <si>
    <t>Business Segment [Member] | Customer Business [Member] | Trust Assets Business Group [Member] | Customer Relationships [Member] | Foreign [Member]</t>
  </si>
  <si>
    <t>Business Segment [Member] | Customer Business [Member] | Retail &amp; Commercial Banking Business Group [Member] | Consumer Finance Subsidiary [Member]</t>
  </si>
  <si>
    <t>Business Segment [Member] | Customer Business [Member] | Retail &amp; Commercial Banking Business Group [Member] | Consumer Finance Subsidiary [Member] | Software [Member]</t>
  </si>
  <si>
    <t>Goodwill and Other Intangible Assets (Movement in Carrying Amount of Goodwill by Business Segment) (Detail) - JPY (¥) ¥ in Millions</t>
  </si>
  <si>
    <t>Goodwill [Line Items]</t>
  </si>
  <si>
    <t>Foreign currency translation adjustments and other</t>
  </si>
  <si>
    <t>Goodwill</t>
  </si>
  <si>
    <t>Accumulated impairment losses</t>
  </si>
  <si>
    <t>Goodwill, Net, at end of fiscal year</t>
  </si>
  <si>
    <t>Retail Banking Business Group, Corporate Banking Business Group, Trust Assets Business Group and Global Business Group other than MUAH and Krungsri [Member]</t>
  </si>
  <si>
    <t>Goodwill, Fully impaired before April 1, 2017</t>
  </si>
  <si>
    <t>Business Segment [Member] | Customer Business [Member] | Global Commercial Banking Business Group [Member]</t>
  </si>
  <si>
    <t>Business Segment [Member] | Customer Business [Member] | Asset Management &amp; Investor Services Business Group [Member]</t>
  </si>
  <si>
    <t>Business Segment [Member] | Global Markets Business Group [Member]</t>
  </si>
  <si>
    <t>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t>
  </si>
  <si>
    <t>Goodwill and Other Intangible Assets (Carrying Amount of Other Intangible Assets by Major Class) (Detail) - JPY (¥) ¥ in Millions</t>
  </si>
  <si>
    <t>Intangible assets subject to amortization:</t>
  </si>
  <si>
    <t>Gross carrying amount</t>
  </si>
  <si>
    <t>Accumulated amortization</t>
  </si>
  <si>
    <t>Net carrying amount</t>
  </si>
  <si>
    <t>Intangible assets not subject to amortization:</t>
  </si>
  <si>
    <t>Net carrying amount, Other</t>
  </si>
  <si>
    <t>Total intangible assets, Net carrying amount</t>
  </si>
  <si>
    <t>Mortgage Servicing Rights [Member]</t>
  </si>
  <si>
    <t>Other [Member]</t>
  </si>
  <si>
    <t>Intangible assets not subject to amortization includes ¥7,268 million and ¥17,431 million of mortgage servicing rights accounted for at fair value at March 31, 2018 and 2019, respectively.</t>
  </si>
  <si>
    <t>Goodwill and Other Intangible Assets (Estimated Aggregate Amortization Expense for Intangible Assets for Next Five Fiscal Years) (Detail) ¥ in Millions</t>
  </si>
  <si>
    <t>Estimated aggregate amortization expense for intangible assets for the next five fiscal years:</t>
  </si>
  <si>
    <t>Income Taxes (Narrative) (Detail) - JPY (¥) ¥ in Millions</t>
  </si>
  <si>
    <t>3 Months Ended</t>
  </si>
  <si>
    <t>9 Months Ended</t>
  </si>
  <si>
    <t>Dec. 31, 2017</t>
  </si>
  <si>
    <t>Income Taxes [Line Items]</t>
  </si>
  <si>
    <t>Approximate effective statutory rate of corporate income tax</t>
  </si>
  <si>
    <t>30.60%</t>
  </si>
  <si>
    <t>31.50%</t>
  </si>
  <si>
    <t>Federal corporate income tax rate</t>
  </si>
  <si>
    <t>35.00%</t>
  </si>
  <si>
    <t>Approximate undistributed earnings of foreign subsidiaries</t>
  </si>
  <si>
    <t>Operating loss carryforwards</t>
  </si>
  <si>
    <t>Tax credit carryforwards</t>
  </si>
  <si>
    <t>Total amounts of unrecognized tax benefits that, if recognized, would affect the effective tax rate</t>
  </si>
  <si>
    <t>Maximum [Member]</t>
  </si>
  <si>
    <t>Reasonably possible decrease in unrecognized tax benefits</t>
  </si>
  <si>
    <t>Revisions to Local Tax Law Promulgated by Tokyo Metropolitan Government Bureau of Taxation [Member]</t>
  </si>
  <si>
    <t>Change in income tax expense (benefit) resulting from change in tax laws</t>
  </si>
  <si>
    <t>Due to Commencement of Certain Subsidiary's Application of Consolidated Corporate-Tax System [Member]</t>
  </si>
  <si>
    <t>Addition (release) of valuation allowance</t>
  </si>
  <si>
    <t>Requirements of Japanese Tax Law for Domestic Company to Exclude from Taxable Income Dividend Received from Foreign Company [Member]</t>
  </si>
  <si>
    <t>Percentage of dividend that can be excluded from the taxable income</t>
  </si>
  <si>
    <t>95.00%</t>
  </si>
  <si>
    <t>Percentage of taxable dividends over the amount received from certain foreign subsidiaries</t>
  </si>
  <si>
    <t>5.00%</t>
  </si>
  <si>
    <t>Requirements of Japanese Tax Law for Domestic Company to Exclude from Taxable Income Dividend Received from Foreign Company [Member] | Minimum [Member]</t>
  </si>
  <si>
    <t>Percentage of outstanding shares held in a foreign company who declared a dividend</t>
  </si>
  <si>
    <t>25.00%</t>
  </si>
  <si>
    <t>Continuous holding period on the date the dividend is declared by a foreign company</t>
  </si>
  <si>
    <t>Tax Cuts &amp; Jobs Act [Member]</t>
  </si>
  <si>
    <t>21.00%</t>
  </si>
  <si>
    <t>Income Taxes (Income before Income Tax Expense by Jurisdiction) (Detail) - JPY (¥) ¥ in Millions</t>
  </si>
  <si>
    <t>Income (loss) before income tax expense (benefit)</t>
  </si>
  <si>
    <t>Domestic Income (loss) [Member]</t>
  </si>
  <si>
    <t>Foreign Income [Member]</t>
  </si>
  <si>
    <t>Income Taxes (Detail of Current and Deferred Income Tax Expense (Benefit)) (Detail) - JPY (¥) ¥ in Millions</t>
  </si>
  <si>
    <t>Current:</t>
  </si>
  <si>
    <t>Domestic</t>
  </si>
  <si>
    <t>Foreign</t>
  </si>
  <si>
    <t>Deferred:</t>
  </si>
  <si>
    <t>Income tax expense</t>
  </si>
  <si>
    <t>Income tax expense (benefit) reported in Accumulated OCI relating to:</t>
  </si>
  <si>
    <t>Investment securities</t>
  </si>
  <si>
    <t>Debt valuation adjustments</t>
  </si>
  <si>
    <t>Derivatives qualifying for cash flow hedges</t>
  </si>
  <si>
    <t>Defined benefit plans</t>
  </si>
  <si>
    <t>Total, Income tax expense (benefit)</t>
  </si>
  <si>
    <t>Income Taxes (Reconciliation of Effective Income Tax Rates) (Detail)</t>
  </si>
  <si>
    <t>Reconciliation of effective income tax rate:</t>
  </si>
  <si>
    <t>Combined normal effective statutory tax rate</t>
  </si>
  <si>
    <t>Nondeductible expenses</t>
  </si>
  <si>
    <t>0.50%</t>
  </si>
  <si>
    <t>0.20%</t>
  </si>
  <si>
    <t>2.00%</t>
  </si>
  <si>
    <t>0.80%</t>
  </si>
  <si>
    <t>Foreign tax credit and payments</t>
  </si>
  <si>
    <t>(3.30%)</t>
  </si>
  <si>
    <t>(1.70%)</t>
  </si>
  <si>
    <t>(9.60%)</t>
  </si>
  <si>
    <t>Lower tax rates applicable to income of subsidiaries</t>
  </si>
  <si>
    <t>(2.50%)</t>
  </si>
  <si>
    <t>(0.40%)</t>
  </si>
  <si>
    <t>(0.20%)</t>
  </si>
  <si>
    <t>Change in valuation allowance</t>
  </si>
  <si>
    <t>(1.40%)</t>
  </si>
  <si>
    <t>(3.00%)</t>
  </si>
  <si>
    <t>25.40%</t>
  </si>
  <si>
    <t>Nontaxable dividends received</t>
  </si>
  <si>
    <t>(9.10%)</t>
  </si>
  <si>
    <t>(2.00%)</t>
  </si>
  <si>
    <t>(12.50%)</t>
  </si>
  <si>
    <t>Undistributed earnings of subsidiaries</t>
  </si>
  <si>
    <t>0.60%</t>
  </si>
  <si>
    <t>0.70%</t>
  </si>
  <si>
    <t>3.50%</t>
  </si>
  <si>
    <t>Tax and interest expense for uncertainty in income taxes</t>
  </si>
  <si>
    <t>0.00%</t>
  </si>
  <si>
    <t>(0.60%)</t>
  </si>
  <si>
    <t>Noncontrolling interest income</t>
  </si>
  <si>
    <t>0.10%</t>
  </si>
  <si>
    <t>5.40%</t>
  </si>
  <si>
    <t>Effect of changes in tax laws</t>
  </si>
  <si>
    <t>(9.80%)</t>
  </si>
  <si>
    <t>(0.90%)</t>
  </si>
  <si>
    <t>(1.20%)</t>
  </si>
  <si>
    <t>Effective income tax rate</t>
  </si>
  <si>
    <t>15.30%</t>
  </si>
  <si>
    <t>24.50%</t>
  </si>
  <si>
    <t>34.70%</t>
  </si>
  <si>
    <t>Income Taxes (Components of Net Deferred Tax Assets) (Detail) - JPY (¥) ¥ in Millions</t>
  </si>
  <si>
    <t>Deferred tax assets:</t>
  </si>
  <si>
    <t>Allowance for credit losses</t>
  </si>
  <si>
    <t>Accrued liabilities and other</t>
  </si>
  <si>
    <t>Premises and equipment, including sale-and-leaseback transactions</t>
  </si>
  <si>
    <t>Derivative financial instruments</t>
  </si>
  <si>
    <t>Valuation allowance</t>
  </si>
  <si>
    <t>Total deferred tax assets</t>
  </si>
  <si>
    <t>Deferred tax liabilities:</t>
  </si>
  <si>
    <t>Investment securities (including trading account assets at fair value under the fair value option)</t>
  </si>
  <si>
    <t>Intangible assets</t>
  </si>
  <si>
    <t>Lease transactions</t>
  </si>
  <si>
    <t>Other</t>
  </si>
  <si>
    <t>Total deferred tax liabilities</t>
  </si>
  <si>
    <t>Net deferred tax assets (liabilities)</t>
  </si>
  <si>
    <t>Income Taxes (Operating Loss and Tax Credit Carryforwards) (Detail) ¥ in Millions</t>
  </si>
  <si>
    <t>Operating Loss and Tax Credit Carryforwards [Line Items]</t>
  </si>
  <si>
    <t>Fiscal Year Ending March 31, 2020 [Member]</t>
  </si>
  <si>
    <t>Fiscal Year Ending March 31, 2021 [Member]</t>
  </si>
  <si>
    <t>Fiscal Year Ending March 31, 2022 [Member]</t>
  </si>
  <si>
    <t>Fiscal Year Ending March 31, 2023 [Member]</t>
  </si>
  <si>
    <t>Fiscal Year Ending March 31, 2024 [Member]</t>
  </si>
  <si>
    <t>Fiscal Year Ending March 31, 2025 [Member]</t>
  </si>
  <si>
    <t>Fiscal Year Ending March 31, 2026 and Thereafter [Member]</t>
  </si>
  <si>
    <t>No Definite Expiration Date [Member]</t>
  </si>
  <si>
    <t>Income Taxes (Roll-forward of Unrecognized Tax Benefits) (Detail) - JPY (¥) ¥ in Millions</t>
  </si>
  <si>
    <t>Roll-forward of unrecognized tax benefits:</t>
  </si>
  <si>
    <t>Gross amount of increases for current year's tax positions</t>
  </si>
  <si>
    <t>Gross amount of increases for prior years' tax positions</t>
  </si>
  <si>
    <t>Gross amount of decreases for prior years' tax positions</t>
  </si>
  <si>
    <t>Net amount of changes relating to settlements with tax authorities</t>
  </si>
  <si>
    <t>Decreases due to lapse of applicable statutes of limitations</t>
  </si>
  <si>
    <t>Foreign exchange translation and others</t>
  </si>
  <si>
    <t>Income Taxes (Roll-forward of Interest and Penalties Recognized) (Detail) - JPY (¥) ¥ in Millions</t>
  </si>
  <si>
    <t>Total interest and penalties in the consolidated statements of income</t>
  </si>
  <si>
    <t>Total cash settlements, foreign exchange translation and others</t>
  </si>
  <si>
    <t>Income Taxes (Status of Years under Audit or Open to Examination by Major Tax Jurisdictions) (Detail)</t>
  </si>
  <si>
    <t>Japan [Member]</t>
  </si>
  <si>
    <t>Income Tax Contingency [Line Items]</t>
  </si>
  <si>
    <t>Status of tax years under audit or open to examination</t>
  </si>
  <si>
    <t>2018 and forward</t>
  </si>
  <si>
    <t>United States - Federal [Member]</t>
  </si>
  <si>
    <t>2014 and forward</t>
  </si>
  <si>
    <t>United States - California [Member]</t>
  </si>
  <si>
    <t>2015 and forward</t>
  </si>
  <si>
    <t>Thailand [Member]</t>
  </si>
  <si>
    <t>2012 and forward</t>
  </si>
  <si>
    <t>Indonesia [Member]</t>
  </si>
  <si>
    <t>2017 and forward</t>
  </si>
  <si>
    <t>Pledged Assets and Collateral (Narrative) (Detail) - JPY (¥) ¥ in Millions</t>
  </si>
  <si>
    <t>Financial Instruments Pledged as Collateral [Abstract]</t>
  </si>
  <si>
    <t>Investment securities pledged for acting as a collection agent of public funds</t>
  </si>
  <si>
    <t>Reserve funds included in Cash and due from banks and Interest-earning deposits in other banks</t>
  </si>
  <si>
    <t>Pledged assets that may not be sold or repledged by secured parties</t>
  </si>
  <si>
    <t>Fair value of securities accepted as collateral that is permitted to be sold or repledged</t>
  </si>
  <si>
    <t>Fair value of securities accepted as collateral that was sold or repledged</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Financial Instruments Owned and Pledged as Collateral [Line Items]</t>
  </si>
  <si>
    <t>Pledged assets</t>
  </si>
  <si>
    <t>Trading Account Securities [Member]</t>
  </si>
  <si>
    <t>Investment Securities [Member]</t>
  </si>
  <si>
    <t>Loans [Member]</t>
  </si>
  <si>
    <t>Pledged Assets and Collateral (Pledged Assets Classified by Type of Liabilities) (Detail) ¥ in Millions</t>
  </si>
  <si>
    <t>Deposits [Member]</t>
  </si>
  <si>
    <t>Payables under Repurchase Agreements and Securities Lending Transactions [Member]</t>
  </si>
  <si>
    <t>Other Short-term Borrowings and Long-term Debt [Member]</t>
  </si>
  <si>
    <t>Deposits (Narrative) (Detail) ¥ in Millions</t>
  </si>
  <si>
    <t>Mar. 29, 2019JPY (¥)</t>
  </si>
  <si>
    <t>Mar. 29, 2019USD ($)</t>
  </si>
  <si>
    <t>Deposits [Line Items]</t>
  </si>
  <si>
    <t>Time deposits, including certificates of deposits ("CDs"), issued in amount of JPY10 million or more, Domestic deposits</t>
  </si>
  <si>
    <t>Time deposits, including certificates of deposits ("CDs"), issued in amount of U.S.$100,000 or more, Foreign deposits</t>
  </si>
  <si>
    <t>Issue amount of domestic time deposits in Japanese Yen</t>
  </si>
  <si>
    <t>U.S.$ equivalent of JPY10 million based on Federal Reserve Bank of New York's noon buying rate | $</t>
  </si>
  <si>
    <t>Issue amount of foreign time deposits in U.S. dollars | $</t>
  </si>
  <si>
    <t>Deposits (Time Deposits by Maturity) (Detail) ¥ in Millions</t>
  </si>
  <si>
    <t>Maturities of time deposits:</t>
  </si>
  <si>
    <t>Due after one year through two years</t>
  </si>
  <si>
    <t>Due after two years through three years</t>
  </si>
  <si>
    <t>Due after three years through four years</t>
  </si>
  <si>
    <t>Due after four years through five years</t>
  </si>
  <si>
    <t>Due after five years</t>
  </si>
  <si>
    <t>Call Money and Funds Purchased (Summary of Funds Transactions) (Detail) - JPY (¥) ¥ in Millions</t>
  </si>
  <si>
    <t>Call Money and Funds Purchased Transactions [Line Items]</t>
  </si>
  <si>
    <t>Outstanding at end of fiscal year, Amount</t>
  </si>
  <si>
    <t>Outstanding at end of fiscal year, Weighted average interest rate</t>
  </si>
  <si>
    <t>0.12%</t>
  </si>
  <si>
    <t>0.31%</t>
  </si>
  <si>
    <t>Outstanding at end of fiscal year, Principal range of maturities</t>
  </si>
  <si>
    <t>1 day</t>
  </si>
  <si>
    <t>30 days</t>
  </si>
  <si>
    <t>Due to Trust Account (Summary of Due to Trust Account Transactions) (Detail) - JPY (¥) ¥ in Millions</t>
  </si>
  <si>
    <t>Due To Trust Account [Abstract]</t>
  </si>
  <si>
    <t>Amount outstanding at end of fiscal year</t>
  </si>
  <si>
    <t>Weighted average interest rate on outstanding balance at end of fiscal year</t>
  </si>
  <si>
    <t>Short-term Borrowings and Long-term Debt (Narrative) (Detail) € in Millions, ¥ in Millions, $ in Millions, $ in Millions</t>
  </si>
  <si>
    <t>Mar. 31, 2019USD ($)</t>
  </si>
  <si>
    <t>Mar. 31, 2019EUR (€)</t>
  </si>
  <si>
    <t>Mar. 31, 2019HKD ($)</t>
  </si>
  <si>
    <t>Debt Instrument [Line Items]</t>
  </si>
  <si>
    <t>Unused lines of credit for financing</t>
  </si>
  <si>
    <t>Basel III [Member]</t>
  </si>
  <si>
    <t>Floor of Common Equity Tier 1 ratio, which leads the Group's discretion over unsecured perpetual subordinated Additional Tier 1 notes</t>
  </si>
  <si>
    <t>5.125%</t>
  </si>
  <si>
    <t>Minimum TLAC ratio, required by January 1, 2019, over risk weighted assets</t>
  </si>
  <si>
    <t>16.00%</t>
  </si>
  <si>
    <t>Minimum TLAC ratio, required by January 1, 2019, over leverage ratio denominator</t>
  </si>
  <si>
    <t>6.00%</t>
  </si>
  <si>
    <t>Minimum TLAC ratio, required by January 1, 2022, over risk weighted assets</t>
  </si>
  <si>
    <t>18.00%</t>
  </si>
  <si>
    <t>Minimum TLAC ratio, required by January 1, 2022, over leverage ratio denominator</t>
  </si>
  <si>
    <t>6.75%</t>
  </si>
  <si>
    <t>Basel III [Member] | Unsecured Perpetual Subordinated Additional Tier 1 Notes [Member]</t>
  </si>
  <si>
    <t>Aggregated principal amount of long term debt issued</t>
  </si>
  <si>
    <t>Basel III [Member] | Bonds for TLAC [Member] | U.S. Dollars</t>
  </si>
  <si>
    <t>Basel III [Member] | Bonds for TLAC [Member] | Euro</t>
  </si>
  <si>
    <t>Basel III [Member] | Bonds for TLAC [Member] | H.K. Dollars</t>
  </si>
  <si>
    <t>Short-term Borrowings and Long-term Debt (Components of Other Short-term Borrowings) (Detail) - JPY (¥) ¥ in Millions</t>
  </si>
  <si>
    <t>Short-term Debt [Line Items]</t>
  </si>
  <si>
    <t>Other short-term borrowings</t>
  </si>
  <si>
    <t>Less unamortized discount</t>
  </si>
  <si>
    <t>Other short-term borrowings, net</t>
  </si>
  <si>
    <t>1.97%</t>
  </si>
  <si>
    <t>1.29%</t>
  </si>
  <si>
    <t>Domestic [Member] | Commercial Paper [Member]</t>
  </si>
  <si>
    <t>Domestic [Member] | Borrowings from Bank of Japan [Member]</t>
  </si>
  <si>
    <t>Domestic [Member] | Borrowings from Other Financial Institutions [Member]</t>
  </si>
  <si>
    <t>Domestic [Member] | Other [Member]</t>
  </si>
  <si>
    <t>Foreign [Member] | Commercial Paper [Member]</t>
  </si>
  <si>
    <t>Foreign [Member] | Borrowings from Other Financial Institutions [Member]</t>
  </si>
  <si>
    <t>Foreign [Member] | Short-term Debentures [Member]</t>
  </si>
  <si>
    <t>Short-term Borrowings and Long-term Debt (Components of Long-term Debt) (Detail) - JPY (¥) ¥ in Millions</t>
  </si>
  <si>
    <t>Total, before debt issuance costs</t>
  </si>
  <si>
    <t>Debt issuance cost</t>
  </si>
  <si>
    <t>Total, after debt issuance costs</t>
  </si>
  <si>
    <t>MUFG [Member]</t>
  </si>
  <si>
    <t>Obligations under capital leases</t>
  </si>
  <si>
    <t>MUFG [Member] | Unsubordinated Debt [Member]</t>
  </si>
  <si>
    <t>MUFG [Member] | Unsubordinated Debt [Member] | Fixed Rate Bonds I [Member]</t>
  </si>
  <si>
    <t>Payable, currency</t>
  </si>
  <si>
    <t>US dollars</t>
  </si>
  <si>
    <t>Maturity date range, Start</t>
  </si>
  <si>
    <t>2021</t>
  </si>
  <si>
    <t>Maturity date range, End</t>
  </si>
  <si>
    <t>2039</t>
  </si>
  <si>
    <t>MUFG [Member] | Unsubordinated Debt [Member] | Fixed Rate Bonds I [Member] | Minimum [Member]</t>
  </si>
  <si>
    <t>Interest rate, stated percentage</t>
  </si>
  <si>
    <t>2.19%</t>
  </si>
  <si>
    <t>MUFG [Member] | Unsubordinated Debt [Member] | Fixed Rate Bonds I [Member] | Maximum [Member]</t>
  </si>
  <si>
    <t>4.29%</t>
  </si>
  <si>
    <t>MUFG [Member] | Unsubordinated Debt [Member] | Fixed Rate Bonds II [Member]</t>
  </si>
  <si>
    <t>Euro</t>
  </si>
  <si>
    <t>2033</t>
  </si>
  <si>
    <t>MUFG [Member] | Unsubordinated Debt [Member] | Fixed Rate Bonds II [Member] | Minimum [Member]</t>
  </si>
  <si>
    <t>0.40%</t>
  </si>
  <si>
    <t>MUFG [Member] | Unsubordinated Debt [Member] | Fixed Rate Bonds II [Member] | Maximum [Member]</t>
  </si>
  <si>
    <t>1.75%</t>
  </si>
  <si>
    <t>MUFG [Member] | Unsubordinated Debt [Member] | Fixed Rate Bonds III [Member]</t>
  </si>
  <si>
    <t>Other currencies</t>
  </si>
  <si>
    <t>2025</t>
  </si>
  <si>
    <t>2027</t>
  </si>
  <si>
    <t>MUFG [Member] | Unsubordinated Debt [Member] | Fixed Rate Bonds III [Member] | Minimum [Member]</t>
  </si>
  <si>
    <t>3.55%</t>
  </si>
  <si>
    <t>MUFG [Member] | Unsubordinated Debt [Member] | Fixed Rate Bonds III [Member] | Maximum [Member]</t>
  </si>
  <si>
    <t>4.05%</t>
  </si>
  <si>
    <t>MUFG [Member] | Unsubordinated Debt [Member] | Floating Rate Bonds I [Member]</t>
  </si>
  <si>
    <t>2023</t>
  </si>
  <si>
    <t>MUFG [Member] | Unsubordinated Debt [Member] | Floating Rate Bonds I [Member] | Minimum [Member]</t>
  </si>
  <si>
    <t>3.31%</t>
  </si>
  <si>
    <t>MUFG [Member] | Unsubordinated Debt [Member] | Floating Rate Bonds I [Member] | Maximum [Member]</t>
  </si>
  <si>
    <t>4.51%</t>
  </si>
  <si>
    <t>MUFG [Member] | Unsubordinated Debt [Member] | Floating Rate Bonds II [Member]</t>
  </si>
  <si>
    <t>Maturity date</t>
  </si>
  <si>
    <t>0.24%</t>
  </si>
  <si>
    <t>MUFG [Member] | Subordinated Debt [Member]</t>
  </si>
  <si>
    <t>MUFG [Member] | Subordinated Debt [Member] | Fixed Rate Bonds I [Member]</t>
  </si>
  <si>
    <t>Japanese yen</t>
  </si>
  <si>
    <t>2024</t>
  </si>
  <si>
    <t>2030</t>
  </si>
  <si>
    <t>MUFG [Member] | Subordinated Debt [Member] | Fixed Rate Bonds I [Member] | Minimum [Member]</t>
  </si>
  <si>
    <t>0.37%</t>
  </si>
  <si>
    <t>MUFG [Member] | Subordinated Debt [Member] | Fixed Rate Bonds I [Member] | Maximum [Member]</t>
  </si>
  <si>
    <t>1.39%</t>
  </si>
  <si>
    <t>MUFG [Member] | Subordinated Debt [Member] | Adjustable Rate Bonds I [Member]</t>
  </si>
  <si>
    <t>2028</t>
  </si>
  <si>
    <t>MUFG [Member] | Subordinated Debt [Member] | Adjustable Rate Bonds I [Member] | Minimum [Member]</t>
  </si>
  <si>
    <t>0.30%</t>
  </si>
  <si>
    <t>MUFG [Member] | Subordinated Debt [Member] | Adjustable Rate Bonds I [Member] | Maximum [Member]</t>
  </si>
  <si>
    <t>0.66%</t>
  </si>
  <si>
    <t>MUFG [Member] | Subordinated Debt [Member] | Adjustable Rate Bonds II [Member]</t>
  </si>
  <si>
    <t>No stated maturity</t>
  </si>
  <si>
    <t>MUFG [Member] | Subordinated Debt [Member] | Adjustable Rate Bonds II [Member] | Minimum [Member]</t>
  </si>
  <si>
    <t>1.03%</t>
  </si>
  <si>
    <t>MUFG [Member] | Subordinated Debt [Member] | Adjustable Rate Bonds II [Member] | Maximum [Member]</t>
  </si>
  <si>
    <t>4.42%</t>
  </si>
  <si>
    <t>MUFG [Member] | Subordinated Debt [Member] | Adjustable Rate Borrowings I [Member]</t>
  </si>
  <si>
    <t>MUFG [Member] | Subordinated Debt [Member] | Adjustable Rate Borrowings I [Member] | Minimum [Member]</t>
  </si>
  <si>
    <t>0.46%</t>
  </si>
  <si>
    <t>MUFG [Member] | Subordinated Debt [Member] | Adjustable Rate Borrowings I [Member] | Maximum [Member]</t>
  </si>
  <si>
    <t>MUFG [Member] | Subordinated Debt [Member] | Adjustable Rate Borrowings II [Member]</t>
  </si>
  <si>
    <t>MUFG [Member] | Subordinated Debt [Member] | Adjustable Rate Borrowings II [Member] | Minimum [Member]</t>
  </si>
  <si>
    <t>1.17%</t>
  </si>
  <si>
    <t>MUFG [Member] | Subordinated Debt [Member] | Adjustable Rate Borrowings II [Member] | Maximum [Member]</t>
  </si>
  <si>
    <t>4.78%</t>
  </si>
  <si>
    <t>MUFG [Member] | Subordinated Debt [Member] | Floating Rate Bonds I [Member]</t>
  </si>
  <si>
    <t>3.00%</t>
  </si>
  <si>
    <t>MUFG [Member] | Subordinated Debt [Member] | Floating Rate Borrowings I [Member]</t>
  </si>
  <si>
    <t>MUFG [Member] | Subordinated Debt [Member] | Floating Rate Borrowings I [Member] | Minimum [Member]</t>
  </si>
  <si>
    <t>0.57%</t>
  </si>
  <si>
    <t>MUFG [Member] | Subordinated Debt [Member] | Floating Rate Borrowings I [Member] | Maximum [Member]</t>
  </si>
  <si>
    <t>0.79%</t>
  </si>
  <si>
    <t>BK [Member] | Obligations under Sale-and-leaseback Transactions [Member]</t>
  </si>
  <si>
    <t>BK [Member] | Unsubordinated Debt [Member]</t>
  </si>
  <si>
    <t>BK [Member] | Unsubordinated Debt [Member] | Fixed Rate Bonds I [Member]</t>
  </si>
  <si>
    <t>2019</t>
  </si>
  <si>
    <t>BK [Member] | Unsubordinated Debt [Member] | Fixed Rate Bonds I [Member] | Minimum [Member]</t>
  </si>
  <si>
    <t>0.22%</t>
  </si>
  <si>
    <t>BK [Member] | Unsubordinated Debt [Member] | Fixed Rate Bonds I [Member] | Maximum [Member]</t>
  </si>
  <si>
    <t>2.69%</t>
  </si>
  <si>
    <t>BK [Member] | Unsubordinated Debt [Member] | Fixed Rate Bonds II [Member]</t>
  </si>
  <si>
    <t>2049</t>
  </si>
  <si>
    <t>BK [Member] | Unsubordinated Debt [Member] | Fixed Rate Bonds II [Member] | Minimum [Member]</t>
  </si>
  <si>
    <t>BK [Member] | Unsubordinated Debt [Member] | Fixed Rate Bonds II [Member] | Maximum [Member]</t>
  </si>
  <si>
    <t>4.70%</t>
  </si>
  <si>
    <t>BK [Member] | Unsubordinated Debt [Member] | Fixed Rate Bonds III [Member]</t>
  </si>
  <si>
    <t>2022</t>
  </si>
  <si>
    <t>2037</t>
  </si>
  <si>
    <t>BK [Member] | Unsubordinated Debt [Member] | Fixed Rate Bonds III [Member] | Minimum [Member]</t>
  </si>
  <si>
    <t>0.88%</t>
  </si>
  <si>
    <t>BK [Member] | Unsubordinated Debt [Member] | Fixed Rate Bonds III [Member] | Maximum [Member]</t>
  </si>
  <si>
    <t>2.06%</t>
  </si>
  <si>
    <t>BK [Member] | Unsubordinated Debt [Member] | Fixed Rate Bonds IV [Member]</t>
  </si>
  <si>
    <t>2047</t>
  </si>
  <si>
    <t>BK [Member] | Unsubordinated Debt [Member] | Fixed Rate Bonds IV [Member] | Minimum [Member]</t>
  </si>
  <si>
    <t>BK [Member] | Unsubordinated Debt [Member] | Fixed Rate Bonds IV [Member] | Maximum [Member]</t>
  </si>
  <si>
    <t>5.30%</t>
  </si>
  <si>
    <t>BK [Member] | Unsubordinated Debt [Member] | Fixed Rate Borrowings I [Member]</t>
  </si>
  <si>
    <t>BK [Member] | Unsubordinated Debt [Member] | Fixed Rate Borrowings I [Member] | Minimum [Member]</t>
  </si>
  <si>
    <t>BK [Member] | Unsubordinated Debt [Member] | Fixed Rate Borrowings I [Member] | Maximum [Member]</t>
  </si>
  <si>
    <t>0.25%</t>
  </si>
  <si>
    <t>BK [Member] | Unsubordinated Debt [Member] | Fixed Rate Borrowings II [Member]</t>
  </si>
  <si>
    <t>7.49%</t>
  </si>
  <si>
    <t>BK [Member] | Unsubordinated Debt [Member] | Fixed Rate Borrowings III [Member]</t>
  </si>
  <si>
    <t>2026</t>
  </si>
  <si>
    <t>BK [Member] | Unsubordinated Debt [Member] | Fixed Rate Borrowings IV [Member]</t>
  </si>
  <si>
    <t>2.93%</t>
  </si>
  <si>
    <t>BK [Member] | Unsubordinated Debt [Member] | Adjustable Rate Bonds I [Member]</t>
  </si>
  <si>
    <t>BK [Member] | Unsubordinated Debt [Member] | Floating Rate Bonds I [Member]</t>
  </si>
  <si>
    <t>3.13%</t>
  </si>
  <si>
    <t>BK [Member] | Unsubordinated Debt [Member] | Floating Rate Borrowings I [Member]</t>
  </si>
  <si>
    <t>2031</t>
  </si>
  <si>
    <t>BK [Member] | Unsubordinated Debt [Member] | Floating Rate Borrowings I [Member] | Minimum [Member]</t>
  </si>
  <si>
    <t>2.64%</t>
  </si>
  <si>
    <t>BK [Member] | Unsubordinated Debt [Member] | Floating Rate Borrowings I [Member] | Maximum [Member]</t>
  </si>
  <si>
    <t>3.34%</t>
  </si>
  <si>
    <t>BK [Member] | Unsubordinated Debt [Member] | Floating Rate Borrowings II [Member]</t>
  </si>
  <si>
    <t>BK [Member] | Unsubordinated Debt [Member] | Floating Rate Borrowings II [Member] | Minimum [Member]</t>
  </si>
  <si>
    <t>BK [Member] | Unsubordinated Debt [Member] | Floating Rate Borrowings II [Member] | Maximum [Member]</t>
  </si>
  <si>
    <t>0.06%</t>
  </si>
  <si>
    <t>BK [Member] | Unsubordinated Debt [Member] | Floating Rate Borrowings III [Member]</t>
  </si>
  <si>
    <t>3.23%</t>
  </si>
  <si>
    <t>BK [Member] | Subordinated Debt [Member]</t>
  </si>
  <si>
    <t>BK [Member] | Subordinated Debt [Member] | Fixed Rate Bonds I [Member]</t>
  </si>
  <si>
    <t>BK [Member] | Subordinated Debt [Member] | Fixed Rate Bonds I [Member] | Minimum [Member]</t>
  </si>
  <si>
    <t>1.31%</t>
  </si>
  <si>
    <t>BK [Member] | Subordinated Debt [Member] | Fixed Rate Bonds I [Member] | Maximum [Member]</t>
  </si>
  <si>
    <t>2.91%</t>
  </si>
  <si>
    <t>BK [Member] | Subordinated Debt [Member] | Fixed Rate Borrowings I [Member]</t>
  </si>
  <si>
    <t>2035</t>
  </si>
  <si>
    <t>BK [Member] | Subordinated Debt [Member] | Fixed Rate Borrowings I [Member] | Minimum [Member]</t>
  </si>
  <si>
    <t>BK [Member] | Subordinated Debt [Member] | Fixed Rate Borrowings I [Member] | Maximum [Member]</t>
  </si>
  <si>
    <t>2.24%</t>
  </si>
  <si>
    <t>BK [Member] | Subordinated Debt [Member] | Adjustable Rate Borrowings I [Member]</t>
  </si>
  <si>
    <t>BK [Member] | Subordinated Debt [Member] | Adjustable Rate Borrowings I [Member] | Minimum [Member]</t>
  </si>
  <si>
    <t>BK [Member] | Subordinated Debt [Member] | Adjustable Rate Borrowings I [Member] | Maximum [Member]</t>
  </si>
  <si>
    <t>2.56%</t>
  </si>
  <si>
    <t>BK [Member] | Subordinated Debt [Member] | Adjustable Rate Borrowings II [Member]</t>
  </si>
  <si>
    <t>BK [Member] | Subordinated Debt [Member] | Adjustable Rate Borrowings II [Member] | Minimum [Member]</t>
  </si>
  <si>
    <t>2.67%</t>
  </si>
  <si>
    <t>BK [Member] | Subordinated Debt [Member] | Adjustable Rate Borrowings II [Member] | Maximum [Member]</t>
  </si>
  <si>
    <t>BK [Member] | Subordinated Debt [Member] | Floating Rate Borrowings I [Member]</t>
  </si>
  <si>
    <t>0.19%</t>
  </si>
  <si>
    <t>BK [Member] | Obligations under Loan Securitization Transaction Accounted for as Secured Borrowings [Member]</t>
  </si>
  <si>
    <t>2078</t>
  </si>
  <si>
    <t>BK [Member] | Obligations under Loan Securitization Transaction Accounted for as Secured Borrowings [Member] | Minimum [Member]</t>
  </si>
  <si>
    <t>0.13%</t>
  </si>
  <si>
    <t>BK [Member] | Obligations under Loan Securitization Transaction Accounted for as Secured Borrowings [Member] | Maximum [Member]</t>
  </si>
  <si>
    <t>6.90%</t>
  </si>
  <si>
    <t>Other Subsidiaries [Member]</t>
  </si>
  <si>
    <t>Other Subsidiaries [Member] | Unsubordinated Debt [Member]</t>
  </si>
  <si>
    <t>Other Subsidiaries [Member] | Unsubordinated Debt [Member] | Fixed Rate Borrowings, Bonds and Notes I [Member]</t>
  </si>
  <si>
    <t>2044</t>
  </si>
  <si>
    <t>Other Subsidiaries [Member] | Unsubordinated Debt [Member] | Fixed Rate Borrowings, Bonds and Notes I [Member] | Minimum [Member]</t>
  </si>
  <si>
    <t>Other Subsidiaries [Member] | Unsubordinated Debt [Member] | Fixed Rate Borrowings, Bonds and Notes I [Member] | Maximum [Member]</t>
  </si>
  <si>
    <t>Other Subsidiaries [Member] | Unsubordinated Debt [Member] | Fixed Rate Borrowings, Bonds and Notes II [Member]</t>
  </si>
  <si>
    <t>Other Subsidiaries [Member] | Unsubordinated Debt [Member] | Fixed Rate Borrowings, Bonds and Notes II [Member] | Minimum [Member]</t>
  </si>
  <si>
    <t>Other Subsidiaries [Member] | Unsubordinated Debt [Member] | Fixed Rate Borrowings, Bonds and Notes II [Member] | Maximum [Member]</t>
  </si>
  <si>
    <t>34.00%</t>
  </si>
  <si>
    <t>Other Subsidiaries [Member] | Unsubordinated Debt [Member] | Fixed Rate Borrowings, Bonds and Notes III [Member]</t>
  </si>
  <si>
    <t>2020</t>
  </si>
  <si>
    <t>Other Subsidiaries [Member] | Unsubordinated Debt [Member] | Fixed Rate Borrowings, Bonds and Notes III [Member] | Minimum [Member]</t>
  </si>
  <si>
    <t>0.15%</t>
  </si>
  <si>
    <t>Other Subsidiaries [Member] | Unsubordinated Debt [Member] | Fixed Rate Borrowings, Bonds and Notes III [Member] | Maximum [Member]</t>
  </si>
  <si>
    <t>1.28%</t>
  </si>
  <si>
    <t>Other Subsidiaries [Member] | Unsubordinated Debt [Member] | Fixed Rate Borrowings, Bonds and Notes IV [Member]</t>
  </si>
  <si>
    <t>Thai baht</t>
  </si>
  <si>
    <t>Other Subsidiaries [Member] | Unsubordinated Debt [Member] | Fixed Rate Borrowings, Bonds and Notes IV [Member] | Minimum [Member]</t>
  </si>
  <si>
    <t>0.01%</t>
  </si>
  <si>
    <t>Other Subsidiaries [Member] | Unsubordinated Debt [Member] | Fixed Rate Borrowings, Bonds and Notes IV [Member] | Maximum [Member]</t>
  </si>
  <si>
    <t>7.15%</t>
  </si>
  <si>
    <t>Other Subsidiaries [Member] | Unsubordinated Debt [Member] | Fixed Rate Borrowings, Bonds and Notes V [Member]</t>
  </si>
  <si>
    <t>Other Subsidiaries [Member] | Unsubordinated Debt [Member] | Fixed Rate Borrowings, Bonds and Notes V [Member] | Minimum [Member]</t>
  </si>
  <si>
    <t>Other Subsidiaries [Member] | Unsubordinated Debt [Member] | Fixed Rate Borrowings, Bonds and Notes V [Member] | Maximum [Member]</t>
  </si>
  <si>
    <t>15.33%</t>
  </si>
  <si>
    <t>Other Subsidiaries [Member] | Unsubordinated Debt [Member] | Floating/Adjustable Rate Borrowings Bonds and Notes I [Member]</t>
  </si>
  <si>
    <t>2048</t>
  </si>
  <si>
    <t>Other Subsidiaries [Member] | Unsubordinated Debt [Member] | Floating/Adjustable Rate Borrowings Bonds and Notes I [Member] | Minimum [Member]</t>
  </si>
  <si>
    <t>Other Subsidiaries [Member] | Unsubordinated Debt [Member] | Floating/Adjustable Rate Borrowings Bonds and Notes I [Member] | Maximum [Member]</t>
  </si>
  <si>
    <t>7.70%</t>
  </si>
  <si>
    <t>Other Subsidiaries [Member] | Unsubordinated Debt [Member] | Floating Rate Borrowings, Bonds and Notes I [Member]</t>
  </si>
  <si>
    <t>Other Subsidiaries [Member] | Unsubordinated Debt [Member] | Floating Rate Borrowings, Bonds and Notes I [Member] | Minimum [Member]</t>
  </si>
  <si>
    <t>Other Subsidiaries [Member] | Unsubordinated Debt [Member] | Floating Rate Borrowings, Bonds and Notes I [Member] | Maximum [Member]</t>
  </si>
  <si>
    <t>27.00%</t>
  </si>
  <si>
    <t>Other Subsidiaries [Member] | Unsubordinated Debt [Member] | Floating Rate Borrowings, Bonds and Notes II [Member]</t>
  </si>
  <si>
    <t>Other Subsidiaries [Member] | Unsubordinated Debt [Member] | Floating Rate Borrowings, Bonds and Notes II [Member] | Minimum [Member]</t>
  </si>
  <si>
    <t>1.43%</t>
  </si>
  <si>
    <t>Other Subsidiaries [Member] | Unsubordinated Debt [Member] | Floating Rate Borrowings, Bonds and Notes II [Member] | Maximum [Member]</t>
  </si>
  <si>
    <t>3.41%</t>
  </si>
  <si>
    <t>Other Subsidiaries [Member] | Subordinated Debt [Member]</t>
  </si>
  <si>
    <t>Other Subsidiaries [Member] | Subordinated Debt [Member] | Fixed Rate Borrowings, Bonds and Notes I [Member]</t>
  </si>
  <si>
    <t>Other Subsidiaries [Member] | Subordinated Debt [Member] | Fixed Rate Borrowings, Bonds and Notes I [Member] | Minimum [Member]</t>
  </si>
  <si>
    <t>0.65%</t>
  </si>
  <si>
    <t>Other Subsidiaries [Member] | Subordinated Debt [Member] | Fixed Rate Borrowings, Bonds and Notes I [Member] | Maximum [Member]</t>
  </si>
  <si>
    <t>2.61%</t>
  </si>
  <si>
    <t>Other Subsidiaries [Member] | Subordinated Debt [Member] | Fixed Rate Bonds and Notes I [Member]</t>
  </si>
  <si>
    <t>Other Subsidiaries [Member] | Subordinated Debt [Member] | Fixed Rate Bonds and Notes I [Member] | Minimum [Member]</t>
  </si>
  <si>
    <t>7.50%</t>
  </si>
  <si>
    <t>Other Subsidiaries [Member] | Subordinated Debt [Member] | Fixed Rate Bonds and Notes I [Member] | Maximum [Member]</t>
  </si>
  <si>
    <t>10.85%</t>
  </si>
  <si>
    <t>Other Subsidiaries [Member] | Subordinated Debt [Member] | Fixed Rate Bonds and Notes II [Member]</t>
  </si>
  <si>
    <t>Other Subsidiaries [Member] | Subordinated Debt [Member] | Fixed Rate Bonds and Notes II [Member] | Minimum [Member]</t>
  </si>
  <si>
    <t>3.40%</t>
  </si>
  <si>
    <t>Other Subsidiaries [Member] | Subordinated Debt [Member] | Fixed Rate Bonds and Notes II [Member] | Maximum [Member]</t>
  </si>
  <si>
    <t>3.90%</t>
  </si>
  <si>
    <t>Other Subsidiaries [Member] | Subordinated Debt [Member] | Fixed Rate Bonds and Notes III [Member]</t>
  </si>
  <si>
    <t>Other Subsidiaries [Member] | Subordinated Debt [Member] | Adjustable Rate Borrowings, Bonds and Notes I [Member]</t>
  </si>
  <si>
    <t>2.83%</t>
  </si>
  <si>
    <t>Other Subsidiaries [Member] | Subordinated Debt [Member] | Floating Rate Borrowings, Bonds and Notes I [Member]</t>
  </si>
  <si>
    <t>Other Subsidiaries [Member] | Subordinated Debt [Member] | Floating Rate Borrowings, Bonds and Notes I [Member] | Minimum [Member]</t>
  </si>
  <si>
    <t>0.53%</t>
  </si>
  <si>
    <t>Other Subsidiaries [Member] | Subordinated Debt [Member] | Floating Rate Borrowings, Bonds and Notes I [Member] | Maximum [Member]</t>
  </si>
  <si>
    <t>0.73%</t>
  </si>
  <si>
    <t>Other Subsidiaries [Member] | Subordinated Debt [Member] | Floating Rate Bonds and Notes I [Member]</t>
  </si>
  <si>
    <t>2036</t>
  </si>
  <si>
    <t>Other Subsidiaries [Member] | Subordinated Debt [Member] | Floating Rate Bonds and Notes I [Member] | Minimum [Member]</t>
  </si>
  <si>
    <t>4.49%</t>
  </si>
  <si>
    <t>Other Subsidiaries [Member] | Subordinated Debt [Member] | Floating Rate Bonds and Notes I [Member] | Maximum [Member]</t>
  </si>
  <si>
    <t>11.86%</t>
  </si>
  <si>
    <t>Other Subsidiaries [Member] | Obligations under Loan Securitization Transaction Accounted for as Secured Borrowings [Member]</t>
  </si>
  <si>
    <t>Other Subsidiaries [Member] | Obligations under Loan Securitization Transaction Accounted for as Secured Borrowings [Member] | Minimum [Member]</t>
  </si>
  <si>
    <t>1.10%</t>
  </si>
  <si>
    <t>Other Subsidiaries [Member] | Obligations under Loan Securitization Transaction Accounted for as Secured Borrowings [Member] | Maximum [Member]</t>
  </si>
  <si>
    <t>2.20%</t>
  </si>
  <si>
    <t>Adjustable rate debts are debts where interest rates are reset in accordance with the terms of the debt agreements, and floating rate debts are debts where interest rates are repriced in accordance with movements of markets indices.</t>
  </si>
  <si>
    <t>Minor currencies, such as Australian dollars, British pounds, Indonesian rupiah, Brazilian real, Russian ruble, etc, have been summarized into the "other currencies" classification.</t>
  </si>
  <si>
    <t>Short-term Borrowings and Long-term Debt (Summary of Subsequent Maturities of Long-term Debt) (Detail) - JPY (¥) ¥ in Millions</t>
  </si>
  <si>
    <t>Long-term debt by maturity:</t>
  </si>
  <si>
    <t>2025 and thereafter</t>
  </si>
  <si>
    <t>Severance Indemnities and Pension Plans (Narrative) (Detail) ¥ in Millions</t>
  </si>
  <si>
    <t>Mar. 31, 2019JPY (¥)Age</t>
  </si>
  <si>
    <t>Defined Benefit Plan Disclosure [Line Items]</t>
  </si>
  <si>
    <t>Eligible age for lifetime annuity payments | Age</t>
  </si>
  <si>
    <t>Special lump-sum early termination benefits charged to operations for the fiscal year</t>
  </si>
  <si>
    <t>Defined contribution plan cost charged to operations for the fiscal year</t>
  </si>
  <si>
    <t>Domestic, Japan [Member] | Pension Benefits and SIPs [Member] | Other Debt Securities and Japanese Debt Securities [Member]</t>
  </si>
  <si>
    <t>Fair value of debt securities issued by the MUFG Group included in plan assets</t>
  </si>
  <si>
    <t>Percentage of fair value of debt securities issued by the MUFG Group to total fair value of plan assets</t>
  </si>
  <si>
    <t>0.04%</t>
  </si>
  <si>
    <t>0.03%</t>
  </si>
  <si>
    <t>Domestic, Japan [Member] | Pension Benefits and SIPs [Member] | Japanese Marketable Equity Securities [Member]</t>
  </si>
  <si>
    <t>Fair value of common stock issued by the MUFG Group included in plan assets</t>
  </si>
  <si>
    <t>Percentage of fair value of common stock issued by the MUFG Group to total fair value of plan assets</t>
  </si>
  <si>
    <t>0.18%</t>
  </si>
  <si>
    <t>Severance Indemnities and Pension Plans (Components of Net Periodic Cost of Pension Benefits and Other Benefits) (Detail) - JPY (¥) ¥ in Millions</t>
  </si>
  <si>
    <t>Net periodic benefit cost (income)</t>
  </si>
  <si>
    <t>Service cost-benefits earned during the fiscal year</t>
  </si>
  <si>
    <t>Interest cost on projected benefit obligation</t>
  </si>
  <si>
    <t>Expected return on plan assets</t>
  </si>
  <si>
    <t>Amortization of net actuarial loss</t>
  </si>
  <si>
    <t>Amortization of prior service cost</t>
  </si>
  <si>
    <t>Loss (gain) on settlements and curtailment</t>
  </si>
  <si>
    <t>Foreign Offices and Subsidiaries [Member] | Pension Benefits [Member]</t>
  </si>
  <si>
    <t>Severance Indemnities and Pension Plans (Summary of Assumptions Used in Computation) (Detail)</t>
  </si>
  <si>
    <t>Weighted-average assumptions used, Discount rates in determining expense</t>
  </si>
  <si>
    <t>0.76%</t>
  </si>
  <si>
    <t>0.82%</t>
  </si>
  <si>
    <t>0.68%</t>
  </si>
  <si>
    <t>Weighted-average assumptions used, Discount rates in determining benefit obligation</t>
  </si>
  <si>
    <t>0.61%</t>
  </si>
  <si>
    <t>Weighted-average assumptions used, Rates of increase in future compensation level for determining expense</t>
  </si>
  <si>
    <t>3.21%</t>
  </si>
  <si>
    <t>Weighted-average assumptions used, Rates of increase in future compensation level for determining benefit obligation</t>
  </si>
  <si>
    <t>Weighted-average assumptions used, Expected rates of return on plan assets</t>
  </si>
  <si>
    <t>2.87%</t>
  </si>
  <si>
    <t>2.75%</t>
  </si>
  <si>
    <t>3.19%</t>
  </si>
  <si>
    <t>3.52%</t>
  </si>
  <si>
    <t>3.87%</t>
  </si>
  <si>
    <t>3.38%</t>
  </si>
  <si>
    <t>3.81%</t>
  </si>
  <si>
    <t>4.65%</t>
  </si>
  <si>
    <t>5.01%</t>
  </si>
  <si>
    <t>6.70%</t>
  </si>
  <si>
    <t>6.71%</t>
  </si>
  <si>
    <t>6.80%</t>
  </si>
  <si>
    <t>3.27%</t>
  </si>
  <si>
    <t>3.61%</t>
  </si>
  <si>
    <t>3.03%</t>
  </si>
  <si>
    <t>3.99%</t>
  </si>
  <si>
    <t>3.43%</t>
  </si>
  <si>
    <t>3.86%</t>
  </si>
  <si>
    <t>Severance Indemnities and Pension Plans (Assumed Health Care Cost Trend Rates and Effect of a One-percentage-point Change for Foreign Offices and Subsidiaries) (Detail) - JPY (¥) ¥ in Millions</t>
  </si>
  <si>
    <t>Dec. 31, 2018</t>
  </si>
  <si>
    <t>Defined benefit plan, assumed health care cost trend rates for the next fiscal year:</t>
  </si>
  <si>
    <t>Initial trend rate</t>
  </si>
  <si>
    <t>4.44%</t>
  </si>
  <si>
    <t>Ultimate trend rate</t>
  </si>
  <si>
    <t>3.94%</t>
  </si>
  <si>
    <t>Year the rate reaches the ultimate trend rate</t>
  </si>
  <si>
    <t>Defined benefit plan, effect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Other than MUAH [Member]</t>
  </si>
  <si>
    <t>7.00%</t>
  </si>
  <si>
    <t>4.50%</t>
  </si>
  <si>
    <t>Fiscal years of MUFG Americas Holdings and foreign subsidiaries end on December 31. Therefore, the above tables present the rates and amounts at December 31, 2017 and 2018, respectively.</t>
  </si>
  <si>
    <t>Severance Indemnities and Pension Plans (Combined Funded Status and Amounts Recognized in Consolidated Balance Sheets) (Detail) - JPY (¥) ¥ in Millions</t>
  </si>
  <si>
    <t>Amounts recognized in the consolidated balance sheets:</t>
  </si>
  <si>
    <t>Prepaid benefit cost</t>
  </si>
  <si>
    <t>Accrued benefit cost</t>
  </si>
  <si>
    <t>Domestic, Japan [Member] | Non-contributory Pension Benefits and SIP [Member]</t>
  </si>
  <si>
    <t>Change in benefit obligation:</t>
  </si>
  <si>
    <t>Benefit obligation at beginning of fiscal year</t>
  </si>
  <si>
    <t>Service cost</t>
  </si>
  <si>
    <t>Interest cost</t>
  </si>
  <si>
    <t>Acquisitions / Divestitures</t>
  </si>
  <si>
    <t>Actuarial loss (gain)</t>
  </si>
  <si>
    <t>Benefits paid</t>
  </si>
  <si>
    <t>Lump-sum payment</t>
  </si>
  <si>
    <t>Benefit obligation at end of fiscal year</t>
  </si>
  <si>
    <t>Change in plan assets:</t>
  </si>
  <si>
    <t>Fair value of plan assets at beginning of fiscal year</t>
  </si>
  <si>
    <t>Actual return on plan assets</t>
  </si>
  <si>
    <t>Employer contributions</t>
  </si>
  <si>
    <t>Fair value of plan assets at end of fiscal year</t>
  </si>
  <si>
    <t>Net amount recognized</t>
  </si>
  <si>
    <t>Plan participants' contributions</t>
  </si>
  <si>
    <t>Amendments</t>
  </si>
  <si>
    <t>Translation adjustments and other</t>
  </si>
  <si>
    <t>Severance Indemnities and Pension Plans (Aggregated Accumulated Benefit Obligations) (Detail) - JPY (¥) ¥ in Millions</t>
  </si>
  <si>
    <t>Aggregated accumulated benefit obligations</t>
  </si>
  <si>
    <t>Foreign Offices and Subsidiaries [Member] | Pension Benefits and Other Benefits [Member]</t>
  </si>
  <si>
    <t>Severance Indemnities and Pension Plans (Summary for Plans with Accumulated Benefit Obligations in Excess of Plan Assets) (Detail) - JPY (¥) ¥ in Millions</t>
  </si>
  <si>
    <t>Defined benefit plan, pension plans with accumulated benefit obligations in excess of plan assets:</t>
  </si>
  <si>
    <t>Projected benefit obligations</t>
  </si>
  <si>
    <t>Accumulated benefit obligations</t>
  </si>
  <si>
    <t>Fair value of plan assets</t>
  </si>
  <si>
    <t>Severance Indemnities and Pension Plans (Amounts Recognized in Accumulated OCI) (Detail) - JPY (¥) ¥ in Millions</t>
  </si>
  <si>
    <t>Net amount recognized in Accumulated OCI</t>
  </si>
  <si>
    <t>Net actuarial loss</t>
  </si>
  <si>
    <t>Prior service cost</t>
  </si>
  <si>
    <t>Gross amount recognized in Accumulated OCI</t>
  </si>
  <si>
    <t>Taxes</t>
  </si>
  <si>
    <t>Severance Indemnities and Pension Plans (Amounts Recognized in OCI) (Detail) - JPY (¥) ¥ in Millions</t>
  </si>
  <si>
    <t>Losses (gains) due to amortization:</t>
  </si>
  <si>
    <t>Total changes in Accumulated OCI</t>
  </si>
  <si>
    <t>Net actuarial loss (gain) arising during the year</t>
  </si>
  <si>
    <t>Curtailment and settlement</t>
  </si>
  <si>
    <t>Prior service cost arising during the year</t>
  </si>
  <si>
    <t>Severance Indemnities and Pension Plans (Expected Amounts that Will be Amortized from Accumulated OCI in Next Fiscal Year) (Detail) ¥ in Millions</t>
  </si>
  <si>
    <t>Expected amounts that will be amortized from Accumulated OCI in next fiscal year:</t>
  </si>
  <si>
    <t>Severance Indemnities and Pension Plans (Weighted-average Target Asset Allocation of Plan Assets for Pension Benefits and Other Benefits) (Detail)</t>
  </si>
  <si>
    <t>Target allocation of plan assets</t>
  </si>
  <si>
    <t>Domestic, Japan [Member] | Pension Benefits and SIPs [Member] | Japanese Equity Securities [Member]</t>
  </si>
  <si>
    <t>39.30%</t>
  </si>
  <si>
    <t>Domestic, Japan [Member] | Pension Benefits and SIPs [Member] | Japanese Debt Securities [Member]</t>
  </si>
  <si>
    <t>32.10%</t>
  </si>
  <si>
    <t>Domestic, Japan [Member] | Pension Benefits and SIPs [Member] | Non-Japanese Equity Securities [Member]</t>
  </si>
  <si>
    <t>14.90%</t>
  </si>
  <si>
    <t>Domestic, Japan [Member] | Pension Benefits and SIPs [Member] | Non-Japanese Debt Securities [Member]</t>
  </si>
  <si>
    <t>9.10%</t>
  </si>
  <si>
    <t>Domestic, Japan [Member] | Pension Benefits and SIPs [Member] | Real Estate [Member]</t>
  </si>
  <si>
    <t>1.30%</t>
  </si>
  <si>
    <t>Domestic, Japan [Member] | Pension Benefits and SIPs [Member] | Short-term Assets [Member]</t>
  </si>
  <si>
    <t>3.30%</t>
  </si>
  <si>
    <t>Foreign Offices and Subsidiaries [Member] | Pension Benefits [Member] | Japanese Equity Securities [Member]</t>
  </si>
  <si>
    <t>Foreign Offices and Subsidiaries [Member] | Pension Benefits [Member] | Non-Japanese Equity Securities [Member]</t>
  </si>
  <si>
    <t>48.50%</t>
  </si>
  <si>
    <t>Foreign Offices and Subsidiaries [Member] | Pension Benefits [Member] | Non-Japanese Debt Securities [Member]</t>
  </si>
  <si>
    <t>39.10%</t>
  </si>
  <si>
    <t>Foreign Offices and Subsidiaries [Member] | Pension Benefits [Member] | Real Estate [Member]</t>
  </si>
  <si>
    <t>9.90%</t>
  </si>
  <si>
    <t>Foreign Offices and Subsidiaries [Member] | Pension Benefits [Member] | Short-term Assets [Member]</t>
  </si>
  <si>
    <t>Foreign Offices and Subsidiaries [Member] | Other Benefits [Member] | Non-Japanese Equity Securities [Member]</t>
  </si>
  <si>
    <t>70.00%</t>
  </si>
  <si>
    <t>Foreign Offices and Subsidiaries [Member] | Other Benefits [Member] | Non-Japanese Debt Securities [Member]</t>
  </si>
  <si>
    <t>30.00%</t>
  </si>
  <si>
    <t>Severance Indemnities and Pension Plans (Expected Contributions to Plan Assets in Next Fiscal Year) (Detail) ¥ in Billions</t>
  </si>
  <si>
    <t>Expected contributions to plan assets in next fiscal year</t>
  </si>
  <si>
    <t>Severance Indemnities and Pension Plans (Estimated Future Benefit Payments) (Detail) ¥ in Millions</t>
  </si>
  <si>
    <t>For the fiscal year ending March 31, 2020</t>
  </si>
  <si>
    <t>For the fiscal year ending March 31, 2021</t>
  </si>
  <si>
    <t>For the fiscal year ending March 31, 2022</t>
  </si>
  <si>
    <t>For the fiscal year ending March 31, 2023</t>
  </si>
  <si>
    <t>For the fiscal year ending March 31, 2024</t>
  </si>
  <si>
    <t>Thereafter (for the fiscal years ending March 31, 2025-2029)</t>
  </si>
  <si>
    <t>Severance Indemnities and Pension Plans (Fair Value of Each Major Category of Plan Assets for Pension Benefits and SIP Investments: Domestic Subsidiaries) (Detail) - Domestic, Japan [Member] - Pension Benefits and SIPs [Member] - JPY (¥) ¥ in Millions</t>
  </si>
  <si>
    <t>Defined benefit plan, fair value of plan assets</t>
  </si>
  <si>
    <t>Approximate guaranteed rate of return of "Japanese general accounts of life insurance companies"</t>
  </si>
  <si>
    <t>1.24%</t>
  </si>
  <si>
    <t>Level 1 [Member]</t>
  </si>
  <si>
    <t>Level 2 [Member]</t>
  </si>
  <si>
    <t>Level 3 [Member]</t>
  </si>
  <si>
    <t>Japanese Government Bonds [Member]</t>
  </si>
  <si>
    <t>Japanese Government Bonds [Member] | Level 1 [Member]</t>
  </si>
  <si>
    <t>Non-Japanese Government Bonds [Member]</t>
  </si>
  <si>
    <t>Non-Japanese Government Bonds [Member] | Level 1 [Member]</t>
  </si>
  <si>
    <t>Non-Japanese Government Bonds [Member] | Level 2 [Member]</t>
  </si>
  <si>
    <t>Other Debt Securities [Member] | Level 1 [Member]</t>
  </si>
  <si>
    <t>Other Debt Securities [Member] | Level 2 [Member]</t>
  </si>
  <si>
    <t>Other Debt Securities [Member] | Level 3 [Member]</t>
  </si>
  <si>
    <t>Japanese Marketable Equity Securities [Member]</t>
  </si>
  <si>
    <t>Japanese Marketable Equity Securities [Member] | Level 1 [Member]</t>
  </si>
  <si>
    <t>Non-Japanese Marketable Equity Securities [Member]</t>
  </si>
  <si>
    <t>Non-Japanese Marketable Equity Securities [Member] | Level 1 [Member]</t>
  </si>
  <si>
    <t>Non-Japanese Marketable Equity Securities [Member] | Level 2 [Member]</t>
  </si>
  <si>
    <t>Japanese General Account of Life Insurance Companies [Member]</t>
  </si>
  <si>
    <t>Japanese General Account of Life Insurance Companies [Member] | Level 2 [Member]</t>
  </si>
  <si>
    <t>Other Investments [Member]</t>
  </si>
  <si>
    <t>Other Investments [Member] | Level 1 [Member]</t>
  </si>
  <si>
    <t>Other Investments [Member] | Level 2 [Member]</t>
  </si>
  <si>
    <t>"Japanese general accounts of life insurance companies" is a contract with life insurance companies that guarantees a return of approximately 1.24% from April 1, 2017 to March 31, 2018 and 1.24% from April 1, 2018 to March 31, 2019.</t>
  </si>
  <si>
    <t>Severance Indemnities and Pension Plans (Fair Value of Each Major Category of Plan Assets for Pension Benefits and SIP Investments: Foreign Offices and Subsidiaries) (Detail) - Foreign Offices and Subsidiaries [Member] - Pension Benefits [Member] - JPY (¥) ¥ in Millions</t>
  </si>
  <si>
    <t>Other Investment Funds [Member]</t>
  </si>
  <si>
    <t>Other Investment Funds [Member] | Level 1 [Member]</t>
  </si>
  <si>
    <t>Other Investment Funds [Member] | Level 2 [Member]</t>
  </si>
  <si>
    <t>Other Investments [Member] | Level 3 [Member]</t>
  </si>
  <si>
    <t>MUAH [Member] | Other Investment Funds [Member] | Mutual Funds [Member]</t>
  </si>
  <si>
    <t>MUAH [Member] | Other Investment Funds [Member] | Real Estate Funds [Member]</t>
  </si>
  <si>
    <t>Other investment funds of the foreign offices and subsidiaries include mutual funds and real estate funds of ¥93,821 million and ¥516 million, respectively, which were held by MUFG Americas Holdings at December 31, 2017 and ¥68,556 million and nil, respectively, at December 31, 2018.</t>
  </si>
  <si>
    <t>Severance Indemnities and Pension Plans (Fair Values of Investments Valued at Net Asset per Share (or Its Equivalent) for Pension Benefits and SIP Investments) (Detail) - JPY (¥) ¥ in Millions</t>
  </si>
  <si>
    <t>Investments valued at net asset per share (or its equivalent)</t>
  </si>
  <si>
    <t>Domestic, Japan [Member] | Pension Benefits and SIPs [Member] | Japanese Pooled Funds [Member]</t>
  </si>
  <si>
    <t>Domestic, Japan [Member] | Pension Benefits and SIPs [Member] | Japanese Pooled Funds [Member] | Japanese Marketable Equity Securities [Member]</t>
  </si>
  <si>
    <t>Domestic, Japan [Member] | Pension Benefits and SIPs [Member] | Japanese Pooled Funds [Member] | Japanese Debt Securities [Member]</t>
  </si>
  <si>
    <t>Domestic, Japan [Member] | Pension Benefits and SIPs [Member] | Japanese Pooled Funds [Member] | Non-Japanese Marketable Equity Securities [Member]</t>
  </si>
  <si>
    <t>Domestic, Japan [Member] | Pension Benefits and SIPs [Member] | Japanese Pooled Funds [Member] | Non-Japanese Debt Securities [Member]</t>
  </si>
  <si>
    <t>Domestic, Japan [Member] | Pension Benefits and SIPs [Member] | Japanese Pooled Funds [Member] | Other [Member]</t>
  </si>
  <si>
    <t>Domestic, Japan [Member] | Pension Benefits and SIPs [Member] | Other Investment Funds [Member]</t>
  </si>
  <si>
    <t>Domestic, Japan [Member] | Pension Benefits and SIPs [Member] | Other Investment Funds [Member] | Mutual Funds [Member]</t>
  </si>
  <si>
    <t>Domestic, Japan [Member] | Pension Benefits and SIPs [Member] | Other Investment Funds [Member] | Real Estate Funds [Member]</t>
  </si>
  <si>
    <t>Foreign Offices and Subsidiaries [Member] | Pension Benefits [Member] | Other Investment Funds [Member]</t>
  </si>
  <si>
    <t>Foreign Offices and Subsidiaries [Member] | Pension Benefits [Member] | Other Investment Funds [Member] | Mutual Funds [Member]</t>
  </si>
  <si>
    <t>Foreign Offices and Subsidiaries [Member] | Pension Benefits [Member] | Other Investment Funds [Member] | Real Estate Funds [Member]</t>
  </si>
  <si>
    <t>Foreign Offices and Subsidiaries [Member] | Pension Benefits [Member] | Other Investment Funds [Member] | Common Collective Funds [Member]</t>
  </si>
  <si>
    <t>Other investment funds of the domestic subsidiaries include mutual funds and real estate funds of ¥433,221 million and ¥13,664 million, respectively, at March 31, 2018 and ¥500,850 million and ¥12,058 million, respectively, at March 31, 2019.</t>
  </si>
  <si>
    <t>Other investment funds of the foreign offices and subsidiaries include mutual funds, real estate funds and common collective funds of ¥63,088 million, ¥40,205 million and ¥158,249 million, respectively, at March 31, 2018 and ¥53,775 million, ¥46,818 million and ¥140,728 million, respectively, at March 31, 2019.</t>
  </si>
  <si>
    <t>Severance Indemnities and Pension Plans (Fair Value of Each Major Category of Plan Assets for Other Post Retirement Plan Investments) (Detail) - Foreign Offices and Subsidiaries [Member] - Other Benefits [Member] - JPY (¥) ¥ in Millions</t>
  </si>
  <si>
    <t>Other investment funds mainly consist of mutual funds.</t>
  </si>
  <si>
    <t>Severance Indemnities and Pension Plans (Fair Values of Investments Valued at Net Asset per Share (Or Its Equivalent) for Other Post Retirement Plan Investments) (Detail) - Foreign Offices and Subsidiaries [Member] - Other Benefits [Member] - JPY (¥) ¥ in Millions</t>
  </si>
  <si>
    <t>MUAH [Member] | Other Investment Funds [Member] | Common Collective Funds [Member]</t>
  </si>
  <si>
    <t>MUAH [Member] | Other Investment Funds [Member] | Pooled Separate Account with Variable Life Insurance Policies [Member]</t>
  </si>
  <si>
    <t>Other investment funds of the foreign offices and subsidiaries include mutual funds, common collective funds and pooled separate accounts with variable life insurance policies of ¥553 million, ¥11,332 million and ¥5,907 million, respectively, which were held by MUFG Americas Holdings at December 31, 2017 and ¥147 million, ¥9,583 million and ¥5,076 million, respectively, at December 31, 2018.</t>
  </si>
  <si>
    <t>Severance Indemnities and Pension Plans (Reconciliation of Plan Assets Measured at Fair Value Using Significant Unobservable Inputs (Level 3)) (Detail) - JPY (¥) ¥ in Millions</t>
  </si>
  <si>
    <t>Domestic, Japan [Member] | Pension Benefits and SIPs [Member] | Other Debt Securities [Member]</t>
  </si>
  <si>
    <t>Domestic, Japan [Member] | Pension Benefits and SIPs [Member] | Other Investments [Member]</t>
  </si>
  <si>
    <t>Foreign Offices and Subsidiaries [Member] | Pension Benefits [Member] | Other Debt Securities [Member]</t>
  </si>
  <si>
    <t>Foreign Offices and Subsidiaries [Member] | Pension Benefits [Member] | Other Investments [Member]</t>
  </si>
  <si>
    <t>Level 3 [Member] | Domestic, Japan [Member] | Pension Benefits and SIPs [Member]</t>
  </si>
  <si>
    <t>Defined benefit plan, Realized gains (losses)</t>
  </si>
  <si>
    <t>Defined benefit plan, Unrealized gains (losses)</t>
  </si>
  <si>
    <t>Defined benefit plan, Purchase, sales and settlements</t>
  </si>
  <si>
    <t>Defined benefit plan, Transfer into Level 3</t>
  </si>
  <si>
    <t>Defined benefit plan, Transfer out of Level 3</t>
  </si>
  <si>
    <t>Level 3 [Member] | Domestic, Japan [Member] | Pension Benefits and SIPs [Member] | Other Debt Securities [Member]</t>
  </si>
  <si>
    <t>Level 3 [Member] | Domestic, Japan [Member] | Pension Benefits and SIPs [Member] | Other Investment Funds [Member]</t>
  </si>
  <si>
    <t>Level 3 [Member] | Foreign Offices and Subsidiaries [Member] | Pension Benefits [Member]</t>
  </si>
  <si>
    <t>Level 3 [Member] | Foreign Offices and Subsidiaries [Member] | Pension Benefits [Member] | Other Investments [Member]</t>
  </si>
  <si>
    <t>Other Assets and Liabilities (Narrative) (Detail) - JPY (¥) ¥ in Millions</t>
  </si>
  <si>
    <t>Schedule of Equity Method Investments [Line Items]</t>
  </si>
  <si>
    <t>Investments in equity method investees</t>
  </si>
  <si>
    <t>Marketable equity securities included in investment in equity method investees, aggregated market values</t>
  </si>
  <si>
    <t>Investment in equity method investees, recognized impairment losses of other-than-temporary declines in the value of investments in certain affiliated companies</t>
  </si>
  <si>
    <t>Equity method investment, Ownership percentage, approximately</t>
  </si>
  <si>
    <t>24.01%</t>
  </si>
  <si>
    <t>Marketable Equity Securities [Member] | Morgan Stanley MUFG Securities, Co., Ltd. [Member]</t>
  </si>
  <si>
    <t>Marketable Equity Securities [Member] | Morgan Stanley [Member]</t>
  </si>
  <si>
    <t>Other Assets and Liabilities (Major Components of Other Assets and Liabilities) (Detail) - JPY (¥) ¥ in Millions</t>
  </si>
  <si>
    <t>Other assets:</t>
  </si>
  <si>
    <t>Accounts receivable: Receivables from brokers, dealers and customers for securities transactions</t>
  </si>
  <si>
    <t>Accounts receivable: Other</t>
  </si>
  <si>
    <t>Prepaid benefit cost (Note 13)</t>
  </si>
  <si>
    <t>Cash collateral pledged for derivative transactions (Note 8)</t>
  </si>
  <si>
    <t>Cash collateral for the use of Bank of Japan's settlement infrastructure</t>
  </si>
  <si>
    <t>Other liabilities:</t>
  </si>
  <si>
    <t>Accounts payable: Payables to brokers, dealers and customers for securities transactions</t>
  </si>
  <si>
    <t>Accounts payable: Other</t>
  </si>
  <si>
    <t>Deferred tax liabilities</t>
  </si>
  <si>
    <t>Allowance for off-balance sheet credit instruments</t>
  </si>
  <si>
    <t>Accrued benefit cost (Note 13)</t>
  </si>
  <si>
    <t>Guarantees and indemnifications</t>
  </si>
  <si>
    <t>Cash collateral received for derivative transactions (Note 8)</t>
  </si>
  <si>
    <t>Accrued and other liabilities</t>
  </si>
  <si>
    <t>Other Assets and Liabilities (Summarized Financial Information of Morgan Stanley) (Detail) - Morgan Stanley [Member] - JPY (¥) ¥ in Billions</t>
  </si>
  <si>
    <t>Equity Method Investment, Summarized Financial Information, Assets</t>
  </si>
  <si>
    <t>Trading assets</t>
  </si>
  <si>
    <t>Securities purchased under agreements to resell</t>
  </si>
  <si>
    <t>Securities borrowed</t>
  </si>
  <si>
    <t>Equity Method Investment, Summarized Financial Information, Liabilities and Equity</t>
  </si>
  <si>
    <t>Customer and other payables</t>
  </si>
  <si>
    <t>Borrowings</t>
  </si>
  <si>
    <t>Noncontrolling interests</t>
  </si>
  <si>
    <t>Equity Method Investment, Summarized Financial Information, Income and Loss</t>
  </si>
  <si>
    <t>Net revenues</t>
  </si>
  <si>
    <t>Total non-interest expenses</t>
  </si>
  <si>
    <t>Income from continuing operations before income taxes</t>
  </si>
  <si>
    <t>Net income applicable to Morgan Stanley</t>
  </si>
  <si>
    <t>Other Assets and Liabilities (Summarized Financial Information of Equity Method Investees, Other than Morgan Stanley) (Detail) - Equity Method Investees Other than Morgan Stanley [Member] - JPY (¥) ¥ in Billions</t>
  </si>
  <si>
    <t>Total interest income</t>
  </si>
  <si>
    <t>Total interest expense</t>
  </si>
  <si>
    <t>Provision for credit losses</t>
  </si>
  <si>
    <t>Net income</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solidated balance sheet</t>
  </si>
  <si>
    <t>Derivative assets, Net amounts presented in the consolidated balance sheet</t>
  </si>
  <si>
    <t>Derivative assets, Gross amounts not offset in the consolidated balance sheet, Financial instruments</t>
  </si>
  <si>
    <t>Derivative assets, Gross amounts not offset in the consolidated balance sheet, Cash collateral received/pledged</t>
  </si>
  <si>
    <t>Derivative assets, Net amounts</t>
  </si>
  <si>
    <t>Receivables under resale agreements, Gross amounts of recognized assets/liabilities</t>
  </si>
  <si>
    <t>Receivables under resale agreements, Gross amounts offset in the consolidated balance sheet</t>
  </si>
  <si>
    <t>Receivables under resale agreements, Net amounts presented in the consolidated balance sheet</t>
  </si>
  <si>
    <t>Receivables under resale agreements, Gross amounts not offset in the consolidated balance sheet, Financial instruments</t>
  </si>
  <si>
    <t>Receivables under resale agreements, Gross amounts not offset in the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solidated balance sheet</t>
  </si>
  <si>
    <t>Receivables under securities borrowing transactions, Net amounts presented in the consolidated balance sheet</t>
  </si>
  <si>
    <t>Receivables under securities borrowing transactions, Gross amounts not offset in the consolidated balance sheet, Financial instruments</t>
  </si>
  <si>
    <t>Receivables under securities borrowing transactions, Gross amounts not offset in the consolidated balance sheet, Cash collateral received/pledged</t>
  </si>
  <si>
    <t>Receivables under securities borrowing transactions, Net amounts</t>
  </si>
  <si>
    <t>Financial assets, Gross amounts of recognized assets/liabilities, Total</t>
  </si>
  <si>
    <t>Financial assets, Gross amounts offset in the consolidated balance sheet, Total</t>
  </si>
  <si>
    <t>Financial assets, Net amounts presented in the consolidated balance sheet, Total</t>
  </si>
  <si>
    <t>Financial assets, Gross amounts not offset in the consolidated balance sheet, Financial instruments, Total</t>
  </si>
  <si>
    <t>Financial assets, Gross amounts not offset in the consolidated balance sheet, Cash collateral received/pledged, Total</t>
  </si>
  <si>
    <t>Financial assets, Net amounts, Total</t>
  </si>
  <si>
    <t>Derivative liabilities, Gross amounts of recognized assets/liabilities</t>
  </si>
  <si>
    <t>Derivative liabilities, Gross amounts offset in the consolidated balance sheet</t>
  </si>
  <si>
    <t>Derivative liabilities, Net amounts presented in the consolidated balance sheet</t>
  </si>
  <si>
    <t>Derivative liabilities, Gross amounts not offset in the consolidated balance sheet, Financial instruments</t>
  </si>
  <si>
    <t>Derivative liabilities, Gross amounts not offset in the consolidated balance sheet, Cash collateral received/pledged</t>
  </si>
  <si>
    <t>Derivative liabilities, Net amounts</t>
  </si>
  <si>
    <t>Payables under repurchase agreements, Gross amounts of recognized assets/liabilities</t>
  </si>
  <si>
    <t>Payables under repurchase agreements, Gross amounts offset in the consolidated balance sheet</t>
  </si>
  <si>
    <t>Payables under repurchase agreements, Net amounts presented in the consolidated balance sheet</t>
  </si>
  <si>
    <t>Payables under repurchase agreements, Gross amounts not offset in the consolidated balance sheet, Financial instruments</t>
  </si>
  <si>
    <t>Payables under repurchase agreements, Gross amounts not offset in the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solidated balance sheet</t>
  </si>
  <si>
    <t>Payables under securities lending transactions, Net amounts presented in the consolidated balance sheet</t>
  </si>
  <si>
    <t>Payables under securities lending transactions, Gross amounts not offset in the consolidated balance sheet, Financial instruments</t>
  </si>
  <si>
    <t>Payables under securities lending transactions, Gross amounts not offset in the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solidated balance sheet</t>
  </si>
  <si>
    <t>Obligations to return securities received as collateral, Net amounts presented in the consolidated balance sheet</t>
  </si>
  <si>
    <t>Obligations to return securities received as collateral, Gross amounts not offset in the consolidated balance sheet, Financial instruments</t>
  </si>
  <si>
    <t>Obligations to return securities received as collateral, Gross amounts not offset in the consolidated balance sheet, Cash collateral received/pledged</t>
  </si>
  <si>
    <t>Obligations to return securities received as collateral, Net amounts</t>
  </si>
  <si>
    <t>Financial liabilities, Gross amounts of recognized assets/liabilities, Total</t>
  </si>
  <si>
    <t>Financial liabilities, Gross amounts offset in the consolidated balance sheet, Total</t>
  </si>
  <si>
    <t>Financial liabilities, Net amounts presented in the consolidated balance sheet, Total</t>
  </si>
  <si>
    <t>Financial liabilities, Gross amounts not offset in the consolidated balance sheet, Financial instruments, Total</t>
  </si>
  <si>
    <t>Financial liabilities, Gross amounts not offset in the consolidated balance sheet, Cash collateral received/pledged, Total</t>
  </si>
  <si>
    <t>Financial liabilities, Net amounts, Total</t>
  </si>
  <si>
    <t>For more information about fair value measurement and assumptions used to measure the fair value of derivatives, see Note 32.</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Payables under securities lending transactions</t>
  </si>
  <si>
    <t>Obligations to return securities received as collateral</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Others [Member]</t>
  </si>
  <si>
    <t>Preferred Stock (Narrative) (Detail) - ¥ / shares</t>
  </si>
  <si>
    <t>Class of Stock [Line Items]</t>
  </si>
  <si>
    <t>Number of Preferred Stock outstanding</t>
  </si>
  <si>
    <t>Class 5 Preferred Stock [Member]</t>
  </si>
  <si>
    <t>Stock authorized, shares</t>
  </si>
  <si>
    <t>Liquidation distribution per share</t>
  </si>
  <si>
    <t>Class 6 Preferred Stock [Member]</t>
  </si>
  <si>
    <t>Class 7 Preferred Stock [Member]</t>
  </si>
  <si>
    <t>Common Stock and Capital Surplus (Narrative) (Detail) - JPY (¥) ¥ in Millions</t>
  </si>
  <si>
    <t>Nov. 13, 2018</t>
  </si>
  <si>
    <t>May 15, 2018</t>
  </si>
  <si>
    <t>Nov. 14, 2017</t>
  </si>
  <si>
    <t>May 15, 2017</t>
  </si>
  <si>
    <t>Dec. 10, 2018</t>
  </si>
  <si>
    <t>Jun. 04, 2018</t>
  </si>
  <si>
    <t>Dec. 22, 2017</t>
  </si>
  <si>
    <t>Jun. 21, 2017</t>
  </si>
  <si>
    <t>Dec. 22, 2016</t>
  </si>
  <si>
    <t>Jun. 13, 2016</t>
  </si>
  <si>
    <t>Nov. 14, 2016</t>
  </si>
  <si>
    <t>May 16, 2016</t>
  </si>
  <si>
    <t>Treasury Stock:</t>
  </si>
  <si>
    <t>Number of own shares repurchased</t>
  </si>
  <si>
    <t>Approximate repurchase amount in aggregate of own shares based on the discretionary dealing contract</t>
  </si>
  <si>
    <t>Percentage of shares allowed for repurchase over total number of outstanding shares</t>
  </si>
  <si>
    <t>1.52%</t>
  </si>
  <si>
    <t>1.50%</t>
  </si>
  <si>
    <t>1.49%</t>
  </si>
  <si>
    <t>1.69%</t>
  </si>
  <si>
    <t>1.67%</t>
  </si>
  <si>
    <t>Date of own shares cancelled</t>
  </si>
  <si>
    <t>Jan. 22,
		2019</t>
  </si>
  <si>
    <t>Jul. 20,
		2018</t>
  </si>
  <si>
    <t>Jan. 22,
		2018</t>
  </si>
  <si>
    <t>Jul. 20,
		2017</t>
  </si>
  <si>
    <t>Common Stock [Member] | Maximum [Member]</t>
  </si>
  <si>
    <t>Aggregated Number of shares allowed for repurchase</t>
  </si>
  <si>
    <t>Aggregate amount of shares allowed for repurchase</t>
  </si>
  <si>
    <t>Companies Act [Member] | Minimum [Member]</t>
  </si>
  <si>
    <t>Common Stock and Capital Surplus Disclosure [Line Items]</t>
  </si>
  <si>
    <t>Percentage of proceeds per issuance of common stock, including conversions of bonds and notes, to be credited to the common stock account</t>
  </si>
  <si>
    <t>Percentage of outstanding common stock issued as free share distribution prior to April 1, 1991</t>
  </si>
  <si>
    <t>Companies Act [Member] | Maximum [Member]</t>
  </si>
  <si>
    <t>BK and TB [Member] | Companies Act [Member] | Common Stock [Member]</t>
  </si>
  <si>
    <t>Increase (decrease) by amount equal to the fair value of the shares issued by the application of U.S. accounting practices for issuance of free shares distribution made prior to April 1, 1991</t>
  </si>
  <si>
    <t>BK and TB [Member] | Companies Act [Member] | Unappropriated Retained Earnings [Member]</t>
  </si>
  <si>
    <t>Common Stock and Capital Surplus (Changes in Number of Issued Shares of Common Stock) (Detail) - Common Stock [Member] - shares</t>
  </si>
  <si>
    <t>Retirement of shares of common stock</t>
  </si>
  <si>
    <t>Retained Earnings, Legal Reserve and Dividends (Narrative) (Detail) - JPY (¥) ¥ in Millions</t>
  </si>
  <si>
    <t>Oct. 01, 2005</t>
  </si>
  <si>
    <t>Apr. 02, 2001</t>
  </si>
  <si>
    <t>Retained Earnings Appropriated and Transferred [Line Items]</t>
  </si>
  <si>
    <t>Legal capital surplus</t>
  </si>
  <si>
    <t>Common stock and preferred stock issued, Value</t>
  </si>
  <si>
    <t>Percentage of aggregate amount of cash dividends and certain appropriations of retained earnings associated with cash set aside as legal reserve</t>
  </si>
  <si>
    <t>Percentage of aggregate amount of legal reserve set aside as an appropriation of retained earnings and the legal capital surplus over stated capital</t>
  </si>
  <si>
    <t>Percentage of aggregate amount of legal reserve set aside as an appropriation of retained earnings and the legal capital surplus available for dividends over stated capital</t>
  </si>
  <si>
    <t>Banking Law [Member] | Minimum [Member]</t>
  </si>
  <si>
    <t>Banking Law [Member] | Maximum [Member]</t>
  </si>
  <si>
    <t>Code and Japanese GAAP [Member]</t>
  </si>
  <si>
    <t>Common stock issued, Value</t>
  </si>
  <si>
    <t>Preferred stock issued, Value</t>
  </si>
  <si>
    <t>Retained earnings</t>
  </si>
  <si>
    <t>Japanese GAAP [Member]</t>
  </si>
  <si>
    <t>MUFG's amount available for dividends</t>
  </si>
  <si>
    <t>Accumulated Other Comprehensive Income (Loss) (Changes in Accumulated OCI, Net of Tax and Net of Noncontrolling Interests) (Detail) - JPY (¥) ¥ in Millions</t>
  </si>
  <si>
    <t>Accumulated Other Comprehensive Income (Loss) [Line Items]</t>
  </si>
  <si>
    <t>Net unrealized gains (losses) on investment securities, Balance at beginning of fiscal year</t>
  </si>
  <si>
    <t>Net unrealized gains (losses) on investment securities, Net change during the fiscal year</t>
  </si>
  <si>
    <t>Net unrealized gains (losses) on investment securities, Balance at end of fiscal year</t>
  </si>
  <si>
    <t>Net debt valuation adjustments, Balance at beginning of fiscal year</t>
  </si>
  <si>
    <t>Net debt valuation adjustments, Net change during the fiscal year</t>
  </si>
  <si>
    <t>Net debt valuation adjustments, Balance at end of fiscal year</t>
  </si>
  <si>
    <t>Net unrealized gains (losses) on derivatives qualifying for cash flow hedges, Balance at beginning of fiscal year</t>
  </si>
  <si>
    <t>Net unrealized gains (losses) on derivatives qualifying for cash flow hedges, Net change during the fiscal year</t>
  </si>
  <si>
    <t>Net unrealized gains (losses) on derivatives qualifying for cash flow hedges, Balance at end of fiscal year</t>
  </si>
  <si>
    <t>Defined benefit plans, Balance at beginning of fiscal year</t>
  </si>
  <si>
    <t>Defined benefit plans, Net change during the fiscal year</t>
  </si>
  <si>
    <t>Defined benefit plans, Balance at end of fiscal year</t>
  </si>
  <si>
    <t>Foreign currency translation adjustments, Balance at beginning of fiscal year</t>
  </si>
  <si>
    <t>Foreign currency translation adjustments, Net change during the fiscal year</t>
  </si>
  <si>
    <t>Foreign currency translation adjustments, Balance at end of fiscal year</t>
  </si>
  <si>
    <t>Accumulated other comprehensive income (loss), net of taxes: Balance at end of fiscal year</t>
  </si>
  <si>
    <t>Net Unrealized Gains (Losses) on Investment Securities [Member] | Foreign Affiliated Company [Member]</t>
  </si>
  <si>
    <t>Effect of adopting new guidance</t>
  </si>
  <si>
    <t>Net Unrealized Gains (Losses) on Investment Securities [Member] | Consolidation of Certain Variable Interest Entities [Member]</t>
  </si>
  <si>
    <t>Net Unrealized Gains (Losses) on Investment Securities [Member] | Reclassification of Certain Tax Effects [Member]</t>
  </si>
  <si>
    <t>Net Unrealized Gains (Losses) on Investment Securities [Member] | Recognition and Measurement of Financial Assets and Financial Liabilities [Member]</t>
  </si>
  <si>
    <t>Net Debt Valuation Adjustments [Member] | Reclassification of Certain Tax Effects [Member]</t>
  </si>
  <si>
    <t>Net Debt Valuation Adjustments [Member] | Recognition and Measurement of Financial Assets and Financial Liabilities [Member]</t>
  </si>
  <si>
    <t>Net Unrealized Losses (Gains) on Derivatives Qualifying for Cash Flow Hedges [Member] | Reclassification of Certain Tax Effects [Member]</t>
  </si>
  <si>
    <t>Defined Benefit Plans [Member] | Reclassification of Certain Tax Effects [Member]</t>
  </si>
  <si>
    <t>Foreign Currency Translation Adjustments [Member] | Consolidation of Certain Variable Interest Entities [Member]</t>
  </si>
  <si>
    <t>Foreign Currency Translation Adjustments [Member] | Reclassification of Certain Tax Effects [Member]</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gains (losses) on investment securities attributable to noncontrolling interests</t>
  </si>
  <si>
    <t>Net unrealized gains on investment securities attributable to Mitsubishi UFJ Financial Group</t>
  </si>
  <si>
    <t>Net debt valuation adjustments, Before tax:</t>
  </si>
  <si>
    <t>Reclassification adjustment for losses included in net income before attribution of noncontrolling interests</t>
  </si>
  <si>
    <t>Net debt valuation adjustments, Tax (expense) or benefit:</t>
  </si>
  <si>
    <t>Net debt valuation adjustments,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Reclassification adjustment for losses (gains) included in net income before attribution of noncontrolling interests</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losses on derivatives qualifying for cash flow hedges attributable to Mitsubishi UFJ Financial Group</t>
  </si>
  <si>
    <t>Defined benefit plans, Before tax:</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Investment securities gains (losses)-net</t>
  </si>
  <si>
    <t>Interest income on Loans, including fees</t>
  </si>
  <si>
    <t>Other non-interest income</t>
  </si>
  <si>
    <t>Other non-interest expenses</t>
  </si>
  <si>
    <t>Total before tax</t>
  </si>
  <si>
    <t>Net of tax</t>
  </si>
  <si>
    <t>Reclassification out of Accumulated Other Comprehensive Income [Member]</t>
  </si>
  <si>
    <t>Reclassification out of Accumulated Other Comprehensive Income [Member] | Net Unrealized Gains (Losses) on Investment Securities [Member]</t>
  </si>
  <si>
    <t>Reclassification out of Accumulated Other Comprehensive Income [Member] | Net Unrealized Gains (Losses) on Investment Securities [Member] | Net Gains on Sales and Redemptions of Available-for-sale debt Securities [Member]</t>
  </si>
  <si>
    <t>Reclassification out of Accumulated Other Comprehensive Income [Member] | Net Unrealized Gains (Losses) on Investment Securities [Member] | Impairment Losses on Investment Securities [Member]</t>
  </si>
  <si>
    <t>Reclassification out of Accumulated Other Comprehensive Income [Member] | Net Debt Valuation Adjustment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Reclassification out of Accumulated Other Comprehensive Income [Member] | Defined Benefit Plans [Member] | Net actuarial loss [Member]</t>
  </si>
  <si>
    <t>Reclassification out of Accumulated Other Comprehensive Income [Member] | Defined Benefit Plans [Member] | Prior service cost [Member]</t>
  </si>
  <si>
    <t>Reclassification out of Accumulated Other Comprehensive Income [Member] | Defined Benefit Plans [Member] | Gain on settlements and curtailment, and other [Member]</t>
  </si>
  <si>
    <t>Reclassification out of Accumulated Other Comprehensive Income [Member] | Foreign Currency Translation Adjustments [Member]</t>
  </si>
  <si>
    <t>Included unrealized gains (losses) related to only debt securities for the fiscal year ended March 31, 2019 while included unrealized gains (losses) related to both debt and equity securities for the fiscal years ended March 31, 2017 and 2018.</t>
  </si>
  <si>
    <t>These Accumulated OCI components are components of net periodic benefit cost. See Note 13 for more information.</t>
  </si>
  <si>
    <t>Noncontrolling Interests (Narrative) (Detail) - JPY (¥) ¥ in Millions</t>
  </si>
  <si>
    <t>Net gains (losses) recognized due to deconsolidation of subsidiaries</t>
  </si>
  <si>
    <t>Noncontrolling Interests (Effect on MUFG's Shareholders' Equity from Changes in Ownership of Subsidiaries) (Detail) - JPY (¥) ¥ in Millions</t>
  </si>
  <si>
    <t>Transactions between Mitsubishi UFJ Financial Group and the noncontrolling interest shareholders:</t>
  </si>
  <si>
    <t>Net transfers to the noncontrolling interest shareholders</t>
  </si>
  <si>
    <t>Change from net income attributable to Mitsubishi UFJ Financial Group and transactions between Mitsubishi UFJ Financial Group and the noncontrolling interest shareholders</t>
  </si>
  <si>
    <t>Regulatory Capital Requirements (Narrative) (Detail) - JPY (¥) ¥ in Millions</t>
  </si>
  <si>
    <t>Jun. 30, 2015</t>
  </si>
  <si>
    <t>Compliance with Regulatory Capital Requirements under Banking Regulations [Line Items]</t>
  </si>
  <si>
    <t>Risk weighted threshold of items not deducted from Common Equity Tier 1 capital</t>
  </si>
  <si>
    <t>250.00%</t>
  </si>
  <si>
    <t>FSA's requirements applicable to Japanese banking institutions [Member]</t>
  </si>
  <si>
    <t>Minimum Common Equity Tier 1 capital ratio</t>
  </si>
  <si>
    <t>Capital conservation buffer</t>
  </si>
  <si>
    <t>2.50%</t>
  </si>
  <si>
    <t>1.875%</t>
  </si>
  <si>
    <t>G-SIB surcharge</t>
  </si>
  <si>
    <t>1.125%</t>
  </si>
  <si>
    <t>Countercyclical buffer</t>
  </si>
  <si>
    <t>Percentage of G-SIB leverage ratio buffer to G-SIB capital surcharge, effective on January 1, 2022</t>
  </si>
  <si>
    <t>Tier 1 Leverage Ratio</t>
  </si>
  <si>
    <t>U.S. Basel III [Member]</t>
  </si>
  <si>
    <t>Total minimum Common Equity Tier 1 capital ratio</t>
  </si>
  <si>
    <t>4.00%</t>
  </si>
  <si>
    <t>Tier 1 Supplementary Leverage Ratio</t>
  </si>
  <si>
    <t>Phase-in period to eliminate the Accumulated OCI or loss exclusion applied under Basel I and Basel II rules</t>
  </si>
  <si>
    <t>4 years</t>
  </si>
  <si>
    <t>Capital conservation buffer phase-in arrangements</t>
  </si>
  <si>
    <t>0.625%</t>
  </si>
  <si>
    <t>Phase-in period for full implementation of capital conservation buffer</t>
  </si>
  <si>
    <t>Basel III for Security Companies in Japan [Member]</t>
  </si>
  <si>
    <t>Minimum capital ratio required for financial Instruments firms to maintain by Financial Instruments and Exchange Act and related ordinance</t>
  </si>
  <si>
    <t>120.00%</t>
  </si>
  <si>
    <t>Minimum capital ratio requirement for financial instruments firms which will call for regulatory reporting</t>
  </si>
  <si>
    <t>140.00%</t>
  </si>
  <si>
    <t>Minimum capital ratio requirement for financial instrument firms which may lead to a suspension of all or part of the business for a period of time and cancellation of a registration</t>
  </si>
  <si>
    <t>Mitsubishi UFJ Morgan Stanley Securities [Member] | Basel III for Security Companies in Japan [Member]</t>
  </si>
  <si>
    <t>Amount of capital accounts less certain fixed assets</t>
  </si>
  <si>
    <t>Percentage of capital accounts to the total amounts equivalent to market, counterparty credit and operational risks</t>
  </si>
  <si>
    <t>332.20%</t>
  </si>
  <si>
    <t>293.20%</t>
  </si>
  <si>
    <t>MUAH [Member] | U.S. Basel III [Member]</t>
  </si>
  <si>
    <t>Approximate increase in regulatory capital ratios due to recent regulatory guidance</t>
  </si>
  <si>
    <t>Stand-alone, Mitsubishi UFJ Morgan Stanley Securities [Member] | Basel III for Security Companies in Japan [Member]</t>
  </si>
  <si>
    <t>331.60%</t>
  </si>
  <si>
    <t>291.20%</t>
  </si>
  <si>
    <t>BK (US) [Member] | U.S. Basel III [Member]</t>
  </si>
  <si>
    <t>Minimum total risk-based capital ratio to be categorized as "well capitalized"</t>
  </si>
  <si>
    <t>Tier 1 risk-based capital ratio to be categorized as "well capitalized"</t>
  </si>
  <si>
    <t>8.00%</t>
  </si>
  <si>
    <t>Tier 1 capital to quarterly average assets to be categorized as "well capitalized"</t>
  </si>
  <si>
    <t>Common Equity Tier 1 risk-based capital ratio to be categorized as "well capitalized"</t>
  </si>
  <si>
    <t>6.50%</t>
  </si>
  <si>
    <t>Regulatory Capital Requirements (Risk-adjusted Capital Amounts and Ratios, Japan) (Detail) - JPY (¥) ¥ in Millions</t>
  </si>
  <si>
    <t>Consolidated, MUFG [Member]</t>
  </si>
  <si>
    <t>Total capital (to risk-weighted assets): Actual amount</t>
  </si>
  <si>
    <t>Total capital (to risk-weighted assets): Actual ratio</t>
  </si>
  <si>
    <t>16.03%</t>
  </si>
  <si>
    <t>16.56%</t>
  </si>
  <si>
    <t>Tier 1 capital (to risk-weighted assets): Actual amount</t>
  </si>
  <si>
    <t>Tier 1 capital (to risk-weighted assets): Actual ratio</t>
  </si>
  <si>
    <t>13.90%</t>
  </si>
  <si>
    <t>14.32%</t>
  </si>
  <si>
    <t>Common Equity Tier 1 capital (to risk-weighted assets): Actual amount</t>
  </si>
  <si>
    <t>Common Equity Tier 1 capital (to risk-weighted assets): Actual ratio</t>
  </si>
  <si>
    <t>12.23%</t>
  </si>
  <si>
    <t>12.58%</t>
  </si>
  <si>
    <t>Leverage Ratio: Actual amount</t>
  </si>
  <si>
    <t>Leverage Ratio: Actual ratio</t>
  </si>
  <si>
    <t>4.94%</t>
  </si>
  <si>
    <t>Total capital (to risk-weighted assets): Amount for capital adequacy purposes</t>
  </si>
  <si>
    <t>Total capital (to risk-weighted assets): Ratio for capital adequacy purposes</t>
  </si>
  <si>
    <t>12.04%</t>
  </si>
  <si>
    <t>11.01%</t>
  </si>
  <si>
    <t>Tier 1 capital (to risk-weighted assets): Amount for capital adequacy purposes</t>
  </si>
  <si>
    <t>Tier 1 capital (to risk-weighted assets): Ratio for capital adequacy purposes</t>
  </si>
  <si>
    <t>10.04%</t>
  </si>
  <si>
    <t>9.01%</t>
  </si>
  <si>
    <t>Common Equity Tier 1 capital (to risk-weighted assets): Amount for capital adequacy purposes</t>
  </si>
  <si>
    <t>Common Equity Tier 1 capital (to risk-weighted assets): Ratio for capital adequacy purposes</t>
  </si>
  <si>
    <t>8.54%</t>
  </si>
  <si>
    <t>7.51%</t>
  </si>
  <si>
    <t>Leverage Ratio: Amount for capital adequacy purposes</t>
  </si>
  <si>
    <t>Leverage Ratio: Ratio for capital adequacy purposes</t>
  </si>
  <si>
    <t>Consolidated, MUFG [Member] | FSA's requirements applicable to Japanese banking institutions [Member]</t>
  </si>
  <si>
    <t>Consolidated, BK [Member]</t>
  </si>
  <si>
    <t>14.42%</t>
  </si>
  <si>
    <t>15.90%</t>
  </si>
  <si>
    <t>12.46%</t>
  </si>
  <si>
    <t>13.59%</t>
  </si>
  <si>
    <t>10.83%</t>
  </si>
  <si>
    <t>11.85%</t>
  </si>
  <si>
    <t>4.63%</t>
  </si>
  <si>
    <t>Consolidated, TB [Member]</t>
  </si>
  <si>
    <t>24.40%</t>
  </si>
  <si>
    <t>20.03%</t>
  </si>
  <si>
    <t>21.26%</t>
  </si>
  <si>
    <t>17.67%</t>
  </si>
  <si>
    <t>19.57%</t>
  </si>
  <si>
    <t>16.21%</t>
  </si>
  <si>
    <t>5.09%</t>
  </si>
  <si>
    <t>Stand-alone, BK [Member]</t>
  </si>
  <si>
    <t>15.58%</t>
  </si>
  <si>
    <t>16.90%</t>
  </si>
  <si>
    <t>13.53%</t>
  </si>
  <si>
    <t>14.51%</t>
  </si>
  <si>
    <t>11.69%</t>
  </si>
  <si>
    <t>12.54%</t>
  </si>
  <si>
    <t>4.84%</t>
  </si>
  <si>
    <t>Stand-alone, TB [Member]</t>
  </si>
  <si>
    <t>24.25%</t>
  </si>
  <si>
    <t>19.88%</t>
  </si>
  <si>
    <t>21.12%</t>
  </si>
  <si>
    <t>17.55%</t>
  </si>
  <si>
    <t>19.42%</t>
  </si>
  <si>
    <t>16.18%</t>
  </si>
  <si>
    <t>5.55%</t>
  </si>
  <si>
    <t>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1.875% and a G-SIB surcharge of 1.125% as of March 31, 2018 and a capital conservation buffer of 2.5% and a G-SIB surcharge of 1.5% as of March 31, 2019. As of the same date, the countercyclical buffer applicable to MUFG is 0.04%.</t>
  </si>
  <si>
    <t>Effective as of March 31, 2019, the minimum leverage ratio requirement was adopted by the FSA.</t>
  </si>
  <si>
    <t>Regulatory Capital Requirements (Risk-adjusted Capital Amounts and Ratios, United States of America, MUAH) (Detail) - MUAH [Member] - U.S. Basel III [Member] - USD ($) $ in Millions</t>
  </si>
  <si>
    <t>Tier 1 capital (to quarterly average assets): Actual amount</t>
  </si>
  <si>
    <t>14.60%</t>
  </si>
  <si>
    <t>17.76%</t>
  </si>
  <si>
    <t>13.96%</t>
  </si>
  <si>
    <t>16.31%</t>
  </si>
  <si>
    <t>Tier 1 capital (to quarterly average assets): Actual ratio</t>
  </si>
  <si>
    <t>8.77%</t>
  </si>
  <si>
    <t>10.06%</t>
  </si>
  <si>
    <t>Total capital (to risk-weighted assets): Amount for minimum capital ratios required</t>
  </si>
  <si>
    <t>Tier 1 capital (to risk-weighted assets): Amount for minimum capital ratios required</t>
  </si>
  <si>
    <t>Tier 1 capital (to quarterly average assets): Amount for minimum capital ratios required</t>
  </si>
  <si>
    <t>Common Equity Tier 1 capital (to risk-weighted assets): Amount for minimum capital ratios required</t>
  </si>
  <si>
    <t>Total capital (to risk-weighted assets): Ratio for minimum capital ratios required</t>
  </si>
  <si>
    <t>9.875%</t>
  </si>
  <si>
    <t>9.25%</t>
  </si>
  <si>
    <t>Tier 1 capital (to risk-weighted assets): Ratio for minimum capital ratios required</t>
  </si>
  <si>
    <t>7.875%</t>
  </si>
  <si>
    <t>7.25%</t>
  </si>
  <si>
    <t>Tier 1 capital (to quarterly average assets): Ratio for minimum capital ratios required</t>
  </si>
  <si>
    <t>Common Equity Tier 1 capital (to risk-weighted assets): Ratio for minimum capital ratios required</t>
  </si>
  <si>
    <t>6.375%</t>
  </si>
  <si>
    <t>5.75%</t>
  </si>
  <si>
    <t>1.25%</t>
  </si>
  <si>
    <t>Excludes certain deductions.</t>
  </si>
  <si>
    <t>The minimum capital requirement includes a capital conservation buffer of 1.250% at December 31, 2017 and 1.875% at December 31, 2018.</t>
  </si>
  <si>
    <t>Regulatory Capital Requirements (Risk-adjusted Capital Amounts and Ratios, United States of America, MUB) (Detail) - BK (US) [Member] - U.S. Basel III [Member] - USD ($) $ in Millions</t>
  </si>
  <si>
    <t>15.09%</t>
  </si>
  <si>
    <t>17.68%</t>
  </si>
  <si>
    <t>14.45%</t>
  </si>
  <si>
    <t>16.17%</t>
  </si>
  <si>
    <t>10.61%</t>
  </si>
  <si>
    <t>11.78%</t>
  </si>
  <si>
    <t>Total capital (to risk-weighted assets): Amount OCC requires to be "well capitalized"</t>
  </si>
  <si>
    <t>Tier 1 capital (to risk-weighted assets): Amount OCC requires to be "well capitalized"</t>
  </si>
  <si>
    <t>Tier 1 capital (to quarterly average assets): Amount OCC requires to be "well capitalized"</t>
  </si>
  <si>
    <t>Common Equity Tier 1 capital (to risk-weighted assets): Amount OCC requires to be "well capitalized"</t>
  </si>
  <si>
    <t>Total capital (to risk-weighted assets): Ratios OCC requires to be "well capitalized"</t>
  </si>
  <si>
    <t>Tier 1 capital (to risk-weighted assets): Ratios OCC requires to be "well capitalized"</t>
  </si>
  <si>
    <t>Tier 1 capital (to quarterly average assets): Ratios OCC requires to be "well capitalized"</t>
  </si>
  <si>
    <t>Common Equity Tier 1 capital (to risk-weighted assets): Ratios OCC requires to be "well capitalized"</t>
  </si>
  <si>
    <t>Beginning January 1, 2017 and 2018, the minimum capital requirement includes a capital conservation buffer of 1.250% and 1.875%, respectively.</t>
  </si>
  <si>
    <t>Earning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si>
  <si>
    <t>Income (Numerator):</t>
  </si>
  <si>
    <t>Effect of dilutive instruments:</t>
  </si>
  <si>
    <t>Stock acquisition rights and restricted stock units-Morgan Stanley</t>
  </si>
  <si>
    <t>Earnings applicable to common shareholders of Mitsubishi UFJ Financial Group and assumed conversions</t>
  </si>
  <si>
    <t>Shares (Denominator):</t>
  </si>
  <si>
    <t>Stock acquisition rights and the common shares of MUFG under the Board Incentive Plan</t>
  </si>
  <si>
    <t>Weighted average common shares for diluted computation</t>
  </si>
  <si>
    <t>Basic earnings per common share:</t>
  </si>
  <si>
    <t>Diluted earnings per common share:</t>
  </si>
  <si>
    <t>Derivative Financial Instruments (Narrative) (Detail) - JPY (¥) ¥ in Billions</t>
  </si>
  <si>
    <t>Cash Flow Hedge:</t>
  </si>
  <si>
    <t>Derivative, Notional Amount</t>
  </si>
  <si>
    <t>Credit Derivatives:</t>
  </si>
  <si>
    <t>Carrying value of credit protection, offsetting with purchased protection with identical underlying referenced entities, in approximate</t>
  </si>
  <si>
    <t>Notional amounts of credit protection, offsetting with purchased protection with identical underlying referenced entities, in approximate</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Approximate losses expected to be reclassified to net interest income during the twelve months ending June 30, 2019</t>
  </si>
  <si>
    <t>Fair Value Hedges:</t>
  </si>
  <si>
    <t>Type of fair value hedging instruments used in interest rate hedging strategy</t>
  </si>
  <si>
    <t>Interest rate swaps</t>
  </si>
  <si>
    <t>Objective for interest rate hedging strategy</t>
  </si>
  <si>
    <t>Mitigated the changes in fair value of the hedged liability caused by changes in the designated benchmark interest rate, LIBOR.</t>
  </si>
  <si>
    <t>MUAH [Member] | Interest Rate Floor [Member]</t>
  </si>
  <si>
    <t>Derivative, Description of hedged item</t>
  </si>
  <si>
    <t>Benchmark interest rate on LIBOR indexed loans</t>
  </si>
  <si>
    <t>MUAH [Member] | Interest Rate Swap [Member]</t>
  </si>
  <si>
    <t>Benchmark interest rate on LIBOR indexed short-term borrowings</t>
  </si>
  <si>
    <t>MUAH [Member] | Interest Rate Swap [Member] | Maximum [Member]</t>
  </si>
  <si>
    <t>Losses on the hedging instruments</t>
  </si>
  <si>
    <t>Gains on the hedged liability</t>
  </si>
  <si>
    <t>MUAH [Member] | Cash Flow Hedging [Member] | Weighted Average [Member]</t>
  </si>
  <si>
    <t>Remaining life of the active cash flow hedges, in years</t>
  </si>
  <si>
    <t>2 years 7 months 6 days</t>
  </si>
  <si>
    <t>MUAH [Member] | Cash Flow Hedging [Member] | Interest Rate Floor [Member]</t>
  </si>
  <si>
    <t>MUAH [Member] | Cash Flow Hedging [Member] | Interest Rate Swap [Member]</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solidated Balance Sheets) (Detail) - JPY (¥) ¥ in Billions</t>
  </si>
  <si>
    <t>Derivatives, Fair Value [Line Items]</t>
  </si>
  <si>
    <t>Fair value of derivative assets</t>
  </si>
  <si>
    <t>Fair value of derivative liabilities</t>
  </si>
  <si>
    <t>[1],[2],[3],[4]</t>
  </si>
  <si>
    <t>Not Designated as Hedging Instruments [Member]</t>
  </si>
  <si>
    <t>[1],[2],[5]</t>
  </si>
  <si>
    <t>Not Designated as Hedging Instruments [Member] | Interest Rate Contracts [Member]</t>
  </si>
  <si>
    <t>Not Designated as Hedging Instruments [Member] | Foreign Exchange Contracts [Member]</t>
  </si>
  <si>
    <t>Not Designated as Hedging Instruments [Member] | Equity Contracts [Member]</t>
  </si>
  <si>
    <t>Not Designated as Hedging Instruments [Member] | Commodity Contracts [Member]</t>
  </si>
  <si>
    <t>Not Designated as Hedging Instruments [Member] | Credit Derivatives [Member]</t>
  </si>
  <si>
    <t>Not Designated as Hedging Instruments [Member] | Others [Member]</t>
  </si>
  <si>
    <t>[1],[2],[4],[5]</t>
  </si>
  <si>
    <t>Designated as Hedging Instruments [Member]</t>
  </si>
  <si>
    <t>[1],[2],[6]</t>
  </si>
  <si>
    <t>Designated as Hedging Instruments [Member] | Interest Rate Contracts [Member]</t>
  </si>
  <si>
    <t>Designated as Hedging Instruments [Member] | Foreign Exchange Contracts [Member]</t>
  </si>
  <si>
    <t>Designated as Hedging Instruments [Member] | Equity Contracts [Member]</t>
  </si>
  <si>
    <t>Designated as Hedging Instruments [Member] | Commodity Contracts [Member]</t>
  </si>
  <si>
    <t>Designated as Hedging Instruments [Member] | Credit Derivatives [Member]</t>
  </si>
  <si>
    <t>Designated as Hedging Instruments [Member] | Others [Member]</t>
  </si>
  <si>
    <t>[1],[2],[4],[6]</t>
  </si>
  <si>
    <t>Others include mainly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6]</t>
  </si>
  <si>
    <t>The MUFG Group adopts hedging strategies and applies hedge accounting to certain derivative transactions entered into by MUFG Americas Holdings. The derivative instruments which are designated as hedging instruments are presented in Other assets or Other liabilities on the accompanying consolidated balance sheets.</t>
  </si>
  <si>
    <t>Derivative Financial Instruments (Gains and Losses for Trading and Risk Management Derivatives (Not Designated as Hedging Instruments)) (Detail) - JPY (¥) ¥ in Billions</t>
  </si>
  <si>
    <t>Derivative Instruments, Gain (Loss) [Line Items]</t>
  </si>
  <si>
    <t>Trading and risk management derivatives gains and losses (Not designated as hedging instrument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JPY (¥) ¥ in Millions</t>
  </si>
  <si>
    <t>Losses recognized in Accumulated OCI on derivative instruments (Effective portion)</t>
  </si>
  <si>
    <t>Designated as Hedging Instruments [Member] | Cash Flow Hedging [Member]</t>
  </si>
  <si>
    <t>Gains (losses) reclassified from Accumulated OCI into income (Effective portion)</t>
  </si>
  <si>
    <t>Designated as Hedging Instruments [Member] | Cash Flow Hedging [Member] | Interest Rate Contracts [Member]</t>
  </si>
  <si>
    <t>Included in Interest income.</t>
  </si>
  <si>
    <t>Derivative Financial Instruments (Protection Sold Through Credit Default Swaps) (Detail)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Protection sold [Member]</t>
  </si>
  <si>
    <t>Protection sold [Member] | Single Name Credit Default Swaps [Member]</t>
  </si>
  <si>
    <t>Protection sold [Member] | Single Name Credit Default Swaps [Member] | Investment Grade [Member]</t>
  </si>
  <si>
    <t>Protection sold [Member] | Single Name Credit Default Swaps [Member] | Non-investment Grade [Member]</t>
  </si>
  <si>
    <t>Protection sold [Member] | Single Name Credit Default Swaps [Member] | Not Rated [Member]</t>
  </si>
  <si>
    <t>Protection sold [Member] | Index and Basket Credit Default Swaps Sold [Member]</t>
  </si>
  <si>
    <t>Protection sold [Member] | Index and Basket Credit Default Swaps Sold [Member] | BK [Member]</t>
  </si>
  <si>
    <t>Protection sold [Member] | Index and Basket Credit Default Swaps Sold [Member] | BK [Member] | Investment Grade [Member]</t>
  </si>
  <si>
    <t>Protection sold [Member] | Index and Basket Credit Default Swaps Sold [Member] | BK [Member] | Non-investment Grade [Member]</t>
  </si>
  <si>
    <t>Protection sold [Member] | Index and Basket Credit Default Swaps Sold [Member] | SCHD [Member]</t>
  </si>
  <si>
    <t>Protection sold [Member] | Index and Basket Credit Default Swaps Sold [Member] | SCHD [Member] | Investment Grade [Member]</t>
  </si>
  <si>
    <t>Protection sold [Member] | Index and Basket Credit Default Swaps Sold [Member] | SCHD [Member] | Non-investment Grade [Member]</t>
  </si>
  <si>
    <t>Protection sold [Member] | Index and Basket Credit Default Swaps Sold [Member] | SCHD [Member] | Not Rated [Member]</t>
  </si>
  <si>
    <t>Other Credit Derivatives Sold [Member] | Investment Grade [Member]</t>
  </si>
  <si>
    <t>Fair value amounts are shown on a gross basis prior to cash collateral or counterparty netting.</t>
  </si>
  <si>
    <t>The MUFG Group considers ratings of Baa3/BBB- or higher to meet the definition of investment grade.</t>
  </si>
  <si>
    <t>Other credit derivatives primarily consist of total return swaps.</t>
  </si>
  <si>
    <t>Obligations under Guarantees and Other Off-balance Sheet Instruments (Narrative) (Detail) - JPY (¥) ¥ in Millions</t>
  </si>
  <si>
    <t>Guarantor Obligations [Line Items]</t>
  </si>
  <si>
    <t>Amount of Obligations under Guarantees</t>
  </si>
  <si>
    <t>Contractual maturities of guarantees mainly comprised of guarantees of housing loans, in years</t>
  </si>
  <si>
    <t>Over 5 years</t>
  </si>
  <si>
    <t>Carrying amounts of the liabilities related to guarantees and similar instruments</t>
  </si>
  <si>
    <t>Allowance for off-balance sheet instruments</t>
  </si>
  <si>
    <t>Lending-related commitments which expire within one year, in approximate percentage</t>
  </si>
  <si>
    <t>64.00%</t>
  </si>
  <si>
    <t>Lending-related commitments which expire from one year to five years, in approximate percentage</t>
  </si>
  <si>
    <t>33.00%</t>
  </si>
  <si>
    <t>Lending-related commitments which expire after five years, in approximate percentage</t>
  </si>
  <si>
    <t>Portion Syndicated out to Third Parties [Member]</t>
  </si>
  <si>
    <t>Segregated Records of Trust Accounts [Member]</t>
  </si>
  <si>
    <t>Options Sold [Member]</t>
  </si>
  <si>
    <t>Obligations under Guarantees and Other Off-balance Sheet Instruments (Contractual or Notional Amounts of Guarantees with Amount by Expiration Period) (Detail) - JPY (¥) ¥ in Billions</t>
  </si>
  <si>
    <t>Maximum potential / Contractual or Notional amount, Total</t>
  </si>
  <si>
    <t>Maximum potential / Contractual or Notional amount, Expiring in 1 year or less</t>
  </si>
  <si>
    <t>Maximum potential / Contractual or Notional amount, Expiring in 1-5 years</t>
  </si>
  <si>
    <t>Maximum potential / Contractual or Notional amount, Expiring in Over 5 years</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Obligations under Guarantees and Other Off-balance Sheet Instruments (Maximum Potential Amount of Future Payments Classified Based upon Internal Credit Ratings) (Detail) - JPY (¥) ¥ in Billions</t>
  </si>
  <si>
    <t>Maximum potential / Contractual or Notional amount,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Variable Interest Entities (Narrative) (Detail) - Consolidation and Deconsolidation of Certain Investment Funds [Member] ¥ in Millions</t>
  </si>
  <si>
    <t>Variable Interest Entity [Line Items]</t>
  </si>
  <si>
    <t>Net increase in the consolidated assets</t>
  </si>
  <si>
    <t>Net increase in the consolidated liabilities</t>
  </si>
  <si>
    <t>Variable Interest Entities (Assets and Liabilities of Consolidated Variable Interest Entities) (Detail) - JPY (¥) ¥ in Million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Other short-term borrowings</t>
  </si>
  <si>
    <t>Consolidated liabilities, Long-term debt</t>
  </si>
  <si>
    <t>Consolidated assets, All other asset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Commitments and Contingent Liabilities (Narrative) (Detail) - JPY (¥) ¥ in Millions</t>
  </si>
  <si>
    <t>Commitments and Contingent Liabilities [Line Items]</t>
  </si>
  <si>
    <t>Fiscal year in which lease under noncancelable agreements expire</t>
  </si>
  <si>
    <t>Rental expense</t>
  </si>
  <si>
    <t>Limit on aggregate credit extensions over the borrower's annual income</t>
  </si>
  <si>
    <t>33.333%</t>
  </si>
  <si>
    <t>Allowance for repayment of excess interest</t>
  </si>
  <si>
    <t>Provision (reversal) for repayment of excess interest recognized on Equity in earnings of equity method investee</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previously subject to gray-zone interest rates</t>
  </si>
  <si>
    <t>15.00%</t>
  </si>
  <si>
    <t>Commitments and Contingent Liabilities (Future Minimum Rental Commitments for Noncancelable Leases) (Detail) ¥ in Millions</t>
  </si>
  <si>
    <t>Capital leases:</t>
  </si>
  <si>
    <t>Total minimum lease payments</t>
  </si>
  <si>
    <t>Amount representing interest</t>
  </si>
  <si>
    <t>Present value of minimum lease payments</t>
  </si>
  <si>
    <t>Operating leases:</t>
  </si>
  <si>
    <t>Fees and Commissions Income (Narrative) (Detail) ¥ in Billions</t>
  </si>
  <si>
    <t>Fees and Commissions Income [Abstract]</t>
  </si>
  <si>
    <t>Receivables from contracts with customers included primarily in Other assets</t>
  </si>
  <si>
    <t>Contract liabilities included primarily in Other liabilities</t>
  </si>
  <si>
    <t>Fees and Commissions Income (Details of Fees and Commissions Income) (Detail) - JPY (¥) ¥ in Millions</t>
  </si>
  <si>
    <t>Disaggregation of Contract Revenue [Line Items]</t>
  </si>
  <si>
    <t>Fees and commissions income</t>
  </si>
  <si>
    <t>Remittances and Transfers [Member]</t>
  </si>
  <si>
    <t>Foreign Trading Business [Member]</t>
  </si>
  <si>
    <t>Credit card business [Member]</t>
  </si>
  <si>
    <t>Security-related Services [Member]</t>
  </si>
  <si>
    <t>Administration and management services for investment funds [Member]</t>
  </si>
  <si>
    <t>Trust fees [Member]</t>
  </si>
  <si>
    <t>Guarantee fees [Member]</t>
  </si>
  <si>
    <t>Insurance Commissions [Member]</t>
  </si>
  <si>
    <t>Real Estate [Member]</t>
  </si>
  <si>
    <t>Guarantee fees are not within the scope of the guidance on revenue from contracts with customers.</t>
  </si>
  <si>
    <t>Other fees and commissions include non-refundable financing related fees that are not within the scope of the guidance on revenue from contracts with customers.</t>
  </si>
  <si>
    <t>Trading Account Profits and Losses (Net Trading Gains (Losses)) (Detail) - JPY (¥) ¥ in Millions</t>
  </si>
  <si>
    <t>Trading Account Profits And Losses [Abstract]</t>
  </si>
  <si>
    <t>Interest rate and other derivative contracts</t>
  </si>
  <si>
    <t>Trading account securities, excluding derivatives</t>
  </si>
  <si>
    <t>Trading account profits (losses)-net</t>
  </si>
  <si>
    <t>Foreign exchange derivative contracts</t>
  </si>
  <si>
    <t>Net trading losses</t>
  </si>
  <si>
    <t>Losses on foreign exchange derivative contracts are included in Foreign exchange losses-net in the accompanying consolidated statements of income. Foreign exchange losses-net in the accompanying consolidated statements of income are also comprised of foreign exchange gains other than derivative contracts and foreign exchange losses related to the fair value option.</t>
  </si>
  <si>
    <t>Business Segments (Financial Information by Business Segment) (Detail) - JPY (¥) ¥ in Millions</t>
  </si>
  <si>
    <t>Business segment information</t>
  </si>
  <si>
    <t>Net revenue</t>
  </si>
  <si>
    <t>Operating expenses</t>
  </si>
  <si>
    <t>Operating profit (loss)</t>
  </si>
  <si>
    <t>Modification Impact [Member] | Internal Management Accounting Rules And Practices [Member]</t>
  </si>
  <si>
    <t>BK and TB [Member]</t>
  </si>
  <si>
    <t>Net fees</t>
  </si>
  <si>
    <t>Other than BK and TB [Member]</t>
  </si>
  <si>
    <t>Business Segment [Member] | Customer Business [Member]</t>
  </si>
  <si>
    <t>Business Segment [Member] | Customer Business [Member] | BK and TB [Member]</t>
  </si>
  <si>
    <t>Business Segment [Member] | Customer Business [Member] | Other than BK and TB [Member]</t>
  </si>
  <si>
    <t>Business Segment [Member] | Customer Business [Member] | Retail &amp; Commercial Banking Business Group [Member]</t>
  </si>
  <si>
    <t>Business Segment [Member] | Customer Business [Member] | Retail &amp; Commercial Banking Business Group [Member] | BK and TB [Member]</t>
  </si>
  <si>
    <t>Business Segment [Member] | Customer Business [Member] | Retail &amp; Commercial Banking Business Group [Member] | Other than BK and TB [Member]</t>
  </si>
  <si>
    <t>Business Segment [Member] | Customer Business [Member] | Japanese Corporate &amp; Investment Banking Business Group [Member]</t>
  </si>
  <si>
    <t>Business Segment [Member] | Customer Business [Member] | Japanese Corporate &amp; Investment Banking Business Group [Member] | BK and TB [Member]</t>
  </si>
  <si>
    <t>Business Segment [Member] | Customer Business [Member] | Japanese Corporate &amp; Investment Banking Business Group [Member] | Other than BK and TB [Member]</t>
  </si>
  <si>
    <t>Business Segment [Member] | Customer Business [Member] | Global Corporate &amp; Investment Banking Business Group [Member]</t>
  </si>
  <si>
    <t>Business Segment [Member] | Customer Business [Member] | Global Corporate &amp; Investment Banking Business Group [Member] | BK and TB [Member]</t>
  </si>
  <si>
    <t>Business Segment [Member] | Customer Business [Member] | Global Corporate &amp; Investment Banking Business Group [Member] | Other than BK and TB [Member]</t>
  </si>
  <si>
    <t>Business Segment [Member] | Customer Business [Member] | Global Commercial Banking Business Group [Member] | BK and TB [Member]</t>
  </si>
  <si>
    <t>Business Segment [Member] | Customer Business [Member] | Global Commercial Banking Business Group [Member] | Other than BK and TB [Member]</t>
  </si>
  <si>
    <t>Business Segment [Member] | Customer Business [Member] | Asset Management &amp; Investor Services Business Group [Member] | BK and TB [Member]</t>
  </si>
  <si>
    <t>Business Segment [Member] | Customer Business [Member] | Asset Management &amp; Investor Services Business Group [Member] | Other than BK and TB [Member]</t>
  </si>
  <si>
    <t>Business Segment [Member] | Global Markets Business Group [Member] | BK and TB [Member]</t>
  </si>
  <si>
    <t>Business Segment [Member] | Global Markets Business Group [Member] | Other than BK and TB [Member]</t>
  </si>
  <si>
    <t>Business Segment, Other [Member]</t>
  </si>
  <si>
    <t>Business Segment, Other [Member] | BK and TB [Member]</t>
  </si>
  <si>
    <t>Business Segment, Other [Member] | Other than BK and TB [Member]</t>
  </si>
  <si>
    <t>Prior period business segment information has been restated to reflect the transfer of corporate loan-related businesses of Mitsubishi UFJ Trust and Banking to MUFG Bank. In accordance with internal management accounting rules and practices, the transfer resulted in a decrease of the total operating profit by ¥24.3 billion and ¥23.5 billion for fiscal years ended March 31, 2017 and 2018, respectively.</t>
  </si>
  <si>
    <t>"BK and TB" is a sum of MUFG Bank on a stand-alone basis and Mitsubishi UFJ Trust and Banking on a stand-alone basis.</t>
  </si>
  <si>
    <t>Business Segments (Reconciliation of Operating Profit (Loss) from Segments to Consolidated Statements of Income) (Detail) - JPY (¥) ¥ in Millions</t>
  </si>
  <si>
    <t>Segment Reporting, Reconciling Item for Operating Profit (Loss) from Segment to Consolidated [Line Items]</t>
  </si>
  <si>
    <t>Operating profit</t>
  </si>
  <si>
    <t>Reversal of (provision for) credit losses</t>
  </si>
  <si>
    <t>Foreign exchange gains (losses)-net</t>
  </si>
  <si>
    <t>Impairment of intangible assets</t>
  </si>
  <si>
    <t>Reversal of (provision for) off-balance sheet credit instruments</t>
  </si>
  <si>
    <t>Reconciliation [Member]</t>
  </si>
  <si>
    <t>Equity investment securities gains (losses)-net</t>
  </si>
  <si>
    <t>Debt investment securities gains (losses)-net</t>
  </si>
  <si>
    <t>Foreign Activities (Estimated Financial Information by Geographic Areas) (Detail) - JPY (¥) ¥ in Millions</t>
  </si>
  <si>
    <t>Foreign Activities Disclosure [Line Items]</t>
  </si>
  <si>
    <t>Total revenue</t>
  </si>
  <si>
    <t>Total expense</t>
  </si>
  <si>
    <t>Net income (loss) attributable to Mitsubishi UFJ Financial Group</t>
  </si>
  <si>
    <t>Total assets at end of fiscal year</t>
  </si>
  <si>
    <t>Foreign, United States of America [Member]</t>
  </si>
  <si>
    <t>Foreign, Europe [Member]</t>
  </si>
  <si>
    <t>Foreign, Asia / Oceania Excluding Japan [Member]</t>
  </si>
  <si>
    <t>Foreign, Other Areas [Member]</t>
  </si>
  <si>
    <t>Total revenue is comprised of Interest income and Non-interest income.</t>
  </si>
  <si>
    <t>Total expense is comprised of Interest expense, Provision for (reversal of) credit losses and Non-interest expense.</t>
  </si>
  <si>
    <t>Other areas primarily include Canada, Latin America, the Caribbean and the Middle East.</t>
  </si>
  <si>
    <t>Foreign Activities (Analysis of Certain Asset and Liability Accounts Related to Foreign Activities) (Detail) - JPY (¥) ¥ in Millions</t>
  </si>
  <si>
    <t>Cash and due from banks</t>
  </si>
  <si>
    <t>Interest-earning deposits in other banks</t>
  </si>
  <si>
    <t>Loans-net of unearned income, unamortized premiums and deferred loan fees</t>
  </si>
  <si>
    <t>Funds borrowed:</t>
  </si>
  <si>
    <t>Call money, funds purchased</t>
  </si>
  <si>
    <t>Trading account liabilities</t>
  </si>
  <si>
    <t>Fair Value (Assets and Liabilities Measured at Fair Value by Level on Recurring Basis) (Detail) - JPY (¥) ¥ in Millions</t>
  </si>
  <si>
    <t>Assets:</t>
  </si>
  <si>
    <t>Trading account assets, Trading derivative assets</t>
  </si>
  <si>
    <t>Investment securities, Available-for-sale debt securities</t>
  </si>
  <si>
    <t>Liabilities:</t>
  </si>
  <si>
    <t>Trading account liabilities, Trading derivative liabilities</t>
  </si>
  <si>
    <t>Obligation to return securities received as collateral</t>
  </si>
  <si>
    <t>Trading account assets, Trading securities</t>
  </si>
  <si>
    <t>[7]</t>
  </si>
  <si>
    <t>[8],[9]</t>
  </si>
  <si>
    <t>Assets at fair value, Total</t>
  </si>
  <si>
    <t>Trading account liabilities, Trading securities sold, not yet purchased</t>
  </si>
  <si>
    <t>[10]</t>
  </si>
  <si>
    <t>Liabilities at fair value, Total</t>
  </si>
  <si>
    <t>Fair Value, Measurements, Recurring [Member] | Private Equity Funds [Member]</t>
  </si>
  <si>
    <t>Investments valued at net asset value</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Japanese National Government and Japanese Government Agency Bonds [Member]</t>
  </si>
  <si>
    <t>Fair Value, Measurements, Recurring [Member] | Japanese National Government and Japanese Government Agency Bonds [Member] | Level 1 [Member]</t>
  </si>
  <si>
    <t>Fair Value, Measurements, Recurring [Member] | Japanese National Government and Japanese Government Agency Bonds [Member] | Level 2 [Member]</t>
  </si>
  <si>
    <t>Fair Value, Measurements, Recurring [Member] | Japanese Prefectural and Municipal Bonds [Member]</t>
  </si>
  <si>
    <t>Fair Value, Measurements, Recurring [Member] | Japanese Prefectural and Municipal Bonds [Member] | Level 2 [Member]</t>
  </si>
  <si>
    <t>Fair Value, Measurements, Recurring [Member] | Foreign Government and Official Institution Bonds [Member]</t>
  </si>
  <si>
    <t>Fair Value, Measurements, Recurring [Member] | Foreign Government and Official Institution Bonds [Member] | Level 1 [Member]</t>
  </si>
  <si>
    <t>Fair Value, Measurements, Recurring [Member] | Foreign Government and Official Institution Bonds [Member] | Level 2 [Member]</t>
  </si>
  <si>
    <t>Fair Value, Measurements, Recurring [Member] | Foreign Government and Official Institution Bonds [Member] | Level 3 [Member]</t>
  </si>
  <si>
    <t>Fair Value, Measurements, Recurring [Member] | Corporate Bonds [Member]</t>
  </si>
  <si>
    <t>Fair Value, Measurements, Recurring [Member] | Corporate Bonds [Member] | Level 2 [Member]</t>
  </si>
  <si>
    <t>Fair Value, Measurements, Recurring [Member] | Corporate Bonds [Member] | Level 3 [Member]</t>
  </si>
  <si>
    <t>Fair Value, Measurements, Recurring [Member] | Residential Mortgage-backed Securities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Commercial Mortgage-backed Securities [Member]</t>
  </si>
  <si>
    <t>Fair Value, Measurements, Recurring [Member] | Commercial Mortgage-backed Securities [Member] | Level 2 [Member]</t>
  </si>
  <si>
    <t>Fair Value, Measurements, Recurring [Member] | Commercial Mortgage-backed Securities [Member] | Level 3 [Member]</t>
  </si>
  <si>
    <t>Fair Value, Measurements, Recurring [Member] | Asset-backed Securities [Member]</t>
  </si>
  <si>
    <t>Fair Value, Measurements, Recurring [Member] | Asset-backed Securities [Member] | Level 2 [Member]</t>
  </si>
  <si>
    <t>Fair Value, Measurements, Recurring [Member] | Asset-backed Securities [Member] | Level 3 [Member]</t>
  </si>
  <si>
    <t>Fair Value, Measurements, Recurring [Member] | Other Debt Securities [Member]</t>
  </si>
  <si>
    <t>Fair Value, Measurements, Recurring [Member] | Other Debt Securities [Member] | Level 2 [Member]</t>
  </si>
  <si>
    <t>Fair Value, Measurements, Recurring [Member] | Other Debt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Fair Value, Measurements, Recurring [Member] | Nonmarketable Equity Securities [Member]</t>
  </si>
  <si>
    <t>[11]</t>
  </si>
  <si>
    <t>Fair Value, Measurements, Recurring [Member] | Nonmarketable Equity Securities [Member] | Real Estate Funds [Member]</t>
  </si>
  <si>
    <t>Unfunded commitments</t>
  </si>
  <si>
    <t>Fair Value, Measurements, Recurring [Member] | Nonmarketable Equity Securities [Member] | Private Funds [Member]</t>
  </si>
  <si>
    <t>Fair Value, Measurements, Recurring [Member] | Nonmarketable Equity Securiti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 and Official Institution Bonds [Member]</t>
  </si>
  <si>
    <t>Fair Value, Measurements, Recurring [Member] | Debt Securities [Member] | Foreign Government and Official Institution Bonds [Member] | Level 1 [Member]</t>
  </si>
  <si>
    <t>Fair Value, Measurements, Recurring [Member] | Debt Securities [Member] | Foreign Government and Official Institution Bonds [Member] | Level 2 [Member]</t>
  </si>
  <si>
    <t>Fair Value, Measurements, Recurring [Member] | Debt Securities [Member] | Foreign Government and Official Institution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2]</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Includes securities measured under the fair value option.</t>
  </si>
  <si>
    <t>The table above reflects changes in presentation that were made to equity investment securities at March 31, 2018. See Note 1 for further information.</t>
  </si>
  <si>
    <t>[8]</t>
  </si>
  <si>
    <t>Excludes certain investments valued at net asset value of private equity funds, whose fair values at March 31, 2018 was ¥35 million, and those at March 31, 2019 was nil, respectively. There was no amount of unfunded commitments related to these private equity funds at March 31, 2018 and 2019.</t>
  </si>
  <si>
    <t>[9]</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Excludes certain investments valued at net asset value of real estate funds and private funds, whose fair values at March 31, 2019 were ¥17,583 million, and ¥9,921 million, respectively. The amounts of unfunded commitments related to these real estate funds and private funds at March 31, 2019 were ¥2,054 million, and nil, respectively.</t>
  </si>
  <si>
    <t>Excludes certain investments valued at net asset value of private equity funds whose fair values were ¥21,517 million and ¥40,400 million at March 31, 2018 and 2019, respectively. The amounts of unfunded commitments related to these private equity funds were ¥61,463 million and ¥94,483 million at March 31, 2018 and 2019, respectively.</t>
  </si>
  <si>
    <t>Fair Value (Reconciliation of Assets and Liabilities Measured at Fair Value on Recurring Basis Using Level 3 Inputs) (Detail) - Fair Value, Measurements, Recurring [Member]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Trading Account Assets, Trading Securities, Debt Securities [Member]</t>
  </si>
  <si>
    <t>[3],[4]</t>
  </si>
  <si>
    <t>Trading Account Assets, Trading Securities, Debt Securities [Member] | Japanese National Government and Japanese Government Agency Bonds [Member]</t>
  </si>
  <si>
    <t>Trading Account Assets, Trading Securities, Debt Securities [Member] | Foreign Government and Official Institution Bonds [Member]</t>
  </si>
  <si>
    <t>Trading Account Assets, Trading Securities, Debt Securities [Member] | Corporate Bonds [Member]</t>
  </si>
  <si>
    <t>Trading Account Assets, Trading Securities, Debt Securities [Member] | Residential Mortgage-backed Securities [Member]</t>
  </si>
  <si>
    <t>Trading Account Assets, Trading Securities, Debt Securities [Member] | Asset-backed Securities [Member]</t>
  </si>
  <si>
    <t>Trading Account Assets, Trading Securities, Debt Securities [Member] | Other Debt Securities [Member]</t>
  </si>
  <si>
    <t>Trading Account Assets, Trading Securities, Equity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Debt Securities [Member]</t>
  </si>
  <si>
    <t>Investment Securities, Available-for-sale Debt Securities [Member] | Foreign Government and Official Institution Bonds [Member]</t>
  </si>
  <si>
    <t>Investment Securities, Available-for-sale Debt Securities [Member] | Corporate Bonds [Member]</t>
  </si>
  <si>
    <t>Investment Securities, Available-for-sale Debt Securities [Member] | Residential Mortgage-backed Securities [Member]</t>
  </si>
  <si>
    <t>Investment Securities, Available-for-sale Debt Securities [Member] | Commercial Mortgage-backed Securities [Member]</t>
  </si>
  <si>
    <t>Investment Securities, Available-for-sale Debt Securities [Member] | Asset-backed Securities [Member]</t>
  </si>
  <si>
    <t>Investment Securities, Available-for-sale Debt Securities [Member] | Other Debt Securities [Member]</t>
  </si>
  <si>
    <t>Investment Securities, Equity Securities [Member]</t>
  </si>
  <si>
    <t>Investment Securities, Equity Securities [Member] | Nonmarketable Equity Securities [Member]</t>
  </si>
  <si>
    <t>Included in Trading account profits (losses)-net.</t>
  </si>
  <si>
    <t>Transfers into (out of) Level 3 for bifurcated embedded derivatives in Others were mainly caused by the decrease (increase) in the observability of the key inputs to the valuation models and a corresponding increase (decrease) in the significance of the unobservable inputs.</t>
  </si>
  <si>
    <t>Includes Trading securities measured under the fair value option.</t>
  </si>
  <si>
    <t>Included in Trading account profits (losses)-net and in Foreign exchange losses-net.</t>
  </si>
  <si>
    <t>Transfers into Level 3 for Foreign exchange contract were mainly caused by the valuation using certain unobservable input. Transfers into (out of) Level 3 for corporate bonds were caused by the decrease (increase) in liquidity or the availability of the quoted prices provided by third-party venders and Equity contracts-net were mainly caused by the change of valuation model and the change cease using certain unobservable input.</t>
  </si>
  <si>
    <t>Included in Other non-interest income.</t>
  </si>
  <si>
    <t>Fair Value (Quantitative Information about Level 3 Fair Value Measurements) (Detail) - Fair Value, Measurements, Recurring [Member] - Level 3 [Member] ¥ in Millions</t>
  </si>
  <si>
    <t>Mar. 31, 2019JPY (¥)yr</t>
  </si>
  <si>
    <t>Mar. 31, 2018JPY (¥)yr</t>
  </si>
  <si>
    <t>Interest Rate Contracts [Member] | Option Model [Member]</t>
  </si>
  <si>
    <t>Fair Value Inputs, Assets and Liabilities, Quantitative Information [Line Items]</t>
  </si>
  <si>
    <t>Trading derivatives-net, Fair value</t>
  </si>
  <si>
    <t>Interest Rate Contracts [Member] | Option Model [Member] | Probability of Default [Member] | Minimum [Member]</t>
  </si>
  <si>
    <t>Trading derivatives-net, Significant unobservable inputs</t>
  </si>
  <si>
    <t>Interest Rate Contracts [Member] | Option Model [Member] | Probability of Default [Member] | Maximum [Member]</t>
  </si>
  <si>
    <t>Interest Rate Contracts [Member] | Option Model [Member] | Correlation Between Interest Rates [Member] | Minimum [Member]</t>
  </si>
  <si>
    <t>Interest Rate Contracts [Member] | Option Model [Member] | Correlation Between Interest Rates [Member] | Maximum [Member]</t>
  </si>
  <si>
    <t>Interest Rate Contracts [Member] | Option Model [Member] | Correlation Between Interest Rate and Foreign Exchange Rate [Member] | Minimum [Member]</t>
  </si>
  <si>
    <t>Interest Rate Contracts [Member] | Option Model [Member] | Correlation Between Interest Rate and Foreign Exchange Rate [Member] | Maximum [Member]</t>
  </si>
  <si>
    <t>Interest Rate Contracts [Member] | Option Model [Member] | Recovery Rate [Member] | Minimum [Member]</t>
  </si>
  <si>
    <t>Interest Rate Contracts [Member] | Option Model [Member] | Recovery Rate [Member] | Maximum [Member]</t>
  </si>
  <si>
    <t>Interest Rate Contracts [Member] | Option Model [Member] | Volatility [Member] | Minimum [Member]</t>
  </si>
  <si>
    <t>Interest Rate Contracts [Member] | Option Model [Member] | Volatility [Member] | Maximum [Member]</t>
  </si>
  <si>
    <t>Interest Rate Contracts [Member] | Option Model [Member] | Probability of Prepayment [Member]</t>
  </si>
  <si>
    <t>Foreign Exchange Contracts [Member] | Option Model [Member]</t>
  </si>
  <si>
    <t>Foreign Exchange Contracts [Member] | Option Model [Member] | Probability of Default [Member] | Minimum [Member]</t>
  </si>
  <si>
    <t>Foreign Exchange Contracts [Member] | Option Model [Member] | Probability of Default [Member] | Maximum [Member]</t>
  </si>
  <si>
    <t>Foreign Exchange Contracts [Member] | Option Model [Member] | Correlation Between Interest Rates [Member] | Minimum [Member]</t>
  </si>
  <si>
    <t>Foreign Exchange Contracts [Member] | Option Model [Member] | Correlation Between Interest Rates [Member] | Maximum [Member]</t>
  </si>
  <si>
    <t>Foreign Exchange Contracts [Member] | Option Model [Member] | Correlation Between Interest Rate and Foreign Exchange Rate [Member] | Minimum [Member]</t>
  </si>
  <si>
    <t>Foreign Exchange Contracts [Member] | Option Model [Member] | Correlation Between Interest Rate and Foreign Exchange Rate [Member] | Maximum [Member]</t>
  </si>
  <si>
    <t>Foreign Exchange Contracts [Member] | Option Model [Member] | Correlation Between Underlying Assets [Member]</t>
  </si>
  <si>
    <t>Foreign Exchange Contracts [Member] | Option Model [Member] | Recovery Rate [Member] | Minimum [Member]</t>
  </si>
  <si>
    <t>Foreign Exchange Contracts [Member] | Option Model [Member] | Recovery Rate [Member] | Maximum [Member]</t>
  </si>
  <si>
    <t>Foreign Exchange Contracts [Member] | Option Model [Member] | Volatility [Member] | Minimum [Member]</t>
  </si>
  <si>
    <t>Foreign Exchange Contracts [Member] | Option Model [Member] | Volatility [Member] | Maximum [Member]</t>
  </si>
  <si>
    <t>Equity Contracts [Member] | Discounted Cash Flow [Member]</t>
  </si>
  <si>
    <t>Equity Contracts [Member] | Discounted Cash Flow [Member] | Term of Litigation [Member]</t>
  </si>
  <si>
    <t>Trading derivatives-net, Significant unobservable inputs | yr</t>
  </si>
  <si>
    <t>Equity Contracts [Member] | Option Model [Member]</t>
  </si>
  <si>
    <t>Equity Contracts [Member] | Option Model [Member] | Correlation Between Underlying Assets [Member]</t>
  </si>
  <si>
    <t>Equity Contracts [Member] | Option Model [Member] | Correlation Between Underlying Assets [Member] | Minimum [Member]</t>
  </si>
  <si>
    <t>Equity Contracts [Member] | Option Model [Member] | Correlation Between Underlying Assets [Member] | Maximum [Member]</t>
  </si>
  <si>
    <t>Equity Contracts [Member] | Option Model [Member] | Correlation Between Interest Rate and Equity [Member] | Minimum [Member]</t>
  </si>
  <si>
    <t>Equity Contracts [Member] | Option Model [Member] | Correlation Between Interest Rate and Equity [Member] | Maximum [Member]</t>
  </si>
  <si>
    <t>Equity Contracts [Member] | Option Model [Member] | Volatility [Member] | Minimum [Member]</t>
  </si>
  <si>
    <t>Equity Contracts [Member] | Option Model [Member] | Volatility [Member] | Maximum [Member]</t>
  </si>
  <si>
    <t>Equity Contracts [Member] | Option Model [Member] | Correlation Between Foreign Exchange Rate and Equity [Member] | Minimum [Member]</t>
  </si>
  <si>
    <t>Equity Contracts [Member] | Option Model [Member] | Correlation Between Foreign Exchange Rate and Equity [Member] | Maximum [Member]</t>
  </si>
  <si>
    <t>Equity Contracts [Member] | Option Model [Member] | Correlation Between Equities [Member] | Minimum [Member]</t>
  </si>
  <si>
    <t>Equity Contracts [Member] | Option Model [Member] | Correlation Between Equities [Member] | Maximum [Member]</t>
  </si>
  <si>
    <t>Foreign Government and Official Institution Bonds [Member] | Return on Equity Method [Member]</t>
  </si>
  <si>
    <t>Trading securities and Investment securities, Fair value</t>
  </si>
  <si>
    <t>Foreign Government and Official Institution Bonds [Member] | Return on Equity Method [Member] | Probability of Default [Member] | Minimum [Member]</t>
  </si>
  <si>
    <t>Trading securities and Investment securities, Significant unobservable inputs</t>
  </si>
  <si>
    <t>Foreign Government and Official Institution Bonds [Member] | Return on Equity Method [Member] | Probability of Default [Member] | Maximum [Member]</t>
  </si>
  <si>
    <t>Foreign Government and Official Institution Bonds [Member] | Return on Equity Method [Member] | Probability of Default [Member] | Weighted Average [Member]</t>
  </si>
  <si>
    <t>Foreign Government and Official Institution Bonds [Member] | Return on Equity Method [Member] | Recovery Rate [Member] | Minimum [Member]</t>
  </si>
  <si>
    <t>Foreign Government and Official Institution Bonds [Member] | Return on Equity Method [Member] | Recovery Rate [Member] | Maximum [Member]</t>
  </si>
  <si>
    <t>Foreign Government and Official Institution Bonds [Member] | Return on Equity Method [Member] | Recovery Rate [Member] | Weighted Average [Member]</t>
  </si>
  <si>
    <t>Foreign Government and Official Institution Bonds [Member] | Return on Equity Method [Member] | Market-required Return on Capital [Member]</t>
  </si>
  <si>
    <t>Foreign Government and Official Institution Bonds [Member] | Return on Equity Method [Member] | Market-required Return on Capital [Member] | Minimum [Member]</t>
  </si>
  <si>
    <t>Foreign Government and Official Institution Bonds [Member] | Return on Equity Method [Member] | Market-required Return on Capital [Member] | Maximum [Member]</t>
  </si>
  <si>
    <t>Foreign Government and Official Institution Bonds [Member] | Return on Equity Method [Member] | Market-required Return on Capital [Member] | Weighted Average [Member]</t>
  </si>
  <si>
    <t>Residential Mortgage-backed Securities, Commercial Mortgage-backed Securities and Asset-backed Securities [Member] | Discounted Cash Flow [Member]</t>
  </si>
  <si>
    <t>Residential Mortgage-backed Securities, Commercial Mortgage-backed Securities and Asset-backed Securities [Member] | Discounted Cash Flow [Member] | Probability of Default [Member] | Minimum [Member]</t>
  </si>
  <si>
    <t>Residential Mortgage-backed Securities, Commercial Mortgage-backed Securities and Asset-backed Securities [Member] | Discounted Cash Flow [Member] | Probability of Default [Member] | Maximum [Member]</t>
  </si>
  <si>
    <t>Residential Mortgage-backed Securities, Commercial Mortgage-backed Securities and Asset-backed Securities [Member] | Discounted Cash Flow [Member] | Probability of Default [Member] | Weighted Average [Member]</t>
  </si>
  <si>
    <t>Residential Mortgage-backed Securities, Commercial Mortgage-backed Securities and Asset-backed Securities [Member] | Discounted Cash Flow [Member] | Recovery Rate [Member] | Minimum [Member]</t>
  </si>
  <si>
    <t>Residential Mortgage-backed Securities, Commercial Mortgage-backed Securities and Asset-backed Securities [Member] | Discounted Cash Flow [Member] | Recovery Rate [Member] | Maximum [Member]</t>
  </si>
  <si>
    <t>Residential Mortgage-backed Securities, Commercial Mortgage-backed Securities and Asset-backed Securities [Member] | Discounted Cash Flow [Member] | Recovery Rate [Member] | Weighted Average [Member]</t>
  </si>
  <si>
    <t>Residential Mortgage-backed Securities, Commercial Mortgage-backed Securities and Asset-backed Securities [Member] | Discounted Cash Flow [Member] | Loan Price [Member] | Minimum [Member]</t>
  </si>
  <si>
    <t>Residential Mortgage-backed Securities, Commercial Mortgage-backed Securities and Asset-backed Securities [Member] | Discounted Cash Flow [Member] | Loan Price [Member] | Maximum [Member]</t>
  </si>
  <si>
    <t>Residential Mortgage-backed Securities, Commercial Mortgage-backed Securities and Asset-backed Securities [Member] | Discounted Cash Flow [Member] | Loan Price [Member] | Weighted Average [Member]</t>
  </si>
  <si>
    <t>Residential Mortgage-backed Securities, Commercial Mortgage-backed Securities and Asset-backed Securities [Member] | Internal Model [Member]</t>
  </si>
  <si>
    <t>Residential Mortgage-backed Securities, Commercial Mortgage-backed Securities and Asset-backed Securities [Member] | Internal Model [Member] | Asset Correlations [Member]</t>
  </si>
  <si>
    <t>Residential Mortgage-backed Securities, Commercial Mortgage-backed Securities and Asset-backed Securities [Member] | Internal Model [Member] | Asset Correlations [Member] | Weighted Average [Member]</t>
  </si>
  <si>
    <t>Residential Mortgage-backed Securities, Commercial Mortgage-backed Securities and Asset-backed Securities [Member] | Internal Model [Member] | Discount Factor [Member]</t>
  </si>
  <si>
    <t>Residential Mortgage-backed Securities, Commercial Mortgage-backed Securities and Asset-backed Securities [Member] | Internal Model [Member] | Discount Factor [Member] | Minimum [Member]</t>
  </si>
  <si>
    <t>Residential Mortgage-backed Securities, Commercial Mortgage-backed Securities and Asset-backed Securities [Member] | Internal Model [Member] | Discount Factor [Member] | Maximum [Member]</t>
  </si>
  <si>
    <t>Residential Mortgage-backed Securities, Commercial Mortgage-backed Securities and Asset-backed Securities [Member] | Internal Model [Member] | Discount Factor [Member] | Weighted Average [Member]</t>
  </si>
  <si>
    <t>Residential Mortgage-backed Securities, Commercial Mortgage-backed Securities and Asset-backed Securities [Member] | Internal Model [Member] | Prepayment Rate [Member]</t>
  </si>
  <si>
    <t>Residential Mortgage-backed Securities, Commercial Mortgage-backed Securities and Asset-backed Securities [Member] | Internal Model [Member] | Prepayment Rate [Member] | Weighted Average [Member]</t>
  </si>
  <si>
    <t>Residential Mortgage-backed Securities, Commercial Mortgage-backed Securities and Asset-backed Securities [Member] | Internal Model [Member] | Probability of Default [Member] | Minimum [Member]</t>
  </si>
  <si>
    <t>Residential Mortgage-backed Securities, Commercial Mortgage-backed Securities and Asset-backed Securities [Member] | Internal Model [Member] | Probability of Default [Member] | Maximum [Member]</t>
  </si>
  <si>
    <t>Residential Mortgage-backed Securities, Commercial Mortgage-backed Securities and Asset-backed Securities [Member] | Internal Model [Member] | Probability of Default [Member] | Weighted Average [Member]</t>
  </si>
  <si>
    <t>[2],[3],[4]</t>
  </si>
  <si>
    <t>Residential Mortgage-backed Securities, Commercial Mortgage-backed Securities and Asset-backed Securities [Member] | Internal Model [Member] | Recovery Rate [Member]</t>
  </si>
  <si>
    <t>Residential Mortgage-backed Securities, Commercial Mortgage-backed Securities and Asset-backed Securities [Member] | Internal Model [Member] | Recovery Rate [Member] | Weighted Average [Member]</t>
  </si>
  <si>
    <t>Other Debt Securities [Member] | Discounted Cash Flow [Member]</t>
  </si>
  <si>
    <t>Other Debt Securities [Member] | Discounted Cash Flow [Member] | Liquidity Premium [Member] | Minimum [Member]</t>
  </si>
  <si>
    <t>Other Debt Securities [Member] | Discounted Cash Flow [Member] | Liquidity Premium [Member] | Maximum [Member]</t>
  </si>
  <si>
    <t>Other Debt Securities [Member] | Discounted Cash Flow [Member] | Liquidity Premium [Member] | Weighted Average [Member]</t>
  </si>
  <si>
    <t>Other Debt Securities [Member] | Return on Equity Method [Member]</t>
  </si>
  <si>
    <t>Other Debt Securities [Member] | Return on Equity Method [Member] | Probability of Default [Member] | Minimum [Member]</t>
  </si>
  <si>
    <t>Other Debt Securities [Member] | Return on Equity Method [Member] | Probability of Default [Member] | Maximum [Member]</t>
  </si>
  <si>
    <t>Other Debt Securities [Member] | Return on Equity Method [Member] | Probability of Default [Member] | Weighted Average [Member]</t>
  </si>
  <si>
    <t>Other Debt Securities [Member] | Return on Equity Method [Member] | Recovery Rate [Member] | Minimum [Member]</t>
  </si>
  <si>
    <t>Other Debt Securities [Member] | Return on Equity Method [Member] | Recovery Rate [Member] | Maximum [Member]</t>
  </si>
  <si>
    <t>Other Debt Securities [Member] | Return on Equity Method [Member] | Recovery Rate [Member] | Weighted Average [Member]</t>
  </si>
  <si>
    <t>Other Debt Securities [Member] | Return on Equity Method [Member] | Market-required Return on Capital [Member] | Minimum [Member]</t>
  </si>
  <si>
    <t>Other Debt Securities [Member] | Return on Equity Method [Member] | Market-required Return on Capital [Member] | Maximum [Member]</t>
  </si>
  <si>
    <t>Other Debt Securities [Member] | Return on Equity Method [Member] | Market-required Return on Capital [Member] | Weighted Average [Member]</t>
  </si>
  <si>
    <t>The fair value as of March 31, 2018 and 2019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t>
  </si>
  <si>
    <t>See "Probability of default" in "Sensitivity to and range of unobservable inputs."</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Other assets</t>
  </si>
  <si>
    <t>Other assets, Investments in equity method investees</t>
  </si>
  <si>
    <t>Other assets, Other</t>
  </si>
  <si>
    <t>Private Equity Funds and Limited Partnerships [Member]</t>
  </si>
  <si>
    <t>Investment securities valued at net asset value</t>
  </si>
  <si>
    <t>Unfunded commitments related to investment securities valued at net asset value</t>
  </si>
  <si>
    <t>Excludes certain investments valued at net asset value of ¥8,443 million and ¥8,866 million at March 31, 2018 and 2019, respectively. The unfunded commitments related to these investments are ¥1,544 million and ¥12,242 million at March 31, 2018 and 2019, respectively. These investments are in private equity funds and limited partnerships.</t>
  </si>
  <si>
    <t>Includes certain nonmarketable equity securities that are measured at fair value on a nonrecurring basis, including impairment and observable price change for nonmarketable equity securities measured under the measurement alternative.</t>
  </si>
  <si>
    <t>Fair Value (Losses (Gains) Recorded as a Result of Changes in Fair Value Measured on a Nonrecurring Basis) (Detail) - JPY (¥) ¥ in Millions</t>
  </si>
  <si>
    <t>Losses (gains) on change in fair value</t>
  </si>
  <si>
    <t>Loans [Member] | Loans Held for Sale [Member]</t>
  </si>
  <si>
    <t>Loans [Member] | Collateral Dependent Loans [Member]</t>
  </si>
  <si>
    <t>Premises and Equipment [Member]</t>
  </si>
  <si>
    <t>Intangible Assets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Financial Liabilities [Member]</t>
  </si>
  <si>
    <t>Fair Value, Option, Quantitative Disclosures [Line Items]</t>
  </si>
  <si>
    <t>Gains (Losses) on changes in fair value</t>
  </si>
  <si>
    <t>Financial Liabilities [Member] | Trading Account Profits (Losses) [Member]</t>
  </si>
  <si>
    <t>Financial Liabilities [Member] | Other Short-term Borrowings [Member]</t>
  </si>
  <si>
    <t>Financial Liabilities [Member] | Other Short-term Borrowings [Member] | Trading Account Profits (Losses) [Member]</t>
  </si>
  <si>
    <t>Financial Liabilities [Member] | Long-term Debt [Member]</t>
  </si>
  <si>
    <t>Financial Liabilities [Member] | Long-term Debt [Member] | Trading Account Profits (Losses) [Member]</t>
  </si>
  <si>
    <t>Financial Assets [Member]</t>
  </si>
  <si>
    <t>Financial Assets [Member] | Trading Account Profits (Losses) [Member]</t>
  </si>
  <si>
    <t>Financial Assets [Member] | Foreign Exchange Gains (Losses) [Member]</t>
  </si>
  <si>
    <t>Financial Assets [Member] | Trading Account Securities [Member]</t>
  </si>
  <si>
    <t>Financial Assets [Member] | Trading Account Securities [Member] | Trading Account Profits (Losses) [Member]</t>
  </si>
  <si>
    <t>Financial Assets [Member] | Trading Account Securities [Member] | Foreign Exchange Gains (Losses) [Member]</t>
  </si>
  <si>
    <t>Change in value attributable to the instrument-specific credit risk related to those financial liabilities are not material.</t>
  </si>
  <si>
    <t>Excludes Danamon's equity securities. See Note 2 for reference.</t>
  </si>
  <si>
    <t>Fair Value (Differences between Aggregate Fair Value and Aggregate Remaining Contractual Principal Balance Outstanding) (Detail) - JPY (¥) ¥ in Million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Millions</t>
  </si>
  <si>
    <t>Fair Value, Balance Sheet Grouping, Financial Statement Captions [Line Items]</t>
  </si>
  <si>
    <t>Carrying amounts of cost-method investment securities not practical to estimate fair value and no indicators of impairment</t>
  </si>
  <si>
    <t>Carrying amounts of investments in equity method investees</t>
  </si>
  <si>
    <t>Carrying Amount [Member]</t>
  </si>
  <si>
    <t>Receivables under resale agreements</t>
  </si>
  <si>
    <t>Receivables under securities borrowing transactions</t>
  </si>
  <si>
    <t>Loans, net of allowance for credit losses</t>
  </si>
  <si>
    <t>Other financial assets</t>
  </si>
  <si>
    <t>Deposits, Non-interest-bearing</t>
  </si>
  <si>
    <t>Deposits, Interest-bearing</t>
  </si>
  <si>
    <t>Other financial liabilities</t>
  </si>
  <si>
    <t>Estimated Fair Value [Member]</t>
  </si>
  <si>
    <t>Estimated Fair Value [Member] | Level 1 [Member]</t>
  </si>
  <si>
    <t>Estimated Fair Value [Member] | Level 2 [Member]</t>
  </si>
  <si>
    <t>Estimated Fair Value [Member] | Level 3 [Member]</t>
  </si>
  <si>
    <t>Excludes cost-method investments of ¥437 billion at March 31, 2018, of which the MUFG Group did not estimate the fair value since it was not practical and no impairment indicators were identified. See Note 3 for the details of these cost-method investments.</t>
  </si>
  <si>
    <t>Includes impaired securities measured at fair value on a nonrecurring basis at March 31, 2018.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2,219 billion and ¥2,487 billion at March 31, 2018 and 2019, respectively.</t>
  </si>
  <si>
    <t>Stock-based Compensation (Narrative) (Detail) ¥ / shares in Units, ¥ in Millions</t>
  </si>
  <si>
    <t>Mar. 31, 2019JPY (¥)¥ / sharesshares</t>
  </si>
  <si>
    <t>Dec. 31, 2018JPY (¥)shares</t>
  </si>
  <si>
    <t>Dec. 31, 2018JPY (¥)$ / sharesshares</t>
  </si>
  <si>
    <t>Mar. 31, 2018JPY (¥)¥ / sharesshares</t>
  </si>
  <si>
    <t>Dec. 31, 2017JPY (¥)shares</t>
  </si>
  <si>
    <t>Dec. 31, 2017JPY (¥)$ / sharesshares</t>
  </si>
  <si>
    <t>Mar. 31, 2017JPY (¥)¥ / sharesshares</t>
  </si>
  <si>
    <t>Dec. 31, 2016JPY (¥)</t>
  </si>
  <si>
    <t>Dec. 31, 2016JPY (¥)$ / shares</t>
  </si>
  <si>
    <t>Stock-based Compensation [Line Items]</t>
  </si>
  <si>
    <t>Compensation costs related to the Stock Acquisition Rights recognized</t>
  </si>
  <si>
    <t>Tax benefit for compensation costs related to the Stock Acquisition Rights recognized</t>
  </si>
  <si>
    <t>Weighted-average period expected to be recognized</t>
  </si>
  <si>
    <t>1 year 4 months 24 days</t>
  </si>
  <si>
    <t>Unrecognized compensation expense</t>
  </si>
  <si>
    <t>Approximate frequency of the Stock Acquisition Rights normally issued and granted</t>
  </si>
  <si>
    <t>once a year</t>
  </si>
  <si>
    <t>Number of shares to be issued or transferred upon exercise of each Stock Acquisition Right | shares</t>
  </si>
  <si>
    <t>Contractual term of the Stock Acquisition Rights, in approximate years</t>
  </si>
  <si>
    <t>30 years</t>
  </si>
  <si>
    <t>Exercise price per share | ¥ / shares</t>
  </si>
  <si>
    <t>Cash received from the exercise of the Stock Acquisition Rights</t>
  </si>
  <si>
    <t>Actual tax benefit realized for the tax deductions from exercise of the Stock Acquisition Rights</t>
  </si>
  <si>
    <t>Incremental compensation cost resulting from the modification of the Stock Option Plan</t>
  </si>
  <si>
    <t>Board Incentive Plan [Member] | Common Stock [Member]</t>
  </si>
  <si>
    <t>Weighted-average grant date fair value | ¥ / shares</t>
  </si>
  <si>
    <t>Board Incentive Plan [Member] | Common Stock [Member] | Maximum [Member]</t>
  </si>
  <si>
    <t>Amount of authorized shares to purchase in the open market</t>
  </si>
  <si>
    <t>Board Incentive Plan [Member] | The BIP Trust I [Member]</t>
  </si>
  <si>
    <t>Number of nonvested shares | shares</t>
  </si>
  <si>
    <t>2 years 3 months 19 days</t>
  </si>
  <si>
    <t>Board Incentive Plan [Member] | The BIP Trust I [Member] | Common Stock [Member]</t>
  </si>
  <si>
    <t>Total fair value of shares/units that vested during the year</t>
  </si>
  <si>
    <t>Board Incentive Plan [Member] | The BIP Trust II [Member]</t>
  </si>
  <si>
    <t>3 months 19 days</t>
  </si>
  <si>
    <t>Board Incentive Plan [Member] | The BIP Trust II [Member] | Common Stock [Member]</t>
  </si>
  <si>
    <t>Board Incentive Plan [Member] | The BIP Trust III [Member]</t>
  </si>
  <si>
    <t>Extension of the trust period</t>
  </si>
  <si>
    <t>3 years</t>
  </si>
  <si>
    <t>Board Incentive Plan [Member] | The BIP Trust III [Member] | Maximum [Member]</t>
  </si>
  <si>
    <t>Board Incentive Plan [Member] | The BIP Trust III [Member] | Common Stock [Member]</t>
  </si>
  <si>
    <t>Board Incentive Plan [Member] | The BIP Trust III [Member] | Common Stock [Member] | Maximum [Member]</t>
  </si>
  <si>
    <t>Amount of trust money authorized to purchase common shares before May 15, 2017</t>
  </si>
  <si>
    <t>Amount of trust money authorized to purchase common shares since May 15, 2017</t>
  </si>
  <si>
    <t>MUAH Plan [Member] | Restricted Stock Units [Member]</t>
  </si>
  <si>
    <t>Weighted-average grant date fair value | $ / shares</t>
  </si>
  <si>
    <t>Number of years awards generally become fully vested from the grant date under the stock bonus plan</t>
  </si>
  <si>
    <t>Weighted-average service period for grants</t>
  </si>
  <si>
    <t>MUAH Plan [Member] | Restricted Stock Units [Member] | MUAH [Member]</t>
  </si>
  <si>
    <t>Stock-based Compensation (Summary of Stock Acquisition Rights Transactions) (Detail) - Stock Option Plan [Member] - JPY (¥) ¥ / shares in Units, ¥ in Millions</t>
  </si>
  <si>
    <t>Number of shares, Outstanding, Beginning of fiscal year</t>
  </si>
  <si>
    <t>Number of shares, Outstanding, Transitioned to the Board Incentive Plan</t>
  </si>
  <si>
    <t>Number of shares, Outstanding, End of fiscal year</t>
  </si>
  <si>
    <t>Number of shares, Exercisable, End of fiscal year</t>
  </si>
  <si>
    <t>Weighted-average exercise price, Outstanding, Beginning of fiscal year</t>
  </si>
  <si>
    <t>Weighted-average exercise price, Outstanding, Transitioned to the Board Incentive Plan</t>
  </si>
  <si>
    <t>Weighted-average exercise price, Outstanding, End of fiscal year</t>
  </si>
  <si>
    <t>Weighted-average exercise price, Exercisable, End of fiscal year</t>
  </si>
  <si>
    <t>Weighted-average remaining contractual term, Outstanding, in years, End of fiscal year</t>
  </si>
  <si>
    <t>22 years 10 months 10 days</t>
  </si>
  <si>
    <t>Weighted-average remaining contractual term, Exercisable, in years, End of fiscal year</t>
  </si>
  <si>
    <t>Aggregate intrinsic value, Outstanding, End of fiscal year</t>
  </si>
  <si>
    <t>Aggregate intrinsic value, Exercisable, End of fiscal year</t>
  </si>
  <si>
    <t>Issuances under the Stock Option Plan</t>
  </si>
  <si>
    <t>All shares transitioned to the Board Incentive Plan were granted and vested. See the explanation of the following item, The Board Incentive Plan, for more information.</t>
  </si>
  <si>
    <t>Stock-based Compensation (Roll-forward of Common Shares under the BIP Trust I and the BIP Trust II) (Detail) - Board Incentive Plan [Member]</t>
  </si>
  <si>
    <t>Mar. 31, 2019¥ / sharesshares</t>
  </si>
  <si>
    <t>The BIP Trust I [Member]</t>
  </si>
  <si>
    <t>Units outstanding, Nonvested, Beginning of fiscal year, Number of shares/units | shares</t>
  </si>
  <si>
    <t>Granted, Number of shares | shares</t>
  </si>
  <si>
    <t>Vested, Number of shares | shares</t>
  </si>
  <si>
    <t>Forfeited, Number of shares | shares</t>
  </si>
  <si>
    <t>Units outstanding, Nonvested, End of fiscal year, Number of shares/units | shares</t>
  </si>
  <si>
    <t>Units outstanding, Nonvested, Beginning of fiscal year, Weighted-average grant date fair value | ¥ / shares</t>
  </si>
  <si>
    <t>Granted, Weighted-average grant-date fair value | ¥ / shares</t>
  </si>
  <si>
    <t>Vested, Weighted-average grant-date fair value | ¥ / shares</t>
  </si>
  <si>
    <t>Forfeited, Weighted-average grant-date fair value | ¥ / shares</t>
  </si>
  <si>
    <t>Units outstanding, Nonvested, End of fiscal year, Weighted-average grant date fair value | ¥ / shares</t>
  </si>
  <si>
    <t>The BIP Trust II [Member]</t>
  </si>
  <si>
    <t>Stock-based Compensation (Summary of Compensation Costs under the BIP Trust) (Detail) - Board Incentive Plan [Member] - JPY (¥) ¥ in Millions</t>
  </si>
  <si>
    <t>Compensation costs</t>
  </si>
  <si>
    <t>Tax benefit</t>
  </si>
  <si>
    <t>Unrecognized compensation costs</t>
  </si>
  <si>
    <t>The BIP Trust III [Member]</t>
  </si>
  <si>
    <t>Stock-based Compensation (Roll-forward of MUAH's Restricted Stock Units under MUAH Plan) (Detail) - MUAH Plan [Member] - Restricted Stock Units [Member] - $ / shares</t>
  </si>
  <si>
    <t>Dec. 31, 2016</t>
  </si>
  <si>
    <t>Activity during fiscal year, Granted, Weighted-average grant date fair value</t>
  </si>
  <si>
    <t>Units outstanding, Nonvested, Beginning of fiscal year, Number of shares/units</t>
  </si>
  <si>
    <t>Activity during fiscal year, Granted, Number of units</t>
  </si>
  <si>
    <t>Activity during fiscal year, Vested, Number of units</t>
  </si>
  <si>
    <t>Activity during fiscal year, Forfeited, Number of units</t>
  </si>
  <si>
    <t>Units outstanding, Nonvested, End of fiscal year, Number of shares/units</t>
  </si>
  <si>
    <t>Units outstanding, Nonvested, Beginning of fiscal year, Weighted-average grant date fair value</t>
  </si>
  <si>
    <t>Activity during fiscal year, Vested, Weighted-average grant date fair value</t>
  </si>
  <si>
    <t>Activity during fiscal year, Forfeited, Weighted-average grant date fair value</t>
  </si>
  <si>
    <t>Units outstanding, Nonvested, End of fiscal year, Weighted-average grant date fair value</t>
  </si>
  <si>
    <t>Stock-based Compensation (Summary of MUAH's Compensation Costs) (Detail) - MUAH [Member] - JPY (¥) ¥ in Millions</t>
  </si>
  <si>
    <t>Parent Company Only Financial Information (Narrative) (Detail) - BK and TB [Member] - JPY (¥) ¥ in Billions</t>
  </si>
  <si>
    <t>Companies Act [Member]</t>
  </si>
  <si>
    <t>Parent Company Only Financial Information [Line Items]</t>
  </si>
  <si>
    <t>Unrestricted amount of retained earnings that are in excess of the level required under the statutory reserve requirements</t>
  </si>
  <si>
    <t>Banking Law and Related Regulations [Member]</t>
  </si>
  <si>
    <t>Percentage limitation of loans or credits to the parent company over the banking subsidiary's consolidated total capital</t>
  </si>
  <si>
    <t>Restricted amount of net assets of consolidated subsidiaries as to payment of cash dividends and loans to the parent company</t>
  </si>
  <si>
    <t>Parent Company Only Financial Information (Condensed Balance Sheets) (Detail) - JPY (¥) ¥ in Millions</t>
  </si>
  <si>
    <t>Liabilities and shareholder's equity:</t>
  </si>
  <si>
    <t>Total shareholders' equity</t>
  </si>
  <si>
    <t>Cash and interest-earning deposits with banking subsidiaries</t>
  </si>
  <si>
    <t>Investments in subsidiaries and affiliated companies</t>
  </si>
  <si>
    <t>Investments in subsidiaries and affiliated companies, Banking subsidiaries</t>
  </si>
  <si>
    <t>Investments in subsidiaries and affiliated companies, Non-banking subsidiaries and affiliated companies</t>
  </si>
  <si>
    <t>Loans to subsidiaries</t>
  </si>
  <si>
    <t>Loans to subsidiaries, Banking subsidiaries</t>
  </si>
  <si>
    <t>Loans to subsidiaries, Non-banking subsidiaries</t>
  </si>
  <si>
    <t>Short-term borrowings from banking subsidiaries</t>
  </si>
  <si>
    <t>Long-term debt from non-banking subsidiaries and affiliated companies</t>
  </si>
  <si>
    <t>Other liabilities</t>
  </si>
  <si>
    <t>Parent Company Only Financial Information (Condensed Statements of Income) (Detail) - JPY (¥) ¥ in Millions</t>
  </si>
  <si>
    <t>Income:</t>
  </si>
  <si>
    <t>Trading account losses-net</t>
  </si>
  <si>
    <t>Expense:</t>
  </si>
  <si>
    <t>Income tax expense (benefit)</t>
  </si>
  <si>
    <t>Dividends from subsidiaries and affiliated companies</t>
  </si>
  <si>
    <t>Dividends from subsidiaries and affiliated companies, Banking subsidiaries</t>
  </si>
  <si>
    <t>Dividends from subsidiaries and affiliated companies, Non-banking subsidiaries and affiliated companies</t>
  </si>
  <si>
    <t>Management fees from subsidiaries</t>
  </si>
  <si>
    <t>Interest income from subsidiaries</t>
  </si>
  <si>
    <t>Gains on sales of investment in subsidiaries and affiliated companies</t>
  </si>
  <si>
    <t>Other income</t>
  </si>
  <si>
    <t>Total income</t>
  </si>
  <si>
    <t>Interest expense to subsidiaries and affiliated companies</t>
  </si>
  <si>
    <t>Interest expense</t>
  </si>
  <si>
    <t>Other expense</t>
  </si>
  <si>
    <t>Equity in undistributed net income (loss) of subsidiaries and affiliated companies-net</t>
  </si>
  <si>
    <t>Parent Company Only Financial Information (Condensed Statements of Cash Flows) (Detail) - JPY (¥) ¥ in Millions</t>
  </si>
  <si>
    <t>Repayment of long-term debt</t>
  </si>
  <si>
    <t>Payments for acquisition of treasury stock</t>
  </si>
  <si>
    <t>Adjustments and other</t>
  </si>
  <si>
    <t>Proceeds from sales of investment in subsidiaries and affiliated companies</t>
  </si>
  <si>
    <t>Purchase of equity investment in subsidiaries and an affiliated company</t>
  </si>
  <si>
    <t>Net increase in loans to subsidiaries</t>
  </si>
  <si>
    <t>Net decrease in short-term borrowings from subsidiaries</t>
  </si>
  <si>
    <t>Repayment of long-term debt to affiliated companies</t>
  </si>
  <si>
    <t>Subsequent Events (Narrative) (Detail) ¥ / shares in Units, Rp / shares in Units, ¥ in Millions, Rp in Billions</t>
  </si>
  <si>
    <t>Jun. 06, 2019JPY (¥)¥ / shares</t>
  </si>
  <si>
    <t>May 27, 2019JPY (¥)</t>
  </si>
  <si>
    <t>May 01, 2019</t>
  </si>
  <si>
    <t>Apr. 29, 2019JPY (¥)</t>
  </si>
  <si>
    <t>Apr. 29, 2019IDR (Rp)Rp / shares</t>
  </si>
  <si>
    <t>Apr. 29, 2019¥ / shares</t>
  </si>
  <si>
    <t>Subsequent Event [Line Items]</t>
  </si>
  <si>
    <t>Subsequent Event [Member]</t>
  </si>
  <si>
    <t>Subsequent Event [Member] | MUFG Bank's Acquisition of Shares in Bank Danamon in Indonesia [Member]</t>
  </si>
  <si>
    <t>54.00%</t>
  </si>
  <si>
    <t>94.10%</t>
  </si>
  <si>
    <t>94.00%</t>
  </si>
  <si>
    <t>Subsequent Event [Member] | MUFG Bank's Acquisition of Shares in Bank Nusantara Parahyangan in Indonesia [Member]</t>
  </si>
  <si>
    <t>92.10%</t>
  </si>
  <si>
    <t>99.90%</t>
  </si>
  <si>
    <t>Subsequent Event [Member] | Non-cumulative and Non-dilutive Perpetual Preferred Securities [Member]</t>
  </si>
  <si>
    <t>Redemption Date</t>
  </si>
  <si>
    <t>Jul. 25,
		2019</t>
  </si>
  <si>
    <t>Subsequent Event [Member] | MUFG Capital Finance 8 Limited [Member] | Non-cumulative and Non-dilutive Perpetual Preferred Securities [Member]</t>
  </si>
  <si>
    <t>Redemption amount</t>
  </si>
  <si>
    <t>Subsequent Event [Member] | Common Stock [Member]</t>
  </si>
  <si>
    <t>Dividends payable, amount per share | ¥ / shares</t>
  </si>
  <si>
    <t>Dividends payable, total amount</t>
  </si>
  <si>
    <t>Dividends payable, date to be paid</t>
  </si>
  <si>
    <t>Jun. 28,
		2019</t>
  </si>
  <si>
    <t>Dividends payable, date of record</t>
  </si>
  <si>
    <t>Calculated based on the exchange rate of IDR1 = ¥0.008</t>
  </si>
</sst>
</file>

<file path=xl/styles.xml><?xml version="1.0" encoding="utf-8"?>
<styleSheet xmlns="http://schemas.openxmlformats.org/spreadsheetml/2006/main">
  <numFmts count="11">
    <numFmt formatCode="_(&quot;¥ &quot;#,##0_);_(&quot;¥ &quot;(#,##0)" numFmtId="164"/>
    <numFmt formatCode="_(&quot;¥ &quot;#,##0.00_);_(&quot;¥ &quot;(#,##0.00)" numFmtId="165"/>
    <numFmt formatCode="_(&quot;Rp &quot;#,##0_);_(&quot;Rp &quot;(#,##0)" numFmtId="166"/>
    <numFmt formatCode="#,##0.0000_);(#,##0.0000)" numFmtId="167"/>
    <numFmt formatCode="_(&quot;$ &quot;#,##0_);_(&quot;$ &quot;(#,##0)" numFmtId="168"/>
    <numFmt formatCode="_(&quot;€ &quot;#,##0.0_);_(&quot;€ &quot;(#,##0.0)" numFmtId="169"/>
    <numFmt formatCode="_(&quot;€ &quot;#,##0_);_(&quot;€ &quot;(#,##0)" numFmtId="170"/>
    <numFmt formatCode="_(&quot;¥ &quot;#,##0.0_);_(&quot;¥ &quot;(#,##0.0)" numFmtId="171"/>
    <numFmt formatCode="#,##0.0_);(#,##0.0)" numFmtId="172"/>
    <numFmt formatCode="#,##0.000_);(#,##0.00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sharedStrings.xml" Type="http://schemas.openxmlformats.org/officeDocument/2006/relationships/sharedStrings"/><Relationship Id="rId211" Target="styles.xml" Type="http://schemas.openxmlformats.org/officeDocument/2006/relationships/styles"/><Relationship Id="rId2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7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8</v>
      </c>
    </row>
    <row r="18" spans="1:2">
      <c r="A18" s="4" t="s">
        <v>29</v>
      </c>
      <c r="B18" s="4" t="s">
        <v>7</v>
      </c>
    </row>
    <row r="19" spans="1:2">
      <c r="A19" s="4" t="s">
        <v>30</v>
      </c>
      <c r="B19" s="4" t="s">
        <v>7</v>
      </c>
    </row>
    <row r="20" spans="1:2">
      <c r="A20" s="4" t="s">
        <v>31</v>
      </c>
      <c r="B20" s="5" t="n">
        <v>13667770520</v>
      </c>
    </row>
    <row r="21" spans="1:2">
      <c r="A21" s="4" t="s">
        <v>32</v>
      </c>
      <c r="B21" s="4" t="s">
        <v>33</v>
      </c>
    </row>
    <row r="22" spans="1:2">
      <c r="A22" s="4" t="s">
        <v>34</v>
      </c>
      <c r="B22" s="4" t="s">
        <v>25</v>
      </c>
    </row>
    <row r="23" spans="1:2">
      <c r="A23" s="4" t="s">
        <v>35</v>
      </c>
      <c r="B23" s="4" t="s">
        <v>7</v>
      </c>
    </row>
    <row r="24" spans="1:2">
      <c r="A24" s="4" t="s">
        <v>36</v>
      </c>
    </row>
    <row r="25" spans="1:2">
      <c r="A25" s="3" t="s">
        <v>3</v>
      </c>
    </row>
    <row r="26" spans="1:2">
      <c r="A26" s="4" t="s">
        <v>37</v>
      </c>
      <c r="B26" s="4" t="s">
        <v>15</v>
      </c>
    </row>
    <row r="27" spans="1:2">
      <c r="A27" s="4" t="s">
        <v>38</v>
      </c>
      <c r="B27" s="4" t="s">
        <v>39</v>
      </c>
    </row>
    <row r="28" spans="1:2">
      <c r="A28" s="4" t="s">
        <v>40</v>
      </c>
      <c r="B28" s="4" t="s">
        <v>41</v>
      </c>
    </row>
    <row r="29" spans="1:2">
      <c r="A29" s="4" t="s">
        <v>42</v>
      </c>
    </row>
    <row r="30" spans="1:2">
      <c r="A30" s="3" t="s">
        <v>3</v>
      </c>
    </row>
    <row r="31" spans="1:2">
      <c r="A31" s="4" t="s">
        <v>43</v>
      </c>
      <c r="B31" s="4" t="s">
        <v>44</v>
      </c>
    </row>
    <row r="32" spans="1:2">
      <c r="A32" s="4" t="s">
        <v>38</v>
      </c>
      <c r="B32" s="4" t="s">
        <v>45</v>
      </c>
    </row>
    <row r="33" spans="1:2">
      <c r="A33" s="4" t="s">
        <v>40</v>
      </c>
      <c r="B33"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47</v>
      </c>
    </row>
    <row r="3" spans="1:2">
      <c r="A3" s="3" t="s">
        <v>323</v>
      </c>
    </row>
    <row r="4" spans="1:2">
      <c r="A4" s="4" t="s">
        <v>322</v>
      </c>
      <c r="B4" s="4" t="s">
        <v>3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207</v>
      </c>
      <c r="C1" s="2" t="s">
        <v>1</v>
      </c>
    </row>
    <row r="2" spans="1:5">
      <c r="C2" s="2" t="s">
        <v>47</v>
      </c>
      <c r="E2" s="2" t="s">
        <v>48</v>
      </c>
    </row>
    <row r="3" spans="1:5">
      <c r="A3" s="3" t="s">
        <v>1208</v>
      </c>
    </row>
    <row r="4" spans="1:5">
      <c r="A4" s="4" t="s">
        <v>1209</v>
      </c>
      <c r="C4" s="6" t="n">
        <v>3880</v>
      </c>
      <c r="E4" s="6" t="n">
        <v>537</v>
      </c>
    </row>
    <row r="5" spans="1:5">
      <c r="A5" s="4" t="s">
        <v>1210</v>
      </c>
      <c r="C5" s="5" t="n">
        <v>1449</v>
      </c>
      <c r="E5" s="5" t="n">
        <v>197</v>
      </c>
    </row>
    <row r="6" spans="1:5">
      <c r="A6" s="4" t="s">
        <v>1211</v>
      </c>
      <c r="C6" s="5" t="n">
        <v>1449</v>
      </c>
      <c r="E6" s="5" t="n">
        <v>197</v>
      </c>
    </row>
    <row r="7" spans="1:5">
      <c r="A7" s="3" t="s">
        <v>1212</v>
      </c>
    </row>
    <row r="8" spans="1:5">
      <c r="A8" s="4" t="s">
        <v>952</v>
      </c>
      <c r="C8" s="5" t="n">
        <v>29672</v>
      </c>
      <c r="E8" s="5" t="n">
        <v>40917</v>
      </c>
    </row>
    <row r="9" spans="1:5">
      <c r="A9" s="4" t="s">
        <v>1213</v>
      </c>
      <c r="C9" s="4" t="s">
        <v>93</v>
      </c>
      <c r="E9" s="4" t="s">
        <v>93</v>
      </c>
    </row>
    <row r="10" spans="1:5">
      <c r="A10" s="4" t="s">
        <v>1214</v>
      </c>
      <c r="C10" s="5" t="n">
        <v>-7178</v>
      </c>
      <c r="E10" s="5" t="n">
        <v>-14067</v>
      </c>
    </row>
    <row r="11" spans="1:5">
      <c r="A11" s="4" t="s">
        <v>1215</v>
      </c>
      <c r="C11" s="4" t="s">
        <v>93</v>
      </c>
      <c r="E11" s="5" t="n">
        <v>-11</v>
      </c>
    </row>
    <row r="12" spans="1:5">
      <c r="A12" s="4" t="s">
        <v>1216</v>
      </c>
      <c r="C12" s="5" t="n">
        <v>896</v>
      </c>
      <c r="E12" s="5" t="n">
        <v>3267</v>
      </c>
    </row>
    <row r="13" spans="1:5">
      <c r="A13" s="4" t="s">
        <v>200</v>
      </c>
      <c r="C13" s="5" t="n">
        <v>-230</v>
      </c>
      <c r="E13" s="5" t="n">
        <v>-434</v>
      </c>
    </row>
    <row r="14" spans="1:5">
      <c r="A14" s="4" t="s">
        <v>956</v>
      </c>
      <c r="C14" s="5" t="n">
        <v>23160</v>
      </c>
      <c r="E14" s="5" t="n">
        <v>29672</v>
      </c>
    </row>
    <row r="15" spans="1:5">
      <c r="A15" s="3" t="s">
        <v>1217</v>
      </c>
    </row>
    <row r="16" spans="1:5">
      <c r="A16" s="4" t="s">
        <v>1218</v>
      </c>
      <c r="C16" s="5" t="n">
        <v>180011</v>
      </c>
      <c r="E16" s="5" t="n">
        <v>223695</v>
      </c>
    </row>
    <row r="17" spans="1:5">
      <c r="A17" s="4" t="s">
        <v>1219</v>
      </c>
      <c r="C17" s="5" t="n">
        <v>161525</v>
      </c>
      <c r="E17" s="5" t="n">
        <v>180011</v>
      </c>
    </row>
    <row r="18" spans="1:5">
      <c r="A18" s="4" t="s">
        <v>1220</v>
      </c>
      <c r="C18" s="5" t="n">
        <v>67778</v>
      </c>
      <c r="D18" s="4" t="s">
        <v>53</v>
      </c>
      <c r="E18" s="5" t="n">
        <v>91176</v>
      </c>
    </row>
    <row r="19" spans="1:5">
      <c r="A19" s="4" t="s">
        <v>1221</v>
      </c>
      <c r="B19" s="4" t="s">
        <v>53</v>
      </c>
      <c r="C19" s="5" t="n">
        <v>54103</v>
      </c>
      <c r="E19" s="5" t="n">
        <v>67778</v>
      </c>
    </row>
    <row r="20" spans="1:5">
      <c r="A20" s="3" t="s">
        <v>1222</v>
      </c>
    </row>
    <row r="21" spans="1:5">
      <c r="A21" s="4" t="s">
        <v>1223</v>
      </c>
      <c r="C21" s="5" t="n">
        <v>1449</v>
      </c>
      <c r="E21" s="5" t="n">
        <v>197</v>
      </c>
    </row>
    <row r="22" spans="1:5">
      <c r="A22" s="4" t="s">
        <v>1221</v>
      </c>
      <c r="C22" s="5" t="n">
        <v>6284</v>
      </c>
      <c r="E22" s="5" t="n">
        <v>6659</v>
      </c>
    </row>
    <row r="23" spans="1:5">
      <c r="A23" s="3" t="s">
        <v>1224</v>
      </c>
    </row>
    <row r="24" spans="1:5">
      <c r="A24" s="4" t="s">
        <v>1225</v>
      </c>
      <c r="C24" s="5" t="n">
        <v>13697</v>
      </c>
      <c r="D24" s="4" t="s">
        <v>53</v>
      </c>
      <c r="E24" s="5" t="n">
        <v>14523</v>
      </c>
    </row>
    <row r="25" spans="1:5">
      <c r="A25" s="4" t="s">
        <v>1226</v>
      </c>
      <c r="C25" s="5" t="n">
        <v>1744</v>
      </c>
      <c r="E25" s="5" t="n">
        <v>2285</v>
      </c>
    </row>
    <row r="26" spans="1:5">
      <c r="A26" s="4" t="s">
        <v>1227</v>
      </c>
      <c r="C26" s="5" t="n">
        <v>401</v>
      </c>
      <c r="E26" s="5" t="n">
        <v>732</v>
      </c>
    </row>
    <row r="27" spans="1:5">
      <c r="A27" s="4" t="s">
        <v>1228</v>
      </c>
      <c r="B27" s="4" t="s">
        <v>53</v>
      </c>
      <c r="C27" s="6" t="n">
        <v>14364</v>
      </c>
      <c r="E27" s="6" t="n">
        <v>13697</v>
      </c>
    </row>
    <row r="28" spans="1:5"/>
    <row r="29" spans="1:5">
      <c r="A29" s="4" t="s">
        <v>53</v>
      </c>
      <c r="B29" s="4" t="s">
        <v>1206</v>
      </c>
    </row>
  </sheetData>
  <mergeCells count="5">
    <mergeCell ref="A1:B2"/>
    <mergeCell ref="C1:E1"/>
    <mergeCell ref="C2:D2"/>
    <mergeCell ref="A28:D28"/>
    <mergeCell ref="B29:D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47</v>
      </c>
      <c r="C1" s="2" t="s">
        <v>48</v>
      </c>
    </row>
    <row r="2" spans="1:3">
      <c r="A2" s="3" t="s">
        <v>1230</v>
      </c>
    </row>
    <row r="3" spans="1:3">
      <c r="A3" s="4" t="s">
        <v>1231</v>
      </c>
      <c r="B3" s="6" t="n">
        <v>1922339</v>
      </c>
      <c r="C3" s="6" t="n">
        <v>1862664</v>
      </c>
    </row>
    <row r="4" spans="1:3">
      <c r="A4" s="4" t="s">
        <v>1232</v>
      </c>
      <c r="B4" s="5" t="n">
        <v>27468</v>
      </c>
      <c r="C4" s="5" t="n">
        <v>31650</v>
      </c>
    </row>
    <row r="5" spans="1:3">
      <c r="A5" s="4" t="s">
        <v>1233</v>
      </c>
      <c r="B5" s="5" t="n">
        <v>-299283</v>
      </c>
      <c r="C5" s="5" t="n">
        <v>-279081</v>
      </c>
    </row>
    <row r="6" spans="1:3">
      <c r="A6" s="4" t="s">
        <v>1234</v>
      </c>
      <c r="B6" s="6" t="n">
        <v>1650524</v>
      </c>
      <c r="C6" s="6" t="n">
        <v>16152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958</v>
      </c>
    </row>
    <row r="2" spans="1:2">
      <c r="A2" s="3" t="s">
        <v>1236</v>
      </c>
    </row>
    <row r="3" spans="1:2">
      <c r="A3" s="4" t="s">
        <v>1237</v>
      </c>
      <c r="B3" s="6" t="n">
        <v>510439</v>
      </c>
    </row>
    <row r="4" spans="1:2">
      <c r="A4" s="4" t="s">
        <v>1238</v>
      </c>
      <c r="B4" s="5" t="n">
        <v>425023</v>
      </c>
    </row>
    <row r="5" spans="1:2">
      <c r="A5" s="4" t="s">
        <v>1239</v>
      </c>
      <c r="B5" s="5" t="n">
        <v>353355</v>
      </c>
    </row>
    <row r="6" spans="1:2">
      <c r="A6" s="4" t="s">
        <v>1240</v>
      </c>
      <c r="B6" s="5" t="n">
        <v>240609</v>
      </c>
    </row>
    <row r="7" spans="1:2">
      <c r="A7" s="4" t="s">
        <v>1241</v>
      </c>
      <c r="B7" s="5" t="n">
        <v>171286</v>
      </c>
    </row>
    <row r="8" spans="1:2">
      <c r="A8" s="4" t="s">
        <v>1242</v>
      </c>
      <c r="B8" s="5" t="n">
        <v>221627</v>
      </c>
    </row>
    <row r="9" spans="1:2">
      <c r="A9" s="4" t="s">
        <v>1243</v>
      </c>
      <c r="B9" s="6" t="n">
        <v>19223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47</v>
      </c>
      <c r="C2" s="2" t="s">
        <v>48</v>
      </c>
      <c r="D2" s="2" t="s">
        <v>128</v>
      </c>
    </row>
    <row r="3" spans="1:4">
      <c r="A3" s="3" t="s">
        <v>759</v>
      </c>
    </row>
    <row r="4" spans="1:4">
      <c r="A4" s="4" t="s">
        <v>1245</v>
      </c>
      <c r="B4" s="6" t="n">
        <v>34141</v>
      </c>
      <c r="C4" s="6" t="n">
        <v>31458</v>
      </c>
    </row>
    <row r="5" spans="1:4">
      <c r="A5" s="4" t="s">
        <v>1246</v>
      </c>
      <c r="B5" s="5" t="n">
        <v>19946</v>
      </c>
      <c r="C5" s="5" t="n">
        <v>17298</v>
      </c>
    </row>
    <row r="6" spans="1:4">
      <c r="A6" s="4" t="s">
        <v>144</v>
      </c>
      <c r="B6" s="5" t="n">
        <v>27990543</v>
      </c>
      <c r="C6" s="5" t="n">
        <v>27069556</v>
      </c>
    </row>
    <row r="7" spans="1:4">
      <c r="A7" s="4" t="s">
        <v>1247</v>
      </c>
      <c r="B7" s="5" t="n">
        <v>31345</v>
      </c>
      <c r="C7" s="5" t="n">
        <v>39358</v>
      </c>
      <c r="D7" s="6" t="n">
        <v>5964</v>
      </c>
    </row>
    <row r="8" spans="1:4">
      <c r="A8" s="4" t="s">
        <v>1248</v>
      </c>
      <c r="B8" s="5" t="n">
        <v>411</v>
      </c>
      <c r="C8" s="5" t="n">
        <v>213</v>
      </c>
      <c r="D8" s="6" t="n">
        <v>901</v>
      </c>
    </row>
    <row r="9" spans="1:4">
      <c r="A9" s="4" t="s">
        <v>1249</v>
      </c>
    </row>
    <row r="10" spans="1:4">
      <c r="A10" s="3" t="s">
        <v>759</v>
      </c>
    </row>
    <row r="11" spans="1:4">
      <c r="A11" s="4" t="s">
        <v>1247</v>
      </c>
      <c r="C11" s="5" t="n">
        <v>34016</v>
      </c>
    </row>
    <row r="12" spans="1:4">
      <c r="A12" s="4" t="s">
        <v>1250</v>
      </c>
    </row>
    <row r="13" spans="1:4">
      <c r="A13" s="3" t="s">
        <v>759</v>
      </c>
    </row>
    <row r="14" spans="1:4">
      <c r="A14" s="4" t="s">
        <v>144</v>
      </c>
      <c r="B14" s="5" t="n">
        <v>40732</v>
      </c>
      <c r="C14" s="6" t="n">
        <v>41892</v>
      </c>
    </row>
    <row r="15" spans="1:4">
      <c r="A15" s="4" t="s">
        <v>1251</v>
      </c>
    </row>
    <row r="16" spans="1:4">
      <c r="A16" s="3" t="s">
        <v>759</v>
      </c>
    </row>
    <row r="17" spans="1:4">
      <c r="A17" s="4" t="s">
        <v>1247</v>
      </c>
      <c r="B17" s="6" t="n">
        <v>210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47</v>
      </c>
      <c r="C1" s="2" t="s">
        <v>48</v>
      </c>
    </row>
    <row r="2" spans="1:3">
      <c r="A2" s="3" t="s">
        <v>759</v>
      </c>
    </row>
    <row r="3" spans="1:3">
      <c r="A3" s="4" t="s">
        <v>1253</v>
      </c>
      <c r="B3" s="6" t="n">
        <v>2180229</v>
      </c>
      <c r="C3" s="6" t="n">
        <v>2200873</v>
      </c>
    </row>
    <row r="4" spans="1:3">
      <c r="A4" s="4" t="s">
        <v>1254</v>
      </c>
      <c r="B4" s="5" t="n">
        <v>1206629</v>
      </c>
      <c r="C4" s="5" t="n">
        <v>1187285</v>
      </c>
    </row>
    <row r="5" spans="1:3">
      <c r="A5" s="4" t="s">
        <v>1255</v>
      </c>
      <c r="B5" s="5" t="n">
        <v>973600</v>
      </c>
      <c r="C5" s="5" t="n">
        <v>1013588</v>
      </c>
    </row>
    <row r="6" spans="1:3">
      <c r="A6" s="4" t="s">
        <v>1256</v>
      </c>
    </row>
    <row r="7" spans="1:3">
      <c r="A7" s="3" t="s">
        <v>759</v>
      </c>
    </row>
    <row r="8" spans="1:3">
      <c r="A8" s="4" t="s">
        <v>1253</v>
      </c>
      <c r="B8" s="5" t="n">
        <v>362742</v>
      </c>
      <c r="C8" s="5" t="n">
        <v>370669</v>
      </c>
    </row>
    <row r="9" spans="1:3">
      <c r="A9" s="4" t="s">
        <v>1257</v>
      </c>
    </row>
    <row r="10" spans="1:3">
      <c r="A10" s="3" t="s">
        <v>759</v>
      </c>
    </row>
    <row r="11" spans="1:3">
      <c r="A11" s="4" t="s">
        <v>1253</v>
      </c>
      <c r="B11" s="5" t="n">
        <v>829606</v>
      </c>
      <c r="C11" s="5" t="n">
        <v>739665</v>
      </c>
    </row>
    <row r="12" spans="1:3">
      <c r="A12" s="4" t="s">
        <v>1258</v>
      </c>
    </row>
    <row r="13" spans="1:3">
      <c r="A13" s="3" t="s">
        <v>759</v>
      </c>
    </row>
    <row r="14" spans="1:3">
      <c r="A14" s="4" t="s">
        <v>1253</v>
      </c>
      <c r="B14" s="5" t="n">
        <v>648598</v>
      </c>
      <c r="C14" s="5" t="n">
        <v>659699</v>
      </c>
    </row>
    <row r="15" spans="1:3">
      <c r="A15" s="4" t="s">
        <v>1259</v>
      </c>
    </row>
    <row r="16" spans="1:3">
      <c r="A16" s="3" t="s">
        <v>759</v>
      </c>
    </row>
    <row r="17" spans="1:3">
      <c r="A17" s="4" t="s">
        <v>1253</v>
      </c>
      <c r="B17" s="5" t="n">
        <v>305281</v>
      </c>
      <c r="C17" s="5" t="n">
        <v>311645</v>
      </c>
    </row>
    <row r="18" spans="1:3">
      <c r="A18" s="4" t="s">
        <v>1260</v>
      </c>
    </row>
    <row r="19" spans="1:3">
      <c r="A19" s="3" t="s">
        <v>759</v>
      </c>
    </row>
    <row r="20" spans="1:3">
      <c r="A20" s="4" t="s">
        <v>1253</v>
      </c>
      <c r="B20" s="6" t="n">
        <v>34002</v>
      </c>
      <c r="C20" s="6" t="n">
        <v>1191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61</v>
      </c>
      <c r="C1" s="2" t="s">
        <v>1</v>
      </c>
    </row>
    <row r="2" spans="1:7">
      <c r="C2" s="2" t="s">
        <v>47</v>
      </c>
      <c r="D2" s="2" t="s">
        <v>48</v>
      </c>
      <c r="F2" s="2" t="s">
        <v>128</v>
      </c>
    </row>
    <row r="3" spans="1:7">
      <c r="A3" s="3" t="s">
        <v>1262</v>
      </c>
    </row>
    <row r="4" spans="1:7">
      <c r="A4" s="4" t="s">
        <v>1263</v>
      </c>
      <c r="B4" s="4" t="s">
        <v>53</v>
      </c>
      <c r="F4" s="6" t="n">
        <v>6638</v>
      </c>
    </row>
    <row r="5" spans="1:7">
      <c r="A5" s="4" t="s">
        <v>1264</v>
      </c>
      <c r="C5" s="6" t="n">
        <v>262700</v>
      </c>
      <c r="D5" s="6" t="n">
        <v>242017</v>
      </c>
    </row>
    <row r="6" spans="1:7">
      <c r="A6" s="4" t="s">
        <v>1265</v>
      </c>
      <c r="C6" s="5" t="n">
        <v>11172</v>
      </c>
      <c r="D6" s="5" t="n">
        <v>28</v>
      </c>
    </row>
    <row r="7" spans="1:7">
      <c r="A7" s="4" t="s">
        <v>1266</v>
      </c>
      <c r="C7" s="5" t="n">
        <v>118108</v>
      </c>
      <c r="D7" s="5" t="n">
        <v>21900</v>
      </c>
      <c r="E7" s="4" t="s">
        <v>53</v>
      </c>
      <c r="F7" s="5" t="n">
        <v>5803</v>
      </c>
      <c r="G7" s="4" t="s">
        <v>53</v>
      </c>
    </row>
    <row r="8" spans="1:7">
      <c r="A8" s="4" t="s">
        <v>1247</v>
      </c>
      <c r="C8" s="5" t="n">
        <v>31345</v>
      </c>
      <c r="D8" s="5" t="n">
        <v>39358</v>
      </c>
      <c r="F8" s="5" t="n">
        <v>5964</v>
      </c>
    </row>
    <row r="9" spans="1:7">
      <c r="A9" s="4" t="s">
        <v>773</v>
      </c>
    </row>
    <row r="10" spans="1:7">
      <c r="A10" s="3" t="s">
        <v>1262</v>
      </c>
    </row>
    <row r="11" spans="1:7">
      <c r="A11" s="4" t="s">
        <v>1264</v>
      </c>
      <c r="C11" s="6" t="n">
        <v>262408</v>
      </c>
      <c r="D11" s="6" t="n">
        <v>239460</v>
      </c>
    </row>
    <row r="12" spans="1:7">
      <c r="A12" s="4" t="s">
        <v>1267</v>
      </c>
      <c r="C12" s="4" t="s">
        <v>1268</v>
      </c>
      <c r="D12" s="4" t="s">
        <v>769</v>
      </c>
    </row>
    <row r="13" spans="1:7">
      <c r="A13" s="4" t="s">
        <v>1266</v>
      </c>
      <c r="C13" s="6" t="n">
        <v>28494</v>
      </c>
    </row>
    <row r="14" spans="1:7">
      <c r="A14" s="4" t="s">
        <v>785</v>
      </c>
    </row>
    <row r="15" spans="1:7">
      <c r="A15" s="3" t="s">
        <v>1262</v>
      </c>
    </row>
    <row r="16" spans="1:7">
      <c r="A16" s="4" t="s">
        <v>1264</v>
      </c>
      <c r="D16" s="6" t="n">
        <v>2200</v>
      </c>
    </row>
    <row r="17" spans="1:7">
      <c r="A17" s="4" t="s">
        <v>1267</v>
      </c>
      <c r="D17" s="4" t="s">
        <v>1269</v>
      </c>
    </row>
    <row r="18" spans="1:7">
      <c r="A18" s="4" t="s">
        <v>1270</v>
      </c>
    </row>
    <row r="19" spans="1:7">
      <c r="A19" s="3" t="s">
        <v>1262</v>
      </c>
    </row>
    <row r="20" spans="1:7">
      <c r="A20" s="4" t="s">
        <v>1266</v>
      </c>
      <c r="C20" s="5" t="n">
        <v>87596</v>
      </c>
    </row>
    <row r="21" spans="1:7">
      <c r="A21" s="4" t="s">
        <v>1251</v>
      </c>
    </row>
    <row r="22" spans="1:7">
      <c r="A22" s="3" t="s">
        <v>1262</v>
      </c>
    </row>
    <row r="23" spans="1:7">
      <c r="A23" s="4" t="s">
        <v>1247</v>
      </c>
      <c r="C23" s="5" t="n">
        <v>21096</v>
      </c>
    </row>
    <row r="24" spans="1:7">
      <c r="A24" s="4" t="s">
        <v>1271</v>
      </c>
    </row>
    <row r="25" spans="1:7">
      <c r="A25" s="3" t="s">
        <v>1262</v>
      </c>
    </row>
    <row r="26" spans="1:7">
      <c r="A26" s="4" t="s">
        <v>1263</v>
      </c>
      <c r="C26" s="4" t="s">
        <v>93</v>
      </c>
      <c r="D26" s="4" t="s">
        <v>93</v>
      </c>
      <c r="F26" s="6" t="n">
        <v>6638</v>
      </c>
    </row>
    <row r="27" spans="1:7">
      <c r="A27" s="4" t="s">
        <v>1272</v>
      </c>
    </row>
    <row r="28" spans="1:7">
      <c r="A28" s="3" t="s">
        <v>1262</v>
      </c>
    </row>
    <row r="29" spans="1:7">
      <c r="A29" s="4" t="s">
        <v>1266</v>
      </c>
      <c r="D29" s="6" t="n">
        <v>11121</v>
      </c>
    </row>
    <row r="30" spans="1:7">
      <c r="A30" s="4" t="s">
        <v>1273</v>
      </c>
    </row>
    <row r="31" spans="1:7">
      <c r="A31" s="3" t="s">
        <v>1262</v>
      </c>
    </row>
    <row r="32" spans="1:7">
      <c r="A32" s="4" t="s">
        <v>1247</v>
      </c>
      <c r="C32" s="5" t="n">
        <v>21096</v>
      </c>
    </row>
    <row r="33" spans="1:7">
      <c r="A33" s="4" t="s">
        <v>1274</v>
      </c>
    </row>
    <row r="34" spans="1:7">
      <c r="A34" s="3" t="s">
        <v>1262</v>
      </c>
    </row>
    <row r="35" spans="1:7">
      <c r="A35" s="4" t="s">
        <v>1266</v>
      </c>
      <c r="C35" s="6" t="n">
        <v>137186</v>
      </c>
    </row>
    <row r="36" spans="1:7"/>
    <row r="37" spans="1:7">
      <c r="A37" s="4" t="s">
        <v>53</v>
      </c>
      <c r="B37" s="4" t="s">
        <v>109</v>
      </c>
    </row>
  </sheetData>
  <mergeCells count="6">
    <mergeCell ref="A1:B2"/>
    <mergeCell ref="C1:G1"/>
    <mergeCell ref="D2:E2"/>
    <mergeCell ref="F2:G2"/>
    <mergeCell ref="A36:F36"/>
    <mergeCell ref="B37:F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75</v>
      </c>
      <c r="B1" s="2" t="s">
        <v>1</v>
      </c>
    </row>
    <row r="2" spans="1:5">
      <c r="B2" s="2" t="s">
        <v>47</v>
      </c>
      <c r="C2" s="2" t="s">
        <v>48</v>
      </c>
      <c r="D2" s="2" t="s">
        <v>128</v>
      </c>
    </row>
    <row r="3" spans="1:5">
      <c r="A3" s="3" t="s">
        <v>1276</v>
      </c>
    </row>
    <row r="4" spans="1:5">
      <c r="A4" s="4" t="s">
        <v>1277</v>
      </c>
      <c r="B4" s="6" t="n">
        <v>-7443</v>
      </c>
      <c r="C4" s="6" t="n">
        <v>-8809</v>
      </c>
    </row>
    <row r="5" spans="1:5">
      <c r="A5" s="4" t="s">
        <v>1278</v>
      </c>
      <c r="B5" s="5" t="n">
        <v>626009</v>
      </c>
      <c r="C5" s="5" t="n">
        <v>633452</v>
      </c>
      <c r="D5" s="6" t="n">
        <v>642261</v>
      </c>
      <c r="E5" s="4" t="s">
        <v>53</v>
      </c>
    </row>
    <row r="6" spans="1:5">
      <c r="A6" s="4" t="s">
        <v>1279</v>
      </c>
      <c r="B6" s="5" t="n">
        <v>-192118</v>
      </c>
      <c r="C6" s="5" t="n">
        <v>-192118</v>
      </c>
      <c r="D6" s="5" t="n">
        <v>-192118</v>
      </c>
      <c r="E6" s="4" t="s">
        <v>53</v>
      </c>
    </row>
    <row r="7" spans="1:5">
      <c r="A7" s="4" t="s">
        <v>1280</v>
      </c>
      <c r="B7" s="5" t="n">
        <v>433891</v>
      </c>
      <c r="C7" s="5" t="n">
        <v>441334</v>
      </c>
      <c r="D7" s="5" t="n">
        <v>450143</v>
      </c>
    </row>
    <row r="8" spans="1:5">
      <c r="A8" s="4" t="s">
        <v>1281</v>
      </c>
    </row>
    <row r="9" spans="1:5">
      <c r="A9" s="3" t="s">
        <v>1276</v>
      </c>
    </row>
    <row r="10" spans="1:5">
      <c r="A10" s="4" t="s">
        <v>1282</v>
      </c>
      <c r="B10" s="5" t="n">
        <v>1900019</v>
      </c>
    </row>
    <row r="11" spans="1:5">
      <c r="A11" s="4" t="s">
        <v>1283</v>
      </c>
    </row>
    <row r="12" spans="1:5">
      <c r="A12" s="3" t="s">
        <v>1276</v>
      </c>
    </row>
    <row r="13" spans="1:5">
      <c r="A13" s="4" t="s">
        <v>1277</v>
      </c>
      <c r="B13" s="5" t="n">
        <v>-7206</v>
      </c>
      <c r="C13" s="5" t="n">
        <v>-8399</v>
      </c>
    </row>
    <row r="14" spans="1:5">
      <c r="A14" s="4" t="s">
        <v>1278</v>
      </c>
      <c r="B14" s="5" t="n">
        <v>596222</v>
      </c>
      <c r="C14" s="5" t="n">
        <v>603428</v>
      </c>
      <c r="D14" s="5" t="n">
        <v>611827</v>
      </c>
      <c r="E14" s="4" t="s">
        <v>53</v>
      </c>
    </row>
    <row r="15" spans="1:5">
      <c r="A15" s="4" t="s">
        <v>1279</v>
      </c>
      <c r="B15" s="5" t="n">
        <v>-177750</v>
      </c>
      <c r="C15" s="5" t="n">
        <v>-177750</v>
      </c>
      <c r="D15" s="5" t="n">
        <v>-177750</v>
      </c>
      <c r="E15" s="4" t="s">
        <v>53</v>
      </c>
    </row>
    <row r="16" spans="1:5">
      <c r="A16" s="4" t="s">
        <v>1280</v>
      </c>
      <c r="B16" s="5" t="n">
        <v>418472</v>
      </c>
      <c r="C16" s="5" t="n">
        <v>425678</v>
      </c>
      <c r="D16" s="5" t="n">
        <v>434077</v>
      </c>
    </row>
    <row r="17" spans="1:5">
      <c r="A17" s="4" t="s">
        <v>1284</v>
      </c>
    </row>
    <row r="18" spans="1:5">
      <c r="A18" s="3" t="s">
        <v>1276</v>
      </c>
    </row>
    <row r="19" spans="1:5">
      <c r="A19" s="4" t="s">
        <v>1277</v>
      </c>
      <c r="B19" s="5" t="n">
        <v>-237</v>
      </c>
      <c r="C19" s="5" t="n">
        <v>-410</v>
      </c>
    </row>
    <row r="20" spans="1:5">
      <c r="A20" s="4" t="s">
        <v>1278</v>
      </c>
      <c r="B20" s="5" t="n">
        <v>27487</v>
      </c>
      <c r="C20" s="5" t="n">
        <v>27724</v>
      </c>
      <c r="D20" s="5" t="n">
        <v>28134</v>
      </c>
      <c r="E20" s="4" t="s">
        <v>53</v>
      </c>
    </row>
    <row r="21" spans="1:5">
      <c r="A21" s="4" t="s">
        <v>1279</v>
      </c>
      <c r="B21" s="5" t="n">
        <v>-14368</v>
      </c>
      <c r="C21" s="5" t="n">
        <v>-14368</v>
      </c>
      <c r="D21" s="5" t="n">
        <v>-14368</v>
      </c>
      <c r="E21" s="4" t="s">
        <v>53</v>
      </c>
    </row>
    <row r="22" spans="1:5">
      <c r="A22" s="4" t="s">
        <v>1280</v>
      </c>
      <c r="B22" s="5" t="n">
        <v>13119</v>
      </c>
      <c r="C22" s="5" t="n">
        <v>13356</v>
      </c>
      <c r="D22" s="5" t="n">
        <v>13766</v>
      </c>
    </row>
    <row r="23" spans="1:5">
      <c r="A23" s="4" t="s">
        <v>1285</v>
      </c>
    </row>
    <row r="24" spans="1:5">
      <c r="A24" s="3" t="s">
        <v>1276</v>
      </c>
    </row>
    <row r="25" spans="1:5">
      <c r="A25" s="4" t="s">
        <v>1278</v>
      </c>
      <c r="B25" s="5" t="n">
        <v>2300</v>
      </c>
      <c r="C25" s="5" t="n">
        <v>2300</v>
      </c>
      <c r="D25" s="5" t="n">
        <v>2300</v>
      </c>
      <c r="E25" s="4" t="s">
        <v>53</v>
      </c>
    </row>
    <row r="26" spans="1:5">
      <c r="A26" s="4" t="s">
        <v>1280</v>
      </c>
      <c r="B26" s="6" t="n">
        <v>2300</v>
      </c>
      <c r="C26" s="6" t="n">
        <v>2300</v>
      </c>
      <c r="D26" s="6" t="n">
        <v>2300</v>
      </c>
    </row>
    <row r="27" spans="1:5"/>
    <row r="28" spans="1:5">
      <c r="A28" s="4" t="s">
        <v>53</v>
      </c>
      <c r="B28" s="4" t="s">
        <v>1286</v>
      </c>
    </row>
  </sheetData>
  <mergeCells count="6">
    <mergeCell ref="A1:A2"/>
    <mergeCell ref="B1:C1"/>
    <mergeCell ref="D1:E1"/>
    <mergeCell ref="D2:E2"/>
    <mergeCell ref="A27:E27"/>
    <mergeCell ref="B28:E2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7</v>
      </c>
      <c r="C1" s="2" t="s">
        <v>47</v>
      </c>
      <c r="D1" s="2" t="s">
        <v>48</v>
      </c>
    </row>
    <row r="2" spans="1:4">
      <c r="A2" s="3" t="s">
        <v>1288</v>
      </c>
    </row>
    <row r="3" spans="1:4">
      <c r="A3" s="4" t="s">
        <v>1289</v>
      </c>
      <c r="C3" s="6" t="n">
        <v>3304950</v>
      </c>
      <c r="D3" s="6" t="n">
        <v>3193199</v>
      </c>
    </row>
    <row r="4" spans="1:4">
      <c r="A4" s="4" t="s">
        <v>1290</v>
      </c>
      <c r="C4" s="5" t="n">
        <v>2403447</v>
      </c>
      <c r="D4" s="5" t="n">
        <v>2197572</v>
      </c>
    </row>
    <row r="5" spans="1:4">
      <c r="A5" s="4" t="s">
        <v>1291</v>
      </c>
      <c r="C5" s="5" t="n">
        <v>901503</v>
      </c>
      <c r="D5" s="5" t="n">
        <v>995627</v>
      </c>
    </row>
    <row r="6" spans="1:4">
      <c r="A6" s="3" t="s">
        <v>1292</v>
      </c>
    </row>
    <row r="7" spans="1:4">
      <c r="A7" s="4" t="s">
        <v>1293</v>
      </c>
      <c r="B7" s="4" t="s">
        <v>53</v>
      </c>
      <c r="C7" s="5" t="n">
        <v>25693</v>
      </c>
      <c r="D7" s="5" t="n">
        <v>15492</v>
      </c>
    </row>
    <row r="8" spans="1:4">
      <c r="A8" s="4" t="s">
        <v>1294</v>
      </c>
      <c r="C8" s="5" t="n">
        <v>927196</v>
      </c>
      <c r="D8" s="5" t="n">
        <v>1011119</v>
      </c>
    </row>
    <row r="9" spans="1:4">
      <c r="A9" s="4" t="s">
        <v>1295</v>
      </c>
    </row>
    <row r="10" spans="1:4">
      <c r="A10" s="3" t="s">
        <v>1292</v>
      </c>
    </row>
    <row r="11" spans="1:4">
      <c r="A11" s="4" t="s">
        <v>1293</v>
      </c>
      <c r="C11" s="5" t="n">
        <v>17431</v>
      </c>
      <c r="D11" s="5" t="n">
        <v>7268</v>
      </c>
    </row>
    <row r="12" spans="1:4">
      <c r="A12" s="4" t="s">
        <v>773</v>
      </c>
    </row>
    <row r="13" spans="1:4">
      <c r="A13" s="3" t="s">
        <v>1288</v>
      </c>
    </row>
    <row r="14" spans="1:4">
      <c r="A14" s="4" t="s">
        <v>1289</v>
      </c>
      <c r="C14" s="5" t="n">
        <v>2703413</v>
      </c>
      <c r="D14" s="5" t="n">
        <v>2585161</v>
      </c>
    </row>
    <row r="15" spans="1:4">
      <c r="A15" s="4" t="s">
        <v>1290</v>
      </c>
      <c r="C15" s="5" t="n">
        <v>2029775</v>
      </c>
      <c r="D15" s="5" t="n">
        <v>1852333</v>
      </c>
    </row>
    <row r="16" spans="1:4">
      <c r="A16" s="4" t="s">
        <v>1291</v>
      </c>
      <c r="C16" s="5" t="n">
        <v>673638</v>
      </c>
      <c r="D16" s="5" t="n">
        <v>732828</v>
      </c>
    </row>
    <row r="17" spans="1:4">
      <c r="A17" s="4" t="s">
        <v>781</v>
      </c>
    </row>
    <row r="18" spans="1:4">
      <c r="A18" s="3" t="s">
        <v>1288</v>
      </c>
    </row>
    <row r="19" spans="1:4">
      <c r="A19" s="4" t="s">
        <v>1289</v>
      </c>
      <c r="C19" s="5" t="n">
        <v>126796</v>
      </c>
      <c r="D19" s="5" t="n">
        <v>128679</v>
      </c>
    </row>
    <row r="20" spans="1:4">
      <c r="A20" s="4" t="s">
        <v>1290</v>
      </c>
      <c r="C20" s="5" t="n">
        <v>88643</v>
      </c>
      <c r="D20" s="5" t="n">
        <v>83382</v>
      </c>
    </row>
    <row r="21" spans="1:4">
      <c r="A21" s="4" t="s">
        <v>1291</v>
      </c>
      <c r="C21" s="5" t="n">
        <v>38153</v>
      </c>
      <c r="D21" s="5" t="n">
        <v>45297</v>
      </c>
    </row>
    <row r="22" spans="1:4">
      <c r="A22" s="4" t="s">
        <v>785</v>
      </c>
    </row>
    <row r="23" spans="1:4">
      <c r="A23" s="3" t="s">
        <v>1288</v>
      </c>
    </row>
    <row r="24" spans="1:4">
      <c r="A24" s="4" t="s">
        <v>1289</v>
      </c>
      <c r="C24" s="5" t="n">
        <v>387936</v>
      </c>
      <c r="D24" s="5" t="n">
        <v>391832</v>
      </c>
    </row>
    <row r="25" spans="1:4">
      <c r="A25" s="4" t="s">
        <v>1290</v>
      </c>
      <c r="C25" s="5" t="n">
        <v>246526</v>
      </c>
      <c r="D25" s="5" t="n">
        <v>227079</v>
      </c>
    </row>
    <row r="26" spans="1:4">
      <c r="A26" s="4" t="s">
        <v>1291</v>
      </c>
      <c r="C26" s="5" t="n">
        <v>141410</v>
      </c>
      <c r="D26" s="5" t="n">
        <v>164753</v>
      </c>
    </row>
    <row r="27" spans="1:4">
      <c r="A27" s="4" t="s">
        <v>791</v>
      </c>
    </row>
    <row r="28" spans="1:4">
      <c r="A28" s="3" t="s">
        <v>1288</v>
      </c>
    </row>
    <row r="29" spans="1:4">
      <c r="A29" s="4" t="s">
        <v>1289</v>
      </c>
      <c r="C29" s="5" t="n">
        <v>77204</v>
      </c>
      <c r="D29" s="5" t="n">
        <v>77821</v>
      </c>
    </row>
    <row r="30" spans="1:4">
      <c r="A30" s="4" t="s">
        <v>1290</v>
      </c>
      <c r="C30" s="5" t="n">
        <v>34283</v>
      </c>
      <c r="D30" s="5" t="n">
        <v>30801</v>
      </c>
    </row>
    <row r="31" spans="1:4">
      <c r="A31" s="4" t="s">
        <v>1291</v>
      </c>
      <c r="C31" s="5" t="n">
        <v>42921</v>
      </c>
      <c r="D31" s="5" t="n">
        <v>47020</v>
      </c>
    </row>
    <row r="32" spans="1:4">
      <c r="A32" s="4" t="s">
        <v>1296</v>
      </c>
    </row>
    <row r="33" spans="1:4">
      <c r="A33" s="3" t="s">
        <v>1288</v>
      </c>
    </row>
    <row r="34" spans="1:4">
      <c r="A34" s="4" t="s">
        <v>1289</v>
      </c>
      <c r="C34" s="5" t="n">
        <v>9601</v>
      </c>
      <c r="D34" s="5" t="n">
        <v>9706</v>
      </c>
    </row>
    <row r="35" spans="1:4">
      <c r="A35" s="4" t="s">
        <v>1290</v>
      </c>
      <c r="C35" s="5" t="n">
        <v>4220</v>
      </c>
      <c r="D35" s="5" t="n">
        <v>3977</v>
      </c>
    </row>
    <row r="36" spans="1:4">
      <c r="A36" s="4" t="s">
        <v>1291</v>
      </c>
      <c r="C36" s="6" t="n">
        <v>5381</v>
      </c>
      <c r="D36" s="6" t="n">
        <v>5729</v>
      </c>
    </row>
    <row r="37" spans="1:4"/>
    <row r="38" spans="1:4">
      <c r="A38" s="4" t="s">
        <v>53</v>
      </c>
      <c r="B38" s="4" t="s">
        <v>1297</v>
      </c>
    </row>
  </sheetData>
  <mergeCells count="3">
    <mergeCell ref="A1:B1"/>
    <mergeCell ref="A37:C37"/>
    <mergeCell ref="B38:C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958</v>
      </c>
    </row>
    <row r="2" spans="1:2">
      <c r="A2" s="3" t="s">
        <v>1299</v>
      </c>
    </row>
    <row r="3" spans="1:2">
      <c r="A3" s="4" t="s">
        <v>1237</v>
      </c>
      <c r="B3" s="6" t="n">
        <v>230962</v>
      </c>
    </row>
    <row r="4" spans="1:2">
      <c r="A4" s="4" t="s">
        <v>1238</v>
      </c>
      <c r="B4" s="5" t="n">
        <v>195126</v>
      </c>
    </row>
    <row r="5" spans="1:2">
      <c r="A5" s="4" t="s">
        <v>1239</v>
      </c>
      <c r="B5" s="5" t="n">
        <v>160504</v>
      </c>
    </row>
    <row r="6" spans="1:2">
      <c r="A6" s="4" t="s">
        <v>1240</v>
      </c>
      <c r="B6" s="5" t="n">
        <v>120350</v>
      </c>
    </row>
    <row r="7" spans="1:2">
      <c r="A7" s="4" t="s">
        <v>1241</v>
      </c>
      <c r="B7" s="6" t="n">
        <v>835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00</v>
      </c>
      <c r="B1" s="2" t="s">
        <v>1301</v>
      </c>
      <c r="C1" s="2" t="s">
        <v>1302</v>
      </c>
      <c r="D1" s="2" t="s">
        <v>1</v>
      </c>
    </row>
    <row r="2" spans="1:6">
      <c r="B2" s="2" t="s">
        <v>48</v>
      </c>
      <c r="C2" s="2" t="s">
        <v>1303</v>
      </c>
      <c r="D2" s="2" t="s">
        <v>47</v>
      </c>
      <c r="E2" s="2" t="s">
        <v>48</v>
      </c>
      <c r="F2" s="2" t="s">
        <v>128</v>
      </c>
    </row>
    <row r="3" spans="1:6">
      <c r="A3" s="3" t="s">
        <v>1304</v>
      </c>
    </row>
    <row r="4" spans="1:6">
      <c r="A4" s="4" t="s">
        <v>1305</v>
      </c>
      <c r="D4" s="4" t="s">
        <v>1306</v>
      </c>
      <c r="E4" s="4" t="s">
        <v>1306</v>
      </c>
      <c r="F4" s="4" t="s">
        <v>1307</v>
      </c>
    </row>
    <row r="5" spans="1:6">
      <c r="A5" s="4" t="s">
        <v>1308</v>
      </c>
      <c r="C5" s="4" t="s">
        <v>1309</v>
      </c>
    </row>
    <row r="6" spans="1:6">
      <c r="A6" s="4" t="s">
        <v>1310</v>
      </c>
      <c r="B6" s="6" t="n">
        <v>38358</v>
      </c>
      <c r="D6" s="6" t="n">
        <v>48103</v>
      </c>
      <c r="E6" s="6" t="n">
        <v>38358</v>
      </c>
    </row>
    <row r="7" spans="1:6">
      <c r="A7" s="4" t="s">
        <v>1311</v>
      </c>
      <c r="D7" s="5" t="n">
        <v>527882</v>
      </c>
    </row>
    <row r="8" spans="1:6">
      <c r="A8" s="4" t="s">
        <v>1312</v>
      </c>
      <c r="D8" s="5" t="n">
        <v>52546</v>
      </c>
    </row>
    <row r="9" spans="1:6">
      <c r="A9" s="4" t="s">
        <v>1313</v>
      </c>
      <c r="B9" s="6" t="n">
        <v>6518</v>
      </c>
      <c r="D9" s="5" t="n">
        <v>14092</v>
      </c>
      <c r="E9" s="6" t="n">
        <v>6518</v>
      </c>
      <c r="F9" s="6" t="n">
        <v>1443</v>
      </c>
    </row>
    <row r="10" spans="1:6">
      <c r="A10" s="4" t="s">
        <v>1314</v>
      </c>
    </row>
    <row r="11" spans="1:6">
      <c r="A11" s="3" t="s">
        <v>1304</v>
      </c>
    </row>
    <row r="12" spans="1:6">
      <c r="A12" s="4" t="s">
        <v>1315</v>
      </c>
      <c r="D12" s="6" t="n">
        <v>2600</v>
      </c>
    </row>
    <row r="13" spans="1:6">
      <c r="A13" s="4" t="s">
        <v>1316</v>
      </c>
    </row>
    <row r="14" spans="1:6">
      <c r="A14" s="3" t="s">
        <v>1304</v>
      </c>
    </row>
    <row r="15" spans="1:6">
      <c r="A15" s="4" t="s">
        <v>1305</v>
      </c>
      <c r="E15" s="4" t="s">
        <v>1306</v>
      </c>
      <c r="F15" s="4" t="s">
        <v>1307</v>
      </c>
    </row>
    <row r="16" spans="1:6">
      <c r="A16" s="4" t="s">
        <v>1317</v>
      </c>
      <c r="F16" s="6" t="n">
        <v>-26820</v>
      </c>
    </row>
    <row r="17" spans="1:6">
      <c r="A17" s="4" t="s">
        <v>1318</v>
      </c>
    </row>
    <row r="18" spans="1:6">
      <c r="A18" s="3" t="s">
        <v>1304</v>
      </c>
    </row>
    <row r="19" spans="1:6">
      <c r="A19" s="4" t="s">
        <v>1319</v>
      </c>
      <c r="E19" s="6" t="n">
        <v>53360</v>
      </c>
    </row>
    <row r="20" spans="1:6">
      <c r="A20" s="4" t="s">
        <v>1320</v>
      </c>
    </row>
    <row r="21" spans="1:6">
      <c r="A21" s="3" t="s">
        <v>1304</v>
      </c>
    </row>
    <row r="22" spans="1:6">
      <c r="A22" s="4" t="s">
        <v>1321</v>
      </c>
      <c r="D22" s="4" t="s">
        <v>1322</v>
      </c>
    </row>
    <row r="23" spans="1:6">
      <c r="A23" s="4" t="s">
        <v>1323</v>
      </c>
      <c r="D23" s="4" t="s">
        <v>1324</v>
      </c>
    </row>
    <row r="24" spans="1:6">
      <c r="A24" s="4" t="s">
        <v>1325</v>
      </c>
    </row>
    <row r="25" spans="1:6">
      <c r="A25" s="3" t="s">
        <v>1304</v>
      </c>
    </row>
    <row r="26" spans="1:6">
      <c r="A26" s="4" t="s">
        <v>1326</v>
      </c>
      <c r="D26" s="4" t="s">
        <v>1327</v>
      </c>
    </row>
    <row r="27" spans="1:6">
      <c r="A27" s="4" t="s">
        <v>1328</v>
      </c>
      <c r="D27" s="4" t="s">
        <v>756</v>
      </c>
    </row>
    <row r="28" spans="1:6">
      <c r="A28" s="4" t="s">
        <v>1329</v>
      </c>
    </row>
    <row r="29" spans="1:6">
      <c r="A29" s="3" t="s">
        <v>1304</v>
      </c>
    </row>
    <row r="30" spans="1:6">
      <c r="A30" s="4" t="s">
        <v>1308</v>
      </c>
      <c r="B30" s="4" t="s">
        <v>1330</v>
      </c>
    </row>
    <row r="31" spans="1:6">
      <c r="A31" s="4" t="s">
        <v>1317</v>
      </c>
      <c r="E31" s="6" t="n">
        <v>10395</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47</v>
      </c>
    </row>
    <row r="3" spans="1:2">
      <c r="A3" s="3" t="s">
        <v>326</v>
      </c>
    </row>
    <row r="4" spans="1:2">
      <c r="A4" s="4" t="s">
        <v>325</v>
      </c>
      <c r="B4" s="4" t="s">
        <v>3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47</v>
      </c>
      <c r="C2" s="2" t="s">
        <v>48</v>
      </c>
      <c r="D2" s="2" t="s">
        <v>128</v>
      </c>
    </row>
    <row r="3" spans="1:4">
      <c r="A3" s="3" t="s">
        <v>1304</v>
      </c>
    </row>
    <row r="4" spans="1:4">
      <c r="A4" s="4" t="s">
        <v>1332</v>
      </c>
      <c r="B4" s="6" t="n">
        <v>870842</v>
      </c>
      <c r="C4" s="6" t="n">
        <v>1661819</v>
      </c>
      <c r="D4" s="6" t="n">
        <v>272543</v>
      </c>
    </row>
    <row r="5" spans="1:4">
      <c r="A5" s="4" t="s">
        <v>1333</v>
      </c>
    </row>
    <row r="6" spans="1:4">
      <c r="A6" s="3" t="s">
        <v>1304</v>
      </c>
    </row>
    <row r="7" spans="1:4">
      <c r="A7" s="4" t="s">
        <v>1332</v>
      </c>
      <c r="B7" s="5" t="n">
        <v>228018</v>
      </c>
      <c r="C7" s="5" t="n">
        <v>803057</v>
      </c>
      <c r="D7" s="5" t="n">
        <v>-413499</v>
      </c>
    </row>
    <row r="8" spans="1:4">
      <c r="A8" s="4" t="s">
        <v>1334</v>
      </c>
    </row>
    <row r="9" spans="1:4">
      <c r="A9" s="3" t="s">
        <v>1304</v>
      </c>
    </row>
    <row r="10" spans="1:4">
      <c r="A10" s="4" t="s">
        <v>1332</v>
      </c>
      <c r="B10" s="6" t="n">
        <v>642824</v>
      </c>
      <c r="C10" s="6" t="n">
        <v>858762</v>
      </c>
      <c r="D10" s="6" t="n">
        <v>6860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35</v>
      </c>
      <c r="B1" s="2" t="s">
        <v>1</v>
      </c>
    </row>
    <row r="2" spans="1:6">
      <c r="B2" s="2" t="s">
        <v>47</v>
      </c>
      <c r="C2" s="2" t="s">
        <v>48</v>
      </c>
      <c r="E2" s="2" t="s">
        <v>128</v>
      </c>
    </row>
    <row r="3" spans="1:6">
      <c r="A3" s="3" t="s">
        <v>1336</v>
      </c>
    </row>
    <row r="4" spans="1:6">
      <c r="A4" s="4" t="s">
        <v>1337</v>
      </c>
      <c r="B4" s="6" t="n">
        <v>57303</v>
      </c>
      <c r="C4" s="6" t="n">
        <v>180109</v>
      </c>
      <c r="E4" s="6" t="n">
        <v>176415</v>
      </c>
    </row>
    <row r="5" spans="1:6">
      <c r="A5" s="4" t="s">
        <v>1338</v>
      </c>
      <c r="B5" s="5" t="n">
        <v>123730</v>
      </c>
      <c r="C5" s="5" t="n">
        <v>107119</v>
      </c>
      <c r="E5" s="5" t="n">
        <v>130406</v>
      </c>
    </row>
    <row r="6" spans="1:6">
      <c r="A6" s="4" t="s">
        <v>137</v>
      </c>
      <c r="B6" s="5" t="n">
        <v>181033</v>
      </c>
      <c r="C6" s="5" t="n">
        <v>287228</v>
      </c>
      <c r="E6" s="5" t="n">
        <v>306821</v>
      </c>
    </row>
    <row r="7" spans="1:6">
      <c r="A7" s="3" t="s">
        <v>1339</v>
      </c>
    </row>
    <row r="8" spans="1:6">
      <c r="A8" s="4" t="s">
        <v>1337</v>
      </c>
      <c r="B8" s="5" t="n">
        <v>-32746</v>
      </c>
      <c r="C8" s="5" t="n">
        <v>116873</v>
      </c>
      <c r="E8" s="5" t="n">
        <v>-217485</v>
      </c>
    </row>
    <row r="9" spans="1:6">
      <c r="A9" s="4" t="s">
        <v>1338</v>
      </c>
      <c r="B9" s="5" t="n">
        <v>-15050</v>
      </c>
      <c r="C9" s="5" t="n">
        <v>3722</v>
      </c>
      <c r="E9" s="5" t="n">
        <v>5117</v>
      </c>
    </row>
    <row r="10" spans="1:6">
      <c r="A10" s="4" t="s">
        <v>137</v>
      </c>
      <c r="B10" s="5" t="n">
        <v>-47796</v>
      </c>
      <c r="C10" s="5" t="n">
        <v>120595</v>
      </c>
      <c r="D10" s="4" t="s">
        <v>53</v>
      </c>
      <c r="E10" s="5" t="n">
        <v>-212368</v>
      </c>
      <c r="F10" s="4" t="s">
        <v>53</v>
      </c>
    </row>
    <row r="11" spans="1:6">
      <c r="A11" s="4" t="s">
        <v>1340</v>
      </c>
      <c r="B11" s="5" t="n">
        <v>133237</v>
      </c>
      <c r="C11" s="5" t="n">
        <v>407823</v>
      </c>
      <c r="E11" s="5" t="n">
        <v>94453</v>
      </c>
    </row>
    <row r="12" spans="1:6">
      <c r="A12" s="3" t="s">
        <v>1341</v>
      </c>
    </row>
    <row r="13" spans="1:6">
      <c r="A13" s="4" t="s">
        <v>1342</v>
      </c>
      <c r="B13" s="5" t="n">
        <v>15590</v>
      </c>
      <c r="C13" s="5" t="n">
        <v>120588</v>
      </c>
      <c r="E13" s="5" t="n">
        <v>20237</v>
      </c>
    </row>
    <row r="14" spans="1:6">
      <c r="A14" s="4" t="s">
        <v>1343</v>
      </c>
      <c r="B14" s="5" t="n">
        <v>4293</v>
      </c>
      <c r="C14" s="5" t="n">
        <v>-960</v>
      </c>
      <c r="E14" s="5" t="n">
        <v>-3926</v>
      </c>
    </row>
    <row r="15" spans="1:6">
      <c r="A15" s="4" t="s">
        <v>1344</v>
      </c>
      <c r="B15" s="5" t="n">
        <v>-1845</v>
      </c>
      <c r="C15" s="5" t="n">
        <v>-4421</v>
      </c>
      <c r="E15" s="5" t="n">
        <v>-9443</v>
      </c>
    </row>
    <row r="16" spans="1:6">
      <c r="A16" s="4" t="s">
        <v>1345</v>
      </c>
      <c r="B16" s="5" t="n">
        <v>-38229</v>
      </c>
      <c r="C16" s="5" t="n">
        <v>50774</v>
      </c>
      <c r="E16" s="5" t="n">
        <v>48504</v>
      </c>
    </row>
    <row r="17" spans="1:6">
      <c r="A17" s="4" t="s">
        <v>200</v>
      </c>
      <c r="B17" s="5" t="n">
        <v>15148</v>
      </c>
      <c r="C17" s="5" t="n">
        <v>-34527</v>
      </c>
      <c r="E17" s="5" t="n">
        <v>-1957</v>
      </c>
    </row>
    <row r="18" spans="1:6">
      <c r="A18" s="4" t="s">
        <v>137</v>
      </c>
      <c r="B18" s="5" t="n">
        <v>-5043</v>
      </c>
      <c r="C18" s="5" t="n">
        <v>131454</v>
      </c>
      <c r="E18" s="5" t="n">
        <v>53415</v>
      </c>
    </row>
    <row r="19" spans="1:6">
      <c r="A19" s="4" t="s">
        <v>1346</v>
      </c>
      <c r="B19" s="6" t="n">
        <v>128194</v>
      </c>
      <c r="C19" s="6" t="n">
        <v>539277</v>
      </c>
      <c r="E19" s="6" t="n">
        <v>147868</v>
      </c>
    </row>
    <row r="20" spans="1:6"/>
    <row r="21" spans="1:6">
      <c r="A21" s="4" t="s">
        <v>53</v>
      </c>
      <c r="B21" s="4" t="s">
        <v>109</v>
      </c>
    </row>
  </sheetData>
  <mergeCells count="6">
    <mergeCell ref="A1:A2"/>
    <mergeCell ref="B1:F1"/>
    <mergeCell ref="C2:D2"/>
    <mergeCell ref="E2:F2"/>
    <mergeCell ref="A20:F20"/>
    <mergeCell ref="B21:F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47</v>
      </c>
      <c r="B1" s="2" t="s">
        <v>1</v>
      </c>
    </row>
    <row r="2" spans="1:4">
      <c r="B2" s="2" t="s">
        <v>47</v>
      </c>
      <c r="C2" s="2" t="s">
        <v>48</v>
      </c>
      <c r="D2" s="2" t="s">
        <v>128</v>
      </c>
    </row>
    <row r="3" spans="1:4">
      <c r="A3" s="3" t="s">
        <v>1348</v>
      </c>
    </row>
    <row r="4" spans="1:4">
      <c r="A4" s="4" t="s">
        <v>1349</v>
      </c>
      <c r="B4" s="4" t="s">
        <v>1306</v>
      </c>
      <c r="C4" s="4" t="s">
        <v>1306</v>
      </c>
      <c r="D4" s="4" t="s">
        <v>1307</v>
      </c>
    </row>
    <row r="5" spans="1:4">
      <c r="A5" s="4" t="s">
        <v>1350</v>
      </c>
      <c r="B5" s="4" t="s">
        <v>1351</v>
      </c>
      <c r="C5" s="4" t="s">
        <v>1352</v>
      </c>
      <c r="D5" s="4" t="s">
        <v>1353</v>
      </c>
    </row>
    <row r="6" spans="1:4">
      <c r="A6" s="4" t="s">
        <v>1263</v>
      </c>
      <c r="D6" s="4" t="s">
        <v>1354</v>
      </c>
    </row>
    <row r="7" spans="1:4">
      <c r="A7" s="4" t="s">
        <v>1355</v>
      </c>
      <c r="B7" s="4" t="s">
        <v>1356</v>
      </c>
      <c r="C7" s="4" t="s">
        <v>1357</v>
      </c>
      <c r="D7" s="4" t="s">
        <v>1358</v>
      </c>
    </row>
    <row r="8" spans="1:4">
      <c r="A8" s="4" t="s">
        <v>1359</v>
      </c>
      <c r="B8" s="4" t="s">
        <v>1360</v>
      </c>
      <c r="C8" s="4" t="s">
        <v>1361</v>
      </c>
      <c r="D8" s="4" t="s">
        <v>1362</v>
      </c>
    </row>
    <row r="9" spans="1:4">
      <c r="A9" s="4" t="s">
        <v>1363</v>
      </c>
      <c r="B9" s="4" t="s">
        <v>1364</v>
      </c>
      <c r="C9" s="4" t="s">
        <v>1365</v>
      </c>
      <c r="D9" s="4" t="s">
        <v>1366</v>
      </c>
    </row>
    <row r="10" spans="1:4">
      <c r="A10" s="4" t="s">
        <v>1367</v>
      </c>
      <c r="B10" s="4" t="s">
        <v>1368</v>
      </c>
      <c r="C10" s="4" t="s">
        <v>1369</v>
      </c>
      <c r="D10" s="4" t="s">
        <v>1370</v>
      </c>
    </row>
    <row r="11" spans="1:4">
      <c r="A11" s="4" t="s">
        <v>1371</v>
      </c>
      <c r="B11" s="4" t="s">
        <v>1372</v>
      </c>
      <c r="C11" s="4" t="s">
        <v>1373</v>
      </c>
      <c r="D11" s="4" t="s">
        <v>1374</v>
      </c>
    </row>
    <row r="12" spans="1:4">
      <c r="A12" s="4" t="s">
        <v>1375</v>
      </c>
      <c r="B12" s="4" t="s">
        <v>1372</v>
      </c>
      <c r="C12" s="4" t="s">
        <v>1376</v>
      </c>
      <c r="D12" s="4" t="s">
        <v>1377</v>
      </c>
    </row>
    <row r="13" spans="1:4">
      <c r="A13" s="4" t="s">
        <v>1378</v>
      </c>
      <c r="B13" s="4" t="s">
        <v>1352</v>
      </c>
      <c r="C13" s="4" t="s">
        <v>1379</v>
      </c>
      <c r="D13" s="4" t="s">
        <v>1380</v>
      </c>
    </row>
    <row r="14" spans="1:4">
      <c r="A14" s="4" t="s">
        <v>1381</v>
      </c>
      <c r="B14" s="4" t="s">
        <v>1376</v>
      </c>
      <c r="C14" s="4" t="s">
        <v>1377</v>
      </c>
      <c r="D14" s="4" t="s">
        <v>1382</v>
      </c>
    </row>
    <row r="15" spans="1:4">
      <c r="A15" s="4" t="s">
        <v>228</v>
      </c>
      <c r="B15" s="4" t="s">
        <v>1383</v>
      </c>
      <c r="C15" s="4" t="s">
        <v>1372</v>
      </c>
      <c r="D15" s="4" t="s">
        <v>1384</v>
      </c>
    </row>
    <row r="16" spans="1:4">
      <c r="A16" s="4" t="s">
        <v>1385</v>
      </c>
      <c r="B16" s="4" t="s">
        <v>1386</v>
      </c>
      <c r="C16" s="4" t="s">
        <v>1387</v>
      </c>
      <c r="D16" s="4" t="s">
        <v>138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47</v>
      </c>
      <c r="C1" s="2" t="s">
        <v>48</v>
      </c>
    </row>
    <row r="2" spans="1:3">
      <c r="A2" s="3" t="s">
        <v>1390</v>
      </c>
    </row>
    <row r="3" spans="1:3">
      <c r="A3" s="4" t="s">
        <v>1391</v>
      </c>
      <c r="B3" s="6" t="n">
        <v>301222</v>
      </c>
      <c r="C3" s="6" t="n">
        <v>337718</v>
      </c>
    </row>
    <row r="4" spans="1:3">
      <c r="A4" s="4" t="s">
        <v>1311</v>
      </c>
      <c r="B4" s="5" t="n">
        <v>177143</v>
      </c>
      <c r="C4" s="5" t="n">
        <v>167355</v>
      </c>
    </row>
    <row r="5" spans="1:3">
      <c r="A5" s="4" t="s">
        <v>1013</v>
      </c>
      <c r="B5" s="5" t="n">
        <v>691</v>
      </c>
      <c r="C5" s="5" t="n">
        <v>3483</v>
      </c>
    </row>
    <row r="6" spans="1:3">
      <c r="A6" s="4" t="s">
        <v>1392</v>
      </c>
      <c r="B6" s="5" t="n">
        <v>236363</v>
      </c>
      <c r="C6" s="5" t="n">
        <v>133728</v>
      </c>
    </row>
    <row r="7" spans="1:3">
      <c r="A7" s="4" t="s">
        <v>1393</v>
      </c>
      <c r="B7" s="5" t="n">
        <v>158144</v>
      </c>
      <c r="C7" s="5" t="n">
        <v>120505</v>
      </c>
    </row>
    <row r="8" spans="1:3">
      <c r="A8" s="4" t="s">
        <v>1394</v>
      </c>
      <c r="B8" s="5" t="n">
        <v>101118</v>
      </c>
      <c r="C8" s="5" t="n">
        <v>111677</v>
      </c>
    </row>
    <row r="9" spans="1:3">
      <c r="A9" s="4" t="s">
        <v>1345</v>
      </c>
      <c r="B9" s="5" t="n">
        <v>5238</v>
      </c>
    </row>
    <row r="10" spans="1:3">
      <c r="A10" s="4" t="s">
        <v>1395</v>
      </c>
      <c r="B10" s="5" t="n">
        <v>-218191</v>
      </c>
      <c r="C10" s="5" t="n">
        <v>-215130</v>
      </c>
    </row>
    <row r="11" spans="1:3">
      <c r="A11" s="4" t="s">
        <v>1396</v>
      </c>
      <c r="B11" s="5" t="n">
        <v>761728</v>
      </c>
      <c r="C11" s="5" t="n">
        <v>659336</v>
      </c>
    </row>
    <row r="12" spans="1:3">
      <c r="A12" s="3" t="s">
        <v>1397</v>
      </c>
    </row>
    <row r="13" spans="1:3">
      <c r="A13" s="4" t="s">
        <v>1398</v>
      </c>
      <c r="B13" s="5" t="n">
        <v>911483</v>
      </c>
      <c r="C13" s="5" t="n">
        <v>973390</v>
      </c>
    </row>
    <row r="14" spans="1:3">
      <c r="A14" s="4" t="s">
        <v>1399</v>
      </c>
      <c r="B14" s="5" t="n">
        <v>38772</v>
      </c>
      <c r="C14" s="5" t="n">
        <v>52396</v>
      </c>
    </row>
    <row r="15" spans="1:3">
      <c r="A15" s="4" t="s">
        <v>1400</v>
      </c>
      <c r="B15" s="5" t="n">
        <v>65115</v>
      </c>
      <c r="C15" s="5" t="n">
        <v>83445</v>
      </c>
    </row>
    <row r="16" spans="1:3">
      <c r="A16" s="4" t="s">
        <v>1345</v>
      </c>
      <c r="C16" s="5" t="n">
        <v>15484</v>
      </c>
    </row>
    <row r="17" spans="1:3">
      <c r="A17" s="4" t="s">
        <v>1401</v>
      </c>
      <c r="B17" s="5" t="n">
        <v>280701</v>
      </c>
      <c r="C17" s="5" t="n">
        <v>119970</v>
      </c>
    </row>
    <row r="18" spans="1:3">
      <c r="A18" s="4" t="s">
        <v>1402</v>
      </c>
      <c r="B18" s="5" t="n">
        <v>1296071</v>
      </c>
      <c r="C18" s="5" t="n">
        <v>1244685</v>
      </c>
    </row>
    <row r="19" spans="1:3">
      <c r="A19" s="4" t="s">
        <v>1403</v>
      </c>
      <c r="B19" s="6" t="n">
        <v>-534343</v>
      </c>
      <c r="C19" s="6" t="n">
        <v>-58534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958</v>
      </c>
    </row>
    <row r="2" spans="1:2">
      <c r="A2" s="3" t="s">
        <v>1405</v>
      </c>
    </row>
    <row r="3" spans="1:2">
      <c r="A3" s="4" t="s">
        <v>1311</v>
      </c>
      <c r="B3" s="6" t="n">
        <v>527882</v>
      </c>
    </row>
    <row r="4" spans="1:2">
      <c r="A4" s="4" t="s">
        <v>1312</v>
      </c>
      <c r="B4" s="5" t="n">
        <v>52546</v>
      </c>
    </row>
    <row r="5" spans="1:2">
      <c r="A5" s="4" t="s">
        <v>1406</v>
      </c>
    </row>
    <row r="6" spans="1:2">
      <c r="A6" s="3" t="s">
        <v>1405</v>
      </c>
    </row>
    <row r="7" spans="1:2">
      <c r="A7" s="4" t="s">
        <v>1311</v>
      </c>
      <c r="B7" s="5" t="n">
        <v>33066</v>
      </c>
    </row>
    <row r="8" spans="1:2">
      <c r="A8" s="4" t="s">
        <v>1312</v>
      </c>
      <c r="B8" s="5" t="n">
        <v>700</v>
      </c>
    </row>
    <row r="9" spans="1:2">
      <c r="A9" s="4" t="s">
        <v>1407</v>
      </c>
    </row>
    <row r="10" spans="1:2">
      <c r="A10" s="3" t="s">
        <v>1405</v>
      </c>
    </row>
    <row r="11" spans="1:2">
      <c r="A11" s="4" t="s">
        <v>1311</v>
      </c>
      <c r="B11" s="5" t="n">
        <v>12727</v>
      </c>
    </row>
    <row r="12" spans="1:2">
      <c r="A12" s="4" t="s">
        <v>1312</v>
      </c>
      <c r="B12" s="5" t="n">
        <v>194</v>
      </c>
    </row>
    <row r="13" spans="1:2">
      <c r="A13" s="4" t="s">
        <v>1408</v>
      </c>
    </row>
    <row r="14" spans="1:2">
      <c r="A14" s="3" t="s">
        <v>1405</v>
      </c>
    </row>
    <row r="15" spans="1:2">
      <c r="A15" s="4" t="s">
        <v>1311</v>
      </c>
      <c r="B15" s="5" t="n">
        <v>23346</v>
      </c>
    </row>
    <row r="16" spans="1:2">
      <c r="A16" s="4" t="s">
        <v>1312</v>
      </c>
      <c r="B16" s="5" t="n">
        <v>230</v>
      </c>
    </row>
    <row r="17" spans="1:2">
      <c r="A17" s="4" t="s">
        <v>1409</v>
      </c>
    </row>
    <row r="18" spans="1:2">
      <c r="A18" s="3" t="s">
        <v>1405</v>
      </c>
    </row>
    <row r="19" spans="1:2">
      <c r="A19" s="4" t="s">
        <v>1311</v>
      </c>
      <c r="B19" s="5" t="n">
        <v>68850</v>
      </c>
    </row>
    <row r="20" spans="1:2">
      <c r="A20" s="4" t="s">
        <v>1312</v>
      </c>
      <c r="B20" s="5" t="n">
        <v>232</v>
      </c>
    </row>
    <row r="21" spans="1:2">
      <c r="A21" s="4" t="s">
        <v>1410</v>
      </c>
    </row>
    <row r="22" spans="1:2">
      <c r="A22" s="3" t="s">
        <v>1405</v>
      </c>
    </row>
    <row r="23" spans="1:2">
      <c r="A23" s="4" t="s">
        <v>1311</v>
      </c>
      <c r="B23" s="5" t="n">
        <v>105110</v>
      </c>
    </row>
    <row r="24" spans="1:2">
      <c r="A24" s="4" t="s">
        <v>1312</v>
      </c>
      <c r="B24" s="5" t="n">
        <v>182</v>
      </c>
    </row>
    <row r="25" spans="1:2">
      <c r="A25" s="4" t="s">
        <v>1411</v>
      </c>
    </row>
    <row r="26" spans="1:2">
      <c r="A26" s="3" t="s">
        <v>1405</v>
      </c>
    </row>
    <row r="27" spans="1:2">
      <c r="A27" s="4" t="s">
        <v>1311</v>
      </c>
      <c r="B27" s="5" t="n">
        <v>167035</v>
      </c>
    </row>
    <row r="28" spans="1:2">
      <c r="A28" s="4" t="s">
        <v>1312</v>
      </c>
      <c r="B28" s="5" t="n">
        <v>117</v>
      </c>
    </row>
    <row r="29" spans="1:2">
      <c r="A29" s="4" t="s">
        <v>1412</v>
      </c>
    </row>
    <row r="30" spans="1:2">
      <c r="A30" s="3" t="s">
        <v>1405</v>
      </c>
    </row>
    <row r="31" spans="1:2">
      <c r="A31" s="4" t="s">
        <v>1311</v>
      </c>
      <c r="B31" s="5" t="n">
        <v>95686</v>
      </c>
    </row>
    <row r="32" spans="1:2">
      <c r="A32" s="4" t="s">
        <v>1312</v>
      </c>
      <c r="B32" s="5" t="n">
        <v>46239</v>
      </c>
    </row>
    <row r="33" spans="1:2">
      <c r="A33" s="4" t="s">
        <v>1413</v>
      </c>
    </row>
    <row r="34" spans="1:2">
      <c r="A34" s="3" t="s">
        <v>1405</v>
      </c>
    </row>
    <row r="35" spans="1:2">
      <c r="A35" s="4" t="s">
        <v>1311</v>
      </c>
      <c r="B35" s="5" t="n">
        <v>22062</v>
      </c>
    </row>
    <row r="36" spans="1:2">
      <c r="A36" s="4" t="s">
        <v>1312</v>
      </c>
      <c r="B36" s="6" t="n">
        <v>46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47</v>
      </c>
      <c r="C2" s="2" t="s">
        <v>48</v>
      </c>
      <c r="D2" s="2" t="s">
        <v>128</v>
      </c>
    </row>
    <row r="3" spans="1:4">
      <c r="A3" s="3" t="s">
        <v>1415</v>
      </c>
    </row>
    <row r="4" spans="1:4">
      <c r="A4" s="4" t="s">
        <v>952</v>
      </c>
      <c r="B4" s="6" t="n">
        <v>12917</v>
      </c>
      <c r="C4" s="6" t="n">
        <v>7851</v>
      </c>
      <c r="D4" s="6" t="n">
        <v>9950</v>
      </c>
    </row>
    <row r="5" spans="1:4">
      <c r="A5" s="4" t="s">
        <v>1416</v>
      </c>
      <c r="B5" s="5" t="n">
        <v>313</v>
      </c>
      <c r="C5" s="5" t="n">
        <v>427</v>
      </c>
      <c r="D5" s="5" t="n">
        <v>888</v>
      </c>
    </row>
    <row r="6" spans="1:4">
      <c r="A6" s="4" t="s">
        <v>1417</v>
      </c>
      <c r="B6" s="5" t="n">
        <v>8836</v>
      </c>
      <c r="C6" s="5" t="n">
        <v>6642</v>
      </c>
      <c r="D6" s="5" t="n">
        <v>1014</v>
      </c>
    </row>
    <row r="7" spans="1:4">
      <c r="A7" s="4" t="s">
        <v>1418</v>
      </c>
      <c r="B7" s="5" t="n">
        <v>-1090</v>
      </c>
      <c r="C7" s="5" t="n">
        <v>-455</v>
      </c>
      <c r="D7" s="5" t="n">
        <v>-95</v>
      </c>
    </row>
    <row r="8" spans="1:4">
      <c r="A8" s="4" t="s">
        <v>1419</v>
      </c>
      <c r="C8" s="5" t="n">
        <v>-1074</v>
      </c>
      <c r="D8" s="5" t="n">
        <v>-39</v>
      </c>
    </row>
    <row r="9" spans="1:4">
      <c r="A9" s="4" t="s">
        <v>1420</v>
      </c>
      <c r="B9" s="5" t="n">
        <v>-1540</v>
      </c>
      <c r="C9" s="5" t="n">
        <v>-253</v>
      </c>
      <c r="D9" s="5" t="n">
        <v>-3437</v>
      </c>
    </row>
    <row r="10" spans="1:4">
      <c r="A10" s="4" t="s">
        <v>1421</v>
      </c>
      <c r="B10" s="5" t="n">
        <v>-276</v>
      </c>
      <c r="C10" s="5" t="n">
        <v>-221</v>
      </c>
      <c r="D10" s="5" t="n">
        <v>-430</v>
      </c>
    </row>
    <row r="11" spans="1:4">
      <c r="A11" s="4" t="s">
        <v>956</v>
      </c>
      <c r="B11" s="6" t="n">
        <v>19160</v>
      </c>
      <c r="C11" s="6" t="n">
        <v>12917</v>
      </c>
      <c r="D11" s="6" t="n">
        <v>78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47</v>
      </c>
      <c r="C2" s="2" t="s">
        <v>48</v>
      </c>
      <c r="D2" s="2" t="s">
        <v>128</v>
      </c>
    </row>
    <row r="3" spans="1:4">
      <c r="A3" s="3" t="s">
        <v>339</v>
      </c>
    </row>
    <row r="4" spans="1:4">
      <c r="A4" s="4" t="s">
        <v>952</v>
      </c>
      <c r="B4" s="6" t="n">
        <v>4564</v>
      </c>
      <c r="C4" s="6" t="n">
        <v>4054</v>
      </c>
      <c r="D4" s="6" t="n">
        <v>4727</v>
      </c>
    </row>
    <row r="5" spans="1:4">
      <c r="A5" s="4" t="s">
        <v>1423</v>
      </c>
      <c r="B5" s="5" t="n">
        <v>-1655</v>
      </c>
      <c r="C5" s="5" t="n">
        <v>694</v>
      </c>
      <c r="D5" s="5" t="n">
        <v>-591</v>
      </c>
    </row>
    <row r="6" spans="1:4">
      <c r="A6" s="4" t="s">
        <v>1424</v>
      </c>
      <c r="B6" s="5" t="n">
        <v>147</v>
      </c>
      <c r="C6" s="5" t="n">
        <v>-184</v>
      </c>
      <c r="D6" s="5" t="n">
        <v>-82</v>
      </c>
    </row>
    <row r="7" spans="1:4">
      <c r="A7" s="4" t="s">
        <v>956</v>
      </c>
      <c r="B7" s="6" t="n">
        <v>3056</v>
      </c>
      <c r="C7" s="6" t="n">
        <v>4564</v>
      </c>
      <c r="D7" s="6" t="n">
        <v>40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1425</v>
      </c>
      <c r="B1" s="2" t="s">
        <v>1</v>
      </c>
    </row>
    <row r="2" spans="1:2">
      <c r="B2" s="2" t="s">
        <v>47</v>
      </c>
    </row>
    <row r="3" spans="1:2">
      <c r="A3" s="4" t="s">
        <v>1426</v>
      </c>
    </row>
    <row r="4" spans="1:2">
      <c r="A4" s="3" t="s">
        <v>1427</v>
      </c>
    </row>
    <row r="5" spans="1:2">
      <c r="A5" s="4" t="s">
        <v>1428</v>
      </c>
      <c r="B5" s="4" t="s">
        <v>1429</v>
      </c>
    </row>
    <row r="6" spans="1:2">
      <c r="A6" s="4" t="s">
        <v>1430</v>
      </c>
    </row>
    <row r="7" spans="1:2">
      <c r="A7" s="3" t="s">
        <v>1427</v>
      </c>
    </row>
    <row r="8" spans="1:2">
      <c r="A8" s="4" t="s">
        <v>1428</v>
      </c>
      <c r="B8" s="4" t="s">
        <v>1431</v>
      </c>
    </row>
    <row r="9" spans="1:2">
      <c r="A9" s="4" t="s">
        <v>1432</v>
      </c>
    </row>
    <row r="10" spans="1:2">
      <c r="A10" s="3" t="s">
        <v>1427</v>
      </c>
    </row>
    <row r="11" spans="1:2">
      <c r="A11" s="4" t="s">
        <v>1428</v>
      </c>
      <c r="B11" s="4" t="s">
        <v>1433</v>
      </c>
    </row>
    <row r="12" spans="1:2">
      <c r="A12" s="4" t="s">
        <v>1434</v>
      </c>
    </row>
    <row r="13" spans="1:2">
      <c r="A13" s="3" t="s">
        <v>1427</v>
      </c>
    </row>
    <row r="14" spans="1:2">
      <c r="A14" s="4" t="s">
        <v>1428</v>
      </c>
      <c r="B14" s="4" t="s">
        <v>1435</v>
      </c>
    </row>
    <row r="15" spans="1:2">
      <c r="A15" s="4" t="s">
        <v>1436</v>
      </c>
    </row>
    <row r="16" spans="1:2">
      <c r="A16" s="3" t="s">
        <v>1427</v>
      </c>
    </row>
    <row r="17" spans="1:2">
      <c r="A17" s="4" t="s">
        <v>1428</v>
      </c>
      <c r="B17" s="4" t="s">
        <v>143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47</v>
      </c>
      <c r="C1" s="2" t="s">
        <v>48</v>
      </c>
    </row>
    <row r="2" spans="1:3">
      <c r="A2" s="3" t="s">
        <v>1439</v>
      </c>
    </row>
    <row r="3" spans="1:3">
      <c r="A3" s="4" t="s">
        <v>1440</v>
      </c>
      <c r="B3" s="6" t="n">
        <v>19875392</v>
      </c>
    </row>
    <row r="4" spans="1:3">
      <c r="A4" s="4" t="s">
        <v>1441</v>
      </c>
      <c r="B4" s="5" t="n">
        <v>2568340</v>
      </c>
      <c r="C4" s="6" t="n">
        <v>2679482</v>
      </c>
    </row>
    <row r="5" spans="1:3">
      <c r="A5" s="4" t="s">
        <v>1442</v>
      </c>
      <c r="B5" s="5" t="n">
        <v>30204000</v>
      </c>
    </row>
    <row r="6" spans="1:3">
      <c r="A6" s="4" t="s">
        <v>1443</v>
      </c>
      <c r="B6" s="5" t="n">
        <v>22927000</v>
      </c>
      <c r="C6" s="5" t="n">
        <v>25358000</v>
      </c>
    </row>
    <row r="7" spans="1:3">
      <c r="A7" s="4" t="s">
        <v>1444</v>
      </c>
      <c r="B7" s="5" t="n">
        <v>16514000</v>
      </c>
      <c r="C7" s="5" t="n">
        <v>17738000</v>
      </c>
    </row>
    <row r="8" spans="1:3">
      <c r="A8" s="4" t="s">
        <v>1445</v>
      </c>
      <c r="B8" s="5" t="n">
        <v>1276897</v>
      </c>
      <c r="C8" s="5" t="n">
        <v>1473109</v>
      </c>
    </row>
    <row r="9" spans="1:3">
      <c r="A9" s="4" t="s">
        <v>1446</v>
      </c>
      <c r="B9" s="6" t="n">
        <v>844234</v>
      </c>
      <c r="C9" s="6" t="n">
        <v>11580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958</v>
      </c>
    </row>
    <row r="2" spans="1:2">
      <c r="A2" s="3" t="s">
        <v>1448</v>
      </c>
    </row>
    <row r="3" spans="1:2">
      <c r="A3" s="4" t="s">
        <v>1449</v>
      </c>
      <c r="B3" s="6" t="n">
        <v>31072624</v>
      </c>
    </row>
    <row r="4" spans="1:2">
      <c r="A4" s="4" t="s">
        <v>1450</v>
      </c>
    </row>
    <row r="5" spans="1:2">
      <c r="A5" s="3" t="s">
        <v>1448</v>
      </c>
    </row>
    <row r="6" spans="1:2">
      <c r="A6" s="4" t="s">
        <v>1449</v>
      </c>
      <c r="B6" s="5" t="n">
        <v>8921825</v>
      </c>
    </row>
    <row r="7" spans="1:2">
      <c r="A7" s="4" t="s">
        <v>1451</v>
      </c>
    </row>
    <row r="8" spans="1:2">
      <c r="A8" s="3" t="s">
        <v>1448</v>
      </c>
    </row>
    <row r="9" spans="1:2">
      <c r="A9" s="4" t="s">
        <v>1449</v>
      </c>
      <c r="B9" s="5" t="n">
        <v>7907010</v>
      </c>
    </row>
    <row r="10" spans="1:2">
      <c r="A10" s="4" t="s">
        <v>1452</v>
      </c>
    </row>
    <row r="11" spans="1:2">
      <c r="A11" s="3" t="s">
        <v>1448</v>
      </c>
    </row>
    <row r="12" spans="1:2">
      <c r="A12" s="4" t="s">
        <v>1449</v>
      </c>
      <c r="B12" s="5" t="n">
        <v>14192075</v>
      </c>
    </row>
    <row r="13" spans="1:2">
      <c r="A13" s="4" t="s">
        <v>1296</v>
      </c>
    </row>
    <row r="14" spans="1:2">
      <c r="A14" s="3" t="s">
        <v>1448</v>
      </c>
    </row>
    <row r="15" spans="1:2">
      <c r="A15" s="4" t="s">
        <v>1449</v>
      </c>
      <c r="B15" s="6" t="n">
        <v>517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47</v>
      </c>
    </row>
    <row r="3" spans="1:2">
      <c r="A3" s="3" t="s">
        <v>326</v>
      </c>
    </row>
    <row r="4" spans="1:2">
      <c r="A4" s="4" t="s">
        <v>328</v>
      </c>
      <c r="B4" s="4" t="s">
        <v>3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958</v>
      </c>
    </row>
    <row r="2" spans="1:2">
      <c r="A2" s="3" t="s">
        <v>1448</v>
      </c>
    </row>
    <row r="3" spans="1:2">
      <c r="A3" s="4" t="s">
        <v>1449</v>
      </c>
      <c r="B3" s="6" t="n">
        <v>31072624</v>
      </c>
    </row>
    <row r="4" spans="1:2">
      <c r="A4" s="4" t="s">
        <v>1454</v>
      </c>
    </row>
    <row r="5" spans="1:2">
      <c r="A5" s="3" t="s">
        <v>1448</v>
      </c>
    </row>
    <row r="6" spans="1:2">
      <c r="A6" s="4" t="s">
        <v>1449</v>
      </c>
      <c r="B6" s="5" t="n">
        <v>223075</v>
      </c>
    </row>
    <row r="7" spans="1:2">
      <c r="A7" s="4" t="s">
        <v>1455</v>
      </c>
    </row>
    <row r="8" spans="1:2">
      <c r="A8" s="3" t="s">
        <v>1448</v>
      </c>
    </row>
    <row r="9" spans="1:2">
      <c r="A9" s="4" t="s">
        <v>1449</v>
      </c>
      <c r="B9" s="5" t="n">
        <v>16316732</v>
      </c>
    </row>
    <row r="10" spans="1:2">
      <c r="A10" s="4" t="s">
        <v>1456</v>
      </c>
    </row>
    <row r="11" spans="1:2">
      <c r="A11" s="3" t="s">
        <v>1448</v>
      </c>
    </row>
    <row r="12" spans="1:2">
      <c r="A12" s="4" t="s">
        <v>1449</v>
      </c>
      <c r="B12" s="5" t="n">
        <v>14522393</v>
      </c>
    </row>
    <row r="13" spans="1:2">
      <c r="A13" s="4" t="s">
        <v>1296</v>
      </c>
    </row>
    <row r="14" spans="1:2">
      <c r="A14" s="3" t="s">
        <v>1448</v>
      </c>
    </row>
    <row r="15" spans="1:2">
      <c r="A15" s="4" t="s">
        <v>1449</v>
      </c>
      <c r="B15" s="6" t="n">
        <v>104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7</v>
      </c>
      <c r="B1" s="2" t="s">
        <v>958</v>
      </c>
      <c r="C1" s="2" t="s">
        <v>1458</v>
      </c>
      <c r="D1" s="2" t="s">
        <v>1459</v>
      </c>
      <c r="E1" s="2" t="s">
        <v>813</v>
      </c>
    </row>
    <row r="2" spans="1:5">
      <c r="A2" s="3" t="s">
        <v>1460</v>
      </c>
    </row>
    <row r="3" spans="1:5">
      <c r="A3" s="4" t="s">
        <v>1461</v>
      </c>
      <c r="B3" s="6" t="n">
        <v>25899780</v>
      </c>
      <c r="E3" s="6" t="n">
        <v>27381920</v>
      </c>
    </row>
    <row r="4" spans="1:5">
      <c r="A4" s="4" t="s">
        <v>1023</v>
      </c>
    </row>
    <row r="5" spans="1:5">
      <c r="A5" s="3" t="s">
        <v>1460</v>
      </c>
    </row>
    <row r="6" spans="1:5">
      <c r="A6" s="4" t="s">
        <v>1462</v>
      </c>
      <c r="B6" s="6" t="n">
        <v>23858381</v>
      </c>
      <c r="E6" s="6" t="n">
        <v>22386612</v>
      </c>
    </row>
    <row r="7" spans="1:5">
      <c r="A7" s="4" t="s">
        <v>745</v>
      </c>
    </row>
    <row r="8" spans="1:5">
      <c r="A8" s="3" t="s">
        <v>1460</v>
      </c>
    </row>
    <row r="9" spans="1:5">
      <c r="A9" s="4" t="s">
        <v>1463</v>
      </c>
      <c r="C9" s="6" t="n">
        <v>10</v>
      </c>
    </row>
    <row r="10" spans="1:5">
      <c r="A10" s="4" t="s">
        <v>1464</v>
      </c>
      <c r="D10" s="11" t="n">
        <v>90000</v>
      </c>
    </row>
    <row r="11" spans="1:5">
      <c r="A11" s="4" t="s">
        <v>1465</v>
      </c>
      <c r="D11" s="11" t="n">
        <v>1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1466</v>
      </c>
      <c r="B1" s="2" t="s">
        <v>958</v>
      </c>
    </row>
    <row r="2" spans="1:2">
      <c r="A2" s="4" t="s">
        <v>1012</v>
      </c>
    </row>
    <row r="3" spans="1:2">
      <c r="A3" s="3" t="s">
        <v>1467</v>
      </c>
    </row>
    <row r="4" spans="1:2">
      <c r="A4" s="4" t="s">
        <v>920</v>
      </c>
      <c r="B4" s="6" t="n">
        <v>33351324</v>
      </c>
    </row>
    <row r="5" spans="1:2">
      <c r="A5" s="4" t="s">
        <v>1468</v>
      </c>
      <c r="B5" s="5" t="n">
        <v>4987763</v>
      </c>
    </row>
    <row r="6" spans="1:2">
      <c r="A6" s="4" t="s">
        <v>1469</v>
      </c>
      <c r="B6" s="5" t="n">
        <v>2688960</v>
      </c>
    </row>
    <row r="7" spans="1:2">
      <c r="A7" s="4" t="s">
        <v>1470</v>
      </c>
      <c r="B7" s="5" t="n">
        <v>539629</v>
      </c>
    </row>
    <row r="8" spans="1:2">
      <c r="A8" s="4" t="s">
        <v>1471</v>
      </c>
      <c r="B8" s="5" t="n">
        <v>574244</v>
      </c>
    </row>
    <row r="9" spans="1:2">
      <c r="A9" s="4" t="s">
        <v>1472</v>
      </c>
      <c r="B9" s="5" t="n">
        <v>836549</v>
      </c>
    </row>
    <row r="10" spans="1:2">
      <c r="A10" s="4" t="s">
        <v>137</v>
      </c>
      <c r="B10" s="5" t="n">
        <v>42978469</v>
      </c>
    </row>
    <row r="11" spans="1:2">
      <c r="A11" s="4" t="s">
        <v>1023</v>
      </c>
    </row>
    <row r="12" spans="1:2">
      <c r="A12" s="3" t="s">
        <v>1467</v>
      </c>
    </row>
    <row r="13" spans="1:2">
      <c r="A13" s="4" t="s">
        <v>920</v>
      </c>
      <c r="B13" s="5" t="n">
        <v>23559245</v>
      </c>
    </row>
    <row r="14" spans="1:2">
      <c r="A14" s="4" t="s">
        <v>1468</v>
      </c>
      <c r="B14" s="5" t="n">
        <v>1145596</v>
      </c>
    </row>
    <row r="15" spans="1:2">
      <c r="A15" s="4" t="s">
        <v>1469</v>
      </c>
      <c r="B15" s="5" t="n">
        <v>351794</v>
      </c>
    </row>
    <row r="16" spans="1:2">
      <c r="A16" s="4" t="s">
        <v>1470</v>
      </c>
      <c r="B16" s="5" t="n">
        <v>146985</v>
      </c>
    </row>
    <row r="17" spans="1:2">
      <c r="A17" s="4" t="s">
        <v>1471</v>
      </c>
      <c r="B17" s="5" t="n">
        <v>22104</v>
      </c>
    </row>
    <row r="18" spans="1:2">
      <c r="A18" s="4" t="s">
        <v>1472</v>
      </c>
      <c r="B18" s="5" t="n">
        <v>29634</v>
      </c>
    </row>
    <row r="19" spans="1:2">
      <c r="A19" s="4" t="s">
        <v>137</v>
      </c>
      <c r="B19" s="6" t="n">
        <v>2525535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47</v>
      </c>
      <c r="C2" s="2" t="s">
        <v>48</v>
      </c>
    </row>
    <row r="3" spans="1:3">
      <c r="A3" s="3" t="s">
        <v>1474</v>
      </c>
    </row>
    <row r="4" spans="1:3">
      <c r="A4" s="4" t="s">
        <v>1475</v>
      </c>
      <c r="B4" s="6" t="n">
        <v>2450320</v>
      </c>
      <c r="C4" s="6" t="n">
        <v>2452543</v>
      </c>
    </row>
    <row r="5" spans="1:3">
      <c r="A5" s="4" t="s">
        <v>1476</v>
      </c>
      <c r="B5" s="4" t="s">
        <v>1477</v>
      </c>
      <c r="C5" s="4" t="s">
        <v>1478</v>
      </c>
    </row>
    <row r="6" spans="1:3">
      <c r="A6" s="4" t="s">
        <v>745</v>
      </c>
    </row>
    <row r="7" spans="1:3">
      <c r="A7" s="3" t="s">
        <v>1474</v>
      </c>
    </row>
    <row r="8" spans="1:3">
      <c r="A8" s="4" t="s">
        <v>1479</v>
      </c>
      <c r="B8" s="4" t="s">
        <v>1480</v>
      </c>
      <c r="C8" s="4" t="s">
        <v>1480</v>
      </c>
    </row>
    <row r="9" spans="1:3">
      <c r="A9" s="4" t="s">
        <v>1314</v>
      </c>
    </row>
    <row r="10" spans="1:3">
      <c r="A10" s="3" t="s">
        <v>1474</v>
      </c>
    </row>
    <row r="11" spans="1:3">
      <c r="A11" s="4" t="s">
        <v>1479</v>
      </c>
      <c r="B11" s="4" t="s">
        <v>1481</v>
      </c>
      <c r="C11" s="4" t="s">
        <v>148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47</v>
      </c>
      <c r="C1" s="2" t="s">
        <v>48</v>
      </c>
    </row>
    <row r="2" spans="1:3">
      <c r="A2" s="3" t="s">
        <v>1483</v>
      </c>
    </row>
    <row r="3" spans="1:3">
      <c r="A3" s="4" t="s">
        <v>1484</v>
      </c>
      <c r="B3" s="6" t="n">
        <v>2735952</v>
      </c>
      <c r="C3" s="6" t="n">
        <v>3386158</v>
      </c>
    </row>
    <row r="4" spans="1:3">
      <c r="A4" s="4" t="s">
        <v>1485</v>
      </c>
      <c r="B4" s="4" t="s">
        <v>1376</v>
      </c>
      <c r="C4" s="4" t="s">
        <v>137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86</v>
      </c>
      <c r="B1" s="2" t="s">
        <v>1</v>
      </c>
    </row>
    <row r="2" spans="1:6">
      <c r="B2" s="2" t="s">
        <v>958</v>
      </c>
      <c r="C2" s="2" t="s">
        <v>1487</v>
      </c>
      <c r="D2" s="2" t="s">
        <v>1488</v>
      </c>
      <c r="E2" s="2" t="s">
        <v>1489</v>
      </c>
      <c r="F2" s="2" t="s">
        <v>813</v>
      </c>
    </row>
    <row r="3" spans="1:6">
      <c r="A3" s="3" t="s">
        <v>1490</v>
      </c>
    </row>
    <row r="4" spans="1:6">
      <c r="A4" s="4" t="s">
        <v>1491</v>
      </c>
      <c r="B4" s="6" t="n">
        <v>5525069</v>
      </c>
      <c r="F4" s="6" t="n">
        <v>5142206</v>
      </c>
    </row>
    <row r="5" spans="1:6">
      <c r="A5" s="4" t="s">
        <v>1492</v>
      </c>
    </row>
    <row r="6" spans="1:6">
      <c r="A6" s="3" t="s">
        <v>1490</v>
      </c>
    </row>
    <row r="7" spans="1:6">
      <c r="A7" s="4" t="s">
        <v>1493</v>
      </c>
      <c r="B7" s="4" t="s">
        <v>1494</v>
      </c>
    </row>
    <row r="8" spans="1:6">
      <c r="A8" s="4" t="s">
        <v>1495</v>
      </c>
      <c r="B8" s="4" t="s">
        <v>1496</v>
      </c>
    </row>
    <row r="9" spans="1:6">
      <c r="A9" s="4" t="s">
        <v>1497</v>
      </c>
      <c r="B9" s="4" t="s">
        <v>1498</v>
      </c>
    </row>
    <row r="10" spans="1:6">
      <c r="A10" s="4" t="s">
        <v>1499</v>
      </c>
      <c r="B10" s="4" t="s">
        <v>1500</v>
      </c>
    </row>
    <row r="11" spans="1:6">
      <c r="A11" s="4" t="s">
        <v>1501</v>
      </c>
      <c r="B11" s="4" t="s">
        <v>1502</v>
      </c>
    </row>
    <row r="12" spans="1:6">
      <c r="A12" s="4" t="s">
        <v>1503</v>
      </c>
    </row>
    <row r="13" spans="1:6">
      <c r="A13" s="3" t="s">
        <v>1490</v>
      </c>
    </row>
    <row r="14" spans="1:6">
      <c r="A14" s="4" t="s">
        <v>1504</v>
      </c>
      <c r="B14" s="6" t="n">
        <v>155000</v>
      </c>
    </row>
    <row r="15" spans="1:6">
      <c r="A15" s="4" t="s">
        <v>1505</v>
      </c>
    </row>
    <row r="16" spans="1:6">
      <c r="A16" s="3" t="s">
        <v>1490</v>
      </c>
    </row>
    <row r="17" spans="1:6">
      <c r="A17" s="4" t="s">
        <v>1504</v>
      </c>
      <c r="B17" s="5" t="n">
        <v>1467288</v>
      </c>
      <c r="C17" s="11" t="n">
        <v>13220</v>
      </c>
    </row>
    <row r="18" spans="1:6">
      <c r="A18" s="4" t="s">
        <v>1506</v>
      </c>
    </row>
    <row r="19" spans="1:6">
      <c r="A19" s="3" t="s">
        <v>1490</v>
      </c>
    </row>
    <row r="20" spans="1:6">
      <c r="A20" s="4" t="s">
        <v>1504</v>
      </c>
      <c r="B20" s="5" t="n">
        <v>124560</v>
      </c>
      <c r="D20" s="13" t="n">
        <v>1000</v>
      </c>
    </row>
    <row r="21" spans="1:6">
      <c r="A21" s="4" t="s">
        <v>1507</v>
      </c>
    </row>
    <row r="22" spans="1:6">
      <c r="A22" s="3" t="s">
        <v>1490</v>
      </c>
    </row>
    <row r="23" spans="1:6">
      <c r="A23" s="4" t="s">
        <v>1504</v>
      </c>
      <c r="B23" s="6" t="n">
        <v>4270</v>
      </c>
      <c r="E23" s="11" t="n">
        <v>302</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47</v>
      </c>
      <c r="C1" s="2" t="s">
        <v>48</v>
      </c>
    </row>
    <row r="2" spans="1:3">
      <c r="A2" s="3" t="s">
        <v>1509</v>
      </c>
    </row>
    <row r="3" spans="1:3">
      <c r="A3" s="4" t="s">
        <v>1510</v>
      </c>
      <c r="B3" s="6" t="n">
        <v>6732118</v>
      </c>
      <c r="C3" s="6" t="n">
        <v>6881262</v>
      </c>
    </row>
    <row r="4" spans="1:3">
      <c r="A4" s="4" t="s">
        <v>1511</v>
      </c>
      <c r="B4" s="5" t="n">
        <v>1045</v>
      </c>
      <c r="C4" s="5" t="n">
        <v>138</v>
      </c>
    </row>
    <row r="5" spans="1:3">
      <c r="A5" s="4" t="s">
        <v>1512</v>
      </c>
      <c r="B5" s="6" t="n">
        <v>6731073</v>
      </c>
      <c r="C5" s="6" t="n">
        <v>6881124</v>
      </c>
    </row>
    <row r="6" spans="1:3">
      <c r="A6" s="4" t="s">
        <v>1485</v>
      </c>
      <c r="B6" s="4" t="s">
        <v>1513</v>
      </c>
      <c r="C6" s="4" t="s">
        <v>1514</v>
      </c>
    </row>
    <row r="7" spans="1:3">
      <c r="A7" s="4" t="s">
        <v>1012</v>
      </c>
    </row>
    <row r="8" spans="1:3">
      <c r="A8" s="3" t="s">
        <v>1509</v>
      </c>
    </row>
    <row r="9" spans="1:3">
      <c r="A9" s="4" t="s">
        <v>1510</v>
      </c>
      <c r="B9" s="6" t="n">
        <v>1624286</v>
      </c>
      <c r="C9" s="6" t="n">
        <v>1728595</v>
      </c>
    </row>
    <row r="10" spans="1:3">
      <c r="A10" s="4" t="s">
        <v>1515</v>
      </c>
    </row>
    <row r="11" spans="1:3">
      <c r="A11" s="3" t="s">
        <v>1509</v>
      </c>
    </row>
    <row r="12" spans="1:3">
      <c r="A12" s="4" t="s">
        <v>1510</v>
      </c>
      <c r="B12" s="5" t="n">
        <v>1033568</v>
      </c>
      <c r="C12" s="5" t="n">
        <v>1094487</v>
      </c>
    </row>
    <row r="13" spans="1:3">
      <c r="A13" s="4" t="s">
        <v>1516</v>
      </c>
    </row>
    <row r="14" spans="1:3">
      <c r="A14" s="3" t="s">
        <v>1509</v>
      </c>
    </row>
    <row r="15" spans="1:3">
      <c r="A15" s="4" t="s">
        <v>1510</v>
      </c>
      <c r="B15" s="5" t="n">
        <v>241070</v>
      </c>
      <c r="C15" s="5" t="n">
        <v>305520</v>
      </c>
    </row>
    <row r="16" spans="1:3">
      <c r="A16" s="4" t="s">
        <v>1517</v>
      </c>
    </row>
    <row r="17" spans="1:3">
      <c r="A17" s="3" t="s">
        <v>1509</v>
      </c>
    </row>
    <row r="18" spans="1:3">
      <c r="A18" s="4" t="s">
        <v>1510</v>
      </c>
      <c r="B18" s="5" t="n">
        <v>227482</v>
      </c>
      <c r="C18" s="5" t="n">
        <v>243968</v>
      </c>
    </row>
    <row r="19" spans="1:3">
      <c r="A19" s="4" t="s">
        <v>1518</v>
      </c>
    </row>
    <row r="20" spans="1:3">
      <c r="A20" s="3" t="s">
        <v>1509</v>
      </c>
    </row>
    <row r="21" spans="1:3">
      <c r="A21" s="4" t="s">
        <v>1510</v>
      </c>
      <c r="B21" s="5" t="n">
        <v>122166</v>
      </c>
      <c r="C21" s="5" t="n">
        <v>84620</v>
      </c>
    </row>
    <row r="22" spans="1:3">
      <c r="A22" s="4" t="s">
        <v>1023</v>
      </c>
    </row>
    <row r="23" spans="1:3">
      <c r="A23" s="3" t="s">
        <v>1509</v>
      </c>
    </row>
    <row r="24" spans="1:3">
      <c r="A24" s="4" t="s">
        <v>1510</v>
      </c>
      <c r="B24" s="5" t="n">
        <v>5107832</v>
      </c>
      <c r="C24" s="5" t="n">
        <v>5152667</v>
      </c>
    </row>
    <row r="25" spans="1:3">
      <c r="A25" s="4" t="s">
        <v>1519</v>
      </c>
    </row>
    <row r="26" spans="1:3">
      <c r="A26" s="3" t="s">
        <v>1509</v>
      </c>
    </row>
    <row r="27" spans="1:3">
      <c r="A27" s="4" t="s">
        <v>1510</v>
      </c>
      <c r="B27" s="5" t="n">
        <v>3929636</v>
      </c>
      <c r="C27" s="5" t="n">
        <v>4275278</v>
      </c>
    </row>
    <row r="28" spans="1:3">
      <c r="A28" s="4" t="s">
        <v>1520</v>
      </c>
    </row>
    <row r="29" spans="1:3">
      <c r="A29" s="3" t="s">
        <v>1509</v>
      </c>
    </row>
    <row r="30" spans="1:3">
      <c r="A30" s="4" t="s">
        <v>1510</v>
      </c>
      <c r="B30" s="5" t="n">
        <v>967901</v>
      </c>
      <c r="C30" s="5" t="n">
        <v>784949</v>
      </c>
    </row>
    <row r="31" spans="1:3">
      <c r="A31" s="4" t="s">
        <v>1521</v>
      </c>
    </row>
    <row r="32" spans="1:3">
      <c r="A32" s="3" t="s">
        <v>1509</v>
      </c>
    </row>
    <row r="33" spans="1:3">
      <c r="A33" s="4" t="s">
        <v>1510</v>
      </c>
      <c r="B33" s="5" t="n">
        <v>68492</v>
      </c>
      <c r="C33" s="5" t="n">
        <v>18523</v>
      </c>
    </row>
    <row r="34" spans="1:3">
      <c r="A34" s="4" t="s">
        <v>1027</v>
      </c>
    </row>
    <row r="35" spans="1:3">
      <c r="A35" s="3" t="s">
        <v>1509</v>
      </c>
    </row>
    <row r="36" spans="1:3">
      <c r="A36" s="4" t="s">
        <v>1510</v>
      </c>
      <c r="B36" s="6" t="n">
        <v>141803</v>
      </c>
      <c r="C36" s="6" t="n">
        <v>7391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35"/>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s>
  <sheetData>
    <row r="1" spans="1:4">
      <c r="A1" s="1" t="s">
        <v>1522</v>
      </c>
      <c r="C1" s="2" t="s">
        <v>1</v>
      </c>
    </row>
    <row r="2" spans="1:4">
      <c r="C2" s="2" t="s">
        <v>47</v>
      </c>
      <c r="D2" s="2" t="s">
        <v>48</v>
      </c>
    </row>
    <row r="3" spans="1:4">
      <c r="A3" s="3" t="s">
        <v>1490</v>
      </c>
    </row>
    <row r="4" spans="1:4">
      <c r="A4" s="4" t="s">
        <v>1523</v>
      </c>
      <c r="C4" s="6" t="n">
        <v>28005896</v>
      </c>
      <c r="D4" s="6" t="n">
        <v>27083245</v>
      </c>
    </row>
    <row r="5" spans="1:4">
      <c r="A5" s="4" t="s">
        <v>1524</v>
      </c>
      <c r="C5" s="5" t="n">
        <v>-15353</v>
      </c>
      <c r="D5" s="5" t="n">
        <v>-13689</v>
      </c>
    </row>
    <row r="6" spans="1:4">
      <c r="A6" s="4" t="s">
        <v>1525</v>
      </c>
      <c r="C6" s="5" t="n">
        <v>27990543</v>
      </c>
      <c r="D6" s="5" t="n">
        <v>27069556</v>
      </c>
    </row>
    <row r="7" spans="1:4">
      <c r="A7" s="4" t="s">
        <v>1526</v>
      </c>
    </row>
    <row r="8" spans="1:4">
      <c r="A8" s="3" t="s">
        <v>1490</v>
      </c>
    </row>
    <row r="9" spans="1:4">
      <c r="A9" s="4" t="s">
        <v>1527</v>
      </c>
      <c r="C9" s="5" t="n">
        <v>1725</v>
      </c>
      <c r="D9" s="5" t="n">
        <v>1973</v>
      </c>
    </row>
    <row r="10" spans="1:4">
      <c r="A10" s="4" t="s">
        <v>1523</v>
      </c>
      <c r="C10" s="5" t="n">
        <v>7465851</v>
      </c>
      <c r="D10" s="5" t="n">
        <v>5362561</v>
      </c>
    </row>
    <row r="11" spans="1:4">
      <c r="A11" s="4" t="s">
        <v>1528</v>
      </c>
    </row>
    <row r="12" spans="1:4">
      <c r="A12" s="3" t="s">
        <v>1490</v>
      </c>
    </row>
    <row r="13" spans="1:4">
      <c r="A13" s="4" t="s">
        <v>144</v>
      </c>
      <c r="C13" s="5" t="n">
        <v>4080187</v>
      </c>
      <c r="D13" s="5" t="n">
        <v>2410872</v>
      </c>
    </row>
    <row r="14" spans="1:4">
      <c r="A14" s="4" t="s">
        <v>1529</v>
      </c>
    </row>
    <row r="15" spans="1:4">
      <c r="A15" s="3" t="s">
        <v>1490</v>
      </c>
    </row>
    <row r="16" spans="1:4">
      <c r="A16" s="4" t="s">
        <v>144</v>
      </c>
      <c r="B16" s="4" t="s">
        <v>53</v>
      </c>
      <c r="C16" s="6" t="n">
        <v>2949022</v>
      </c>
      <c r="D16" s="5" t="n">
        <v>1737809</v>
      </c>
    </row>
    <row r="17" spans="1:4">
      <c r="A17" s="4" t="s">
        <v>1530</v>
      </c>
      <c r="C17" s="4" t="s">
        <v>1531</v>
      </c>
    </row>
    <row r="18" spans="1:4">
      <c r="A18" s="4" t="s">
        <v>1532</v>
      </c>
      <c r="C18" s="4" t="s">
        <v>1533</v>
      </c>
    </row>
    <row r="19" spans="1:4">
      <c r="A19" s="4" t="s">
        <v>1534</v>
      </c>
      <c r="C19" s="4" t="s">
        <v>1535</v>
      </c>
    </row>
    <row r="20" spans="1:4">
      <c r="A20" s="4" t="s">
        <v>1536</v>
      </c>
    </row>
    <row r="21" spans="1:4">
      <c r="A21" s="3" t="s">
        <v>1490</v>
      </c>
    </row>
    <row r="22" spans="1:4">
      <c r="A22" s="4" t="s">
        <v>1537</v>
      </c>
      <c r="C22" s="4" t="s">
        <v>1538</v>
      </c>
    </row>
    <row r="23" spans="1:4">
      <c r="A23" s="4" t="s">
        <v>1539</v>
      </c>
    </row>
    <row r="24" spans="1:4">
      <c r="A24" s="3" t="s">
        <v>1490</v>
      </c>
    </row>
    <row r="25" spans="1:4">
      <c r="A25" s="4" t="s">
        <v>1537</v>
      </c>
      <c r="C25" s="4" t="s">
        <v>1540</v>
      </c>
    </row>
    <row r="26" spans="1:4">
      <c r="A26" s="4" t="s">
        <v>1541</v>
      </c>
    </row>
    <row r="27" spans="1:4">
      <c r="A27" s="3" t="s">
        <v>1490</v>
      </c>
    </row>
    <row r="28" spans="1:4">
      <c r="A28" s="4" t="s">
        <v>144</v>
      </c>
      <c r="B28" s="4" t="s">
        <v>53</v>
      </c>
      <c r="C28" s="6" t="n">
        <v>301124</v>
      </c>
      <c r="D28" s="5" t="n">
        <v>230629</v>
      </c>
    </row>
    <row r="29" spans="1:4">
      <c r="A29" s="4" t="s">
        <v>1530</v>
      </c>
      <c r="C29" s="4" t="s">
        <v>1542</v>
      </c>
    </row>
    <row r="30" spans="1:4">
      <c r="A30" s="4" t="s">
        <v>1532</v>
      </c>
      <c r="C30" s="4" t="s">
        <v>1533</v>
      </c>
    </row>
    <row r="31" spans="1:4">
      <c r="A31" s="4" t="s">
        <v>1534</v>
      </c>
      <c r="C31" s="4" t="s">
        <v>1543</v>
      </c>
    </row>
    <row r="32" spans="1:4">
      <c r="A32" s="4" t="s">
        <v>1544</v>
      </c>
    </row>
    <row r="33" spans="1:4">
      <c r="A33" s="3" t="s">
        <v>1490</v>
      </c>
    </row>
    <row r="34" spans="1:4">
      <c r="A34" s="4" t="s">
        <v>1537</v>
      </c>
      <c r="C34" s="4" t="s">
        <v>1545</v>
      </c>
    </row>
    <row r="35" spans="1:4">
      <c r="A35" s="4" t="s">
        <v>1546</v>
      </c>
    </row>
    <row r="36" spans="1:4">
      <c r="A36" s="3" t="s">
        <v>1490</v>
      </c>
    </row>
    <row r="37" spans="1:4">
      <c r="A37" s="4" t="s">
        <v>1537</v>
      </c>
      <c r="C37" s="4" t="s">
        <v>1547</v>
      </c>
    </row>
    <row r="38" spans="1:4">
      <c r="A38" s="4" t="s">
        <v>1548</v>
      </c>
    </row>
    <row r="39" spans="1:4">
      <c r="A39" s="3" t="s">
        <v>1490</v>
      </c>
    </row>
    <row r="40" spans="1:4">
      <c r="A40" s="4" t="s">
        <v>144</v>
      </c>
      <c r="B40" s="4" t="s">
        <v>968</v>
      </c>
      <c r="C40" s="6" t="n">
        <v>21257</v>
      </c>
      <c r="D40" s="5" t="n">
        <v>17639</v>
      </c>
    </row>
    <row r="41" spans="1:4">
      <c r="A41" s="4" t="s">
        <v>1530</v>
      </c>
      <c r="C41" s="4" t="s">
        <v>1549</v>
      </c>
    </row>
    <row r="42" spans="1:4">
      <c r="A42" s="4" t="s">
        <v>1532</v>
      </c>
      <c r="C42" s="4" t="s">
        <v>1550</v>
      </c>
    </row>
    <row r="43" spans="1:4">
      <c r="A43" s="4" t="s">
        <v>1534</v>
      </c>
      <c r="C43" s="4" t="s">
        <v>1551</v>
      </c>
    </row>
    <row r="44" spans="1:4">
      <c r="A44" s="4" t="s">
        <v>1552</v>
      </c>
    </row>
    <row r="45" spans="1:4">
      <c r="A45" s="3" t="s">
        <v>1490</v>
      </c>
    </row>
    <row r="46" spans="1:4">
      <c r="A46" s="4" t="s">
        <v>1537</v>
      </c>
      <c r="C46" s="4" t="s">
        <v>1553</v>
      </c>
    </row>
    <row r="47" spans="1:4">
      <c r="A47" s="4" t="s">
        <v>1554</v>
      </c>
    </row>
    <row r="48" spans="1:4">
      <c r="A48" s="3" t="s">
        <v>1490</v>
      </c>
    </row>
    <row r="49" spans="1:4">
      <c r="A49" s="4" t="s">
        <v>1537</v>
      </c>
      <c r="C49" s="4" t="s">
        <v>1555</v>
      </c>
    </row>
    <row r="50" spans="1:4">
      <c r="A50" s="4" t="s">
        <v>1556</v>
      </c>
    </row>
    <row r="51" spans="1:4">
      <c r="A51" s="3" t="s">
        <v>1490</v>
      </c>
    </row>
    <row r="52" spans="1:4">
      <c r="A52" s="4" t="s">
        <v>144</v>
      </c>
      <c r="B52" s="4" t="s">
        <v>53</v>
      </c>
      <c r="C52" s="6" t="n">
        <v>765188</v>
      </c>
      <c r="D52" s="5" t="n">
        <v>424795</v>
      </c>
    </row>
    <row r="53" spans="1:4">
      <c r="A53" s="4" t="s">
        <v>1530</v>
      </c>
      <c r="C53" s="4" t="s">
        <v>1531</v>
      </c>
    </row>
    <row r="54" spans="1:4">
      <c r="A54" s="4" t="s">
        <v>1532</v>
      </c>
      <c r="C54" s="4" t="s">
        <v>1533</v>
      </c>
    </row>
    <row r="55" spans="1:4">
      <c r="A55" s="4" t="s">
        <v>1534</v>
      </c>
      <c r="C55" s="4" t="s">
        <v>1557</v>
      </c>
    </row>
    <row r="56" spans="1:4">
      <c r="A56" s="4" t="s">
        <v>1558</v>
      </c>
    </row>
    <row r="57" spans="1:4">
      <c r="A57" s="3" t="s">
        <v>1490</v>
      </c>
    </row>
    <row r="58" spans="1:4">
      <c r="A58" s="4" t="s">
        <v>1537</v>
      </c>
      <c r="C58" s="4" t="s">
        <v>1559</v>
      </c>
    </row>
    <row r="59" spans="1:4">
      <c r="A59" s="4" t="s">
        <v>1560</v>
      </c>
    </row>
    <row r="60" spans="1:4">
      <c r="A60" s="3" t="s">
        <v>1490</v>
      </c>
    </row>
    <row r="61" spans="1:4">
      <c r="A61" s="4" t="s">
        <v>1537</v>
      </c>
      <c r="C61" s="4" t="s">
        <v>1561</v>
      </c>
    </row>
    <row r="62" spans="1:4">
      <c r="A62" s="4" t="s">
        <v>1562</v>
      </c>
    </row>
    <row r="63" spans="1:4">
      <c r="A63" s="3" t="s">
        <v>1490</v>
      </c>
    </row>
    <row r="64" spans="1:4">
      <c r="A64" s="4" t="s">
        <v>144</v>
      </c>
      <c r="B64" s="4" t="s">
        <v>53</v>
      </c>
      <c r="C64" s="6" t="n">
        <v>43596</v>
      </c>
    </row>
    <row r="65" spans="1:4">
      <c r="A65" s="4" t="s">
        <v>1530</v>
      </c>
      <c r="C65" s="4" t="s">
        <v>1542</v>
      </c>
    </row>
    <row r="66" spans="1:4">
      <c r="A66" s="4" t="s">
        <v>1563</v>
      </c>
      <c r="C66" s="4" t="s">
        <v>1557</v>
      </c>
    </row>
    <row r="67" spans="1:4">
      <c r="A67" s="4" t="s">
        <v>1537</v>
      </c>
      <c r="C67" s="4" t="s">
        <v>1564</v>
      </c>
    </row>
    <row r="68" spans="1:4">
      <c r="A68" s="4" t="s">
        <v>1565</v>
      </c>
    </row>
    <row r="69" spans="1:4">
      <c r="A69" s="3" t="s">
        <v>1490</v>
      </c>
    </row>
    <row r="70" spans="1:4">
      <c r="A70" s="4" t="s">
        <v>144</v>
      </c>
      <c r="C70" s="6" t="n">
        <v>3383939</v>
      </c>
      <c r="D70" s="5" t="n">
        <v>2949716</v>
      </c>
    </row>
    <row r="71" spans="1:4">
      <c r="A71" s="4" t="s">
        <v>1566</v>
      </c>
    </row>
    <row r="72" spans="1:4">
      <c r="A72" s="3" t="s">
        <v>1490</v>
      </c>
    </row>
    <row r="73" spans="1:4">
      <c r="A73" s="4" t="s">
        <v>144</v>
      </c>
      <c r="B73" s="4" t="s">
        <v>53</v>
      </c>
      <c r="C73" s="6" t="n">
        <v>618925</v>
      </c>
      <c r="D73" s="5" t="n">
        <v>482662</v>
      </c>
    </row>
    <row r="74" spans="1:4">
      <c r="A74" s="4" t="s">
        <v>1530</v>
      </c>
      <c r="C74" s="4" t="s">
        <v>1567</v>
      </c>
    </row>
    <row r="75" spans="1:4">
      <c r="A75" s="4" t="s">
        <v>1532</v>
      </c>
      <c r="C75" s="4" t="s">
        <v>1568</v>
      </c>
    </row>
    <row r="76" spans="1:4">
      <c r="A76" s="4" t="s">
        <v>1534</v>
      </c>
      <c r="C76" s="4" t="s">
        <v>1569</v>
      </c>
    </row>
    <row r="77" spans="1:4">
      <c r="A77" s="4" t="s">
        <v>1570</v>
      </c>
    </row>
    <row r="78" spans="1:4">
      <c r="A78" s="3" t="s">
        <v>1490</v>
      </c>
    </row>
    <row r="79" spans="1:4">
      <c r="A79" s="4" t="s">
        <v>1537</v>
      </c>
      <c r="C79" s="4" t="s">
        <v>1571</v>
      </c>
    </row>
    <row r="80" spans="1:4">
      <c r="A80" s="4" t="s">
        <v>1572</v>
      </c>
    </row>
    <row r="81" spans="1:4">
      <c r="A81" s="3" t="s">
        <v>1490</v>
      </c>
    </row>
    <row r="82" spans="1:4">
      <c r="A82" s="4" t="s">
        <v>1537</v>
      </c>
      <c r="C82" s="4" t="s">
        <v>1573</v>
      </c>
    </row>
    <row r="83" spans="1:4">
      <c r="A83" s="4" t="s">
        <v>1574</v>
      </c>
    </row>
    <row r="84" spans="1:4">
      <c r="A84" s="3" t="s">
        <v>1490</v>
      </c>
    </row>
    <row r="85" spans="1:4">
      <c r="A85" s="4" t="s">
        <v>144</v>
      </c>
      <c r="B85" s="4" t="s">
        <v>53</v>
      </c>
      <c r="C85" s="6" t="n">
        <v>890359</v>
      </c>
      <c r="D85" s="5" t="n">
        <v>795944</v>
      </c>
    </row>
    <row r="86" spans="1:4">
      <c r="A86" s="4" t="s">
        <v>1530</v>
      </c>
      <c r="C86" s="4" t="s">
        <v>1567</v>
      </c>
    </row>
    <row r="87" spans="1:4">
      <c r="A87" s="4" t="s">
        <v>1532</v>
      </c>
      <c r="C87" s="4" t="s">
        <v>1568</v>
      </c>
    </row>
    <row r="88" spans="1:4">
      <c r="A88" s="4" t="s">
        <v>1534</v>
      </c>
      <c r="C88" s="4" t="s">
        <v>1575</v>
      </c>
    </row>
    <row r="89" spans="1:4">
      <c r="A89" s="4" t="s">
        <v>1576</v>
      </c>
    </row>
    <row r="90" spans="1:4">
      <c r="A90" s="3" t="s">
        <v>1490</v>
      </c>
    </row>
    <row r="91" spans="1:4">
      <c r="A91" s="4" t="s">
        <v>1537</v>
      </c>
      <c r="C91" s="4" t="s">
        <v>1577</v>
      </c>
    </row>
    <row r="92" spans="1:4">
      <c r="A92" s="4" t="s">
        <v>1578</v>
      </c>
    </row>
    <row r="93" spans="1:4">
      <c r="A93" s="3" t="s">
        <v>1490</v>
      </c>
    </row>
    <row r="94" spans="1:4">
      <c r="A94" s="4" t="s">
        <v>1537</v>
      </c>
      <c r="C94" s="4" t="s">
        <v>1579</v>
      </c>
    </row>
    <row r="95" spans="1:4">
      <c r="A95" s="4" t="s">
        <v>1580</v>
      </c>
    </row>
    <row r="96" spans="1:4">
      <c r="A96" s="3" t="s">
        <v>1490</v>
      </c>
    </row>
    <row r="97" spans="1:4">
      <c r="A97" s="4" t="s">
        <v>144</v>
      </c>
      <c r="B97" s="4" t="s">
        <v>53</v>
      </c>
      <c r="C97" s="6" t="n">
        <v>1706695</v>
      </c>
      <c r="D97" s="5" t="n">
        <v>1557610</v>
      </c>
    </row>
    <row r="98" spans="1:4">
      <c r="A98" s="4" t="s">
        <v>1530</v>
      </c>
      <c r="C98" s="4" t="s">
        <v>1567</v>
      </c>
    </row>
    <row r="99" spans="1:4">
      <c r="A99" s="4" t="s">
        <v>1563</v>
      </c>
      <c r="C99" s="4" t="s">
        <v>1581</v>
      </c>
    </row>
    <row r="100" spans="1:4">
      <c r="A100" s="4" t="s">
        <v>1582</v>
      </c>
    </row>
    <row r="101" spans="1:4">
      <c r="A101" s="3" t="s">
        <v>1490</v>
      </c>
    </row>
    <row r="102" spans="1:4">
      <c r="A102" s="4" t="s">
        <v>1537</v>
      </c>
      <c r="C102" s="4" t="s">
        <v>1583</v>
      </c>
    </row>
    <row r="103" spans="1:4">
      <c r="A103" s="4" t="s">
        <v>1584</v>
      </c>
    </row>
    <row r="104" spans="1:4">
      <c r="A104" s="3" t="s">
        <v>1490</v>
      </c>
    </row>
    <row r="105" spans="1:4">
      <c r="A105" s="4" t="s">
        <v>1537</v>
      </c>
      <c r="C105" s="4" t="s">
        <v>1585</v>
      </c>
    </row>
    <row r="106" spans="1:4">
      <c r="A106" s="4" t="s">
        <v>1586</v>
      </c>
    </row>
    <row r="107" spans="1:4">
      <c r="A107" s="3" t="s">
        <v>1490</v>
      </c>
    </row>
    <row r="108" spans="1:4">
      <c r="A108" s="4" t="s">
        <v>144</v>
      </c>
      <c r="B108" s="4" t="s">
        <v>53</v>
      </c>
      <c r="C108" s="6" t="n">
        <v>32500</v>
      </c>
      <c r="D108" s="5" t="n">
        <v>32500</v>
      </c>
    </row>
    <row r="109" spans="1:4">
      <c r="A109" s="4" t="s">
        <v>1530</v>
      </c>
      <c r="C109" s="4" t="s">
        <v>1567</v>
      </c>
    </row>
    <row r="110" spans="1:4">
      <c r="A110" s="4" t="s">
        <v>1532</v>
      </c>
      <c r="C110" s="4" t="s">
        <v>1550</v>
      </c>
    </row>
    <row r="111" spans="1:4">
      <c r="A111" s="4" t="s">
        <v>1534</v>
      </c>
      <c r="C111" s="4" t="s">
        <v>1575</v>
      </c>
    </row>
    <row r="112" spans="1:4">
      <c r="A112" s="4" t="s">
        <v>1587</v>
      </c>
    </row>
    <row r="113" spans="1:4">
      <c r="A113" s="3" t="s">
        <v>1490</v>
      </c>
    </row>
    <row r="114" spans="1:4">
      <c r="A114" s="4" t="s">
        <v>1537</v>
      </c>
      <c r="C114" s="4" t="s">
        <v>1588</v>
      </c>
    </row>
    <row r="115" spans="1:4">
      <c r="A115" s="4" t="s">
        <v>1589</v>
      </c>
    </row>
    <row r="116" spans="1:4">
      <c r="A116" s="3" t="s">
        <v>1490</v>
      </c>
    </row>
    <row r="117" spans="1:4">
      <c r="A117" s="4" t="s">
        <v>1537</v>
      </c>
      <c r="C117" s="4" t="s">
        <v>1351</v>
      </c>
    </row>
    <row r="118" spans="1:4">
      <c r="A118" s="4" t="s">
        <v>1590</v>
      </c>
    </row>
    <row r="119" spans="1:4">
      <c r="A119" s="3" t="s">
        <v>1490</v>
      </c>
    </row>
    <row r="120" spans="1:4">
      <c r="A120" s="4" t="s">
        <v>144</v>
      </c>
      <c r="B120" s="4" t="s">
        <v>53</v>
      </c>
      <c r="C120" s="6" t="n">
        <v>45960</v>
      </c>
      <c r="D120" s="5" t="n">
        <v>1500</v>
      </c>
    </row>
    <row r="121" spans="1:4">
      <c r="A121" s="4" t="s">
        <v>1530</v>
      </c>
      <c r="C121" s="4" t="s">
        <v>1567</v>
      </c>
    </row>
    <row r="122" spans="1:4">
      <c r="A122" s="4" t="s">
        <v>1563</v>
      </c>
      <c r="C122" s="4" t="s">
        <v>1581</v>
      </c>
    </row>
    <row r="123" spans="1:4">
      <c r="A123" s="4" t="s">
        <v>1591</v>
      </c>
    </row>
    <row r="124" spans="1:4">
      <c r="A124" s="3" t="s">
        <v>1490</v>
      </c>
    </row>
    <row r="125" spans="1:4">
      <c r="A125" s="4" t="s">
        <v>1537</v>
      </c>
      <c r="C125" s="4" t="s">
        <v>1592</v>
      </c>
    </row>
    <row r="126" spans="1:4">
      <c r="A126" s="4" t="s">
        <v>1593</v>
      </c>
    </row>
    <row r="127" spans="1:4">
      <c r="A127" s="3" t="s">
        <v>1490</v>
      </c>
    </row>
    <row r="128" spans="1:4">
      <c r="A128" s="4" t="s">
        <v>1537</v>
      </c>
      <c r="C128" s="4" t="s">
        <v>1594</v>
      </c>
    </row>
    <row r="129" spans="1:4">
      <c r="A129" s="4" t="s">
        <v>1595</v>
      </c>
    </row>
    <row r="130" spans="1:4">
      <c r="A130" s="3" t="s">
        <v>1490</v>
      </c>
    </row>
    <row r="131" spans="1:4">
      <c r="A131" s="4" t="s">
        <v>144</v>
      </c>
      <c r="B131" s="4" t="s">
        <v>53</v>
      </c>
      <c r="C131" s="6" t="n">
        <v>3500</v>
      </c>
      <c r="D131" s="5" t="n">
        <v>3500</v>
      </c>
    </row>
    <row r="132" spans="1:4">
      <c r="A132" s="4" t="s">
        <v>1530</v>
      </c>
      <c r="C132" s="4" t="s">
        <v>1567</v>
      </c>
    </row>
    <row r="133" spans="1:4">
      <c r="A133" s="4" t="s">
        <v>1563</v>
      </c>
      <c r="C133" s="4" t="s">
        <v>1581</v>
      </c>
    </row>
    <row r="134" spans="1:4">
      <c r="A134" s="4" t="s">
        <v>1537</v>
      </c>
      <c r="C134" s="4" t="s">
        <v>1596</v>
      </c>
    </row>
    <row r="135" spans="1:4">
      <c r="A135" s="4" t="s">
        <v>1597</v>
      </c>
    </row>
    <row r="136" spans="1:4">
      <c r="A136" s="3" t="s">
        <v>1490</v>
      </c>
    </row>
    <row r="137" spans="1:4">
      <c r="A137" s="4" t="s">
        <v>144</v>
      </c>
      <c r="B137" s="4" t="s">
        <v>53</v>
      </c>
      <c r="C137" s="6" t="n">
        <v>86000</v>
      </c>
      <c r="D137" s="5" t="n">
        <v>76000</v>
      </c>
    </row>
    <row r="138" spans="1:4">
      <c r="A138" s="4" t="s">
        <v>1530</v>
      </c>
      <c r="C138" s="4" t="s">
        <v>1567</v>
      </c>
    </row>
    <row r="139" spans="1:4">
      <c r="A139" s="4" t="s">
        <v>1532</v>
      </c>
      <c r="C139" s="4" t="s">
        <v>1550</v>
      </c>
    </row>
    <row r="140" spans="1:4">
      <c r="A140" s="4" t="s">
        <v>1534</v>
      </c>
      <c r="C140" s="4" t="s">
        <v>1575</v>
      </c>
    </row>
    <row r="141" spans="1:4">
      <c r="A141" s="4" t="s">
        <v>1598</v>
      </c>
    </row>
    <row r="142" spans="1:4">
      <c r="A142" s="3" t="s">
        <v>1490</v>
      </c>
    </row>
    <row r="143" spans="1:4">
      <c r="A143" s="4" t="s">
        <v>1537</v>
      </c>
      <c r="C143" s="4" t="s">
        <v>1599</v>
      </c>
    </row>
    <row r="144" spans="1:4">
      <c r="A144" s="4" t="s">
        <v>1600</v>
      </c>
    </row>
    <row r="145" spans="1:4">
      <c r="A145" s="3" t="s">
        <v>1490</v>
      </c>
    </row>
    <row r="146" spans="1:4">
      <c r="A146" s="4" t="s">
        <v>1537</v>
      </c>
      <c r="C146" s="4" t="s">
        <v>1601</v>
      </c>
    </row>
    <row r="147" spans="1:4">
      <c r="A147" s="4" t="s">
        <v>1249</v>
      </c>
    </row>
    <row r="148" spans="1:4">
      <c r="A148" s="3" t="s">
        <v>1490</v>
      </c>
    </row>
    <row r="149" spans="1:4">
      <c r="A149" s="4" t="s">
        <v>1527</v>
      </c>
      <c r="C149" s="6" t="n">
        <v>7704</v>
      </c>
      <c r="D149" s="5" t="n">
        <v>6906</v>
      </c>
    </row>
    <row r="150" spans="1:4">
      <c r="A150" s="4" t="s">
        <v>1523</v>
      </c>
      <c r="C150" s="5" t="n">
        <v>15141912</v>
      </c>
      <c r="D150" s="5" t="n">
        <v>14512049</v>
      </c>
    </row>
    <row r="151" spans="1:4">
      <c r="A151" s="4" t="s">
        <v>1602</v>
      </c>
    </row>
    <row r="152" spans="1:4">
      <c r="A152" s="3" t="s">
        <v>1490</v>
      </c>
    </row>
    <row r="153" spans="1:4">
      <c r="A153" s="4" t="s">
        <v>144</v>
      </c>
      <c r="C153" s="5" t="n">
        <v>40732</v>
      </c>
      <c r="D153" s="5" t="n">
        <v>41892</v>
      </c>
    </row>
    <row r="154" spans="1:4">
      <c r="A154" s="4" t="s">
        <v>1603</v>
      </c>
    </row>
    <row r="155" spans="1:4">
      <c r="A155" s="3" t="s">
        <v>1490</v>
      </c>
    </row>
    <row r="156" spans="1:4">
      <c r="A156" s="4" t="s">
        <v>144</v>
      </c>
      <c r="C156" s="5" t="n">
        <v>13477619</v>
      </c>
      <c r="D156" s="5" t="n">
        <v>12638440</v>
      </c>
    </row>
    <row r="157" spans="1:4">
      <c r="A157" s="4" t="s">
        <v>1604</v>
      </c>
    </row>
    <row r="158" spans="1:4">
      <c r="A158" s="3" t="s">
        <v>1490</v>
      </c>
    </row>
    <row r="159" spans="1:4">
      <c r="A159" s="4" t="s">
        <v>144</v>
      </c>
      <c r="B159" s="4" t="s">
        <v>53</v>
      </c>
      <c r="C159" s="6" t="n">
        <v>234500</v>
      </c>
      <c r="D159" s="5" t="n">
        <v>346800</v>
      </c>
    </row>
    <row r="160" spans="1:4">
      <c r="A160" s="4" t="s">
        <v>1530</v>
      </c>
      <c r="C160" s="4" t="s">
        <v>1567</v>
      </c>
    </row>
    <row r="161" spans="1:4">
      <c r="A161" s="4" t="s">
        <v>1532</v>
      </c>
      <c r="C161" s="4" t="s">
        <v>1605</v>
      </c>
    </row>
    <row r="162" spans="1:4">
      <c r="A162" s="4" t="s">
        <v>1534</v>
      </c>
      <c r="C162" s="4" t="s">
        <v>1551</v>
      </c>
    </row>
    <row r="163" spans="1:4">
      <c r="A163" s="4" t="s">
        <v>1606</v>
      </c>
    </row>
    <row r="164" spans="1:4">
      <c r="A164" s="3" t="s">
        <v>1490</v>
      </c>
    </row>
    <row r="165" spans="1:4">
      <c r="A165" s="4" t="s">
        <v>1537</v>
      </c>
      <c r="C165" s="4" t="s">
        <v>1607</v>
      </c>
    </row>
    <row r="166" spans="1:4">
      <c r="A166" s="4" t="s">
        <v>1608</v>
      </c>
    </row>
    <row r="167" spans="1:4">
      <c r="A167" s="3" t="s">
        <v>1490</v>
      </c>
    </row>
    <row r="168" spans="1:4">
      <c r="A168" s="4" t="s">
        <v>1537</v>
      </c>
      <c r="C168" s="4" t="s">
        <v>1609</v>
      </c>
    </row>
    <row r="169" spans="1:4">
      <c r="A169" s="4" t="s">
        <v>1610</v>
      </c>
    </row>
    <row r="170" spans="1:4">
      <c r="A170" s="3" t="s">
        <v>1490</v>
      </c>
    </row>
    <row r="171" spans="1:4">
      <c r="A171" s="4" t="s">
        <v>144</v>
      </c>
      <c r="B171" s="4" t="s">
        <v>53</v>
      </c>
      <c r="C171" s="6" t="n">
        <v>1284812</v>
      </c>
      <c r="D171" s="5" t="n">
        <v>1451745</v>
      </c>
    </row>
    <row r="172" spans="1:4">
      <c r="A172" s="4" t="s">
        <v>1530</v>
      </c>
      <c r="C172" s="4" t="s">
        <v>1531</v>
      </c>
    </row>
    <row r="173" spans="1:4">
      <c r="A173" s="4" t="s">
        <v>1532</v>
      </c>
      <c r="C173" s="4" t="s">
        <v>1605</v>
      </c>
    </row>
    <row r="174" spans="1:4">
      <c r="A174" s="4" t="s">
        <v>1534</v>
      </c>
      <c r="C174" s="4" t="s">
        <v>1611</v>
      </c>
    </row>
    <row r="175" spans="1:4">
      <c r="A175" s="4" t="s">
        <v>1612</v>
      </c>
    </row>
    <row r="176" spans="1:4">
      <c r="A176" s="3" t="s">
        <v>1490</v>
      </c>
    </row>
    <row r="177" spans="1:4">
      <c r="A177" s="4" t="s">
        <v>1537</v>
      </c>
      <c r="C177" s="4" t="s">
        <v>1376</v>
      </c>
    </row>
    <row r="178" spans="1:4">
      <c r="A178" s="4" t="s">
        <v>1613</v>
      </c>
    </row>
    <row r="179" spans="1:4">
      <c r="A179" s="3" t="s">
        <v>1490</v>
      </c>
    </row>
    <row r="180" spans="1:4">
      <c r="A180" s="4" t="s">
        <v>1537</v>
      </c>
      <c r="C180" s="4" t="s">
        <v>1614</v>
      </c>
    </row>
    <row r="181" spans="1:4">
      <c r="A181" s="4" t="s">
        <v>1615</v>
      </c>
    </row>
    <row r="182" spans="1:4">
      <c r="A182" s="3" t="s">
        <v>1490</v>
      </c>
    </row>
    <row r="183" spans="1:4">
      <c r="A183" s="4" t="s">
        <v>144</v>
      </c>
      <c r="B183" s="4" t="s">
        <v>53</v>
      </c>
      <c r="C183" s="6" t="n">
        <v>112687</v>
      </c>
      <c r="D183" s="5" t="n">
        <v>111956</v>
      </c>
    </row>
    <row r="184" spans="1:4">
      <c r="A184" s="4" t="s">
        <v>1530</v>
      </c>
      <c r="C184" s="4" t="s">
        <v>1542</v>
      </c>
    </row>
    <row r="185" spans="1:4">
      <c r="A185" s="4" t="s">
        <v>1532</v>
      </c>
      <c r="C185" s="4" t="s">
        <v>1616</v>
      </c>
    </row>
    <row r="186" spans="1:4">
      <c r="A186" s="4" t="s">
        <v>1534</v>
      </c>
      <c r="C186" s="4" t="s">
        <v>1617</v>
      </c>
    </row>
    <row r="187" spans="1:4">
      <c r="A187" s="4" t="s">
        <v>1618</v>
      </c>
    </row>
    <row r="188" spans="1:4">
      <c r="A188" s="3" t="s">
        <v>1490</v>
      </c>
    </row>
    <row r="189" spans="1:4">
      <c r="A189" s="4" t="s">
        <v>1537</v>
      </c>
      <c r="C189" s="4" t="s">
        <v>1619</v>
      </c>
    </row>
    <row r="190" spans="1:4">
      <c r="A190" s="4" t="s">
        <v>1620</v>
      </c>
    </row>
    <row r="191" spans="1:4">
      <c r="A191" s="3" t="s">
        <v>1490</v>
      </c>
    </row>
    <row r="192" spans="1:4">
      <c r="A192" s="4" t="s">
        <v>1537</v>
      </c>
      <c r="C192" s="4" t="s">
        <v>1621</v>
      </c>
    </row>
    <row r="193" spans="1:4">
      <c r="A193" s="4" t="s">
        <v>1622</v>
      </c>
    </row>
    <row r="194" spans="1:4">
      <c r="A194" s="3" t="s">
        <v>1490</v>
      </c>
    </row>
    <row r="195" spans="1:4">
      <c r="A195" s="4" t="s">
        <v>144</v>
      </c>
      <c r="B195" s="4" t="s">
        <v>968</v>
      </c>
      <c r="C195" s="6" t="n">
        <v>19084</v>
      </c>
      <c r="D195" s="5" t="n">
        <v>19502</v>
      </c>
    </row>
    <row r="196" spans="1:4">
      <c r="A196" s="4" t="s">
        <v>1530</v>
      </c>
      <c r="C196" s="4" t="s">
        <v>1549</v>
      </c>
    </row>
    <row r="197" spans="1:4">
      <c r="A197" s="4" t="s">
        <v>1532</v>
      </c>
      <c r="C197" s="4" t="s">
        <v>1533</v>
      </c>
    </row>
    <row r="198" spans="1:4">
      <c r="A198" s="4" t="s">
        <v>1534</v>
      </c>
      <c r="C198" s="4" t="s">
        <v>1623</v>
      </c>
    </row>
    <row r="199" spans="1:4">
      <c r="A199" s="4" t="s">
        <v>1624</v>
      </c>
    </row>
    <row r="200" spans="1:4">
      <c r="A200" s="3" t="s">
        <v>1490</v>
      </c>
    </row>
    <row r="201" spans="1:4">
      <c r="A201" s="4" t="s">
        <v>1537</v>
      </c>
      <c r="C201" s="4" t="s">
        <v>1376</v>
      </c>
    </row>
    <row r="202" spans="1:4">
      <c r="A202" s="4" t="s">
        <v>1625</v>
      </c>
    </row>
    <row r="203" spans="1:4">
      <c r="A203" s="3" t="s">
        <v>1490</v>
      </c>
    </row>
    <row r="204" spans="1:4">
      <c r="A204" s="4" t="s">
        <v>1537</v>
      </c>
      <c r="C204" s="4" t="s">
        <v>1626</v>
      </c>
    </row>
    <row r="205" spans="1:4">
      <c r="A205" s="4" t="s">
        <v>1627</v>
      </c>
    </row>
    <row r="206" spans="1:4">
      <c r="A206" s="3" t="s">
        <v>1490</v>
      </c>
    </row>
    <row r="207" spans="1:4">
      <c r="A207" s="4" t="s">
        <v>144</v>
      </c>
      <c r="B207" s="4" t="s">
        <v>53</v>
      </c>
      <c r="C207" s="6" t="n">
        <v>10786372</v>
      </c>
      <c r="D207" s="5" t="n">
        <v>9561784</v>
      </c>
    </row>
    <row r="208" spans="1:4">
      <c r="A208" s="4" t="s">
        <v>1530</v>
      </c>
      <c r="C208" s="4" t="s">
        <v>1567</v>
      </c>
    </row>
    <row r="209" spans="1:4">
      <c r="A209" s="4" t="s">
        <v>1532</v>
      </c>
      <c r="C209" s="4" t="s">
        <v>1605</v>
      </c>
    </row>
    <row r="210" spans="1:4">
      <c r="A210" s="4" t="s">
        <v>1534</v>
      </c>
      <c r="C210" s="4" t="s">
        <v>1575</v>
      </c>
    </row>
    <row r="211" spans="1:4">
      <c r="A211" s="4" t="s">
        <v>1628</v>
      </c>
    </row>
    <row r="212" spans="1:4">
      <c r="A212" s="3" t="s">
        <v>1490</v>
      </c>
    </row>
    <row r="213" spans="1:4">
      <c r="A213" s="4" t="s">
        <v>1537</v>
      </c>
      <c r="C213" s="4" t="s">
        <v>1376</v>
      </c>
    </row>
    <row r="214" spans="1:4">
      <c r="A214" s="4" t="s">
        <v>1629</v>
      </c>
    </row>
    <row r="215" spans="1:4">
      <c r="A215" s="3" t="s">
        <v>1490</v>
      </c>
    </row>
    <row r="216" spans="1:4">
      <c r="A216" s="4" t="s">
        <v>1537</v>
      </c>
      <c r="C216" s="4" t="s">
        <v>1630</v>
      </c>
    </row>
    <row r="217" spans="1:4">
      <c r="A217" s="4" t="s">
        <v>1631</v>
      </c>
    </row>
    <row r="218" spans="1:4">
      <c r="A218" s="3" t="s">
        <v>1490</v>
      </c>
    </row>
    <row r="219" spans="1:4">
      <c r="A219" s="4" t="s">
        <v>144</v>
      </c>
      <c r="B219" s="4" t="s">
        <v>53</v>
      </c>
      <c r="D219" s="6" t="n">
        <v>38</v>
      </c>
    </row>
    <row r="220" spans="1:4">
      <c r="A220" s="4" t="s">
        <v>1530</v>
      </c>
      <c r="D220" s="4" t="s">
        <v>1531</v>
      </c>
    </row>
    <row r="221" spans="1:4">
      <c r="A221" s="4" t="s">
        <v>1563</v>
      </c>
      <c r="D221" s="4" t="s">
        <v>11</v>
      </c>
    </row>
    <row r="222" spans="1:4">
      <c r="A222" s="4" t="s">
        <v>1537</v>
      </c>
      <c r="D222" s="4" t="s">
        <v>1632</v>
      </c>
    </row>
    <row r="223" spans="1:4">
      <c r="A223" s="4" t="s">
        <v>1633</v>
      </c>
    </row>
    <row r="224" spans="1:4">
      <c r="A224" s="3" t="s">
        <v>1490</v>
      </c>
    </row>
    <row r="225" spans="1:4">
      <c r="A225" s="4" t="s">
        <v>144</v>
      </c>
      <c r="B225" s="4" t="s">
        <v>53</v>
      </c>
      <c r="D225" s="6" t="n">
        <v>1044</v>
      </c>
    </row>
    <row r="226" spans="1:4">
      <c r="A226" s="4" t="s">
        <v>1530</v>
      </c>
      <c r="D226" s="4" t="s">
        <v>1542</v>
      </c>
    </row>
    <row r="227" spans="1:4">
      <c r="A227" s="4" t="s">
        <v>1563</v>
      </c>
      <c r="D227" s="4" t="s">
        <v>1634</v>
      </c>
    </row>
    <row r="228" spans="1:4">
      <c r="A228" s="4" t="s">
        <v>1537</v>
      </c>
      <c r="D228" s="4" t="s">
        <v>1376</v>
      </c>
    </row>
    <row r="229" spans="1:4">
      <c r="A229" s="4" t="s">
        <v>1635</v>
      </c>
    </row>
    <row r="230" spans="1:4">
      <c r="A230" s="3" t="s">
        <v>1490</v>
      </c>
    </row>
    <row r="231" spans="1:4">
      <c r="A231" s="4" t="s">
        <v>144</v>
      </c>
      <c r="B231" s="4" t="s">
        <v>968</v>
      </c>
      <c r="C231" s="6" t="n">
        <v>9483</v>
      </c>
    </row>
    <row r="232" spans="1:4">
      <c r="A232" s="4" t="s">
        <v>1530</v>
      </c>
      <c r="C232" s="4" t="s">
        <v>1549</v>
      </c>
    </row>
    <row r="233" spans="1:4">
      <c r="A233" s="4" t="s">
        <v>1563</v>
      </c>
      <c r="C233" s="4" t="s">
        <v>1569</v>
      </c>
    </row>
    <row r="234" spans="1:4">
      <c r="A234" s="4" t="s">
        <v>1537</v>
      </c>
      <c r="C234" s="4" t="s">
        <v>1636</v>
      </c>
    </row>
    <row r="235" spans="1:4">
      <c r="A235" s="4" t="s">
        <v>1637</v>
      </c>
    </row>
    <row r="236" spans="1:4">
      <c r="A236" s="3" t="s">
        <v>1490</v>
      </c>
    </row>
    <row r="237" spans="1:4">
      <c r="A237" s="4" t="s">
        <v>144</v>
      </c>
      <c r="B237" s="4" t="s">
        <v>53</v>
      </c>
      <c r="C237" s="6" t="n">
        <v>1110</v>
      </c>
      <c r="D237" s="6" t="n">
        <v>1062</v>
      </c>
    </row>
    <row r="238" spans="1:4">
      <c r="A238" s="4" t="s">
        <v>1530</v>
      </c>
      <c r="C238" s="4" t="s">
        <v>1531</v>
      </c>
    </row>
    <row r="239" spans="1:4">
      <c r="A239" s="4" t="s">
        <v>1563</v>
      </c>
      <c r="C239" s="4" t="s">
        <v>1569</v>
      </c>
    </row>
    <row r="240" spans="1:4">
      <c r="A240" s="4" t="s">
        <v>1537</v>
      </c>
      <c r="C240" s="4" t="s">
        <v>1596</v>
      </c>
    </row>
    <row r="241" spans="1:4">
      <c r="A241" s="4" t="s">
        <v>1638</v>
      </c>
    </row>
    <row r="242" spans="1:4">
      <c r="A242" s="3" t="s">
        <v>1490</v>
      </c>
    </row>
    <row r="243" spans="1:4">
      <c r="A243" s="4" t="s">
        <v>144</v>
      </c>
      <c r="B243" s="4" t="s">
        <v>53</v>
      </c>
      <c r="D243" s="6" t="n">
        <v>53120</v>
      </c>
    </row>
    <row r="244" spans="1:4">
      <c r="A244" s="4" t="s">
        <v>1530</v>
      </c>
      <c r="D244" s="4" t="s">
        <v>1531</v>
      </c>
    </row>
    <row r="245" spans="1:4">
      <c r="A245" s="4" t="s">
        <v>1563</v>
      </c>
      <c r="D245" s="4" t="s">
        <v>11</v>
      </c>
    </row>
    <row r="246" spans="1:4">
      <c r="A246" s="4" t="s">
        <v>1537</v>
      </c>
      <c r="D246" s="4" t="s">
        <v>1639</v>
      </c>
    </row>
    <row r="247" spans="1:4">
      <c r="A247" s="4" t="s">
        <v>1640</v>
      </c>
    </row>
    <row r="248" spans="1:4">
      <c r="A248" s="3" t="s">
        <v>1490</v>
      </c>
    </row>
    <row r="249" spans="1:4">
      <c r="A249" s="4" t="s">
        <v>144</v>
      </c>
      <c r="B249" s="4" t="s">
        <v>53</v>
      </c>
      <c r="C249" s="6" t="n">
        <v>1008949</v>
      </c>
      <c r="D249" s="6" t="n">
        <v>1071239</v>
      </c>
    </row>
    <row r="250" spans="1:4">
      <c r="A250" s="4" t="s">
        <v>1530</v>
      </c>
      <c r="C250" s="4" t="s">
        <v>1531</v>
      </c>
    </row>
    <row r="251" spans="1:4">
      <c r="A251" s="4" t="s">
        <v>1532</v>
      </c>
      <c r="C251" s="4" t="s">
        <v>1605</v>
      </c>
    </row>
    <row r="252" spans="1:4">
      <c r="A252" s="4" t="s">
        <v>1534</v>
      </c>
      <c r="C252" s="4" t="s">
        <v>1641</v>
      </c>
    </row>
    <row r="253" spans="1:4">
      <c r="A253" s="4" t="s">
        <v>1642</v>
      </c>
    </row>
    <row r="254" spans="1:4">
      <c r="A254" s="3" t="s">
        <v>1490</v>
      </c>
    </row>
    <row r="255" spans="1:4">
      <c r="A255" s="4" t="s">
        <v>1537</v>
      </c>
      <c r="C255" s="4" t="s">
        <v>1643</v>
      </c>
    </row>
    <row r="256" spans="1:4">
      <c r="A256" s="4" t="s">
        <v>1644</v>
      </c>
    </row>
    <row r="257" spans="1:4">
      <c r="A257" s="3" t="s">
        <v>1490</v>
      </c>
    </row>
    <row r="258" spans="1:4">
      <c r="A258" s="4" t="s">
        <v>1537</v>
      </c>
      <c r="C258" s="4" t="s">
        <v>1645</v>
      </c>
    </row>
    <row r="259" spans="1:4">
      <c r="A259" s="4" t="s">
        <v>1646</v>
      </c>
    </row>
    <row r="260" spans="1:4">
      <c r="A260" s="3" t="s">
        <v>1490</v>
      </c>
    </row>
    <row r="261" spans="1:4">
      <c r="A261" s="4" t="s">
        <v>144</v>
      </c>
      <c r="B261" s="4" t="s">
        <v>53</v>
      </c>
      <c r="C261" s="6" t="n">
        <v>15382</v>
      </c>
      <c r="D261" s="5" t="n">
        <v>20150</v>
      </c>
    </row>
    <row r="262" spans="1:4">
      <c r="A262" s="4" t="s">
        <v>1530</v>
      </c>
      <c r="C262" s="4" t="s">
        <v>1542</v>
      </c>
    </row>
    <row r="263" spans="1:4">
      <c r="A263" s="4" t="s">
        <v>1532</v>
      </c>
      <c r="C263" s="4" t="s">
        <v>1533</v>
      </c>
    </row>
    <row r="264" spans="1:4">
      <c r="A264" s="4" t="s">
        <v>1534</v>
      </c>
      <c r="C264" s="4" t="s">
        <v>1616</v>
      </c>
    </row>
    <row r="265" spans="1:4">
      <c r="A265" s="4" t="s">
        <v>1647</v>
      </c>
    </row>
    <row r="266" spans="1:4">
      <c r="A266" s="3" t="s">
        <v>1490</v>
      </c>
    </row>
    <row r="267" spans="1:4">
      <c r="A267" s="4" t="s">
        <v>1537</v>
      </c>
      <c r="C267" s="4" t="s">
        <v>1376</v>
      </c>
    </row>
    <row r="268" spans="1:4">
      <c r="A268" s="4" t="s">
        <v>1648</v>
      </c>
    </row>
    <row r="269" spans="1:4">
      <c r="A269" s="3" t="s">
        <v>1490</v>
      </c>
    </row>
    <row r="270" spans="1:4">
      <c r="A270" s="4" t="s">
        <v>1537</v>
      </c>
      <c r="C270" s="4" t="s">
        <v>1649</v>
      </c>
    </row>
    <row r="271" spans="1:4">
      <c r="A271" s="4" t="s">
        <v>1650</v>
      </c>
    </row>
    <row r="272" spans="1:4">
      <c r="A272" s="3" t="s">
        <v>1490</v>
      </c>
    </row>
    <row r="273" spans="1:4">
      <c r="A273" s="4" t="s">
        <v>144</v>
      </c>
      <c r="B273" s="4" t="s">
        <v>968</v>
      </c>
      <c r="C273" s="6" t="n">
        <v>5240</v>
      </c>
    </row>
    <row r="274" spans="1:4">
      <c r="A274" s="4" t="s">
        <v>1530</v>
      </c>
      <c r="C274" s="4" t="s">
        <v>1549</v>
      </c>
    </row>
    <row r="275" spans="1:4">
      <c r="A275" s="4" t="s">
        <v>1563</v>
      </c>
      <c r="C275" s="4" t="s">
        <v>1575</v>
      </c>
    </row>
    <row r="276" spans="1:4">
      <c r="A276" s="4" t="s">
        <v>1537</v>
      </c>
      <c r="C276" s="4" t="s">
        <v>1651</v>
      </c>
    </row>
    <row r="277" spans="1:4">
      <c r="A277" s="4" t="s">
        <v>1652</v>
      </c>
    </row>
    <row r="278" spans="1:4">
      <c r="A278" s="3" t="s">
        <v>1490</v>
      </c>
    </row>
    <row r="279" spans="1:4">
      <c r="A279" s="4" t="s">
        <v>144</v>
      </c>
      <c r="C279" s="6" t="n">
        <v>976820</v>
      </c>
      <c r="D279" s="5" t="n">
        <v>1202750</v>
      </c>
    </row>
    <row r="280" spans="1:4">
      <c r="A280" s="4" t="s">
        <v>1653</v>
      </c>
    </row>
    <row r="281" spans="1:4">
      <c r="A281" s="3" t="s">
        <v>1490</v>
      </c>
    </row>
    <row r="282" spans="1:4">
      <c r="A282" s="4" t="s">
        <v>144</v>
      </c>
      <c r="B282" s="4" t="s">
        <v>53</v>
      </c>
      <c r="C282" s="6" t="n">
        <v>513420</v>
      </c>
      <c r="D282" s="5" t="n">
        <v>520350</v>
      </c>
    </row>
    <row r="283" spans="1:4">
      <c r="A283" s="4" t="s">
        <v>1530</v>
      </c>
      <c r="C283" s="4" t="s">
        <v>1567</v>
      </c>
    </row>
    <row r="284" spans="1:4">
      <c r="A284" s="4" t="s">
        <v>1532</v>
      </c>
      <c r="C284" s="4" t="s">
        <v>1605</v>
      </c>
    </row>
    <row r="285" spans="1:4">
      <c r="A285" s="4" t="s">
        <v>1534</v>
      </c>
      <c r="C285" s="4" t="s">
        <v>1641</v>
      </c>
    </row>
    <row r="286" spans="1:4">
      <c r="A286" s="4" t="s">
        <v>1654</v>
      </c>
    </row>
    <row r="287" spans="1:4">
      <c r="A287" s="3" t="s">
        <v>1490</v>
      </c>
    </row>
    <row r="288" spans="1:4">
      <c r="A288" s="4" t="s">
        <v>1537</v>
      </c>
      <c r="C288" s="4" t="s">
        <v>1655</v>
      </c>
    </row>
    <row r="289" spans="1:4">
      <c r="A289" s="4" t="s">
        <v>1656</v>
      </c>
    </row>
    <row r="290" spans="1:4">
      <c r="A290" s="3" t="s">
        <v>1490</v>
      </c>
    </row>
    <row r="291" spans="1:4">
      <c r="A291" s="4" t="s">
        <v>1537</v>
      </c>
      <c r="C291" s="4" t="s">
        <v>1657</v>
      </c>
    </row>
    <row r="292" spans="1:4">
      <c r="A292" s="4" t="s">
        <v>1658</v>
      </c>
    </row>
    <row r="293" spans="1:4">
      <c r="A293" s="3" t="s">
        <v>1490</v>
      </c>
    </row>
    <row r="294" spans="1:4">
      <c r="A294" s="4" t="s">
        <v>144</v>
      </c>
      <c r="B294" s="4" t="s">
        <v>53</v>
      </c>
      <c r="C294" s="6" t="n">
        <v>73400</v>
      </c>
      <c r="D294" s="5" t="n">
        <v>98400</v>
      </c>
    </row>
    <row r="295" spans="1:4">
      <c r="A295" s="4" t="s">
        <v>1530</v>
      </c>
      <c r="C295" s="4" t="s">
        <v>1567</v>
      </c>
    </row>
    <row r="296" spans="1:4">
      <c r="A296" s="4" t="s">
        <v>1532</v>
      </c>
      <c r="C296" s="4" t="s">
        <v>1616</v>
      </c>
    </row>
    <row r="297" spans="1:4">
      <c r="A297" s="4" t="s">
        <v>1534</v>
      </c>
      <c r="C297" s="4" t="s">
        <v>1659</v>
      </c>
    </row>
    <row r="298" spans="1:4">
      <c r="A298" s="4" t="s">
        <v>1660</v>
      </c>
    </row>
    <row r="299" spans="1:4">
      <c r="A299" s="3" t="s">
        <v>1490</v>
      </c>
    </row>
    <row r="300" spans="1:4">
      <c r="A300" s="4" t="s">
        <v>1537</v>
      </c>
      <c r="C300" s="4" t="s">
        <v>1571</v>
      </c>
    </row>
    <row r="301" spans="1:4">
      <c r="A301" s="4" t="s">
        <v>1661</v>
      </c>
    </row>
    <row r="302" spans="1:4">
      <c r="A302" s="3" t="s">
        <v>1490</v>
      </c>
    </row>
    <row r="303" spans="1:4">
      <c r="A303" s="4" t="s">
        <v>1537</v>
      </c>
      <c r="C303" s="4" t="s">
        <v>1662</v>
      </c>
    </row>
    <row r="304" spans="1:4">
      <c r="A304" s="4" t="s">
        <v>1663</v>
      </c>
    </row>
    <row r="305" spans="1:4">
      <c r="A305" s="3" t="s">
        <v>1490</v>
      </c>
    </row>
    <row r="306" spans="1:4">
      <c r="A306" s="4" t="s">
        <v>144</v>
      </c>
      <c r="B306" s="4" t="s">
        <v>53</v>
      </c>
      <c r="C306" s="6" t="n">
        <v>20000</v>
      </c>
      <c r="D306" s="5" t="n">
        <v>73000</v>
      </c>
    </row>
    <row r="307" spans="1:4">
      <c r="A307" s="4" t="s">
        <v>1530</v>
      </c>
      <c r="C307" s="4" t="s">
        <v>1567</v>
      </c>
    </row>
    <row r="308" spans="1:4">
      <c r="A308" s="4" t="s">
        <v>1532</v>
      </c>
      <c r="C308" s="4" t="s">
        <v>1568</v>
      </c>
    </row>
    <row r="309" spans="1:4">
      <c r="A309" s="4" t="s">
        <v>1534</v>
      </c>
      <c r="C309" s="4" t="s">
        <v>1575</v>
      </c>
    </row>
    <row r="310" spans="1:4">
      <c r="A310" s="4" t="s">
        <v>1664</v>
      </c>
    </row>
    <row r="311" spans="1:4">
      <c r="A311" s="3" t="s">
        <v>1490</v>
      </c>
    </row>
    <row r="312" spans="1:4">
      <c r="A312" s="4" t="s">
        <v>1537</v>
      </c>
      <c r="C312" s="4" t="s">
        <v>1571</v>
      </c>
    </row>
    <row r="313" spans="1:4">
      <c r="A313" s="4" t="s">
        <v>1665</v>
      </c>
    </row>
    <row r="314" spans="1:4">
      <c r="A314" s="3" t="s">
        <v>1490</v>
      </c>
    </row>
    <row r="315" spans="1:4">
      <c r="A315" s="4" t="s">
        <v>1537</v>
      </c>
      <c r="C315" s="4" t="s">
        <v>1666</v>
      </c>
    </row>
    <row r="316" spans="1:4">
      <c r="A316" s="4" t="s">
        <v>1667</v>
      </c>
    </row>
    <row r="317" spans="1:4">
      <c r="A317" s="3" t="s">
        <v>1490</v>
      </c>
    </row>
    <row r="318" spans="1:4">
      <c r="A318" s="4" t="s">
        <v>144</v>
      </c>
      <c r="B318" s="4" t="s">
        <v>53</v>
      </c>
      <c r="C318" s="6" t="n">
        <v>355000</v>
      </c>
      <c r="D318" s="5" t="n">
        <v>496000</v>
      </c>
    </row>
    <row r="319" spans="1:4">
      <c r="A319" s="4" t="s">
        <v>1530</v>
      </c>
      <c r="C319" s="4" t="s">
        <v>1567</v>
      </c>
    </row>
    <row r="320" spans="1:4">
      <c r="A320" s="4" t="s">
        <v>1563</v>
      </c>
      <c r="C320" s="4" t="s">
        <v>1581</v>
      </c>
    </row>
    <row r="321" spans="1:4">
      <c r="A321" s="4" t="s">
        <v>1668</v>
      </c>
    </row>
    <row r="322" spans="1:4">
      <c r="A322" s="3" t="s">
        <v>1490</v>
      </c>
    </row>
    <row r="323" spans="1:4">
      <c r="A323" s="4" t="s">
        <v>1537</v>
      </c>
      <c r="C323" s="4" t="s">
        <v>1669</v>
      </c>
    </row>
    <row r="324" spans="1:4">
      <c r="A324" s="4" t="s">
        <v>1670</v>
      </c>
    </row>
    <row r="325" spans="1:4">
      <c r="A325" s="3" t="s">
        <v>1490</v>
      </c>
    </row>
    <row r="326" spans="1:4">
      <c r="A326" s="4" t="s">
        <v>1537</v>
      </c>
      <c r="C326" s="4" t="s">
        <v>1594</v>
      </c>
    </row>
    <row r="327" spans="1:4">
      <c r="A327" s="4" t="s">
        <v>1671</v>
      </c>
    </row>
    <row r="328" spans="1:4">
      <c r="A328" s="3" t="s">
        <v>1490</v>
      </c>
    </row>
    <row r="329" spans="1:4">
      <c r="A329" s="4" t="s">
        <v>144</v>
      </c>
      <c r="B329" s="4" t="s">
        <v>53</v>
      </c>
      <c r="C329" s="6" t="n">
        <v>15000</v>
      </c>
      <c r="D329" s="5" t="n">
        <v>15000</v>
      </c>
    </row>
    <row r="330" spans="1:4">
      <c r="A330" s="4" t="s">
        <v>1530</v>
      </c>
      <c r="C330" s="4" t="s">
        <v>1567</v>
      </c>
    </row>
    <row r="331" spans="1:4">
      <c r="A331" s="4" t="s">
        <v>1563</v>
      </c>
      <c r="C331" s="4" t="s">
        <v>1551</v>
      </c>
    </row>
    <row r="332" spans="1:4">
      <c r="A332" s="4" t="s">
        <v>1537</v>
      </c>
      <c r="C332" s="4" t="s">
        <v>1672</v>
      </c>
    </row>
    <row r="333" spans="1:4">
      <c r="A333" s="4" t="s">
        <v>1673</v>
      </c>
    </row>
    <row r="334" spans="1:4">
      <c r="A334" s="3" t="s">
        <v>1490</v>
      </c>
    </row>
    <row r="335" spans="1:4">
      <c r="A335" s="4" t="s">
        <v>144</v>
      </c>
      <c r="C335" s="6" t="n">
        <v>639037</v>
      </c>
      <c r="D335" s="5" t="n">
        <v>622061</v>
      </c>
    </row>
    <row r="336" spans="1:4">
      <c r="A336" s="4" t="s">
        <v>1532</v>
      </c>
      <c r="C336" s="4" t="s">
        <v>1605</v>
      </c>
    </row>
    <row r="337" spans="1:4">
      <c r="A337" s="4" t="s">
        <v>1534</v>
      </c>
      <c r="C337" s="4" t="s">
        <v>1674</v>
      </c>
    </row>
    <row r="338" spans="1:4">
      <c r="A338" s="4" t="s">
        <v>1675</v>
      </c>
    </row>
    <row r="339" spans="1:4">
      <c r="A339" s="3" t="s">
        <v>1490</v>
      </c>
    </row>
    <row r="340" spans="1:4">
      <c r="A340" s="4" t="s">
        <v>1537</v>
      </c>
      <c r="C340" s="4" t="s">
        <v>1676</v>
      </c>
    </row>
    <row r="341" spans="1:4">
      <c r="A341" s="4" t="s">
        <v>1677</v>
      </c>
    </row>
    <row r="342" spans="1:4">
      <c r="A342" s="3" t="s">
        <v>1490</v>
      </c>
    </row>
    <row r="343" spans="1:4">
      <c r="A343" s="4" t="s">
        <v>1537</v>
      </c>
      <c r="C343" s="4" t="s">
        <v>1678</v>
      </c>
    </row>
    <row r="344" spans="1:4">
      <c r="A344" s="4" t="s">
        <v>1679</v>
      </c>
    </row>
    <row r="345" spans="1:4">
      <c r="A345" s="3" t="s">
        <v>1490</v>
      </c>
    </row>
    <row r="346" spans="1:4">
      <c r="A346" s="4" t="s">
        <v>1527</v>
      </c>
      <c r="C346" s="6" t="n">
        <v>13107</v>
      </c>
      <c r="D346" s="5" t="n">
        <v>9835</v>
      </c>
    </row>
    <row r="347" spans="1:4">
      <c r="A347" s="4" t="s">
        <v>1523</v>
      </c>
      <c r="C347" s="5" t="n">
        <v>5398133</v>
      </c>
      <c r="D347" s="5" t="n">
        <v>7208635</v>
      </c>
    </row>
    <row r="348" spans="1:4">
      <c r="A348" s="4" t="s">
        <v>1680</v>
      </c>
    </row>
    <row r="349" spans="1:4">
      <c r="A349" s="3" t="s">
        <v>1490</v>
      </c>
    </row>
    <row r="350" spans="1:4">
      <c r="A350" s="4" t="s">
        <v>144</v>
      </c>
      <c r="C350" s="5" t="n">
        <v>4910200</v>
      </c>
      <c r="D350" s="5" t="n">
        <v>6447691</v>
      </c>
    </row>
    <row r="351" spans="1:4">
      <c r="A351" s="4" t="s">
        <v>1681</v>
      </c>
    </row>
    <row r="352" spans="1:4">
      <c r="A352" s="3" t="s">
        <v>1490</v>
      </c>
    </row>
    <row r="353" spans="1:4">
      <c r="A353" s="4" t="s">
        <v>144</v>
      </c>
      <c r="B353" s="4" t="s">
        <v>53</v>
      </c>
      <c r="C353" s="6" t="n">
        <v>1291537</v>
      </c>
      <c r="D353" s="5" t="n">
        <v>3453352</v>
      </c>
    </row>
    <row r="354" spans="1:4">
      <c r="A354" s="4" t="s">
        <v>1530</v>
      </c>
      <c r="C354" s="4" t="s">
        <v>1567</v>
      </c>
    </row>
    <row r="355" spans="1:4">
      <c r="A355" s="4" t="s">
        <v>1532</v>
      </c>
      <c r="C355" s="4" t="s">
        <v>1605</v>
      </c>
    </row>
    <row r="356" spans="1:4">
      <c r="A356" s="4" t="s">
        <v>1534</v>
      </c>
      <c r="C356" s="4" t="s">
        <v>1682</v>
      </c>
    </row>
    <row r="357" spans="1:4">
      <c r="A357" s="4" t="s">
        <v>1683</v>
      </c>
    </row>
    <row r="358" spans="1:4">
      <c r="A358" s="3" t="s">
        <v>1490</v>
      </c>
    </row>
    <row r="359" spans="1:4">
      <c r="A359" s="4" t="s">
        <v>1537</v>
      </c>
      <c r="C359" s="4" t="s">
        <v>1376</v>
      </c>
    </row>
    <row r="360" spans="1:4">
      <c r="A360" s="4" t="s">
        <v>1684</v>
      </c>
    </row>
    <row r="361" spans="1:4">
      <c r="A361" s="3" t="s">
        <v>1490</v>
      </c>
    </row>
    <row r="362" spans="1:4">
      <c r="A362" s="4" t="s">
        <v>1537</v>
      </c>
      <c r="C362" s="4" t="s">
        <v>825</v>
      </c>
    </row>
    <row r="363" spans="1:4">
      <c r="A363" s="4" t="s">
        <v>1685</v>
      </c>
    </row>
    <row r="364" spans="1:4">
      <c r="A364" s="3" t="s">
        <v>1490</v>
      </c>
    </row>
    <row r="365" spans="1:4">
      <c r="A365" s="4" t="s">
        <v>144</v>
      </c>
      <c r="B365" s="4" t="s">
        <v>53</v>
      </c>
      <c r="C365" s="6" t="n">
        <v>1385936</v>
      </c>
      <c r="D365" s="5" t="n">
        <v>936086</v>
      </c>
    </row>
    <row r="366" spans="1:4">
      <c r="A366" s="4" t="s">
        <v>1530</v>
      </c>
      <c r="C366" s="4" t="s">
        <v>1531</v>
      </c>
    </row>
    <row r="367" spans="1:4">
      <c r="A367" s="4" t="s">
        <v>1532</v>
      </c>
      <c r="C367" s="4" t="s">
        <v>1605</v>
      </c>
    </row>
    <row r="368" spans="1:4">
      <c r="A368" s="4" t="s">
        <v>1534</v>
      </c>
      <c r="C368" s="4" t="s">
        <v>1617</v>
      </c>
    </row>
    <row r="369" spans="1:4">
      <c r="A369" s="4" t="s">
        <v>1686</v>
      </c>
    </row>
    <row r="370" spans="1:4">
      <c r="A370" s="3" t="s">
        <v>1490</v>
      </c>
    </row>
    <row r="371" spans="1:4">
      <c r="A371" s="4" t="s">
        <v>1537</v>
      </c>
      <c r="C371" s="4" t="s">
        <v>1376</v>
      </c>
    </row>
    <row r="372" spans="1:4">
      <c r="A372" s="4" t="s">
        <v>1687</v>
      </c>
    </row>
    <row r="373" spans="1:4">
      <c r="A373" s="3" t="s">
        <v>1490</v>
      </c>
    </row>
    <row r="374" spans="1:4">
      <c r="A374" s="4" t="s">
        <v>1537</v>
      </c>
      <c r="C374" s="4" t="s">
        <v>1688</v>
      </c>
    </row>
    <row r="375" spans="1:4">
      <c r="A375" s="4" t="s">
        <v>1689</v>
      </c>
    </row>
    <row r="376" spans="1:4">
      <c r="A376" s="3" t="s">
        <v>1490</v>
      </c>
    </row>
    <row r="377" spans="1:4">
      <c r="A377" s="4" t="s">
        <v>144</v>
      </c>
      <c r="B377" s="4" t="s">
        <v>53</v>
      </c>
      <c r="C377" s="6" t="n">
        <v>2479</v>
      </c>
      <c r="D377" s="5" t="n">
        <v>2619</v>
      </c>
    </row>
    <row r="378" spans="1:4">
      <c r="A378" s="4" t="s">
        <v>1530</v>
      </c>
      <c r="C378" s="4" t="s">
        <v>1542</v>
      </c>
    </row>
    <row r="379" spans="1:4">
      <c r="A379" s="4" t="s">
        <v>1532</v>
      </c>
      <c r="C379" s="4" t="s">
        <v>1690</v>
      </c>
    </row>
    <row r="380" spans="1:4">
      <c r="A380" s="4" t="s">
        <v>1534</v>
      </c>
      <c r="C380" s="4" t="s">
        <v>1634</v>
      </c>
    </row>
    <row r="381" spans="1:4">
      <c r="A381" s="4" t="s">
        <v>1691</v>
      </c>
    </row>
    <row r="382" spans="1:4">
      <c r="A382" s="3" t="s">
        <v>1490</v>
      </c>
    </row>
    <row r="383" spans="1:4">
      <c r="A383" s="4" t="s">
        <v>1537</v>
      </c>
      <c r="C383" s="4" t="s">
        <v>1692</v>
      </c>
    </row>
    <row r="384" spans="1:4">
      <c r="A384" s="4" t="s">
        <v>1693</v>
      </c>
    </row>
    <row r="385" spans="1:4">
      <c r="A385" s="3" t="s">
        <v>1490</v>
      </c>
    </row>
    <row r="386" spans="1:4">
      <c r="A386" s="4" t="s">
        <v>1537</v>
      </c>
      <c r="C386" s="4" t="s">
        <v>1694</v>
      </c>
    </row>
    <row r="387" spans="1:4">
      <c r="A387" s="4" t="s">
        <v>1695</v>
      </c>
    </row>
    <row r="388" spans="1:4">
      <c r="A388" s="3" t="s">
        <v>1490</v>
      </c>
    </row>
    <row r="389" spans="1:4">
      <c r="A389" s="4" t="s">
        <v>144</v>
      </c>
      <c r="B389" s="4" t="s">
        <v>53</v>
      </c>
      <c r="C389" s="6" t="n">
        <v>334586</v>
      </c>
      <c r="D389" s="5" t="n">
        <v>330814</v>
      </c>
    </row>
    <row r="390" spans="1:4">
      <c r="A390" s="4" t="s">
        <v>1530</v>
      </c>
      <c r="C390" s="4" t="s">
        <v>1696</v>
      </c>
    </row>
    <row r="391" spans="1:4">
      <c r="A391" s="4" t="s">
        <v>1532</v>
      </c>
      <c r="C391" s="4" t="s">
        <v>1605</v>
      </c>
    </row>
    <row r="392" spans="1:4">
      <c r="A392" s="4" t="s">
        <v>1534</v>
      </c>
      <c r="C392" s="4" t="s">
        <v>1550</v>
      </c>
    </row>
    <row r="393" spans="1:4">
      <c r="A393" s="4" t="s">
        <v>1697</v>
      </c>
    </row>
    <row r="394" spans="1:4">
      <c r="A394" s="3" t="s">
        <v>1490</v>
      </c>
    </row>
    <row r="395" spans="1:4">
      <c r="A395" s="4" t="s">
        <v>1537</v>
      </c>
      <c r="C395" s="4" t="s">
        <v>1698</v>
      </c>
    </row>
    <row r="396" spans="1:4">
      <c r="A396" s="4" t="s">
        <v>1699</v>
      </c>
    </row>
    <row r="397" spans="1:4">
      <c r="A397" s="3" t="s">
        <v>1490</v>
      </c>
    </row>
    <row r="398" spans="1:4">
      <c r="A398" s="4" t="s">
        <v>1537</v>
      </c>
      <c r="C398" s="4" t="s">
        <v>1700</v>
      </c>
    </row>
    <row r="399" spans="1:4">
      <c r="A399" s="4" t="s">
        <v>1701</v>
      </c>
    </row>
    <row r="400" spans="1:4">
      <c r="A400" s="3" t="s">
        <v>1490</v>
      </c>
    </row>
    <row r="401" spans="1:4">
      <c r="A401" s="4" t="s">
        <v>144</v>
      </c>
      <c r="B401" s="4" t="s">
        <v>968</v>
      </c>
      <c r="C401" s="6" t="n">
        <v>219781</v>
      </c>
      <c r="D401" s="5" t="n">
        <v>190567</v>
      </c>
    </row>
    <row r="402" spans="1:4">
      <c r="A402" s="4" t="s">
        <v>1530</v>
      </c>
      <c r="C402" s="4" t="s">
        <v>1549</v>
      </c>
    </row>
    <row r="403" spans="1:4">
      <c r="A403" s="4" t="s">
        <v>1532</v>
      </c>
      <c r="C403" s="4" t="s">
        <v>1605</v>
      </c>
    </row>
    <row r="404" spans="1:4">
      <c r="A404" s="4" t="s">
        <v>1534</v>
      </c>
      <c r="C404" s="4" t="s">
        <v>1617</v>
      </c>
    </row>
    <row r="405" spans="1:4">
      <c r="A405" s="4" t="s">
        <v>1702</v>
      </c>
    </row>
    <row r="406" spans="1:4">
      <c r="A406" s="3" t="s">
        <v>1490</v>
      </c>
    </row>
    <row r="407" spans="1:4">
      <c r="A407" s="4" t="s">
        <v>1537</v>
      </c>
      <c r="C407" s="4" t="s">
        <v>1376</v>
      </c>
    </row>
    <row r="408" spans="1:4">
      <c r="A408" s="4" t="s">
        <v>1703</v>
      </c>
    </row>
    <row r="409" spans="1:4">
      <c r="A409" s="3" t="s">
        <v>1490</v>
      </c>
    </row>
    <row r="410" spans="1:4">
      <c r="A410" s="4" t="s">
        <v>1537</v>
      </c>
      <c r="C410" s="4" t="s">
        <v>1704</v>
      </c>
    </row>
    <row r="411" spans="1:4">
      <c r="A411" s="4" t="s">
        <v>1705</v>
      </c>
    </row>
    <row r="412" spans="1:4">
      <c r="A412" s="3" t="s">
        <v>1490</v>
      </c>
    </row>
    <row r="413" spans="1:4">
      <c r="A413" s="4" t="s">
        <v>144</v>
      </c>
      <c r="B413" s="4" t="s">
        <v>53</v>
      </c>
      <c r="C413" s="6" t="n">
        <v>1425387</v>
      </c>
      <c r="D413" s="5" t="n">
        <v>1342318</v>
      </c>
    </row>
    <row r="414" spans="1:4">
      <c r="A414" s="4" t="s">
        <v>1530</v>
      </c>
      <c r="C414" s="4" t="s">
        <v>1567</v>
      </c>
    </row>
    <row r="415" spans="1:4">
      <c r="A415" s="4" t="s">
        <v>1532</v>
      </c>
      <c r="C415" s="4" t="s">
        <v>1605</v>
      </c>
    </row>
    <row r="416" spans="1:4">
      <c r="A416" s="4" t="s">
        <v>1534</v>
      </c>
      <c r="C416" s="4" t="s">
        <v>1706</v>
      </c>
    </row>
    <row r="417" spans="1:4">
      <c r="A417" s="4" t="s">
        <v>1707</v>
      </c>
    </row>
    <row r="418" spans="1:4">
      <c r="A418" s="3" t="s">
        <v>1490</v>
      </c>
    </row>
    <row r="419" spans="1:4">
      <c r="A419" s="4" t="s">
        <v>1537</v>
      </c>
      <c r="C419" s="4" t="s">
        <v>1376</v>
      </c>
    </row>
    <row r="420" spans="1:4">
      <c r="A420" s="4" t="s">
        <v>1708</v>
      </c>
    </row>
    <row r="421" spans="1:4">
      <c r="A421" s="3" t="s">
        <v>1490</v>
      </c>
    </row>
    <row r="422" spans="1:4">
      <c r="A422" s="4" t="s">
        <v>1537</v>
      </c>
      <c r="C422" s="4" t="s">
        <v>1709</v>
      </c>
    </row>
    <row r="423" spans="1:4">
      <c r="A423" s="4" t="s">
        <v>1710</v>
      </c>
    </row>
    <row r="424" spans="1:4">
      <c r="A424" s="3" t="s">
        <v>1490</v>
      </c>
    </row>
    <row r="425" spans="1:4">
      <c r="A425" s="4" t="s">
        <v>144</v>
      </c>
      <c r="B425" s="4" t="s">
        <v>53</v>
      </c>
      <c r="C425" s="6" t="n">
        <v>244253</v>
      </c>
      <c r="D425" s="5" t="n">
        <v>186515</v>
      </c>
    </row>
    <row r="426" spans="1:4">
      <c r="A426" s="4" t="s">
        <v>1530</v>
      </c>
      <c r="C426" s="4" t="s">
        <v>1531</v>
      </c>
    </row>
    <row r="427" spans="1:4">
      <c r="A427" s="4" t="s">
        <v>1532</v>
      </c>
      <c r="C427" s="4" t="s">
        <v>1605</v>
      </c>
    </row>
    <row r="428" spans="1:4">
      <c r="A428" s="4" t="s">
        <v>1534</v>
      </c>
      <c r="C428" s="4" t="s">
        <v>1575</v>
      </c>
    </row>
    <row r="429" spans="1:4">
      <c r="A429" s="4" t="s">
        <v>1711</v>
      </c>
    </row>
    <row r="430" spans="1:4">
      <c r="A430" s="3" t="s">
        <v>1490</v>
      </c>
    </row>
    <row r="431" spans="1:4">
      <c r="A431" s="4" t="s">
        <v>1537</v>
      </c>
      <c r="C431" s="4" t="s">
        <v>1376</v>
      </c>
    </row>
    <row r="432" spans="1:4">
      <c r="A432" s="4" t="s">
        <v>1712</v>
      </c>
    </row>
    <row r="433" spans="1:4">
      <c r="A433" s="3" t="s">
        <v>1490</v>
      </c>
    </row>
    <row r="434" spans="1:4">
      <c r="A434" s="4" t="s">
        <v>1537</v>
      </c>
      <c r="C434" s="4" t="s">
        <v>1713</v>
      </c>
    </row>
    <row r="435" spans="1:4">
      <c r="A435" s="4" t="s">
        <v>1714</v>
      </c>
    </row>
    <row r="436" spans="1:4">
      <c r="A436" s="3" t="s">
        <v>1490</v>
      </c>
    </row>
    <row r="437" spans="1:4">
      <c r="A437" s="4" t="s">
        <v>144</v>
      </c>
      <c r="B437" s="4" t="s">
        <v>968</v>
      </c>
      <c r="C437" s="6" t="n">
        <v>6241</v>
      </c>
      <c r="D437" s="5" t="n">
        <v>5420</v>
      </c>
    </row>
    <row r="438" spans="1:4">
      <c r="A438" s="4" t="s">
        <v>1530</v>
      </c>
      <c r="C438" s="4" t="s">
        <v>1549</v>
      </c>
    </row>
    <row r="439" spans="1:4">
      <c r="A439" s="4" t="s">
        <v>1532</v>
      </c>
      <c r="C439" s="4" t="s">
        <v>1605</v>
      </c>
    </row>
    <row r="440" spans="1:4">
      <c r="A440" s="4" t="s">
        <v>1534</v>
      </c>
      <c r="C440" s="4" t="s">
        <v>1616</v>
      </c>
    </row>
    <row r="441" spans="1:4">
      <c r="A441" s="4" t="s">
        <v>1715</v>
      </c>
    </row>
    <row r="442" spans="1:4">
      <c r="A442" s="3" t="s">
        <v>1490</v>
      </c>
    </row>
    <row r="443" spans="1:4">
      <c r="A443" s="4" t="s">
        <v>1537</v>
      </c>
      <c r="C443" s="4" t="s">
        <v>1716</v>
      </c>
    </row>
    <row r="444" spans="1:4">
      <c r="A444" s="4" t="s">
        <v>1717</v>
      </c>
    </row>
    <row r="445" spans="1:4">
      <c r="A445" s="3" t="s">
        <v>1490</v>
      </c>
    </row>
    <row r="446" spans="1:4">
      <c r="A446" s="4" t="s">
        <v>1537</v>
      </c>
      <c r="C446" s="4" t="s">
        <v>1718</v>
      </c>
    </row>
    <row r="447" spans="1:4">
      <c r="A447" s="4" t="s">
        <v>1719</v>
      </c>
    </row>
    <row r="448" spans="1:4">
      <c r="A448" s="3" t="s">
        <v>1490</v>
      </c>
    </row>
    <row r="449" spans="1:4">
      <c r="A449" s="4" t="s">
        <v>144</v>
      </c>
      <c r="C449" s="6" t="n">
        <v>472013</v>
      </c>
      <c r="D449" s="5" t="n">
        <v>700558</v>
      </c>
    </row>
    <row r="450" spans="1:4">
      <c r="A450" s="4" t="s">
        <v>1720</v>
      </c>
    </row>
    <row r="451" spans="1:4">
      <c r="A451" s="3" t="s">
        <v>1490</v>
      </c>
    </row>
    <row r="452" spans="1:4">
      <c r="A452" s="4" t="s">
        <v>144</v>
      </c>
      <c r="B452" s="4" t="s">
        <v>53</v>
      </c>
      <c r="C452" s="6" t="n">
        <v>269373</v>
      </c>
      <c r="D452" s="5" t="n">
        <v>364326</v>
      </c>
    </row>
    <row r="453" spans="1:4">
      <c r="A453" s="4" t="s">
        <v>1530</v>
      </c>
      <c r="C453" s="4" t="s">
        <v>1567</v>
      </c>
    </row>
    <row r="454" spans="1:4">
      <c r="A454" s="4" t="s">
        <v>1532</v>
      </c>
      <c r="C454" s="4" t="s">
        <v>1605</v>
      </c>
    </row>
    <row r="455" spans="1:4">
      <c r="A455" s="4" t="s">
        <v>1534</v>
      </c>
      <c r="C455" s="4" t="s">
        <v>1569</v>
      </c>
    </row>
    <row r="456" spans="1:4">
      <c r="A456" s="4" t="s">
        <v>1721</v>
      </c>
    </row>
    <row r="457" spans="1:4">
      <c r="A457" s="3" t="s">
        <v>1490</v>
      </c>
    </row>
    <row r="458" spans="1:4">
      <c r="A458" s="4" t="s">
        <v>1537</v>
      </c>
      <c r="C458" s="4" t="s">
        <v>1722</v>
      </c>
    </row>
    <row r="459" spans="1:4">
      <c r="A459" s="4" t="s">
        <v>1723</v>
      </c>
    </row>
    <row r="460" spans="1:4">
      <c r="A460" s="3" t="s">
        <v>1490</v>
      </c>
    </row>
    <row r="461" spans="1:4">
      <c r="A461" s="4" t="s">
        <v>1537</v>
      </c>
      <c r="C461" s="4" t="s">
        <v>1724</v>
      </c>
    </row>
    <row r="462" spans="1:4">
      <c r="A462" s="4" t="s">
        <v>1725</v>
      </c>
    </row>
    <row r="463" spans="1:4">
      <c r="A463" s="3" t="s">
        <v>1490</v>
      </c>
    </row>
    <row r="464" spans="1:4">
      <c r="A464" s="4" t="s">
        <v>144</v>
      </c>
      <c r="B464" s="4" t="s">
        <v>53</v>
      </c>
      <c r="C464" s="6" t="n">
        <v>1409</v>
      </c>
      <c r="D464" s="5" t="n">
        <v>1661</v>
      </c>
    </row>
    <row r="465" spans="1:4">
      <c r="A465" s="4" t="s">
        <v>1530</v>
      </c>
      <c r="C465" s="4" t="s">
        <v>1531</v>
      </c>
    </row>
    <row r="466" spans="1:4">
      <c r="A466" s="4" t="s">
        <v>1532</v>
      </c>
      <c r="C466" s="4" t="s">
        <v>1605</v>
      </c>
    </row>
    <row r="467" spans="1:4">
      <c r="A467" s="4" t="s">
        <v>1534</v>
      </c>
      <c r="C467" s="4" t="s">
        <v>1551</v>
      </c>
    </row>
    <row r="468" spans="1:4">
      <c r="A468" s="4" t="s">
        <v>1726</v>
      </c>
    </row>
    <row r="469" spans="1:4">
      <c r="A469" s="3" t="s">
        <v>1490</v>
      </c>
    </row>
    <row r="470" spans="1:4">
      <c r="A470" s="4" t="s">
        <v>1537</v>
      </c>
      <c r="C470" s="4" t="s">
        <v>1727</v>
      </c>
    </row>
    <row r="471" spans="1:4">
      <c r="A471" s="4" t="s">
        <v>1728</v>
      </c>
    </row>
    <row r="472" spans="1:4">
      <c r="A472" s="3" t="s">
        <v>1490</v>
      </c>
    </row>
    <row r="473" spans="1:4">
      <c r="A473" s="4" t="s">
        <v>1537</v>
      </c>
      <c r="C473" s="4" t="s">
        <v>1729</v>
      </c>
    </row>
    <row r="474" spans="1:4">
      <c r="A474" s="4" t="s">
        <v>1730</v>
      </c>
    </row>
    <row r="475" spans="1:4">
      <c r="A475" s="3" t="s">
        <v>1490</v>
      </c>
    </row>
    <row r="476" spans="1:4">
      <c r="A476" s="4" t="s">
        <v>144</v>
      </c>
      <c r="B476" s="4" t="s">
        <v>53</v>
      </c>
      <c r="C476" s="6" t="n">
        <v>143212</v>
      </c>
      <c r="D476" s="5" t="n">
        <v>144900</v>
      </c>
    </row>
    <row r="477" spans="1:4">
      <c r="A477" s="4" t="s">
        <v>1530</v>
      </c>
      <c r="C477" s="4" t="s">
        <v>1696</v>
      </c>
    </row>
    <row r="478" spans="1:4">
      <c r="A478" s="4" t="s">
        <v>1532</v>
      </c>
      <c r="C478" s="4" t="s">
        <v>1690</v>
      </c>
    </row>
    <row r="479" spans="1:4">
      <c r="A479" s="4" t="s">
        <v>1534</v>
      </c>
      <c r="C479" s="4" t="s">
        <v>1551</v>
      </c>
    </row>
    <row r="480" spans="1:4">
      <c r="A480" s="4" t="s">
        <v>1731</v>
      </c>
    </row>
    <row r="481" spans="1:4">
      <c r="A481" s="3" t="s">
        <v>1490</v>
      </c>
    </row>
    <row r="482" spans="1:4">
      <c r="A482" s="4" t="s">
        <v>1537</v>
      </c>
      <c r="C482" s="4" t="s">
        <v>1732</v>
      </c>
    </row>
    <row r="483" spans="1:4">
      <c r="A483" s="4" t="s">
        <v>1733</v>
      </c>
    </row>
    <row r="484" spans="1:4">
      <c r="A484" s="3" t="s">
        <v>1490</v>
      </c>
    </row>
    <row r="485" spans="1:4">
      <c r="A485" s="4" t="s">
        <v>1537</v>
      </c>
      <c r="C485" s="4" t="s">
        <v>1734</v>
      </c>
    </row>
    <row r="486" spans="1:4">
      <c r="A486" s="4" t="s">
        <v>1735</v>
      </c>
    </row>
    <row r="487" spans="1:4">
      <c r="A487" s="3" t="s">
        <v>1490</v>
      </c>
    </row>
    <row r="488" spans="1:4">
      <c r="A488" s="4" t="s">
        <v>144</v>
      </c>
      <c r="B488" s="4" t="s">
        <v>968</v>
      </c>
      <c r="C488" s="6" t="n">
        <v>7347</v>
      </c>
      <c r="D488" s="5" t="n">
        <v>7428</v>
      </c>
    </row>
    <row r="489" spans="1:4">
      <c r="A489" s="4" t="s">
        <v>1530</v>
      </c>
      <c r="C489" s="4" t="s">
        <v>1549</v>
      </c>
    </row>
    <row r="490" spans="1:4">
      <c r="A490" s="4" t="s">
        <v>1563</v>
      </c>
      <c r="C490" s="4" t="s">
        <v>1533</v>
      </c>
    </row>
    <row r="491" spans="1:4">
      <c r="A491" s="4" t="s">
        <v>1537</v>
      </c>
      <c r="C491" s="4" t="s">
        <v>1376</v>
      </c>
    </row>
    <row r="492" spans="1:4">
      <c r="A492" s="4" t="s">
        <v>1736</v>
      </c>
    </row>
    <row r="493" spans="1:4">
      <c r="A493" s="3" t="s">
        <v>1490</v>
      </c>
    </row>
    <row r="494" spans="1:4">
      <c r="A494" s="4" t="s">
        <v>144</v>
      </c>
      <c r="B494" s="4" t="s">
        <v>53</v>
      </c>
      <c r="C494" s="6" t="n">
        <v>4500</v>
      </c>
      <c r="D494" s="5" t="n">
        <v>104500</v>
      </c>
    </row>
    <row r="495" spans="1:4">
      <c r="A495" s="4" t="s">
        <v>1530</v>
      </c>
      <c r="C495" s="4" t="s">
        <v>1567</v>
      </c>
    </row>
    <row r="496" spans="1:4">
      <c r="A496" s="4" t="s">
        <v>1563</v>
      </c>
      <c r="C496" s="4" t="s">
        <v>1581</v>
      </c>
    </row>
    <row r="497" spans="1:4">
      <c r="A497" s="4" t="s">
        <v>1537</v>
      </c>
      <c r="C497" s="4" t="s">
        <v>1737</v>
      </c>
    </row>
    <row r="498" spans="1:4">
      <c r="A498" s="4" t="s">
        <v>1738</v>
      </c>
    </row>
    <row r="499" spans="1:4">
      <c r="A499" s="3" t="s">
        <v>1490</v>
      </c>
    </row>
    <row r="500" spans="1:4">
      <c r="A500" s="4" t="s">
        <v>144</v>
      </c>
      <c r="B500" s="4" t="s">
        <v>53</v>
      </c>
      <c r="C500" s="6" t="n">
        <v>41000</v>
      </c>
      <c r="D500" s="5" t="n">
        <v>72493</v>
      </c>
    </row>
    <row r="501" spans="1:4">
      <c r="A501" s="4" t="s">
        <v>1530</v>
      </c>
      <c r="C501" s="4" t="s">
        <v>1567</v>
      </c>
    </row>
    <row r="502" spans="1:4">
      <c r="A502" s="4" t="s">
        <v>1532</v>
      </c>
      <c r="C502" s="4" t="s">
        <v>1605</v>
      </c>
    </row>
    <row r="503" spans="1:4">
      <c r="A503" s="4" t="s">
        <v>1534</v>
      </c>
      <c r="C503" s="4" t="s">
        <v>1533</v>
      </c>
    </row>
    <row r="504" spans="1:4">
      <c r="A504" s="4" t="s">
        <v>1739</v>
      </c>
    </row>
    <row r="505" spans="1:4">
      <c r="A505" s="3" t="s">
        <v>1490</v>
      </c>
    </row>
    <row r="506" spans="1:4">
      <c r="A506" s="4" t="s">
        <v>1537</v>
      </c>
      <c r="C506" s="4" t="s">
        <v>1740</v>
      </c>
    </row>
    <row r="507" spans="1:4">
      <c r="A507" s="4" t="s">
        <v>1741</v>
      </c>
    </row>
    <row r="508" spans="1:4">
      <c r="A508" s="3" t="s">
        <v>1490</v>
      </c>
    </row>
    <row r="509" spans="1:4">
      <c r="A509" s="4" t="s">
        <v>1537</v>
      </c>
      <c r="C509" s="4" t="s">
        <v>1742</v>
      </c>
    </row>
    <row r="510" spans="1:4">
      <c r="A510" s="4" t="s">
        <v>1743</v>
      </c>
    </row>
    <row r="511" spans="1:4">
      <c r="A511" s="3" t="s">
        <v>1490</v>
      </c>
    </row>
    <row r="512" spans="1:4">
      <c r="A512" s="4" t="s">
        <v>144</v>
      </c>
      <c r="B512" s="4" t="s">
        <v>53</v>
      </c>
      <c r="C512" s="6" t="n">
        <v>5172</v>
      </c>
      <c r="D512" s="5" t="n">
        <v>5250</v>
      </c>
    </row>
    <row r="513" spans="1:4">
      <c r="A513" s="4" t="s">
        <v>1530</v>
      </c>
      <c r="C513" s="4" t="s">
        <v>1531</v>
      </c>
    </row>
    <row r="514" spans="1:4">
      <c r="A514" s="4" t="s">
        <v>1532</v>
      </c>
      <c r="C514" s="4" t="s">
        <v>1605</v>
      </c>
    </row>
    <row r="515" spans="1:4">
      <c r="A515" s="4" t="s">
        <v>1534</v>
      </c>
      <c r="C515" s="4" t="s">
        <v>1744</v>
      </c>
    </row>
    <row r="516" spans="1:4">
      <c r="A516" s="4" t="s">
        <v>1745</v>
      </c>
    </row>
    <row r="517" spans="1:4">
      <c r="A517" s="3" t="s">
        <v>1490</v>
      </c>
    </row>
    <row r="518" spans="1:4">
      <c r="A518" s="4" t="s">
        <v>1537</v>
      </c>
      <c r="C518" s="4" t="s">
        <v>1746</v>
      </c>
    </row>
    <row r="519" spans="1:4">
      <c r="A519" s="4" t="s">
        <v>1747</v>
      </c>
    </row>
    <row r="520" spans="1:4">
      <c r="A520" s="3" t="s">
        <v>1490</v>
      </c>
    </row>
    <row r="521" spans="1:4">
      <c r="A521" s="4" t="s">
        <v>1537</v>
      </c>
      <c r="C521" s="4" t="s">
        <v>1748</v>
      </c>
    </row>
    <row r="522" spans="1:4">
      <c r="A522" s="4" t="s">
        <v>1749</v>
      </c>
    </row>
    <row r="523" spans="1:4">
      <c r="A523" s="3" t="s">
        <v>1490</v>
      </c>
    </row>
    <row r="524" spans="1:4">
      <c r="A524" s="4" t="s">
        <v>144</v>
      </c>
      <c r="C524" s="6" t="n">
        <v>2813</v>
      </c>
      <c r="D524" s="6" t="n">
        <v>50551</v>
      </c>
    </row>
    <row r="525" spans="1:4">
      <c r="A525" s="4" t="s">
        <v>1532</v>
      </c>
      <c r="C525" s="4" t="s">
        <v>1690</v>
      </c>
    </row>
    <row r="526" spans="1:4">
      <c r="A526" s="4" t="s">
        <v>1534</v>
      </c>
      <c r="C526" s="4" t="s">
        <v>1616</v>
      </c>
    </row>
    <row r="527" spans="1:4">
      <c r="A527" s="4" t="s">
        <v>1750</v>
      </c>
    </row>
    <row r="528" spans="1:4">
      <c r="A528" s="3" t="s">
        <v>1490</v>
      </c>
    </row>
    <row r="529" spans="1:4">
      <c r="A529" s="4" t="s">
        <v>1537</v>
      </c>
      <c r="C529" s="4" t="s">
        <v>1751</v>
      </c>
    </row>
    <row r="530" spans="1:4">
      <c r="A530" s="4" t="s">
        <v>1752</v>
      </c>
    </row>
    <row r="531" spans="1:4">
      <c r="A531" s="3" t="s">
        <v>1490</v>
      </c>
    </row>
    <row r="532" spans="1:4">
      <c r="A532" s="4" t="s">
        <v>1537</v>
      </c>
      <c r="C532" s="4" t="s">
        <v>1753</v>
      </c>
    </row>
    <row r="533" spans="1:4"/>
    <row r="534" spans="1:4">
      <c r="A534" s="4" t="s">
        <v>53</v>
      </c>
      <c r="B534" s="4" t="s">
        <v>1754</v>
      </c>
    </row>
    <row r="535" spans="1:4">
      <c r="A535" s="4" t="s">
        <v>64</v>
      </c>
      <c r="B535" s="4" t="s">
        <v>1755</v>
      </c>
    </row>
  </sheetData>
  <mergeCells count="5">
    <mergeCell ref="A1:B2"/>
    <mergeCell ref="C1:D1"/>
    <mergeCell ref="A533:C533"/>
    <mergeCell ref="B534:C534"/>
    <mergeCell ref="B535:C53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47</v>
      </c>
      <c r="C1" s="2" t="s">
        <v>48</v>
      </c>
    </row>
    <row r="2" spans="1:3">
      <c r="A2" s="3" t="s">
        <v>1757</v>
      </c>
    </row>
    <row r="3" spans="1:3">
      <c r="A3" s="4" t="s">
        <v>1690</v>
      </c>
      <c r="B3" s="6" t="n">
        <v>3053935</v>
      </c>
    </row>
    <row r="4" spans="1:3">
      <c r="A4" s="4" t="s">
        <v>1533</v>
      </c>
      <c r="B4" s="5" t="n">
        <v>10133224</v>
      </c>
    </row>
    <row r="5" spans="1:3">
      <c r="A5" s="4" t="s">
        <v>1616</v>
      </c>
      <c r="B5" s="5" t="n">
        <v>4059480</v>
      </c>
    </row>
    <row r="6" spans="1:3">
      <c r="A6" s="4" t="s">
        <v>1557</v>
      </c>
      <c r="B6" s="5" t="n">
        <v>1989719</v>
      </c>
    </row>
    <row r="7" spans="1:3">
      <c r="A7" s="4" t="s">
        <v>1568</v>
      </c>
      <c r="B7" s="5" t="n">
        <v>996081</v>
      </c>
    </row>
    <row r="8" spans="1:3">
      <c r="A8" s="4" t="s">
        <v>1758</v>
      </c>
      <c r="B8" s="5" t="n">
        <v>7773457</v>
      </c>
    </row>
    <row r="9" spans="1:3">
      <c r="A9" s="4" t="s">
        <v>137</v>
      </c>
      <c r="B9" s="5" t="n">
        <v>28005896</v>
      </c>
      <c r="C9" s="6" t="n">
        <v>27083245</v>
      </c>
    </row>
    <row r="10" spans="1:3">
      <c r="A10" s="4" t="s">
        <v>1526</v>
      </c>
    </row>
    <row r="11" spans="1:3">
      <c r="A11" s="3" t="s">
        <v>1757</v>
      </c>
    </row>
    <row r="12" spans="1:3">
      <c r="A12" s="4" t="s">
        <v>1690</v>
      </c>
      <c r="B12" s="5" t="n">
        <v>450</v>
      </c>
    </row>
    <row r="13" spans="1:3">
      <c r="A13" s="4" t="s">
        <v>1533</v>
      </c>
      <c r="B13" s="5" t="n">
        <v>685348</v>
      </c>
    </row>
    <row r="14" spans="1:3">
      <c r="A14" s="4" t="s">
        <v>1616</v>
      </c>
      <c r="B14" s="5" t="n">
        <v>1172368</v>
      </c>
    </row>
    <row r="15" spans="1:3">
      <c r="A15" s="4" t="s">
        <v>1557</v>
      </c>
      <c r="B15" s="5" t="n">
        <v>746235</v>
      </c>
    </row>
    <row r="16" spans="1:3">
      <c r="A16" s="4" t="s">
        <v>1568</v>
      </c>
      <c r="B16" s="5" t="n">
        <v>265873</v>
      </c>
    </row>
    <row r="17" spans="1:3">
      <c r="A17" s="4" t="s">
        <v>1758</v>
      </c>
      <c r="B17" s="5" t="n">
        <v>4595577</v>
      </c>
    </row>
    <row r="18" spans="1:3">
      <c r="A18" s="4" t="s">
        <v>137</v>
      </c>
      <c r="B18" s="5" t="n">
        <v>7465851</v>
      </c>
      <c r="C18" s="5" t="n">
        <v>5362561</v>
      </c>
    </row>
    <row r="19" spans="1:3">
      <c r="A19" s="4" t="s">
        <v>1249</v>
      </c>
    </row>
    <row r="20" spans="1:3">
      <c r="A20" s="3" t="s">
        <v>1757</v>
      </c>
    </row>
    <row r="21" spans="1:3">
      <c r="A21" s="4" t="s">
        <v>1690</v>
      </c>
      <c r="B21" s="5" t="n">
        <v>1551272</v>
      </c>
    </row>
    <row r="22" spans="1:3">
      <c r="A22" s="4" t="s">
        <v>1533</v>
      </c>
      <c r="B22" s="5" t="n">
        <v>8552229</v>
      </c>
    </row>
    <row r="23" spans="1:3">
      <c r="A23" s="4" t="s">
        <v>1616</v>
      </c>
      <c r="B23" s="5" t="n">
        <v>2166840</v>
      </c>
    </row>
    <row r="24" spans="1:3">
      <c r="A24" s="4" t="s">
        <v>1557</v>
      </c>
      <c r="B24" s="5" t="n">
        <v>663227</v>
      </c>
    </row>
    <row r="25" spans="1:3">
      <c r="A25" s="4" t="s">
        <v>1568</v>
      </c>
      <c r="B25" s="5" t="n">
        <v>315828</v>
      </c>
    </row>
    <row r="26" spans="1:3">
      <c r="A26" s="4" t="s">
        <v>1758</v>
      </c>
      <c r="B26" s="5" t="n">
        <v>1892516</v>
      </c>
    </row>
    <row r="27" spans="1:3">
      <c r="A27" s="4" t="s">
        <v>137</v>
      </c>
      <c r="B27" s="5" t="n">
        <v>15141912</v>
      </c>
      <c r="C27" s="5" t="n">
        <v>14512049</v>
      </c>
    </row>
    <row r="28" spans="1:3">
      <c r="A28" s="4" t="s">
        <v>1679</v>
      </c>
    </row>
    <row r="29" spans="1:3">
      <c r="A29" s="3" t="s">
        <v>1757</v>
      </c>
    </row>
    <row r="30" spans="1:3">
      <c r="A30" s="4" t="s">
        <v>1690</v>
      </c>
      <c r="B30" s="5" t="n">
        <v>1502213</v>
      </c>
    </row>
    <row r="31" spans="1:3">
      <c r="A31" s="4" t="s">
        <v>1533</v>
      </c>
      <c r="B31" s="5" t="n">
        <v>895647</v>
      </c>
    </row>
    <row r="32" spans="1:3">
      <c r="A32" s="4" t="s">
        <v>1616</v>
      </c>
      <c r="B32" s="5" t="n">
        <v>720272</v>
      </c>
    </row>
    <row r="33" spans="1:3">
      <c r="A33" s="4" t="s">
        <v>1557</v>
      </c>
      <c r="B33" s="5" t="n">
        <v>580257</v>
      </c>
    </row>
    <row r="34" spans="1:3">
      <c r="A34" s="4" t="s">
        <v>1568</v>
      </c>
      <c r="B34" s="5" t="n">
        <v>414380</v>
      </c>
    </row>
    <row r="35" spans="1:3">
      <c r="A35" s="4" t="s">
        <v>1758</v>
      </c>
      <c r="B35" s="5" t="n">
        <v>1285364</v>
      </c>
    </row>
    <row r="36" spans="1:3">
      <c r="A36" s="4" t="s">
        <v>137</v>
      </c>
      <c r="B36" s="6" t="n">
        <v>5398133</v>
      </c>
      <c r="C36" s="6" t="n">
        <v>720863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759</v>
      </c>
      <c r="B1" s="2" t="s">
        <v>1</v>
      </c>
    </row>
    <row r="2" spans="1:4">
      <c r="B2" s="2" t="s">
        <v>1760</v>
      </c>
      <c r="C2" s="2" t="s">
        <v>813</v>
      </c>
      <c r="D2" s="2" t="s">
        <v>809</v>
      </c>
    </row>
    <row r="3" spans="1:4">
      <c r="A3" s="3" t="s">
        <v>1761</v>
      </c>
    </row>
    <row r="4" spans="1:4">
      <c r="A4" s="4" t="s">
        <v>1762</v>
      </c>
      <c r="B4" s="5" t="n">
        <v>65</v>
      </c>
    </row>
    <row r="5" spans="1:4">
      <c r="A5" s="4" t="s">
        <v>1763</v>
      </c>
      <c r="B5" s="6" t="n">
        <v>9325</v>
      </c>
      <c r="C5" s="6" t="n">
        <v>10153</v>
      </c>
      <c r="D5" s="6" t="n">
        <v>7722</v>
      </c>
    </row>
    <row r="6" spans="1:4">
      <c r="A6" s="4" t="s">
        <v>1764</v>
      </c>
      <c r="B6" s="5" t="n">
        <v>17859</v>
      </c>
      <c r="C6" s="5" t="n">
        <v>17413</v>
      </c>
      <c r="D6" s="6" t="n">
        <v>15636</v>
      </c>
    </row>
    <row r="7" spans="1:4">
      <c r="A7" s="4" t="s">
        <v>1765</v>
      </c>
    </row>
    <row r="8" spans="1:4">
      <c r="A8" s="3" t="s">
        <v>1761</v>
      </c>
    </row>
    <row r="9" spans="1:4">
      <c r="A9" s="4" t="s">
        <v>1766</v>
      </c>
      <c r="B9" s="6" t="n">
        <v>1224</v>
      </c>
      <c r="C9" s="6" t="n">
        <v>982</v>
      </c>
    </row>
    <row r="10" spans="1:4">
      <c r="A10" s="4" t="s">
        <v>1767</v>
      </c>
      <c r="B10" s="4" t="s">
        <v>1768</v>
      </c>
      <c r="C10" s="4" t="s">
        <v>1769</v>
      </c>
    </row>
    <row r="11" spans="1:4">
      <c r="A11" s="4" t="s">
        <v>1770</v>
      </c>
    </row>
    <row r="12" spans="1:4">
      <c r="A12" s="3" t="s">
        <v>1761</v>
      </c>
    </row>
    <row r="13" spans="1:4">
      <c r="A13" s="4" t="s">
        <v>1771</v>
      </c>
      <c r="B13" s="6" t="n">
        <v>5414</v>
      </c>
      <c r="C13" s="6" t="n">
        <v>7596</v>
      </c>
    </row>
    <row r="14" spans="1:4">
      <c r="A14" s="4" t="s">
        <v>1772</v>
      </c>
      <c r="B14" s="4" t="s">
        <v>1773</v>
      </c>
      <c r="C14" s="4" t="s">
        <v>15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47</v>
      </c>
    </row>
    <row r="3" spans="1:2">
      <c r="A3" s="3" t="s">
        <v>326</v>
      </c>
    </row>
    <row r="4" spans="1:2">
      <c r="A4" s="4" t="s">
        <v>330</v>
      </c>
      <c r="B4" s="4" t="s">
        <v>3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74</v>
      </c>
      <c r="B1" s="2" t="s">
        <v>1</v>
      </c>
    </row>
    <row r="2" spans="1:6">
      <c r="B2" s="2" t="s">
        <v>47</v>
      </c>
      <c r="C2" s="2" t="s">
        <v>48</v>
      </c>
      <c r="E2" s="2" t="s">
        <v>128</v>
      </c>
    </row>
    <row r="3" spans="1:6">
      <c r="A3" s="3" t="s">
        <v>1761</v>
      </c>
    </row>
    <row r="4" spans="1:6">
      <c r="A4" s="4" t="s">
        <v>1775</v>
      </c>
      <c r="B4" s="6" t="n">
        <v>-19839</v>
      </c>
      <c r="C4" s="6" t="n">
        <v>-7955</v>
      </c>
      <c r="D4" s="4" t="s">
        <v>53</v>
      </c>
      <c r="E4" s="6" t="n">
        <v>20274</v>
      </c>
      <c r="F4" s="4" t="s">
        <v>53</v>
      </c>
    </row>
    <row r="5" spans="1:6">
      <c r="A5" s="4" t="s">
        <v>602</v>
      </c>
    </row>
    <row r="6" spans="1:6">
      <c r="A6" s="3" t="s">
        <v>1761</v>
      </c>
    </row>
    <row r="7" spans="1:6">
      <c r="A7" s="4" t="s">
        <v>1776</v>
      </c>
      <c r="B7" s="5" t="n">
        <v>48352</v>
      </c>
      <c r="C7" s="5" t="n">
        <v>47064</v>
      </c>
      <c r="E7" s="5" t="n">
        <v>49057</v>
      </c>
    </row>
    <row r="8" spans="1:6">
      <c r="A8" s="4" t="s">
        <v>1777</v>
      </c>
      <c r="B8" s="5" t="n">
        <v>13504</v>
      </c>
      <c r="C8" s="5" t="n">
        <v>14383</v>
      </c>
      <c r="E8" s="5" t="n">
        <v>12308</v>
      </c>
    </row>
    <row r="9" spans="1:6">
      <c r="A9" s="4" t="s">
        <v>1778</v>
      </c>
      <c r="B9" s="5" t="n">
        <v>-74270</v>
      </c>
      <c r="C9" s="5" t="n">
        <v>-68432</v>
      </c>
      <c r="E9" s="5" t="n">
        <v>-60255</v>
      </c>
    </row>
    <row r="10" spans="1:6">
      <c r="A10" s="4" t="s">
        <v>1779</v>
      </c>
      <c r="B10" s="5" t="n">
        <v>731</v>
      </c>
      <c r="C10" s="5" t="n">
        <v>7309</v>
      </c>
      <c r="E10" s="5" t="n">
        <v>17764</v>
      </c>
    </row>
    <row r="11" spans="1:6">
      <c r="A11" s="4" t="s">
        <v>1780</v>
      </c>
      <c r="B11" s="5" t="n">
        <v>-1210</v>
      </c>
      <c r="C11" s="5" t="n">
        <v>-1094</v>
      </c>
      <c r="E11" s="5" t="n">
        <v>-6348</v>
      </c>
    </row>
    <row r="12" spans="1:6">
      <c r="A12" s="4" t="s">
        <v>1781</v>
      </c>
      <c r="B12" s="5" t="n">
        <v>-5980</v>
      </c>
      <c r="C12" s="5" t="n">
        <v>-4394</v>
      </c>
      <c r="E12" s="5" t="n">
        <v>-1765</v>
      </c>
    </row>
    <row r="13" spans="1:6">
      <c r="A13" s="4" t="s">
        <v>1775</v>
      </c>
      <c r="B13" s="5" t="n">
        <v>-18873</v>
      </c>
      <c r="C13" s="5" t="n">
        <v>-5164</v>
      </c>
      <c r="E13" s="5" t="n">
        <v>10761</v>
      </c>
    </row>
    <row r="14" spans="1:6">
      <c r="A14" s="4" t="s">
        <v>1782</v>
      </c>
    </row>
    <row r="15" spans="1:6">
      <c r="A15" s="3" t="s">
        <v>1761</v>
      </c>
    </row>
    <row r="16" spans="1:6">
      <c r="A16" s="4" t="s">
        <v>1776</v>
      </c>
      <c r="B16" s="5" t="n">
        <v>12395</v>
      </c>
      <c r="C16" s="5" t="n">
        <v>10169</v>
      </c>
      <c r="E16" s="5" t="n">
        <v>13107</v>
      </c>
    </row>
    <row r="17" spans="1:6">
      <c r="A17" s="4" t="s">
        <v>1777</v>
      </c>
      <c r="B17" s="5" t="n">
        <v>14958</v>
      </c>
      <c r="C17" s="5" t="n">
        <v>15359</v>
      </c>
      <c r="E17" s="5" t="n">
        <v>15287</v>
      </c>
    </row>
    <row r="18" spans="1:6">
      <c r="A18" s="4" t="s">
        <v>1778</v>
      </c>
      <c r="B18" s="5" t="n">
        <v>-33266</v>
      </c>
      <c r="C18" s="5" t="n">
        <v>-32110</v>
      </c>
      <c r="E18" s="5" t="n">
        <v>-29339</v>
      </c>
    </row>
    <row r="19" spans="1:6">
      <c r="A19" s="4" t="s">
        <v>1779</v>
      </c>
      <c r="B19" s="5" t="n">
        <v>9993</v>
      </c>
      <c r="C19" s="5" t="n">
        <v>8847</v>
      </c>
      <c r="E19" s="5" t="n">
        <v>12707</v>
      </c>
    </row>
    <row r="20" spans="1:6">
      <c r="A20" s="4" t="s">
        <v>1780</v>
      </c>
      <c r="B20" s="5" t="n">
        <v>-3039</v>
      </c>
      <c r="C20" s="5" t="n">
        <v>-3090</v>
      </c>
      <c r="E20" s="5" t="n">
        <v>-2045</v>
      </c>
    </row>
    <row r="21" spans="1:6">
      <c r="A21" s="4" t="s">
        <v>1781</v>
      </c>
      <c r="B21" s="5" t="n">
        <v>49</v>
      </c>
      <c r="C21" s="5" t="n">
        <v>52</v>
      </c>
      <c r="E21" s="5" t="n">
        <v>-208</v>
      </c>
    </row>
    <row r="22" spans="1:6">
      <c r="A22" s="4" t="s">
        <v>1775</v>
      </c>
      <c r="B22" s="5" t="n">
        <v>1090</v>
      </c>
      <c r="C22" s="5" t="n">
        <v>-773</v>
      </c>
      <c r="E22" s="5" t="n">
        <v>9509</v>
      </c>
    </row>
    <row r="23" spans="1:6">
      <c r="A23" s="4" t="s">
        <v>606</v>
      </c>
    </row>
    <row r="24" spans="1:6">
      <c r="A24" s="3" t="s">
        <v>1761</v>
      </c>
    </row>
    <row r="25" spans="1:6">
      <c r="A25" s="4" t="s">
        <v>1776</v>
      </c>
      <c r="B25" s="5" t="n">
        <v>525</v>
      </c>
      <c r="C25" s="5" t="n">
        <v>676</v>
      </c>
      <c r="E25" s="5" t="n">
        <v>990</v>
      </c>
    </row>
    <row r="26" spans="1:6">
      <c r="A26" s="4" t="s">
        <v>1777</v>
      </c>
      <c r="B26" s="5" t="n">
        <v>1046</v>
      </c>
      <c r="C26" s="5" t="n">
        <v>1079</v>
      </c>
      <c r="E26" s="5" t="n">
        <v>1229</v>
      </c>
    </row>
    <row r="27" spans="1:6">
      <c r="A27" s="4" t="s">
        <v>1778</v>
      </c>
      <c r="B27" s="5" t="n">
        <v>-2314</v>
      </c>
      <c r="C27" s="5" t="n">
        <v>-2122</v>
      </c>
      <c r="E27" s="5" t="n">
        <v>-2047</v>
      </c>
    </row>
    <row r="28" spans="1:6">
      <c r="A28" s="4" t="s">
        <v>1779</v>
      </c>
      <c r="B28" s="5" t="n">
        <v>707</v>
      </c>
      <c r="C28" s="5" t="n">
        <v>1124</v>
      </c>
      <c r="E28" s="5" t="n">
        <v>1366</v>
      </c>
    </row>
    <row r="29" spans="1:6">
      <c r="A29" s="4" t="s">
        <v>1780</v>
      </c>
      <c r="B29" s="5" t="n">
        <v>-2020</v>
      </c>
      <c r="C29" s="5" t="n">
        <v>-2775</v>
      </c>
      <c r="E29" s="5" t="n">
        <v>-1534</v>
      </c>
    </row>
    <row r="30" spans="1:6">
      <c r="A30" s="4" t="s">
        <v>1775</v>
      </c>
      <c r="B30" s="6" t="n">
        <v>-2056</v>
      </c>
      <c r="C30" s="6" t="n">
        <v>-2018</v>
      </c>
      <c r="E30" s="6" t="n">
        <v>4</v>
      </c>
    </row>
    <row r="31" spans="1:6"/>
    <row r="32" spans="1:6">
      <c r="A32" s="4" t="s">
        <v>53</v>
      </c>
      <c r="B32" s="4" t="s">
        <v>109</v>
      </c>
    </row>
  </sheetData>
  <mergeCells count="6">
    <mergeCell ref="A1:A2"/>
    <mergeCell ref="B1:F1"/>
    <mergeCell ref="C2:D2"/>
    <mergeCell ref="E2:F2"/>
    <mergeCell ref="A31:F31"/>
    <mergeCell ref="B32:F3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47</v>
      </c>
      <c r="C2" s="2" t="s">
        <v>48</v>
      </c>
      <c r="D2" s="2" t="s">
        <v>128</v>
      </c>
    </row>
    <row r="3" spans="1:4">
      <c r="A3" s="4" t="s">
        <v>602</v>
      </c>
    </row>
    <row r="4" spans="1:4">
      <c r="A4" s="3" t="s">
        <v>1761</v>
      </c>
    </row>
    <row r="5" spans="1:4">
      <c r="A5" s="4" t="s">
        <v>1784</v>
      </c>
      <c r="B5" s="4" t="s">
        <v>1785</v>
      </c>
      <c r="C5" s="4" t="s">
        <v>1786</v>
      </c>
      <c r="D5" s="4" t="s">
        <v>1787</v>
      </c>
    </row>
    <row r="6" spans="1:4">
      <c r="A6" s="4" t="s">
        <v>1788</v>
      </c>
      <c r="B6" s="4" t="s">
        <v>1789</v>
      </c>
      <c r="C6" s="4" t="s">
        <v>1785</v>
      </c>
      <c r="D6" s="4" t="s">
        <v>1786</v>
      </c>
    </row>
    <row r="7" spans="1:4">
      <c r="A7" s="4" t="s">
        <v>1790</v>
      </c>
      <c r="B7" s="4" t="s">
        <v>1791</v>
      </c>
      <c r="C7" s="4" t="s">
        <v>1651</v>
      </c>
      <c r="D7" s="4" t="s">
        <v>1651</v>
      </c>
    </row>
    <row r="8" spans="1:4">
      <c r="A8" s="4" t="s">
        <v>1792</v>
      </c>
      <c r="B8" s="4" t="s">
        <v>1791</v>
      </c>
      <c r="C8" s="4" t="s">
        <v>1791</v>
      </c>
      <c r="D8" s="4" t="s">
        <v>1651</v>
      </c>
    </row>
    <row r="9" spans="1:4">
      <c r="A9" s="4" t="s">
        <v>1793</v>
      </c>
      <c r="B9" s="4" t="s">
        <v>1737</v>
      </c>
      <c r="C9" s="4" t="s">
        <v>1794</v>
      </c>
      <c r="D9" s="4" t="s">
        <v>1795</v>
      </c>
    </row>
    <row r="10" spans="1:4">
      <c r="A10" s="4" t="s">
        <v>1782</v>
      </c>
    </row>
    <row r="11" spans="1:4">
      <c r="A11" s="3" t="s">
        <v>1761</v>
      </c>
    </row>
    <row r="12" spans="1:4">
      <c r="A12" s="4" t="s">
        <v>1784</v>
      </c>
      <c r="B12" s="4" t="s">
        <v>1796</v>
      </c>
      <c r="C12" s="4" t="s">
        <v>1797</v>
      </c>
      <c r="D12" s="4" t="s">
        <v>1734</v>
      </c>
    </row>
    <row r="13" spans="1:4">
      <c r="A13" s="4" t="s">
        <v>1788</v>
      </c>
      <c r="B13" s="4" t="s">
        <v>1798</v>
      </c>
      <c r="C13" s="4" t="s">
        <v>1799</v>
      </c>
      <c r="D13" s="4" t="s">
        <v>1800</v>
      </c>
    </row>
    <row r="14" spans="1:4">
      <c r="A14" s="4" t="s">
        <v>1790</v>
      </c>
      <c r="B14" s="4" t="s">
        <v>1801</v>
      </c>
      <c r="C14" s="4" t="s">
        <v>1801</v>
      </c>
      <c r="D14" s="4" t="s">
        <v>1801</v>
      </c>
    </row>
    <row r="15" spans="1:4">
      <c r="A15" s="4" t="s">
        <v>1792</v>
      </c>
      <c r="B15" s="4" t="s">
        <v>1802</v>
      </c>
      <c r="C15" s="4" t="s">
        <v>1801</v>
      </c>
      <c r="D15" s="4" t="s">
        <v>1801</v>
      </c>
    </row>
    <row r="16" spans="1:4">
      <c r="A16" s="4" t="s">
        <v>1793</v>
      </c>
      <c r="B16" s="4" t="s">
        <v>1803</v>
      </c>
      <c r="C16" s="4" t="s">
        <v>1804</v>
      </c>
      <c r="D16" s="4" t="s">
        <v>1805</v>
      </c>
    </row>
    <row r="17" spans="1:4">
      <c r="A17" s="4" t="s">
        <v>606</v>
      </c>
    </row>
    <row r="18" spans="1:4">
      <c r="A18" s="3" t="s">
        <v>1761</v>
      </c>
    </row>
    <row r="19" spans="1:4">
      <c r="A19" s="4" t="s">
        <v>1784</v>
      </c>
      <c r="B19" s="4" t="s">
        <v>1806</v>
      </c>
      <c r="C19" s="4" t="s">
        <v>1807</v>
      </c>
      <c r="D19" s="4" t="s">
        <v>1808</v>
      </c>
    </row>
    <row r="20" spans="1:4">
      <c r="A20" s="4" t="s">
        <v>1788</v>
      </c>
      <c r="B20" s="4" t="s">
        <v>1809</v>
      </c>
      <c r="C20" s="4" t="s">
        <v>1810</v>
      </c>
      <c r="D20" s="4" t="s">
        <v>1811</v>
      </c>
    </row>
    <row r="21" spans="1:4">
      <c r="A21" s="4" t="s">
        <v>1793</v>
      </c>
      <c r="B21" s="4" t="s">
        <v>1727</v>
      </c>
      <c r="C21" s="4" t="s">
        <v>1727</v>
      </c>
      <c r="D21" s="4" t="s">
        <v>172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12</v>
      </c>
      <c r="C1" s="2" t="s">
        <v>1</v>
      </c>
    </row>
    <row r="2" spans="1:4">
      <c r="C2" s="2" t="s">
        <v>1813</v>
      </c>
      <c r="D2" s="2" t="s">
        <v>1303</v>
      </c>
    </row>
    <row r="3" spans="1:4">
      <c r="A3" s="4" t="s">
        <v>1047</v>
      </c>
    </row>
    <row r="4" spans="1:4">
      <c r="A4" s="3" t="s">
        <v>1814</v>
      </c>
    </row>
    <row r="5" spans="1:4">
      <c r="A5" s="4" t="s">
        <v>1815</v>
      </c>
      <c r="B5" s="4" t="s">
        <v>53</v>
      </c>
      <c r="C5" s="4" t="s">
        <v>1816</v>
      </c>
      <c r="D5" s="4" t="s">
        <v>1816</v>
      </c>
    </row>
    <row r="6" spans="1:4">
      <c r="A6" s="4" t="s">
        <v>1817</v>
      </c>
      <c r="B6" s="4" t="s">
        <v>53</v>
      </c>
      <c r="C6" s="4" t="s">
        <v>1818</v>
      </c>
      <c r="D6" s="4" t="s">
        <v>1818</v>
      </c>
    </row>
    <row r="7" spans="1:4">
      <c r="A7" s="4" t="s">
        <v>1819</v>
      </c>
      <c r="B7" s="4" t="s">
        <v>53</v>
      </c>
      <c r="C7" s="4" t="s">
        <v>1551</v>
      </c>
      <c r="D7" s="4" t="s">
        <v>1634</v>
      </c>
    </row>
    <row r="8" spans="1:4">
      <c r="A8" s="3" t="s">
        <v>1820</v>
      </c>
    </row>
    <row r="9" spans="1:4">
      <c r="A9" s="4" t="s">
        <v>1821</v>
      </c>
      <c r="C9" s="6" t="n">
        <v>183</v>
      </c>
    </row>
    <row r="10" spans="1:4">
      <c r="A10" s="4" t="s">
        <v>1822</v>
      </c>
      <c r="C10" s="5" t="n">
        <v>-152</v>
      </c>
    </row>
    <row r="11" spans="1:4">
      <c r="A11" s="4" t="s">
        <v>1823</v>
      </c>
      <c r="C11" s="5" t="n">
        <v>3110</v>
      </c>
    </row>
    <row r="12" spans="1:4">
      <c r="A12" s="4" t="s">
        <v>1824</v>
      </c>
      <c r="C12" s="6" t="n">
        <v>-2630</v>
      </c>
    </row>
    <row r="13" spans="1:4">
      <c r="A13" s="4" t="s">
        <v>1825</v>
      </c>
    </row>
    <row r="14" spans="1:4">
      <c r="A14" s="3" t="s">
        <v>1814</v>
      </c>
    </row>
    <row r="15" spans="1:4">
      <c r="A15" s="4" t="s">
        <v>1815</v>
      </c>
      <c r="B15" s="4" t="s">
        <v>53</v>
      </c>
      <c r="C15" s="4" t="s">
        <v>1826</v>
      </c>
      <c r="D15" s="4" t="s">
        <v>1826</v>
      </c>
    </row>
    <row r="16" spans="1:4">
      <c r="A16" s="4" t="s">
        <v>1817</v>
      </c>
      <c r="B16" s="4" t="s">
        <v>53</v>
      </c>
      <c r="C16" s="4" t="s">
        <v>1827</v>
      </c>
      <c r="D16" s="4" t="s">
        <v>1827</v>
      </c>
    </row>
    <row r="17" spans="1:4">
      <c r="A17" s="4" t="s">
        <v>1819</v>
      </c>
      <c r="B17" s="4" t="s">
        <v>53</v>
      </c>
      <c r="C17" s="4" t="s">
        <v>1551</v>
      </c>
      <c r="D17" s="4" t="s">
        <v>1634</v>
      </c>
    </row>
    <row r="18" spans="1:4">
      <c r="A18" s="3" t="s">
        <v>1820</v>
      </c>
    </row>
    <row r="19" spans="1:4">
      <c r="A19" s="4" t="s">
        <v>1821</v>
      </c>
      <c r="C19" s="6" t="n">
        <v>44</v>
      </c>
    </row>
    <row r="20" spans="1:4">
      <c r="A20" s="4" t="s">
        <v>1822</v>
      </c>
      <c r="C20" s="5" t="n">
        <v>-35</v>
      </c>
    </row>
    <row r="21" spans="1:4">
      <c r="A21" s="4" t="s">
        <v>1823</v>
      </c>
      <c r="C21" s="5" t="n">
        <v>812</v>
      </c>
    </row>
    <row r="22" spans="1:4">
      <c r="A22" s="4" t="s">
        <v>1824</v>
      </c>
      <c r="C22" s="6" t="n">
        <v>-644</v>
      </c>
    </row>
    <row r="23" spans="1:4"/>
    <row r="24" spans="1:4">
      <c r="A24" s="4" t="s">
        <v>53</v>
      </c>
      <c r="B24" s="4" t="s">
        <v>1828</v>
      </c>
    </row>
  </sheetData>
  <mergeCells count="4">
    <mergeCell ref="A1:B2"/>
    <mergeCell ref="C1:D1"/>
    <mergeCell ref="A23:C23"/>
    <mergeCell ref="B24:C2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9</v>
      </c>
      <c r="B1" s="2" t="s">
        <v>1</v>
      </c>
    </row>
    <row r="2" spans="1:4">
      <c r="B2" s="2" t="s">
        <v>47</v>
      </c>
      <c r="C2" s="2" t="s">
        <v>48</v>
      </c>
      <c r="D2" s="2" t="s">
        <v>128</v>
      </c>
    </row>
    <row r="3" spans="1:4">
      <c r="A3" s="3" t="s">
        <v>1830</v>
      </c>
    </row>
    <row r="4" spans="1:4">
      <c r="A4" s="4" t="s">
        <v>1831</v>
      </c>
      <c r="B4" s="6" t="n">
        <v>839757</v>
      </c>
      <c r="C4" s="6" t="n">
        <v>884979</v>
      </c>
    </row>
    <row r="5" spans="1:4">
      <c r="A5" s="4" t="s">
        <v>1832</v>
      </c>
      <c r="B5" s="5" t="n">
        <v>-65690</v>
      </c>
      <c r="C5" s="5" t="n">
        <v>-64735</v>
      </c>
    </row>
    <row r="6" spans="1:4">
      <c r="A6" s="4" t="s">
        <v>1833</v>
      </c>
    </row>
    <row r="7" spans="1:4">
      <c r="A7" s="3" t="s">
        <v>1834</v>
      </c>
    </row>
    <row r="8" spans="1:4">
      <c r="A8" s="4" t="s">
        <v>1835</v>
      </c>
      <c r="B8" s="5" t="n">
        <v>1821794</v>
      </c>
      <c r="C8" s="5" t="n">
        <v>1793848</v>
      </c>
    </row>
    <row r="9" spans="1:4">
      <c r="A9" s="4" t="s">
        <v>1836</v>
      </c>
      <c r="B9" s="5" t="n">
        <v>48352</v>
      </c>
      <c r="C9" s="5" t="n">
        <v>47064</v>
      </c>
    </row>
    <row r="10" spans="1:4">
      <c r="A10" s="4" t="s">
        <v>1837</v>
      </c>
      <c r="B10" s="5" t="n">
        <v>13504</v>
      </c>
      <c r="C10" s="5" t="n">
        <v>14383</v>
      </c>
    </row>
    <row r="11" spans="1:4">
      <c r="A11" s="4" t="s">
        <v>1838</v>
      </c>
      <c r="B11" s="5" t="n">
        <v>-160</v>
      </c>
      <c r="C11" s="5" t="n">
        <v>-29</v>
      </c>
    </row>
    <row r="12" spans="1:4">
      <c r="A12" s="4" t="s">
        <v>1839</v>
      </c>
      <c r="B12" s="5" t="n">
        <v>43527</v>
      </c>
      <c r="C12" s="5" t="n">
        <v>49678</v>
      </c>
    </row>
    <row r="13" spans="1:4">
      <c r="A13" s="4" t="s">
        <v>1840</v>
      </c>
      <c r="B13" s="5" t="n">
        <v>-66539</v>
      </c>
      <c r="C13" s="5" t="n">
        <v>-67913</v>
      </c>
    </row>
    <row r="14" spans="1:4">
      <c r="A14" s="4" t="s">
        <v>1841</v>
      </c>
      <c r="B14" s="5" t="n">
        <v>-18594</v>
      </c>
      <c r="C14" s="5" t="n">
        <v>-15237</v>
      </c>
    </row>
    <row r="15" spans="1:4">
      <c r="A15" s="4" t="s">
        <v>1842</v>
      </c>
      <c r="B15" s="5" t="n">
        <v>1841884</v>
      </c>
      <c r="C15" s="5" t="n">
        <v>1821794</v>
      </c>
      <c r="D15" s="6" t="n">
        <v>1793848</v>
      </c>
    </row>
    <row r="16" spans="1:4">
      <c r="A16" s="3" t="s">
        <v>1843</v>
      </c>
    </row>
    <row r="17" spans="1:4">
      <c r="A17" s="4" t="s">
        <v>1844</v>
      </c>
      <c r="B17" s="5" t="n">
        <v>2603329</v>
      </c>
      <c r="C17" s="5" t="n">
        <v>2346310</v>
      </c>
    </row>
    <row r="18" spans="1:4">
      <c r="A18" s="4" t="s">
        <v>1845</v>
      </c>
      <c r="B18" s="5" t="n">
        <v>13664</v>
      </c>
      <c r="C18" s="5" t="n">
        <v>250704</v>
      </c>
    </row>
    <row r="19" spans="1:4">
      <c r="A19" s="4" t="s">
        <v>1846</v>
      </c>
      <c r="B19" s="5" t="n">
        <v>44427</v>
      </c>
      <c r="C19" s="5" t="n">
        <v>74181</v>
      </c>
    </row>
    <row r="20" spans="1:4">
      <c r="A20" s="4" t="s">
        <v>1838</v>
      </c>
      <c r="B20" s="5" t="n">
        <v>-93</v>
      </c>
      <c r="C20" s="5" t="n">
        <v>47</v>
      </c>
    </row>
    <row r="21" spans="1:4">
      <c r="A21" s="4" t="s">
        <v>1840</v>
      </c>
      <c r="B21" s="5" t="n">
        <v>-66539</v>
      </c>
      <c r="C21" s="5" t="n">
        <v>-67913</v>
      </c>
    </row>
    <row r="22" spans="1:4">
      <c r="A22" s="4" t="s">
        <v>1847</v>
      </c>
      <c r="B22" s="5" t="n">
        <v>2594788</v>
      </c>
      <c r="C22" s="5" t="n">
        <v>2603329</v>
      </c>
      <c r="D22" s="5" t="n">
        <v>2346310</v>
      </c>
    </row>
    <row r="23" spans="1:4">
      <c r="A23" s="3" t="s">
        <v>1830</v>
      </c>
    </row>
    <row r="24" spans="1:4">
      <c r="A24" s="4" t="s">
        <v>1831</v>
      </c>
      <c r="B24" s="5" t="n">
        <v>770564</v>
      </c>
      <c r="C24" s="5" t="n">
        <v>798849</v>
      </c>
    </row>
    <row r="25" spans="1:4">
      <c r="A25" s="4" t="s">
        <v>1832</v>
      </c>
      <c r="B25" s="5" t="n">
        <v>-17660</v>
      </c>
      <c r="C25" s="5" t="n">
        <v>-17314</v>
      </c>
    </row>
    <row r="26" spans="1:4">
      <c r="A26" s="4" t="s">
        <v>1848</v>
      </c>
      <c r="B26" s="5" t="n">
        <v>752904</v>
      </c>
      <c r="C26" s="5" t="n">
        <v>781535</v>
      </c>
    </row>
    <row r="27" spans="1:4">
      <c r="A27" s="4" t="s">
        <v>1782</v>
      </c>
    </row>
    <row r="28" spans="1:4">
      <c r="A28" s="3" t="s">
        <v>1834</v>
      </c>
    </row>
    <row r="29" spans="1:4">
      <c r="A29" s="4" t="s">
        <v>1835</v>
      </c>
      <c r="B29" s="5" t="n">
        <v>502056</v>
      </c>
      <c r="C29" s="5" t="n">
        <v>478463</v>
      </c>
    </row>
    <row r="30" spans="1:4">
      <c r="A30" s="4" t="s">
        <v>1836</v>
      </c>
      <c r="B30" s="5" t="n">
        <v>12395</v>
      </c>
      <c r="C30" s="5" t="n">
        <v>10169</v>
      </c>
      <c r="D30" s="5" t="n">
        <v>13107</v>
      </c>
    </row>
    <row r="31" spans="1:4">
      <c r="A31" s="4" t="s">
        <v>1837</v>
      </c>
      <c r="B31" s="5" t="n">
        <v>14958</v>
      </c>
      <c r="C31" s="5" t="n">
        <v>15359</v>
      </c>
      <c r="D31" s="5" t="n">
        <v>15287</v>
      </c>
    </row>
    <row r="32" spans="1:4">
      <c r="A32" s="4" t="s">
        <v>1849</v>
      </c>
      <c r="B32" s="5" t="n">
        <v>37</v>
      </c>
      <c r="C32" s="5" t="n">
        <v>28</v>
      </c>
    </row>
    <row r="33" spans="1:4">
      <c r="A33" s="4" t="s">
        <v>1838</v>
      </c>
      <c r="B33" s="5" t="n">
        <v>-17</v>
      </c>
    </row>
    <row r="34" spans="1:4">
      <c r="A34" s="4" t="s">
        <v>1850</v>
      </c>
      <c r="B34" s="5" t="n">
        <v>64</v>
      </c>
    </row>
    <row r="35" spans="1:4">
      <c r="A35" s="4" t="s">
        <v>1839</v>
      </c>
      <c r="B35" s="5" t="n">
        <v>-28466</v>
      </c>
      <c r="C35" s="5" t="n">
        <v>25519</v>
      </c>
    </row>
    <row r="36" spans="1:4">
      <c r="A36" s="4" t="s">
        <v>1840</v>
      </c>
      <c r="B36" s="5" t="n">
        <v>-19894</v>
      </c>
      <c r="C36" s="5" t="n">
        <v>-19388</v>
      </c>
    </row>
    <row r="37" spans="1:4">
      <c r="A37" s="4" t="s">
        <v>1841</v>
      </c>
      <c r="B37" s="5" t="n">
        <v>-1750</v>
      </c>
      <c r="C37" s="5" t="n">
        <v>-861</v>
      </c>
    </row>
    <row r="38" spans="1:4">
      <c r="A38" s="4" t="s">
        <v>1851</v>
      </c>
      <c r="B38" s="5" t="n">
        <v>-10303</v>
      </c>
      <c r="C38" s="5" t="n">
        <v>-7233</v>
      </c>
    </row>
    <row r="39" spans="1:4">
      <c r="A39" s="4" t="s">
        <v>1842</v>
      </c>
      <c r="B39" s="5" t="n">
        <v>469080</v>
      </c>
      <c r="C39" s="5" t="n">
        <v>502056</v>
      </c>
      <c r="D39" s="5" t="n">
        <v>478463</v>
      </c>
    </row>
    <row r="40" spans="1:4">
      <c r="A40" s="3" t="s">
        <v>1843</v>
      </c>
    </row>
    <row r="41" spans="1:4">
      <c r="A41" s="4" t="s">
        <v>1844</v>
      </c>
      <c r="B41" s="5" t="n">
        <v>542646</v>
      </c>
      <c r="C41" s="5" t="n">
        <v>477479</v>
      </c>
    </row>
    <row r="42" spans="1:4">
      <c r="A42" s="4" t="s">
        <v>1845</v>
      </c>
      <c r="B42" s="5" t="n">
        <v>-21353</v>
      </c>
      <c r="C42" s="5" t="n">
        <v>75824</v>
      </c>
    </row>
    <row r="43" spans="1:4">
      <c r="A43" s="4" t="s">
        <v>1846</v>
      </c>
      <c r="B43" s="5" t="n">
        <v>3117</v>
      </c>
      <c r="C43" s="5" t="n">
        <v>16969</v>
      </c>
    </row>
    <row r="44" spans="1:4">
      <c r="A44" s="4" t="s">
        <v>1849</v>
      </c>
      <c r="B44" s="5" t="n">
        <v>37</v>
      </c>
      <c r="C44" s="5" t="n">
        <v>28</v>
      </c>
    </row>
    <row r="45" spans="1:4">
      <c r="A45" s="4" t="s">
        <v>1840</v>
      </c>
      <c r="B45" s="5" t="n">
        <v>-19894</v>
      </c>
      <c r="C45" s="5" t="n">
        <v>-19388</v>
      </c>
    </row>
    <row r="46" spans="1:4">
      <c r="A46" s="4" t="s">
        <v>1851</v>
      </c>
      <c r="B46" s="5" t="n">
        <v>-11058</v>
      </c>
      <c r="C46" s="5" t="n">
        <v>-8266</v>
      </c>
    </row>
    <row r="47" spans="1:4">
      <c r="A47" s="4" t="s">
        <v>1847</v>
      </c>
      <c r="B47" s="5" t="n">
        <v>493495</v>
      </c>
      <c r="C47" s="5" t="n">
        <v>542646</v>
      </c>
      <c r="D47" s="5" t="n">
        <v>477479</v>
      </c>
    </row>
    <row r="48" spans="1:4">
      <c r="A48" s="3" t="s">
        <v>1830</v>
      </c>
    </row>
    <row r="49" spans="1:4">
      <c r="A49" s="4" t="s">
        <v>1831</v>
      </c>
      <c r="B49" s="5" t="n">
        <v>67821</v>
      </c>
      <c r="C49" s="5" t="n">
        <v>83578</v>
      </c>
    </row>
    <row r="50" spans="1:4">
      <c r="A50" s="4" t="s">
        <v>1832</v>
      </c>
      <c r="B50" s="5" t="n">
        <v>-43406</v>
      </c>
      <c r="C50" s="5" t="n">
        <v>-42988</v>
      </c>
    </row>
    <row r="51" spans="1:4">
      <c r="A51" s="4" t="s">
        <v>1848</v>
      </c>
      <c r="B51" s="5" t="n">
        <v>24415</v>
      </c>
      <c r="C51" s="5" t="n">
        <v>40590</v>
      </c>
    </row>
    <row r="52" spans="1:4">
      <c r="A52" s="4" t="s">
        <v>606</v>
      </c>
    </row>
    <row r="53" spans="1:4">
      <c r="A53" s="3" t="s">
        <v>1834</v>
      </c>
    </row>
    <row r="54" spans="1:4">
      <c r="A54" s="4" t="s">
        <v>1835</v>
      </c>
      <c r="B54" s="5" t="n">
        <v>34347</v>
      </c>
      <c r="C54" s="5" t="n">
        <v>35222</v>
      </c>
    </row>
    <row r="55" spans="1:4">
      <c r="A55" s="4" t="s">
        <v>1836</v>
      </c>
      <c r="B55" s="5" t="n">
        <v>525</v>
      </c>
      <c r="C55" s="5" t="n">
        <v>676</v>
      </c>
      <c r="D55" s="5" t="n">
        <v>990</v>
      </c>
    </row>
    <row r="56" spans="1:4">
      <c r="A56" s="4" t="s">
        <v>1837</v>
      </c>
      <c r="B56" s="5" t="n">
        <v>1046</v>
      </c>
      <c r="C56" s="5" t="n">
        <v>1079</v>
      </c>
      <c r="D56" s="5" t="n">
        <v>1229</v>
      </c>
    </row>
    <row r="57" spans="1:4">
      <c r="A57" s="4" t="s">
        <v>1849</v>
      </c>
      <c r="B57" s="5" t="n">
        <v>452</v>
      </c>
      <c r="C57" s="5" t="n">
        <v>455</v>
      </c>
    </row>
    <row r="58" spans="1:4">
      <c r="A58" s="4" t="s">
        <v>1839</v>
      </c>
      <c r="B58" s="5" t="n">
        <v>-2354</v>
      </c>
      <c r="C58" s="5" t="n">
        <v>506</v>
      </c>
    </row>
    <row r="59" spans="1:4">
      <c r="A59" s="4" t="s">
        <v>1840</v>
      </c>
      <c r="B59" s="5" t="n">
        <v>-2221</v>
      </c>
      <c r="C59" s="5" t="n">
        <v>-2520</v>
      </c>
    </row>
    <row r="60" spans="1:4">
      <c r="A60" s="4" t="s">
        <v>1851</v>
      </c>
      <c r="B60" s="5" t="n">
        <v>-285</v>
      </c>
      <c r="C60" s="5" t="n">
        <v>-1071</v>
      </c>
    </row>
    <row r="61" spans="1:4">
      <c r="A61" s="4" t="s">
        <v>1842</v>
      </c>
      <c r="B61" s="5" t="n">
        <v>31510</v>
      </c>
      <c r="C61" s="5" t="n">
        <v>34347</v>
      </c>
      <c r="D61" s="5" t="n">
        <v>35222</v>
      </c>
    </row>
    <row r="62" spans="1:4">
      <c r="A62" s="3" t="s">
        <v>1843</v>
      </c>
    </row>
    <row r="63" spans="1:4">
      <c r="A63" s="4" t="s">
        <v>1844</v>
      </c>
      <c r="B63" s="5" t="n">
        <v>32466</v>
      </c>
      <c r="C63" s="5" t="n">
        <v>30339</v>
      </c>
    </row>
    <row r="64" spans="1:4">
      <c r="A64" s="4" t="s">
        <v>1845</v>
      </c>
      <c r="B64" s="5" t="n">
        <v>-1948</v>
      </c>
      <c r="C64" s="5" t="n">
        <v>4890</v>
      </c>
    </row>
    <row r="65" spans="1:4">
      <c r="A65" s="4" t="s">
        <v>1846</v>
      </c>
      <c r="B65" s="5" t="n">
        <v>102</v>
      </c>
      <c r="C65" s="5" t="n">
        <v>190</v>
      </c>
    </row>
    <row r="66" spans="1:4">
      <c r="A66" s="4" t="s">
        <v>1849</v>
      </c>
      <c r="B66" s="5" t="n">
        <v>452</v>
      </c>
      <c r="C66" s="5" t="n">
        <v>455</v>
      </c>
    </row>
    <row r="67" spans="1:4">
      <c r="A67" s="4" t="s">
        <v>1840</v>
      </c>
      <c r="B67" s="5" t="n">
        <v>-2221</v>
      </c>
      <c r="C67" s="5" t="n">
        <v>-2520</v>
      </c>
    </row>
    <row r="68" spans="1:4">
      <c r="A68" s="4" t="s">
        <v>1851</v>
      </c>
      <c r="B68" s="5" t="n">
        <v>-593</v>
      </c>
      <c r="C68" s="5" t="n">
        <v>-888</v>
      </c>
    </row>
    <row r="69" spans="1:4">
      <c r="A69" s="4" t="s">
        <v>1847</v>
      </c>
      <c r="B69" s="5" t="n">
        <v>28258</v>
      </c>
      <c r="C69" s="5" t="n">
        <v>32466</v>
      </c>
      <c r="D69" s="6" t="n">
        <v>30339</v>
      </c>
    </row>
    <row r="70" spans="1:4">
      <c r="A70" s="3" t="s">
        <v>1830</v>
      </c>
    </row>
    <row r="71" spans="1:4">
      <c r="A71" s="4" t="s">
        <v>1831</v>
      </c>
      <c r="B71" s="5" t="n">
        <v>1372</v>
      </c>
      <c r="C71" s="5" t="n">
        <v>2552</v>
      </c>
    </row>
    <row r="72" spans="1:4">
      <c r="A72" s="4" t="s">
        <v>1832</v>
      </c>
      <c r="B72" s="5" t="n">
        <v>-4624</v>
      </c>
      <c r="C72" s="5" t="n">
        <v>-4433</v>
      </c>
    </row>
    <row r="73" spans="1:4">
      <c r="A73" s="4" t="s">
        <v>1848</v>
      </c>
      <c r="B73" s="6" t="n">
        <v>-3252</v>
      </c>
      <c r="C73" s="6" t="n">
        <v>-188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47</v>
      </c>
      <c r="C1" s="2" t="s">
        <v>48</v>
      </c>
    </row>
    <row r="2" spans="1:3">
      <c r="A2" s="4" t="s">
        <v>602</v>
      </c>
    </row>
    <row r="3" spans="1:3">
      <c r="A3" s="3" t="s">
        <v>1761</v>
      </c>
    </row>
    <row r="4" spans="1:3">
      <c r="A4" s="4" t="s">
        <v>1853</v>
      </c>
      <c r="B4" s="6" t="n">
        <v>1800992</v>
      </c>
      <c r="C4" s="6" t="n">
        <v>1784837</v>
      </c>
    </row>
    <row r="5" spans="1:3">
      <c r="A5" s="4" t="s">
        <v>1854</v>
      </c>
    </row>
    <row r="6" spans="1:3">
      <c r="A6" s="3" t="s">
        <v>1761</v>
      </c>
    </row>
    <row r="7" spans="1:3">
      <c r="A7" s="4" t="s">
        <v>1853</v>
      </c>
      <c r="B7" s="6" t="n">
        <v>457048</v>
      </c>
      <c r="C7" s="6" t="n">
        <v>4755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5</v>
      </c>
      <c r="B1" s="2" t="s">
        <v>47</v>
      </c>
      <c r="C1" s="2" t="s">
        <v>48</v>
      </c>
    </row>
    <row r="2" spans="1:3">
      <c r="A2" s="4" t="s">
        <v>602</v>
      </c>
    </row>
    <row r="3" spans="1:3">
      <c r="A3" s="3" t="s">
        <v>1856</v>
      </c>
    </row>
    <row r="4" spans="1:3">
      <c r="A4" s="4" t="s">
        <v>1857</v>
      </c>
      <c r="B4" s="6" t="n">
        <v>23108</v>
      </c>
      <c r="C4" s="6" t="n">
        <v>22445</v>
      </c>
    </row>
    <row r="5" spans="1:3">
      <c r="A5" s="4" t="s">
        <v>1858</v>
      </c>
      <c r="B5" s="5" t="n">
        <v>23108</v>
      </c>
      <c r="C5" s="5" t="n">
        <v>22445</v>
      </c>
    </row>
    <row r="6" spans="1:3">
      <c r="A6" s="4" t="s">
        <v>1859</v>
      </c>
      <c r="B6" s="5" t="n">
        <v>5629</v>
      </c>
      <c r="C6" s="5" t="n">
        <v>5272</v>
      </c>
    </row>
    <row r="7" spans="1:3">
      <c r="A7" s="4" t="s">
        <v>1854</v>
      </c>
    </row>
    <row r="8" spans="1:3">
      <c r="A8" s="3" t="s">
        <v>1856</v>
      </c>
    </row>
    <row r="9" spans="1:3">
      <c r="A9" s="4" t="s">
        <v>1857</v>
      </c>
      <c r="B9" s="5" t="n">
        <v>63273</v>
      </c>
      <c r="C9" s="5" t="n">
        <v>62511</v>
      </c>
    </row>
    <row r="10" spans="1:3">
      <c r="A10" s="4" t="s">
        <v>1858</v>
      </c>
      <c r="B10" s="5" t="n">
        <v>52249</v>
      </c>
      <c r="C10" s="5" t="n">
        <v>52012</v>
      </c>
    </row>
    <row r="11" spans="1:3">
      <c r="A11" s="4" t="s">
        <v>1859</v>
      </c>
      <c r="B11" s="6" t="n">
        <v>19866</v>
      </c>
      <c r="C11" s="6" t="n">
        <v>1952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0</v>
      </c>
      <c r="B1" s="2" t="s">
        <v>47</v>
      </c>
      <c r="C1" s="2" t="s">
        <v>48</v>
      </c>
      <c r="D1" s="2" t="s">
        <v>128</v>
      </c>
      <c r="E1" s="2" t="s">
        <v>865</v>
      </c>
    </row>
    <row r="2" spans="1:5">
      <c r="A2" s="3" t="s">
        <v>1761</v>
      </c>
    </row>
    <row r="3" spans="1:5">
      <c r="A3" s="4" t="s">
        <v>1861</v>
      </c>
      <c r="B3" s="6" t="n">
        <v>208273</v>
      </c>
      <c r="C3" s="6" t="n">
        <v>119593</v>
      </c>
      <c r="D3" s="6" t="n">
        <v>214062</v>
      </c>
      <c r="E3" s="6" t="n">
        <v>317422</v>
      </c>
    </row>
    <row r="4" spans="1:5">
      <c r="A4" s="4" t="s">
        <v>602</v>
      </c>
    </row>
    <row r="5" spans="1:5">
      <c r="A5" s="3" t="s">
        <v>1761</v>
      </c>
    </row>
    <row r="6" spans="1:5">
      <c r="A6" s="4" t="s">
        <v>1862</v>
      </c>
      <c r="B6" s="5" t="n">
        <v>245037</v>
      </c>
      <c r="C6" s="5" t="n">
        <v>135656</v>
      </c>
    </row>
    <row r="7" spans="1:5">
      <c r="A7" s="4" t="s">
        <v>1863</v>
      </c>
      <c r="B7" s="5" t="n">
        <v>-5459</v>
      </c>
      <c r="C7" s="5" t="n">
        <v>-6669</v>
      </c>
    </row>
    <row r="8" spans="1:5">
      <c r="A8" s="4" t="s">
        <v>1864</v>
      </c>
      <c r="B8" s="5" t="n">
        <v>239578</v>
      </c>
      <c r="C8" s="5" t="n">
        <v>128987</v>
      </c>
    </row>
    <row r="9" spans="1:5">
      <c r="A9" s="4" t="s">
        <v>1865</v>
      </c>
      <c r="B9" s="5" t="n">
        <v>-115816</v>
      </c>
      <c r="C9" s="5" t="n">
        <v>-81747</v>
      </c>
    </row>
    <row r="10" spans="1:5">
      <c r="A10" s="4" t="s">
        <v>1861</v>
      </c>
      <c r="B10" s="5" t="n">
        <v>123762</v>
      </c>
      <c r="C10" s="5" t="n">
        <v>47240</v>
      </c>
    </row>
    <row r="11" spans="1:5">
      <c r="A11" s="4" t="s">
        <v>1782</v>
      </c>
    </row>
    <row r="12" spans="1:5">
      <c r="A12" s="3" t="s">
        <v>1761</v>
      </c>
    </row>
    <row r="13" spans="1:5">
      <c r="A13" s="4" t="s">
        <v>1862</v>
      </c>
      <c r="B13" s="5" t="n">
        <v>126238</v>
      </c>
      <c r="C13" s="5" t="n">
        <v>111820</v>
      </c>
    </row>
    <row r="14" spans="1:5">
      <c r="A14" s="4" t="s">
        <v>1863</v>
      </c>
      <c r="B14" s="5" t="n">
        <v>-14536</v>
      </c>
      <c r="C14" s="5" t="n">
        <v>-17936</v>
      </c>
    </row>
    <row r="15" spans="1:5">
      <c r="A15" s="4" t="s">
        <v>1864</v>
      </c>
      <c r="B15" s="5" t="n">
        <v>111702</v>
      </c>
      <c r="C15" s="5" t="n">
        <v>93884</v>
      </c>
    </row>
    <row r="16" spans="1:5">
      <c r="A16" s="4" t="s">
        <v>1865</v>
      </c>
      <c r="B16" s="5" t="n">
        <v>-29875</v>
      </c>
      <c r="C16" s="5" t="n">
        <v>-25251</v>
      </c>
    </row>
    <row r="17" spans="1:5">
      <c r="A17" s="4" t="s">
        <v>1861</v>
      </c>
      <c r="B17" s="5" t="n">
        <v>81827</v>
      </c>
      <c r="C17" s="5" t="n">
        <v>68633</v>
      </c>
    </row>
    <row r="18" spans="1:5">
      <c r="A18" s="4" t="s">
        <v>606</v>
      </c>
    </row>
    <row r="19" spans="1:5">
      <c r="A19" s="3" t="s">
        <v>1761</v>
      </c>
    </row>
    <row r="20" spans="1:5">
      <c r="A20" s="4" t="s">
        <v>1862</v>
      </c>
      <c r="B20" s="5" t="n">
        <v>8628</v>
      </c>
      <c r="C20" s="5" t="n">
        <v>7449</v>
      </c>
    </row>
    <row r="21" spans="1:5">
      <c r="A21" s="4" t="s">
        <v>1863</v>
      </c>
      <c r="B21" s="5" t="n">
        <v>-4263</v>
      </c>
      <c r="C21" s="5" t="n">
        <v>-6237</v>
      </c>
    </row>
    <row r="22" spans="1:5">
      <c r="A22" s="4" t="s">
        <v>1864</v>
      </c>
      <c r="B22" s="5" t="n">
        <v>4365</v>
      </c>
      <c r="C22" s="5" t="n">
        <v>1212</v>
      </c>
    </row>
    <row r="23" spans="1:5">
      <c r="A23" s="4" t="s">
        <v>1865</v>
      </c>
      <c r="B23" s="5" t="n">
        <v>-1282</v>
      </c>
      <c r="C23" s="5" t="n">
        <v>-358</v>
      </c>
    </row>
    <row r="24" spans="1:5">
      <c r="A24" s="4" t="s">
        <v>1861</v>
      </c>
      <c r="B24" s="6" t="n">
        <v>3083</v>
      </c>
      <c r="C24" s="6" t="n">
        <v>85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6</v>
      </c>
      <c r="B1" s="2" t="s">
        <v>1</v>
      </c>
    </row>
    <row r="2" spans="1:4">
      <c r="B2" s="2" t="s">
        <v>47</v>
      </c>
      <c r="C2" s="2" t="s">
        <v>48</v>
      </c>
      <c r="D2" s="2" t="s">
        <v>128</v>
      </c>
    </row>
    <row r="3" spans="1:4">
      <c r="A3" s="3" t="s">
        <v>1867</v>
      </c>
    </row>
    <row r="4" spans="1:4">
      <c r="A4" s="4" t="s">
        <v>1868</v>
      </c>
      <c r="B4" s="6" t="n">
        <v>127169</v>
      </c>
      <c r="C4" s="6" t="n">
        <v>-160612</v>
      </c>
      <c r="D4" s="6" t="n">
        <v>-152076</v>
      </c>
    </row>
    <row r="5" spans="1:4">
      <c r="A5" s="4" t="s">
        <v>602</v>
      </c>
    </row>
    <row r="6" spans="1:4">
      <c r="A6" s="3" t="s">
        <v>1761</v>
      </c>
    </row>
    <row r="7" spans="1:4">
      <c r="A7" s="4" t="s">
        <v>1869</v>
      </c>
      <c r="B7" s="5" t="n">
        <v>104132</v>
      </c>
      <c r="C7" s="5" t="n">
        <v>-132593</v>
      </c>
    </row>
    <row r="8" spans="1:4">
      <c r="A8" s="3" t="s">
        <v>1867</v>
      </c>
    </row>
    <row r="9" spans="1:4">
      <c r="A9" s="4" t="s">
        <v>1862</v>
      </c>
      <c r="B9" s="5" t="n">
        <v>-731</v>
      </c>
      <c r="C9" s="5" t="n">
        <v>-7309</v>
      </c>
    </row>
    <row r="10" spans="1:4">
      <c r="A10" s="4" t="s">
        <v>1863</v>
      </c>
      <c r="B10" s="5" t="n">
        <v>1210</v>
      </c>
      <c r="C10" s="5" t="n">
        <v>1094</v>
      </c>
    </row>
    <row r="11" spans="1:4">
      <c r="A11" s="4" t="s">
        <v>1870</v>
      </c>
      <c r="B11" s="5" t="n">
        <v>5980</v>
      </c>
      <c r="C11" s="5" t="n">
        <v>4394</v>
      </c>
    </row>
    <row r="12" spans="1:4">
      <c r="A12" s="4" t="s">
        <v>1868</v>
      </c>
      <c r="B12" s="5" t="n">
        <v>110591</v>
      </c>
      <c r="C12" s="5" t="n">
        <v>-134414</v>
      </c>
    </row>
    <row r="13" spans="1:4">
      <c r="A13" s="4" t="s">
        <v>1782</v>
      </c>
    </row>
    <row r="14" spans="1:4">
      <c r="A14" s="3" t="s">
        <v>1761</v>
      </c>
    </row>
    <row r="15" spans="1:4">
      <c r="A15" s="4" t="s">
        <v>1869</v>
      </c>
      <c r="B15" s="5" t="n">
        <v>26155</v>
      </c>
      <c r="C15" s="5" t="n">
        <v>-18165</v>
      </c>
    </row>
    <row r="16" spans="1:4">
      <c r="A16" s="4" t="s">
        <v>1871</v>
      </c>
      <c r="B16" s="5" t="n">
        <v>65</v>
      </c>
    </row>
    <row r="17" spans="1:4">
      <c r="A17" s="3" t="s">
        <v>1867</v>
      </c>
    </row>
    <row r="18" spans="1:4">
      <c r="A18" s="4" t="s">
        <v>1862</v>
      </c>
      <c r="B18" s="5" t="n">
        <v>-9993</v>
      </c>
      <c r="C18" s="5" t="n">
        <v>-8847</v>
      </c>
    </row>
    <row r="19" spans="1:4">
      <c r="A19" s="4" t="s">
        <v>1863</v>
      </c>
      <c r="B19" s="5" t="n">
        <v>3039</v>
      </c>
      <c r="C19" s="5" t="n">
        <v>3090</v>
      </c>
    </row>
    <row r="20" spans="1:4">
      <c r="A20" s="4" t="s">
        <v>1870</v>
      </c>
      <c r="B20" s="5" t="n">
        <v>-49</v>
      </c>
      <c r="C20" s="5" t="n">
        <v>-52</v>
      </c>
    </row>
    <row r="21" spans="1:4">
      <c r="A21" s="4" t="s">
        <v>200</v>
      </c>
      <c r="B21" s="5" t="n">
        <v>-1399</v>
      </c>
      <c r="C21" s="5" t="n">
        <v>-3502</v>
      </c>
    </row>
    <row r="22" spans="1:4">
      <c r="A22" s="4" t="s">
        <v>1868</v>
      </c>
      <c r="B22" s="5" t="n">
        <v>17818</v>
      </c>
      <c r="C22" s="5" t="n">
        <v>-27476</v>
      </c>
    </row>
    <row r="23" spans="1:4">
      <c r="A23" s="4" t="s">
        <v>606</v>
      </c>
    </row>
    <row r="24" spans="1:4">
      <c r="A24" s="3" t="s">
        <v>1761</v>
      </c>
    </row>
    <row r="25" spans="1:4">
      <c r="A25" s="4" t="s">
        <v>1869</v>
      </c>
      <c r="B25" s="5" t="n">
        <v>1908</v>
      </c>
      <c r="C25" s="5" t="n">
        <v>-2262</v>
      </c>
    </row>
    <row r="26" spans="1:4">
      <c r="A26" s="3" t="s">
        <v>1867</v>
      </c>
    </row>
    <row r="27" spans="1:4">
      <c r="A27" s="4" t="s">
        <v>1862</v>
      </c>
      <c r="B27" s="5" t="n">
        <v>-707</v>
      </c>
      <c r="C27" s="5" t="n">
        <v>-1124</v>
      </c>
    </row>
    <row r="28" spans="1:4">
      <c r="A28" s="4" t="s">
        <v>1863</v>
      </c>
      <c r="B28" s="5" t="n">
        <v>2020</v>
      </c>
      <c r="C28" s="5" t="n">
        <v>2775</v>
      </c>
    </row>
    <row r="29" spans="1:4">
      <c r="A29" s="4" t="s">
        <v>200</v>
      </c>
      <c r="B29" s="5" t="n">
        <v>-68</v>
      </c>
      <c r="C29" s="5" t="n">
        <v>-36</v>
      </c>
    </row>
    <row r="30" spans="1:4">
      <c r="A30" s="4" t="s">
        <v>1868</v>
      </c>
      <c r="B30" s="6" t="n">
        <v>3153</v>
      </c>
      <c r="C30" s="6" t="n">
        <v>-64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72</v>
      </c>
      <c r="B1" s="2" t="s">
        <v>958</v>
      </c>
    </row>
    <row r="2" spans="1:2">
      <c r="A2" s="4" t="s">
        <v>602</v>
      </c>
    </row>
    <row r="3" spans="1:2">
      <c r="A3" s="3" t="s">
        <v>1873</v>
      </c>
    </row>
    <row r="4" spans="1:2">
      <c r="A4" s="4" t="s">
        <v>1862</v>
      </c>
      <c r="B4" s="6" t="n">
        <v>5395</v>
      </c>
    </row>
    <row r="5" spans="1:2">
      <c r="A5" s="4" t="s">
        <v>1863</v>
      </c>
      <c r="B5" s="5" t="n">
        <v>-1269</v>
      </c>
    </row>
    <row r="6" spans="1:2">
      <c r="A6" s="4" t="s">
        <v>137</v>
      </c>
      <c r="B6" s="5" t="n">
        <v>4126</v>
      </c>
    </row>
    <row r="7" spans="1:2">
      <c r="A7" s="4" t="s">
        <v>1782</v>
      </c>
    </row>
    <row r="8" spans="1:2">
      <c r="A8" s="3" t="s">
        <v>1873</v>
      </c>
    </row>
    <row r="9" spans="1:2">
      <c r="A9" s="4" t="s">
        <v>1862</v>
      </c>
      <c r="B9" s="5" t="n">
        <v>7731</v>
      </c>
    </row>
    <row r="10" spans="1:2">
      <c r="A10" s="4" t="s">
        <v>1863</v>
      </c>
      <c r="B10" s="5" t="n">
        <v>-3056</v>
      </c>
    </row>
    <row r="11" spans="1:2">
      <c r="A11" s="4" t="s">
        <v>137</v>
      </c>
      <c r="B11" s="5" t="n">
        <v>4675</v>
      </c>
    </row>
    <row r="12" spans="1:2">
      <c r="A12" s="4" t="s">
        <v>606</v>
      </c>
    </row>
    <row r="13" spans="1:2">
      <c r="A13" s="3" t="s">
        <v>1873</v>
      </c>
    </row>
    <row r="14" spans="1:2">
      <c r="A14" s="4" t="s">
        <v>1862</v>
      </c>
      <c r="B14" s="5" t="n">
        <v>1130</v>
      </c>
    </row>
    <row r="15" spans="1:2">
      <c r="A15" s="4" t="s">
        <v>1863</v>
      </c>
      <c r="B15" s="5" t="n">
        <v>-1916</v>
      </c>
    </row>
    <row r="16" spans="1:2">
      <c r="A16" s="4" t="s">
        <v>137</v>
      </c>
      <c r="B16" s="6" t="n">
        <v>-78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1874</v>
      </c>
      <c r="B1" s="2" t="s">
        <v>47</v>
      </c>
    </row>
    <row r="2" spans="1:2">
      <c r="A2" s="4" t="s">
        <v>602</v>
      </c>
    </row>
    <row r="3" spans="1:2">
      <c r="A3" s="3" t="s">
        <v>1761</v>
      </c>
    </row>
    <row r="4" spans="1:2">
      <c r="A4" s="4" t="s">
        <v>1875</v>
      </c>
      <c r="B4" s="4" t="s">
        <v>829</v>
      </c>
    </row>
    <row r="5" spans="1:2">
      <c r="A5" s="4" t="s">
        <v>1876</v>
      </c>
    </row>
    <row r="6" spans="1:2">
      <c r="A6" s="3" t="s">
        <v>1761</v>
      </c>
    </row>
    <row r="7" spans="1:2">
      <c r="A7" s="4" t="s">
        <v>1875</v>
      </c>
      <c r="B7" s="4" t="s">
        <v>1877</v>
      </c>
    </row>
    <row r="8" spans="1:2">
      <c r="A8" s="4" t="s">
        <v>1878</v>
      </c>
    </row>
    <row r="9" spans="1:2">
      <c r="A9" s="3" t="s">
        <v>1761</v>
      </c>
    </row>
    <row r="10" spans="1:2">
      <c r="A10" s="4" t="s">
        <v>1875</v>
      </c>
      <c r="B10" s="4" t="s">
        <v>1879</v>
      </c>
    </row>
    <row r="11" spans="1:2">
      <c r="A11" s="4" t="s">
        <v>1880</v>
      </c>
    </row>
    <row r="12" spans="1:2">
      <c r="A12" s="3" t="s">
        <v>1761</v>
      </c>
    </row>
    <row r="13" spans="1:2">
      <c r="A13" s="4" t="s">
        <v>1875</v>
      </c>
      <c r="B13" s="4" t="s">
        <v>1881</v>
      </c>
    </row>
    <row r="14" spans="1:2">
      <c r="A14" s="4" t="s">
        <v>1882</v>
      </c>
    </row>
    <row r="15" spans="1:2">
      <c r="A15" s="3" t="s">
        <v>1761</v>
      </c>
    </row>
    <row r="16" spans="1:2">
      <c r="A16" s="4" t="s">
        <v>1875</v>
      </c>
      <c r="B16" s="4" t="s">
        <v>1883</v>
      </c>
    </row>
    <row r="17" spans="1:2">
      <c r="A17" s="4" t="s">
        <v>1884</v>
      </c>
    </row>
    <row r="18" spans="1:2">
      <c r="A18" s="3" t="s">
        <v>1761</v>
      </c>
    </row>
    <row r="19" spans="1:2">
      <c r="A19" s="4" t="s">
        <v>1875</v>
      </c>
      <c r="B19" s="4" t="s">
        <v>1885</v>
      </c>
    </row>
    <row r="20" spans="1:2">
      <c r="A20" s="4" t="s">
        <v>1886</v>
      </c>
    </row>
    <row r="21" spans="1:2">
      <c r="A21" s="3" t="s">
        <v>1761</v>
      </c>
    </row>
    <row r="22" spans="1:2">
      <c r="A22" s="4" t="s">
        <v>1875</v>
      </c>
      <c r="B22" s="4" t="s">
        <v>1887</v>
      </c>
    </row>
    <row r="23" spans="1:2">
      <c r="A23" s="4" t="s">
        <v>1782</v>
      </c>
    </row>
    <row r="24" spans="1:2">
      <c r="A24" s="3" t="s">
        <v>1761</v>
      </c>
    </row>
    <row r="25" spans="1:2">
      <c r="A25" s="4" t="s">
        <v>1875</v>
      </c>
      <c r="B25" s="4" t="s">
        <v>829</v>
      </c>
    </row>
    <row r="26" spans="1:2">
      <c r="A26" s="4" t="s">
        <v>1888</v>
      </c>
    </row>
    <row r="27" spans="1:2">
      <c r="A27" s="3" t="s">
        <v>1761</v>
      </c>
    </row>
    <row r="28" spans="1:2">
      <c r="A28" s="4" t="s">
        <v>1875</v>
      </c>
      <c r="B28" s="4" t="s">
        <v>1577</v>
      </c>
    </row>
    <row r="29" spans="1:2">
      <c r="A29" s="4" t="s">
        <v>1889</v>
      </c>
    </row>
    <row r="30" spans="1:2">
      <c r="A30" s="3" t="s">
        <v>1761</v>
      </c>
    </row>
    <row r="31" spans="1:2">
      <c r="A31" s="4" t="s">
        <v>1875</v>
      </c>
      <c r="B31" s="4" t="s">
        <v>1890</v>
      </c>
    </row>
    <row r="32" spans="1:2">
      <c r="A32" s="4" t="s">
        <v>1891</v>
      </c>
    </row>
    <row r="33" spans="1:2">
      <c r="A33" s="3" t="s">
        <v>1761</v>
      </c>
    </row>
    <row r="34" spans="1:2">
      <c r="A34" s="4" t="s">
        <v>1875</v>
      </c>
      <c r="B34" s="4" t="s">
        <v>1892</v>
      </c>
    </row>
    <row r="35" spans="1:2">
      <c r="A35" s="4" t="s">
        <v>1893</v>
      </c>
    </row>
    <row r="36" spans="1:2">
      <c r="A36" s="3" t="s">
        <v>1761</v>
      </c>
    </row>
    <row r="37" spans="1:2">
      <c r="A37" s="4" t="s">
        <v>1875</v>
      </c>
      <c r="B37" s="4" t="s">
        <v>1894</v>
      </c>
    </row>
    <row r="38" spans="1:2">
      <c r="A38" s="4" t="s">
        <v>1895</v>
      </c>
    </row>
    <row r="39" spans="1:2">
      <c r="A39" s="3" t="s">
        <v>1761</v>
      </c>
    </row>
    <row r="40" spans="1:2">
      <c r="A40" s="4" t="s">
        <v>1875</v>
      </c>
      <c r="B40" s="4" t="s">
        <v>1753</v>
      </c>
    </row>
    <row r="41" spans="1:2">
      <c r="A41" s="4" t="s">
        <v>606</v>
      </c>
    </row>
    <row r="42" spans="1:2">
      <c r="A42" s="3" t="s">
        <v>1761</v>
      </c>
    </row>
    <row r="43" spans="1:2">
      <c r="A43" s="4" t="s">
        <v>1875</v>
      </c>
      <c r="B43" s="4" t="s">
        <v>829</v>
      </c>
    </row>
    <row r="44" spans="1:2">
      <c r="A44" s="4" t="s">
        <v>1896</v>
      </c>
    </row>
    <row r="45" spans="1:2">
      <c r="A45" s="3" t="s">
        <v>1761</v>
      </c>
    </row>
    <row r="46" spans="1:2">
      <c r="A46" s="4" t="s">
        <v>1875</v>
      </c>
      <c r="B46" s="4" t="s">
        <v>1897</v>
      </c>
    </row>
    <row r="47" spans="1:2">
      <c r="A47" s="4" t="s">
        <v>1898</v>
      </c>
    </row>
    <row r="48" spans="1:2">
      <c r="A48" s="3" t="s">
        <v>1761</v>
      </c>
    </row>
    <row r="49" spans="1:2">
      <c r="A49" s="4" t="s">
        <v>1875</v>
      </c>
      <c r="B49" s="4" t="s">
        <v>189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47</v>
      </c>
    </row>
    <row r="3" spans="1:2">
      <c r="A3" s="3" t="s">
        <v>333</v>
      </c>
    </row>
    <row r="4" spans="1:2">
      <c r="A4" s="4" t="s">
        <v>332</v>
      </c>
      <c r="B4" s="4" t="s">
        <v>3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00</v>
      </c>
      <c r="B1" s="2" t="s">
        <v>958</v>
      </c>
    </row>
    <row r="2" spans="1:2">
      <c r="A2" s="4" t="s">
        <v>602</v>
      </c>
    </row>
    <row r="3" spans="1:2">
      <c r="A3" s="3" t="s">
        <v>1761</v>
      </c>
    </row>
    <row r="4" spans="1:2">
      <c r="A4" s="4" t="s">
        <v>1901</v>
      </c>
      <c r="B4" s="14" t="n">
        <v>32.7</v>
      </c>
    </row>
    <row r="5" spans="1:2">
      <c r="A5" s="4" t="s">
        <v>1782</v>
      </c>
    </row>
    <row r="6" spans="1:2">
      <c r="A6" s="3" t="s">
        <v>1761</v>
      </c>
    </row>
    <row r="7" spans="1:2">
      <c r="A7" s="4" t="s">
        <v>1901</v>
      </c>
      <c r="B7" s="15" t="n">
        <v>0.7</v>
      </c>
    </row>
    <row r="8" spans="1:2">
      <c r="A8" s="4" t="s">
        <v>606</v>
      </c>
    </row>
    <row r="9" spans="1:2">
      <c r="A9" s="3" t="s">
        <v>1761</v>
      </c>
    </row>
    <row r="10" spans="1:2">
      <c r="A10" s="4" t="s">
        <v>1901</v>
      </c>
      <c r="B10" s="14" t="n">
        <v>0.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02</v>
      </c>
      <c r="B1" s="2" t="s">
        <v>958</v>
      </c>
    </row>
    <row r="2" spans="1:2">
      <c r="A2" s="4" t="s">
        <v>602</v>
      </c>
    </row>
    <row r="3" spans="1:2">
      <c r="A3" s="3" t="s">
        <v>1761</v>
      </c>
    </row>
    <row r="4" spans="1:2">
      <c r="A4" s="4" t="s">
        <v>1903</v>
      </c>
      <c r="B4" s="6" t="n">
        <v>84558</v>
      </c>
    </row>
    <row r="5" spans="1:2">
      <c r="A5" s="4" t="s">
        <v>1904</v>
      </c>
      <c r="B5" s="5" t="n">
        <v>82297</v>
      </c>
    </row>
    <row r="6" spans="1:2">
      <c r="A6" s="4" t="s">
        <v>1905</v>
      </c>
      <c r="B6" s="5" t="n">
        <v>82320</v>
      </c>
    </row>
    <row r="7" spans="1:2">
      <c r="A7" s="4" t="s">
        <v>1906</v>
      </c>
      <c r="B7" s="5" t="n">
        <v>81710</v>
      </c>
    </row>
    <row r="8" spans="1:2">
      <c r="A8" s="4" t="s">
        <v>1907</v>
      </c>
      <c r="B8" s="5" t="n">
        <v>81684</v>
      </c>
    </row>
    <row r="9" spans="1:2">
      <c r="A9" s="4" t="s">
        <v>1908</v>
      </c>
      <c r="B9" s="5" t="n">
        <v>401772</v>
      </c>
    </row>
    <row r="10" spans="1:2">
      <c r="A10" s="4" t="s">
        <v>1782</v>
      </c>
    </row>
    <row r="11" spans="1:2">
      <c r="A11" s="3" t="s">
        <v>1761</v>
      </c>
    </row>
    <row r="12" spans="1:2">
      <c r="A12" s="4" t="s">
        <v>1903</v>
      </c>
      <c r="B12" s="5" t="n">
        <v>19923</v>
      </c>
    </row>
    <row r="13" spans="1:2">
      <c r="A13" s="4" t="s">
        <v>1904</v>
      </c>
      <c r="B13" s="5" t="n">
        <v>20928</v>
      </c>
    </row>
    <row r="14" spans="1:2">
      <c r="A14" s="4" t="s">
        <v>1905</v>
      </c>
      <c r="B14" s="5" t="n">
        <v>21903</v>
      </c>
    </row>
    <row r="15" spans="1:2">
      <c r="A15" s="4" t="s">
        <v>1906</v>
      </c>
      <c r="B15" s="5" t="n">
        <v>22881</v>
      </c>
    </row>
    <row r="16" spans="1:2">
      <c r="A16" s="4" t="s">
        <v>1907</v>
      </c>
      <c r="B16" s="5" t="n">
        <v>23726</v>
      </c>
    </row>
    <row r="17" spans="1:2">
      <c r="A17" s="4" t="s">
        <v>1908</v>
      </c>
      <c r="B17" s="5" t="n">
        <v>162850</v>
      </c>
    </row>
    <row r="18" spans="1:2">
      <c r="A18" s="4" t="s">
        <v>606</v>
      </c>
    </row>
    <row r="19" spans="1:2">
      <c r="A19" s="3" t="s">
        <v>1761</v>
      </c>
    </row>
    <row r="20" spans="1:2">
      <c r="A20" s="4" t="s">
        <v>1903</v>
      </c>
      <c r="B20" s="5" t="n">
        <v>1997</v>
      </c>
    </row>
    <row r="21" spans="1:2">
      <c r="A21" s="4" t="s">
        <v>1904</v>
      </c>
      <c r="B21" s="5" t="n">
        <v>2072</v>
      </c>
    </row>
    <row r="22" spans="1:2">
      <c r="A22" s="4" t="s">
        <v>1905</v>
      </c>
      <c r="B22" s="5" t="n">
        <v>2129</v>
      </c>
    </row>
    <row r="23" spans="1:2">
      <c r="A23" s="4" t="s">
        <v>1906</v>
      </c>
      <c r="B23" s="5" t="n">
        <v>2177</v>
      </c>
    </row>
    <row r="24" spans="1:2">
      <c r="A24" s="4" t="s">
        <v>1907</v>
      </c>
      <c r="B24" s="5" t="n">
        <v>2205</v>
      </c>
    </row>
    <row r="25" spans="1:2">
      <c r="A25" s="4" t="s">
        <v>1908</v>
      </c>
      <c r="B25" s="6" t="n">
        <v>102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9</v>
      </c>
      <c r="C1" s="2" t="s">
        <v>1</v>
      </c>
    </row>
    <row r="2" spans="1:5">
      <c r="C2" s="2" t="s">
        <v>47</v>
      </c>
      <c r="D2" s="2" t="s">
        <v>48</v>
      </c>
      <c r="E2" s="2" t="s">
        <v>128</v>
      </c>
    </row>
    <row r="3" spans="1:5">
      <c r="A3" s="3" t="s">
        <v>1761</v>
      </c>
    </row>
    <row r="4" spans="1:5">
      <c r="A4" s="4" t="s">
        <v>1910</v>
      </c>
      <c r="C4" s="6" t="n">
        <v>1322670</v>
      </c>
      <c r="D4" s="6" t="n">
        <v>1420377</v>
      </c>
    </row>
    <row r="5" spans="1:5">
      <c r="A5" s="4" t="s">
        <v>1911</v>
      </c>
      <c r="C5" s="4" t="s">
        <v>1912</v>
      </c>
      <c r="D5" s="4" t="s">
        <v>1912</v>
      </c>
    </row>
    <row r="6" spans="1:5">
      <c r="A6" s="4" t="s">
        <v>1913</v>
      </c>
    </row>
    <row r="7" spans="1:5">
      <c r="A7" s="3" t="s">
        <v>1761</v>
      </c>
    </row>
    <row r="8" spans="1:5">
      <c r="A8" s="4" t="s">
        <v>1910</v>
      </c>
      <c r="C8" s="6" t="n">
        <v>1075966</v>
      </c>
      <c r="D8" s="6" t="n">
        <v>1165505</v>
      </c>
    </row>
    <row r="9" spans="1:5">
      <c r="A9" s="4" t="s">
        <v>1914</v>
      </c>
    </row>
    <row r="10" spans="1:5">
      <c r="A10" s="3" t="s">
        <v>1761</v>
      </c>
    </row>
    <row r="11" spans="1:5">
      <c r="A11" s="4" t="s">
        <v>1910</v>
      </c>
      <c r="C11" s="5" t="n">
        <v>245674</v>
      </c>
      <c r="D11" s="5" t="n">
        <v>253801</v>
      </c>
    </row>
    <row r="12" spans="1:5">
      <c r="A12" s="4" t="s">
        <v>1915</v>
      </c>
    </row>
    <row r="13" spans="1:5">
      <c r="A13" s="3" t="s">
        <v>1761</v>
      </c>
    </row>
    <row r="14" spans="1:5">
      <c r="A14" s="4" t="s">
        <v>1910</v>
      </c>
      <c r="C14" s="5" t="n">
        <v>1030</v>
      </c>
      <c r="D14" s="5" t="n">
        <v>1071</v>
      </c>
      <c r="E14" s="6" t="n">
        <v>414</v>
      </c>
    </row>
    <row r="15" spans="1:5">
      <c r="A15" s="4" t="s">
        <v>1916</v>
      </c>
    </row>
    <row r="16" spans="1:5">
      <c r="A16" s="3" t="s">
        <v>1761</v>
      </c>
    </row>
    <row r="17" spans="1:5">
      <c r="A17" s="4" t="s">
        <v>1910</v>
      </c>
      <c r="C17" s="5" t="n">
        <v>146060</v>
      </c>
      <c r="D17" s="5" t="n">
        <v>139847</v>
      </c>
    </row>
    <row r="18" spans="1:5">
      <c r="A18" s="4" t="s">
        <v>1917</v>
      </c>
    </row>
    <row r="19" spans="1:5">
      <c r="A19" s="3" t="s">
        <v>1761</v>
      </c>
    </row>
    <row r="20" spans="1:5">
      <c r="A20" s="4" t="s">
        <v>1910</v>
      </c>
      <c r="C20" s="5" t="n">
        <v>146060</v>
      </c>
      <c r="D20" s="5" t="n">
        <v>139847</v>
      </c>
    </row>
    <row r="21" spans="1:5">
      <c r="A21" s="4" t="s">
        <v>1918</v>
      </c>
    </row>
    <row r="22" spans="1:5">
      <c r="A22" s="3" t="s">
        <v>1761</v>
      </c>
    </row>
    <row r="23" spans="1:5">
      <c r="A23" s="4" t="s">
        <v>1910</v>
      </c>
      <c r="C23" s="5" t="n">
        <v>9226</v>
      </c>
      <c r="D23" s="5" t="n">
        <v>16496</v>
      </c>
    </row>
    <row r="24" spans="1:5">
      <c r="A24" s="4" t="s">
        <v>1919</v>
      </c>
    </row>
    <row r="25" spans="1:5">
      <c r="A25" s="3" t="s">
        <v>1761</v>
      </c>
    </row>
    <row r="26" spans="1:5">
      <c r="A26" s="4" t="s">
        <v>1910</v>
      </c>
      <c r="C26" s="5" t="n">
        <v>8570</v>
      </c>
      <c r="D26" s="5" t="n">
        <v>15552</v>
      </c>
    </row>
    <row r="27" spans="1:5">
      <c r="A27" s="4" t="s">
        <v>1920</v>
      </c>
    </row>
    <row r="28" spans="1:5">
      <c r="A28" s="3" t="s">
        <v>1761</v>
      </c>
    </row>
    <row r="29" spans="1:5">
      <c r="A29" s="4" t="s">
        <v>1910</v>
      </c>
      <c r="C29" s="5" t="n">
        <v>656</v>
      </c>
      <c r="D29" s="5" t="n">
        <v>944</v>
      </c>
    </row>
    <row r="30" spans="1:5">
      <c r="A30" s="4" t="s">
        <v>879</v>
      </c>
    </row>
    <row r="31" spans="1:5">
      <c r="A31" s="3" t="s">
        <v>1761</v>
      </c>
    </row>
    <row r="32" spans="1:5">
      <c r="A32" s="4" t="s">
        <v>1910</v>
      </c>
      <c r="C32" s="5" t="n">
        <v>4837</v>
      </c>
      <c r="D32" s="5" t="n">
        <v>4754</v>
      </c>
    </row>
    <row r="33" spans="1:5">
      <c r="A33" s="4" t="s">
        <v>1921</v>
      </c>
    </row>
    <row r="34" spans="1:5">
      <c r="A34" s="3" t="s">
        <v>1761</v>
      </c>
    </row>
    <row r="35" spans="1:5">
      <c r="A35" s="4" t="s">
        <v>1910</v>
      </c>
      <c r="C35" s="5" t="n">
        <v>109</v>
      </c>
      <c r="D35" s="5" t="n">
        <v>201</v>
      </c>
    </row>
    <row r="36" spans="1:5">
      <c r="A36" s="4" t="s">
        <v>1922</v>
      </c>
    </row>
    <row r="37" spans="1:5">
      <c r="A37" s="3" t="s">
        <v>1761</v>
      </c>
    </row>
    <row r="38" spans="1:5">
      <c r="A38" s="4" t="s">
        <v>1910</v>
      </c>
      <c r="C38" s="5" t="n">
        <v>3698</v>
      </c>
      <c r="D38" s="5" t="n">
        <v>3482</v>
      </c>
    </row>
    <row r="39" spans="1:5">
      <c r="A39" s="4" t="s">
        <v>1923</v>
      </c>
    </row>
    <row r="40" spans="1:5">
      <c r="A40" s="3" t="s">
        <v>1761</v>
      </c>
    </row>
    <row r="41" spans="1:5">
      <c r="A41" s="4" t="s">
        <v>1910</v>
      </c>
      <c r="C41" s="5" t="n">
        <v>1030</v>
      </c>
      <c r="D41" s="5" t="n">
        <v>1071</v>
      </c>
      <c r="E41" s="6" t="n">
        <v>208</v>
      </c>
    </row>
    <row r="42" spans="1:5">
      <c r="A42" s="4" t="s">
        <v>1924</v>
      </c>
    </row>
    <row r="43" spans="1:5">
      <c r="A43" s="3" t="s">
        <v>1761</v>
      </c>
    </row>
    <row r="44" spans="1:5">
      <c r="A44" s="4" t="s">
        <v>1910</v>
      </c>
      <c r="C44" s="5" t="n">
        <v>855353</v>
      </c>
      <c r="D44" s="5" t="n">
        <v>934691</v>
      </c>
    </row>
    <row r="45" spans="1:5">
      <c r="A45" s="4" t="s">
        <v>1925</v>
      </c>
    </row>
    <row r="46" spans="1:5">
      <c r="A46" s="3" t="s">
        <v>1761</v>
      </c>
    </row>
    <row r="47" spans="1:5">
      <c r="A47" s="4" t="s">
        <v>1910</v>
      </c>
      <c r="C47" s="5" t="n">
        <v>855353</v>
      </c>
      <c r="D47" s="5" t="n">
        <v>934691</v>
      </c>
    </row>
    <row r="48" spans="1:5">
      <c r="A48" s="4" t="s">
        <v>1926</v>
      </c>
    </row>
    <row r="49" spans="1:5">
      <c r="A49" s="3" t="s">
        <v>1761</v>
      </c>
    </row>
    <row r="50" spans="1:5">
      <c r="A50" s="4" t="s">
        <v>1910</v>
      </c>
      <c r="C50" s="5" t="n">
        <v>65191</v>
      </c>
      <c r="D50" s="5" t="n">
        <v>71984</v>
      </c>
    </row>
    <row r="51" spans="1:5">
      <c r="A51" s="4" t="s">
        <v>1927</v>
      </c>
    </row>
    <row r="52" spans="1:5">
      <c r="A52" s="3" t="s">
        <v>1761</v>
      </c>
    </row>
    <row r="53" spans="1:5">
      <c r="A53" s="4" t="s">
        <v>1910</v>
      </c>
      <c r="C53" s="5" t="n">
        <v>64957</v>
      </c>
      <c r="D53" s="5" t="n">
        <v>71729</v>
      </c>
    </row>
    <row r="54" spans="1:5">
      <c r="A54" s="4" t="s">
        <v>1928</v>
      </c>
    </row>
    <row r="55" spans="1:5">
      <c r="A55" s="3" t="s">
        <v>1761</v>
      </c>
    </row>
    <row r="56" spans="1:5">
      <c r="A56" s="4" t="s">
        <v>1910</v>
      </c>
      <c r="C56" s="5" t="n">
        <v>234</v>
      </c>
      <c r="D56" s="5" t="n">
        <v>255</v>
      </c>
    </row>
    <row r="57" spans="1:5">
      <c r="A57" s="4" t="s">
        <v>1929</v>
      </c>
    </row>
    <row r="58" spans="1:5">
      <c r="A58" s="3" t="s">
        <v>1761</v>
      </c>
    </row>
    <row r="59" spans="1:5">
      <c r="A59" s="4" t="s">
        <v>1910</v>
      </c>
      <c r="B59" s="4" t="s">
        <v>53</v>
      </c>
      <c r="C59" s="5" t="n">
        <v>222460</v>
      </c>
      <c r="D59" s="5" t="n">
        <v>225925</v>
      </c>
    </row>
    <row r="60" spans="1:5">
      <c r="A60" s="4" t="s">
        <v>1930</v>
      </c>
    </row>
    <row r="61" spans="1:5">
      <c r="A61" s="3" t="s">
        <v>1761</v>
      </c>
    </row>
    <row r="62" spans="1:5">
      <c r="A62" s="4" t="s">
        <v>1910</v>
      </c>
      <c r="B62" s="4" t="s">
        <v>53</v>
      </c>
      <c r="C62" s="5" t="n">
        <v>222460</v>
      </c>
      <c r="D62" s="5" t="n">
        <v>225925</v>
      </c>
    </row>
    <row r="63" spans="1:5">
      <c r="A63" s="4" t="s">
        <v>1931</v>
      </c>
    </row>
    <row r="64" spans="1:5">
      <c r="A64" s="3" t="s">
        <v>1761</v>
      </c>
    </row>
    <row r="65" spans="1:5">
      <c r="A65" s="4" t="s">
        <v>1910</v>
      </c>
      <c r="C65" s="5" t="n">
        <v>19543</v>
      </c>
      <c r="D65" s="5" t="n">
        <v>26680</v>
      </c>
    </row>
    <row r="66" spans="1:5">
      <c r="A66" s="4" t="s">
        <v>1932</v>
      </c>
    </row>
    <row r="67" spans="1:5">
      <c r="A67" s="3" t="s">
        <v>1761</v>
      </c>
    </row>
    <row r="68" spans="1:5">
      <c r="A68" s="4" t="s">
        <v>1910</v>
      </c>
      <c r="C68" s="5" t="n">
        <v>917</v>
      </c>
      <c r="D68" s="5" t="n">
        <v>3485</v>
      </c>
    </row>
    <row r="69" spans="1:5">
      <c r="A69" s="4" t="s">
        <v>1933</v>
      </c>
    </row>
    <row r="70" spans="1:5">
      <c r="A70" s="3" t="s">
        <v>1761</v>
      </c>
    </row>
    <row r="71" spans="1:5">
      <c r="A71" s="4" t="s">
        <v>1910</v>
      </c>
      <c r="C71" s="6" t="n">
        <v>18626</v>
      </c>
      <c r="D71" s="6" t="n">
        <v>23195</v>
      </c>
    </row>
    <row r="72" spans="1:5"/>
    <row r="73" spans="1:5">
      <c r="A73" s="4" t="s">
        <v>53</v>
      </c>
      <c r="B73" s="4" t="s">
        <v>1934</v>
      </c>
    </row>
  </sheetData>
  <mergeCells count="4">
    <mergeCell ref="A1:B2"/>
    <mergeCell ref="C1:D1"/>
    <mergeCell ref="A72:D72"/>
    <mergeCell ref="B73:D7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935</v>
      </c>
      <c r="C1" s="2" t="s">
        <v>47</v>
      </c>
      <c r="D1" s="2" t="s">
        <v>1813</v>
      </c>
      <c r="E1" s="2" t="s">
        <v>48</v>
      </c>
      <c r="F1" s="2" t="s">
        <v>1303</v>
      </c>
      <c r="G1" s="2" t="s">
        <v>128</v>
      </c>
    </row>
    <row r="2" spans="1:7">
      <c r="A2" s="3" t="s">
        <v>1761</v>
      </c>
    </row>
    <row r="3" spans="1:7">
      <c r="A3" s="4" t="s">
        <v>1910</v>
      </c>
      <c r="C3" s="6" t="n">
        <v>251936</v>
      </c>
      <c r="E3" s="6" t="n">
        <v>262681</v>
      </c>
    </row>
    <row r="4" spans="1:7">
      <c r="A4" s="4" t="s">
        <v>1913</v>
      </c>
    </row>
    <row r="5" spans="1:7">
      <c r="A5" s="3" t="s">
        <v>1761</v>
      </c>
    </row>
    <row r="6" spans="1:7">
      <c r="A6" s="4" t="s">
        <v>1910</v>
      </c>
      <c r="C6" s="5" t="n">
        <v>132560</v>
      </c>
      <c r="E6" s="5" t="n">
        <v>160798</v>
      </c>
    </row>
    <row r="7" spans="1:7">
      <c r="A7" s="4" t="s">
        <v>1914</v>
      </c>
    </row>
    <row r="8" spans="1:7">
      <c r="A8" s="3" t="s">
        <v>1761</v>
      </c>
    </row>
    <row r="9" spans="1:7">
      <c r="A9" s="4" t="s">
        <v>1910</v>
      </c>
      <c r="C9" s="5" t="n">
        <v>119188</v>
      </c>
      <c r="E9" s="5" t="n">
        <v>101728</v>
      </c>
    </row>
    <row r="10" spans="1:7">
      <c r="A10" s="4" t="s">
        <v>1915</v>
      </c>
    </row>
    <row r="11" spans="1:7">
      <c r="A11" s="3" t="s">
        <v>1761</v>
      </c>
    </row>
    <row r="12" spans="1:7">
      <c r="A12" s="4" t="s">
        <v>1910</v>
      </c>
      <c r="C12" s="5" t="n">
        <v>188</v>
      </c>
      <c r="E12" s="5" t="n">
        <v>155</v>
      </c>
      <c r="G12" s="6" t="n">
        <v>760</v>
      </c>
    </row>
    <row r="13" spans="1:7">
      <c r="A13" s="4" t="s">
        <v>1918</v>
      </c>
    </row>
    <row r="14" spans="1:7">
      <c r="A14" s="3" t="s">
        <v>1761</v>
      </c>
    </row>
    <row r="15" spans="1:7">
      <c r="A15" s="4" t="s">
        <v>1910</v>
      </c>
      <c r="C15" s="5" t="n">
        <v>43302</v>
      </c>
      <c r="E15" s="5" t="n">
        <v>22026</v>
      </c>
    </row>
    <row r="16" spans="1:7">
      <c r="A16" s="4" t="s">
        <v>1919</v>
      </c>
    </row>
    <row r="17" spans="1:7">
      <c r="A17" s="3" t="s">
        <v>1761</v>
      </c>
    </row>
    <row r="18" spans="1:7">
      <c r="A18" s="4" t="s">
        <v>1910</v>
      </c>
      <c r="C18" s="5" t="n">
        <v>38687</v>
      </c>
      <c r="E18" s="5" t="n">
        <v>17945</v>
      </c>
    </row>
    <row r="19" spans="1:7">
      <c r="A19" s="4" t="s">
        <v>1920</v>
      </c>
    </row>
    <row r="20" spans="1:7">
      <c r="A20" s="3" t="s">
        <v>1761</v>
      </c>
    </row>
    <row r="21" spans="1:7">
      <c r="A21" s="4" t="s">
        <v>1910</v>
      </c>
      <c r="C21" s="5" t="n">
        <v>4615</v>
      </c>
      <c r="E21" s="5" t="n">
        <v>4081</v>
      </c>
    </row>
    <row r="22" spans="1:7">
      <c r="A22" s="4" t="s">
        <v>879</v>
      </c>
    </row>
    <row r="23" spans="1:7">
      <c r="A23" s="3" t="s">
        <v>1761</v>
      </c>
    </row>
    <row r="24" spans="1:7">
      <c r="A24" s="4" t="s">
        <v>1910</v>
      </c>
      <c r="C24" s="5" t="n">
        <v>100462</v>
      </c>
      <c r="E24" s="5" t="n">
        <v>81968</v>
      </c>
    </row>
    <row r="25" spans="1:7">
      <c r="A25" s="4" t="s">
        <v>1922</v>
      </c>
    </row>
    <row r="26" spans="1:7">
      <c r="A26" s="3" t="s">
        <v>1761</v>
      </c>
    </row>
    <row r="27" spans="1:7">
      <c r="A27" s="4" t="s">
        <v>1910</v>
      </c>
      <c r="C27" s="5" t="n">
        <v>100462</v>
      </c>
      <c r="E27" s="5" t="n">
        <v>81968</v>
      </c>
    </row>
    <row r="28" spans="1:7">
      <c r="A28" s="4" t="s">
        <v>1924</v>
      </c>
    </row>
    <row r="29" spans="1:7">
      <c r="A29" s="3" t="s">
        <v>1761</v>
      </c>
    </row>
    <row r="30" spans="1:7">
      <c r="A30" s="4" t="s">
        <v>1910</v>
      </c>
      <c r="E30" s="5" t="n">
        <v>887</v>
      </c>
    </row>
    <row r="31" spans="1:7">
      <c r="A31" s="4" t="s">
        <v>1925</v>
      </c>
    </row>
    <row r="32" spans="1:7">
      <c r="A32" s="3" t="s">
        <v>1761</v>
      </c>
    </row>
    <row r="33" spans="1:7">
      <c r="A33" s="4" t="s">
        <v>1910</v>
      </c>
      <c r="E33" s="5" t="n">
        <v>887</v>
      </c>
    </row>
    <row r="34" spans="1:7">
      <c r="A34" s="4" t="s">
        <v>1926</v>
      </c>
    </row>
    <row r="35" spans="1:7">
      <c r="A35" s="3" t="s">
        <v>1761</v>
      </c>
    </row>
    <row r="36" spans="1:7">
      <c r="A36" s="4" t="s">
        <v>1910</v>
      </c>
      <c r="C36" s="5" t="n">
        <v>21221</v>
      </c>
      <c r="E36" s="5" t="n">
        <v>42981</v>
      </c>
    </row>
    <row r="37" spans="1:7">
      <c r="A37" s="4" t="s">
        <v>1927</v>
      </c>
    </row>
    <row r="38" spans="1:7">
      <c r="A38" s="3" t="s">
        <v>1761</v>
      </c>
    </row>
    <row r="39" spans="1:7">
      <c r="A39" s="4" t="s">
        <v>1910</v>
      </c>
      <c r="C39" s="5" t="n">
        <v>20569</v>
      </c>
      <c r="E39" s="5" t="n">
        <v>42166</v>
      </c>
    </row>
    <row r="40" spans="1:7">
      <c r="A40" s="4" t="s">
        <v>1928</v>
      </c>
    </row>
    <row r="41" spans="1:7">
      <c r="A41" s="3" t="s">
        <v>1761</v>
      </c>
    </row>
    <row r="42" spans="1:7">
      <c r="A42" s="4" t="s">
        <v>1910</v>
      </c>
      <c r="C42" s="5" t="n">
        <v>652</v>
      </c>
      <c r="E42" s="5" t="n">
        <v>815</v>
      </c>
    </row>
    <row r="43" spans="1:7">
      <c r="A43" s="4" t="s">
        <v>1936</v>
      </c>
    </row>
    <row r="44" spans="1:7">
      <c r="A44" s="3" t="s">
        <v>1761</v>
      </c>
    </row>
    <row r="45" spans="1:7">
      <c r="A45" s="4" t="s">
        <v>1910</v>
      </c>
      <c r="B45" s="4" t="s">
        <v>53</v>
      </c>
      <c r="C45" s="5" t="n">
        <v>82330</v>
      </c>
      <c r="E45" s="5" t="n">
        <v>109795</v>
      </c>
    </row>
    <row r="46" spans="1:7">
      <c r="A46" s="4" t="s">
        <v>1937</v>
      </c>
    </row>
    <row r="47" spans="1:7">
      <c r="A47" s="3" t="s">
        <v>1761</v>
      </c>
    </row>
    <row r="48" spans="1:7">
      <c r="A48" s="4" t="s">
        <v>1910</v>
      </c>
      <c r="C48" s="5" t="n">
        <v>73286</v>
      </c>
      <c r="E48" s="5" t="n">
        <v>99798</v>
      </c>
    </row>
    <row r="49" spans="1:7">
      <c r="A49" s="4" t="s">
        <v>1938</v>
      </c>
    </row>
    <row r="50" spans="1:7">
      <c r="A50" s="3" t="s">
        <v>1761</v>
      </c>
    </row>
    <row r="51" spans="1:7">
      <c r="A51" s="4" t="s">
        <v>1910</v>
      </c>
      <c r="C51" s="5" t="n">
        <v>9044</v>
      </c>
      <c r="E51" s="5" t="n">
        <v>9997</v>
      </c>
    </row>
    <row r="52" spans="1:7">
      <c r="A52" s="4" t="s">
        <v>1931</v>
      </c>
    </row>
    <row r="53" spans="1:7">
      <c r="A53" s="3" t="s">
        <v>1761</v>
      </c>
    </row>
    <row r="54" spans="1:7">
      <c r="A54" s="4" t="s">
        <v>1910</v>
      </c>
      <c r="C54" s="5" t="n">
        <v>4621</v>
      </c>
      <c r="E54" s="5" t="n">
        <v>5024</v>
      </c>
    </row>
    <row r="55" spans="1:7">
      <c r="A55" s="4" t="s">
        <v>1932</v>
      </c>
    </row>
    <row r="56" spans="1:7">
      <c r="A56" s="3" t="s">
        <v>1761</v>
      </c>
    </row>
    <row r="57" spans="1:7">
      <c r="A57" s="4" t="s">
        <v>1910</v>
      </c>
      <c r="C57" s="5" t="n">
        <v>18</v>
      </c>
      <c r="E57" s="5" t="n">
        <v>2</v>
      </c>
    </row>
    <row r="58" spans="1:7">
      <c r="A58" s="4" t="s">
        <v>1933</v>
      </c>
    </row>
    <row r="59" spans="1:7">
      <c r="A59" s="3" t="s">
        <v>1761</v>
      </c>
    </row>
    <row r="60" spans="1:7">
      <c r="A60" s="4" t="s">
        <v>1910</v>
      </c>
      <c r="C60" s="5" t="n">
        <v>4415</v>
      </c>
      <c r="E60" s="5" t="n">
        <v>4867</v>
      </c>
    </row>
    <row r="61" spans="1:7">
      <c r="A61" s="4" t="s">
        <v>1939</v>
      </c>
    </row>
    <row r="62" spans="1:7">
      <c r="A62" s="3" t="s">
        <v>1761</v>
      </c>
    </row>
    <row r="63" spans="1:7">
      <c r="A63" s="4" t="s">
        <v>1910</v>
      </c>
      <c r="C63" s="6" t="n">
        <v>188</v>
      </c>
      <c r="E63" s="6" t="n">
        <v>155</v>
      </c>
      <c r="G63" s="6" t="n">
        <v>760</v>
      </c>
    </row>
    <row r="64" spans="1:7">
      <c r="A64" s="4" t="s">
        <v>1940</v>
      </c>
    </row>
    <row r="65" spans="1:7">
      <c r="A65" s="3" t="s">
        <v>1761</v>
      </c>
    </row>
    <row r="66" spans="1:7">
      <c r="A66" s="4" t="s">
        <v>1910</v>
      </c>
      <c r="D66" s="6" t="n">
        <v>68556</v>
      </c>
      <c r="F66" s="6" t="n">
        <v>93821</v>
      </c>
    </row>
    <row r="67" spans="1:7">
      <c r="A67" s="4" t="s">
        <v>1941</v>
      </c>
    </row>
    <row r="68" spans="1:7">
      <c r="A68" s="3" t="s">
        <v>1761</v>
      </c>
    </row>
    <row r="69" spans="1:7">
      <c r="A69" s="4" t="s">
        <v>1910</v>
      </c>
      <c r="D69" s="4" t="s">
        <v>93</v>
      </c>
      <c r="F69" s="6" t="n">
        <v>516</v>
      </c>
    </row>
    <row r="70" spans="1:7"/>
    <row r="71" spans="1:7">
      <c r="A71" s="4" t="s">
        <v>53</v>
      </c>
      <c r="B71" s="4" t="s">
        <v>1942</v>
      </c>
    </row>
  </sheetData>
  <mergeCells count="3">
    <mergeCell ref="A1:B1"/>
    <mergeCell ref="A70:F70"/>
    <mergeCell ref="B71:F7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3</v>
      </c>
      <c r="C1" s="2" t="s">
        <v>47</v>
      </c>
      <c r="D1" s="2" t="s">
        <v>48</v>
      </c>
    </row>
    <row r="2" spans="1:4">
      <c r="A2" s="4" t="s">
        <v>602</v>
      </c>
    </row>
    <row r="3" spans="1:4">
      <c r="A3" s="3" t="s">
        <v>1761</v>
      </c>
    </row>
    <row r="4" spans="1:4">
      <c r="A4" s="4" t="s">
        <v>1944</v>
      </c>
      <c r="C4" s="6" t="n">
        <v>1272118</v>
      </c>
      <c r="D4" s="6" t="n">
        <v>1182952</v>
      </c>
    </row>
    <row r="5" spans="1:4">
      <c r="A5" s="4" t="s">
        <v>1945</v>
      </c>
    </row>
    <row r="6" spans="1:4">
      <c r="A6" s="3" t="s">
        <v>1761</v>
      </c>
    </row>
    <row r="7" spans="1:4">
      <c r="A7" s="4" t="s">
        <v>1944</v>
      </c>
      <c r="C7" s="5" t="n">
        <v>747035</v>
      </c>
      <c r="D7" s="5" t="n">
        <v>724101</v>
      </c>
    </row>
    <row r="8" spans="1:4">
      <c r="A8" s="4" t="s">
        <v>1946</v>
      </c>
    </row>
    <row r="9" spans="1:4">
      <c r="A9" s="3" t="s">
        <v>1761</v>
      </c>
    </row>
    <row r="10" spans="1:4">
      <c r="A10" s="4" t="s">
        <v>1944</v>
      </c>
      <c r="C10" s="5" t="n">
        <v>109915</v>
      </c>
      <c r="D10" s="5" t="n">
        <v>83205</v>
      </c>
    </row>
    <row r="11" spans="1:4">
      <c r="A11" s="4" t="s">
        <v>1947</v>
      </c>
    </row>
    <row r="12" spans="1:4">
      <c r="A12" s="3" t="s">
        <v>1761</v>
      </c>
    </row>
    <row r="13" spans="1:4">
      <c r="A13" s="4" t="s">
        <v>1944</v>
      </c>
      <c r="C13" s="5" t="n">
        <v>184121</v>
      </c>
      <c r="D13" s="5" t="n">
        <v>252730</v>
      </c>
    </row>
    <row r="14" spans="1:4">
      <c r="A14" s="4" t="s">
        <v>1948</v>
      </c>
    </row>
    <row r="15" spans="1:4">
      <c r="A15" s="3" t="s">
        <v>1761</v>
      </c>
    </row>
    <row r="16" spans="1:4">
      <c r="A16" s="4" t="s">
        <v>1944</v>
      </c>
      <c r="C16" s="5" t="n">
        <v>162901</v>
      </c>
      <c r="D16" s="5" t="n">
        <v>151893</v>
      </c>
    </row>
    <row r="17" spans="1:4">
      <c r="A17" s="4" t="s">
        <v>1949</v>
      </c>
    </row>
    <row r="18" spans="1:4">
      <c r="A18" s="3" t="s">
        <v>1761</v>
      </c>
    </row>
    <row r="19" spans="1:4">
      <c r="A19" s="4" t="s">
        <v>1944</v>
      </c>
      <c r="C19" s="5" t="n">
        <v>155792</v>
      </c>
      <c r="D19" s="5" t="n">
        <v>100998</v>
      </c>
    </row>
    <row r="20" spans="1:4">
      <c r="A20" s="4" t="s">
        <v>1950</v>
      </c>
    </row>
    <row r="21" spans="1:4">
      <c r="A21" s="3" t="s">
        <v>1761</v>
      </c>
    </row>
    <row r="22" spans="1:4">
      <c r="A22" s="4" t="s">
        <v>1944</v>
      </c>
      <c r="C22" s="5" t="n">
        <v>134306</v>
      </c>
      <c r="D22" s="5" t="n">
        <v>135275</v>
      </c>
    </row>
    <row r="23" spans="1:4">
      <c r="A23" s="4" t="s">
        <v>1951</v>
      </c>
    </row>
    <row r="24" spans="1:4">
      <c r="A24" s="3" t="s">
        <v>1761</v>
      </c>
    </row>
    <row r="25" spans="1:4">
      <c r="A25" s="4" t="s">
        <v>1944</v>
      </c>
      <c r="B25" s="4" t="s">
        <v>53</v>
      </c>
      <c r="C25" s="5" t="n">
        <v>525083</v>
      </c>
      <c r="D25" s="5" t="n">
        <v>458851</v>
      </c>
    </row>
    <row r="26" spans="1:4">
      <c r="A26" s="4" t="s">
        <v>1952</v>
      </c>
    </row>
    <row r="27" spans="1:4">
      <c r="A27" s="3" t="s">
        <v>1761</v>
      </c>
    </row>
    <row r="28" spans="1:4">
      <c r="A28" s="4" t="s">
        <v>1944</v>
      </c>
      <c r="C28" s="5" t="n">
        <v>500850</v>
      </c>
      <c r="D28" s="5" t="n">
        <v>433221</v>
      </c>
    </row>
    <row r="29" spans="1:4">
      <c r="A29" s="4" t="s">
        <v>1953</v>
      </c>
    </row>
    <row r="30" spans="1:4">
      <c r="A30" s="3" t="s">
        <v>1761</v>
      </c>
    </row>
    <row r="31" spans="1:4">
      <c r="A31" s="4" t="s">
        <v>1944</v>
      </c>
      <c r="C31" s="5" t="n">
        <v>12058</v>
      </c>
      <c r="D31" s="5" t="n">
        <v>13664</v>
      </c>
    </row>
    <row r="32" spans="1:4">
      <c r="A32" s="4" t="s">
        <v>1782</v>
      </c>
    </row>
    <row r="33" spans="1:4">
      <c r="A33" s="3" t="s">
        <v>1761</v>
      </c>
    </row>
    <row r="34" spans="1:4">
      <c r="A34" s="4" t="s">
        <v>1944</v>
      </c>
      <c r="C34" s="5" t="n">
        <v>241559</v>
      </c>
      <c r="D34" s="5" t="n">
        <v>279965</v>
      </c>
    </row>
    <row r="35" spans="1:4">
      <c r="A35" s="4" t="s">
        <v>1954</v>
      </c>
    </row>
    <row r="36" spans="1:4">
      <c r="A36" s="3" t="s">
        <v>1761</v>
      </c>
    </row>
    <row r="37" spans="1:4">
      <c r="A37" s="4" t="s">
        <v>1944</v>
      </c>
      <c r="B37" s="4" t="s">
        <v>64</v>
      </c>
      <c r="C37" s="5" t="n">
        <v>241559</v>
      </c>
      <c r="D37" s="5" t="n">
        <v>279965</v>
      </c>
    </row>
    <row r="38" spans="1:4">
      <c r="A38" s="4" t="s">
        <v>1955</v>
      </c>
    </row>
    <row r="39" spans="1:4">
      <c r="A39" s="3" t="s">
        <v>1761</v>
      </c>
    </row>
    <row r="40" spans="1:4">
      <c r="A40" s="4" t="s">
        <v>1944</v>
      </c>
      <c r="C40" s="5" t="n">
        <v>53775</v>
      </c>
      <c r="D40" s="5" t="n">
        <v>63088</v>
      </c>
    </row>
    <row r="41" spans="1:4">
      <c r="A41" s="4" t="s">
        <v>1956</v>
      </c>
    </row>
    <row r="42" spans="1:4">
      <c r="A42" s="3" t="s">
        <v>1761</v>
      </c>
    </row>
    <row r="43" spans="1:4">
      <c r="A43" s="4" t="s">
        <v>1944</v>
      </c>
      <c r="C43" s="5" t="n">
        <v>46818</v>
      </c>
      <c r="D43" s="5" t="n">
        <v>40205</v>
      </c>
    </row>
    <row r="44" spans="1:4">
      <c r="A44" s="4" t="s">
        <v>1957</v>
      </c>
    </row>
    <row r="45" spans="1:4">
      <c r="A45" s="3" t="s">
        <v>1761</v>
      </c>
    </row>
    <row r="46" spans="1:4">
      <c r="A46" s="4" t="s">
        <v>1944</v>
      </c>
      <c r="C46" s="6" t="n">
        <v>140728</v>
      </c>
      <c r="D46" s="6" t="n">
        <v>158249</v>
      </c>
    </row>
    <row r="47" spans="1:4"/>
    <row r="48" spans="1:4">
      <c r="A48" s="4" t="s">
        <v>53</v>
      </c>
      <c r="B48" s="4" t="s">
        <v>1958</v>
      </c>
    </row>
    <row r="49" spans="1:4">
      <c r="A49" s="4" t="s">
        <v>64</v>
      </c>
      <c r="B49" s="4" t="s">
        <v>1959</v>
      </c>
    </row>
  </sheetData>
  <mergeCells count="4">
    <mergeCell ref="A1:B1"/>
    <mergeCell ref="A47:C47"/>
    <mergeCell ref="B48:C48"/>
    <mergeCell ref="B49:C4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1960</v>
      </c>
      <c r="C1" s="2" t="s">
        <v>47</v>
      </c>
      <c r="D1" s="2" t="s">
        <v>48</v>
      </c>
    </row>
    <row r="2" spans="1:4">
      <c r="A2" s="3" t="s">
        <v>1761</v>
      </c>
    </row>
    <row r="3" spans="1:4">
      <c r="A3" s="4" t="s">
        <v>1859</v>
      </c>
      <c r="C3" s="6" t="n">
        <v>13452</v>
      </c>
      <c r="D3" s="6" t="n">
        <v>14674</v>
      </c>
    </row>
    <row r="4" spans="1:4">
      <c r="A4" s="4" t="s">
        <v>1913</v>
      </c>
    </row>
    <row r="5" spans="1:4">
      <c r="A5" s="3" t="s">
        <v>1761</v>
      </c>
    </row>
    <row r="6" spans="1:4">
      <c r="A6" s="4" t="s">
        <v>1859</v>
      </c>
      <c r="C6" s="5" t="n">
        <v>7192</v>
      </c>
      <c r="D6" s="5" t="n">
        <v>8606</v>
      </c>
    </row>
    <row r="7" spans="1:4">
      <c r="A7" s="4" t="s">
        <v>1914</v>
      </c>
    </row>
    <row r="8" spans="1:4">
      <c r="A8" s="3" t="s">
        <v>1761</v>
      </c>
    </row>
    <row r="9" spans="1:4">
      <c r="A9" s="4" t="s">
        <v>1859</v>
      </c>
      <c r="C9" s="5" t="n">
        <v>6260</v>
      </c>
      <c r="D9" s="5" t="n">
        <v>6068</v>
      </c>
    </row>
    <row r="10" spans="1:4">
      <c r="A10" s="4" t="s">
        <v>1915</v>
      </c>
    </row>
    <row r="11" spans="1:4">
      <c r="A11" s="3" t="s">
        <v>1761</v>
      </c>
    </row>
    <row r="12" spans="1:4">
      <c r="A12" s="4" t="s">
        <v>1859</v>
      </c>
      <c r="C12" s="4" t="s">
        <v>93</v>
      </c>
      <c r="D12" s="4" t="s">
        <v>93</v>
      </c>
    </row>
    <row r="13" spans="1:4">
      <c r="A13" s="4" t="s">
        <v>1918</v>
      </c>
    </row>
    <row r="14" spans="1:4">
      <c r="A14" s="3" t="s">
        <v>1761</v>
      </c>
    </row>
    <row r="15" spans="1:4">
      <c r="A15" s="4" t="s">
        <v>1859</v>
      </c>
      <c r="C15" s="5" t="n">
        <v>1705</v>
      </c>
      <c r="D15" s="5" t="n">
        <v>2523</v>
      </c>
    </row>
    <row r="16" spans="1:4">
      <c r="A16" s="4" t="s">
        <v>1919</v>
      </c>
    </row>
    <row r="17" spans="1:4">
      <c r="A17" s="3" t="s">
        <v>1761</v>
      </c>
    </row>
    <row r="18" spans="1:4">
      <c r="A18" s="4" t="s">
        <v>1859</v>
      </c>
      <c r="C18" s="5" t="n">
        <v>1705</v>
      </c>
      <c r="D18" s="5" t="n">
        <v>2523</v>
      </c>
    </row>
    <row r="19" spans="1:4">
      <c r="A19" s="4" t="s">
        <v>879</v>
      </c>
    </row>
    <row r="20" spans="1:4">
      <c r="A20" s="3" t="s">
        <v>1761</v>
      </c>
    </row>
    <row r="21" spans="1:4">
      <c r="A21" s="4" t="s">
        <v>1859</v>
      </c>
      <c r="C21" s="5" t="n">
        <v>6124</v>
      </c>
      <c r="D21" s="5" t="n">
        <v>5797</v>
      </c>
    </row>
    <row r="22" spans="1:4">
      <c r="A22" s="4" t="s">
        <v>1922</v>
      </c>
    </row>
    <row r="23" spans="1:4">
      <c r="A23" s="3" t="s">
        <v>1761</v>
      </c>
    </row>
    <row r="24" spans="1:4">
      <c r="A24" s="4" t="s">
        <v>1859</v>
      </c>
      <c r="C24" s="5" t="n">
        <v>6124</v>
      </c>
      <c r="D24" s="5" t="n">
        <v>5797</v>
      </c>
    </row>
    <row r="25" spans="1:4">
      <c r="A25" s="4" t="s">
        <v>1926</v>
      </c>
    </row>
    <row r="26" spans="1:4">
      <c r="A26" s="3" t="s">
        <v>1761</v>
      </c>
    </row>
    <row r="27" spans="1:4">
      <c r="A27" s="4" t="s">
        <v>1859</v>
      </c>
      <c r="C27" s="5" t="n">
        <v>6</v>
      </c>
      <c r="D27" s="5" t="n">
        <v>7</v>
      </c>
    </row>
    <row r="28" spans="1:4">
      <c r="A28" s="4" t="s">
        <v>1928</v>
      </c>
    </row>
    <row r="29" spans="1:4">
      <c r="A29" s="3" t="s">
        <v>1761</v>
      </c>
    </row>
    <row r="30" spans="1:4">
      <c r="A30" s="4" t="s">
        <v>1859</v>
      </c>
      <c r="C30" s="5" t="n">
        <v>6</v>
      </c>
      <c r="D30" s="5" t="n">
        <v>7</v>
      </c>
    </row>
    <row r="31" spans="1:4">
      <c r="A31" s="4" t="s">
        <v>1936</v>
      </c>
    </row>
    <row r="32" spans="1:4">
      <c r="A32" s="3" t="s">
        <v>1761</v>
      </c>
    </row>
    <row r="33" spans="1:4">
      <c r="A33" s="4" t="s">
        <v>1859</v>
      </c>
      <c r="B33" s="4" t="s">
        <v>53</v>
      </c>
      <c r="C33" s="5" t="n">
        <v>5487</v>
      </c>
      <c r="D33" s="5" t="n">
        <v>6082</v>
      </c>
    </row>
    <row r="34" spans="1:4">
      <c r="A34" s="4" t="s">
        <v>1937</v>
      </c>
    </row>
    <row r="35" spans="1:4">
      <c r="A35" s="3" t="s">
        <v>1761</v>
      </c>
    </row>
    <row r="36" spans="1:4">
      <c r="A36" s="4" t="s">
        <v>1859</v>
      </c>
      <c r="B36" s="4" t="s">
        <v>53</v>
      </c>
      <c r="C36" s="5" t="n">
        <v>5487</v>
      </c>
      <c r="D36" s="5" t="n">
        <v>6082</v>
      </c>
    </row>
    <row r="37" spans="1:4">
      <c r="A37" s="4" t="s">
        <v>1931</v>
      </c>
    </row>
    <row r="38" spans="1:4">
      <c r="A38" s="3" t="s">
        <v>1761</v>
      </c>
    </row>
    <row r="39" spans="1:4">
      <c r="A39" s="4" t="s">
        <v>1859</v>
      </c>
      <c r="C39" s="5" t="n">
        <v>130</v>
      </c>
      <c r="D39" s="5" t="n">
        <v>265</v>
      </c>
    </row>
    <row r="40" spans="1:4">
      <c r="A40" s="4" t="s">
        <v>1932</v>
      </c>
    </row>
    <row r="41" spans="1:4">
      <c r="A41" s="3" t="s">
        <v>1761</v>
      </c>
    </row>
    <row r="42" spans="1:4">
      <c r="A42" s="4" t="s">
        <v>1859</v>
      </c>
      <c r="D42" s="5" t="n">
        <v>1</v>
      </c>
    </row>
    <row r="43" spans="1:4">
      <c r="A43" s="4" t="s">
        <v>1933</v>
      </c>
    </row>
    <row r="44" spans="1:4">
      <c r="A44" s="3" t="s">
        <v>1761</v>
      </c>
    </row>
    <row r="45" spans="1:4">
      <c r="A45" s="4" t="s">
        <v>1859</v>
      </c>
      <c r="C45" s="6" t="n">
        <v>130</v>
      </c>
      <c r="D45" s="6" t="n">
        <v>264</v>
      </c>
    </row>
    <row r="46" spans="1:4"/>
    <row r="47" spans="1:4">
      <c r="A47" s="4" t="s">
        <v>53</v>
      </c>
      <c r="B47" s="4" t="s">
        <v>1961</v>
      </c>
    </row>
  </sheetData>
  <mergeCells count="3">
    <mergeCell ref="A1:B1"/>
    <mergeCell ref="A46:C46"/>
    <mergeCell ref="B47:C4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962</v>
      </c>
      <c r="C1" s="2" t="s">
        <v>47</v>
      </c>
      <c r="D1" s="2" t="s">
        <v>1813</v>
      </c>
      <c r="E1" s="2" t="s">
        <v>48</v>
      </c>
      <c r="F1" s="2" t="s">
        <v>1303</v>
      </c>
    </row>
    <row r="2" spans="1:6">
      <c r="A2" s="3" t="s">
        <v>1761</v>
      </c>
    </row>
    <row r="3" spans="1:6">
      <c r="A3" s="4" t="s">
        <v>1944</v>
      </c>
      <c r="C3" s="6" t="n">
        <v>14806</v>
      </c>
      <c r="E3" s="6" t="n">
        <v>17792</v>
      </c>
    </row>
    <row r="4" spans="1:6">
      <c r="A4" s="4" t="s">
        <v>1936</v>
      </c>
    </row>
    <row r="5" spans="1:6">
      <c r="A5" s="3" t="s">
        <v>1761</v>
      </c>
    </row>
    <row r="6" spans="1:6">
      <c r="A6" s="4" t="s">
        <v>1944</v>
      </c>
      <c r="B6" s="4" t="s">
        <v>53</v>
      </c>
      <c r="C6" s="6" t="n">
        <v>14806</v>
      </c>
      <c r="E6" s="6" t="n">
        <v>17792</v>
      </c>
    </row>
    <row r="7" spans="1:6">
      <c r="A7" s="4" t="s">
        <v>1940</v>
      </c>
    </row>
    <row r="8" spans="1:6">
      <c r="A8" s="3" t="s">
        <v>1761</v>
      </c>
    </row>
    <row r="9" spans="1:6">
      <c r="A9" s="4" t="s">
        <v>1944</v>
      </c>
      <c r="D9" s="6" t="n">
        <v>147</v>
      </c>
      <c r="F9" s="6" t="n">
        <v>553</v>
      </c>
    </row>
    <row r="10" spans="1:6">
      <c r="A10" s="4" t="s">
        <v>1963</v>
      </c>
    </row>
    <row r="11" spans="1:6">
      <c r="A11" s="3" t="s">
        <v>1761</v>
      </c>
    </row>
    <row r="12" spans="1:6">
      <c r="A12" s="4" t="s">
        <v>1944</v>
      </c>
      <c r="D12" s="5" t="n">
        <v>9583</v>
      </c>
      <c r="F12" s="5" t="n">
        <v>11332</v>
      </c>
    </row>
    <row r="13" spans="1:6">
      <c r="A13" s="4" t="s">
        <v>1964</v>
      </c>
    </row>
    <row r="14" spans="1:6">
      <c r="A14" s="3" t="s">
        <v>1761</v>
      </c>
    </row>
    <row r="15" spans="1:6">
      <c r="A15" s="4" t="s">
        <v>1944</v>
      </c>
      <c r="D15" s="6" t="n">
        <v>5076</v>
      </c>
      <c r="F15" s="6" t="n">
        <v>5907</v>
      </c>
    </row>
    <row r="16" spans="1:6"/>
    <row r="17" spans="1:6">
      <c r="A17" s="4" t="s">
        <v>53</v>
      </c>
      <c r="B17" s="4" t="s">
        <v>1965</v>
      </c>
    </row>
  </sheetData>
  <mergeCells count="3">
    <mergeCell ref="A1:B1"/>
    <mergeCell ref="A16:E16"/>
    <mergeCell ref="B17:E1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66</v>
      </c>
      <c r="C1" s="2" t="s">
        <v>1</v>
      </c>
    </row>
    <row r="2" spans="1:4">
      <c r="C2" s="2" t="s">
        <v>47</v>
      </c>
      <c r="D2" s="2" t="s">
        <v>48</v>
      </c>
    </row>
    <row r="3" spans="1:4">
      <c r="A3" s="4" t="s">
        <v>602</v>
      </c>
    </row>
    <row r="4" spans="1:4">
      <c r="A4" s="3" t="s">
        <v>1761</v>
      </c>
    </row>
    <row r="5" spans="1:4">
      <c r="A5" s="4" t="s">
        <v>1844</v>
      </c>
      <c r="C5" s="6" t="n">
        <v>1420377</v>
      </c>
    </row>
    <row r="6" spans="1:4">
      <c r="A6" s="4" t="s">
        <v>1847</v>
      </c>
      <c r="C6" s="5" t="n">
        <v>1322670</v>
      </c>
      <c r="D6" s="6" t="n">
        <v>1420377</v>
      </c>
    </row>
    <row r="7" spans="1:4">
      <c r="A7" s="4" t="s">
        <v>1967</v>
      </c>
    </row>
    <row r="8" spans="1:4">
      <c r="A8" s="3" t="s">
        <v>1761</v>
      </c>
    </row>
    <row r="9" spans="1:4">
      <c r="A9" s="4" t="s">
        <v>1844</v>
      </c>
      <c r="C9" s="5" t="n">
        <v>4754</v>
      </c>
    </row>
    <row r="10" spans="1:4">
      <c r="A10" s="4" t="s">
        <v>1847</v>
      </c>
      <c r="C10" s="5" t="n">
        <v>4837</v>
      </c>
      <c r="D10" s="5" t="n">
        <v>4754</v>
      </c>
    </row>
    <row r="11" spans="1:4">
      <c r="A11" s="4" t="s">
        <v>1968</v>
      </c>
    </row>
    <row r="12" spans="1:4">
      <c r="A12" s="3" t="s">
        <v>1761</v>
      </c>
    </row>
    <row r="13" spans="1:4">
      <c r="A13" s="4" t="s">
        <v>1844</v>
      </c>
      <c r="C13" s="5" t="n">
        <v>26680</v>
      </c>
    </row>
    <row r="14" spans="1:4">
      <c r="A14" s="4" t="s">
        <v>1847</v>
      </c>
      <c r="C14" s="5" t="n">
        <v>19543</v>
      </c>
      <c r="D14" s="5" t="n">
        <v>26680</v>
      </c>
    </row>
    <row r="15" spans="1:4">
      <c r="A15" s="4" t="s">
        <v>1782</v>
      </c>
    </row>
    <row r="16" spans="1:4">
      <c r="A16" s="3" t="s">
        <v>1761</v>
      </c>
    </row>
    <row r="17" spans="1:4">
      <c r="A17" s="4" t="s">
        <v>1844</v>
      </c>
      <c r="C17" s="5" t="n">
        <v>262681</v>
      </c>
    </row>
    <row r="18" spans="1:4">
      <c r="A18" s="4" t="s">
        <v>1847</v>
      </c>
      <c r="C18" s="5" t="n">
        <v>251936</v>
      </c>
      <c r="D18" s="5" t="n">
        <v>262681</v>
      </c>
    </row>
    <row r="19" spans="1:4">
      <c r="A19" s="4" t="s">
        <v>1969</v>
      </c>
    </row>
    <row r="20" spans="1:4">
      <c r="A20" s="3" t="s">
        <v>1761</v>
      </c>
    </row>
    <row r="21" spans="1:4">
      <c r="A21" s="4" t="s">
        <v>1844</v>
      </c>
      <c r="C21" s="5" t="n">
        <v>81968</v>
      </c>
    </row>
    <row r="22" spans="1:4">
      <c r="A22" s="4" t="s">
        <v>1847</v>
      </c>
      <c r="C22" s="5" t="n">
        <v>100462</v>
      </c>
      <c r="D22" s="5" t="n">
        <v>81968</v>
      </c>
    </row>
    <row r="23" spans="1:4">
      <c r="A23" s="4" t="s">
        <v>1954</v>
      </c>
    </row>
    <row r="24" spans="1:4">
      <c r="A24" s="3" t="s">
        <v>1761</v>
      </c>
    </row>
    <row r="25" spans="1:4">
      <c r="A25" s="4" t="s">
        <v>1844</v>
      </c>
      <c r="B25" s="4" t="s">
        <v>53</v>
      </c>
      <c r="C25" s="5" t="n">
        <v>109795</v>
      </c>
    </row>
    <row r="26" spans="1:4">
      <c r="A26" s="4" t="s">
        <v>1847</v>
      </c>
      <c r="B26" s="4" t="s">
        <v>53</v>
      </c>
      <c r="C26" s="5" t="n">
        <v>82330</v>
      </c>
      <c r="D26" s="5" t="n">
        <v>109795</v>
      </c>
    </row>
    <row r="27" spans="1:4">
      <c r="A27" s="4" t="s">
        <v>1970</v>
      </c>
    </row>
    <row r="28" spans="1:4">
      <c r="A28" s="3" t="s">
        <v>1761</v>
      </c>
    </row>
    <row r="29" spans="1:4">
      <c r="A29" s="4" t="s">
        <v>1844</v>
      </c>
      <c r="C29" s="5" t="n">
        <v>5024</v>
      </c>
    </row>
    <row r="30" spans="1:4">
      <c r="A30" s="4" t="s">
        <v>1847</v>
      </c>
      <c r="C30" s="5" t="n">
        <v>4621</v>
      </c>
      <c r="D30" s="5" t="n">
        <v>5024</v>
      </c>
    </row>
    <row r="31" spans="1:4">
      <c r="A31" s="4" t="s">
        <v>1971</v>
      </c>
    </row>
    <row r="32" spans="1:4">
      <c r="A32" s="3" t="s">
        <v>1761</v>
      </c>
    </row>
    <row r="33" spans="1:4">
      <c r="A33" s="4" t="s">
        <v>1844</v>
      </c>
      <c r="C33" s="5" t="n">
        <v>1071</v>
      </c>
      <c r="D33" s="5" t="n">
        <v>414</v>
      </c>
    </row>
    <row r="34" spans="1:4">
      <c r="A34" s="4" t="s">
        <v>1972</v>
      </c>
      <c r="C34" s="5" t="n">
        <v>4</v>
      </c>
      <c r="D34" s="5" t="n">
        <v>30</v>
      </c>
    </row>
    <row r="35" spans="1:4">
      <c r="A35" s="4" t="s">
        <v>1973</v>
      </c>
      <c r="C35" s="5" t="n">
        <v>49</v>
      </c>
      <c r="D35" s="5" t="n">
        <v>-18</v>
      </c>
    </row>
    <row r="36" spans="1:4">
      <c r="A36" s="4" t="s">
        <v>1974</v>
      </c>
      <c r="C36" s="5" t="n">
        <v>-94</v>
      </c>
      <c r="D36" s="5" t="n">
        <v>645</v>
      </c>
    </row>
    <row r="37" spans="1:4">
      <c r="A37" s="4" t="s">
        <v>1975</v>
      </c>
      <c r="C37" s="4" t="s">
        <v>93</v>
      </c>
      <c r="D37" s="4" t="s">
        <v>93</v>
      </c>
    </row>
    <row r="38" spans="1:4">
      <c r="A38" s="4" t="s">
        <v>1976</v>
      </c>
      <c r="C38" s="4" t="s">
        <v>93</v>
      </c>
      <c r="D38" s="4" t="s">
        <v>93</v>
      </c>
    </row>
    <row r="39" spans="1:4">
      <c r="A39" s="4" t="s">
        <v>1847</v>
      </c>
      <c r="C39" s="5" t="n">
        <v>1030</v>
      </c>
      <c r="D39" s="5" t="n">
        <v>1071</v>
      </c>
    </row>
    <row r="40" spans="1:4">
      <c r="A40" s="4" t="s">
        <v>1977</v>
      </c>
    </row>
    <row r="41" spans="1:4">
      <c r="A41" s="3" t="s">
        <v>1761</v>
      </c>
    </row>
    <row r="42" spans="1:4">
      <c r="A42" s="4" t="s">
        <v>1844</v>
      </c>
      <c r="C42" s="5" t="n">
        <v>1071</v>
      </c>
      <c r="D42" s="5" t="n">
        <v>208</v>
      </c>
    </row>
    <row r="43" spans="1:4">
      <c r="A43" s="4" t="s">
        <v>1972</v>
      </c>
      <c r="C43" s="5" t="n">
        <v>4</v>
      </c>
      <c r="D43" s="5" t="n">
        <v>-6</v>
      </c>
    </row>
    <row r="44" spans="1:4">
      <c r="A44" s="4" t="s">
        <v>1973</v>
      </c>
      <c r="C44" s="5" t="n">
        <v>49</v>
      </c>
      <c r="D44" s="5" t="n">
        <v>-18</v>
      </c>
    </row>
    <row r="45" spans="1:4">
      <c r="A45" s="4" t="s">
        <v>1974</v>
      </c>
      <c r="C45" s="5" t="n">
        <v>-94</v>
      </c>
      <c r="D45" s="5" t="n">
        <v>887</v>
      </c>
    </row>
    <row r="46" spans="1:4">
      <c r="A46" s="4" t="s">
        <v>1847</v>
      </c>
      <c r="C46" s="5" t="n">
        <v>1030</v>
      </c>
      <c r="D46" s="5" t="n">
        <v>1071</v>
      </c>
    </row>
    <row r="47" spans="1:4">
      <c r="A47" s="4" t="s">
        <v>1978</v>
      </c>
    </row>
    <row r="48" spans="1:4">
      <c r="A48" s="3" t="s">
        <v>1761</v>
      </c>
    </row>
    <row r="49" spans="1:4">
      <c r="A49" s="4" t="s">
        <v>1844</v>
      </c>
      <c r="D49" s="5" t="n">
        <v>206</v>
      </c>
    </row>
    <row r="50" spans="1:4">
      <c r="A50" s="4" t="s">
        <v>1972</v>
      </c>
      <c r="D50" s="5" t="n">
        <v>36</v>
      </c>
    </row>
    <row r="51" spans="1:4">
      <c r="A51" s="4" t="s">
        <v>1974</v>
      </c>
      <c r="D51" s="5" t="n">
        <v>-242</v>
      </c>
    </row>
    <row r="52" spans="1:4">
      <c r="A52" s="4" t="s">
        <v>1979</v>
      </c>
    </row>
    <row r="53" spans="1:4">
      <c r="A53" s="3" t="s">
        <v>1761</v>
      </c>
    </row>
    <row r="54" spans="1:4">
      <c r="A54" s="4" t="s">
        <v>1844</v>
      </c>
      <c r="C54" s="5" t="n">
        <v>155</v>
      </c>
      <c r="D54" s="5" t="n">
        <v>760</v>
      </c>
    </row>
    <row r="55" spans="1:4">
      <c r="A55" s="4" t="s">
        <v>1972</v>
      </c>
      <c r="C55" s="4" t="s">
        <v>93</v>
      </c>
      <c r="D55" s="5" t="n">
        <v>51</v>
      </c>
    </row>
    <row r="56" spans="1:4">
      <c r="A56" s="4" t="s">
        <v>1973</v>
      </c>
      <c r="C56" s="5" t="n">
        <v>-3</v>
      </c>
      <c r="D56" s="5" t="n">
        <v>-2</v>
      </c>
    </row>
    <row r="57" spans="1:4">
      <c r="A57" s="4" t="s">
        <v>1974</v>
      </c>
      <c r="C57" s="5" t="n">
        <v>36</v>
      </c>
      <c r="D57" s="5" t="n">
        <v>-654</v>
      </c>
    </row>
    <row r="58" spans="1:4">
      <c r="A58" s="4" t="s">
        <v>1975</v>
      </c>
      <c r="C58" s="4" t="s">
        <v>93</v>
      </c>
      <c r="D58" s="4" t="s">
        <v>93</v>
      </c>
    </row>
    <row r="59" spans="1:4">
      <c r="A59" s="4" t="s">
        <v>1976</v>
      </c>
      <c r="C59" s="4" t="s">
        <v>93</v>
      </c>
      <c r="D59" s="4" t="s">
        <v>93</v>
      </c>
    </row>
    <row r="60" spans="1:4">
      <c r="A60" s="4" t="s">
        <v>1847</v>
      </c>
      <c r="C60" s="5" t="n">
        <v>188</v>
      </c>
      <c r="D60" s="5" t="n">
        <v>155</v>
      </c>
    </row>
    <row r="61" spans="1:4">
      <c r="A61" s="4" t="s">
        <v>1980</v>
      </c>
    </row>
    <row r="62" spans="1:4">
      <c r="A62" s="3" t="s">
        <v>1761</v>
      </c>
    </row>
    <row r="63" spans="1:4">
      <c r="A63" s="4" t="s">
        <v>1844</v>
      </c>
      <c r="C63" s="5" t="n">
        <v>155</v>
      </c>
      <c r="D63" s="5" t="n">
        <v>760</v>
      </c>
    </row>
    <row r="64" spans="1:4">
      <c r="A64" s="4" t="s">
        <v>1972</v>
      </c>
      <c r="D64" s="5" t="n">
        <v>51</v>
      </c>
    </row>
    <row r="65" spans="1:4">
      <c r="A65" s="4" t="s">
        <v>1973</v>
      </c>
      <c r="C65" s="5" t="n">
        <v>-3</v>
      </c>
      <c r="D65" s="5" t="n">
        <v>-2</v>
      </c>
    </row>
    <row r="66" spans="1:4">
      <c r="A66" s="4" t="s">
        <v>1974</v>
      </c>
      <c r="C66" s="5" t="n">
        <v>36</v>
      </c>
      <c r="D66" s="5" t="n">
        <v>-654</v>
      </c>
    </row>
    <row r="67" spans="1:4">
      <c r="A67" s="4" t="s">
        <v>1847</v>
      </c>
      <c r="C67" s="6" t="n">
        <v>188</v>
      </c>
      <c r="D67" s="6" t="n">
        <v>155</v>
      </c>
    </row>
    <row r="68" spans="1:4"/>
    <row r="69" spans="1:4">
      <c r="A69" s="4" t="s">
        <v>53</v>
      </c>
      <c r="B69" s="4" t="s">
        <v>1942</v>
      </c>
    </row>
  </sheetData>
  <mergeCells count="4">
    <mergeCell ref="A1:B2"/>
    <mergeCell ref="C1:D1"/>
    <mergeCell ref="A68:C68"/>
    <mergeCell ref="B69:C6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1</v>
      </c>
      <c r="B1" s="2" t="s">
        <v>1</v>
      </c>
    </row>
    <row r="2" spans="1:4">
      <c r="B2" s="2" t="s">
        <v>47</v>
      </c>
      <c r="C2" s="2" t="s">
        <v>48</v>
      </c>
      <c r="D2" s="2" t="s">
        <v>128</v>
      </c>
    </row>
    <row r="3" spans="1:4">
      <c r="A3" s="3" t="s">
        <v>1982</v>
      </c>
    </row>
    <row r="4" spans="1:4">
      <c r="A4" s="4" t="s">
        <v>1983</v>
      </c>
      <c r="B4" s="6" t="n">
        <v>2487389</v>
      </c>
      <c r="C4" s="6" t="n">
        <v>2219196</v>
      </c>
    </row>
    <row r="5" spans="1:4">
      <c r="A5" s="4" t="s">
        <v>1984</v>
      </c>
      <c r="B5" s="5" t="n">
        <v>2702838</v>
      </c>
      <c r="C5" s="5" t="n">
        <v>3186618</v>
      </c>
    </row>
    <row r="6" spans="1:4">
      <c r="A6" s="4" t="s">
        <v>1985</v>
      </c>
      <c r="B6" s="6" t="n">
        <v>51645</v>
      </c>
      <c r="C6" s="5" t="n">
        <v>29442</v>
      </c>
      <c r="D6" s="6" t="n">
        <v>5465</v>
      </c>
    </row>
    <row r="7" spans="1:4">
      <c r="A7" s="4" t="s">
        <v>612</v>
      </c>
    </row>
    <row r="8" spans="1:4">
      <c r="A8" s="3" t="s">
        <v>1982</v>
      </c>
    </row>
    <row r="9" spans="1:4">
      <c r="A9" s="4" t="s">
        <v>1986</v>
      </c>
      <c r="B9" s="4" t="s">
        <v>1987</v>
      </c>
    </row>
    <row r="10" spans="1:4">
      <c r="A10" s="4" t="s">
        <v>492</v>
      </c>
    </row>
    <row r="11" spans="1:4">
      <c r="A11" s="3" t="s">
        <v>1982</v>
      </c>
    </row>
    <row r="12" spans="1:4">
      <c r="A12" s="4" t="s">
        <v>1983</v>
      </c>
      <c r="B12" s="6" t="n">
        <v>1936468</v>
      </c>
      <c r="C12" s="5" t="n">
        <v>1627896</v>
      </c>
    </row>
    <row r="13" spans="1:4">
      <c r="A13" s="4" t="s">
        <v>1988</v>
      </c>
    </row>
    <row r="14" spans="1:4">
      <c r="A14" s="3" t="s">
        <v>1982</v>
      </c>
    </row>
    <row r="15" spans="1:4">
      <c r="A15" s="4" t="s">
        <v>1983</v>
      </c>
      <c r="B15" s="5" t="n">
        <v>178679</v>
      </c>
      <c r="C15" s="5" t="n">
        <v>174459</v>
      </c>
    </row>
    <row r="16" spans="1:4">
      <c r="A16" s="4" t="s">
        <v>1989</v>
      </c>
    </row>
    <row r="17" spans="1:4">
      <c r="A17" s="3" t="s">
        <v>1982</v>
      </c>
    </row>
    <row r="18" spans="1:4">
      <c r="A18" s="4" t="s">
        <v>1983</v>
      </c>
      <c r="B18" s="6" t="n">
        <v>1326339</v>
      </c>
      <c r="C18" s="6" t="n">
        <v>120699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0</v>
      </c>
      <c r="B1" s="2" t="s">
        <v>47</v>
      </c>
      <c r="C1" s="2" t="s">
        <v>48</v>
      </c>
    </row>
    <row r="2" spans="1:3">
      <c r="A2" s="3" t="s">
        <v>1991</v>
      </c>
    </row>
    <row r="3" spans="1:3">
      <c r="A3" s="4" t="s">
        <v>1992</v>
      </c>
      <c r="B3" s="6" t="n">
        <v>1141075</v>
      </c>
      <c r="C3" s="6" t="n">
        <v>1017194</v>
      </c>
    </row>
    <row r="4" spans="1:3">
      <c r="A4" s="4" t="s">
        <v>1993</v>
      </c>
      <c r="B4" s="5" t="n">
        <v>1394794</v>
      </c>
      <c r="C4" s="5" t="n">
        <v>1190885</v>
      </c>
    </row>
    <row r="5" spans="1:3">
      <c r="A5" s="4" t="s">
        <v>1983</v>
      </c>
      <c r="B5" s="5" t="n">
        <v>2487389</v>
      </c>
      <c r="C5" s="5" t="n">
        <v>2219196</v>
      </c>
    </row>
    <row r="6" spans="1:3">
      <c r="A6" s="4" t="s">
        <v>1994</v>
      </c>
      <c r="B6" s="5" t="n">
        <v>839757</v>
      </c>
      <c r="C6" s="5" t="n">
        <v>884979</v>
      </c>
    </row>
    <row r="7" spans="1:3">
      <c r="A7" s="4" t="s">
        <v>1995</v>
      </c>
      <c r="B7" s="5" t="n">
        <v>1276897</v>
      </c>
      <c r="C7" s="5" t="n">
        <v>1473109</v>
      </c>
    </row>
    <row r="8" spans="1:3">
      <c r="A8" s="4" t="s">
        <v>1996</v>
      </c>
      <c r="B8" s="5" t="n">
        <v>911528</v>
      </c>
      <c r="C8" s="5" t="n">
        <v>851066</v>
      </c>
    </row>
    <row r="9" spans="1:3">
      <c r="A9" s="4" t="s">
        <v>1401</v>
      </c>
      <c r="B9" s="5" t="n">
        <v>2990462</v>
      </c>
      <c r="C9" s="5" t="n">
        <v>3029635</v>
      </c>
    </row>
    <row r="10" spans="1:3">
      <c r="A10" s="4" t="s">
        <v>137</v>
      </c>
      <c r="B10" s="5" t="n">
        <v>11041902</v>
      </c>
      <c r="C10" s="5" t="n">
        <v>10666064</v>
      </c>
    </row>
    <row r="11" spans="1:3">
      <c r="A11" s="3" t="s">
        <v>1997</v>
      </c>
    </row>
    <row r="12" spans="1:3">
      <c r="A12" s="4" t="s">
        <v>1998</v>
      </c>
      <c r="B12" s="5" t="n">
        <v>1289672</v>
      </c>
      <c r="C12" s="5" t="n">
        <v>1247652</v>
      </c>
    </row>
    <row r="13" spans="1:3">
      <c r="A13" s="4" t="s">
        <v>1999</v>
      </c>
      <c r="B13" s="5" t="n">
        <v>1308733</v>
      </c>
      <c r="C13" s="5" t="n">
        <v>1357387</v>
      </c>
    </row>
    <row r="14" spans="1:3">
      <c r="A14" s="4" t="s">
        <v>2000</v>
      </c>
      <c r="B14" s="5" t="n">
        <v>624062</v>
      </c>
      <c r="C14" s="5" t="n">
        <v>654053</v>
      </c>
    </row>
    <row r="15" spans="1:3">
      <c r="A15" s="4" t="s">
        <v>2001</v>
      </c>
      <c r="B15" s="5" t="n">
        <v>119307</v>
      </c>
      <c r="C15" s="5" t="n">
        <v>81739</v>
      </c>
    </row>
    <row r="16" spans="1:3">
      <c r="A16" s="4" t="s">
        <v>2002</v>
      </c>
      <c r="B16" s="5" t="n">
        <v>65690</v>
      </c>
      <c r="C16" s="5" t="n">
        <v>64735</v>
      </c>
    </row>
    <row r="17" spans="1:3">
      <c r="A17" s="4" t="s">
        <v>2003</v>
      </c>
      <c r="B17" s="5" t="n">
        <v>45346</v>
      </c>
      <c r="C17" s="5" t="n">
        <v>41349</v>
      </c>
    </row>
    <row r="18" spans="1:3">
      <c r="A18" s="4" t="s">
        <v>2004</v>
      </c>
      <c r="B18" s="5" t="n">
        <v>844234</v>
      </c>
      <c r="C18" s="5" t="n">
        <v>1158053</v>
      </c>
    </row>
    <row r="19" spans="1:3">
      <c r="A19" s="4" t="s">
        <v>2005</v>
      </c>
      <c r="B19" s="5" t="n">
        <v>3061462</v>
      </c>
      <c r="C19" s="5" t="n">
        <v>2802445</v>
      </c>
    </row>
    <row r="20" spans="1:3">
      <c r="A20" s="4" t="s">
        <v>137</v>
      </c>
      <c r="B20" s="6" t="n">
        <v>7358506</v>
      </c>
      <c r="C20" s="6" t="n">
        <v>740741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47</v>
      </c>
    </row>
    <row r="3" spans="1:2">
      <c r="A3" s="3" t="s">
        <v>336</v>
      </c>
    </row>
    <row r="4" spans="1:2">
      <c r="A4" s="4" t="s">
        <v>335</v>
      </c>
      <c r="B4" s="4" t="s">
        <v>3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6</v>
      </c>
      <c r="B1" s="2" t="s">
        <v>1</v>
      </c>
    </row>
    <row r="2" spans="1:4">
      <c r="B2" s="2" t="s">
        <v>47</v>
      </c>
      <c r="C2" s="2" t="s">
        <v>48</v>
      </c>
      <c r="D2" s="2" t="s">
        <v>128</v>
      </c>
    </row>
    <row r="3" spans="1:4">
      <c r="A3" s="3" t="s">
        <v>2007</v>
      </c>
    </row>
    <row r="4" spans="1:4">
      <c r="A4" s="4" t="s">
        <v>2008</v>
      </c>
      <c r="B4" s="6" t="n">
        <v>29392</v>
      </c>
      <c r="C4" s="6" t="n">
        <v>29008</v>
      </c>
    </row>
    <row r="5" spans="1:4">
      <c r="A5" s="4" t="s">
        <v>2009</v>
      </c>
      <c r="B5" s="5" t="n">
        <v>10718</v>
      </c>
      <c r="C5" s="5" t="n">
        <v>8525</v>
      </c>
    </row>
    <row r="6" spans="1:4">
      <c r="A6" s="4" t="s">
        <v>2010</v>
      </c>
      <c r="B6" s="5" t="n">
        <v>15416</v>
      </c>
      <c r="C6" s="5" t="n">
        <v>14431</v>
      </c>
    </row>
    <row r="7" spans="1:4">
      <c r="A7" s="4" t="s">
        <v>74</v>
      </c>
      <c r="B7" s="5" t="n">
        <v>97223</v>
      </c>
      <c r="C7" s="5" t="n">
        <v>91207</v>
      </c>
    </row>
    <row r="8" spans="1:4">
      <c r="A8" s="3" t="s">
        <v>2011</v>
      </c>
    </row>
    <row r="9" spans="1:4">
      <c r="A9" s="4" t="s">
        <v>139</v>
      </c>
      <c r="B9" s="5" t="n">
        <v>19948</v>
      </c>
      <c r="C9" s="5" t="n">
        <v>17043</v>
      </c>
    </row>
    <row r="10" spans="1:4">
      <c r="A10" s="4" t="s">
        <v>2012</v>
      </c>
      <c r="B10" s="5" t="n">
        <v>21431</v>
      </c>
      <c r="C10" s="5" t="n">
        <v>20709</v>
      </c>
    </row>
    <row r="11" spans="1:4">
      <c r="A11" s="4" t="s">
        <v>2013</v>
      </c>
      <c r="B11" s="5" t="n">
        <v>21165</v>
      </c>
      <c r="C11" s="5" t="n">
        <v>20713</v>
      </c>
    </row>
    <row r="12" spans="1:4">
      <c r="A12" s="4" t="s">
        <v>91</v>
      </c>
      <c r="B12" s="5" t="n">
        <v>88134</v>
      </c>
      <c r="C12" s="5" t="n">
        <v>82762</v>
      </c>
    </row>
    <row r="13" spans="1:4">
      <c r="A13" s="4" t="s">
        <v>2014</v>
      </c>
      <c r="B13" s="5" t="n">
        <v>130</v>
      </c>
      <c r="C13" s="5" t="n">
        <v>155</v>
      </c>
    </row>
    <row r="14" spans="1:4">
      <c r="A14" s="3" t="s">
        <v>2015</v>
      </c>
    </row>
    <row r="15" spans="1:4">
      <c r="A15" s="4" t="s">
        <v>2016</v>
      </c>
      <c r="B15" s="5" t="n">
        <v>4365</v>
      </c>
      <c r="C15" s="5" t="n">
        <v>4354</v>
      </c>
      <c r="D15" s="6" t="n">
        <v>3939</v>
      </c>
    </row>
    <row r="16" spans="1:4">
      <c r="A16" s="4" t="s">
        <v>2017</v>
      </c>
      <c r="B16" s="5" t="n">
        <v>3170</v>
      </c>
      <c r="C16" s="5" t="n">
        <v>3133</v>
      </c>
      <c r="D16" s="5" t="n">
        <v>2871</v>
      </c>
    </row>
    <row r="17" spans="1:4">
      <c r="A17" s="4" t="s">
        <v>2018</v>
      </c>
      <c r="B17" s="5" t="n">
        <v>1195</v>
      </c>
      <c r="C17" s="5" t="n">
        <v>1221</v>
      </c>
      <c r="D17" s="5" t="n">
        <v>1068</v>
      </c>
    </row>
    <row r="18" spans="1:4">
      <c r="A18" s="4" t="s">
        <v>2019</v>
      </c>
      <c r="B18" s="6" t="n">
        <v>944</v>
      </c>
      <c r="C18" s="6" t="n">
        <v>759</v>
      </c>
      <c r="D18" s="6" t="n">
        <v>73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0</v>
      </c>
      <c r="B1" s="2" t="s">
        <v>1</v>
      </c>
    </row>
    <row r="2" spans="1:4">
      <c r="B2" s="2" t="s">
        <v>47</v>
      </c>
      <c r="C2" s="2" t="s">
        <v>48</v>
      </c>
      <c r="D2" s="2" t="s">
        <v>128</v>
      </c>
    </row>
    <row r="3" spans="1:4">
      <c r="A3" s="3" t="s">
        <v>2007</v>
      </c>
    </row>
    <row r="4" spans="1:4">
      <c r="A4" s="4" t="s">
        <v>66</v>
      </c>
      <c r="B4" s="6" t="n">
        <v>15772</v>
      </c>
      <c r="C4" s="6" t="n">
        <v>14343</v>
      </c>
    </row>
    <row r="5" spans="1:4">
      <c r="A5" s="4" t="s">
        <v>74</v>
      </c>
      <c r="B5" s="5" t="n">
        <v>28910</v>
      </c>
      <c r="C5" s="5" t="n">
        <v>26008</v>
      </c>
    </row>
    <row r="6" spans="1:4">
      <c r="A6" s="3" t="s">
        <v>2011</v>
      </c>
    </row>
    <row r="7" spans="1:4">
      <c r="A7" s="4" t="s">
        <v>139</v>
      </c>
      <c r="B7" s="5" t="n">
        <v>9103</v>
      </c>
      <c r="C7" s="5" t="n">
        <v>7783</v>
      </c>
    </row>
    <row r="8" spans="1:4">
      <c r="A8" s="4" t="s">
        <v>91</v>
      </c>
      <c r="B8" s="5" t="n">
        <v>23423</v>
      </c>
      <c r="C8" s="5" t="n">
        <v>21209</v>
      </c>
    </row>
    <row r="9" spans="1:4">
      <c r="A9" s="4" t="s">
        <v>2014</v>
      </c>
      <c r="B9" s="5" t="n">
        <v>1135</v>
      </c>
      <c r="C9" s="5" t="n">
        <v>1009</v>
      </c>
    </row>
    <row r="10" spans="1:4">
      <c r="A10" s="3" t="s">
        <v>2015</v>
      </c>
    </row>
    <row r="11" spans="1:4">
      <c r="A11" s="4" t="s">
        <v>2021</v>
      </c>
      <c r="B11" s="5" t="n">
        <v>1036</v>
      </c>
      <c r="C11" s="5" t="n">
        <v>901</v>
      </c>
      <c r="D11" s="6" t="n">
        <v>777</v>
      </c>
    </row>
    <row r="12" spans="1:4">
      <c r="A12" s="4" t="s">
        <v>2022</v>
      </c>
      <c r="B12" s="5" t="n">
        <v>430</v>
      </c>
      <c r="C12" s="5" t="n">
        <v>329</v>
      </c>
      <c r="D12" s="5" t="n">
        <v>252</v>
      </c>
    </row>
    <row r="13" spans="1:4">
      <c r="A13" s="4" t="s">
        <v>145</v>
      </c>
      <c r="B13" s="5" t="n">
        <v>606</v>
      </c>
      <c r="C13" s="5" t="n">
        <v>572</v>
      </c>
      <c r="D13" s="5" t="n">
        <v>525</v>
      </c>
    </row>
    <row r="14" spans="1:4">
      <c r="A14" s="4" t="s">
        <v>2023</v>
      </c>
      <c r="B14" s="5" t="n">
        <v>157</v>
      </c>
      <c r="C14" s="5" t="n">
        <v>136</v>
      </c>
      <c r="D14" s="5" t="n">
        <v>97</v>
      </c>
    </row>
    <row r="15" spans="1:4">
      <c r="A15" s="4" t="s">
        <v>171</v>
      </c>
      <c r="B15" s="5" t="n">
        <v>205</v>
      </c>
      <c r="C15" s="5" t="n">
        <v>337</v>
      </c>
      <c r="D15" s="5" t="n">
        <v>147</v>
      </c>
    </row>
    <row r="16" spans="1:4">
      <c r="A16" s="4" t="s">
        <v>2024</v>
      </c>
      <c r="B16" s="6" t="n">
        <v>135</v>
      </c>
      <c r="C16" s="6" t="n">
        <v>229</v>
      </c>
      <c r="D16" s="6" t="n">
        <v>9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5</v>
      </c>
      <c r="C1" s="2" t="s">
        <v>47</v>
      </c>
      <c r="D1" s="2" t="s">
        <v>48</v>
      </c>
    </row>
    <row r="2" spans="1:4">
      <c r="A2" s="3" t="s">
        <v>2026</v>
      </c>
    </row>
    <row r="3" spans="1:4">
      <c r="A3" s="4" t="s">
        <v>2027</v>
      </c>
      <c r="C3" s="6" t="n">
        <v>13205000</v>
      </c>
      <c r="D3" s="6" t="n">
        <v>12585000</v>
      </c>
    </row>
    <row r="4" spans="1:4">
      <c r="A4" s="4" t="s">
        <v>2028</v>
      </c>
      <c r="C4" s="4" t="s">
        <v>93</v>
      </c>
      <c r="D4" s="4" t="s">
        <v>93</v>
      </c>
    </row>
    <row r="5" spans="1:4">
      <c r="A5" s="4" t="s">
        <v>2029</v>
      </c>
      <c r="B5" s="4" t="s">
        <v>970</v>
      </c>
      <c r="C5" s="5" t="n">
        <v>13205000</v>
      </c>
      <c r="D5" s="5" t="n">
        <v>12585000</v>
      </c>
    </row>
    <row r="6" spans="1:4">
      <c r="A6" s="4" t="s">
        <v>2030</v>
      </c>
      <c r="C6" s="5" t="n">
        <v>-10752000</v>
      </c>
      <c r="D6" s="5" t="n">
        <v>-9664000</v>
      </c>
    </row>
    <row r="7" spans="1:4">
      <c r="A7" s="4" t="s">
        <v>2031</v>
      </c>
      <c r="C7" s="5" t="n">
        <v>-590000</v>
      </c>
      <c r="D7" s="5" t="n">
        <v>-832000</v>
      </c>
    </row>
    <row r="8" spans="1:4">
      <c r="A8" s="4" t="s">
        <v>2032</v>
      </c>
      <c r="C8" s="5" t="n">
        <v>1863000</v>
      </c>
      <c r="D8" s="5" t="n">
        <v>2089000</v>
      </c>
    </row>
    <row r="9" spans="1:4">
      <c r="A9" s="4" t="s">
        <v>2033</v>
      </c>
      <c r="C9" s="5" t="n">
        <v>13885000</v>
      </c>
      <c r="D9" s="5" t="n">
        <v>8825000</v>
      </c>
    </row>
    <row r="10" spans="1:4">
      <c r="A10" s="4" t="s">
        <v>2034</v>
      </c>
      <c r="C10" s="5" t="n">
        <v>-2910000</v>
      </c>
      <c r="D10" s="5" t="n">
        <v>-3099000</v>
      </c>
    </row>
    <row r="11" spans="1:4">
      <c r="A11" s="4" t="s">
        <v>2035</v>
      </c>
      <c r="C11" s="5" t="n">
        <v>10974740</v>
      </c>
      <c r="D11" s="5" t="n">
        <v>5725921</v>
      </c>
    </row>
    <row r="12" spans="1:4">
      <c r="A12" s="4" t="s">
        <v>2036</v>
      </c>
      <c r="C12" s="5" t="n">
        <v>-9793000</v>
      </c>
      <c r="D12" s="5" t="n">
        <v>-5171000</v>
      </c>
    </row>
    <row r="13" spans="1:4">
      <c r="A13" s="4" t="s">
        <v>2037</v>
      </c>
      <c r="C13" s="5" t="n">
        <v>-20000</v>
      </c>
      <c r="D13" s="5" t="n">
        <v>-17000</v>
      </c>
    </row>
    <row r="14" spans="1:4">
      <c r="A14" s="4" t="s">
        <v>2038</v>
      </c>
      <c r="C14" s="5" t="n">
        <v>1162000</v>
      </c>
      <c r="D14" s="5" t="n">
        <v>538000</v>
      </c>
    </row>
    <row r="15" spans="1:4">
      <c r="A15" s="4" t="s">
        <v>2039</v>
      </c>
      <c r="C15" s="5" t="n">
        <v>2759000</v>
      </c>
      <c r="D15" s="5" t="n">
        <v>9305000</v>
      </c>
    </row>
    <row r="16" spans="1:4">
      <c r="A16" s="4" t="s">
        <v>2040</v>
      </c>
      <c r="C16" s="4" t="s">
        <v>93</v>
      </c>
      <c r="D16" s="5" t="n">
        <v>-36000</v>
      </c>
    </row>
    <row r="17" spans="1:4">
      <c r="A17" s="4" t="s">
        <v>2041</v>
      </c>
      <c r="C17" s="5" t="n">
        <v>2758573</v>
      </c>
      <c r="D17" s="5" t="n">
        <v>9268756</v>
      </c>
    </row>
    <row r="18" spans="1:4">
      <c r="A18" s="4" t="s">
        <v>2042</v>
      </c>
      <c r="C18" s="5" t="n">
        <v>-2693000</v>
      </c>
      <c r="D18" s="5" t="n">
        <v>-9208000</v>
      </c>
    </row>
    <row r="19" spans="1:4">
      <c r="A19" s="4" t="s">
        <v>2043</v>
      </c>
      <c r="C19" s="4" t="s">
        <v>93</v>
      </c>
      <c r="D19" s="5" t="n">
        <v>-1000</v>
      </c>
    </row>
    <row r="20" spans="1:4">
      <c r="A20" s="4" t="s">
        <v>2044</v>
      </c>
      <c r="C20" s="5" t="n">
        <v>66000</v>
      </c>
      <c r="D20" s="5" t="n">
        <v>60000</v>
      </c>
    </row>
    <row r="21" spans="1:4">
      <c r="A21" s="4" t="s">
        <v>2045</v>
      </c>
      <c r="C21" s="5" t="n">
        <v>29849000</v>
      </c>
      <c r="D21" s="5" t="n">
        <v>30715000</v>
      </c>
    </row>
    <row r="22" spans="1:4">
      <c r="A22" s="4" t="s">
        <v>2046</v>
      </c>
      <c r="C22" s="5" t="n">
        <v>-2910000</v>
      </c>
      <c r="D22" s="5" t="n">
        <v>-3135000</v>
      </c>
    </row>
    <row r="23" spans="1:4">
      <c r="A23" s="4" t="s">
        <v>2047</v>
      </c>
      <c r="C23" s="5" t="n">
        <v>26939000</v>
      </c>
      <c r="D23" s="5" t="n">
        <v>27580000</v>
      </c>
    </row>
    <row r="24" spans="1:4">
      <c r="A24" s="4" t="s">
        <v>2048</v>
      </c>
      <c r="C24" s="5" t="n">
        <v>-23238000</v>
      </c>
      <c r="D24" s="5" t="n">
        <v>-24043000</v>
      </c>
    </row>
    <row r="25" spans="1:4">
      <c r="A25" s="4" t="s">
        <v>2049</v>
      </c>
      <c r="C25" s="5" t="n">
        <v>-610000</v>
      </c>
      <c r="D25" s="5" t="n">
        <v>-850000</v>
      </c>
    </row>
    <row r="26" spans="1:4">
      <c r="A26" s="4" t="s">
        <v>2050</v>
      </c>
      <c r="C26" s="5" t="n">
        <v>3091000</v>
      </c>
      <c r="D26" s="5" t="n">
        <v>2687000</v>
      </c>
    </row>
    <row r="27" spans="1:4">
      <c r="A27" s="4" t="s">
        <v>2051</v>
      </c>
      <c r="C27" s="5" t="n">
        <v>12710000</v>
      </c>
      <c r="D27" s="5" t="n">
        <v>11877000</v>
      </c>
    </row>
    <row r="28" spans="1:4">
      <c r="A28" s="4" t="s">
        <v>2052</v>
      </c>
      <c r="C28" s="4" t="s">
        <v>93</v>
      </c>
      <c r="D28" s="4" t="s">
        <v>93</v>
      </c>
    </row>
    <row r="29" spans="1:4">
      <c r="A29" s="4" t="s">
        <v>2053</v>
      </c>
      <c r="B29" s="4" t="s">
        <v>970</v>
      </c>
      <c r="C29" s="5" t="n">
        <v>12710000</v>
      </c>
      <c r="D29" s="5" t="n">
        <v>11877000</v>
      </c>
    </row>
    <row r="30" spans="1:4">
      <c r="A30" s="4" t="s">
        <v>2054</v>
      </c>
      <c r="C30" s="5" t="n">
        <v>-10671000</v>
      </c>
      <c r="D30" s="5" t="n">
        <v>-9631000</v>
      </c>
    </row>
    <row r="31" spans="1:4">
      <c r="A31" s="4" t="s">
        <v>2055</v>
      </c>
      <c r="C31" s="5" t="n">
        <v>-933000</v>
      </c>
      <c r="D31" s="5" t="n">
        <v>-1126000</v>
      </c>
    </row>
    <row r="32" spans="1:4">
      <c r="A32" s="4" t="s">
        <v>2056</v>
      </c>
      <c r="C32" s="5" t="n">
        <v>1106000</v>
      </c>
      <c r="D32" s="5" t="n">
        <v>1120000</v>
      </c>
    </row>
    <row r="33" spans="1:4">
      <c r="A33" s="4" t="s">
        <v>2057</v>
      </c>
      <c r="C33" s="5" t="n">
        <v>28125000</v>
      </c>
      <c r="D33" s="5" t="n">
        <v>21169000</v>
      </c>
    </row>
    <row r="34" spans="1:4">
      <c r="A34" s="4" t="s">
        <v>2058</v>
      </c>
      <c r="C34" s="5" t="n">
        <v>-2900000</v>
      </c>
      <c r="D34" s="5" t="n">
        <v>-3034000</v>
      </c>
    </row>
    <row r="35" spans="1:4">
      <c r="A35" s="4" t="s">
        <v>2059</v>
      </c>
      <c r="C35" s="5" t="n">
        <v>25225000</v>
      </c>
      <c r="D35" s="5" t="n">
        <v>18135000</v>
      </c>
    </row>
    <row r="36" spans="1:4">
      <c r="A36" s="4" t="s">
        <v>2060</v>
      </c>
      <c r="C36" s="5" t="n">
        <v>-24930000</v>
      </c>
      <c r="D36" s="5" t="n">
        <v>-17890000</v>
      </c>
    </row>
    <row r="37" spans="1:4">
      <c r="A37" s="4" t="s">
        <v>2061</v>
      </c>
      <c r="C37" s="5" t="n">
        <v>-15000</v>
      </c>
      <c r="D37" s="5" t="n">
        <v>-31000</v>
      </c>
    </row>
    <row r="38" spans="1:4">
      <c r="A38" s="4" t="s">
        <v>2062</v>
      </c>
      <c r="C38" s="5" t="n">
        <v>280000</v>
      </c>
      <c r="D38" s="5" t="n">
        <v>214000</v>
      </c>
    </row>
    <row r="39" spans="1:4">
      <c r="A39" s="4" t="s">
        <v>2063</v>
      </c>
      <c r="C39" s="5" t="n">
        <v>913000</v>
      </c>
      <c r="D39" s="5" t="n">
        <v>8206000</v>
      </c>
    </row>
    <row r="40" spans="1:4">
      <c r="A40" s="4" t="s">
        <v>2064</v>
      </c>
      <c r="C40" s="4" t="s">
        <v>93</v>
      </c>
      <c r="D40" s="5" t="n">
        <v>-36000</v>
      </c>
    </row>
    <row r="41" spans="1:4">
      <c r="A41" s="4" t="s">
        <v>2065</v>
      </c>
      <c r="C41" s="5" t="n">
        <v>913087</v>
      </c>
      <c r="D41" s="5" t="n">
        <v>8170218</v>
      </c>
    </row>
    <row r="42" spans="1:4">
      <c r="A42" s="4" t="s">
        <v>2066</v>
      </c>
      <c r="C42" s="5" t="n">
        <v>-880000</v>
      </c>
      <c r="D42" s="5" t="n">
        <v>-8139000</v>
      </c>
    </row>
    <row r="43" spans="1:4">
      <c r="A43" s="4" t="s">
        <v>2067</v>
      </c>
      <c r="C43" s="4" t="s">
        <v>93</v>
      </c>
      <c r="D43" s="5" t="n">
        <v>-12000</v>
      </c>
    </row>
    <row r="44" spans="1:4">
      <c r="A44" s="4" t="s">
        <v>2068</v>
      </c>
      <c r="C44" s="5" t="n">
        <v>33000</v>
      </c>
      <c r="D44" s="5" t="n">
        <v>19000</v>
      </c>
    </row>
    <row r="45" spans="1:4">
      <c r="A45" s="4" t="s">
        <v>2069</v>
      </c>
      <c r="C45" s="5" t="n">
        <v>3087000</v>
      </c>
      <c r="D45" s="5" t="n">
        <v>3177000</v>
      </c>
    </row>
    <row r="46" spans="1:4">
      <c r="A46" s="4" t="s">
        <v>2070</v>
      </c>
      <c r="C46" s="4" t="s">
        <v>93</v>
      </c>
      <c r="D46" s="4" t="s">
        <v>93</v>
      </c>
    </row>
    <row r="47" spans="1:4">
      <c r="A47" s="4" t="s">
        <v>2071</v>
      </c>
      <c r="C47" s="5" t="n">
        <v>3087026</v>
      </c>
      <c r="D47" s="5" t="n">
        <v>3176962</v>
      </c>
    </row>
    <row r="48" spans="1:4">
      <c r="A48" s="4" t="s">
        <v>2072</v>
      </c>
      <c r="C48" s="5" t="n">
        <v>-1244000</v>
      </c>
      <c r="D48" s="5" t="n">
        <v>-1072000</v>
      </c>
    </row>
    <row r="49" spans="1:4">
      <c r="A49" s="4" t="s">
        <v>2073</v>
      </c>
      <c r="C49" s="4" t="s">
        <v>93</v>
      </c>
      <c r="D49" s="4" t="s">
        <v>93</v>
      </c>
    </row>
    <row r="50" spans="1:4">
      <c r="A50" s="4" t="s">
        <v>2074</v>
      </c>
      <c r="C50" s="5" t="n">
        <v>1843000</v>
      </c>
      <c r="D50" s="5" t="n">
        <v>2105000</v>
      </c>
    </row>
    <row r="51" spans="1:4">
      <c r="A51" s="4" t="s">
        <v>2075</v>
      </c>
      <c r="C51" s="5" t="n">
        <v>44835000</v>
      </c>
      <c r="D51" s="5" t="n">
        <v>44429000</v>
      </c>
    </row>
    <row r="52" spans="1:4">
      <c r="A52" s="4" t="s">
        <v>2076</v>
      </c>
      <c r="C52" s="5" t="n">
        <v>-2900000</v>
      </c>
      <c r="D52" s="5" t="n">
        <v>-3070000</v>
      </c>
    </row>
    <row r="53" spans="1:4">
      <c r="A53" s="4" t="s">
        <v>2077</v>
      </c>
      <c r="C53" s="5" t="n">
        <v>41935000</v>
      </c>
      <c r="D53" s="5" t="n">
        <v>41359000</v>
      </c>
    </row>
    <row r="54" spans="1:4">
      <c r="A54" s="4" t="s">
        <v>2078</v>
      </c>
      <c r="C54" s="5" t="n">
        <v>-37725000</v>
      </c>
      <c r="D54" s="5" t="n">
        <v>-36732000</v>
      </c>
    </row>
    <row r="55" spans="1:4">
      <c r="A55" s="4" t="s">
        <v>2079</v>
      </c>
      <c r="C55" s="5" t="n">
        <v>-948000</v>
      </c>
      <c r="D55" s="5" t="n">
        <v>-1169000</v>
      </c>
    </row>
    <row r="56" spans="1:4">
      <c r="A56" s="4" t="s">
        <v>2080</v>
      </c>
      <c r="C56" s="6" t="n">
        <v>3262000</v>
      </c>
      <c r="D56" s="6" t="n">
        <v>3458000</v>
      </c>
    </row>
    <row r="57" spans="1:4"/>
    <row r="58" spans="1:4">
      <c r="A58" s="4" t="s">
        <v>53</v>
      </c>
      <c r="B58" s="4" t="s">
        <v>2081</v>
      </c>
    </row>
    <row r="59" spans="1:4">
      <c r="A59" s="4" t="s">
        <v>64</v>
      </c>
      <c r="B59" s="4" t="s">
        <v>2082</v>
      </c>
    </row>
    <row r="60" spans="1:4">
      <c r="A60" s="4" t="s">
        <v>185</v>
      </c>
      <c r="B60" s="4" t="s">
        <v>2083</v>
      </c>
    </row>
  </sheetData>
  <mergeCells count="5">
    <mergeCell ref="A1:B1"/>
    <mergeCell ref="A57:C57"/>
    <mergeCell ref="B58:C58"/>
    <mergeCell ref="B59:C59"/>
    <mergeCell ref="B60:C6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4</v>
      </c>
      <c r="B1" s="2" t="s">
        <v>47</v>
      </c>
      <c r="C1" s="2" t="s">
        <v>48</v>
      </c>
    </row>
    <row r="2" spans="1:3">
      <c r="A2" s="3" t="s">
        <v>2085</v>
      </c>
    </row>
    <row r="3" spans="1:3">
      <c r="A3" s="4" t="s">
        <v>2086</v>
      </c>
      <c r="B3" s="6" t="n">
        <v>28125</v>
      </c>
      <c r="C3" s="6" t="n">
        <v>21169</v>
      </c>
    </row>
    <row r="4" spans="1:3">
      <c r="A4" s="4" t="s">
        <v>2087</v>
      </c>
      <c r="B4" s="5" t="n">
        <v>913</v>
      </c>
      <c r="C4" s="5" t="n">
        <v>8206</v>
      </c>
    </row>
    <row r="5" spans="1:3">
      <c r="A5" s="4" t="s">
        <v>2088</v>
      </c>
      <c r="B5" s="5" t="n">
        <v>3087</v>
      </c>
      <c r="C5" s="5" t="n">
        <v>3177</v>
      </c>
    </row>
    <row r="6" spans="1:3">
      <c r="A6" s="4" t="s">
        <v>137</v>
      </c>
      <c r="B6" s="5" t="n">
        <v>32125</v>
      </c>
      <c r="C6" s="5" t="n">
        <v>32552</v>
      </c>
    </row>
    <row r="7" spans="1:3">
      <c r="A7" s="4" t="s">
        <v>2089</v>
      </c>
    </row>
    <row r="8" spans="1:3">
      <c r="A8" s="3" t="s">
        <v>2085</v>
      </c>
    </row>
    <row r="9" spans="1:3">
      <c r="A9" s="4" t="s">
        <v>2086</v>
      </c>
      <c r="B9" s="5" t="n">
        <v>3892</v>
      </c>
      <c r="C9" s="5" t="n">
        <v>2290</v>
      </c>
    </row>
    <row r="10" spans="1:3">
      <c r="A10" s="4" t="s">
        <v>2087</v>
      </c>
      <c r="B10" s="5" t="n">
        <v>913</v>
      </c>
      <c r="C10" s="5" t="n">
        <v>4647</v>
      </c>
    </row>
    <row r="11" spans="1:3">
      <c r="A11" s="4" t="s">
        <v>2088</v>
      </c>
      <c r="B11" s="5" t="n">
        <v>2572</v>
      </c>
      <c r="C11" s="5" t="n">
        <v>2855</v>
      </c>
    </row>
    <row r="12" spans="1:3">
      <c r="A12" s="4" t="s">
        <v>137</v>
      </c>
      <c r="B12" s="5" t="n">
        <v>7377</v>
      </c>
      <c r="C12" s="5" t="n">
        <v>9792</v>
      </c>
    </row>
    <row r="13" spans="1:3">
      <c r="A13" s="4" t="s">
        <v>2090</v>
      </c>
    </row>
    <row r="14" spans="1:3">
      <c r="A14" s="3" t="s">
        <v>2085</v>
      </c>
    </row>
    <row r="15" spans="1:3">
      <c r="A15" s="4" t="s">
        <v>2086</v>
      </c>
      <c r="B15" s="5" t="n">
        <v>18586</v>
      </c>
      <c r="C15" s="5" t="n">
        <v>14328</v>
      </c>
    </row>
    <row r="16" spans="1:3">
      <c r="A16" s="4" t="s">
        <v>2087</v>
      </c>
      <c r="C16" s="5" t="n">
        <v>2343</v>
      </c>
    </row>
    <row r="17" spans="1:3">
      <c r="A17" s="4" t="s">
        <v>2088</v>
      </c>
      <c r="B17" s="5" t="n">
        <v>396</v>
      </c>
      <c r="C17" s="5" t="n">
        <v>202</v>
      </c>
    </row>
    <row r="18" spans="1:3">
      <c r="A18" s="4" t="s">
        <v>137</v>
      </c>
      <c r="B18" s="5" t="n">
        <v>18982</v>
      </c>
      <c r="C18" s="5" t="n">
        <v>16873</v>
      </c>
    </row>
    <row r="19" spans="1:3">
      <c r="A19" s="4" t="s">
        <v>2091</v>
      </c>
    </row>
    <row r="20" spans="1:3">
      <c r="A20" s="3" t="s">
        <v>2085</v>
      </c>
    </row>
    <row r="21" spans="1:3">
      <c r="A21" s="4" t="s">
        <v>2086</v>
      </c>
      <c r="B21" s="5" t="n">
        <v>2824</v>
      </c>
      <c r="C21" s="5" t="n">
        <v>2004</v>
      </c>
    </row>
    <row r="22" spans="1:3">
      <c r="A22" s="4" t="s">
        <v>2087</v>
      </c>
      <c r="C22" s="5" t="n">
        <v>1216</v>
      </c>
    </row>
    <row r="23" spans="1:3">
      <c r="A23" s="4" t="s">
        <v>2088</v>
      </c>
      <c r="B23" s="5" t="n">
        <v>117</v>
      </c>
      <c r="C23" s="5" t="n">
        <v>120</v>
      </c>
    </row>
    <row r="24" spans="1:3">
      <c r="A24" s="4" t="s">
        <v>137</v>
      </c>
      <c r="B24" s="5" t="n">
        <v>2941</v>
      </c>
      <c r="C24" s="5" t="n">
        <v>3340</v>
      </c>
    </row>
    <row r="25" spans="1:3">
      <c r="A25" s="4" t="s">
        <v>2092</v>
      </c>
    </row>
    <row r="26" spans="1:3">
      <c r="A26" s="3" t="s">
        <v>2085</v>
      </c>
    </row>
    <row r="27" spans="1:3">
      <c r="A27" s="4" t="s">
        <v>2086</v>
      </c>
      <c r="B27" s="5" t="n">
        <v>2823</v>
      </c>
      <c r="C27" s="5" t="n">
        <v>2547</v>
      </c>
    </row>
    <row r="28" spans="1:3">
      <c r="A28" s="4" t="s">
        <v>2088</v>
      </c>
      <c r="B28" s="5" t="n">
        <v>2</v>
      </c>
    </row>
    <row r="29" spans="1:3">
      <c r="A29" s="4" t="s">
        <v>137</v>
      </c>
      <c r="B29" s="6" t="n">
        <v>2825</v>
      </c>
      <c r="C29" s="6" t="n">
        <v>254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3</v>
      </c>
      <c r="B1" s="2" t="s">
        <v>47</v>
      </c>
      <c r="C1" s="2" t="s">
        <v>48</v>
      </c>
    </row>
    <row r="2" spans="1:3">
      <c r="A2" s="3" t="s">
        <v>2085</v>
      </c>
    </row>
    <row r="3" spans="1:3">
      <c r="A3" s="4" t="s">
        <v>2086</v>
      </c>
      <c r="B3" s="6" t="n">
        <v>28125</v>
      </c>
      <c r="C3" s="6" t="n">
        <v>21169</v>
      </c>
    </row>
    <row r="4" spans="1:3">
      <c r="A4" s="4" t="s">
        <v>2087</v>
      </c>
      <c r="B4" s="5" t="n">
        <v>913</v>
      </c>
      <c r="C4" s="5" t="n">
        <v>8206</v>
      </c>
    </row>
    <row r="5" spans="1:3">
      <c r="A5" s="4" t="s">
        <v>2088</v>
      </c>
      <c r="B5" s="5" t="n">
        <v>3087</v>
      </c>
      <c r="C5" s="5" t="n">
        <v>3177</v>
      </c>
    </row>
    <row r="6" spans="1:3">
      <c r="A6" s="4" t="s">
        <v>137</v>
      </c>
      <c r="B6" s="5" t="n">
        <v>32125</v>
      </c>
      <c r="C6" s="5" t="n">
        <v>32552</v>
      </c>
    </row>
    <row r="7" spans="1:3">
      <c r="A7" s="4" t="s">
        <v>906</v>
      </c>
    </row>
    <row r="8" spans="1:3">
      <c r="A8" s="3" t="s">
        <v>2085</v>
      </c>
    </row>
    <row r="9" spans="1:3">
      <c r="A9" s="4" t="s">
        <v>2086</v>
      </c>
      <c r="B9" s="5" t="n">
        <v>8306</v>
      </c>
      <c r="C9" s="5" t="n">
        <v>2462</v>
      </c>
    </row>
    <row r="10" spans="1:3">
      <c r="A10" s="4" t="s">
        <v>2087</v>
      </c>
      <c r="B10" s="5" t="n">
        <v>21</v>
      </c>
      <c r="C10" s="5" t="n">
        <v>7085</v>
      </c>
    </row>
    <row r="11" spans="1:3">
      <c r="A11" s="4" t="s">
        <v>2088</v>
      </c>
      <c r="B11" s="5" t="n">
        <v>856</v>
      </c>
      <c r="C11" s="5" t="n">
        <v>1242</v>
      </c>
    </row>
    <row r="12" spans="1:3">
      <c r="A12" s="4" t="s">
        <v>137</v>
      </c>
      <c r="B12" s="5" t="n">
        <v>9183</v>
      </c>
      <c r="C12" s="5" t="n">
        <v>10789</v>
      </c>
    </row>
    <row r="13" spans="1:3">
      <c r="A13" s="4" t="s">
        <v>908</v>
      </c>
    </row>
    <row r="14" spans="1:3">
      <c r="A14" s="3" t="s">
        <v>2085</v>
      </c>
    </row>
    <row r="15" spans="1:3">
      <c r="A15" s="4" t="s">
        <v>2086</v>
      </c>
      <c r="B15" s="5" t="n">
        <v>14291</v>
      </c>
      <c r="C15" s="5" t="n">
        <v>14316</v>
      </c>
    </row>
    <row r="16" spans="1:3">
      <c r="A16" s="4" t="s">
        <v>2087</v>
      </c>
      <c r="C16" s="5" t="n">
        <v>36</v>
      </c>
    </row>
    <row r="17" spans="1:3">
      <c r="A17" s="4" t="s">
        <v>2088</v>
      </c>
      <c r="B17" s="5" t="n">
        <v>1286</v>
      </c>
      <c r="C17" s="5" t="n">
        <v>1344</v>
      </c>
    </row>
    <row r="18" spans="1:3">
      <c r="A18" s="4" t="s">
        <v>137</v>
      </c>
      <c r="B18" s="5" t="n">
        <v>15577</v>
      </c>
      <c r="C18" s="5" t="n">
        <v>15696</v>
      </c>
    </row>
    <row r="19" spans="1:3">
      <c r="A19" s="4" t="s">
        <v>882</v>
      </c>
    </row>
    <row r="20" spans="1:3">
      <c r="A20" s="3" t="s">
        <v>2085</v>
      </c>
    </row>
    <row r="21" spans="1:3">
      <c r="A21" s="4" t="s">
        <v>2086</v>
      </c>
      <c r="B21" s="5" t="n">
        <v>705</v>
      </c>
      <c r="C21" s="5" t="n">
        <v>570</v>
      </c>
    </row>
    <row r="22" spans="1:3">
      <c r="A22" s="4" t="s">
        <v>2088</v>
      </c>
      <c r="B22" s="5" t="n">
        <v>172</v>
      </c>
      <c r="C22" s="5" t="n">
        <v>84</v>
      </c>
    </row>
    <row r="23" spans="1:3">
      <c r="A23" s="4" t="s">
        <v>137</v>
      </c>
      <c r="B23" s="5" t="n">
        <v>877</v>
      </c>
      <c r="C23" s="5" t="n">
        <v>654</v>
      </c>
    </row>
    <row r="24" spans="1:3">
      <c r="A24" s="4" t="s">
        <v>877</v>
      </c>
    </row>
    <row r="25" spans="1:3">
      <c r="A25" s="3" t="s">
        <v>2085</v>
      </c>
    </row>
    <row r="26" spans="1:3">
      <c r="A26" s="4" t="s">
        <v>2086</v>
      </c>
      <c r="B26" s="5" t="n">
        <v>4369</v>
      </c>
      <c r="C26" s="5" t="n">
        <v>3567</v>
      </c>
    </row>
    <row r="27" spans="1:3">
      <c r="A27" s="4" t="s">
        <v>137</v>
      </c>
      <c r="B27" s="5" t="n">
        <v>4369</v>
      </c>
      <c r="C27" s="5" t="n">
        <v>3567</v>
      </c>
    </row>
    <row r="28" spans="1:3">
      <c r="A28" s="4" t="s">
        <v>879</v>
      </c>
    </row>
    <row r="29" spans="1:3">
      <c r="A29" s="3" t="s">
        <v>2085</v>
      </c>
    </row>
    <row r="30" spans="1:3">
      <c r="A30" s="4" t="s">
        <v>2086</v>
      </c>
      <c r="B30" s="5" t="n">
        <v>238</v>
      </c>
      <c r="C30" s="5" t="n">
        <v>121</v>
      </c>
    </row>
    <row r="31" spans="1:3">
      <c r="A31" s="4" t="s">
        <v>137</v>
      </c>
      <c r="B31" s="5" t="n">
        <v>238</v>
      </c>
      <c r="C31" s="5" t="n">
        <v>121</v>
      </c>
    </row>
    <row r="32" spans="1:3">
      <c r="A32" s="4" t="s">
        <v>492</v>
      </c>
    </row>
    <row r="33" spans="1:3">
      <c r="A33" s="3" t="s">
        <v>2085</v>
      </c>
    </row>
    <row r="34" spans="1:3">
      <c r="A34" s="4" t="s">
        <v>2086</v>
      </c>
      <c r="B34" s="5" t="n">
        <v>200</v>
      </c>
      <c r="C34" s="5" t="n">
        <v>123</v>
      </c>
    </row>
    <row r="35" spans="1:3">
      <c r="A35" s="4" t="s">
        <v>2087</v>
      </c>
      <c r="B35" s="5" t="n">
        <v>892</v>
      </c>
      <c r="C35" s="5" t="n">
        <v>1085</v>
      </c>
    </row>
    <row r="36" spans="1:3">
      <c r="A36" s="4" t="s">
        <v>2088</v>
      </c>
      <c r="B36" s="5" t="n">
        <v>772</v>
      </c>
      <c r="C36" s="5" t="n">
        <v>507</v>
      </c>
    </row>
    <row r="37" spans="1:3">
      <c r="A37" s="4" t="s">
        <v>137</v>
      </c>
      <c r="B37" s="5" t="n">
        <v>1864</v>
      </c>
      <c r="C37" s="5" t="n">
        <v>1715</v>
      </c>
    </row>
    <row r="38" spans="1:3">
      <c r="A38" s="4" t="s">
        <v>2094</v>
      </c>
    </row>
    <row r="39" spans="1:3">
      <c r="A39" s="3" t="s">
        <v>2085</v>
      </c>
    </row>
    <row r="40" spans="1:3">
      <c r="A40" s="4" t="s">
        <v>2086</v>
      </c>
      <c r="B40" s="5" t="n">
        <v>16</v>
      </c>
      <c r="C40" s="5" t="n">
        <v>10</v>
      </c>
    </row>
    <row r="41" spans="1:3">
      <c r="A41" s="4" t="s">
        <v>2088</v>
      </c>
      <c r="B41" s="5" t="n">
        <v>1</v>
      </c>
    </row>
    <row r="42" spans="1:3">
      <c r="A42" s="4" t="s">
        <v>137</v>
      </c>
      <c r="B42" s="6" t="n">
        <v>17</v>
      </c>
      <c r="C42" s="6" t="n">
        <v>1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095</v>
      </c>
      <c r="B1" s="2" t="s">
        <v>47</v>
      </c>
      <c r="C1" s="2" t="s">
        <v>48</v>
      </c>
      <c r="D1" s="2" t="s">
        <v>128</v>
      </c>
    </row>
    <row r="2" spans="1:4">
      <c r="A2" s="3" t="s">
        <v>2096</v>
      </c>
    </row>
    <row r="3" spans="1:4">
      <c r="A3" s="4" t="s">
        <v>2097</v>
      </c>
      <c r="B3" s="4" t="s">
        <v>93</v>
      </c>
      <c r="C3" s="4" t="s">
        <v>93</v>
      </c>
      <c r="D3" s="4" t="s">
        <v>93</v>
      </c>
    </row>
    <row r="4" spans="1:4">
      <c r="A4" s="4" t="s">
        <v>2098</v>
      </c>
    </row>
    <row r="5" spans="1:4">
      <c r="A5" s="3" t="s">
        <v>2096</v>
      </c>
    </row>
    <row r="6" spans="1:4">
      <c r="A6" s="4" t="s">
        <v>2099</v>
      </c>
      <c r="B6" s="5" t="n">
        <v>400000000</v>
      </c>
    </row>
    <row r="7" spans="1:4">
      <c r="A7" s="4" t="s">
        <v>2100</v>
      </c>
      <c r="B7" s="6" t="n">
        <v>2500</v>
      </c>
    </row>
    <row r="8" spans="1:4">
      <c r="A8" s="4" t="s">
        <v>2101</v>
      </c>
    </row>
    <row r="9" spans="1:4">
      <c r="A9" s="3" t="s">
        <v>2096</v>
      </c>
    </row>
    <row r="10" spans="1:4">
      <c r="A10" s="4" t="s">
        <v>2099</v>
      </c>
      <c r="B10" s="5" t="n">
        <v>200000000</v>
      </c>
    </row>
    <row r="11" spans="1:4">
      <c r="A11" s="4" t="s">
        <v>2100</v>
      </c>
      <c r="B11" s="6" t="n">
        <v>2500</v>
      </c>
    </row>
    <row r="12" spans="1:4">
      <c r="A12" s="4" t="s">
        <v>2102</v>
      </c>
    </row>
    <row r="13" spans="1:4">
      <c r="A13" s="3" t="s">
        <v>2096</v>
      </c>
    </row>
    <row r="14" spans="1:4">
      <c r="A14" s="4" t="s">
        <v>2099</v>
      </c>
      <c r="B14" s="5" t="n">
        <v>200000000</v>
      </c>
    </row>
    <row r="15" spans="1:4">
      <c r="A15" s="4" t="s">
        <v>2100</v>
      </c>
      <c r="B15" s="6" t="n">
        <v>25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2103</v>
      </c>
      <c r="B1" s="2" t="s">
        <v>2104</v>
      </c>
      <c r="C1" s="2" t="s">
        <v>2105</v>
      </c>
      <c r="D1" s="2" t="s">
        <v>2106</v>
      </c>
      <c r="E1" s="2" t="s">
        <v>2107</v>
      </c>
      <c r="F1" s="2" t="s">
        <v>2108</v>
      </c>
      <c r="G1" s="2" t="s">
        <v>2109</v>
      </c>
      <c r="H1" s="2" t="s">
        <v>2110</v>
      </c>
      <c r="I1" s="2" t="s">
        <v>2111</v>
      </c>
      <c r="J1" s="2" t="s">
        <v>2112</v>
      </c>
      <c r="K1" s="2" t="s">
        <v>2113</v>
      </c>
      <c r="L1" s="2" t="s">
        <v>47</v>
      </c>
      <c r="M1" s="2" t="s">
        <v>2114</v>
      </c>
      <c r="N1" s="2" t="s">
        <v>2115</v>
      </c>
    </row>
    <row r="2" spans="1:14">
      <c r="A2" s="4" t="s">
        <v>36</v>
      </c>
    </row>
    <row r="3" spans="1:14">
      <c r="A3" s="3" t="s">
        <v>2116</v>
      </c>
    </row>
    <row r="4" spans="1:14">
      <c r="A4" s="4" t="s">
        <v>2117</v>
      </c>
      <c r="F4" s="5" t="n">
        <v>159836800</v>
      </c>
      <c r="G4" s="5" t="n">
        <v>72420700</v>
      </c>
      <c r="H4" s="5" t="n">
        <v>127666900</v>
      </c>
      <c r="I4" s="5" t="n">
        <v>141158900</v>
      </c>
      <c r="J4" s="5" t="n">
        <v>142238800</v>
      </c>
      <c r="K4" s="5" t="n">
        <v>190614800</v>
      </c>
    </row>
    <row r="5" spans="1:14">
      <c r="A5" s="4" t="s">
        <v>2118</v>
      </c>
      <c r="F5" s="6" t="n">
        <v>100000</v>
      </c>
      <c r="G5" s="6" t="n">
        <v>50000</v>
      </c>
      <c r="H5" s="6" t="n">
        <v>100000</v>
      </c>
      <c r="I5" s="6" t="n">
        <v>100000</v>
      </c>
      <c r="J5" s="6" t="n">
        <v>100000</v>
      </c>
      <c r="K5" s="6" t="n">
        <v>100000</v>
      </c>
    </row>
    <row r="6" spans="1:14">
      <c r="A6" s="4" t="s">
        <v>2119</v>
      </c>
      <c r="B6" s="4" t="s">
        <v>2120</v>
      </c>
      <c r="C6" s="4" t="s">
        <v>1785</v>
      </c>
      <c r="D6" s="4" t="s">
        <v>2121</v>
      </c>
      <c r="E6" s="4" t="s">
        <v>2122</v>
      </c>
      <c r="M6" s="4" t="s">
        <v>2123</v>
      </c>
      <c r="N6" s="4" t="s">
        <v>2124</v>
      </c>
    </row>
    <row r="7" spans="1:14">
      <c r="A7" s="4" t="s">
        <v>2125</v>
      </c>
      <c r="B7" s="4" t="s">
        <v>2126</v>
      </c>
      <c r="C7" s="4" t="s">
        <v>2127</v>
      </c>
      <c r="D7" s="4" t="s">
        <v>2128</v>
      </c>
      <c r="E7" s="4" t="s">
        <v>2129</v>
      </c>
    </row>
    <row r="8" spans="1:14">
      <c r="A8" s="4" t="s">
        <v>2130</v>
      </c>
    </row>
    <row r="9" spans="1:14">
      <c r="A9" s="3" t="s">
        <v>2116</v>
      </c>
    </row>
    <row r="10" spans="1:14">
      <c r="A10" s="4" t="s">
        <v>2131</v>
      </c>
      <c r="B10" s="5" t="n">
        <v>200000000</v>
      </c>
      <c r="C10" s="5" t="n">
        <v>100000000</v>
      </c>
      <c r="D10" s="5" t="n">
        <v>200000000</v>
      </c>
      <c r="E10" s="5" t="n">
        <v>200000000</v>
      </c>
      <c r="M10" s="5" t="n">
        <v>230000000</v>
      </c>
      <c r="N10" s="5" t="n">
        <v>230000000</v>
      </c>
    </row>
    <row r="11" spans="1:14">
      <c r="A11" s="4" t="s">
        <v>2132</v>
      </c>
      <c r="B11" s="6" t="n">
        <v>100000</v>
      </c>
      <c r="C11" s="6" t="n">
        <v>50000</v>
      </c>
      <c r="D11" s="6" t="n">
        <v>100000</v>
      </c>
      <c r="E11" s="6" t="n">
        <v>100000</v>
      </c>
      <c r="M11" s="6" t="n">
        <v>100000</v>
      </c>
      <c r="N11" s="6" t="n">
        <v>100000</v>
      </c>
    </row>
    <row r="12" spans="1:14">
      <c r="A12" s="4" t="s">
        <v>2133</v>
      </c>
    </row>
    <row r="13" spans="1:14">
      <c r="A13" s="3" t="s">
        <v>2134</v>
      </c>
    </row>
    <row r="14" spans="1:14">
      <c r="A14" s="4" t="s">
        <v>2135</v>
      </c>
      <c r="L14" s="4" t="s">
        <v>747</v>
      </c>
    </row>
    <row r="15" spans="1:14">
      <c r="A15" s="4" t="s">
        <v>2136</v>
      </c>
      <c r="L15" s="4" t="s">
        <v>1324</v>
      </c>
    </row>
    <row r="16" spans="1:14">
      <c r="A16" s="4" t="s">
        <v>2137</v>
      </c>
    </row>
    <row r="17" spans="1:14">
      <c r="A17" s="3" t="s">
        <v>2134</v>
      </c>
    </row>
    <row r="18" spans="1:14">
      <c r="A18" s="4" t="s">
        <v>2136</v>
      </c>
      <c r="L18" s="4" t="s">
        <v>736</v>
      </c>
    </row>
    <row r="19" spans="1:14">
      <c r="A19" s="4" t="s">
        <v>2138</v>
      </c>
    </row>
    <row r="20" spans="1:14">
      <c r="A20" s="3" t="s">
        <v>2134</v>
      </c>
    </row>
    <row r="21" spans="1:14">
      <c r="A21" s="4" t="s">
        <v>2139</v>
      </c>
      <c r="L21" s="6" t="n">
        <v>1910106</v>
      </c>
    </row>
    <row r="22" spans="1:14">
      <c r="A22" s="4" t="s">
        <v>2140</v>
      </c>
    </row>
    <row r="23" spans="1:14">
      <c r="A23" s="3" t="s">
        <v>2134</v>
      </c>
    </row>
    <row r="24" spans="1:14">
      <c r="A24" s="4" t="s">
        <v>2139</v>
      </c>
      <c r="L24" s="6" t="n">
        <v>-191010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1</v>
      </c>
      <c r="B1" s="2" t="s">
        <v>1</v>
      </c>
    </row>
    <row r="2" spans="1:4">
      <c r="B2" s="2" t="s">
        <v>47</v>
      </c>
      <c r="C2" s="2" t="s">
        <v>48</v>
      </c>
      <c r="D2" s="2" t="s">
        <v>128</v>
      </c>
    </row>
    <row r="3" spans="1:4">
      <c r="A3" s="3" t="s">
        <v>2134</v>
      </c>
    </row>
    <row r="4" spans="1:4">
      <c r="A4" s="4" t="s">
        <v>952</v>
      </c>
      <c r="B4" s="5" t="n">
        <v>13900028020</v>
      </c>
      <c r="C4" s="5" t="n">
        <v>14168853820</v>
      </c>
      <c r="D4" s="5" t="n">
        <v>14168853820</v>
      </c>
    </row>
    <row r="5" spans="1:4">
      <c r="A5" s="4" t="s">
        <v>2142</v>
      </c>
      <c r="B5" s="5" t="n">
        <v>-232257500</v>
      </c>
      <c r="C5" s="5" t="n">
        <v>-268825800</v>
      </c>
      <c r="D5" s="4" t="s">
        <v>93</v>
      </c>
    </row>
    <row r="6" spans="1:4">
      <c r="A6" s="4" t="s">
        <v>956</v>
      </c>
      <c r="B6" s="5" t="n">
        <v>13667770520</v>
      </c>
      <c r="C6" s="5" t="n">
        <v>13900028020</v>
      </c>
      <c r="D6" s="5" t="n">
        <v>1416885382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3</v>
      </c>
      <c r="B1" s="2" t="s">
        <v>47</v>
      </c>
      <c r="C1" s="2" t="s">
        <v>48</v>
      </c>
      <c r="D1" s="2" t="s">
        <v>2144</v>
      </c>
      <c r="E1" s="2" t="s">
        <v>2145</v>
      </c>
    </row>
    <row r="2" spans="1:5">
      <c r="A2" s="3" t="s">
        <v>2146</v>
      </c>
    </row>
    <row r="3" spans="1:5">
      <c r="A3" s="4" t="s">
        <v>2147</v>
      </c>
      <c r="B3" s="6" t="n">
        <v>5577186</v>
      </c>
      <c r="C3" s="6" t="n">
        <v>5740165</v>
      </c>
    </row>
    <row r="4" spans="1:5">
      <c r="A4" s="4" t="s">
        <v>2148</v>
      </c>
      <c r="B4" s="6" t="n">
        <v>2090270</v>
      </c>
      <c r="C4" s="6" t="n">
        <v>2090270</v>
      </c>
    </row>
    <row r="5" spans="1:5">
      <c r="A5" s="4" t="s">
        <v>2133</v>
      </c>
    </row>
    <row r="6" spans="1:5">
      <c r="A6" s="3" t="s">
        <v>2146</v>
      </c>
    </row>
    <row r="7" spans="1:5">
      <c r="A7" s="4" t="s">
        <v>2149</v>
      </c>
      <c r="B7" s="4" t="s">
        <v>736</v>
      </c>
    </row>
    <row r="8" spans="1:5">
      <c r="A8" s="4" t="s">
        <v>2137</v>
      </c>
    </row>
    <row r="9" spans="1:5">
      <c r="A9" s="3" t="s">
        <v>2146</v>
      </c>
    </row>
    <row r="10" spans="1:5">
      <c r="A10" s="4" t="s">
        <v>2150</v>
      </c>
      <c r="B10" s="4" t="s">
        <v>1327</v>
      </c>
    </row>
    <row r="11" spans="1:5">
      <c r="A11" s="4" t="s">
        <v>2151</v>
      </c>
      <c r="B11" s="4" t="s">
        <v>1327</v>
      </c>
    </row>
    <row r="12" spans="1:5">
      <c r="A12" s="4" t="s">
        <v>2152</v>
      </c>
    </row>
    <row r="13" spans="1:5">
      <c r="A13" s="3" t="s">
        <v>2146</v>
      </c>
    </row>
    <row r="14" spans="1:5">
      <c r="A14" s="4" t="s">
        <v>2149</v>
      </c>
      <c r="B14" s="4" t="s">
        <v>825</v>
      </c>
    </row>
    <row r="15" spans="1:5">
      <c r="A15" s="4" t="s">
        <v>2153</v>
      </c>
    </row>
    <row r="16" spans="1:5">
      <c r="A16" s="3" t="s">
        <v>2146</v>
      </c>
    </row>
    <row r="17" spans="1:5">
      <c r="A17" s="4" t="s">
        <v>2150</v>
      </c>
      <c r="B17" s="4" t="s">
        <v>829</v>
      </c>
    </row>
    <row r="18" spans="1:5">
      <c r="A18" s="4" t="s">
        <v>2151</v>
      </c>
      <c r="B18" s="4" t="s">
        <v>829</v>
      </c>
    </row>
    <row r="19" spans="1:5">
      <c r="A19" s="4" t="s">
        <v>2154</v>
      </c>
    </row>
    <row r="20" spans="1:5">
      <c r="A20" s="3" t="s">
        <v>2146</v>
      </c>
    </row>
    <row r="21" spans="1:5">
      <c r="A21" s="4" t="s">
        <v>2155</v>
      </c>
      <c r="E21" s="6" t="n">
        <v>924400</v>
      </c>
    </row>
    <row r="22" spans="1:5">
      <c r="A22" s="4" t="s">
        <v>2156</v>
      </c>
      <c r="E22" s="5" t="n">
        <v>222100</v>
      </c>
    </row>
    <row r="23" spans="1:5">
      <c r="A23" s="4" t="s">
        <v>2147</v>
      </c>
      <c r="D23" s="6" t="n">
        <v>3577570</v>
      </c>
      <c r="E23" s="5" t="n">
        <v>2838693</v>
      </c>
    </row>
    <row r="24" spans="1:5">
      <c r="A24" s="4" t="s">
        <v>2148</v>
      </c>
      <c r="D24" s="5" t="n">
        <v>1383052</v>
      </c>
    </row>
    <row r="25" spans="1:5">
      <c r="A25" s="4" t="s">
        <v>2157</v>
      </c>
      <c r="D25" s="6" t="n">
        <v>757458</v>
      </c>
      <c r="E25" s="4" t="s">
        <v>93</v>
      </c>
    </row>
    <row r="26" spans="1:5">
      <c r="A26" s="4" t="s">
        <v>2158</v>
      </c>
    </row>
    <row r="27" spans="1:5">
      <c r="A27" s="3" t="s">
        <v>2146</v>
      </c>
    </row>
    <row r="28" spans="1:5">
      <c r="A28" s="4" t="s">
        <v>2159</v>
      </c>
      <c r="B28" s="6" t="n">
        <v>422179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0</v>
      </c>
      <c r="C1" s="2" t="s">
        <v>1</v>
      </c>
    </row>
    <row r="2" spans="1:5">
      <c r="C2" s="2" t="s">
        <v>47</v>
      </c>
      <c r="D2" s="2" t="s">
        <v>48</v>
      </c>
      <c r="E2" s="2" t="s">
        <v>128</v>
      </c>
    </row>
    <row r="3" spans="1:5">
      <c r="A3" s="3" t="s">
        <v>2161</v>
      </c>
    </row>
    <row r="4" spans="1:5">
      <c r="A4" s="4" t="s">
        <v>2162</v>
      </c>
      <c r="B4" s="4" t="s">
        <v>53</v>
      </c>
      <c r="C4" s="6" t="n">
        <v>2270346</v>
      </c>
      <c r="D4" s="6" t="n">
        <v>2032807</v>
      </c>
      <c r="E4" s="6" t="n">
        <v>1995314</v>
      </c>
    </row>
    <row r="5" spans="1:5">
      <c r="A5" s="4" t="s">
        <v>2163</v>
      </c>
      <c r="B5" s="4" t="s">
        <v>53</v>
      </c>
      <c r="C5" s="5" t="n">
        <v>60616</v>
      </c>
      <c r="D5" s="5" t="n">
        <v>244249</v>
      </c>
      <c r="E5" s="5" t="n">
        <v>31984</v>
      </c>
    </row>
    <row r="6" spans="1:5">
      <c r="A6" s="4" t="s">
        <v>2164</v>
      </c>
      <c r="B6" s="4" t="s">
        <v>53</v>
      </c>
      <c r="C6" s="5" t="n">
        <v>-369369</v>
      </c>
      <c r="D6" s="5" t="n">
        <v>2270346</v>
      </c>
      <c r="E6" s="5" t="n">
        <v>2032807</v>
      </c>
    </row>
    <row r="7" spans="1:5">
      <c r="A7" s="4" t="s">
        <v>2165</v>
      </c>
      <c r="C7" s="5" t="n">
        <v>-16488</v>
      </c>
      <c r="D7" s="5" t="n">
        <v>-10632</v>
      </c>
      <c r="E7" s="5" t="n">
        <v>-2080</v>
      </c>
    </row>
    <row r="8" spans="1:5">
      <c r="A8" s="4" t="s">
        <v>2166</v>
      </c>
      <c r="C8" s="5" t="n">
        <v>9729</v>
      </c>
      <c r="D8" s="5" t="n">
        <v>-2178</v>
      </c>
      <c r="E8" s="5" t="n">
        <v>-8552</v>
      </c>
    </row>
    <row r="9" spans="1:5">
      <c r="A9" s="4" t="s">
        <v>2167</v>
      </c>
      <c r="C9" s="5" t="n">
        <v>-8670</v>
      </c>
      <c r="D9" s="5" t="n">
        <v>-16488</v>
      </c>
      <c r="E9" s="5" t="n">
        <v>-10632</v>
      </c>
    </row>
    <row r="10" spans="1:5">
      <c r="A10" s="4" t="s">
        <v>2168</v>
      </c>
      <c r="C10" s="5" t="n">
        <v>-19250</v>
      </c>
      <c r="D10" s="5" t="n">
        <v>-8729</v>
      </c>
      <c r="E10" s="5" t="n">
        <v>4516</v>
      </c>
    </row>
    <row r="11" spans="1:5">
      <c r="A11" s="4" t="s">
        <v>2169</v>
      </c>
      <c r="C11" s="5" t="n">
        <v>-4890</v>
      </c>
      <c r="D11" s="5" t="n">
        <v>-7025</v>
      </c>
      <c r="E11" s="5" t="n">
        <v>-13245</v>
      </c>
    </row>
    <row r="12" spans="1:5">
      <c r="A12" s="4" t="s">
        <v>2170</v>
      </c>
      <c r="C12" s="5" t="n">
        <v>-24140</v>
      </c>
      <c r="D12" s="5" t="n">
        <v>-19250</v>
      </c>
      <c r="E12" s="5" t="n">
        <v>-8729</v>
      </c>
    </row>
    <row r="13" spans="1:5">
      <c r="A13" s="4" t="s">
        <v>2171</v>
      </c>
      <c r="C13" s="5" t="n">
        <v>-119593</v>
      </c>
      <c r="D13" s="5" t="n">
        <v>-214062</v>
      </c>
      <c r="E13" s="5" t="n">
        <v>-317422</v>
      </c>
    </row>
    <row r="14" spans="1:5">
      <c r="A14" s="4" t="s">
        <v>2172</v>
      </c>
      <c r="C14" s="5" t="n">
        <v>-88680</v>
      </c>
      <c r="D14" s="5" t="n">
        <v>109012</v>
      </c>
      <c r="E14" s="5" t="n">
        <v>103360</v>
      </c>
    </row>
    <row r="15" spans="1:5">
      <c r="A15" s="4" t="s">
        <v>2173</v>
      </c>
      <c r="C15" s="5" t="n">
        <v>-208273</v>
      </c>
      <c r="D15" s="5" t="n">
        <v>-119593</v>
      </c>
      <c r="E15" s="5" t="n">
        <v>-214062</v>
      </c>
    </row>
    <row r="16" spans="1:5">
      <c r="A16" s="4" t="s">
        <v>2174</v>
      </c>
      <c r="C16" s="5" t="n">
        <v>362300</v>
      </c>
      <c r="D16" s="5" t="n">
        <v>482039</v>
      </c>
      <c r="E16" s="5" t="n">
        <v>620931</v>
      </c>
    </row>
    <row r="17" spans="1:5">
      <c r="A17" s="4" t="s">
        <v>2175</v>
      </c>
      <c r="C17" s="5" t="n">
        <v>-36117</v>
      </c>
      <c r="D17" s="5" t="n">
        <v>-119213</v>
      </c>
      <c r="E17" s="5" t="n">
        <v>-137256</v>
      </c>
    </row>
    <row r="18" spans="1:5">
      <c r="A18" s="4" t="s">
        <v>2176</v>
      </c>
      <c r="C18" s="5" t="n">
        <v>326183</v>
      </c>
      <c r="D18" s="5" t="n">
        <v>362300</v>
      </c>
      <c r="E18" s="5" t="n">
        <v>482039</v>
      </c>
    </row>
    <row r="19" spans="1:5">
      <c r="A19" s="4" t="s">
        <v>2177</v>
      </c>
      <c r="C19" s="5" t="n">
        <v>-284269</v>
      </c>
      <c r="D19" s="5" t="n">
        <v>2477315</v>
      </c>
      <c r="E19" s="5" t="n">
        <v>2281423</v>
      </c>
    </row>
    <row r="20" spans="1:5">
      <c r="A20" s="4" t="s">
        <v>2178</v>
      </c>
    </row>
    <row r="21" spans="1:5">
      <c r="A21" s="3" t="s">
        <v>2161</v>
      </c>
    </row>
    <row r="22" spans="1:5">
      <c r="A22" s="4" t="s">
        <v>2179</v>
      </c>
      <c r="B22" s="4" t="s">
        <v>53</v>
      </c>
      <c r="D22" s="5" t="n">
        <v>118</v>
      </c>
    </row>
    <row r="23" spans="1:5">
      <c r="A23" s="4" t="s">
        <v>2180</v>
      </c>
    </row>
    <row r="24" spans="1:5">
      <c r="A24" s="3" t="s">
        <v>2161</v>
      </c>
    </row>
    <row r="25" spans="1:5">
      <c r="A25" s="4" t="s">
        <v>2179</v>
      </c>
      <c r="B25" s="4" t="s">
        <v>53</v>
      </c>
      <c r="E25" s="5" t="n">
        <v>5509</v>
      </c>
    </row>
    <row r="26" spans="1:5">
      <c r="A26" s="4" t="s">
        <v>2181</v>
      </c>
    </row>
    <row r="27" spans="1:5">
      <c r="A27" s="3" t="s">
        <v>2161</v>
      </c>
    </row>
    <row r="28" spans="1:5">
      <c r="A28" s="4" t="s">
        <v>2179</v>
      </c>
      <c r="B28" s="4" t="s">
        <v>53</v>
      </c>
      <c r="D28" s="5" t="n">
        <v>-6828</v>
      </c>
    </row>
    <row r="29" spans="1:5">
      <c r="A29" s="4" t="s">
        <v>2182</v>
      </c>
    </row>
    <row r="30" spans="1:5">
      <c r="A30" s="3" t="s">
        <v>2161</v>
      </c>
    </row>
    <row r="31" spans="1:5">
      <c r="A31" s="4" t="s">
        <v>2179</v>
      </c>
      <c r="B31" s="4" t="s">
        <v>53</v>
      </c>
      <c r="C31" s="5" t="n">
        <v>-2700331</v>
      </c>
    </row>
    <row r="32" spans="1:5">
      <c r="A32" s="4" t="s">
        <v>2183</v>
      </c>
    </row>
    <row r="33" spans="1:5">
      <c r="A33" s="3" t="s">
        <v>2161</v>
      </c>
    </row>
    <row r="34" spans="1:5">
      <c r="A34" s="4" t="s">
        <v>2179</v>
      </c>
      <c r="D34" s="5" t="n">
        <v>-3678</v>
      </c>
    </row>
    <row r="35" spans="1:5">
      <c r="A35" s="4" t="s">
        <v>2184</v>
      </c>
    </row>
    <row r="36" spans="1:5">
      <c r="A36" s="3" t="s">
        <v>2161</v>
      </c>
    </row>
    <row r="37" spans="1:5">
      <c r="A37" s="4" t="s">
        <v>2179</v>
      </c>
      <c r="C37" s="6" t="n">
        <v>-1911</v>
      </c>
    </row>
    <row r="38" spans="1:5">
      <c r="A38" s="4" t="s">
        <v>2185</v>
      </c>
    </row>
    <row r="39" spans="1:5">
      <c r="A39" s="3" t="s">
        <v>2161</v>
      </c>
    </row>
    <row r="40" spans="1:5">
      <c r="A40" s="4" t="s">
        <v>2179</v>
      </c>
      <c r="D40" s="5" t="n">
        <v>-3496</v>
      </c>
    </row>
    <row r="41" spans="1:5">
      <c r="A41" s="4" t="s">
        <v>2186</v>
      </c>
    </row>
    <row r="42" spans="1:5">
      <c r="A42" s="3" t="s">
        <v>2161</v>
      </c>
    </row>
    <row r="43" spans="1:5">
      <c r="A43" s="4" t="s">
        <v>2179</v>
      </c>
      <c r="D43" s="5" t="n">
        <v>-14543</v>
      </c>
    </row>
    <row r="44" spans="1:5">
      <c r="A44" s="4" t="s">
        <v>2187</v>
      </c>
    </row>
    <row r="45" spans="1:5">
      <c r="A45" s="3" t="s">
        <v>2161</v>
      </c>
    </row>
    <row r="46" spans="1:5">
      <c r="A46" s="4" t="s">
        <v>2179</v>
      </c>
      <c r="E46" s="6" t="n">
        <v>-1636</v>
      </c>
    </row>
    <row r="47" spans="1:5">
      <c r="A47" s="4" t="s">
        <v>2188</v>
      </c>
    </row>
    <row r="48" spans="1:5">
      <c r="A48" s="3" t="s">
        <v>2161</v>
      </c>
    </row>
    <row r="49" spans="1:5">
      <c r="A49" s="4" t="s">
        <v>2179</v>
      </c>
      <c r="D49" s="6" t="n">
        <v>-526</v>
      </c>
    </row>
    <row r="50" spans="1:5"/>
    <row r="51" spans="1:5">
      <c r="A51" s="4" t="s">
        <v>53</v>
      </c>
      <c r="B51" s="4" t="s">
        <v>205</v>
      </c>
    </row>
  </sheetData>
  <mergeCells count="4">
    <mergeCell ref="A1:B2"/>
    <mergeCell ref="C1:E1"/>
    <mergeCell ref="A50:D50"/>
    <mergeCell ref="B51:D5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47</v>
      </c>
    </row>
    <row r="3" spans="1:2">
      <c r="A3" s="3" t="s">
        <v>339</v>
      </c>
    </row>
    <row r="4" spans="1:2">
      <c r="A4" s="4" t="s">
        <v>338</v>
      </c>
      <c r="B4" s="4" t="s">
        <v>3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89</v>
      </c>
      <c r="C1" s="2" t="s">
        <v>1</v>
      </c>
    </row>
    <row r="2" spans="1:5">
      <c r="C2" s="2" t="s">
        <v>47</v>
      </c>
      <c r="D2" s="2" t="s">
        <v>48</v>
      </c>
      <c r="E2" s="2" t="s">
        <v>128</v>
      </c>
    </row>
    <row r="3" spans="1:5">
      <c r="A3" s="3" t="s">
        <v>2190</v>
      </c>
    </row>
    <row r="4" spans="1:5">
      <c r="A4" s="4" t="s">
        <v>196</v>
      </c>
      <c r="B4" s="4" t="s">
        <v>53</v>
      </c>
      <c r="C4" s="6" t="n">
        <v>132723</v>
      </c>
      <c r="D4" s="6" t="n">
        <v>631154</v>
      </c>
      <c r="E4" s="6" t="n">
        <v>307476</v>
      </c>
    </row>
    <row r="5" spans="1:5">
      <c r="A5" s="4" t="s">
        <v>2191</v>
      </c>
      <c r="C5" s="5" t="n">
        <v>-28953</v>
      </c>
      <c r="D5" s="5" t="n">
        <v>-280258</v>
      </c>
      <c r="E5" s="5" t="n">
        <v>-274278</v>
      </c>
    </row>
    <row r="6" spans="1:5">
      <c r="A6" s="4" t="s">
        <v>2192</v>
      </c>
      <c r="C6" s="5" t="n">
        <v>103770</v>
      </c>
      <c r="D6" s="5" t="n">
        <v>350896</v>
      </c>
      <c r="E6" s="5" t="n">
        <v>33198</v>
      </c>
    </row>
    <row r="7" spans="1:5">
      <c r="A7" s="3" t="s">
        <v>2193</v>
      </c>
    </row>
    <row r="8" spans="1:5">
      <c r="A8" s="4" t="s">
        <v>196</v>
      </c>
      <c r="B8" s="4" t="s">
        <v>53</v>
      </c>
      <c r="C8" s="5" t="n">
        <v>-24690</v>
      </c>
      <c r="D8" s="5" t="n">
        <v>-204916</v>
      </c>
      <c r="E8" s="5" t="n">
        <v>-107082</v>
      </c>
    </row>
    <row r="9" spans="1:5">
      <c r="A9" s="4" t="s">
        <v>2191</v>
      </c>
      <c r="C9" s="5" t="n">
        <v>9100</v>
      </c>
      <c r="D9" s="5" t="n">
        <v>84328</v>
      </c>
      <c r="E9" s="5" t="n">
        <v>86845</v>
      </c>
    </row>
    <row r="10" spans="1:5">
      <c r="A10" s="4" t="s">
        <v>2192</v>
      </c>
      <c r="C10" s="5" t="n">
        <v>-15590</v>
      </c>
      <c r="D10" s="5" t="n">
        <v>-120588</v>
      </c>
      <c r="E10" s="5" t="n">
        <v>-20237</v>
      </c>
    </row>
    <row r="11" spans="1:5">
      <c r="A11" s="3" t="s">
        <v>2194</v>
      </c>
    </row>
    <row r="12" spans="1:5">
      <c r="A12" s="4" t="s">
        <v>196</v>
      </c>
      <c r="B12" s="4" t="s">
        <v>53</v>
      </c>
      <c r="C12" s="5" t="n">
        <v>108033</v>
      </c>
      <c r="D12" s="5" t="n">
        <v>426238</v>
      </c>
      <c r="E12" s="5" t="n">
        <v>200394</v>
      </c>
    </row>
    <row r="13" spans="1:5">
      <c r="A13" s="4" t="s">
        <v>2191</v>
      </c>
      <c r="C13" s="5" t="n">
        <v>-19853</v>
      </c>
      <c r="D13" s="5" t="n">
        <v>-195930</v>
      </c>
      <c r="E13" s="5" t="n">
        <v>-187433</v>
      </c>
    </row>
    <row r="14" spans="1:5">
      <c r="A14" s="4" t="s">
        <v>2192</v>
      </c>
      <c r="B14" s="4" t="s">
        <v>53</v>
      </c>
      <c r="C14" s="5" t="n">
        <v>88180</v>
      </c>
      <c r="D14" s="5" t="n">
        <v>230308</v>
      </c>
      <c r="E14" s="5" t="n">
        <v>12961</v>
      </c>
    </row>
    <row r="15" spans="1:5">
      <c r="A15" s="4" t="s">
        <v>2195</v>
      </c>
      <c r="C15" s="5" t="n">
        <v>27564</v>
      </c>
      <c r="D15" s="5" t="n">
        <v>-13941</v>
      </c>
      <c r="E15" s="5" t="n">
        <v>-19023</v>
      </c>
    </row>
    <row r="16" spans="1:5">
      <c r="A16" s="4" t="s">
        <v>2196</v>
      </c>
      <c r="B16" s="4" t="s">
        <v>53</v>
      </c>
      <c r="C16" s="5" t="n">
        <v>60616</v>
      </c>
      <c r="D16" s="5" t="n">
        <v>244249</v>
      </c>
      <c r="E16" s="5" t="n">
        <v>31984</v>
      </c>
    </row>
    <row r="17" spans="1:5">
      <c r="A17" s="3" t="s">
        <v>2197</v>
      </c>
    </row>
    <row r="18" spans="1:5">
      <c r="A18" s="4" t="s">
        <v>197</v>
      </c>
      <c r="C18" s="5" t="n">
        <v>13006</v>
      </c>
      <c r="D18" s="5" t="n">
        <v>-3555</v>
      </c>
      <c r="E18" s="5" t="n">
        <v>-12693</v>
      </c>
    </row>
    <row r="19" spans="1:5">
      <c r="A19" s="4" t="s">
        <v>2198</v>
      </c>
      <c r="C19" s="5" t="n">
        <v>1016</v>
      </c>
      <c r="D19" s="5" t="n">
        <v>417</v>
      </c>
      <c r="E19" s="5" t="n">
        <v>215</v>
      </c>
    </row>
    <row r="20" spans="1:5">
      <c r="A20" s="4" t="s">
        <v>2192</v>
      </c>
      <c r="C20" s="5" t="n">
        <v>14022</v>
      </c>
      <c r="D20" s="5" t="n">
        <v>-3138</v>
      </c>
      <c r="E20" s="5" t="n">
        <v>-12478</v>
      </c>
    </row>
    <row r="21" spans="1:5">
      <c r="A21" s="3" t="s">
        <v>2199</v>
      </c>
    </row>
    <row r="22" spans="1:5">
      <c r="A22" s="4" t="s">
        <v>197</v>
      </c>
      <c r="C22" s="5" t="n">
        <v>-3982</v>
      </c>
      <c r="D22" s="5" t="n">
        <v>1088</v>
      </c>
      <c r="E22" s="5" t="n">
        <v>3994</v>
      </c>
    </row>
    <row r="23" spans="1:5">
      <c r="A23" s="4" t="s">
        <v>2198</v>
      </c>
      <c r="C23" s="5" t="n">
        <v>-311</v>
      </c>
      <c r="D23" s="5" t="n">
        <v>-128</v>
      </c>
      <c r="E23" s="5" t="n">
        <v>-68</v>
      </c>
    </row>
    <row r="24" spans="1:5">
      <c r="A24" s="4" t="s">
        <v>2192</v>
      </c>
      <c r="C24" s="5" t="n">
        <v>-4293</v>
      </c>
      <c r="D24" s="5" t="n">
        <v>960</v>
      </c>
      <c r="E24" s="5" t="n">
        <v>3926</v>
      </c>
    </row>
    <row r="25" spans="1:5">
      <c r="A25" s="3" t="s">
        <v>2200</v>
      </c>
    </row>
    <row r="26" spans="1:5">
      <c r="A26" s="4" t="s">
        <v>197</v>
      </c>
      <c r="C26" s="5" t="n">
        <v>9024</v>
      </c>
      <c r="D26" s="5" t="n">
        <v>-2467</v>
      </c>
      <c r="E26" s="5" t="n">
        <v>-8699</v>
      </c>
    </row>
    <row r="27" spans="1:5">
      <c r="A27" s="4" t="s">
        <v>2198</v>
      </c>
      <c r="C27" s="5" t="n">
        <v>705</v>
      </c>
      <c r="D27" s="5" t="n">
        <v>289</v>
      </c>
      <c r="E27" s="5" t="n">
        <v>147</v>
      </c>
    </row>
    <row r="28" spans="1:5">
      <c r="A28" s="4" t="s">
        <v>2192</v>
      </c>
      <c r="C28" s="5" t="n">
        <v>9729</v>
      </c>
      <c r="D28" s="5" t="n">
        <v>-2178</v>
      </c>
      <c r="E28" s="5" t="n">
        <v>-8552</v>
      </c>
    </row>
    <row r="29" spans="1:5">
      <c r="A29" s="4" t="s">
        <v>2201</v>
      </c>
      <c r="C29" s="4" t="s">
        <v>93</v>
      </c>
      <c r="D29" s="4" t="s">
        <v>93</v>
      </c>
      <c r="E29" s="4" t="s">
        <v>93</v>
      </c>
    </row>
    <row r="30" spans="1:5">
      <c r="A30" s="4" t="s">
        <v>2202</v>
      </c>
      <c r="C30" s="5" t="n">
        <v>9729</v>
      </c>
      <c r="D30" s="5" t="n">
        <v>-2178</v>
      </c>
      <c r="E30" s="5" t="n">
        <v>-8552</v>
      </c>
    </row>
    <row r="31" spans="1:5">
      <c r="A31" s="3" t="s">
        <v>2203</v>
      </c>
    </row>
    <row r="32" spans="1:5">
      <c r="A32" s="4" t="s">
        <v>198</v>
      </c>
      <c r="C32" s="5" t="n">
        <v>-10397</v>
      </c>
      <c r="D32" s="5" t="n">
        <v>-3430</v>
      </c>
      <c r="E32" s="5" t="n">
        <v>-4321</v>
      </c>
    </row>
    <row r="33" spans="1:5">
      <c r="A33" s="4" t="s">
        <v>2204</v>
      </c>
      <c r="C33" s="5" t="n">
        <v>3662</v>
      </c>
      <c r="D33" s="5" t="n">
        <v>-8016</v>
      </c>
      <c r="E33" s="5" t="n">
        <v>-18367</v>
      </c>
    </row>
    <row r="34" spans="1:5">
      <c r="A34" s="4" t="s">
        <v>2192</v>
      </c>
      <c r="C34" s="5" t="n">
        <v>-6735</v>
      </c>
      <c r="D34" s="5" t="n">
        <v>-11446</v>
      </c>
      <c r="E34" s="5" t="n">
        <v>-22688</v>
      </c>
    </row>
    <row r="35" spans="1:5">
      <c r="A35" s="3" t="s">
        <v>2205</v>
      </c>
    </row>
    <row r="36" spans="1:5">
      <c r="A36" s="4" t="s">
        <v>198</v>
      </c>
      <c r="C36" s="5" t="n">
        <v>2825</v>
      </c>
      <c r="D36" s="5" t="n">
        <v>1571</v>
      </c>
      <c r="E36" s="5" t="n">
        <v>2041</v>
      </c>
    </row>
    <row r="37" spans="1:5">
      <c r="A37" s="4" t="s">
        <v>2204</v>
      </c>
      <c r="C37" s="5" t="n">
        <v>-980</v>
      </c>
      <c r="D37" s="5" t="n">
        <v>2850</v>
      </c>
      <c r="E37" s="5" t="n">
        <v>7402</v>
      </c>
    </row>
    <row r="38" spans="1:5">
      <c r="A38" s="4" t="s">
        <v>2192</v>
      </c>
      <c r="C38" s="5" t="n">
        <v>1845</v>
      </c>
      <c r="D38" s="5" t="n">
        <v>4421</v>
      </c>
      <c r="E38" s="5" t="n">
        <v>9443</v>
      </c>
    </row>
    <row r="39" spans="1:5">
      <c r="A39" s="3" t="s">
        <v>2206</v>
      </c>
    </row>
    <row r="40" spans="1:5">
      <c r="A40" s="4" t="s">
        <v>198</v>
      </c>
      <c r="C40" s="5" t="n">
        <v>-7572</v>
      </c>
      <c r="D40" s="5" t="n">
        <v>-1859</v>
      </c>
      <c r="E40" s="5" t="n">
        <v>-2280</v>
      </c>
    </row>
    <row r="41" spans="1:5">
      <c r="A41" s="4" t="s">
        <v>2204</v>
      </c>
      <c r="C41" s="5" t="n">
        <v>2682</v>
      </c>
      <c r="D41" s="5" t="n">
        <v>-5166</v>
      </c>
      <c r="E41" s="5" t="n">
        <v>-10965</v>
      </c>
    </row>
    <row r="42" spans="1:5">
      <c r="A42" s="4" t="s">
        <v>2192</v>
      </c>
      <c r="C42" s="5" t="n">
        <v>-4890</v>
      </c>
      <c r="D42" s="5" t="n">
        <v>-7025</v>
      </c>
      <c r="E42" s="5" t="n">
        <v>-13245</v>
      </c>
    </row>
    <row r="43" spans="1:5">
      <c r="A43" s="4" t="s">
        <v>2207</v>
      </c>
      <c r="C43" s="4" t="s">
        <v>93</v>
      </c>
      <c r="D43" s="4" t="s">
        <v>93</v>
      </c>
      <c r="E43" s="4" t="s">
        <v>93</v>
      </c>
    </row>
    <row r="44" spans="1:5">
      <c r="A44" s="4" t="s">
        <v>2208</v>
      </c>
      <c r="C44" s="5" t="n">
        <v>-4890</v>
      </c>
      <c r="D44" s="5" t="n">
        <v>-7025</v>
      </c>
      <c r="E44" s="5" t="n">
        <v>-13245</v>
      </c>
    </row>
    <row r="45" spans="1:5">
      <c r="A45" s="3" t="s">
        <v>2209</v>
      </c>
    </row>
    <row r="46" spans="1:5">
      <c r="A46" s="4" t="s">
        <v>1345</v>
      </c>
      <c r="C46" s="5" t="n">
        <v>-126001</v>
      </c>
      <c r="D46" s="5" t="n">
        <v>154708</v>
      </c>
      <c r="E46" s="5" t="n">
        <v>131971</v>
      </c>
    </row>
    <row r="47" spans="1:5">
      <c r="A47" s="4" t="s">
        <v>2204</v>
      </c>
      <c r="C47" s="5" t="n">
        <v>-1168</v>
      </c>
      <c r="D47" s="5" t="n">
        <v>5904</v>
      </c>
      <c r="E47" s="5" t="n">
        <v>20105</v>
      </c>
    </row>
    <row r="48" spans="1:5">
      <c r="A48" s="4" t="s">
        <v>2192</v>
      </c>
      <c r="C48" s="5" t="n">
        <v>-127169</v>
      </c>
      <c r="D48" s="5" t="n">
        <v>160612</v>
      </c>
      <c r="E48" s="5" t="n">
        <v>152076</v>
      </c>
    </row>
    <row r="49" spans="1:5">
      <c r="A49" s="3" t="s">
        <v>2210</v>
      </c>
    </row>
    <row r="50" spans="1:5">
      <c r="A50" s="4" t="s">
        <v>1345</v>
      </c>
      <c r="C50" s="5" t="n">
        <v>37655</v>
      </c>
      <c r="D50" s="5" t="n">
        <v>-48537</v>
      </c>
      <c r="E50" s="5" t="n">
        <v>-41852</v>
      </c>
    </row>
    <row r="51" spans="1:5">
      <c r="A51" s="4" t="s">
        <v>2204</v>
      </c>
      <c r="C51" s="5" t="n">
        <v>574</v>
      </c>
      <c r="D51" s="5" t="n">
        <v>-2237</v>
      </c>
      <c r="E51" s="5" t="n">
        <v>-6652</v>
      </c>
    </row>
    <row r="52" spans="1:5">
      <c r="A52" s="4" t="s">
        <v>2192</v>
      </c>
      <c r="C52" s="5" t="n">
        <v>38229</v>
      </c>
      <c r="D52" s="5" t="n">
        <v>-50774</v>
      </c>
      <c r="E52" s="5" t="n">
        <v>-48504</v>
      </c>
    </row>
    <row r="53" spans="1:5">
      <c r="A53" s="3" t="s">
        <v>2211</v>
      </c>
    </row>
    <row r="54" spans="1:5">
      <c r="A54" s="4" t="s">
        <v>1345</v>
      </c>
      <c r="C54" s="5" t="n">
        <v>-88346</v>
      </c>
      <c r="D54" s="5" t="n">
        <v>106171</v>
      </c>
      <c r="E54" s="5" t="n">
        <v>90119</v>
      </c>
    </row>
    <row r="55" spans="1:5">
      <c r="A55" s="4" t="s">
        <v>2204</v>
      </c>
      <c r="C55" s="5" t="n">
        <v>-594</v>
      </c>
      <c r="D55" s="5" t="n">
        <v>3667</v>
      </c>
      <c r="E55" s="5" t="n">
        <v>13453</v>
      </c>
    </row>
    <row r="56" spans="1:5">
      <c r="A56" s="4" t="s">
        <v>2192</v>
      </c>
      <c r="C56" s="5" t="n">
        <v>-88940</v>
      </c>
      <c r="D56" s="5" t="n">
        <v>109838</v>
      </c>
      <c r="E56" s="5" t="n">
        <v>103572</v>
      </c>
    </row>
    <row r="57" spans="1:5">
      <c r="A57" s="4" t="s">
        <v>2212</v>
      </c>
      <c r="C57" s="5" t="n">
        <v>-260</v>
      </c>
      <c r="D57" s="5" t="n">
        <v>826</v>
      </c>
      <c r="E57" s="5" t="n">
        <v>212</v>
      </c>
    </row>
    <row r="58" spans="1:5">
      <c r="A58" s="4" t="s">
        <v>2213</v>
      </c>
      <c r="C58" s="5" t="n">
        <v>-88680</v>
      </c>
      <c r="D58" s="5" t="n">
        <v>109012</v>
      </c>
      <c r="E58" s="5" t="n">
        <v>103360</v>
      </c>
    </row>
    <row r="59" spans="1:5">
      <c r="A59" s="3" t="s">
        <v>2214</v>
      </c>
    </row>
    <row r="60" spans="1:5">
      <c r="A60" s="4" t="s">
        <v>200</v>
      </c>
      <c r="C60" s="5" t="n">
        <v>-18062</v>
      </c>
      <c r="D60" s="5" t="n">
        <v>-137811</v>
      </c>
      <c r="E60" s="5" t="n">
        <v>-148460</v>
      </c>
    </row>
    <row r="61" spans="1:5">
      <c r="A61" s="4" t="s">
        <v>2204</v>
      </c>
      <c r="C61" s="5" t="n">
        <v>-9002</v>
      </c>
      <c r="D61" s="5" t="n">
        <v>-1494</v>
      </c>
      <c r="E61" s="5" t="n">
        <v>3293</v>
      </c>
    </row>
    <row r="62" spans="1:5">
      <c r="A62" s="4" t="s">
        <v>2192</v>
      </c>
      <c r="C62" s="5" t="n">
        <v>-27064</v>
      </c>
      <c r="D62" s="5" t="n">
        <v>-139305</v>
      </c>
      <c r="E62" s="5" t="n">
        <v>-145167</v>
      </c>
    </row>
    <row r="63" spans="1:5">
      <c r="A63" s="3" t="s">
        <v>2215</v>
      </c>
    </row>
    <row r="64" spans="1:5">
      <c r="A64" s="4" t="s">
        <v>200</v>
      </c>
      <c r="C64" s="5" t="n">
        <v>-17932</v>
      </c>
      <c r="D64" s="5" t="n">
        <v>32767</v>
      </c>
      <c r="E64" s="5" t="n">
        <v>2424</v>
      </c>
    </row>
    <row r="65" spans="1:5">
      <c r="A65" s="4" t="s">
        <v>2204</v>
      </c>
      <c r="C65" s="5" t="n">
        <v>2784</v>
      </c>
      <c r="D65" s="5" t="n">
        <v>1760</v>
      </c>
      <c r="E65" s="5" t="n">
        <v>-467</v>
      </c>
    </row>
    <row r="66" spans="1:5">
      <c r="A66" s="4" t="s">
        <v>2192</v>
      </c>
      <c r="C66" s="5" t="n">
        <v>-15148</v>
      </c>
      <c r="D66" s="5" t="n">
        <v>34527</v>
      </c>
      <c r="E66" s="5" t="n">
        <v>1957</v>
      </c>
    </row>
    <row r="67" spans="1:5">
      <c r="A67" s="3" t="s">
        <v>2216</v>
      </c>
    </row>
    <row r="68" spans="1:5">
      <c r="A68" s="4" t="s">
        <v>200</v>
      </c>
      <c r="C68" s="5" t="n">
        <v>-35994</v>
      </c>
      <c r="D68" s="5" t="n">
        <v>-105044</v>
      </c>
      <c r="E68" s="5" t="n">
        <v>-146036</v>
      </c>
    </row>
    <row r="69" spans="1:5">
      <c r="A69" s="4" t="s">
        <v>2204</v>
      </c>
      <c r="C69" s="5" t="n">
        <v>-6218</v>
      </c>
      <c r="D69" s="5" t="n">
        <v>266</v>
      </c>
      <c r="E69" s="5" t="n">
        <v>2826</v>
      </c>
    </row>
    <row r="70" spans="1:5">
      <c r="A70" s="4" t="s">
        <v>2192</v>
      </c>
      <c r="C70" s="5" t="n">
        <v>-42212</v>
      </c>
      <c r="D70" s="5" t="n">
        <v>-104778</v>
      </c>
      <c r="E70" s="5" t="n">
        <v>-143210</v>
      </c>
    </row>
    <row r="71" spans="1:5">
      <c r="A71" s="4" t="s">
        <v>2217</v>
      </c>
      <c r="C71" s="5" t="n">
        <v>-6095</v>
      </c>
      <c r="D71" s="5" t="n">
        <v>14435</v>
      </c>
      <c r="E71" s="5" t="n">
        <v>-5954</v>
      </c>
    </row>
    <row r="72" spans="1:5">
      <c r="A72" s="4" t="s">
        <v>2218</v>
      </c>
      <c r="C72" s="5" t="n">
        <v>-36117</v>
      </c>
      <c r="D72" s="5" t="n">
        <v>-119213</v>
      </c>
      <c r="E72" s="5" t="n">
        <v>-137256</v>
      </c>
    </row>
    <row r="73" spans="1:5">
      <c r="A73" s="4" t="s">
        <v>2219</v>
      </c>
      <c r="C73" s="6" t="n">
        <v>-59342</v>
      </c>
      <c r="D73" s="6" t="n">
        <v>224845</v>
      </c>
      <c r="E73" s="6" t="n">
        <v>-23709</v>
      </c>
    </row>
    <row r="74" spans="1:5"/>
    <row r="75" spans="1:5">
      <c r="A75" s="4" t="s">
        <v>53</v>
      </c>
      <c r="B75" s="4" t="s">
        <v>205</v>
      </c>
    </row>
  </sheetData>
  <mergeCells count="4">
    <mergeCell ref="A1:B2"/>
    <mergeCell ref="C1:E1"/>
    <mergeCell ref="A74:D74"/>
    <mergeCell ref="B75:D7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220</v>
      </c>
      <c r="C1" s="2" t="s">
        <v>1</v>
      </c>
    </row>
    <row r="2" spans="1:7">
      <c r="C2" s="2" t="s">
        <v>47</v>
      </c>
      <c r="D2" s="2" t="s">
        <v>48</v>
      </c>
      <c r="F2" s="2" t="s">
        <v>128</v>
      </c>
    </row>
    <row r="3" spans="1:7">
      <c r="A3" s="3" t="s">
        <v>2221</v>
      </c>
    </row>
    <row r="4" spans="1:7">
      <c r="A4" s="4" t="s">
        <v>2222</v>
      </c>
      <c r="B4" s="4" t="s">
        <v>968</v>
      </c>
      <c r="C4" s="6" t="n">
        <v>252307</v>
      </c>
      <c r="D4" s="6" t="n">
        <v>-286903</v>
      </c>
      <c r="E4" s="4" t="s">
        <v>185</v>
      </c>
      <c r="F4" s="6" t="n">
        <v>-281158</v>
      </c>
      <c r="G4" s="4" t="s">
        <v>185</v>
      </c>
    </row>
    <row r="5" spans="1:7">
      <c r="A5" s="4" t="s">
        <v>253</v>
      </c>
      <c r="C5" s="5" t="n">
        <v>-209732</v>
      </c>
      <c r="D5" s="5" t="n">
        <v>-227984</v>
      </c>
      <c r="E5" s="4" t="s">
        <v>185</v>
      </c>
      <c r="F5" s="5" t="n">
        <v>-197821</v>
      </c>
      <c r="G5" s="4" t="s">
        <v>185</v>
      </c>
    </row>
    <row r="6" spans="1:7">
      <c r="A6" s="4" t="s">
        <v>2223</v>
      </c>
      <c r="C6" s="5" t="n">
        <v>-2576417</v>
      </c>
      <c r="D6" s="5" t="n">
        <v>-2271219</v>
      </c>
      <c r="F6" s="5" t="n">
        <v>-2023649</v>
      </c>
    </row>
    <row r="7" spans="1:7">
      <c r="A7" s="4" t="s">
        <v>2224</v>
      </c>
      <c r="C7" s="5" t="n">
        <v>-103665</v>
      </c>
      <c r="D7" s="5" t="n">
        <v>-63978</v>
      </c>
      <c r="F7" s="5" t="n">
        <v>-63617</v>
      </c>
    </row>
    <row r="8" spans="1:7">
      <c r="A8" s="4" t="s">
        <v>2225</v>
      </c>
      <c r="C8" s="5" t="n">
        <v>-302687</v>
      </c>
      <c r="D8" s="5" t="n">
        <v>-329314</v>
      </c>
      <c r="F8" s="5" t="n">
        <v>-355172</v>
      </c>
    </row>
    <row r="9" spans="1:7">
      <c r="A9" s="4" t="s">
        <v>2226</v>
      </c>
      <c r="C9" s="5" t="n">
        <v>-870842</v>
      </c>
      <c r="D9" s="5" t="n">
        <v>-1661819</v>
      </c>
      <c r="F9" s="5" t="n">
        <v>-272543</v>
      </c>
    </row>
    <row r="10" spans="1:7">
      <c r="A10" s="4" t="s">
        <v>1340</v>
      </c>
      <c r="C10" s="5" t="n">
        <v>133237</v>
      </c>
      <c r="D10" s="5" t="n">
        <v>407823</v>
      </c>
      <c r="F10" s="5" t="n">
        <v>94453</v>
      </c>
    </row>
    <row r="11" spans="1:7">
      <c r="A11" s="4" t="s">
        <v>2227</v>
      </c>
      <c r="C11" s="5" t="n">
        <v>-737605</v>
      </c>
      <c r="D11" s="5" t="n">
        <v>-1253996</v>
      </c>
      <c r="E11" s="4" t="s">
        <v>185</v>
      </c>
      <c r="F11" s="5" t="n">
        <v>-178090</v>
      </c>
      <c r="G11" s="4" t="s">
        <v>185</v>
      </c>
    </row>
    <row r="12" spans="1:7">
      <c r="A12" s="4" t="s">
        <v>2228</v>
      </c>
    </row>
    <row r="13" spans="1:7">
      <c r="A13" s="3" t="s">
        <v>2221</v>
      </c>
    </row>
    <row r="14" spans="1:7">
      <c r="A14" s="4" t="s">
        <v>2226</v>
      </c>
      <c r="C14" s="5" t="n">
        <v>-34445</v>
      </c>
      <c r="D14" s="5" t="n">
        <v>-283447</v>
      </c>
      <c r="F14" s="5" t="n">
        <v>-269032</v>
      </c>
    </row>
    <row r="15" spans="1:7">
      <c r="A15" s="4" t="s">
        <v>1340</v>
      </c>
      <c r="C15" s="5" t="n">
        <v>11167</v>
      </c>
      <c r="D15" s="5" t="n">
        <v>86573</v>
      </c>
      <c r="F15" s="5" t="n">
        <v>87060</v>
      </c>
    </row>
    <row r="16" spans="1:7">
      <c r="A16" s="4" t="s">
        <v>2227</v>
      </c>
      <c r="C16" s="5" t="n">
        <v>-23278</v>
      </c>
      <c r="D16" s="5" t="n">
        <v>-196874</v>
      </c>
      <c r="F16" s="5" t="n">
        <v>-181972</v>
      </c>
    </row>
    <row r="17" spans="1:7">
      <c r="A17" s="4" t="s">
        <v>2229</v>
      </c>
    </row>
    <row r="18" spans="1:7">
      <c r="A18" s="3" t="s">
        <v>2221</v>
      </c>
    </row>
    <row r="19" spans="1:7">
      <c r="A19" s="4" t="s">
        <v>1401</v>
      </c>
      <c r="C19" s="5" t="n">
        <v>-367</v>
      </c>
      <c r="D19" s="5" t="n">
        <v>262</v>
      </c>
      <c r="F19" s="5" t="n">
        <v>19</v>
      </c>
    </row>
    <row r="20" spans="1:7">
      <c r="A20" s="4" t="s">
        <v>2226</v>
      </c>
      <c r="C20" s="5" t="n">
        <v>-28953</v>
      </c>
      <c r="D20" s="5" t="n">
        <v>-280258</v>
      </c>
      <c r="F20" s="5" t="n">
        <v>-274278</v>
      </c>
    </row>
    <row r="21" spans="1:7">
      <c r="A21" s="4" t="s">
        <v>1340</v>
      </c>
      <c r="C21" s="5" t="n">
        <v>9100</v>
      </c>
      <c r="D21" s="5" t="n">
        <v>84328</v>
      </c>
      <c r="F21" s="5" t="n">
        <v>86845</v>
      </c>
    </row>
    <row r="22" spans="1:7">
      <c r="A22" s="4" t="s">
        <v>2227</v>
      </c>
      <c r="C22" s="5" t="n">
        <v>-19853</v>
      </c>
      <c r="D22" s="5" t="n">
        <v>-195930</v>
      </c>
      <c r="F22" s="5" t="n">
        <v>-187433</v>
      </c>
    </row>
    <row r="23" spans="1:7">
      <c r="A23" s="4" t="s">
        <v>2230</v>
      </c>
    </row>
    <row r="24" spans="1:7">
      <c r="A24" s="3" t="s">
        <v>2221</v>
      </c>
    </row>
    <row r="25" spans="1:7">
      <c r="A25" s="4" t="s">
        <v>2222</v>
      </c>
      <c r="B25" s="4" t="s">
        <v>180</v>
      </c>
      <c r="C25" s="5" t="n">
        <v>-29182</v>
      </c>
      <c r="D25" s="5" t="n">
        <v>-287279</v>
      </c>
      <c r="F25" s="5" t="n">
        <v>-307041</v>
      </c>
    </row>
    <row r="26" spans="1:7">
      <c r="A26" s="4" t="s">
        <v>2231</v>
      </c>
    </row>
    <row r="27" spans="1:7">
      <c r="A27" s="3" t="s">
        <v>2221</v>
      </c>
    </row>
    <row r="28" spans="1:7">
      <c r="A28" s="4" t="s">
        <v>2222</v>
      </c>
      <c r="C28" s="5" t="n">
        <v>596</v>
      </c>
      <c r="D28" s="5" t="n">
        <v>6759</v>
      </c>
      <c r="F28" s="5" t="n">
        <v>32744</v>
      </c>
    </row>
    <row r="29" spans="1:7">
      <c r="A29" s="4" t="s">
        <v>2232</v>
      </c>
    </row>
    <row r="30" spans="1:7">
      <c r="A30" s="3" t="s">
        <v>2221</v>
      </c>
    </row>
    <row r="31" spans="1:7">
      <c r="A31" s="4" t="s">
        <v>253</v>
      </c>
      <c r="C31" s="5" t="n">
        <v>1016</v>
      </c>
      <c r="D31" s="5" t="n">
        <v>417</v>
      </c>
      <c r="F31" s="5" t="n">
        <v>215</v>
      </c>
    </row>
    <row r="32" spans="1:7">
      <c r="A32" s="4" t="s">
        <v>2226</v>
      </c>
      <c r="C32" s="5" t="n">
        <v>1016</v>
      </c>
      <c r="D32" s="5" t="n">
        <v>417</v>
      </c>
      <c r="F32" s="5" t="n">
        <v>215</v>
      </c>
    </row>
    <row r="33" spans="1:7">
      <c r="A33" s="4" t="s">
        <v>1340</v>
      </c>
      <c r="C33" s="5" t="n">
        <v>-311</v>
      </c>
      <c r="D33" s="5" t="n">
        <v>-128</v>
      </c>
      <c r="F33" s="5" t="n">
        <v>-68</v>
      </c>
    </row>
    <row r="34" spans="1:7">
      <c r="A34" s="4" t="s">
        <v>2227</v>
      </c>
      <c r="C34" s="5" t="n">
        <v>705</v>
      </c>
      <c r="D34" s="5" t="n">
        <v>289</v>
      </c>
      <c r="F34" s="5" t="n">
        <v>147</v>
      </c>
    </row>
    <row r="35" spans="1:7">
      <c r="A35" s="4" t="s">
        <v>2233</v>
      </c>
    </row>
    <row r="36" spans="1:7">
      <c r="A36" s="3" t="s">
        <v>2221</v>
      </c>
    </row>
    <row r="37" spans="1:7">
      <c r="A37" s="4" t="s">
        <v>1401</v>
      </c>
      <c r="C37" s="5" t="n">
        <v>-77</v>
      </c>
      <c r="D37" s="5" t="n">
        <v>-234</v>
      </c>
      <c r="F37" s="5" t="n">
        <v>-35</v>
      </c>
    </row>
    <row r="38" spans="1:7">
      <c r="A38" s="4" t="s">
        <v>2226</v>
      </c>
      <c r="C38" s="5" t="n">
        <v>3662</v>
      </c>
      <c r="D38" s="5" t="n">
        <v>-8016</v>
      </c>
      <c r="F38" s="5" t="n">
        <v>-18367</v>
      </c>
    </row>
    <row r="39" spans="1:7">
      <c r="A39" s="4" t="s">
        <v>1340</v>
      </c>
      <c r="C39" s="5" t="n">
        <v>-980</v>
      </c>
      <c r="D39" s="5" t="n">
        <v>2850</v>
      </c>
      <c r="F39" s="5" t="n">
        <v>7402</v>
      </c>
    </row>
    <row r="40" spans="1:7">
      <c r="A40" s="4" t="s">
        <v>2227</v>
      </c>
      <c r="C40" s="5" t="n">
        <v>2682</v>
      </c>
      <c r="D40" s="5" t="n">
        <v>-5166</v>
      </c>
      <c r="F40" s="5" t="n">
        <v>-10965</v>
      </c>
    </row>
    <row r="41" spans="1:7">
      <c r="A41" s="4" t="s">
        <v>2234</v>
      </c>
    </row>
    <row r="42" spans="1:7">
      <c r="A42" s="3" t="s">
        <v>2221</v>
      </c>
    </row>
    <row r="43" spans="1:7">
      <c r="A43" s="4" t="s">
        <v>2223</v>
      </c>
      <c r="C43" s="5" t="n">
        <v>3739</v>
      </c>
      <c r="D43" s="5" t="n">
        <v>-7782</v>
      </c>
      <c r="F43" s="5" t="n">
        <v>-18332</v>
      </c>
    </row>
    <row r="44" spans="1:7">
      <c r="A44" s="4" t="s">
        <v>2235</v>
      </c>
    </row>
    <row r="45" spans="1:7">
      <c r="A45" s="3" t="s">
        <v>2221</v>
      </c>
    </row>
    <row r="46" spans="1:7">
      <c r="A46" s="4" t="s">
        <v>2226</v>
      </c>
      <c r="C46" s="5" t="n">
        <v>-1168</v>
      </c>
      <c r="D46" s="5" t="n">
        <v>5904</v>
      </c>
      <c r="F46" s="5" t="n">
        <v>20105</v>
      </c>
    </row>
    <row r="47" spans="1:7">
      <c r="A47" s="4" t="s">
        <v>1340</v>
      </c>
      <c r="C47" s="5" t="n">
        <v>574</v>
      </c>
      <c r="D47" s="5" t="n">
        <v>-2237</v>
      </c>
      <c r="F47" s="5" t="n">
        <v>-6652</v>
      </c>
    </row>
    <row r="48" spans="1:7">
      <c r="A48" s="4" t="s">
        <v>2227</v>
      </c>
      <c r="C48" s="5" t="n">
        <v>-594</v>
      </c>
      <c r="D48" s="5" t="n">
        <v>3667</v>
      </c>
      <c r="F48" s="5" t="n">
        <v>13453</v>
      </c>
    </row>
    <row r="49" spans="1:7">
      <c r="A49" s="4" t="s">
        <v>2236</v>
      </c>
    </row>
    <row r="50" spans="1:7">
      <c r="A50" s="3" t="s">
        <v>2221</v>
      </c>
    </row>
    <row r="51" spans="1:7">
      <c r="A51" s="4" t="s">
        <v>2225</v>
      </c>
      <c r="B51" s="4" t="s">
        <v>1061</v>
      </c>
      <c r="C51" s="5" t="n">
        <v>11431</v>
      </c>
      <c r="D51" s="5" t="n">
        <v>17280</v>
      </c>
      <c r="F51" s="5" t="n">
        <v>31837</v>
      </c>
    </row>
    <row r="52" spans="1:7">
      <c r="A52" s="4" t="s">
        <v>2237</v>
      </c>
    </row>
    <row r="53" spans="1:7">
      <c r="A53" s="3" t="s">
        <v>2221</v>
      </c>
    </row>
    <row r="54" spans="1:7">
      <c r="A54" s="4" t="s">
        <v>2225</v>
      </c>
      <c r="B54" s="4" t="s">
        <v>1061</v>
      </c>
      <c r="C54" s="5" t="n">
        <v>-6269</v>
      </c>
      <c r="D54" s="5" t="n">
        <v>-6959</v>
      </c>
      <c r="F54" s="5" t="n">
        <v>-9927</v>
      </c>
    </row>
    <row r="55" spans="1:7">
      <c r="A55" s="4" t="s">
        <v>2238</v>
      </c>
    </row>
    <row r="56" spans="1:7">
      <c r="A56" s="3" t="s">
        <v>2221</v>
      </c>
    </row>
    <row r="57" spans="1:7">
      <c r="A57" s="4" t="s">
        <v>2225</v>
      </c>
      <c r="B57" s="4" t="s">
        <v>1061</v>
      </c>
      <c r="C57" s="5" t="n">
        <v>-6330</v>
      </c>
      <c r="D57" s="5" t="n">
        <v>-4417</v>
      </c>
      <c r="F57" s="5" t="n">
        <v>-1805</v>
      </c>
    </row>
    <row r="58" spans="1:7">
      <c r="A58" s="4" t="s">
        <v>2239</v>
      </c>
    </row>
    <row r="59" spans="1:7">
      <c r="A59" s="3" t="s">
        <v>2221</v>
      </c>
    </row>
    <row r="60" spans="1:7">
      <c r="A60" s="4" t="s">
        <v>2224</v>
      </c>
      <c r="C60" s="5" t="n">
        <v>-9004</v>
      </c>
      <c r="D60" s="5" t="n">
        <v>-5743</v>
      </c>
      <c r="F60" s="5" t="n">
        <v>-39</v>
      </c>
    </row>
    <row r="61" spans="1:7">
      <c r="A61" s="4" t="s">
        <v>2225</v>
      </c>
      <c r="C61" s="5" t="n">
        <v>2</v>
      </c>
      <c r="D61" s="5" t="n">
        <v>4249</v>
      </c>
      <c r="F61" s="5" t="n">
        <v>3332</v>
      </c>
    </row>
    <row r="62" spans="1:7">
      <c r="A62" s="4" t="s">
        <v>2226</v>
      </c>
      <c r="C62" s="5" t="n">
        <v>-9002</v>
      </c>
      <c r="D62" s="5" t="n">
        <v>-1494</v>
      </c>
      <c r="F62" s="5" t="n">
        <v>3293</v>
      </c>
    </row>
    <row r="63" spans="1:7">
      <c r="A63" s="4" t="s">
        <v>1340</v>
      </c>
      <c r="C63" s="5" t="n">
        <v>2784</v>
      </c>
      <c r="D63" s="5" t="n">
        <v>1760</v>
      </c>
      <c r="F63" s="5" t="n">
        <v>-467</v>
      </c>
    </row>
    <row r="64" spans="1:7">
      <c r="A64" s="4" t="s">
        <v>2227</v>
      </c>
      <c r="C64" s="6" t="n">
        <v>-6218</v>
      </c>
      <c r="D64" s="6" t="n">
        <v>266</v>
      </c>
      <c r="F64" s="6" t="n">
        <v>2826</v>
      </c>
    </row>
    <row r="65" spans="1:7"/>
    <row r="66" spans="1:7">
      <c r="A66" s="4" t="s">
        <v>53</v>
      </c>
      <c r="B66" s="4" t="s">
        <v>184</v>
      </c>
    </row>
    <row r="67" spans="1:7">
      <c r="A67" s="4" t="s">
        <v>64</v>
      </c>
      <c r="B67" s="4" t="s">
        <v>186</v>
      </c>
    </row>
    <row r="68" spans="1:7">
      <c r="A68" s="4" t="s">
        <v>185</v>
      </c>
      <c r="B68" s="4" t="s">
        <v>109</v>
      </c>
    </row>
    <row r="69" spans="1:7">
      <c r="A69" s="4" t="s">
        <v>180</v>
      </c>
      <c r="B69" s="4" t="s">
        <v>2240</v>
      </c>
    </row>
    <row r="70" spans="1:7">
      <c r="A70" s="4" t="s">
        <v>1061</v>
      </c>
      <c r="B70" s="4" t="s">
        <v>2241</v>
      </c>
    </row>
  </sheetData>
  <mergeCells count="10">
    <mergeCell ref="A1:B2"/>
    <mergeCell ref="C1:G1"/>
    <mergeCell ref="D2:E2"/>
    <mergeCell ref="F2:G2"/>
    <mergeCell ref="A65:F65"/>
    <mergeCell ref="B66:F66"/>
    <mergeCell ref="B67:F67"/>
    <mergeCell ref="B68:F68"/>
    <mergeCell ref="B69:F69"/>
    <mergeCell ref="B70:F70"/>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242</v>
      </c>
      <c r="B1" s="2" t="s">
        <v>1</v>
      </c>
    </row>
    <row r="2" spans="1:4">
      <c r="B2" s="2" t="s">
        <v>47</v>
      </c>
      <c r="C2" s="2" t="s">
        <v>48</v>
      </c>
      <c r="D2" s="2" t="s">
        <v>128</v>
      </c>
    </row>
    <row r="3" spans="1:4">
      <c r="A3" s="3" t="s">
        <v>372</v>
      </c>
    </row>
    <row r="4" spans="1:4">
      <c r="A4" s="4" t="s">
        <v>2243</v>
      </c>
      <c r="B4" s="6" t="n">
        <v>7228</v>
      </c>
      <c r="C4" s="6" t="n">
        <v>4448</v>
      </c>
      <c r="D4" s="6" t="n">
        <v>-284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4</v>
      </c>
      <c r="B1" s="2" t="s">
        <v>1</v>
      </c>
    </row>
    <row r="2" spans="1:4">
      <c r="B2" s="2" t="s">
        <v>47</v>
      </c>
      <c r="C2" s="2" t="s">
        <v>48</v>
      </c>
      <c r="D2" s="2" t="s">
        <v>128</v>
      </c>
    </row>
    <row r="3" spans="1:4">
      <c r="A3" s="3" t="s">
        <v>372</v>
      </c>
    </row>
    <row r="4" spans="1:4">
      <c r="A4" s="4" t="s">
        <v>175</v>
      </c>
      <c r="B4" s="6" t="n">
        <v>718645</v>
      </c>
      <c r="C4" s="6" t="n">
        <v>1228160</v>
      </c>
      <c r="D4" s="6" t="n">
        <v>202680</v>
      </c>
    </row>
    <row r="5" spans="1:4">
      <c r="A5" s="3" t="s">
        <v>2245</v>
      </c>
    </row>
    <row r="6" spans="1:4">
      <c r="A6" s="4" t="s">
        <v>232</v>
      </c>
      <c r="C6" s="5" t="n">
        <v>-34751</v>
      </c>
    </row>
    <row r="7" spans="1:4">
      <c r="A7" s="4" t="s">
        <v>1401</v>
      </c>
      <c r="B7" s="5" t="n">
        <v>-78</v>
      </c>
      <c r="C7" s="5" t="n">
        <v>8006</v>
      </c>
      <c r="D7" s="5" t="n">
        <v>-429</v>
      </c>
    </row>
    <row r="8" spans="1:4">
      <c r="A8" s="4" t="s">
        <v>2246</v>
      </c>
      <c r="B8" s="5" t="n">
        <v>-78</v>
      </c>
      <c r="C8" s="5" t="n">
        <v>-26745</v>
      </c>
      <c r="D8" s="5" t="n">
        <v>-429</v>
      </c>
    </row>
    <row r="9" spans="1:4">
      <c r="A9" s="4" t="s">
        <v>2247</v>
      </c>
      <c r="B9" s="6" t="n">
        <v>718567</v>
      </c>
      <c r="C9" s="6" t="n">
        <v>1201415</v>
      </c>
      <c r="D9" s="6" t="n">
        <v>20225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48</v>
      </c>
      <c r="B1" s="2" t="s">
        <v>1</v>
      </c>
    </row>
    <row r="2" spans="1:6">
      <c r="B2" s="2" t="s">
        <v>47</v>
      </c>
      <c r="C2" s="2" t="s">
        <v>1813</v>
      </c>
      <c r="D2" s="2" t="s">
        <v>48</v>
      </c>
      <c r="E2" s="2" t="s">
        <v>1303</v>
      </c>
      <c r="F2" s="2" t="s">
        <v>2249</v>
      </c>
    </row>
    <row r="3" spans="1:6">
      <c r="A3" s="4" t="s">
        <v>1492</v>
      </c>
    </row>
    <row r="4" spans="1:6">
      <c r="A4" s="3" t="s">
        <v>2250</v>
      </c>
    </row>
    <row r="5" spans="1:6">
      <c r="A5" s="4" t="s">
        <v>2251</v>
      </c>
      <c r="B5" s="4" t="s">
        <v>2252</v>
      </c>
    </row>
    <row r="6" spans="1:6">
      <c r="A6" s="4" t="s">
        <v>2253</v>
      </c>
    </row>
    <row r="7" spans="1:6">
      <c r="A7" s="3" t="s">
        <v>2250</v>
      </c>
    </row>
    <row r="8" spans="1:6">
      <c r="A8" s="4" t="s">
        <v>2254</v>
      </c>
      <c r="B8" s="4" t="s">
        <v>1827</v>
      </c>
      <c r="D8" s="4" t="s">
        <v>1827</v>
      </c>
    </row>
    <row r="9" spans="1:6">
      <c r="A9" s="4" t="s">
        <v>2255</v>
      </c>
      <c r="B9" s="4" t="s">
        <v>2256</v>
      </c>
      <c r="D9" s="4" t="s">
        <v>2257</v>
      </c>
    </row>
    <row r="10" spans="1:6">
      <c r="A10" s="4" t="s">
        <v>2258</v>
      </c>
      <c r="B10" s="4" t="s">
        <v>2121</v>
      </c>
      <c r="D10" s="4" t="s">
        <v>2259</v>
      </c>
    </row>
    <row r="11" spans="1:6">
      <c r="A11" s="4" t="s">
        <v>2260</v>
      </c>
      <c r="B11" s="4" t="s">
        <v>1768</v>
      </c>
      <c r="D11" s="4" t="s">
        <v>1698</v>
      </c>
    </row>
    <row r="12" spans="1:6">
      <c r="A12" s="4" t="s">
        <v>2261</v>
      </c>
      <c r="B12" s="4" t="s">
        <v>747</v>
      </c>
    </row>
    <row r="13" spans="1:6">
      <c r="A13" s="4" t="s">
        <v>2262</v>
      </c>
      <c r="B13" s="4" t="s">
        <v>1596</v>
      </c>
    </row>
    <row r="14" spans="1:6">
      <c r="A14" s="4" t="s">
        <v>2263</v>
      </c>
    </row>
    <row r="15" spans="1:6">
      <c r="A15" s="3" t="s">
        <v>2250</v>
      </c>
    </row>
    <row r="16" spans="1:6">
      <c r="A16" s="4" t="s">
        <v>2254</v>
      </c>
      <c r="B16" s="4" t="s">
        <v>1827</v>
      </c>
    </row>
    <row r="17" spans="1:6">
      <c r="A17" s="4" t="s">
        <v>2255</v>
      </c>
      <c r="B17" s="4" t="s">
        <v>2256</v>
      </c>
    </row>
    <row r="18" spans="1:6">
      <c r="A18" s="4" t="s">
        <v>2264</v>
      </c>
      <c r="B18" s="4" t="s">
        <v>1826</v>
      </c>
    </row>
    <row r="19" spans="1:6">
      <c r="A19" s="4" t="s">
        <v>2260</v>
      </c>
      <c r="B19" s="4" t="s">
        <v>2256</v>
      </c>
    </row>
    <row r="20" spans="1:6">
      <c r="A20" s="4" t="s">
        <v>2262</v>
      </c>
      <c r="B20" s="4" t="s">
        <v>2265</v>
      </c>
    </row>
    <row r="21" spans="1:6">
      <c r="A21" s="4" t="s">
        <v>2266</v>
      </c>
      <c r="B21" s="4" t="s">
        <v>1596</v>
      </c>
    </row>
    <row r="22" spans="1:6">
      <c r="A22" s="4" t="s">
        <v>2267</v>
      </c>
      <c r="B22" s="4" t="s">
        <v>2268</v>
      </c>
    </row>
    <row r="23" spans="1:6">
      <c r="A23" s="4" t="s">
        <v>2269</v>
      </c>
      <c r="B23" s="4" t="s">
        <v>2270</v>
      </c>
    </row>
    <row r="24" spans="1:6">
      <c r="A24" s="4" t="s">
        <v>2271</v>
      </c>
      <c r="B24" s="4" t="s">
        <v>2268</v>
      </c>
    </row>
    <row r="25" spans="1:6">
      <c r="A25" s="4" t="s">
        <v>2272</v>
      </c>
    </row>
    <row r="26" spans="1:6">
      <c r="A26" s="3" t="s">
        <v>2250</v>
      </c>
    </row>
    <row r="27" spans="1:6">
      <c r="A27" s="4" t="s">
        <v>2273</v>
      </c>
      <c r="B27" s="4" t="s">
        <v>2274</v>
      </c>
    </row>
    <row r="28" spans="1:6">
      <c r="A28" s="4" t="s">
        <v>2275</v>
      </c>
      <c r="B28" s="4" t="s">
        <v>2276</v>
      </c>
    </row>
    <row r="29" spans="1:6">
      <c r="A29" s="4" t="s">
        <v>2277</v>
      </c>
      <c r="B29" s="4" t="s">
        <v>829</v>
      </c>
    </row>
    <row r="30" spans="1:6">
      <c r="A30" s="4" t="s">
        <v>2278</v>
      </c>
    </row>
    <row r="31" spans="1:6">
      <c r="A31" s="3" t="s">
        <v>2250</v>
      </c>
    </row>
    <row r="32" spans="1:6">
      <c r="A32" s="4" t="s">
        <v>2279</v>
      </c>
      <c r="B32" s="6" t="n">
        <v>469272</v>
      </c>
      <c r="D32" s="6" t="n">
        <v>473296</v>
      </c>
    </row>
    <row r="33" spans="1:6">
      <c r="A33" s="4" t="s">
        <v>2280</v>
      </c>
      <c r="B33" s="4" t="s">
        <v>2281</v>
      </c>
      <c r="D33" s="4" t="s">
        <v>2282</v>
      </c>
    </row>
    <row r="34" spans="1:6">
      <c r="A34" s="4" t="s">
        <v>2283</v>
      </c>
    </row>
    <row r="35" spans="1:6">
      <c r="A35" s="3" t="s">
        <v>2250</v>
      </c>
    </row>
    <row r="36" spans="1:6">
      <c r="A36" s="4" t="s">
        <v>2284</v>
      </c>
      <c r="F36" s="4" t="s">
        <v>1351</v>
      </c>
    </row>
    <row r="37" spans="1:6">
      <c r="A37" s="4" t="s">
        <v>2285</v>
      </c>
    </row>
    <row r="38" spans="1:6">
      <c r="A38" s="3" t="s">
        <v>2250</v>
      </c>
    </row>
    <row r="39" spans="1:6">
      <c r="A39" s="4" t="s">
        <v>2279</v>
      </c>
      <c r="B39" s="6" t="n">
        <v>446609</v>
      </c>
      <c r="D39" s="6" t="n">
        <v>446539</v>
      </c>
    </row>
    <row r="40" spans="1:6">
      <c r="A40" s="4" t="s">
        <v>2280</v>
      </c>
      <c r="B40" s="4" t="s">
        <v>2286</v>
      </c>
      <c r="D40" s="4" t="s">
        <v>2287</v>
      </c>
    </row>
    <row r="41" spans="1:6">
      <c r="A41" s="4" t="s">
        <v>2288</v>
      </c>
    </row>
    <row r="42" spans="1:6">
      <c r="A42" s="3" t="s">
        <v>2250</v>
      </c>
    </row>
    <row r="43" spans="1:6">
      <c r="A43" s="4" t="s">
        <v>2289</v>
      </c>
      <c r="C43" s="4" t="s">
        <v>736</v>
      </c>
      <c r="E43" s="4" t="s">
        <v>736</v>
      </c>
    </row>
    <row r="44" spans="1:6">
      <c r="A44" s="4" t="s">
        <v>2290</v>
      </c>
      <c r="C44" s="4" t="s">
        <v>2291</v>
      </c>
      <c r="E44" s="4" t="s">
        <v>2291</v>
      </c>
    </row>
    <row r="45" spans="1:6">
      <c r="A45" s="4" t="s">
        <v>2292</v>
      </c>
      <c r="C45" s="4" t="s">
        <v>1324</v>
      </c>
      <c r="E45" s="4" t="s">
        <v>1324</v>
      </c>
    </row>
    <row r="46" spans="1:6">
      <c r="A46" s="4" t="s">
        <v>2293</v>
      </c>
      <c r="C46" s="4" t="s">
        <v>2294</v>
      </c>
      <c r="E46" s="4" t="s">
        <v>2294</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5</v>
      </c>
      <c r="C1" s="2" t="s">
        <v>47</v>
      </c>
      <c r="D1" s="2" t="s">
        <v>48</v>
      </c>
    </row>
    <row r="2" spans="1:4">
      <c r="A2" s="4" t="s">
        <v>2296</v>
      </c>
    </row>
    <row r="3" spans="1:4">
      <c r="A3" s="3" t="s">
        <v>2250</v>
      </c>
    </row>
    <row r="4" spans="1:4">
      <c r="A4" s="4" t="s">
        <v>2297</v>
      </c>
      <c r="B4" s="4" t="s">
        <v>53</v>
      </c>
      <c r="C4" s="6" t="n">
        <v>18769793</v>
      </c>
      <c r="D4" s="6" t="n">
        <v>18795480</v>
      </c>
    </row>
    <row r="5" spans="1:4">
      <c r="A5" s="4" t="s">
        <v>2298</v>
      </c>
      <c r="B5" s="4" t="s">
        <v>53</v>
      </c>
      <c r="C5" s="4" t="s">
        <v>2299</v>
      </c>
      <c r="D5" s="4" t="s">
        <v>2300</v>
      </c>
    </row>
    <row r="6" spans="1:4">
      <c r="A6" s="4" t="s">
        <v>2301</v>
      </c>
      <c r="B6" s="4" t="s">
        <v>53</v>
      </c>
      <c r="C6" s="6" t="n">
        <v>16276301</v>
      </c>
      <c r="D6" s="6" t="n">
        <v>16251749</v>
      </c>
    </row>
    <row r="7" spans="1:4">
      <c r="A7" s="4" t="s">
        <v>2302</v>
      </c>
      <c r="B7" s="4" t="s">
        <v>53</v>
      </c>
      <c r="C7" s="4" t="s">
        <v>2303</v>
      </c>
      <c r="D7" s="4" t="s">
        <v>2304</v>
      </c>
    </row>
    <row r="8" spans="1:4">
      <c r="A8" s="4" t="s">
        <v>2305</v>
      </c>
      <c r="B8" s="4" t="s">
        <v>53</v>
      </c>
      <c r="C8" s="6" t="n">
        <v>14322407</v>
      </c>
      <c r="D8" s="6" t="n">
        <v>14284945</v>
      </c>
    </row>
    <row r="9" spans="1:4">
      <c r="A9" s="4" t="s">
        <v>2306</v>
      </c>
      <c r="B9" s="4" t="s">
        <v>53</v>
      </c>
      <c r="C9" s="4" t="s">
        <v>2307</v>
      </c>
      <c r="D9" s="4" t="s">
        <v>2308</v>
      </c>
    </row>
    <row r="10" spans="1:4">
      <c r="A10" s="4" t="s">
        <v>2309</v>
      </c>
      <c r="B10" s="4" t="s">
        <v>64</v>
      </c>
      <c r="C10" s="6" t="n">
        <v>16276301</v>
      </c>
    </row>
    <row r="11" spans="1:4">
      <c r="A11" s="4" t="s">
        <v>2310</v>
      </c>
      <c r="B11" s="4" t="s">
        <v>64</v>
      </c>
      <c r="C11" s="4" t="s">
        <v>2311</v>
      </c>
    </row>
    <row r="12" spans="1:4">
      <c r="A12" s="4" t="s">
        <v>2312</v>
      </c>
      <c r="B12" s="4" t="s">
        <v>53</v>
      </c>
      <c r="C12" s="6" t="n">
        <v>14097771</v>
      </c>
      <c r="D12" s="6" t="n">
        <v>12492344</v>
      </c>
    </row>
    <row r="13" spans="1:4">
      <c r="A13" s="4" t="s">
        <v>2313</v>
      </c>
      <c r="B13" s="4" t="s">
        <v>53</v>
      </c>
      <c r="C13" s="4" t="s">
        <v>2314</v>
      </c>
      <c r="D13" s="4" t="s">
        <v>2315</v>
      </c>
    </row>
    <row r="14" spans="1:4">
      <c r="A14" s="4" t="s">
        <v>2316</v>
      </c>
      <c r="B14" s="4" t="s">
        <v>53</v>
      </c>
      <c r="C14" s="6" t="n">
        <v>11755949</v>
      </c>
      <c r="D14" s="6" t="n">
        <v>10223072</v>
      </c>
    </row>
    <row r="15" spans="1:4">
      <c r="A15" s="4" t="s">
        <v>2317</v>
      </c>
      <c r="B15" s="4" t="s">
        <v>53</v>
      </c>
      <c r="C15" s="4" t="s">
        <v>2318</v>
      </c>
      <c r="D15" s="4" t="s">
        <v>2319</v>
      </c>
    </row>
    <row r="16" spans="1:4">
      <c r="A16" s="4" t="s">
        <v>2320</v>
      </c>
      <c r="B16" s="4" t="s">
        <v>53</v>
      </c>
      <c r="C16" s="6" t="n">
        <v>9999582</v>
      </c>
      <c r="D16" s="6" t="n">
        <v>8521118</v>
      </c>
    </row>
    <row r="17" spans="1:4">
      <c r="A17" s="4" t="s">
        <v>2321</v>
      </c>
      <c r="B17" s="4" t="s">
        <v>53</v>
      </c>
      <c r="C17" s="4" t="s">
        <v>2322</v>
      </c>
      <c r="D17" s="4" t="s">
        <v>2323</v>
      </c>
    </row>
    <row r="18" spans="1:4">
      <c r="A18" s="4" t="s">
        <v>2324</v>
      </c>
      <c r="B18" s="4" t="s">
        <v>64</v>
      </c>
      <c r="C18" s="6" t="n">
        <v>9871460</v>
      </c>
    </row>
    <row r="19" spans="1:4">
      <c r="A19" s="4" t="s">
        <v>2325</v>
      </c>
      <c r="B19" s="4" t="s">
        <v>64</v>
      </c>
      <c r="C19" s="4" t="s">
        <v>1596</v>
      </c>
    </row>
    <row r="20" spans="1:4">
      <c r="A20" s="4" t="s">
        <v>2326</v>
      </c>
    </row>
    <row r="21" spans="1:4">
      <c r="A21" s="3" t="s">
        <v>2250</v>
      </c>
    </row>
    <row r="22" spans="1:4">
      <c r="A22" s="4" t="s">
        <v>2321</v>
      </c>
      <c r="D22" s="4" t="s">
        <v>1827</v>
      </c>
    </row>
    <row r="23" spans="1:4">
      <c r="A23" s="4" t="s">
        <v>2255</v>
      </c>
      <c r="C23" s="4" t="s">
        <v>2256</v>
      </c>
      <c r="D23" s="4" t="s">
        <v>2257</v>
      </c>
    </row>
    <row r="24" spans="1:4">
      <c r="A24" s="4" t="s">
        <v>2258</v>
      </c>
      <c r="C24" s="4" t="s">
        <v>2121</v>
      </c>
      <c r="D24" s="4" t="s">
        <v>2259</v>
      </c>
    </row>
    <row r="25" spans="1:4">
      <c r="A25" s="4" t="s">
        <v>2260</v>
      </c>
      <c r="C25" s="4" t="s">
        <v>1768</v>
      </c>
      <c r="D25" s="4" t="s">
        <v>1768</v>
      </c>
    </row>
    <row r="26" spans="1:4">
      <c r="A26" s="4" t="s">
        <v>2327</v>
      </c>
    </row>
    <row r="27" spans="1:4">
      <c r="A27" s="3" t="s">
        <v>2250</v>
      </c>
    </row>
    <row r="28" spans="1:4">
      <c r="A28" s="4" t="s">
        <v>2297</v>
      </c>
      <c r="C28" s="6" t="n">
        <v>14632620</v>
      </c>
      <c r="D28" s="6" t="n">
        <v>14470240</v>
      </c>
    </row>
    <row r="29" spans="1:4">
      <c r="A29" s="4" t="s">
        <v>2298</v>
      </c>
      <c r="C29" s="4" t="s">
        <v>2328</v>
      </c>
      <c r="D29" s="4" t="s">
        <v>2329</v>
      </c>
    </row>
    <row r="30" spans="1:4">
      <c r="A30" s="4" t="s">
        <v>2301</v>
      </c>
      <c r="C30" s="6" t="n">
        <v>12639454</v>
      </c>
      <c r="D30" s="6" t="n">
        <v>12374074</v>
      </c>
    </row>
    <row r="31" spans="1:4">
      <c r="A31" s="4" t="s">
        <v>2302</v>
      </c>
      <c r="C31" s="4" t="s">
        <v>2330</v>
      </c>
      <c r="D31" s="4" t="s">
        <v>2331</v>
      </c>
    </row>
    <row r="32" spans="1:4">
      <c r="A32" s="4" t="s">
        <v>2305</v>
      </c>
      <c r="C32" s="6" t="n">
        <v>10990820</v>
      </c>
      <c r="D32" s="6" t="n">
        <v>10788381</v>
      </c>
    </row>
    <row r="33" spans="1:4">
      <c r="A33" s="4" t="s">
        <v>2306</v>
      </c>
      <c r="C33" s="4" t="s">
        <v>2332</v>
      </c>
      <c r="D33" s="4" t="s">
        <v>2333</v>
      </c>
    </row>
    <row r="34" spans="1:4">
      <c r="A34" s="4" t="s">
        <v>2309</v>
      </c>
      <c r="B34" s="4" t="s">
        <v>64</v>
      </c>
      <c r="C34" s="6" t="n">
        <v>12639454</v>
      </c>
    </row>
    <row r="35" spans="1:4">
      <c r="A35" s="4" t="s">
        <v>2310</v>
      </c>
      <c r="B35" s="4" t="s">
        <v>64</v>
      </c>
      <c r="C35" s="4" t="s">
        <v>2334</v>
      </c>
    </row>
    <row r="36" spans="1:4">
      <c r="A36" s="4" t="s">
        <v>2312</v>
      </c>
      <c r="C36" s="6" t="n">
        <v>8114105</v>
      </c>
      <c r="D36" s="6" t="n">
        <v>7280570</v>
      </c>
    </row>
    <row r="37" spans="1:4">
      <c r="A37" s="4" t="s">
        <v>2313</v>
      </c>
      <c r="C37" s="4" t="s">
        <v>2291</v>
      </c>
      <c r="D37" s="4" t="s">
        <v>2291</v>
      </c>
    </row>
    <row r="38" spans="1:4">
      <c r="A38" s="4" t="s">
        <v>2316</v>
      </c>
      <c r="C38" s="6" t="n">
        <v>6085579</v>
      </c>
      <c r="D38" s="6" t="n">
        <v>5460427</v>
      </c>
    </row>
    <row r="39" spans="1:4">
      <c r="A39" s="4" t="s">
        <v>2317</v>
      </c>
      <c r="C39" s="4" t="s">
        <v>1498</v>
      </c>
      <c r="D39" s="4" t="s">
        <v>1498</v>
      </c>
    </row>
    <row r="40" spans="1:4">
      <c r="A40" s="4" t="s">
        <v>2320</v>
      </c>
      <c r="C40" s="6" t="n">
        <v>4564184</v>
      </c>
      <c r="D40" s="6" t="n">
        <v>4095321</v>
      </c>
    </row>
    <row r="41" spans="1:4">
      <c r="A41" s="4" t="s">
        <v>2321</v>
      </c>
      <c r="C41" s="4" t="s">
        <v>1827</v>
      </c>
      <c r="D41" s="4" t="s">
        <v>1827</v>
      </c>
    </row>
    <row r="42" spans="1:4">
      <c r="A42" s="4" t="s">
        <v>2324</v>
      </c>
      <c r="B42" s="4" t="s">
        <v>64</v>
      </c>
      <c r="C42" s="6" t="n">
        <v>8189494</v>
      </c>
    </row>
    <row r="43" spans="1:4">
      <c r="A43" s="4" t="s">
        <v>2325</v>
      </c>
      <c r="B43" s="4" t="s">
        <v>64</v>
      </c>
      <c r="C43" s="4" t="s">
        <v>1596</v>
      </c>
    </row>
    <row r="44" spans="1:4">
      <c r="A44" s="4" t="s">
        <v>2335</v>
      </c>
    </row>
    <row r="45" spans="1:4">
      <c r="A45" s="3" t="s">
        <v>2250</v>
      </c>
    </row>
    <row r="46" spans="1:4">
      <c r="A46" s="4" t="s">
        <v>2297</v>
      </c>
      <c r="C46" s="6" t="n">
        <v>2213195</v>
      </c>
      <c r="D46" s="6" t="n">
        <v>2545648</v>
      </c>
    </row>
    <row r="47" spans="1:4">
      <c r="A47" s="4" t="s">
        <v>2298</v>
      </c>
      <c r="C47" s="4" t="s">
        <v>2336</v>
      </c>
      <c r="D47" s="4" t="s">
        <v>2337</v>
      </c>
    </row>
    <row r="48" spans="1:4">
      <c r="A48" s="4" t="s">
        <v>2301</v>
      </c>
      <c r="C48" s="6" t="n">
        <v>1928955</v>
      </c>
      <c r="D48" s="6" t="n">
        <v>2245853</v>
      </c>
    </row>
    <row r="49" spans="1:4">
      <c r="A49" s="4" t="s">
        <v>2302</v>
      </c>
      <c r="C49" s="4" t="s">
        <v>2338</v>
      </c>
      <c r="D49" s="4" t="s">
        <v>2339</v>
      </c>
    </row>
    <row r="50" spans="1:4">
      <c r="A50" s="4" t="s">
        <v>2305</v>
      </c>
      <c r="C50" s="6" t="n">
        <v>1775565</v>
      </c>
      <c r="D50" s="6" t="n">
        <v>2060107</v>
      </c>
    </row>
    <row r="51" spans="1:4">
      <c r="A51" s="4" t="s">
        <v>2306</v>
      </c>
      <c r="C51" s="4" t="s">
        <v>2340</v>
      </c>
      <c r="D51" s="4" t="s">
        <v>2341</v>
      </c>
    </row>
    <row r="52" spans="1:4">
      <c r="A52" s="4" t="s">
        <v>2309</v>
      </c>
      <c r="B52" s="4" t="s">
        <v>64</v>
      </c>
      <c r="C52" s="6" t="n">
        <v>1928955</v>
      </c>
    </row>
    <row r="53" spans="1:4">
      <c r="A53" s="4" t="s">
        <v>2310</v>
      </c>
      <c r="B53" s="4" t="s">
        <v>64</v>
      </c>
      <c r="C53" s="4" t="s">
        <v>2342</v>
      </c>
    </row>
    <row r="54" spans="1:4">
      <c r="A54" s="4" t="s">
        <v>2312</v>
      </c>
      <c r="C54" s="6" t="n">
        <v>725540</v>
      </c>
      <c r="D54" s="6" t="n">
        <v>1016420</v>
      </c>
    </row>
    <row r="55" spans="1:4">
      <c r="A55" s="4" t="s">
        <v>2313</v>
      </c>
      <c r="C55" s="4" t="s">
        <v>2291</v>
      </c>
      <c r="D55" s="4" t="s">
        <v>2291</v>
      </c>
    </row>
    <row r="56" spans="1:4">
      <c r="A56" s="4" t="s">
        <v>2316</v>
      </c>
      <c r="C56" s="6" t="n">
        <v>544155</v>
      </c>
      <c r="D56" s="6" t="n">
        <v>762315</v>
      </c>
    </row>
    <row r="57" spans="1:4">
      <c r="A57" s="4" t="s">
        <v>2317</v>
      </c>
      <c r="C57" s="4" t="s">
        <v>1498</v>
      </c>
      <c r="D57" s="4" t="s">
        <v>1498</v>
      </c>
    </row>
    <row r="58" spans="1:4">
      <c r="A58" s="4" t="s">
        <v>2320</v>
      </c>
      <c r="C58" s="6" t="n">
        <v>408116</v>
      </c>
      <c r="D58" s="6" t="n">
        <v>571736</v>
      </c>
    </row>
    <row r="59" spans="1:4">
      <c r="A59" s="4" t="s">
        <v>2321</v>
      </c>
      <c r="C59" s="4" t="s">
        <v>1827</v>
      </c>
      <c r="D59" s="4" t="s">
        <v>1827</v>
      </c>
    </row>
    <row r="60" spans="1:4">
      <c r="A60" s="4" t="s">
        <v>2324</v>
      </c>
      <c r="B60" s="4" t="s">
        <v>64</v>
      </c>
      <c r="C60" s="6" t="n">
        <v>1135795</v>
      </c>
    </row>
    <row r="61" spans="1:4">
      <c r="A61" s="4" t="s">
        <v>2325</v>
      </c>
      <c r="B61" s="4" t="s">
        <v>64</v>
      </c>
      <c r="C61" s="4" t="s">
        <v>1596</v>
      </c>
    </row>
    <row r="62" spans="1:4">
      <c r="A62" s="4" t="s">
        <v>2343</v>
      </c>
    </row>
    <row r="63" spans="1:4">
      <c r="A63" s="3" t="s">
        <v>2250</v>
      </c>
    </row>
    <row r="64" spans="1:4">
      <c r="A64" s="4" t="s">
        <v>2297</v>
      </c>
      <c r="C64" s="6" t="n">
        <v>13560583</v>
      </c>
      <c r="D64" s="6" t="n">
        <v>13211327</v>
      </c>
    </row>
    <row r="65" spans="1:4">
      <c r="A65" s="4" t="s">
        <v>2298</v>
      </c>
      <c r="C65" s="4" t="s">
        <v>2344</v>
      </c>
      <c r="D65" s="4" t="s">
        <v>2345</v>
      </c>
    </row>
    <row r="66" spans="1:4">
      <c r="A66" s="4" t="s">
        <v>2301</v>
      </c>
      <c r="C66" s="6" t="n">
        <v>11773839</v>
      </c>
      <c r="D66" s="6" t="n">
        <v>11344078</v>
      </c>
    </row>
    <row r="67" spans="1:4">
      <c r="A67" s="4" t="s">
        <v>2302</v>
      </c>
      <c r="C67" s="4" t="s">
        <v>2346</v>
      </c>
      <c r="D67" s="4" t="s">
        <v>2347</v>
      </c>
    </row>
    <row r="68" spans="1:4">
      <c r="A68" s="4" t="s">
        <v>2305</v>
      </c>
      <c r="C68" s="6" t="n">
        <v>10172206</v>
      </c>
      <c r="D68" s="6" t="n">
        <v>9802445</v>
      </c>
    </row>
    <row r="69" spans="1:4">
      <c r="A69" s="4" t="s">
        <v>2306</v>
      </c>
      <c r="C69" s="4" t="s">
        <v>2348</v>
      </c>
      <c r="D69" s="4" t="s">
        <v>2349</v>
      </c>
    </row>
    <row r="70" spans="1:4">
      <c r="A70" s="4" t="s">
        <v>2309</v>
      </c>
      <c r="B70" s="4" t="s">
        <v>64</v>
      </c>
      <c r="C70" s="6" t="n">
        <v>11773839</v>
      </c>
    </row>
    <row r="71" spans="1:4">
      <c r="A71" s="4" t="s">
        <v>2310</v>
      </c>
      <c r="B71" s="4" t="s">
        <v>64</v>
      </c>
      <c r="C71" s="4" t="s">
        <v>2350</v>
      </c>
    </row>
    <row r="72" spans="1:4">
      <c r="A72" s="4" t="s">
        <v>2312</v>
      </c>
      <c r="C72" s="6" t="n">
        <v>6959207</v>
      </c>
      <c r="D72" s="6" t="n">
        <v>6252458</v>
      </c>
    </row>
    <row r="73" spans="1:4">
      <c r="A73" s="4" t="s">
        <v>2313</v>
      </c>
      <c r="C73" s="4" t="s">
        <v>2291</v>
      </c>
      <c r="D73" s="4" t="s">
        <v>2291</v>
      </c>
    </row>
    <row r="74" spans="1:4">
      <c r="A74" s="4" t="s">
        <v>2316</v>
      </c>
      <c r="C74" s="6" t="n">
        <v>5219405</v>
      </c>
      <c r="D74" s="6" t="n">
        <v>4689344</v>
      </c>
    </row>
    <row r="75" spans="1:4">
      <c r="A75" s="4" t="s">
        <v>2317</v>
      </c>
      <c r="C75" s="4" t="s">
        <v>1498</v>
      </c>
      <c r="D75" s="4" t="s">
        <v>1498</v>
      </c>
    </row>
    <row r="76" spans="1:4">
      <c r="A76" s="4" t="s">
        <v>2320</v>
      </c>
      <c r="C76" s="6" t="n">
        <v>3914554</v>
      </c>
      <c r="D76" s="6" t="n">
        <v>3517008</v>
      </c>
    </row>
    <row r="77" spans="1:4">
      <c r="A77" s="4" t="s">
        <v>2321</v>
      </c>
      <c r="C77" s="4" t="s">
        <v>1827</v>
      </c>
      <c r="D77" s="4" t="s">
        <v>1827</v>
      </c>
    </row>
    <row r="78" spans="1:4">
      <c r="A78" s="4" t="s">
        <v>2324</v>
      </c>
      <c r="B78" s="4" t="s">
        <v>64</v>
      </c>
      <c r="C78" s="6" t="n">
        <v>7284812</v>
      </c>
    </row>
    <row r="79" spans="1:4">
      <c r="A79" s="4" t="s">
        <v>2325</v>
      </c>
      <c r="B79" s="4" t="s">
        <v>64</v>
      </c>
      <c r="C79" s="4" t="s">
        <v>1596</v>
      </c>
    </row>
    <row r="80" spans="1:4">
      <c r="A80" s="4" t="s">
        <v>2351</v>
      </c>
    </row>
    <row r="81" spans="1:4">
      <c r="A81" s="3" t="s">
        <v>2250</v>
      </c>
    </row>
    <row r="82" spans="1:4">
      <c r="A82" s="4" t="s">
        <v>2297</v>
      </c>
      <c r="C82" s="6" t="n">
        <v>2195098</v>
      </c>
      <c r="D82" s="6" t="n">
        <v>2529316</v>
      </c>
    </row>
    <row r="83" spans="1:4">
      <c r="A83" s="4" t="s">
        <v>2298</v>
      </c>
      <c r="C83" s="4" t="s">
        <v>2352</v>
      </c>
      <c r="D83" s="4" t="s">
        <v>2353</v>
      </c>
    </row>
    <row r="84" spans="1:4">
      <c r="A84" s="4" t="s">
        <v>2301</v>
      </c>
      <c r="C84" s="6" t="n">
        <v>1911237</v>
      </c>
      <c r="D84" s="6" t="n">
        <v>2232760</v>
      </c>
    </row>
    <row r="85" spans="1:4">
      <c r="A85" s="4" t="s">
        <v>2302</v>
      </c>
      <c r="C85" s="4" t="s">
        <v>2354</v>
      </c>
      <c r="D85" s="4" t="s">
        <v>2355</v>
      </c>
    </row>
    <row r="86" spans="1:4">
      <c r="A86" s="4" t="s">
        <v>2305</v>
      </c>
      <c r="C86" s="6" t="n">
        <v>1758237</v>
      </c>
      <c r="D86" s="6" t="n">
        <v>2057760</v>
      </c>
    </row>
    <row r="87" spans="1:4">
      <c r="A87" s="4" t="s">
        <v>2306</v>
      </c>
      <c r="C87" s="4" t="s">
        <v>2356</v>
      </c>
      <c r="D87" s="4" t="s">
        <v>2357</v>
      </c>
    </row>
    <row r="88" spans="1:4">
      <c r="A88" s="4" t="s">
        <v>2309</v>
      </c>
      <c r="B88" s="4" t="s">
        <v>64</v>
      </c>
      <c r="C88" s="6" t="n">
        <v>1911237</v>
      </c>
    </row>
    <row r="89" spans="1:4">
      <c r="A89" s="4" t="s">
        <v>2310</v>
      </c>
      <c r="B89" s="4" t="s">
        <v>64</v>
      </c>
      <c r="C89" s="4" t="s">
        <v>2358</v>
      </c>
    </row>
    <row r="90" spans="1:4">
      <c r="A90" s="4" t="s">
        <v>2312</v>
      </c>
      <c r="C90" s="6" t="n">
        <v>723953</v>
      </c>
      <c r="D90" s="6" t="n">
        <v>1017331</v>
      </c>
    </row>
    <row r="91" spans="1:4">
      <c r="A91" s="4" t="s">
        <v>2313</v>
      </c>
      <c r="C91" s="4" t="s">
        <v>2291</v>
      </c>
      <c r="D91" s="4" t="s">
        <v>2291</v>
      </c>
    </row>
    <row r="92" spans="1:4">
      <c r="A92" s="4" t="s">
        <v>2316</v>
      </c>
      <c r="C92" s="6" t="n">
        <v>542965</v>
      </c>
      <c r="D92" s="6" t="n">
        <v>762998</v>
      </c>
    </row>
    <row r="93" spans="1:4">
      <c r="A93" s="4" t="s">
        <v>2317</v>
      </c>
      <c r="C93" s="4" t="s">
        <v>1498</v>
      </c>
      <c r="D93" s="4" t="s">
        <v>1498</v>
      </c>
    </row>
    <row r="94" spans="1:4">
      <c r="A94" s="4" t="s">
        <v>2320</v>
      </c>
      <c r="C94" s="6" t="n">
        <v>407224</v>
      </c>
      <c r="D94" s="6" t="n">
        <v>572249</v>
      </c>
    </row>
    <row r="95" spans="1:4">
      <c r="A95" s="4" t="s">
        <v>2321</v>
      </c>
      <c r="C95" s="4" t="s">
        <v>1827</v>
      </c>
      <c r="D95" s="4" t="s">
        <v>1827</v>
      </c>
    </row>
    <row r="96" spans="1:4">
      <c r="A96" s="4" t="s">
        <v>2324</v>
      </c>
      <c r="B96" s="4" t="s">
        <v>64</v>
      </c>
      <c r="C96" s="6" t="n">
        <v>1031484</v>
      </c>
    </row>
    <row r="97" spans="1:4">
      <c r="A97" s="4" t="s">
        <v>2325</v>
      </c>
      <c r="B97" s="4" t="s">
        <v>64</v>
      </c>
      <c r="C97" s="4" t="s">
        <v>1596</v>
      </c>
    </row>
    <row r="98" spans="1:4"/>
    <row r="99" spans="1:4">
      <c r="A99" s="4" t="s">
        <v>53</v>
      </c>
      <c r="B99" s="4" t="s">
        <v>2359</v>
      </c>
    </row>
    <row r="100" spans="1:4">
      <c r="A100" s="4" t="s">
        <v>64</v>
      </c>
      <c r="B100" s="4" t="s">
        <v>2360</v>
      </c>
    </row>
  </sheetData>
  <mergeCells count="4">
    <mergeCell ref="A1:B1"/>
    <mergeCell ref="A98:C98"/>
    <mergeCell ref="B99:C99"/>
    <mergeCell ref="B100:C10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61</v>
      </c>
      <c r="C1" s="2" t="s">
        <v>1813</v>
      </c>
      <c r="D1" s="2" t="s">
        <v>1303</v>
      </c>
    </row>
    <row r="2" spans="1:4">
      <c r="A2" s="3" t="s">
        <v>2250</v>
      </c>
    </row>
    <row r="3" spans="1:4">
      <c r="A3" s="4" t="s">
        <v>2297</v>
      </c>
      <c r="C3" s="11" t="n">
        <v>14904</v>
      </c>
      <c r="D3" s="11" t="n">
        <v>17106</v>
      </c>
    </row>
    <row r="4" spans="1:4">
      <c r="A4" s="4" t="s">
        <v>2301</v>
      </c>
      <c r="C4" s="5" t="n">
        <v>14256</v>
      </c>
      <c r="D4" s="5" t="n">
        <v>15708</v>
      </c>
    </row>
    <row r="5" spans="1:4">
      <c r="A5" s="4" t="s">
        <v>2362</v>
      </c>
      <c r="B5" s="4" t="s">
        <v>53</v>
      </c>
      <c r="C5" s="5" t="n">
        <v>14256</v>
      </c>
      <c r="D5" s="5" t="n">
        <v>15708</v>
      </c>
    </row>
    <row r="6" spans="1:4">
      <c r="A6" s="4" t="s">
        <v>2305</v>
      </c>
      <c r="C6" s="11" t="n">
        <v>14256</v>
      </c>
      <c r="D6" s="11" t="n">
        <v>15708</v>
      </c>
    </row>
    <row r="7" spans="1:4">
      <c r="A7" s="4" t="s">
        <v>2298</v>
      </c>
      <c r="C7" s="4" t="s">
        <v>2363</v>
      </c>
      <c r="D7" s="4" t="s">
        <v>2364</v>
      </c>
    </row>
    <row r="8" spans="1:4">
      <c r="A8" s="4" t="s">
        <v>2302</v>
      </c>
      <c r="C8" s="4" t="s">
        <v>2365</v>
      </c>
      <c r="D8" s="4" t="s">
        <v>2366</v>
      </c>
    </row>
    <row r="9" spans="1:4">
      <c r="A9" s="4" t="s">
        <v>2367</v>
      </c>
      <c r="B9" s="4" t="s">
        <v>53</v>
      </c>
      <c r="C9" s="4" t="s">
        <v>2368</v>
      </c>
      <c r="D9" s="4" t="s">
        <v>2369</v>
      </c>
    </row>
    <row r="10" spans="1:4">
      <c r="A10" s="4" t="s">
        <v>2306</v>
      </c>
      <c r="C10" s="4" t="s">
        <v>2365</v>
      </c>
      <c r="D10" s="4" t="s">
        <v>2366</v>
      </c>
    </row>
    <row r="11" spans="1:4">
      <c r="A11" s="4" t="s">
        <v>2370</v>
      </c>
      <c r="B11" s="4" t="s">
        <v>64</v>
      </c>
      <c r="C11" s="11" t="n">
        <v>10081</v>
      </c>
      <c r="D11" s="11" t="n">
        <v>8910</v>
      </c>
    </row>
    <row r="12" spans="1:4">
      <c r="A12" s="4" t="s">
        <v>2371</v>
      </c>
      <c r="B12" s="4" t="s">
        <v>64</v>
      </c>
      <c r="C12" s="5" t="n">
        <v>8039</v>
      </c>
      <c r="D12" s="5" t="n">
        <v>6984</v>
      </c>
    </row>
    <row r="13" spans="1:4">
      <c r="A13" s="4" t="s">
        <v>2372</v>
      </c>
      <c r="B13" s="4" t="s">
        <v>968</v>
      </c>
      <c r="C13" s="5" t="n">
        <v>6502</v>
      </c>
      <c r="D13" s="5" t="n">
        <v>6245</v>
      </c>
    </row>
    <row r="14" spans="1:4">
      <c r="A14" s="4" t="s">
        <v>2373</v>
      </c>
      <c r="B14" s="4" t="s">
        <v>64</v>
      </c>
      <c r="C14" s="11" t="n">
        <v>6508</v>
      </c>
      <c r="D14" s="11" t="n">
        <v>5539</v>
      </c>
    </row>
    <row r="15" spans="1:4">
      <c r="A15" s="4" t="s">
        <v>2374</v>
      </c>
      <c r="B15" s="4" t="s">
        <v>64</v>
      </c>
      <c r="C15" s="4" t="s">
        <v>2375</v>
      </c>
      <c r="D15" s="4" t="s">
        <v>2376</v>
      </c>
    </row>
    <row r="16" spans="1:4">
      <c r="A16" s="4" t="s">
        <v>2377</v>
      </c>
      <c r="B16" s="4" t="s">
        <v>64</v>
      </c>
      <c r="C16" s="4" t="s">
        <v>2378</v>
      </c>
      <c r="D16" s="4" t="s">
        <v>2379</v>
      </c>
    </row>
    <row r="17" spans="1:4">
      <c r="A17" s="4" t="s">
        <v>2380</v>
      </c>
      <c r="B17" s="4" t="s">
        <v>968</v>
      </c>
      <c r="C17" s="4" t="s">
        <v>2265</v>
      </c>
      <c r="D17" s="4" t="s">
        <v>2265</v>
      </c>
    </row>
    <row r="18" spans="1:4">
      <c r="A18" s="4" t="s">
        <v>2381</v>
      </c>
      <c r="B18" s="4" t="s">
        <v>64</v>
      </c>
      <c r="C18" s="4" t="s">
        <v>2382</v>
      </c>
      <c r="D18" s="4" t="s">
        <v>2383</v>
      </c>
    </row>
    <row r="19" spans="1:4">
      <c r="A19" s="4" t="s">
        <v>2255</v>
      </c>
      <c r="C19" s="4" t="s">
        <v>2257</v>
      </c>
      <c r="D19" s="4" t="s">
        <v>2384</v>
      </c>
    </row>
    <row r="20" spans="1:4"/>
    <row r="21" spans="1:4">
      <c r="A21" s="4" t="s">
        <v>53</v>
      </c>
      <c r="B21" s="4" t="s">
        <v>2385</v>
      </c>
    </row>
    <row r="22" spans="1:4">
      <c r="A22" s="4" t="s">
        <v>64</v>
      </c>
      <c r="B22" s="4" t="s">
        <v>2386</v>
      </c>
    </row>
  </sheetData>
  <mergeCells count="4">
    <mergeCell ref="A1:B1"/>
    <mergeCell ref="A20:C20"/>
    <mergeCell ref="B21:C21"/>
    <mergeCell ref="B22:C2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87</v>
      </c>
      <c r="C1" s="2" t="s">
        <v>1813</v>
      </c>
      <c r="D1" s="2" t="s">
        <v>1303</v>
      </c>
    </row>
    <row r="2" spans="1:4">
      <c r="A2" s="3" t="s">
        <v>2250</v>
      </c>
    </row>
    <row r="3" spans="1:4">
      <c r="A3" s="4" t="s">
        <v>2297</v>
      </c>
      <c r="C3" s="11" t="n">
        <v>13905</v>
      </c>
      <c r="D3" s="11" t="n">
        <v>15335</v>
      </c>
    </row>
    <row r="4" spans="1:4">
      <c r="A4" s="4" t="s">
        <v>2301</v>
      </c>
      <c r="C4" s="5" t="n">
        <v>13316</v>
      </c>
      <c r="D4" s="5" t="n">
        <v>14028</v>
      </c>
    </row>
    <row r="5" spans="1:4">
      <c r="A5" s="4" t="s">
        <v>2362</v>
      </c>
      <c r="B5" s="4" t="s">
        <v>53</v>
      </c>
      <c r="C5" s="5" t="n">
        <v>13316</v>
      </c>
      <c r="D5" s="5" t="n">
        <v>14028</v>
      </c>
    </row>
    <row r="6" spans="1:4">
      <c r="A6" s="4" t="s">
        <v>2305</v>
      </c>
      <c r="C6" s="11" t="n">
        <v>13316</v>
      </c>
      <c r="D6" s="11" t="n">
        <v>14028</v>
      </c>
    </row>
    <row r="7" spans="1:4">
      <c r="A7" s="4" t="s">
        <v>2298</v>
      </c>
      <c r="C7" s="4" t="s">
        <v>2388</v>
      </c>
      <c r="D7" s="4" t="s">
        <v>2389</v>
      </c>
    </row>
    <row r="8" spans="1:4">
      <c r="A8" s="4" t="s">
        <v>2302</v>
      </c>
      <c r="C8" s="4" t="s">
        <v>2390</v>
      </c>
      <c r="D8" s="4" t="s">
        <v>2391</v>
      </c>
    </row>
    <row r="9" spans="1:4">
      <c r="A9" s="4" t="s">
        <v>2367</v>
      </c>
      <c r="B9" s="4" t="s">
        <v>53</v>
      </c>
      <c r="C9" s="4" t="s">
        <v>2392</v>
      </c>
      <c r="D9" s="4" t="s">
        <v>2393</v>
      </c>
    </row>
    <row r="10" spans="1:4">
      <c r="A10" s="4" t="s">
        <v>2306</v>
      </c>
      <c r="C10" s="4" t="s">
        <v>2390</v>
      </c>
      <c r="D10" s="4" t="s">
        <v>2391</v>
      </c>
    </row>
    <row r="11" spans="1:4">
      <c r="A11" s="4" t="s">
        <v>2370</v>
      </c>
      <c r="B11" s="4" t="s">
        <v>64</v>
      </c>
      <c r="C11" s="11" t="n">
        <v>9102</v>
      </c>
      <c r="D11" s="11" t="n">
        <v>8023</v>
      </c>
    </row>
    <row r="12" spans="1:4">
      <c r="A12" s="4" t="s">
        <v>2371</v>
      </c>
      <c r="B12" s="4" t="s">
        <v>64</v>
      </c>
      <c r="C12" s="5" t="n">
        <v>7258</v>
      </c>
      <c r="D12" s="5" t="n">
        <v>6288</v>
      </c>
    </row>
    <row r="13" spans="1:4">
      <c r="A13" s="4" t="s">
        <v>2372</v>
      </c>
      <c r="B13" s="4" t="s">
        <v>968</v>
      </c>
      <c r="C13" s="5" t="n">
        <v>5018</v>
      </c>
      <c r="D13" s="5" t="n">
        <v>4762</v>
      </c>
    </row>
    <row r="14" spans="1:4">
      <c r="A14" s="4" t="s">
        <v>2373</v>
      </c>
      <c r="B14" s="4" t="s">
        <v>64</v>
      </c>
      <c r="C14" s="11" t="n">
        <v>5876</v>
      </c>
      <c r="D14" s="11" t="n">
        <v>4987</v>
      </c>
    </row>
    <row r="15" spans="1:4">
      <c r="A15" s="4" t="s">
        <v>2374</v>
      </c>
      <c r="B15" s="4" t="s">
        <v>64</v>
      </c>
      <c r="C15" s="4" t="s">
        <v>2375</v>
      </c>
      <c r="D15" s="4" t="s">
        <v>2376</v>
      </c>
    </row>
    <row r="16" spans="1:4">
      <c r="A16" s="4" t="s">
        <v>2377</v>
      </c>
      <c r="B16" s="4" t="s">
        <v>64</v>
      </c>
      <c r="C16" s="4" t="s">
        <v>2378</v>
      </c>
      <c r="D16" s="4" t="s">
        <v>2379</v>
      </c>
    </row>
    <row r="17" spans="1:4">
      <c r="A17" s="4" t="s">
        <v>2380</v>
      </c>
      <c r="B17" s="4" t="s">
        <v>968</v>
      </c>
      <c r="C17" s="4" t="s">
        <v>2265</v>
      </c>
      <c r="D17" s="4" t="s">
        <v>2265</v>
      </c>
    </row>
    <row r="18" spans="1:4">
      <c r="A18" s="4" t="s">
        <v>2381</v>
      </c>
      <c r="B18" s="4" t="s">
        <v>64</v>
      </c>
      <c r="C18" s="4" t="s">
        <v>2382</v>
      </c>
      <c r="D18" s="4" t="s">
        <v>2383</v>
      </c>
    </row>
    <row r="19" spans="1:4">
      <c r="A19" s="4" t="s">
        <v>2394</v>
      </c>
      <c r="C19" s="11" t="n">
        <v>9217</v>
      </c>
      <c r="D19" s="11" t="n">
        <v>8673</v>
      </c>
    </row>
    <row r="20" spans="1:4">
      <c r="A20" s="4" t="s">
        <v>2395</v>
      </c>
      <c r="C20" s="5" t="n">
        <v>7374</v>
      </c>
      <c r="D20" s="5" t="n">
        <v>6938</v>
      </c>
    </row>
    <row r="21" spans="1:4">
      <c r="A21" s="4" t="s">
        <v>2396</v>
      </c>
      <c r="B21" s="4" t="s">
        <v>53</v>
      </c>
      <c r="C21" s="5" t="n">
        <v>6273</v>
      </c>
      <c r="D21" s="5" t="n">
        <v>5953</v>
      </c>
    </row>
    <row r="22" spans="1:4">
      <c r="A22" s="4" t="s">
        <v>2397</v>
      </c>
      <c r="C22" s="11" t="n">
        <v>5991</v>
      </c>
      <c r="D22" s="11" t="n">
        <v>5637</v>
      </c>
    </row>
    <row r="23" spans="1:4">
      <c r="A23" s="4" t="s">
        <v>2398</v>
      </c>
      <c r="C23" s="4" t="s">
        <v>736</v>
      </c>
      <c r="D23" s="4" t="s">
        <v>736</v>
      </c>
    </row>
    <row r="24" spans="1:4">
      <c r="A24" s="4" t="s">
        <v>2399</v>
      </c>
      <c r="C24" s="4" t="s">
        <v>2291</v>
      </c>
      <c r="D24" s="4" t="s">
        <v>2291</v>
      </c>
    </row>
    <row r="25" spans="1:4">
      <c r="A25" s="4" t="s">
        <v>2400</v>
      </c>
      <c r="B25" s="4" t="s">
        <v>53</v>
      </c>
      <c r="C25" s="4" t="s">
        <v>1324</v>
      </c>
      <c r="D25" s="4" t="s">
        <v>1324</v>
      </c>
    </row>
    <row r="26" spans="1:4">
      <c r="A26" s="4" t="s">
        <v>2401</v>
      </c>
      <c r="C26" s="4" t="s">
        <v>2294</v>
      </c>
      <c r="D26" s="4" t="s">
        <v>2294</v>
      </c>
    </row>
    <row r="27" spans="1:4">
      <c r="A27" s="4" t="s">
        <v>2255</v>
      </c>
      <c r="C27" s="4" t="s">
        <v>2257</v>
      </c>
      <c r="D27" s="4" t="s">
        <v>2384</v>
      </c>
    </row>
    <row r="28" spans="1:4"/>
    <row r="29" spans="1:4">
      <c r="A29" s="4" t="s">
        <v>53</v>
      </c>
      <c r="B29" s="4" t="s">
        <v>2385</v>
      </c>
    </row>
    <row r="30" spans="1:4">
      <c r="A30" s="4" t="s">
        <v>64</v>
      </c>
      <c r="B30" s="4" t="s">
        <v>2402</v>
      </c>
    </row>
  </sheetData>
  <mergeCells count="4">
    <mergeCell ref="A1:B1"/>
    <mergeCell ref="A28:C28"/>
    <mergeCell ref="B29:C29"/>
    <mergeCell ref="B30:C30"/>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03</v>
      </c>
      <c r="C1" s="2" t="s">
        <v>1</v>
      </c>
    </row>
    <row r="2" spans="1:5">
      <c r="C2" s="2" t="s">
        <v>47</v>
      </c>
      <c r="D2" s="2" t="s">
        <v>48</v>
      </c>
      <c r="E2" s="2" t="s">
        <v>128</v>
      </c>
    </row>
    <row r="3" spans="1:5">
      <c r="A3" s="3" t="s">
        <v>2404</v>
      </c>
    </row>
    <row r="4" spans="1:5">
      <c r="A4" s="4" t="s">
        <v>175</v>
      </c>
      <c r="C4" s="6" t="n">
        <v>718645</v>
      </c>
      <c r="D4" s="6" t="n">
        <v>1228160</v>
      </c>
      <c r="E4" s="6" t="n">
        <v>202680</v>
      </c>
    </row>
    <row r="5" spans="1:5">
      <c r="A5" s="3" t="s">
        <v>2405</v>
      </c>
    </row>
    <row r="6" spans="1:5">
      <c r="A6" s="4" t="s">
        <v>2406</v>
      </c>
      <c r="C6" s="5" t="n">
        <v>-3745</v>
      </c>
      <c r="D6" s="5" t="n">
        <v>-3826</v>
      </c>
      <c r="E6" s="5" t="n">
        <v>-3212</v>
      </c>
    </row>
    <row r="7" spans="1:5">
      <c r="A7" s="4" t="s">
        <v>2407</v>
      </c>
      <c r="C7" s="6" t="n">
        <v>714900</v>
      </c>
      <c r="D7" s="6" t="n">
        <v>1224334</v>
      </c>
      <c r="E7" s="6" t="n">
        <v>199468</v>
      </c>
    </row>
    <row r="8" spans="1:5">
      <c r="A8" s="3" t="s">
        <v>2408</v>
      </c>
    </row>
    <row r="9" spans="1:5">
      <c r="A9" s="4" t="s">
        <v>182</v>
      </c>
      <c r="C9" s="5" t="n">
        <v>13058698</v>
      </c>
      <c r="D9" s="5" t="n">
        <v>13291842</v>
      </c>
      <c r="E9" s="5" t="n">
        <v>13574314</v>
      </c>
    </row>
    <row r="10" spans="1:5">
      <c r="A10" s="3" t="s">
        <v>2405</v>
      </c>
    </row>
    <row r="11" spans="1:5">
      <c r="A11" s="4" t="s">
        <v>2409</v>
      </c>
      <c r="B11" s="4" t="s">
        <v>53</v>
      </c>
      <c r="C11" s="5" t="n">
        <v>484</v>
      </c>
      <c r="D11" s="5" t="n">
        <v>1650</v>
      </c>
      <c r="E11" s="5" t="n">
        <v>10571</v>
      </c>
    </row>
    <row r="12" spans="1:5">
      <c r="A12" s="4" t="s">
        <v>2410</v>
      </c>
      <c r="C12" s="5" t="n">
        <v>13059182</v>
      </c>
      <c r="D12" s="5" t="n">
        <v>13293492</v>
      </c>
      <c r="E12" s="5" t="n">
        <v>13584885</v>
      </c>
    </row>
    <row r="13" spans="1:5">
      <c r="A13" s="3" t="s">
        <v>2411</v>
      </c>
    </row>
    <row r="14" spans="1:5">
      <c r="A14" s="4" t="s">
        <v>176</v>
      </c>
      <c r="C14" s="7" t="n">
        <v>55.03</v>
      </c>
      <c r="D14" s="7" t="n">
        <v>92.40000000000001</v>
      </c>
      <c r="E14" s="7" t="n">
        <v>14.93</v>
      </c>
    </row>
    <row r="15" spans="1:5">
      <c r="A15" s="3" t="s">
        <v>2412</v>
      </c>
    </row>
    <row r="16" spans="1:5">
      <c r="A16" s="4" t="s">
        <v>176</v>
      </c>
      <c r="B16" s="4" t="s">
        <v>53</v>
      </c>
      <c r="C16" s="7" t="n">
        <v>54.74</v>
      </c>
      <c r="D16" s="7" t="n">
        <v>92.09999999999999</v>
      </c>
      <c r="E16" s="7" t="n">
        <v>14.68</v>
      </c>
    </row>
    <row r="17" spans="1:5"/>
    <row r="18" spans="1:5">
      <c r="A18" s="4" t="s">
        <v>53</v>
      </c>
      <c r="B18" s="4" t="s">
        <v>187</v>
      </c>
    </row>
  </sheetData>
  <mergeCells count="4">
    <mergeCell ref="A1:B2"/>
    <mergeCell ref="C1:E1"/>
    <mergeCell ref="A17:D17"/>
    <mergeCell ref="B18:D18"/>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80"/>
    <col customWidth="1" max="5" min="5" width="14"/>
    <col customWidth="1" max="6" min="6" width="14"/>
  </cols>
  <sheetData>
    <row r="1" spans="1:6">
      <c r="A1" s="1" t="s">
        <v>2413</v>
      </c>
      <c r="C1" s="2" t="s">
        <v>1</v>
      </c>
    </row>
    <row r="2" spans="1:6">
      <c r="C2" s="2" t="s">
        <v>47</v>
      </c>
      <c r="D2" s="2" t="s">
        <v>1813</v>
      </c>
      <c r="E2" s="2" t="s">
        <v>48</v>
      </c>
      <c r="F2" s="2" t="s">
        <v>1303</v>
      </c>
    </row>
    <row r="3" spans="1:6">
      <c r="A3" s="3" t="s">
        <v>2414</v>
      </c>
    </row>
    <row r="4" spans="1:6">
      <c r="A4" s="4" t="s">
        <v>2415</v>
      </c>
      <c r="B4" s="4" t="s">
        <v>53</v>
      </c>
      <c r="C4" s="6" t="n">
        <v>1656900</v>
      </c>
      <c r="E4" s="6" t="n">
        <v>1456500</v>
      </c>
    </row>
    <row r="5" spans="1:6">
      <c r="A5" s="3" t="s">
        <v>2416</v>
      </c>
    </row>
    <row r="6" spans="1:6">
      <c r="A6" s="4" t="s">
        <v>2417</v>
      </c>
      <c r="C6" s="5" t="n">
        <v>35</v>
      </c>
      <c r="E6" s="5" t="n">
        <v>52</v>
      </c>
    </row>
    <row r="7" spans="1:6">
      <c r="A7" s="4" t="s">
        <v>2418</v>
      </c>
      <c r="C7" s="5" t="n">
        <v>2687</v>
      </c>
      <c r="E7" s="5" t="n">
        <v>2416</v>
      </c>
    </row>
    <row r="8" spans="1:6">
      <c r="A8" s="3" t="s">
        <v>2419</v>
      </c>
    </row>
    <row r="9" spans="1:6">
      <c r="A9" s="4" t="s">
        <v>2420</v>
      </c>
      <c r="C9" s="5" t="n">
        <v>600</v>
      </c>
      <c r="E9" s="5" t="n">
        <v>700</v>
      </c>
    </row>
    <row r="10" spans="1:6">
      <c r="A10" s="4" t="s">
        <v>2421</v>
      </c>
      <c r="C10" s="5" t="n">
        <v>85</v>
      </c>
      <c r="E10" s="5" t="n">
        <v>127</v>
      </c>
    </row>
    <row r="11" spans="1:6">
      <c r="A11" s="4" t="s">
        <v>2422</v>
      </c>
      <c r="C11" s="5" t="n">
        <v>84</v>
      </c>
      <c r="E11" s="5" t="n">
        <v>78</v>
      </c>
    </row>
    <row r="12" spans="1:6">
      <c r="A12" s="4" t="s">
        <v>2423</v>
      </c>
      <c r="C12" s="6" t="n">
        <v>56</v>
      </c>
      <c r="E12" s="6" t="n">
        <v>65</v>
      </c>
    </row>
    <row r="13" spans="1:6">
      <c r="A13" s="4" t="s">
        <v>1047</v>
      </c>
    </row>
    <row r="14" spans="1:6">
      <c r="A14" s="3" t="s">
        <v>2414</v>
      </c>
    </row>
    <row r="15" spans="1:6">
      <c r="A15" s="4" t="s">
        <v>2424</v>
      </c>
      <c r="D15" s="14" t="n">
        <v>9.800000000000001</v>
      </c>
    </row>
    <row r="16" spans="1:6">
      <c r="A16" s="3" t="s">
        <v>2425</v>
      </c>
    </row>
    <row r="17" spans="1:6">
      <c r="A17" s="4" t="s">
        <v>2426</v>
      </c>
      <c r="D17" s="4" t="s">
        <v>2427</v>
      </c>
    </row>
    <row r="18" spans="1:6">
      <c r="A18" s="4" t="s">
        <v>2428</v>
      </c>
      <c r="D18" s="4" t="s">
        <v>2429</v>
      </c>
    </row>
    <row r="19" spans="1:6">
      <c r="A19" s="4" t="s">
        <v>2430</v>
      </c>
    </row>
    <row r="20" spans="1:6">
      <c r="A20" s="3" t="s">
        <v>2414</v>
      </c>
    </row>
    <row r="21" spans="1:6">
      <c r="A21" s="4" t="s">
        <v>2431</v>
      </c>
      <c r="D21" s="4" t="s">
        <v>2432</v>
      </c>
    </row>
    <row r="22" spans="1:6">
      <c r="A22" s="4" t="s">
        <v>2433</v>
      </c>
    </row>
    <row r="23" spans="1:6">
      <c r="A23" s="3" t="s">
        <v>2414</v>
      </c>
    </row>
    <row r="24" spans="1:6">
      <c r="A24" s="4" t="s">
        <v>2431</v>
      </c>
      <c r="D24" s="4" t="s">
        <v>2434</v>
      </c>
    </row>
    <row r="25" spans="1:6">
      <c r="A25" s="4" t="s">
        <v>2435</v>
      </c>
    </row>
    <row r="26" spans="1:6">
      <c r="A26" s="3" t="s">
        <v>2425</v>
      </c>
    </row>
    <row r="27" spans="1:6">
      <c r="A27" s="4" t="s">
        <v>2436</v>
      </c>
      <c r="D27" s="6" t="n">
        <v>1</v>
      </c>
      <c r="F27" s="6" t="n">
        <v>1</v>
      </c>
    </row>
    <row r="28" spans="1:6">
      <c r="A28" s="4" t="s">
        <v>2437</v>
      </c>
      <c r="D28" s="6" t="n">
        <v>1</v>
      </c>
      <c r="F28" s="6" t="n">
        <v>1</v>
      </c>
    </row>
    <row r="29" spans="1:6">
      <c r="A29" s="4" t="s">
        <v>2438</v>
      </c>
    </row>
    <row r="30" spans="1:6">
      <c r="A30" s="3" t="s">
        <v>2414</v>
      </c>
    </row>
    <row r="31" spans="1:6">
      <c r="A31" s="4" t="s">
        <v>2439</v>
      </c>
      <c r="D31" s="4" t="s">
        <v>2440</v>
      </c>
    </row>
    <row r="32" spans="1:6">
      <c r="A32" s="4" t="s">
        <v>2441</v>
      </c>
    </row>
    <row r="33" spans="1:6">
      <c r="A33" s="3" t="s">
        <v>2414</v>
      </c>
    </row>
    <row r="34" spans="1:6">
      <c r="A34" s="4" t="s">
        <v>2415</v>
      </c>
      <c r="D34" s="14" t="n">
        <v>55.5</v>
      </c>
    </row>
    <row r="35" spans="1:6">
      <c r="A35" s="4" t="s">
        <v>2442</v>
      </c>
    </row>
    <row r="36" spans="1:6">
      <c r="A36" s="3" t="s">
        <v>2414</v>
      </c>
    </row>
    <row r="37" spans="1:6">
      <c r="A37" s="4" t="s">
        <v>2415</v>
      </c>
      <c r="D37" s="14" t="n">
        <v>19.3</v>
      </c>
    </row>
    <row r="38" spans="1:6"/>
    <row r="39" spans="1:6">
      <c r="A39" s="4" t="s">
        <v>53</v>
      </c>
      <c r="B39" s="4" t="s">
        <v>2443</v>
      </c>
    </row>
  </sheetData>
  <mergeCells count="4">
    <mergeCell ref="A1:B2"/>
    <mergeCell ref="C1:F1"/>
    <mergeCell ref="A38:E38"/>
    <mergeCell ref="B39:E3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47</v>
      </c>
    </row>
    <row r="3" spans="1:2">
      <c r="A3" s="3" t="s">
        <v>326</v>
      </c>
    </row>
    <row r="4" spans="1:2">
      <c r="A4" s="4" t="s">
        <v>341</v>
      </c>
      <c r="B4" s="4" t="s">
        <v>3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2444</v>
      </c>
      <c r="C1" s="2" t="s">
        <v>47</v>
      </c>
      <c r="D1" s="2" t="s">
        <v>48</v>
      </c>
    </row>
    <row r="2" spans="1:4">
      <c r="A2" s="3" t="s">
        <v>2445</v>
      </c>
    </row>
    <row r="3" spans="1:4">
      <c r="A3" s="4" t="s">
        <v>2446</v>
      </c>
      <c r="B3" s="4" t="s">
        <v>53</v>
      </c>
      <c r="C3" s="14" t="n">
        <v>1656.9</v>
      </c>
      <c r="D3" s="14" t="n">
        <v>1456.5</v>
      </c>
    </row>
    <row r="4" spans="1:4">
      <c r="A4" s="4" t="s">
        <v>2447</v>
      </c>
    </row>
    <row r="5" spans="1:4">
      <c r="A5" s="3" t="s">
        <v>2445</v>
      </c>
    </row>
    <row r="6" spans="1:4">
      <c r="A6" s="4" t="s">
        <v>2446</v>
      </c>
      <c r="B6" s="4" t="s">
        <v>53</v>
      </c>
      <c r="C6" s="15" t="n">
        <v>1409.6</v>
      </c>
      <c r="D6" s="15" t="n">
        <v>1219.7</v>
      </c>
    </row>
    <row r="7" spans="1:4">
      <c r="A7" s="4" t="s">
        <v>2448</v>
      </c>
    </row>
    <row r="8" spans="1:4">
      <c r="A8" s="3" t="s">
        <v>2445</v>
      </c>
    </row>
    <row r="9" spans="1:4">
      <c r="A9" s="4" t="s">
        <v>2446</v>
      </c>
      <c r="B9" s="4" t="s">
        <v>53</v>
      </c>
      <c r="C9" s="15" t="n">
        <v>230.5</v>
      </c>
      <c r="D9" s="15" t="n">
        <v>220.8</v>
      </c>
    </row>
    <row r="10" spans="1:4">
      <c r="A10" s="4" t="s">
        <v>2449</v>
      </c>
    </row>
    <row r="11" spans="1:4">
      <c r="A11" s="3" t="s">
        <v>2445</v>
      </c>
    </row>
    <row r="12" spans="1:4">
      <c r="A12" s="4" t="s">
        <v>2446</v>
      </c>
      <c r="B12" s="4" t="s">
        <v>53</v>
      </c>
      <c r="C12" s="15" t="n">
        <v>6.4</v>
      </c>
      <c r="D12" s="15" t="n">
        <v>6.1</v>
      </c>
    </row>
    <row r="13" spans="1:4">
      <c r="A13" s="4" t="s">
        <v>2450</v>
      </c>
    </row>
    <row r="14" spans="1:4">
      <c r="A14" s="3" t="s">
        <v>2445</v>
      </c>
    </row>
    <row r="15" spans="1:4">
      <c r="A15" s="4" t="s">
        <v>2446</v>
      </c>
      <c r="B15" s="4" t="s">
        <v>53</v>
      </c>
      <c r="C15" s="15" t="n">
        <v>0.2</v>
      </c>
      <c r="D15" s="15" t="n">
        <v>0.3</v>
      </c>
    </row>
    <row r="16" spans="1:4">
      <c r="A16" s="4" t="s">
        <v>2451</v>
      </c>
    </row>
    <row r="17" spans="1:4">
      <c r="A17" s="3" t="s">
        <v>2445</v>
      </c>
    </row>
    <row r="18" spans="1:4">
      <c r="A18" s="4" t="s">
        <v>2446</v>
      </c>
      <c r="B18" s="4" t="s">
        <v>53</v>
      </c>
      <c r="C18" s="15" t="n">
        <v>7.2</v>
      </c>
      <c r="D18" s="15" t="n">
        <v>6.5</v>
      </c>
    </row>
    <row r="19" spans="1:4">
      <c r="A19" s="4" t="s">
        <v>2094</v>
      </c>
    </row>
    <row r="20" spans="1:4">
      <c r="A20" s="3" t="s">
        <v>2445</v>
      </c>
    </row>
    <row r="21" spans="1:4">
      <c r="A21" s="4" t="s">
        <v>2446</v>
      </c>
      <c r="B21" s="4" t="s">
        <v>53</v>
      </c>
      <c r="C21" s="6" t="n">
        <v>3</v>
      </c>
      <c r="D21" s="14" t="n">
        <v>3.1</v>
      </c>
    </row>
    <row r="22" spans="1:4"/>
    <row r="23" spans="1:4">
      <c r="A23" s="4" t="s">
        <v>53</v>
      </c>
      <c r="B23" s="4" t="s">
        <v>2443</v>
      </c>
    </row>
  </sheetData>
  <mergeCells count="3">
    <mergeCell ref="A1:B1"/>
    <mergeCell ref="A22:C22"/>
    <mergeCell ref="B23:C23"/>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52</v>
      </c>
      <c r="C1" s="2" t="s">
        <v>47</v>
      </c>
      <c r="D1" s="2" t="s">
        <v>48</v>
      </c>
    </row>
    <row r="2" spans="1:4">
      <c r="A2" s="3" t="s">
        <v>2453</v>
      </c>
    </row>
    <row r="3" spans="1:4">
      <c r="A3" s="4" t="s">
        <v>2454</v>
      </c>
      <c r="B3" s="4" t="s">
        <v>970</v>
      </c>
      <c r="C3" s="6" t="n">
        <v>13205</v>
      </c>
      <c r="D3" s="6" t="n">
        <v>12585</v>
      </c>
    </row>
    <row r="4" spans="1:4">
      <c r="A4" s="4" t="s">
        <v>2455</v>
      </c>
      <c r="B4" s="4" t="s">
        <v>970</v>
      </c>
      <c r="C4" s="5" t="n">
        <v>12710</v>
      </c>
      <c r="D4" s="5" t="n">
        <v>11877</v>
      </c>
    </row>
    <row r="5" spans="1:4">
      <c r="A5" s="4" t="s">
        <v>2447</v>
      </c>
    </row>
    <row r="6" spans="1:4">
      <c r="A6" s="3" t="s">
        <v>2453</v>
      </c>
    </row>
    <row r="7" spans="1:4">
      <c r="A7" s="4" t="s">
        <v>2454</v>
      </c>
      <c r="B7" s="4" t="s">
        <v>970</v>
      </c>
      <c r="C7" s="5" t="n">
        <v>10109</v>
      </c>
      <c r="D7" s="5" t="n">
        <v>8712</v>
      </c>
    </row>
    <row r="8" spans="1:4">
      <c r="A8" s="4" t="s">
        <v>2455</v>
      </c>
      <c r="B8" s="4" t="s">
        <v>970</v>
      </c>
      <c r="C8" s="5" t="n">
        <v>9896</v>
      </c>
      <c r="D8" s="5" t="n">
        <v>8691</v>
      </c>
    </row>
    <row r="9" spans="1:4">
      <c r="A9" s="4" t="s">
        <v>2448</v>
      </c>
    </row>
    <row r="10" spans="1:4">
      <c r="A10" s="3" t="s">
        <v>2453</v>
      </c>
    </row>
    <row r="11" spans="1:4">
      <c r="A11" s="4" t="s">
        <v>2454</v>
      </c>
      <c r="B11" s="4" t="s">
        <v>970</v>
      </c>
      <c r="C11" s="5" t="n">
        <v>2795</v>
      </c>
      <c r="D11" s="5" t="n">
        <v>3557</v>
      </c>
    </row>
    <row r="12" spans="1:4">
      <c r="A12" s="4" t="s">
        <v>2455</v>
      </c>
      <c r="B12" s="4" t="s">
        <v>970</v>
      </c>
      <c r="C12" s="5" t="n">
        <v>2671</v>
      </c>
      <c r="D12" s="5" t="n">
        <v>3000</v>
      </c>
    </row>
    <row r="13" spans="1:4">
      <c r="A13" s="4" t="s">
        <v>2449</v>
      </c>
    </row>
    <row r="14" spans="1:4">
      <c r="A14" s="3" t="s">
        <v>2453</v>
      </c>
    </row>
    <row r="15" spans="1:4">
      <c r="A15" s="4" t="s">
        <v>2454</v>
      </c>
      <c r="B15" s="4" t="s">
        <v>970</v>
      </c>
      <c r="C15" s="5" t="n">
        <v>188</v>
      </c>
      <c r="D15" s="5" t="n">
        <v>207</v>
      </c>
    </row>
    <row r="16" spans="1:4">
      <c r="A16" s="4" t="s">
        <v>2455</v>
      </c>
      <c r="B16" s="4" t="s">
        <v>970</v>
      </c>
      <c r="C16" s="5" t="n">
        <v>183</v>
      </c>
      <c r="D16" s="5" t="n">
        <v>227</v>
      </c>
    </row>
    <row r="17" spans="1:4">
      <c r="A17" s="4" t="s">
        <v>2450</v>
      </c>
    </row>
    <row r="18" spans="1:4">
      <c r="A18" s="3" t="s">
        <v>2453</v>
      </c>
    </row>
    <row r="19" spans="1:4">
      <c r="A19" s="4" t="s">
        <v>2454</v>
      </c>
      <c r="B19" s="4" t="s">
        <v>970</v>
      </c>
      <c r="C19" s="5" t="n">
        <v>27</v>
      </c>
      <c r="D19" s="5" t="n">
        <v>35</v>
      </c>
    </row>
    <row r="20" spans="1:4">
      <c r="A20" s="4" t="s">
        <v>2455</v>
      </c>
      <c r="B20" s="4" t="s">
        <v>970</v>
      </c>
      <c r="C20" s="5" t="n">
        <v>27</v>
      </c>
      <c r="D20" s="5" t="n">
        <v>33</v>
      </c>
    </row>
    <row r="21" spans="1:4">
      <c r="A21" s="4" t="s">
        <v>2451</v>
      </c>
    </row>
    <row r="22" spans="1:4">
      <c r="A22" s="3" t="s">
        <v>2453</v>
      </c>
    </row>
    <row r="23" spans="1:4">
      <c r="A23" s="4" t="s">
        <v>2454</v>
      </c>
      <c r="B23" s="4" t="s">
        <v>970</v>
      </c>
      <c r="C23" s="5" t="n">
        <v>84</v>
      </c>
      <c r="D23" s="5" t="n">
        <v>72</v>
      </c>
    </row>
    <row r="24" spans="1:4">
      <c r="A24" s="4" t="s">
        <v>2455</v>
      </c>
      <c r="B24" s="4" t="s">
        <v>970</v>
      </c>
      <c r="C24" s="5" t="n">
        <v>69</v>
      </c>
      <c r="D24" s="5" t="n">
        <v>71</v>
      </c>
    </row>
    <row r="25" spans="1:4">
      <c r="A25" s="4" t="s">
        <v>2094</v>
      </c>
    </row>
    <row r="26" spans="1:4">
      <c r="A26" s="3" t="s">
        <v>2453</v>
      </c>
    </row>
    <row r="27" spans="1:4">
      <c r="A27" s="4" t="s">
        <v>2454</v>
      </c>
      <c r="B27" s="4" t="s">
        <v>970</v>
      </c>
      <c r="C27" s="5" t="n">
        <v>2</v>
      </c>
      <c r="D27" s="5" t="n">
        <v>2</v>
      </c>
    </row>
    <row r="28" spans="1:4">
      <c r="A28" s="4" t="s">
        <v>2455</v>
      </c>
      <c r="B28" s="4" t="s">
        <v>2456</v>
      </c>
      <c r="C28" s="5" t="n">
        <v>-136</v>
      </c>
      <c r="D28" s="5" t="n">
        <v>-145</v>
      </c>
    </row>
    <row r="29" spans="1:4">
      <c r="A29" s="4" t="s">
        <v>2457</v>
      </c>
    </row>
    <row r="30" spans="1:4">
      <c r="A30" s="3" t="s">
        <v>2453</v>
      </c>
    </row>
    <row r="31" spans="1:4">
      <c r="A31" s="4" t="s">
        <v>2454</v>
      </c>
      <c r="B31" s="4" t="s">
        <v>2458</v>
      </c>
      <c r="C31" s="5" t="n">
        <v>13204</v>
      </c>
      <c r="D31" s="5" t="n">
        <v>12585</v>
      </c>
    </row>
    <row r="32" spans="1:4">
      <c r="A32" s="4" t="s">
        <v>2455</v>
      </c>
      <c r="B32" s="4" t="s">
        <v>2458</v>
      </c>
      <c r="C32" s="5" t="n">
        <v>12710</v>
      </c>
      <c r="D32" s="5" t="n">
        <v>11860</v>
      </c>
    </row>
    <row r="33" spans="1:4">
      <c r="A33" s="4" t="s">
        <v>2459</v>
      </c>
    </row>
    <row r="34" spans="1:4">
      <c r="A34" s="3" t="s">
        <v>2453</v>
      </c>
    </row>
    <row r="35" spans="1:4">
      <c r="A35" s="4" t="s">
        <v>2454</v>
      </c>
      <c r="B35" s="4" t="s">
        <v>2458</v>
      </c>
      <c r="C35" s="5" t="n">
        <v>10108</v>
      </c>
      <c r="D35" s="5" t="n">
        <v>8712</v>
      </c>
    </row>
    <row r="36" spans="1:4">
      <c r="A36" s="4" t="s">
        <v>2455</v>
      </c>
      <c r="B36" s="4" t="s">
        <v>2458</v>
      </c>
      <c r="C36" s="5" t="n">
        <v>9896</v>
      </c>
      <c r="D36" s="5" t="n">
        <v>8674</v>
      </c>
    </row>
    <row r="37" spans="1:4">
      <c r="A37" s="4" t="s">
        <v>2460</v>
      </c>
    </row>
    <row r="38" spans="1:4">
      <c r="A38" s="3" t="s">
        <v>2453</v>
      </c>
    </row>
    <row r="39" spans="1:4">
      <c r="A39" s="4" t="s">
        <v>2454</v>
      </c>
      <c r="B39" s="4" t="s">
        <v>2458</v>
      </c>
      <c r="C39" s="5" t="n">
        <v>2795</v>
      </c>
      <c r="D39" s="5" t="n">
        <v>3557</v>
      </c>
    </row>
    <row r="40" spans="1:4">
      <c r="A40" s="4" t="s">
        <v>2455</v>
      </c>
      <c r="B40" s="4" t="s">
        <v>2458</v>
      </c>
      <c r="C40" s="5" t="n">
        <v>2671</v>
      </c>
      <c r="D40" s="5" t="n">
        <v>3000</v>
      </c>
    </row>
    <row r="41" spans="1:4">
      <c r="A41" s="4" t="s">
        <v>2461</v>
      </c>
    </row>
    <row r="42" spans="1:4">
      <c r="A42" s="3" t="s">
        <v>2453</v>
      </c>
    </row>
    <row r="43" spans="1:4">
      <c r="A43" s="4" t="s">
        <v>2454</v>
      </c>
      <c r="B43" s="4" t="s">
        <v>2458</v>
      </c>
      <c r="C43" s="5" t="n">
        <v>188</v>
      </c>
      <c r="D43" s="5" t="n">
        <v>207</v>
      </c>
    </row>
    <row r="44" spans="1:4">
      <c r="A44" s="4" t="s">
        <v>2455</v>
      </c>
      <c r="B44" s="4" t="s">
        <v>2458</v>
      </c>
      <c r="C44" s="5" t="n">
        <v>183</v>
      </c>
      <c r="D44" s="5" t="n">
        <v>227</v>
      </c>
    </row>
    <row r="45" spans="1:4">
      <c r="A45" s="4" t="s">
        <v>2462</v>
      </c>
    </row>
    <row r="46" spans="1:4">
      <c r="A46" s="3" t="s">
        <v>2453</v>
      </c>
    </row>
    <row r="47" spans="1:4">
      <c r="A47" s="4" t="s">
        <v>2454</v>
      </c>
      <c r="B47" s="4" t="s">
        <v>2458</v>
      </c>
      <c r="C47" s="5" t="n">
        <v>27</v>
      </c>
      <c r="D47" s="5" t="n">
        <v>35</v>
      </c>
    </row>
    <row r="48" spans="1:4">
      <c r="A48" s="4" t="s">
        <v>2455</v>
      </c>
      <c r="B48" s="4" t="s">
        <v>2458</v>
      </c>
      <c r="C48" s="5" t="n">
        <v>27</v>
      </c>
      <c r="D48" s="5" t="n">
        <v>33</v>
      </c>
    </row>
    <row r="49" spans="1:4">
      <c r="A49" s="4" t="s">
        <v>2463</v>
      </c>
    </row>
    <row r="50" spans="1:4">
      <c r="A50" s="3" t="s">
        <v>2453</v>
      </c>
    </row>
    <row r="51" spans="1:4">
      <c r="A51" s="4" t="s">
        <v>2454</v>
      </c>
      <c r="B51" s="4" t="s">
        <v>2458</v>
      </c>
      <c r="C51" s="5" t="n">
        <v>84</v>
      </c>
      <c r="D51" s="5" t="n">
        <v>72</v>
      </c>
    </row>
    <row r="52" spans="1:4">
      <c r="A52" s="4" t="s">
        <v>2455</v>
      </c>
      <c r="B52" s="4" t="s">
        <v>2458</v>
      </c>
      <c r="C52" s="5" t="n">
        <v>69</v>
      </c>
      <c r="D52" s="5" t="n">
        <v>71</v>
      </c>
    </row>
    <row r="53" spans="1:4">
      <c r="A53" s="4" t="s">
        <v>2464</v>
      </c>
    </row>
    <row r="54" spans="1:4">
      <c r="A54" s="3" t="s">
        <v>2453</v>
      </c>
    </row>
    <row r="55" spans="1:4">
      <c r="A55" s="4" t="s">
        <v>2454</v>
      </c>
      <c r="B55" s="4" t="s">
        <v>2458</v>
      </c>
      <c r="C55" s="5" t="n">
        <v>2</v>
      </c>
      <c r="D55" s="5" t="n">
        <v>2</v>
      </c>
    </row>
    <row r="56" spans="1:4">
      <c r="A56" s="4" t="s">
        <v>2455</v>
      </c>
      <c r="B56" s="4" t="s">
        <v>2465</v>
      </c>
      <c r="C56" s="5" t="n">
        <v>-136</v>
      </c>
      <c r="D56" s="5" t="n">
        <v>-145</v>
      </c>
    </row>
    <row r="57" spans="1:4">
      <c r="A57" s="4" t="s">
        <v>2466</v>
      </c>
    </row>
    <row r="58" spans="1:4">
      <c r="A58" s="3" t="s">
        <v>2453</v>
      </c>
    </row>
    <row r="59" spans="1:4">
      <c r="A59" s="4" t="s">
        <v>2454</v>
      </c>
      <c r="B59" s="4" t="s">
        <v>2467</v>
      </c>
      <c r="C59" s="5" t="n">
        <v>1</v>
      </c>
      <c r="D59" s="4" t="s">
        <v>93</v>
      </c>
    </row>
    <row r="60" spans="1:4">
      <c r="A60" s="4" t="s">
        <v>2455</v>
      </c>
      <c r="B60" s="4" t="s">
        <v>2467</v>
      </c>
      <c r="C60" s="4" t="s">
        <v>93</v>
      </c>
      <c r="D60" s="5" t="n">
        <v>17</v>
      </c>
    </row>
    <row r="61" spans="1:4">
      <c r="A61" s="4" t="s">
        <v>2468</v>
      </c>
    </row>
    <row r="62" spans="1:4">
      <c r="A62" s="3" t="s">
        <v>2453</v>
      </c>
    </row>
    <row r="63" spans="1:4">
      <c r="A63" s="4" t="s">
        <v>2454</v>
      </c>
      <c r="B63" s="4" t="s">
        <v>2467</v>
      </c>
      <c r="C63" s="5" t="n">
        <v>1</v>
      </c>
      <c r="D63" s="4" t="s">
        <v>93</v>
      </c>
    </row>
    <row r="64" spans="1:4">
      <c r="A64" s="4" t="s">
        <v>2455</v>
      </c>
      <c r="B64" s="4" t="s">
        <v>2467</v>
      </c>
      <c r="C64" s="4" t="s">
        <v>93</v>
      </c>
      <c r="D64" s="5" t="n">
        <v>17</v>
      </c>
    </row>
    <row r="65" spans="1:4">
      <c r="A65" s="4" t="s">
        <v>2469</v>
      </c>
    </row>
    <row r="66" spans="1:4">
      <c r="A66" s="3" t="s">
        <v>2453</v>
      </c>
    </row>
    <row r="67" spans="1:4">
      <c r="A67" s="4" t="s">
        <v>2454</v>
      </c>
      <c r="B67" s="4" t="s">
        <v>2467</v>
      </c>
      <c r="C67" s="4" t="s">
        <v>93</v>
      </c>
      <c r="D67" s="4" t="s">
        <v>93</v>
      </c>
    </row>
    <row r="68" spans="1:4">
      <c r="A68" s="4" t="s">
        <v>2455</v>
      </c>
      <c r="B68" s="4" t="s">
        <v>2467</v>
      </c>
      <c r="C68" s="4" t="s">
        <v>93</v>
      </c>
      <c r="D68" s="4" t="s">
        <v>93</v>
      </c>
    </row>
    <row r="69" spans="1:4">
      <c r="A69" s="4" t="s">
        <v>2470</v>
      </c>
    </row>
    <row r="70" spans="1:4">
      <c r="A70" s="3" t="s">
        <v>2453</v>
      </c>
    </row>
    <row r="71" spans="1:4">
      <c r="A71" s="4" t="s">
        <v>2454</v>
      </c>
      <c r="B71" s="4" t="s">
        <v>2467</v>
      </c>
      <c r="C71" s="4" t="s">
        <v>93</v>
      </c>
      <c r="D71" s="4" t="s">
        <v>93</v>
      </c>
    </row>
    <row r="72" spans="1:4">
      <c r="A72" s="4" t="s">
        <v>2455</v>
      </c>
      <c r="B72" s="4" t="s">
        <v>2467</v>
      </c>
      <c r="C72" s="4" t="s">
        <v>93</v>
      </c>
      <c r="D72" s="4" t="s">
        <v>93</v>
      </c>
    </row>
    <row r="73" spans="1:4">
      <c r="A73" s="4" t="s">
        <v>2471</v>
      </c>
    </row>
    <row r="74" spans="1:4">
      <c r="A74" s="3" t="s">
        <v>2453</v>
      </c>
    </row>
    <row r="75" spans="1:4">
      <c r="A75" s="4" t="s">
        <v>2454</v>
      </c>
      <c r="B75" s="4" t="s">
        <v>2467</v>
      </c>
      <c r="C75" s="4" t="s">
        <v>93</v>
      </c>
      <c r="D75" s="4" t="s">
        <v>93</v>
      </c>
    </row>
    <row r="76" spans="1:4">
      <c r="A76" s="4" t="s">
        <v>2455</v>
      </c>
      <c r="B76" s="4" t="s">
        <v>2467</v>
      </c>
      <c r="C76" s="4" t="s">
        <v>93</v>
      </c>
      <c r="D76" s="4" t="s">
        <v>93</v>
      </c>
    </row>
    <row r="77" spans="1:4">
      <c r="A77" s="4" t="s">
        <v>2472</v>
      </c>
    </row>
    <row r="78" spans="1:4">
      <c r="A78" s="3" t="s">
        <v>2453</v>
      </c>
    </row>
    <row r="79" spans="1:4">
      <c r="A79" s="4" t="s">
        <v>2454</v>
      </c>
      <c r="B79" s="4" t="s">
        <v>2467</v>
      </c>
      <c r="C79" s="4" t="s">
        <v>93</v>
      </c>
      <c r="D79" s="4" t="s">
        <v>93</v>
      </c>
    </row>
    <row r="80" spans="1:4">
      <c r="A80" s="4" t="s">
        <v>2455</v>
      </c>
      <c r="B80" s="4" t="s">
        <v>2467</v>
      </c>
      <c r="C80" s="4" t="s">
        <v>93</v>
      </c>
      <c r="D80" s="4" t="s">
        <v>93</v>
      </c>
    </row>
    <row r="81" spans="1:4">
      <c r="A81" s="4" t="s">
        <v>2473</v>
      </c>
    </row>
    <row r="82" spans="1:4">
      <c r="A82" s="3" t="s">
        <v>2453</v>
      </c>
    </row>
    <row r="83" spans="1:4">
      <c r="A83" s="4" t="s">
        <v>2454</v>
      </c>
      <c r="B83" s="4" t="s">
        <v>2467</v>
      </c>
      <c r="C83" s="4" t="s">
        <v>93</v>
      </c>
      <c r="D83" s="4" t="s">
        <v>93</v>
      </c>
    </row>
    <row r="84" spans="1:4">
      <c r="A84" s="4" t="s">
        <v>2455</v>
      </c>
      <c r="B84" s="4" t="s">
        <v>2474</v>
      </c>
      <c r="C84" s="4" t="s">
        <v>93</v>
      </c>
      <c r="D84" s="4" t="s">
        <v>93</v>
      </c>
    </row>
    <row r="85" spans="1:4"/>
    <row r="86" spans="1:4">
      <c r="A86" s="4" t="s">
        <v>53</v>
      </c>
      <c r="B86" s="4" t="s">
        <v>2081</v>
      </c>
    </row>
    <row r="87" spans="1:4">
      <c r="A87" s="4" t="s">
        <v>64</v>
      </c>
      <c r="B87" s="4" t="s">
        <v>2082</v>
      </c>
    </row>
    <row r="88" spans="1:4">
      <c r="A88" s="4" t="s">
        <v>185</v>
      </c>
      <c r="B88" s="4" t="s">
        <v>2083</v>
      </c>
    </row>
    <row r="89" spans="1:4">
      <c r="A89" s="4" t="s">
        <v>180</v>
      </c>
      <c r="B89" s="4" t="s">
        <v>2475</v>
      </c>
    </row>
    <row r="90" spans="1:4">
      <c r="A90" s="4" t="s">
        <v>1061</v>
      </c>
      <c r="B90" s="4" t="s">
        <v>2476</v>
      </c>
    </row>
    <row r="91" spans="1:4">
      <c r="A91" s="4" t="s">
        <v>2477</v>
      </c>
      <c r="B91" s="4" t="s">
        <v>2478</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9</v>
      </c>
      <c r="B1" s="2" t="s">
        <v>1</v>
      </c>
    </row>
    <row r="2" spans="1:4">
      <c r="B2" s="2" t="s">
        <v>47</v>
      </c>
      <c r="C2" s="2" t="s">
        <v>48</v>
      </c>
      <c r="D2" s="2" t="s">
        <v>128</v>
      </c>
    </row>
    <row r="3" spans="1:4">
      <c r="A3" s="3" t="s">
        <v>2480</v>
      </c>
    </row>
    <row r="4" spans="1:4">
      <c r="A4" s="4" t="s">
        <v>2481</v>
      </c>
      <c r="B4" s="6" t="n">
        <v>-378</v>
      </c>
      <c r="C4" s="6" t="n">
        <v>-387</v>
      </c>
      <c r="D4" s="6" t="n">
        <v>-508</v>
      </c>
    </row>
    <row r="5" spans="1:4">
      <c r="A5" s="4" t="s">
        <v>2447</v>
      </c>
    </row>
    <row r="6" spans="1:4">
      <c r="A6" s="3" t="s">
        <v>2480</v>
      </c>
    </row>
    <row r="7" spans="1:4">
      <c r="A7" s="4" t="s">
        <v>2481</v>
      </c>
      <c r="B7" s="5" t="n">
        <v>6</v>
      </c>
      <c r="C7" s="5" t="n">
        <v>51</v>
      </c>
      <c r="D7" s="5" t="n">
        <v>-137</v>
      </c>
    </row>
    <row r="8" spans="1:4">
      <c r="A8" s="4" t="s">
        <v>2448</v>
      </c>
    </row>
    <row r="9" spans="1:4">
      <c r="A9" s="3" t="s">
        <v>2480</v>
      </c>
    </row>
    <row r="10" spans="1:4">
      <c r="A10" s="4" t="s">
        <v>2481</v>
      </c>
      <c r="B10" s="5" t="n">
        <v>-347</v>
      </c>
      <c r="C10" s="5" t="n">
        <v>-163</v>
      </c>
      <c r="D10" s="5" t="n">
        <v>-183</v>
      </c>
    </row>
    <row r="11" spans="1:4">
      <c r="A11" s="4" t="s">
        <v>2449</v>
      </c>
    </row>
    <row r="12" spans="1:4">
      <c r="A12" s="3" t="s">
        <v>2480</v>
      </c>
    </row>
    <row r="13" spans="1:4">
      <c r="A13" s="4" t="s">
        <v>2481</v>
      </c>
      <c r="B13" s="5" t="n">
        <v>80</v>
      </c>
      <c r="C13" s="5" t="n">
        <v>-260</v>
      </c>
      <c r="D13" s="5" t="n">
        <v>-153</v>
      </c>
    </row>
    <row r="14" spans="1:4">
      <c r="A14" s="4" t="s">
        <v>2450</v>
      </c>
    </row>
    <row r="15" spans="1:4">
      <c r="A15" s="3" t="s">
        <v>2480</v>
      </c>
    </row>
    <row r="16" spans="1:4">
      <c r="A16" s="4" t="s">
        <v>2481</v>
      </c>
      <c r="B16" s="4" t="s">
        <v>93</v>
      </c>
      <c r="C16" s="5" t="n">
        <v>6</v>
      </c>
      <c r="D16" s="5" t="n">
        <v>2</v>
      </c>
    </row>
    <row r="17" spans="1:4">
      <c r="A17" s="4" t="s">
        <v>2451</v>
      </c>
    </row>
    <row r="18" spans="1:4">
      <c r="A18" s="3" t="s">
        <v>2480</v>
      </c>
    </row>
    <row r="19" spans="1:4">
      <c r="A19" s="4" t="s">
        <v>2481</v>
      </c>
      <c r="B19" s="5" t="n">
        <v>-40</v>
      </c>
      <c r="C19" s="5" t="n">
        <v>-2</v>
      </c>
      <c r="D19" s="5" t="n">
        <v>18</v>
      </c>
    </row>
    <row r="20" spans="1:4">
      <c r="A20" s="4" t="s">
        <v>2094</v>
      </c>
    </row>
    <row r="21" spans="1:4">
      <c r="A21" s="3" t="s">
        <v>2480</v>
      </c>
    </row>
    <row r="22" spans="1:4">
      <c r="A22" s="4" t="s">
        <v>2481</v>
      </c>
      <c r="B22" s="5" t="n">
        <v>-77</v>
      </c>
      <c r="C22" s="5" t="n">
        <v>-19</v>
      </c>
      <c r="D22" s="5" t="n">
        <v>-55</v>
      </c>
    </row>
    <row r="23" spans="1:4">
      <c r="A23" s="4" t="s">
        <v>2482</v>
      </c>
    </row>
    <row r="24" spans="1:4">
      <c r="A24" s="3" t="s">
        <v>2480</v>
      </c>
    </row>
    <row r="25" spans="1:4">
      <c r="A25" s="4" t="s">
        <v>2481</v>
      </c>
      <c r="B25" s="5" t="n">
        <v>-354</v>
      </c>
      <c r="C25" s="5" t="n">
        <v>-160</v>
      </c>
      <c r="D25" s="5" t="n">
        <v>-183</v>
      </c>
    </row>
    <row r="26" spans="1:4">
      <c r="A26" s="4" t="s">
        <v>2483</v>
      </c>
    </row>
    <row r="27" spans="1:4">
      <c r="A27" s="3" t="s">
        <v>2480</v>
      </c>
    </row>
    <row r="28" spans="1:4">
      <c r="A28" s="4" t="s">
        <v>2481</v>
      </c>
      <c r="B28" s="4" t="s">
        <v>93</v>
      </c>
      <c r="C28" s="4" t="s">
        <v>93</v>
      </c>
      <c r="D28" s="4" t="s">
        <v>93</v>
      </c>
    </row>
    <row r="29" spans="1:4">
      <c r="A29" s="4" t="s">
        <v>2484</v>
      </c>
    </row>
    <row r="30" spans="1:4">
      <c r="A30" s="3" t="s">
        <v>2480</v>
      </c>
    </row>
    <row r="31" spans="1:4">
      <c r="A31" s="4" t="s">
        <v>2481</v>
      </c>
      <c r="B31" s="5" t="n">
        <v>-347</v>
      </c>
      <c r="C31" s="5" t="n">
        <v>-163</v>
      </c>
      <c r="D31" s="5" t="n">
        <v>-183</v>
      </c>
    </row>
    <row r="32" spans="1:4">
      <c r="A32" s="4" t="s">
        <v>2485</v>
      </c>
    </row>
    <row r="33" spans="1:4">
      <c r="A33" s="3" t="s">
        <v>2480</v>
      </c>
    </row>
    <row r="34" spans="1:4">
      <c r="A34" s="4" t="s">
        <v>2481</v>
      </c>
      <c r="B34" s="4" t="s">
        <v>93</v>
      </c>
      <c r="C34" s="4" t="s">
        <v>93</v>
      </c>
      <c r="D34" s="4" t="s">
        <v>93</v>
      </c>
    </row>
    <row r="35" spans="1:4">
      <c r="A35" s="4" t="s">
        <v>2486</v>
      </c>
    </row>
    <row r="36" spans="1:4">
      <c r="A36" s="3" t="s">
        <v>2480</v>
      </c>
    </row>
    <row r="37" spans="1:4">
      <c r="A37" s="4" t="s">
        <v>2481</v>
      </c>
      <c r="B37" s="4" t="s">
        <v>93</v>
      </c>
      <c r="C37" s="4" t="s">
        <v>93</v>
      </c>
      <c r="D37" s="4" t="s">
        <v>93</v>
      </c>
    </row>
    <row r="38" spans="1:4">
      <c r="A38" s="4" t="s">
        <v>2487</v>
      </c>
    </row>
    <row r="39" spans="1:4">
      <c r="A39" s="3" t="s">
        <v>2480</v>
      </c>
    </row>
    <row r="40" spans="1:4">
      <c r="A40" s="4" t="s">
        <v>2481</v>
      </c>
      <c r="B40" s="4" t="s">
        <v>93</v>
      </c>
      <c r="C40" s="4" t="s">
        <v>93</v>
      </c>
      <c r="D40" s="4" t="s">
        <v>93</v>
      </c>
    </row>
    <row r="41" spans="1:4">
      <c r="A41" s="4" t="s">
        <v>2488</v>
      </c>
    </row>
    <row r="42" spans="1:4">
      <c r="A42" s="3" t="s">
        <v>2480</v>
      </c>
    </row>
    <row r="43" spans="1:4">
      <c r="A43" s="4" t="s">
        <v>2481</v>
      </c>
      <c r="B43" s="5" t="n">
        <v>-7</v>
      </c>
      <c r="C43" s="5" t="n">
        <v>3</v>
      </c>
      <c r="D43" s="4" t="s">
        <v>93</v>
      </c>
    </row>
    <row r="44" spans="1:4">
      <c r="A44" s="4" t="s">
        <v>2489</v>
      </c>
    </row>
    <row r="45" spans="1:4">
      <c r="A45" s="3" t="s">
        <v>2480</v>
      </c>
    </row>
    <row r="46" spans="1:4">
      <c r="A46" s="4" t="s">
        <v>2481</v>
      </c>
      <c r="B46" s="5" t="n">
        <v>-24</v>
      </c>
      <c r="C46" s="5" t="n">
        <v>-227</v>
      </c>
      <c r="D46" s="5" t="n">
        <v>-325</v>
      </c>
    </row>
    <row r="47" spans="1:4">
      <c r="A47" s="4" t="s">
        <v>2490</v>
      </c>
    </row>
    <row r="48" spans="1:4">
      <c r="A48" s="3" t="s">
        <v>2480</v>
      </c>
    </row>
    <row r="49" spans="1:4">
      <c r="A49" s="4" t="s">
        <v>2481</v>
      </c>
      <c r="B49" s="5" t="n">
        <v>6</v>
      </c>
      <c r="C49" s="5" t="n">
        <v>51</v>
      </c>
      <c r="D49" s="5" t="n">
        <v>-137</v>
      </c>
    </row>
    <row r="50" spans="1:4">
      <c r="A50" s="4" t="s">
        <v>2491</v>
      </c>
    </row>
    <row r="51" spans="1:4">
      <c r="A51" s="3" t="s">
        <v>2480</v>
      </c>
    </row>
    <row r="52" spans="1:4">
      <c r="A52" s="4" t="s">
        <v>2481</v>
      </c>
      <c r="B52" s="4" t="s">
        <v>93</v>
      </c>
      <c r="C52" s="4" t="s">
        <v>93</v>
      </c>
      <c r="D52" s="4" t="s">
        <v>93</v>
      </c>
    </row>
    <row r="53" spans="1:4">
      <c r="A53" s="4" t="s">
        <v>2492</v>
      </c>
    </row>
    <row r="54" spans="1:4">
      <c r="A54" s="3" t="s">
        <v>2480</v>
      </c>
    </row>
    <row r="55" spans="1:4">
      <c r="A55" s="4" t="s">
        <v>2481</v>
      </c>
      <c r="B55" s="5" t="n">
        <v>80</v>
      </c>
      <c r="C55" s="5" t="n">
        <v>-260</v>
      </c>
      <c r="D55" s="5" t="n">
        <v>-153</v>
      </c>
    </row>
    <row r="56" spans="1:4">
      <c r="A56" s="4" t="s">
        <v>2493</v>
      </c>
    </row>
    <row r="57" spans="1:4">
      <c r="A57" s="3" t="s">
        <v>2480</v>
      </c>
    </row>
    <row r="58" spans="1:4">
      <c r="A58" s="4" t="s">
        <v>2481</v>
      </c>
      <c r="B58" s="4" t="s">
        <v>93</v>
      </c>
      <c r="C58" s="5" t="n">
        <v>6</v>
      </c>
      <c r="D58" s="5" t="n">
        <v>2</v>
      </c>
    </row>
    <row r="59" spans="1:4">
      <c r="A59" s="4" t="s">
        <v>2494</v>
      </c>
    </row>
    <row r="60" spans="1:4">
      <c r="A60" s="3" t="s">
        <v>2480</v>
      </c>
    </row>
    <row r="61" spans="1:4">
      <c r="A61" s="4" t="s">
        <v>2481</v>
      </c>
      <c r="B61" s="5" t="n">
        <v>-40</v>
      </c>
      <c r="C61" s="5" t="n">
        <v>-2</v>
      </c>
      <c r="D61" s="5" t="n">
        <v>18</v>
      </c>
    </row>
    <row r="62" spans="1:4">
      <c r="A62" s="4" t="s">
        <v>2495</v>
      </c>
    </row>
    <row r="63" spans="1:4">
      <c r="A63" s="3" t="s">
        <v>2480</v>
      </c>
    </row>
    <row r="64" spans="1:4">
      <c r="A64" s="4" t="s">
        <v>2481</v>
      </c>
      <c r="B64" s="6" t="n">
        <v>-70</v>
      </c>
      <c r="C64" s="6" t="n">
        <v>-22</v>
      </c>
      <c r="D64" s="6" t="n">
        <v>-5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14"/>
  </cols>
  <sheetData>
    <row r="1" spans="1:5">
      <c r="A1" s="1" t="s">
        <v>2496</v>
      </c>
      <c r="C1" s="2" t="s">
        <v>1</v>
      </c>
    </row>
    <row r="2" spans="1:5">
      <c r="C2" s="2" t="s">
        <v>47</v>
      </c>
      <c r="D2" s="2" t="s">
        <v>48</v>
      </c>
      <c r="E2" s="2" t="s">
        <v>128</v>
      </c>
    </row>
    <row r="3" spans="1:5">
      <c r="A3" s="3" t="s">
        <v>2480</v>
      </c>
    </row>
    <row r="4" spans="1:5">
      <c r="A4" s="4" t="s">
        <v>2497</v>
      </c>
      <c r="C4" s="6" t="n">
        <v>-10397</v>
      </c>
      <c r="D4" s="6" t="n">
        <v>-3430</v>
      </c>
      <c r="E4" s="6" t="n">
        <v>-4321</v>
      </c>
    </row>
    <row r="5" spans="1:5">
      <c r="A5" s="4" t="s">
        <v>2498</v>
      </c>
    </row>
    <row r="6" spans="1:5">
      <c r="A6" s="3" t="s">
        <v>2480</v>
      </c>
    </row>
    <row r="7" spans="1:5">
      <c r="A7" s="4" t="s">
        <v>2497</v>
      </c>
      <c r="C7" s="5" t="n">
        <v>-11000</v>
      </c>
      <c r="D7" s="5" t="n">
        <v>-4000</v>
      </c>
      <c r="E7" s="5" t="n">
        <v>-3000</v>
      </c>
    </row>
    <row r="8" spans="1:5">
      <c r="A8" s="4" t="s">
        <v>2499</v>
      </c>
      <c r="C8" s="5" t="n">
        <v>-4000</v>
      </c>
      <c r="D8" s="5" t="n">
        <v>8000</v>
      </c>
      <c r="E8" s="5" t="n">
        <v>18000</v>
      </c>
    </row>
    <row r="9" spans="1:5">
      <c r="A9" s="4" t="s">
        <v>2500</v>
      </c>
    </row>
    <row r="10" spans="1:5">
      <c r="A10" s="3" t="s">
        <v>2480</v>
      </c>
    </row>
    <row r="11" spans="1:5">
      <c r="A11" s="4" t="s">
        <v>2497</v>
      </c>
      <c r="C11" s="5" t="n">
        <v>-11000</v>
      </c>
      <c r="D11" s="5" t="n">
        <v>-4000</v>
      </c>
      <c r="E11" s="5" t="n">
        <v>-3000</v>
      </c>
    </row>
    <row r="12" spans="1:5">
      <c r="A12" s="4" t="s">
        <v>2499</v>
      </c>
      <c r="B12" s="4" t="s">
        <v>53</v>
      </c>
      <c r="C12" s="6" t="n">
        <v>-4000</v>
      </c>
      <c r="D12" s="6" t="n">
        <v>8000</v>
      </c>
      <c r="E12" s="6" t="n">
        <v>18000</v>
      </c>
    </row>
    <row r="13" spans="1:5"/>
    <row r="14" spans="1:5">
      <c r="A14" s="4" t="s">
        <v>53</v>
      </c>
      <c r="B14" s="4" t="s">
        <v>2501</v>
      </c>
    </row>
  </sheetData>
  <mergeCells count="4">
    <mergeCell ref="A1:B2"/>
    <mergeCell ref="C1:E1"/>
    <mergeCell ref="A13:D13"/>
    <mergeCell ref="B14:D14"/>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02</v>
      </c>
      <c r="C1" s="2" t="s">
        <v>47</v>
      </c>
      <c r="D1" s="2" t="s">
        <v>48</v>
      </c>
    </row>
    <row r="2" spans="1:4">
      <c r="A2" s="3" t="s">
        <v>2503</v>
      </c>
    </row>
    <row r="3" spans="1:4">
      <c r="A3" s="4" t="s">
        <v>2504</v>
      </c>
      <c r="C3" s="6" t="n">
        <v>590984</v>
      </c>
      <c r="D3" s="6" t="n">
        <v>688151</v>
      </c>
    </row>
    <row r="4" spans="1:4">
      <c r="A4" s="4" t="s">
        <v>2505</v>
      </c>
      <c r="C4" s="5" t="n">
        <v>2470694</v>
      </c>
      <c r="D4" s="5" t="n">
        <v>2177736</v>
      </c>
    </row>
    <row r="5" spans="1:4">
      <c r="A5" s="4" t="s">
        <v>2506</v>
      </c>
      <c r="C5" s="5" t="n">
        <v>162805</v>
      </c>
      <c r="D5" s="5" t="n">
        <v>135513</v>
      </c>
    </row>
    <row r="6" spans="1:4">
      <c r="A6" s="4" t="s">
        <v>2507</v>
      </c>
      <c r="C6" s="5" t="n">
        <v>3224483</v>
      </c>
      <c r="D6" s="5" t="n">
        <v>3001400</v>
      </c>
    </row>
    <row r="7" spans="1:4">
      <c r="A7" s="4" t="s">
        <v>2508</v>
      </c>
      <c r="B7" s="4" t="s">
        <v>53</v>
      </c>
      <c r="C7" s="5" t="n">
        <v>-40085</v>
      </c>
      <c r="D7" s="5" t="n">
        <v>-61212</v>
      </c>
    </row>
    <row r="8" spans="1:4">
      <c r="A8" s="4" t="s">
        <v>2509</v>
      </c>
    </row>
    <row r="9" spans="1:4">
      <c r="A9" s="3" t="s">
        <v>2503</v>
      </c>
    </row>
    <row r="10" spans="1:4">
      <c r="A10" s="4" t="s">
        <v>2504</v>
      </c>
      <c r="C10" s="5" t="n">
        <v>513291</v>
      </c>
      <c r="D10" s="5" t="n">
        <v>688151</v>
      </c>
    </row>
    <row r="11" spans="1:4">
      <c r="A11" s="4" t="s">
        <v>2505</v>
      </c>
      <c r="C11" s="5" t="n">
        <v>2470694</v>
      </c>
      <c r="D11" s="5" t="n">
        <v>2103368</v>
      </c>
    </row>
    <row r="12" spans="1:4">
      <c r="A12" s="4" t="s">
        <v>2506</v>
      </c>
      <c r="C12" s="5" t="n">
        <v>162805</v>
      </c>
      <c r="D12" s="5" t="n">
        <v>135513</v>
      </c>
    </row>
    <row r="13" spans="1:4">
      <c r="A13" s="4" t="s">
        <v>2507</v>
      </c>
      <c r="C13" s="5" t="n">
        <v>3146790</v>
      </c>
      <c r="D13" s="5" t="n">
        <v>2927032</v>
      </c>
    </row>
    <row r="14" spans="1:4">
      <c r="A14" s="4" t="s">
        <v>2508</v>
      </c>
      <c r="B14" s="4" t="s">
        <v>53</v>
      </c>
      <c r="C14" s="5" t="n">
        <v>-39465</v>
      </c>
      <c r="D14" s="5" t="n">
        <v>-61188</v>
      </c>
    </row>
    <row r="15" spans="1:4">
      <c r="A15" s="4" t="s">
        <v>2510</v>
      </c>
    </row>
    <row r="16" spans="1:4">
      <c r="A16" s="3" t="s">
        <v>2503</v>
      </c>
    </row>
    <row r="17" spans="1:4">
      <c r="A17" s="4" t="s">
        <v>2504</v>
      </c>
      <c r="C17" s="5" t="n">
        <v>491428</v>
      </c>
      <c r="D17" s="5" t="n">
        <v>608712</v>
      </c>
    </row>
    <row r="18" spans="1:4">
      <c r="A18" s="4" t="s">
        <v>2505</v>
      </c>
      <c r="C18" s="5" t="n">
        <v>1847389</v>
      </c>
      <c r="D18" s="5" t="n">
        <v>1504191</v>
      </c>
    </row>
    <row r="19" spans="1:4">
      <c r="A19" s="4" t="s">
        <v>2506</v>
      </c>
      <c r="C19" s="5" t="n">
        <v>151361</v>
      </c>
      <c r="D19" s="5" t="n">
        <v>89869</v>
      </c>
    </row>
    <row r="20" spans="1:4">
      <c r="A20" s="4" t="s">
        <v>2507</v>
      </c>
      <c r="C20" s="5" t="n">
        <v>2490178</v>
      </c>
      <c r="D20" s="5" t="n">
        <v>2202772</v>
      </c>
    </row>
    <row r="21" spans="1:4">
      <c r="A21" s="4" t="s">
        <v>2508</v>
      </c>
      <c r="B21" s="4" t="s">
        <v>53</v>
      </c>
      <c r="C21" s="5" t="n">
        <v>-30477</v>
      </c>
      <c r="D21" s="5" t="n">
        <v>-36812</v>
      </c>
    </row>
    <row r="22" spans="1:4">
      <c r="A22" s="4" t="s">
        <v>2511</v>
      </c>
    </row>
    <row r="23" spans="1:4">
      <c r="A23" s="3" t="s">
        <v>2503</v>
      </c>
    </row>
    <row r="24" spans="1:4">
      <c r="A24" s="4" t="s">
        <v>2504</v>
      </c>
      <c r="B24" s="4" t="s">
        <v>64</v>
      </c>
      <c r="C24" s="5" t="n">
        <v>378527</v>
      </c>
      <c r="D24" s="5" t="n">
        <v>440610</v>
      </c>
    </row>
    <row r="25" spans="1:4">
      <c r="A25" s="4" t="s">
        <v>2505</v>
      </c>
      <c r="B25" s="4" t="s">
        <v>64</v>
      </c>
      <c r="C25" s="5" t="n">
        <v>1603962</v>
      </c>
      <c r="D25" s="5" t="n">
        <v>1199269</v>
      </c>
    </row>
    <row r="26" spans="1:4">
      <c r="A26" s="4" t="s">
        <v>2506</v>
      </c>
      <c r="B26" s="4" t="s">
        <v>64</v>
      </c>
      <c r="C26" s="5" t="n">
        <v>145689</v>
      </c>
      <c r="D26" s="5" t="n">
        <v>85094</v>
      </c>
    </row>
    <row r="27" spans="1:4">
      <c r="A27" s="4" t="s">
        <v>2507</v>
      </c>
      <c r="B27" s="4" t="s">
        <v>64</v>
      </c>
      <c r="C27" s="5" t="n">
        <v>2128178</v>
      </c>
      <c r="D27" s="5" t="n">
        <v>1724973</v>
      </c>
    </row>
    <row r="28" spans="1:4">
      <c r="A28" s="4" t="s">
        <v>2508</v>
      </c>
      <c r="B28" s="4" t="s">
        <v>968</v>
      </c>
      <c r="C28" s="5" t="n">
        <v>-30303</v>
      </c>
      <c r="D28" s="5" t="n">
        <v>-33389</v>
      </c>
    </row>
    <row r="29" spans="1:4">
      <c r="A29" s="4" t="s">
        <v>2512</v>
      </c>
    </row>
    <row r="30" spans="1:4">
      <c r="A30" s="3" t="s">
        <v>2503</v>
      </c>
    </row>
    <row r="31" spans="1:4">
      <c r="A31" s="4" t="s">
        <v>2504</v>
      </c>
      <c r="C31" s="5" t="n">
        <v>112901</v>
      </c>
      <c r="D31" s="5" t="n">
        <v>168102</v>
      </c>
    </row>
    <row r="32" spans="1:4">
      <c r="A32" s="4" t="s">
        <v>2505</v>
      </c>
      <c r="C32" s="5" t="n">
        <v>238330</v>
      </c>
      <c r="D32" s="5" t="n">
        <v>259497</v>
      </c>
    </row>
    <row r="33" spans="1:4">
      <c r="A33" s="4" t="s">
        <v>2506</v>
      </c>
      <c r="C33" s="5" t="n">
        <v>5672</v>
      </c>
      <c r="D33" s="5" t="n">
        <v>4775</v>
      </c>
    </row>
    <row r="34" spans="1:4">
      <c r="A34" s="4" t="s">
        <v>2507</v>
      </c>
      <c r="C34" s="5" t="n">
        <v>356903</v>
      </c>
      <c r="D34" s="5" t="n">
        <v>432374</v>
      </c>
    </row>
    <row r="35" spans="1:4">
      <c r="A35" s="4" t="s">
        <v>2508</v>
      </c>
      <c r="B35" s="4" t="s">
        <v>53</v>
      </c>
      <c r="C35" s="5" t="n">
        <v>-127</v>
      </c>
      <c r="D35" s="5" t="n">
        <v>-3431</v>
      </c>
    </row>
    <row r="36" spans="1:4">
      <c r="A36" s="4" t="s">
        <v>2513</v>
      </c>
    </row>
    <row r="37" spans="1:4">
      <c r="A37" s="3" t="s">
        <v>2503</v>
      </c>
    </row>
    <row r="38" spans="1:4">
      <c r="A38" s="4" t="s">
        <v>2504</v>
      </c>
      <c r="C38" s="4" t="s">
        <v>93</v>
      </c>
      <c r="D38" s="4" t="s">
        <v>93</v>
      </c>
    </row>
    <row r="39" spans="1:4">
      <c r="A39" s="4" t="s">
        <v>2505</v>
      </c>
      <c r="C39" s="5" t="n">
        <v>5097</v>
      </c>
      <c r="D39" s="5" t="n">
        <v>45425</v>
      </c>
    </row>
    <row r="40" spans="1:4">
      <c r="A40" s="4" t="s">
        <v>2506</v>
      </c>
      <c r="C40" s="4" t="s">
        <v>93</v>
      </c>
      <c r="D40" s="4" t="s">
        <v>93</v>
      </c>
    </row>
    <row r="41" spans="1:4">
      <c r="A41" s="4" t="s">
        <v>2507</v>
      </c>
      <c r="C41" s="5" t="n">
        <v>5097</v>
      </c>
      <c r="D41" s="5" t="n">
        <v>45425</v>
      </c>
    </row>
    <row r="42" spans="1:4">
      <c r="A42" s="4" t="s">
        <v>2508</v>
      </c>
      <c r="B42" s="4" t="s">
        <v>53</v>
      </c>
      <c r="C42" s="5" t="n">
        <v>-47</v>
      </c>
      <c r="D42" s="5" t="n">
        <v>8</v>
      </c>
    </row>
    <row r="43" spans="1:4">
      <c r="A43" s="4" t="s">
        <v>2514</v>
      </c>
    </row>
    <row r="44" spans="1:4">
      <c r="A44" s="3" t="s">
        <v>2503</v>
      </c>
    </row>
    <row r="45" spans="1:4">
      <c r="A45" s="4" t="s">
        <v>2504</v>
      </c>
      <c r="C45" s="5" t="n">
        <v>21863</v>
      </c>
      <c r="D45" s="5" t="n">
        <v>79439</v>
      </c>
    </row>
    <row r="46" spans="1:4">
      <c r="A46" s="4" t="s">
        <v>2505</v>
      </c>
      <c r="C46" s="5" t="n">
        <v>623305</v>
      </c>
      <c r="D46" s="5" t="n">
        <v>599177</v>
      </c>
    </row>
    <row r="47" spans="1:4">
      <c r="A47" s="4" t="s">
        <v>2506</v>
      </c>
      <c r="C47" s="5" t="n">
        <v>11444</v>
      </c>
      <c r="D47" s="5" t="n">
        <v>45644</v>
      </c>
    </row>
    <row r="48" spans="1:4">
      <c r="A48" s="4" t="s">
        <v>2507</v>
      </c>
      <c r="C48" s="5" t="n">
        <v>656612</v>
      </c>
      <c r="D48" s="5" t="n">
        <v>724260</v>
      </c>
    </row>
    <row r="49" spans="1:4">
      <c r="A49" s="4" t="s">
        <v>2508</v>
      </c>
      <c r="B49" s="4" t="s">
        <v>53</v>
      </c>
      <c r="C49" s="5" t="n">
        <v>-8988</v>
      </c>
      <c r="D49" s="5" t="n">
        <v>-24376</v>
      </c>
    </row>
    <row r="50" spans="1:4">
      <c r="A50" s="4" t="s">
        <v>2515</v>
      </c>
    </row>
    <row r="51" spans="1:4">
      <c r="A51" s="3" t="s">
        <v>2503</v>
      </c>
    </row>
    <row r="52" spans="1:4">
      <c r="A52" s="4" t="s">
        <v>2504</v>
      </c>
      <c r="C52" s="4" t="s">
        <v>93</v>
      </c>
      <c r="D52" s="5" t="n">
        <v>10000</v>
      </c>
    </row>
    <row r="53" spans="1:4">
      <c r="A53" s="4" t="s">
        <v>2505</v>
      </c>
      <c r="C53" s="5" t="n">
        <v>221855</v>
      </c>
      <c r="D53" s="5" t="n">
        <v>201226</v>
      </c>
    </row>
    <row r="54" spans="1:4">
      <c r="A54" s="4" t="s">
        <v>2506</v>
      </c>
      <c r="C54" s="4" t="s">
        <v>93</v>
      </c>
      <c r="D54" s="5" t="n">
        <v>37781</v>
      </c>
    </row>
    <row r="55" spans="1:4">
      <c r="A55" s="4" t="s">
        <v>2507</v>
      </c>
      <c r="C55" s="5" t="n">
        <v>221855</v>
      </c>
      <c r="D55" s="5" t="n">
        <v>249007</v>
      </c>
    </row>
    <row r="56" spans="1:4">
      <c r="A56" s="4" t="s">
        <v>2508</v>
      </c>
      <c r="B56" s="4" t="s">
        <v>53</v>
      </c>
      <c r="C56" s="5" t="n">
        <v>-2092</v>
      </c>
      <c r="D56" s="5" t="n">
        <v>-4692</v>
      </c>
    </row>
    <row r="57" spans="1:4">
      <c r="A57" s="4" t="s">
        <v>2516</v>
      </c>
    </row>
    <row r="58" spans="1:4">
      <c r="A58" s="3" t="s">
        <v>2503</v>
      </c>
    </row>
    <row r="59" spans="1:4">
      <c r="A59" s="4" t="s">
        <v>2504</v>
      </c>
      <c r="B59" s="4" t="s">
        <v>64</v>
      </c>
      <c r="C59" s="4" t="s">
        <v>93</v>
      </c>
      <c r="D59" s="5" t="n">
        <v>3000</v>
      </c>
    </row>
    <row r="60" spans="1:4">
      <c r="A60" s="4" t="s">
        <v>2505</v>
      </c>
      <c r="B60" s="4" t="s">
        <v>64</v>
      </c>
      <c r="C60" s="5" t="n">
        <v>120854</v>
      </c>
      <c r="D60" s="5" t="n">
        <v>118359</v>
      </c>
    </row>
    <row r="61" spans="1:4">
      <c r="A61" s="4" t="s">
        <v>2506</v>
      </c>
      <c r="B61" s="4" t="s">
        <v>64</v>
      </c>
      <c r="C61" s="4" t="s">
        <v>93</v>
      </c>
      <c r="D61" s="5" t="n">
        <v>37781</v>
      </c>
    </row>
    <row r="62" spans="1:4">
      <c r="A62" s="4" t="s">
        <v>2507</v>
      </c>
      <c r="B62" s="4" t="s">
        <v>64</v>
      </c>
      <c r="C62" s="5" t="n">
        <v>120854</v>
      </c>
      <c r="D62" s="5" t="n">
        <v>159140</v>
      </c>
    </row>
    <row r="63" spans="1:4">
      <c r="A63" s="4" t="s">
        <v>2508</v>
      </c>
      <c r="B63" s="4" t="s">
        <v>968</v>
      </c>
      <c r="C63" s="5" t="n">
        <v>-82</v>
      </c>
      <c r="D63" s="5" t="n">
        <v>-3381</v>
      </c>
    </row>
    <row r="64" spans="1:4">
      <c r="A64" s="4" t="s">
        <v>2517</v>
      </c>
    </row>
    <row r="65" spans="1:4">
      <c r="A65" s="3" t="s">
        <v>2503</v>
      </c>
    </row>
    <row r="66" spans="1:4">
      <c r="A66" s="4" t="s">
        <v>2504</v>
      </c>
      <c r="C66" s="4" t="s">
        <v>93</v>
      </c>
      <c r="D66" s="5" t="n">
        <v>7000</v>
      </c>
    </row>
    <row r="67" spans="1:4">
      <c r="A67" s="4" t="s">
        <v>2505</v>
      </c>
      <c r="C67" s="5" t="n">
        <v>101001</v>
      </c>
      <c r="D67" s="5" t="n">
        <v>82867</v>
      </c>
    </row>
    <row r="68" spans="1:4">
      <c r="A68" s="4" t="s">
        <v>2506</v>
      </c>
      <c r="C68" s="4" t="s">
        <v>93</v>
      </c>
      <c r="D68" s="4" t="s">
        <v>93</v>
      </c>
    </row>
    <row r="69" spans="1:4">
      <c r="A69" s="4" t="s">
        <v>2507</v>
      </c>
      <c r="C69" s="5" t="n">
        <v>101001</v>
      </c>
      <c r="D69" s="5" t="n">
        <v>89867</v>
      </c>
    </row>
    <row r="70" spans="1:4">
      <c r="A70" s="4" t="s">
        <v>2508</v>
      </c>
      <c r="B70" s="4" t="s">
        <v>53</v>
      </c>
      <c r="C70" s="5" t="n">
        <v>-2010</v>
      </c>
      <c r="D70" s="5" t="n">
        <v>-1311</v>
      </c>
    </row>
    <row r="71" spans="1:4">
      <c r="A71" s="4" t="s">
        <v>2518</v>
      </c>
    </row>
    <row r="72" spans="1:4">
      <c r="A72" s="3" t="s">
        <v>2503</v>
      </c>
    </row>
    <row r="73" spans="1:4">
      <c r="A73" s="4" t="s">
        <v>2504</v>
      </c>
      <c r="C73" s="5" t="n">
        <v>21863</v>
      </c>
      <c r="D73" s="5" t="n">
        <v>69439</v>
      </c>
    </row>
    <row r="74" spans="1:4">
      <c r="A74" s="4" t="s">
        <v>2505</v>
      </c>
      <c r="C74" s="5" t="n">
        <v>401450</v>
      </c>
      <c r="D74" s="5" t="n">
        <v>397951</v>
      </c>
    </row>
    <row r="75" spans="1:4">
      <c r="A75" s="4" t="s">
        <v>2506</v>
      </c>
      <c r="C75" s="5" t="n">
        <v>11444</v>
      </c>
      <c r="D75" s="5" t="n">
        <v>7863</v>
      </c>
    </row>
    <row r="76" spans="1:4">
      <c r="A76" s="4" t="s">
        <v>2507</v>
      </c>
      <c r="C76" s="5" t="n">
        <v>434757</v>
      </c>
      <c r="D76" s="5" t="n">
        <v>475253</v>
      </c>
    </row>
    <row r="77" spans="1:4">
      <c r="A77" s="4" t="s">
        <v>2508</v>
      </c>
      <c r="B77" s="4" t="s">
        <v>53</v>
      </c>
      <c r="C77" s="5" t="n">
        <v>-6896</v>
      </c>
      <c r="D77" s="5" t="n">
        <v>-19684</v>
      </c>
    </row>
    <row r="78" spans="1:4">
      <c r="A78" s="4" t="s">
        <v>2519</v>
      </c>
    </row>
    <row r="79" spans="1:4">
      <c r="A79" s="3" t="s">
        <v>2503</v>
      </c>
    </row>
    <row r="80" spans="1:4">
      <c r="A80" s="4" t="s">
        <v>2504</v>
      </c>
      <c r="B80" s="4" t="s">
        <v>64</v>
      </c>
      <c r="C80" s="5" t="n">
        <v>13000</v>
      </c>
      <c r="D80" s="5" t="n">
        <v>15000</v>
      </c>
    </row>
    <row r="81" spans="1:4">
      <c r="A81" s="4" t="s">
        <v>2505</v>
      </c>
      <c r="B81" s="4" t="s">
        <v>64</v>
      </c>
      <c r="C81" s="5" t="n">
        <v>194618</v>
      </c>
      <c r="D81" s="5" t="n">
        <v>108000</v>
      </c>
    </row>
    <row r="82" spans="1:4">
      <c r="A82" s="4" t="s">
        <v>2506</v>
      </c>
      <c r="B82" s="4" t="s">
        <v>64</v>
      </c>
      <c r="C82" s="5" t="n">
        <v>8000</v>
      </c>
      <c r="D82" s="5" t="n">
        <v>6000</v>
      </c>
    </row>
    <row r="83" spans="1:4">
      <c r="A83" s="4" t="s">
        <v>2507</v>
      </c>
      <c r="B83" s="4" t="s">
        <v>64</v>
      </c>
      <c r="C83" s="5" t="n">
        <v>215618</v>
      </c>
      <c r="D83" s="5" t="n">
        <v>129000</v>
      </c>
    </row>
    <row r="84" spans="1:4">
      <c r="A84" s="4" t="s">
        <v>2508</v>
      </c>
      <c r="B84" s="4" t="s">
        <v>968</v>
      </c>
      <c r="C84" s="5" t="n">
        <v>-3853</v>
      </c>
      <c r="D84" s="5" t="n">
        <v>-2641</v>
      </c>
    </row>
    <row r="85" spans="1:4">
      <c r="A85" s="4" t="s">
        <v>2520</v>
      </c>
    </row>
    <row r="86" spans="1:4">
      <c r="A86" s="3" t="s">
        <v>2503</v>
      </c>
    </row>
    <row r="87" spans="1:4">
      <c r="A87" s="4" t="s">
        <v>2504</v>
      </c>
      <c r="C87" s="4" t="s">
        <v>93</v>
      </c>
      <c r="D87" s="5" t="n">
        <v>12000</v>
      </c>
    </row>
    <row r="88" spans="1:4">
      <c r="A88" s="4" t="s">
        <v>2505</v>
      </c>
      <c r="C88" s="4" t="s">
        <v>93</v>
      </c>
      <c r="D88" s="5" t="n">
        <v>29000</v>
      </c>
    </row>
    <row r="89" spans="1:4">
      <c r="A89" s="4" t="s">
        <v>2506</v>
      </c>
      <c r="C89" s="4" t="s">
        <v>93</v>
      </c>
      <c r="D89" s="4" t="s">
        <v>93</v>
      </c>
    </row>
    <row r="90" spans="1:4">
      <c r="A90" s="4" t="s">
        <v>2507</v>
      </c>
      <c r="C90" s="4" t="s">
        <v>93</v>
      </c>
      <c r="D90" s="5" t="n">
        <v>41000</v>
      </c>
    </row>
    <row r="91" spans="1:4">
      <c r="A91" s="4" t="s">
        <v>2508</v>
      </c>
      <c r="B91" s="4" t="s">
        <v>53</v>
      </c>
      <c r="C91" s="4" t="s">
        <v>93</v>
      </c>
      <c r="D91" s="5" t="n">
        <v>-749</v>
      </c>
    </row>
    <row r="92" spans="1:4">
      <c r="A92" s="4" t="s">
        <v>2521</v>
      </c>
    </row>
    <row r="93" spans="1:4">
      <c r="A93" s="3" t="s">
        <v>2503</v>
      </c>
    </row>
    <row r="94" spans="1:4">
      <c r="A94" s="4" t="s">
        <v>2504</v>
      </c>
      <c r="C94" s="5" t="n">
        <v>8863</v>
      </c>
      <c r="D94" s="5" t="n">
        <v>42439</v>
      </c>
    </row>
    <row r="95" spans="1:4">
      <c r="A95" s="4" t="s">
        <v>2505</v>
      </c>
      <c r="C95" s="5" t="n">
        <v>206832</v>
      </c>
      <c r="D95" s="5" t="n">
        <v>260951</v>
      </c>
    </row>
    <row r="96" spans="1:4">
      <c r="A96" s="4" t="s">
        <v>2506</v>
      </c>
      <c r="C96" s="5" t="n">
        <v>3444</v>
      </c>
      <c r="D96" s="5" t="n">
        <v>1863</v>
      </c>
    </row>
    <row r="97" spans="1:4">
      <c r="A97" s="4" t="s">
        <v>2507</v>
      </c>
      <c r="C97" s="5" t="n">
        <v>219139</v>
      </c>
      <c r="D97" s="5" t="n">
        <v>305253</v>
      </c>
    </row>
    <row r="98" spans="1:4">
      <c r="A98" s="4" t="s">
        <v>2508</v>
      </c>
      <c r="B98" s="4" t="s">
        <v>53</v>
      </c>
      <c r="C98" s="5" t="n">
        <v>-3043</v>
      </c>
      <c r="D98" s="5" t="n">
        <v>-16294</v>
      </c>
    </row>
    <row r="99" spans="1:4">
      <c r="A99" s="4" t="s">
        <v>2522</v>
      </c>
    </row>
    <row r="100" spans="1:4">
      <c r="A100" s="3" t="s">
        <v>2503</v>
      </c>
    </row>
    <row r="101" spans="1:4">
      <c r="A101" s="4" t="s">
        <v>2504</v>
      </c>
      <c r="B101" s="4" t="s">
        <v>185</v>
      </c>
      <c r="C101" s="5" t="n">
        <v>77693</v>
      </c>
      <c r="D101" s="4" t="s">
        <v>93</v>
      </c>
    </row>
    <row r="102" spans="1:4">
      <c r="A102" s="4" t="s">
        <v>2505</v>
      </c>
      <c r="B102" s="4" t="s">
        <v>185</v>
      </c>
      <c r="C102" s="4" t="s">
        <v>93</v>
      </c>
      <c r="D102" s="5" t="n">
        <v>74368</v>
      </c>
    </row>
    <row r="103" spans="1:4">
      <c r="A103" s="4" t="s">
        <v>2506</v>
      </c>
      <c r="B103" s="4" t="s">
        <v>185</v>
      </c>
      <c r="C103" s="4" t="s">
        <v>93</v>
      </c>
      <c r="D103" s="4" t="s">
        <v>93</v>
      </c>
    </row>
    <row r="104" spans="1:4">
      <c r="A104" s="4" t="s">
        <v>2507</v>
      </c>
      <c r="B104" s="4" t="s">
        <v>185</v>
      </c>
      <c r="C104" s="5" t="n">
        <v>77693</v>
      </c>
      <c r="D104" s="5" t="n">
        <v>74368</v>
      </c>
    </row>
    <row r="105" spans="1:4">
      <c r="A105" s="4" t="s">
        <v>2508</v>
      </c>
      <c r="B105" s="4" t="s">
        <v>1055</v>
      </c>
      <c r="C105" s="6" t="n">
        <v>-620</v>
      </c>
      <c r="D105" s="6" t="n">
        <v>-24</v>
      </c>
    </row>
    <row r="106" spans="1:4"/>
    <row r="107" spans="1:4">
      <c r="A107" s="4" t="s">
        <v>53</v>
      </c>
      <c r="B107" s="4" t="s">
        <v>2523</v>
      </c>
    </row>
    <row r="108" spans="1:4">
      <c r="A108" s="4" t="s">
        <v>64</v>
      </c>
      <c r="B108" s="4" t="s">
        <v>2524</v>
      </c>
    </row>
    <row r="109" spans="1:4">
      <c r="A109" s="4" t="s">
        <v>185</v>
      </c>
      <c r="B109" s="4" t="s">
        <v>2525</v>
      </c>
    </row>
  </sheetData>
  <mergeCells count="5">
    <mergeCell ref="A1:B1"/>
    <mergeCell ref="A106:C106"/>
    <mergeCell ref="B107:C107"/>
    <mergeCell ref="B108:C108"/>
    <mergeCell ref="B109:C10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6</v>
      </c>
      <c r="B1" s="2" t="s">
        <v>1</v>
      </c>
    </row>
    <row r="2" spans="1:3">
      <c r="B2" s="2" t="s">
        <v>47</v>
      </c>
      <c r="C2" s="2" t="s">
        <v>48</v>
      </c>
    </row>
    <row r="3" spans="1:3">
      <c r="A3" s="3" t="s">
        <v>2527</v>
      </c>
    </row>
    <row r="4" spans="1:3">
      <c r="A4" s="4" t="s">
        <v>2528</v>
      </c>
      <c r="B4" s="6" t="n">
        <v>76755000</v>
      </c>
      <c r="C4" s="6" t="n">
        <v>57341000</v>
      </c>
    </row>
    <row r="5" spans="1:3">
      <c r="A5" s="4" t="s">
        <v>2529</v>
      </c>
      <c r="B5" s="4" t="s">
        <v>2530</v>
      </c>
    </row>
    <row r="6" spans="1:3">
      <c r="A6" s="4" t="s">
        <v>2531</v>
      </c>
      <c r="B6" s="6" t="n">
        <v>1051297</v>
      </c>
      <c r="C6" s="5" t="n">
        <v>1110505</v>
      </c>
    </row>
    <row r="7" spans="1:3">
      <c r="A7" s="4" t="s">
        <v>2532</v>
      </c>
      <c r="B7" s="6" t="n">
        <v>96946</v>
      </c>
      <c r="C7" s="5" t="n">
        <v>31101</v>
      </c>
    </row>
    <row r="8" spans="1:3">
      <c r="A8" s="4" t="s">
        <v>2533</v>
      </c>
      <c r="B8" s="4" t="s">
        <v>2534</v>
      </c>
    </row>
    <row r="9" spans="1:3">
      <c r="A9" s="4" t="s">
        <v>2535</v>
      </c>
      <c r="B9" s="4" t="s">
        <v>2536</v>
      </c>
    </row>
    <row r="10" spans="1:3">
      <c r="A10" s="4" t="s">
        <v>2537</v>
      </c>
      <c r="B10" s="4" t="s">
        <v>1596</v>
      </c>
    </row>
    <row r="11" spans="1:3">
      <c r="A11" s="4" t="s">
        <v>2538</v>
      </c>
    </row>
    <row r="12" spans="1:3">
      <c r="A12" s="3" t="s">
        <v>2527</v>
      </c>
    </row>
    <row r="13" spans="1:3">
      <c r="A13" s="4" t="s">
        <v>2528</v>
      </c>
      <c r="B13" s="6" t="n">
        <v>468900</v>
      </c>
      <c r="C13" s="5" t="n">
        <v>403200</v>
      </c>
    </row>
    <row r="14" spans="1:3">
      <c r="A14" s="4" t="s">
        <v>2539</v>
      </c>
    </row>
    <row r="15" spans="1:3">
      <c r="A15" s="3" t="s">
        <v>2527</v>
      </c>
    </row>
    <row r="16" spans="1:3">
      <c r="A16" s="4" t="s">
        <v>2528</v>
      </c>
      <c r="B16" s="5" t="n">
        <v>11520000</v>
      </c>
      <c r="C16" s="5" t="n">
        <v>9444000</v>
      </c>
    </row>
    <row r="17" spans="1:3">
      <c r="A17" s="4" t="s">
        <v>2540</v>
      </c>
    </row>
    <row r="18" spans="1:3">
      <c r="A18" s="3" t="s">
        <v>2527</v>
      </c>
    </row>
    <row r="19" spans="1:3">
      <c r="A19" s="4" t="s">
        <v>2528</v>
      </c>
      <c r="B19" s="6" t="n">
        <v>1005951</v>
      </c>
      <c r="C19" s="6" t="n">
        <v>1069156</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541</v>
      </c>
      <c r="C1" s="2" t="s">
        <v>47</v>
      </c>
      <c r="D1" s="2" t="s">
        <v>48</v>
      </c>
    </row>
    <row r="2" spans="1:4">
      <c r="A2" s="3" t="s">
        <v>2527</v>
      </c>
    </row>
    <row r="3" spans="1:4">
      <c r="A3" s="4" t="s">
        <v>2542</v>
      </c>
      <c r="C3" s="6" t="n">
        <v>76755</v>
      </c>
      <c r="D3" s="6" t="n">
        <v>57341</v>
      </c>
    </row>
    <row r="4" spans="1:4">
      <c r="A4" s="4" t="s">
        <v>2543</v>
      </c>
      <c r="C4" s="5" t="n">
        <v>40754</v>
      </c>
      <c r="D4" s="5" t="n">
        <v>26508</v>
      </c>
    </row>
    <row r="5" spans="1:4">
      <c r="A5" s="4" t="s">
        <v>2544</v>
      </c>
      <c r="C5" s="5" t="n">
        <v>22976</v>
      </c>
      <c r="D5" s="5" t="n">
        <v>20527</v>
      </c>
    </row>
    <row r="6" spans="1:4">
      <c r="A6" s="4" t="s">
        <v>2545</v>
      </c>
      <c r="C6" s="5" t="n">
        <v>13025</v>
      </c>
      <c r="D6" s="5" t="n">
        <v>10306</v>
      </c>
    </row>
    <row r="7" spans="1:4">
      <c r="A7" s="4" t="s">
        <v>2546</v>
      </c>
    </row>
    <row r="8" spans="1:4">
      <c r="A8" s="3" t="s">
        <v>2527</v>
      </c>
    </row>
    <row r="9" spans="1:4">
      <c r="A9" s="4" t="s">
        <v>2542</v>
      </c>
      <c r="C9" s="5" t="n">
        <v>3901</v>
      </c>
      <c r="D9" s="5" t="n">
        <v>4311</v>
      </c>
    </row>
    <row r="10" spans="1:4">
      <c r="A10" s="4" t="s">
        <v>2543</v>
      </c>
      <c r="C10" s="5" t="n">
        <v>2792</v>
      </c>
      <c r="D10" s="5" t="n">
        <v>3115</v>
      </c>
    </row>
    <row r="11" spans="1:4">
      <c r="A11" s="4" t="s">
        <v>2544</v>
      </c>
      <c r="C11" s="5" t="n">
        <v>838</v>
      </c>
      <c r="D11" s="5" t="n">
        <v>850</v>
      </c>
    </row>
    <row r="12" spans="1:4">
      <c r="A12" s="4" t="s">
        <v>2545</v>
      </c>
      <c r="C12" s="5" t="n">
        <v>271</v>
      </c>
      <c r="D12" s="5" t="n">
        <v>346</v>
      </c>
    </row>
    <row r="13" spans="1:4">
      <c r="A13" s="4" t="s">
        <v>2547</v>
      </c>
    </row>
    <row r="14" spans="1:4">
      <c r="A14" s="3" t="s">
        <v>2527</v>
      </c>
    </row>
    <row r="15" spans="1:4">
      <c r="A15" s="4" t="s">
        <v>2542</v>
      </c>
      <c r="C15" s="5" t="n">
        <v>3256</v>
      </c>
      <c r="D15" s="5" t="n">
        <v>3051</v>
      </c>
    </row>
    <row r="16" spans="1:4">
      <c r="A16" s="4" t="s">
        <v>2543</v>
      </c>
      <c r="C16" s="5" t="n">
        <v>2332</v>
      </c>
      <c r="D16" s="5" t="n">
        <v>2144</v>
      </c>
    </row>
    <row r="17" spans="1:4">
      <c r="A17" s="4" t="s">
        <v>2544</v>
      </c>
      <c r="C17" s="5" t="n">
        <v>784</v>
      </c>
      <c r="D17" s="5" t="n">
        <v>801</v>
      </c>
    </row>
    <row r="18" spans="1:4">
      <c r="A18" s="4" t="s">
        <v>2545</v>
      </c>
      <c r="C18" s="5" t="n">
        <v>140</v>
      </c>
      <c r="D18" s="5" t="n">
        <v>106</v>
      </c>
    </row>
    <row r="19" spans="1:4">
      <c r="A19" s="4" t="s">
        <v>2548</v>
      </c>
    </row>
    <row r="20" spans="1:4">
      <c r="A20" s="3" t="s">
        <v>2527</v>
      </c>
    </row>
    <row r="21" spans="1:4">
      <c r="A21" s="4" t="s">
        <v>2542</v>
      </c>
      <c r="B21" s="4" t="s">
        <v>53</v>
      </c>
      <c r="C21" s="5" t="n">
        <v>58025</v>
      </c>
      <c r="D21" s="5" t="n">
        <v>40513</v>
      </c>
    </row>
    <row r="22" spans="1:4">
      <c r="A22" s="4" t="s">
        <v>2543</v>
      </c>
      <c r="B22" s="4" t="s">
        <v>53</v>
      </c>
      <c r="C22" s="5" t="n">
        <v>29734</v>
      </c>
      <c r="D22" s="5" t="n">
        <v>15230</v>
      </c>
    </row>
    <row r="23" spans="1:4">
      <c r="A23" s="4" t="s">
        <v>2544</v>
      </c>
      <c r="B23" s="4" t="s">
        <v>53</v>
      </c>
      <c r="C23" s="5" t="n">
        <v>20921</v>
      </c>
      <c r="D23" s="5" t="n">
        <v>18314</v>
      </c>
    </row>
    <row r="24" spans="1:4">
      <c r="A24" s="4" t="s">
        <v>2545</v>
      </c>
      <c r="B24" s="4" t="s">
        <v>53</v>
      </c>
      <c r="C24" s="5" t="n">
        <v>7370</v>
      </c>
      <c r="D24" s="5" t="n">
        <v>6969</v>
      </c>
    </row>
    <row r="25" spans="1:4">
      <c r="A25" s="4" t="s">
        <v>2549</v>
      </c>
    </row>
    <row r="26" spans="1:4">
      <c r="A26" s="3" t="s">
        <v>2527</v>
      </c>
    </row>
    <row r="27" spans="1:4">
      <c r="A27" s="4" t="s">
        <v>2542</v>
      </c>
      <c r="C27" s="5" t="n">
        <v>11520</v>
      </c>
      <c r="D27" s="5" t="n">
        <v>9444</v>
      </c>
    </row>
    <row r="28" spans="1:4">
      <c r="A28" s="4" t="s">
        <v>2543</v>
      </c>
      <c r="C28" s="5" t="n">
        <v>5884</v>
      </c>
      <c r="D28" s="5" t="n">
        <v>6017</v>
      </c>
    </row>
    <row r="29" spans="1:4">
      <c r="A29" s="4" t="s">
        <v>2544</v>
      </c>
      <c r="C29" s="5" t="n">
        <v>420</v>
      </c>
      <c r="D29" s="5" t="n">
        <v>558</v>
      </c>
    </row>
    <row r="30" spans="1:4">
      <c r="A30" s="4" t="s">
        <v>2545</v>
      </c>
      <c r="C30" s="5" t="n">
        <v>5216</v>
      </c>
      <c r="D30" s="5" t="n">
        <v>2869</v>
      </c>
    </row>
    <row r="31" spans="1:4">
      <c r="A31" s="4" t="s">
        <v>2094</v>
      </c>
    </row>
    <row r="32" spans="1:4">
      <c r="A32" s="3" t="s">
        <v>2527</v>
      </c>
    </row>
    <row r="33" spans="1:4">
      <c r="A33" s="4" t="s">
        <v>2542</v>
      </c>
      <c r="C33" s="5" t="n">
        <v>53</v>
      </c>
      <c r="D33" s="5" t="n">
        <v>22</v>
      </c>
    </row>
    <row r="34" spans="1:4">
      <c r="A34" s="4" t="s">
        <v>2543</v>
      </c>
      <c r="C34" s="5" t="n">
        <v>12</v>
      </c>
      <c r="D34" s="5" t="n">
        <v>2</v>
      </c>
    </row>
    <row r="35" spans="1:4">
      <c r="A35" s="4" t="s">
        <v>2544</v>
      </c>
      <c r="C35" s="5" t="n">
        <v>13</v>
      </c>
      <c r="D35" s="5" t="n">
        <v>4</v>
      </c>
    </row>
    <row r="36" spans="1:4">
      <c r="A36" s="4" t="s">
        <v>2545</v>
      </c>
      <c r="C36" s="6" t="n">
        <v>28</v>
      </c>
      <c r="D36" s="6" t="n">
        <v>16</v>
      </c>
    </row>
    <row r="37" spans="1:4"/>
    <row r="38" spans="1:4">
      <c r="A38" s="4" t="s">
        <v>53</v>
      </c>
      <c r="B38" s="4" t="s">
        <v>2550</v>
      </c>
    </row>
  </sheetData>
  <mergeCells count="3">
    <mergeCell ref="A1:B1"/>
    <mergeCell ref="A37:C37"/>
    <mergeCell ref="B38:C3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551</v>
      </c>
      <c r="C1" s="2" t="s">
        <v>1</v>
      </c>
    </row>
    <row r="2" spans="1:4">
      <c r="C2" s="2" t="s">
        <v>47</v>
      </c>
      <c r="D2" s="2" t="s">
        <v>48</v>
      </c>
    </row>
    <row r="3" spans="1:4">
      <c r="A3" s="3" t="s">
        <v>2527</v>
      </c>
    </row>
    <row r="4" spans="1:4">
      <c r="A4" s="4" t="s">
        <v>2552</v>
      </c>
      <c r="C4" s="6" t="n">
        <v>76755</v>
      </c>
      <c r="D4" s="6" t="n">
        <v>57341</v>
      </c>
    </row>
    <row r="5" spans="1:4">
      <c r="A5" s="4" t="s">
        <v>2546</v>
      </c>
    </row>
    <row r="6" spans="1:4">
      <c r="A6" s="3" t="s">
        <v>2527</v>
      </c>
    </row>
    <row r="7" spans="1:4">
      <c r="A7" s="4" t="s">
        <v>2552</v>
      </c>
      <c r="C7" s="5" t="n">
        <v>3901</v>
      </c>
      <c r="D7" s="5" t="n">
        <v>4311</v>
      </c>
    </row>
    <row r="8" spans="1:4">
      <c r="A8" s="4" t="s">
        <v>2547</v>
      </c>
    </row>
    <row r="9" spans="1:4">
      <c r="A9" s="3" t="s">
        <v>2527</v>
      </c>
    </row>
    <row r="10" spans="1:4">
      <c r="A10" s="4" t="s">
        <v>2552</v>
      </c>
      <c r="C10" s="5" t="n">
        <v>3256</v>
      </c>
      <c r="D10" s="5" t="n">
        <v>3051</v>
      </c>
    </row>
    <row r="11" spans="1:4">
      <c r="A11" s="4" t="s">
        <v>2553</v>
      </c>
    </row>
    <row r="12" spans="1:4">
      <c r="A12" s="3" t="s">
        <v>2527</v>
      </c>
    </row>
    <row r="13" spans="1:4">
      <c r="A13" s="4" t="s">
        <v>2552</v>
      </c>
      <c r="C13" s="5" t="n">
        <v>7157</v>
      </c>
      <c r="D13" s="5" t="n">
        <v>7362</v>
      </c>
    </row>
    <row r="14" spans="1:4">
      <c r="A14" s="4" t="s">
        <v>2554</v>
      </c>
    </row>
    <row r="15" spans="1:4">
      <c r="A15" s="3" t="s">
        <v>2527</v>
      </c>
    </row>
    <row r="16" spans="1:4">
      <c r="A16" s="4" t="s">
        <v>2552</v>
      </c>
      <c r="C16" s="5" t="n">
        <v>3901</v>
      </c>
      <c r="D16" s="5" t="n">
        <v>4311</v>
      </c>
    </row>
    <row r="17" spans="1:4">
      <c r="A17" s="4" t="s">
        <v>2555</v>
      </c>
    </row>
    <row r="18" spans="1:4">
      <c r="A18" s="3" t="s">
        <v>2527</v>
      </c>
    </row>
    <row r="19" spans="1:4">
      <c r="A19" s="4" t="s">
        <v>2552</v>
      </c>
      <c r="C19" s="5" t="n">
        <v>3256</v>
      </c>
      <c r="D19" s="5" t="n">
        <v>3051</v>
      </c>
    </row>
    <row r="20" spans="1:4">
      <c r="A20" s="4" t="s">
        <v>2556</v>
      </c>
    </row>
    <row r="21" spans="1:4">
      <c r="A21" s="3" t="s">
        <v>2527</v>
      </c>
    </row>
    <row r="22" spans="1:4">
      <c r="A22" s="4" t="s">
        <v>2552</v>
      </c>
      <c r="C22" s="5" t="n">
        <v>6849</v>
      </c>
      <c r="D22" s="5" t="n">
        <v>7121</v>
      </c>
    </row>
    <row r="23" spans="1:4">
      <c r="A23" s="4" t="s">
        <v>2557</v>
      </c>
    </row>
    <row r="24" spans="1:4">
      <c r="A24" s="3" t="s">
        <v>2527</v>
      </c>
    </row>
    <row r="25" spans="1:4">
      <c r="A25" s="4" t="s">
        <v>2552</v>
      </c>
      <c r="C25" s="5" t="n">
        <v>3779</v>
      </c>
      <c r="D25" s="5" t="n">
        <v>4211</v>
      </c>
    </row>
    <row r="26" spans="1:4">
      <c r="A26" s="4" t="s">
        <v>2558</v>
      </c>
    </row>
    <row r="27" spans="1:4">
      <c r="A27" s="3" t="s">
        <v>2527</v>
      </c>
    </row>
    <row r="28" spans="1:4">
      <c r="A28" s="4" t="s">
        <v>2552</v>
      </c>
      <c r="C28" s="6" t="n">
        <v>3070</v>
      </c>
      <c r="D28" s="6" t="n">
        <v>2910</v>
      </c>
    </row>
    <row r="29" spans="1:4">
      <c r="A29" s="4" t="s">
        <v>980</v>
      </c>
    </row>
    <row r="30" spans="1:4">
      <c r="A30" s="3" t="s">
        <v>2527</v>
      </c>
    </row>
    <row r="31" spans="1:4">
      <c r="A31" s="4" t="s">
        <v>981</v>
      </c>
      <c r="C31" s="4" t="s">
        <v>982</v>
      </c>
      <c r="D31" s="4" t="s">
        <v>982</v>
      </c>
    </row>
    <row r="32" spans="1:4">
      <c r="A32" s="4" t="s">
        <v>2559</v>
      </c>
    </row>
    <row r="33" spans="1:4">
      <c r="A33" s="3" t="s">
        <v>2527</v>
      </c>
    </row>
    <row r="34" spans="1:4">
      <c r="A34" s="4" t="s">
        <v>2552</v>
      </c>
      <c r="B34" s="4" t="s">
        <v>53</v>
      </c>
      <c r="C34" s="6" t="n">
        <v>177</v>
      </c>
      <c r="D34" s="6" t="n">
        <v>196</v>
      </c>
    </row>
    <row r="35" spans="1:4">
      <c r="A35" s="4" t="s">
        <v>2560</v>
      </c>
    </row>
    <row r="36" spans="1:4">
      <c r="A36" s="3" t="s">
        <v>2527</v>
      </c>
    </row>
    <row r="37" spans="1:4">
      <c r="A37" s="4" t="s">
        <v>2552</v>
      </c>
      <c r="B37" s="4" t="s">
        <v>53</v>
      </c>
      <c r="C37" s="5" t="n">
        <v>98</v>
      </c>
      <c r="D37" s="5" t="n">
        <v>83</v>
      </c>
    </row>
    <row r="38" spans="1:4">
      <c r="A38" s="4" t="s">
        <v>2561</v>
      </c>
    </row>
    <row r="39" spans="1:4">
      <c r="A39" s="3" t="s">
        <v>2527</v>
      </c>
    </row>
    <row r="40" spans="1:4">
      <c r="A40" s="4" t="s">
        <v>2552</v>
      </c>
      <c r="B40" s="4" t="s">
        <v>53</v>
      </c>
      <c r="C40" s="5" t="n">
        <v>79</v>
      </c>
      <c r="D40" s="5" t="n">
        <v>113</v>
      </c>
    </row>
    <row r="41" spans="1:4">
      <c r="A41" s="4" t="s">
        <v>2562</v>
      </c>
    </row>
    <row r="42" spans="1:4">
      <c r="A42" s="3" t="s">
        <v>2527</v>
      </c>
    </row>
    <row r="43" spans="1:4">
      <c r="A43" s="4" t="s">
        <v>2552</v>
      </c>
      <c r="B43" s="4" t="s">
        <v>64</v>
      </c>
      <c r="C43" s="5" t="n">
        <v>99</v>
      </c>
      <c r="D43" s="5" t="n">
        <v>18</v>
      </c>
    </row>
    <row r="44" spans="1:4">
      <c r="A44" s="4" t="s">
        <v>2563</v>
      </c>
    </row>
    <row r="45" spans="1:4">
      <c r="A45" s="3" t="s">
        <v>2527</v>
      </c>
    </row>
    <row r="46" spans="1:4">
      <c r="A46" s="4" t="s">
        <v>2552</v>
      </c>
      <c r="B46" s="4" t="s">
        <v>64</v>
      </c>
      <c r="C46" s="5" t="n">
        <v>21</v>
      </c>
      <c r="D46" s="5" t="n">
        <v>13</v>
      </c>
    </row>
    <row r="47" spans="1:4">
      <c r="A47" s="4" t="s">
        <v>2564</v>
      </c>
    </row>
    <row r="48" spans="1:4">
      <c r="A48" s="3" t="s">
        <v>2527</v>
      </c>
    </row>
    <row r="49" spans="1:4">
      <c r="A49" s="4" t="s">
        <v>2552</v>
      </c>
      <c r="B49" s="4" t="s">
        <v>64</v>
      </c>
      <c r="C49" s="5" t="n">
        <v>78</v>
      </c>
      <c r="D49" s="5" t="n">
        <v>5</v>
      </c>
    </row>
    <row r="50" spans="1:4">
      <c r="A50" s="4" t="s">
        <v>2565</v>
      </c>
    </row>
    <row r="51" spans="1:4">
      <c r="A51" s="3" t="s">
        <v>2527</v>
      </c>
    </row>
    <row r="52" spans="1:4">
      <c r="A52" s="4" t="s">
        <v>2552</v>
      </c>
      <c r="C52" s="5" t="n">
        <v>32</v>
      </c>
      <c r="D52" s="5" t="n">
        <v>27</v>
      </c>
    </row>
    <row r="53" spans="1:4">
      <c r="A53" s="4" t="s">
        <v>2566</v>
      </c>
    </row>
    <row r="54" spans="1:4">
      <c r="A54" s="3" t="s">
        <v>2527</v>
      </c>
    </row>
    <row r="55" spans="1:4">
      <c r="A55" s="4" t="s">
        <v>2552</v>
      </c>
      <c r="C55" s="5" t="n">
        <v>3</v>
      </c>
      <c r="D55" s="5" t="n">
        <v>4</v>
      </c>
    </row>
    <row r="56" spans="1:4">
      <c r="A56" s="4" t="s">
        <v>2567</v>
      </c>
    </row>
    <row r="57" spans="1:4">
      <c r="A57" s="3" t="s">
        <v>2527</v>
      </c>
    </row>
    <row r="58" spans="1:4">
      <c r="A58" s="4" t="s">
        <v>2552</v>
      </c>
      <c r="C58" s="6" t="n">
        <v>29</v>
      </c>
      <c r="D58" s="6" t="n">
        <v>23</v>
      </c>
    </row>
    <row r="59" spans="1:4"/>
    <row r="60" spans="1:4">
      <c r="A60" s="4" t="s">
        <v>53</v>
      </c>
      <c r="B60" s="4" t="s">
        <v>2568</v>
      </c>
    </row>
    <row r="61" spans="1:4">
      <c r="A61" s="4" t="s">
        <v>64</v>
      </c>
      <c r="B61" s="4" t="s">
        <v>2569</v>
      </c>
    </row>
  </sheetData>
  <mergeCells count="5">
    <mergeCell ref="A1:B2"/>
    <mergeCell ref="C1:D1"/>
    <mergeCell ref="A59:C59"/>
    <mergeCell ref="B60:C60"/>
    <mergeCell ref="B61:C6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0</v>
      </c>
      <c r="B1" s="2" t="s">
        <v>47</v>
      </c>
      <c r="C1" s="2" t="s">
        <v>48</v>
      </c>
    </row>
    <row r="2" spans="1:3">
      <c r="A2" s="4" t="s">
        <v>2571</v>
      </c>
    </row>
    <row r="3" spans="1:3">
      <c r="A3" s="3" t="s">
        <v>2572</v>
      </c>
    </row>
    <row r="4" spans="1:3">
      <c r="A4" s="4" t="s">
        <v>2573</v>
      </c>
      <c r="B4" s="6" t="n">
        <v>77273</v>
      </c>
      <c r="C4" s="6" t="n">
        <v>80090</v>
      </c>
    </row>
    <row r="5" spans="1:3">
      <c r="A5" s="4" t="s">
        <v>2574</v>
      </c>
    </row>
    <row r="6" spans="1:3">
      <c r="A6" s="3" t="s">
        <v>2572</v>
      </c>
    </row>
    <row r="7" spans="1:3">
      <c r="A7" s="4" t="s">
        <v>2573</v>
      </c>
      <c r="B7" s="5" t="n">
        <v>1057</v>
      </c>
      <c r="C7" s="5" t="n">
        <v>1191</v>
      </c>
    </row>
    <row r="8" spans="1:3">
      <c r="A8" s="4" t="s">
        <v>2575</v>
      </c>
    </row>
    <row r="9" spans="1:3">
      <c r="A9" s="3" t="s">
        <v>2572</v>
      </c>
    </row>
    <row r="10" spans="1:3">
      <c r="A10" s="4" t="s">
        <v>2573</v>
      </c>
      <c r="B10" s="5" t="n">
        <v>240</v>
      </c>
      <c r="C10" s="5" t="n">
        <v>183</v>
      </c>
    </row>
    <row r="11" spans="1:3">
      <c r="A11" s="4" t="s">
        <v>1296</v>
      </c>
    </row>
    <row r="12" spans="1:3">
      <c r="A12" s="3" t="s">
        <v>2572</v>
      </c>
    </row>
    <row r="13" spans="1:3">
      <c r="A13" s="4" t="s">
        <v>2573</v>
      </c>
      <c r="B13" s="6" t="n">
        <v>5</v>
      </c>
      <c r="C13" s="6" t="n">
        <v>1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76</v>
      </c>
      <c r="B1" s="2" t="s">
        <v>805</v>
      </c>
    </row>
    <row r="2" spans="1:2">
      <c r="A2" s="3" t="s">
        <v>2577</v>
      </c>
    </row>
    <row r="3" spans="1:2">
      <c r="A3" s="4" t="s">
        <v>2578</v>
      </c>
      <c r="B3" s="6" t="n">
        <v>628236</v>
      </c>
    </row>
    <row r="4" spans="1:2">
      <c r="A4" s="4" t="s">
        <v>2579</v>
      </c>
      <c r="B4" s="5" t="n">
        <v>32254</v>
      </c>
    </row>
    <row r="5" spans="1:2">
      <c r="A5" s="4" t="s">
        <v>214</v>
      </c>
    </row>
    <row r="6" spans="1:2">
      <c r="A6" s="3" t="s">
        <v>2577</v>
      </c>
    </row>
    <row r="7" spans="1:2">
      <c r="A7" s="4" t="s">
        <v>742</v>
      </c>
      <c r="B7" s="5" t="n">
        <v>595982</v>
      </c>
    </row>
    <row r="8" spans="1:2">
      <c r="A8" s="4" t="s">
        <v>243</v>
      </c>
    </row>
    <row r="9" spans="1:2">
      <c r="A9" s="3" t="s">
        <v>2577</v>
      </c>
    </row>
    <row r="10" spans="1:2">
      <c r="A10" s="4" t="s">
        <v>742</v>
      </c>
      <c r="B10" s="6" t="n">
        <v>-38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47</v>
      </c>
    </row>
    <row r="3" spans="1:2">
      <c r="A3" s="3" t="s">
        <v>344</v>
      </c>
    </row>
    <row r="4" spans="1:2">
      <c r="A4" s="4" t="s">
        <v>343</v>
      </c>
      <c r="B4" s="4" t="s">
        <v>34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0</v>
      </c>
      <c r="B1" s="2" t="s">
        <v>47</v>
      </c>
      <c r="C1" s="2" t="s">
        <v>48</v>
      </c>
      <c r="D1" s="2" t="s">
        <v>128</v>
      </c>
    </row>
    <row r="2" spans="1:4">
      <c r="A2" s="3" t="s">
        <v>2577</v>
      </c>
    </row>
    <row r="3" spans="1:4">
      <c r="A3" s="4" t="s">
        <v>74</v>
      </c>
      <c r="B3" s="6" t="n">
        <v>305228899</v>
      </c>
      <c r="C3" s="6" t="n">
        <v>300570312</v>
      </c>
      <c r="D3" s="6" t="n">
        <v>297185019</v>
      </c>
    </row>
    <row r="4" spans="1:4">
      <c r="A4" s="4" t="s">
        <v>2581</v>
      </c>
      <c r="B4" s="5" t="n">
        <v>33924340</v>
      </c>
      <c r="C4" s="5" t="n">
        <v>32648387</v>
      </c>
    </row>
    <row r="5" spans="1:4">
      <c r="A5" s="4" t="s">
        <v>2582</v>
      </c>
      <c r="B5" s="5" t="n">
        <v>40646920</v>
      </c>
      <c r="C5" s="5" t="n">
        <v>43209662</v>
      </c>
    </row>
    <row r="6" spans="1:4">
      <c r="A6" s="4" t="s">
        <v>2583</v>
      </c>
      <c r="B6" s="5" t="n">
        <v>40576618</v>
      </c>
      <c r="C6" s="5" t="n">
        <v>35186689</v>
      </c>
    </row>
    <row r="7" spans="1:4">
      <c r="A7" s="4" t="s">
        <v>2584</v>
      </c>
      <c r="B7" s="5" t="n">
        <v>44938004</v>
      </c>
      <c r="C7" s="5" t="n">
        <v>43654249</v>
      </c>
    </row>
    <row r="8" spans="1:4">
      <c r="A8" s="4" t="s">
        <v>2585</v>
      </c>
      <c r="B8" s="5" t="n">
        <v>116225757</v>
      </c>
      <c r="C8" s="5" t="n">
        <v>116271771</v>
      </c>
    </row>
    <row r="9" spans="1:4">
      <c r="A9" s="4" t="s">
        <v>91</v>
      </c>
      <c r="B9" s="5" t="n">
        <v>289244151</v>
      </c>
      <c r="C9" s="5" t="n">
        <v>284924497</v>
      </c>
    </row>
    <row r="10" spans="1:4">
      <c r="A10" s="4" t="s">
        <v>2586</v>
      </c>
      <c r="B10" s="5" t="n">
        <v>199280789</v>
      </c>
      <c r="C10" s="5" t="n">
        <v>195674593</v>
      </c>
    </row>
    <row r="11" spans="1:4">
      <c r="A11" s="4" t="s">
        <v>2587</v>
      </c>
      <c r="B11" s="5" t="n">
        <v>6731073</v>
      </c>
      <c r="C11" s="5" t="n">
        <v>6881124</v>
      </c>
    </row>
    <row r="12" spans="1:4">
      <c r="A12" s="4" t="s">
        <v>2588</v>
      </c>
      <c r="B12" s="5" t="n">
        <v>27990543</v>
      </c>
      <c r="C12" s="5" t="n">
        <v>27069556</v>
      </c>
    </row>
    <row r="13" spans="1:4">
      <c r="A13" s="4" t="s">
        <v>106</v>
      </c>
    </row>
    <row r="14" spans="1:4">
      <c r="A14" s="3" t="s">
        <v>2577</v>
      </c>
    </row>
    <row r="15" spans="1:4">
      <c r="A15" s="4" t="s">
        <v>74</v>
      </c>
      <c r="B15" s="5" t="n">
        <v>18220086</v>
      </c>
      <c r="C15" s="5" t="n">
        <v>19190993</v>
      </c>
    </row>
    <row r="16" spans="1:4">
      <c r="A16" s="4" t="s">
        <v>2581</v>
      </c>
      <c r="B16" s="5" t="n">
        <v>7</v>
      </c>
      <c r="C16" s="5" t="n">
        <v>130</v>
      </c>
    </row>
    <row r="17" spans="1:4">
      <c r="A17" s="4" t="s">
        <v>2582</v>
      </c>
      <c r="B17" s="5" t="n">
        <v>23655</v>
      </c>
      <c r="C17" s="5" t="n">
        <v>23161</v>
      </c>
    </row>
    <row r="18" spans="1:4">
      <c r="A18" s="4" t="s">
        <v>2583</v>
      </c>
      <c r="B18" s="5" t="n">
        <v>528690</v>
      </c>
      <c r="C18" s="5" t="n">
        <v>477583</v>
      </c>
    </row>
    <row r="19" spans="1:4">
      <c r="A19" s="4" t="s">
        <v>2584</v>
      </c>
      <c r="B19" s="5" t="n">
        <v>1828194</v>
      </c>
      <c r="C19" s="5" t="n">
        <v>1952683</v>
      </c>
    </row>
    <row r="20" spans="1:4">
      <c r="A20" s="4" t="s">
        <v>2585</v>
      </c>
      <c r="B20" s="5" t="n">
        <v>15545328</v>
      </c>
      <c r="C20" s="5" t="n">
        <v>16550107</v>
      </c>
    </row>
    <row r="21" spans="1:4">
      <c r="A21" s="4" t="s">
        <v>2589</v>
      </c>
      <c r="B21" s="5" t="n">
        <v>294212</v>
      </c>
      <c r="C21" s="5" t="n">
        <v>187329</v>
      </c>
    </row>
    <row r="22" spans="1:4">
      <c r="A22" s="4" t="s">
        <v>91</v>
      </c>
      <c r="B22" s="5" t="n">
        <v>572714</v>
      </c>
      <c r="C22" s="5" t="n">
        <v>623439</v>
      </c>
    </row>
    <row r="23" spans="1:4">
      <c r="A23" s="4" t="s">
        <v>2586</v>
      </c>
      <c r="B23" s="4" t="s">
        <v>93</v>
      </c>
      <c r="C23" s="4" t="s">
        <v>93</v>
      </c>
    </row>
    <row r="24" spans="1:4">
      <c r="A24" s="4" t="s">
        <v>2587</v>
      </c>
      <c r="B24" s="5" t="n">
        <v>20535</v>
      </c>
      <c r="C24" s="5" t="n">
        <v>28451</v>
      </c>
    </row>
    <row r="25" spans="1:4">
      <c r="A25" s="4" t="s">
        <v>2588</v>
      </c>
      <c r="B25" s="5" t="n">
        <v>490033</v>
      </c>
      <c r="C25" s="5" t="n">
        <v>510948</v>
      </c>
    </row>
    <row r="26" spans="1:4">
      <c r="A26" s="4" t="s">
        <v>2590</v>
      </c>
      <c r="B26" s="5" t="n">
        <v>62146</v>
      </c>
      <c r="C26" s="5" t="n">
        <v>84040</v>
      </c>
    </row>
    <row r="27" spans="1:4">
      <c r="A27" s="4" t="s">
        <v>2591</v>
      </c>
    </row>
    <row r="28" spans="1:4">
      <c r="A28" s="3" t="s">
        <v>2577</v>
      </c>
    </row>
    <row r="29" spans="1:4">
      <c r="A29" s="4" t="s">
        <v>74</v>
      </c>
      <c r="B29" s="5" t="n">
        <v>25992862</v>
      </c>
      <c r="C29" s="5" t="n">
        <v>26414149</v>
      </c>
    </row>
    <row r="30" spans="1:4">
      <c r="A30" s="4" t="s">
        <v>2581</v>
      </c>
      <c r="B30" s="5" t="n">
        <v>93178</v>
      </c>
      <c r="C30" s="5" t="n">
        <v>53584</v>
      </c>
    </row>
    <row r="31" spans="1:4">
      <c r="A31" s="4" t="s">
        <v>2582</v>
      </c>
      <c r="B31" s="5" t="n">
        <v>53016</v>
      </c>
      <c r="C31" s="5" t="n">
        <v>82311</v>
      </c>
    </row>
    <row r="32" spans="1:4">
      <c r="A32" s="4" t="s">
        <v>2583</v>
      </c>
      <c r="B32" s="5" t="n">
        <v>533792</v>
      </c>
      <c r="C32" s="5" t="n">
        <v>481387</v>
      </c>
    </row>
    <row r="33" spans="1:4">
      <c r="A33" s="4" t="s">
        <v>2584</v>
      </c>
      <c r="B33" s="5" t="n">
        <v>1891525</v>
      </c>
      <c r="C33" s="5" t="n">
        <v>2041441</v>
      </c>
    </row>
    <row r="34" spans="1:4">
      <c r="A34" s="4" t="s">
        <v>2585</v>
      </c>
      <c r="B34" s="5" t="n">
        <v>23097643</v>
      </c>
      <c r="C34" s="5" t="n">
        <v>23546424</v>
      </c>
    </row>
    <row r="35" spans="1:4">
      <c r="A35" s="4" t="s">
        <v>2589</v>
      </c>
      <c r="B35" s="5" t="n">
        <v>323708</v>
      </c>
      <c r="C35" s="5" t="n">
        <v>209002</v>
      </c>
    </row>
    <row r="36" spans="1:4">
      <c r="A36" s="4" t="s">
        <v>91</v>
      </c>
      <c r="B36" s="5" t="n">
        <v>25171410</v>
      </c>
      <c r="C36" s="5" t="n">
        <v>25716760</v>
      </c>
    </row>
    <row r="37" spans="1:4">
      <c r="A37" s="4" t="s">
        <v>2586</v>
      </c>
      <c r="B37" s="5" t="n">
        <v>7616575</v>
      </c>
      <c r="C37" s="5" t="n">
        <v>7103738</v>
      </c>
    </row>
    <row r="38" spans="1:4">
      <c r="A38" s="4" t="s">
        <v>2587</v>
      </c>
      <c r="B38" s="5" t="n">
        <v>4735822</v>
      </c>
      <c r="C38" s="5" t="n">
        <v>5220328</v>
      </c>
    </row>
    <row r="39" spans="1:4">
      <c r="A39" s="4" t="s">
        <v>2588</v>
      </c>
      <c r="B39" s="5" t="n">
        <v>12007173</v>
      </c>
      <c r="C39" s="5" t="n">
        <v>12760168</v>
      </c>
    </row>
    <row r="40" spans="1:4">
      <c r="A40" s="4" t="s">
        <v>2590</v>
      </c>
      <c r="B40" s="5" t="n">
        <v>811840</v>
      </c>
      <c r="C40" s="5" t="n">
        <v>632526</v>
      </c>
    </row>
    <row r="41" spans="1:4">
      <c r="A41" s="4" t="s">
        <v>2592</v>
      </c>
    </row>
    <row r="42" spans="1:4">
      <c r="A42" s="3" t="s">
        <v>2577</v>
      </c>
    </row>
    <row r="43" spans="1:4">
      <c r="A43" s="4" t="s">
        <v>74</v>
      </c>
      <c r="B43" s="5" t="n">
        <v>6698146</v>
      </c>
      <c r="C43" s="5" t="n">
        <v>7390029</v>
      </c>
    </row>
    <row r="44" spans="1:4">
      <c r="A44" s="4" t="s">
        <v>2581</v>
      </c>
      <c r="B44" s="5" t="n">
        <v>92310</v>
      </c>
      <c r="C44" s="5" t="n">
        <v>52703</v>
      </c>
    </row>
    <row r="45" spans="1:4">
      <c r="A45" s="4" t="s">
        <v>2582</v>
      </c>
      <c r="B45" s="5" t="n">
        <v>26101</v>
      </c>
      <c r="C45" s="5" t="n">
        <v>44902</v>
      </c>
    </row>
    <row r="46" spans="1:4">
      <c r="A46" s="4" t="s">
        <v>2583</v>
      </c>
      <c r="B46" s="5" t="n">
        <v>3005</v>
      </c>
      <c r="C46" s="5" t="n">
        <v>2273</v>
      </c>
    </row>
    <row r="47" spans="1:4">
      <c r="A47" s="4" t="s">
        <v>2584</v>
      </c>
      <c r="B47" s="5" t="n">
        <v>1424444</v>
      </c>
      <c r="C47" s="5" t="n">
        <v>1777017</v>
      </c>
    </row>
    <row r="48" spans="1:4">
      <c r="A48" s="4" t="s">
        <v>2585</v>
      </c>
      <c r="B48" s="5" t="n">
        <v>5124462</v>
      </c>
      <c r="C48" s="5" t="n">
        <v>5502892</v>
      </c>
    </row>
    <row r="49" spans="1:4">
      <c r="A49" s="4" t="s">
        <v>2589</v>
      </c>
      <c r="B49" s="5" t="n">
        <v>27824</v>
      </c>
      <c r="C49" s="5" t="n">
        <v>10242</v>
      </c>
    </row>
    <row r="50" spans="1:4">
      <c r="A50" s="4" t="s">
        <v>91</v>
      </c>
      <c r="B50" s="5" t="n">
        <v>6691362</v>
      </c>
      <c r="C50" s="5" t="n">
        <v>7409190</v>
      </c>
    </row>
    <row r="51" spans="1:4">
      <c r="A51" s="4" t="s">
        <v>2587</v>
      </c>
      <c r="B51" s="5" t="n">
        <v>4678588</v>
      </c>
      <c r="C51" s="5" t="n">
        <v>5176663</v>
      </c>
    </row>
    <row r="52" spans="1:4">
      <c r="A52" s="4" t="s">
        <v>2588</v>
      </c>
      <c r="B52" s="5" t="n">
        <v>1552572</v>
      </c>
      <c r="C52" s="5" t="n">
        <v>1708354</v>
      </c>
    </row>
    <row r="53" spans="1:4">
      <c r="A53" s="4" t="s">
        <v>2590</v>
      </c>
      <c r="B53" s="5" t="n">
        <v>460202</v>
      </c>
      <c r="C53" s="5" t="n">
        <v>524173</v>
      </c>
    </row>
    <row r="54" spans="1:4">
      <c r="A54" s="4" t="s">
        <v>2593</v>
      </c>
    </row>
    <row r="55" spans="1:4">
      <c r="A55" s="3" t="s">
        <v>2577</v>
      </c>
    </row>
    <row r="56" spans="1:4">
      <c r="A56" s="4" t="s">
        <v>74</v>
      </c>
      <c r="B56" s="5" t="n">
        <v>680922</v>
      </c>
      <c r="C56" s="5" t="n">
        <v>598662</v>
      </c>
    </row>
    <row r="57" spans="1:4">
      <c r="A57" s="4" t="s">
        <v>2582</v>
      </c>
      <c r="B57" s="5" t="n">
        <v>14113</v>
      </c>
      <c r="C57" s="5" t="n">
        <v>10300</v>
      </c>
    </row>
    <row r="58" spans="1:4">
      <c r="A58" s="4" t="s">
        <v>2583</v>
      </c>
      <c r="B58" s="5" t="n">
        <v>477239</v>
      </c>
      <c r="C58" s="5" t="n">
        <v>461036</v>
      </c>
    </row>
    <row r="59" spans="1:4">
      <c r="A59" s="4" t="s">
        <v>2584</v>
      </c>
      <c r="B59" s="5" t="n">
        <v>18118</v>
      </c>
      <c r="C59" s="5" t="n">
        <v>19895</v>
      </c>
    </row>
    <row r="60" spans="1:4">
      <c r="A60" s="4" t="s">
        <v>2589</v>
      </c>
      <c r="B60" s="5" t="n">
        <v>171452</v>
      </c>
      <c r="C60" s="5" t="n">
        <v>107431</v>
      </c>
    </row>
    <row r="61" spans="1:4">
      <c r="A61" s="4" t="s">
        <v>91</v>
      </c>
      <c r="B61" s="5" t="n">
        <v>6852</v>
      </c>
      <c r="C61" s="5" t="n">
        <v>11735</v>
      </c>
    </row>
    <row r="62" spans="1:4">
      <c r="A62" s="4" t="s">
        <v>2588</v>
      </c>
      <c r="B62" s="5" t="n">
        <v>5158</v>
      </c>
    </row>
    <row r="63" spans="1:4">
      <c r="A63" s="4" t="s">
        <v>2590</v>
      </c>
      <c r="B63" s="5" t="n">
        <v>1694</v>
      </c>
      <c r="C63" s="5" t="n">
        <v>11735</v>
      </c>
    </row>
    <row r="64" spans="1:4">
      <c r="A64" s="4" t="s">
        <v>2594</v>
      </c>
    </row>
    <row r="65" spans="1:4">
      <c r="A65" s="3" t="s">
        <v>2577</v>
      </c>
    </row>
    <row r="66" spans="1:4">
      <c r="A66" s="4" t="s">
        <v>74</v>
      </c>
      <c r="B66" s="5" t="n">
        <v>203458</v>
      </c>
      <c r="C66" s="5" t="n">
        <v>198484</v>
      </c>
    </row>
    <row r="67" spans="1:4">
      <c r="A67" s="4" t="s">
        <v>2582</v>
      </c>
      <c r="B67" s="5" t="n">
        <v>2214</v>
      </c>
      <c r="C67" s="5" t="n">
        <v>2332</v>
      </c>
    </row>
    <row r="68" spans="1:4">
      <c r="A68" s="4" t="s">
        <v>2585</v>
      </c>
      <c r="B68" s="5" t="n">
        <v>127243</v>
      </c>
      <c r="C68" s="5" t="n">
        <v>149194</v>
      </c>
    </row>
    <row r="69" spans="1:4">
      <c r="A69" s="4" t="s">
        <v>2589</v>
      </c>
      <c r="B69" s="5" t="n">
        <v>74001</v>
      </c>
      <c r="C69" s="5" t="n">
        <v>46958</v>
      </c>
    </row>
    <row r="70" spans="1:4">
      <c r="A70" s="4" t="s">
        <v>91</v>
      </c>
      <c r="B70" s="5" t="n">
        <v>114469</v>
      </c>
      <c r="C70" s="5" t="n">
        <v>115353</v>
      </c>
    </row>
    <row r="71" spans="1:4">
      <c r="A71" s="4" t="s">
        <v>2587</v>
      </c>
      <c r="B71" s="5" t="n">
        <v>609</v>
      </c>
      <c r="C71" s="5" t="n">
        <v>587</v>
      </c>
    </row>
    <row r="72" spans="1:4">
      <c r="A72" s="4" t="s">
        <v>2588</v>
      </c>
      <c r="B72" s="5" t="n">
        <v>111523</v>
      </c>
      <c r="C72" s="5" t="n">
        <v>112054</v>
      </c>
    </row>
    <row r="73" spans="1:4">
      <c r="A73" s="4" t="s">
        <v>2590</v>
      </c>
      <c r="B73" s="5" t="n">
        <v>2337</v>
      </c>
      <c r="C73" s="5" t="n">
        <v>2712</v>
      </c>
    </row>
    <row r="74" spans="1:4">
      <c r="A74" s="4" t="s">
        <v>2595</v>
      </c>
    </row>
    <row r="75" spans="1:4">
      <c r="A75" s="3" t="s">
        <v>2577</v>
      </c>
    </row>
    <row r="76" spans="1:4">
      <c r="A76" s="4" t="s">
        <v>74</v>
      </c>
      <c r="B76" s="5" t="n">
        <v>279327</v>
      </c>
      <c r="C76" s="5" t="n">
        <v>152781</v>
      </c>
    </row>
    <row r="77" spans="1:4">
      <c r="A77" s="4" t="s">
        <v>2581</v>
      </c>
      <c r="B77" s="5" t="n">
        <v>506</v>
      </c>
      <c r="C77" s="5" t="n">
        <v>520</v>
      </c>
    </row>
    <row r="78" spans="1:4">
      <c r="A78" s="4" t="s">
        <v>2583</v>
      </c>
      <c r="B78" s="5" t="n">
        <v>53346</v>
      </c>
      <c r="C78" s="5" t="n">
        <v>17376</v>
      </c>
    </row>
    <row r="79" spans="1:4">
      <c r="A79" s="4" t="s">
        <v>2584</v>
      </c>
      <c r="B79" s="5" t="n">
        <v>137509</v>
      </c>
      <c r="C79" s="5" t="n">
        <v>92210</v>
      </c>
    </row>
    <row r="80" spans="1:4">
      <c r="A80" s="4" t="s">
        <v>2585</v>
      </c>
      <c r="B80" s="5" t="n">
        <v>86753</v>
      </c>
      <c r="C80" s="5" t="n">
        <v>42632</v>
      </c>
    </row>
    <row r="81" spans="1:4">
      <c r="A81" s="4" t="s">
        <v>2589</v>
      </c>
      <c r="B81" s="5" t="n">
        <v>1213</v>
      </c>
      <c r="C81" s="5" t="n">
        <v>43</v>
      </c>
    </row>
    <row r="82" spans="1:4">
      <c r="A82" s="4" t="s">
        <v>91</v>
      </c>
      <c r="B82" s="5" t="n">
        <v>277179</v>
      </c>
      <c r="C82" s="5" t="n">
        <v>148928</v>
      </c>
    </row>
    <row r="83" spans="1:4">
      <c r="A83" s="4" t="s">
        <v>2587</v>
      </c>
      <c r="B83" s="5" t="n">
        <v>48014</v>
      </c>
      <c r="C83" s="5" t="n">
        <v>12676</v>
      </c>
    </row>
    <row r="84" spans="1:4">
      <c r="A84" s="4" t="s">
        <v>2588</v>
      </c>
      <c r="B84" s="5" t="n">
        <v>174215</v>
      </c>
      <c r="C84" s="5" t="n">
        <v>132012</v>
      </c>
    </row>
    <row r="85" spans="1:4">
      <c r="A85" s="4" t="s">
        <v>2590</v>
      </c>
      <c r="B85" s="5" t="n">
        <v>54950</v>
      </c>
      <c r="C85" s="5" t="n">
        <v>4240</v>
      </c>
    </row>
    <row r="86" spans="1:4">
      <c r="A86" s="4" t="s">
        <v>2596</v>
      </c>
    </row>
    <row r="87" spans="1:4">
      <c r="A87" s="3" t="s">
        <v>2577</v>
      </c>
    </row>
    <row r="88" spans="1:4">
      <c r="A88" s="4" t="s">
        <v>74</v>
      </c>
      <c r="B88" s="5" t="n">
        <v>10208496</v>
      </c>
      <c r="C88" s="5" t="n">
        <v>10852539</v>
      </c>
    </row>
    <row r="89" spans="1:4">
      <c r="A89" s="4" t="s">
        <v>2585</v>
      </c>
      <c r="B89" s="5" t="n">
        <v>10183624</v>
      </c>
      <c r="C89" s="5" t="n">
        <v>10827488</v>
      </c>
    </row>
    <row r="90" spans="1:4">
      <c r="A90" s="4" t="s">
        <v>2589</v>
      </c>
      <c r="B90" s="5" t="n">
        <v>24872</v>
      </c>
      <c r="C90" s="5" t="n">
        <v>25051</v>
      </c>
    </row>
    <row r="91" spans="1:4">
      <c r="A91" s="4" t="s">
        <v>91</v>
      </c>
      <c r="B91" s="5" t="n">
        <v>10167632</v>
      </c>
      <c r="C91" s="5" t="n">
        <v>10816672</v>
      </c>
    </row>
    <row r="92" spans="1:4">
      <c r="A92" s="4" t="s">
        <v>2587</v>
      </c>
      <c r="C92" s="5" t="n">
        <v>5000</v>
      </c>
    </row>
    <row r="93" spans="1:4">
      <c r="A93" s="4" t="s">
        <v>2588</v>
      </c>
      <c r="B93" s="5" t="n">
        <v>10162231</v>
      </c>
      <c r="C93" s="5" t="n">
        <v>10806145</v>
      </c>
    </row>
    <row r="94" spans="1:4">
      <c r="A94" s="4" t="s">
        <v>2590</v>
      </c>
      <c r="B94" s="5" t="n">
        <v>5401</v>
      </c>
      <c r="C94" s="5" t="n">
        <v>5527</v>
      </c>
    </row>
    <row r="95" spans="1:4">
      <c r="A95" s="4" t="s">
        <v>2597</v>
      </c>
    </row>
    <row r="96" spans="1:4">
      <c r="A96" s="3" t="s">
        <v>2577</v>
      </c>
    </row>
    <row r="97" spans="1:4">
      <c r="A97" s="4" t="s">
        <v>74</v>
      </c>
      <c r="B97" s="5" t="n">
        <v>7888210</v>
      </c>
      <c r="C97" s="5" t="n">
        <v>7177407</v>
      </c>
    </row>
    <row r="98" spans="1:4">
      <c r="A98" s="4" t="s">
        <v>2582</v>
      </c>
      <c r="B98" s="5" t="n">
        <v>8953</v>
      </c>
      <c r="C98" s="5" t="n">
        <v>10541</v>
      </c>
    </row>
    <row r="99" spans="1:4">
      <c r="A99" s="4" t="s">
        <v>2583</v>
      </c>
      <c r="B99" s="5" t="n">
        <v>202</v>
      </c>
      <c r="C99" s="5" t="n">
        <v>702</v>
      </c>
    </row>
    <row r="100" spans="1:4">
      <c r="A100" s="4" t="s">
        <v>2584</v>
      </c>
      <c r="B100" s="5" t="n">
        <v>311412</v>
      </c>
      <c r="C100" s="5" t="n">
        <v>152277</v>
      </c>
    </row>
    <row r="101" spans="1:4">
      <c r="A101" s="4" t="s">
        <v>2585</v>
      </c>
      <c r="B101" s="5" t="n">
        <v>7565862</v>
      </c>
      <c r="C101" s="5" t="n">
        <v>7011255</v>
      </c>
    </row>
    <row r="102" spans="1:4">
      <c r="A102" s="4" t="s">
        <v>2589</v>
      </c>
      <c r="B102" s="5" t="n">
        <v>1781</v>
      </c>
      <c r="C102" s="5" t="n">
        <v>2632</v>
      </c>
    </row>
    <row r="103" spans="1:4">
      <c r="A103" s="4" t="s">
        <v>91</v>
      </c>
      <c r="B103" s="5" t="n">
        <v>7881332</v>
      </c>
      <c r="C103" s="5" t="n">
        <v>7171852</v>
      </c>
    </row>
    <row r="104" spans="1:4">
      <c r="A104" s="4" t="s">
        <v>2586</v>
      </c>
      <c r="B104" s="5" t="n">
        <v>7616575</v>
      </c>
      <c r="C104" s="5" t="n">
        <v>7103738</v>
      </c>
    </row>
    <row r="105" spans="1:4">
      <c r="A105" s="4" t="s">
        <v>2587</v>
      </c>
      <c r="C105" s="5" t="n">
        <v>655</v>
      </c>
    </row>
    <row r="106" spans="1:4">
      <c r="A106" s="4" t="s">
        <v>2590</v>
      </c>
      <c r="B106" s="5" t="n">
        <v>264757</v>
      </c>
      <c r="C106" s="5" t="n">
        <v>67459</v>
      </c>
    </row>
    <row r="107" spans="1:4">
      <c r="A107" s="4" t="s">
        <v>2598</v>
      </c>
    </row>
    <row r="108" spans="1:4">
      <c r="A108" s="3" t="s">
        <v>2577</v>
      </c>
    </row>
    <row r="109" spans="1:4">
      <c r="A109" s="4" t="s">
        <v>74</v>
      </c>
      <c r="B109" s="5" t="n">
        <v>34303</v>
      </c>
      <c r="C109" s="5" t="n">
        <v>44247</v>
      </c>
    </row>
    <row r="110" spans="1:4">
      <c r="A110" s="4" t="s">
        <v>2581</v>
      </c>
      <c r="B110" s="5" t="n">
        <v>362</v>
      </c>
      <c r="C110" s="5" t="n">
        <v>361</v>
      </c>
    </row>
    <row r="111" spans="1:4">
      <c r="A111" s="4" t="s">
        <v>2582</v>
      </c>
      <c r="B111" s="5" t="n">
        <v>1635</v>
      </c>
      <c r="C111" s="5" t="n">
        <v>14236</v>
      </c>
    </row>
    <row r="112" spans="1:4">
      <c r="A112" s="4" t="s">
        <v>2584</v>
      </c>
      <c r="B112" s="5" t="n">
        <v>42</v>
      </c>
      <c r="C112" s="5" t="n">
        <v>42</v>
      </c>
    </row>
    <row r="113" spans="1:4">
      <c r="A113" s="4" t="s">
        <v>2585</v>
      </c>
      <c r="B113" s="5" t="n">
        <v>9699</v>
      </c>
      <c r="C113" s="5" t="n">
        <v>12963</v>
      </c>
    </row>
    <row r="114" spans="1:4">
      <c r="A114" s="4" t="s">
        <v>2589</v>
      </c>
      <c r="B114" s="5" t="n">
        <v>22565</v>
      </c>
      <c r="C114" s="5" t="n">
        <v>16645</v>
      </c>
    </row>
    <row r="115" spans="1:4">
      <c r="A115" s="4" t="s">
        <v>91</v>
      </c>
      <c r="B115" s="5" t="n">
        <v>32584</v>
      </c>
      <c r="C115" s="5" t="n">
        <v>43030</v>
      </c>
    </row>
    <row r="116" spans="1:4">
      <c r="A116" s="4" t="s">
        <v>2587</v>
      </c>
      <c r="B116" s="5" t="n">
        <v>8611</v>
      </c>
      <c r="C116" s="5" t="n">
        <v>24747</v>
      </c>
    </row>
    <row r="117" spans="1:4">
      <c r="A117" s="4" t="s">
        <v>2588</v>
      </c>
      <c r="B117" s="5" t="n">
        <v>1474</v>
      </c>
      <c r="C117" s="5" t="n">
        <v>1603</v>
      </c>
    </row>
    <row r="118" spans="1:4">
      <c r="A118" s="4" t="s">
        <v>2590</v>
      </c>
      <c r="B118" s="5" t="n">
        <v>22499</v>
      </c>
      <c r="C118" s="5" t="n">
        <v>16680</v>
      </c>
    </row>
    <row r="119" spans="1:4">
      <c r="A119" s="4" t="s">
        <v>2599</v>
      </c>
    </row>
    <row r="120" spans="1:4">
      <c r="A120" s="3" t="s">
        <v>2577</v>
      </c>
    </row>
    <row r="121" spans="1:4">
      <c r="A121" s="4" t="s">
        <v>74</v>
      </c>
      <c r="B121" s="5" t="n">
        <v>-7772776</v>
      </c>
      <c r="C121" s="5" t="n">
        <v>-7223156</v>
      </c>
    </row>
    <row r="122" spans="1:4">
      <c r="A122" s="4" t="s">
        <v>2581</v>
      </c>
      <c r="B122" s="5" t="n">
        <v>-93171</v>
      </c>
      <c r="C122" s="5" t="n">
        <v>-53454</v>
      </c>
    </row>
    <row r="123" spans="1:4">
      <c r="A123" s="4" t="s">
        <v>2582</v>
      </c>
      <c r="B123" s="5" t="n">
        <v>-29361</v>
      </c>
      <c r="C123" s="5" t="n">
        <v>-59150</v>
      </c>
    </row>
    <row r="124" spans="1:4">
      <c r="A124" s="4" t="s">
        <v>2583</v>
      </c>
      <c r="B124" s="5" t="n">
        <v>-5102</v>
      </c>
      <c r="C124" s="5" t="n">
        <v>-3804</v>
      </c>
    </row>
    <row r="125" spans="1:4">
      <c r="A125" s="4" t="s">
        <v>2584</v>
      </c>
      <c r="B125" s="5" t="n">
        <v>-63331</v>
      </c>
      <c r="C125" s="5" t="n">
        <v>-88758</v>
      </c>
    </row>
    <row r="126" spans="1:4">
      <c r="A126" s="4" t="s">
        <v>2585</v>
      </c>
      <c r="B126" s="5" t="n">
        <v>-7552315</v>
      </c>
      <c r="C126" s="5" t="n">
        <v>-6996317</v>
      </c>
    </row>
    <row r="127" spans="1:4">
      <c r="A127" s="4" t="s">
        <v>2589</v>
      </c>
      <c r="B127" s="5" t="n">
        <v>-29496</v>
      </c>
      <c r="C127" s="5" t="n">
        <v>-21673</v>
      </c>
    </row>
    <row r="128" spans="1:4">
      <c r="A128" s="4" t="s">
        <v>91</v>
      </c>
      <c r="B128" s="5" t="n">
        <v>-14676389</v>
      </c>
      <c r="C128" s="5" t="n">
        <v>-15347991</v>
      </c>
    </row>
    <row r="129" spans="1:4">
      <c r="A129" s="4" t="s">
        <v>2586</v>
      </c>
      <c r="B129" s="5" t="n">
        <v>-50396</v>
      </c>
    </row>
    <row r="130" spans="1:4">
      <c r="A130" s="4" t="s">
        <v>2587</v>
      </c>
      <c r="B130" s="5" t="n">
        <v>-2996041</v>
      </c>
      <c r="C130" s="5" t="n">
        <v>-3028987</v>
      </c>
    </row>
    <row r="131" spans="1:4">
      <c r="A131" s="4" t="s">
        <v>2588</v>
      </c>
      <c r="B131" s="5" t="n">
        <v>-11517019</v>
      </c>
      <c r="C131" s="5" t="n">
        <v>-12248680</v>
      </c>
    </row>
    <row r="132" spans="1:4">
      <c r="A132" s="4" t="s">
        <v>2590</v>
      </c>
      <c r="B132" s="5" t="n">
        <v>-112933</v>
      </c>
      <c r="C132" s="5" t="n">
        <v>-70324</v>
      </c>
    </row>
    <row r="133" spans="1:4">
      <c r="A133" s="4" t="s">
        <v>2600</v>
      </c>
    </row>
    <row r="134" spans="1:4">
      <c r="A134" s="3" t="s">
        <v>2577</v>
      </c>
    </row>
    <row r="135" spans="1:4">
      <c r="A135" s="4" t="s">
        <v>91</v>
      </c>
      <c r="B135" s="5" t="n">
        <v>-9922307</v>
      </c>
      <c r="C135" s="5" t="n">
        <v>-9745330</v>
      </c>
    </row>
    <row r="136" spans="1:4">
      <c r="A136" s="4" t="s">
        <v>2586</v>
      </c>
      <c r="B136" s="5" t="n">
        <v>-7566179</v>
      </c>
      <c r="C136" s="5" t="n">
        <v>-7103738</v>
      </c>
    </row>
    <row r="137" spans="1:4">
      <c r="A137" s="4" t="s">
        <v>2587</v>
      </c>
      <c r="B137" s="5" t="n">
        <v>-1719246</v>
      </c>
      <c r="C137" s="5" t="n">
        <v>-2162890</v>
      </c>
    </row>
    <row r="138" spans="1:4">
      <c r="A138" s="4" t="s">
        <v>2588</v>
      </c>
      <c r="B138" s="5" t="n">
        <v>-121</v>
      </c>
      <c r="C138" s="5" t="n">
        <v>-540</v>
      </c>
    </row>
    <row r="139" spans="1:4">
      <c r="A139" s="4" t="s">
        <v>2590</v>
      </c>
      <c r="B139" s="6" t="n">
        <v>-636761</v>
      </c>
      <c r="C139" s="6" t="n">
        <v>-47816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1</v>
      </c>
      <c r="B1" s="2" t="s">
        <v>47</v>
      </c>
      <c r="C1" s="2" t="s">
        <v>48</v>
      </c>
    </row>
    <row r="2" spans="1:3">
      <c r="A2" s="3" t="s">
        <v>2577</v>
      </c>
    </row>
    <row r="3" spans="1:3">
      <c r="A3" s="4" t="s">
        <v>74</v>
      </c>
      <c r="B3" s="6" t="n">
        <v>213008709</v>
      </c>
      <c r="C3" s="6" t="n">
        <v>169334856</v>
      </c>
    </row>
    <row r="4" spans="1:3">
      <c r="A4" s="4" t="s">
        <v>2602</v>
      </c>
      <c r="B4" s="5" t="n">
        <v>19106098</v>
      </c>
      <c r="C4" s="5" t="n">
        <v>17851986</v>
      </c>
    </row>
    <row r="5" spans="1:3">
      <c r="A5" s="4" t="s">
        <v>2603</v>
      </c>
      <c r="B5" s="5" t="n">
        <v>15589741</v>
      </c>
      <c r="C5" s="5" t="n">
        <v>14592351</v>
      </c>
    </row>
    <row r="6" spans="1:3">
      <c r="A6" s="4" t="s">
        <v>2604</v>
      </c>
      <c r="B6" s="5" t="n">
        <v>1254322</v>
      </c>
      <c r="C6" s="5" t="n">
        <v>1378375</v>
      </c>
    </row>
    <row r="7" spans="1:3">
      <c r="A7" s="4" t="s">
        <v>2605</v>
      </c>
      <c r="B7" s="5" t="n">
        <v>5242402</v>
      </c>
      <c r="C7" s="5" t="n">
        <v>4032522</v>
      </c>
    </row>
    <row r="8" spans="1:3">
      <c r="A8" s="4" t="s">
        <v>2606</v>
      </c>
      <c r="B8" s="5" t="n">
        <v>8914380</v>
      </c>
      <c r="C8" s="5" t="n">
        <v>8933460</v>
      </c>
    </row>
    <row r="9" spans="1:3">
      <c r="A9" s="4" t="s">
        <v>2607</v>
      </c>
      <c r="B9" s="5" t="n">
        <v>178637</v>
      </c>
      <c r="C9" s="5" t="n">
        <v>247994</v>
      </c>
    </row>
    <row r="10" spans="1:3">
      <c r="A10" s="4" t="s">
        <v>2608</v>
      </c>
      <c r="B10" s="5" t="n">
        <v>73687</v>
      </c>
      <c r="C10" s="5" t="n">
        <v>49966</v>
      </c>
    </row>
    <row r="11" spans="1:3">
      <c r="A11" s="4" t="s">
        <v>2609</v>
      </c>
      <c r="B11" s="5" t="n">
        <v>73687</v>
      </c>
      <c r="C11" s="5" t="n">
        <v>49966</v>
      </c>
    </row>
    <row r="12" spans="1:3">
      <c r="A12" s="4" t="s">
        <v>2610</v>
      </c>
    </row>
    <row r="13" spans="1:3">
      <c r="A13" s="3" t="s">
        <v>2577</v>
      </c>
    </row>
    <row r="14" spans="1:3">
      <c r="A14" s="4" t="s">
        <v>74</v>
      </c>
      <c r="B14" s="5" t="n">
        <v>29621609</v>
      </c>
      <c r="C14" s="5" t="n">
        <v>29011749</v>
      </c>
    </row>
    <row r="15" spans="1:3">
      <c r="A15" s="4" t="s">
        <v>2602</v>
      </c>
      <c r="B15" s="5" t="n">
        <v>6221274</v>
      </c>
      <c r="C15" s="5" t="n">
        <v>5721627</v>
      </c>
    </row>
    <row r="16" spans="1:3">
      <c r="A16" s="4" t="s">
        <v>2603</v>
      </c>
      <c r="B16" s="5" t="n">
        <v>4982357</v>
      </c>
      <c r="C16" s="5" t="n">
        <v>4645697</v>
      </c>
    </row>
    <row r="17" spans="1:3">
      <c r="A17" s="4" t="s">
        <v>2604</v>
      </c>
      <c r="B17" s="5" t="n">
        <v>659</v>
      </c>
      <c r="C17" s="5" t="n">
        <v>620</v>
      </c>
    </row>
    <row r="18" spans="1:3">
      <c r="A18" s="4" t="s">
        <v>2605</v>
      </c>
      <c r="B18" s="5" t="n">
        <v>1704553</v>
      </c>
      <c r="C18" s="5" t="n">
        <v>1541591</v>
      </c>
    </row>
    <row r="19" spans="1:3">
      <c r="A19" s="4" t="s">
        <v>2606</v>
      </c>
      <c r="B19" s="5" t="n">
        <v>3277145</v>
      </c>
      <c r="C19" s="5" t="n">
        <v>3103486</v>
      </c>
    </row>
    <row r="20" spans="1:3">
      <c r="A20" s="4" t="s">
        <v>2611</v>
      </c>
    </row>
    <row r="21" spans="1:3">
      <c r="A21" s="3" t="s">
        <v>2577</v>
      </c>
    </row>
    <row r="22" spans="1:3">
      <c r="A22" s="4" t="s">
        <v>74</v>
      </c>
      <c r="B22" s="5" t="n">
        <v>67750419</v>
      </c>
      <c r="C22" s="5" t="n">
        <v>45090381</v>
      </c>
    </row>
    <row r="23" spans="1:3">
      <c r="A23" s="4" t="s">
        <v>2602</v>
      </c>
      <c r="B23" s="5" t="n">
        <v>1952676</v>
      </c>
      <c r="C23" s="5" t="n">
        <v>1776366</v>
      </c>
    </row>
    <row r="24" spans="1:3">
      <c r="A24" s="4" t="s">
        <v>2603</v>
      </c>
      <c r="B24" s="5" t="n">
        <v>1753823</v>
      </c>
      <c r="C24" s="5" t="n">
        <v>1525127</v>
      </c>
    </row>
    <row r="25" spans="1:3">
      <c r="A25" s="4" t="s">
        <v>2604</v>
      </c>
      <c r="B25" s="5" t="n">
        <v>187166</v>
      </c>
      <c r="C25" s="5" t="n">
        <v>213722</v>
      </c>
    </row>
    <row r="26" spans="1:3">
      <c r="A26" s="4" t="s">
        <v>2605</v>
      </c>
      <c r="B26" s="5" t="n">
        <v>1253705</v>
      </c>
      <c r="C26" s="5" t="n">
        <v>891062</v>
      </c>
    </row>
    <row r="27" spans="1:3">
      <c r="A27" s="4" t="s">
        <v>2606</v>
      </c>
      <c r="B27" s="5" t="n">
        <v>304310</v>
      </c>
      <c r="C27" s="5" t="n">
        <v>413855</v>
      </c>
    </row>
    <row r="28" spans="1:3">
      <c r="A28" s="4" t="s">
        <v>2607</v>
      </c>
      <c r="B28" s="5" t="n">
        <v>8642</v>
      </c>
      <c r="C28" s="5" t="n">
        <v>6488</v>
      </c>
    </row>
    <row r="29" spans="1:3">
      <c r="A29" s="4" t="s">
        <v>2608</v>
      </c>
      <c r="B29" s="5" t="n">
        <v>206</v>
      </c>
      <c r="C29" s="5" t="n">
        <v>17919</v>
      </c>
    </row>
    <row r="30" spans="1:3">
      <c r="A30" s="4" t="s">
        <v>2609</v>
      </c>
      <c r="B30" s="5" t="n">
        <v>206</v>
      </c>
      <c r="C30" s="5" t="n">
        <v>17919</v>
      </c>
    </row>
    <row r="31" spans="1:3">
      <c r="A31" s="4" t="s">
        <v>2612</v>
      </c>
    </row>
    <row r="32" spans="1:3">
      <c r="A32" s="3" t="s">
        <v>2577</v>
      </c>
    </row>
    <row r="33" spans="1:3">
      <c r="A33" s="4" t="s">
        <v>74</v>
      </c>
      <c r="B33" s="5" t="n">
        <v>42676571</v>
      </c>
      <c r="C33" s="5" t="n">
        <v>35437349</v>
      </c>
    </row>
    <row r="34" spans="1:3">
      <c r="A34" s="4" t="s">
        <v>2602</v>
      </c>
      <c r="B34" s="5" t="n">
        <v>3972450</v>
      </c>
      <c r="C34" s="5" t="n">
        <v>4016999</v>
      </c>
    </row>
    <row r="35" spans="1:3">
      <c r="A35" s="4" t="s">
        <v>2603</v>
      </c>
      <c r="B35" s="5" t="n">
        <v>3015593</v>
      </c>
      <c r="C35" s="5" t="n">
        <v>3193621</v>
      </c>
    </row>
    <row r="36" spans="1:3">
      <c r="A36" s="4" t="s">
        <v>2604</v>
      </c>
      <c r="B36" s="5" t="n">
        <v>252597</v>
      </c>
      <c r="C36" s="5" t="n">
        <v>309560</v>
      </c>
    </row>
    <row r="37" spans="1:3">
      <c r="A37" s="4" t="s">
        <v>2605</v>
      </c>
      <c r="B37" s="5" t="n">
        <v>48895</v>
      </c>
      <c r="C37" s="5" t="n">
        <v>116961</v>
      </c>
    </row>
    <row r="38" spans="1:3">
      <c r="A38" s="4" t="s">
        <v>2606</v>
      </c>
      <c r="B38" s="5" t="n">
        <v>2709008</v>
      </c>
      <c r="C38" s="5" t="n">
        <v>2697126</v>
      </c>
    </row>
    <row r="39" spans="1:3">
      <c r="A39" s="4" t="s">
        <v>2607</v>
      </c>
      <c r="B39" s="5" t="n">
        <v>5093</v>
      </c>
      <c r="C39" s="5" t="n">
        <v>69974</v>
      </c>
    </row>
    <row r="40" spans="1:3">
      <c r="A40" s="4" t="s">
        <v>2608</v>
      </c>
      <c r="B40" s="5" t="n">
        <v>9827</v>
      </c>
      <c r="C40" s="5" t="n">
        <v>7217</v>
      </c>
    </row>
    <row r="41" spans="1:3">
      <c r="A41" s="4" t="s">
        <v>2609</v>
      </c>
      <c r="B41" s="5" t="n">
        <v>9827</v>
      </c>
      <c r="C41" s="5" t="n">
        <v>7217</v>
      </c>
    </row>
    <row r="42" spans="1:3">
      <c r="A42" s="4" t="s">
        <v>2613</v>
      </c>
    </row>
    <row r="43" spans="1:3">
      <c r="A43" s="3" t="s">
        <v>2577</v>
      </c>
    </row>
    <row r="44" spans="1:3">
      <c r="A44" s="4" t="s">
        <v>74</v>
      </c>
      <c r="B44" s="5" t="n">
        <v>12885367</v>
      </c>
      <c r="C44" s="5" t="n">
        <v>10212933</v>
      </c>
    </row>
    <row r="45" spans="1:3">
      <c r="A45" s="4" t="s">
        <v>2602</v>
      </c>
      <c r="B45" s="5" t="n">
        <v>3477545</v>
      </c>
      <c r="C45" s="5" t="n">
        <v>2576619</v>
      </c>
    </row>
    <row r="46" spans="1:3">
      <c r="A46" s="4" t="s">
        <v>2603</v>
      </c>
      <c r="B46" s="5" t="n">
        <v>3383161</v>
      </c>
      <c r="C46" s="5" t="n">
        <v>2487377</v>
      </c>
    </row>
    <row r="47" spans="1:3">
      <c r="A47" s="4" t="s">
        <v>2604</v>
      </c>
      <c r="B47" s="5" t="n">
        <v>690305</v>
      </c>
      <c r="C47" s="5" t="n">
        <v>759591</v>
      </c>
    </row>
    <row r="48" spans="1:3">
      <c r="A48" s="4" t="s">
        <v>2605</v>
      </c>
      <c r="B48" s="5" t="n">
        <v>2169798</v>
      </c>
      <c r="C48" s="5" t="n">
        <v>1421716</v>
      </c>
    </row>
    <row r="49" spans="1:3">
      <c r="A49" s="4" t="s">
        <v>2606</v>
      </c>
      <c r="B49" s="5" t="n">
        <v>478252</v>
      </c>
      <c r="C49" s="5" t="n">
        <v>236852</v>
      </c>
    </row>
    <row r="50" spans="1:3">
      <c r="A50" s="4" t="s">
        <v>2607</v>
      </c>
      <c r="B50" s="5" t="n">
        <v>44806</v>
      </c>
      <c r="C50" s="5" t="n">
        <v>69218</v>
      </c>
    </row>
    <row r="51" spans="1:3">
      <c r="A51" s="4" t="s">
        <v>2608</v>
      </c>
      <c r="B51" s="5" t="n">
        <v>6087</v>
      </c>
    </row>
    <row r="52" spans="1:3">
      <c r="A52" s="4" t="s">
        <v>2609</v>
      </c>
      <c r="B52" s="5" t="n">
        <v>6087</v>
      </c>
    </row>
    <row r="53" spans="1:3">
      <c r="A53" s="4" t="s">
        <v>2094</v>
      </c>
    </row>
    <row r="54" spans="1:3">
      <c r="A54" s="3" t="s">
        <v>2577</v>
      </c>
    </row>
    <row r="55" spans="1:3">
      <c r="A55" s="4" t="s">
        <v>74</v>
      </c>
      <c r="B55" s="5" t="n">
        <v>60074743</v>
      </c>
      <c r="C55" s="5" t="n">
        <v>49582444</v>
      </c>
    </row>
    <row r="56" spans="1:3">
      <c r="A56" s="4" t="s">
        <v>2602</v>
      </c>
      <c r="B56" s="5" t="n">
        <v>3482153</v>
      </c>
      <c r="C56" s="5" t="n">
        <v>3760375</v>
      </c>
    </row>
    <row r="57" spans="1:3">
      <c r="A57" s="4" t="s">
        <v>2603</v>
      </c>
      <c r="B57" s="5" t="n">
        <v>2454807</v>
      </c>
      <c r="C57" s="5" t="n">
        <v>2740529</v>
      </c>
    </row>
    <row r="58" spans="1:3">
      <c r="A58" s="4" t="s">
        <v>2604</v>
      </c>
      <c r="B58" s="5" t="n">
        <v>123595</v>
      </c>
      <c r="C58" s="5" t="n">
        <v>94882</v>
      </c>
    </row>
    <row r="59" spans="1:3">
      <c r="A59" s="4" t="s">
        <v>2605</v>
      </c>
      <c r="B59" s="5" t="n">
        <v>65451</v>
      </c>
      <c r="C59" s="5" t="n">
        <v>61192</v>
      </c>
    </row>
    <row r="60" spans="1:3">
      <c r="A60" s="4" t="s">
        <v>2606</v>
      </c>
      <c r="B60" s="5" t="n">
        <v>2145665</v>
      </c>
      <c r="C60" s="5" t="n">
        <v>2482141</v>
      </c>
    </row>
    <row r="61" spans="1:3">
      <c r="A61" s="4" t="s">
        <v>2607</v>
      </c>
      <c r="B61" s="5" t="n">
        <v>120096</v>
      </c>
      <c r="C61" s="5" t="n">
        <v>102314</v>
      </c>
    </row>
    <row r="62" spans="1:3">
      <c r="A62" s="4" t="s">
        <v>2608</v>
      </c>
      <c r="B62" s="5" t="n">
        <v>57567</v>
      </c>
      <c r="C62" s="5" t="n">
        <v>24830</v>
      </c>
    </row>
    <row r="63" spans="1:3">
      <c r="A63" s="4" t="s">
        <v>2609</v>
      </c>
      <c r="B63" s="6" t="n">
        <v>57567</v>
      </c>
      <c r="C63" s="6" t="n">
        <v>2483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4</v>
      </c>
      <c r="B1" s="2" t="s">
        <v>1</v>
      </c>
    </row>
    <row r="2" spans="1:4">
      <c r="B2" s="2" t="s">
        <v>47</v>
      </c>
      <c r="C2" s="2" t="s">
        <v>48</v>
      </c>
      <c r="D2" s="2" t="s">
        <v>128</v>
      </c>
    </row>
    <row r="3" spans="1:4">
      <c r="A3" s="3" t="s">
        <v>2615</v>
      </c>
    </row>
    <row r="4" spans="1:4">
      <c r="A4" s="4" t="s">
        <v>2616</v>
      </c>
      <c r="B4" s="4" t="s">
        <v>1706</v>
      </c>
    </row>
    <row r="5" spans="1:4">
      <c r="A5" s="4" t="s">
        <v>2617</v>
      </c>
      <c r="B5" s="6" t="n">
        <v>116525</v>
      </c>
      <c r="C5" s="6" t="n">
        <v>119208</v>
      </c>
      <c r="D5" s="6" t="n">
        <v>113649</v>
      </c>
    </row>
    <row r="6" spans="1:4">
      <c r="A6" s="4" t="s">
        <v>2618</v>
      </c>
      <c r="B6" s="4" t="s">
        <v>2619</v>
      </c>
    </row>
    <row r="7" spans="1:4">
      <c r="A7" s="4" t="s">
        <v>2620</v>
      </c>
      <c r="B7" s="6" t="n">
        <v>24983</v>
      </c>
      <c r="C7" s="5" t="n">
        <v>23724</v>
      </c>
    </row>
    <row r="8" spans="1:4">
      <c r="A8" s="4" t="s">
        <v>2621</v>
      </c>
      <c r="B8" s="6" t="n">
        <v>15632</v>
      </c>
      <c r="C8" s="4" t="s">
        <v>93</v>
      </c>
      <c r="D8" s="6" t="n">
        <v>56911</v>
      </c>
    </row>
    <row r="9" spans="1:4">
      <c r="A9" s="4" t="s">
        <v>1314</v>
      </c>
    </row>
    <row r="10" spans="1:4">
      <c r="A10" s="3" t="s">
        <v>2615</v>
      </c>
    </row>
    <row r="11" spans="1:4">
      <c r="A11" s="4" t="s">
        <v>2622</v>
      </c>
      <c r="B11" s="4" t="s">
        <v>2623</v>
      </c>
    </row>
    <row r="12" spans="1:4">
      <c r="A12" s="4" t="s">
        <v>2624</v>
      </c>
      <c r="B12" s="4" t="s">
        <v>825</v>
      </c>
    </row>
    <row r="13" spans="1:4">
      <c r="A13" s="4" t="s">
        <v>2625</v>
      </c>
      <c r="B13" s="4" t="s">
        <v>825</v>
      </c>
    </row>
    <row r="14" spans="1:4">
      <c r="A14" s="4" t="s">
        <v>745</v>
      </c>
    </row>
    <row r="15" spans="1:4">
      <c r="A15" s="3" t="s">
        <v>2615</v>
      </c>
    </row>
    <row r="16" spans="1:4">
      <c r="A16" s="4" t="s">
        <v>2625</v>
      </c>
      <c r="B16" s="4" t="s">
        <v>262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27</v>
      </c>
      <c r="B1" s="2" t="s">
        <v>958</v>
      </c>
    </row>
    <row r="2" spans="1:2">
      <c r="A2" s="3" t="s">
        <v>2628</v>
      </c>
    </row>
    <row r="3" spans="1:2">
      <c r="A3" s="4" t="s">
        <v>1237</v>
      </c>
      <c r="B3" s="6" t="n">
        <v>6573</v>
      </c>
    </row>
    <row r="4" spans="1:2">
      <c r="A4" s="4" t="s">
        <v>1238</v>
      </c>
      <c r="B4" s="5" t="n">
        <v>5957</v>
      </c>
    </row>
    <row r="5" spans="1:2">
      <c r="A5" s="4" t="s">
        <v>1239</v>
      </c>
      <c r="B5" s="5" t="n">
        <v>4739</v>
      </c>
    </row>
    <row r="6" spans="1:2">
      <c r="A6" s="4" t="s">
        <v>1240</v>
      </c>
      <c r="B6" s="5" t="n">
        <v>3287</v>
      </c>
    </row>
    <row r="7" spans="1:2">
      <c r="A7" s="4" t="s">
        <v>1241</v>
      </c>
      <c r="B7" s="5" t="n">
        <v>1672</v>
      </c>
    </row>
    <row r="8" spans="1:2">
      <c r="A8" s="4" t="s">
        <v>1242</v>
      </c>
      <c r="B8" s="5" t="n">
        <v>3104</v>
      </c>
    </row>
    <row r="9" spans="1:2">
      <c r="A9" s="4" t="s">
        <v>2629</v>
      </c>
      <c r="B9" s="5" t="n">
        <v>25332</v>
      </c>
    </row>
    <row r="10" spans="1:2">
      <c r="A10" s="4" t="s">
        <v>2630</v>
      </c>
      <c r="B10" s="5" t="n">
        <v>-2797</v>
      </c>
    </row>
    <row r="11" spans="1:2">
      <c r="A11" s="4" t="s">
        <v>2631</v>
      </c>
      <c r="B11" s="5" t="n">
        <v>22535</v>
      </c>
    </row>
    <row r="12" spans="1:2">
      <c r="A12" s="3" t="s">
        <v>2632</v>
      </c>
    </row>
    <row r="13" spans="1:2">
      <c r="A13" s="4" t="s">
        <v>1237</v>
      </c>
      <c r="B13" s="5" t="n">
        <v>94422</v>
      </c>
    </row>
    <row r="14" spans="1:2">
      <c r="A14" s="4" t="s">
        <v>1238</v>
      </c>
      <c r="B14" s="5" t="n">
        <v>81431</v>
      </c>
    </row>
    <row r="15" spans="1:2">
      <c r="A15" s="4" t="s">
        <v>1239</v>
      </c>
      <c r="B15" s="5" t="n">
        <v>68416</v>
      </c>
    </row>
    <row r="16" spans="1:2">
      <c r="A16" s="4" t="s">
        <v>1240</v>
      </c>
      <c r="B16" s="5" t="n">
        <v>56471</v>
      </c>
    </row>
    <row r="17" spans="1:2">
      <c r="A17" s="4" t="s">
        <v>1241</v>
      </c>
      <c r="B17" s="5" t="n">
        <v>50571</v>
      </c>
    </row>
    <row r="18" spans="1:2">
      <c r="A18" s="4" t="s">
        <v>1242</v>
      </c>
      <c r="B18" s="5" t="n">
        <v>271031</v>
      </c>
    </row>
    <row r="19" spans="1:2">
      <c r="A19" s="4" t="s">
        <v>2629</v>
      </c>
      <c r="B19" s="6" t="n">
        <v>622342</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633</v>
      </c>
      <c r="B1" s="2" t="s">
        <v>958</v>
      </c>
    </row>
    <row r="2" spans="1:2">
      <c r="A2" s="3" t="s">
        <v>2634</v>
      </c>
    </row>
    <row r="3" spans="1:2">
      <c r="A3" s="4" t="s">
        <v>2635</v>
      </c>
      <c r="B3" s="6" t="n">
        <v>185</v>
      </c>
    </row>
    <row r="4" spans="1:2">
      <c r="A4" s="4" t="s">
        <v>2636</v>
      </c>
      <c r="B4" s="6" t="n">
        <v>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37</v>
      </c>
      <c r="C1" s="2" t="s">
        <v>1</v>
      </c>
    </row>
    <row r="2" spans="1:5">
      <c r="C2" s="2" t="s">
        <v>47</v>
      </c>
      <c r="D2" s="2" t="s">
        <v>48</v>
      </c>
      <c r="E2" s="2" t="s">
        <v>128</v>
      </c>
    </row>
    <row r="3" spans="1:5">
      <c r="A3" s="3" t="s">
        <v>2638</v>
      </c>
    </row>
    <row r="4" spans="1:5">
      <c r="A4" s="4" t="s">
        <v>2639</v>
      </c>
      <c r="C4" s="6" t="n">
        <v>1438578</v>
      </c>
      <c r="D4" s="6" t="n">
        <v>1462792</v>
      </c>
      <c r="E4" s="6" t="n">
        <v>1414893</v>
      </c>
    </row>
    <row r="5" spans="1:5">
      <c r="A5" s="4" t="s">
        <v>1454</v>
      </c>
    </row>
    <row r="6" spans="1:5">
      <c r="A6" s="3" t="s">
        <v>2638</v>
      </c>
    </row>
    <row r="7" spans="1:5">
      <c r="A7" s="4" t="s">
        <v>2639</v>
      </c>
      <c r="C7" s="5" t="n">
        <v>52624</v>
      </c>
      <c r="D7" s="5" t="n">
        <v>53483</v>
      </c>
      <c r="E7" s="5" t="n">
        <v>53891</v>
      </c>
    </row>
    <row r="8" spans="1:5">
      <c r="A8" s="4" t="s">
        <v>2640</v>
      </c>
    </row>
    <row r="9" spans="1:5">
      <c r="A9" s="3" t="s">
        <v>2638</v>
      </c>
    </row>
    <row r="10" spans="1:5">
      <c r="A10" s="4" t="s">
        <v>2639</v>
      </c>
      <c r="C10" s="5" t="n">
        <v>168756</v>
      </c>
      <c r="D10" s="5" t="n">
        <v>169300</v>
      </c>
      <c r="E10" s="5" t="n">
        <v>168571</v>
      </c>
    </row>
    <row r="11" spans="1:5">
      <c r="A11" s="4" t="s">
        <v>2641</v>
      </c>
    </row>
    <row r="12" spans="1:5">
      <c r="A12" s="3" t="s">
        <v>2638</v>
      </c>
    </row>
    <row r="13" spans="1:5">
      <c r="A13" s="4" t="s">
        <v>2639</v>
      </c>
      <c r="C13" s="5" t="n">
        <v>73176</v>
      </c>
      <c r="D13" s="5" t="n">
        <v>78239</v>
      </c>
      <c r="E13" s="5" t="n">
        <v>75024</v>
      </c>
    </row>
    <row r="14" spans="1:5">
      <c r="A14" s="4" t="s">
        <v>2642</v>
      </c>
    </row>
    <row r="15" spans="1:5">
      <c r="A15" s="3" t="s">
        <v>2638</v>
      </c>
    </row>
    <row r="16" spans="1:5">
      <c r="A16" s="4" t="s">
        <v>2639</v>
      </c>
      <c r="C16" s="5" t="n">
        <v>225877</v>
      </c>
      <c r="D16" s="5" t="n">
        <v>212515</v>
      </c>
      <c r="E16" s="5" t="n">
        <v>198145</v>
      </c>
    </row>
    <row r="17" spans="1:5">
      <c r="A17" s="4" t="s">
        <v>2643</v>
      </c>
    </row>
    <row r="18" spans="1:5">
      <c r="A18" s="3" t="s">
        <v>2638</v>
      </c>
    </row>
    <row r="19" spans="1:5">
      <c r="A19" s="4" t="s">
        <v>2639</v>
      </c>
      <c r="C19" s="5" t="n">
        <v>233448</v>
      </c>
      <c r="D19" s="5" t="n">
        <v>258728</v>
      </c>
      <c r="E19" s="5" t="n">
        <v>239516</v>
      </c>
    </row>
    <row r="20" spans="1:5">
      <c r="A20" s="4" t="s">
        <v>2644</v>
      </c>
    </row>
    <row r="21" spans="1:5">
      <c r="A21" s="3" t="s">
        <v>2638</v>
      </c>
    </row>
    <row r="22" spans="1:5">
      <c r="A22" s="4" t="s">
        <v>2639</v>
      </c>
      <c r="C22" s="5" t="n">
        <v>147597</v>
      </c>
      <c r="D22" s="5" t="n">
        <v>159481</v>
      </c>
      <c r="E22" s="5" t="n">
        <v>155708</v>
      </c>
    </row>
    <row r="23" spans="1:5">
      <c r="A23" s="4" t="s">
        <v>2645</v>
      </c>
    </row>
    <row r="24" spans="1:5">
      <c r="A24" s="3" t="s">
        <v>2638</v>
      </c>
    </row>
    <row r="25" spans="1:5">
      <c r="A25" s="4" t="s">
        <v>2639</v>
      </c>
      <c r="C25" s="5" t="n">
        <v>115002</v>
      </c>
      <c r="D25" s="5" t="n">
        <v>112399</v>
      </c>
      <c r="E25" s="5" t="n">
        <v>103110</v>
      </c>
    </row>
    <row r="26" spans="1:5">
      <c r="A26" s="4" t="s">
        <v>2646</v>
      </c>
    </row>
    <row r="27" spans="1:5">
      <c r="A27" s="3" t="s">
        <v>2638</v>
      </c>
    </row>
    <row r="28" spans="1:5">
      <c r="A28" s="4" t="s">
        <v>2639</v>
      </c>
      <c r="B28" s="4" t="s">
        <v>53</v>
      </c>
      <c r="C28" s="5" t="n">
        <v>44962</v>
      </c>
      <c r="D28" s="5" t="n">
        <v>44160</v>
      </c>
      <c r="E28" s="5" t="n">
        <v>41818</v>
      </c>
    </row>
    <row r="29" spans="1:5">
      <c r="A29" s="4" t="s">
        <v>2647</v>
      </c>
    </row>
    <row r="30" spans="1:5">
      <c r="A30" s="3" t="s">
        <v>2638</v>
      </c>
    </row>
    <row r="31" spans="1:5">
      <c r="A31" s="4" t="s">
        <v>2639</v>
      </c>
      <c r="C31" s="5" t="n">
        <v>46918</v>
      </c>
      <c r="D31" s="5" t="n">
        <v>49223</v>
      </c>
      <c r="E31" s="5" t="n">
        <v>59853</v>
      </c>
    </row>
    <row r="32" spans="1:5">
      <c r="A32" s="4" t="s">
        <v>2648</v>
      </c>
    </row>
    <row r="33" spans="1:5">
      <c r="A33" s="3" t="s">
        <v>2638</v>
      </c>
    </row>
    <row r="34" spans="1:5">
      <c r="A34" s="4" t="s">
        <v>2639</v>
      </c>
      <c r="C34" s="5" t="n">
        <v>45160</v>
      </c>
      <c r="D34" s="5" t="n">
        <v>40573</v>
      </c>
      <c r="E34" s="5" t="n">
        <v>39808</v>
      </c>
    </row>
    <row r="35" spans="1:5">
      <c r="A35" s="4" t="s">
        <v>2094</v>
      </c>
    </row>
    <row r="36" spans="1:5">
      <c r="A36" s="3" t="s">
        <v>2638</v>
      </c>
    </row>
    <row r="37" spans="1:5">
      <c r="A37" s="4" t="s">
        <v>2639</v>
      </c>
      <c r="B37" s="4" t="s">
        <v>64</v>
      </c>
      <c r="C37" s="6" t="n">
        <v>285058</v>
      </c>
      <c r="D37" s="6" t="n">
        <v>284691</v>
      </c>
      <c r="E37" s="6" t="n">
        <v>279449</v>
      </c>
    </row>
    <row r="38" spans="1:5"/>
    <row r="39" spans="1:5">
      <c r="A39" s="4" t="s">
        <v>53</v>
      </c>
      <c r="B39" s="4" t="s">
        <v>2649</v>
      </c>
    </row>
    <row r="40" spans="1:5">
      <c r="A40" s="4" t="s">
        <v>64</v>
      </c>
      <c r="B40" s="4" t="s">
        <v>2650</v>
      </c>
    </row>
  </sheetData>
  <mergeCells count="5">
    <mergeCell ref="A1:B2"/>
    <mergeCell ref="C1:E1"/>
    <mergeCell ref="A38:D38"/>
    <mergeCell ref="B39:D39"/>
    <mergeCell ref="B40:D40"/>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51</v>
      </c>
      <c r="C1" s="2" t="s">
        <v>1</v>
      </c>
    </row>
    <row r="2" spans="1:5">
      <c r="C2" s="2" t="s">
        <v>47</v>
      </c>
      <c r="D2" s="2" t="s">
        <v>48</v>
      </c>
      <c r="E2" s="2" t="s">
        <v>128</v>
      </c>
    </row>
    <row r="3" spans="1:5">
      <c r="A3" s="3" t="s">
        <v>2652</v>
      </c>
    </row>
    <row r="4" spans="1:5">
      <c r="A4" s="4" t="s">
        <v>2653</v>
      </c>
      <c r="C4" s="6" t="n">
        <v>-24031</v>
      </c>
      <c r="D4" s="6" t="n">
        <v>-226788</v>
      </c>
      <c r="E4" s="6" t="n">
        <v>-325007</v>
      </c>
    </row>
    <row r="5" spans="1:5">
      <c r="A5" s="4" t="s">
        <v>2654</v>
      </c>
      <c r="C5" s="5" t="n">
        <v>192931</v>
      </c>
      <c r="D5" s="5" t="n">
        <v>153674</v>
      </c>
      <c r="E5" s="5" t="n">
        <v>-314177</v>
      </c>
    </row>
    <row r="6" spans="1:5">
      <c r="A6" s="4" t="s">
        <v>2655</v>
      </c>
      <c r="C6" s="5" t="n">
        <v>168900</v>
      </c>
      <c r="D6" s="5" t="n">
        <v>-73114</v>
      </c>
      <c r="E6" s="5" t="n">
        <v>-639184</v>
      </c>
    </row>
    <row r="7" spans="1:5">
      <c r="A7" s="4" t="s">
        <v>2656</v>
      </c>
      <c r="B7" s="4" t="s">
        <v>53</v>
      </c>
      <c r="C7" s="5" t="n">
        <v>-354401</v>
      </c>
      <c r="D7" s="5" t="n">
        <v>-159986</v>
      </c>
      <c r="E7" s="5" t="n">
        <v>-183159</v>
      </c>
    </row>
    <row r="8" spans="1:5">
      <c r="A8" s="4" t="s">
        <v>2657</v>
      </c>
      <c r="C8" s="6" t="n">
        <v>-185501</v>
      </c>
      <c r="D8" s="6" t="n">
        <v>-233100</v>
      </c>
      <c r="E8" s="6" t="n">
        <v>-822343</v>
      </c>
    </row>
    <row r="9" spans="1:5"/>
    <row r="10" spans="1:5">
      <c r="A10" s="4" t="s">
        <v>53</v>
      </c>
      <c r="B10" s="4" t="s">
        <v>2658</v>
      </c>
    </row>
  </sheetData>
  <mergeCells count="4">
    <mergeCell ref="A1:B2"/>
    <mergeCell ref="C1:E1"/>
    <mergeCell ref="A9:D9"/>
    <mergeCell ref="B10:D10"/>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59</v>
      </c>
      <c r="C1" s="2" t="s">
        <v>1</v>
      </c>
    </row>
    <row r="2" spans="1:5">
      <c r="C2" s="2" t="s">
        <v>47</v>
      </c>
      <c r="D2" s="2" t="s">
        <v>48</v>
      </c>
      <c r="E2" s="2" t="s">
        <v>128</v>
      </c>
    </row>
    <row r="3" spans="1:5">
      <c r="A3" s="3" t="s">
        <v>2660</v>
      </c>
    </row>
    <row r="4" spans="1:5">
      <c r="A4" s="4" t="s">
        <v>2661</v>
      </c>
      <c r="B4" s="4" t="s">
        <v>53</v>
      </c>
      <c r="C4" s="6" t="n">
        <v>3812400</v>
      </c>
      <c r="D4" s="6" t="n">
        <v>3918100</v>
      </c>
      <c r="E4" s="6" t="n">
        <v>4061800</v>
      </c>
    </row>
    <row r="5" spans="1:5">
      <c r="A5" s="4" t="s">
        <v>145</v>
      </c>
      <c r="C5" s="5" t="n">
        <v>2295398</v>
      </c>
      <c r="D5" s="5" t="n">
        <v>2230261</v>
      </c>
      <c r="E5" s="5" t="n">
        <v>2221128</v>
      </c>
    </row>
    <row r="6" spans="1:5">
      <c r="A6" s="4" t="s">
        <v>2662</v>
      </c>
      <c r="B6" s="4" t="s">
        <v>53</v>
      </c>
      <c r="C6" s="5" t="n">
        <v>2740100</v>
      </c>
      <c r="D6" s="5" t="n">
        <v>2717500</v>
      </c>
      <c r="E6" s="5" t="n">
        <v>2690300</v>
      </c>
    </row>
    <row r="7" spans="1:5">
      <c r="A7" s="4" t="s">
        <v>2663</v>
      </c>
      <c r="B7" s="4" t="s">
        <v>53</v>
      </c>
      <c r="C7" s="5" t="n">
        <v>1072300</v>
      </c>
      <c r="D7" s="5" t="n">
        <v>1200600</v>
      </c>
      <c r="E7" s="5" t="n">
        <v>1371500</v>
      </c>
    </row>
    <row r="8" spans="1:5">
      <c r="A8" s="4" t="s">
        <v>2664</v>
      </c>
    </row>
    <row r="9" spans="1:5">
      <c r="A9" s="3" t="s">
        <v>2660</v>
      </c>
    </row>
    <row r="10" spans="1:5">
      <c r="A10" s="4" t="s">
        <v>2663</v>
      </c>
      <c r="D10" s="5" t="n">
        <v>-23500</v>
      </c>
      <c r="E10" s="5" t="n">
        <v>-24300</v>
      </c>
    </row>
    <row r="11" spans="1:5">
      <c r="A11" s="4" t="s">
        <v>2665</v>
      </c>
    </row>
    <row r="12" spans="1:5">
      <c r="A12" s="3" t="s">
        <v>2660</v>
      </c>
    </row>
    <row r="13" spans="1:5">
      <c r="A13" s="4" t="s">
        <v>2661</v>
      </c>
      <c r="B13" s="4" t="s">
        <v>968</v>
      </c>
      <c r="C13" s="5" t="n">
        <v>1861000</v>
      </c>
      <c r="D13" s="5" t="n">
        <v>2029900</v>
      </c>
      <c r="E13" s="5" t="n">
        <v>2190500</v>
      </c>
    </row>
    <row r="14" spans="1:5">
      <c r="A14" s="4" t="s">
        <v>145</v>
      </c>
      <c r="B14" s="4" t="s">
        <v>53</v>
      </c>
      <c r="C14" s="5" t="n">
        <v>1145200</v>
      </c>
      <c r="D14" s="5" t="n">
        <v>1119700</v>
      </c>
      <c r="E14" s="5" t="n">
        <v>1221800</v>
      </c>
    </row>
    <row r="15" spans="1:5">
      <c r="A15" s="4" t="s">
        <v>2666</v>
      </c>
      <c r="B15" s="4" t="s">
        <v>53</v>
      </c>
      <c r="C15" s="5" t="n">
        <v>620900</v>
      </c>
      <c r="D15" s="5" t="n">
        <v>667200</v>
      </c>
      <c r="E15" s="5" t="n">
        <v>688600</v>
      </c>
    </row>
    <row r="16" spans="1:5">
      <c r="A16" s="4" t="s">
        <v>1401</v>
      </c>
      <c r="B16" s="4" t="s">
        <v>53</v>
      </c>
      <c r="C16" s="5" t="n">
        <v>94900</v>
      </c>
      <c r="D16" s="5" t="n">
        <v>243000</v>
      </c>
      <c r="E16" s="5" t="n">
        <v>280100</v>
      </c>
    </row>
    <row r="17" spans="1:5">
      <c r="A17" s="4" t="s">
        <v>2667</v>
      </c>
    </row>
    <row r="18" spans="1:5">
      <c r="A18" s="3" t="s">
        <v>2660</v>
      </c>
    </row>
    <row r="19" spans="1:5">
      <c r="A19" s="4" t="s">
        <v>2661</v>
      </c>
      <c r="B19" s="4" t="s">
        <v>53</v>
      </c>
      <c r="C19" s="5" t="n">
        <v>1951400</v>
      </c>
      <c r="D19" s="5" t="n">
        <v>1888200</v>
      </c>
      <c r="E19" s="5" t="n">
        <v>1871300</v>
      </c>
    </row>
    <row r="20" spans="1:5">
      <c r="A20" s="4" t="s">
        <v>2668</v>
      </c>
    </row>
    <row r="21" spans="1:5">
      <c r="A21" s="3" t="s">
        <v>2660</v>
      </c>
    </row>
    <row r="22" spans="1:5">
      <c r="A22" s="4" t="s">
        <v>2661</v>
      </c>
      <c r="C22" s="5" t="n">
        <v>3372700</v>
      </c>
      <c r="D22" s="5" t="n">
        <v>3342200</v>
      </c>
      <c r="E22" s="5" t="n">
        <v>3318700</v>
      </c>
    </row>
    <row r="23" spans="1:5">
      <c r="A23" s="4" t="s">
        <v>2662</v>
      </c>
      <c r="C23" s="5" t="n">
        <v>2372700</v>
      </c>
      <c r="D23" s="5" t="n">
        <v>2349000</v>
      </c>
      <c r="E23" s="5" t="n">
        <v>2310600</v>
      </c>
    </row>
    <row r="24" spans="1:5">
      <c r="A24" s="4" t="s">
        <v>2663</v>
      </c>
      <c r="C24" s="5" t="n">
        <v>1000000</v>
      </c>
      <c r="D24" s="5" t="n">
        <v>993200</v>
      </c>
      <c r="E24" s="5" t="n">
        <v>1008100</v>
      </c>
    </row>
    <row r="25" spans="1:5">
      <c r="A25" s="4" t="s">
        <v>2669</v>
      </c>
    </row>
    <row r="26" spans="1:5">
      <c r="A26" s="3" t="s">
        <v>2660</v>
      </c>
    </row>
    <row r="27" spans="1:5">
      <c r="A27" s="4" t="s">
        <v>2661</v>
      </c>
      <c r="B27" s="4" t="s">
        <v>64</v>
      </c>
      <c r="C27" s="5" t="n">
        <v>1518600</v>
      </c>
      <c r="D27" s="5" t="n">
        <v>1552300</v>
      </c>
      <c r="E27" s="5" t="n">
        <v>1610400</v>
      </c>
    </row>
    <row r="28" spans="1:5">
      <c r="A28" s="4" t="s">
        <v>145</v>
      </c>
      <c r="C28" s="5" t="n">
        <v>724700</v>
      </c>
      <c r="D28" s="5" t="n">
        <v>708300</v>
      </c>
      <c r="E28" s="5" t="n">
        <v>731400</v>
      </c>
    </row>
    <row r="29" spans="1:5">
      <c r="A29" s="4" t="s">
        <v>2666</v>
      </c>
      <c r="C29" s="5" t="n">
        <v>702600</v>
      </c>
      <c r="D29" s="5" t="n">
        <v>758500</v>
      </c>
      <c r="E29" s="5" t="n">
        <v>795600</v>
      </c>
    </row>
    <row r="30" spans="1:5">
      <c r="A30" s="4" t="s">
        <v>1401</v>
      </c>
      <c r="C30" s="5" t="n">
        <v>91300</v>
      </c>
      <c r="D30" s="5" t="n">
        <v>85500</v>
      </c>
      <c r="E30" s="5" t="n">
        <v>83400</v>
      </c>
    </row>
    <row r="31" spans="1:5">
      <c r="A31" s="4" t="s">
        <v>2670</v>
      </c>
    </row>
    <row r="32" spans="1:5">
      <c r="A32" s="3" t="s">
        <v>2660</v>
      </c>
    </row>
    <row r="33" spans="1:5">
      <c r="A33" s="4" t="s">
        <v>2661</v>
      </c>
      <c r="C33" s="5" t="n">
        <v>1854100</v>
      </c>
      <c r="D33" s="5" t="n">
        <v>1789900</v>
      </c>
      <c r="E33" s="5" t="n">
        <v>1708300</v>
      </c>
    </row>
    <row r="34" spans="1:5">
      <c r="A34" s="4" t="s">
        <v>2671</v>
      </c>
    </row>
    <row r="35" spans="1:5">
      <c r="A35" s="3" t="s">
        <v>2660</v>
      </c>
    </row>
    <row r="36" spans="1:5">
      <c r="A36" s="4" t="s">
        <v>2661</v>
      </c>
      <c r="C36" s="5" t="n">
        <v>1521600</v>
      </c>
      <c r="D36" s="5" t="n">
        <v>1584300</v>
      </c>
      <c r="E36" s="5" t="n">
        <v>1568000</v>
      </c>
    </row>
    <row r="37" spans="1:5">
      <c r="A37" s="4" t="s">
        <v>2662</v>
      </c>
      <c r="C37" s="5" t="n">
        <v>1222800</v>
      </c>
      <c r="D37" s="5" t="n">
        <v>1227600</v>
      </c>
      <c r="E37" s="5" t="n">
        <v>1234100</v>
      </c>
    </row>
    <row r="38" spans="1:5">
      <c r="A38" s="4" t="s">
        <v>2663</v>
      </c>
      <c r="C38" s="5" t="n">
        <v>298800</v>
      </c>
      <c r="D38" s="5" t="n">
        <v>356700</v>
      </c>
      <c r="E38" s="5" t="n">
        <v>333900</v>
      </c>
    </row>
    <row r="39" spans="1:5">
      <c r="A39" s="4" t="s">
        <v>2672</v>
      </c>
    </row>
    <row r="40" spans="1:5">
      <c r="A40" s="3" t="s">
        <v>2660</v>
      </c>
    </row>
    <row r="41" spans="1:5">
      <c r="A41" s="4" t="s">
        <v>2661</v>
      </c>
      <c r="B41" s="4" t="s">
        <v>64</v>
      </c>
      <c r="C41" s="5" t="n">
        <v>738600</v>
      </c>
      <c r="D41" s="5" t="n">
        <v>785900</v>
      </c>
      <c r="E41" s="5" t="n">
        <v>817000</v>
      </c>
    </row>
    <row r="42" spans="1:5">
      <c r="A42" s="4" t="s">
        <v>145</v>
      </c>
      <c r="C42" s="5" t="n">
        <v>460400</v>
      </c>
      <c r="D42" s="5" t="n">
        <v>465800</v>
      </c>
      <c r="E42" s="5" t="n">
        <v>482000</v>
      </c>
    </row>
    <row r="43" spans="1:5">
      <c r="A43" s="4" t="s">
        <v>2666</v>
      </c>
      <c r="C43" s="5" t="n">
        <v>243900</v>
      </c>
      <c r="D43" s="5" t="n">
        <v>288400</v>
      </c>
      <c r="E43" s="5" t="n">
        <v>300600</v>
      </c>
    </row>
    <row r="44" spans="1:5">
      <c r="A44" s="4" t="s">
        <v>1401</v>
      </c>
      <c r="C44" s="5" t="n">
        <v>34300</v>
      </c>
      <c r="D44" s="5" t="n">
        <v>31700</v>
      </c>
      <c r="E44" s="5" t="n">
        <v>34400</v>
      </c>
    </row>
    <row r="45" spans="1:5">
      <c r="A45" s="4" t="s">
        <v>2673</v>
      </c>
    </row>
    <row r="46" spans="1:5">
      <c r="A46" s="3" t="s">
        <v>2660</v>
      </c>
    </row>
    <row r="47" spans="1:5">
      <c r="A47" s="4" t="s">
        <v>2661</v>
      </c>
      <c r="C47" s="5" t="n">
        <v>783000</v>
      </c>
      <c r="D47" s="5" t="n">
        <v>798400</v>
      </c>
      <c r="E47" s="5" t="n">
        <v>751000</v>
      </c>
    </row>
    <row r="48" spans="1:5">
      <c r="A48" s="4" t="s">
        <v>2674</v>
      </c>
    </row>
    <row r="49" spans="1:5">
      <c r="A49" s="3" t="s">
        <v>2660</v>
      </c>
    </row>
    <row r="50" spans="1:5">
      <c r="A50" s="4" t="s">
        <v>2661</v>
      </c>
      <c r="C50" s="5" t="n">
        <v>541500</v>
      </c>
      <c r="D50" s="5" t="n">
        <v>522600</v>
      </c>
      <c r="E50" s="5" t="n">
        <v>527100</v>
      </c>
    </row>
    <row r="51" spans="1:5">
      <c r="A51" s="4" t="s">
        <v>2662</v>
      </c>
      <c r="C51" s="5" t="n">
        <v>291800</v>
      </c>
      <c r="D51" s="5" t="n">
        <v>295600</v>
      </c>
      <c r="E51" s="5" t="n">
        <v>290000</v>
      </c>
    </row>
    <row r="52" spans="1:5">
      <c r="A52" s="4" t="s">
        <v>2663</v>
      </c>
      <c r="C52" s="5" t="n">
        <v>249700</v>
      </c>
      <c r="D52" s="5" t="n">
        <v>227000</v>
      </c>
      <c r="E52" s="5" t="n">
        <v>237100</v>
      </c>
    </row>
    <row r="53" spans="1:5">
      <c r="A53" s="4" t="s">
        <v>2675</v>
      </c>
    </row>
    <row r="54" spans="1:5">
      <c r="A54" s="3" t="s">
        <v>2660</v>
      </c>
    </row>
    <row r="55" spans="1:5">
      <c r="A55" s="4" t="s">
        <v>2661</v>
      </c>
      <c r="B55" s="4" t="s">
        <v>64</v>
      </c>
      <c r="C55" s="5" t="n">
        <v>421600</v>
      </c>
      <c r="D55" s="5" t="n">
        <v>439800</v>
      </c>
      <c r="E55" s="5" t="n">
        <v>446900</v>
      </c>
    </row>
    <row r="56" spans="1:5">
      <c r="A56" s="4" t="s">
        <v>145</v>
      </c>
      <c r="C56" s="5" t="n">
        <v>152100</v>
      </c>
      <c r="D56" s="5" t="n">
        <v>150700</v>
      </c>
      <c r="E56" s="5" t="n">
        <v>143800</v>
      </c>
    </row>
    <row r="57" spans="1:5">
      <c r="A57" s="4" t="s">
        <v>2666</v>
      </c>
      <c r="C57" s="5" t="n">
        <v>213100</v>
      </c>
      <c r="D57" s="5" t="n">
        <v>233200</v>
      </c>
      <c r="E57" s="5" t="n">
        <v>245000</v>
      </c>
    </row>
    <row r="58" spans="1:5">
      <c r="A58" s="4" t="s">
        <v>1401</v>
      </c>
      <c r="C58" s="5" t="n">
        <v>56400</v>
      </c>
      <c r="D58" s="5" t="n">
        <v>55900</v>
      </c>
      <c r="E58" s="5" t="n">
        <v>58100</v>
      </c>
    </row>
    <row r="59" spans="1:5">
      <c r="A59" s="4" t="s">
        <v>2676</v>
      </c>
    </row>
    <row r="60" spans="1:5">
      <c r="A60" s="3" t="s">
        <v>2660</v>
      </c>
    </row>
    <row r="61" spans="1:5">
      <c r="A61" s="4" t="s">
        <v>2661</v>
      </c>
      <c r="C61" s="5" t="n">
        <v>119900</v>
      </c>
      <c r="D61" s="5" t="n">
        <v>82800</v>
      </c>
      <c r="E61" s="5" t="n">
        <v>80200</v>
      </c>
    </row>
    <row r="62" spans="1:5">
      <c r="A62" s="4" t="s">
        <v>2677</v>
      </c>
    </row>
    <row r="63" spans="1:5">
      <c r="A63" s="3" t="s">
        <v>2660</v>
      </c>
    </row>
    <row r="64" spans="1:5">
      <c r="A64" s="4" t="s">
        <v>2661</v>
      </c>
      <c r="C64" s="5" t="n">
        <v>399700</v>
      </c>
      <c r="D64" s="5" t="n">
        <v>378600</v>
      </c>
      <c r="E64" s="5" t="n">
        <v>418300</v>
      </c>
    </row>
    <row r="65" spans="1:5">
      <c r="A65" s="4" t="s">
        <v>2662</v>
      </c>
      <c r="C65" s="5" t="n">
        <v>247000</v>
      </c>
      <c r="D65" s="5" t="n">
        <v>242800</v>
      </c>
      <c r="E65" s="5" t="n">
        <v>236000</v>
      </c>
    </row>
    <row r="66" spans="1:5">
      <c r="A66" s="4" t="s">
        <v>2663</v>
      </c>
      <c r="C66" s="5" t="n">
        <v>152700</v>
      </c>
      <c r="D66" s="5" t="n">
        <v>135800</v>
      </c>
      <c r="E66" s="5" t="n">
        <v>182300</v>
      </c>
    </row>
    <row r="67" spans="1:5">
      <c r="A67" s="4" t="s">
        <v>2678</v>
      </c>
    </row>
    <row r="68" spans="1:5">
      <c r="A68" s="3" t="s">
        <v>2660</v>
      </c>
    </row>
    <row r="69" spans="1:5">
      <c r="A69" s="4" t="s">
        <v>2661</v>
      </c>
      <c r="B69" s="4" t="s">
        <v>64</v>
      </c>
      <c r="C69" s="5" t="n">
        <v>266600</v>
      </c>
      <c r="D69" s="5" t="n">
        <v>246300</v>
      </c>
      <c r="E69" s="5" t="n">
        <v>275600</v>
      </c>
    </row>
    <row r="70" spans="1:5">
      <c r="A70" s="4" t="s">
        <v>145</v>
      </c>
      <c r="C70" s="5" t="n">
        <v>113600</v>
      </c>
      <c r="D70" s="5" t="n">
        <v>95200</v>
      </c>
      <c r="E70" s="5" t="n">
        <v>107300</v>
      </c>
    </row>
    <row r="71" spans="1:5">
      <c r="A71" s="4" t="s">
        <v>2666</v>
      </c>
      <c r="C71" s="5" t="n">
        <v>152400</v>
      </c>
      <c r="D71" s="5" t="n">
        <v>153100</v>
      </c>
      <c r="E71" s="5" t="n">
        <v>177300</v>
      </c>
    </row>
    <row r="72" spans="1:5">
      <c r="A72" s="4" t="s">
        <v>1401</v>
      </c>
      <c r="C72" s="5" t="n">
        <v>600</v>
      </c>
      <c r="D72" s="5" t="n">
        <v>-2000</v>
      </c>
      <c r="E72" s="5" t="n">
        <v>-9000</v>
      </c>
    </row>
    <row r="73" spans="1:5">
      <c r="A73" s="4" t="s">
        <v>2679</v>
      </c>
    </row>
    <row r="74" spans="1:5">
      <c r="A74" s="3" t="s">
        <v>2660</v>
      </c>
    </row>
    <row r="75" spans="1:5">
      <c r="A75" s="4" t="s">
        <v>2661</v>
      </c>
      <c r="C75" s="5" t="n">
        <v>133100</v>
      </c>
      <c r="D75" s="5" t="n">
        <v>132300</v>
      </c>
      <c r="E75" s="5" t="n">
        <v>142700</v>
      </c>
    </row>
    <row r="76" spans="1:5">
      <c r="A76" s="4" t="s">
        <v>1283</v>
      </c>
    </row>
    <row r="77" spans="1:5">
      <c r="A77" s="3" t="s">
        <v>2660</v>
      </c>
    </row>
    <row r="78" spans="1:5">
      <c r="A78" s="4" t="s">
        <v>2661</v>
      </c>
      <c r="C78" s="5" t="n">
        <v>706900</v>
      </c>
      <c r="D78" s="5" t="n">
        <v>666300</v>
      </c>
      <c r="E78" s="5" t="n">
        <v>628600</v>
      </c>
    </row>
    <row r="79" spans="1:5">
      <c r="A79" s="4" t="s">
        <v>2662</v>
      </c>
      <c r="C79" s="5" t="n">
        <v>486500</v>
      </c>
      <c r="D79" s="5" t="n">
        <v>463600</v>
      </c>
      <c r="E79" s="5" t="n">
        <v>435800</v>
      </c>
    </row>
    <row r="80" spans="1:5">
      <c r="A80" s="4" t="s">
        <v>2663</v>
      </c>
      <c r="C80" s="5" t="n">
        <v>220400</v>
      </c>
      <c r="D80" s="5" t="n">
        <v>202700</v>
      </c>
      <c r="E80" s="5" t="n">
        <v>192800</v>
      </c>
    </row>
    <row r="81" spans="1:5">
      <c r="A81" s="4" t="s">
        <v>2680</v>
      </c>
    </row>
    <row r="82" spans="1:5">
      <c r="A82" s="3" t="s">
        <v>2660</v>
      </c>
    </row>
    <row r="83" spans="1:5">
      <c r="A83" s="4" t="s">
        <v>2661</v>
      </c>
      <c r="B83" s="4" t="s">
        <v>64</v>
      </c>
      <c r="C83" s="5" t="n">
        <v>-1400</v>
      </c>
      <c r="D83" s="5" t="n">
        <v>-3500</v>
      </c>
      <c r="E83" s="5" t="n">
        <v>-1800</v>
      </c>
    </row>
    <row r="84" spans="1:5">
      <c r="A84" s="4" t="s">
        <v>145</v>
      </c>
      <c r="C84" s="5" t="n">
        <v>-1400</v>
      </c>
      <c r="D84" s="5" t="n">
        <v>-3400</v>
      </c>
      <c r="E84" s="5" t="n">
        <v>-1700</v>
      </c>
    </row>
    <row r="85" spans="1:5">
      <c r="A85" s="4" t="s">
        <v>1401</v>
      </c>
      <c r="D85" s="5" t="n">
        <v>-100</v>
      </c>
      <c r="E85" s="5" t="n">
        <v>-100</v>
      </c>
    </row>
    <row r="86" spans="1:5">
      <c r="A86" s="4" t="s">
        <v>2681</v>
      </c>
    </row>
    <row r="87" spans="1:5">
      <c r="A87" s="3" t="s">
        <v>2660</v>
      </c>
    </row>
    <row r="88" spans="1:5">
      <c r="A88" s="4" t="s">
        <v>2661</v>
      </c>
      <c r="C88" s="5" t="n">
        <v>708300</v>
      </c>
      <c r="D88" s="5" t="n">
        <v>669800</v>
      </c>
      <c r="E88" s="5" t="n">
        <v>630400</v>
      </c>
    </row>
    <row r="89" spans="1:5">
      <c r="A89" s="4" t="s">
        <v>1284</v>
      </c>
    </row>
    <row r="90" spans="1:5">
      <c r="A90" s="3" t="s">
        <v>2660</v>
      </c>
    </row>
    <row r="91" spans="1:5">
      <c r="A91" s="4" t="s">
        <v>2661</v>
      </c>
      <c r="C91" s="5" t="n">
        <v>203000</v>
      </c>
      <c r="D91" s="5" t="n">
        <v>190400</v>
      </c>
      <c r="E91" s="5" t="n">
        <v>176700</v>
      </c>
    </row>
    <row r="92" spans="1:5">
      <c r="A92" s="4" t="s">
        <v>2662</v>
      </c>
      <c r="C92" s="5" t="n">
        <v>124600</v>
      </c>
      <c r="D92" s="5" t="n">
        <v>119400</v>
      </c>
      <c r="E92" s="5" t="n">
        <v>114700</v>
      </c>
    </row>
    <row r="93" spans="1:5">
      <c r="A93" s="4" t="s">
        <v>2663</v>
      </c>
      <c r="C93" s="5" t="n">
        <v>78400</v>
      </c>
      <c r="D93" s="5" t="n">
        <v>71000</v>
      </c>
      <c r="E93" s="5" t="n">
        <v>62000</v>
      </c>
    </row>
    <row r="94" spans="1:5">
      <c r="A94" s="4" t="s">
        <v>2682</v>
      </c>
    </row>
    <row r="95" spans="1:5">
      <c r="A95" s="3" t="s">
        <v>2660</v>
      </c>
    </row>
    <row r="96" spans="1:5">
      <c r="A96" s="4" t="s">
        <v>2661</v>
      </c>
      <c r="B96" s="4" t="s">
        <v>64</v>
      </c>
      <c r="C96" s="5" t="n">
        <v>93200</v>
      </c>
      <c r="D96" s="5" t="n">
        <v>83800</v>
      </c>
      <c r="E96" s="5" t="n">
        <v>72700</v>
      </c>
    </row>
    <row r="97" spans="1:5">
      <c r="A97" s="4" t="s">
        <v>2666</v>
      </c>
      <c r="C97" s="5" t="n">
        <v>93200</v>
      </c>
      <c r="D97" s="5" t="n">
        <v>83800</v>
      </c>
      <c r="E97" s="5" t="n">
        <v>72700</v>
      </c>
    </row>
    <row r="98" spans="1:5">
      <c r="A98" s="4" t="s">
        <v>2683</v>
      </c>
    </row>
    <row r="99" spans="1:5">
      <c r="A99" s="3" t="s">
        <v>2660</v>
      </c>
    </row>
    <row r="100" spans="1:5">
      <c r="A100" s="4" t="s">
        <v>2661</v>
      </c>
      <c r="C100" s="5" t="n">
        <v>109800</v>
      </c>
      <c r="D100" s="5" t="n">
        <v>106600</v>
      </c>
      <c r="E100" s="5" t="n">
        <v>104000</v>
      </c>
    </row>
    <row r="101" spans="1:5">
      <c r="A101" s="4" t="s">
        <v>1285</v>
      </c>
    </row>
    <row r="102" spans="1:5">
      <c r="A102" s="3" t="s">
        <v>2660</v>
      </c>
    </row>
    <row r="103" spans="1:5">
      <c r="A103" s="4" t="s">
        <v>2661</v>
      </c>
      <c r="C103" s="5" t="n">
        <v>472500</v>
      </c>
      <c r="D103" s="5" t="n">
        <v>565200</v>
      </c>
      <c r="E103" s="5" t="n">
        <v>686800</v>
      </c>
    </row>
    <row r="104" spans="1:5">
      <c r="A104" s="4" t="s">
        <v>2662</v>
      </c>
      <c r="C104" s="5" t="n">
        <v>221300</v>
      </c>
      <c r="D104" s="5" t="n">
        <v>225700</v>
      </c>
      <c r="E104" s="5" t="n">
        <v>217400</v>
      </c>
    </row>
    <row r="105" spans="1:5">
      <c r="A105" s="4" t="s">
        <v>2663</v>
      </c>
      <c r="C105" s="5" t="n">
        <v>251200</v>
      </c>
      <c r="D105" s="5" t="n">
        <v>339500</v>
      </c>
      <c r="E105" s="5" t="n">
        <v>469400</v>
      </c>
    </row>
    <row r="106" spans="1:5">
      <c r="A106" s="4" t="s">
        <v>2684</v>
      </c>
    </row>
    <row r="107" spans="1:5">
      <c r="A107" s="3" t="s">
        <v>2660</v>
      </c>
    </row>
    <row r="108" spans="1:5">
      <c r="A108" s="4" t="s">
        <v>2661</v>
      </c>
      <c r="B108" s="4" t="s">
        <v>64</v>
      </c>
      <c r="C108" s="5" t="n">
        <v>303900</v>
      </c>
      <c r="D108" s="5" t="n">
        <v>368600</v>
      </c>
      <c r="E108" s="5" t="n">
        <v>491500</v>
      </c>
    </row>
    <row r="109" spans="1:5">
      <c r="A109" s="4" t="s">
        <v>145</v>
      </c>
      <c r="C109" s="5" t="n">
        <v>183100</v>
      </c>
      <c r="D109" s="5" t="n">
        <v>182000</v>
      </c>
      <c r="E109" s="5" t="n">
        <v>291000</v>
      </c>
    </row>
    <row r="110" spans="1:5">
      <c r="A110" s="4" t="s">
        <v>2666</v>
      </c>
      <c r="C110" s="5" t="n">
        <v>-14200</v>
      </c>
      <c r="D110" s="5" t="n">
        <v>-12200</v>
      </c>
      <c r="E110" s="5" t="n">
        <v>-8200</v>
      </c>
    </row>
    <row r="111" spans="1:5">
      <c r="A111" s="4" t="s">
        <v>1401</v>
      </c>
      <c r="C111" s="5" t="n">
        <v>135000</v>
      </c>
      <c r="D111" s="5" t="n">
        <v>198800</v>
      </c>
      <c r="E111" s="5" t="n">
        <v>208700</v>
      </c>
    </row>
    <row r="112" spans="1:5">
      <c r="A112" s="4" t="s">
        <v>2685</v>
      </c>
    </row>
    <row r="113" spans="1:5">
      <c r="A113" s="3" t="s">
        <v>2660</v>
      </c>
    </row>
    <row r="114" spans="1:5">
      <c r="A114" s="4" t="s">
        <v>2661</v>
      </c>
      <c r="C114" s="5" t="n">
        <v>168600</v>
      </c>
      <c r="D114" s="5" t="n">
        <v>196600</v>
      </c>
      <c r="E114" s="5" t="n">
        <v>195300</v>
      </c>
    </row>
    <row r="115" spans="1:5">
      <c r="A115" s="4" t="s">
        <v>2686</v>
      </c>
    </row>
    <row r="116" spans="1:5">
      <c r="A116" s="3" t="s">
        <v>2660</v>
      </c>
    </row>
    <row r="117" spans="1:5">
      <c r="A117" s="4" t="s">
        <v>2661</v>
      </c>
      <c r="C117" s="5" t="n">
        <v>-32800</v>
      </c>
      <c r="D117" s="5" t="n">
        <v>10700</v>
      </c>
      <c r="E117" s="5" t="n">
        <v>56300</v>
      </c>
    </row>
    <row r="118" spans="1:5">
      <c r="A118" s="4" t="s">
        <v>2662</v>
      </c>
      <c r="C118" s="5" t="n">
        <v>146100</v>
      </c>
      <c r="D118" s="5" t="n">
        <v>142800</v>
      </c>
      <c r="E118" s="5" t="n">
        <v>162300</v>
      </c>
    </row>
    <row r="119" spans="1:5">
      <c r="A119" s="4" t="s">
        <v>2663</v>
      </c>
      <c r="C119" s="5" t="n">
        <v>-178900</v>
      </c>
      <c r="D119" s="5" t="n">
        <v>-132100</v>
      </c>
      <c r="E119" s="5" t="n">
        <v>-106000</v>
      </c>
    </row>
    <row r="120" spans="1:5">
      <c r="A120" s="4" t="s">
        <v>2687</v>
      </c>
    </row>
    <row r="121" spans="1:5">
      <c r="A121" s="3" t="s">
        <v>2660</v>
      </c>
    </row>
    <row r="122" spans="1:5">
      <c r="A122" s="4" t="s">
        <v>2661</v>
      </c>
      <c r="B122" s="4" t="s">
        <v>64</v>
      </c>
      <c r="C122" s="5" t="n">
        <v>38500</v>
      </c>
      <c r="D122" s="5" t="n">
        <v>109000</v>
      </c>
      <c r="E122" s="5" t="n">
        <v>88600</v>
      </c>
    </row>
    <row r="123" spans="1:5">
      <c r="A123" s="4" t="s">
        <v>145</v>
      </c>
      <c r="C123" s="5" t="n">
        <v>237400</v>
      </c>
      <c r="D123" s="5" t="n">
        <v>229400</v>
      </c>
      <c r="E123" s="5" t="n">
        <v>199400</v>
      </c>
    </row>
    <row r="124" spans="1:5">
      <c r="A124" s="4" t="s">
        <v>2666</v>
      </c>
      <c r="C124" s="5" t="n">
        <v>-67500</v>
      </c>
      <c r="D124" s="5" t="n">
        <v>-79100</v>
      </c>
      <c r="E124" s="5" t="n">
        <v>-98800</v>
      </c>
    </row>
    <row r="125" spans="1:5">
      <c r="A125" s="4" t="s">
        <v>1401</v>
      </c>
      <c r="C125" s="5" t="n">
        <v>-131400</v>
      </c>
      <c r="D125" s="5" t="n">
        <v>-41300</v>
      </c>
      <c r="E125" s="5" t="n">
        <v>-12000</v>
      </c>
    </row>
    <row r="126" spans="1:5">
      <c r="A126" s="4" t="s">
        <v>2688</v>
      </c>
    </row>
    <row r="127" spans="1:5">
      <c r="A127" s="3" t="s">
        <v>2660</v>
      </c>
    </row>
    <row r="128" spans="1:5">
      <c r="A128" s="4" t="s">
        <v>2661</v>
      </c>
      <c r="C128" s="6" t="n">
        <v>-71300</v>
      </c>
      <c r="D128" s="6" t="n">
        <v>-98300</v>
      </c>
      <c r="E128" s="6" t="n">
        <v>-32300</v>
      </c>
    </row>
    <row r="129" spans="1:5"/>
    <row r="130" spans="1:5">
      <c r="A130" s="4" t="s">
        <v>53</v>
      </c>
      <c r="B130" s="4" t="s">
        <v>2689</v>
      </c>
    </row>
    <row r="131" spans="1:5">
      <c r="A131" s="4" t="s">
        <v>64</v>
      </c>
      <c r="B131" s="4" t="s">
        <v>2690</v>
      </c>
    </row>
  </sheetData>
  <mergeCells count="5">
    <mergeCell ref="A1:B2"/>
    <mergeCell ref="C1:E1"/>
    <mergeCell ref="A129:D129"/>
    <mergeCell ref="B130:D130"/>
    <mergeCell ref="B131:D13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691</v>
      </c>
      <c r="C1" s="2" t="s">
        <v>1</v>
      </c>
    </row>
    <row r="2" spans="1:7">
      <c r="C2" s="2" t="s">
        <v>47</v>
      </c>
      <c r="D2" s="2" t="s">
        <v>48</v>
      </c>
      <c r="F2" s="2" t="s">
        <v>128</v>
      </c>
    </row>
    <row r="3" spans="1:7">
      <c r="A3" s="3" t="s">
        <v>2692</v>
      </c>
    </row>
    <row r="4" spans="1:7">
      <c r="A4" s="4" t="s">
        <v>2693</v>
      </c>
      <c r="B4" s="4" t="s">
        <v>53</v>
      </c>
      <c r="C4" s="6" t="n">
        <v>1072300</v>
      </c>
      <c r="D4" s="6" t="n">
        <v>1200600</v>
      </c>
      <c r="F4" s="6" t="n">
        <v>1371500</v>
      </c>
    </row>
    <row r="5" spans="1:7">
      <c r="A5" s="4" t="s">
        <v>2694</v>
      </c>
      <c r="C5" s="5" t="n">
        <v>-34330</v>
      </c>
      <c r="D5" s="5" t="n">
        <v>240847</v>
      </c>
      <c r="E5" s="4" t="s">
        <v>64</v>
      </c>
      <c r="F5" s="5" t="n">
        <v>-253688</v>
      </c>
      <c r="G5" s="4" t="s">
        <v>64</v>
      </c>
    </row>
    <row r="6" spans="1:7">
      <c r="A6" s="4" t="s">
        <v>2655</v>
      </c>
      <c r="C6" s="5" t="n">
        <v>168900</v>
      </c>
      <c r="D6" s="5" t="n">
        <v>-73114</v>
      </c>
      <c r="F6" s="5" t="n">
        <v>-639184</v>
      </c>
    </row>
    <row r="7" spans="1:7">
      <c r="A7" s="4" t="s">
        <v>2695</v>
      </c>
      <c r="C7" s="5" t="n">
        <v>-95987</v>
      </c>
      <c r="D7" s="5" t="n">
        <v>-49561</v>
      </c>
      <c r="F7" s="5" t="n">
        <v>-134885</v>
      </c>
    </row>
    <row r="8" spans="1:7">
      <c r="A8" s="4" t="s">
        <v>253</v>
      </c>
      <c r="C8" s="5" t="n">
        <v>209732</v>
      </c>
      <c r="D8" s="5" t="n">
        <v>227984</v>
      </c>
      <c r="E8" s="4" t="s">
        <v>64</v>
      </c>
      <c r="F8" s="5" t="n">
        <v>197821</v>
      </c>
      <c r="G8" s="4" t="s">
        <v>64</v>
      </c>
    </row>
    <row r="9" spans="1:7">
      <c r="A9" s="4" t="s">
        <v>1263</v>
      </c>
      <c r="B9" s="4" t="s">
        <v>64</v>
      </c>
      <c r="F9" s="5" t="n">
        <v>-6638</v>
      </c>
    </row>
    <row r="10" spans="1:7">
      <c r="A10" s="4" t="s">
        <v>2696</v>
      </c>
      <c r="C10" s="5" t="n">
        <v>-118108</v>
      </c>
      <c r="D10" s="5" t="n">
        <v>-21900</v>
      </c>
      <c r="E10" s="4" t="s">
        <v>64</v>
      </c>
      <c r="F10" s="5" t="n">
        <v>-5803</v>
      </c>
      <c r="G10" s="4" t="s">
        <v>64</v>
      </c>
    </row>
    <row r="11" spans="1:7">
      <c r="A11" s="4" t="s">
        <v>2697</v>
      </c>
      <c r="C11" s="5" t="n">
        <v>-38463</v>
      </c>
      <c r="D11" s="5" t="n">
        <v>96054</v>
      </c>
      <c r="F11" s="5" t="n">
        <v>-106556</v>
      </c>
    </row>
    <row r="12" spans="1:7">
      <c r="A12" s="4" t="s">
        <v>171</v>
      </c>
      <c r="C12" s="5" t="n">
        <v>870842</v>
      </c>
      <c r="D12" s="5" t="n">
        <v>1661819</v>
      </c>
      <c r="F12" s="5" t="n">
        <v>272543</v>
      </c>
    </row>
    <row r="13" spans="1:7">
      <c r="A13" s="4" t="s">
        <v>2698</v>
      </c>
    </row>
    <row r="14" spans="1:7">
      <c r="A14" s="3" t="s">
        <v>2692</v>
      </c>
    </row>
    <row r="15" spans="1:7">
      <c r="A15" s="4" t="s">
        <v>2693</v>
      </c>
      <c r="C15" s="5" t="n">
        <v>1072000</v>
      </c>
      <c r="D15" s="5" t="n">
        <v>1201000</v>
      </c>
      <c r="F15" s="5" t="n">
        <v>1372000</v>
      </c>
    </row>
    <row r="16" spans="1:7">
      <c r="A16" s="4" t="s">
        <v>2694</v>
      </c>
      <c r="C16" s="5" t="n">
        <v>-34000</v>
      </c>
      <c r="D16" s="5" t="n">
        <v>241000</v>
      </c>
      <c r="F16" s="5" t="n">
        <v>-254000</v>
      </c>
    </row>
    <row r="17" spans="1:7">
      <c r="A17" s="4" t="s">
        <v>2655</v>
      </c>
      <c r="C17" s="5" t="n">
        <v>182000</v>
      </c>
      <c r="D17" s="5" t="n">
        <v>-287000</v>
      </c>
      <c r="F17" s="5" t="n">
        <v>-880000</v>
      </c>
    </row>
    <row r="18" spans="1:7">
      <c r="A18" s="4" t="s">
        <v>2699</v>
      </c>
      <c r="C18" s="5" t="n">
        <v>-305000</v>
      </c>
      <c r="D18" s="5" t="n">
        <v>215000</v>
      </c>
      <c r="F18" s="5" t="n">
        <v>181000</v>
      </c>
    </row>
    <row r="19" spans="1:7">
      <c r="A19" s="4" t="s">
        <v>2700</v>
      </c>
      <c r="C19" s="5" t="n">
        <v>-3000</v>
      </c>
      <c r="D19" s="5" t="n">
        <v>71000</v>
      </c>
      <c r="F19" s="5" t="n">
        <v>48000</v>
      </c>
    </row>
    <row r="20" spans="1:7">
      <c r="A20" s="4" t="s">
        <v>2695</v>
      </c>
      <c r="C20" s="5" t="n">
        <v>47000</v>
      </c>
      <c r="D20" s="5" t="n">
        <v>7000</v>
      </c>
      <c r="F20" s="5" t="n">
        <v>-110000</v>
      </c>
    </row>
    <row r="21" spans="1:7">
      <c r="A21" s="4" t="s">
        <v>253</v>
      </c>
      <c r="C21" s="5" t="n">
        <v>210000</v>
      </c>
      <c r="D21" s="5" t="n">
        <v>228000</v>
      </c>
      <c r="F21" s="5" t="n">
        <v>198000</v>
      </c>
    </row>
    <row r="22" spans="1:7">
      <c r="A22" s="4" t="s">
        <v>1263</v>
      </c>
      <c r="F22" s="5" t="n">
        <v>-7000</v>
      </c>
    </row>
    <row r="23" spans="1:7">
      <c r="A23" s="4" t="s">
        <v>2696</v>
      </c>
      <c r="C23" s="5" t="n">
        <v>-118000</v>
      </c>
      <c r="D23" s="5" t="n">
        <v>-22000</v>
      </c>
      <c r="F23" s="5" t="n">
        <v>-6000</v>
      </c>
    </row>
    <row r="24" spans="1:7">
      <c r="A24" s="4" t="s">
        <v>2697</v>
      </c>
      <c r="C24" s="5" t="n">
        <v>-38000</v>
      </c>
      <c r="D24" s="5" t="n">
        <v>96000</v>
      </c>
      <c r="F24" s="5" t="n">
        <v>-107000</v>
      </c>
    </row>
    <row r="25" spans="1:7">
      <c r="A25" s="4" t="s">
        <v>228</v>
      </c>
      <c r="C25" s="5" t="n">
        <v>-142000</v>
      </c>
      <c r="D25" s="5" t="n">
        <v>-88000</v>
      </c>
      <c r="F25" s="5" t="n">
        <v>-162000</v>
      </c>
    </row>
    <row r="26" spans="1:7">
      <c r="A26" s="4" t="s">
        <v>171</v>
      </c>
      <c r="C26" s="6" t="n">
        <v>871000</v>
      </c>
      <c r="D26" s="6" t="n">
        <v>1662000</v>
      </c>
      <c r="F26" s="6" t="n">
        <v>273000</v>
      </c>
    </row>
    <row r="27" spans="1:7"/>
    <row r="28" spans="1:7">
      <c r="A28" s="4" t="s">
        <v>53</v>
      </c>
      <c r="B28" s="4" t="s">
        <v>2689</v>
      </c>
    </row>
    <row r="29" spans="1:7">
      <c r="A29" s="4" t="s">
        <v>64</v>
      </c>
      <c r="B29" s="4" t="s">
        <v>109</v>
      </c>
    </row>
  </sheetData>
  <mergeCells count="7">
    <mergeCell ref="A1:B2"/>
    <mergeCell ref="C1:G1"/>
    <mergeCell ref="D2:E2"/>
    <mergeCell ref="F2:G2"/>
    <mergeCell ref="A27:F27"/>
    <mergeCell ref="B28:F28"/>
    <mergeCell ref="B29:F29"/>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01</v>
      </c>
      <c r="C1" s="2" t="s">
        <v>1</v>
      </c>
    </row>
    <row r="2" spans="1:5">
      <c r="C2" s="2" t="s">
        <v>47</v>
      </c>
      <c r="D2" s="2" t="s">
        <v>48</v>
      </c>
      <c r="E2" s="2" t="s">
        <v>128</v>
      </c>
    </row>
    <row r="3" spans="1:5">
      <c r="A3" s="3" t="s">
        <v>2702</v>
      </c>
    </row>
    <row r="4" spans="1:5">
      <c r="A4" s="4" t="s">
        <v>2703</v>
      </c>
      <c r="B4" s="4" t="s">
        <v>53</v>
      </c>
      <c r="C4" s="6" t="n">
        <v>5408623</v>
      </c>
      <c r="D4" s="6" t="n">
        <v>5194107</v>
      </c>
      <c r="E4" s="6" t="n">
        <v>4187473</v>
      </c>
    </row>
    <row r="5" spans="1:5">
      <c r="A5" s="4" t="s">
        <v>2704</v>
      </c>
      <c r="B5" s="4" t="s">
        <v>64</v>
      </c>
      <c r="C5" s="5" t="n">
        <v>4537781</v>
      </c>
      <c r="D5" s="5" t="n">
        <v>3532288</v>
      </c>
      <c r="E5" s="5" t="n">
        <v>3914930</v>
      </c>
    </row>
    <row r="6" spans="1:5">
      <c r="A6" s="4" t="s">
        <v>1332</v>
      </c>
      <c r="C6" s="5" t="n">
        <v>870842</v>
      </c>
      <c r="D6" s="5" t="n">
        <v>1661819</v>
      </c>
      <c r="E6" s="5" t="n">
        <v>272543</v>
      </c>
    </row>
    <row r="7" spans="1:5">
      <c r="A7" s="4" t="s">
        <v>2705</v>
      </c>
      <c r="C7" s="5" t="n">
        <v>718645</v>
      </c>
      <c r="D7" s="5" t="n">
        <v>1228160</v>
      </c>
      <c r="E7" s="5" t="n">
        <v>202680</v>
      </c>
    </row>
    <row r="8" spans="1:5">
      <c r="A8" s="4" t="s">
        <v>2706</v>
      </c>
      <c r="C8" s="5" t="n">
        <v>305228899</v>
      </c>
      <c r="D8" s="5" t="n">
        <v>300570312</v>
      </c>
      <c r="E8" s="5" t="n">
        <v>297185019</v>
      </c>
    </row>
    <row r="9" spans="1:5">
      <c r="A9" s="4" t="s">
        <v>639</v>
      </c>
    </row>
    <row r="10" spans="1:5">
      <c r="A10" s="3" t="s">
        <v>2702</v>
      </c>
    </row>
    <row r="11" spans="1:5">
      <c r="A11" s="4" t="s">
        <v>2703</v>
      </c>
      <c r="B11" s="4" t="s">
        <v>53</v>
      </c>
      <c r="C11" s="5" t="n">
        <v>1886469</v>
      </c>
      <c r="D11" s="5" t="n">
        <v>2127278</v>
      </c>
      <c r="E11" s="5" t="n">
        <v>1903336</v>
      </c>
    </row>
    <row r="12" spans="1:5">
      <c r="A12" s="4" t="s">
        <v>2704</v>
      </c>
      <c r="B12" s="4" t="s">
        <v>64</v>
      </c>
      <c r="C12" s="5" t="n">
        <v>2204147</v>
      </c>
      <c r="D12" s="5" t="n">
        <v>1687344</v>
      </c>
      <c r="E12" s="5" t="n">
        <v>2345731</v>
      </c>
    </row>
    <row r="13" spans="1:5">
      <c r="A13" s="4" t="s">
        <v>1332</v>
      </c>
      <c r="C13" s="5" t="n">
        <v>-317678</v>
      </c>
      <c r="D13" s="5" t="n">
        <v>439934</v>
      </c>
      <c r="E13" s="5" t="n">
        <v>-442395</v>
      </c>
    </row>
    <row r="14" spans="1:5">
      <c r="A14" s="4" t="s">
        <v>2705</v>
      </c>
      <c r="C14" s="5" t="n">
        <v>-345148</v>
      </c>
      <c r="D14" s="5" t="n">
        <v>140091</v>
      </c>
      <c r="E14" s="5" t="n">
        <v>-365734</v>
      </c>
    </row>
    <row r="15" spans="1:5">
      <c r="A15" s="4" t="s">
        <v>2706</v>
      </c>
      <c r="C15" s="5" t="n">
        <v>194070495</v>
      </c>
      <c r="D15" s="5" t="n">
        <v>196121542</v>
      </c>
      <c r="E15" s="5" t="n">
        <v>191305636</v>
      </c>
    </row>
    <row r="16" spans="1:5">
      <c r="A16" s="4" t="s">
        <v>2707</v>
      </c>
    </row>
    <row r="17" spans="1:5">
      <c r="A17" s="3" t="s">
        <v>2702</v>
      </c>
    </row>
    <row r="18" spans="1:5">
      <c r="A18" s="4" t="s">
        <v>2703</v>
      </c>
      <c r="B18" s="4" t="s">
        <v>53</v>
      </c>
      <c r="C18" s="5" t="n">
        <v>1637569</v>
      </c>
      <c r="D18" s="5" t="n">
        <v>1337529</v>
      </c>
      <c r="E18" s="5" t="n">
        <v>749513</v>
      </c>
    </row>
    <row r="19" spans="1:5">
      <c r="A19" s="4" t="s">
        <v>2704</v>
      </c>
      <c r="B19" s="4" t="s">
        <v>64</v>
      </c>
      <c r="C19" s="5" t="n">
        <v>1012978</v>
      </c>
      <c r="D19" s="5" t="n">
        <v>843885</v>
      </c>
      <c r="E19" s="5" t="n">
        <v>677548</v>
      </c>
    </row>
    <row r="20" spans="1:5">
      <c r="A20" s="4" t="s">
        <v>1332</v>
      </c>
      <c r="C20" s="5" t="n">
        <v>624591</v>
      </c>
      <c r="D20" s="5" t="n">
        <v>493644</v>
      </c>
      <c r="E20" s="5" t="n">
        <v>71965</v>
      </c>
    </row>
    <row r="21" spans="1:5">
      <c r="A21" s="4" t="s">
        <v>2705</v>
      </c>
      <c r="C21" s="5" t="n">
        <v>573698</v>
      </c>
      <c r="D21" s="5" t="n">
        <v>447887</v>
      </c>
      <c r="E21" s="5" t="n">
        <v>119189</v>
      </c>
    </row>
    <row r="22" spans="1:5">
      <c r="A22" s="4" t="s">
        <v>2706</v>
      </c>
      <c r="C22" s="5" t="n">
        <v>49987389</v>
      </c>
      <c r="D22" s="5" t="n">
        <v>44831664</v>
      </c>
      <c r="E22" s="5" t="n">
        <v>46053230</v>
      </c>
    </row>
    <row r="23" spans="1:5">
      <c r="A23" s="4" t="s">
        <v>2708</v>
      </c>
    </row>
    <row r="24" spans="1:5">
      <c r="A24" s="3" t="s">
        <v>2702</v>
      </c>
    </row>
    <row r="25" spans="1:5">
      <c r="A25" s="4" t="s">
        <v>2703</v>
      </c>
      <c r="B25" s="4" t="s">
        <v>53</v>
      </c>
      <c r="C25" s="5" t="n">
        <v>222267</v>
      </c>
      <c r="D25" s="5" t="n">
        <v>506211</v>
      </c>
      <c r="E25" s="5" t="n">
        <v>330751</v>
      </c>
    </row>
    <row r="26" spans="1:5">
      <c r="A26" s="4" t="s">
        <v>2704</v>
      </c>
      <c r="B26" s="4" t="s">
        <v>64</v>
      </c>
      <c r="C26" s="5" t="n">
        <v>173934</v>
      </c>
      <c r="D26" s="5" t="n">
        <v>173665</v>
      </c>
      <c r="E26" s="5" t="n">
        <v>138128</v>
      </c>
    </row>
    <row r="27" spans="1:5">
      <c r="A27" s="4" t="s">
        <v>1332</v>
      </c>
      <c r="C27" s="5" t="n">
        <v>48333</v>
      </c>
      <c r="D27" s="5" t="n">
        <v>332546</v>
      </c>
      <c r="E27" s="5" t="n">
        <v>192623</v>
      </c>
    </row>
    <row r="28" spans="1:5">
      <c r="A28" s="4" t="s">
        <v>2705</v>
      </c>
      <c r="C28" s="5" t="n">
        <v>50877</v>
      </c>
      <c r="D28" s="5" t="n">
        <v>322581</v>
      </c>
      <c r="E28" s="5" t="n">
        <v>216584</v>
      </c>
    </row>
    <row r="29" spans="1:5">
      <c r="A29" s="4" t="s">
        <v>2706</v>
      </c>
      <c r="C29" s="5" t="n">
        <v>21535278</v>
      </c>
      <c r="D29" s="5" t="n">
        <v>22342574</v>
      </c>
      <c r="E29" s="5" t="n">
        <v>23821920</v>
      </c>
    </row>
    <row r="30" spans="1:5">
      <c r="A30" s="4" t="s">
        <v>2709</v>
      </c>
    </row>
    <row r="31" spans="1:5">
      <c r="A31" s="3" t="s">
        <v>2702</v>
      </c>
    </row>
    <row r="32" spans="1:5">
      <c r="A32" s="4" t="s">
        <v>2703</v>
      </c>
      <c r="B32" s="4" t="s">
        <v>53</v>
      </c>
      <c r="C32" s="5" t="n">
        <v>1157946</v>
      </c>
      <c r="D32" s="5" t="n">
        <v>779983</v>
      </c>
      <c r="E32" s="5" t="n">
        <v>818917</v>
      </c>
    </row>
    <row r="33" spans="1:5">
      <c r="A33" s="4" t="s">
        <v>2704</v>
      </c>
      <c r="B33" s="4" t="s">
        <v>64</v>
      </c>
      <c r="C33" s="5" t="n">
        <v>892729</v>
      </c>
      <c r="D33" s="5" t="n">
        <v>651125</v>
      </c>
      <c r="E33" s="5" t="n">
        <v>582665</v>
      </c>
    </row>
    <row r="34" spans="1:5">
      <c r="A34" s="4" t="s">
        <v>1332</v>
      </c>
      <c r="C34" s="5" t="n">
        <v>265217</v>
      </c>
      <c r="D34" s="5" t="n">
        <v>128858</v>
      </c>
      <c r="E34" s="5" t="n">
        <v>236252</v>
      </c>
    </row>
    <row r="35" spans="1:5">
      <c r="A35" s="4" t="s">
        <v>2705</v>
      </c>
      <c r="C35" s="5" t="n">
        <v>214582</v>
      </c>
      <c r="D35" s="5" t="n">
        <v>92016</v>
      </c>
      <c r="E35" s="5" t="n">
        <v>102803</v>
      </c>
    </row>
    <row r="36" spans="1:5">
      <c r="A36" s="4" t="s">
        <v>2706</v>
      </c>
      <c r="C36" s="5" t="n">
        <v>27992986</v>
      </c>
      <c r="D36" s="5" t="n">
        <v>27163121</v>
      </c>
      <c r="E36" s="5" t="n">
        <v>25255955</v>
      </c>
    </row>
    <row r="37" spans="1:5">
      <c r="A37" s="4" t="s">
        <v>2710</v>
      </c>
    </row>
    <row r="38" spans="1:5">
      <c r="A38" s="3" t="s">
        <v>2702</v>
      </c>
    </row>
    <row r="39" spans="1:5">
      <c r="A39" s="4" t="s">
        <v>2703</v>
      </c>
      <c r="B39" s="4" t="s">
        <v>1055</v>
      </c>
      <c r="C39" s="5" t="n">
        <v>504372</v>
      </c>
      <c r="D39" s="5" t="n">
        <v>443106</v>
      </c>
      <c r="E39" s="5" t="n">
        <v>384956</v>
      </c>
    </row>
    <row r="40" spans="1:5">
      <c r="A40" s="4" t="s">
        <v>2704</v>
      </c>
      <c r="B40" s="4" t="s">
        <v>153</v>
      </c>
      <c r="C40" s="5" t="n">
        <v>253993</v>
      </c>
      <c r="D40" s="5" t="n">
        <v>176269</v>
      </c>
      <c r="E40" s="5" t="n">
        <v>170858</v>
      </c>
    </row>
    <row r="41" spans="1:5">
      <c r="A41" s="4" t="s">
        <v>1332</v>
      </c>
      <c r="B41" s="4" t="s">
        <v>185</v>
      </c>
      <c r="C41" s="5" t="n">
        <v>250379</v>
      </c>
      <c r="D41" s="5" t="n">
        <v>266837</v>
      </c>
      <c r="E41" s="5" t="n">
        <v>214098</v>
      </c>
    </row>
    <row r="42" spans="1:5">
      <c r="A42" s="4" t="s">
        <v>2705</v>
      </c>
      <c r="B42" s="4" t="s">
        <v>185</v>
      </c>
      <c r="C42" s="5" t="n">
        <v>224636</v>
      </c>
      <c r="D42" s="5" t="n">
        <v>225585</v>
      </c>
      <c r="E42" s="5" t="n">
        <v>129838</v>
      </c>
    </row>
    <row r="43" spans="1:5">
      <c r="A43" s="4" t="s">
        <v>2706</v>
      </c>
      <c r="B43" s="4" t="s">
        <v>185</v>
      </c>
      <c r="C43" s="6" t="n">
        <v>11642751</v>
      </c>
      <c r="D43" s="6" t="n">
        <v>10111411</v>
      </c>
      <c r="E43" s="6" t="n">
        <v>10748278</v>
      </c>
    </row>
    <row r="44" spans="1:5"/>
    <row r="45" spans="1:5">
      <c r="A45" s="4" t="s">
        <v>53</v>
      </c>
      <c r="B45" s="4" t="s">
        <v>2711</v>
      </c>
    </row>
    <row r="46" spans="1:5">
      <c r="A46" s="4" t="s">
        <v>64</v>
      </c>
      <c r="B46" s="4" t="s">
        <v>2712</v>
      </c>
    </row>
    <row r="47" spans="1:5">
      <c r="A47" s="4" t="s">
        <v>185</v>
      </c>
      <c r="B47" s="4" t="s">
        <v>2713</v>
      </c>
    </row>
  </sheetData>
  <mergeCells count="6">
    <mergeCell ref="A1:B2"/>
    <mergeCell ref="C1:E1"/>
    <mergeCell ref="A44:D44"/>
    <mergeCell ref="B45:D45"/>
    <mergeCell ref="B46:D46"/>
    <mergeCell ref="B47:D4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47</v>
      </c>
    </row>
    <row r="3" spans="1:2">
      <c r="A3" s="3" t="s">
        <v>326</v>
      </c>
    </row>
    <row r="4" spans="1:2">
      <c r="A4" s="4" t="s">
        <v>346</v>
      </c>
      <c r="B4" s="4" t="s">
        <v>34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714</v>
      </c>
      <c r="C1" s="2" t="s">
        <v>47</v>
      </c>
      <c r="D1" s="2" t="s">
        <v>48</v>
      </c>
      <c r="F1" s="2" t="s">
        <v>128</v>
      </c>
      <c r="G1" s="2" t="s">
        <v>53</v>
      </c>
    </row>
    <row r="2" spans="1:7">
      <c r="A2" s="3" t="s">
        <v>2702</v>
      </c>
    </row>
    <row r="3" spans="1:7">
      <c r="A3" s="4" t="s">
        <v>2715</v>
      </c>
      <c r="C3" s="6" t="n">
        <v>33924340</v>
      </c>
      <c r="D3" s="6" t="n">
        <v>32648387</v>
      </c>
    </row>
    <row r="4" spans="1:7">
      <c r="A4" s="4" t="s">
        <v>2716</v>
      </c>
      <c r="C4" s="5" t="n">
        <v>40646920</v>
      </c>
      <c r="D4" s="5" t="n">
        <v>43209662</v>
      </c>
    </row>
    <row r="5" spans="1:7">
      <c r="A5" s="4" t="s">
        <v>52</v>
      </c>
      <c r="C5" s="5" t="n">
        <v>74571260</v>
      </c>
      <c r="D5" s="5" t="n">
        <v>75858049</v>
      </c>
      <c r="E5" s="4" t="s">
        <v>53</v>
      </c>
      <c r="F5" s="6" t="n">
        <v>64009770</v>
      </c>
    </row>
    <row r="6" spans="1:7">
      <c r="A6" s="4" t="s">
        <v>135</v>
      </c>
      <c r="C6" s="5" t="n">
        <v>40576618</v>
      </c>
      <c r="D6" s="5" t="n">
        <v>35186689</v>
      </c>
    </row>
    <row r="7" spans="1:7">
      <c r="A7" s="4" t="s">
        <v>1342</v>
      </c>
      <c r="C7" s="5" t="n">
        <v>44938004</v>
      </c>
      <c r="D7" s="5" t="n">
        <v>43654249</v>
      </c>
    </row>
    <row r="8" spans="1:7">
      <c r="A8" s="4" t="s">
        <v>2717</v>
      </c>
      <c r="B8" s="4" t="s">
        <v>64</v>
      </c>
      <c r="C8" s="5" t="n">
        <v>116883941</v>
      </c>
      <c r="D8" s="5" t="n">
        <v>117035895</v>
      </c>
    </row>
    <row r="9" spans="1:7">
      <c r="A9" s="4" t="s">
        <v>139</v>
      </c>
      <c r="C9" s="5" t="n">
        <v>199280789</v>
      </c>
      <c r="D9" s="5" t="n">
        <v>195674593</v>
      </c>
    </row>
    <row r="10" spans="1:7">
      <c r="A10" s="3" t="s">
        <v>2718</v>
      </c>
    </row>
    <row r="11" spans="1:7">
      <c r="A11" s="4" t="s">
        <v>2719</v>
      </c>
      <c r="C11" s="5" t="n">
        <v>2450320</v>
      </c>
      <c r="D11" s="5" t="n">
        <v>2452543</v>
      </c>
    </row>
    <row r="12" spans="1:7">
      <c r="A12" s="4" t="s">
        <v>2086</v>
      </c>
      <c r="C12" s="5" t="n">
        <v>25224632</v>
      </c>
      <c r="D12" s="5" t="n">
        <v>18134594</v>
      </c>
    </row>
    <row r="13" spans="1:7">
      <c r="A13" s="4" t="s">
        <v>2087</v>
      </c>
      <c r="C13" s="5" t="n">
        <v>913087</v>
      </c>
      <c r="D13" s="5" t="n">
        <v>8170218</v>
      </c>
    </row>
    <row r="14" spans="1:7">
      <c r="A14" s="4" t="s">
        <v>1510</v>
      </c>
      <c r="C14" s="5" t="n">
        <v>6732118</v>
      </c>
      <c r="D14" s="5" t="n">
        <v>6881262</v>
      </c>
    </row>
    <row r="15" spans="1:7">
      <c r="A15" s="4" t="s">
        <v>144</v>
      </c>
      <c r="C15" s="5" t="n">
        <v>27990543</v>
      </c>
      <c r="D15" s="5" t="n">
        <v>27069556</v>
      </c>
    </row>
    <row r="16" spans="1:7">
      <c r="A16" s="4" t="s">
        <v>2720</v>
      </c>
      <c r="C16" s="5" t="n">
        <v>13009492</v>
      </c>
      <c r="D16" s="5" t="n">
        <v>12222331</v>
      </c>
    </row>
    <row r="17" spans="1:7">
      <c r="A17" s="4" t="s">
        <v>1023</v>
      </c>
    </row>
    <row r="18" spans="1:7">
      <c r="A18" s="3" t="s">
        <v>2702</v>
      </c>
    </row>
    <row r="19" spans="1:7">
      <c r="A19" s="4" t="s">
        <v>2715</v>
      </c>
      <c r="C19" s="5" t="n">
        <v>828839</v>
      </c>
      <c r="D19" s="5" t="n">
        <v>1816704</v>
      </c>
    </row>
    <row r="20" spans="1:7">
      <c r="A20" s="4" t="s">
        <v>2716</v>
      </c>
      <c r="C20" s="5" t="n">
        <v>8453191</v>
      </c>
      <c r="D20" s="5" t="n">
        <v>8560283</v>
      </c>
    </row>
    <row r="21" spans="1:7">
      <c r="A21" s="4" t="s">
        <v>52</v>
      </c>
      <c r="C21" s="5" t="n">
        <v>9282030</v>
      </c>
      <c r="D21" s="5" t="n">
        <v>10376987</v>
      </c>
    </row>
    <row r="22" spans="1:7">
      <c r="A22" s="4" t="s">
        <v>135</v>
      </c>
      <c r="C22" s="5" t="n">
        <v>26991984</v>
      </c>
      <c r="D22" s="5" t="n">
        <v>23904678</v>
      </c>
    </row>
    <row r="23" spans="1:7">
      <c r="A23" s="4" t="s">
        <v>1342</v>
      </c>
      <c r="C23" s="5" t="n">
        <v>8779340</v>
      </c>
      <c r="D23" s="5" t="n">
        <v>7692969</v>
      </c>
    </row>
    <row r="24" spans="1:7">
      <c r="A24" s="4" t="s">
        <v>2717</v>
      </c>
      <c r="C24" s="5" t="n">
        <v>51678674</v>
      </c>
      <c r="D24" s="5" t="n">
        <v>51339696</v>
      </c>
    </row>
    <row r="25" spans="1:7">
      <c r="A25" s="4" t="s">
        <v>139</v>
      </c>
      <c r="C25" s="5" t="n">
        <v>49044234</v>
      </c>
      <c r="D25" s="5" t="n">
        <v>45818648</v>
      </c>
    </row>
    <row r="26" spans="1:7">
      <c r="A26" s="3" t="s">
        <v>2718</v>
      </c>
    </row>
    <row r="27" spans="1:7">
      <c r="A27" s="4" t="s">
        <v>2719</v>
      </c>
      <c r="C27" s="5" t="n">
        <v>67246</v>
      </c>
      <c r="D27" s="5" t="n">
        <v>355666</v>
      </c>
    </row>
    <row r="28" spans="1:7">
      <c r="A28" s="4" t="s">
        <v>2086</v>
      </c>
      <c r="C28" s="5" t="n">
        <v>9459547</v>
      </c>
      <c r="D28" s="5" t="n">
        <v>8181347</v>
      </c>
    </row>
    <row r="29" spans="1:7">
      <c r="A29" s="4" t="s">
        <v>2087</v>
      </c>
      <c r="C29" s="5" t="n">
        <v>47886</v>
      </c>
      <c r="D29" s="5" t="n">
        <v>276563</v>
      </c>
    </row>
    <row r="30" spans="1:7">
      <c r="A30" s="4" t="s">
        <v>1510</v>
      </c>
      <c r="C30" s="5" t="n">
        <v>5107832</v>
      </c>
      <c r="D30" s="5" t="n">
        <v>5152667</v>
      </c>
    </row>
    <row r="31" spans="1:7">
      <c r="A31" s="4" t="s">
        <v>144</v>
      </c>
      <c r="C31" s="5" t="n">
        <v>2697463</v>
      </c>
      <c r="D31" s="5" t="n">
        <v>2223246</v>
      </c>
    </row>
    <row r="32" spans="1:7">
      <c r="A32" s="4" t="s">
        <v>137</v>
      </c>
      <c r="C32" s="5" t="n">
        <v>17379974</v>
      </c>
      <c r="D32" s="5" t="n">
        <v>16189489</v>
      </c>
    </row>
    <row r="33" spans="1:7">
      <c r="A33" s="4" t="s">
        <v>2720</v>
      </c>
      <c r="C33" s="6" t="n">
        <v>3897844</v>
      </c>
      <c r="D33" s="6" t="n">
        <v>4251049</v>
      </c>
    </row>
    <row r="34" spans="1:7"/>
    <row r="35" spans="1:7">
      <c r="A35" s="4" t="s">
        <v>53</v>
      </c>
      <c r="B35" s="4" t="s">
        <v>109</v>
      </c>
    </row>
    <row r="36" spans="1:7">
      <c r="A36" s="4" t="s">
        <v>64</v>
      </c>
      <c r="B36" s="4" t="s">
        <v>110</v>
      </c>
    </row>
  </sheetData>
  <mergeCells count="37">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F34"/>
    <mergeCell ref="B35:F35"/>
    <mergeCell ref="B36:F36"/>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3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4"/>
  </cols>
  <sheetData>
    <row r="1" spans="1:6">
      <c r="A1" s="1" t="s">
        <v>2721</v>
      </c>
      <c r="C1" s="2" t="s">
        <v>47</v>
      </c>
      <c r="E1" s="2" t="s">
        <v>48</v>
      </c>
    </row>
    <row r="2" spans="1:6">
      <c r="A2" s="3" t="s">
        <v>2722</v>
      </c>
    </row>
    <row r="3" spans="1:6">
      <c r="A3" s="4" t="s">
        <v>2723</v>
      </c>
      <c r="B3" s="4" t="s">
        <v>970</v>
      </c>
      <c r="C3" s="6" t="n">
        <v>13205000</v>
      </c>
      <c r="E3" s="6" t="n">
        <v>12585000</v>
      </c>
    </row>
    <row r="4" spans="1:6">
      <c r="A4" s="4" t="s">
        <v>2724</v>
      </c>
      <c r="C4" s="5" t="n">
        <v>33518503</v>
      </c>
      <c r="E4" s="5" t="n">
        <v>32833114</v>
      </c>
    </row>
    <row r="5" spans="1:6">
      <c r="A5" s="4" t="s">
        <v>876</v>
      </c>
      <c r="C5" s="5" t="n">
        <v>6977600</v>
      </c>
      <c r="E5" s="5" t="n">
        <v>7238194</v>
      </c>
    </row>
    <row r="6" spans="1:6">
      <c r="A6" s="3" t="s">
        <v>2725</v>
      </c>
    </row>
    <row r="7" spans="1:6">
      <c r="A7" s="4" t="s">
        <v>2726</v>
      </c>
      <c r="B7" s="4" t="s">
        <v>970</v>
      </c>
      <c r="C7" s="5" t="n">
        <v>12710000</v>
      </c>
      <c r="E7" s="5" t="n">
        <v>11877000</v>
      </c>
    </row>
    <row r="8" spans="1:6">
      <c r="A8" s="4" t="s">
        <v>2727</v>
      </c>
      <c r="C8" s="5" t="n">
        <v>3087026</v>
      </c>
      <c r="E8" s="5" t="n">
        <v>3176962</v>
      </c>
    </row>
    <row r="9" spans="1:6">
      <c r="A9" s="4" t="s">
        <v>2447</v>
      </c>
    </row>
    <row r="10" spans="1:6">
      <c r="A10" s="3" t="s">
        <v>2722</v>
      </c>
    </row>
    <row r="11" spans="1:6">
      <c r="A11" s="4" t="s">
        <v>2723</v>
      </c>
      <c r="B11" s="4" t="s">
        <v>970</v>
      </c>
      <c r="C11" s="5" t="n">
        <v>10109000</v>
      </c>
      <c r="E11" s="5" t="n">
        <v>8712000</v>
      </c>
    </row>
    <row r="12" spans="1:6">
      <c r="A12" s="3" t="s">
        <v>2725</v>
      </c>
    </row>
    <row r="13" spans="1:6">
      <c r="A13" s="4" t="s">
        <v>2726</v>
      </c>
      <c r="B13" s="4" t="s">
        <v>970</v>
      </c>
      <c r="C13" s="5" t="n">
        <v>9896000</v>
      </c>
      <c r="E13" s="5" t="n">
        <v>8691000</v>
      </c>
    </row>
    <row r="14" spans="1:6">
      <c r="A14" s="4" t="s">
        <v>2448</v>
      </c>
    </row>
    <row r="15" spans="1:6">
      <c r="A15" s="3" t="s">
        <v>2722</v>
      </c>
    </row>
    <row r="16" spans="1:6">
      <c r="A16" s="4" t="s">
        <v>2723</v>
      </c>
      <c r="B16" s="4" t="s">
        <v>970</v>
      </c>
      <c r="C16" s="5" t="n">
        <v>2795000</v>
      </c>
      <c r="E16" s="5" t="n">
        <v>3557000</v>
      </c>
    </row>
    <row r="17" spans="1:6">
      <c r="A17" s="3" t="s">
        <v>2725</v>
      </c>
    </row>
    <row r="18" spans="1:6">
      <c r="A18" s="4" t="s">
        <v>2726</v>
      </c>
      <c r="B18" s="4" t="s">
        <v>970</v>
      </c>
      <c r="C18" s="5" t="n">
        <v>2671000</v>
      </c>
      <c r="E18" s="5" t="n">
        <v>3000000</v>
      </c>
    </row>
    <row r="19" spans="1:6">
      <c r="A19" s="4" t="s">
        <v>2449</v>
      </c>
    </row>
    <row r="20" spans="1:6">
      <c r="A20" s="3" t="s">
        <v>2722</v>
      </c>
    </row>
    <row r="21" spans="1:6">
      <c r="A21" s="4" t="s">
        <v>2723</v>
      </c>
      <c r="B21" s="4" t="s">
        <v>970</v>
      </c>
      <c r="C21" s="5" t="n">
        <v>188000</v>
      </c>
      <c r="E21" s="5" t="n">
        <v>207000</v>
      </c>
    </row>
    <row r="22" spans="1:6">
      <c r="A22" s="3" t="s">
        <v>2725</v>
      </c>
    </row>
    <row r="23" spans="1:6">
      <c r="A23" s="4" t="s">
        <v>2726</v>
      </c>
      <c r="B23" s="4" t="s">
        <v>970</v>
      </c>
      <c r="C23" s="5" t="n">
        <v>183000</v>
      </c>
      <c r="E23" s="5" t="n">
        <v>227000</v>
      </c>
    </row>
    <row r="24" spans="1:6">
      <c r="A24" s="4" t="s">
        <v>2450</v>
      </c>
    </row>
    <row r="25" spans="1:6">
      <c r="A25" s="3" t="s">
        <v>2722</v>
      </c>
    </row>
    <row r="26" spans="1:6">
      <c r="A26" s="4" t="s">
        <v>2723</v>
      </c>
      <c r="B26" s="4" t="s">
        <v>970</v>
      </c>
      <c r="C26" s="5" t="n">
        <v>27000</v>
      </c>
      <c r="E26" s="5" t="n">
        <v>35000</v>
      </c>
    </row>
    <row r="27" spans="1:6">
      <c r="A27" s="3" t="s">
        <v>2725</v>
      </c>
    </row>
    <row r="28" spans="1:6">
      <c r="A28" s="4" t="s">
        <v>2726</v>
      </c>
      <c r="B28" s="4" t="s">
        <v>970</v>
      </c>
      <c r="C28" s="5" t="n">
        <v>27000</v>
      </c>
      <c r="E28" s="5" t="n">
        <v>33000</v>
      </c>
    </row>
    <row r="29" spans="1:6">
      <c r="A29" s="4" t="s">
        <v>2451</v>
      </c>
    </row>
    <row r="30" spans="1:6">
      <c r="A30" s="3" t="s">
        <v>2722</v>
      </c>
    </row>
    <row r="31" spans="1:6">
      <c r="A31" s="4" t="s">
        <v>2723</v>
      </c>
      <c r="B31" s="4" t="s">
        <v>970</v>
      </c>
      <c r="C31" s="5" t="n">
        <v>84000</v>
      </c>
      <c r="E31" s="5" t="n">
        <v>72000</v>
      </c>
    </row>
    <row r="32" spans="1:6">
      <c r="A32" s="3" t="s">
        <v>2725</v>
      </c>
    </row>
    <row r="33" spans="1:6">
      <c r="A33" s="4" t="s">
        <v>2726</v>
      </c>
      <c r="B33" s="4" t="s">
        <v>970</v>
      </c>
      <c r="C33" s="5" t="n">
        <v>69000</v>
      </c>
      <c r="E33" s="5" t="n">
        <v>71000</v>
      </c>
    </row>
    <row r="34" spans="1:6">
      <c r="A34" s="4" t="s">
        <v>906</v>
      </c>
    </row>
    <row r="35" spans="1:6">
      <c r="A35" s="3" t="s">
        <v>2722</v>
      </c>
    </row>
    <row r="36" spans="1:6">
      <c r="A36" s="4" t="s">
        <v>2724</v>
      </c>
      <c r="C36" s="5" t="n">
        <v>24077696</v>
      </c>
      <c r="E36" s="5" t="n">
        <v>24567904</v>
      </c>
    </row>
    <row r="37" spans="1:6">
      <c r="A37" s="4" t="s">
        <v>907</v>
      </c>
    </row>
    <row r="38" spans="1:6">
      <c r="A38" s="3" t="s">
        <v>2722</v>
      </c>
    </row>
    <row r="39" spans="1:6">
      <c r="A39" s="4" t="s">
        <v>2724</v>
      </c>
      <c r="C39" s="5" t="n">
        <v>2226566</v>
      </c>
      <c r="E39" s="5" t="n">
        <v>1537431</v>
      </c>
    </row>
    <row r="40" spans="1:6">
      <c r="A40" s="4" t="s">
        <v>908</v>
      </c>
    </row>
    <row r="41" spans="1:6">
      <c r="A41" s="3" t="s">
        <v>2722</v>
      </c>
    </row>
    <row r="42" spans="1:6">
      <c r="A42" s="4" t="s">
        <v>2724</v>
      </c>
      <c r="C42" s="5" t="n">
        <v>2641419</v>
      </c>
      <c r="E42" s="5" t="n">
        <v>2171692</v>
      </c>
    </row>
    <row r="43" spans="1:6">
      <c r="A43" s="4" t="s">
        <v>882</v>
      </c>
    </row>
    <row r="44" spans="1:6">
      <c r="A44" s="3" t="s">
        <v>2722</v>
      </c>
    </row>
    <row r="45" spans="1:6">
      <c r="A45" s="4" t="s">
        <v>2724</v>
      </c>
      <c r="C45" s="5" t="n">
        <v>1130731</v>
      </c>
      <c r="E45" s="5" t="n">
        <v>1119360</v>
      </c>
    </row>
    <row r="46" spans="1:6">
      <c r="A46" s="4" t="s">
        <v>877</v>
      </c>
    </row>
    <row r="47" spans="1:6">
      <c r="A47" s="3" t="s">
        <v>2722</v>
      </c>
    </row>
    <row r="48" spans="1:6">
      <c r="A48" s="4" t="s">
        <v>2724</v>
      </c>
      <c r="C48" s="5" t="n">
        <v>1615351</v>
      </c>
      <c r="E48" s="5" t="n">
        <v>1617535</v>
      </c>
    </row>
    <row r="49" spans="1:6">
      <c r="A49" s="4" t="s">
        <v>911</v>
      </c>
    </row>
    <row r="50" spans="1:6">
      <c r="A50" s="3" t="s">
        <v>2722</v>
      </c>
    </row>
    <row r="51" spans="1:6">
      <c r="A51" s="4" t="s">
        <v>2724</v>
      </c>
      <c r="C51" s="5" t="n">
        <v>130955</v>
      </c>
      <c r="E51" s="5" t="n">
        <v>95236</v>
      </c>
    </row>
    <row r="52" spans="1:6">
      <c r="A52" s="4" t="s">
        <v>878</v>
      </c>
    </row>
    <row r="53" spans="1:6">
      <c r="A53" s="3" t="s">
        <v>2722</v>
      </c>
    </row>
    <row r="54" spans="1:6">
      <c r="A54" s="4" t="s">
        <v>2724</v>
      </c>
      <c r="C54" s="5" t="n">
        <v>1502922</v>
      </c>
      <c r="E54" s="5" t="n">
        <v>1558349</v>
      </c>
    </row>
    <row r="55" spans="1:6">
      <c r="A55" s="4" t="s">
        <v>879</v>
      </c>
    </row>
    <row r="56" spans="1:6">
      <c r="A56" s="3" t="s">
        <v>2722</v>
      </c>
    </row>
    <row r="57" spans="1:6">
      <c r="A57" s="4" t="s">
        <v>2724</v>
      </c>
      <c r="C57" s="5" t="n">
        <v>192863</v>
      </c>
      <c r="D57" s="4" t="s">
        <v>180</v>
      </c>
      <c r="E57" s="5" t="n">
        <v>165607</v>
      </c>
      <c r="F57" s="4" t="s">
        <v>1061</v>
      </c>
    </row>
    <row r="58" spans="1:6">
      <c r="A58" s="4" t="s">
        <v>706</v>
      </c>
    </row>
    <row r="59" spans="1:6">
      <c r="A59" s="3" t="s">
        <v>2722</v>
      </c>
    </row>
    <row r="60" spans="1:6">
      <c r="A60" s="4" t="s">
        <v>2728</v>
      </c>
      <c r="B60" s="4" t="s">
        <v>2477</v>
      </c>
      <c r="C60" s="5" t="n">
        <v>27331733</v>
      </c>
      <c r="E60" s="5" t="n">
        <v>22579997</v>
      </c>
    </row>
    <row r="61" spans="1:6">
      <c r="A61" s="4" t="s">
        <v>2723</v>
      </c>
      <c r="C61" s="5" t="n">
        <v>13204485</v>
      </c>
      <c r="E61" s="5" t="n">
        <v>12585175</v>
      </c>
    </row>
    <row r="62" spans="1:6">
      <c r="A62" s="4" t="s">
        <v>2724</v>
      </c>
      <c r="C62" s="5" t="n">
        <v>33518503</v>
      </c>
      <c r="E62" s="5" t="n">
        <v>32833114</v>
      </c>
    </row>
    <row r="63" spans="1:6">
      <c r="A63" s="4" t="s">
        <v>876</v>
      </c>
      <c r="B63" s="4" t="s">
        <v>2729</v>
      </c>
      <c r="C63" s="5" t="n">
        <v>6386363</v>
      </c>
      <c r="E63" s="5" t="n">
        <v>6699943</v>
      </c>
    </row>
    <row r="64" spans="1:6">
      <c r="A64" s="4" t="s">
        <v>1198</v>
      </c>
      <c r="B64" s="4" t="s">
        <v>2730</v>
      </c>
      <c r="C64" s="5" t="n">
        <v>881755</v>
      </c>
      <c r="E64" s="5" t="n">
        <v>1057250</v>
      </c>
    </row>
    <row r="65" spans="1:6">
      <c r="A65" s="4" t="s">
        <v>2731</v>
      </c>
      <c r="C65" s="5" t="n">
        <v>81322839</v>
      </c>
      <c r="E65" s="5" t="n">
        <v>75755479</v>
      </c>
    </row>
    <row r="66" spans="1:6">
      <c r="A66" s="3" t="s">
        <v>2725</v>
      </c>
    </row>
    <row r="67" spans="1:6">
      <c r="A67" s="4" t="s">
        <v>2732</v>
      </c>
      <c r="C67" s="5" t="n">
        <v>162910</v>
      </c>
      <c r="E67" s="5" t="n">
        <v>215414</v>
      </c>
    </row>
    <row r="68" spans="1:6">
      <c r="A68" s="4" t="s">
        <v>2726</v>
      </c>
      <c r="C68" s="5" t="n">
        <v>12846582</v>
      </c>
      <c r="E68" s="5" t="n">
        <v>12006917</v>
      </c>
    </row>
    <row r="69" spans="1:6">
      <c r="A69" s="4" t="s">
        <v>2727</v>
      </c>
      <c r="C69" s="5" t="n">
        <v>3087026</v>
      </c>
      <c r="E69" s="5" t="n">
        <v>3176962</v>
      </c>
    </row>
    <row r="70" spans="1:6">
      <c r="A70" s="4" t="s">
        <v>1198</v>
      </c>
      <c r="B70" s="4" t="s">
        <v>2733</v>
      </c>
      <c r="C70" s="5" t="n">
        <v>492016</v>
      </c>
      <c r="E70" s="5" t="n">
        <v>482172</v>
      </c>
    </row>
    <row r="71" spans="1:6">
      <c r="A71" s="4" t="s">
        <v>2734</v>
      </c>
      <c r="C71" s="5" t="n">
        <v>16588534</v>
      </c>
      <c r="E71" s="5" t="n">
        <v>15881465</v>
      </c>
    </row>
    <row r="72" spans="1:6">
      <c r="A72" s="4" t="s">
        <v>2735</v>
      </c>
    </row>
    <row r="73" spans="1:6">
      <c r="A73" s="3" t="s">
        <v>2722</v>
      </c>
    </row>
    <row r="74" spans="1:6">
      <c r="A74" s="4" t="s">
        <v>2736</v>
      </c>
      <c r="C74" s="4" t="s">
        <v>93</v>
      </c>
      <c r="E74" s="5" t="n">
        <v>35</v>
      </c>
    </row>
    <row r="75" spans="1:6">
      <c r="A75" s="4" t="s">
        <v>2737</v>
      </c>
    </row>
    <row r="76" spans="1:6">
      <c r="A76" s="3" t="s">
        <v>2722</v>
      </c>
    </row>
    <row r="77" spans="1:6">
      <c r="A77" s="4" t="s">
        <v>2728</v>
      </c>
      <c r="B77" s="4" t="s">
        <v>2477</v>
      </c>
      <c r="C77" s="5" t="n">
        <v>12821328</v>
      </c>
      <c r="E77" s="5" t="n">
        <v>10876424</v>
      </c>
    </row>
    <row r="78" spans="1:6">
      <c r="A78" s="4" t="s">
        <v>2723</v>
      </c>
      <c r="C78" s="5" t="n">
        <v>63582</v>
      </c>
      <c r="E78" s="5" t="n">
        <v>71175</v>
      </c>
    </row>
    <row r="79" spans="1:6">
      <c r="A79" s="4" t="s">
        <v>2724</v>
      </c>
      <c r="C79" s="5" t="n">
        <v>22550086</v>
      </c>
      <c r="E79" s="5" t="n">
        <v>23105682</v>
      </c>
    </row>
    <row r="80" spans="1:6">
      <c r="A80" s="4" t="s">
        <v>876</v>
      </c>
      <c r="B80" s="4" t="s">
        <v>2729</v>
      </c>
      <c r="C80" s="5" t="n">
        <v>5982629</v>
      </c>
      <c r="E80" s="5" t="n">
        <v>6255413</v>
      </c>
    </row>
    <row r="81" spans="1:6">
      <c r="A81" s="4" t="s">
        <v>1198</v>
      </c>
      <c r="B81" s="4" t="s">
        <v>2730</v>
      </c>
      <c r="C81" s="5" t="n">
        <v>807193</v>
      </c>
      <c r="E81" s="5" t="n">
        <v>955548</v>
      </c>
    </row>
    <row r="82" spans="1:6">
      <c r="A82" s="4" t="s">
        <v>2731</v>
      </c>
      <c r="C82" s="5" t="n">
        <v>42224818</v>
      </c>
      <c r="E82" s="5" t="n">
        <v>41264242</v>
      </c>
    </row>
    <row r="83" spans="1:6">
      <c r="A83" s="3" t="s">
        <v>2725</v>
      </c>
    </row>
    <row r="84" spans="1:6">
      <c r="A84" s="4" t="s">
        <v>2732</v>
      </c>
      <c r="C84" s="5" t="n">
        <v>157114</v>
      </c>
      <c r="E84" s="5" t="n">
        <v>208354</v>
      </c>
    </row>
    <row r="85" spans="1:6">
      <c r="A85" s="4" t="s">
        <v>2726</v>
      </c>
      <c r="C85" s="5" t="n">
        <v>88329</v>
      </c>
      <c r="E85" s="5" t="n">
        <v>80673</v>
      </c>
    </row>
    <row r="86" spans="1:6">
      <c r="A86" s="4" t="s">
        <v>2727</v>
      </c>
      <c r="C86" s="5" t="n">
        <v>2912355</v>
      </c>
      <c r="E86" s="5" t="n">
        <v>3030974</v>
      </c>
    </row>
    <row r="87" spans="1:6">
      <c r="A87" s="4" t="s">
        <v>2734</v>
      </c>
      <c r="C87" s="5" t="n">
        <v>3157798</v>
      </c>
      <c r="E87" s="5" t="n">
        <v>3320001</v>
      </c>
    </row>
    <row r="88" spans="1:6">
      <c r="A88" s="4" t="s">
        <v>2738</v>
      </c>
    </row>
    <row r="89" spans="1:6">
      <c r="A89" s="3" t="s">
        <v>2722</v>
      </c>
    </row>
    <row r="90" spans="1:6">
      <c r="A90" s="4" t="s">
        <v>2728</v>
      </c>
      <c r="B90" s="4" t="s">
        <v>2477</v>
      </c>
      <c r="C90" s="5" t="n">
        <v>13725079</v>
      </c>
      <c r="E90" s="5" t="n">
        <v>10876080</v>
      </c>
    </row>
    <row r="91" spans="1:6">
      <c r="A91" s="4" t="s">
        <v>2723</v>
      </c>
      <c r="C91" s="5" t="n">
        <v>13047590</v>
      </c>
      <c r="E91" s="5" t="n">
        <v>12420100</v>
      </c>
    </row>
    <row r="92" spans="1:6">
      <c r="A92" s="4" t="s">
        <v>2724</v>
      </c>
      <c r="C92" s="5" t="n">
        <v>10684983</v>
      </c>
      <c r="E92" s="5" t="n">
        <v>9376772</v>
      </c>
    </row>
    <row r="93" spans="1:6">
      <c r="A93" s="4" t="s">
        <v>876</v>
      </c>
      <c r="B93" s="4" t="s">
        <v>2729</v>
      </c>
      <c r="C93" s="5" t="n">
        <v>375914</v>
      </c>
      <c r="E93" s="5" t="n">
        <v>416171</v>
      </c>
    </row>
    <row r="94" spans="1:6">
      <c r="A94" s="4" t="s">
        <v>1198</v>
      </c>
      <c r="B94" s="4" t="s">
        <v>2730</v>
      </c>
      <c r="C94" s="5" t="n">
        <v>42184</v>
      </c>
      <c r="E94" s="5" t="n">
        <v>93042</v>
      </c>
    </row>
    <row r="95" spans="1:6">
      <c r="A95" s="4" t="s">
        <v>2731</v>
      </c>
      <c r="C95" s="5" t="n">
        <v>37875750</v>
      </c>
      <c r="E95" s="5" t="n">
        <v>33182165</v>
      </c>
    </row>
    <row r="96" spans="1:6">
      <c r="A96" s="3" t="s">
        <v>2725</v>
      </c>
    </row>
    <row r="97" spans="1:6">
      <c r="A97" s="4" t="s">
        <v>2732</v>
      </c>
      <c r="C97" s="5" t="n">
        <v>5796</v>
      </c>
      <c r="E97" s="5" t="n">
        <v>7060</v>
      </c>
    </row>
    <row r="98" spans="1:6">
      <c r="A98" s="4" t="s">
        <v>2726</v>
      </c>
      <c r="C98" s="5" t="n">
        <v>12701110</v>
      </c>
      <c r="E98" s="5" t="n">
        <v>11844463</v>
      </c>
    </row>
    <row r="99" spans="1:6">
      <c r="A99" s="4" t="s">
        <v>2727</v>
      </c>
      <c r="C99" s="5" t="n">
        <v>174671</v>
      </c>
      <c r="E99" s="5" t="n">
        <v>145988</v>
      </c>
    </row>
    <row r="100" spans="1:6">
      <c r="A100" s="4" t="s">
        <v>1198</v>
      </c>
      <c r="B100" s="4" t="s">
        <v>2733</v>
      </c>
      <c r="C100" s="5" t="n">
        <v>426368</v>
      </c>
      <c r="E100" s="5" t="n">
        <v>507700</v>
      </c>
    </row>
    <row r="101" spans="1:6">
      <c r="A101" s="4" t="s">
        <v>2734</v>
      </c>
      <c r="C101" s="5" t="n">
        <v>13307945</v>
      </c>
      <c r="E101" s="5" t="n">
        <v>12505211</v>
      </c>
    </row>
    <row r="102" spans="1:6">
      <c r="A102" s="4" t="s">
        <v>2739</v>
      </c>
    </row>
    <row r="103" spans="1:6">
      <c r="A103" s="3" t="s">
        <v>2722</v>
      </c>
    </row>
    <row r="104" spans="1:6">
      <c r="A104" s="4" t="s">
        <v>2728</v>
      </c>
      <c r="B104" s="4" t="s">
        <v>2477</v>
      </c>
      <c r="C104" s="5" t="n">
        <v>785326</v>
      </c>
      <c r="E104" s="5" t="n">
        <v>827493</v>
      </c>
    </row>
    <row r="105" spans="1:6">
      <c r="A105" s="4" t="s">
        <v>2723</v>
      </c>
      <c r="C105" s="5" t="n">
        <v>93313</v>
      </c>
      <c r="E105" s="5" t="n">
        <v>93900</v>
      </c>
    </row>
    <row r="106" spans="1:6">
      <c r="A106" s="4" t="s">
        <v>2724</v>
      </c>
      <c r="C106" s="5" t="n">
        <v>283434</v>
      </c>
      <c r="E106" s="5" t="n">
        <v>350660</v>
      </c>
    </row>
    <row r="107" spans="1:6">
      <c r="A107" s="4" t="s">
        <v>876</v>
      </c>
      <c r="B107" s="4" t="s">
        <v>2729</v>
      </c>
      <c r="C107" s="5" t="n">
        <v>27820</v>
      </c>
      <c r="E107" s="5" t="n">
        <v>28359</v>
      </c>
    </row>
    <row r="108" spans="1:6">
      <c r="A108" s="4" t="s">
        <v>1198</v>
      </c>
      <c r="B108" s="4" t="s">
        <v>2730</v>
      </c>
      <c r="C108" s="5" t="n">
        <v>32378</v>
      </c>
      <c r="E108" s="5" t="n">
        <v>8660</v>
      </c>
    </row>
    <row r="109" spans="1:6">
      <c r="A109" s="4" t="s">
        <v>2731</v>
      </c>
      <c r="C109" s="5" t="n">
        <v>1222271</v>
      </c>
      <c r="E109" s="5" t="n">
        <v>1309072</v>
      </c>
    </row>
    <row r="110" spans="1:6">
      <c r="A110" s="3" t="s">
        <v>2725</v>
      </c>
    </row>
    <row r="111" spans="1:6">
      <c r="A111" s="4" t="s">
        <v>2726</v>
      </c>
      <c r="C111" s="5" t="n">
        <v>57143</v>
      </c>
      <c r="E111" s="5" t="n">
        <v>81781</v>
      </c>
    </row>
    <row r="112" spans="1:6">
      <c r="A112" s="4" t="s">
        <v>1198</v>
      </c>
      <c r="B112" s="4" t="s">
        <v>2733</v>
      </c>
      <c r="C112" s="5" t="n">
        <v>65648</v>
      </c>
      <c r="E112" s="5" t="n">
        <v>-25528</v>
      </c>
    </row>
    <row r="113" spans="1:6">
      <c r="A113" s="4" t="s">
        <v>2734</v>
      </c>
      <c r="C113" s="5" t="n">
        <v>122791</v>
      </c>
      <c r="E113" s="5" t="n">
        <v>56253</v>
      </c>
    </row>
    <row r="114" spans="1:6">
      <c r="A114" s="4" t="s">
        <v>2740</v>
      </c>
    </row>
    <row r="115" spans="1:6">
      <c r="A115" s="3" t="s">
        <v>2722</v>
      </c>
    </row>
    <row r="116" spans="1:6">
      <c r="A116" s="4" t="s">
        <v>2723</v>
      </c>
      <c r="C116" s="5" t="n">
        <v>10108456</v>
      </c>
      <c r="E116" s="5" t="n">
        <v>8711839</v>
      </c>
    </row>
    <row r="117" spans="1:6">
      <c r="A117" s="3" t="s">
        <v>2725</v>
      </c>
    </row>
    <row r="118" spans="1:6">
      <c r="A118" s="4" t="s">
        <v>2726</v>
      </c>
      <c r="C118" s="5" t="n">
        <v>9896293</v>
      </c>
      <c r="E118" s="5" t="n">
        <v>8674623</v>
      </c>
    </row>
    <row r="119" spans="1:6">
      <c r="A119" s="4" t="s">
        <v>2741</v>
      </c>
    </row>
    <row r="120" spans="1:6">
      <c r="A120" s="3" t="s">
        <v>2722</v>
      </c>
    </row>
    <row r="121" spans="1:6">
      <c r="A121" s="4" t="s">
        <v>2723</v>
      </c>
      <c r="C121" s="5" t="n">
        <v>23430</v>
      </c>
      <c r="E121" s="5" t="n">
        <v>3320</v>
      </c>
    </row>
    <row r="122" spans="1:6">
      <c r="A122" s="3" t="s">
        <v>2725</v>
      </c>
    </row>
    <row r="123" spans="1:6">
      <c r="A123" s="4" t="s">
        <v>2726</v>
      </c>
      <c r="C123" s="5" t="n">
        <v>35179</v>
      </c>
      <c r="E123" s="5" t="n">
        <v>3085</v>
      </c>
    </row>
    <row r="124" spans="1:6">
      <c r="A124" s="4" t="s">
        <v>2742</v>
      </c>
    </row>
    <row r="125" spans="1:6">
      <c r="A125" s="3" t="s">
        <v>2722</v>
      </c>
    </row>
    <row r="126" spans="1:6">
      <c r="A126" s="4" t="s">
        <v>2723</v>
      </c>
      <c r="C126" s="5" t="n">
        <v>10067719</v>
      </c>
      <c r="E126" s="5" t="n">
        <v>8681427</v>
      </c>
    </row>
    <row r="127" spans="1:6">
      <c r="A127" s="3" t="s">
        <v>2725</v>
      </c>
    </row>
    <row r="128" spans="1:6">
      <c r="A128" s="4" t="s">
        <v>2726</v>
      </c>
      <c r="C128" s="5" t="n">
        <v>9839618</v>
      </c>
      <c r="E128" s="5" t="n">
        <v>8659042</v>
      </c>
    </row>
    <row r="129" spans="1:6">
      <c r="A129" s="4" t="s">
        <v>2743</v>
      </c>
    </row>
    <row r="130" spans="1:6">
      <c r="A130" s="3" t="s">
        <v>2722</v>
      </c>
    </row>
    <row r="131" spans="1:6">
      <c r="A131" s="4" t="s">
        <v>2723</v>
      </c>
      <c r="C131" s="5" t="n">
        <v>17307</v>
      </c>
      <c r="E131" s="5" t="n">
        <v>27092</v>
      </c>
    </row>
    <row r="132" spans="1:6">
      <c r="A132" s="3" t="s">
        <v>2725</v>
      </c>
    </row>
    <row r="133" spans="1:6">
      <c r="A133" s="4" t="s">
        <v>2726</v>
      </c>
      <c r="C133" s="5" t="n">
        <v>21496</v>
      </c>
      <c r="E133" s="5" t="n">
        <v>12496</v>
      </c>
    </row>
    <row r="134" spans="1:6">
      <c r="A134" s="4" t="s">
        <v>2744</v>
      </c>
    </row>
    <row r="135" spans="1:6">
      <c r="A135" s="3" t="s">
        <v>2722</v>
      </c>
    </row>
    <row r="136" spans="1:6">
      <c r="A136" s="4" t="s">
        <v>2723</v>
      </c>
      <c r="C136" s="5" t="n">
        <v>2795091</v>
      </c>
      <c r="E136" s="5" t="n">
        <v>3557421</v>
      </c>
    </row>
    <row r="137" spans="1:6">
      <c r="A137" s="3" t="s">
        <v>2725</v>
      </c>
    </row>
    <row r="138" spans="1:6">
      <c r="A138" s="4" t="s">
        <v>2726</v>
      </c>
      <c r="C138" s="5" t="n">
        <v>2670650</v>
      </c>
      <c r="E138" s="5" t="n">
        <v>3000252</v>
      </c>
    </row>
    <row r="139" spans="1:6">
      <c r="A139" s="4" t="s">
        <v>2745</v>
      </c>
    </row>
    <row r="140" spans="1:6">
      <c r="A140" s="3" t="s">
        <v>2722</v>
      </c>
    </row>
    <row r="141" spans="1:6">
      <c r="A141" s="4" t="s">
        <v>2723</v>
      </c>
      <c r="C141" s="5" t="n">
        <v>1115</v>
      </c>
      <c r="E141" s="5" t="n">
        <v>1890</v>
      </c>
    </row>
    <row r="142" spans="1:6">
      <c r="A142" s="3" t="s">
        <v>2725</v>
      </c>
    </row>
    <row r="143" spans="1:6">
      <c r="A143" s="4" t="s">
        <v>2726</v>
      </c>
      <c r="C143" s="5" t="n">
        <v>2633</v>
      </c>
      <c r="E143" s="5" t="n">
        <v>2058</v>
      </c>
    </row>
    <row r="144" spans="1:6">
      <c r="A144" s="4" t="s">
        <v>2746</v>
      </c>
    </row>
    <row r="145" spans="1:6">
      <c r="A145" s="3" t="s">
        <v>2722</v>
      </c>
    </row>
    <row r="146" spans="1:6">
      <c r="A146" s="4" t="s">
        <v>2723</v>
      </c>
      <c r="C146" s="5" t="n">
        <v>2771115</v>
      </c>
      <c r="E146" s="5" t="n">
        <v>3543413</v>
      </c>
    </row>
    <row r="147" spans="1:6">
      <c r="A147" s="3" t="s">
        <v>2725</v>
      </c>
    </row>
    <row r="148" spans="1:6">
      <c r="A148" s="4" t="s">
        <v>2726</v>
      </c>
      <c r="C148" s="5" t="n">
        <v>2663347</v>
      </c>
      <c r="E148" s="5" t="n">
        <v>2992812</v>
      </c>
    </row>
    <row r="149" spans="1:6">
      <c r="A149" s="4" t="s">
        <v>2747</v>
      </c>
    </row>
    <row r="150" spans="1:6">
      <c r="A150" s="3" t="s">
        <v>2722</v>
      </c>
    </row>
    <row r="151" spans="1:6">
      <c r="A151" s="4" t="s">
        <v>2723</v>
      </c>
      <c r="C151" s="5" t="n">
        <v>22861</v>
      </c>
      <c r="E151" s="5" t="n">
        <v>12118</v>
      </c>
    </row>
    <row r="152" spans="1:6">
      <c r="A152" s="3" t="s">
        <v>2725</v>
      </c>
    </row>
    <row r="153" spans="1:6">
      <c r="A153" s="4" t="s">
        <v>2726</v>
      </c>
      <c r="C153" s="5" t="n">
        <v>4670</v>
      </c>
      <c r="E153" s="5" t="n">
        <v>5382</v>
      </c>
    </row>
    <row r="154" spans="1:6">
      <c r="A154" s="4" t="s">
        <v>2748</v>
      </c>
    </row>
    <row r="155" spans="1:6">
      <c r="A155" s="3" t="s">
        <v>2722</v>
      </c>
    </row>
    <row r="156" spans="1:6">
      <c r="A156" s="4" t="s">
        <v>2723</v>
      </c>
      <c r="C156" s="5" t="n">
        <v>187703</v>
      </c>
      <c r="E156" s="5" t="n">
        <v>207310</v>
      </c>
    </row>
    <row r="157" spans="1:6">
      <c r="A157" s="3" t="s">
        <v>2725</v>
      </c>
    </row>
    <row r="158" spans="1:6">
      <c r="A158" s="4" t="s">
        <v>2726</v>
      </c>
      <c r="C158" s="5" t="n">
        <v>183392</v>
      </c>
      <c r="E158" s="5" t="n">
        <v>226781</v>
      </c>
    </row>
    <row r="159" spans="1:6">
      <c r="A159" s="4" t="s">
        <v>2749</v>
      </c>
    </row>
    <row r="160" spans="1:6">
      <c r="A160" s="3" t="s">
        <v>2722</v>
      </c>
    </row>
    <row r="161" spans="1:6">
      <c r="A161" s="4" t="s">
        <v>2723</v>
      </c>
      <c r="C161" s="5" t="n">
        <v>39037</v>
      </c>
      <c r="E161" s="5" t="n">
        <v>65965</v>
      </c>
    </row>
    <row r="162" spans="1:6">
      <c r="A162" s="3" t="s">
        <v>2725</v>
      </c>
    </row>
    <row r="163" spans="1:6">
      <c r="A163" s="4" t="s">
        <v>2726</v>
      </c>
      <c r="C163" s="5" t="n">
        <v>50517</v>
      </c>
      <c r="E163" s="5" t="n">
        <v>75530</v>
      </c>
    </row>
    <row r="164" spans="1:6">
      <c r="A164" s="4" t="s">
        <v>2750</v>
      </c>
    </row>
    <row r="165" spans="1:6">
      <c r="A165" s="3" t="s">
        <v>2722</v>
      </c>
    </row>
    <row r="166" spans="1:6">
      <c r="A166" s="4" t="s">
        <v>2723</v>
      </c>
      <c r="C166" s="5" t="n">
        <v>139666</v>
      </c>
      <c r="E166" s="5" t="n">
        <v>118351</v>
      </c>
    </row>
    <row r="167" spans="1:6">
      <c r="A167" s="3" t="s">
        <v>2725</v>
      </c>
    </row>
    <row r="168" spans="1:6">
      <c r="A168" s="4" t="s">
        <v>2726</v>
      </c>
      <c r="C168" s="5" t="n">
        <v>126737</v>
      </c>
      <c r="E168" s="5" t="n">
        <v>117572</v>
      </c>
    </row>
    <row r="169" spans="1:6">
      <c r="A169" s="4" t="s">
        <v>2751</v>
      </c>
    </row>
    <row r="170" spans="1:6">
      <c r="A170" s="3" t="s">
        <v>2722</v>
      </c>
    </row>
    <row r="171" spans="1:6">
      <c r="A171" s="4" t="s">
        <v>2723</v>
      </c>
      <c r="C171" s="5" t="n">
        <v>9000</v>
      </c>
      <c r="E171" s="5" t="n">
        <v>22994</v>
      </c>
    </row>
    <row r="172" spans="1:6">
      <c r="A172" s="3" t="s">
        <v>2725</v>
      </c>
    </row>
    <row r="173" spans="1:6">
      <c r="A173" s="4" t="s">
        <v>2726</v>
      </c>
      <c r="C173" s="5" t="n">
        <v>6138</v>
      </c>
      <c r="E173" s="5" t="n">
        <v>33679</v>
      </c>
    </row>
    <row r="174" spans="1:6">
      <c r="A174" s="4" t="s">
        <v>2752</v>
      </c>
    </row>
    <row r="175" spans="1:6">
      <c r="A175" s="3" t="s">
        <v>2722</v>
      </c>
    </row>
    <row r="176" spans="1:6">
      <c r="A176" s="4" t="s">
        <v>2723</v>
      </c>
      <c r="C176" s="5" t="n">
        <v>29411</v>
      </c>
      <c r="E176" s="5" t="n">
        <v>36992</v>
      </c>
    </row>
    <row r="177" spans="1:6">
      <c r="A177" s="3" t="s">
        <v>2725</v>
      </c>
    </row>
    <row r="178" spans="1:6">
      <c r="A178" s="4" t="s">
        <v>2726</v>
      </c>
      <c r="C178" s="5" t="n">
        <v>27651</v>
      </c>
      <c r="E178" s="5" t="n">
        <v>34432</v>
      </c>
    </row>
    <row r="179" spans="1:6">
      <c r="A179" s="4" t="s">
        <v>2753</v>
      </c>
    </row>
    <row r="180" spans="1:6">
      <c r="A180" s="3" t="s">
        <v>2722</v>
      </c>
    </row>
    <row r="181" spans="1:6">
      <c r="A181" s="4" t="s">
        <v>2723</v>
      </c>
      <c r="C181" s="5" t="n">
        <v>3727</v>
      </c>
      <c r="E181" s="5" t="n">
        <v>6239</v>
      </c>
    </row>
    <row r="182" spans="1:6">
      <c r="A182" s="3" t="s">
        <v>2725</v>
      </c>
    </row>
    <row r="183" spans="1:6">
      <c r="A183" s="4" t="s">
        <v>2726</v>
      </c>
      <c r="C183" s="5" t="n">
        <v>2916</v>
      </c>
      <c r="E183" s="5" t="n">
        <v>4362</v>
      </c>
    </row>
    <row r="184" spans="1:6">
      <c r="A184" s="4" t="s">
        <v>2754</v>
      </c>
    </row>
    <row r="185" spans="1:6">
      <c r="A185" s="3" t="s">
        <v>2722</v>
      </c>
    </row>
    <row r="186" spans="1:6">
      <c r="A186" s="4" t="s">
        <v>2723</v>
      </c>
      <c r="C186" s="5" t="n">
        <v>25684</v>
      </c>
      <c r="E186" s="5" t="n">
        <v>30753</v>
      </c>
    </row>
    <row r="187" spans="1:6">
      <c r="A187" s="3" t="s">
        <v>2725</v>
      </c>
    </row>
    <row r="188" spans="1:6">
      <c r="A188" s="4" t="s">
        <v>2726</v>
      </c>
      <c r="C188" s="5" t="n">
        <v>24735</v>
      </c>
      <c r="E188" s="5" t="n">
        <v>30070</v>
      </c>
    </row>
    <row r="189" spans="1:6">
      <c r="A189" s="4" t="s">
        <v>2755</v>
      </c>
    </row>
    <row r="190" spans="1:6">
      <c r="A190" s="3" t="s">
        <v>2722</v>
      </c>
    </row>
    <row r="191" spans="1:6">
      <c r="A191" s="4" t="s">
        <v>2723</v>
      </c>
      <c r="C191" s="5" t="n">
        <v>83824</v>
      </c>
      <c r="E191" s="5" t="n">
        <v>71613</v>
      </c>
    </row>
    <row r="192" spans="1:6">
      <c r="A192" s="3" t="s">
        <v>2725</v>
      </c>
    </row>
    <row r="193" spans="1:6">
      <c r="A193" s="4" t="s">
        <v>2726</v>
      </c>
      <c r="C193" s="5" t="n">
        <v>68596</v>
      </c>
      <c r="E193" s="5" t="n">
        <v>70829</v>
      </c>
    </row>
    <row r="194" spans="1:6">
      <c r="A194" s="4" t="s">
        <v>2756</v>
      </c>
    </row>
    <row r="195" spans="1:6">
      <c r="A195" s="3" t="s">
        <v>2722</v>
      </c>
    </row>
    <row r="196" spans="1:6">
      <c r="A196" s="4" t="s">
        <v>2723</v>
      </c>
      <c r="C196" s="5" t="n">
        <v>65363</v>
      </c>
      <c r="E196" s="5" t="n">
        <v>70670</v>
      </c>
    </row>
    <row r="197" spans="1:6">
      <c r="A197" s="3" t="s">
        <v>2725</v>
      </c>
    </row>
    <row r="198" spans="1:6">
      <c r="A198" s="4" t="s">
        <v>2726</v>
      </c>
      <c r="C198" s="5" t="n">
        <v>68492</v>
      </c>
      <c r="E198" s="5" t="n">
        <v>70675</v>
      </c>
    </row>
    <row r="199" spans="1:6">
      <c r="A199" s="4" t="s">
        <v>2757</v>
      </c>
    </row>
    <row r="200" spans="1:6">
      <c r="A200" s="3" t="s">
        <v>2722</v>
      </c>
    </row>
    <row r="201" spans="1:6">
      <c r="A201" s="4" t="s">
        <v>2723</v>
      </c>
      <c r="C201" s="5" t="n">
        <v>18461</v>
      </c>
      <c r="E201" s="5" t="n">
        <v>943</v>
      </c>
    </row>
    <row r="202" spans="1:6">
      <c r="A202" s="3" t="s">
        <v>2725</v>
      </c>
    </row>
    <row r="203" spans="1:6">
      <c r="A203" s="4" t="s">
        <v>2726</v>
      </c>
      <c r="C203" s="5" t="n">
        <v>104</v>
      </c>
      <c r="E203" s="5" t="n">
        <v>154</v>
      </c>
    </row>
    <row r="204" spans="1:6">
      <c r="A204" s="4" t="s">
        <v>2758</v>
      </c>
    </row>
    <row r="205" spans="1:6">
      <c r="A205" s="3" t="s">
        <v>2722</v>
      </c>
    </row>
    <row r="206" spans="1:6">
      <c r="A206" s="4" t="s">
        <v>2724</v>
      </c>
      <c r="C206" s="5" t="n">
        <v>24077696</v>
      </c>
      <c r="E206" s="5" t="n">
        <v>24567904</v>
      </c>
    </row>
    <row r="207" spans="1:6">
      <c r="A207" s="4" t="s">
        <v>2759</v>
      </c>
    </row>
    <row r="208" spans="1:6">
      <c r="A208" s="3" t="s">
        <v>2722</v>
      </c>
    </row>
    <row r="209" spans="1:6">
      <c r="A209" s="4" t="s">
        <v>2724</v>
      </c>
      <c r="C209" s="5" t="n">
        <v>20635872</v>
      </c>
      <c r="E209" s="5" t="n">
        <v>21522128</v>
      </c>
    </row>
    <row r="210" spans="1:6">
      <c r="A210" s="4" t="s">
        <v>2760</v>
      </c>
    </row>
    <row r="211" spans="1:6">
      <c r="A211" s="3" t="s">
        <v>2722</v>
      </c>
    </row>
    <row r="212" spans="1:6">
      <c r="A212" s="4" t="s">
        <v>2724</v>
      </c>
      <c r="C212" s="5" t="n">
        <v>3441824</v>
      </c>
      <c r="E212" s="5" t="n">
        <v>3045776</v>
      </c>
    </row>
    <row r="213" spans="1:6">
      <c r="A213" s="4" t="s">
        <v>2761</v>
      </c>
    </row>
    <row r="214" spans="1:6">
      <c r="A214" s="3" t="s">
        <v>2722</v>
      </c>
    </row>
    <row r="215" spans="1:6">
      <c r="A215" s="4" t="s">
        <v>2724</v>
      </c>
      <c r="C215" s="5" t="n">
        <v>2226566</v>
      </c>
      <c r="E215" s="5" t="n">
        <v>1537431</v>
      </c>
    </row>
    <row r="216" spans="1:6">
      <c r="A216" s="4" t="s">
        <v>2762</v>
      </c>
    </row>
    <row r="217" spans="1:6">
      <c r="A217" s="3" t="s">
        <v>2722</v>
      </c>
    </row>
    <row r="218" spans="1:6">
      <c r="A218" s="4" t="s">
        <v>2724</v>
      </c>
      <c r="C218" s="5" t="n">
        <v>2226566</v>
      </c>
      <c r="E218" s="5" t="n">
        <v>1537431</v>
      </c>
    </row>
    <row r="219" spans="1:6">
      <c r="A219" s="4" t="s">
        <v>2763</v>
      </c>
    </row>
    <row r="220" spans="1:6">
      <c r="A220" s="3" t="s">
        <v>2722</v>
      </c>
    </row>
    <row r="221" spans="1:6">
      <c r="A221" s="4" t="s">
        <v>2724</v>
      </c>
      <c r="C221" s="5" t="n">
        <v>2641419</v>
      </c>
      <c r="E221" s="5" t="n">
        <v>2171692</v>
      </c>
    </row>
    <row r="222" spans="1:6">
      <c r="A222" s="4" t="s">
        <v>2764</v>
      </c>
    </row>
    <row r="223" spans="1:6">
      <c r="A223" s="3" t="s">
        <v>2722</v>
      </c>
    </row>
    <row r="224" spans="1:6">
      <c r="A224" s="4" t="s">
        <v>2724</v>
      </c>
      <c r="C224" s="5" t="n">
        <v>1914214</v>
      </c>
      <c r="E224" s="5" t="n">
        <v>1583554</v>
      </c>
    </row>
    <row r="225" spans="1:6">
      <c r="A225" s="4" t="s">
        <v>2765</v>
      </c>
    </row>
    <row r="226" spans="1:6">
      <c r="A226" s="3" t="s">
        <v>2722</v>
      </c>
    </row>
    <row r="227" spans="1:6">
      <c r="A227" s="4" t="s">
        <v>2724</v>
      </c>
      <c r="C227" s="5" t="n">
        <v>707959</v>
      </c>
      <c r="E227" s="5" t="n">
        <v>567946</v>
      </c>
    </row>
    <row r="228" spans="1:6">
      <c r="A228" s="4" t="s">
        <v>2766</v>
      </c>
    </row>
    <row r="229" spans="1:6">
      <c r="A229" s="3" t="s">
        <v>2722</v>
      </c>
    </row>
    <row r="230" spans="1:6">
      <c r="A230" s="4" t="s">
        <v>2724</v>
      </c>
      <c r="C230" s="5" t="n">
        <v>19246</v>
      </c>
      <c r="E230" s="5" t="n">
        <v>20192</v>
      </c>
    </row>
    <row r="231" spans="1:6">
      <c r="A231" s="4" t="s">
        <v>2767</v>
      </c>
    </row>
    <row r="232" spans="1:6">
      <c r="A232" s="3" t="s">
        <v>2722</v>
      </c>
    </row>
    <row r="233" spans="1:6">
      <c r="A233" s="4" t="s">
        <v>2724</v>
      </c>
      <c r="C233" s="5" t="n">
        <v>1130731</v>
      </c>
      <c r="E233" s="5" t="n">
        <v>1119360</v>
      </c>
    </row>
    <row r="234" spans="1:6">
      <c r="A234" s="4" t="s">
        <v>2768</v>
      </c>
    </row>
    <row r="235" spans="1:6">
      <c r="A235" s="3" t="s">
        <v>2722</v>
      </c>
    </row>
    <row r="236" spans="1:6">
      <c r="A236" s="4" t="s">
        <v>2724</v>
      </c>
      <c r="C236" s="5" t="n">
        <v>1126535</v>
      </c>
      <c r="E236" s="5" t="n">
        <v>1113323</v>
      </c>
    </row>
    <row r="237" spans="1:6">
      <c r="A237" s="4" t="s">
        <v>2769</v>
      </c>
    </row>
    <row r="238" spans="1:6">
      <c r="A238" s="3" t="s">
        <v>2722</v>
      </c>
    </row>
    <row r="239" spans="1:6">
      <c r="A239" s="4" t="s">
        <v>2724</v>
      </c>
      <c r="C239" s="5" t="n">
        <v>4196</v>
      </c>
      <c r="E239" s="5" t="n">
        <v>6037</v>
      </c>
    </row>
    <row r="240" spans="1:6">
      <c r="A240" s="4" t="s">
        <v>2770</v>
      </c>
    </row>
    <row r="241" spans="1:6">
      <c r="A241" s="3" t="s">
        <v>2722</v>
      </c>
    </row>
    <row r="242" spans="1:6">
      <c r="A242" s="4" t="s">
        <v>2724</v>
      </c>
      <c r="C242" s="5" t="n">
        <v>1615351</v>
      </c>
      <c r="E242" s="5" t="n">
        <v>1617535</v>
      </c>
    </row>
    <row r="243" spans="1:6">
      <c r="A243" s="4" t="s">
        <v>2771</v>
      </c>
    </row>
    <row r="244" spans="1:6">
      <c r="A244" s="3" t="s">
        <v>2722</v>
      </c>
    </row>
    <row r="245" spans="1:6">
      <c r="A245" s="4" t="s">
        <v>2724</v>
      </c>
      <c r="C245" s="5" t="n">
        <v>1615336</v>
      </c>
      <c r="E245" s="5" t="n">
        <v>1617520</v>
      </c>
    </row>
    <row r="246" spans="1:6">
      <c r="A246" s="4" t="s">
        <v>2772</v>
      </c>
    </row>
    <row r="247" spans="1:6">
      <c r="A247" s="3" t="s">
        <v>2722</v>
      </c>
    </row>
    <row r="248" spans="1:6">
      <c r="A248" s="4" t="s">
        <v>2724</v>
      </c>
      <c r="C248" s="5" t="n">
        <v>15</v>
      </c>
      <c r="E248" s="5" t="n">
        <v>15</v>
      </c>
    </row>
    <row r="249" spans="1:6">
      <c r="A249" s="4" t="s">
        <v>2773</v>
      </c>
    </row>
    <row r="250" spans="1:6">
      <c r="A250" s="3" t="s">
        <v>2722</v>
      </c>
    </row>
    <row r="251" spans="1:6">
      <c r="A251" s="4" t="s">
        <v>2724</v>
      </c>
      <c r="C251" s="5" t="n">
        <v>130955</v>
      </c>
      <c r="E251" s="5" t="n">
        <v>95236</v>
      </c>
    </row>
    <row r="252" spans="1:6">
      <c r="A252" s="4" t="s">
        <v>2774</v>
      </c>
    </row>
    <row r="253" spans="1:6">
      <c r="A253" s="3" t="s">
        <v>2722</v>
      </c>
    </row>
    <row r="254" spans="1:6">
      <c r="A254" s="4" t="s">
        <v>2724</v>
      </c>
      <c r="C254" s="5" t="n">
        <v>128917</v>
      </c>
      <c r="E254" s="5" t="n">
        <v>92806</v>
      </c>
    </row>
    <row r="255" spans="1:6">
      <c r="A255" s="4" t="s">
        <v>2775</v>
      </c>
    </row>
    <row r="256" spans="1:6">
      <c r="A256" s="3" t="s">
        <v>2722</v>
      </c>
    </row>
    <row r="257" spans="1:6">
      <c r="A257" s="4" t="s">
        <v>2724</v>
      </c>
      <c r="C257" s="5" t="n">
        <v>2038</v>
      </c>
      <c r="E257" s="5" t="n">
        <v>2430</v>
      </c>
    </row>
    <row r="258" spans="1:6">
      <c r="A258" s="4" t="s">
        <v>2776</v>
      </c>
    </row>
    <row r="259" spans="1:6">
      <c r="A259" s="3" t="s">
        <v>2722</v>
      </c>
    </row>
    <row r="260" spans="1:6">
      <c r="A260" s="4" t="s">
        <v>2724</v>
      </c>
      <c r="C260" s="5" t="n">
        <v>1502922</v>
      </c>
      <c r="E260" s="5" t="n">
        <v>1558349</v>
      </c>
    </row>
    <row r="261" spans="1:6">
      <c r="A261" s="4" t="s">
        <v>2777</v>
      </c>
    </row>
    <row r="262" spans="1:6">
      <c r="A262" s="3" t="s">
        <v>2722</v>
      </c>
    </row>
    <row r="263" spans="1:6">
      <c r="A263" s="4" t="s">
        <v>2724</v>
      </c>
      <c r="C263" s="5" t="n">
        <v>1371467</v>
      </c>
      <c r="E263" s="5" t="n">
        <v>1397177</v>
      </c>
    </row>
    <row r="264" spans="1:6">
      <c r="A264" s="4" t="s">
        <v>2778</v>
      </c>
    </row>
    <row r="265" spans="1:6">
      <c r="A265" s="3" t="s">
        <v>2722</v>
      </c>
    </row>
    <row r="266" spans="1:6">
      <c r="A266" s="4" t="s">
        <v>2724</v>
      </c>
      <c r="C266" s="5" t="n">
        <v>131455</v>
      </c>
      <c r="E266" s="5" t="n">
        <v>161172</v>
      </c>
    </row>
    <row r="267" spans="1:6">
      <c r="A267" s="4" t="s">
        <v>2779</v>
      </c>
    </row>
    <row r="268" spans="1:6">
      <c r="A268" s="3" t="s">
        <v>2722</v>
      </c>
    </row>
    <row r="269" spans="1:6">
      <c r="A269" s="4" t="s">
        <v>2724</v>
      </c>
      <c r="C269" s="5" t="n">
        <v>192863</v>
      </c>
      <c r="E269" s="5" t="n">
        <v>165607</v>
      </c>
    </row>
    <row r="270" spans="1:6">
      <c r="A270" s="4" t="s">
        <v>2780</v>
      </c>
    </row>
    <row r="271" spans="1:6">
      <c r="A271" s="3" t="s">
        <v>2722</v>
      </c>
    </row>
    <row r="272" spans="1:6">
      <c r="A272" s="4" t="s">
        <v>2724</v>
      </c>
      <c r="C272" s="5" t="n">
        <v>66379</v>
      </c>
      <c r="E272" s="5" t="n">
        <v>4793</v>
      </c>
    </row>
    <row r="273" spans="1:6">
      <c r="A273" s="4" t="s">
        <v>2781</v>
      </c>
    </row>
    <row r="274" spans="1:6">
      <c r="A274" s="3" t="s">
        <v>2722</v>
      </c>
    </row>
    <row r="275" spans="1:6">
      <c r="A275" s="4" t="s">
        <v>2724</v>
      </c>
      <c r="C275" s="5" t="n">
        <v>126484</v>
      </c>
      <c r="E275" s="5" t="n">
        <v>160814</v>
      </c>
    </row>
    <row r="276" spans="1:6">
      <c r="A276" s="4" t="s">
        <v>2782</v>
      </c>
    </row>
    <row r="277" spans="1:6">
      <c r="A277" s="3" t="s">
        <v>2722</v>
      </c>
    </row>
    <row r="278" spans="1:6">
      <c r="A278" s="4" t="s">
        <v>876</v>
      </c>
      <c r="C278" s="5" t="n">
        <v>6358543</v>
      </c>
      <c r="E278" s="5" t="n">
        <v>6671584</v>
      </c>
    </row>
    <row r="279" spans="1:6">
      <c r="A279" s="4" t="s">
        <v>2783</v>
      </c>
    </row>
    <row r="280" spans="1:6">
      <c r="A280" s="3" t="s">
        <v>2722</v>
      </c>
    </row>
    <row r="281" spans="1:6">
      <c r="A281" s="4" t="s">
        <v>876</v>
      </c>
      <c r="C281" s="5" t="n">
        <v>5982629</v>
      </c>
      <c r="E281" s="5" t="n">
        <v>6255413</v>
      </c>
    </row>
    <row r="282" spans="1:6">
      <c r="A282" s="4" t="s">
        <v>2784</v>
      </c>
    </row>
    <row r="283" spans="1:6">
      <c r="A283" s="3" t="s">
        <v>2722</v>
      </c>
    </row>
    <row r="284" spans="1:6">
      <c r="A284" s="4" t="s">
        <v>876</v>
      </c>
      <c r="C284" s="5" t="n">
        <v>375914</v>
      </c>
      <c r="E284" s="5" t="n">
        <v>416171</v>
      </c>
    </row>
    <row r="285" spans="1:6">
      <c r="A285" s="4" t="s">
        <v>2785</v>
      </c>
    </row>
    <row r="286" spans="1:6">
      <c r="A286" s="3" t="s">
        <v>2722</v>
      </c>
    </row>
    <row r="287" spans="1:6">
      <c r="A287" s="4" t="s">
        <v>876</v>
      </c>
      <c r="C287" s="5" t="n">
        <v>27820</v>
      </c>
      <c r="D287" s="4" t="s">
        <v>2786</v>
      </c>
      <c r="E287" s="5" t="n">
        <v>28359</v>
      </c>
    </row>
    <row r="288" spans="1:6">
      <c r="A288" s="4" t="s">
        <v>2787</v>
      </c>
    </row>
    <row r="289" spans="1:6">
      <c r="A289" s="3" t="s">
        <v>2722</v>
      </c>
    </row>
    <row r="290" spans="1:6">
      <c r="A290" s="4" t="s">
        <v>2736</v>
      </c>
      <c r="C290" s="5" t="n">
        <v>17583</v>
      </c>
    </row>
    <row r="291" spans="1:6">
      <c r="A291" s="4" t="s">
        <v>2788</v>
      </c>
      <c r="C291" s="5" t="n">
        <v>2054</v>
      </c>
    </row>
    <row r="292" spans="1:6">
      <c r="A292" s="4" t="s">
        <v>2789</v>
      </c>
    </row>
    <row r="293" spans="1:6">
      <c r="A293" s="3" t="s">
        <v>2722</v>
      </c>
    </row>
    <row r="294" spans="1:6">
      <c r="A294" s="4" t="s">
        <v>2736</v>
      </c>
      <c r="C294" s="5" t="n">
        <v>9921</v>
      </c>
    </row>
    <row r="295" spans="1:6">
      <c r="A295" s="4" t="s">
        <v>2788</v>
      </c>
      <c r="C295" s="4" t="s">
        <v>93</v>
      </c>
    </row>
    <row r="296" spans="1:6">
      <c r="A296" s="4" t="s">
        <v>2790</v>
      </c>
    </row>
    <row r="297" spans="1:6">
      <c r="A297" s="3" t="s">
        <v>2722</v>
      </c>
    </row>
    <row r="298" spans="1:6">
      <c r="A298" s="4" t="s">
        <v>876</v>
      </c>
      <c r="C298" s="5" t="n">
        <v>27820</v>
      </c>
      <c r="D298" s="4" t="s">
        <v>2786</v>
      </c>
      <c r="E298" s="5" t="n">
        <v>28359</v>
      </c>
    </row>
    <row r="299" spans="1:6">
      <c r="A299" s="4" t="s">
        <v>2791</v>
      </c>
    </row>
    <row r="300" spans="1:6">
      <c r="A300" s="3" t="s">
        <v>2722</v>
      </c>
    </row>
    <row r="301" spans="1:6">
      <c r="A301" s="4" t="s">
        <v>2728</v>
      </c>
      <c r="C301" s="5" t="n">
        <v>2629975</v>
      </c>
      <c r="E301" s="5" t="n">
        <v>1865673</v>
      </c>
    </row>
    <row r="302" spans="1:6">
      <c r="A302" s="4" t="s">
        <v>2792</v>
      </c>
    </row>
    <row r="303" spans="1:6">
      <c r="A303" s="3" t="s">
        <v>2722</v>
      </c>
    </row>
    <row r="304" spans="1:6">
      <c r="A304" s="4" t="s">
        <v>2728</v>
      </c>
      <c r="C304" s="5" t="n">
        <v>2117841</v>
      </c>
      <c r="E304" s="5" t="n">
        <v>1388143</v>
      </c>
    </row>
    <row r="305" spans="1:6">
      <c r="A305" s="4" t="s">
        <v>2793</v>
      </c>
    </row>
    <row r="306" spans="1:6">
      <c r="A306" s="3" t="s">
        <v>2722</v>
      </c>
    </row>
    <row r="307" spans="1:6">
      <c r="A307" s="4" t="s">
        <v>2728</v>
      </c>
      <c r="C307" s="5" t="n">
        <v>512134</v>
      </c>
      <c r="E307" s="5" t="n">
        <v>477530</v>
      </c>
    </row>
    <row r="308" spans="1:6">
      <c r="A308" s="4" t="s">
        <v>2794</v>
      </c>
    </row>
    <row r="309" spans="1:6">
      <c r="A309" s="3" t="s">
        <v>2722</v>
      </c>
    </row>
    <row r="310" spans="1:6">
      <c r="A310" s="4" t="s">
        <v>2728</v>
      </c>
      <c r="C310" s="5" t="n">
        <v>117799</v>
      </c>
      <c r="E310" s="5" t="n">
        <v>189756</v>
      </c>
    </row>
    <row r="311" spans="1:6">
      <c r="A311" s="4" t="s">
        <v>2795</v>
      </c>
    </row>
    <row r="312" spans="1:6">
      <c r="A312" s="3" t="s">
        <v>2722</v>
      </c>
    </row>
    <row r="313" spans="1:6">
      <c r="A313" s="4" t="s">
        <v>2728</v>
      </c>
      <c r="C313" s="5" t="n">
        <v>117799</v>
      </c>
      <c r="E313" s="5" t="n">
        <v>189756</v>
      </c>
    </row>
    <row r="314" spans="1:6">
      <c r="A314" s="4" t="s">
        <v>2796</v>
      </c>
    </row>
    <row r="315" spans="1:6">
      <c r="A315" s="3" t="s">
        <v>2722</v>
      </c>
    </row>
    <row r="316" spans="1:6">
      <c r="A316" s="4" t="s">
        <v>2728</v>
      </c>
      <c r="C316" s="5" t="n">
        <v>9719185</v>
      </c>
      <c r="E316" s="5" t="n">
        <v>8661170</v>
      </c>
    </row>
    <row r="317" spans="1:6">
      <c r="A317" s="4" t="s">
        <v>2797</v>
      </c>
    </row>
    <row r="318" spans="1:6">
      <c r="A318" s="3" t="s">
        <v>2722</v>
      </c>
    </row>
    <row r="319" spans="1:6">
      <c r="A319" s="4" t="s">
        <v>2728</v>
      </c>
      <c r="C319" s="5" t="n">
        <v>9264028</v>
      </c>
      <c r="E319" s="5" t="n">
        <v>8190781</v>
      </c>
    </row>
    <row r="320" spans="1:6">
      <c r="A320" s="4" t="s">
        <v>2798</v>
      </c>
    </row>
    <row r="321" spans="1:6">
      <c r="A321" s="3" t="s">
        <v>2722</v>
      </c>
    </row>
    <row r="322" spans="1:6">
      <c r="A322" s="4" t="s">
        <v>2728</v>
      </c>
      <c r="C322" s="5" t="n">
        <v>454365</v>
      </c>
      <c r="E322" s="5" t="n">
        <v>469342</v>
      </c>
    </row>
    <row r="323" spans="1:6">
      <c r="A323" s="4" t="s">
        <v>2799</v>
      </c>
    </row>
    <row r="324" spans="1:6">
      <c r="A324" s="3" t="s">
        <v>2722</v>
      </c>
    </row>
    <row r="325" spans="1:6">
      <c r="A325" s="4" t="s">
        <v>2728</v>
      </c>
      <c r="C325" s="5" t="n">
        <v>792</v>
      </c>
      <c r="E325" s="5" t="n">
        <v>1047</v>
      </c>
    </row>
    <row r="326" spans="1:6">
      <c r="A326" s="4" t="s">
        <v>2800</v>
      </c>
    </row>
    <row r="327" spans="1:6">
      <c r="A327" s="3" t="s">
        <v>2722</v>
      </c>
    </row>
    <row r="328" spans="1:6">
      <c r="A328" s="4" t="s">
        <v>2728</v>
      </c>
      <c r="C328" s="5" t="n">
        <v>3234969</v>
      </c>
      <c r="E328" s="5" t="n">
        <v>3278595</v>
      </c>
    </row>
    <row r="329" spans="1:6">
      <c r="A329" s="4" t="s">
        <v>2801</v>
      </c>
    </row>
    <row r="330" spans="1:6">
      <c r="A330" s="3" t="s">
        <v>2722</v>
      </c>
    </row>
    <row r="331" spans="1:6">
      <c r="A331" s="4" t="s">
        <v>2728</v>
      </c>
      <c r="C331" s="5" t="n">
        <v>3203585</v>
      </c>
      <c r="E331" s="5" t="n">
        <v>3255503</v>
      </c>
    </row>
    <row r="332" spans="1:6">
      <c r="A332" s="4" t="s">
        <v>2802</v>
      </c>
    </row>
    <row r="333" spans="1:6">
      <c r="A333" s="3" t="s">
        <v>2722</v>
      </c>
    </row>
    <row r="334" spans="1:6">
      <c r="A334" s="4" t="s">
        <v>2728</v>
      </c>
      <c r="C334" s="5" t="n">
        <v>31384</v>
      </c>
      <c r="E334" s="5" t="n">
        <v>23092</v>
      </c>
    </row>
    <row r="335" spans="1:6">
      <c r="A335" s="4" t="s">
        <v>2803</v>
      </c>
    </row>
    <row r="336" spans="1:6">
      <c r="A336" s="3" t="s">
        <v>2722</v>
      </c>
    </row>
    <row r="337" spans="1:6">
      <c r="A337" s="4" t="s">
        <v>2728</v>
      </c>
      <c r="C337" s="5" t="n">
        <v>7073534</v>
      </c>
      <c r="E337" s="5" t="n">
        <v>4473448</v>
      </c>
    </row>
    <row r="338" spans="1:6">
      <c r="A338" s="4" t="s">
        <v>2804</v>
      </c>
    </row>
    <row r="339" spans="1:6">
      <c r="A339" s="3" t="s">
        <v>2722</v>
      </c>
    </row>
    <row r="340" spans="1:6">
      <c r="A340" s="4" t="s">
        <v>2728</v>
      </c>
      <c r="C340" s="5" t="n">
        <v>7038353</v>
      </c>
      <c r="E340" s="5" t="n">
        <v>4432307</v>
      </c>
    </row>
    <row r="341" spans="1:6">
      <c r="A341" s="4" t="s">
        <v>2805</v>
      </c>
    </row>
    <row r="342" spans="1:6">
      <c r="A342" s="3" t="s">
        <v>2722</v>
      </c>
    </row>
    <row r="343" spans="1:6">
      <c r="A343" s="4" t="s">
        <v>2728</v>
      </c>
      <c r="C343" s="5" t="n">
        <v>35181</v>
      </c>
      <c r="E343" s="5" t="n">
        <v>41141</v>
      </c>
    </row>
    <row r="344" spans="1:6">
      <c r="A344" s="4" t="s">
        <v>2806</v>
      </c>
    </row>
    <row r="345" spans="1:6">
      <c r="A345" s="3" t="s">
        <v>2722</v>
      </c>
    </row>
    <row r="346" spans="1:6">
      <c r="A346" s="4" t="s">
        <v>2728</v>
      </c>
      <c r="C346" s="5" t="n">
        <v>880952</v>
      </c>
      <c r="E346" s="5" t="n">
        <v>870988</v>
      </c>
    </row>
    <row r="347" spans="1:6">
      <c r="A347" s="4" t="s">
        <v>2807</v>
      </c>
    </row>
    <row r="348" spans="1:6">
      <c r="A348" s="3" t="s">
        <v>2722</v>
      </c>
    </row>
    <row r="349" spans="1:6">
      <c r="A349" s="4" t="s">
        <v>2728</v>
      </c>
      <c r="C349" s="5" t="n">
        <v>253274</v>
      </c>
      <c r="E349" s="5" t="n">
        <v>186351</v>
      </c>
    </row>
    <row r="350" spans="1:6">
      <c r="A350" s="4" t="s">
        <v>2808</v>
      </c>
    </row>
    <row r="351" spans="1:6">
      <c r="A351" s="3" t="s">
        <v>2722</v>
      </c>
    </row>
    <row r="352" spans="1:6">
      <c r="A352" s="4" t="s">
        <v>2728</v>
      </c>
      <c r="C352" s="5" t="n">
        <v>627678</v>
      </c>
      <c r="E352" s="5" t="n">
        <v>684637</v>
      </c>
    </row>
    <row r="353" spans="1:6">
      <c r="A353" s="4" t="s">
        <v>2809</v>
      </c>
    </row>
    <row r="354" spans="1:6">
      <c r="A354" s="3" t="s">
        <v>2722</v>
      </c>
    </row>
    <row r="355" spans="1:6">
      <c r="A355" s="4" t="s">
        <v>2728</v>
      </c>
      <c r="C355" s="5" t="n">
        <v>35895</v>
      </c>
      <c r="E355" s="5" t="n">
        <v>36250</v>
      </c>
    </row>
    <row r="356" spans="1:6">
      <c r="A356" s="4" t="s">
        <v>2810</v>
      </c>
    </row>
    <row r="357" spans="1:6">
      <c r="A357" s="3" t="s">
        <v>2722</v>
      </c>
    </row>
    <row r="358" spans="1:6">
      <c r="A358" s="4" t="s">
        <v>2728</v>
      </c>
      <c r="C358" s="5" t="n">
        <v>747</v>
      </c>
      <c r="E358" s="5" t="n">
        <v>2800</v>
      </c>
    </row>
    <row r="359" spans="1:6">
      <c r="A359" s="4" t="s">
        <v>2811</v>
      </c>
    </row>
    <row r="360" spans="1:6">
      <c r="A360" s="3" t="s">
        <v>2722</v>
      </c>
    </row>
    <row r="361" spans="1:6">
      <c r="A361" s="4" t="s">
        <v>2728</v>
      </c>
      <c r="C361" s="5" t="n">
        <v>35148</v>
      </c>
      <c r="E361" s="5" t="n">
        <v>33450</v>
      </c>
    </row>
    <row r="362" spans="1:6">
      <c r="A362" s="4" t="s">
        <v>2812</v>
      </c>
    </row>
    <row r="363" spans="1:6">
      <c r="A363" s="3" t="s">
        <v>2722</v>
      </c>
    </row>
    <row r="364" spans="1:6">
      <c r="A364" s="4" t="s">
        <v>2728</v>
      </c>
      <c r="C364" s="5" t="n">
        <v>1473693</v>
      </c>
      <c r="E364" s="5" t="n">
        <v>1210775</v>
      </c>
    </row>
    <row r="365" spans="1:6">
      <c r="A365" s="4" t="s">
        <v>2813</v>
      </c>
    </row>
    <row r="366" spans="1:6">
      <c r="A366" s="3" t="s">
        <v>2722</v>
      </c>
    </row>
    <row r="367" spans="1:6">
      <c r="A367" s="4" t="s">
        <v>2728</v>
      </c>
      <c r="C367" s="5" t="n">
        <v>1473693</v>
      </c>
      <c r="E367" s="5" t="n">
        <v>1210775</v>
      </c>
    </row>
    <row r="368" spans="1:6">
      <c r="A368" s="4" t="s">
        <v>2814</v>
      </c>
    </row>
    <row r="369" spans="1:6">
      <c r="A369" s="3" t="s">
        <v>2722</v>
      </c>
    </row>
    <row r="370" spans="1:6">
      <c r="A370" s="4" t="s">
        <v>2728</v>
      </c>
      <c r="B370" s="4" t="s">
        <v>2815</v>
      </c>
      <c r="C370" s="5" t="n">
        <v>2165731</v>
      </c>
      <c r="E370" s="5" t="n">
        <v>1993342</v>
      </c>
    </row>
    <row r="371" spans="1:6">
      <c r="A371" s="4" t="s">
        <v>2816</v>
      </c>
    </row>
    <row r="372" spans="1:6">
      <c r="A372" s="3" t="s">
        <v>2722</v>
      </c>
    </row>
    <row r="373" spans="1:6">
      <c r="A373" s="4" t="s">
        <v>2736</v>
      </c>
      <c r="C373" s="5" t="n">
        <v>40400</v>
      </c>
      <c r="E373" s="5" t="n">
        <v>21517</v>
      </c>
    </row>
    <row r="374" spans="1:6">
      <c r="A374" s="4" t="s">
        <v>2788</v>
      </c>
      <c r="C374" s="5" t="n">
        <v>94483</v>
      </c>
      <c r="E374" s="5" t="n">
        <v>61463</v>
      </c>
    </row>
    <row r="375" spans="1:6">
      <c r="A375" s="4" t="s">
        <v>2817</v>
      </c>
    </row>
    <row r="376" spans="1:6">
      <c r="A376" s="3" t="s">
        <v>2722</v>
      </c>
    </row>
    <row r="377" spans="1:6">
      <c r="A377" s="4" t="s">
        <v>2728</v>
      </c>
      <c r="B377" s="4" t="s">
        <v>2815</v>
      </c>
      <c r="C377" s="5" t="n">
        <v>1439459</v>
      </c>
      <c r="E377" s="5" t="n">
        <v>1297500</v>
      </c>
    </row>
    <row r="378" spans="1:6">
      <c r="A378" s="4" t="s">
        <v>2818</v>
      </c>
    </row>
    <row r="379" spans="1:6">
      <c r="A379" s="3" t="s">
        <v>2722</v>
      </c>
    </row>
    <row r="380" spans="1:6">
      <c r="A380" s="4" t="s">
        <v>2728</v>
      </c>
      <c r="B380" s="4" t="s">
        <v>2815</v>
      </c>
      <c r="C380" s="5" t="n">
        <v>671129</v>
      </c>
      <c r="E380" s="5" t="n">
        <v>651716</v>
      </c>
    </row>
    <row r="381" spans="1:6">
      <c r="A381" s="4" t="s">
        <v>2819</v>
      </c>
    </row>
    <row r="382" spans="1:6">
      <c r="A382" s="3" t="s">
        <v>2722</v>
      </c>
    </row>
    <row r="383" spans="1:6">
      <c r="A383" s="4" t="s">
        <v>2728</v>
      </c>
      <c r="B383" s="4" t="s">
        <v>2815</v>
      </c>
      <c r="C383" s="6" t="n">
        <v>55143</v>
      </c>
      <c r="E383" s="6" t="n">
        <v>44126</v>
      </c>
    </row>
    <row r="384" spans="1:6"/>
    <row r="385" spans="1:6">
      <c r="A385" s="4" t="s">
        <v>53</v>
      </c>
      <c r="B385" s="4" t="s">
        <v>2081</v>
      </c>
    </row>
    <row r="386" spans="1:6">
      <c r="A386" s="4" t="s">
        <v>64</v>
      </c>
      <c r="B386" s="4" t="s">
        <v>2082</v>
      </c>
    </row>
    <row r="387" spans="1:6">
      <c r="A387" s="4" t="s">
        <v>185</v>
      </c>
      <c r="B387" s="4" t="s">
        <v>2083</v>
      </c>
    </row>
    <row r="388" spans="1:6">
      <c r="A388" s="4" t="s">
        <v>180</v>
      </c>
      <c r="B388" s="4" t="s">
        <v>916</v>
      </c>
    </row>
    <row r="389" spans="1:6">
      <c r="A389" s="4" t="s">
        <v>1061</v>
      </c>
      <c r="B389" s="4" t="s">
        <v>917</v>
      </c>
    </row>
    <row r="390" spans="1:6">
      <c r="A390" s="4" t="s">
        <v>2477</v>
      </c>
      <c r="B390" s="4" t="s">
        <v>2820</v>
      </c>
    </row>
    <row r="391" spans="1:6">
      <c r="A391" s="4" t="s">
        <v>2729</v>
      </c>
      <c r="B391" s="4" t="s">
        <v>2821</v>
      </c>
    </row>
    <row r="392" spans="1:6">
      <c r="A392" s="4" t="s">
        <v>2822</v>
      </c>
      <c r="B392" s="4" t="s">
        <v>2823</v>
      </c>
    </row>
    <row r="393" spans="1:6">
      <c r="A393" s="4" t="s">
        <v>2824</v>
      </c>
      <c r="B393" s="4" t="s">
        <v>2825</v>
      </c>
    </row>
    <row r="394" spans="1:6">
      <c r="A394" s="4" t="s">
        <v>2733</v>
      </c>
      <c r="B394" s="4" t="s">
        <v>2826</v>
      </c>
    </row>
    <row r="395" spans="1:6">
      <c r="A395" s="4" t="s">
        <v>2786</v>
      </c>
      <c r="B395" s="4" t="s">
        <v>2827</v>
      </c>
    </row>
    <row r="396" spans="1:6">
      <c r="A396" s="4" t="s">
        <v>2815</v>
      </c>
      <c r="B396" s="4" t="s">
        <v>2828</v>
      </c>
    </row>
  </sheetData>
  <mergeCells count="16">
    <mergeCell ref="A1:B1"/>
    <mergeCell ref="C1:D1"/>
    <mergeCell ref="E1:F1"/>
    <mergeCell ref="A384:E384"/>
    <mergeCell ref="B385:E385"/>
    <mergeCell ref="B386:E386"/>
    <mergeCell ref="B387:E387"/>
    <mergeCell ref="B388:E388"/>
    <mergeCell ref="B389:E389"/>
    <mergeCell ref="B390:E390"/>
    <mergeCell ref="B391:E391"/>
    <mergeCell ref="B392:E392"/>
    <mergeCell ref="B393:E393"/>
    <mergeCell ref="B394:E394"/>
    <mergeCell ref="B395:E395"/>
    <mergeCell ref="B396:E396"/>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29</v>
      </c>
      <c r="C1" s="2" t="s">
        <v>1</v>
      </c>
    </row>
    <row r="2" spans="1:4">
      <c r="C2" s="2" t="s">
        <v>47</v>
      </c>
      <c r="D2" s="2" t="s">
        <v>48</v>
      </c>
    </row>
    <row r="3" spans="1:4">
      <c r="A3" s="3" t="s">
        <v>2830</v>
      </c>
    </row>
    <row r="4" spans="1:4">
      <c r="A4" s="4" t="s">
        <v>2831</v>
      </c>
      <c r="C4" s="6" t="n">
        <v>1227291</v>
      </c>
      <c r="D4" s="6" t="n">
        <v>1204406</v>
      </c>
    </row>
    <row r="5" spans="1:4">
      <c r="A5" s="4" t="s">
        <v>2832</v>
      </c>
      <c r="C5" s="5" t="n">
        <v>21072</v>
      </c>
      <c r="D5" s="5" t="n">
        <v>-15987</v>
      </c>
    </row>
    <row r="6" spans="1:4">
      <c r="A6" s="4" t="s">
        <v>2833</v>
      </c>
      <c r="C6" s="5" t="n">
        <v>-11896</v>
      </c>
      <c r="D6" s="5" t="n">
        <v>-14861</v>
      </c>
    </row>
    <row r="7" spans="1:4">
      <c r="A7" s="4" t="s">
        <v>2834</v>
      </c>
      <c r="C7" s="5" t="n">
        <v>756792</v>
      </c>
      <c r="D7" s="5" t="n">
        <v>1032375</v>
      </c>
    </row>
    <row r="8" spans="1:4">
      <c r="A8" s="4" t="s">
        <v>2835</v>
      </c>
      <c r="C8" s="5" t="n">
        <v>-682</v>
      </c>
      <c r="D8" s="5" t="n">
        <v>-1518</v>
      </c>
    </row>
    <row r="9" spans="1:4">
      <c r="A9" s="4" t="s">
        <v>2836</v>
      </c>
      <c r="C9" s="5" t="n">
        <v>-318008</v>
      </c>
      <c r="D9" s="5" t="n">
        <v>-285183</v>
      </c>
    </row>
    <row r="10" spans="1:4">
      <c r="A10" s="4" t="s">
        <v>2837</v>
      </c>
      <c r="C10" s="5" t="n">
        <v>-552087</v>
      </c>
      <c r="D10" s="5" t="n">
        <v>-664655</v>
      </c>
    </row>
    <row r="11" spans="1:4">
      <c r="A11" s="4" t="s">
        <v>2838</v>
      </c>
      <c r="C11" s="5" t="n">
        <v>51098</v>
      </c>
      <c r="D11" s="5" t="n">
        <v>34613</v>
      </c>
    </row>
    <row r="12" spans="1:4">
      <c r="A12" s="4" t="s">
        <v>2839</v>
      </c>
      <c r="C12" s="5" t="n">
        <v>-8452</v>
      </c>
      <c r="D12" s="5" t="n">
        <v>-61899</v>
      </c>
    </row>
    <row r="13" spans="1:4">
      <c r="A13" s="4" t="s">
        <v>2840</v>
      </c>
      <c r="C13" s="5" t="n">
        <v>1165128</v>
      </c>
      <c r="D13" s="5" t="n">
        <v>1227291</v>
      </c>
    </row>
    <row r="14" spans="1:4">
      <c r="A14" s="4" t="s">
        <v>2841</v>
      </c>
      <c r="C14" s="5" t="n">
        <v>-11691</v>
      </c>
      <c r="D14" s="5" t="n">
        <v>-35905</v>
      </c>
    </row>
    <row r="15" spans="1:4">
      <c r="A15" s="4" t="s">
        <v>2842</v>
      </c>
      <c r="C15" s="5" t="n">
        <v>-25528</v>
      </c>
      <c r="D15" s="5" t="n">
        <v>28432</v>
      </c>
    </row>
    <row r="16" spans="1:4">
      <c r="A16" s="4" t="s">
        <v>2843</v>
      </c>
      <c r="C16" s="5" t="n">
        <v>-19629</v>
      </c>
      <c r="D16" s="5" t="n">
        <v>4508</v>
      </c>
    </row>
    <row r="17" spans="1:4">
      <c r="A17" s="4" t="s">
        <v>2844</v>
      </c>
      <c r="C17" s="5" t="n">
        <v>6670</v>
      </c>
      <c r="D17" s="5" t="n">
        <v>-2005</v>
      </c>
    </row>
    <row r="18" spans="1:4">
      <c r="A18" s="4" t="s">
        <v>2845</v>
      </c>
      <c r="C18" s="4" t="s">
        <v>93</v>
      </c>
      <c r="D18" s="4" t="s">
        <v>93</v>
      </c>
    </row>
    <row r="19" spans="1:4">
      <c r="A19" s="4" t="s">
        <v>2846</v>
      </c>
      <c r="C19" s="5" t="n">
        <v>16759</v>
      </c>
      <c r="D19" s="5" t="n">
        <v>6601</v>
      </c>
    </row>
    <row r="20" spans="1:4">
      <c r="A20" s="4" t="s">
        <v>2847</v>
      </c>
      <c r="C20" s="4" t="s">
        <v>93</v>
      </c>
      <c r="D20" s="4" t="s">
        <v>93</v>
      </c>
    </row>
    <row r="21" spans="1:4">
      <c r="A21" s="4" t="s">
        <v>2848</v>
      </c>
      <c r="C21" s="5" t="n">
        <v>-18499</v>
      </c>
      <c r="D21" s="5" t="n">
        <v>-27824</v>
      </c>
    </row>
    <row r="22" spans="1:4">
      <c r="A22" s="4" t="s">
        <v>2849</v>
      </c>
      <c r="C22" s="5" t="n">
        <v>44727</v>
      </c>
      <c r="D22" s="5" t="n">
        <v>1056</v>
      </c>
    </row>
    <row r="23" spans="1:4">
      <c r="A23" s="4" t="s">
        <v>2850</v>
      </c>
      <c r="C23" s="5" t="n">
        <v>35230</v>
      </c>
      <c r="D23" s="5" t="n">
        <v>-31290</v>
      </c>
    </row>
    <row r="24" spans="1:4">
      <c r="A24" s="4" t="s">
        <v>2851</v>
      </c>
      <c r="C24" s="5" t="n">
        <v>65648</v>
      </c>
      <c r="D24" s="5" t="n">
        <v>-25528</v>
      </c>
    </row>
    <row r="25" spans="1:4">
      <c r="A25" s="4" t="s">
        <v>2852</v>
      </c>
      <c r="C25" s="5" t="n">
        <v>-10778</v>
      </c>
      <c r="D25" s="5" t="n">
        <v>35010</v>
      </c>
    </row>
    <row r="26" spans="1:4">
      <c r="A26" s="4" t="s">
        <v>2094</v>
      </c>
    </row>
    <row r="27" spans="1:4">
      <c r="A27" s="3" t="s">
        <v>2830</v>
      </c>
    </row>
    <row r="28" spans="1:4">
      <c r="A28" s="4" t="s">
        <v>2842</v>
      </c>
      <c r="C28" s="5" t="n">
        <v>-25528</v>
      </c>
      <c r="D28" s="5" t="n">
        <v>28432</v>
      </c>
    </row>
    <row r="29" spans="1:4">
      <c r="A29" s="4" t="s">
        <v>2843</v>
      </c>
      <c r="B29" s="4" t="s">
        <v>53</v>
      </c>
      <c r="C29" s="5" t="n">
        <v>-19629</v>
      </c>
      <c r="D29" s="5" t="n">
        <v>4508</v>
      </c>
    </row>
    <row r="30" spans="1:4">
      <c r="A30" s="4" t="s">
        <v>2844</v>
      </c>
      <c r="C30" s="5" t="n">
        <v>6670</v>
      </c>
      <c r="D30" s="5" t="n">
        <v>-2005</v>
      </c>
    </row>
    <row r="31" spans="1:4">
      <c r="A31" s="4" t="s">
        <v>2846</v>
      </c>
      <c r="C31" s="5" t="n">
        <v>16759</v>
      </c>
      <c r="D31" s="5" t="n">
        <v>6601</v>
      </c>
    </row>
    <row r="32" spans="1:4">
      <c r="A32" s="4" t="s">
        <v>2848</v>
      </c>
      <c r="C32" s="5" t="n">
        <v>-18499</v>
      </c>
      <c r="D32" s="5" t="n">
        <v>-27824</v>
      </c>
    </row>
    <row r="33" spans="1:4">
      <c r="A33" s="4" t="s">
        <v>2849</v>
      </c>
      <c r="B33" s="4" t="s">
        <v>64</v>
      </c>
      <c r="C33" s="5" t="n">
        <v>44727</v>
      </c>
      <c r="D33" s="5" t="n">
        <v>1056</v>
      </c>
    </row>
    <row r="34" spans="1:4">
      <c r="A34" s="4" t="s">
        <v>2850</v>
      </c>
      <c r="B34" s="4" t="s">
        <v>64</v>
      </c>
      <c r="C34" s="5" t="n">
        <v>35230</v>
      </c>
      <c r="D34" s="5" t="n">
        <v>-31290</v>
      </c>
    </row>
    <row r="35" spans="1:4">
      <c r="A35" s="4" t="s">
        <v>2851</v>
      </c>
      <c r="C35" s="5" t="n">
        <v>65648</v>
      </c>
      <c r="D35" s="5" t="n">
        <v>-25528</v>
      </c>
    </row>
    <row r="36" spans="1:4">
      <c r="A36" s="4" t="s">
        <v>2852</v>
      </c>
      <c r="B36" s="4" t="s">
        <v>53</v>
      </c>
      <c r="C36" s="5" t="n">
        <v>-10778</v>
      </c>
      <c r="D36" s="5" t="n">
        <v>35010</v>
      </c>
    </row>
    <row r="37" spans="1:4">
      <c r="A37" s="4" t="s">
        <v>2853</v>
      </c>
    </row>
    <row r="38" spans="1:4">
      <c r="A38" s="3" t="s">
        <v>2830</v>
      </c>
    </row>
    <row r="39" spans="1:4">
      <c r="A39" s="4" t="s">
        <v>2831</v>
      </c>
      <c r="B39" s="4" t="s">
        <v>185</v>
      </c>
      <c r="C39" s="5" t="n">
        <v>827493</v>
      </c>
      <c r="D39" s="5" t="n">
        <v>799493</v>
      </c>
    </row>
    <row r="40" spans="1:4">
      <c r="A40" s="4" t="s">
        <v>2832</v>
      </c>
      <c r="B40" s="4" t="s">
        <v>2854</v>
      </c>
      <c r="C40" s="5" t="n">
        <v>23848</v>
      </c>
      <c r="D40" s="5" t="n">
        <v>-25944</v>
      </c>
    </row>
    <row r="41" spans="1:4">
      <c r="A41" s="4" t="s">
        <v>2833</v>
      </c>
      <c r="B41" s="4" t="s">
        <v>185</v>
      </c>
      <c r="C41" s="5" t="n">
        <v>-1341</v>
      </c>
    </row>
    <row r="42" spans="1:4">
      <c r="A42" s="4" t="s">
        <v>2834</v>
      </c>
      <c r="B42" s="4" t="s">
        <v>185</v>
      </c>
      <c r="C42" s="5" t="n">
        <v>454048</v>
      </c>
      <c r="D42" s="5" t="n">
        <v>702402</v>
      </c>
    </row>
    <row r="43" spans="1:4">
      <c r="A43" s="4" t="s">
        <v>2836</v>
      </c>
      <c r="B43" s="4" t="s">
        <v>185</v>
      </c>
      <c r="C43" s="5" t="n">
        <v>-316384</v>
      </c>
      <c r="D43" s="5" t="n">
        <v>-281927</v>
      </c>
    </row>
    <row r="44" spans="1:4">
      <c r="A44" s="4" t="s">
        <v>2837</v>
      </c>
      <c r="B44" s="4" t="s">
        <v>185</v>
      </c>
      <c r="C44" s="5" t="n">
        <v>-213944</v>
      </c>
      <c r="D44" s="5" t="n">
        <v>-376333</v>
      </c>
    </row>
    <row r="45" spans="1:4">
      <c r="A45" s="4" t="s">
        <v>2838</v>
      </c>
      <c r="B45" s="4" t="s">
        <v>185</v>
      </c>
      <c r="C45" s="5" t="n">
        <v>29445</v>
      </c>
      <c r="D45" s="5" t="n">
        <v>34986</v>
      </c>
    </row>
    <row r="46" spans="1:4">
      <c r="A46" s="4" t="s">
        <v>2839</v>
      </c>
      <c r="B46" s="4" t="s">
        <v>185</v>
      </c>
      <c r="C46" s="5" t="n">
        <v>-17839</v>
      </c>
      <c r="D46" s="5" t="n">
        <v>-25184</v>
      </c>
    </row>
    <row r="47" spans="1:4">
      <c r="A47" s="4" t="s">
        <v>2840</v>
      </c>
      <c r="B47" s="4" t="s">
        <v>185</v>
      </c>
      <c r="C47" s="5" t="n">
        <v>785326</v>
      </c>
      <c r="D47" s="5" t="n">
        <v>827493</v>
      </c>
    </row>
    <row r="48" spans="1:4">
      <c r="A48" s="4" t="s">
        <v>2841</v>
      </c>
      <c r="B48" s="4" t="s">
        <v>2854</v>
      </c>
      <c r="C48" s="5" t="n">
        <v>18299</v>
      </c>
      <c r="D48" s="5" t="n">
        <v>-26391</v>
      </c>
    </row>
    <row r="49" spans="1:4">
      <c r="A49" s="4" t="s">
        <v>2855</v>
      </c>
    </row>
    <row r="50" spans="1:4">
      <c r="A50" s="3" t="s">
        <v>2830</v>
      </c>
    </row>
    <row r="51" spans="1:4">
      <c r="A51" s="4" t="s">
        <v>2832</v>
      </c>
      <c r="D51" s="5" t="n">
        <v>-4</v>
      </c>
    </row>
    <row r="52" spans="1:4">
      <c r="A52" s="4" t="s">
        <v>2834</v>
      </c>
      <c r="D52" s="5" t="n">
        <v>1079</v>
      </c>
    </row>
    <row r="53" spans="1:4">
      <c r="A53" s="4" t="s">
        <v>2839</v>
      </c>
      <c r="D53" s="5" t="n">
        <v>-1075</v>
      </c>
    </row>
    <row r="54" spans="1:4">
      <c r="A54" s="4" t="s">
        <v>2856</v>
      </c>
    </row>
    <row r="55" spans="1:4">
      <c r="A55" s="3" t="s">
        <v>2830</v>
      </c>
    </row>
    <row r="56" spans="1:4">
      <c r="A56" s="4" t="s">
        <v>2831</v>
      </c>
      <c r="C56" s="5" t="n">
        <v>1047</v>
      </c>
      <c r="D56" s="5" t="n">
        <v>1836</v>
      </c>
    </row>
    <row r="57" spans="1:4">
      <c r="A57" s="4" t="s">
        <v>2832</v>
      </c>
      <c r="C57" s="5" t="n">
        <v>863</v>
      </c>
      <c r="D57" s="5" t="n">
        <v>720</v>
      </c>
    </row>
    <row r="58" spans="1:4">
      <c r="A58" s="4" t="s">
        <v>2834</v>
      </c>
      <c r="C58" s="5" t="n">
        <v>117619</v>
      </c>
      <c r="D58" s="5" t="n">
        <v>107685</v>
      </c>
    </row>
    <row r="59" spans="1:4">
      <c r="A59" s="4" t="s">
        <v>2836</v>
      </c>
      <c r="C59" s="5" t="n">
        <v>-118377</v>
      </c>
      <c r="D59" s="5" t="n">
        <v>-107157</v>
      </c>
    </row>
    <row r="60" spans="1:4">
      <c r="A60" s="4" t="s">
        <v>2837</v>
      </c>
      <c r="C60" s="5" t="n">
        <v>-317</v>
      </c>
      <c r="D60" s="5" t="n">
        <v>-1064</v>
      </c>
    </row>
    <row r="61" spans="1:4">
      <c r="A61" s="4" t="s">
        <v>2839</v>
      </c>
      <c r="C61" s="5" t="n">
        <v>-43</v>
      </c>
      <c r="D61" s="5" t="n">
        <v>-973</v>
      </c>
    </row>
    <row r="62" spans="1:4">
      <c r="A62" s="4" t="s">
        <v>2840</v>
      </c>
      <c r="C62" s="5" t="n">
        <v>792</v>
      </c>
      <c r="D62" s="5" t="n">
        <v>1047</v>
      </c>
    </row>
    <row r="63" spans="1:4">
      <c r="A63" s="4" t="s">
        <v>2841</v>
      </c>
      <c r="C63" s="5" t="n">
        <v>5</v>
      </c>
      <c r="D63" s="5" t="n">
        <v>-2</v>
      </c>
    </row>
    <row r="64" spans="1:4">
      <c r="A64" s="4" t="s">
        <v>2857</v>
      </c>
    </row>
    <row r="65" spans="1:4">
      <c r="A65" s="3" t="s">
        <v>2830</v>
      </c>
    </row>
    <row r="66" spans="1:4">
      <c r="A66" s="4" t="s">
        <v>2831</v>
      </c>
      <c r="C66" s="5" t="n">
        <v>23092</v>
      </c>
      <c r="D66" s="5" t="n">
        <v>25521</v>
      </c>
    </row>
    <row r="67" spans="1:4">
      <c r="A67" s="4" t="s">
        <v>2832</v>
      </c>
      <c r="C67" s="5" t="n">
        <v>611</v>
      </c>
      <c r="D67" s="5" t="n">
        <v>-6424</v>
      </c>
    </row>
    <row r="68" spans="1:4">
      <c r="A68" s="4" t="s">
        <v>2834</v>
      </c>
      <c r="C68" s="5" t="n">
        <v>2040</v>
      </c>
      <c r="D68" s="5" t="n">
        <v>3170</v>
      </c>
    </row>
    <row r="69" spans="1:4">
      <c r="A69" s="4" t="s">
        <v>2836</v>
      </c>
      <c r="C69" s="5" t="n">
        <v>-1798</v>
      </c>
      <c r="D69" s="5" t="n">
        <v>-533</v>
      </c>
    </row>
    <row r="70" spans="1:4">
      <c r="A70" s="4" t="s">
        <v>2837</v>
      </c>
      <c r="C70" s="5" t="n">
        <v>-4188</v>
      </c>
      <c r="D70" s="5" t="n">
        <v>-10391</v>
      </c>
    </row>
    <row r="71" spans="1:4">
      <c r="A71" s="4" t="s">
        <v>2838</v>
      </c>
      <c r="B71" s="4" t="s">
        <v>1061</v>
      </c>
      <c r="C71" s="5" t="n">
        <v>29423</v>
      </c>
      <c r="D71" s="5" t="n">
        <v>34885</v>
      </c>
    </row>
    <row r="72" spans="1:4">
      <c r="A72" s="4" t="s">
        <v>2839</v>
      </c>
      <c r="B72" s="4" t="s">
        <v>1061</v>
      </c>
      <c r="C72" s="5" t="n">
        <v>-17796</v>
      </c>
      <c r="D72" s="5" t="n">
        <v>-23136</v>
      </c>
    </row>
    <row r="73" spans="1:4">
      <c r="A73" s="4" t="s">
        <v>2840</v>
      </c>
      <c r="C73" s="5" t="n">
        <v>31384</v>
      </c>
      <c r="D73" s="5" t="n">
        <v>23092</v>
      </c>
    </row>
    <row r="74" spans="1:4">
      <c r="A74" s="4" t="s">
        <v>2841</v>
      </c>
      <c r="C74" s="5" t="n">
        <v>286</v>
      </c>
      <c r="D74" s="5" t="n">
        <v>-6377</v>
      </c>
    </row>
    <row r="75" spans="1:4">
      <c r="A75" s="4" t="s">
        <v>2858</v>
      </c>
    </row>
    <row r="76" spans="1:4">
      <c r="A76" s="3" t="s">
        <v>2830</v>
      </c>
    </row>
    <row r="77" spans="1:4">
      <c r="A77" s="4" t="s">
        <v>2831</v>
      </c>
      <c r="C77" s="5" t="n">
        <v>41141</v>
      </c>
      <c r="D77" s="5" t="n">
        <v>47914</v>
      </c>
    </row>
    <row r="78" spans="1:4">
      <c r="A78" s="4" t="s">
        <v>2832</v>
      </c>
      <c r="C78" s="5" t="n">
        <v>-282</v>
      </c>
      <c r="D78" s="5" t="n">
        <v>1014</v>
      </c>
    </row>
    <row r="79" spans="1:4">
      <c r="A79" s="4" t="s">
        <v>2837</v>
      </c>
      <c r="C79" s="5" t="n">
        <v>-5678</v>
      </c>
      <c r="D79" s="5" t="n">
        <v>-7787</v>
      </c>
    </row>
    <row r="80" spans="1:4">
      <c r="A80" s="4" t="s">
        <v>2840</v>
      </c>
      <c r="C80" s="5" t="n">
        <v>35181</v>
      </c>
      <c r="D80" s="5" t="n">
        <v>41141</v>
      </c>
    </row>
    <row r="81" spans="1:4">
      <c r="A81" s="4" t="s">
        <v>2841</v>
      </c>
      <c r="C81" s="5" t="n">
        <v>-289</v>
      </c>
      <c r="D81" s="5" t="n">
        <v>829</v>
      </c>
    </row>
    <row r="82" spans="1:4">
      <c r="A82" s="4" t="s">
        <v>2859</v>
      </c>
    </row>
    <row r="83" spans="1:4">
      <c r="A83" s="3" t="s">
        <v>2830</v>
      </c>
    </row>
    <row r="84" spans="1:4">
      <c r="A84" s="4" t="s">
        <v>2831</v>
      </c>
      <c r="C84" s="5" t="n">
        <v>684637</v>
      </c>
      <c r="D84" s="5" t="n">
        <v>654814</v>
      </c>
    </row>
    <row r="85" spans="1:4">
      <c r="A85" s="4" t="s">
        <v>2832</v>
      </c>
      <c r="C85" s="5" t="n">
        <v>18692</v>
      </c>
      <c r="D85" s="5" t="n">
        <v>-21124</v>
      </c>
    </row>
    <row r="86" spans="1:4">
      <c r="A86" s="4" t="s">
        <v>2833</v>
      </c>
      <c r="C86" s="5" t="n">
        <v>-1341</v>
      </c>
    </row>
    <row r="87" spans="1:4">
      <c r="A87" s="4" t="s">
        <v>2834</v>
      </c>
      <c r="C87" s="5" t="n">
        <v>315865</v>
      </c>
      <c r="D87" s="5" t="n">
        <v>576668</v>
      </c>
    </row>
    <row r="88" spans="1:4">
      <c r="A88" s="4" t="s">
        <v>2836</v>
      </c>
      <c r="C88" s="5" t="n">
        <v>-195851</v>
      </c>
      <c r="D88" s="5" t="n">
        <v>-172324</v>
      </c>
    </row>
    <row r="89" spans="1:4">
      <c r="A89" s="4" t="s">
        <v>2837</v>
      </c>
      <c r="C89" s="5" t="n">
        <v>-194324</v>
      </c>
      <c r="D89" s="5" t="n">
        <v>-353397</v>
      </c>
    </row>
    <row r="90" spans="1:4">
      <c r="A90" s="4" t="s">
        <v>2840</v>
      </c>
      <c r="C90" s="5" t="n">
        <v>627678</v>
      </c>
      <c r="D90" s="5" t="n">
        <v>684637</v>
      </c>
    </row>
    <row r="91" spans="1:4">
      <c r="A91" s="4" t="s">
        <v>2841</v>
      </c>
      <c r="C91" s="5" t="n">
        <v>15528</v>
      </c>
      <c r="D91" s="5" t="n">
        <v>-19387</v>
      </c>
    </row>
    <row r="92" spans="1:4">
      <c r="A92" s="4" t="s">
        <v>2860</v>
      </c>
    </row>
    <row r="93" spans="1:4">
      <c r="A93" s="3" t="s">
        <v>2830</v>
      </c>
    </row>
    <row r="94" spans="1:4">
      <c r="A94" s="4" t="s">
        <v>2831</v>
      </c>
      <c r="C94" s="5" t="n">
        <v>33450</v>
      </c>
      <c r="D94" s="5" t="n">
        <v>35552</v>
      </c>
    </row>
    <row r="95" spans="1:4">
      <c r="A95" s="4" t="s">
        <v>2832</v>
      </c>
      <c r="C95" s="5" t="n">
        <v>1698</v>
      </c>
      <c r="D95" s="5" t="n">
        <v>-2102</v>
      </c>
    </row>
    <row r="96" spans="1:4">
      <c r="A96" s="4" t="s">
        <v>2840</v>
      </c>
      <c r="C96" s="5" t="n">
        <v>35148</v>
      </c>
      <c r="D96" s="5" t="n">
        <v>33450</v>
      </c>
    </row>
    <row r="97" spans="1:4">
      <c r="A97" s="4" t="s">
        <v>2841</v>
      </c>
      <c r="C97" s="5" t="n">
        <v>1698</v>
      </c>
      <c r="D97" s="5" t="n">
        <v>-2102</v>
      </c>
    </row>
    <row r="98" spans="1:4">
      <c r="A98" s="4" t="s">
        <v>2861</v>
      </c>
    </row>
    <row r="99" spans="1:4">
      <c r="A99" s="3" t="s">
        <v>2830</v>
      </c>
    </row>
    <row r="100" spans="1:4">
      <c r="A100" s="4" t="s">
        <v>2831</v>
      </c>
      <c r="C100" s="5" t="n">
        <v>44126</v>
      </c>
      <c r="D100" s="5" t="n">
        <v>33856</v>
      </c>
    </row>
    <row r="101" spans="1:4">
      <c r="A101" s="4" t="s">
        <v>2832</v>
      </c>
      <c r="C101" s="5" t="n">
        <v>2266</v>
      </c>
      <c r="D101" s="5" t="n">
        <v>1976</v>
      </c>
    </row>
    <row r="102" spans="1:4">
      <c r="A102" s="4" t="s">
        <v>2834</v>
      </c>
      <c r="C102" s="5" t="n">
        <v>18524</v>
      </c>
      <c r="D102" s="5" t="n">
        <v>13800</v>
      </c>
    </row>
    <row r="103" spans="1:4">
      <c r="A103" s="4" t="s">
        <v>2836</v>
      </c>
      <c r="C103" s="5" t="n">
        <v>-358</v>
      </c>
      <c r="D103" s="5" t="n">
        <v>-1913</v>
      </c>
    </row>
    <row r="104" spans="1:4">
      <c r="A104" s="4" t="s">
        <v>2837</v>
      </c>
      <c r="C104" s="5" t="n">
        <v>-9437</v>
      </c>
      <c r="D104" s="5" t="n">
        <v>-3694</v>
      </c>
    </row>
    <row r="105" spans="1:4">
      <c r="A105" s="4" t="s">
        <v>2838</v>
      </c>
      <c r="C105" s="5" t="n">
        <v>22</v>
      </c>
      <c r="D105" s="5" t="n">
        <v>101</v>
      </c>
    </row>
    <row r="106" spans="1:4">
      <c r="A106" s="4" t="s">
        <v>2840</v>
      </c>
      <c r="C106" s="5" t="n">
        <v>55143</v>
      </c>
      <c r="D106" s="5" t="n">
        <v>44126</v>
      </c>
    </row>
    <row r="107" spans="1:4">
      <c r="A107" s="4" t="s">
        <v>2841</v>
      </c>
      <c r="C107" s="5" t="n">
        <v>1071</v>
      </c>
      <c r="D107" s="5" t="n">
        <v>648</v>
      </c>
    </row>
    <row r="108" spans="1:4">
      <c r="A108" s="4" t="s">
        <v>2862</v>
      </c>
    </row>
    <row r="109" spans="1:4">
      <c r="A109" s="3" t="s">
        <v>2830</v>
      </c>
    </row>
    <row r="110" spans="1:4">
      <c r="A110" s="4" t="s">
        <v>2831</v>
      </c>
      <c r="C110" s="5" t="n">
        <v>12119</v>
      </c>
      <c r="D110" s="5" t="n">
        <v>37245</v>
      </c>
    </row>
    <row r="111" spans="1:4">
      <c r="A111" s="4" t="s">
        <v>2832</v>
      </c>
      <c r="B111" s="4" t="s">
        <v>180</v>
      </c>
      <c r="C111" s="5" t="n">
        <v>-5871</v>
      </c>
      <c r="D111" s="5" t="n">
        <v>3912</v>
      </c>
    </row>
    <row r="112" spans="1:4">
      <c r="A112" s="4" t="s">
        <v>2833</v>
      </c>
      <c r="C112" s="5" t="n">
        <v>-744</v>
      </c>
      <c r="D112" s="5" t="n">
        <v>520</v>
      </c>
    </row>
    <row r="113" spans="1:4">
      <c r="A113" s="4" t="s">
        <v>2834</v>
      </c>
      <c r="C113" s="5" t="n">
        <v>787</v>
      </c>
      <c r="D113" s="5" t="n">
        <v>1367</v>
      </c>
    </row>
    <row r="114" spans="1:4">
      <c r="A114" s="4" t="s">
        <v>2835</v>
      </c>
      <c r="C114" s="5" t="n">
        <v>-682</v>
      </c>
      <c r="D114" s="5" t="n">
        <v>-1518</v>
      </c>
    </row>
    <row r="115" spans="1:4">
      <c r="A115" s="4" t="s">
        <v>2837</v>
      </c>
      <c r="C115" s="5" t="n">
        <v>37</v>
      </c>
      <c r="D115" s="5" t="n">
        <v>-23699</v>
      </c>
    </row>
    <row r="116" spans="1:4">
      <c r="A116" s="4" t="s">
        <v>2838</v>
      </c>
      <c r="C116" s="5" t="n">
        <v>20192</v>
      </c>
      <c r="D116" s="5" t="n">
        <v>-466</v>
      </c>
    </row>
    <row r="117" spans="1:4">
      <c r="A117" s="4" t="s">
        <v>2839</v>
      </c>
      <c r="C117" s="5" t="n">
        <v>10332</v>
      </c>
      <c r="D117" s="5" t="n">
        <v>-5242</v>
      </c>
    </row>
    <row r="118" spans="1:4">
      <c r="A118" s="4" t="s">
        <v>2840</v>
      </c>
      <c r="C118" s="5" t="n">
        <v>36170</v>
      </c>
      <c r="D118" s="5" t="n">
        <v>12119</v>
      </c>
    </row>
    <row r="119" spans="1:4">
      <c r="A119" s="4" t="s">
        <v>2841</v>
      </c>
      <c r="B119" s="4" t="s">
        <v>180</v>
      </c>
      <c r="C119" s="5" t="n">
        <v>-25241</v>
      </c>
      <c r="D119" s="5" t="n">
        <v>-9055</v>
      </c>
    </row>
    <row r="120" spans="1:4">
      <c r="A120" s="4" t="s">
        <v>2863</v>
      </c>
    </row>
    <row r="121" spans="1:4">
      <c r="A121" s="3" t="s">
        <v>2830</v>
      </c>
    </row>
    <row r="122" spans="1:4">
      <c r="A122" s="4" t="s">
        <v>2831</v>
      </c>
      <c r="C122" s="5" t="n">
        <v>14596</v>
      </c>
      <c r="D122" s="5" t="n">
        <v>28551</v>
      </c>
    </row>
    <row r="123" spans="1:4">
      <c r="A123" s="4" t="s">
        <v>2832</v>
      </c>
      <c r="C123" s="5" t="n">
        <v>12397</v>
      </c>
      <c r="D123" s="5" t="n">
        <v>-4730</v>
      </c>
    </row>
    <row r="124" spans="1:4">
      <c r="A124" s="4" t="s">
        <v>2833</v>
      </c>
      <c r="C124" s="5" t="n">
        <v>57</v>
      </c>
      <c r="D124" s="5" t="n">
        <v>-42</v>
      </c>
    </row>
    <row r="125" spans="1:4">
      <c r="A125" s="4" t="s">
        <v>2835</v>
      </c>
      <c r="C125" s="5" t="n">
        <v>-119</v>
      </c>
    </row>
    <row r="126" spans="1:4">
      <c r="A126" s="4" t="s">
        <v>2837</v>
      </c>
      <c r="C126" s="5" t="n">
        <v>-25601</v>
      </c>
      <c r="D126" s="5" t="n">
        <v>-8810</v>
      </c>
    </row>
    <row r="127" spans="1:4">
      <c r="A127" s="4" t="s">
        <v>2838</v>
      </c>
      <c r="C127" s="5" t="n">
        <v>-7013</v>
      </c>
      <c r="D127" s="5" t="n">
        <v>-2433</v>
      </c>
    </row>
    <row r="128" spans="1:4">
      <c r="A128" s="4" t="s">
        <v>2839</v>
      </c>
      <c r="C128" s="5" t="n">
        <v>1494</v>
      </c>
      <c r="D128" s="5" t="n">
        <v>2060</v>
      </c>
    </row>
    <row r="129" spans="1:4">
      <c r="A129" s="4" t="s">
        <v>2840</v>
      </c>
      <c r="C129" s="5" t="n">
        <v>-4189</v>
      </c>
      <c r="D129" s="5" t="n">
        <v>14596</v>
      </c>
    </row>
    <row r="130" spans="1:4">
      <c r="A130" s="4" t="s">
        <v>2841</v>
      </c>
      <c r="C130" s="5" t="n">
        <v>11507</v>
      </c>
      <c r="D130" s="5" t="n">
        <v>-3908</v>
      </c>
    </row>
    <row r="131" spans="1:4">
      <c r="A131" s="4" t="s">
        <v>2864</v>
      </c>
    </row>
    <row r="132" spans="1:4">
      <c r="A132" s="3" t="s">
        <v>2830</v>
      </c>
    </row>
    <row r="133" spans="1:4">
      <c r="A133" s="4" t="s">
        <v>2831</v>
      </c>
      <c r="C133" s="5" t="n">
        <v>6736</v>
      </c>
      <c r="D133" s="5" t="n">
        <v>14858</v>
      </c>
    </row>
    <row r="134" spans="1:4">
      <c r="A134" s="4" t="s">
        <v>2832</v>
      </c>
      <c r="C134" s="5" t="n">
        <v>-10997</v>
      </c>
      <c r="D134" s="5" t="n">
        <v>-2434</v>
      </c>
    </row>
    <row r="135" spans="1:4">
      <c r="A135" s="4" t="s">
        <v>2833</v>
      </c>
      <c r="C135" s="5" t="n">
        <v>-419</v>
      </c>
      <c r="D135" s="5" t="n">
        <v>294</v>
      </c>
    </row>
    <row r="136" spans="1:4">
      <c r="A136" s="4" t="s">
        <v>2834</v>
      </c>
      <c r="C136" s="5" t="n">
        <v>210</v>
      </c>
      <c r="D136" s="5" t="n">
        <v>26</v>
      </c>
    </row>
    <row r="137" spans="1:4">
      <c r="A137" s="4" t="s">
        <v>2837</v>
      </c>
      <c r="C137" s="5" t="n">
        <v>-322</v>
      </c>
      <c r="D137" s="5" t="n">
        <v>-67</v>
      </c>
    </row>
    <row r="138" spans="1:4">
      <c r="A138" s="4" t="s">
        <v>2838</v>
      </c>
      <c r="B138" s="4" t="s">
        <v>1061</v>
      </c>
      <c r="C138" s="5" t="n">
        <v>27230</v>
      </c>
      <c r="D138" s="5" t="n">
        <v>1996</v>
      </c>
    </row>
    <row r="139" spans="1:4">
      <c r="A139" s="4" t="s">
        <v>2839</v>
      </c>
      <c r="C139" s="5" t="n">
        <v>-4247</v>
      </c>
      <c r="D139" s="5" t="n">
        <v>-7937</v>
      </c>
    </row>
    <row r="140" spans="1:4">
      <c r="A140" s="4" t="s">
        <v>2840</v>
      </c>
      <c r="C140" s="5" t="n">
        <v>18191</v>
      </c>
      <c r="D140" s="5" t="n">
        <v>6736</v>
      </c>
    </row>
    <row r="141" spans="1:4">
      <c r="A141" s="4" t="s">
        <v>2841</v>
      </c>
      <c r="C141" s="5" t="n">
        <v>-10451</v>
      </c>
      <c r="D141" s="5" t="n">
        <v>1713</v>
      </c>
    </row>
    <row r="142" spans="1:4">
      <c r="A142" s="4" t="s">
        <v>2865</v>
      </c>
    </row>
    <row r="143" spans="1:4">
      <c r="A143" s="3" t="s">
        <v>2830</v>
      </c>
    </row>
    <row r="144" spans="1:4">
      <c r="A144" s="4" t="s">
        <v>2831</v>
      </c>
      <c r="C144" s="5" t="n">
        <v>-10685</v>
      </c>
      <c r="D144" s="5" t="n">
        <v>-6312</v>
      </c>
    </row>
    <row r="145" spans="1:4">
      <c r="A145" s="4" t="s">
        <v>2832</v>
      </c>
      <c r="C145" s="5" t="n">
        <v>18756</v>
      </c>
      <c r="D145" s="5" t="n">
        <v>12518</v>
      </c>
    </row>
    <row r="146" spans="1:4">
      <c r="A146" s="4" t="s">
        <v>2833</v>
      </c>
      <c r="C146" s="5" t="n">
        <v>-374</v>
      </c>
      <c r="D146" s="5" t="n">
        <v>272</v>
      </c>
    </row>
    <row r="147" spans="1:4">
      <c r="A147" s="4" t="s">
        <v>2834</v>
      </c>
      <c r="C147" s="5" t="n">
        <v>13</v>
      </c>
      <c r="D147" s="5" t="n">
        <v>687</v>
      </c>
    </row>
    <row r="148" spans="1:4">
      <c r="A148" s="4" t="s">
        <v>2835</v>
      </c>
      <c r="C148" s="5" t="n">
        <v>-228</v>
      </c>
      <c r="D148" s="5" t="n">
        <v>-1154</v>
      </c>
    </row>
    <row r="149" spans="1:4">
      <c r="A149" s="4" t="s">
        <v>2837</v>
      </c>
      <c r="C149" s="5" t="n">
        <v>-17680</v>
      </c>
      <c r="D149" s="5" t="n">
        <v>-17302</v>
      </c>
    </row>
    <row r="150" spans="1:4">
      <c r="A150" s="4" t="s">
        <v>2838</v>
      </c>
      <c r="B150" s="4" t="s">
        <v>1061</v>
      </c>
      <c r="C150" s="5" t="n">
        <v>-25</v>
      </c>
      <c r="D150" s="5" t="n">
        <v>-29</v>
      </c>
    </row>
    <row r="151" spans="1:4">
      <c r="A151" s="4" t="s">
        <v>2839</v>
      </c>
      <c r="B151" s="4" t="s">
        <v>1061</v>
      </c>
      <c r="C151" s="5" t="n">
        <v>13085</v>
      </c>
      <c r="D151" s="5" t="n">
        <v>635</v>
      </c>
    </row>
    <row r="152" spans="1:4">
      <c r="A152" s="4" t="s">
        <v>2840</v>
      </c>
      <c r="C152" s="5" t="n">
        <v>2862</v>
      </c>
      <c r="D152" s="5" t="n">
        <v>-10685</v>
      </c>
    </row>
    <row r="153" spans="1:4">
      <c r="A153" s="4" t="s">
        <v>2841</v>
      </c>
      <c r="C153" s="5" t="n">
        <v>-752</v>
      </c>
      <c r="D153" s="5" t="n">
        <v>-5446</v>
      </c>
    </row>
    <row r="154" spans="1:4">
      <c r="A154" s="4" t="s">
        <v>2866</v>
      </c>
    </row>
    <row r="155" spans="1:4">
      <c r="A155" s="3" t="s">
        <v>2830</v>
      </c>
    </row>
    <row r="156" spans="1:4">
      <c r="A156" s="4" t="s">
        <v>2831</v>
      </c>
      <c r="C156" s="5" t="n">
        <v>683</v>
      </c>
      <c r="D156" s="5" t="n">
        <v>370</v>
      </c>
    </row>
    <row r="157" spans="1:4">
      <c r="A157" s="4" t="s">
        <v>2832</v>
      </c>
      <c r="C157" s="5" t="n">
        <v>32</v>
      </c>
      <c r="D157" s="5" t="n">
        <v>30</v>
      </c>
    </row>
    <row r="158" spans="1:4">
      <c r="A158" s="4" t="s">
        <v>2833</v>
      </c>
      <c r="C158" s="5" t="n">
        <v>6</v>
      </c>
      <c r="D158" s="5" t="n">
        <v>-4</v>
      </c>
    </row>
    <row r="159" spans="1:4">
      <c r="A159" s="4" t="s">
        <v>2834</v>
      </c>
      <c r="C159" s="5" t="n">
        <v>564</v>
      </c>
      <c r="D159" s="5" t="n">
        <v>654</v>
      </c>
    </row>
    <row r="160" spans="1:4">
      <c r="A160" s="4" t="s">
        <v>2835</v>
      </c>
      <c r="C160" s="5" t="n">
        <v>-335</v>
      </c>
      <c r="D160" s="5" t="n">
        <v>-364</v>
      </c>
    </row>
    <row r="161" spans="1:4">
      <c r="A161" s="4" t="s">
        <v>2837</v>
      </c>
      <c r="C161" s="5" t="n">
        <v>-1</v>
      </c>
      <c r="D161" s="5" t="n">
        <v>-3</v>
      </c>
    </row>
    <row r="162" spans="1:4">
      <c r="A162" s="4" t="s">
        <v>2840</v>
      </c>
      <c r="C162" s="5" t="n">
        <v>949</v>
      </c>
      <c r="D162" s="5" t="n">
        <v>683</v>
      </c>
    </row>
    <row r="163" spans="1:4">
      <c r="A163" s="4" t="s">
        <v>2841</v>
      </c>
      <c r="C163" s="5" t="n">
        <v>795</v>
      </c>
      <c r="D163" s="5" t="n">
        <v>116</v>
      </c>
    </row>
    <row r="164" spans="1:4">
      <c r="A164" s="4" t="s">
        <v>2867</v>
      </c>
    </row>
    <row r="165" spans="1:4">
      <c r="A165" s="3" t="s">
        <v>2830</v>
      </c>
    </row>
    <row r="166" spans="1:4">
      <c r="A166" s="4" t="s">
        <v>2831</v>
      </c>
      <c r="C166" s="5" t="n">
        <v>789</v>
      </c>
      <c r="D166" s="5" t="n">
        <v>-222</v>
      </c>
    </row>
    <row r="167" spans="1:4">
      <c r="A167" s="4" t="s">
        <v>2832</v>
      </c>
      <c r="C167" s="5" t="n">
        <v>-26059</v>
      </c>
      <c r="D167" s="5" t="n">
        <v>-1472</v>
      </c>
    </row>
    <row r="168" spans="1:4">
      <c r="A168" s="4" t="s">
        <v>2833</v>
      </c>
      <c r="C168" s="5" t="n">
        <v>-14</v>
      </c>
    </row>
    <row r="169" spans="1:4">
      <c r="A169" s="4" t="s">
        <v>2837</v>
      </c>
      <c r="C169" s="5" t="n">
        <v>43641</v>
      </c>
      <c r="D169" s="5" t="n">
        <v>2483</v>
      </c>
    </row>
    <row r="170" spans="1:4">
      <c r="A170" s="4" t="s">
        <v>2840</v>
      </c>
      <c r="C170" s="5" t="n">
        <v>18357</v>
      </c>
      <c r="D170" s="5" t="n">
        <v>789</v>
      </c>
    </row>
    <row r="171" spans="1:4">
      <c r="A171" s="4" t="s">
        <v>2841</v>
      </c>
      <c r="C171" s="5" t="n">
        <v>-26340</v>
      </c>
      <c r="D171" s="5" t="n">
        <v>-1530</v>
      </c>
    </row>
    <row r="172" spans="1:4">
      <c r="A172" s="4" t="s">
        <v>2868</v>
      </c>
    </row>
    <row r="173" spans="1:4">
      <c r="A173" s="3" t="s">
        <v>2830</v>
      </c>
    </row>
    <row r="174" spans="1:4">
      <c r="A174" s="4" t="s">
        <v>2831</v>
      </c>
      <c r="C174" s="5" t="n">
        <v>350660</v>
      </c>
      <c r="D174" s="5" t="n">
        <v>337526</v>
      </c>
    </row>
    <row r="175" spans="1:4">
      <c r="A175" s="4" t="s">
        <v>2832</v>
      </c>
      <c r="B175" s="4" t="s">
        <v>2477</v>
      </c>
      <c r="C175" s="5" t="n">
        <v>6415</v>
      </c>
      <c r="D175" s="5" t="n">
        <v>4831</v>
      </c>
    </row>
    <row r="176" spans="1:4">
      <c r="A176" s="4" t="s">
        <v>2833</v>
      </c>
      <c r="C176" s="5" t="n">
        <v>-9791</v>
      </c>
      <c r="D176" s="5" t="n">
        <v>-15344</v>
      </c>
    </row>
    <row r="177" spans="1:4">
      <c r="A177" s="4" t="s">
        <v>2834</v>
      </c>
      <c r="C177" s="5" t="n">
        <v>273201</v>
      </c>
      <c r="D177" s="5" t="n">
        <v>319092</v>
      </c>
    </row>
    <row r="178" spans="1:4">
      <c r="A178" s="4" t="s">
        <v>2836</v>
      </c>
      <c r="D178" s="5" t="n">
        <v>-163</v>
      </c>
    </row>
    <row r="179" spans="1:4">
      <c r="A179" s="4" t="s">
        <v>2837</v>
      </c>
      <c r="C179" s="5" t="n">
        <v>-338180</v>
      </c>
      <c r="D179" s="5" t="n">
        <v>-264616</v>
      </c>
    </row>
    <row r="180" spans="1:4">
      <c r="A180" s="4" t="s">
        <v>2838</v>
      </c>
      <c r="C180" s="5" t="n">
        <v>1456</v>
      </c>
      <c r="D180" s="5" t="n">
        <v>93</v>
      </c>
    </row>
    <row r="181" spans="1:4">
      <c r="A181" s="4" t="s">
        <v>2839</v>
      </c>
      <c r="C181" s="5" t="n">
        <v>-327</v>
      </c>
      <c r="D181" s="5" t="n">
        <v>-30759</v>
      </c>
    </row>
    <row r="182" spans="1:4">
      <c r="A182" s="4" t="s">
        <v>2840</v>
      </c>
      <c r="C182" s="5" t="n">
        <v>283434</v>
      </c>
      <c r="D182" s="5" t="n">
        <v>350660</v>
      </c>
    </row>
    <row r="183" spans="1:4">
      <c r="A183" s="4" t="s">
        <v>2841</v>
      </c>
      <c r="B183" s="4" t="s">
        <v>2477</v>
      </c>
      <c r="C183" s="5" t="n">
        <v>-498</v>
      </c>
      <c r="D183" s="5" t="n">
        <v>-167</v>
      </c>
    </row>
    <row r="184" spans="1:4">
      <c r="A184" s="4" t="s">
        <v>2869</v>
      </c>
    </row>
    <row r="185" spans="1:4">
      <c r="A185" s="3" t="s">
        <v>2830</v>
      </c>
    </row>
    <row r="186" spans="1:4">
      <c r="A186" s="4" t="s">
        <v>2831</v>
      </c>
      <c r="C186" s="5" t="n">
        <v>20192</v>
      </c>
      <c r="D186" s="5" t="n">
        <v>20099</v>
      </c>
    </row>
    <row r="187" spans="1:4">
      <c r="A187" s="4" t="s">
        <v>2833</v>
      </c>
      <c r="C187" s="5" t="n">
        <v>-876</v>
      </c>
      <c r="D187" s="5" t="n">
        <v>-186</v>
      </c>
    </row>
    <row r="188" spans="1:4">
      <c r="A188" s="4" t="s">
        <v>2834</v>
      </c>
      <c r="C188" s="5" t="n">
        <v>645</v>
      </c>
      <c r="D188" s="5" t="n">
        <v>621</v>
      </c>
    </row>
    <row r="189" spans="1:4">
      <c r="A189" s="4" t="s">
        <v>2837</v>
      </c>
      <c r="C189" s="5" t="n">
        <v>-715</v>
      </c>
      <c r="D189" s="5" t="n">
        <v>-342</v>
      </c>
    </row>
    <row r="190" spans="1:4">
      <c r="A190" s="4" t="s">
        <v>2840</v>
      </c>
      <c r="C190" s="5" t="n">
        <v>19246</v>
      </c>
      <c r="D190" s="5" t="n">
        <v>20192</v>
      </c>
    </row>
    <row r="191" spans="1:4">
      <c r="A191" s="4" t="s">
        <v>2870</v>
      </c>
    </row>
    <row r="192" spans="1:4">
      <c r="A192" s="3" t="s">
        <v>2830</v>
      </c>
    </row>
    <row r="193" spans="1:4">
      <c r="A193" s="4" t="s">
        <v>2831</v>
      </c>
      <c r="C193" s="5" t="n">
        <v>6037</v>
      </c>
      <c r="D193" s="5" t="n">
        <v>36932</v>
      </c>
    </row>
    <row r="194" spans="1:4">
      <c r="A194" s="4" t="s">
        <v>2832</v>
      </c>
      <c r="C194" s="5" t="n">
        <v>-345</v>
      </c>
      <c r="D194" s="5" t="n">
        <v>150</v>
      </c>
    </row>
    <row r="195" spans="1:4">
      <c r="A195" s="4" t="s">
        <v>2833</v>
      </c>
      <c r="C195" s="5" t="n">
        <v>3</v>
      </c>
      <c r="D195" s="5" t="n">
        <v>-43</v>
      </c>
    </row>
    <row r="196" spans="1:4">
      <c r="A196" s="4" t="s">
        <v>2834</v>
      </c>
      <c r="C196" s="5" t="n">
        <v>3450</v>
      </c>
      <c r="D196" s="5" t="n">
        <v>521</v>
      </c>
    </row>
    <row r="197" spans="1:4">
      <c r="A197" s="4" t="s">
        <v>2836</v>
      </c>
      <c r="D197" s="5" t="n">
        <v>-52</v>
      </c>
    </row>
    <row r="198" spans="1:4">
      <c r="A198" s="4" t="s">
        <v>2837</v>
      </c>
      <c r="C198" s="5" t="n">
        <v>-6078</v>
      </c>
      <c r="D198" s="5" t="n">
        <v>-805</v>
      </c>
    </row>
    <row r="199" spans="1:4">
      <c r="A199" s="4" t="s">
        <v>2838</v>
      </c>
      <c r="B199" s="4" t="s">
        <v>1061</v>
      </c>
      <c r="C199" s="5" t="n">
        <v>1456</v>
      </c>
      <c r="D199" s="5" t="n">
        <v>93</v>
      </c>
    </row>
    <row r="200" spans="1:4">
      <c r="A200" s="4" t="s">
        <v>2839</v>
      </c>
      <c r="B200" s="4" t="s">
        <v>1061</v>
      </c>
      <c r="C200" s="5" t="n">
        <v>-327</v>
      </c>
      <c r="D200" s="5" t="n">
        <v>-30759</v>
      </c>
    </row>
    <row r="201" spans="1:4">
      <c r="A201" s="4" t="s">
        <v>2840</v>
      </c>
      <c r="C201" s="5" t="n">
        <v>4196</v>
      </c>
      <c r="D201" s="5" t="n">
        <v>6037</v>
      </c>
    </row>
    <row r="202" spans="1:4">
      <c r="A202" s="4" t="s">
        <v>2841</v>
      </c>
      <c r="C202" s="5" t="n">
        <v>-498</v>
      </c>
      <c r="D202" s="5" t="n">
        <v>-167</v>
      </c>
    </row>
    <row r="203" spans="1:4">
      <c r="A203" s="4" t="s">
        <v>2871</v>
      </c>
    </row>
    <row r="204" spans="1:4">
      <c r="A204" s="3" t="s">
        <v>2830</v>
      </c>
    </row>
    <row r="205" spans="1:4">
      <c r="A205" s="4" t="s">
        <v>2831</v>
      </c>
      <c r="C205" s="5" t="n">
        <v>15</v>
      </c>
      <c r="D205" s="5" t="n">
        <v>15</v>
      </c>
    </row>
    <row r="206" spans="1:4">
      <c r="A206" s="4" t="s">
        <v>2840</v>
      </c>
      <c r="C206" s="5" t="n">
        <v>15</v>
      </c>
      <c r="D206" s="5" t="n">
        <v>15</v>
      </c>
    </row>
    <row r="207" spans="1:4">
      <c r="A207" s="4" t="s">
        <v>2872</v>
      </c>
    </row>
    <row r="208" spans="1:4">
      <c r="A208" s="3" t="s">
        <v>2830</v>
      </c>
    </row>
    <row r="209" spans="1:4">
      <c r="A209" s="4" t="s">
        <v>2831</v>
      </c>
      <c r="C209" s="5" t="n">
        <v>2430</v>
      </c>
      <c r="D209" s="5" t="n">
        <v>2971</v>
      </c>
    </row>
    <row r="210" spans="1:4">
      <c r="A210" s="4" t="s">
        <v>2833</v>
      </c>
      <c r="C210" s="5" t="n">
        <v>-135</v>
      </c>
      <c r="D210" s="5" t="n">
        <v>4</v>
      </c>
    </row>
    <row r="211" spans="1:4">
      <c r="A211" s="4" t="s">
        <v>2837</v>
      </c>
      <c r="C211" s="5" t="n">
        <v>-257</v>
      </c>
      <c r="D211" s="5" t="n">
        <v>-545</v>
      </c>
    </row>
    <row r="212" spans="1:4">
      <c r="A212" s="4" t="s">
        <v>2840</v>
      </c>
      <c r="C212" s="5" t="n">
        <v>2038</v>
      </c>
      <c r="D212" s="5" t="n">
        <v>2430</v>
      </c>
    </row>
    <row r="213" spans="1:4">
      <c r="A213" s="4" t="s">
        <v>2873</v>
      </c>
    </row>
    <row r="214" spans="1:4">
      <c r="A214" s="3" t="s">
        <v>2830</v>
      </c>
    </row>
    <row r="215" spans="1:4">
      <c r="A215" s="4" t="s">
        <v>2831</v>
      </c>
      <c r="C215" s="5" t="n">
        <v>161172</v>
      </c>
      <c r="D215" s="5" t="n">
        <v>116919</v>
      </c>
    </row>
    <row r="216" spans="1:4">
      <c r="A216" s="4" t="s">
        <v>2832</v>
      </c>
      <c r="C216" s="5" t="n">
        <v>6760</v>
      </c>
      <c r="D216" s="5" t="n">
        <v>4681</v>
      </c>
    </row>
    <row r="217" spans="1:4">
      <c r="A217" s="4" t="s">
        <v>2833</v>
      </c>
      <c r="C217" s="5" t="n">
        <v>-5016</v>
      </c>
      <c r="D217" s="5" t="n">
        <v>-9605</v>
      </c>
    </row>
    <row r="218" spans="1:4">
      <c r="A218" s="4" t="s">
        <v>2834</v>
      </c>
      <c r="C218" s="5" t="n">
        <v>263587</v>
      </c>
      <c r="D218" s="5" t="n">
        <v>306680</v>
      </c>
    </row>
    <row r="219" spans="1:4">
      <c r="A219" s="4" t="s">
        <v>2837</v>
      </c>
      <c r="C219" s="5" t="n">
        <v>-295048</v>
      </c>
      <c r="D219" s="5" t="n">
        <v>-257503</v>
      </c>
    </row>
    <row r="220" spans="1:4">
      <c r="A220" s="4" t="s">
        <v>2840</v>
      </c>
      <c r="C220" s="5" t="n">
        <v>131455</v>
      </c>
      <c r="D220" s="5" t="n">
        <v>161172</v>
      </c>
    </row>
    <row r="221" spans="1:4">
      <c r="A221" s="4" t="s">
        <v>2874</v>
      </c>
    </row>
    <row r="222" spans="1:4">
      <c r="A222" s="3" t="s">
        <v>2830</v>
      </c>
    </row>
    <row r="223" spans="1:4">
      <c r="A223" s="4" t="s">
        <v>2831</v>
      </c>
      <c r="C223" s="5" t="n">
        <v>160814</v>
      </c>
      <c r="D223" s="5" t="n">
        <v>160590</v>
      </c>
    </row>
    <row r="224" spans="1:4">
      <c r="A224" s="4" t="s">
        <v>2833</v>
      </c>
      <c r="C224" s="5" t="n">
        <v>-3767</v>
      </c>
      <c r="D224" s="5" t="n">
        <v>-5514</v>
      </c>
    </row>
    <row r="225" spans="1:4">
      <c r="A225" s="4" t="s">
        <v>2834</v>
      </c>
      <c r="C225" s="5" t="n">
        <v>5519</v>
      </c>
      <c r="D225" s="5" t="n">
        <v>11270</v>
      </c>
    </row>
    <row r="226" spans="1:4">
      <c r="A226" s="4" t="s">
        <v>2836</v>
      </c>
      <c r="D226" s="5" t="n">
        <v>-111</v>
      </c>
    </row>
    <row r="227" spans="1:4">
      <c r="A227" s="4" t="s">
        <v>2837</v>
      </c>
      <c r="C227" s="5" t="n">
        <v>-36082</v>
      </c>
      <c r="D227" s="5" t="n">
        <v>-5421</v>
      </c>
    </row>
    <row r="228" spans="1:4">
      <c r="A228" s="4" t="s">
        <v>2840</v>
      </c>
      <c r="C228" s="5" t="n">
        <v>126484</v>
      </c>
      <c r="D228" s="5" t="n">
        <v>160814</v>
      </c>
    </row>
    <row r="229" spans="1:4">
      <c r="A229" s="4" t="s">
        <v>2875</v>
      </c>
    </row>
    <row r="230" spans="1:4">
      <c r="A230" s="3" t="s">
        <v>2830</v>
      </c>
    </row>
    <row r="231" spans="1:4">
      <c r="A231" s="4" t="s">
        <v>2831</v>
      </c>
      <c r="C231" s="5" t="n">
        <v>28359</v>
      </c>
      <c r="D231" s="5" t="n">
        <v>26292</v>
      </c>
    </row>
    <row r="232" spans="1:4">
      <c r="A232" s="4" t="s">
        <v>2832</v>
      </c>
      <c r="B232" s="4" t="s">
        <v>2477</v>
      </c>
      <c r="C232" s="5" t="n">
        <v>-2298</v>
      </c>
      <c r="D232" s="5" t="n">
        <v>1640</v>
      </c>
    </row>
    <row r="233" spans="1:4">
      <c r="A233" s="4" t="s">
        <v>2834</v>
      </c>
      <c r="C233" s="5" t="n">
        <v>3795</v>
      </c>
      <c r="D233" s="5" t="n">
        <v>3930</v>
      </c>
    </row>
    <row r="234" spans="1:4">
      <c r="A234" s="4" t="s">
        <v>2836</v>
      </c>
      <c r="C234" s="5" t="n">
        <v>-1418</v>
      </c>
      <c r="D234" s="5" t="n">
        <v>-2782</v>
      </c>
    </row>
    <row r="235" spans="1:4">
      <c r="A235" s="4" t="s">
        <v>2837</v>
      </c>
      <c r="D235" s="5" t="n">
        <v>-7</v>
      </c>
    </row>
    <row r="236" spans="1:4">
      <c r="A236" s="4" t="s">
        <v>2839</v>
      </c>
      <c r="C236" s="5" t="n">
        <v>-618</v>
      </c>
      <c r="D236" s="5" t="n">
        <v>-714</v>
      </c>
    </row>
    <row r="237" spans="1:4">
      <c r="A237" s="4" t="s">
        <v>2840</v>
      </c>
      <c r="C237" s="5" t="n">
        <v>27820</v>
      </c>
      <c r="D237" s="5" t="n">
        <v>28359</v>
      </c>
    </row>
    <row r="238" spans="1:4">
      <c r="A238" s="4" t="s">
        <v>2841</v>
      </c>
      <c r="B238" s="4" t="s">
        <v>2477</v>
      </c>
      <c r="C238" s="5" t="n">
        <v>-3060</v>
      </c>
      <c r="D238" s="5" t="n">
        <v>300</v>
      </c>
    </row>
    <row r="239" spans="1:4">
      <c r="A239" s="4" t="s">
        <v>2876</v>
      </c>
    </row>
    <row r="240" spans="1:4">
      <c r="A240" s="3" t="s">
        <v>2830</v>
      </c>
    </row>
    <row r="241" spans="1:4">
      <c r="A241" s="4" t="s">
        <v>2831</v>
      </c>
      <c r="C241" s="5" t="n">
        <v>28359</v>
      </c>
      <c r="D241" s="5" t="n">
        <v>26292</v>
      </c>
    </row>
    <row r="242" spans="1:4">
      <c r="A242" s="4" t="s">
        <v>2832</v>
      </c>
      <c r="C242" s="5" t="n">
        <v>-2298</v>
      </c>
      <c r="D242" s="5" t="n">
        <v>1640</v>
      </c>
    </row>
    <row r="243" spans="1:4">
      <c r="A243" s="4" t="s">
        <v>2834</v>
      </c>
      <c r="C243" s="5" t="n">
        <v>3795</v>
      </c>
      <c r="D243" s="5" t="n">
        <v>3930</v>
      </c>
    </row>
    <row r="244" spans="1:4">
      <c r="A244" s="4" t="s">
        <v>2836</v>
      </c>
      <c r="C244" s="5" t="n">
        <v>-1418</v>
      </c>
      <c r="D244" s="5" t="n">
        <v>-2782</v>
      </c>
    </row>
    <row r="245" spans="1:4">
      <c r="A245" s="4" t="s">
        <v>2837</v>
      </c>
      <c r="D245" s="5" t="n">
        <v>-7</v>
      </c>
    </row>
    <row r="246" spans="1:4">
      <c r="A246" s="4" t="s">
        <v>2839</v>
      </c>
      <c r="C246" s="5" t="n">
        <v>-618</v>
      </c>
      <c r="D246" s="5" t="n">
        <v>-714</v>
      </c>
    </row>
    <row r="247" spans="1:4">
      <c r="A247" s="4" t="s">
        <v>2840</v>
      </c>
      <c r="C247" s="5" t="n">
        <v>27820</v>
      </c>
      <c r="D247" s="5" t="n">
        <v>28359</v>
      </c>
    </row>
    <row r="248" spans="1:4">
      <c r="A248" s="4" t="s">
        <v>2841</v>
      </c>
      <c r="C248" s="5" t="n">
        <v>-3060</v>
      </c>
      <c r="D248" s="5" t="n">
        <v>300</v>
      </c>
    </row>
    <row r="249" spans="1:4">
      <c r="A249" s="4" t="s">
        <v>2094</v>
      </c>
    </row>
    <row r="250" spans="1:4">
      <c r="A250" s="3" t="s">
        <v>2830</v>
      </c>
    </row>
    <row r="251" spans="1:4">
      <c r="A251" s="4" t="s">
        <v>2831</v>
      </c>
      <c r="C251" s="5" t="n">
        <v>8660</v>
      </c>
      <c r="D251" s="5" t="n">
        <v>3850</v>
      </c>
    </row>
    <row r="252" spans="1:4">
      <c r="A252" s="4" t="s">
        <v>2832</v>
      </c>
      <c r="B252" s="4" t="s">
        <v>2729</v>
      </c>
      <c r="C252" s="5" t="n">
        <v>-1022</v>
      </c>
      <c r="D252" s="5" t="n">
        <v>-426</v>
      </c>
    </row>
    <row r="253" spans="1:4">
      <c r="A253" s="4" t="s">
        <v>2833</v>
      </c>
      <c r="C253" s="5" t="n">
        <v>-20</v>
      </c>
      <c r="D253" s="5" t="n">
        <v>-37</v>
      </c>
    </row>
    <row r="254" spans="1:4">
      <c r="A254" s="4" t="s">
        <v>2834</v>
      </c>
      <c r="C254" s="5" t="n">
        <v>24961</v>
      </c>
      <c r="D254" s="5" t="n">
        <v>5584</v>
      </c>
    </row>
    <row r="255" spans="1:4">
      <c r="A255" s="4" t="s">
        <v>2836</v>
      </c>
      <c r="C255" s="5" t="n">
        <v>-206</v>
      </c>
      <c r="D255" s="5" t="n">
        <v>-311</v>
      </c>
    </row>
    <row r="256" spans="1:4">
      <c r="A256" s="4" t="s">
        <v>2838</v>
      </c>
      <c r="C256" s="5" t="n">
        <v>5</v>
      </c>
    </row>
    <row r="257" spans="1:4">
      <c r="A257" s="4" t="s">
        <v>2840</v>
      </c>
      <c r="C257" s="5" t="n">
        <v>32378</v>
      </c>
      <c r="D257" s="5" t="n">
        <v>8660</v>
      </c>
    </row>
    <row r="258" spans="1:4">
      <c r="A258" s="4" t="s">
        <v>2841</v>
      </c>
      <c r="B258" s="4" t="s">
        <v>2729</v>
      </c>
      <c r="C258" s="6" t="n">
        <v>-1191</v>
      </c>
      <c r="D258" s="6" t="n">
        <v>-592</v>
      </c>
    </row>
    <row r="259" spans="1:4"/>
    <row r="260" spans="1:4">
      <c r="A260" s="4" t="s">
        <v>53</v>
      </c>
      <c r="B260" s="4" t="s">
        <v>2877</v>
      </c>
    </row>
    <row r="261" spans="1:4">
      <c r="A261" s="4" t="s">
        <v>64</v>
      </c>
      <c r="B261" s="4" t="s">
        <v>2878</v>
      </c>
    </row>
    <row r="262" spans="1:4">
      <c r="A262" s="4" t="s">
        <v>185</v>
      </c>
      <c r="B262" s="4" t="s">
        <v>2879</v>
      </c>
    </row>
    <row r="263" spans="1:4">
      <c r="A263" s="4" t="s">
        <v>180</v>
      </c>
      <c r="B263" s="4" t="s">
        <v>2880</v>
      </c>
    </row>
    <row r="264" spans="1:4">
      <c r="A264" s="4" t="s">
        <v>1061</v>
      </c>
      <c r="B264" s="4" t="s">
        <v>2881</v>
      </c>
    </row>
    <row r="265" spans="1:4">
      <c r="A265" s="4" t="s">
        <v>2477</v>
      </c>
      <c r="B265" s="4" t="s">
        <v>963</v>
      </c>
    </row>
    <row r="266" spans="1:4">
      <c r="A266" s="4" t="s">
        <v>2729</v>
      </c>
      <c r="B266" s="4" t="s">
        <v>2882</v>
      </c>
    </row>
  </sheetData>
  <mergeCells count="10">
    <mergeCell ref="A1:B2"/>
    <mergeCell ref="C1:D1"/>
    <mergeCell ref="A259:C259"/>
    <mergeCell ref="B260:C260"/>
    <mergeCell ref="B261:C261"/>
    <mergeCell ref="B262:C262"/>
    <mergeCell ref="B263:C263"/>
    <mergeCell ref="B264:C264"/>
    <mergeCell ref="B265:C265"/>
    <mergeCell ref="B266:C266"/>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2883</v>
      </c>
      <c r="C1" s="2" t="s">
        <v>2884</v>
      </c>
      <c r="D1" s="2" t="s">
        <v>2885</v>
      </c>
    </row>
    <row r="2" spans="1:4">
      <c r="A2" s="4" t="s">
        <v>2886</v>
      </c>
    </row>
    <row r="3" spans="1:4">
      <c r="A3" s="3" t="s">
        <v>2887</v>
      </c>
    </row>
    <row r="4" spans="1:4">
      <c r="A4" s="4" t="s">
        <v>2888</v>
      </c>
      <c r="B4" s="4" t="s">
        <v>53</v>
      </c>
      <c r="C4" s="6" t="n">
        <v>-4189</v>
      </c>
      <c r="D4" s="6" t="n">
        <v>14460</v>
      </c>
    </row>
    <row r="5" spans="1:4">
      <c r="A5" s="4" t="s">
        <v>2889</v>
      </c>
    </row>
    <row r="6" spans="1:4">
      <c r="A6" s="3" t="s">
        <v>2887</v>
      </c>
    </row>
    <row r="7" spans="1:4">
      <c r="A7" s="4" t="s">
        <v>2890</v>
      </c>
      <c r="C7" s="5" t="n">
        <v>0</v>
      </c>
      <c r="D7" s="5" t="n">
        <v>0</v>
      </c>
    </row>
    <row r="8" spans="1:4">
      <c r="A8" s="4" t="s">
        <v>2891</v>
      </c>
    </row>
    <row r="9" spans="1:4">
      <c r="A9" s="3" t="s">
        <v>2887</v>
      </c>
    </row>
    <row r="10" spans="1:4">
      <c r="A10" s="4" t="s">
        <v>2890</v>
      </c>
      <c r="C10" s="16" t="n">
        <v>0.12</v>
      </c>
      <c r="D10" s="16" t="n">
        <v>0.125</v>
      </c>
    </row>
    <row r="11" spans="1:4">
      <c r="A11" s="4" t="s">
        <v>2892</v>
      </c>
    </row>
    <row r="12" spans="1:4">
      <c r="A12" s="3" t="s">
        <v>2887</v>
      </c>
    </row>
    <row r="13" spans="1:4">
      <c r="A13" s="4" t="s">
        <v>2890</v>
      </c>
      <c r="C13" s="16" t="n">
        <v>0.292</v>
      </c>
      <c r="D13" s="16" t="n">
        <v>0.341</v>
      </c>
    </row>
    <row r="14" spans="1:4">
      <c r="A14" s="4" t="s">
        <v>2893</v>
      </c>
    </row>
    <row r="15" spans="1:4">
      <c r="A15" s="3" t="s">
        <v>2887</v>
      </c>
    </row>
    <row r="16" spans="1:4">
      <c r="A16" s="4" t="s">
        <v>2890</v>
      </c>
      <c r="C16" s="16" t="n">
        <v>0.513</v>
      </c>
      <c r="D16" s="16" t="n">
        <v>0.527</v>
      </c>
    </row>
    <row r="17" spans="1:4">
      <c r="A17" s="4" t="s">
        <v>2894</v>
      </c>
    </row>
    <row r="18" spans="1:4">
      <c r="A18" s="3" t="s">
        <v>2887</v>
      </c>
    </row>
    <row r="19" spans="1:4">
      <c r="A19" s="4" t="s">
        <v>2890</v>
      </c>
      <c r="C19" s="16" t="n">
        <v>0.228</v>
      </c>
      <c r="D19" s="16" t="n">
        <v>0.197</v>
      </c>
    </row>
    <row r="20" spans="1:4">
      <c r="A20" s="4" t="s">
        <v>2895</v>
      </c>
    </row>
    <row r="21" spans="1:4">
      <c r="A21" s="3" t="s">
        <v>2887</v>
      </c>
    </row>
    <row r="22" spans="1:4">
      <c r="A22" s="4" t="s">
        <v>2890</v>
      </c>
      <c r="C22" s="16" t="n">
        <v>0.6</v>
      </c>
      <c r="D22" s="16" t="n">
        <v>0.504</v>
      </c>
    </row>
    <row r="23" spans="1:4">
      <c r="A23" s="4" t="s">
        <v>2896</v>
      </c>
    </row>
    <row r="24" spans="1:4">
      <c r="A24" s="3" t="s">
        <v>2887</v>
      </c>
    </row>
    <row r="25" spans="1:4">
      <c r="A25" s="4" t="s">
        <v>2890</v>
      </c>
      <c r="C25" s="16" t="n">
        <v>0.41</v>
      </c>
      <c r="D25" s="16" t="n">
        <v>0.41</v>
      </c>
    </row>
    <row r="26" spans="1:4">
      <c r="A26" s="4" t="s">
        <v>2897</v>
      </c>
    </row>
    <row r="27" spans="1:4">
      <c r="A27" s="3" t="s">
        <v>2887</v>
      </c>
    </row>
    <row r="28" spans="1:4">
      <c r="A28" s="4" t="s">
        <v>2890</v>
      </c>
      <c r="C28" s="16" t="n">
        <v>0.48</v>
      </c>
      <c r="D28" s="16" t="n">
        <v>0.46</v>
      </c>
    </row>
    <row r="29" spans="1:4">
      <c r="A29" s="4" t="s">
        <v>2898</v>
      </c>
    </row>
    <row r="30" spans="1:4">
      <c r="A30" s="3" t="s">
        <v>2887</v>
      </c>
    </row>
    <row r="31" spans="1:4">
      <c r="A31" s="4" t="s">
        <v>2890</v>
      </c>
      <c r="C31" s="16" t="n">
        <v>0.11</v>
      </c>
      <c r="D31" s="16" t="n">
        <v>0.134</v>
      </c>
    </row>
    <row r="32" spans="1:4">
      <c r="A32" s="4" t="s">
        <v>2899</v>
      </c>
    </row>
    <row r="33" spans="1:4">
      <c r="A33" s="3" t="s">
        <v>2887</v>
      </c>
    </row>
    <row r="34" spans="1:4">
      <c r="A34" s="4" t="s">
        <v>2890</v>
      </c>
      <c r="C34" s="16" t="n">
        <v>0.713</v>
      </c>
      <c r="D34" s="5" t="n">
        <v>1</v>
      </c>
    </row>
    <row r="35" spans="1:4">
      <c r="A35" s="4" t="s">
        <v>2900</v>
      </c>
    </row>
    <row r="36" spans="1:4">
      <c r="A36" s="3" t="s">
        <v>2887</v>
      </c>
    </row>
    <row r="37" spans="1:4">
      <c r="A37" s="4" t="s">
        <v>2890</v>
      </c>
      <c r="D37" s="5" t="n">
        <v>1</v>
      </c>
    </row>
    <row r="38" spans="1:4">
      <c r="A38" s="4" t="s">
        <v>2901</v>
      </c>
    </row>
    <row r="39" spans="1:4">
      <c r="A39" s="3" t="s">
        <v>2887</v>
      </c>
    </row>
    <row r="40" spans="1:4">
      <c r="A40" s="4" t="s">
        <v>2888</v>
      </c>
      <c r="B40" s="4" t="s">
        <v>53</v>
      </c>
      <c r="C40" s="6" t="n">
        <v>18198</v>
      </c>
      <c r="D40" s="6" t="n">
        <v>6779</v>
      </c>
    </row>
    <row r="41" spans="1:4">
      <c r="A41" s="4" t="s">
        <v>2902</v>
      </c>
    </row>
    <row r="42" spans="1:4">
      <c r="A42" s="3" t="s">
        <v>2887</v>
      </c>
    </row>
    <row r="43" spans="1:4">
      <c r="A43" s="4" t="s">
        <v>2890</v>
      </c>
      <c r="C43" s="5" t="n">
        <v>0</v>
      </c>
      <c r="D43" s="5" t="n">
        <v>0</v>
      </c>
    </row>
    <row r="44" spans="1:4">
      <c r="A44" s="4" t="s">
        <v>2903</v>
      </c>
    </row>
    <row r="45" spans="1:4">
      <c r="A45" s="3" t="s">
        <v>2887</v>
      </c>
    </row>
    <row r="46" spans="1:4">
      <c r="A46" s="4" t="s">
        <v>2890</v>
      </c>
      <c r="C46" s="16" t="n">
        <v>0.12</v>
      </c>
      <c r="D46" s="16" t="n">
        <v>0.125</v>
      </c>
    </row>
    <row r="47" spans="1:4">
      <c r="A47" s="4" t="s">
        <v>2904</v>
      </c>
    </row>
    <row r="48" spans="1:4">
      <c r="A48" s="3" t="s">
        <v>2887</v>
      </c>
    </row>
    <row r="49" spans="1:4">
      <c r="A49" s="4" t="s">
        <v>2890</v>
      </c>
      <c r="C49" s="16" t="n">
        <v>0.35</v>
      </c>
      <c r="D49" s="16" t="n">
        <v>0.403</v>
      </c>
    </row>
    <row r="50" spans="1:4">
      <c r="A50" s="4" t="s">
        <v>2905</v>
      </c>
    </row>
    <row r="51" spans="1:4">
      <c r="A51" s="3" t="s">
        <v>2887</v>
      </c>
    </row>
    <row r="52" spans="1:4">
      <c r="A52" s="4" t="s">
        <v>2890</v>
      </c>
      <c r="C52" s="16" t="n">
        <v>0.7</v>
      </c>
      <c r="D52" s="16" t="n">
        <v>0.74</v>
      </c>
    </row>
    <row r="53" spans="1:4">
      <c r="A53" s="4" t="s">
        <v>2906</v>
      </c>
    </row>
    <row r="54" spans="1:4">
      <c r="A54" s="3" t="s">
        <v>2887</v>
      </c>
    </row>
    <row r="55" spans="1:4">
      <c r="A55" s="4" t="s">
        <v>2890</v>
      </c>
      <c r="C55" s="16" t="n">
        <v>0.148</v>
      </c>
      <c r="D55" s="16" t="n">
        <v>0.281</v>
      </c>
    </row>
    <row r="56" spans="1:4">
      <c r="A56" s="4" t="s">
        <v>2907</v>
      </c>
    </row>
    <row r="57" spans="1:4">
      <c r="A57" s="3" t="s">
        <v>2887</v>
      </c>
    </row>
    <row r="58" spans="1:4">
      <c r="A58" s="4" t="s">
        <v>2890</v>
      </c>
      <c r="C58" s="16" t="n">
        <v>0.6</v>
      </c>
      <c r="D58" s="16" t="n">
        <v>0.507</v>
      </c>
    </row>
    <row r="59" spans="1:4">
      <c r="A59" s="4" t="s">
        <v>2908</v>
      </c>
    </row>
    <row r="60" spans="1:4">
      <c r="A60" s="3" t="s">
        <v>2887</v>
      </c>
    </row>
    <row r="61" spans="1:4">
      <c r="A61" s="4" t="s">
        <v>2890</v>
      </c>
      <c r="C61" s="16" t="n">
        <v>0.65</v>
      </c>
      <c r="D61" s="16" t="n">
        <v>0.85</v>
      </c>
    </row>
    <row r="62" spans="1:4">
      <c r="A62" s="4" t="s">
        <v>2909</v>
      </c>
    </row>
    <row r="63" spans="1:4">
      <c r="A63" s="3" t="s">
        <v>2887</v>
      </c>
    </row>
    <row r="64" spans="1:4">
      <c r="A64" s="4" t="s">
        <v>2890</v>
      </c>
      <c r="C64" s="16" t="n">
        <v>0.41</v>
      </c>
      <c r="D64" s="16" t="n">
        <v>0.41</v>
      </c>
    </row>
    <row r="65" spans="1:4">
      <c r="A65" s="4" t="s">
        <v>2910</v>
      </c>
    </row>
    <row r="66" spans="1:4">
      <c r="A66" s="3" t="s">
        <v>2887</v>
      </c>
    </row>
    <row r="67" spans="1:4">
      <c r="A67" s="4" t="s">
        <v>2890</v>
      </c>
      <c r="C67" s="16" t="n">
        <v>0.48</v>
      </c>
      <c r="D67" s="16" t="n">
        <v>0.46</v>
      </c>
    </row>
    <row r="68" spans="1:4">
      <c r="A68" s="4" t="s">
        <v>2911</v>
      </c>
    </row>
    <row r="69" spans="1:4">
      <c r="A69" s="3" t="s">
        <v>2887</v>
      </c>
    </row>
    <row r="70" spans="1:4">
      <c r="A70" s="4" t="s">
        <v>2890</v>
      </c>
      <c r="C70" s="16" t="n">
        <v>0.097</v>
      </c>
      <c r="D70" s="16" t="n">
        <v>0.103</v>
      </c>
    </row>
    <row r="71" spans="1:4">
      <c r="A71" s="4" t="s">
        <v>2912</v>
      </c>
    </row>
    <row r="72" spans="1:4">
      <c r="A72" s="3" t="s">
        <v>2887</v>
      </c>
    </row>
    <row r="73" spans="1:4">
      <c r="A73" s="4" t="s">
        <v>2890</v>
      </c>
      <c r="C73" s="16" t="n">
        <v>0.182</v>
      </c>
      <c r="D73" s="16" t="n">
        <v>0.162</v>
      </c>
    </row>
    <row r="74" spans="1:4">
      <c r="A74" s="4" t="s">
        <v>2913</v>
      </c>
    </row>
    <row r="75" spans="1:4">
      <c r="A75" s="3" t="s">
        <v>2887</v>
      </c>
    </row>
    <row r="76" spans="1:4">
      <c r="A76" s="4" t="s">
        <v>2888</v>
      </c>
      <c r="B76" s="4" t="s">
        <v>53</v>
      </c>
      <c r="C76" s="6" t="n">
        <v>5878</v>
      </c>
      <c r="D76" s="6" t="n">
        <v>6528</v>
      </c>
    </row>
    <row r="77" spans="1:4">
      <c r="A77" s="4" t="s">
        <v>2914</v>
      </c>
    </row>
    <row r="78" spans="1:4">
      <c r="A78" s="3" t="s">
        <v>2887</v>
      </c>
    </row>
    <row r="79" spans="1:4">
      <c r="A79" s="4" t="s">
        <v>2915</v>
      </c>
      <c r="C79" s="5" t="n">
        <v>1</v>
      </c>
      <c r="D79" s="5" t="n">
        <v>2</v>
      </c>
    </row>
    <row r="80" spans="1:4">
      <c r="A80" s="4" t="s">
        <v>2916</v>
      </c>
    </row>
    <row r="81" spans="1:4">
      <c r="A81" s="3" t="s">
        <v>2887</v>
      </c>
    </row>
    <row r="82" spans="1:4">
      <c r="A82" s="4" t="s">
        <v>2888</v>
      </c>
      <c r="B82" s="4" t="s">
        <v>53</v>
      </c>
      <c r="C82" s="6" t="n">
        <v>-2727</v>
      </c>
      <c r="D82" s="6" t="n">
        <v>-16600</v>
      </c>
    </row>
    <row r="83" spans="1:4">
      <c r="A83" s="4" t="s">
        <v>2917</v>
      </c>
    </row>
    <row r="84" spans="1:4">
      <c r="A84" s="3" t="s">
        <v>2887</v>
      </c>
    </row>
    <row r="85" spans="1:4">
      <c r="A85" s="4" t="s">
        <v>2890</v>
      </c>
      <c r="D85" s="16" t="n">
        <v>0.76</v>
      </c>
    </row>
    <row r="86" spans="1:4">
      <c r="A86" s="4" t="s">
        <v>2918</v>
      </c>
    </row>
    <row r="87" spans="1:4">
      <c r="A87" s="3" t="s">
        <v>2887</v>
      </c>
    </row>
    <row r="88" spans="1:4">
      <c r="A88" s="4" t="s">
        <v>2890</v>
      </c>
      <c r="C88" s="16" t="n">
        <v>0.517</v>
      </c>
    </row>
    <row r="89" spans="1:4">
      <c r="A89" s="4" t="s">
        <v>2919</v>
      </c>
    </row>
    <row r="90" spans="1:4">
      <c r="A90" s="3" t="s">
        <v>2887</v>
      </c>
    </row>
    <row r="91" spans="1:4">
      <c r="A91" s="4" t="s">
        <v>2890</v>
      </c>
      <c r="C91" s="16" t="n">
        <v>0.82</v>
      </c>
    </row>
    <row r="92" spans="1:4">
      <c r="A92" s="4" t="s">
        <v>2920</v>
      </c>
    </row>
    <row r="93" spans="1:4">
      <c r="A93" s="3" t="s">
        <v>2887</v>
      </c>
    </row>
    <row r="94" spans="1:4">
      <c r="A94" s="4" t="s">
        <v>2890</v>
      </c>
      <c r="D94" s="16" t="n">
        <v>0.371</v>
      </c>
    </row>
    <row r="95" spans="1:4">
      <c r="A95" s="4" t="s">
        <v>2921</v>
      </c>
    </row>
    <row r="96" spans="1:4">
      <c r="A96" s="3" t="s">
        <v>2887</v>
      </c>
    </row>
    <row r="97" spans="1:4">
      <c r="A97" s="4" t="s">
        <v>2890</v>
      </c>
      <c r="D97" s="16" t="n">
        <v>0.39</v>
      </c>
    </row>
    <row r="98" spans="1:4">
      <c r="A98" s="4" t="s">
        <v>2922</v>
      </c>
    </row>
    <row r="99" spans="1:4">
      <c r="A99" s="3" t="s">
        <v>2887</v>
      </c>
    </row>
    <row r="100" spans="1:4">
      <c r="A100" s="4" t="s">
        <v>2890</v>
      </c>
      <c r="C100" s="16" t="n">
        <v>0.21</v>
      </c>
    </row>
    <row r="101" spans="1:4">
      <c r="A101" s="4" t="s">
        <v>2923</v>
      </c>
    </row>
    <row r="102" spans="1:4">
      <c r="A102" s="3" t="s">
        <v>2887</v>
      </c>
    </row>
    <row r="103" spans="1:4">
      <c r="A103" s="4" t="s">
        <v>2890</v>
      </c>
      <c r="C103" s="16" t="n">
        <v>0.3</v>
      </c>
    </row>
    <row r="104" spans="1:4">
      <c r="A104" s="4" t="s">
        <v>2924</v>
      </c>
    </row>
    <row r="105" spans="1:4">
      <c r="A105" s="3" t="s">
        <v>2887</v>
      </c>
    </row>
    <row r="106" spans="1:4">
      <c r="A106" s="4" t="s">
        <v>2890</v>
      </c>
      <c r="C106" s="16" t="n">
        <v>0.07000000000000001</v>
      </c>
      <c r="D106" s="16" t="n">
        <v>0.07000000000000001</v>
      </c>
    </row>
    <row r="107" spans="1:4">
      <c r="A107" s="4" t="s">
        <v>2925</v>
      </c>
    </row>
    <row r="108" spans="1:4">
      <c r="A108" s="3" t="s">
        <v>2887</v>
      </c>
    </row>
    <row r="109" spans="1:4">
      <c r="A109" s="4" t="s">
        <v>2890</v>
      </c>
      <c r="C109" s="16" t="n">
        <v>0.641</v>
      </c>
      <c r="D109" s="16" t="n">
        <v>0.652</v>
      </c>
    </row>
    <row r="110" spans="1:4">
      <c r="A110" s="4" t="s">
        <v>2926</v>
      </c>
    </row>
    <row r="111" spans="1:4">
      <c r="A111" s="3" t="s">
        <v>2887</v>
      </c>
    </row>
    <row r="112" spans="1:4">
      <c r="A112" s="4" t="s">
        <v>2890</v>
      </c>
      <c r="C112" s="16" t="n">
        <v>0.216</v>
      </c>
      <c r="D112" s="16" t="n">
        <v>0.206</v>
      </c>
    </row>
    <row r="113" spans="1:4">
      <c r="A113" s="4" t="s">
        <v>2927</v>
      </c>
    </row>
    <row r="114" spans="1:4">
      <c r="A114" s="3" t="s">
        <v>2887</v>
      </c>
    </row>
    <row r="115" spans="1:4">
      <c r="A115" s="4" t="s">
        <v>2890</v>
      </c>
      <c r="C115" s="16" t="n">
        <v>0.803</v>
      </c>
      <c r="D115" s="16" t="n">
        <v>0.8169999999999999</v>
      </c>
    </row>
    <row r="116" spans="1:4">
      <c r="A116" s="4" t="s">
        <v>2928</v>
      </c>
    </row>
    <row r="117" spans="1:4">
      <c r="A117" s="3" t="s">
        <v>2887</v>
      </c>
    </row>
    <row r="118" spans="1:4">
      <c r="A118" s="4" t="s">
        <v>2929</v>
      </c>
      <c r="B118" s="4" t="s">
        <v>53</v>
      </c>
      <c r="C118" s="6" t="n">
        <v>19246</v>
      </c>
      <c r="D118" s="6" t="n">
        <v>20192</v>
      </c>
    </row>
    <row r="119" spans="1:4">
      <c r="A119" s="4" t="s">
        <v>2930</v>
      </c>
    </row>
    <row r="120" spans="1:4">
      <c r="A120" s="3" t="s">
        <v>2887</v>
      </c>
    </row>
    <row r="121" spans="1:4">
      <c r="A121" s="4" t="s">
        <v>2931</v>
      </c>
      <c r="C121" s="5" t="n">
        <v>0</v>
      </c>
      <c r="D121" s="5" t="n">
        <v>0</v>
      </c>
    </row>
    <row r="122" spans="1:4">
      <c r="A122" s="4" t="s">
        <v>2932</v>
      </c>
    </row>
    <row r="123" spans="1:4">
      <c r="A123" s="3" t="s">
        <v>2887</v>
      </c>
    </row>
    <row r="124" spans="1:4">
      <c r="A124" s="4" t="s">
        <v>2931</v>
      </c>
      <c r="C124" s="16" t="n">
        <v>0.004</v>
      </c>
      <c r="D124" s="16" t="n">
        <v>0.004</v>
      </c>
    </row>
    <row r="125" spans="1:4">
      <c r="A125" s="4" t="s">
        <v>2933</v>
      </c>
    </row>
    <row r="126" spans="1:4">
      <c r="A126" s="3" t="s">
        <v>2887</v>
      </c>
    </row>
    <row r="127" spans="1:4">
      <c r="A127" s="4" t="s">
        <v>2931</v>
      </c>
      <c r="B127" s="4" t="s">
        <v>64</v>
      </c>
      <c r="C127" s="16" t="n">
        <v>0.003</v>
      </c>
      <c r="D127" s="16" t="n">
        <v>0.002</v>
      </c>
    </row>
    <row r="128" spans="1:4">
      <c r="A128" s="4" t="s">
        <v>2934</v>
      </c>
    </row>
    <row r="129" spans="1:4">
      <c r="A129" s="3" t="s">
        <v>2887</v>
      </c>
    </row>
    <row r="130" spans="1:4">
      <c r="A130" s="4" t="s">
        <v>2931</v>
      </c>
      <c r="C130" s="16" t="n">
        <v>0.6</v>
      </c>
      <c r="D130" s="16" t="n">
        <v>0.6</v>
      </c>
    </row>
    <row r="131" spans="1:4">
      <c r="A131" s="4" t="s">
        <v>2935</v>
      </c>
    </row>
    <row r="132" spans="1:4">
      <c r="A132" s="3" t="s">
        <v>2887</v>
      </c>
    </row>
    <row r="133" spans="1:4">
      <c r="A133" s="4" t="s">
        <v>2931</v>
      </c>
      <c r="C133" s="16" t="n">
        <v>0.7</v>
      </c>
      <c r="D133" s="16" t="n">
        <v>0.7</v>
      </c>
    </row>
    <row r="134" spans="1:4">
      <c r="A134" s="4" t="s">
        <v>2936</v>
      </c>
    </row>
    <row r="135" spans="1:4">
      <c r="A135" s="3" t="s">
        <v>2887</v>
      </c>
    </row>
    <row r="136" spans="1:4">
      <c r="A136" s="4" t="s">
        <v>2931</v>
      </c>
      <c r="B136" s="4" t="s">
        <v>64</v>
      </c>
      <c r="C136" s="16" t="n">
        <v>0.667</v>
      </c>
      <c r="D136" s="16" t="n">
        <v>0.667</v>
      </c>
    </row>
    <row r="137" spans="1:4">
      <c r="A137" s="4" t="s">
        <v>2937</v>
      </c>
    </row>
    <row r="138" spans="1:4">
      <c r="A138" s="3" t="s">
        <v>2887</v>
      </c>
    </row>
    <row r="139" spans="1:4">
      <c r="A139" s="4" t="s">
        <v>2931</v>
      </c>
      <c r="C139" s="16" t="n">
        <v>0.1</v>
      </c>
    </row>
    <row r="140" spans="1:4">
      <c r="A140" s="4" t="s">
        <v>2938</v>
      </c>
    </row>
    <row r="141" spans="1:4">
      <c r="A141" s="3" t="s">
        <v>2887</v>
      </c>
    </row>
    <row r="142" spans="1:4">
      <c r="A142" s="4" t="s">
        <v>2931</v>
      </c>
      <c r="D142" s="16" t="n">
        <v>0.08</v>
      </c>
    </row>
    <row r="143" spans="1:4">
      <c r="A143" s="4" t="s">
        <v>2939</v>
      </c>
    </row>
    <row r="144" spans="1:4">
      <c r="A144" s="3" t="s">
        <v>2887</v>
      </c>
    </row>
    <row r="145" spans="1:4">
      <c r="A145" s="4" t="s">
        <v>2931</v>
      </c>
      <c r="D145" s="16" t="n">
        <v>0.1</v>
      </c>
    </row>
    <row r="146" spans="1:4">
      <c r="A146" s="4" t="s">
        <v>2940</v>
      </c>
    </row>
    <row r="147" spans="1:4">
      <c r="A147" s="3" t="s">
        <v>2887</v>
      </c>
    </row>
    <row r="148" spans="1:4">
      <c r="A148" s="4" t="s">
        <v>2931</v>
      </c>
      <c r="B148" s="4" t="s">
        <v>64</v>
      </c>
      <c r="C148" s="16" t="n">
        <v>0.1</v>
      </c>
      <c r="D148" s="16" t="n">
        <v>0.095</v>
      </c>
    </row>
    <row r="149" spans="1:4">
      <c r="A149" s="4" t="s">
        <v>2941</v>
      </c>
    </row>
    <row r="150" spans="1:4">
      <c r="A150" s="3" t="s">
        <v>2887</v>
      </c>
    </row>
    <row r="151" spans="1:4">
      <c r="A151" s="4" t="s">
        <v>2929</v>
      </c>
      <c r="B151" s="4" t="s">
        <v>53</v>
      </c>
      <c r="C151" s="6" t="n">
        <v>109213</v>
      </c>
      <c r="D151" s="6" t="n">
        <v>110536</v>
      </c>
    </row>
    <row r="152" spans="1:4">
      <c r="A152" s="4" t="s">
        <v>2942</v>
      </c>
    </row>
    <row r="153" spans="1:4">
      <c r="A153" s="3" t="s">
        <v>2887</v>
      </c>
    </row>
    <row r="154" spans="1:4">
      <c r="A154" s="4" t="s">
        <v>2931</v>
      </c>
      <c r="C154" s="16" t="n">
        <v>0.012</v>
      </c>
      <c r="D154" s="16" t="n">
        <v>0.012</v>
      </c>
    </row>
    <row r="155" spans="1:4">
      <c r="A155" s="4" t="s">
        <v>2943</v>
      </c>
    </row>
    <row r="156" spans="1:4">
      <c r="A156" s="3" t="s">
        <v>2887</v>
      </c>
    </row>
    <row r="157" spans="1:4">
      <c r="A157" s="4" t="s">
        <v>2931</v>
      </c>
      <c r="C157" s="16" t="n">
        <v>0.053</v>
      </c>
      <c r="D157" s="16" t="n">
        <v>0.053</v>
      </c>
    </row>
    <row r="158" spans="1:4">
      <c r="A158" s="4" t="s">
        <v>2944</v>
      </c>
    </row>
    <row r="159" spans="1:4">
      <c r="A159" s="3" t="s">
        <v>2887</v>
      </c>
    </row>
    <row r="160" spans="1:4">
      <c r="A160" s="4" t="s">
        <v>2931</v>
      </c>
      <c r="B160" s="4" t="s">
        <v>64</v>
      </c>
      <c r="C160" s="16" t="n">
        <v>0.05</v>
      </c>
      <c r="D160" s="16" t="n">
        <v>0.045</v>
      </c>
    </row>
    <row r="161" spans="1:4">
      <c r="A161" s="4" t="s">
        <v>2945</v>
      </c>
    </row>
    <row r="162" spans="1:4">
      <c r="A162" s="3" t="s">
        <v>2887</v>
      </c>
    </row>
    <row r="163" spans="1:4">
      <c r="A163" s="4" t="s">
        <v>2931</v>
      </c>
      <c r="C163" s="16" t="n">
        <v>0.6</v>
      </c>
      <c r="D163" s="16" t="n">
        <v>0.6</v>
      </c>
    </row>
    <row r="164" spans="1:4">
      <c r="A164" s="4" t="s">
        <v>2946</v>
      </c>
    </row>
    <row r="165" spans="1:4">
      <c r="A165" s="3" t="s">
        <v>2887</v>
      </c>
    </row>
    <row r="166" spans="1:4">
      <c r="A166" s="4" t="s">
        <v>2931</v>
      </c>
      <c r="C166" s="16" t="n">
        <v>0.76</v>
      </c>
      <c r="D166" s="16" t="n">
        <v>0.76</v>
      </c>
    </row>
    <row r="167" spans="1:4">
      <c r="A167" s="4" t="s">
        <v>2947</v>
      </c>
    </row>
    <row r="168" spans="1:4">
      <c r="A168" s="3" t="s">
        <v>2887</v>
      </c>
    </row>
    <row r="169" spans="1:4">
      <c r="A169" s="4" t="s">
        <v>2931</v>
      </c>
      <c r="B169" s="4" t="s">
        <v>64</v>
      </c>
      <c r="C169" s="16" t="n">
        <v>0.672</v>
      </c>
      <c r="D169" s="16" t="n">
        <v>0.663</v>
      </c>
    </row>
    <row r="170" spans="1:4">
      <c r="A170" s="4" t="s">
        <v>2948</v>
      </c>
    </row>
    <row r="171" spans="1:4">
      <c r="A171" s="3" t="s">
        <v>2887</v>
      </c>
    </row>
    <row r="172" spans="1:4">
      <c r="A172" s="4" t="s">
        <v>2931</v>
      </c>
      <c r="C172" s="16" t="n">
        <v>0.905</v>
      </c>
    </row>
    <row r="173" spans="1:4">
      <c r="A173" s="4" t="s">
        <v>2949</v>
      </c>
    </row>
    <row r="174" spans="1:4">
      <c r="A174" s="3" t="s">
        <v>2887</v>
      </c>
    </row>
    <row r="175" spans="1:4">
      <c r="A175" s="4" t="s">
        <v>2931</v>
      </c>
      <c r="C175" s="16" t="n">
        <v>1.003</v>
      </c>
    </row>
    <row r="176" spans="1:4">
      <c r="A176" s="4" t="s">
        <v>2950</v>
      </c>
    </row>
    <row r="177" spans="1:4">
      <c r="A177" s="3" t="s">
        <v>2887</v>
      </c>
    </row>
    <row r="178" spans="1:4">
      <c r="A178" s="4" t="s">
        <v>2931</v>
      </c>
      <c r="B178" s="4" t="s">
        <v>64</v>
      </c>
      <c r="C178" s="16" t="n">
        <v>0.954</v>
      </c>
    </row>
    <row r="179" spans="1:4">
      <c r="A179" s="4" t="s">
        <v>2951</v>
      </c>
    </row>
    <row r="180" spans="1:4">
      <c r="A180" s="3" t="s">
        <v>2887</v>
      </c>
    </row>
    <row r="181" spans="1:4">
      <c r="A181" s="4" t="s">
        <v>2929</v>
      </c>
      <c r="B181" s="4" t="s">
        <v>1055</v>
      </c>
      <c r="C181" s="6" t="n">
        <v>587577</v>
      </c>
      <c r="D181" s="6" t="n">
        <v>684586</v>
      </c>
    </row>
    <row r="182" spans="1:4">
      <c r="A182" s="4" t="s">
        <v>2952</v>
      </c>
    </row>
    <row r="183" spans="1:4">
      <c r="A183" s="3" t="s">
        <v>2887</v>
      </c>
    </row>
    <row r="184" spans="1:4">
      <c r="A184" s="4" t="s">
        <v>2931</v>
      </c>
      <c r="B184" s="4" t="s">
        <v>185</v>
      </c>
      <c r="C184" s="16" t="n">
        <v>0.1</v>
      </c>
      <c r="D184" s="16" t="n">
        <v>0.09</v>
      </c>
    </row>
    <row r="185" spans="1:4">
      <c r="A185" s="4" t="s">
        <v>2953</v>
      </c>
    </row>
    <row r="186" spans="1:4">
      <c r="A186" s="3" t="s">
        <v>2887</v>
      </c>
    </row>
    <row r="187" spans="1:4">
      <c r="A187" s="4" t="s">
        <v>2931</v>
      </c>
      <c r="B187" s="4" t="s">
        <v>153</v>
      </c>
      <c r="C187" s="16" t="n">
        <v>0.1</v>
      </c>
      <c r="D187" s="16" t="n">
        <v>0.09</v>
      </c>
    </row>
    <row r="188" spans="1:4">
      <c r="A188" s="4" t="s">
        <v>2954</v>
      </c>
    </row>
    <row r="189" spans="1:4">
      <c r="A189" s="3" t="s">
        <v>2887</v>
      </c>
    </row>
    <row r="190" spans="1:4">
      <c r="A190" s="4" t="s">
        <v>2931</v>
      </c>
      <c r="B190" s="4" t="s">
        <v>185</v>
      </c>
      <c r="D190" s="16" t="n">
        <v>0.01</v>
      </c>
    </row>
    <row r="191" spans="1:4">
      <c r="A191" s="4" t="s">
        <v>2955</v>
      </c>
    </row>
    <row r="192" spans="1:4">
      <c r="A192" s="3" t="s">
        <v>2887</v>
      </c>
    </row>
    <row r="193" spans="1:4">
      <c r="A193" s="4" t="s">
        <v>2931</v>
      </c>
      <c r="B193" s="4" t="s">
        <v>185</v>
      </c>
      <c r="C193" s="16" t="n">
        <v>0.01</v>
      </c>
    </row>
    <row r="194" spans="1:4">
      <c r="A194" s="4" t="s">
        <v>2956</v>
      </c>
    </row>
    <row r="195" spans="1:4">
      <c r="A195" s="3" t="s">
        <v>2887</v>
      </c>
    </row>
    <row r="196" spans="1:4">
      <c r="A196" s="4" t="s">
        <v>2931</v>
      </c>
      <c r="B196" s="4" t="s">
        <v>185</v>
      </c>
      <c r="C196" s="16" t="n">
        <v>0.012</v>
      </c>
    </row>
    <row r="197" spans="1:4">
      <c r="A197" s="4" t="s">
        <v>2957</v>
      </c>
    </row>
    <row r="198" spans="1:4">
      <c r="A198" s="3" t="s">
        <v>2887</v>
      </c>
    </row>
    <row r="199" spans="1:4">
      <c r="A199" s="4" t="s">
        <v>2931</v>
      </c>
      <c r="B199" s="4" t="s">
        <v>153</v>
      </c>
      <c r="C199" s="16" t="n">
        <v>0.012</v>
      </c>
      <c r="D199" s="16" t="n">
        <v>0.01</v>
      </c>
    </row>
    <row r="200" spans="1:4">
      <c r="A200" s="4" t="s">
        <v>2958</v>
      </c>
    </row>
    <row r="201" spans="1:4">
      <c r="A201" s="3" t="s">
        <v>2887</v>
      </c>
    </row>
    <row r="202" spans="1:4">
      <c r="A202" s="4" t="s">
        <v>2931</v>
      </c>
      <c r="B202" s="4" t="s">
        <v>185</v>
      </c>
      <c r="C202" s="16" t="n">
        <v>0.227</v>
      </c>
      <c r="D202" s="16" t="n">
        <v>0.372</v>
      </c>
    </row>
    <row r="203" spans="1:4">
      <c r="A203" s="4" t="s">
        <v>2959</v>
      </c>
    </row>
    <row r="204" spans="1:4">
      <c r="A204" s="3" t="s">
        <v>2887</v>
      </c>
    </row>
    <row r="205" spans="1:4">
      <c r="A205" s="4" t="s">
        <v>2931</v>
      </c>
      <c r="B205" s="4" t="s">
        <v>153</v>
      </c>
      <c r="C205" s="16" t="n">
        <v>0.227</v>
      </c>
      <c r="D205" s="16" t="n">
        <v>0.372</v>
      </c>
    </row>
    <row r="206" spans="1:4">
      <c r="A206" s="4" t="s">
        <v>2960</v>
      </c>
    </row>
    <row r="207" spans="1:4">
      <c r="A207" s="3" t="s">
        <v>2887</v>
      </c>
    </row>
    <row r="208" spans="1:4">
      <c r="A208" s="4" t="s">
        <v>2931</v>
      </c>
      <c r="B208" s="4" t="s">
        <v>185</v>
      </c>
      <c r="C208" s="5" t="n">
        <v>0</v>
      </c>
      <c r="D208" s="5" t="n">
        <v>0</v>
      </c>
    </row>
    <row r="209" spans="1:4">
      <c r="A209" s="4" t="s">
        <v>2961</v>
      </c>
    </row>
    <row r="210" spans="1:4">
      <c r="A210" s="3" t="s">
        <v>2887</v>
      </c>
    </row>
    <row r="211" spans="1:4">
      <c r="A211" s="4" t="s">
        <v>2931</v>
      </c>
      <c r="B211" s="4" t="s">
        <v>185</v>
      </c>
      <c r="C211" s="16" t="n">
        <v>0.901</v>
      </c>
      <c r="D211" s="16" t="n">
        <v>0.913</v>
      </c>
    </row>
    <row r="212" spans="1:4">
      <c r="A212" s="4" t="s">
        <v>2962</v>
      </c>
    </row>
    <row r="213" spans="1:4">
      <c r="A213" s="3" t="s">
        <v>2887</v>
      </c>
    </row>
    <row r="214" spans="1:4">
      <c r="A214" s="4" t="s">
        <v>2931</v>
      </c>
      <c r="B214" s="4" t="s">
        <v>2963</v>
      </c>
      <c r="C214" s="4" t="s">
        <v>93</v>
      </c>
      <c r="D214" s="4" t="s">
        <v>93</v>
      </c>
    </row>
    <row r="215" spans="1:4">
      <c r="A215" s="4" t="s">
        <v>2964</v>
      </c>
    </row>
    <row r="216" spans="1:4">
      <c r="A216" s="3" t="s">
        <v>2887</v>
      </c>
    </row>
    <row r="217" spans="1:4">
      <c r="A217" s="4" t="s">
        <v>2931</v>
      </c>
      <c r="B217" s="4" t="s">
        <v>185</v>
      </c>
      <c r="C217" s="16" t="n">
        <v>0.643</v>
      </c>
      <c r="D217" s="16" t="n">
        <v>0.653</v>
      </c>
    </row>
    <row r="218" spans="1:4">
      <c r="A218" s="4" t="s">
        <v>2965</v>
      </c>
    </row>
    <row r="219" spans="1:4">
      <c r="A219" s="3" t="s">
        <v>2887</v>
      </c>
    </row>
    <row r="220" spans="1:4">
      <c r="A220" s="4" t="s">
        <v>2931</v>
      </c>
      <c r="B220" s="4" t="s">
        <v>153</v>
      </c>
      <c r="C220" s="16" t="n">
        <v>0.643</v>
      </c>
      <c r="D220" s="16" t="n">
        <v>0.653</v>
      </c>
    </row>
    <row r="221" spans="1:4">
      <c r="A221" s="4" t="s">
        <v>2966</v>
      </c>
    </row>
    <row r="222" spans="1:4">
      <c r="A222" s="3" t="s">
        <v>2887</v>
      </c>
    </row>
    <row r="223" spans="1:4">
      <c r="A223" s="4" t="s">
        <v>2929</v>
      </c>
      <c r="B223" s="4" t="s">
        <v>53</v>
      </c>
      <c r="C223" s="6" t="n">
        <v>35148</v>
      </c>
      <c r="D223" s="6" t="n">
        <v>33450</v>
      </c>
    </row>
    <row r="224" spans="1:4">
      <c r="A224" s="4" t="s">
        <v>2967</v>
      </c>
    </row>
    <row r="225" spans="1:4">
      <c r="A225" s="3" t="s">
        <v>2887</v>
      </c>
    </row>
    <row r="226" spans="1:4">
      <c r="A226" s="4" t="s">
        <v>2931</v>
      </c>
      <c r="C226" s="16" t="n">
        <v>0.01</v>
      </c>
      <c r="D226" s="16" t="n">
        <v>0.005</v>
      </c>
    </row>
    <row r="227" spans="1:4">
      <c r="A227" s="4" t="s">
        <v>2968</v>
      </c>
    </row>
    <row r="228" spans="1:4">
      <c r="A228" s="3" t="s">
        <v>2887</v>
      </c>
    </row>
    <row r="229" spans="1:4">
      <c r="A229" s="4" t="s">
        <v>2931</v>
      </c>
      <c r="C229" s="16" t="n">
        <v>0.024</v>
      </c>
      <c r="D229" s="16" t="n">
        <v>0.024</v>
      </c>
    </row>
    <row r="230" spans="1:4">
      <c r="A230" s="4" t="s">
        <v>2969</v>
      </c>
    </row>
    <row r="231" spans="1:4">
      <c r="A231" s="3" t="s">
        <v>2887</v>
      </c>
    </row>
    <row r="232" spans="1:4">
      <c r="A232" s="4" t="s">
        <v>2931</v>
      </c>
      <c r="B232" s="4" t="s">
        <v>64</v>
      </c>
      <c r="C232" s="16" t="n">
        <v>0.013</v>
      </c>
      <c r="D232" s="16" t="n">
        <v>0.008</v>
      </c>
    </row>
    <row r="233" spans="1:4">
      <c r="A233" s="4" t="s">
        <v>2970</v>
      </c>
    </row>
    <row r="234" spans="1:4">
      <c r="A234" s="3" t="s">
        <v>2887</v>
      </c>
    </row>
    <row r="235" spans="1:4">
      <c r="A235" s="4" t="s">
        <v>2929</v>
      </c>
      <c r="B235" s="4" t="s">
        <v>53</v>
      </c>
      <c r="C235" s="6" t="n">
        <v>112822</v>
      </c>
      <c r="D235" s="6" t="n">
        <v>149759</v>
      </c>
    </row>
    <row r="236" spans="1:4">
      <c r="A236" s="4" t="s">
        <v>2971</v>
      </c>
    </row>
    <row r="237" spans="1:4">
      <c r="A237" s="3" t="s">
        <v>2887</v>
      </c>
    </row>
    <row r="238" spans="1:4">
      <c r="A238" s="4" t="s">
        <v>2931</v>
      </c>
      <c r="C238" s="5" t="n">
        <v>0</v>
      </c>
      <c r="D238" s="5" t="n">
        <v>0</v>
      </c>
    </row>
    <row r="239" spans="1:4">
      <c r="A239" s="4" t="s">
        <v>2972</v>
      </c>
    </row>
    <row r="240" spans="1:4">
      <c r="A240" s="3" t="s">
        <v>2887</v>
      </c>
    </row>
    <row r="241" spans="1:4">
      <c r="A241" s="4" t="s">
        <v>2931</v>
      </c>
      <c r="C241" s="16" t="n">
        <v>0.25</v>
      </c>
      <c r="D241" s="16" t="n">
        <v>0.25</v>
      </c>
    </row>
    <row r="242" spans="1:4">
      <c r="A242" s="4" t="s">
        <v>2973</v>
      </c>
    </row>
    <row r="243" spans="1:4">
      <c r="A243" s="3" t="s">
        <v>2887</v>
      </c>
    </row>
    <row r="244" spans="1:4">
      <c r="A244" s="4" t="s">
        <v>2931</v>
      </c>
      <c r="B244" s="4" t="s">
        <v>64</v>
      </c>
      <c r="C244" s="16" t="n">
        <v>0.003</v>
      </c>
      <c r="D244" s="16" t="n">
        <v>0.003</v>
      </c>
    </row>
    <row r="245" spans="1:4">
      <c r="A245" s="4" t="s">
        <v>2974</v>
      </c>
    </row>
    <row r="246" spans="1:4">
      <c r="A246" s="3" t="s">
        <v>2887</v>
      </c>
    </row>
    <row r="247" spans="1:4">
      <c r="A247" s="4" t="s">
        <v>2931</v>
      </c>
      <c r="C247" s="16" t="n">
        <v>0.4</v>
      </c>
      <c r="D247" s="16" t="n">
        <v>0.4</v>
      </c>
    </row>
    <row r="248" spans="1:4">
      <c r="A248" s="4" t="s">
        <v>2975</v>
      </c>
    </row>
    <row r="249" spans="1:4">
      <c r="A249" s="3" t="s">
        <v>2887</v>
      </c>
    </row>
    <row r="250" spans="1:4">
      <c r="A250" s="4" t="s">
        <v>2931</v>
      </c>
      <c r="C250" s="16" t="n">
        <v>0.9</v>
      </c>
      <c r="D250" s="16" t="n">
        <v>0.9</v>
      </c>
    </row>
    <row r="251" spans="1:4">
      <c r="A251" s="4" t="s">
        <v>2976</v>
      </c>
    </row>
    <row r="252" spans="1:4">
      <c r="A252" s="3" t="s">
        <v>2887</v>
      </c>
    </row>
    <row r="253" spans="1:4">
      <c r="A253" s="4" t="s">
        <v>2931</v>
      </c>
      <c r="B253" s="4" t="s">
        <v>64</v>
      </c>
      <c r="C253" s="16" t="n">
        <v>0.78</v>
      </c>
      <c r="D253" s="16" t="n">
        <v>0.725</v>
      </c>
    </row>
    <row r="254" spans="1:4">
      <c r="A254" s="4" t="s">
        <v>2977</v>
      </c>
    </row>
    <row r="255" spans="1:4">
      <c r="A255" s="3" t="s">
        <v>2887</v>
      </c>
    </row>
    <row r="256" spans="1:4">
      <c r="A256" s="4" t="s">
        <v>2931</v>
      </c>
      <c r="C256" s="16" t="n">
        <v>0.08</v>
      </c>
      <c r="D256" s="16" t="n">
        <v>0.08</v>
      </c>
    </row>
    <row r="257" spans="1:4">
      <c r="A257" s="4" t="s">
        <v>2978</v>
      </c>
    </row>
    <row r="258" spans="1:4">
      <c r="A258" s="3" t="s">
        <v>2887</v>
      </c>
    </row>
    <row r="259" spans="1:4">
      <c r="A259" s="4" t="s">
        <v>2931</v>
      </c>
      <c r="C259" s="16" t="n">
        <v>0.1</v>
      </c>
      <c r="D259" s="16" t="n">
        <v>0.1</v>
      </c>
    </row>
    <row r="260" spans="1:4">
      <c r="A260" s="4" t="s">
        <v>2979</v>
      </c>
    </row>
    <row r="261" spans="1:4">
      <c r="A261" s="3" t="s">
        <v>2887</v>
      </c>
    </row>
    <row r="262" spans="1:4">
      <c r="A262" s="4" t="s">
        <v>2931</v>
      </c>
      <c r="B262" s="4" t="s">
        <v>64</v>
      </c>
      <c r="C262" s="16" t="n">
        <v>0.095</v>
      </c>
      <c r="D262" s="16" t="n">
        <v>0.097</v>
      </c>
    </row>
    <row r="263" spans="1:4"/>
    <row r="264" spans="1:4">
      <c r="A264" s="4" t="s">
        <v>53</v>
      </c>
      <c r="B264" s="4" t="s">
        <v>2980</v>
      </c>
    </row>
    <row r="265" spans="1:4">
      <c r="A265" s="4" t="s">
        <v>64</v>
      </c>
      <c r="B265" s="4" t="s">
        <v>2981</v>
      </c>
    </row>
    <row r="266" spans="1:4">
      <c r="A266" s="4" t="s">
        <v>185</v>
      </c>
      <c r="B266" s="4" t="s">
        <v>2982</v>
      </c>
    </row>
    <row r="267" spans="1:4">
      <c r="A267" s="4" t="s">
        <v>180</v>
      </c>
      <c r="B267" s="4" t="s">
        <v>2983</v>
      </c>
    </row>
  </sheetData>
  <mergeCells count="6">
    <mergeCell ref="A1:B1"/>
    <mergeCell ref="A263:C263"/>
    <mergeCell ref="B264:C264"/>
    <mergeCell ref="B265:C265"/>
    <mergeCell ref="B266:C266"/>
    <mergeCell ref="B267:C267"/>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4</v>
      </c>
      <c r="C1" s="2" t="s">
        <v>47</v>
      </c>
      <c r="D1" s="2" t="s">
        <v>48</v>
      </c>
    </row>
    <row r="2" spans="1:4">
      <c r="A2" s="3" t="s">
        <v>2985</v>
      </c>
    </row>
    <row r="3" spans="1:4">
      <c r="A3" s="4" t="s">
        <v>1342</v>
      </c>
      <c r="B3" s="4" t="s">
        <v>968</v>
      </c>
      <c r="C3" s="6" t="n">
        <v>84987</v>
      </c>
      <c r="D3" s="6" t="n">
        <v>1984</v>
      </c>
    </row>
    <row r="4" spans="1:4">
      <c r="A4" s="4" t="s">
        <v>1013</v>
      </c>
      <c r="C4" s="5" t="n">
        <v>262438</v>
      </c>
      <c r="D4" s="5" t="n">
        <v>251440</v>
      </c>
    </row>
    <row r="5" spans="1:4">
      <c r="A5" s="4" t="s">
        <v>2986</v>
      </c>
      <c r="C5" s="5" t="n">
        <v>77506</v>
      </c>
      <c r="D5" s="5" t="n">
        <v>22835</v>
      </c>
    </row>
    <row r="6" spans="1:4">
      <c r="A6" s="4" t="s">
        <v>2987</v>
      </c>
      <c r="C6" s="5" t="n">
        <v>184932</v>
      </c>
      <c r="D6" s="5" t="n">
        <v>228605</v>
      </c>
    </row>
    <row r="7" spans="1:4">
      <c r="A7" s="4" t="s">
        <v>1253</v>
      </c>
      <c r="C7" s="5" t="n">
        <v>35352</v>
      </c>
      <c r="D7" s="5" t="n">
        <v>34326</v>
      </c>
    </row>
    <row r="8" spans="1:4">
      <c r="A8" s="4" t="s">
        <v>1399</v>
      </c>
      <c r="C8" s="5" t="n">
        <v>19635</v>
      </c>
      <c r="D8" s="5" t="n">
        <v>9402</v>
      </c>
    </row>
    <row r="9" spans="1:4">
      <c r="A9" s="4" t="s">
        <v>2988</v>
      </c>
      <c r="C9" s="5" t="n">
        <v>196058</v>
      </c>
      <c r="D9" s="5" t="n">
        <v>98419</v>
      </c>
    </row>
    <row r="10" spans="1:4">
      <c r="A10" s="4" t="s">
        <v>2989</v>
      </c>
      <c r="B10" s="4" t="s">
        <v>53</v>
      </c>
      <c r="C10" s="5" t="n">
        <v>186284</v>
      </c>
      <c r="D10" s="5" t="n">
        <v>92223</v>
      </c>
    </row>
    <row r="11" spans="1:4">
      <c r="A11" s="4" t="s">
        <v>2990</v>
      </c>
      <c r="C11" s="5" t="n">
        <v>9774</v>
      </c>
      <c r="D11" s="5" t="n">
        <v>6196</v>
      </c>
    </row>
    <row r="12" spans="1:4">
      <c r="A12" s="4" t="s">
        <v>2731</v>
      </c>
      <c r="C12" s="5" t="n">
        <v>598470</v>
      </c>
      <c r="D12" s="5" t="n">
        <v>395571</v>
      </c>
    </row>
    <row r="13" spans="1:4">
      <c r="A13" s="4" t="s">
        <v>2991</v>
      </c>
    </row>
    <row r="14" spans="1:4">
      <c r="A14" s="3" t="s">
        <v>2985</v>
      </c>
    </row>
    <row r="15" spans="1:4">
      <c r="A15" s="4" t="s">
        <v>2992</v>
      </c>
      <c r="C15" s="5" t="n">
        <v>8866</v>
      </c>
      <c r="D15" s="5" t="n">
        <v>8443</v>
      </c>
    </row>
    <row r="16" spans="1:4">
      <c r="A16" s="4" t="s">
        <v>2993</v>
      </c>
      <c r="C16" s="5" t="n">
        <v>12242</v>
      </c>
      <c r="D16" s="5" t="n">
        <v>1544</v>
      </c>
    </row>
    <row r="17" spans="1:4">
      <c r="A17" s="4" t="s">
        <v>1913</v>
      </c>
    </row>
    <row r="18" spans="1:4">
      <c r="A18" s="3" t="s">
        <v>2985</v>
      </c>
    </row>
    <row r="19" spans="1:4">
      <c r="A19" s="4" t="s">
        <v>1013</v>
      </c>
      <c r="C19" s="5" t="n">
        <v>2656</v>
      </c>
      <c r="D19" s="5" t="n">
        <v>3458</v>
      </c>
    </row>
    <row r="20" spans="1:4">
      <c r="A20" s="4" t="s">
        <v>2987</v>
      </c>
      <c r="C20" s="5" t="n">
        <v>2656</v>
      </c>
      <c r="D20" s="5" t="n">
        <v>3458</v>
      </c>
    </row>
    <row r="21" spans="1:4">
      <c r="A21" s="4" t="s">
        <v>2988</v>
      </c>
      <c r="C21" s="5" t="n">
        <v>136528</v>
      </c>
      <c r="D21" s="5" t="n">
        <v>92223</v>
      </c>
    </row>
    <row r="22" spans="1:4">
      <c r="A22" s="4" t="s">
        <v>2989</v>
      </c>
      <c r="B22" s="4" t="s">
        <v>53</v>
      </c>
      <c r="C22" s="5" t="n">
        <v>136528</v>
      </c>
      <c r="D22" s="5" t="n">
        <v>92223</v>
      </c>
    </row>
    <row r="23" spans="1:4">
      <c r="A23" s="4" t="s">
        <v>2731</v>
      </c>
      <c r="C23" s="5" t="n">
        <v>139184</v>
      </c>
      <c r="D23" s="5" t="n">
        <v>95681</v>
      </c>
    </row>
    <row r="24" spans="1:4">
      <c r="A24" s="4" t="s">
        <v>1914</v>
      </c>
    </row>
    <row r="25" spans="1:4">
      <c r="A25" s="3" t="s">
        <v>2985</v>
      </c>
    </row>
    <row r="26" spans="1:4">
      <c r="A26" s="4" t="s">
        <v>1342</v>
      </c>
      <c r="B26" s="4" t="s">
        <v>968</v>
      </c>
      <c r="C26" s="5" t="n">
        <v>80779</v>
      </c>
    </row>
    <row r="27" spans="1:4">
      <c r="A27" s="4" t="s">
        <v>1013</v>
      </c>
      <c r="C27" s="5" t="n">
        <v>9104</v>
      </c>
      <c r="D27" s="5" t="n">
        <v>8329</v>
      </c>
    </row>
    <row r="28" spans="1:4">
      <c r="A28" s="4" t="s">
        <v>2987</v>
      </c>
      <c r="C28" s="5" t="n">
        <v>9104</v>
      </c>
      <c r="D28" s="5" t="n">
        <v>8329</v>
      </c>
    </row>
    <row r="29" spans="1:4">
      <c r="A29" s="4" t="s">
        <v>2988</v>
      </c>
      <c r="C29" s="5" t="n">
        <v>49756</v>
      </c>
    </row>
    <row r="30" spans="1:4">
      <c r="A30" s="4" t="s">
        <v>2989</v>
      </c>
      <c r="B30" s="4" t="s">
        <v>53</v>
      </c>
      <c r="C30" s="5" t="n">
        <v>49756</v>
      </c>
    </row>
    <row r="31" spans="1:4">
      <c r="A31" s="4" t="s">
        <v>2731</v>
      </c>
      <c r="C31" s="5" t="n">
        <v>139639</v>
      </c>
      <c r="D31" s="5" t="n">
        <v>8329</v>
      </c>
    </row>
    <row r="32" spans="1:4">
      <c r="A32" s="4" t="s">
        <v>1915</v>
      </c>
    </row>
    <row r="33" spans="1:4">
      <c r="A33" s="3" t="s">
        <v>2985</v>
      </c>
    </row>
    <row r="34" spans="1:4">
      <c r="A34" s="4" t="s">
        <v>1342</v>
      </c>
      <c r="B34" s="4" t="s">
        <v>968</v>
      </c>
      <c r="C34" s="5" t="n">
        <v>4208</v>
      </c>
      <c r="D34" s="5" t="n">
        <v>1984</v>
      </c>
    </row>
    <row r="35" spans="1:4">
      <c r="A35" s="4" t="s">
        <v>1013</v>
      </c>
      <c r="C35" s="5" t="n">
        <v>250678</v>
      </c>
      <c r="D35" s="5" t="n">
        <v>239653</v>
      </c>
    </row>
    <row r="36" spans="1:4">
      <c r="A36" s="4" t="s">
        <v>2986</v>
      </c>
      <c r="C36" s="5" t="n">
        <v>77506</v>
      </c>
      <c r="D36" s="5" t="n">
        <v>22835</v>
      </c>
    </row>
    <row r="37" spans="1:4">
      <c r="A37" s="4" t="s">
        <v>2987</v>
      </c>
      <c r="C37" s="5" t="n">
        <v>173172</v>
      </c>
      <c r="D37" s="5" t="n">
        <v>216818</v>
      </c>
    </row>
    <row r="38" spans="1:4">
      <c r="A38" s="4" t="s">
        <v>1253</v>
      </c>
      <c r="C38" s="5" t="n">
        <v>35352</v>
      </c>
      <c r="D38" s="5" t="n">
        <v>34326</v>
      </c>
    </row>
    <row r="39" spans="1:4">
      <c r="A39" s="4" t="s">
        <v>1399</v>
      </c>
      <c r="C39" s="5" t="n">
        <v>19635</v>
      </c>
      <c r="D39" s="5" t="n">
        <v>9402</v>
      </c>
    </row>
    <row r="40" spans="1:4">
      <c r="A40" s="4" t="s">
        <v>2988</v>
      </c>
      <c r="C40" s="5" t="n">
        <v>9774</v>
      </c>
      <c r="D40" s="5" t="n">
        <v>6196</v>
      </c>
    </row>
    <row r="41" spans="1:4">
      <c r="A41" s="4" t="s">
        <v>2990</v>
      </c>
      <c r="C41" s="5" t="n">
        <v>9774</v>
      </c>
      <c r="D41" s="5" t="n">
        <v>6196</v>
      </c>
    </row>
    <row r="42" spans="1:4">
      <c r="A42" s="4" t="s">
        <v>2731</v>
      </c>
      <c r="C42" s="6" t="n">
        <v>319647</v>
      </c>
      <c r="D42" s="6" t="n">
        <v>291561</v>
      </c>
    </row>
    <row r="43" spans="1:4"/>
    <row r="44" spans="1:4">
      <c r="A44" s="4" t="s">
        <v>53</v>
      </c>
      <c r="B44" s="4" t="s">
        <v>2994</v>
      </c>
    </row>
    <row r="45" spans="1:4">
      <c r="A45" s="4" t="s">
        <v>64</v>
      </c>
      <c r="B45" s="4" t="s">
        <v>2995</v>
      </c>
    </row>
  </sheetData>
  <mergeCells count="4">
    <mergeCell ref="A1:B1"/>
    <mergeCell ref="A43:C43"/>
    <mergeCell ref="B44:C44"/>
    <mergeCell ref="B45:C45"/>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6</v>
      </c>
      <c r="B1" s="2" t="s">
        <v>1</v>
      </c>
    </row>
    <row r="2" spans="1:3">
      <c r="B2" s="2" t="s">
        <v>47</v>
      </c>
      <c r="C2" s="2" t="s">
        <v>48</v>
      </c>
    </row>
    <row r="3" spans="1:3">
      <c r="A3" s="3" t="s">
        <v>2985</v>
      </c>
    </row>
    <row r="4" spans="1:3">
      <c r="A4" s="4" t="s">
        <v>2997</v>
      </c>
      <c r="B4" s="6" t="n">
        <v>188378</v>
      </c>
      <c r="C4" s="6" t="n">
        <v>140888</v>
      </c>
    </row>
    <row r="5" spans="1:3">
      <c r="A5" s="4" t="s">
        <v>1451</v>
      </c>
    </row>
    <row r="6" spans="1:3">
      <c r="A6" s="3" t="s">
        <v>2985</v>
      </c>
    </row>
    <row r="7" spans="1:3">
      <c r="A7" s="4" t="s">
        <v>2997</v>
      </c>
      <c r="B7" s="5" t="n">
        <v>-50785</v>
      </c>
      <c r="C7" s="5" t="n">
        <v>1423</v>
      </c>
    </row>
    <row r="8" spans="1:3">
      <c r="A8" s="4" t="s">
        <v>1452</v>
      </c>
    </row>
    <row r="9" spans="1:3">
      <c r="A9" s="3" t="s">
        <v>2985</v>
      </c>
    </row>
    <row r="10" spans="1:3">
      <c r="A10" s="4" t="s">
        <v>2997</v>
      </c>
      <c r="B10" s="5" t="n">
        <v>30153</v>
      </c>
      <c r="C10" s="5" t="n">
        <v>47352</v>
      </c>
    </row>
    <row r="11" spans="1:3">
      <c r="A11" s="4" t="s">
        <v>2998</v>
      </c>
    </row>
    <row r="12" spans="1:3">
      <c r="A12" s="3" t="s">
        <v>2985</v>
      </c>
    </row>
    <row r="13" spans="1:3">
      <c r="A13" s="4" t="s">
        <v>2997</v>
      </c>
      <c r="B13" s="5" t="n">
        <v>4762</v>
      </c>
      <c r="C13" s="5" t="n">
        <v>990</v>
      </c>
    </row>
    <row r="14" spans="1:3">
      <c r="A14" s="4" t="s">
        <v>2999</v>
      </c>
    </row>
    <row r="15" spans="1:3">
      <c r="A15" s="3" t="s">
        <v>2985</v>
      </c>
    </row>
    <row r="16" spans="1:3">
      <c r="A16" s="4" t="s">
        <v>2997</v>
      </c>
      <c r="B16" s="5" t="n">
        <v>25391</v>
      </c>
      <c r="C16" s="5" t="n">
        <v>46362</v>
      </c>
    </row>
    <row r="17" spans="1:3">
      <c r="A17" s="4" t="s">
        <v>3000</v>
      </c>
    </row>
    <row r="18" spans="1:3">
      <c r="A18" s="3" t="s">
        <v>2985</v>
      </c>
    </row>
    <row r="19" spans="1:3">
      <c r="A19" s="4" t="s">
        <v>2997</v>
      </c>
      <c r="B19" s="5" t="n">
        <v>31345</v>
      </c>
      <c r="C19" s="5" t="n">
        <v>39361</v>
      </c>
    </row>
    <row r="20" spans="1:3">
      <c r="A20" s="4" t="s">
        <v>3001</v>
      </c>
    </row>
    <row r="21" spans="1:3">
      <c r="A21" s="3" t="s">
        <v>2985</v>
      </c>
    </row>
    <row r="22" spans="1:3">
      <c r="A22" s="4" t="s">
        <v>2997</v>
      </c>
      <c r="B22" s="5" t="n">
        <v>118108</v>
      </c>
      <c r="C22" s="5" t="n">
        <v>21900</v>
      </c>
    </row>
    <row r="23" spans="1:3">
      <c r="A23" s="4" t="s">
        <v>3002</v>
      </c>
    </row>
    <row r="24" spans="1:3">
      <c r="A24" s="3" t="s">
        <v>2985</v>
      </c>
    </row>
    <row r="25" spans="1:3">
      <c r="A25" s="4" t="s">
        <v>2997</v>
      </c>
      <c r="B25" s="5" t="n">
        <v>59557</v>
      </c>
      <c r="C25" s="5" t="n">
        <v>30852</v>
      </c>
    </row>
    <row r="26" spans="1:3">
      <c r="A26" s="4" t="s">
        <v>3003</v>
      </c>
    </row>
    <row r="27" spans="1:3">
      <c r="A27" s="3" t="s">
        <v>2985</v>
      </c>
    </row>
    <row r="28" spans="1:3">
      <c r="A28" s="4" t="s">
        <v>2997</v>
      </c>
      <c r="B28" s="5" t="n">
        <v>51645</v>
      </c>
      <c r="C28" s="5" t="n">
        <v>29442</v>
      </c>
    </row>
    <row r="29" spans="1:3">
      <c r="A29" s="4" t="s">
        <v>3004</v>
      </c>
    </row>
    <row r="30" spans="1:3">
      <c r="A30" s="3" t="s">
        <v>2985</v>
      </c>
    </row>
    <row r="31" spans="1:3">
      <c r="A31" s="4" t="s">
        <v>2997</v>
      </c>
      <c r="B31" s="6" t="n">
        <v>7912</v>
      </c>
      <c r="C31" s="6" t="n">
        <v>141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05</v>
      </c>
      <c r="C1" s="2" t="s">
        <v>1</v>
      </c>
    </row>
    <row r="2" spans="1:5">
      <c r="C2" s="2" t="s">
        <v>47</v>
      </c>
      <c r="D2" s="2" t="s">
        <v>48</v>
      </c>
      <c r="E2" s="2" t="s">
        <v>128</v>
      </c>
    </row>
    <row r="3" spans="1:5">
      <c r="A3" s="4" t="s">
        <v>3006</v>
      </c>
    </row>
    <row r="4" spans="1:5">
      <c r="A4" s="3" t="s">
        <v>3007</v>
      </c>
    </row>
    <row r="5" spans="1:5">
      <c r="A5" s="4" t="s">
        <v>3008</v>
      </c>
      <c r="C5" s="6" t="n">
        <v>-13881</v>
      </c>
      <c r="D5" s="6" t="n">
        <v>13456</v>
      </c>
      <c r="E5" s="6" t="n">
        <v>-103844</v>
      </c>
    </row>
    <row r="6" spans="1:5">
      <c r="A6" s="4" t="s">
        <v>3009</v>
      </c>
    </row>
    <row r="7" spans="1:5">
      <c r="A7" s="3" t="s">
        <v>3007</v>
      </c>
    </row>
    <row r="8" spans="1:5">
      <c r="A8" s="4" t="s">
        <v>3008</v>
      </c>
      <c r="C8" s="5" t="n">
        <v>-13881</v>
      </c>
      <c r="D8" s="5" t="n">
        <v>13456</v>
      </c>
      <c r="E8" s="5" t="n">
        <v>-103844</v>
      </c>
    </row>
    <row r="9" spans="1:5">
      <c r="A9" s="4" t="s">
        <v>3010</v>
      </c>
    </row>
    <row r="10" spans="1:5">
      <c r="A10" s="3" t="s">
        <v>3007</v>
      </c>
    </row>
    <row r="11" spans="1:5">
      <c r="A11" s="4" t="s">
        <v>3008</v>
      </c>
      <c r="B11" s="4" t="s">
        <v>53</v>
      </c>
      <c r="C11" s="5" t="n">
        <v>-5559</v>
      </c>
      <c r="D11" s="5" t="n">
        <v>5902</v>
      </c>
      <c r="E11" s="5" t="n">
        <v>-10380</v>
      </c>
    </row>
    <row r="12" spans="1:5">
      <c r="A12" s="4" t="s">
        <v>3011</v>
      </c>
    </row>
    <row r="13" spans="1:5">
      <c r="A13" s="3" t="s">
        <v>3007</v>
      </c>
    </row>
    <row r="14" spans="1:5">
      <c r="A14" s="4" t="s">
        <v>3008</v>
      </c>
      <c r="B14" s="4" t="s">
        <v>53</v>
      </c>
      <c r="C14" s="5" t="n">
        <v>-5559</v>
      </c>
      <c r="D14" s="5" t="n">
        <v>5902</v>
      </c>
      <c r="E14" s="5" t="n">
        <v>-10380</v>
      </c>
    </row>
    <row r="15" spans="1:5">
      <c r="A15" s="4" t="s">
        <v>3012</v>
      </c>
    </row>
    <row r="16" spans="1:5">
      <c r="A16" s="3" t="s">
        <v>3007</v>
      </c>
    </row>
    <row r="17" spans="1:5">
      <c r="A17" s="4" t="s">
        <v>3008</v>
      </c>
      <c r="B17" s="4" t="s">
        <v>53</v>
      </c>
      <c r="C17" s="5" t="n">
        <v>-8322</v>
      </c>
      <c r="D17" s="5" t="n">
        <v>7554</v>
      </c>
      <c r="E17" s="5" t="n">
        <v>-93464</v>
      </c>
    </row>
    <row r="18" spans="1:5">
      <c r="A18" s="4" t="s">
        <v>3013</v>
      </c>
    </row>
    <row r="19" spans="1:5">
      <c r="A19" s="3" t="s">
        <v>3007</v>
      </c>
    </row>
    <row r="20" spans="1:5">
      <c r="A20" s="4" t="s">
        <v>3008</v>
      </c>
      <c r="B20" s="4" t="s">
        <v>53</v>
      </c>
      <c r="C20" s="5" t="n">
        <v>-8322</v>
      </c>
      <c r="D20" s="5" t="n">
        <v>7554</v>
      </c>
      <c r="E20" s="5" t="n">
        <v>-93464</v>
      </c>
    </row>
    <row r="21" spans="1:5">
      <c r="A21" s="4" t="s">
        <v>3014</v>
      </c>
    </row>
    <row r="22" spans="1:5">
      <c r="A22" s="3" t="s">
        <v>3007</v>
      </c>
    </row>
    <row r="23" spans="1:5">
      <c r="A23" s="4" t="s">
        <v>3008</v>
      </c>
      <c r="C23" s="5" t="n">
        <v>395530</v>
      </c>
      <c r="D23" s="5" t="n">
        <v>-415749</v>
      </c>
      <c r="E23" s="5" t="n">
        <v>-872386</v>
      </c>
    </row>
    <row r="24" spans="1:5">
      <c r="A24" s="4" t="s">
        <v>3015</v>
      </c>
    </row>
    <row r="25" spans="1:5">
      <c r="A25" s="3" t="s">
        <v>3007</v>
      </c>
    </row>
    <row r="26" spans="1:5">
      <c r="A26" s="4" t="s">
        <v>3008</v>
      </c>
      <c r="C26" s="5" t="n">
        <v>208952</v>
      </c>
      <c r="D26" s="5" t="n">
        <v>-148242</v>
      </c>
      <c r="E26" s="5" t="n">
        <v>-464947</v>
      </c>
    </row>
    <row r="27" spans="1:5">
      <c r="A27" s="4" t="s">
        <v>3016</v>
      </c>
    </row>
    <row r="28" spans="1:5">
      <c r="A28" s="3" t="s">
        <v>3007</v>
      </c>
    </row>
    <row r="29" spans="1:5">
      <c r="A29" s="4" t="s">
        <v>3008</v>
      </c>
      <c r="C29" s="5" t="n">
        <v>186578</v>
      </c>
      <c r="D29" s="5" t="n">
        <v>-267507</v>
      </c>
      <c r="E29" s="5" t="n">
        <v>-407439</v>
      </c>
    </row>
    <row r="30" spans="1:5">
      <c r="A30" s="4" t="s">
        <v>3017</v>
      </c>
    </row>
    <row r="31" spans="1:5">
      <c r="A31" s="3" t="s">
        <v>3007</v>
      </c>
    </row>
    <row r="32" spans="1:5">
      <c r="A32" s="4" t="s">
        <v>3008</v>
      </c>
      <c r="B32" s="4" t="s">
        <v>64</v>
      </c>
      <c r="C32" s="5" t="n">
        <v>395530</v>
      </c>
      <c r="D32" s="5" t="n">
        <v>-415749</v>
      </c>
      <c r="E32" s="5" t="n">
        <v>-872386</v>
      </c>
    </row>
    <row r="33" spans="1:5">
      <c r="A33" s="4" t="s">
        <v>3018</v>
      </c>
    </row>
    <row r="34" spans="1:5">
      <c r="A34" s="3" t="s">
        <v>3007</v>
      </c>
    </row>
    <row r="35" spans="1:5">
      <c r="A35" s="4" t="s">
        <v>3008</v>
      </c>
      <c r="B35" s="4" t="s">
        <v>64</v>
      </c>
      <c r="C35" s="5" t="n">
        <v>208952</v>
      </c>
      <c r="D35" s="5" t="n">
        <v>-148242</v>
      </c>
      <c r="E35" s="5" t="n">
        <v>-464947</v>
      </c>
    </row>
    <row r="36" spans="1:5">
      <c r="A36" s="4" t="s">
        <v>3019</v>
      </c>
    </row>
    <row r="37" spans="1:5">
      <c r="A37" s="3" t="s">
        <v>3007</v>
      </c>
    </row>
    <row r="38" spans="1:5">
      <c r="A38" s="4" t="s">
        <v>3008</v>
      </c>
      <c r="B38" s="4" t="s">
        <v>64</v>
      </c>
      <c r="C38" s="6" t="n">
        <v>186578</v>
      </c>
      <c r="D38" s="6" t="n">
        <v>-267507</v>
      </c>
      <c r="E38" s="6" t="n">
        <v>-407439</v>
      </c>
    </row>
    <row r="39" spans="1:5"/>
    <row r="40" spans="1:5">
      <c r="A40" s="4" t="s">
        <v>53</v>
      </c>
      <c r="B40" s="4" t="s">
        <v>3020</v>
      </c>
    </row>
    <row r="41" spans="1:5">
      <c r="A41" s="4" t="s">
        <v>64</v>
      </c>
      <c r="B41" s="4" t="s">
        <v>3021</v>
      </c>
    </row>
  </sheetData>
  <mergeCells count="5">
    <mergeCell ref="A1:B2"/>
    <mergeCell ref="C1:E1"/>
    <mergeCell ref="A39:D39"/>
    <mergeCell ref="B40:D40"/>
    <mergeCell ref="B41:D4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2</v>
      </c>
      <c r="B1" s="2" t="s">
        <v>47</v>
      </c>
      <c r="C1" s="2" t="s">
        <v>48</v>
      </c>
    </row>
    <row r="2" spans="1:3">
      <c r="A2" s="3" t="s">
        <v>3007</v>
      </c>
    </row>
    <row r="3" spans="1:3">
      <c r="A3" s="4" t="s">
        <v>3023</v>
      </c>
      <c r="B3" s="6" t="n">
        <v>358730</v>
      </c>
      <c r="C3" s="6" t="n">
        <v>347002</v>
      </c>
    </row>
    <row r="4" spans="1:3">
      <c r="A4" s="4" t="s">
        <v>3024</v>
      </c>
      <c r="B4" s="5" t="n">
        <v>325808</v>
      </c>
      <c r="C4" s="5" t="n">
        <v>333985</v>
      </c>
    </row>
    <row r="5" spans="1:3">
      <c r="A5" s="4" t="s">
        <v>3025</v>
      </c>
      <c r="B5" s="5" t="n">
        <v>-32922</v>
      </c>
      <c r="C5" s="5" t="n">
        <v>-13017</v>
      </c>
    </row>
    <row r="6" spans="1:3">
      <c r="A6" s="4" t="s">
        <v>3026</v>
      </c>
    </row>
    <row r="7" spans="1:3">
      <c r="A7" s="3" t="s">
        <v>3007</v>
      </c>
    </row>
    <row r="8" spans="1:3">
      <c r="A8" s="4" t="s">
        <v>3023</v>
      </c>
      <c r="B8" s="5" t="n">
        <v>358730</v>
      </c>
      <c r="C8" s="5" t="n">
        <v>347002</v>
      </c>
    </row>
    <row r="9" spans="1:3">
      <c r="A9" s="4" t="s">
        <v>3024</v>
      </c>
      <c r="B9" s="5" t="n">
        <v>325808</v>
      </c>
      <c r="C9" s="5" t="n">
        <v>333985</v>
      </c>
    </row>
    <row r="10" spans="1:3">
      <c r="A10" s="4" t="s">
        <v>3025</v>
      </c>
      <c r="B10" s="6" t="n">
        <v>-32922</v>
      </c>
      <c r="C10" s="6" t="n">
        <v>-1301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3027</v>
      </c>
      <c r="C1" s="2" t="s">
        <v>47</v>
      </c>
      <c r="D1" s="2" t="s">
        <v>48</v>
      </c>
    </row>
    <row r="2" spans="1:5">
      <c r="A2" s="3" t="s">
        <v>3028</v>
      </c>
    </row>
    <row r="3" spans="1:5">
      <c r="A3" s="4" t="s">
        <v>3029</v>
      </c>
      <c r="D3" s="6" t="n">
        <v>437000</v>
      </c>
    </row>
    <row r="4" spans="1:5">
      <c r="A4" s="4" t="s">
        <v>3030</v>
      </c>
      <c r="C4" s="6" t="n">
        <v>2487389</v>
      </c>
      <c r="D4" s="5" t="n">
        <v>2219196</v>
      </c>
    </row>
    <row r="5" spans="1:5">
      <c r="A5" s="4" t="s">
        <v>3031</v>
      </c>
    </row>
    <row r="6" spans="1:5">
      <c r="A6" s="3" t="s">
        <v>3028</v>
      </c>
    </row>
    <row r="7" spans="1:5">
      <c r="A7" s="4" t="s">
        <v>2715</v>
      </c>
      <c r="C7" s="5" t="n">
        <v>33924000</v>
      </c>
      <c r="D7" s="5" t="n">
        <v>32648000</v>
      </c>
    </row>
    <row r="8" spans="1:5">
      <c r="A8" s="4" t="s">
        <v>2716</v>
      </c>
      <c r="C8" s="5" t="n">
        <v>40647000</v>
      </c>
      <c r="D8" s="5" t="n">
        <v>43210000</v>
      </c>
    </row>
    <row r="9" spans="1:5">
      <c r="A9" s="4" t="s">
        <v>54</v>
      </c>
      <c r="C9" s="5" t="n">
        <v>1110000</v>
      </c>
      <c r="D9" s="5" t="n">
        <v>896000</v>
      </c>
    </row>
    <row r="10" spans="1:5">
      <c r="A10" s="4" t="s">
        <v>3032</v>
      </c>
      <c r="C10" s="5" t="n">
        <v>10975000</v>
      </c>
      <c r="D10" s="5" t="n">
        <v>5726000</v>
      </c>
    </row>
    <row r="11" spans="1:5">
      <c r="A11" s="4" t="s">
        <v>3033</v>
      </c>
      <c r="C11" s="5" t="n">
        <v>2759000</v>
      </c>
      <c r="D11" s="5" t="n">
        <v>9269000</v>
      </c>
    </row>
    <row r="12" spans="1:5">
      <c r="A12" s="4" t="s">
        <v>1342</v>
      </c>
      <c r="C12" s="5" t="n">
        <v>4442000</v>
      </c>
      <c r="D12" s="5" t="n">
        <v>3684000</v>
      </c>
      <c r="E12" s="4" t="s">
        <v>968</v>
      </c>
    </row>
    <row r="13" spans="1:5">
      <c r="A13" s="4" t="s">
        <v>3034</v>
      </c>
      <c r="B13" s="4" t="s">
        <v>185</v>
      </c>
      <c r="C13" s="5" t="n">
        <v>116213000</v>
      </c>
      <c r="D13" s="5" t="n">
        <v>116272000</v>
      </c>
    </row>
    <row r="14" spans="1:5">
      <c r="A14" s="4" t="s">
        <v>3035</v>
      </c>
      <c r="B14" s="4" t="s">
        <v>180</v>
      </c>
      <c r="C14" s="5" t="n">
        <v>7455000</v>
      </c>
      <c r="D14" s="5" t="n">
        <v>7000000</v>
      </c>
    </row>
    <row r="15" spans="1:5">
      <c r="A15" s="4" t="s">
        <v>3036</v>
      </c>
      <c r="C15" s="5" t="n">
        <v>30443000</v>
      </c>
      <c r="D15" s="5" t="n">
        <v>29862000</v>
      </c>
    </row>
    <row r="16" spans="1:5">
      <c r="A16" s="4" t="s">
        <v>3037</v>
      </c>
      <c r="C16" s="5" t="n">
        <v>168846000</v>
      </c>
      <c r="D16" s="5" t="n">
        <v>165831000</v>
      </c>
    </row>
    <row r="17" spans="1:5">
      <c r="A17" s="4" t="s">
        <v>80</v>
      </c>
      <c r="C17" s="5" t="n">
        <v>199289000</v>
      </c>
      <c r="D17" s="5" t="n">
        <v>195693000</v>
      </c>
    </row>
    <row r="18" spans="1:5">
      <c r="A18" s="4" t="s">
        <v>140</v>
      </c>
      <c r="C18" s="5" t="n">
        <v>2450000</v>
      </c>
      <c r="D18" s="5" t="n">
        <v>2453000</v>
      </c>
    </row>
    <row r="19" spans="1:5">
      <c r="A19" s="4" t="s">
        <v>2086</v>
      </c>
      <c r="C19" s="5" t="n">
        <v>25225000</v>
      </c>
      <c r="D19" s="5" t="n">
        <v>18135000</v>
      </c>
    </row>
    <row r="20" spans="1:5">
      <c r="A20" s="4" t="s">
        <v>2087</v>
      </c>
      <c r="C20" s="5" t="n">
        <v>913000</v>
      </c>
      <c r="D20" s="5" t="n">
        <v>8170000</v>
      </c>
    </row>
    <row r="21" spans="1:5">
      <c r="A21" s="4" t="s">
        <v>142</v>
      </c>
      <c r="C21" s="5" t="n">
        <v>2736000</v>
      </c>
      <c r="D21" s="5" t="n">
        <v>3386000</v>
      </c>
    </row>
    <row r="22" spans="1:5">
      <c r="A22" s="4" t="s">
        <v>1510</v>
      </c>
      <c r="C22" s="5" t="n">
        <v>6441000</v>
      </c>
      <c r="D22" s="5" t="n">
        <v>6617000</v>
      </c>
    </row>
    <row r="23" spans="1:5">
      <c r="A23" s="4" t="s">
        <v>144</v>
      </c>
      <c r="C23" s="5" t="n">
        <v>27790000</v>
      </c>
      <c r="D23" s="5" t="n">
        <v>26861000</v>
      </c>
    </row>
    <row r="24" spans="1:5">
      <c r="A24" s="4" t="s">
        <v>3038</v>
      </c>
      <c r="C24" s="5" t="n">
        <v>6781000</v>
      </c>
      <c r="D24" s="5" t="n">
        <v>6642000</v>
      </c>
    </row>
    <row r="25" spans="1:5">
      <c r="A25" s="4" t="s">
        <v>3039</v>
      </c>
    </row>
    <row r="26" spans="1:5">
      <c r="A26" s="3" t="s">
        <v>3028</v>
      </c>
    </row>
    <row r="27" spans="1:5">
      <c r="A27" s="4" t="s">
        <v>2715</v>
      </c>
      <c r="C27" s="5" t="n">
        <v>33924000</v>
      </c>
      <c r="D27" s="5" t="n">
        <v>32648000</v>
      </c>
    </row>
    <row r="28" spans="1:5">
      <c r="A28" s="4" t="s">
        <v>2716</v>
      </c>
      <c r="C28" s="5" t="n">
        <v>40647000</v>
      </c>
      <c r="D28" s="5" t="n">
        <v>43210000</v>
      </c>
    </row>
    <row r="29" spans="1:5">
      <c r="A29" s="4" t="s">
        <v>54</v>
      </c>
      <c r="C29" s="5" t="n">
        <v>1110000</v>
      </c>
      <c r="D29" s="5" t="n">
        <v>896000</v>
      </c>
    </row>
    <row r="30" spans="1:5">
      <c r="A30" s="4" t="s">
        <v>3032</v>
      </c>
      <c r="C30" s="5" t="n">
        <v>10975000</v>
      </c>
      <c r="D30" s="5" t="n">
        <v>5726000</v>
      </c>
    </row>
    <row r="31" spans="1:5">
      <c r="A31" s="4" t="s">
        <v>3033</v>
      </c>
      <c r="C31" s="5" t="n">
        <v>2759000</v>
      </c>
      <c r="D31" s="5" t="n">
        <v>9269000</v>
      </c>
    </row>
    <row r="32" spans="1:5">
      <c r="A32" s="4" t="s">
        <v>1342</v>
      </c>
      <c r="C32" s="5" t="n">
        <v>4453000</v>
      </c>
      <c r="D32" s="5" t="n">
        <v>3797000</v>
      </c>
      <c r="E32" s="4" t="s">
        <v>968</v>
      </c>
    </row>
    <row r="33" spans="1:5">
      <c r="A33" s="4" t="s">
        <v>3034</v>
      </c>
      <c r="B33" s="4" t="s">
        <v>185</v>
      </c>
      <c r="C33" s="5" t="n">
        <v>117064000</v>
      </c>
      <c r="D33" s="5" t="n">
        <v>117753000</v>
      </c>
    </row>
    <row r="34" spans="1:5">
      <c r="A34" s="4" t="s">
        <v>3035</v>
      </c>
      <c r="B34" s="4" t="s">
        <v>180</v>
      </c>
      <c r="C34" s="5" t="n">
        <v>7455000</v>
      </c>
      <c r="D34" s="5" t="n">
        <v>7000000</v>
      </c>
    </row>
    <row r="35" spans="1:5">
      <c r="A35" s="4" t="s">
        <v>3036</v>
      </c>
      <c r="C35" s="5" t="n">
        <v>30443000</v>
      </c>
      <c r="D35" s="5" t="n">
        <v>29862000</v>
      </c>
    </row>
    <row r="36" spans="1:5">
      <c r="A36" s="4" t="s">
        <v>3037</v>
      </c>
      <c r="C36" s="5" t="n">
        <v>168899000</v>
      </c>
      <c r="D36" s="5" t="n">
        <v>165825000</v>
      </c>
    </row>
    <row r="37" spans="1:5">
      <c r="A37" s="4" t="s">
        <v>80</v>
      </c>
      <c r="C37" s="5" t="n">
        <v>199342000</v>
      </c>
      <c r="D37" s="5" t="n">
        <v>195687000</v>
      </c>
    </row>
    <row r="38" spans="1:5">
      <c r="A38" s="4" t="s">
        <v>140</v>
      </c>
      <c r="C38" s="5" t="n">
        <v>2450000</v>
      </c>
      <c r="D38" s="5" t="n">
        <v>2453000</v>
      </c>
    </row>
    <row r="39" spans="1:5">
      <c r="A39" s="4" t="s">
        <v>2086</v>
      </c>
      <c r="C39" s="5" t="n">
        <v>25225000</v>
      </c>
      <c r="D39" s="5" t="n">
        <v>18135000</v>
      </c>
    </row>
    <row r="40" spans="1:5">
      <c r="A40" s="4" t="s">
        <v>2087</v>
      </c>
      <c r="C40" s="5" t="n">
        <v>913000</v>
      </c>
      <c r="D40" s="5" t="n">
        <v>8170000</v>
      </c>
    </row>
    <row r="41" spans="1:5">
      <c r="A41" s="4" t="s">
        <v>142</v>
      </c>
      <c r="C41" s="5" t="n">
        <v>2736000</v>
      </c>
      <c r="D41" s="5" t="n">
        <v>3386000</v>
      </c>
    </row>
    <row r="42" spans="1:5">
      <c r="A42" s="4" t="s">
        <v>1510</v>
      </c>
      <c r="C42" s="5" t="n">
        <v>6441000</v>
      </c>
      <c r="D42" s="5" t="n">
        <v>6617000</v>
      </c>
    </row>
    <row r="43" spans="1:5">
      <c r="A43" s="4" t="s">
        <v>144</v>
      </c>
      <c r="C43" s="5" t="n">
        <v>27968000</v>
      </c>
      <c r="D43" s="5" t="n">
        <v>26919000</v>
      </c>
    </row>
    <row r="44" spans="1:5">
      <c r="A44" s="4" t="s">
        <v>3038</v>
      </c>
      <c r="C44" s="5" t="n">
        <v>6781000</v>
      </c>
      <c r="D44" s="5" t="n">
        <v>6642000</v>
      </c>
    </row>
    <row r="45" spans="1:5">
      <c r="A45" s="4" t="s">
        <v>3040</v>
      </c>
    </row>
    <row r="46" spans="1:5">
      <c r="A46" s="3" t="s">
        <v>3028</v>
      </c>
    </row>
    <row r="47" spans="1:5">
      <c r="A47" s="4" t="s">
        <v>2715</v>
      </c>
      <c r="C47" s="5" t="n">
        <v>33924000</v>
      </c>
      <c r="D47" s="5" t="n">
        <v>32648000</v>
      </c>
    </row>
    <row r="48" spans="1:5">
      <c r="A48" s="4" t="s">
        <v>1342</v>
      </c>
      <c r="C48" s="5" t="n">
        <v>1197000</v>
      </c>
      <c r="D48" s="5" t="n">
        <v>1197000</v>
      </c>
      <c r="E48" s="4" t="s">
        <v>968</v>
      </c>
    </row>
    <row r="49" spans="1:5">
      <c r="A49" s="4" t="s">
        <v>3034</v>
      </c>
      <c r="B49" s="4" t="s">
        <v>185</v>
      </c>
      <c r="C49" s="5" t="n">
        <v>3000</v>
      </c>
      <c r="D49" s="5" t="n">
        <v>3000</v>
      </c>
    </row>
    <row r="50" spans="1:5">
      <c r="A50" s="4" t="s">
        <v>3041</v>
      </c>
    </row>
    <row r="51" spans="1:5">
      <c r="A51" s="3" t="s">
        <v>3028</v>
      </c>
    </row>
    <row r="52" spans="1:5">
      <c r="A52" s="4" t="s">
        <v>2716</v>
      </c>
      <c r="C52" s="5" t="n">
        <v>40647000</v>
      </c>
      <c r="D52" s="5" t="n">
        <v>43210000</v>
      </c>
    </row>
    <row r="53" spans="1:5">
      <c r="A53" s="4" t="s">
        <v>54</v>
      </c>
      <c r="C53" s="5" t="n">
        <v>1110000</v>
      </c>
      <c r="D53" s="5" t="n">
        <v>896000</v>
      </c>
    </row>
    <row r="54" spans="1:5">
      <c r="A54" s="4" t="s">
        <v>3032</v>
      </c>
      <c r="C54" s="5" t="n">
        <v>10975000</v>
      </c>
      <c r="D54" s="5" t="n">
        <v>5726000</v>
      </c>
    </row>
    <row r="55" spans="1:5">
      <c r="A55" s="4" t="s">
        <v>3033</v>
      </c>
      <c r="C55" s="5" t="n">
        <v>2759000</v>
      </c>
      <c r="D55" s="5" t="n">
        <v>9269000</v>
      </c>
    </row>
    <row r="56" spans="1:5">
      <c r="A56" s="4" t="s">
        <v>1342</v>
      </c>
      <c r="C56" s="5" t="n">
        <v>1135000</v>
      </c>
      <c r="D56" s="5" t="n">
        <v>1051000</v>
      </c>
      <c r="E56" s="4" t="s">
        <v>968</v>
      </c>
    </row>
    <row r="57" spans="1:5">
      <c r="A57" s="4" t="s">
        <v>3034</v>
      </c>
      <c r="B57" s="4" t="s">
        <v>185</v>
      </c>
      <c r="C57" s="5" t="n">
        <v>247000</v>
      </c>
      <c r="D57" s="5" t="n">
        <v>330000</v>
      </c>
    </row>
    <row r="58" spans="1:5">
      <c r="A58" s="4" t="s">
        <v>3035</v>
      </c>
      <c r="B58" s="4" t="s">
        <v>180</v>
      </c>
      <c r="C58" s="5" t="n">
        <v>7455000</v>
      </c>
      <c r="D58" s="5" t="n">
        <v>7000000</v>
      </c>
    </row>
    <row r="59" spans="1:5">
      <c r="A59" s="4" t="s">
        <v>3036</v>
      </c>
      <c r="C59" s="5" t="n">
        <v>30443000</v>
      </c>
      <c r="D59" s="5" t="n">
        <v>29862000</v>
      </c>
    </row>
    <row r="60" spans="1:5">
      <c r="A60" s="4" t="s">
        <v>3037</v>
      </c>
      <c r="C60" s="5" t="n">
        <v>168899000</v>
      </c>
      <c r="D60" s="5" t="n">
        <v>165825000</v>
      </c>
    </row>
    <row r="61" spans="1:5">
      <c r="A61" s="4" t="s">
        <v>80</v>
      </c>
      <c r="C61" s="5" t="n">
        <v>199342000</v>
      </c>
      <c r="D61" s="5" t="n">
        <v>195687000</v>
      </c>
    </row>
    <row r="62" spans="1:5">
      <c r="A62" s="4" t="s">
        <v>140</v>
      </c>
      <c r="C62" s="5" t="n">
        <v>2450000</v>
      </c>
      <c r="D62" s="5" t="n">
        <v>2453000</v>
      </c>
    </row>
    <row r="63" spans="1:5">
      <c r="A63" s="4" t="s">
        <v>2086</v>
      </c>
      <c r="C63" s="5" t="n">
        <v>25225000</v>
      </c>
      <c r="D63" s="5" t="n">
        <v>18135000</v>
      </c>
    </row>
    <row r="64" spans="1:5">
      <c r="A64" s="4" t="s">
        <v>2087</v>
      </c>
      <c r="C64" s="5" t="n">
        <v>913000</v>
      </c>
      <c r="D64" s="5" t="n">
        <v>8170000</v>
      </c>
    </row>
    <row r="65" spans="1:5">
      <c r="A65" s="4" t="s">
        <v>142</v>
      </c>
      <c r="C65" s="5" t="n">
        <v>2736000</v>
      </c>
      <c r="D65" s="5" t="n">
        <v>3386000</v>
      </c>
    </row>
    <row r="66" spans="1:5">
      <c r="A66" s="4" t="s">
        <v>1510</v>
      </c>
      <c r="C66" s="5" t="n">
        <v>6441000</v>
      </c>
      <c r="D66" s="5" t="n">
        <v>6617000</v>
      </c>
    </row>
    <row r="67" spans="1:5">
      <c r="A67" s="4" t="s">
        <v>144</v>
      </c>
      <c r="C67" s="5" t="n">
        <v>27968000</v>
      </c>
      <c r="D67" s="5" t="n">
        <v>26919000</v>
      </c>
    </row>
    <row r="68" spans="1:5">
      <c r="A68" s="4" t="s">
        <v>3038</v>
      </c>
      <c r="C68" s="5" t="n">
        <v>6781000</v>
      </c>
      <c r="D68" s="5" t="n">
        <v>6642000</v>
      </c>
    </row>
    <row r="69" spans="1:5">
      <c r="A69" s="4" t="s">
        <v>3042</v>
      </c>
    </row>
    <row r="70" spans="1:5">
      <c r="A70" s="3" t="s">
        <v>3028</v>
      </c>
    </row>
    <row r="71" spans="1:5">
      <c r="A71" s="4" t="s">
        <v>1342</v>
      </c>
      <c r="C71" s="5" t="n">
        <v>2121000</v>
      </c>
      <c r="D71" s="5" t="n">
        <v>1549000</v>
      </c>
      <c r="E71" s="4" t="s">
        <v>968</v>
      </c>
    </row>
    <row r="72" spans="1:5">
      <c r="A72" s="4" t="s">
        <v>3034</v>
      </c>
      <c r="B72" s="4" t="s">
        <v>185</v>
      </c>
      <c r="C72" s="6" t="n">
        <v>116814000</v>
      </c>
      <c r="D72" s="6" t="n">
        <v>117420000</v>
      </c>
    </row>
    <row r="73" spans="1:5"/>
    <row r="74" spans="1:5">
      <c r="A74" s="4" t="s">
        <v>53</v>
      </c>
      <c r="B74" s="4" t="s">
        <v>3043</v>
      </c>
    </row>
    <row r="75" spans="1:5">
      <c r="A75" s="4" t="s">
        <v>64</v>
      </c>
      <c r="B75" s="4" t="s">
        <v>3044</v>
      </c>
    </row>
    <row r="76" spans="1:5">
      <c r="A76" s="4" t="s">
        <v>185</v>
      </c>
      <c r="B76" s="4" t="s">
        <v>3045</v>
      </c>
    </row>
    <row r="77" spans="1:5">
      <c r="A77" s="4" t="s">
        <v>180</v>
      </c>
      <c r="B77" s="4" t="s">
        <v>3046</v>
      </c>
    </row>
  </sheetData>
  <mergeCells count="7">
    <mergeCell ref="A1:B1"/>
    <mergeCell ref="D1:E1"/>
    <mergeCell ref="A73:D73"/>
    <mergeCell ref="B74:D74"/>
    <mergeCell ref="B75:D75"/>
    <mergeCell ref="B76:D76"/>
    <mergeCell ref="B77:D77"/>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27"/>
    <col customWidth="1" max="7" min="7" width="37"/>
    <col customWidth="1" max="8" min="8" width="37"/>
    <col customWidth="1" max="9" min="9" width="21"/>
    <col customWidth="1" max="10" min="10" width="31"/>
  </cols>
  <sheetData>
    <row r="1" spans="1:10">
      <c r="A1" s="1" t="s">
        <v>3047</v>
      </c>
      <c r="B1" s="2" t="s">
        <v>1</v>
      </c>
    </row>
    <row r="2" spans="1:10">
      <c r="B2" s="2" t="s">
        <v>3048</v>
      </c>
      <c r="C2" s="2" t="s">
        <v>3049</v>
      </c>
      <c r="D2" s="2" t="s">
        <v>3050</v>
      </c>
      <c r="E2" s="2" t="s">
        <v>3051</v>
      </c>
      <c r="F2" s="2" t="s">
        <v>3052</v>
      </c>
      <c r="G2" s="2" t="s">
        <v>3053</v>
      </c>
      <c r="H2" s="2" t="s">
        <v>3054</v>
      </c>
      <c r="I2" s="2" t="s">
        <v>3055</v>
      </c>
      <c r="J2" s="2" t="s">
        <v>3056</v>
      </c>
    </row>
    <row r="3" spans="1:10">
      <c r="A3" s="4" t="s">
        <v>1047</v>
      </c>
    </row>
    <row r="4" spans="1:10">
      <c r="A4" s="3" t="s">
        <v>3057</v>
      </c>
    </row>
    <row r="5" spans="1:10">
      <c r="A5" s="4" t="s">
        <v>3058</v>
      </c>
      <c r="C5" s="6" t="n">
        <v>8503</v>
      </c>
      <c r="F5" s="6" t="n">
        <v>7405</v>
      </c>
      <c r="I5" s="6" t="n">
        <v>7292</v>
      </c>
    </row>
    <row r="6" spans="1:10">
      <c r="A6" s="4" t="s">
        <v>3059</v>
      </c>
      <c r="C6" s="6" t="n">
        <v>2209</v>
      </c>
      <c r="F6" s="5" t="n">
        <v>2917</v>
      </c>
      <c r="I6" s="5" t="n">
        <v>2830</v>
      </c>
    </row>
    <row r="7" spans="1:10">
      <c r="A7" s="4" t="s">
        <v>3060</v>
      </c>
      <c r="C7" s="4" t="s">
        <v>3061</v>
      </c>
    </row>
    <row r="8" spans="1:10">
      <c r="A8" s="4" t="s">
        <v>3062</v>
      </c>
      <c r="C8" s="6" t="n">
        <v>12210</v>
      </c>
      <c r="D8" s="6" t="n">
        <v>12210</v>
      </c>
      <c r="F8" s="5" t="n">
        <v>12543</v>
      </c>
      <c r="G8" s="6" t="n">
        <v>12543</v>
      </c>
      <c r="I8" s="5" t="n">
        <v>11183</v>
      </c>
      <c r="J8" s="6" t="n">
        <v>11183</v>
      </c>
    </row>
    <row r="9" spans="1:10">
      <c r="A9" s="4" t="s">
        <v>710</v>
      </c>
    </row>
    <row r="10" spans="1:10">
      <c r="A10" s="3" t="s">
        <v>3057</v>
      </c>
    </row>
    <row r="11" spans="1:10">
      <c r="A11" s="4" t="s">
        <v>3063</v>
      </c>
      <c r="B11" s="4" t="s">
        <v>3064</v>
      </c>
      <c r="E11" s="4" t="s">
        <v>3064</v>
      </c>
      <c r="H11" s="4" t="s">
        <v>3064</v>
      </c>
    </row>
    <row r="12" spans="1:10">
      <c r="A12" s="4" t="s">
        <v>3065</v>
      </c>
      <c r="B12" s="5" t="n">
        <v>100</v>
      </c>
    </row>
    <row r="13" spans="1:10">
      <c r="A13" s="4" t="s">
        <v>3066</v>
      </c>
      <c r="B13" s="4" t="s">
        <v>3067</v>
      </c>
    </row>
    <row r="14" spans="1:10">
      <c r="A14" s="4" t="s">
        <v>3068</v>
      </c>
      <c r="B14" s="6" t="n">
        <v>1</v>
      </c>
    </row>
    <row r="15" spans="1:10">
      <c r="A15" s="4" t="s">
        <v>3058</v>
      </c>
      <c r="H15" s="6" t="n">
        <v>252</v>
      </c>
    </row>
    <row r="16" spans="1:10">
      <c r="A16" s="4" t="s">
        <v>3059</v>
      </c>
      <c r="H16" s="5" t="n">
        <v>77</v>
      </c>
    </row>
    <row r="17" spans="1:10">
      <c r="A17" s="4" t="s">
        <v>3069</v>
      </c>
      <c r="E17" s="6" t="n">
        <v>0</v>
      </c>
      <c r="H17" s="5" t="n">
        <v>4</v>
      </c>
    </row>
    <row r="18" spans="1:10">
      <c r="A18" s="4" t="s">
        <v>3070</v>
      </c>
      <c r="E18" s="6" t="n">
        <v>2</v>
      </c>
      <c r="H18" s="5" t="n">
        <v>651</v>
      </c>
    </row>
    <row r="19" spans="1:10">
      <c r="A19" s="4" t="s">
        <v>713</v>
      </c>
    </row>
    <row r="20" spans="1:10">
      <c r="A20" s="3" t="s">
        <v>3057</v>
      </c>
    </row>
    <row r="21" spans="1:10">
      <c r="A21" s="4" t="s">
        <v>3071</v>
      </c>
      <c r="H21" s="6" t="n">
        <v>2028</v>
      </c>
    </row>
    <row r="22" spans="1:10">
      <c r="A22" s="4" t="s">
        <v>3072</v>
      </c>
    </row>
    <row r="23" spans="1:10">
      <c r="A23" s="3" t="s">
        <v>3057</v>
      </c>
    </row>
    <row r="24" spans="1:10">
      <c r="A24" s="4" t="s">
        <v>3073</v>
      </c>
      <c r="E24" s="7" t="n">
        <v>721.5</v>
      </c>
      <c r="H24" s="7" t="n">
        <v>521.6</v>
      </c>
    </row>
    <row r="25" spans="1:10">
      <c r="A25" s="4" t="s">
        <v>3074</v>
      </c>
    </row>
    <row r="26" spans="1:10">
      <c r="A26" s="3" t="s">
        <v>3057</v>
      </c>
    </row>
    <row r="27" spans="1:10">
      <c r="A27" s="4" t="s">
        <v>3075</v>
      </c>
      <c r="B27" s="6" t="n">
        <v>16700</v>
      </c>
      <c r="E27" s="6" t="n">
        <v>15800</v>
      </c>
    </row>
    <row r="28" spans="1:10">
      <c r="A28" s="4" t="s">
        <v>3076</v>
      </c>
    </row>
    <row r="29" spans="1:10">
      <c r="A29" s="3" t="s">
        <v>3057</v>
      </c>
    </row>
    <row r="30" spans="1:10">
      <c r="A30" s="4" t="s">
        <v>3058</v>
      </c>
      <c r="B30" s="5" t="n">
        <v>1601</v>
      </c>
      <c r="E30" s="5" t="n">
        <v>2514</v>
      </c>
      <c r="H30" s="6" t="n">
        <v>1238</v>
      </c>
    </row>
    <row r="31" spans="1:10">
      <c r="A31" s="4" t="s">
        <v>3059</v>
      </c>
      <c r="B31" s="6" t="n">
        <v>490</v>
      </c>
      <c r="E31" s="6" t="n">
        <v>770</v>
      </c>
      <c r="H31" s="5" t="n">
        <v>379</v>
      </c>
    </row>
    <row r="32" spans="1:10">
      <c r="A32" s="4" t="s">
        <v>3077</v>
      </c>
      <c r="B32" s="5" t="n">
        <v>5540682</v>
      </c>
      <c r="E32" s="5" t="n">
        <v>2085633</v>
      </c>
    </row>
    <row r="33" spans="1:10">
      <c r="A33" s="4" t="s">
        <v>3073</v>
      </c>
      <c r="B33" s="7" t="n">
        <v>722.1</v>
      </c>
    </row>
    <row r="34" spans="1:10">
      <c r="A34" s="4" t="s">
        <v>3060</v>
      </c>
      <c r="B34" s="4" t="s">
        <v>3078</v>
      </c>
    </row>
    <row r="35" spans="1:10">
      <c r="A35" s="4" t="s">
        <v>3062</v>
      </c>
      <c r="B35" s="6" t="n">
        <v>2604</v>
      </c>
      <c r="E35" s="6" t="n">
        <v>396</v>
      </c>
      <c r="H35" s="5" t="n">
        <v>1617</v>
      </c>
    </row>
    <row r="36" spans="1:10">
      <c r="A36" s="4" t="s">
        <v>3079</v>
      </c>
    </row>
    <row r="37" spans="1:10">
      <c r="A37" s="3" t="s">
        <v>3057</v>
      </c>
    </row>
    <row r="38" spans="1:10">
      <c r="A38" s="4" t="s">
        <v>3080</v>
      </c>
      <c r="B38" s="5" t="n">
        <v>1452</v>
      </c>
      <c r="E38" s="5" t="n">
        <v>2378</v>
      </c>
      <c r="H38" s="5" t="n">
        <v>1940</v>
      </c>
    </row>
    <row r="39" spans="1:10">
      <c r="A39" s="4" t="s">
        <v>3081</v>
      </c>
    </row>
    <row r="40" spans="1:10">
      <c r="A40" s="3" t="s">
        <v>3057</v>
      </c>
    </row>
    <row r="41" spans="1:10">
      <c r="A41" s="4" t="s">
        <v>3058</v>
      </c>
      <c r="B41" s="5" t="n">
        <v>723</v>
      </c>
      <c r="E41" s="5" t="n">
        <v>1452</v>
      </c>
      <c r="H41" s="5" t="n">
        <v>1039</v>
      </c>
    </row>
    <row r="42" spans="1:10">
      <c r="A42" s="4" t="s">
        <v>3059</v>
      </c>
      <c r="B42" s="6" t="n">
        <v>221</v>
      </c>
      <c r="E42" s="6" t="n">
        <v>445</v>
      </c>
      <c r="H42" s="5" t="n">
        <v>318</v>
      </c>
    </row>
    <row r="43" spans="1:10">
      <c r="A43" s="4" t="s">
        <v>3077</v>
      </c>
      <c r="B43" s="5" t="n">
        <v>4742630</v>
      </c>
      <c r="E43" s="5" t="n">
        <v>7045349</v>
      </c>
    </row>
    <row r="44" spans="1:10">
      <c r="A44" s="4" t="s">
        <v>3073</v>
      </c>
      <c r="B44" s="7" t="n">
        <v>722.1</v>
      </c>
    </row>
    <row r="45" spans="1:10">
      <c r="A45" s="4" t="s">
        <v>3060</v>
      </c>
      <c r="B45" s="4" t="s">
        <v>3082</v>
      </c>
    </row>
    <row r="46" spans="1:10">
      <c r="A46" s="4" t="s">
        <v>3062</v>
      </c>
      <c r="B46" s="6" t="n">
        <v>182</v>
      </c>
      <c r="E46" s="6" t="n">
        <v>360</v>
      </c>
      <c r="H46" s="5" t="n">
        <v>346</v>
      </c>
    </row>
    <row r="47" spans="1:10">
      <c r="A47" s="4" t="s">
        <v>3083</v>
      </c>
    </row>
    <row r="48" spans="1:10">
      <c r="A48" s="3" t="s">
        <v>3057</v>
      </c>
    </row>
    <row r="49" spans="1:10">
      <c r="A49" s="4" t="s">
        <v>3080</v>
      </c>
      <c r="B49" s="5" t="n">
        <v>900</v>
      </c>
      <c r="E49" s="5" t="n">
        <v>1668</v>
      </c>
      <c r="H49" s="5" t="n">
        <v>1163</v>
      </c>
    </row>
    <row r="50" spans="1:10">
      <c r="A50" s="4" t="s">
        <v>3084</v>
      </c>
    </row>
    <row r="51" spans="1:10">
      <c r="A51" s="3" t="s">
        <v>3057</v>
      </c>
    </row>
    <row r="52" spans="1:10">
      <c r="A52" s="4" t="s">
        <v>3058</v>
      </c>
      <c r="B52" s="5" t="n">
        <v>520</v>
      </c>
      <c r="E52" s="5" t="n">
        <v>218</v>
      </c>
      <c r="H52" s="5" t="n">
        <v>2112</v>
      </c>
    </row>
    <row r="53" spans="1:10">
      <c r="A53" s="4" t="s">
        <v>3059</v>
      </c>
      <c r="B53" s="6" t="n">
        <v>159</v>
      </c>
      <c r="E53" s="6" t="n">
        <v>67</v>
      </c>
      <c r="H53" s="6" t="n">
        <v>385</v>
      </c>
    </row>
    <row r="54" spans="1:10">
      <c r="A54" s="4" t="s">
        <v>3085</v>
      </c>
      <c r="B54" s="4" t="s">
        <v>3086</v>
      </c>
    </row>
    <row r="55" spans="1:10">
      <c r="A55" s="4" t="s">
        <v>3087</v>
      </c>
    </row>
    <row r="56" spans="1:10">
      <c r="A56" s="3" t="s">
        <v>3057</v>
      </c>
    </row>
    <row r="57" spans="1:10">
      <c r="A57" s="4" t="s">
        <v>3085</v>
      </c>
      <c r="B57" s="4" t="s">
        <v>3067</v>
      </c>
    </row>
    <row r="58" spans="1:10">
      <c r="A58" s="4" t="s">
        <v>3088</v>
      </c>
    </row>
    <row r="59" spans="1:10">
      <c r="A59" s="3" t="s">
        <v>3057</v>
      </c>
    </row>
    <row r="60" spans="1:10">
      <c r="A60" s="4" t="s">
        <v>3077</v>
      </c>
      <c r="B60" s="4" t="s">
        <v>93</v>
      </c>
      <c r="E60" s="4" t="s">
        <v>93</v>
      </c>
      <c r="H60" s="4" t="s">
        <v>93</v>
      </c>
    </row>
    <row r="61" spans="1:10">
      <c r="A61" s="4" t="s">
        <v>3089</v>
      </c>
    </row>
    <row r="62" spans="1:10">
      <c r="A62" s="3" t="s">
        <v>3057</v>
      </c>
    </row>
    <row r="63" spans="1:10">
      <c r="A63" s="4" t="s">
        <v>3090</v>
      </c>
      <c r="B63" s="6" t="n">
        <v>8100</v>
      </c>
    </row>
    <row r="64" spans="1:10">
      <c r="A64" s="4" t="s">
        <v>3091</v>
      </c>
      <c r="B64" s="6" t="n">
        <v>9600</v>
      </c>
    </row>
    <row r="65" spans="1:10">
      <c r="A65" s="4" t="s">
        <v>3092</v>
      </c>
    </row>
    <row r="66" spans="1:10">
      <c r="A66" s="3" t="s">
        <v>3057</v>
      </c>
    </row>
    <row r="67" spans="1:10">
      <c r="A67" s="4" t="s">
        <v>3093</v>
      </c>
      <c r="G67" s="7" t="n">
        <v>6.53</v>
      </c>
      <c r="J67" s="7" t="n">
        <v>4.63</v>
      </c>
    </row>
    <row r="68" spans="1:10">
      <c r="A68" s="4" t="s">
        <v>3080</v>
      </c>
      <c r="C68" s="6" t="n">
        <v>8614</v>
      </c>
      <c r="F68" s="6" t="n">
        <v>8414</v>
      </c>
      <c r="I68" s="6" t="n">
        <v>5333</v>
      </c>
    </row>
    <row r="69" spans="1:10">
      <c r="A69" s="4" t="s">
        <v>3094</v>
      </c>
      <c r="B69" s="4" t="s">
        <v>3086</v>
      </c>
    </row>
    <row r="70" spans="1:10">
      <c r="A70" s="4" t="s">
        <v>3095</v>
      </c>
      <c r="C70" s="4" t="s">
        <v>3086</v>
      </c>
    </row>
    <row r="71" spans="1:10">
      <c r="A71" s="4" t="s">
        <v>3096</v>
      </c>
    </row>
    <row r="72" spans="1:10">
      <c r="A72" s="3" t="s">
        <v>3057</v>
      </c>
    </row>
    <row r="73" spans="1:10">
      <c r="A73" s="4" t="s">
        <v>3077</v>
      </c>
      <c r="C73" s="5" t="n">
        <v>28443070</v>
      </c>
      <c r="D73" s="5" t="n">
        <v>28443070</v>
      </c>
      <c r="F73" s="5" t="n">
        <v>27838414</v>
      </c>
      <c r="G73" s="5" t="n">
        <v>27838414</v>
      </c>
    </row>
    <row r="74" spans="1:10">
      <c r="A74" s="4" t="s">
        <v>3093</v>
      </c>
      <c r="D74" s="7" t="n">
        <v>5.89</v>
      </c>
    </row>
  </sheetData>
  <mergeCells count="2">
    <mergeCell ref="A1:A2"/>
    <mergeCell ref="B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6</v>
      </c>
      <c r="C1" s="2" t="s">
        <v>47</v>
      </c>
      <c r="D1" s="2" t="s">
        <v>48</v>
      </c>
    </row>
    <row r="2" spans="1:5">
      <c r="A2" s="3" t="s">
        <v>49</v>
      </c>
    </row>
    <row r="3" spans="1:5">
      <c r="A3" s="4" t="s">
        <v>50</v>
      </c>
      <c r="C3" s="6" t="n">
        <v>33924340</v>
      </c>
      <c r="D3" s="6" t="n">
        <v>32648387</v>
      </c>
    </row>
    <row r="4" spans="1:5">
      <c r="A4" s="4" t="s">
        <v>51</v>
      </c>
      <c r="C4" s="5" t="n">
        <v>40646920</v>
      </c>
      <c r="D4" s="5" t="n">
        <v>43209662</v>
      </c>
    </row>
    <row r="5" spans="1:5">
      <c r="A5" s="4" t="s">
        <v>52</v>
      </c>
      <c r="C5" s="5" t="n">
        <v>74571260</v>
      </c>
      <c r="D5" s="5" t="n">
        <v>75858049</v>
      </c>
      <c r="E5" s="4" t="s">
        <v>53</v>
      </c>
    </row>
    <row r="6" spans="1:5">
      <c r="A6" s="4" t="s">
        <v>54</v>
      </c>
      <c r="C6" s="5" t="n">
        <v>1109995</v>
      </c>
      <c r="D6" s="5" t="n">
        <v>896360</v>
      </c>
    </row>
    <row r="7" spans="1:5">
      <c r="A7" s="4" t="s">
        <v>55</v>
      </c>
      <c r="C7" s="5" t="n">
        <v>10974740</v>
      </c>
      <c r="D7" s="5" t="n">
        <v>5725921</v>
      </c>
    </row>
    <row r="8" spans="1:5">
      <c r="A8" s="4" t="s">
        <v>56</v>
      </c>
      <c r="C8" s="5" t="n">
        <v>2758573</v>
      </c>
      <c r="D8" s="5" t="n">
        <v>9268756</v>
      </c>
    </row>
    <row r="9" spans="1:5">
      <c r="A9" s="4" t="s">
        <v>57</v>
      </c>
      <c r="C9" s="5" t="n">
        <v>40576618</v>
      </c>
      <c r="D9" s="5" t="n">
        <v>35186689</v>
      </c>
    </row>
    <row r="10" spans="1:5">
      <c r="A10" s="3" t="s">
        <v>58</v>
      </c>
    </row>
    <row r="11" spans="1:5">
      <c r="A11" s="4" t="s">
        <v>59</v>
      </c>
      <c r="C11" s="5" t="n">
        <v>33518503</v>
      </c>
      <c r="D11" s="5" t="n">
        <v>32833114</v>
      </c>
    </row>
    <row r="12" spans="1:5">
      <c r="A12" s="4" t="s">
        <v>60</v>
      </c>
      <c r="C12" s="5" t="n">
        <v>4441901</v>
      </c>
      <c r="D12" s="5" t="n">
        <v>3582941</v>
      </c>
    </row>
    <row r="13" spans="1:5">
      <c r="A13" s="4" t="s">
        <v>61</v>
      </c>
      <c r="C13" s="5" t="n">
        <v>6977600</v>
      </c>
      <c r="D13" s="5" t="n">
        <v>7238194</v>
      </c>
    </row>
    <row r="14" spans="1:5">
      <c r="A14" s="4" t="s">
        <v>62</v>
      </c>
      <c r="C14" s="5" t="n">
        <v>44938004</v>
      </c>
      <c r="D14" s="5" t="n">
        <v>43654249</v>
      </c>
    </row>
    <row r="15" spans="1:5">
      <c r="A15" s="4" t="s">
        <v>63</v>
      </c>
      <c r="B15" s="4" t="s">
        <v>64</v>
      </c>
      <c r="C15" s="5" t="n">
        <v>116883941</v>
      </c>
      <c r="D15" s="5" t="n">
        <v>117035895</v>
      </c>
    </row>
    <row r="16" spans="1:5">
      <c r="A16" s="4" t="s">
        <v>65</v>
      </c>
      <c r="C16" s="5" t="n">
        <v>-658184</v>
      </c>
      <c r="D16" s="5" t="n">
        <v>-764124</v>
      </c>
    </row>
    <row r="17" spans="1:5">
      <c r="A17" s="4" t="s">
        <v>66</v>
      </c>
      <c r="C17" s="5" t="n">
        <v>116225757</v>
      </c>
      <c r="D17" s="5" t="n">
        <v>116271771</v>
      </c>
    </row>
    <row r="18" spans="1:5">
      <c r="A18" s="4" t="s">
        <v>67</v>
      </c>
      <c r="C18" s="5" t="n">
        <v>973600</v>
      </c>
      <c r="D18" s="5" t="n">
        <v>1013588</v>
      </c>
    </row>
    <row r="19" spans="1:5">
      <c r="A19" s="4" t="s">
        <v>68</v>
      </c>
      <c r="C19" s="5" t="n">
        <v>359648</v>
      </c>
      <c r="D19" s="5" t="n">
        <v>324624</v>
      </c>
    </row>
    <row r="20" spans="1:5">
      <c r="A20" s="4" t="s">
        <v>69</v>
      </c>
      <c r="C20" s="5" t="n">
        <v>247996</v>
      </c>
      <c r="D20" s="5" t="n">
        <v>183084</v>
      </c>
    </row>
    <row r="21" spans="1:5">
      <c r="A21" s="4" t="s">
        <v>70</v>
      </c>
      <c r="C21" s="5" t="n">
        <v>927196</v>
      </c>
      <c r="D21" s="5" t="n">
        <v>1011119</v>
      </c>
    </row>
    <row r="22" spans="1:5">
      <c r="A22" s="4" t="s">
        <v>71</v>
      </c>
      <c r="C22" s="5" t="n">
        <v>433891</v>
      </c>
      <c r="D22" s="5" t="n">
        <v>441334</v>
      </c>
    </row>
    <row r="23" spans="1:5">
      <c r="A23" s="4" t="s">
        <v>72</v>
      </c>
      <c r="C23" s="5" t="n">
        <v>89719</v>
      </c>
      <c r="D23" s="5" t="n">
        <v>68704</v>
      </c>
    </row>
    <row r="24" spans="1:5">
      <c r="A24" s="4" t="s">
        <v>73</v>
      </c>
      <c r="C24" s="5" t="n">
        <v>11041902</v>
      </c>
      <c r="D24" s="5" t="n">
        <v>10666064</v>
      </c>
    </row>
    <row r="25" spans="1:5">
      <c r="A25" s="4" t="s">
        <v>74</v>
      </c>
      <c r="C25" s="5" t="n">
        <v>305228899</v>
      </c>
      <c r="D25" s="5" t="n">
        <v>300570312</v>
      </c>
    </row>
    <row r="26" spans="1:5">
      <c r="A26" s="3" t="s">
        <v>75</v>
      </c>
    </row>
    <row r="27" spans="1:5">
      <c r="A27" s="4" t="s">
        <v>76</v>
      </c>
      <c r="C27" s="5" t="n">
        <v>25222218</v>
      </c>
      <c r="D27" s="5" t="n">
        <v>24406759</v>
      </c>
    </row>
    <row r="28" spans="1:5">
      <c r="A28" s="4" t="s">
        <v>77</v>
      </c>
      <c r="C28" s="5" t="n">
        <v>124859036</v>
      </c>
      <c r="D28" s="5" t="n">
        <v>125195310</v>
      </c>
    </row>
    <row r="29" spans="1:5">
      <c r="A29" s="4" t="s">
        <v>78</v>
      </c>
      <c r="C29" s="5" t="n">
        <v>5220557</v>
      </c>
      <c r="D29" s="5" t="n">
        <v>5455677</v>
      </c>
    </row>
    <row r="30" spans="1:5">
      <c r="A30" s="4" t="s">
        <v>79</v>
      </c>
      <c r="C30" s="5" t="n">
        <v>43978978</v>
      </c>
      <c r="D30" s="5" t="n">
        <v>40616847</v>
      </c>
    </row>
    <row r="31" spans="1:5">
      <c r="A31" s="4" t="s">
        <v>80</v>
      </c>
      <c r="C31" s="5" t="n">
        <v>199280789</v>
      </c>
      <c r="D31" s="5" t="n">
        <v>195674593</v>
      </c>
    </row>
    <row r="32" spans="1:5">
      <c r="A32" s="4" t="s">
        <v>81</v>
      </c>
      <c r="C32" s="5" t="n">
        <v>2450320</v>
      </c>
      <c r="D32" s="5" t="n">
        <v>2452543</v>
      </c>
    </row>
    <row r="33" spans="1:5">
      <c r="A33" s="4" t="s">
        <v>82</v>
      </c>
      <c r="C33" s="5" t="n">
        <v>25224632</v>
      </c>
      <c r="D33" s="5" t="n">
        <v>18134594</v>
      </c>
    </row>
    <row r="34" spans="1:5">
      <c r="A34" s="4" t="s">
        <v>83</v>
      </c>
      <c r="C34" s="5" t="n">
        <v>913087</v>
      </c>
      <c r="D34" s="5" t="n">
        <v>8170218</v>
      </c>
    </row>
    <row r="35" spans="1:5">
      <c r="A35" s="4" t="s">
        <v>84</v>
      </c>
      <c r="C35" s="5" t="n">
        <v>2735952</v>
      </c>
      <c r="D35" s="5" t="n">
        <v>3386158</v>
      </c>
    </row>
    <row r="36" spans="1:5">
      <c r="A36" s="4" t="s">
        <v>85</v>
      </c>
      <c r="C36" s="5" t="n">
        <v>6731073</v>
      </c>
      <c r="D36" s="5" t="n">
        <v>6881124</v>
      </c>
    </row>
    <row r="37" spans="1:5">
      <c r="A37" s="4" t="s">
        <v>86</v>
      </c>
      <c r="C37" s="5" t="n">
        <v>13009492</v>
      </c>
      <c r="D37" s="5" t="n">
        <v>12222331</v>
      </c>
    </row>
    <row r="38" spans="1:5">
      <c r="A38" s="4" t="s">
        <v>87</v>
      </c>
      <c r="C38" s="5" t="n">
        <v>3087026</v>
      </c>
      <c r="D38" s="5" t="n">
        <v>3176962</v>
      </c>
    </row>
    <row r="39" spans="1:5">
      <c r="A39" s="4" t="s">
        <v>88</v>
      </c>
      <c r="C39" s="5" t="n">
        <v>247996</v>
      </c>
      <c r="D39" s="5" t="n">
        <v>183084</v>
      </c>
    </row>
    <row r="40" spans="1:5">
      <c r="A40" s="4" t="s">
        <v>68</v>
      </c>
      <c r="C40" s="5" t="n">
        <v>214735</v>
      </c>
      <c r="D40" s="5" t="n">
        <v>165921</v>
      </c>
    </row>
    <row r="41" spans="1:5">
      <c r="A41" s="4" t="s">
        <v>89</v>
      </c>
      <c r="C41" s="5" t="n">
        <v>27990543</v>
      </c>
      <c r="D41" s="5" t="n">
        <v>27069556</v>
      </c>
    </row>
    <row r="42" spans="1:5">
      <c r="A42" s="4" t="s">
        <v>90</v>
      </c>
      <c r="C42" s="5" t="n">
        <v>7358506</v>
      </c>
      <c r="D42" s="5" t="n">
        <v>7407413</v>
      </c>
    </row>
    <row r="43" spans="1:5">
      <c r="A43" s="4" t="s">
        <v>91</v>
      </c>
      <c r="C43" s="5" t="n">
        <v>289244151</v>
      </c>
      <c r="D43" s="5" t="n">
        <v>284924497</v>
      </c>
    </row>
    <row r="44" spans="1:5">
      <c r="A44" s="4" t="s">
        <v>92</v>
      </c>
      <c r="C44" s="4" t="s">
        <v>93</v>
      </c>
      <c r="D44" s="4" t="s">
        <v>93</v>
      </c>
    </row>
    <row r="45" spans="1:5">
      <c r="A45" s="3" t="s">
        <v>94</v>
      </c>
    </row>
    <row r="46" spans="1:5">
      <c r="A46" s="4" t="s">
        <v>95</v>
      </c>
      <c r="C46" s="5" t="n">
        <v>2090270</v>
      </c>
      <c r="D46" s="5" t="n">
        <v>2090270</v>
      </c>
    </row>
    <row r="47" spans="1:5">
      <c r="A47" s="4" t="s">
        <v>96</v>
      </c>
      <c r="C47" s="5" t="n">
        <v>5577186</v>
      </c>
      <c r="D47" s="5" t="n">
        <v>5740165</v>
      </c>
    </row>
    <row r="48" spans="1:5">
      <c r="A48" s="3" t="s">
        <v>97</v>
      </c>
    </row>
    <row r="49" spans="1:5">
      <c r="A49" s="4" t="s">
        <v>98</v>
      </c>
      <c r="C49" s="5" t="n">
        <v>239571</v>
      </c>
      <c r="D49" s="5" t="n">
        <v>239571</v>
      </c>
    </row>
    <row r="50" spans="1:5">
      <c r="A50" s="4" t="s">
        <v>99</v>
      </c>
      <c r="C50" s="5" t="n">
        <v>8094026</v>
      </c>
      <c r="D50" s="5" t="n">
        <v>4945733</v>
      </c>
    </row>
    <row r="51" spans="1:5">
      <c r="A51" s="4" t="s">
        <v>100</v>
      </c>
      <c r="C51" s="5" t="n">
        <v>-284269</v>
      </c>
      <c r="D51" s="5" t="n">
        <v>2477315</v>
      </c>
    </row>
    <row r="52" spans="1:5">
      <c r="A52" s="4" t="s">
        <v>101</v>
      </c>
      <c r="C52" s="5" t="n">
        <v>-517236</v>
      </c>
      <c r="D52" s="5" t="n">
        <v>-522872</v>
      </c>
    </row>
    <row r="53" spans="1:5">
      <c r="A53" s="4" t="s">
        <v>102</v>
      </c>
      <c r="C53" s="5" t="n">
        <v>15199548</v>
      </c>
      <c r="D53" s="5" t="n">
        <v>14970182</v>
      </c>
    </row>
    <row r="54" spans="1:5">
      <c r="A54" s="4" t="s">
        <v>103</v>
      </c>
      <c r="C54" s="5" t="n">
        <v>785200</v>
      </c>
      <c r="D54" s="5" t="n">
        <v>675633</v>
      </c>
    </row>
    <row r="55" spans="1:5">
      <c r="A55" s="4" t="s">
        <v>104</v>
      </c>
      <c r="C55" s="5" t="n">
        <v>15984748</v>
      </c>
      <c r="D55" s="5" t="n">
        <v>15645815</v>
      </c>
    </row>
    <row r="56" spans="1:5">
      <c r="A56" s="4" t="s">
        <v>105</v>
      </c>
      <c r="C56" s="5" t="n">
        <v>305228899</v>
      </c>
      <c r="D56" s="5" t="n">
        <v>300570312</v>
      </c>
    </row>
    <row r="57" spans="1:5">
      <c r="A57" s="4" t="s">
        <v>106</v>
      </c>
    </row>
    <row r="58" spans="1:5">
      <c r="A58" s="3" t="s">
        <v>49</v>
      </c>
    </row>
    <row r="59" spans="1:5">
      <c r="A59" s="4" t="s">
        <v>50</v>
      </c>
      <c r="C59" s="5" t="n">
        <v>7</v>
      </c>
      <c r="D59" s="5" t="n">
        <v>130</v>
      </c>
    </row>
    <row r="60" spans="1:5">
      <c r="A60" s="4" t="s">
        <v>51</v>
      </c>
      <c r="C60" s="5" t="n">
        <v>23655</v>
      </c>
      <c r="D60" s="5" t="n">
        <v>23161</v>
      </c>
    </row>
    <row r="61" spans="1:5">
      <c r="A61" s="4" t="s">
        <v>57</v>
      </c>
      <c r="C61" s="5" t="n">
        <v>528690</v>
      </c>
      <c r="D61" s="5" t="n">
        <v>477583</v>
      </c>
    </row>
    <row r="62" spans="1:5">
      <c r="A62" s="3" t="s">
        <v>58</v>
      </c>
    </row>
    <row r="63" spans="1:5">
      <c r="A63" s="4" t="s">
        <v>62</v>
      </c>
      <c r="C63" s="5" t="n">
        <v>1828194</v>
      </c>
      <c r="D63" s="5" t="n">
        <v>1952683</v>
      </c>
    </row>
    <row r="64" spans="1:5">
      <c r="A64" s="4" t="s">
        <v>66</v>
      </c>
      <c r="C64" s="5" t="n">
        <v>15545328</v>
      </c>
      <c r="D64" s="5" t="n">
        <v>16550107</v>
      </c>
    </row>
    <row r="65" spans="1:5">
      <c r="A65" s="4" t="s">
        <v>107</v>
      </c>
      <c r="C65" s="5" t="n">
        <v>294212</v>
      </c>
      <c r="D65" s="5" t="n">
        <v>187329</v>
      </c>
    </row>
    <row r="66" spans="1:5">
      <c r="A66" s="4" t="s">
        <v>74</v>
      </c>
      <c r="C66" s="5" t="n">
        <v>18220086</v>
      </c>
      <c r="D66" s="5" t="n">
        <v>19190993</v>
      </c>
    </row>
    <row r="67" spans="1:5">
      <c r="A67" s="3" t="s">
        <v>75</v>
      </c>
    </row>
    <row r="68" spans="1:5">
      <c r="A68" s="4" t="s">
        <v>80</v>
      </c>
      <c r="C68" s="4" t="s">
        <v>93</v>
      </c>
      <c r="D68" s="4" t="s">
        <v>93</v>
      </c>
    </row>
    <row r="69" spans="1:5">
      <c r="A69" s="4" t="s">
        <v>85</v>
      </c>
      <c r="C69" s="5" t="n">
        <v>20535</v>
      </c>
      <c r="D69" s="5" t="n">
        <v>28451</v>
      </c>
    </row>
    <row r="70" spans="1:5">
      <c r="A70" s="4" t="s">
        <v>89</v>
      </c>
      <c r="C70" s="5" t="n">
        <v>490033</v>
      </c>
      <c r="D70" s="5" t="n">
        <v>510948</v>
      </c>
    </row>
    <row r="71" spans="1:5">
      <c r="A71" s="4" t="s">
        <v>108</v>
      </c>
      <c r="C71" s="5" t="n">
        <v>62146</v>
      </c>
      <c r="D71" s="5" t="n">
        <v>84040</v>
      </c>
    </row>
    <row r="72" spans="1:5">
      <c r="A72" s="4" t="s">
        <v>91</v>
      </c>
      <c r="C72" s="6" t="n">
        <v>572714</v>
      </c>
      <c r="D72" s="6" t="n">
        <v>623439</v>
      </c>
    </row>
    <row r="73" spans="1:5"/>
    <row r="74" spans="1:5">
      <c r="A74" s="4" t="s">
        <v>53</v>
      </c>
      <c r="B74" s="4" t="s">
        <v>109</v>
      </c>
    </row>
    <row r="75" spans="1:5">
      <c r="A75" s="4" t="s">
        <v>64</v>
      </c>
      <c r="B75" s="4" t="s">
        <v>110</v>
      </c>
    </row>
  </sheetData>
  <mergeCells count="5">
    <mergeCell ref="A1:B1"/>
    <mergeCell ref="D1:E1"/>
    <mergeCell ref="A73:D73"/>
    <mergeCell ref="B74:D74"/>
    <mergeCell ref="B75:D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47</v>
      </c>
    </row>
    <row r="3" spans="1:2">
      <c r="A3" s="3" t="s">
        <v>326</v>
      </c>
    </row>
    <row r="4" spans="1:2">
      <c r="A4" s="4" t="s">
        <v>348</v>
      </c>
      <c r="B4" s="4" t="s">
        <v>34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14"/>
  </cols>
  <sheetData>
    <row r="1" spans="1:5">
      <c r="A1" s="1" t="s">
        <v>3097</v>
      </c>
      <c r="C1" s="2" t="s">
        <v>1</v>
      </c>
    </row>
    <row r="2" spans="1:5">
      <c r="C2" s="2" t="s">
        <v>47</v>
      </c>
      <c r="D2" s="2" t="s">
        <v>48</v>
      </c>
      <c r="E2" s="2" t="s">
        <v>128</v>
      </c>
    </row>
    <row r="3" spans="1:5">
      <c r="A3" s="3" t="s">
        <v>3057</v>
      </c>
    </row>
    <row r="4" spans="1:5">
      <c r="A4" s="4" t="s">
        <v>3098</v>
      </c>
      <c r="C4" s="5" t="n">
        <v>606400</v>
      </c>
    </row>
    <row r="5" spans="1:5">
      <c r="A5" s="4" t="s">
        <v>3099</v>
      </c>
      <c r="B5" s="4" t="s">
        <v>53</v>
      </c>
      <c r="C5" s="5" t="n">
        <v>-121100</v>
      </c>
    </row>
    <row r="6" spans="1:5">
      <c r="A6" s="4" t="s">
        <v>3100</v>
      </c>
      <c r="C6" s="5" t="n">
        <v>485300</v>
      </c>
      <c r="D6" s="5" t="n">
        <v>606400</v>
      </c>
    </row>
    <row r="7" spans="1:5">
      <c r="A7" s="4" t="s">
        <v>3101</v>
      </c>
      <c r="C7" s="4" t="s">
        <v>93</v>
      </c>
    </row>
    <row r="8" spans="1:5">
      <c r="A8" s="4" t="s">
        <v>3102</v>
      </c>
      <c r="C8" s="6" t="n">
        <v>1</v>
      </c>
    </row>
    <row r="9" spans="1:5">
      <c r="A9" s="4" t="s">
        <v>3103</v>
      </c>
      <c r="B9" s="4" t="s">
        <v>53</v>
      </c>
      <c r="C9" s="5" t="n">
        <v>1</v>
      </c>
    </row>
    <row r="10" spans="1:5">
      <c r="A10" s="4" t="s">
        <v>3104</v>
      </c>
      <c r="C10" s="5" t="n">
        <v>1</v>
      </c>
      <c r="D10" s="6" t="n">
        <v>1</v>
      </c>
    </row>
    <row r="11" spans="1:5">
      <c r="A11" s="4" t="s">
        <v>3105</v>
      </c>
      <c r="C11" s="4" t="s">
        <v>93</v>
      </c>
    </row>
    <row r="12" spans="1:5">
      <c r="A12" s="4" t="s">
        <v>3106</v>
      </c>
      <c r="C12" s="4" t="s">
        <v>3107</v>
      </c>
    </row>
    <row r="13" spans="1:5">
      <c r="A13" s="4" t="s">
        <v>3108</v>
      </c>
      <c r="C13" s="4" t="s">
        <v>93</v>
      </c>
    </row>
    <row r="14" spans="1:5">
      <c r="A14" s="4" t="s">
        <v>3109</v>
      </c>
      <c r="C14" s="6" t="n">
        <v>266</v>
      </c>
    </row>
    <row r="15" spans="1:5">
      <c r="A15" s="4" t="s">
        <v>3110</v>
      </c>
      <c r="C15" s="4" t="s">
        <v>93</v>
      </c>
    </row>
    <row r="16" spans="1:5">
      <c r="A16" s="4" t="s">
        <v>3111</v>
      </c>
      <c r="C16" s="4" t="s">
        <v>93</v>
      </c>
      <c r="D16" s="4" t="s">
        <v>93</v>
      </c>
      <c r="E16" s="4" t="s">
        <v>93</v>
      </c>
    </row>
    <row r="17" spans="1:5"/>
    <row r="18" spans="1:5">
      <c r="A18" s="4" t="s">
        <v>53</v>
      </c>
      <c r="B18" s="4" t="s">
        <v>3112</v>
      </c>
    </row>
  </sheetData>
  <mergeCells count="4">
    <mergeCell ref="A1:B2"/>
    <mergeCell ref="C1:E1"/>
    <mergeCell ref="A17:D17"/>
    <mergeCell ref="B18:D18"/>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113</v>
      </c>
      <c r="B1" s="2" t="s">
        <v>1</v>
      </c>
    </row>
    <row r="2" spans="1:2">
      <c r="B2" s="2" t="s">
        <v>3114</v>
      </c>
    </row>
    <row r="3" spans="1:2">
      <c r="A3" s="4" t="s">
        <v>3115</v>
      </c>
    </row>
    <row r="4" spans="1:2">
      <c r="A4" s="3" t="s">
        <v>3057</v>
      </c>
    </row>
    <row r="5" spans="1:2">
      <c r="A5" s="4" t="s">
        <v>3116</v>
      </c>
      <c r="B5" s="5" t="n">
        <v>2085633</v>
      </c>
    </row>
    <row r="6" spans="1:2">
      <c r="A6" s="4" t="s">
        <v>3117</v>
      </c>
      <c r="B6" s="5" t="n">
        <v>6959500</v>
      </c>
    </row>
    <row r="7" spans="1:2">
      <c r="A7" s="4" t="s">
        <v>3118</v>
      </c>
      <c r="B7" s="5" t="n">
        <v>-2654379</v>
      </c>
    </row>
    <row r="8" spans="1:2">
      <c r="A8" s="4" t="s">
        <v>3119</v>
      </c>
      <c r="B8" s="5" t="n">
        <v>-850072</v>
      </c>
    </row>
    <row r="9" spans="1:2">
      <c r="A9" s="4" t="s">
        <v>3120</v>
      </c>
      <c r="B9" s="5" t="n">
        <v>5540682</v>
      </c>
    </row>
    <row r="10" spans="1:2">
      <c r="A10" s="4" t="s">
        <v>3121</v>
      </c>
      <c r="B10" s="7" t="n">
        <v>533.17</v>
      </c>
    </row>
    <row r="11" spans="1:2">
      <c r="A11" s="4" t="s">
        <v>3122</v>
      </c>
      <c r="B11" s="8" t="n">
        <v>722.1</v>
      </c>
    </row>
    <row r="12" spans="1:2">
      <c r="A12" s="4" t="s">
        <v>3123</v>
      </c>
      <c r="B12" s="8" t="n">
        <v>630.4400000000001</v>
      </c>
    </row>
    <row r="13" spans="1:2">
      <c r="A13" s="4" t="s">
        <v>3124</v>
      </c>
      <c r="B13" s="8" t="n">
        <v>544.77</v>
      </c>
    </row>
    <row r="14" spans="1:2">
      <c r="A14" s="4" t="s">
        <v>3125</v>
      </c>
      <c r="B14" s="7" t="n">
        <v>722.1</v>
      </c>
    </row>
    <row r="15" spans="1:2">
      <c r="A15" s="4" t="s">
        <v>3126</v>
      </c>
    </row>
    <row r="16" spans="1:2">
      <c r="A16" s="3" t="s">
        <v>3057</v>
      </c>
    </row>
    <row r="17" spans="1:2">
      <c r="A17" s="4" t="s">
        <v>3116</v>
      </c>
      <c r="B17" s="5" t="n">
        <v>7045349</v>
      </c>
    </row>
    <row r="18" spans="1:2">
      <c r="A18" s="4" t="s">
        <v>3117</v>
      </c>
      <c r="B18" s="5" t="n">
        <v>6090100</v>
      </c>
    </row>
    <row r="19" spans="1:2">
      <c r="A19" s="4" t="s">
        <v>3118</v>
      </c>
      <c r="B19" s="5" t="n">
        <v>-1825882</v>
      </c>
    </row>
    <row r="20" spans="1:2">
      <c r="A20" s="4" t="s">
        <v>3119</v>
      </c>
      <c r="B20" s="5" t="n">
        <v>-6566937</v>
      </c>
    </row>
    <row r="21" spans="1:2">
      <c r="A21" s="4" t="s">
        <v>3120</v>
      </c>
      <c r="B21" s="5" t="n">
        <v>4742630</v>
      </c>
    </row>
    <row r="22" spans="1:2">
      <c r="A22" s="4" t="s">
        <v>3121</v>
      </c>
      <c r="B22" s="7" t="n">
        <v>524.4299999999999</v>
      </c>
    </row>
    <row r="23" spans="1:2">
      <c r="A23" s="4" t="s">
        <v>3122</v>
      </c>
      <c r="B23" s="8" t="n">
        <v>722.1</v>
      </c>
    </row>
    <row r="24" spans="1:2">
      <c r="A24" s="4" t="s">
        <v>3123</v>
      </c>
      <c r="B24" s="8" t="n">
        <v>659.75</v>
      </c>
    </row>
    <row r="25" spans="1:2">
      <c r="A25" s="4" t="s">
        <v>3124</v>
      </c>
      <c r="B25" s="8" t="n">
        <v>527.37</v>
      </c>
    </row>
    <row r="26" spans="1:2">
      <c r="A26" s="4" t="s">
        <v>3125</v>
      </c>
      <c r="B26" s="7" t="n">
        <v>722.1</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7</v>
      </c>
      <c r="B1" s="2" t="s">
        <v>1</v>
      </c>
    </row>
    <row r="2" spans="1:4">
      <c r="B2" s="2" t="s">
        <v>47</v>
      </c>
      <c r="C2" s="2" t="s">
        <v>48</v>
      </c>
      <c r="D2" s="2" t="s">
        <v>128</v>
      </c>
    </row>
    <row r="3" spans="1:4">
      <c r="A3" s="4" t="s">
        <v>3115</v>
      </c>
    </row>
    <row r="4" spans="1:4">
      <c r="A4" s="3" t="s">
        <v>3057</v>
      </c>
    </row>
    <row r="5" spans="1:4">
      <c r="A5" s="4" t="s">
        <v>3128</v>
      </c>
      <c r="B5" s="6" t="n">
        <v>1601</v>
      </c>
      <c r="C5" s="6" t="n">
        <v>2514</v>
      </c>
      <c r="D5" s="6" t="n">
        <v>1238</v>
      </c>
    </row>
    <row r="6" spans="1:4">
      <c r="A6" s="4" t="s">
        <v>3129</v>
      </c>
      <c r="B6" s="5" t="n">
        <v>490</v>
      </c>
      <c r="C6" s="5" t="n">
        <v>770</v>
      </c>
      <c r="D6" s="5" t="n">
        <v>379</v>
      </c>
    </row>
    <row r="7" spans="1:4">
      <c r="A7" s="4" t="s">
        <v>3130</v>
      </c>
      <c r="B7" s="5" t="n">
        <v>2604</v>
      </c>
      <c r="C7" s="5" t="n">
        <v>396</v>
      </c>
      <c r="D7" s="5" t="n">
        <v>1617</v>
      </c>
    </row>
    <row r="8" spans="1:4">
      <c r="A8" s="4" t="s">
        <v>3126</v>
      </c>
    </row>
    <row r="9" spans="1:4">
      <c r="A9" s="3" t="s">
        <v>3057</v>
      </c>
    </row>
    <row r="10" spans="1:4">
      <c r="A10" s="4" t="s">
        <v>3128</v>
      </c>
      <c r="B10" s="5" t="n">
        <v>723</v>
      </c>
      <c r="C10" s="5" t="n">
        <v>1452</v>
      </c>
      <c r="D10" s="5" t="n">
        <v>1039</v>
      </c>
    </row>
    <row r="11" spans="1:4">
      <c r="A11" s="4" t="s">
        <v>3129</v>
      </c>
      <c r="B11" s="5" t="n">
        <v>221</v>
      </c>
      <c r="C11" s="5" t="n">
        <v>445</v>
      </c>
      <c r="D11" s="5" t="n">
        <v>318</v>
      </c>
    </row>
    <row r="12" spans="1:4">
      <c r="A12" s="4" t="s">
        <v>3130</v>
      </c>
      <c r="B12" s="5" t="n">
        <v>182</v>
      </c>
      <c r="C12" s="5" t="n">
        <v>360</v>
      </c>
      <c r="D12" s="5" t="n">
        <v>346</v>
      </c>
    </row>
    <row r="13" spans="1:4">
      <c r="A13" s="4" t="s">
        <v>3131</v>
      </c>
    </row>
    <row r="14" spans="1:4">
      <c r="A14" s="3" t="s">
        <v>3057</v>
      </c>
    </row>
    <row r="15" spans="1:4">
      <c r="A15" s="4" t="s">
        <v>3128</v>
      </c>
      <c r="B15" s="5" t="n">
        <v>520</v>
      </c>
      <c r="C15" s="5" t="n">
        <v>218</v>
      </c>
      <c r="D15" s="5" t="n">
        <v>2112</v>
      </c>
    </row>
    <row r="16" spans="1:4">
      <c r="A16" s="4" t="s">
        <v>3129</v>
      </c>
      <c r="B16" s="6" t="n">
        <v>159</v>
      </c>
      <c r="C16" s="6" t="n">
        <v>67</v>
      </c>
      <c r="D16" s="6" t="n">
        <v>385</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2</v>
      </c>
      <c r="B1" s="2" t="s">
        <v>1</v>
      </c>
    </row>
    <row r="2" spans="1:4">
      <c r="B2" s="2" t="s">
        <v>1813</v>
      </c>
      <c r="C2" s="2" t="s">
        <v>1303</v>
      </c>
      <c r="D2" s="2" t="s">
        <v>3133</v>
      </c>
    </row>
    <row r="3" spans="1:4">
      <c r="A3" s="3" t="s">
        <v>3057</v>
      </c>
    </row>
    <row r="4" spans="1:4">
      <c r="A4" s="4" t="s">
        <v>3134</v>
      </c>
      <c r="C4" s="17" t="n">
        <v>6.53</v>
      </c>
      <c r="D4" s="17" t="n">
        <v>4.63</v>
      </c>
    </row>
    <row r="5" spans="1:4">
      <c r="A5" s="4" t="s">
        <v>1047</v>
      </c>
    </row>
    <row r="6" spans="1:4">
      <c r="A6" s="3" t="s">
        <v>3057</v>
      </c>
    </row>
    <row r="7" spans="1:4">
      <c r="A7" s="4" t="s">
        <v>3135</v>
      </c>
      <c r="B7" s="5" t="n">
        <v>27838414</v>
      </c>
    </row>
    <row r="8" spans="1:4">
      <c r="A8" s="4" t="s">
        <v>3136</v>
      </c>
      <c r="B8" s="5" t="n">
        <v>14667730</v>
      </c>
    </row>
    <row r="9" spans="1:4">
      <c r="A9" s="4" t="s">
        <v>3137</v>
      </c>
      <c r="B9" s="5" t="n">
        <v>-13198540</v>
      </c>
    </row>
    <row r="10" spans="1:4">
      <c r="A10" s="4" t="s">
        <v>3138</v>
      </c>
      <c r="B10" s="5" t="n">
        <v>-864534</v>
      </c>
    </row>
    <row r="11" spans="1:4">
      <c r="A11" s="4" t="s">
        <v>3139</v>
      </c>
      <c r="B11" s="5" t="n">
        <v>28443070</v>
      </c>
      <c r="C11" s="5" t="n">
        <v>27838414</v>
      </c>
    </row>
    <row r="12" spans="1:4">
      <c r="A12" s="4" t="s">
        <v>3140</v>
      </c>
      <c r="B12" s="17" t="n">
        <v>5.86</v>
      </c>
    </row>
    <row r="13" spans="1:4">
      <c r="A13" s="4" t="s">
        <v>3134</v>
      </c>
      <c r="B13" s="8" t="n">
        <v>5.89</v>
      </c>
    </row>
    <row r="14" spans="1:4">
      <c r="A14" s="4" t="s">
        <v>3141</v>
      </c>
      <c r="B14" s="8" t="n">
        <v>5.88</v>
      </c>
    </row>
    <row r="15" spans="1:4">
      <c r="A15" s="4" t="s">
        <v>3142</v>
      </c>
      <c r="B15" s="8" t="n">
        <v>5.97</v>
      </c>
    </row>
    <row r="16" spans="1:4">
      <c r="A16" s="4" t="s">
        <v>3143</v>
      </c>
      <c r="B16" s="17" t="n">
        <v>5.86</v>
      </c>
      <c r="C16" s="17" t="n">
        <v>5.86</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4</v>
      </c>
      <c r="B1" s="2" t="s">
        <v>1</v>
      </c>
    </row>
    <row r="2" spans="1:4">
      <c r="B2" s="2" t="s">
        <v>1813</v>
      </c>
      <c r="C2" s="2" t="s">
        <v>1303</v>
      </c>
      <c r="D2" s="2" t="s">
        <v>3133</v>
      </c>
    </row>
    <row r="3" spans="1:4">
      <c r="A3" s="3" t="s">
        <v>3057</v>
      </c>
    </row>
    <row r="4" spans="1:4">
      <c r="A4" s="4" t="s">
        <v>3128</v>
      </c>
      <c r="B4" s="6" t="n">
        <v>8503</v>
      </c>
      <c r="C4" s="6" t="n">
        <v>7405</v>
      </c>
      <c r="D4" s="6" t="n">
        <v>7292</v>
      </c>
    </row>
    <row r="5" spans="1:4">
      <c r="A5" s="4" t="s">
        <v>3129</v>
      </c>
      <c r="B5" s="5" t="n">
        <v>2209</v>
      </c>
      <c r="C5" s="5" t="n">
        <v>2917</v>
      </c>
      <c r="D5" s="5" t="n">
        <v>2830</v>
      </c>
    </row>
    <row r="6" spans="1:4">
      <c r="A6" s="4" t="s">
        <v>3130</v>
      </c>
      <c r="B6" s="6" t="n">
        <v>12210</v>
      </c>
      <c r="C6" s="6" t="n">
        <v>12543</v>
      </c>
      <c r="D6" s="6" t="n">
        <v>1118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5</v>
      </c>
      <c r="B1" s="2" t="s">
        <v>47</v>
      </c>
      <c r="C1" s="2" t="s">
        <v>48</v>
      </c>
    </row>
    <row r="2" spans="1:3">
      <c r="A2" s="4" t="s">
        <v>3146</v>
      </c>
    </row>
    <row r="3" spans="1:3">
      <c r="A3" s="3" t="s">
        <v>3147</v>
      </c>
    </row>
    <row r="4" spans="1:3">
      <c r="A4" s="4" t="s">
        <v>3148</v>
      </c>
      <c r="B4" s="6" t="n">
        <v>6077</v>
      </c>
      <c r="C4" s="6" t="n">
        <v>5819</v>
      </c>
    </row>
    <row r="5" spans="1:3">
      <c r="A5" s="4" t="s">
        <v>3149</v>
      </c>
    </row>
    <row r="6" spans="1:3">
      <c r="A6" s="3" t="s">
        <v>3147</v>
      </c>
    </row>
    <row r="7" spans="1:3">
      <c r="A7" s="4" t="s">
        <v>3150</v>
      </c>
      <c r="B7" s="4" t="s">
        <v>2626</v>
      </c>
    </row>
    <row r="8" spans="1:3">
      <c r="A8" s="4" t="s">
        <v>3151</v>
      </c>
      <c r="B8" s="6" t="n">
        <v>5160</v>
      </c>
      <c r="C8" s="6" t="n">
        <v>534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2</v>
      </c>
      <c r="B1" s="2" t="s">
        <v>47</v>
      </c>
      <c r="C1" s="2" t="s">
        <v>48</v>
      </c>
      <c r="D1" s="2" t="s">
        <v>128</v>
      </c>
    </row>
    <row r="2" spans="1:4">
      <c r="A2" s="3" t="s">
        <v>2722</v>
      </c>
    </row>
    <row r="3" spans="1:4">
      <c r="A3" s="4" t="s">
        <v>74</v>
      </c>
      <c r="B3" s="6" t="n">
        <v>305228899</v>
      </c>
      <c r="C3" s="6" t="n">
        <v>300570312</v>
      </c>
      <c r="D3" s="6" t="n">
        <v>297185019</v>
      </c>
    </row>
    <row r="4" spans="1:4">
      <c r="A4" s="3" t="s">
        <v>3153</v>
      </c>
    </row>
    <row r="5" spans="1:4">
      <c r="A5" s="4" t="s">
        <v>91</v>
      </c>
      <c r="B5" s="5" t="n">
        <v>289244151</v>
      </c>
      <c r="C5" s="5" t="n">
        <v>284924497</v>
      </c>
    </row>
    <row r="6" spans="1:4">
      <c r="A6" s="4" t="s">
        <v>3154</v>
      </c>
      <c r="B6" s="5" t="n">
        <v>15199548</v>
      </c>
      <c r="C6" s="5" t="n">
        <v>14970182</v>
      </c>
    </row>
    <row r="7" spans="1:4">
      <c r="A7" s="4" t="s">
        <v>105</v>
      </c>
      <c r="B7" s="5" t="n">
        <v>305228899</v>
      </c>
      <c r="C7" s="5" t="n">
        <v>300570312</v>
      </c>
    </row>
    <row r="8" spans="1:4">
      <c r="A8" s="4" t="s">
        <v>1526</v>
      </c>
    </row>
    <row r="9" spans="1:4">
      <c r="A9" s="3" t="s">
        <v>2722</v>
      </c>
    </row>
    <row r="10" spans="1:4">
      <c r="A10" s="4" t="s">
        <v>3155</v>
      </c>
      <c r="B10" s="5" t="n">
        <v>203713</v>
      </c>
      <c r="C10" s="5" t="n">
        <v>114784</v>
      </c>
    </row>
    <row r="11" spans="1:4">
      <c r="A11" s="4" t="s">
        <v>3156</v>
      </c>
      <c r="B11" s="5" t="n">
        <v>16668232</v>
      </c>
      <c r="C11" s="5" t="n">
        <v>16720286</v>
      </c>
    </row>
    <row r="12" spans="1:4">
      <c r="A12" s="4" t="s">
        <v>3157</v>
      </c>
      <c r="B12" s="5" t="n">
        <v>12754653</v>
      </c>
      <c r="C12" s="5" t="n">
        <v>12638315</v>
      </c>
    </row>
    <row r="13" spans="1:4">
      <c r="A13" s="4" t="s">
        <v>3158</v>
      </c>
      <c r="B13" s="5" t="n">
        <v>3913579</v>
      </c>
      <c r="C13" s="5" t="n">
        <v>4081971</v>
      </c>
    </row>
    <row r="14" spans="1:4">
      <c r="A14" s="4" t="s">
        <v>3159</v>
      </c>
      <c r="B14" s="5" t="n">
        <v>7199052</v>
      </c>
      <c r="C14" s="5" t="n">
        <v>5072330</v>
      </c>
    </row>
    <row r="15" spans="1:4">
      <c r="A15" s="4" t="s">
        <v>3160</v>
      </c>
      <c r="B15" s="5" t="n">
        <v>6864309</v>
      </c>
      <c r="C15" s="5" t="n">
        <v>4885830</v>
      </c>
    </row>
    <row r="16" spans="1:4">
      <c r="A16" s="4" t="s">
        <v>3161</v>
      </c>
      <c r="B16" s="5" t="n">
        <v>334743</v>
      </c>
      <c r="C16" s="5" t="n">
        <v>186500</v>
      </c>
    </row>
    <row r="17" spans="1:4">
      <c r="A17" s="4" t="s">
        <v>2988</v>
      </c>
      <c r="B17" s="5" t="n">
        <v>223725</v>
      </c>
      <c r="C17" s="5" t="n">
        <v>166514</v>
      </c>
    </row>
    <row r="18" spans="1:4">
      <c r="A18" s="4" t="s">
        <v>74</v>
      </c>
      <c r="B18" s="5" t="n">
        <v>24294722</v>
      </c>
      <c r="C18" s="5" t="n">
        <v>22073914</v>
      </c>
    </row>
    <row r="19" spans="1:4">
      <c r="A19" s="3" t="s">
        <v>3153</v>
      </c>
    </row>
    <row r="20" spans="1:4">
      <c r="A20" s="4" t="s">
        <v>3162</v>
      </c>
      <c r="B20" s="5" t="n">
        <v>1425682</v>
      </c>
      <c r="C20" s="5" t="n">
        <v>1600179</v>
      </c>
    </row>
    <row r="21" spans="1:4">
      <c r="A21" s="4" t="s">
        <v>3163</v>
      </c>
      <c r="B21" s="5" t="n">
        <v>277138</v>
      </c>
      <c r="C21" s="5" t="n">
        <v>264332</v>
      </c>
    </row>
    <row r="22" spans="1:4">
      <c r="A22" s="4" t="s">
        <v>144</v>
      </c>
      <c r="B22" s="5" t="n">
        <v>7187469</v>
      </c>
      <c r="C22" s="5" t="n">
        <v>5088478</v>
      </c>
    </row>
    <row r="23" spans="1:4">
      <c r="A23" s="4" t="s">
        <v>3164</v>
      </c>
      <c r="B23" s="5" t="n">
        <v>204885</v>
      </c>
      <c r="C23" s="5" t="n">
        <v>150743</v>
      </c>
    </row>
    <row r="24" spans="1:4">
      <c r="A24" s="4" t="s">
        <v>91</v>
      </c>
      <c r="B24" s="5" t="n">
        <v>9095174</v>
      </c>
      <c r="C24" s="5" t="n">
        <v>7103732</v>
      </c>
    </row>
    <row r="25" spans="1:4">
      <c r="A25" s="4" t="s">
        <v>3154</v>
      </c>
      <c r="B25" s="5" t="n">
        <v>15199548</v>
      </c>
      <c r="C25" s="5" t="n">
        <v>14970182</v>
      </c>
    </row>
    <row r="26" spans="1:4">
      <c r="A26" s="4" t="s">
        <v>105</v>
      </c>
      <c r="B26" s="6" t="n">
        <v>24294722</v>
      </c>
      <c r="C26" s="6" t="n">
        <v>22073914</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65</v>
      </c>
      <c r="C1" s="2" t="s">
        <v>1</v>
      </c>
    </row>
    <row r="2" spans="1:5">
      <c r="C2" s="2" t="s">
        <v>47</v>
      </c>
      <c r="D2" s="2" t="s">
        <v>48</v>
      </c>
      <c r="E2" s="2" t="s">
        <v>128</v>
      </c>
    </row>
    <row r="3" spans="1:5">
      <c r="A3" s="3" t="s">
        <v>3166</v>
      </c>
    </row>
    <row r="4" spans="1:5">
      <c r="A4" s="4" t="s">
        <v>2695</v>
      </c>
      <c r="C4" s="6" t="n">
        <v>-95987</v>
      </c>
      <c r="D4" s="6" t="n">
        <v>-49561</v>
      </c>
      <c r="E4" s="6" t="n">
        <v>-134885</v>
      </c>
    </row>
    <row r="5" spans="1:5">
      <c r="A5" s="4" t="s">
        <v>3167</v>
      </c>
      <c r="C5" s="5" t="n">
        <v>168900</v>
      </c>
      <c r="D5" s="5" t="n">
        <v>-73114</v>
      </c>
      <c r="E5" s="5" t="n">
        <v>-639184</v>
      </c>
    </row>
    <row r="6" spans="1:5">
      <c r="A6" s="3" t="s">
        <v>3168</v>
      </c>
    </row>
    <row r="7" spans="1:5">
      <c r="A7" s="4" t="s">
        <v>2662</v>
      </c>
      <c r="B7" s="4" t="s">
        <v>53</v>
      </c>
      <c r="C7" s="5" t="n">
        <v>2740100</v>
      </c>
      <c r="D7" s="5" t="n">
        <v>2717500</v>
      </c>
      <c r="E7" s="5" t="n">
        <v>2690300</v>
      </c>
    </row>
    <row r="8" spans="1:5">
      <c r="A8" s="4" t="s">
        <v>171</v>
      </c>
      <c r="C8" s="5" t="n">
        <v>870842</v>
      </c>
      <c r="D8" s="5" t="n">
        <v>1661819</v>
      </c>
      <c r="E8" s="5" t="n">
        <v>272543</v>
      </c>
    </row>
    <row r="9" spans="1:5">
      <c r="A9" s="4" t="s">
        <v>3169</v>
      </c>
      <c r="C9" s="5" t="n">
        <v>133237</v>
      </c>
      <c r="D9" s="5" t="n">
        <v>407823</v>
      </c>
      <c r="E9" s="5" t="n">
        <v>94453</v>
      </c>
    </row>
    <row r="10" spans="1:5">
      <c r="A10" s="4" t="s">
        <v>175</v>
      </c>
      <c r="C10" s="5" t="n">
        <v>718645</v>
      </c>
      <c r="D10" s="5" t="n">
        <v>1228160</v>
      </c>
      <c r="E10" s="5" t="n">
        <v>202680</v>
      </c>
    </row>
    <row r="11" spans="1:5">
      <c r="A11" s="4" t="s">
        <v>1526</v>
      </c>
    </row>
    <row r="12" spans="1:5">
      <c r="A12" s="3" t="s">
        <v>3166</v>
      </c>
    </row>
    <row r="13" spans="1:5">
      <c r="A13" s="4" t="s">
        <v>3170</v>
      </c>
      <c r="C13" s="5" t="n">
        <v>306879</v>
      </c>
      <c r="D13" s="5" t="n">
        <v>576332</v>
      </c>
      <c r="E13" s="5" t="n">
        <v>608504</v>
      </c>
    </row>
    <row r="14" spans="1:5">
      <c r="A14" s="4" t="s">
        <v>3171</v>
      </c>
      <c r="C14" s="5" t="n">
        <v>207161</v>
      </c>
      <c r="D14" s="5" t="n">
        <v>487491</v>
      </c>
      <c r="E14" s="5" t="n">
        <v>535512</v>
      </c>
    </row>
    <row r="15" spans="1:5">
      <c r="A15" s="4" t="s">
        <v>3172</v>
      </c>
      <c r="C15" s="5" t="n">
        <v>99718</v>
      </c>
      <c r="D15" s="5" t="n">
        <v>88841</v>
      </c>
      <c r="E15" s="5" t="n">
        <v>72992</v>
      </c>
    </row>
    <row r="16" spans="1:5">
      <c r="A16" s="4" t="s">
        <v>3173</v>
      </c>
      <c r="C16" s="5" t="n">
        <v>28305</v>
      </c>
      <c r="D16" s="5" t="n">
        <v>26073</v>
      </c>
      <c r="E16" s="5" t="n">
        <v>26095</v>
      </c>
    </row>
    <row r="17" spans="1:5">
      <c r="A17" s="4" t="s">
        <v>3174</v>
      </c>
      <c r="C17" s="5" t="n">
        <v>127117</v>
      </c>
      <c r="D17" s="5" t="n">
        <v>80670</v>
      </c>
      <c r="E17" s="5" t="n">
        <v>48665</v>
      </c>
    </row>
    <row r="18" spans="1:5">
      <c r="A18" s="4" t="s">
        <v>2695</v>
      </c>
      <c r="C18" s="5" t="n">
        <v>-20598</v>
      </c>
      <c r="D18" s="5" t="n">
        <v>24726</v>
      </c>
      <c r="E18" s="5" t="n">
        <v>3614</v>
      </c>
    </row>
    <row r="19" spans="1:5">
      <c r="A19" s="4" t="s">
        <v>3167</v>
      </c>
      <c r="C19" s="5" t="n">
        <v>-8078</v>
      </c>
      <c r="D19" s="5" t="n">
        <v>-26749</v>
      </c>
      <c r="E19" s="5" t="n">
        <v>-41279</v>
      </c>
    </row>
    <row r="20" spans="1:5">
      <c r="A20" s="4" t="s">
        <v>3175</v>
      </c>
      <c r="C20" s="5" t="n">
        <v>252253</v>
      </c>
    </row>
    <row r="21" spans="1:5">
      <c r="A21" s="4" t="s">
        <v>3176</v>
      </c>
      <c r="C21" s="5" t="n">
        <v>3199</v>
      </c>
      <c r="D21" s="5" t="n">
        <v>1508</v>
      </c>
      <c r="E21" s="5" t="n">
        <v>1427</v>
      </c>
    </row>
    <row r="22" spans="1:5">
      <c r="A22" s="4" t="s">
        <v>3177</v>
      </c>
      <c r="C22" s="5" t="n">
        <v>689077</v>
      </c>
      <c r="D22" s="5" t="n">
        <v>682560</v>
      </c>
      <c r="E22" s="5" t="n">
        <v>647026</v>
      </c>
    </row>
    <row r="23" spans="1:5">
      <c r="A23" s="3" t="s">
        <v>3168</v>
      </c>
    </row>
    <row r="24" spans="1:5">
      <c r="A24" s="4" t="s">
        <v>2662</v>
      </c>
      <c r="C24" s="5" t="n">
        <v>28168</v>
      </c>
      <c r="D24" s="5" t="n">
        <v>26016</v>
      </c>
      <c r="E24" s="5" t="n">
        <v>25692</v>
      </c>
    </row>
    <row r="25" spans="1:5">
      <c r="A25" s="4" t="s">
        <v>3178</v>
      </c>
      <c r="C25" s="5" t="n">
        <v>34594</v>
      </c>
      <c r="D25" s="5" t="n">
        <v>31426</v>
      </c>
      <c r="E25" s="5" t="n">
        <v>28867</v>
      </c>
    </row>
    <row r="26" spans="1:5">
      <c r="A26" s="4" t="s">
        <v>3179</v>
      </c>
      <c r="C26" s="5" t="n">
        <v>108756</v>
      </c>
      <c r="D26" s="5" t="n">
        <v>65068</v>
      </c>
      <c r="E26" s="5" t="n">
        <v>35689</v>
      </c>
    </row>
    <row r="27" spans="1:5">
      <c r="A27" s="4" t="s">
        <v>3180</v>
      </c>
      <c r="C27" s="5" t="n">
        <v>1657</v>
      </c>
      <c r="D27" s="5" t="n">
        <v>1791</v>
      </c>
      <c r="E27" s="5" t="n">
        <v>2554</v>
      </c>
    </row>
    <row r="28" spans="1:5">
      <c r="A28" s="4" t="s">
        <v>2704</v>
      </c>
      <c r="C28" s="5" t="n">
        <v>173175</v>
      </c>
      <c r="D28" s="5" t="n">
        <v>124301</v>
      </c>
      <c r="E28" s="5" t="n">
        <v>92802</v>
      </c>
    </row>
    <row r="29" spans="1:5">
      <c r="A29" s="4" t="s">
        <v>3181</v>
      </c>
      <c r="C29" s="5" t="n">
        <v>194390</v>
      </c>
      <c r="D29" s="5" t="n">
        <v>672421</v>
      </c>
      <c r="E29" s="5" t="n">
        <v>-362899</v>
      </c>
    </row>
    <row r="30" spans="1:5">
      <c r="A30" s="4" t="s">
        <v>171</v>
      </c>
      <c r="C30" s="5" t="n">
        <v>710292</v>
      </c>
      <c r="D30" s="5" t="n">
        <v>1230680</v>
      </c>
      <c r="E30" s="5" t="n">
        <v>191325</v>
      </c>
    </row>
    <row r="31" spans="1:5">
      <c r="A31" s="4" t="s">
        <v>3169</v>
      </c>
      <c r="C31" s="5" t="n">
        <v>-8353</v>
      </c>
      <c r="D31" s="5" t="n">
        <v>2520</v>
      </c>
      <c r="E31" s="5" t="n">
        <v>-11355</v>
      </c>
    </row>
    <row r="32" spans="1:5">
      <c r="A32" s="4" t="s">
        <v>175</v>
      </c>
      <c r="C32" s="6" t="n">
        <v>718645</v>
      </c>
      <c r="D32" s="6" t="n">
        <v>1228160</v>
      </c>
      <c r="E32" s="6" t="n">
        <v>202680</v>
      </c>
    </row>
    <row r="33" spans="1:5"/>
    <row r="34" spans="1:5">
      <c r="A34" s="4" t="s">
        <v>53</v>
      </c>
      <c r="B34" s="4" t="s">
        <v>2689</v>
      </c>
    </row>
  </sheetData>
  <mergeCells count="4">
    <mergeCell ref="A1:B2"/>
    <mergeCell ref="C1:E1"/>
    <mergeCell ref="A33:D33"/>
    <mergeCell ref="B34:D3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182</v>
      </c>
      <c r="C1" s="2" t="s">
        <v>1</v>
      </c>
    </row>
    <row r="2" spans="1:7">
      <c r="C2" s="2" t="s">
        <v>47</v>
      </c>
      <c r="D2" s="2" t="s">
        <v>48</v>
      </c>
      <c r="F2" s="2" t="s">
        <v>128</v>
      </c>
    </row>
    <row r="3" spans="1:7">
      <c r="A3" s="3" t="s">
        <v>245</v>
      </c>
    </row>
    <row r="4" spans="1:7">
      <c r="A4" s="4" t="s">
        <v>175</v>
      </c>
      <c r="C4" s="6" t="n">
        <v>718645</v>
      </c>
      <c r="D4" s="6" t="n">
        <v>1228160</v>
      </c>
      <c r="F4" s="6" t="n">
        <v>202680</v>
      </c>
    </row>
    <row r="5" spans="1:7">
      <c r="A5" s="4" t="s">
        <v>264</v>
      </c>
      <c r="C5" s="5" t="n">
        <v>228334</v>
      </c>
      <c r="D5" s="5" t="n">
        <v>-563836</v>
      </c>
      <c r="E5" s="4" t="s">
        <v>53</v>
      </c>
      <c r="F5" s="5" t="n">
        <v>690429</v>
      </c>
      <c r="G5" s="4" t="s">
        <v>53</v>
      </c>
    </row>
    <row r="6" spans="1:7">
      <c r="A6" s="3" t="s">
        <v>265</v>
      </c>
    </row>
    <row r="7" spans="1:7">
      <c r="A7" s="4" t="s">
        <v>228</v>
      </c>
      <c r="C7" s="5" t="n">
        <v>-49590</v>
      </c>
      <c r="D7" s="5" t="n">
        <v>-72765</v>
      </c>
      <c r="E7" s="4" t="s">
        <v>53</v>
      </c>
      <c r="F7" s="5" t="n">
        <v>-151078</v>
      </c>
      <c r="G7" s="4" t="s">
        <v>53</v>
      </c>
    </row>
    <row r="8" spans="1:7">
      <c r="A8" s="4" t="s">
        <v>286</v>
      </c>
      <c r="C8" s="5" t="n">
        <v>-4632028</v>
      </c>
      <c r="D8" s="5" t="n">
        <v>3244016</v>
      </c>
      <c r="E8" s="4" t="s">
        <v>53</v>
      </c>
      <c r="F8" s="5" t="n">
        <v>4840400</v>
      </c>
      <c r="G8" s="4" t="s">
        <v>53</v>
      </c>
    </row>
    <row r="9" spans="1:7">
      <c r="A9" s="3" t="s">
        <v>287</v>
      </c>
    </row>
    <row r="10" spans="1:7">
      <c r="A10" s="4" t="s">
        <v>292</v>
      </c>
      <c r="C10" s="5" t="n">
        <v>5020636</v>
      </c>
      <c r="D10" s="5" t="n">
        <v>6671031</v>
      </c>
      <c r="E10" s="4" t="s">
        <v>53</v>
      </c>
      <c r="F10" s="5" t="n">
        <v>12265629</v>
      </c>
      <c r="G10" s="4" t="s">
        <v>53</v>
      </c>
    </row>
    <row r="11" spans="1:7">
      <c r="A11" s="4" t="s">
        <v>3183</v>
      </c>
      <c r="C11" s="5" t="n">
        <v>-4236887</v>
      </c>
      <c r="D11" s="5" t="n">
        <v>-5485894</v>
      </c>
      <c r="E11" s="4" t="s">
        <v>53</v>
      </c>
      <c r="F11" s="5" t="n">
        <v>-6641722</v>
      </c>
      <c r="G11" s="4" t="s">
        <v>53</v>
      </c>
    </row>
    <row r="12" spans="1:7">
      <c r="A12" s="4" t="s">
        <v>294</v>
      </c>
      <c r="C12" s="5" t="n">
        <v>2322</v>
      </c>
      <c r="D12" s="5" t="n">
        <v>1316</v>
      </c>
      <c r="E12" s="4" t="s">
        <v>53</v>
      </c>
      <c r="F12" s="5" t="n">
        <v>256</v>
      </c>
      <c r="G12" s="4" t="s">
        <v>53</v>
      </c>
    </row>
    <row r="13" spans="1:7">
      <c r="A13" s="4" t="s">
        <v>3184</v>
      </c>
      <c r="C13" s="5" t="n">
        <v>-159962</v>
      </c>
      <c r="D13" s="5" t="n">
        <v>-201102</v>
      </c>
      <c r="E13" s="4" t="s">
        <v>53</v>
      </c>
      <c r="F13" s="5" t="n">
        <v>-217803</v>
      </c>
      <c r="G13" s="4" t="s">
        <v>53</v>
      </c>
    </row>
    <row r="14" spans="1:7">
      <c r="A14" s="4" t="s">
        <v>298</v>
      </c>
      <c r="C14" s="5" t="n">
        <v>-275581</v>
      </c>
      <c r="D14" s="5" t="n">
        <v>-240514</v>
      </c>
      <c r="E14" s="4" t="s">
        <v>53</v>
      </c>
      <c r="F14" s="5" t="n">
        <v>-246345</v>
      </c>
      <c r="G14" s="4" t="s">
        <v>53</v>
      </c>
    </row>
    <row r="15" spans="1:7">
      <c r="A15" s="4" t="s">
        <v>228</v>
      </c>
      <c r="C15" s="5" t="n">
        <v>197673</v>
      </c>
      <c r="D15" s="5" t="n">
        <v>-87067</v>
      </c>
      <c r="E15" s="4" t="s">
        <v>53</v>
      </c>
      <c r="F15" s="5" t="n">
        <v>105995</v>
      </c>
      <c r="G15" s="4" t="s">
        <v>53</v>
      </c>
    </row>
    <row r="16" spans="1:7">
      <c r="A16" s="4" t="s">
        <v>300</v>
      </c>
      <c r="C16" s="5" t="n">
        <v>3063331</v>
      </c>
      <c r="D16" s="5" t="n">
        <v>9362206</v>
      </c>
      <c r="E16" s="4" t="s">
        <v>53</v>
      </c>
      <c r="F16" s="5" t="n">
        <v>9145300</v>
      </c>
      <c r="G16" s="4" t="s">
        <v>53</v>
      </c>
    </row>
    <row r="17" spans="1:7">
      <c r="A17" s="4" t="s">
        <v>302</v>
      </c>
      <c r="C17" s="5" t="n">
        <v>-1296388</v>
      </c>
      <c r="D17" s="5" t="n">
        <v>11854237</v>
      </c>
      <c r="E17" s="4" t="s">
        <v>53</v>
      </c>
      <c r="F17" s="5" t="n">
        <v>14341336</v>
      </c>
      <c r="G17" s="4" t="s">
        <v>53</v>
      </c>
    </row>
    <row r="18" spans="1:7">
      <c r="A18" s="4" t="s">
        <v>303</v>
      </c>
      <c r="B18" s="4" t="s">
        <v>53</v>
      </c>
      <c r="C18" s="5" t="n">
        <v>75873456</v>
      </c>
      <c r="D18" s="5" t="n">
        <v>64019219</v>
      </c>
      <c r="F18" s="5" t="n">
        <v>49677883</v>
      </c>
    </row>
    <row r="19" spans="1:7">
      <c r="A19" s="4" t="s">
        <v>306</v>
      </c>
      <c r="C19" s="5" t="n">
        <v>74577068</v>
      </c>
      <c r="D19" s="5" t="n">
        <v>75873456</v>
      </c>
      <c r="E19" s="4" t="s">
        <v>53</v>
      </c>
      <c r="F19" s="5" t="n">
        <v>64019219</v>
      </c>
      <c r="G19" s="4" t="s">
        <v>53</v>
      </c>
    </row>
    <row r="20" spans="1:7">
      <c r="A20" s="4" t="s">
        <v>1526</v>
      </c>
    </row>
    <row r="21" spans="1:7">
      <c r="A21" s="3" t="s">
        <v>245</v>
      </c>
    </row>
    <row r="22" spans="1:7">
      <c r="A22" s="4" t="s">
        <v>175</v>
      </c>
      <c r="C22" s="5" t="n">
        <v>718645</v>
      </c>
      <c r="D22" s="5" t="n">
        <v>1228160</v>
      </c>
      <c r="F22" s="5" t="n">
        <v>202680</v>
      </c>
    </row>
    <row r="23" spans="1:7">
      <c r="A23" s="4" t="s">
        <v>3185</v>
      </c>
      <c r="C23" s="5" t="n">
        <v>-351775</v>
      </c>
      <c r="D23" s="5" t="n">
        <v>-799571</v>
      </c>
      <c r="F23" s="5" t="n">
        <v>371901</v>
      </c>
    </row>
    <row r="24" spans="1:7">
      <c r="A24" s="4" t="s">
        <v>264</v>
      </c>
      <c r="C24" s="5" t="n">
        <v>366870</v>
      </c>
      <c r="D24" s="5" t="n">
        <v>428589</v>
      </c>
      <c r="F24" s="5" t="n">
        <v>574581</v>
      </c>
    </row>
    <row r="25" spans="1:7">
      <c r="A25" s="3" t="s">
        <v>265</v>
      </c>
    </row>
    <row r="26" spans="1:7">
      <c r="A26" s="4" t="s">
        <v>3186</v>
      </c>
      <c r="C26" s="5" t="n">
        <v>455605</v>
      </c>
      <c r="F26" s="5" t="n">
        <v>1574</v>
      </c>
    </row>
    <row r="27" spans="1:7">
      <c r="A27" s="4" t="s">
        <v>3187</v>
      </c>
      <c r="C27" s="5" t="n">
        <v>-18346</v>
      </c>
      <c r="D27" s="5" t="n">
        <v>-53000</v>
      </c>
      <c r="F27" s="5" t="n">
        <v>-91877</v>
      </c>
    </row>
    <row r="28" spans="1:7">
      <c r="A28" s="4" t="s">
        <v>3188</v>
      </c>
      <c r="C28" s="5" t="n">
        <v>-2112711</v>
      </c>
      <c r="D28" s="5" t="n">
        <v>-1682576</v>
      </c>
      <c r="F28" s="5" t="n">
        <v>-1802664</v>
      </c>
    </row>
    <row r="29" spans="1:7">
      <c r="A29" s="4" t="s">
        <v>228</v>
      </c>
      <c r="C29" s="5" t="n">
        <v>-9009</v>
      </c>
      <c r="D29" s="5" t="n">
        <v>-4361</v>
      </c>
      <c r="F29" s="5" t="n">
        <v>-2659</v>
      </c>
    </row>
    <row r="30" spans="1:7">
      <c r="A30" s="4" t="s">
        <v>286</v>
      </c>
      <c r="C30" s="5" t="n">
        <v>-1684461</v>
      </c>
      <c r="D30" s="5" t="n">
        <v>-1739937</v>
      </c>
      <c r="F30" s="5" t="n">
        <v>-1895626</v>
      </c>
    </row>
    <row r="31" spans="1:7">
      <c r="A31" s="3" t="s">
        <v>287</v>
      </c>
    </row>
    <row r="32" spans="1:7">
      <c r="A32" s="4" t="s">
        <v>3189</v>
      </c>
      <c r="C32" s="5" t="n">
        <v>-194300</v>
      </c>
      <c r="D32" s="5" t="n">
        <v>-41402</v>
      </c>
      <c r="F32" s="5" t="n">
        <v>-32412</v>
      </c>
    </row>
    <row r="33" spans="1:7">
      <c r="A33" s="4" t="s">
        <v>292</v>
      </c>
      <c r="C33" s="5" t="n">
        <v>2043677</v>
      </c>
      <c r="D33" s="5" t="n">
        <v>1872986</v>
      </c>
      <c r="F33" s="5" t="n">
        <v>1808672</v>
      </c>
    </row>
    <row r="34" spans="1:7">
      <c r="A34" s="4" t="s">
        <v>3183</v>
      </c>
      <c r="C34" s="5" t="n">
        <v>-314</v>
      </c>
      <c r="D34" s="5" t="n">
        <v>-112184</v>
      </c>
      <c r="F34" s="5" t="n">
        <v>-20</v>
      </c>
    </row>
    <row r="35" spans="1:7">
      <c r="A35" s="4" t="s">
        <v>3190</v>
      </c>
      <c r="C35" s="5" t="n">
        <v>-500</v>
      </c>
      <c r="D35" s="5" t="n">
        <v>-1090</v>
      </c>
      <c r="F35" s="5" t="n">
        <v>-1136</v>
      </c>
    </row>
    <row r="36" spans="1:7">
      <c r="A36" s="4" t="s">
        <v>294</v>
      </c>
      <c r="C36" s="5" t="n">
        <v>3</v>
      </c>
      <c r="D36" s="5" t="n">
        <v>1</v>
      </c>
      <c r="F36" s="5" t="n">
        <v>1</v>
      </c>
    </row>
    <row r="37" spans="1:7">
      <c r="A37" s="4" t="s">
        <v>3184</v>
      </c>
      <c r="C37" s="5" t="n">
        <v>-150277</v>
      </c>
      <c r="D37" s="5" t="n">
        <v>-200038</v>
      </c>
      <c r="F37" s="5" t="n">
        <v>-200028</v>
      </c>
    </row>
    <row r="38" spans="1:7">
      <c r="A38" s="4" t="s">
        <v>298</v>
      </c>
      <c r="C38" s="5" t="n">
        <v>-276279</v>
      </c>
      <c r="D38" s="5" t="n">
        <v>-241067</v>
      </c>
      <c r="F38" s="5" t="n">
        <v>-246564</v>
      </c>
    </row>
    <row r="39" spans="1:7">
      <c r="A39" s="4" t="s">
        <v>228</v>
      </c>
      <c r="C39" s="5" t="n">
        <v>-15490</v>
      </c>
      <c r="D39" s="5" t="n">
        <v>-9677</v>
      </c>
      <c r="F39" s="5" t="n">
        <v>-9333</v>
      </c>
    </row>
    <row r="40" spans="1:7">
      <c r="A40" s="4" t="s">
        <v>300</v>
      </c>
      <c r="C40" s="5" t="n">
        <v>1406520</v>
      </c>
      <c r="D40" s="5" t="n">
        <v>1267529</v>
      </c>
      <c r="F40" s="5" t="n">
        <v>1319180</v>
      </c>
    </row>
    <row r="41" spans="1:7">
      <c r="A41" s="4" t="s">
        <v>302</v>
      </c>
      <c r="C41" s="5" t="n">
        <v>88929</v>
      </c>
      <c r="D41" s="5" t="n">
        <v>-43819</v>
      </c>
      <c r="F41" s="5" t="n">
        <v>-1865</v>
      </c>
    </row>
    <row r="42" spans="1:7">
      <c r="A42" s="4" t="s">
        <v>303</v>
      </c>
      <c r="C42" s="5" t="n">
        <v>114784</v>
      </c>
      <c r="D42" s="5" t="n">
        <v>158603</v>
      </c>
      <c r="F42" s="5" t="n">
        <v>160468</v>
      </c>
    </row>
    <row r="43" spans="1:7">
      <c r="A43" s="4" t="s">
        <v>306</v>
      </c>
      <c r="C43" s="6" t="n">
        <v>203713</v>
      </c>
      <c r="D43" s="6" t="n">
        <v>114784</v>
      </c>
      <c r="F43" s="6" t="n">
        <v>158603</v>
      </c>
    </row>
    <row r="44" spans="1:7"/>
    <row r="45" spans="1:7">
      <c r="A45" s="4" t="s">
        <v>53</v>
      </c>
      <c r="B45" s="4" t="s">
        <v>109</v>
      </c>
    </row>
  </sheetData>
  <mergeCells count="6">
    <mergeCell ref="A1:B2"/>
    <mergeCell ref="C1:G1"/>
    <mergeCell ref="D2:E2"/>
    <mergeCell ref="F2:G2"/>
    <mergeCell ref="A44:F44"/>
    <mergeCell ref="B45:F45"/>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56"/>
    <col customWidth="1" max="3" min="3" width="20"/>
    <col customWidth="1" max="4" min="4" width="13"/>
    <col customWidth="1" max="5" min="5" width="21"/>
    <col customWidth="1" max="6" min="6" width="33"/>
    <col customWidth="1" max="7" min="7" width="21"/>
    <col customWidth="1" max="8" min="8" width="4"/>
    <col customWidth="1" max="9" min="9" width="33"/>
    <col customWidth="1" max="10" min="10" width="21"/>
    <col customWidth="1" max="11" min="11" width="4"/>
    <col customWidth="1" max="12" min="12" width="33"/>
    <col customWidth="1" max="13" min="13" width="24"/>
    <col customWidth="1" max="14" min="14" width="4"/>
    <col customWidth="1" max="15" min="15" width="24"/>
    <col customWidth="1" max="16" min="16" width="4"/>
    <col customWidth="1" max="17" min="17" width="24"/>
    <col customWidth="1" max="18" min="18" width="4"/>
  </cols>
  <sheetData>
    <row r="1" spans="1:18">
      <c r="A1" s="1" t="s">
        <v>3191</v>
      </c>
      <c r="B1" s="2" t="s">
        <v>3192</v>
      </c>
      <c r="C1" s="2" t="s">
        <v>3193</v>
      </c>
      <c r="D1" s="2" t="s">
        <v>3194</v>
      </c>
      <c r="E1" s="2" t="s">
        <v>3195</v>
      </c>
      <c r="F1" s="2" t="s">
        <v>3196</v>
      </c>
      <c r="G1" s="2" t="s">
        <v>796</v>
      </c>
      <c r="I1" s="2" t="s">
        <v>797</v>
      </c>
      <c r="J1" s="2" t="s">
        <v>798</v>
      </c>
      <c r="L1" s="2" t="s">
        <v>799</v>
      </c>
      <c r="M1" s="2" t="s">
        <v>3197</v>
      </c>
      <c r="O1" s="2" t="s">
        <v>812</v>
      </c>
      <c r="Q1" s="2" t="s">
        <v>814</v>
      </c>
    </row>
    <row r="2" spans="1:18">
      <c r="A2" s="4" t="s">
        <v>840</v>
      </c>
    </row>
    <row r="3" spans="1:18">
      <c r="A3" s="3" t="s">
        <v>3198</v>
      </c>
    </row>
    <row r="4" spans="1:18">
      <c r="A4" s="4" t="s">
        <v>846</v>
      </c>
      <c r="G4" s="4" t="s">
        <v>847</v>
      </c>
      <c r="I4" s="4" t="s">
        <v>847</v>
      </c>
    </row>
    <row r="5" spans="1:18">
      <c r="A5" s="4" t="s">
        <v>848</v>
      </c>
      <c r="I5" s="9" t="n">
        <v>8921</v>
      </c>
      <c r="L5" s="9" t="n">
        <v>8323</v>
      </c>
      <c r="O5" s="6" t="n">
        <v>69</v>
      </c>
      <c r="P5" s="4" t="s">
        <v>53</v>
      </c>
      <c r="Q5" s="6" t="n">
        <v>70</v>
      </c>
      <c r="R5" s="4" t="s">
        <v>64</v>
      </c>
    </row>
    <row r="6" spans="1:18">
      <c r="A6" s="4" t="s">
        <v>849</v>
      </c>
      <c r="G6" s="6" t="n">
        <v>132300</v>
      </c>
      <c r="H6" s="4" t="s">
        <v>53</v>
      </c>
      <c r="I6" s="9" t="n">
        <v>17187</v>
      </c>
      <c r="J6" s="6" t="n">
        <v>133000</v>
      </c>
      <c r="K6" s="4" t="s">
        <v>64</v>
      </c>
      <c r="L6" s="9" t="n">
        <v>15875</v>
      </c>
    </row>
    <row r="7" spans="1:18">
      <c r="A7" s="4" t="s">
        <v>824</v>
      </c>
      <c r="G7" s="4" t="s">
        <v>844</v>
      </c>
      <c r="I7" s="4" t="s">
        <v>844</v>
      </c>
      <c r="J7" s="4" t="s">
        <v>845</v>
      </c>
      <c r="L7" s="4" t="s">
        <v>845</v>
      </c>
    </row>
    <row r="8" spans="1:18">
      <c r="A8" s="4" t="s">
        <v>854</v>
      </c>
      <c r="I8" s="10" t="n">
        <v>0.0077</v>
      </c>
      <c r="L8" s="10" t="n">
        <v>0.008399999999999999</v>
      </c>
      <c r="O8" s="10" t="n">
        <v>0.0077</v>
      </c>
      <c r="Q8" s="10" t="n">
        <v>0.008399999999999999</v>
      </c>
    </row>
    <row r="9" spans="1:18">
      <c r="A9" s="4" t="s">
        <v>3199</v>
      </c>
    </row>
    <row r="10" spans="1:18">
      <c r="A10" s="3" t="s">
        <v>3198</v>
      </c>
    </row>
    <row r="11" spans="1:18">
      <c r="A11" s="4" t="s">
        <v>854</v>
      </c>
      <c r="F11" s="16" t="n">
        <v>0.008</v>
      </c>
      <c r="M11" s="16" t="n">
        <v>0.008</v>
      </c>
    </row>
    <row r="12" spans="1:18">
      <c r="A12" s="4" t="s">
        <v>3200</v>
      </c>
    </row>
    <row r="13" spans="1:18">
      <c r="A13" s="3" t="s">
        <v>3198</v>
      </c>
    </row>
    <row r="14" spans="1:18">
      <c r="A14" s="4" t="s">
        <v>846</v>
      </c>
      <c r="E14" s="4" t="s">
        <v>3201</v>
      </c>
      <c r="F14" s="4" t="s">
        <v>3201</v>
      </c>
    </row>
    <row r="15" spans="1:18">
      <c r="A15" s="4" t="s">
        <v>848</v>
      </c>
      <c r="F15" s="9" t="n">
        <v>9590</v>
      </c>
      <c r="M15" s="6" t="n">
        <v>77</v>
      </c>
      <c r="N15" s="4" t="s">
        <v>185</v>
      </c>
    </row>
    <row r="16" spans="1:18">
      <c r="A16" s="4" t="s">
        <v>849</v>
      </c>
      <c r="E16" s="6" t="n">
        <v>397000</v>
      </c>
      <c r="F16" s="9" t="n">
        <v>50000</v>
      </c>
    </row>
    <row r="17" spans="1:18">
      <c r="A17" s="4" t="s">
        <v>824</v>
      </c>
      <c r="D17" s="4" t="s">
        <v>3202</v>
      </c>
      <c r="E17" s="4" t="s">
        <v>3203</v>
      </c>
      <c r="F17" s="4" t="s">
        <v>3203</v>
      </c>
    </row>
    <row r="18" spans="1:18">
      <c r="A18" s="4" t="s">
        <v>3204</v>
      </c>
    </row>
    <row r="19" spans="1:18">
      <c r="A19" s="3" t="s">
        <v>3198</v>
      </c>
    </row>
    <row r="20" spans="1:18">
      <c r="A20" s="4" t="s">
        <v>846</v>
      </c>
      <c r="E20" s="4" t="s">
        <v>3205</v>
      </c>
      <c r="F20" s="4" t="s">
        <v>3205</v>
      </c>
    </row>
    <row r="21" spans="1:18">
      <c r="A21" s="4" t="s">
        <v>848</v>
      </c>
      <c r="F21" s="9" t="n">
        <v>4088</v>
      </c>
      <c r="M21" s="6" t="n">
        <v>33</v>
      </c>
      <c r="N21" s="4" t="s">
        <v>185</v>
      </c>
    </row>
    <row r="22" spans="1:18">
      <c r="A22" s="4" t="s">
        <v>849</v>
      </c>
      <c r="E22" s="6" t="n">
        <v>24100</v>
      </c>
      <c r="F22" s="9" t="n">
        <v>3000</v>
      </c>
    </row>
    <row r="23" spans="1:18">
      <c r="A23" s="4" t="s">
        <v>824</v>
      </c>
      <c r="E23" s="4" t="s">
        <v>3206</v>
      </c>
      <c r="F23" s="4" t="s">
        <v>3206</v>
      </c>
    </row>
    <row r="24" spans="1:18">
      <c r="A24" s="4" t="s">
        <v>3207</v>
      </c>
    </row>
    <row r="25" spans="1:18">
      <c r="A25" s="3" t="s">
        <v>3198</v>
      </c>
    </row>
    <row r="26" spans="1:18">
      <c r="A26" s="4" t="s">
        <v>3208</v>
      </c>
      <c r="C26" s="4" t="s">
        <v>3209</v>
      </c>
    </row>
    <row r="27" spans="1:18">
      <c r="A27" s="4" t="s">
        <v>3210</v>
      </c>
    </row>
    <row r="28" spans="1:18">
      <c r="A28" s="3" t="s">
        <v>3198</v>
      </c>
    </row>
    <row r="29" spans="1:18">
      <c r="A29" s="4" t="s">
        <v>3211</v>
      </c>
      <c r="C29" s="6" t="n">
        <v>90000</v>
      </c>
    </row>
    <row r="30" spans="1:18">
      <c r="A30" s="4" t="s">
        <v>3212</v>
      </c>
    </row>
    <row r="31" spans="1:18">
      <c r="A31" s="3" t="s">
        <v>3198</v>
      </c>
    </row>
    <row r="32" spans="1:18">
      <c r="A32" s="4" t="s">
        <v>3213</v>
      </c>
      <c r="B32" s="6" t="n">
        <v>11</v>
      </c>
    </row>
    <row r="33" spans="1:18">
      <c r="A33" s="4" t="s">
        <v>3214</v>
      </c>
      <c r="B33" s="6" t="n">
        <v>142552</v>
      </c>
    </row>
    <row r="34" spans="1:18">
      <c r="A34" s="4" t="s">
        <v>3215</v>
      </c>
      <c r="B34" s="4" t="s">
        <v>3216</v>
      </c>
    </row>
    <row r="35" spans="1:18">
      <c r="A35" s="4" t="s">
        <v>3217</v>
      </c>
      <c r="B35" s="4" t="s">
        <v>9</v>
      </c>
    </row>
    <row r="36" spans="1:18"/>
    <row r="37" spans="1:18">
      <c r="A37" s="4" t="s">
        <v>53</v>
      </c>
      <c r="B37" s="4" t="s">
        <v>862</v>
      </c>
    </row>
    <row r="38" spans="1:18">
      <c r="A38" s="4" t="s">
        <v>64</v>
      </c>
      <c r="B38" s="4" t="s">
        <v>863</v>
      </c>
    </row>
    <row r="39" spans="1:18">
      <c r="A39" s="4" t="s">
        <v>185</v>
      </c>
      <c r="B39" s="4" t="s">
        <v>3218</v>
      </c>
    </row>
  </sheetData>
  <mergeCells count="9">
    <mergeCell ref="G1:H1"/>
    <mergeCell ref="J1:K1"/>
    <mergeCell ref="M1:N1"/>
    <mergeCell ref="O1:P1"/>
    <mergeCell ref="Q1:R1"/>
    <mergeCell ref="A36:R36"/>
    <mergeCell ref="B37:R37"/>
    <mergeCell ref="B38:R38"/>
    <mergeCell ref="B39:R39"/>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47</v>
      </c>
    </row>
    <row r="3" spans="1:2">
      <c r="A3" s="3" t="s">
        <v>351</v>
      </c>
    </row>
    <row r="4" spans="1:2">
      <c r="A4" s="4" t="s">
        <v>350</v>
      </c>
      <c r="B4" s="4" t="s">
        <v>3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47</v>
      </c>
    </row>
    <row r="3" spans="1:2">
      <c r="A3" s="3" t="s">
        <v>354</v>
      </c>
    </row>
    <row r="4" spans="1:2">
      <c r="A4" s="4" t="s">
        <v>353</v>
      </c>
      <c r="B4" s="4" t="s">
        <v>3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47</v>
      </c>
    </row>
    <row r="3" spans="1:2">
      <c r="A3" s="3" t="s">
        <v>326</v>
      </c>
    </row>
    <row r="4" spans="1:2">
      <c r="A4" s="4" t="s">
        <v>356</v>
      </c>
      <c r="B4" s="4" t="s">
        <v>3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47</v>
      </c>
    </row>
    <row r="3" spans="1:2">
      <c r="A3" s="3" t="s">
        <v>326</v>
      </c>
    </row>
    <row r="4" spans="1:2">
      <c r="A4" s="4" t="s">
        <v>358</v>
      </c>
      <c r="B4"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47</v>
      </c>
    </row>
    <row r="3" spans="1:2">
      <c r="A3" s="3" t="s">
        <v>326</v>
      </c>
    </row>
    <row r="4" spans="1:2">
      <c r="A4" s="4" t="s">
        <v>360</v>
      </c>
      <c r="B4"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47</v>
      </c>
    </row>
    <row r="3" spans="1:2">
      <c r="A3" s="3" t="s">
        <v>363</v>
      </c>
    </row>
    <row r="4" spans="1:2">
      <c r="A4" s="4" t="s">
        <v>362</v>
      </c>
      <c r="B4"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47</v>
      </c>
    </row>
    <row r="3" spans="1:2">
      <c r="A3" s="3" t="s">
        <v>326</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47</v>
      </c>
    </row>
    <row r="3" spans="1:2">
      <c r="A3" s="3" t="s">
        <v>326</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47</v>
      </c>
    </row>
    <row r="3" spans="1:2">
      <c r="A3" s="3" t="s">
        <v>363</v>
      </c>
    </row>
    <row r="4" spans="1:2">
      <c r="A4" s="4" t="s">
        <v>369</v>
      </c>
      <c r="B4"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47</v>
      </c>
      <c r="C1" s="2" t="s">
        <v>48</v>
      </c>
    </row>
    <row r="2" spans="1:3">
      <c r="A2" s="3" t="s">
        <v>112</v>
      </c>
    </row>
    <row r="3" spans="1:3">
      <c r="A3" s="4" t="s">
        <v>113</v>
      </c>
      <c r="B3" s="6" t="n">
        <v>7512025</v>
      </c>
      <c r="C3" s="6" t="n">
        <v>6558587</v>
      </c>
    </row>
    <row r="4" spans="1:3">
      <c r="A4" s="4" t="s">
        <v>114</v>
      </c>
      <c r="B4" s="5" t="n">
        <v>18597303</v>
      </c>
      <c r="C4" s="5" t="n">
        <v>15007706</v>
      </c>
    </row>
    <row r="5" spans="1:3">
      <c r="A5" s="4" t="s">
        <v>115</v>
      </c>
      <c r="B5" s="5" t="n">
        <v>6981664</v>
      </c>
      <c r="C5" s="5" t="n">
        <v>11358439</v>
      </c>
    </row>
    <row r="6" spans="1:3">
      <c r="A6" s="4" t="s">
        <v>116</v>
      </c>
      <c r="B6" s="5" t="n">
        <v>160828</v>
      </c>
      <c r="C6" s="5" t="n">
        <v>414857</v>
      </c>
    </row>
    <row r="7" spans="1:3">
      <c r="A7" s="4" t="s">
        <v>117</v>
      </c>
      <c r="B7" s="5" t="n">
        <v>4452947</v>
      </c>
      <c r="C7" s="5" t="n">
        <v>3620672</v>
      </c>
    </row>
    <row r="8" spans="1:3">
      <c r="A8" s="4" t="s">
        <v>118</v>
      </c>
      <c r="B8" s="5" t="n">
        <v>1364</v>
      </c>
      <c r="C8" s="5" t="n">
        <v>1650</v>
      </c>
    </row>
    <row r="9" spans="1:3">
      <c r="A9" s="4" t="s">
        <v>119</v>
      </c>
      <c r="B9" s="5" t="n">
        <v>6413867</v>
      </c>
      <c r="C9" s="5" t="n">
        <v>6699943</v>
      </c>
    </row>
    <row r="10" spans="1:3">
      <c r="A10" s="4" t="s">
        <v>120</v>
      </c>
      <c r="B10" s="5" t="n">
        <v>802185</v>
      </c>
      <c r="C10" s="5" t="n">
        <v>898186</v>
      </c>
    </row>
    <row r="11" spans="1:3">
      <c r="A11" s="4" t="s">
        <v>121</v>
      </c>
      <c r="B11" s="5" t="n">
        <v>289755</v>
      </c>
      <c r="C11" s="5" t="n">
        <v>264783</v>
      </c>
    </row>
    <row r="12" spans="1:3">
      <c r="A12" s="4" t="s">
        <v>122</v>
      </c>
      <c r="B12" s="6" t="n">
        <v>325808</v>
      </c>
      <c r="C12" s="6" t="n">
        <v>333985</v>
      </c>
    </row>
    <row r="13" spans="1:3">
      <c r="A13" s="4" t="s">
        <v>123</v>
      </c>
      <c r="B13" s="5" t="n">
        <v>33000000000</v>
      </c>
      <c r="C13" s="5" t="n">
        <v>33000000000</v>
      </c>
    </row>
    <row r="14" spans="1:3">
      <c r="A14" s="4" t="s">
        <v>124</v>
      </c>
      <c r="B14" s="5" t="n">
        <v>13667770520</v>
      </c>
      <c r="C14" s="5" t="n">
        <v>13900028020</v>
      </c>
    </row>
    <row r="15" spans="1:3">
      <c r="A15" s="4" t="s">
        <v>125</v>
      </c>
      <c r="B15" s="4" t="s">
        <v>93</v>
      </c>
      <c r="C15" s="4" t="s">
        <v>93</v>
      </c>
    </row>
    <row r="16" spans="1:3">
      <c r="A16" s="4" t="s">
        <v>126</v>
      </c>
      <c r="B16" s="5" t="n">
        <v>745921774</v>
      </c>
      <c r="C16" s="5" t="n">
        <v>737772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47</v>
      </c>
    </row>
    <row r="3" spans="1:2">
      <c r="A3" s="3" t="s">
        <v>372</v>
      </c>
    </row>
    <row r="4" spans="1:2">
      <c r="A4" s="4" t="s">
        <v>371</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47</v>
      </c>
    </row>
    <row r="3" spans="1:2">
      <c r="A3" s="3" t="s">
        <v>344</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47</v>
      </c>
    </row>
    <row r="3" spans="1:2">
      <c r="A3" s="3" t="s">
        <v>377</v>
      </c>
    </row>
    <row r="4" spans="1:2">
      <c r="A4" s="4" t="s">
        <v>376</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47</v>
      </c>
    </row>
    <row r="3" spans="1:2">
      <c r="A3" s="3" t="s">
        <v>380</v>
      </c>
    </row>
    <row r="4" spans="1:2">
      <c r="A4" s="4" t="s">
        <v>379</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47</v>
      </c>
    </row>
    <row r="3" spans="1:2">
      <c r="A3" s="3" t="s">
        <v>326</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47</v>
      </c>
    </row>
    <row r="3" spans="1:2">
      <c r="A3" s="3" t="s">
        <v>326</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47</v>
      </c>
    </row>
    <row r="3" spans="1:2">
      <c r="A3" s="3" t="s">
        <v>387</v>
      </c>
    </row>
    <row r="4" spans="1:2">
      <c r="A4" s="4" t="s">
        <v>386</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47</v>
      </c>
    </row>
    <row r="3" spans="1:2">
      <c r="A3" s="3" t="s">
        <v>390</v>
      </c>
    </row>
    <row r="4" spans="1:2">
      <c r="A4" s="4" t="s">
        <v>389</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47</v>
      </c>
    </row>
    <row r="3" spans="1:2">
      <c r="A3" s="3" t="s">
        <v>326</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47</v>
      </c>
    </row>
    <row r="3" spans="1:2">
      <c r="A3" s="3" t="s">
        <v>395</v>
      </c>
    </row>
    <row r="4" spans="1:2">
      <c r="A4" s="4" t="s">
        <v>394</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7</v>
      </c>
      <c r="C1" s="2" t="s">
        <v>1</v>
      </c>
    </row>
    <row r="2" spans="1:7">
      <c r="C2" s="2" t="s">
        <v>47</v>
      </c>
      <c r="D2" s="2" t="s">
        <v>48</v>
      </c>
      <c r="F2" s="2" t="s">
        <v>128</v>
      </c>
    </row>
    <row r="3" spans="1:7">
      <c r="A3" s="3" t="s">
        <v>129</v>
      </c>
    </row>
    <row r="4" spans="1:7">
      <c r="A4" s="4" t="s">
        <v>130</v>
      </c>
      <c r="C4" s="6" t="n">
        <v>2576417</v>
      </c>
      <c r="D4" s="6" t="n">
        <v>2271219</v>
      </c>
      <c r="F4" s="6" t="n">
        <v>2023649</v>
      </c>
    </row>
    <row r="5" spans="1:7">
      <c r="A5" s="4" t="s">
        <v>131</v>
      </c>
      <c r="C5" s="5" t="n">
        <v>183327</v>
      </c>
      <c r="D5" s="5" t="n">
        <v>126608</v>
      </c>
      <c r="F5" s="5" t="n">
        <v>78735</v>
      </c>
    </row>
    <row r="6" spans="1:7">
      <c r="A6" s="3" t="s">
        <v>132</v>
      </c>
    </row>
    <row r="7" spans="1:7">
      <c r="A7" s="4" t="s">
        <v>133</v>
      </c>
      <c r="C7" s="5" t="n">
        <v>237378</v>
      </c>
      <c r="D7" s="5" t="n">
        <v>198715</v>
      </c>
      <c r="F7" s="5" t="n">
        <v>235638</v>
      </c>
    </row>
    <row r="8" spans="1:7">
      <c r="A8" s="4" t="s">
        <v>134</v>
      </c>
      <c r="C8" s="5" t="n">
        <v>160825</v>
      </c>
      <c r="D8" s="5" t="n">
        <v>145186</v>
      </c>
      <c r="F8" s="5" t="n">
        <v>135506</v>
      </c>
    </row>
    <row r="9" spans="1:7">
      <c r="A9" s="4" t="s">
        <v>135</v>
      </c>
      <c r="C9" s="5" t="n">
        <v>499724</v>
      </c>
      <c r="D9" s="5" t="n">
        <v>432595</v>
      </c>
      <c r="F9" s="5" t="n">
        <v>455860</v>
      </c>
    </row>
    <row r="10" spans="1:7">
      <c r="A10" s="4" t="s">
        <v>54</v>
      </c>
      <c r="C10" s="5" t="n">
        <v>10354</v>
      </c>
      <c r="D10" s="5" t="n">
        <v>10808</v>
      </c>
      <c r="F10" s="5" t="n">
        <v>11023</v>
      </c>
    </row>
    <row r="11" spans="1:7">
      <c r="A11" s="4" t="s">
        <v>136</v>
      </c>
      <c r="C11" s="5" t="n">
        <v>145354</v>
      </c>
      <c r="D11" s="5" t="n">
        <v>73885</v>
      </c>
      <c r="F11" s="5" t="n">
        <v>50356</v>
      </c>
    </row>
    <row r="12" spans="1:7">
      <c r="A12" s="4" t="s">
        <v>137</v>
      </c>
      <c r="C12" s="5" t="n">
        <v>3813379</v>
      </c>
      <c r="D12" s="5" t="n">
        <v>3259016</v>
      </c>
      <c r="F12" s="5" t="n">
        <v>2990767</v>
      </c>
    </row>
    <row r="13" spans="1:7">
      <c r="A13" s="3" t="s">
        <v>138</v>
      </c>
    </row>
    <row r="14" spans="1:7">
      <c r="A14" s="4" t="s">
        <v>139</v>
      </c>
      <c r="C14" s="5" t="n">
        <v>717366</v>
      </c>
      <c r="D14" s="5" t="n">
        <v>514868</v>
      </c>
      <c r="F14" s="5" t="n">
        <v>347430</v>
      </c>
    </row>
    <row r="15" spans="1:7">
      <c r="A15" s="4" t="s">
        <v>140</v>
      </c>
      <c r="C15" s="5" t="n">
        <v>3913</v>
      </c>
      <c r="D15" s="5" t="n">
        <v>5248</v>
      </c>
      <c r="F15" s="5" t="n">
        <v>1791</v>
      </c>
    </row>
    <row r="16" spans="1:7">
      <c r="A16" s="4" t="s">
        <v>141</v>
      </c>
      <c r="C16" s="5" t="n">
        <v>333632</v>
      </c>
      <c r="D16" s="5" t="n">
        <v>165512</v>
      </c>
      <c r="F16" s="5" t="n">
        <v>100796</v>
      </c>
    </row>
    <row r="17" spans="1:7">
      <c r="A17" s="4" t="s">
        <v>142</v>
      </c>
      <c r="C17" s="5" t="n">
        <v>124</v>
      </c>
      <c r="D17" s="5" t="n">
        <v>109</v>
      </c>
      <c r="F17" s="5" t="n">
        <v>207</v>
      </c>
    </row>
    <row r="18" spans="1:7">
      <c r="A18" s="4" t="s">
        <v>143</v>
      </c>
      <c r="C18" s="5" t="n">
        <v>155149</v>
      </c>
      <c r="D18" s="5" t="n">
        <v>93535</v>
      </c>
      <c r="F18" s="5" t="n">
        <v>61137</v>
      </c>
    </row>
    <row r="19" spans="1:7">
      <c r="A19" s="4" t="s">
        <v>144</v>
      </c>
      <c r="C19" s="5" t="n">
        <v>307797</v>
      </c>
      <c r="D19" s="5" t="n">
        <v>249483</v>
      </c>
      <c r="F19" s="5" t="n">
        <v>258278</v>
      </c>
    </row>
    <row r="20" spans="1:7">
      <c r="A20" s="4" t="s">
        <v>137</v>
      </c>
      <c r="C20" s="5" t="n">
        <v>1517981</v>
      </c>
      <c r="D20" s="5" t="n">
        <v>1028755</v>
      </c>
      <c r="F20" s="5" t="n">
        <v>769639</v>
      </c>
    </row>
    <row r="21" spans="1:7">
      <c r="A21" s="4" t="s">
        <v>145</v>
      </c>
      <c r="C21" s="5" t="n">
        <v>2295398</v>
      </c>
      <c r="D21" s="5" t="n">
        <v>2230261</v>
      </c>
      <c r="F21" s="5" t="n">
        <v>2221128</v>
      </c>
    </row>
    <row r="22" spans="1:7">
      <c r="A22" s="4" t="s">
        <v>146</v>
      </c>
      <c r="C22" s="5" t="n">
        <v>34330</v>
      </c>
      <c r="D22" s="5" t="n">
        <v>-240847</v>
      </c>
      <c r="E22" s="4" t="s">
        <v>53</v>
      </c>
      <c r="F22" s="5" t="n">
        <v>253688</v>
      </c>
      <c r="G22" s="4" t="s">
        <v>53</v>
      </c>
    </row>
    <row r="23" spans="1:7">
      <c r="A23" s="4" t="s">
        <v>147</v>
      </c>
      <c r="C23" s="5" t="n">
        <v>2261068</v>
      </c>
      <c r="D23" s="5" t="n">
        <v>2471108</v>
      </c>
      <c r="F23" s="5" t="n">
        <v>1967440</v>
      </c>
    </row>
    <row r="24" spans="1:7">
      <c r="A24" s="3" t="s">
        <v>148</v>
      </c>
    </row>
    <row r="25" spans="1:7">
      <c r="A25" s="4" t="s">
        <v>149</v>
      </c>
      <c r="C25" s="5" t="n">
        <v>1438578</v>
      </c>
      <c r="D25" s="5" t="n">
        <v>1462792</v>
      </c>
      <c r="F25" s="5" t="n">
        <v>1414893</v>
      </c>
    </row>
    <row r="26" spans="1:7">
      <c r="A26" s="4" t="s">
        <v>150</v>
      </c>
      <c r="C26" s="5" t="n">
        <v>-95987</v>
      </c>
      <c r="D26" s="5" t="n">
        <v>-49561</v>
      </c>
      <c r="F26" s="5" t="n">
        <v>-134885</v>
      </c>
    </row>
    <row r="27" spans="1:7">
      <c r="A27" s="4" t="s">
        <v>151</v>
      </c>
      <c r="C27" s="5" t="n">
        <v>168900</v>
      </c>
      <c r="D27" s="5" t="n">
        <v>-73114</v>
      </c>
      <c r="F27" s="5" t="n">
        <v>-639184</v>
      </c>
    </row>
    <row r="28" spans="1:7">
      <c r="A28" s="4" t="s">
        <v>152</v>
      </c>
      <c r="B28" s="4" t="s">
        <v>153</v>
      </c>
      <c r="C28" s="5" t="n">
        <v>-252307</v>
      </c>
      <c r="D28" s="5" t="n">
        <v>286903</v>
      </c>
      <c r="E28" s="4" t="s">
        <v>53</v>
      </c>
      <c r="F28" s="5" t="n">
        <v>281158</v>
      </c>
      <c r="G28" s="4" t="s">
        <v>53</v>
      </c>
    </row>
    <row r="29" spans="1:7">
      <c r="A29" s="4" t="s">
        <v>154</v>
      </c>
      <c r="C29" s="5" t="n">
        <v>209732</v>
      </c>
      <c r="D29" s="5" t="n">
        <v>227984</v>
      </c>
      <c r="E29" s="4" t="s">
        <v>53</v>
      </c>
      <c r="F29" s="5" t="n">
        <v>197821</v>
      </c>
      <c r="G29" s="4" t="s">
        <v>53</v>
      </c>
    </row>
    <row r="30" spans="1:7">
      <c r="A30" s="4" t="s">
        <v>155</v>
      </c>
      <c r="C30" s="5" t="n">
        <v>22663</v>
      </c>
      <c r="D30" s="5" t="n">
        <v>16109</v>
      </c>
      <c r="F30" s="5" t="n">
        <v>13286</v>
      </c>
    </row>
    <row r="31" spans="1:7">
      <c r="A31" s="4" t="s">
        <v>156</v>
      </c>
      <c r="C31" s="5" t="n">
        <v>103665</v>
      </c>
      <c r="D31" s="5" t="n">
        <v>63978</v>
      </c>
      <c r="F31" s="5" t="n">
        <v>63617</v>
      </c>
    </row>
    <row r="32" spans="1:7">
      <c r="A32" s="4" t="s">
        <v>137</v>
      </c>
      <c r="C32" s="5" t="n">
        <v>1595244</v>
      </c>
      <c r="D32" s="5" t="n">
        <v>1935091</v>
      </c>
      <c r="F32" s="5" t="n">
        <v>1196706</v>
      </c>
    </row>
    <row r="33" spans="1:7">
      <c r="A33" s="3" t="s">
        <v>157</v>
      </c>
    </row>
    <row r="34" spans="1:7">
      <c r="A34" s="4" t="s">
        <v>158</v>
      </c>
      <c r="C34" s="5" t="n">
        <v>1175405</v>
      </c>
      <c r="D34" s="5" t="n">
        <v>1165357</v>
      </c>
      <c r="F34" s="5" t="n">
        <v>1139677</v>
      </c>
    </row>
    <row r="35" spans="1:7">
      <c r="A35" s="4" t="s">
        <v>159</v>
      </c>
      <c r="C35" s="5" t="n">
        <v>179780</v>
      </c>
      <c r="D35" s="5" t="n">
        <v>179100</v>
      </c>
      <c r="F35" s="5" t="n">
        <v>176819</v>
      </c>
    </row>
    <row r="36" spans="1:7">
      <c r="A36" s="4" t="s">
        <v>160</v>
      </c>
      <c r="C36" s="5" t="n">
        <v>313745</v>
      </c>
      <c r="D36" s="5" t="n">
        <v>297847</v>
      </c>
      <c r="F36" s="5" t="n">
        <v>273675</v>
      </c>
    </row>
    <row r="37" spans="1:7">
      <c r="A37" s="4" t="s">
        <v>161</v>
      </c>
      <c r="C37" s="5" t="n">
        <v>275052</v>
      </c>
      <c r="D37" s="5" t="n">
        <v>276236</v>
      </c>
      <c r="F37" s="5" t="n">
        <v>258345</v>
      </c>
    </row>
    <row r="38" spans="1:7">
      <c r="A38" s="4" t="s">
        <v>162</v>
      </c>
      <c r="C38" s="5" t="n">
        <v>98867</v>
      </c>
      <c r="D38" s="5" t="n">
        <v>96180</v>
      </c>
      <c r="F38" s="5" t="n">
        <v>99774</v>
      </c>
    </row>
    <row r="39" spans="1:7">
      <c r="A39" s="4" t="s">
        <v>163</v>
      </c>
      <c r="C39" s="5" t="n">
        <v>235083</v>
      </c>
      <c r="D39" s="5" t="n">
        <v>234376</v>
      </c>
      <c r="F39" s="5" t="n">
        <v>227942</v>
      </c>
    </row>
    <row r="40" spans="1:7">
      <c r="A40" s="4" t="s">
        <v>164</v>
      </c>
      <c r="C40" s="5" t="n">
        <v>118108</v>
      </c>
      <c r="D40" s="5" t="n">
        <v>21900</v>
      </c>
      <c r="E40" s="4" t="s">
        <v>53</v>
      </c>
      <c r="F40" s="5" t="n">
        <v>5803</v>
      </c>
      <c r="G40" s="4" t="s">
        <v>53</v>
      </c>
    </row>
    <row r="41" spans="1:7">
      <c r="A41" s="4" t="s">
        <v>165</v>
      </c>
      <c r="C41" s="5" t="n">
        <v>93756</v>
      </c>
      <c r="D41" s="5" t="n">
        <v>91847</v>
      </c>
      <c r="F41" s="5" t="n">
        <v>91881</v>
      </c>
    </row>
    <row r="42" spans="1:7">
      <c r="A42" s="4" t="s">
        <v>166</v>
      </c>
      <c r="C42" s="5" t="n">
        <v>59166</v>
      </c>
      <c r="D42" s="5" t="n">
        <v>58067</v>
      </c>
      <c r="F42" s="5" t="n">
        <v>55274</v>
      </c>
    </row>
    <row r="43" spans="1:7">
      <c r="A43" s="4" t="s">
        <v>167</v>
      </c>
      <c r="C43" s="5" t="n">
        <v>95358</v>
      </c>
      <c r="D43" s="5" t="n">
        <v>90210</v>
      </c>
      <c r="F43" s="5" t="n">
        <v>94047</v>
      </c>
    </row>
    <row r="44" spans="1:7">
      <c r="A44" s="4" t="s">
        <v>168</v>
      </c>
      <c r="B44" s="4" t="s">
        <v>53</v>
      </c>
      <c r="F44" s="5" t="n">
        <v>6638</v>
      </c>
    </row>
    <row r="45" spans="1:7">
      <c r="A45" s="4" t="s">
        <v>169</v>
      </c>
      <c r="C45" s="5" t="n">
        <v>38463</v>
      </c>
      <c r="D45" s="5" t="n">
        <v>-96054</v>
      </c>
      <c r="F45" s="5" t="n">
        <v>106556</v>
      </c>
    </row>
    <row r="46" spans="1:7">
      <c r="A46" s="4" t="s">
        <v>170</v>
      </c>
      <c r="C46" s="5" t="n">
        <v>302687</v>
      </c>
      <c r="D46" s="5" t="n">
        <v>329314</v>
      </c>
      <c r="F46" s="5" t="n">
        <v>355172</v>
      </c>
    </row>
    <row r="47" spans="1:7">
      <c r="A47" s="4" t="s">
        <v>137</v>
      </c>
      <c r="C47" s="5" t="n">
        <v>2985470</v>
      </c>
      <c r="D47" s="5" t="n">
        <v>2744380</v>
      </c>
      <c r="F47" s="5" t="n">
        <v>2891603</v>
      </c>
    </row>
    <row r="48" spans="1:7">
      <c r="A48" s="4" t="s">
        <v>171</v>
      </c>
      <c r="C48" s="5" t="n">
        <v>870842</v>
      </c>
      <c r="D48" s="5" t="n">
        <v>1661819</v>
      </c>
      <c r="F48" s="5" t="n">
        <v>272543</v>
      </c>
    </row>
    <row r="49" spans="1:7">
      <c r="A49" s="4" t="s">
        <v>172</v>
      </c>
      <c r="C49" s="5" t="n">
        <v>133237</v>
      </c>
      <c r="D49" s="5" t="n">
        <v>407823</v>
      </c>
      <c r="F49" s="5" t="n">
        <v>94453</v>
      </c>
    </row>
    <row r="50" spans="1:7">
      <c r="A50" s="4" t="s">
        <v>173</v>
      </c>
      <c r="C50" s="5" t="n">
        <v>737605</v>
      </c>
      <c r="D50" s="5" t="n">
        <v>1253996</v>
      </c>
      <c r="E50" s="4" t="s">
        <v>53</v>
      </c>
      <c r="F50" s="5" t="n">
        <v>178090</v>
      </c>
      <c r="G50" s="4" t="s">
        <v>53</v>
      </c>
    </row>
    <row r="51" spans="1:7">
      <c r="A51" s="4" t="s">
        <v>174</v>
      </c>
      <c r="C51" s="5" t="n">
        <v>18960</v>
      </c>
      <c r="D51" s="5" t="n">
        <v>25836</v>
      </c>
      <c r="F51" s="5" t="n">
        <v>-24590</v>
      </c>
    </row>
    <row r="52" spans="1:7">
      <c r="A52" s="4" t="s">
        <v>175</v>
      </c>
      <c r="C52" s="5" t="n">
        <v>718645</v>
      </c>
      <c r="D52" s="5" t="n">
        <v>1228160</v>
      </c>
      <c r="F52" s="5" t="n">
        <v>202680</v>
      </c>
    </row>
    <row r="53" spans="1:7">
      <c r="A53" s="4" t="s">
        <v>176</v>
      </c>
      <c r="C53" s="6" t="n">
        <v>718645</v>
      </c>
      <c r="D53" s="6" t="n">
        <v>1228160</v>
      </c>
      <c r="F53" s="6" t="n">
        <v>202680</v>
      </c>
    </row>
    <row r="54" spans="1:7">
      <c r="A54" s="3" t="s">
        <v>177</v>
      </c>
    </row>
    <row r="55" spans="1:7">
      <c r="A55" s="4" t="s">
        <v>178</v>
      </c>
      <c r="C55" s="7" t="n">
        <v>55.03</v>
      </c>
      <c r="D55" s="7" t="n">
        <v>92.40000000000001</v>
      </c>
      <c r="F55" s="7" t="n">
        <v>14.93</v>
      </c>
    </row>
    <row r="56" spans="1:7">
      <c r="A56" s="4" t="s">
        <v>179</v>
      </c>
      <c r="B56" s="4" t="s">
        <v>180</v>
      </c>
      <c r="C56" s="8" t="n">
        <v>54.74</v>
      </c>
      <c r="D56" s="8" t="n">
        <v>92.09999999999999</v>
      </c>
      <c r="F56" s="8" t="n">
        <v>14.68</v>
      </c>
    </row>
    <row r="57" spans="1:7">
      <c r="A57" s="4" t="s">
        <v>181</v>
      </c>
      <c r="C57" s="6" t="n">
        <v>21</v>
      </c>
      <c r="D57" s="6" t="n">
        <v>18</v>
      </c>
      <c r="F57" s="6" t="n">
        <v>18</v>
      </c>
    </row>
    <row r="58" spans="1:7">
      <c r="A58" s="4" t="s">
        <v>182</v>
      </c>
      <c r="C58" s="5" t="n">
        <v>13058698</v>
      </c>
      <c r="D58" s="5" t="n">
        <v>13291842</v>
      </c>
      <c r="F58" s="5" t="n">
        <v>13574314</v>
      </c>
    </row>
    <row r="59" spans="1:7">
      <c r="A59" s="4" t="s">
        <v>183</v>
      </c>
      <c r="C59" s="5" t="n">
        <v>13059182</v>
      </c>
      <c r="D59" s="5" t="n">
        <v>13293492</v>
      </c>
      <c r="F59" s="5" t="n">
        <v>13584885</v>
      </c>
    </row>
    <row r="60" spans="1:7"/>
    <row r="61" spans="1:7">
      <c r="A61" s="4" t="s">
        <v>53</v>
      </c>
      <c r="B61" s="4" t="s">
        <v>109</v>
      </c>
    </row>
    <row r="62" spans="1:7">
      <c r="A62" s="4" t="s">
        <v>64</v>
      </c>
      <c r="B62" s="4" t="s">
        <v>184</v>
      </c>
    </row>
    <row r="63" spans="1:7">
      <c r="A63" s="4" t="s">
        <v>185</v>
      </c>
      <c r="B63" s="4" t="s">
        <v>186</v>
      </c>
    </row>
    <row r="64" spans="1:7">
      <c r="A64" s="4" t="s">
        <v>180</v>
      </c>
      <c r="B64" s="4" t="s">
        <v>187</v>
      </c>
    </row>
  </sheetData>
  <mergeCells count="9">
    <mergeCell ref="A1:B2"/>
    <mergeCell ref="C1:G1"/>
    <mergeCell ref="D2:E2"/>
    <mergeCell ref="F2:G2"/>
    <mergeCell ref="A60:F60"/>
    <mergeCell ref="B61:F61"/>
    <mergeCell ref="B62:F62"/>
    <mergeCell ref="B63:F63"/>
    <mergeCell ref="B64:F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47</v>
      </c>
    </row>
    <row r="3" spans="1:2">
      <c r="A3" s="3" t="s">
        <v>326</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9</v>
      </c>
      <c r="B1" s="2" t="s">
        <v>1</v>
      </c>
    </row>
    <row r="2" spans="1:2">
      <c r="B2" s="2" t="s">
        <v>47</v>
      </c>
    </row>
    <row r="3" spans="1:2">
      <c r="A3" s="3" t="s">
        <v>400</v>
      </c>
    </row>
    <row r="4" spans="1:2">
      <c r="A4" s="4" t="s">
        <v>399</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47</v>
      </c>
    </row>
    <row r="3" spans="1:2">
      <c r="A3" s="3" t="s">
        <v>403</v>
      </c>
    </row>
    <row r="4" spans="1:2">
      <c r="A4" s="4" t="s">
        <v>402</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47</v>
      </c>
    </row>
    <row r="3" spans="1:2">
      <c r="A3" s="3" t="s">
        <v>406</v>
      </c>
    </row>
    <row r="4" spans="1:2">
      <c r="A4" s="4" t="s">
        <v>405</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1</v>
      </c>
    </row>
    <row r="2" spans="1:2">
      <c r="B2" s="2" t="s">
        <v>47</v>
      </c>
    </row>
    <row r="3" spans="1:2">
      <c r="A3" s="3" t="s">
        <v>409</v>
      </c>
    </row>
    <row r="4" spans="1:2">
      <c r="A4" s="4" t="s">
        <v>408</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47</v>
      </c>
    </row>
    <row r="3" spans="1:2">
      <c r="A3" s="3" t="s">
        <v>323</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row r="16" spans="1:2">
      <c r="A16" s="4" t="s">
        <v>436</v>
      </c>
      <c r="B16" s="4" t="s">
        <v>437</v>
      </c>
    </row>
    <row r="17" spans="1:2">
      <c r="A17" s="4" t="s">
        <v>438</v>
      </c>
      <c r="B17" s="4" t="s">
        <v>439</v>
      </c>
    </row>
    <row r="18" spans="1:2">
      <c r="A18" s="4" t="s">
        <v>440</v>
      </c>
      <c r="B18" s="4" t="s">
        <v>441</v>
      </c>
    </row>
    <row r="19" spans="1:2">
      <c r="A19" s="4" t="s">
        <v>442</v>
      </c>
      <c r="B19" s="4" t="s">
        <v>443</v>
      </c>
    </row>
    <row r="20" spans="1:2">
      <c r="A20" s="4" t="s">
        <v>444</v>
      </c>
      <c r="B20" s="4" t="s">
        <v>445</v>
      </c>
    </row>
    <row r="21" spans="1:2">
      <c r="A21" s="4" t="s">
        <v>446</v>
      </c>
      <c r="B21" s="4" t="s">
        <v>447</v>
      </c>
    </row>
    <row r="22" spans="1:2">
      <c r="A22" s="4" t="s">
        <v>448</v>
      </c>
      <c r="B22" s="4" t="s">
        <v>449</v>
      </c>
    </row>
    <row r="23" spans="1:2">
      <c r="A23" s="4" t="s">
        <v>450</v>
      </c>
      <c r="B23" s="4" t="s">
        <v>451</v>
      </c>
    </row>
    <row r="24" spans="1:2">
      <c r="A24" s="4" t="s">
        <v>452</v>
      </c>
      <c r="B24" s="4" t="s">
        <v>453</v>
      </c>
    </row>
    <row r="25" spans="1:2">
      <c r="A25" s="4" t="s">
        <v>454</v>
      </c>
      <c r="B25" s="4" t="s">
        <v>455</v>
      </c>
    </row>
    <row r="26" spans="1:2">
      <c r="A26" s="4" t="s">
        <v>456</v>
      </c>
      <c r="B26" s="4" t="s">
        <v>457</v>
      </c>
    </row>
    <row r="27" spans="1:2">
      <c r="A27" s="4" t="s">
        <v>458</v>
      </c>
      <c r="B27" s="4" t="s">
        <v>459</v>
      </c>
    </row>
    <row r="28" spans="1:2">
      <c r="A28" s="4" t="s">
        <v>460</v>
      </c>
      <c r="B28" s="4" t="s">
        <v>461</v>
      </c>
    </row>
    <row r="29" spans="1:2">
      <c r="A29" s="4" t="s">
        <v>462</v>
      </c>
      <c r="B29" s="4" t="s">
        <v>463</v>
      </c>
    </row>
    <row r="30" spans="1:2">
      <c r="A30" s="4" t="s">
        <v>464</v>
      </c>
      <c r="B30" s="4" t="s">
        <v>465</v>
      </c>
    </row>
    <row r="31" spans="1:2">
      <c r="A31" s="4" t="s">
        <v>466</v>
      </c>
      <c r="B31" s="4" t="s">
        <v>467</v>
      </c>
    </row>
    <row r="32" spans="1:2">
      <c r="A32" s="4" t="s">
        <v>468</v>
      </c>
      <c r="B32" s="4" t="s">
        <v>469</v>
      </c>
    </row>
    <row r="33" spans="1:2">
      <c r="A33" s="4" t="s">
        <v>470</v>
      </c>
      <c r="B33" s="4" t="s">
        <v>471</v>
      </c>
    </row>
    <row r="34" spans="1:2">
      <c r="A34" s="4" t="s">
        <v>472</v>
      </c>
      <c r="B34" s="4" t="s">
        <v>473</v>
      </c>
    </row>
    <row r="35" spans="1:2">
      <c r="A35" s="4" t="s">
        <v>474</v>
      </c>
      <c r="B35"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47</v>
      </c>
    </row>
    <row r="3" spans="1:2">
      <c r="A3" s="3" t="s">
        <v>323</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47</v>
      </c>
    </row>
    <row r="3" spans="1:2">
      <c r="A3" s="4" t="s">
        <v>482</v>
      </c>
      <c r="B3" s="4" t="s">
        <v>483</v>
      </c>
    </row>
    <row r="4" spans="1:2">
      <c r="A4" s="4" t="s">
        <v>484</v>
      </c>
      <c r="B4" s="4" t="s">
        <v>485</v>
      </c>
    </row>
    <row r="5" spans="1:2">
      <c r="A5" s="4" t="s">
        <v>486</v>
      </c>
      <c r="B5" s="4" t="s">
        <v>487</v>
      </c>
    </row>
    <row r="6" spans="1:2">
      <c r="A6" s="4" t="s">
        <v>488</v>
      </c>
      <c r="B6" s="4" t="s">
        <v>489</v>
      </c>
    </row>
    <row r="7" spans="1:2">
      <c r="A7" s="4" t="s">
        <v>490</v>
      </c>
      <c r="B7" s="4" t="s">
        <v>491</v>
      </c>
    </row>
    <row r="8" spans="1:2">
      <c r="A8" s="4" t="s">
        <v>492</v>
      </c>
    </row>
    <row r="9" spans="1:2">
      <c r="A9" s="4" t="s">
        <v>493</v>
      </c>
      <c r="B9"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47</v>
      </c>
    </row>
    <row r="3" spans="1:2">
      <c r="A3" s="3" t="s">
        <v>326</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row r="12" spans="1:2">
      <c r="A12" s="4" t="s">
        <v>512</v>
      </c>
      <c r="B12" s="4" t="s">
        <v>513</v>
      </c>
    </row>
    <row r="13" spans="1:2">
      <c r="A13" s="4" t="s">
        <v>514</v>
      </c>
      <c r="B13" s="4" t="s">
        <v>515</v>
      </c>
    </row>
    <row r="14" spans="1:2">
      <c r="A14" s="4" t="s">
        <v>516</v>
      </c>
      <c r="B14" s="4" t="s">
        <v>517</v>
      </c>
    </row>
    <row r="15" spans="1:2">
      <c r="A15" s="4" t="s">
        <v>518</v>
      </c>
      <c r="B15" s="4" t="s">
        <v>519</v>
      </c>
    </row>
    <row r="16" spans="1:2">
      <c r="A16" s="4" t="s">
        <v>520</v>
      </c>
      <c r="B16" s="4" t="s">
        <v>521</v>
      </c>
    </row>
    <row r="17" spans="1:2">
      <c r="A17" s="4" t="s">
        <v>522</v>
      </c>
      <c r="B17" s="4"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4</v>
      </c>
      <c r="B1" s="2" t="s">
        <v>1</v>
      </c>
    </row>
    <row r="2" spans="1:2">
      <c r="B2" s="2" t="s">
        <v>47</v>
      </c>
    </row>
    <row r="3" spans="1:2">
      <c r="A3" s="3" t="s">
        <v>333</v>
      </c>
    </row>
    <row r="4" spans="1:2">
      <c r="A4" s="4" t="s">
        <v>525</v>
      </c>
      <c r="B4"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8</v>
      </c>
      <c r="B1" s="2" t="s">
        <v>1</v>
      </c>
    </row>
    <row r="2" spans="1:4">
      <c r="B2" s="2" t="s">
        <v>47</v>
      </c>
      <c r="C2" s="2" t="s">
        <v>48</v>
      </c>
      <c r="D2" s="2" t="s">
        <v>128</v>
      </c>
    </row>
    <row r="3" spans="1:4">
      <c r="A3" s="3" t="s">
        <v>189</v>
      </c>
    </row>
    <row r="4" spans="1:4">
      <c r="A4" s="4" t="s">
        <v>190</v>
      </c>
      <c r="B4" s="6" t="n">
        <v>596</v>
      </c>
      <c r="C4" s="6" t="n">
        <v>99</v>
      </c>
      <c r="D4" s="6" t="n">
        <v>706</v>
      </c>
    </row>
    <row r="5" spans="1:4">
      <c r="A5" s="4" t="s">
        <v>191</v>
      </c>
      <c r="B5" s="5" t="n">
        <v>10</v>
      </c>
      <c r="C5" s="5" t="n">
        <v>15</v>
      </c>
      <c r="D5" s="5" t="n">
        <v>35</v>
      </c>
    </row>
    <row r="6" spans="1:4">
      <c r="A6" s="4" t="s">
        <v>192</v>
      </c>
      <c r="B6" s="6" t="n">
        <v>606</v>
      </c>
      <c r="C6" s="6" t="n">
        <v>114</v>
      </c>
      <c r="D6" s="6" t="n">
        <v>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47</v>
      </c>
    </row>
    <row r="3" spans="1:2">
      <c r="A3" s="3" t="s">
        <v>336</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47</v>
      </c>
    </row>
    <row r="3" spans="1:2">
      <c r="A3" s="3" t="s">
        <v>339</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row r="9" spans="1:2">
      <c r="A9" s="4" t="s">
        <v>545</v>
      </c>
      <c r="B9" s="4" t="s">
        <v>546</v>
      </c>
    </row>
    <row r="10" spans="1:2">
      <c r="A10" s="4" t="s">
        <v>547</v>
      </c>
      <c r="B10" s="4" t="s">
        <v>548</v>
      </c>
    </row>
    <row r="11" spans="1:2">
      <c r="A11" s="4" t="s">
        <v>549</v>
      </c>
      <c r="B11" s="4" t="s">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51</v>
      </c>
      <c r="B1" s="2" t="s">
        <v>1</v>
      </c>
    </row>
    <row r="2" spans="1:2">
      <c r="B2" s="2" t="s">
        <v>47</v>
      </c>
    </row>
    <row r="3" spans="1:2">
      <c r="A3" s="3" t="s">
        <v>326</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6</v>
      </c>
      <c r="B1" s="2" t="s">
        <v>1</v>
      </c>
    </row>
    <row r="2" spans="1:2">
      <c r="B2" s="2" t="s">
        <v>47</v>
      </c>
    </row>
    <row r="3" spans="1:2">
      <c r="A3" s="3" t="s">
        <v>344</v>
      </c>
    </row>
    <row r="4" spans="1:2">
      <c r="A4" s="4" t="s">
        <v>557</v>
      </c>
      <c r="B4"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9</v>
      </c>
      <c r="B1" s="2" t="s">
        <v>1</v>
      </c>
    </row>
    <row r="2" spans="1:2">
      <c r="B2" s="2" t="s">
        <v>47</v>
      </c>
    </row>
    <row r="3" spans="1:2">
      <c r="A3" s="3" t="s">
        <v>326</v>
      </c>
    </row>
    <row r="4" spans="1:2">
      <c r="A4" s="4" t="s">
        <v>560</v>
      </c>
      <c r="B4"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62</v>
      </c>
      <c r="B1" s="2" t="s">
        <v>1</v>
      </c>
    </row>
    <row r="2" spans="1:2">
      <c r="B2" s="2" t="s">
        <v>47</v>
      </c>
    </row>
    <row r="3" spans="1:2">
      <c r="A3" s="3" t="s">
        <v>326</v>
      </c>
    </row>
    <row r="4" spans="1:2">
      <c r="A4" s="4" t="s">
        <v>563</v>
      </c>
      <c r="B4"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65</v>
      </c>
      <c r="B1" s="2" t="s">
        <v>1</v>
      </c>
    </row>
    <row r="2" spans="1:2">
      <c r="B2" s="2" t="s">
        <v>47</v>
      </c>
    </row>
    <row r="3" spans="1:2">
      <c r="A3" s="3" t="s">
        <v>351</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47</v>
      </c>
    </row>
    <row r="3" spans="1:2">
      <c r="A3" s="4" t="s">
        <v>573</v>
      </c>
      <c r="B3" s="4" t="s">
        <v>574</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row r="9" spans="1:2">
      <c r="A9" s="4" t="s">
        <v>585</v>
      </c>
      <c r="B9" s="4" t="s">
        <v>586</v>
      </c>
    </row>
    <row r="10" spans="1:2">
      <c r="A10" s="4" t="s">
        <v>587</v>
      </c>
      <c r="B10" s="4" t="s">
        <v>588</v>
      </c>
    </row>
    <row r="11" spans="1:2">
      <c r="A11" s="4" t="s">
        <v>589</v>
      </c>
      <c r="B11" s="4" t="s">
        <v>590</v>
      </c>
    </row>
    <row r="12" spans="1:2">
      <c r="A12" s="4" t="s">
        <v>591</v>
      </c>
      <c r="B12" s="4" t="s">
        <v>592</v>
      </c>
    </row>
    <row r="13" spans="1:2">
      <c r="A13" s="4" t="s">
        <v>593</v>
      </c>
      <c r="B13" s="4" t="s">
        <v>594</v>
      </c>
    </row>
    <row r="14" spans="1:2">
      <c r="A14" s="4" t="s">
        <v>595</v>
      </c>
      <c r="B14" s="4" t="s">
        <v>596</v>
      </c>
    </row>
    <row r="15" spans="1:2">
      <c r="A15" s="4" t="s">
        <v>597</v>
      </c>
      <c r="B15" s="4" t="s">
        <v>598</v>
      </c>
    </row>
    <row r="16" spans="1:2">
      <c r="A16" s="4" t="s">
        <v>599</v>
      </c>
    </row>
    <row r="17" spans="1:2">
      <c r="A17" s="4" t="s">
        <v>600</v>
      </c>
      <c r="B17" s="4" t="s">
        <v>601</v>
      </c>
    </row>
    <row r="18" spans="1:2">
      <c r="A18" s="4" t="s">
        <v>602</v>
      </c>
    </row>
    <row r="19" spans="1:2">
      <c r="A19" s="4" t="s">
        <v>603</v>
      </c>
      <c r="B19" s="4" t="s">
        <v>604</v>
      </c>
    </row>
    <row r="20" spans="1:2">
      <c r="A20" s="4" t="s">
        <v>605</v>
      </c>
    </row>
    <row r="21" spans="1:2">
      <c r="A21" s="4" t="s">
        <v>603</v>
      </c>
      <c r="B21" s="4" t="s">
        <v>604</v>
      </c>
    </row>
    <row r="22" spans="1:2">
      <c r="A22" s="4" t="s">
        <v>606</v>
      </c>
    </row>
    <row r="23" spans="1:2">
      <c r="A23" s="4" t="s">
        <v>603</v>
      </c>
      <c r="B23" s="4" t="s">
        <v>607</v>
      </c>
    </row>
    <row r="24" spans="1:2">
      <c r="A24" s="4" t="s">
        <v>600</v>
      </c>
      <c r="B24" s="4" t="s">
        <v>6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609</v>
      </c>
      <c r="B1" s="2" t="s">
        <v>1</v>
      </c>
    </row>
    <row r="2" spans="1:2">
      <c r="B2" s="2" t="s">
        <v>47</v>
      </c>
    </row>
    <row r="3" spans="1:2">
      <c r="A3" s="4" t="s">
        <v>610</v>
      </c>
      <c r="B3" s="4" t="s">
        <v>611</v>
      </c>
    </row>
    <row r="4" spans="1:2">
      <c r="A4" s="4" t="s">
        <v>612</v>
      </c>
    </row>
    <row r="5" spans="1:2">
      <c r="A5" s="4" t="s">
        <v>613</v>
      </c>
      <c r="B5" s="4" t="s">
        <v>614</v>
      </c>
    </row>
    <row r="6" spans="1:2">
      <c r="A6" s="4" t="s">
        <v>615</v>
      </c>
    </row>
    <row r="7" spans="1:2">
      <c r="A7" s="4" t="s">
        <v>613</v>
      </c>
      <c r="B7"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47</v>
      </c>
    </row>
    <row r="3" spans="1:2">
      <c r="A3" s="3" t="s">
        <v>326</v>
      </c>
    </row>
    <row r="4" spans="1:2">
      <c r="A4" s="4" t="s">
        <v>618</v>
      </c>
      <c r="B4" s="4" t="s">
        <v>6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 customWidth="1" max="6" min="6" width="14"/>
    <col customWidth="1" max="7" min="7" width="4"/>
  </cols>
  <sheetData>
    <row r="1" spans="1:7">
      <c r="A1" s="1" t="s">
        <v>193</v>
      </c>
      <c r="C1" s="2" t="s">
        <v>1</v>
      </c>
    </row>
    <row r="2" spans="1:7">
      <c r="C2" s="2" t="s">
        <v>47</v>
      </c>
      <c r="D2" s="2" t="s">
        <v>48</v>
      </c>
      <c r="F2" s="2" t="s">
        <v>128</v>
      </c>
    </row>
    <row r="3" spans="1:7">
      <c r="A3" s="3" t="s">
        <v>194</v>
      </c>
    </row>
    <row r="4" spans="1:7">
      <c r="A4" s="4" t="s">
        <v>173</v>
      </c>
      <c r="C4" s="6" t="n">
        <v>737605</v>
      </c>
      <c r="D4" s="6" t="n">
        <v>1253996</v>
      </c>
      <c r="E4" s="4" t="s">
        <v>53</v>
      </c>
      <c r="F4" s="6" t="n">
        <v>178090</v>
      </c>
      <c r="G4" s="4" t="s">
        <v>53</v>
      </c>
    </row>
    <row r="5" spans="1:7">
      <c r="A5" s="3" t="s">
        <v>195</v>
      </c>
    </row>
    <row r="6" spans="1:7">
      <c r="A6" s="4" t="s">
        <v>196</v>
      </c>
      <c r="B6" s="4" t="s">
        <v>64</v>
      </c>
      <c r="C6" s="5" t="n">
        <v>88180</v>
      </c>
      <c r="D6" s="5" t="n">
        <v>230308</v>
      </c>
      <c r="F6" s="5" t="n">
        <v>12961</v>
      </c>
    </row>
    <row r="7" spans="1:7">
      <c r="A7" s="4" t="s">
        <v>197</v>
      </c>
      <c r="C7" s="5" t="n">
        <v>9729</v>
      </c>
      <c r="D7" s="5" t="n">
        <v>-2178</v>
      </c>
      <c r="F7" s="5" t="n">
        <v>-8552</v>
      </c>
    </row>
    <row r="8" spans="1:7">
      <c r="A8" s="4" t="s">
        <v>198</v>
      </c>
      <c r="C8" s="5" t="n">
        <v>-4890</v>
      </c>
      <c r="D8" s="5" t="n">
        <v>-7025</v>
      </c>
      <c r="F8" s="5" t="n">
        <v>-13245</v>
      </c>
    </row>
    <row r="9" spans="1:7">
      <c r="A9" s="4" t="s">
        <v>199</v>
      </c>
      <c r="C9" s="5" t="n">
        <v>-88940</v>
      </c>
      <c r="D9" s="5" t="n">
        <v>109838</v>
      </c>
      <c r="F9" s="5" t="n">
        <v>103572</v>
      </c>
    </row>
    <row r="10" spans="1:7">
      <c r="A10" s="4" t="s">
        <v>200</v>
      </c>
      <c r="C10" s="5" t="n">
        <v>-42212</v>
      </c>
      <c r="D10" s="5" t="n">
        <v>-104778</v>
      </c>
      <c r="F10" s="5" t="n">
        <v>-143210</v>
      </c>
    </row>
    <row r="11" spans="1:7">
      <c r="A11" s="4" t="s">
        <v>137</v>
      </c>
      <c r="C11" s="5" t="n">
        <v>-38133</v>
      </c>
      <c r="D11" s="5" t="n">
        <v>226165</v>
      </c>
      <c r="F11" s="5" t="n">
        <v>-48474</v>
      </c>
    </row>
    <row r="12" spans="1:7">
      <c r="A12" s="4" t="s">
        <v>201</v>
      </c>
      <c r="C12" s="5" t="n">
        <v>699472</v>
      </c>
      <c r="D12" s="5" t="n">
        <v>1480161</v>
      </c>
      <c r="F12" s="5" t="n">
        <v>129616</v>
      </c>
    </row>
    <row r="13" spans="1:7">
      <c r="A13" s="4" t="s">
        <v>202</v>
      </c>
      <c r="C13" s="5" t="n">
        <v>18960</v>
      </c>
      <c r="D13" s="5" t="n">
        <v>25836</v>
      </c>
      <c r="F13" s="5" t="n">
        <v>-24590</v>
      </c>
    </row>
    <row r="14" spans="1:7">
      <c r="A14" s="4" t="s">
        <v>203</v>
      </c>
      <c r="C14" s="5" t="n">
        <v>21209</v>
      </c>
      <c r="D14" s="5" t="n">
        <v>1320</v>
      </c>
      <c r="F14" s="5" t="n">
        <v>-24765</v>
      </c>
    </row>
    <row r="15" spans="1:7">
      <c r="A15" s="4" t="s">
        <v>204</v>
      </c>
      <c r="C15" s="6" t="n">
        <v>659303</v>
      </c>
      <c r="D15" s="6" t="n">
        <v>1453005</v>
      </c>
      <c r="F15" s="6" t="n">
        <v>178971</v>
      </c>
    </row>
    <row r="16" spans="1:7"/>
    <row r="17" spans="1:7">
      <c r="A17" s="4" t="s">
        <v>53</v>
      </c>
      <c r="B17" s="4" t="s">
        <v>109</v>
      </c>
    </row>
    <row r="18" spans="1:7">
      <c r="A18" s="4" t="s">
        <v>64</v>
      </c>
      <c r="B18" s="4" t="s">
        <v>205</v>
      </c>
    </row>
  </sheetData>
  <mergeCells count="7">
    <mergeCell ref="A1:B2"/>
    <mergeCell ref="C1:G1"/>
    <mergeCell ref="D2:E2"/>
    <mergeCell ref="F2:G2"/>
    <mergeCell ref="A16:F16"/>
    <mergeCell ref="B17:F17"/>
    <mergeCell ref="B18:F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47</v>
      </c>
    </row>
    <row r="3" spans="1:2">
      <c r="A3" s="3" t="s">
        <v>326</v>
      </c>
    </row>
    <row r="4" spans="1:2">
      <c r="A4" s="4" t="s">
        <v>621</v>
      </c>
      <c r="B4" s="4" t="s">
        <v>622</v>
      </c>
    </row>
    <row r="5" spans="1:2">
      <c r="A5" s="4" t="s">
        <v>623</v>
      </c>
      <c r="B5" s="4" t="s">
        <v>6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25</v>
      </c>
      <c r="B1" s="2" t="s">
        <v>1</v>
      </c>
    </row>
    <row r="2" spans="1:2">
      <c r="B2" s="2" t="s">
        <v>47</v>
      </c>
    </row>
    <row r="3" spans="1:2">
      <c r="A3" s="4" t="s">
        <v>36</v>
      </c>
    </row>
    <row r="4" spans="1:2">
      <c r="A4" s="4" t="s">
        <v>626</v>
      </c>
      <c r="B4"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47</v>
      </c>
    </row>
    <row r="3" spans="1:2">
      <c r="A3" s="3" t="s">
        <v>363</v>
      </c>
    </row>
    <row r="4" spans="1:2">
      <c r="A4" s="4" t="s">
        <v>629</v>
      </c>
      <c r="B4" s="4" t="s">
        <v>630</v>
      </c>
    </row>
    <row r="5" spans="1:2">
      <c r="A5" s="4" t="s">
        <v>631</v>
      </c>
      <c r="B5" s="4" t="s">
        <v>632</v>
      </c>
    </row>
    <row r="6" spans="1:2">
      <c r="A6" s="4" t="s">
        <v>633</v>
      </c>
      <c r="B6" s="4" t="s">
        <v>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5</v>
      </c>
      <c r="B1" s="2" t="s">
        <v>1</v>
      </c>
    </row>
    <row r="2" spans="1:2">
      <c r="B2" s="2" t="s">
        <v>47</v>
      </c>
    </row>
    <row r="3" spans="1:2">
      <c r="A3" s="3" t="s">
        <v>372</v>
      </c>
    </row>
    <row r="4" spans="1:2">
      <c r="A4" s="4" t="s">
        <v>636</v>
      </c>
      <c r="B4" s="4" t="s">
        <v>6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638</v>
      </c>
      <c r="B1" s="2" t="s">
        <v>1</v>
      </c>
    </row>
    <row r="2" spans="1:2">
      <c r="B2" s="2" t="s">
        <v>47</v>
      </c>
    </row>
    <row r="3" spans="1:2">
      <c r="A3" s="4" t="s">
        <v>639</v>
      </c>
    </row>
    <row r="4" spans="1:2">
      <c r="A4" s="4" t="s">
        <v>640</v>
      </c>
      <c r="B4" s="4" t="s">
        <v>641</v>
      </c>
    </row>
    <row r="5" spans="1:2">
      <c r="A5" s="4" t="s">
        <v>642</v>
      </c>
    </row>
    <row r="6" spans="1:2">
      <c r="A6" s="4" t="s">
        <v>640</v>
      </c>
      <c r="B6" s="4" t="s">
        <v>643</v>
      </c>
    </row>
    <row r="7" spans="1:2">
      <c r="A7" s="4" t="s">
        <v>644</v>
      </c>
    </row>
    <row r="8" spans="1:2">
      <c r="A8" s="4" t="s">
        <v>640</v>
      </c>
      <c r="B8" s="4" t="s">
        <v>6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47</v>
      </c>
    </row>
    <row r="3" spans="1:2">
      <c r="A3" s="3" t="s">
        <v>377</v>
      </c>
    </row>
    <row r="4" spans="1:2">
      <c r="A4" s="4" t="s">
        <v>647</v>
      </c>
      <c r="B4" s="4" t="s">
        <v>6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49</v>
      </c>
      <c r="B1" s="2" t="s">
        <v>1</v>
      </c>
    </row>
    <row r="2" spans="1:2">
      <c r="B2" s="2" t="s">
        <v>47</v>
      </c>
    </row>
    <row r="3" spans="1:2">
      <c r="A3" s="3" t="s">
        <v>380</v>
      </c>
    </row>
    <row r="4" spans="1:2">
      <c r="A4" s="4" t="s">
        <v>650</v>
      </c>
      <c r="B4" s="4" t="s">
        <v>651</v>
      </c>
    </row>
    <row r="5" spans="1:2">
      <c r="A5" s="4" t="s">
        <v>652</v>
      </c>
      <c r="B5" s="4" t="s">
        <v>653</v>
      </c>
    </row>
    <row r="6" spans="1:2">
      <c r="A6" s="4" t="s">
        <v>654</v>
      </c>
      <c r="B6" s="4" t="s">
        <v>655</v>
      </c>
    </row>
    <row r="7" spans="1:2">
      <c r="A7" s="4" t="s">
        <v>656</v>
      </c>
      <c r="B7" s="4" t="s">
        <v>657</v>
      </c>
    </row>
    <row r="8" spans="1:2">
      <c r="A8" s="4" t="s">
        <v>658</v>
      </c>
      <c r="B8" s="4" t="s">
        <v>6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1</v>
      </c>
    </row>
    <row r="2" spans="1:2">
      <c r="B2" s="2" t="s">
        <v>47</v>
      </c>
    </row>
    <row r="3" spans="1:2">
      <c r="A3" s="3" t="s">
        <v>326</v>
      </c>
    </row>
    <row r="4" spans="1:2">
      <c r="A4" s="4" t="s">
        <v>661</v>
      </c>
      <c r="B4" s="4" t="s">
        <v>662</v>
      </c>
    </row>
    <row r="5" spans="1:2">
      <c r="A5" s="4" t="s">
        <v>663</v>
      </c>
      <c r="B5" s="4" t="s">
        <v>664</v>
      </c>
    </row>
    <row r="6" spans="1:2">
      <c r="A6" s="4" t="s">
        <v>665</v>
      </c>
      <c r="B6" s="4" t="s">
        <v>6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667</v>
      </c>
      <c r="B1" s="2" t="s">
        <v>1</v>
      </c>
    </row>
    <row r="2" spans="1:2">
      <c r="B2" s="2" t="s">
        <v>47</v>
      </c>
    </row>
    <row r="3" spans="1:2">
      <c r="A3" s="4" t="s">
        <v>106</v>
      </c>
    </row>
    <row r="4" spans="1:2">
      <c r="A4" s="4" t="s">
        <v>668</v>
      </c>
      <c r="B4" s="4" t="s">
        <v>669</v>
      </c>
    </row>
    <row r="5" spans="1:2">
      <c r="A5" s="4" t="s">
        <v>670</v>
      </c>
    </row>
    <row r="6" spans="1:2">
      <c r="A6" s="4" t="s">
        <v>668</v>
      </c>
      <c r="B6" s="4" t="s">
        <v>6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72</v>
      </c>
      <c r="B1" s="2" t="s">
        <v>1</v>
      </c>
    </row>
    <row r="2" spans="1:2">
      <c r="B2" s="2" t="s">
        <v>47</v>
      </c>
    </row>
    <row r="3" spans="1:2">
      <c r="A3" s="3" t="s">
        <v>387</v>
      </c>
    </row>
    <row r="4" spans="1:2">
      <c r="A4" s="4" t="s">
        <v>673</v>
      </c>
      <c r="B4" s="4" t="s">
        <v>6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61"/>
    <col customWidth="1" max="5" min="5" width="80"/>
    <col customWidth="1" max="6" min="6" width="80"/>
    <col customWidth="1" max="7" min="7" width="80"/>
    <col customWidth="1" max="8" min="8" width="80"/>
    <col customWidth="1" max="9" min="9" width="4"/>
    <col customWidth="1" max="10" min="10" width="80"/>
    <col customWidth="1" max="11" min="11" width="80"/>
    <col customWidth="1" max="12" min="12" width="34"/>
  </cols>
  <sheetData>
    <row r="1" spans="1:12">
      <c r="A1" s="1" t="s">
        <v>206</v>
      </c>
      <c r="C1" s="2" t="s">
        <v>137</v>
      </c>
      <c r="D1" s="2" t="s">
        <v>207</v>
      </c>
      <c r="E1" s="2" t="s">
        <v>208</v>
      </c>
      <c r="F1" s="2" t="s">
        <v>209</v>
      </c>
      <c r="G1" s="2" t="s">
        <v>210</v>
      </c>
      <c r="H1" s="2" t="s">
        <v>211</v>
      </c>
      <c r="J1" s="2" t="s">
        <v>212</v>
      </c>
      <c r="K1" s="2" t="s">
        <v>213</v>
      </c>
      <c r="L1" s="2" t="s">
        <v>214</v>
      </c>
    </row>
    <row r="2" spans="1:12">
      <c r="A2" s="4" t="s">
        <v>215</v>
      </c>
      <c r="E2" s="6" t="n">
        <v>2090270</v>
      </c>
      <c r="F2" s="6" t="n">
        <v>5958929</v>
      </c>
      <c r="G2" s="6" t="n">
        <v>239571</v>
      </c>
      <c r="H2" s="6" t="n">
        <v>3980257</v>
      </c>
      <c r="J2" s="6" t="n">
        <v>2301259</v>
      </c>
      <c r="K2" s="6" t="n">
        <v>-299661</v>
      </c>
      <c r="L2" s="6" t="n">
        <v>577642</v>
      </c>
    </row>
    <row r="3" spans="1:12">
      <c r="A3" s="4" t="s">
        <v>216</v>
      </c>
      <c r="F3" s="5" t="n">
        <v>-1856</v>
      </c>
    </row>
    <row r="4" spans="1:12">
      <c r="A4" s="4" t="s">
        <v>175</v>
      </c>
      <c r="C4" s="6" t="n">
        <v>202680</v>
      </c>
      <c r="H4" s="5" t="n">
        <v>202680</v>
      </c>
    </row>
    <row r="5" spans="1:12">
      <c r="A5" s="4" t="s">
        <v>217</v>
      </c>
      <c r="H5" s="5" t="n">
        <v>-246338</v>
      </c>
    </row>
    <row r="6" spans="1:12">
      <c r="A6" s="4" t="s">
        <v>218</v>
      </c>
      <c r="H6" s="5" t="n">
        <v>-1114</v>
      </c>
    </row>
    <row r="7" spans="1:12">
      <c r="A7" s="4" t="s">
        <v>219</v>
      </c>
      <c r="K7" s="5" t="n">
        <v>-217803</v>
      </c>
    </row>
    <row r="8" spans="1:12">
      <c r="A8" s="4" t="s">
        <v>220</v>
      </c>
      <c r="K8" s="5" t="n">
        <v>3491</v>
      </c>
    </row>
    <row r="9" spans="1:12">
      <c r="A9" s="4" t="s">
        <v>221</v>
      </c>
      <c r="K9" s="5" t="n">
        <v>-15</v>
      </c>
    </row>
    <row r="10" spans="1:12">
      <c r="A10" s="4" t="s">
        <v>222</v>
      </c>
      <c r="L10" s="5" t="n">
        <v>112644</v>
      </c>
    </row>
    <row r="11" spans="1:12">
      <c r="A11" s="4" t="s">
        <v>223</v>
      </c>
      <c r="L11" s="5" t="n">
        <v>113878</v>
      </c>
    </row>
    <row r="12" spans="1:12">
      <c r="A12" s="4" t="s">
        <v>224</v>
      </c>
      <c r="L12" s="5" t="n">
        <v>-563918</v>
      </c>
    </row>
    <row r="13" spans="1:12">
      <c r="A13" s="4" t="s">
        <v>225</v>
      </c>
      <c r="L13" s="5" t="n">
        <v>-1026</v>
      </c>
    </row>
    <row r="14" spans="1:12">
      <c r="A14" s="4" t="s">
        <v>202</v>
      </c>
      <c r="C14" s="5" t="n">
        <v>-24590</v>
      </c>
      <c r="L14" s="5" t="n">
        <v>-24590</v>
      </c>
    </row>
    <row r="15" spans="1:12">
      <c r="A15" s="4" t="s">
        <v>226</v>
      </c>
      <c r="L15" s="5" t="n">
        <v>-6842</v>
      </c>
    </row>
    <row r="16" spans="1:12">
      <c r="A16" s="4" t="s">
        <v>227</v>
      </c>
      <c r="C16" s="5" t="n">
        <v>-48474</v>
      </c>
      <c r="J16" s="5" t="n">
        <v>-23709</v>
      </c>
      <c r="L16" s="5" t="n">
        <v>-24765</v>
      </c>
    </row>
    <row r="17" spans="1:12">
      <c r="A17" s="4" t="s">
        <v>228</v>
      </c>
      <c r="F17" s="5" t="n">
        <v>-429</v>
      </c>
      <c r="L17" s="5" t="n">
        <v>171</v>
      </c>
    </row>
    <row r="18" spans="1:12">
      <c r="A18" s="4" t="s">
        <v>229</v>
      </c>
      <c r="C18" s="5" t="n">
        <v>14764708</v>
      </c>
      <c r="D18" s="6" t="n">
        <v>13985532</v>
      </c>
      <c r="E18" s="5" t="n">
        <v>2090270</v>
      </c>
      <c r="F18" s="5" t="n">
        <v>5956644</v>
      </c>
      <c r="G18" s="5" t="n">
        <v>239571</v>
      </c>
      <c r="H18" s="5" t="n">
        <v>3931612</v>
      </c>
      <c r="J18" s="5" t="n">
        <v>2281423</v>
      </c>
      <c r="K18" s="5" t="n">
        <v>-513988</v>
      </c>
      <c r="L18" s="5" t="n">
        <v>779176</v>
      </c>
    </row>
    <row r="19" spans="1:12">
      <c r="A19" s="4" t="s">
        <v>230</v>
      </c>
      <c r="H19" s="5" t="n">
        <v>-3873</v>
      </c>
      <c r="J19" s="5" t="n">
        <v>3873</v>
      </c>
      <c r="L19" s="5" t="n">
        <v>595982</v>
      </c>
    </row>
    <row r="20" spans="1:12">
      <c r="A20" s="4" t="s">
        <v>216</v>
      </c>
      <c r="F20" s="5" t="n">
        <v>315</v>
      </c>
    </row>
    <row r="21" spans="1:12">
      <c r="A21" s="4" t="s">
        <v>175</v>
      </c>
      <c r="C21" s="5" t="n">
        <v>1228160</v>
      </c>
      <c r="H21" s="5" t="n">
        <v>1228160</v>
      </c>
    </row>
    <row r="22" spans="1:12">
      <c r="A22" s="4" t="s">
        <v>217</v>
      </c>
      <c r="H22" s="5" t="n">
        <v>-240497</v>
      </c>
    </row>
    <row r="23" spans="1:12">
      <c r="A23" s="4" t="s">
        <v>218</v>
      </c>
      <c r="H23" s="5" t="n">
        <v>-8</v>
      </c>
    </row>
    <row r="24" spans="1:12">
      <c r="A24" s="4" t="s">
        <v>219</v>
      </c>
      <c r="K24" s="5" t="n">
        <v>-201102</v>
      </c>
    </row>
    <row r="25" spans="1:12">
      <c r="A25" s="4" t="s">
        <v>220</v>
      </c>
      <c r="K25" s="5" t="n">
        <v>2098</v>
      </c>
    </row>
    <row r="26" spans="1:12">
      <c r="A26" s="4" t="s">
        <v>231</v>
      </c>
      <c r="F26" s="5" t="n">
        <v>-190054</v>
      </c>
      <c r="K26" s="5" t="n">
        <v>190054</v>
      </c>
    </row>
    <row r="27" spans="1:12">
      <c r="A27" s="4" t="s">
        <v>221</v>
      </c>
      <c r="K27" s="5" t="n">
        <v>66</v>
      </c>
    </row>
    <row r="28" spans="1:12">
      <c r="A28" s="4" t="s">
        <v>222</v>
      </c>
      <c r="L28" s="5" t="n">
        <v>48828</v>
      </c>
    </row>
    <row r="29" spans="1:12">
      <c r="A29" s="4" t="s">
        <v>223</v>
      </c>
      <c r="L29" s="5" t="n">
        <v>-120216</v>
      </c>
    </row>
    <row r="30" spans="1:12">
      <c r="A30" s="4" t="s">
        <v>224</v>
      </c>
      <c r="L30" s="5" t="n">
        <v>-22556</v>
      </c>
    </row>
    <row r="31" spans="1:12">
      <c r="A31" s="4" t="s">
        <v>232</v>
      </c>
      <c r="F31" s="5" t="n">
        <v>-34751</v>
      </c>
      <c r="L31" s="5" t="n">
        <v>-15390</v>
      </c>
    </row>
    <row r="32" spans="1:12">
      <c r="A32" s="4" t="s">
        <v>202</v>
      </c>
      <c r="C32" s="5" t="n">
        <v>25836</v>
      </c>
      <c r="L32" s="5" t="n">
        <v>25836</v>
      </c>
    </row>
    <row r="33" spans="1:12">
      <c r="A33" s="4" t="s">
        <v>226</v>
      </c>
      <c r="L33" s="5" t="n">
        <v>-21675</v>
      </c>
    </row>
    <row r="34" spans="1:12">
      <c r="A34" s="4" t="s">
        <v>227</v>
      </c>
      <c r="C34" s="5" t="n">
        <v>226165</v>
      </c>
      <c r="J34" s="5" t="n">
        <v>224845</v>
      </c>
      <c r="L34" s="5" t="n">
        <v>1320</v>
      </c>
    </row>
    <row r="35" spans="1:12">
      <c r="A35" s="4" t="s">
        <v>228</v>
      </c>
      <c r="F35" s="5" t="n">
        <v>8011</v>
      </c>
      <c r="L35" s="5" t="n">
        <v>310</v>
      </c>
    </row>
    <row r="36" spans="1:12">
      <c r="A36" s="4" t="s">
        <v>233</v>
      </c>
      <c r="C36" s="5" t="n">
        <v>15645815</v>
      </c>
      <c r="D36" s="5" t="n">
        <v>14970182</v>
      </c>
      <c r="E36" s="5" t="n">
        <v>2090270</v>
      </c>
      <c r="F36" s="5" t="n">
        <v>5740165</v>
      </c>
      <c r="G36" s="5" t="n">
        <v>239571</v>
      </c>
      <c r="H36" s="5" t="n">
        <v>4945733</v>
      </c>
      <c r="J36" s="5" t="n">
        <v>2477315</v>
      </c>
      <c r="K36" s="5" t="n">
        <v>-522872</v>
      </c>
      <c r="L36" s="5" t="n">
        <v>675633</v>
      </c>
    </row>
    <row r="37" spans="1:12">
      <c r="A37" s="4" t="s">
        <v>234</v>
      </c>
      <c r="H37" s="5" t="n">
        <v>-2605</v>
      </c>
      <c r="I37" s="4" t="s">
        <v>53</v>
      </c>
      <c r="J37" s="5" t="n">
        <v>118</v>
      </c>
    </row>
    <row r="38" spans="1:12">
      <c r="A38" s="4" t="s">
        <v>235</v>
      </c>
      <c r="H38" s="5" t="n">
        <v>29071</v>
      </c>
      <c r="J38" s="5" t="n">
        <v>-29071</v>
      </c>
    </row>
    <row r="39" spans="1:12">
      <c r="A39" s="4" t="s">
        <v>216</v>
      </c>
      <c r="F39" s="5" t="n">
        <v>-180</v>
      </c>
    </row>
    <row r="40" spans="1:12">
      <c r="A40" s="4" t="s">
        <v>175</v>
      </c>
      <c r="C40" s="5" t="n">
        <v>718645</v>
      </c>
      <c r="H40" s="5" t="n">
        <v>718645</v>
      </c>
    </row>
    <row r="41" spans="1:12">
      <c r="A41" s="4" t="s">
        <v>217</v>
      </c>
      <c r="H41" s="5" t="n">
        <v>-275551</v>
      </c>
    </row>
    <row r="42" spans="1:12">
      <c r="A42" s="4" t="s">
        <v>219</v>
      </c>
      <c r="K42" s="5" t="n">
        <v>-161043</v>
      </c>
    </row>
    <row r="43" spans="1:12">
      <c r="A43" s="4" t="s">
        <v>220</v>
      </c>
      <c r="K43" s="5" t="n">
        <v>3775</v>
      </c>
    </row>
    <row r="44" spans="1:12">
      <c r="A44" s="4" t="s">
        <v>231</v>
      </c>
      <c r="F44" s="5" t="n">
        <v>-162720</v>
      </c>
      <c r="K44" s="5" t="n">
        <v>162720</v>
      </c>
    </row>
    <row r="45" spans="1:12">
      <c r="A45" s="4" t="s">
        <v>221</v>
      </c>
      <c r="K45" s="5" t="n">
        <v>184</v>
      </c>
    </row>
    <row r="46" spans="1:12">
      <c r="A46" s="4" t="s">
        <v>222</v>
      </c>
      <c r="L46" s="5" t="n">
        <v>108235</v>
      </c>
    </row>
    <row r="47" spans="1:12">
      <c r="A47" s="4" t="s">
        <v>223</v>
      </c>
      <c r="L47" s="5" t="n">
        <v>-2830</v>
      </c>
    </row>
    <row r="48" spans="1:12">
      <c r="A48" s="4" t="s">
        <v>224</v>
      </c>
      <c r="L48" s="5" t="n">
        <v>-20497</v>
      </c>
    </row>
    <row r="49" spans="1:12">
      <c r="A49" s="4" t="s">
        <v>202</v>
      </c>
      <c r="C49" s="5" t="n">
        <v>18960</v>
      </c>
      <c r="L49" s="5" t="n">
        <v>18960</v>
      </c>
    </row>
    <row r="50" spans="1:12">
      <c r="A50" s="4" t="s">
        <v>226</v>
      </c>
      <c r="L50" s="5" t="n">
        <v>-15853</v>
      </c>
    </row>
    <row r="51" spans="1:12">
      <c r="A51" s="4" t="s">
        <v>227</v>
      </c>
      <c r="C51" s="5" t="n">
        <v>-38133</v>
      </c>
      <c r="J51" s="5" t="n">
        <v>-59342</v>
      </c>
      <c r="L51" s="5" t="n">
        <v>21209</v>
      </c>
    </row>
    <row r="52" spans="1:12">
      <c r="A52" s="4" t="s">
        <v>228</v>
      </c>
      <c r="F52" s="5" t="n">
        <v>-79</v>
      </c>
      <c r="L52" s="5" t="n">
        <v>343</v>
      </c>
    </row>
    <row r="53" spans="1:12">
      <c r="A53" s="4" t="s">
        <v>236</v>
      </c>
      <c r="C53" s="6" t="n">
        <v>15984748</v>
      </c>
      <c r="D53" s="6" t="n">
        <v>15199548</v>
      </c>
      <c r="E53" s="6" t="n">
        <v>2090270</v>
      </c>
      <c r="F53" s="6" t="n">
        <v>5577186</v>
      </c>
      <c r="G53" s="6" t="n">
        <v>239571</v>
      </c>
      <c r="H53" s="5" t="n">
        <v>8094026</v>
      </c>
      <c r="J53" s="5" t="n">
        <v>-284269</v>
      </c>
      <c r="K53" s="6" t="n">
        <v>-517236</v>
      </c>
      <c r="L53" s="6" t="n">
        <v>785200</v>
      </c>
    </row>
    <row r="54" spans="1:12">
      <c r="A54" s="4" t="s">
        <v>234</v>
      </c>
      <c r="B54" s="4" t="s">
        <v>64</v>
      </c>
      <c r="H54" s="5" t="n">
        <v>1173</v>
      </c>
    </row>
    <row r="55" spans="1:12">
      <c r="A55" s="4" t="s">
        <v>237</v>
      </c>
      <c r="H55" s="5" t="n">
        <v>2702242</v>
      </c>
      <c r="J55" s="6" t="n">
        <v>-2702242</v>
      </c>
    </row>
    <row r="56" spans="1:12">
      <c r="A56" s="4" t="s">
        <v>238</v>
      </c>
      <c r="H56" s="6" t="n">
        <v>1784</v>
      </c>
    </row>
    <row r="57" spans="1:12"/>
    <row r="58" spans="1:12">
      <c r="A58" s="4" t="s">
        <v>53</v>
      </c>
      <c r="B58" s="4" t="s">
        <v>239</v>
      </c>
    </row>
    <row r="59" spans="1:12">
      <c r="A59" s="4" t="s">
        <v>64</v>
      </c>
      <c r="B59" s="4" t="s">
        <v>240</v>
      </c>
    </row>
  </sheetData>
  <mergeCells count="5">
    <mergeCell ref="A1:B1"/>
    <mergeCell ref="H1:I1"/>
    <mergeCell ref="A57:K57"/>
    <mergeCell ref="B58:K58"/>
    <mergeCell ref="B59:K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75</v>
      </c>
      <c r="B1" s="2" t="s">
        <v>1</v>
      </c>
    </row>
    <row r="2" spans="1:2">
      <c r="B2" s="2" t="s">
        <v>47</v>
      </c>
    </row>
    <row r="3" spans="1:2">
      <c r="A3" s="3" t="s">
        <v>390</v>
      </c>
    </row>
    <row r="4" spans="1:2">
      <c r="A4" s="4" t="s">
        <v>676</v>
      </c>
      <c r="B4" s="4" t="s">
        <v>6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78</v>
      </c>
      <c r="B1" s="2" t="s">
        <v>1</v>
      </c>
    </row>
    <row r="2" spans="1:2">
      <c r="B2" s="2" t="s">
        <v>47</v>
      </c>
    </row>
    <row r="3" spans="1:2">
      <c r="A3" s="3" t="s">
        <v>326</v>
      </c>
    </row>
    <row r="4" spans="1:2">
      <c r="A4" s="4" t="s">
        <v>679</v>
      </c>
      <c r="B4" s="4" t="s">
        <v>6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1</v>
      </c>
      <c r="B1" s="2" t="s">
        <v>1</v>
      </c>
    </row>
    <row r="2" spans="1:2">
      <c r="B2" s="2" t="s">
        <v>47</v>
      </c>
    </row>
    <row r="3" spans="1:2">
      <c r="A3" s="3" t="s">
        <v>395</v>
      </c>
    </row>
    <row r="4" spans="1:2">
      <c r="A4" s="4" t="s">
        <v>682</v>
      </c>
      <c r="B4" s="4" t="s">
        <v>683</v>
      </c>
    </row>
    <row r="5" spans="1:2">
      <c r="A5" s="4" t="s">
        <v>684</v>
      </c>
      <c r="B5" s="4" t="s">
        <v>6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6</v>
      </c>
      <c r="B1" s="2" t="s">
        <v>1</v>
      </c>
    </row>
    <row r="2" spans="1:2">
      <c r="B2" s="2" t="s">
        <v>47</v>
      </c>
    </row>
    <row r="3" spans="1:2">
      <c r="A3" s="3" t="s">
        <v>326</v>
      </c>
    </row>
    <row r="4" spans="1:2">
      <c r="A4" s="4" t="s">
        <v>687</v>
      </c>
      <c r="B4" s="4" t="s">
        <v>688</v>
      </c>
    </row>
    <row r="5" spans="1:2">
      <c r="A5" s="4" t="s">
        <v>689</v>
      </c>
      <c r="B5" s="4" t="s">
        <v>6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91</v>
      </c>
      <c r="B1" s="2" t="s">
        <v>1</v>
      </c>
    </row>
    <row r="2" spans="1:2">
      <c r="B2" s="2" t="s">
        <v>47</v>
      </c>
    </row>
    <row r="3" spans="1:2">
      <c r="A3" s="4" t="s">
        <v>692</v>
      </c>
      <c r="B3" s="4" t="s">
        <v>693</v>
      </c>
    </row>
    <row r="4" spans="1:2">
      <c r="A4" s="4" t="s">
        <v>694</v>
      </c>
      <c r="B4" s="4" t="s">
        <v>695</v>
      </c>
    </row>
    <row r="5" spans="1:2">
      <c r="A5" s="4" t="s">
        <v>696</v>
      </c>
      <c r="B5" s="4" t="s">
        <v>697</v>
      </c>
    </row>
    <row r="6" spans="1:2">
      <c r="A6" s="4" t="s">
        <v>698</v>
      </c>
      <c r="B6" s="4" t="s">
        <v>699</v>
      </c>
    </row>
    <row r="7" spans="1:2">
      <c r="A7" s="4" t="s">
        <v>700</v>
      </c>
      <c r="B7" s="4" t="s">
        <v>701</v>
      </c>
    </row>
    <row r="8" spans="1:2">
      <c r="A8" s="4" t="s">
        <v>702</v>
      </c>
      <c r="B8" s="4" t="s">
        <v>703</v>
      </c>
    </row>
    <row r="9" spans="1:2">
      <c r="A9" s="4" t="s">
        <v>704</v>
      </c>
      <c r="B9" s="4" t="s">
        <v>705</v>
      </c>
    </row>
    <row r="10" spans="1:2">
      <c r="A10" s="4" t="s">
        <v>706</v>
      </c>
    </row>
    <row r="11" spans="1:2">
      <c r="A11" s="4" t="s">
        <v>707</v>
      </c>
      <c r="B11" s="4" t="s">
        <v>7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709</v>
      </c>
      <c r="B1" s="2" t="s">
        <v>1</v>
      </c>
    </row>
    <row r="2" spans="1:2">
      <c r="B2" s="2" t="s">
        <v>47</v>
      </c>
    </row>
    <row r="3" spans="1:2">
      <c r="A3" s="4" t="s">
        <v>710</v>
      </c>
    </row>
    <row r="4" spans="1:2">
      <c r="A4" s="4" t="s">
        <v>711</v>
      </c>
      <c r="B4" s="4" t="s">
        <v>712</v>
      </c>
    </row>
    <row r="5" spans="1:2">
      <c r="A5" s="4" t="s">
        <v>713</v>
      </c>
    </row>
    <row r="6" spans="1:2">
      <c r="A6" s="4" t="s">
        <v>714</v>
      </c>
      <c r="B6" s="4" t="s">
        <v>715</v>
      </c>
    </row>
    <row r="7" spans="1:2">
      <c r="A7" s="4" t="s">
        <v>716</v>
      </c>
      <c r="B7" s="4" t="s">
        <v>717</v>
      </c>
    </row>
    <row r="8" spans="1:2">
      <c r="A8" s="4" t="s">
        <v>718</v>
      </c>
    </row>
    <row r="9" spans="1:2">
      <c r="A9" s="4" t="s">
        <v>719</v>
      </c>
      <c r="B9" s="4" t="s">
        <v>720</v>
      </c>
    </row>
    <row r="10" spans="1:2">
      <c r="A10" s="4" t="s">
        <v>716</v>
      </c>
      <c r="B10" s="4" t="s">
        <v>7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2</v>
      </c>
      <c r="B1" s="2" t="s">
        <v>1</v>
      </c>
    </row>
    <row r="2" spans="1:2">
      <c r="B2" s="2" t="s">
        <v>47</v>
      </c>
    </row>
    <row r="3" spans="1:2">
      <c r="A3" s="4" t="s">
        <v>723</v>
      </c>
      <c r="B3" s="4" t="s">
        <v>724</v>
      </c>
    </row>
    <row r="4" spans="1:2">
      <c r="A4" s="4" t="s">
        <v>725</v>
      </c>
      <c r="B4" s="4" t="s">
        <v>726</v>
      </c>
    </row>
    <row r="5" spans="1:2">
      <c r="A5" s="4" t="s">
        <v>727</v>
      </c>
      <c r="B5" s="4" t="s">
        <v>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9</v>
      </c>
      <c r="B1" s="2" t="s">
        <v>1</v>
      </c>
    </row>
    <row r="2" spans="1:6">
      <c r="B2" s="2" t="s">
        <v>47</v>
      </c>
      <c r="C2" s="2" t="s">
        <v>48</v>
      </c>
      <c r="D2" s="2" t="s">
        <v>128</v>
      </c>
      <c r="E2" s="2" t="s">
        <v>730</v>
      </c>
      <c r="F2" s="2" t="s">
        <v>731</v>
      </c>
    </row>
    <row r="3" spans="1:6">
      <c r="A3" s="3" t="s">
        <v>732</v>
      </c>
    </row>
    <row r="4" spans="1:6">
      <c r="A4" s="4" t="s">
        <v>733</v>
      </c>
      <c r="B4" s="6" t="n">
        <v>19970</v>
      </c>
      <c r="C4" s="6" t="n">
        <v>-10760</v>
      </c>
      <c r="D4" s="6" t="n">
        <v>10220</v>
      </c>
    </row>
    <row r="5" spans="1:6">
      <c r="A5" s="3" t="s">
        <v>734</v>
      </c>
    </row>
    <row r="6" spans="1:6">
      <c r="A6" s="4" t="s">
        <v>735</v>
      </c>
      <c r="B6" s="4" t="s">
        <v>736</v>
      </c>
    </row>
    <row r="7" spans="1:6">
      <c r="A7" s="4" t="s">
        <v>737</v>
      </c>
    </row>
    <row r="8" spans="1:6">
      <c r="A8" s="3" t="s">
        <v>738</v>
      </c>
    </row>
    <row r="9" spans="1:6">
      <c r="A9" s="4" t="s">
        <v>739</v>
      </c>
      <c r="E9" s="6" t="n">
        <v>400000</v>
      </c>
    </row>
    <row r="10" spans="1:6">
      <c r="A10" s="4" t="s">
        <v>740</v>
      </c>
      <c r="E10" s="6" t="n">
        <v>500000</v>
      </c>
    </row>
    <row r="11" spans="1:6">
      <c r="A11" s="4" t="s">
        <v>741</v>
      </c>
    </row>
    <row r="12" spans="1:6">
      <c r="A12" s="3" t="s">
        <v>738</v>
      </c>
    </row>
    <row r="13" spans="1:6">
      <c r="A13" s="4" t="s">
        <v>742</v>
      </c>
      <c r="F13" s="6" t="n">
        <v>2702000</v>
      </c>
    </row>
    <row r="14" spans="1:6">
      <c r="A14" s="4" t="s">
        <v>743</v>
      </c>
    </row>
    <row r="15" spans="1:6">
      <c r="A15" s="3" t="s">
        <v>738</v>
      </c>
    </row>
    <row r="16" spans="1:6">
      <c r="A16" s="4" t="s">
        <v>742</v>
      </c>
      <c r="F16" s="5" t="n">
        <v>1784</v>
      </c>
    </row>
    <row r="17" spans="1:6">
      <c r="A17" s="4" t="s">
        <v>744</v>
      </c>
    </row>
    <row r="18" spans="1:6">
      <c r="A18" s="3" t="s">
        <v>738</v>
      </c>
    </row>
    <row r="19" spans="1:6">
      <c r="A19" s="4" t="s">
        <v>742</v>
      </c>
      <c r="F19" s="6" t="n">
        <v>-2702000</v>
      </c>
    </row>
    <row r="20" spans="1:6">
      <c r="A20" s="4" t="s">
        <v>745</v>
      </c>
    </row>
    <row r="21" spans="1:6">
      <c r="A21" s="3" t="s">
        <v>734</v>
      </c>
    </row>
    <row r="22" spans="1:6">
      <c r="A22" s="4" t="s">
        <v>746</v>
      </c>
      <c r="B22" s="4" t="s">
        <v>747</v>
      </c>
    </row>
    <row r="23" spans="1:6">
      <c r="A23" s="4" t="s">
        <v>748</v>
      </c>
    </row>
    <row r="24" spans="1:6">
      <c r="A24" s="3" t="s">
        <v>734</v>
      </c>
    </row>
    <row r="25" spans="1:6">
      <c r="A25" s="4" t="s">
        <v>749</v>
      </c>
      <c r="B25" s="4" t="s">
        <v>750</v>
      </c>
    </row>
    <row r="26" spans="1:6">
      <c r="A26" s="4" t="s">
        <v>751</v>
      </c>
    </row>
    <row r="27" spans="1:6">
      <c r="A27" s="3" t="s">
        <v>734</v>
      </c>
    </row>
    <row r="28" spans="1:6">
      <c r="A28" s="4" t="s">
        <v>749</v>
      </c>
      <c r="B28" s="4" t="s">
        <v>752</v>
      </c>
    </row>
    <row r="29" spans="1:6">
      <c r="A29" s="4" t="s">
        <v>753</v>
      </c>
    </row>
    <row r="30" spans="1:6">
      <c r="A30" s="3" t="s">
        <v>734</v>
      </c>
    </row>
    <row r="31" spans="1:6">
      <c r="A31" s="4" t="s">
        <v>749</v>
      </c>
      <c r="B31" s="4" t="s">
        <v>752</v>
      </c>
    </row>
    <row r="32" spans="1:6">
      <c r="A32" s="4" t="s">
        <v>754</v>
      </c>
    </row>
    <row r="33" spans="1:6">
      <c r="A33" s="3" t="s">
        <v>734</v>
      </c>
    </row>
    <row r="34" spans="1:6">
      <c r="A34" s="4" t="s">
        <v>749</v>
      </c>
      <c r="B34" s="4" t="s">
        <v>752</v>
      </c>
    </row>
    <row r="35" spans="1:6">
      <c r="A35" s="4" t="s">
        <v>755</v>
      </c>
    </row>
    <row r="36" spans="1:6">
      <c r="A36" s="3" t="s">
        <v>734</v>
      </c>
    </row>
    <row r="37" spans="1:6">
      <c r="A37" s="4" t="s">
        <v>749</v>
      </c>
      <c r="B37" s="4" t="s">
        <v>7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57</v>
      </c>
      <c r="B1" s="2" t="s">
        <v>1</v>
      </c>
    </row>
    <row r="2" spans="1:2">
      <c r="B2" s="2" t="s">
        <v>47</v>
      </c>
    </row>
    <row r="3" spans="1:2">
      <c r="A3" s="4" t="s">
        <v>758</v>
      </c>
    </row>
    <row r="4" spans="1:2">
      <c r="A4" s="3" t="s">
        <v>759</v>
      </c>
    </row>
    <row r="5" spans="1:2">
      <c r="A5" s="4" t="s">
        <v>760</v>
      </c>
      <c r="B5" s="4" t="s">
        <v>761</v>
      </c>
    </row>
    <row r="6" spans="1:2">
      <c r="A6" s="4" t="s">
        <v>762</v>
      </c>
    </row>
    <row r="7" spans="1:2">
      <c r="A7" s="3" t="s">
        <v>759</v>
      </c>
    </row>
    <row r="8" spans="1:2">
      <c r="A8" s="4" t="s">
        <v>760</v>
      </c>
      <c r="B8" s="4" t="s">
        <v>763</v>
      </c>
    </row>
    <row r="9" spans="1:2">
      <c r="A9" s="4" t="s">
        <v>764</v>
      </c>
    </row>
    <row r="10" spans="1:2">
      <c r="A10" s="3" t="s">
        <v>759</v>
      </c>
    </row>
    <row r="11" spans="1:2">
      <c r="A11" s="4" t="s">
        <v>760</v>
      </c>
      <c r="B11" s="4" t="s">
        <v>765</v>
      </c>
    </row>
    <row r="12" spans="1:2">
      <c r="A12" s="4" t="s">
        <v>766</v>
      </c>
    </row>
    <row r="13" spans="1:2">
      <c r="A13" s="3" t="s">
        <v>759</v>
      </c>
    </row>
    <row r="14" spans="1:2">
      <c r="A14" s="4" t="s">
        <v>760</v>
      </c>
      <c r="B14" s="4" t="s">
        <v>767</v>
      </c>
    </row>
    <row r="15" spans="1:2">
      <c r="A15" s="4" t="s">
        <v>768</v>
      </c>
    </row>
    <row r="16" spans="1:2">
      <c r="A16" s="3" t="s">
        <v>759</v>
      </c>
    </row>
    <row r="17" spans="1:2">
      <c r="A17" s="4" t="s">
        <v>760</v>
      </c>
      <c r="B17" s="4" t="s">
        <v>769</v>
      </c>
    </row>
    <row r="18" spans="1:2">
      <c r="A18" s="4" t="s">
        <v>770</v>
      </c>
    </row>
    <row r="19" spans="1:2">
      <c r="A19" s="3" t="s">
        <v>759</v>
      </c>
    </row>
    <row r="20" spans="1:2">
      <c r="A20" s="4" t="s">
        <v>760</v>
      </c>
      <c r="B20" s="4" t="s">
        <v>7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3"/>
  </cols>
  <sheetData>
    <row r="1" spans="1:2">
      <c r="A1" s="1" t="s">
        <v>772</v>
      </c>
      <c r="B1" s="2" t="s">
        <v>1</v>
      </c>
    </row>
    <row r="2" spans="1:2">
      <c r="B2" s="2" t="s">
        <v>47</v>
      </c>
    </row>
    <row r="3" spans="1:2">
      <c r="A3" s="4" t="s">
        <v>773</v>
      </c>
    </row>
    <row r="4" spans="1:2">
      <c r="A4" s="3" t="s">
        <v>774</v>
      </c>
    </row>
    <row r="5" spans="1:2">
      <c r="A5" s="4" t="s">
        <v>775</v>
      </c>
      <c r="B5" s="4" t="s">
        <v>776</v>
      </c>
    </row>
    <row r="6" spans="1:2">
      <c r="A6" s="4" t="s">
        <v>777</v>
      </c>
    </row>
    <row r="7" spans="1:2">
      <c r="A7" s="3" t="s">
        <v>774</v>
      </c>
    </row>
    <row r="8" spans="1:2">
      <c r="A8" s="4" t="s">
        <v>778</v>
      </c>
      <c r="B8" s="4" t="s">
        <v>765</v>
      </c>
    </row>
    <row r="9" spans="1:2">
      <c r="A9" s="4" t="s">
        <v>779</v>
      </c>
    </row>
    <row r="10" spans="1:2">
      <c r="A10" s="3" t="s">
        <v>774</v>
      </c>
    </row>
    <row r="11" spans="1:2">
      <c r="A11" s="4" t="s">
        <v>778</v>
      </c>
      <c r="B11" s="4" t="s">
        <v>780</v>
      </c>
    </row>
    <row r="12" spans="1:2">
      <c r="A12" s="4" t="s">
        <v>781</v>
      </c>
    </row>
    <row r="13" spans="1:2">
      <c r="A13" s="3" t="s">
        <v>774</v>
      </c>
    </row>
    <row r="14" spans="1:2">
      <c r="A14" s="4" t="s">
        <v>775</v>
      </c>
      <c r="B14" s="4" t="s">
        <v>776</v>
      </c>
    </row>
    <row r="15" spans="1:2">
      <c r="A15" s="4" t="s">
        <v>782</v>
      </c>
    </row>
    <row r="16" spans="1:2">
      <c r="A16" s="3" t="s">
        <v>774</v>
      </c>
    </row>
    <row r="17" spans="1:2">
      <c r="A17" s="4" t="s">
        <v>778</v>
      </c>
      <c r="B17" s="4" t="s">
        <v>780</v>
      </c>
    </row>
    <row r="18" spans="1:2">
      <c r="A18" s="4" t="s">
        <v>783</v>
      </c>
    </row>
    <row r="19" spans="1:2">
      <c r="A19" s="3" t="s">
        <v>774</v>
      </c>
    </row>
    <row r="20" spans="1:2">
      <c r="A20" s="4" t="s">
        <v>778</v>
      </c>
      <c r="B20" s="4" t="s">
        <v>784</v>
      </c>
    </row>
    <row r="21" spans="1:2">
      <c r="A21" s="4" t="s">
        <v>785</v>
      </c>
    </row>
    <row r="22" spans="1:2">
      <c r="A22" s="3" t="s">
        <v>774</v>
      </c>
    </row>
    <row r="23" spans="1:2">
      <c r="A23" s="4" t="s">
        <v>775</v>
      </c>
      <c r="B23" s="4" t="s">
        <v>786</v>
      </c>
    </row>
    <row r="24" spans="1:2">
      <c r="A24" s="4" t="s">
        <v>787</v>
      </c>
    </row>
    <row r="25" spans="1:2">
      <c r="A25" s="3" t="s">
        <v>774</v>
      </c>
    </row>
    <row r="26" spans="1:2">
      <c r="A26" s="4" t="s">
        <v>778</v>
      </c>
      <c r="B26" s="4" t="s">
        <v>788</v>
      </c>
    </row>
    <row r="27" spans="1:2">
      <c r="A27" s="4" t="s">
        <v>789</v>
      </c>
    </row>
    <row r="28" spans="1:2">
      <c r="A28" s="3" t="s">
        <v>774</v>
      </c>
    </row>
    <row r="29" spans="1:2">
      <c r="A29" s="4" t="s">
        <v>778</v>
      </c>
      <c r="B29" s="4" t="s">
        <v>790</v>
      </c>
    </row>
    <row r="30" spans="1:2">
      <c r="A30" s="4" t="s">
        <v>791</v>
      </c>
    </row>
    <row r="31" spans="1:2">
      <c r="A31" s="3" t="s">
        <v>774</v>
      </c>
    </row>
    <row r="32" spans="1:2">
      <c r="A32" s="4" t="s">
        <v>775</v>
      </c>
      <c r="B32" s="4" t="s">
        <v>776</v>
      </c>
    </row>
    <row r="33" spans="1:2">
      <c r="A33" s="4" t="s">
        <v>792</v>
      </c>
    </row>
    <row r="34" spans="1:2">
      <c r="A34" s="3" t="s">
        <v>774</v>
      </c>
    </row>
    <row r="35" spans="1:2">
      <c r="A35" s="4" t="s">
        <v>778</v>
      </c>
      <c r="B35" s="4" t="s">
        <v>788</v>
      </c>
    </row>
    <row r="36" spans="1:2">
      <c r="A36" s="4" t="s">
        <v>793</v>
      </c>
    </row>
    <row r="37" spans="1:2">
      <c r="A37" s="3" t="s">
        <v>774</v>
      </c>
    </row>
    <row r="38" spans="1:2">
      <c r="A38" s="4" t="s">
        <v>778</v>
      </c>
      <c r="B38" s="4" t="s">
        <v>7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47</v>
      </c>
      <c r="C2" s="2" t="s">
        <v>48</v>
      </c>
      <c r="D2" s="2" t="s">
        <v>128</v>
      </c>
    </row>
    <row r="3" spans="1:4">
      <c r="A3" s="4" t="s">
        <v>242</v>
      </c>
      <c r="B3" s="6" t="n">
        <v>21</v>
      </c>
      <c r="C3" s="6" t="n">
        <v>18</v>
      </c>
      <c r="D3" s="6" t="n">
        <v>18</v>
      </c>
    </row>
    <row r="4" spans="1:4">
      <c r="A4" s="4" t="s">
        <v>243</v>
      </c>
    </row>
    <row r="5" spans="1:4">
      <c r="A5" s="4" t="s">
        <v>242</v>
      </c>
      <c r="B5" s="6" t="n">
        <v>21</v>
      </c>
      <c r="C5" s="6" t="n">
        <v>18</v>
      </c>
      <c r="D5" s="6"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Z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80"/>
    <col customWidth="1" max="6" min="6" width="4"/>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33"/>
    <col customWidth="1" max="16" min="16" width="80"/>
    <col customWidth="1" max="17" min="17" width="21"/>
    <col customWidth="1" max="18" min="18" width="21"/>
    <col customWidth="1" max="19" min="19" width="21"/>
    <col customWidth="1" max="20" min="20" width="24"/>
    <col customWidth="1" max="21" min="21" width="4"/>
    <col customWidth="1" max="22" min="22" width="21"/>
    <col customWidth="1" max="23" min="23" width="24"/>
    <col customWidth="1" max="24" min="24" width="4"/>
    <col customWidth="1" max="25" min="25" width="14"/>
    <col customWidth="1" max="26" min="26" width="20"/>
  </cols>
  <sheetData>
    <row r="1" spans="1:26">
      <c r="A1" s="1" t="s">
        <v>795</v>
      </c>
      <c r="B1" s="2" t="s">
        <v>796</v>
      </c>
      <c r="D1" s="2" t="s">
        <v>797</v>
      </c>
      <c r="E1" s="2" t="s">
        <v>798</v>
      </c>
      <c r="G1" s="2" t="s">
        <v>799</v>
      </c>
      <c r="H1" s="2" t="s">
        <v>800</v>
      </c>
      <c r="I1" s="2" t="s">
        <v>801</v>
      </c>
      <c r="J1" s="2" t="s">
        <v>802</v>
      </c>
      <c r="K1" s="2" t="s">
        <v>803</v>
      </c>
      <c r="L1" s="2" t="s">
        <v>804</v>
      </c>
      <c r="M1" s="2" t="s">
        <v>805</v>
      </c>
      <c r="N1" s="2" t="s">
        <v>806</v>
      </c>
      <c r="O1" s="2" t="s">
        <v>807</v>
      </c>
      <c r="P1" s="2" t="s">
        <v>808</v>
      </c>
      <c r="Q1" s="2" t="s">
        <v>809</v>
      </c>
      <c r="R1" s="2" t="s">
        <v>810</v>
      </c>
      <c r="S1" s="2" t="s">
        <v>811</v>
      </c>
      <c r="T1" s="2" t="s">
        <v>812</v>
      </c>
      <c r="V1" s="2" t="s">
        <v>813</v>
      </c>
      <c r="W1" s="2" t="s">
        <v>814</v>
      </c>
      <c r="Y1" s="2" t="s">
        <v>815</v>
      </c>
      <c r="Z1" s="2" t="s">
        <v>816</v>
      </c>
    </row>
    <row r="2" spans="1:26">
      <c r="A2" s="3" t="s">
        <v>817</v>
      </c>
    </row>
    <row r="3" spans="1:26">
      <c r="A3" s="4" t="s">
        <v>818</v>
      </c>
      <c r="P3" s="6" t="n">
        <v>433891</v>
      </c>
      <c r="Q3" s="6" t="n">
        <v>450143</v>
      </c>
      <c r="V3" s="6" t="n">
        <v>441334</v>
      </c>
    </row>
    <row r="4" spans="1:26">
      <c r="A4" s="4" t="s">
        <v>819</v>
      </c>
      <c r="P4" s="5" t="n">
        <v>7358506</v>
      </c>
      <c r="V4" s="5" t="n">
        <v>7407413</v>
      </c>
    </row>
    <row r="5" spans="1:26">
      <c r="A5" s="4" t="s">
        <v>820</v>
      </c>
      <c r="P5" s="5" t="n">
        <v>-785200</v>
      </c>
      <c r="V5" s="5" t="n">
        <v>-675633</v>
      </c>
    </row>
    <row r="6" spans="1:26">
      <c r="A6" s="4" t="s">
        <v>821</v>
      </c>
      <c r="P6" s="5" t="n">
        <v>-5577186</v>
      </c>
      <c r="V6" s="5" t="n">
        <v>-5740165</v>
      </c>
    </row>
    <row r="7" spans="1:26">
      <c r="A7" s="4" t="s">
        <v>822</v>
      </c>
      <c r="P7" s="6" t="n">
        <v>-284269</v>
      </c>
      <c r="Q7" s="5" t="n">
        <v>2281423</v>
      </c>
      <c r="V7" s="6" t="n">
        <v>2477315</v>
      </c>
    </row>
    <row r="8" spans="1:26">
      <c r="A8" s="4" t="s">
        <v>823</v>
      </c>
    </row>
    <row r="9" spans="1:26">
      <c r="A9" s="3" t="s">
        <v>817</v>
      </c>
    </row>
    <row r="10" spans="1:26">
      <c r="A10" s="4" t="s">
        <v>824</v>
      </c>
      <c r="M10" s="4" t="s">
        <v>825</v>
      </c>
    </row>
    <row r="11" spans="1:26">
      <c r="A11" s="4" t="s">
        <v>826</v>
      </c>
      <c r="M11" s="6" t="n">
        <v>91993</v>
      </c>
    </row>
    <row r="12" spans="1:26">
      <c r="A12" s="4" t="s">
        <v>827</v>
      </c>
    </row>
    <row r="13" spans="1:26">
      <c r="A13" s="3" t="s">
        <v>817</v>
      </c>
    </row>
    <row r="14" spans="1:26">
      <c r="A14" s="4" t="s">
        <v>828</v>
      </c>
      <c r="L14" s="4" t="s">
        <v>829</v>
      </c>
    </row>
    <row r="15" spans="1:26">
      <c r="A15" s="4" t="s">
        <v>830</v>
      </c>
      <c r="L15" s="6" t="n">
        <v>4494</v>
      </c>
    </row>
    <row r="16" spans="1:26">
      <c r="A16" s="4" t="s">
        <v>818</v>
      </c>
      <c r="L16" s="5" t="n">
        <v>2858</v>
      </c>
    </row>
    <row r="17" spans="1:26">
      <c r="A17" s="4" t="s">
        <v>831</v>
      </c>
      <c r="L17" s="6" t="n">
        <v>1388</v>
      </c>
    </row>
    <row r="18" spans="1:26">
      <c r="A18" s="4" t="s">
        <v>832</v>
      </c>
      <c r="Q18" s="6" t="n">
        <v>-115</v>
      </c>
    </row>
    <row r="19" spans="1:26">
      <c r="A19" s="4" t="s">
        <v>833</v>
      </c>
    </row>
    <row r="20" spans="1:26">
      <c r="A20" s="3" t="s">
        <v>817</v>
      </c>
    </row>
    <row r="21" spans="1:26">
      <c r="A21" s="4" t="s">
        <v>828</v>
      </c>
      <c r="K21" s="4" t="s">
        <v>829</v>
      </c>
    </row>
    <row r="22" spans="1:26">
      <c r="A22" s="4" t="s">
        <v>830</v>
      </c>
      <c r="K22" s="6" t="n">
        <v>15703</v>
      </c>
    </row>
    <row r="23" spans="1:26">
      <c r="A23" s="4" t="s">
        <v>818</v>
      </c>
      <c r="K23" s="5" t="n">
        <v>8280</v>
      </c>
    </row>
    <row r="24" spans="1:26">
      <c r="A24" s="4" t="s">
        <v>831</v>
      </c>
      <c r="K24" s="6" t="n">
        <v>476</v>
      </c>
    </row>
    <row r="25" spans="1:26">
      <c r="A25" s="4" t="s">
        <v>834</v>
      </c>
    </row>
    <row r="26" spans="1:26">
      <c r="A26" s="3" t="s">
        <v>817</v>
      </c>
    </row>
    <row r="27" spans="1:26">
      <c r="A27" s="4" t="s">
        <v>824</v>
      </c>
      <c r="J27" s="4" t="s">
        <v>835</v>
      </c>
    </row>
    <row r="28" spans="1:26">
      <c r="A28" s="4" t="s">
        <v>826</v>
      </c>
      <c r="J28" s="6" t="n">
        <v>91877</v>
      </c>
    </row>
    <row r="29" spans="1:26">
      <c r="A29" s="4" t="s">
        <v>836</v>
      </c>
    </row>
    <row r="30" spans="1:26">
      <c r="A30" s="3" t="s">
        <v>817</v>
      </c>
    </row>
    <row r="31" spans="1:26">
      <c r="A31" s="4" t="s">
        <v>828</v>
      </c>
      <c r="I31" s="4" t="s">
        <v>829</v>
      </c>
    </row>
    <row r="32" spans="1:26">
      <c r="A32" s="4" t="s">
        <v>830</v>
      </c>
      <c r="I32" s="6" t="n">
        <v>17431</v>
      </c>
    </row>
    <row r="33" spans="1:26">
      <c r="A33" s="4" t="s">
        <v>818</v>
      </c>
      <c r="I33" s="5" t="n">
        <v>5232</v>
      </c>
    </row>
    <row r="34" spans="1:26">
      <c r="A34" s="4" t="s">
        <v>831</v>
      </c>
      <c r="I34" s="6" t="n">
        <v>11507</v>
      </c>
    </row>
    <row r="35" spans="1:26">
      <c r="A35" s="4" t="s">
        <v>837</v>
      </c>
    </row>
    <row r="36" spans="1:26">
      <c r="A36" s="3" t="s">
        <v>817</v>
      </c>
    </row>
    <row r="37" spans="1:26">
      <c r="A37" s="4" t="s">
        <v>828</v>
      </c>
      <c r="H37" s="4" t="s">
        <v>838</v>
      </c>
    </row>
    <row r="38" spans="1:26">
      <c r="A38" s="4" t="s">
        <v>830</v>
      </c>
      <c r="H38" s="6" t="n">
        <v>50000</v>
      </c>
    </row>
    <row r="39" spans="1:26">
      <c r="A39" s="4" t="s">
        <v>819</v>
      </c>
      <c r="Z39" s="6" t="n">
        <v>50000</v>
      </c>
    </row>
    <row r="40" spans="1:26">
      <c r="A40" s="4" t="s">
        <v>820</v>
      </c>
      <c r="Z40" s="5" t="n">
        <v>15390</v>
      </c>
    </row>
    <row r="41" spans="1:26">
      <c r="A41" s="4" t="s">
        <v>821</v>
      </c>
      <c r="Z41" s="5" t="n">
        <v>34751</v>
      </c>
    </row>
    <row r="42" spans="1:26">
      <c r="A42" s="4" t="s">
        <v>822</v>
      </c>
      <c r="Z42" s="6" t="n">
        <v>141</v>
      </c>
    </row>
    <row r="43" spans="1:26">
      <c r="A43" s="4" t="s">
        <v>839</v>
      </c>
      <c r="H43" s="6" t="n">
        <v>50000</v>
      </c>
    </row>
    <row r="44" spans="1:26">
      <c r="A44" s="4" t="s">
        <v>840</v>
      </c>
    </row>
    <row r="45" spans="1:26">
      <c r="A45" s="3" t="s">
        <v>817</v>
      </c>
    </row>
    <row r="46" spans="1:26">
      <c r="A46" s="4" t="s">
        <v>841</v>
      </c>
      <c r="P46" s="5" t="n">
        <v>1800</v>
      </c>
    </row>
    <row r="47" spans="1:26">
      <c r="A47" s="4" t="s">
        <v>842</v>
      </c>
      <c r="P47" s="4" t="s">
        <v>843</v>
      </c>
    </row>
    <row r="48" spans="1:26">
      <c r="A48" s="4" t="s">
        <v>824</v>
      </c>
      <c r="B48" s="4" t="s">
        <v>844</v>
      </c>
      <c r="D48" s="4" t="s">
        <v>844</v>
      </c>
      <c r="E48" s="4" t="s">
        <v>845</v>
      </c>
      <c r="G48" s="4" t="s">
        <v>845</v>
      </c>
    </row>
    <row r="49" spans="1:26">
      <c r="A49" s="4" t="s">
        <v>846</v>
      </c>
      <c r="B49" s="4" t="s">
        <v>847</v>
      </c>
      <c r="D49" s="4" t="s">
        <v>847</v>
      </c>
    </row>
    <row r="50" spans="1:26">
      <c r="A50" s="4" t="s">
        <v>848</v>
      </c>
      <c r="D50" s="9" t="n">
        <v>8921</v>
      </c>
      <c r="G50" s="9" t="n">
        <v>8323</v>
      </c>
      <c r="T50" s="6" t="n">
        <v>69</v>
      </c>
      <c r="U50" s="4" t="s">
        <v>53</v>
      </c>
      <c r="W50" s="6" t="n">
        <v>70</v>
      </c>
      <c r="X50" s="4" t="s">
        <v>64</v>
      </c>
    </row>
    <row r="51" spans="1:26">
      <c r="A51" s="4" t="s">
        <v>849</v>
      </c>
      <c r="B51" s="6" t="n">
        <v>132300</v>
      </c>
      <c r="C51" s="4" t="s">
        <v>53</v>
      </c>
      <c r="D51" s="9" t="n">
        <v>17187</v>
      </c>
      <c r="E51" s="6" t="n">
        <v>133000</v>
      </c>
      <c r="F51" s="4" t="s">
        <v>64</v>
      </c>
      <c r="G51" s="9" t="n">
        <v>15875</v>
      </c>
    </row>
    <row r="52" spans="1:26">
      <c r="A52" s="4" t="s">
        <v>850</v>
      </c>
      <c r="B52" s="4" t="s">
        <v>851</v>
      </c>
      <c r="D52" s="4" t="s">
        <v>851</v>
      </c>
      <c r="E52" s="4" t="s">
        <v>852</v>
      </c>
      <c r="G52" s="4" t="s">
        <v>852</v>
      </c>
    </row>
    <row r="53" spans="1:26">
      <c r="A53" s="4" t="s">
        <v>853</v>
      </c>
      <c r="D53" s="5" t="n">
        <v>2</v>
      </c>
      <c r="G53" s="5" t="n">
        <v>2</v>
      </c>
      <c r="T53" s="5" t="n">
        <v>2</v>
      </c>
      <c r="W53" s="5" t="n">
        <v>2</v>
      </c>
    </row>
    <row r="54" spans="1:26">
      <c r="A54" s="4" t="s">
        <v>854</v>
      </c>
      <c r="D54" s="10" t="n">
        <v>0.0077</v>
      </c>
      <c r="G54" s="10" t="n">
        <v>0.008399999999999999</v>
      </c>
      <c r="T54" s="10" t="n">
        <v>0.0077</v>
      </c>
      <c r="W54" s="10" t="n">
        <v>0.008399999999999999</v>
      </c>
    </row>
    <row r="55" spans="1:26">
      <c r="A55" s="4" t="s">
        <v>855</v>
      </c>
    </row>
    <row r="56" spans="1:26">
      <c r="A56" s="3" t="s">
        <v>817</v>
      </c>
    </row>
    <row r="57" spans="1:26">
      <c r="A57" s="4" t="s">
        <v>856</v>
      </c>
      <c r="Y57" s="4" t="s">
        <v>857</v>
      </c>
    </row>
    <row r="58" spans="1:26">
      <c r="A58" s="4" t="s">
        <v>858</v>
      </c>
    </row>
    <row r="59" spans="1:26">
      <c r="A59" s="3" t="s">
        <v>817</v>
      </c>
    </row>
    <row r="60" spans="1:26">
      <c r="A60" s="4" t="s">
        <v>824</v>
      </c>
      <c r="N60" s="4" t="s">
        <v>829</v>
      </c>
      <c r="O60" s="4" t="s">
        <v>829</v>
      </c>
    </row>
    <row r="61" spans="1:26">
      <c r="A61" s="4" t="s">
        <v>859</v>
      </c>
      <c r="N61" s="5" t="n">
        <v>9</v>
      </c>
      <c r="O61" s="5" t="n">
        <v>9</v>
      </c>
    </row>
    <row r="62" spans="1:26">
      <c r="A62" s="4" t="s">
        <v>826</v>
      </c>
      <c r="N62" s="6" t="n">
        <v>328000</v>
      </c>
      <c r="O62" s="11" t="n">
        <v>4</v>
      </c>
    </row>
    <row r="63" spans="1:26">
      <c r="A63" s="4" t="s">
        <v>860</v>
      </c>
    </row>
    <row r="64" spans="1:26">
      <c r="A64" s="3" t="s">
        <v>817</v>
      </c>
    </row>
    <row r="65" spans="1:26">
      <c r="A65" s="4" t="s">
        <v>861</v>
      </c>
      <c r="R65" s="6" t="n">
        <v>716300</v>
      </c>
      <c r="S65" s="12" t="n">
        <v>5.6</v>
      </c>
    </row>
    <row r="66" spans="1:26"/>
    <row r="67" spans="1:26">
      <c r="A67" s="4" t="s">
        <v>53</v>
      </c>
      <c r="B67" s="4" t="s">
        <v>862</v>
      </c>
    </row>
    <row r="68" spans="1:26">
      <c r="A68" s="4" t="s">
        <v>64</v>
      </c>
      <c r="B68" s="4" t="s">
        <v>863</v>
      </c>
    </row>
  </sheetData>
  <mergeCells count="7">
    <mergeCell ref="B1:C1"/>
    <mergeCell ref="E1:F1"/>
    <mergeCell ref="T1:U1"/>
    <mergeCell ref="W1:X1"/>
    <mergeCell ref="A66:Z66"/>
    <mergeCell ref="B67:Z67"/>
    <mergeCell ref="B68:Z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47</v>
      </c>
      <c r="C2" s="2" t="s">
        <v>48</v>
      </c>
      <c r="D2" s="2" t="s">
        <v>128</v>
      </c>
      <c r="E2" s="2" t="s">
        <v>865</v>
      </c>
    </row>
    <row r="3" spans="1:5">
      <c r="A3" s="3" t="s">
        <v>866</v>
      </c>
    </row>
    <row r="4" spans="1:5">
      <c r="A4" s="4" t="s">
        <v>867</v>
      </c>
      <c r="C4" s="6" t="n">
        <v>330508</v>
      </c>
      <c r="D4" s="6" t="n">
        <v>367548</v>
      </c>
    </row>
    <row r="5" spans="1:5">
      <c r="A5" s="4" t="s">
        <v>868</v>
      </c>
      <c r="C5" s="5" t="n">
        <v>49290</v>
      </c>
      <c r="D5" s="5" t="n">
        <v>63031</v>
      </c>
    </row>
    <row r="6" spans="1:5">
      <c r="A6" s="4" t="s">
        <v>869</v>
      </c>
      <c r="B6" s="6" t="n">
        <v>45244</v>
      </c>
    </row>
    <row r="7" spans="1:5">
      <c r="A7" s="4" t="s">
        <v>870</v>
      </c>
      <c r="B7" s="5" t="n">
        <v>16541</v>
      </c>
    </row>
    <row r="8" spans="1:5">
      <c r="A8" s="4" t="s">
        <v>871</v>
      </c>
      <c r="D8" s="5" t="n">
        <v>14142</v>
      </c>
    </row>
    <row r="9" spans="1:5">
      <c r="A9" s="4" t="s">
        <v>872</v>
      </c>
      <c r="D9" s="5" t="n">
        <v>669</v>
      </c>
    </row>
    <row r="10" spans="1:5">
      <c r="A10" s="4" t="s">
        <v>873</v>
      </c>
      <c r="C10" s="5" t="n">
        <v>8196</v>
      </c>
      <c r="D10" s="5" t="n">
        <v>33823</v>
      </c>
    </row>
    <row r="11" spans="1:5">
      <c r="A11" s="4" t="s">
        <v>874</v>
      </c>
      <c r="B11" s="5" t="n">
        <v>606</v>
      </c>
    </row>
    <row r="12" spans="1:5">
      <c r="A12" s="4" t="s">
        <v>875</v>
      </c>
      <c r="B12" s="5" t="n">
        <v>596</v>
      </c>
      <c r="C12" s="5" t="n">
        <v>99</v>
      </c>
      <c r="D12" s="5" t="n">
        <v>706</v>
      </c>
    </row>
    <row r="13" spans="1:5">
      <c r="A13" s="4" t="s">
        <v>876</v>
      </c>
      <c r="C13" s="5" t="n">
        <v>2789392</v>
      </c>
    </row>
    <row r="14" spans="1:5">
      <c r="A14" s="4" t="s">
        <v>877</v>
      </c>
    </row>
    <row r="15" spans="1:5">
      <c r="A15" s="3" t="s">
        <v>866</v>
      </c>
    </row>
    <row r="16" spans="1:5">
      <c r="A16" s="4" t="s">
        <v>875</v>
      </c>
      <c r="B16" s="4" t="s">
        <v>93</v>
      </c>
    </row>
    <row r="17" spans="1:5">
      <c r="A17" s="4" t="s">
        <v>878</v>
      </c>
    </row>
    <row r="18" spans="1:5">
      <c r="A18" s="3" t="s">
        <v>866</v>
      </c>
    </row>
    <row r="19" spans="1:5">
      <c r="A19" s="4" t="s">
        <v>875</v>
      </c>
      <c r="B19" s="4" t="s">
        <v>93</v>
      </c>
    </row>
    <row r="20" spans="1:5">
      <c r="A20" s="4" t="s">
        <v>879</v>
      </c>
    </row>
    <row r="21" spans="1:5">
      <c r="A21" s="3" t="s">
        <v>866</v>
      </c>
    </row>
    <row r="22" spans="1:5">
      <c r="A22" s="4" t="s">
        <v>875</v>
      </c>
      <c r="B22" s="4" t="s">
        <v>93</v>
      </c>
    </row>
    <row r="23" spans="1:5">
      <c r="A23" s="4" t="s">
        <v>492</v>
      </c>
    </row>
    <row r="24" spans="1:5">
      <c r="A24" s="3" t="s">
        <v>866</v>
      </c>
    </row>
    <row r="25" spans="1:5">
      <c r="A25" s="4" t="s">
        <v>873</v>
      </c>
      <c r="C25" s="5" t="n">
        <v>6660</v>
      </c>
      <c r="D25" s="5" t="n">
        <v>32038</v>
      </c>
    </row>
    <row r="26" spans="1:5">
      <c r="A26" s="4" t="s">
        <v>880</v>
      </c>
      <c r="B26" s="4" t="s">
        <v>756</v>
      </c>
    </row>
    <row r="27" spans="1:5">
      <c r="A27" s="4" t="s">
        <v>881</v>
      </c>
      <c r="B27" s="4" t="s">
        <v>825</v>
      </c>
    </row>
    <row r="28" spans="1:5">
      <c r="A28" s="4" t="s">
        <v>876</v>
      </c>
      <c r="C28" s="5" t="n">
        <v>2789392</v>
      </c>
    </row>
    <row r="29" spans="1:5">
      <c r="A29" s="4" t="s">
        <v>882</v>
      </c>
    </row>
    <row r="30" spans="1:5">
      <c r="A30" s="3" t="s">
        <v>866</v>
      </c>
    </row>
    <row r="31" spans="1:5">
      <c r="A31" s="4" t="s">
        <v>873</v>
      </c>
      <c r="C31" s="5" t="n">
        <v>114</v>
      </c>
      <c r="D31" s="5" t="n">
        <v>741</v>
      </c>
    </row>
    <row r="32" spans="1:5">
      <c r="A32" s="4" t="s">
        <v>874</v>
      </c>
      <c r="B32" s="6" t="n">
        <v>606</v>
      </c>
    </row>
    <row r="33" spans="1:5">
      <c r="A33" s="4" t="s">
        <v>883</v>
      </c>
      <c r="B33" s="5" t="n">
        <v>1069</v>
      </c>
      <c r="C33" s="5" t="n">
        <v>2992</v>
      </c>
    </row>
    <row r="34" spans="1:5">
      <c r="A34" s="4" t="s">
        <v>884</v>
      </c>
      <c r="B34" s="5" t="n">
        <v>1761</v>
      </c>
      <c r="C34" s="5" t="n">
        <v>3499</v>
      </c>
      <c r="D34" s="5" t="n">
        <v>4125</v>
      </c>
      <c r="E34" s="6" t="n">
        <v>6691</v>
      </c>
    </row>
    <row r="35" spans="1:5">
      <c r="A35" s="4" t="s">
        <v>885</v>
      </c>
      <c r="B35" s="6" t="n">
        <v>692</v>
      </c>
      <c r="C35" s="5" t="n">
        <v>507</v>
      </c>
    </row>
    <row r="36" spans="1:5">
      <c r="A36" s="4" t="s">
        <v>886</v>
      </c>
    </row>
    <row r="37" spans="1:5">
      <c r="A37" s="3" t="s">
        <v>866</v>
      </c>
    </row>
    <row r="38" spans="1:5">
      <c r="A38" s="4" t="s">
        <v>873</v>
      </c>
      <c r="C38" s="5" t="n">
        <v>1422</v>
      </c>
      <c r="D38" s="5" t="n">
        <v>1044</v>
      </c>
    </row>
    <row r="39" spans="1:5">
      <c r="A39" s="4" t="s">
        <v>887</v>
      </c>
      <c r="C39" s="5" t="n">
        <v>437486</v>
      </c>
    </row>
    <row r="40" spans="1:5">
      <c r="A40" s="4" t="s">
        <v>888</v>
      </c>
      <c r="C40" s="5" t="n">
        <v>1422</v>
      </c>
      <c r="D40" s="6" t="n">
        <v>1044</v>
      </c>
    </row>
    <row r="41" spans="1:5">
      <c r="A41" s="4" t="s">
        <v>889</v>
      </c>
    </row>
    <row r="42" spans="1:5">
      <c r="A42" s="3" t="s">
        <v>866</v>
      </c>
    </row>
    <row r="43" spans="1:5">
      <c r="A43" s="4" t="s">
        <v>890</v>
      </c>
      <c r="C43" s="5" t="n">
        <v>97586</v>
      </c>
    </row>
    <row r="44" spans="1:5">
      <c r="A44" s="4" t="s">
        <v>891</v>
      </c>
    </row>
    <row r="45" spans="1:5">
      <c r="A45" s="3" t="s">
        <v>866</v>
      </c>
    </row>
    <row r="46" spans="1:5">
      <c r="A46" s="4" t="s">
        <v>890</v>
      </c>
      <c r="C46" s="5" t="n">
        <v>440665</v>
      </c>
    </row>
    <row r="47" spans="1:5">
      <c r="A47" s="4" t="s">
        <v>892</v>
      </c>
    </row>
    <row r="48" spans="1:5">
      <c r="A48" s="3" t="s">
        <v>866</v>
      </c>
    </row>
    <row r="49" spans="1:5">
      <c r="A49" s="4" t="s">
        <v>876</v>
      </c>
      <c r="C49" s="5" t="n">
        <v>538251</v>
      </c>
    </row>
    <row r="50" spans="1:5">
      <c r="A50" s="4" t="s">
        <v>893</v>
      </c>
    </row>
    <row r="51" spans="1:5">
      <c r="A51" s="3" t="s">
        <v>866</v>
      </c>
    </row>
    <row r="52" spans="1:5">
      <c r="A52" s="4" t="s">
        <v>876</v>
      </c>
      <c r="C52" s="6" t="n">
        <v>283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94</v>
      </c>
      <c r="B1" s="2" t="s">
        <v>1</v>
      </c>
    </row>
    <row r="2" spans="1:5">
      <c r="B2" s="2" t="s">
        <v>47</v>
      </c>
      <c r="D2" s="2" t="s">
        <v>48</v>
      </c>
    </row>
    <row r="3" spans="1:5">
      <c r="A3" s="3" t="s">
        <v>866</v>
      </c>
    </row>
    <row r="4" spans="1:5">
      <c r="A4" s="4" t="s">
        <v>895</v>
      </c>
      <c r="B4" s="6" t="n">
        <v>33174487</v>
      </c>
      <c r="D4" s="6" t="n">
        <v>32556669</v>
      </c>
    </row>
    <row r="5" spans="1:5">
      <c r="A5" s="4" t="s">
        <v>896</v>
      </c>
      <c r="B5" s="5" t="n">
        <v>400534</v>
      </c>
      <c r="D5" s="5" t="n">
        <v>349372</v>
      </c>
    </row>
    <row r="6" spans="1:5">
      <c r="A6" s="4" t="s">
        <v>897</v>
      </c>
      <c r="B6" s="5" t="n">
        <v>56518</v>
      </c>
      <c r="D6" s="5" t="n">
        <v>72927</v>
      </c>
    </row>
    <row r="7" spans="1:5">
      <c r="A7" s="4" t="s">
        <v>898</v>
      </c>
      <c r="B7" s="5" t="n">
        <v>33518503</v>
      </c>
      <c r="D7" s="5" t="n">
        <v>32833114</v>
      </c>
    </row>
    <row r="8" spans="1:5">
      <c r="A8" s="4" t="s">
        <v>899</v>
      </c>
      <c r="B8" s="5" t="n">
        <v>4441901</v>
      </c>
      <c r="D8" s="5" t="n">
        <v>3582941</v>
      </c>
    </row>
    <row r="9" spans="1:5">
      <c r="A9" s="4" t="s">
        <v>900</v>
      </c>
      <c r="B9" s="5" t="n">
        <v>46339</v>
      </c>
      <c r="D9" s="5" t="n">
        <v>54800</v>
      </c>
    </row>
    <row r="10" spans="1:5">
      <c r="A10" s="4" t="s">
        <v>901</v>
      </c>
      <c r="B10" s="5" t="n">
        <v>35293</v>
      </c>
      <c r="D10" s="5" t="n">
        <v>17069</v>
      </c>
    </row>
    <row r="11" spans="1:5">
      <c r="A11" s="4" t="s">
        <v>117</v>
      </c>
      <c r="B11" s="5" t="n">
        <v>4452947</v>
      </c>
      <c r="D11" s="5" t="n">
        <v>3620672</v>
      </c>
    </row>
    <row r="12" spans="1:5">
      <c r="A12" s="4" t="s">
        <v>902</v>
      </c>
      <c r="D12" s="5" t="n">
        <v>2789392</v>
      </c>
    </row>
    <row r="13" spans="1:5">
      <c r="A13" s="4" t="s">
        <v>903</v>
      </c>
      <c r="D13" s="5" t="n">
        <v>3925680</v>
      </c>
    </row>
    <row r="14" spans="1:5">
      <c r="A14" s="4" t="s">
        <v>904</v>
      </c>
      <c r="D14" s="5" t="n">
        <v>43488</v>
      </c>
    </row>
    <row r="15" spans="1:5">
      <c r="A15" s="4" t="s">
        <v>905</v>
      </c>
      <c r="D15" s="5" t="n">
        <v>6671584</v>
      </c>
    </row>
    <row r="16" spans="1:5">
      <c r="A16" s="4" t="s">
        <v>906</v>
      </c>
    </row>
    <row r="17" spans="1:5">
      <c r="A17" s="3" t="s">
        <v>866</v>
      </c>
    </row>
    <row r="18" spans="1:5">
      <c r="A18" s="4" t="s">
        <v>895</v>
      </c>
      <c r="B18" s="5" t="n">
        <v>23748558</v>
      </c>
      <c r="D18" s="5" t="n">
        <v>24272345</v>
      </c>
    </row>
    <row r="19" spans="1:5">
      <c r="A19" s="4" t="s">
        <v>896</v>
      </c>
      <c r="B19" s="5" t="n">
        <v>330115</v>
      </c>
      <c r="D19" s="5" t="n">
        <v>299402</v>
      </c>
    </row>
    <row r="20" spans="1:5">
      <c r="A20" s="4" t="s">
        <v>897</v>
      </c>
      <c r="B20" s="5" t="n">
        <v>977</v>
      </c>
      <c r="D20" s="5" t="n">
        <v>3843</v>
      </c>
    </row>
    <row r="21" spans="1:5">
      <c r="A21" s="4" t="s">
        <v>898</v>
      </c>
      <c r="B21" s="5" t="n">
        <v>24077696</v>
      </c>
      <c r="D21" s="5" t="n">
        <v>24567904</v>
      </c>
    </row>
    <row r="22" spans="1:5">
      <c r="A22" s="4" t="s">
        <v>899</v>
      </c>
      <c r="B22" s="5" t="n">
        <v>1100701</v>
      </c>
      <c r="D22" s="5" t="n">
        <v>1100807</v>
      </c>
    </row>
    <row r="23" spans="1:5">
      <c r="A23" s="4" t="s">
        <v>900</v>
      </c>
      <c r="B23" s="5" t="n">
        <v>41619</v>
      </c>
      <c r="D23" s="5" t="n">
        <v>40212</v>
      </c>
    </row>
    <row r="24" spans="1:5">
      <c r="A24" s="4" t="s">
        <v>901</v>
      </c>
      <c r="B24" s="4" t="s">
        <v>93</v>
      </c>
      <c r="D24" s="4" t="s">
        <v>93</v>
      </c>
    </row>
    <row r="25" spans="1:5">
      <c r="A25" s="4" t="s">
        <v>117</v>
      </c>
      <c r="B25" s="5" t="n">
        <v>1142320</v>
      </c>
      <c r="D25" s="5" t="n">
        <v>1141019</v>
      </c>
    </row>
    <row r="26" spans="1:5">
      <c r="A26" s="4" t="s">
        <v>907</v>
      </c>
    </row>
    <row r="27" spans="1:5">
      <c r="A27" s="3" t="s">
        <v>866</v>
      </c>
    </row>
    <row r="28" spans="1:5">
      <c r="A28" s="4" t="s">
        <v>895</v>
      </c>
      <c r="B28" s="5" t="n">
        <v>2203978</v>
      </c>
      <c r="D28" s="5" t="n">
        <v>1532143</v>
      </c>
    </row>
    <row r="29" spans="1:5">
      <c r="A29" s="4" t="s">
        <v>896</v>
      </c>
      <c r="B29" s="5" t="n">
        <v>22593</v>
      </c>
      <c r="D29" s="5" t="n">
        <v>7808</v>
      </c>
    </row>
    <row r="30" spans="1:5">
      <c r="A30" s="4" t="s">
        <v>897</v>
      </c>
      <c r="B30" s="5" t="n">
        <v>5</v>
      </c>
      <c r="D30" s="5" t="n">
        <v>2520</v>
      </c>
    </row>
    <row r="31" spans="1:5">
      <c r="A31" s="4" t="s">
        <v>898</v>
      </c>
      <c r="B31" s="5" t="n">
        <v>2226566</v>
      </c>
      <c r="D31" s="5" t="n">
        <v>1537431</v>
      </c>
    </row>
    <row r="32" spans="1:5">
      <c r="A32" s="4" t="s">
        <v>908</v>
      </c>
    </row>
    <row r="33" spans="1:5">
      <c r="A33" s="3" t="s">
        <v>866</v>
      </c>
    </row>
    <row r="34" spans="1:5">
      <c r="A34" s="4" t="s">
        <v>895</v>
      </c>
      <c r="B34" s="5" t="n">
        <v>2648874</v>
      </c>
      <c r="D34" s="5" t="n">
        <v>2207662</v>
      </c>
    </row>
    <row r="35" spans="1:5">
      <c r="A35" s="4" t="s">
        <v>896</v>
      </c>
      <c r="B35" s="5" t="n">
        <v>18099</v>
      </c>
      <c r="D35" s="5" t="n">
        <v>8938</v>
      </c>
    </row>
    <row r="36" spans="1:5">
      <c r="A36" s="4" t="s">
        <v>897</v>
      </c>
      <c r="B36" s="5" t="n">
        <v>25554</v>
      </c>
      <c r="D36" s="5" t="n">
        <v>44908</v>
      </c>
    </row>
    <row r="37" spans="1:5">
      <c r="A37" s="4" t="s">
        <v>898</v>
      </c>
      <c r="B37" s="5" t="n">
        <v>2641419</v>
      </c>
      <c r="D37" s="5" t="n">
        <v>2171692</v>
      </c>
    </row>
    <row r="38" spans="1:5">
      <c r="A38" s="4" t="s">
        <v>899</v>
      </c>
      <c r="B38" s="5" t="n">
        <v>138731</v>
      </c>
      <c r="D38" s="5" t="n">
        <v>59330</v>
      </c>
    </row>
    <row r="39" spans="1:5">
      <c r="A39" s="4" t="s">
        <v>900</v>
      </c>
      <c r="B39" s="5" t="n">
        <v>193</v>
      </c>
      <c r="D39" s="5" t="n">
        <v>383</v>
      </c>
    </row>
    <row r="40" spans="1:5">
      <c r="A40" s="4" t="s">
        <v>901</v>
      </c>
      <c r="B40" s="5" t="n">
        <v>212</v>
      </c>
      <c r="D40" s="5" t="n">
        <v>103</v>
      </c>
    </row>
    <row r="41" spans="1:5">
      <c r="A41" s="4" t="s">
        <v>117</v>
      </c>
      <c r="B41" s="5" t="n">
        <v>138712</v>
      </c>
      <c r="D41" s="5" t="n">
        <v>59610</v>
      </c>
    </row>
    <row r="42" spans="1:5">
      <c r="A42" s="4" t="s">
        <v>882</v>
      </c>
    </row>
    <row r="43" spans="1:5">
      <c r="A43" s="3" t="s">
        <v>866</v>
      </c>
    </row>
    <row r="44" spans="1:5">
      <c r="A44" s="4" t="s">
        <v>895</v>
      </c>
      <c r="B44" s="5" t="n">
        <v>1117302</v>
      </c>
      <c r="D44" s="5" t="n">
        <v>1104799</v>
      </c>
    </row>
    <row r="45" spans="1:5">
      <c r="A45" s="4" t="s">
        <v>896</v>
      </c>
      <c r="B45" s="5" t="n">
        <v>14251</v>
      </c>
      <c r="D45" s="5" t="n">
        <v>15589</v>
      </c>
    </row>
    <row r="46" spans="1:5">
      <c r="A46" s="4" t="s">
        <v>897</v>
      </c>
      <c r="B46" s="5" t="n">
        <v>822</v>
      </c>
      <c r="D46" s="5" t="n">
        <v>1028</v>
      </c>
    </row>
    <row r="47" spans="1:5">
      <c r="A47" s="4" t="s">
        <v>898</v>
      </c>
      <c r="B47" s="5" t="n">
        <v>1130731</v>
      </c>
      <c r="D47" s="5" t="n">
        <v>1119360</v>
      </c>
    </row>
    <row r="48" spans="1:5">
      <c r="A48" s="4" t="s">
        <v>877</v>
      </c>
    </row>
    <row r="49" spans="1:5">
      <c r="A49" s="3" t="s">
        <v>866</v>
      </c>
    </row>
    <row r="50" spans="1:5">
      <c r="A50" s="4" t="s">
        <v>895</v>
      </c>
      <c r="B50" s="5" t="n">
        <v>1635220</v>
      </c>
      <c r="D50" s="5" t="n">
        <v>1632346</v>
      </c>
    </row>
    <row r="51" spans="1:5">
      <c r="A51" s="4" t="s">
        <v>896</v>
      </c>
      <c r="B51" s="5" t="n">
        <v>1469</v>
      </c>
      <c r="D51" s="5" t="n">
        <v>752</v>
      </c>
    </row>
    <row r="52" spans="1:5">
      <c r="A52" s="4" t="s">
        <v>897</v>
      </c>
      <c r="B52" s="5" t="n">
        <v>21338</v>
      </c>
      <c r="D52" s="5" t="n">
        <v>15563</v>
      </c>
    </row>
    <row r="53" spans="1:5">
      <c r="A53" s="4" t="s">
        <v>898</v>
      </c>
      <c r="B53" s="5" t="n">
        <v>1615351</v>
      </c>
      <c r="D53" s="5" t="n">
        <v>1617535</v>
      </c>
    </row>
    <row r="54" spans="1:5">
      <c r="A54" s="4" t="s">
        <v>899</v>
      </c>
      <c r="B54" s="5" t="n">
        <v>910990</v>
      </c>
      <c r="D54" s="5" t="n">
        <v>885965</v>
      </c>
    </row>
    <row r="55" spans="1:5">
      <c r="A55" s="4" t="s">
        <v>900</v>
      </c>
      <c r="B55" s="5" t="n">
        <v>1209</v>
      </c>
      <c r="D55" s="5" t="n">
        <v>1660</v>
      </c>
    </row>
    <row r="56" spans="1:5">
      <c r="A56" s="4" t="s">
        <v>901</v>
      </c>
      <c r="B56" s="5" t="n">
        <v>21202</v>
      </c>
      <c r="C56" s="4" t="s">
        <v>53</v>
      </c>
      <c r="D56" s="5" t="n">
        <v>14726</v>
      </c>
      <c r="E56" s="4" t="s">
        <v>64</v>
      </c>
    </row>
    <row r="57" spans="1:5">
      <c r="A57" s="4" t="s">
        <v>117</v>
      </c>
      <c r="B57" s="5" t="n">
        <v>890997</v>
      </c>
      <c r="D57" s="5" t="n">
        <v>872899</v>
      </c>
    </row>
    <row r="58" spans="1:5">
      <c r="A58" s="4" t="s">
        <v>909</v>
      </c>
    </row>
    <row r="59" spans="1:5">
      <c r="A59" s="3" t="s">
        <v>866</v>
      </c>
    </row>
    <row r="60" spans="1:5">
      <c r="A60" s="4" t="s">
        <v>910</v>
      </c>
      <c r="B60" s="5" t="n">
        <v>10591</v>
      </c>
      <c r="D60" s="5" t="n">
        <v>3457</v>
      </c>
    </row>
    <row r="61" spans="1:5">
      <c r="A61" s="4" t="s">
        <v>911</v>
      </c>
    </row>
    <row r="62" spans="1:5">
      <c r="A62" s="3" t="s">
        <v>866</v>
      </c>
    </row>
    <row r="63" spans="1:5">
      <c r="A63" s="4" t="s">
        <v>895</v>
      </c>
      <c r="B63" s="5" t="n">
        <v>132996</v>
      </c>
      <c r="D63" s="5" t="n">
        <v>95383</v>
      </c>
    </row>
    <row r="64" spans="1:5">
      <c r="A64" s="4" t="s">
        <v>896</v>
      </c>
      <c r="B64" s="5" t="n">
        <v>310</v>
      </c>
      <c r="D64" s="5" t="n">
        <v>473</v>
      </c>
    </row>
    <row r="65" spans="1:5">
      <c r="A65" s="4" t="s">
        <v>897</v>
      </c>
      <c r="B65" s="5" t="n">
        <v>2351</v>
      </c>
      <c r="D65" s="5" t="n">
        <v>620</v>
      </c>
    </row>
    <row r="66" spans="1:5">
      <c r="A66" s="4" t="s">
        <v>898</v>
      </c>
      <c r="B66" s="5" t="n">
        <v>130955</v>
      </c>
      <c r="D66" s="5" t="n">
        <v>95236</v>
      </c>
    </row>
    <row r="67" spans="1:5">
      <c r="A67" s="4" t="s">
        <v>899</v>
      </c>
      <c r="B67" s="5" t="n">
        <v>160267</v>
      </c>
      <c r="D67" s="5" t="n">
        <v>171647</v>
      </c>
    </row>
    <row r="68" spans="1:5">
      <c r="A68" s="4" t="s">
        <v>900</v>
      </c>
      <c r="B68" s="5" t="n">
        <v>1903</v>
      </c>
      <c r="D68" s="5" t="n">
        <v>4107</v>
      </c>
    </row>
    <row r="69" spans="1:5">
      <c r="A69" s="4" t="s">
        <v>901</v>
      </c>
      <c r="B69" s="5" t="n">
        <v>2032</v>
      </c>
      <c r="C69" s="4" t="s">
        <v>53</v>
      </c>
      <c r="D69" s="5" t="n">
        <v>1018</v>
      </c>
      <c r="E69" s="4" t="s">
        <v>64</v>
      </c>
    </row>
    <row r="70" spans="1:5">
      <c r="A70" s="4" t="s">
        <v>117</v>
      </c>
      <c r="B70" s="5" t="n">
        <v>160138</v>
      </c>
      <c r="D70" s="5" t="n">
        <v>174736</v>
      </c>
    </row>
    <row r="71" spans="1:5">
      <c r="A71" s="4" t="s">
        <v>912</v>
      </c>
    </row>
    <row r="72" spans="1:5">
      <c r="A72" s="3" t="s">
        <v>866</v>
      </c>
    </row>
    <row r="73" spans="1:5">
      <c r="A73" s="4" t="s">
        <v>910</v>
      </c>
      <c r="B73" s="5" t="n">
        <v>4667</v>
      </c>
      <c r="D73" s="5" t="n">
        <v>5932</v>
      </c>
    </row>
    <row r="74" spans="1:5">
      <c r="A74" s="4" t="s">
        <v>878</v>
      </c>
    </row>
    <row r="75" spans="1:5">
      <c r="A75" s="3" t="s">
        <v>866</v>
      </c>
    </row>
    <row r="76" spans="1:5">
      <c r="A76" s="4" t="s">
        <v>895</v>
      </c>
      <c r="B76" s="5" t="n">
        <v>1494629</v>
      </c>
      <c r="D76" s="5" t="n">
        <v>1546989</v>
      </c>
    </row>
    <row r="77" spans="1:5">
      <c r="A77" s="4" t="s">
        <v>896</v>
      </c>
      <c r="B77" s="5" t="n">
        <v>10846</v>
      </c>
      <c r="D77" s="5" t="n">
        <v>12775</v>
      </c>
    </row>
    <row r="78" spans="1:5">
      <c r="A78" s="4" t="s">
        <v>897</v>
      </c>
      <c r="B78" s="5" t="n">
        <v>2553</v>
      </c>
      <c r="D78" s="5" t="n">
        <v>1415</v>
      </c>
    </row>
    <row r="79" spans="1:5">
      <c r="A79" s="4" t="s">
        <v>898</v>
      </c>
      <c r="B79" s="5" t="n">
        <v>1502922</v>
      </c>
      <c r="D79" s="5" t="n">
        <v>1558349</v>
      </c>
    </row>
    <row r="80" spans="1:5">
      <c r="A80" s="4" t="s">
        <v>899</v>
      </c>
      <c r="B80" s="5" t="n">
        <v>2131212</v>
      </c>
      <c r="D80" s="5" t="n">
        <v>1365192</v>
      </c>
    </row>
    <row r="81" spans="1:5">
      <c r="A81" s="4" t="s">
        <v>900</v>
      </c>
      <c r="B81" s="5" t="n">
        <v>1415</v>
      </c>
      <c r="D81" s="5" t="n">
        <v>8438</v>
      </c>
    </row>
    <row r="82" spans="1:5">
      <c r="A82" s="4" t="s">
        <v>901</v>
      </c>
      <c r="B82" s="5" t="n">
        <v>11847</v>
      </c>
      <c r="D82" s="5" t="n">
        <v>1222</v>
      </c>
    </row>
    <row r="83" spans="1:5">
      <c r="A83" s="4" t="s">
        <v>117</v>
      </c>
      <c r="B83" s="5" t="n">
        <v>2120780</v>
      </c>
      <c r="D83" s="5" t="n">
        <v>1372408</v>
      </c>
    </row>
    <row r="84" spans="1:5">
      <c r="A84" s="4" t="s">
        <v>879</v>
      </c>
    </row>
    <row r="85" spans="1:5">
      <c r="A85" s="3" t="s">
        <v>866</v>
      </c>
    </row>
    <row r="86" spans="1:5">
      <c r="A86" s="4" t="s">
        <v>895</v>
      </c>
      <c r="B86" s="5" t="n">
        <v>192930</v>
      </c>
      <c r="C86" s="4" t="s">
        <v>185</v>
      </c>
      <c r="D86" s="5" t="n">
        <v>165002</v>
      </c>
      <c r="E86" s="4" t="s">
        <v>180</v>
      </c>
    </row>
    <row r="87" spans="1:5">
      <c r="A87" s="4" t="s">
        <v>896</v>
      </c>
      <c r="B87" s="5" t="n">
        <v>2851</v>
      </c>
      <c r="C87" s="4" t="s">
        <v>185</v>
      </c>
      <c r="D87" s="5" t="n">
        <v>3635</v>
      </c>
      <c r="E87" s="4" t="s">
        <v>180</v>
      </c>
    </row>
    <row r="88" spans="1:5">
      <c r="A88" s="4" t="s">
        <v>897</v>
      </c>
      <c r="B88" s="5" t="n">
        <v>2918</v>
      </c>
      <c r="C88" s="4" t="s">
        <v>185</v>
      </c>
      <c r="D88" s="5" t="n">
        <v>3030</v>
      </c>
      <c r="E88" s="4" t="s">
        <v>180</v>
      </c>
    </row>
    <row r="89" spans="1:5">
      <c r="A89" s="4" t="s">
        <v>898</v>
      </c>
      <c r="B89" s="5" t="n">
        <v>192863</v>
      </c>
      <c r="C89" s="4" t="s">
        <v>185</v>
      </c>
      <c r="D89" s="5" t="n">
        <v>165607</v>
      </c>
      <c r="E89" s="4" t="s">
        <v>180</v>
      </c>
    </row>
    <row r="90" spans="1:5">
      <c r="A90" s="4" t="s">
        <v>913</v>
      </c>
    </row>
    <row r="91" spans="1:5">
      <c r="A91" s="3" t="s">
        <v>866</v>
      </c>
    </row>
    <row r="92" spans="1:5">
      <c r="A92" s="4" t="s">
        <v>898</v>
      </c>
      <c r="B92" s="6" t="n">
        <v>112822</v>
      </c>
      <c r="D92" s="5" t="n">
        <v>152374</v>
      </c>
    </row>
    <row r="93" spans="1:5">
      <c r="A93" s="4" t="s">
        <v>492</v>
      </c>
    </row>
    <row r="94" spans="1:5">
      <c r="A94" s="3" t="s">
        <v>866</v>
      </c>
    </row>
    <row r="95" spans="1:5">
      <c r="A95" s="4" t="s">
        <v>902</v>
      </c>
      <c r="D95" s="5" t="n">
        <v>2789392</v>
      </c>
    </row>
    <row r="96" spans="1:5">
      <c r="A96" s="4" t="s">
        <v>903</v>
      </c>
      <c r="D96" s="5" t="n">
        <v>3925680</v>
      </c>
    </row>
    <row r="97" spans="1:5">
      <c r="A97" s="4" t="s">
        <v>904</v>
      </c>
      <c r="D97" s="5" t="n">
        <v>43488</v>
      </c>
    </row>
    <row r="98" spans="1:5">
      <c r="A98" s="4" t="s">
        <v>905</v>
      </c>
      <c r="D98" s="6" t="n">
        <v>6671584</v>
      </c>
    </row>
    <row r="99" spans="1:5"/>
    <row r="100" spans="1:5">
      <c r="A100" s="4" t="s">
        <v>53</v>
      </c>
      <c r="B100" s="4" t="s">
        <v>914</v>
      </c>
    </row>
    <row r="101" spans="1:5">
      <c r="A101" s="4" t="s">
        <v>64</v>
      </c>
      <c r="B101" s="4" t="s">
        <v>915</v>
      </c>
    </row>
    <row r="102" spans="1:5">
      <c r="A102" s="4" t="s">
        <v>185</v>
      </c>
      <c r="B102" s="4" t="s">
        <v>916</v>
      </c>
    </row>
    <row r="103" spans="1:5">
      <c r="A103" s="4" t="s">
        <v>180</v>
      </c>
      <c r="B103" s="4" t="s">
        <v>917</v>
      </c>
    </row>
  </sheetData>
  <mergeCells count="9">
    <mergeCell ref="A1:A2"/>
    <mergeCell ref="B1:E1"/>
    <mergeCell ref="B2:C2"/>
    <mergeCell ref="D2:E2"/>
    <mergeCell ref="A99:E99"/>
    <mergeCell ref="B100:E100"/>
    <mergeCell ref="B101:E101"/>
    <mergeCell ref="B102:E102"/>
    <mergeCell ref="B103:E10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47</v>
      </c>
      <c r="C1" s="2" t="s">
        <v>48</v>
      </c>
    </row>
    <row r="2" spans="1:3">
      <c r="A2" s="3" t="s">
        <v>919</v>
      </c>
    </row>
    <row r="3" spans="1:3">
      <c r="A3" s="4" t="s">
        <v>920</v>
      </c>
      <c r="B3" s="6" t="n">
        <v>74173</v>
      </c>
    </row>
    <row r="4" spans="1:3">
      <c r="A4" s="4" t="s">
        <v>921</v>
      </c>
      <c r="B4" s="5" t="n">
        <v>332491</v>
      </c>
    </row>
    <row r="5" spans="1:3">
      <c r="A5" s="4" t="s">
        <v>922</v>
      </c>
      <c r="B5" s="5" t="n">
        <v>1405140</v>
      </c>
    </row>
    <row r="6" spans="1:3">
      <c r="A6" s="4" t="s">
        <v>923</v>
      </c>
      <c r="B6" s="5" t="n">
        <v>2630097</v>
      </c>
    </row>
    <row r="7" spans="1:3">
      <c r="A7" s="4" t="s">
        <v>899</v>
      </c>
      <c r="B7" s="5" t="n">
        <v>4441901</v>
      </c>
      <c r="C7" s="6" t="n">
        <v>3582941</v>
      </c>
    </row>
    <row r="8" spans="1:3">
      <c r="A8" s="3" t="s">
        <v>924</v>
      </c>
    </row>
    <row r="9" spans="1:3">
      <c r="A9" s="4" t="s">
        <v>920</v>
      </c>
      <c r="B9" s="5" t="n">
        <v>74059</v>
      </c>
    </row>
    <row r="10" spans="1:3">
      <c r="A10" s="4" t="s">
        <v>921</v>
      </c>
      <c r="B10" s="5" t="n">
        <v>341814</v>
      </c>
    </row>
    <row r="11" spans="1:3">
      <c r="A11" s="4" t="s">
        <v>922</v>
      </c>
      <c r="B11" s="5" t="n">
        <v>1434699</v>
      </c>
    </row>
    <row r="12" spans="1:3">
      <c r="A12" s="4" t="s">
        <v>923</v>
      </c>
      <c r="B12" s="5" t="n">
        <v>2602375</v>
      </c>
    </row>
    <row r="13" spans="1:3">
      <c r="A13" s="4" t="s">
        <v>117</v>
      </c>
      <c r="B13" s="5" t="n">
        <v>4452947</v>
      </c>
      <c r="C13" s="5" t="n">
        <v>3620672</v>
      </c>
    </row>
    <row r="14" spans="1:3">
      <c r="A14" s="3" t="s">
        <v>925</v>
      </c>
    </row>
    <row r="15" spans="1:3">
      <c r="A15" s="4" t="s">
        <v>920</v>
      </c>
      <c r="B15" s="5" t="n">
        <v>12539746</v>
      </c>
    </row>
    <row r="16" spans="1:3">
      <c r="A16" s="4" t="s">
        <v>921</v>
      </c>
      <c r="B16" s="5" t="n">
        <v>10847990</v>
      </c>
    </row>
    <row r="17" spans="1:3">
      <c r="A17" s="4" t="s">
        <v>922</v>
      </c>
      <c r="B17" s="5" t="n">
        <v>5316284</v>
      </c>
    </row>
    <row r="18" spans="1:3">
      <c r="A18" s="4" t="s">
        <v>923</v>
      </c>
      <c r="B18" s="5" t="n">
        <v>4814483</v>
      </c>
    </row>
    <row r="19" spans="1:3">
      <c r="A19" s="4" t="s">
        <v>898</v>
      </c>
      <c r="B19" s="6" t="n">
        <v>33518503</v>
      </c>
      <c r="C19" s="6" t="n">
        <v>328331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26</v>
      </c>
      <c r="B1" s="2" t="s">
        <v>927</v>
      </c>
      <c r="C1" s="2" t="s">
        <v>928</v>
      </c>
    </row>
    <row r="2" spans="1:3">
      <c r="A2" s="3" t="s">
        <v>866</v>
      </c>
    </row>
    <row r="3" spans="1:3">
      <c r="A3" s="4" t="s">
        <v>929</v>
      </c>
      <c r="B3" s="6" t="n">
        <v>5324873</v>
      </c>
      <c r="C3" s="6" t="n">
        <v>6974266</v>
      </c>
    </row>
    <row r="4" spans="1:3">
      <c r="A4" s="4" t="s">
        <v>930</v>
      </c>
      <c r="B4" s="5" t="n">
        <v>8419</v>
      </c>
      <c r="C4" s="5" t="n">
        <v>25765</v>
      </c>
    </row>
    <row r="5" spans="1:3">
      <c r="A5" s="4" t="s">
        <v>931</v>
      </c>
      <c r="B5" s="5" t="n">
        <v>1988575</v>
      </c>
      <c r="C5" s="5" t="n">
        <v>2127515</v>
      </c>
    </row>
    <row r="6" spans="1:3">
      <c r="A6" s="4" t="s">
        <v>932</v>
      </c>
      <c r="B6" s="5" t="n">
        <v>48099</v>
      </c>
      <c r="C6" s="5" t="n">
        <v>47162</v>
      </c>
    </row>
    <row r="7" spans="1:3">
      <c r="A7" s="4" t="s">
        <v>933</v>
      </c>
      <c r="B7" s="5" t="n">
        <v>7313448</v>
      </c>
      <c r="C7" s="5" t="n">
        <v>9101781</v>
      </c>
    </row>
    <row r="8" spans="1:3">
      <c r="A8" s="4" t="s">
        <v>934</v>
      </c>
      <c r="B8" s="6" t="n">
        <v>56518</v>
      </c>
      <c r="C8" s="6" t="n">
        <v>72927</v>
      </c>
    </row>
    <row r="9" spans="1:3">
      <c r="A9" s="4" t="s">
        <v>935</v>
      </c>
      <c r="B9" s="5" t="n">
        <v>1079</v>
      </c>
      <c r="C9" s="5" t="n">
        <v>1255</v>
      </c>
    </row>
    <row r="10" spans="1:3">
      <c r="A10" s="4" t="s">
        <v>936</v>
      </c>
      <c r="B10" s="6" t="n">
        <v>1500382</v>
      </c>
      <c r="C10" s="6" t="n">
        <v>633087</v>
      </c>
    </row>
    <row r="11" spans="1:3">
      <c r="A11" s="4" t="s">
        <v>937</v>
      </c>
      <c r="B11" s="5" t="n">
        <v>11432</v>
      </c>
      <c r="C11" s="5" t="n">
        <v>4814</v>
      </c>
    </row>
    <row r="12" spans="1:3">
      <c r="A12" s="4" t="s">
        <v>938</v>
      </c>
      <c r="B12" s="5" t="n">
        <v>1249493</v>
      </c>
      <c r="C12" s="5" t="n">
        <v>621033</v>
      </c>
    </row>
    <row r="13" spans="1:3">
      <c r="A13" s="4" t="s">
        <v>939</v>
      </c>
      <c r="B13" s="5" t="n">
        <v>23861</v>
      </c>
      <c r="C13" s="5" t="n">
        <v>12255</v>
      </c>
    </row>
    <row r="14" spans="1:3">
      <c r="A14" s="4" t="s">
        <v>940</v>
      </c>
      <c r="B14" s="5" t="n">
        <v>2749875</v>
      </c>
      <c r="C14" s="5" t="n">
        <v>1254120</v>
      </c>
    </row>
    <row r="15" spans="1:3">
      <c r="A15" s="4" t="s">
        <v>941</v>
      </c>
      <c r="B15" s="6" t="n">
        <v>35293</v>
      </c>
      <c r="C15" s="6" t="n">
        <v>17069</v>
      </c>
    </row>
    <row r="16" spans="1:3">
      <c r="A16" s="4" t="s">
        <v>942</v>
      </c>
      <c r="B16" s="5" t="n">
        <v>601</v>
      </c>
      <c r="C16" s="5" t="n">
        <v>385</v>
      </c>
    </row>
    <row r="17" spans="1:3">
      <c r="A17" s="4" t="s">
        <v>943</v>
      </c>
      <c r="C17" s="6" t="n">
        <v>448489</v>
      </c>
    </row>
    <row r="18" spans="1:3">
      <c r="A18" s="4" t="s">
        <v>944</v>
      </c>
      <c r="C18" s="5" t="n">
        <v>43482</v>
      </c>
    </row>
    <row r="19" spans="1:3">
      <c r="A19" s="4" t="s">
        <v>945</v>
      </c>
      <c r="C19" s="5" t="n">
        <v>28</v>
      </c>
    </row>
    <row r="20" spans="1:3">
      <c r="A20" s="4" t="s">
        <v>946</v>
      </c>
      <c r="C20" s="5" t="n">
        <v>6</v>
      </c>
    </row>
    <row r="21" spans="1:3">
      <c r="A21" s="4" t="s">
        <v>947</v>
      </c>
      <c r="C21" s="5" t="n">
        <v>448517</v>
      </c>
    </row>
    <row r="22" spans="1:3">
      <c r="A22" s="4" t="s">
        <v>948</v>
      </c>
      <c r="C22" s="6" t="n">
        <v>43488</v>
      </c>
    </row>
    <row r="23" spans="1:3">
      <c r="A23" s="4" t="s">
        <v>949</v>
      </c>
      <c r="C23" s="5" t="n">
        <v>116</v>
      </c>
    </row>
    <row r="24" spans="1:3">
      <c r="A24" s="4" t="s">
        <v>906</v>
      </c>
    </row>
    <row r="25" spans="1:3">
      <c r="A25" s="3" t="s">
        <v>866</v>
      </c>
    </row>
    <row r="26" spans="1:3">
      <c r="A26" s="4" t="s">
        <v>929</v>
      </c>
      <c r="B26" s="6" t="n">
        <v>4149302</v>
      </c>
      <c r="C26" s="6" t="n">
        <v>4767893</v>
      </c>
    </row>
    <row r="27" spans="1:3">
      <c r="A27" s="4" t="s">
        <v>930</v>
      </c>
      <c r="B27" s="5" t="n">
        <v>976</v>
      </c>
      <c r="C27" s="5" t="n">
        <v>2701</v>
      </c>
    </row>
    <row r="28" spans="1:3">
      <c r="A28" s="4" t="s">
        <v>931</v>
      </c>
      <c r="B28" s="5" t="n">
        <v>5599</v>
      </c>
      <c r="C28" s="5" t="n">
        <v>187000</v>
      </c>
    </row>
    <row r="29" spans="1:3">
      <c r="A29" s="4" t="s">
        <v>932</v>
      </c>
      <c r="B29" s="5" t="n">
        <v>1</v>
      </c>
      <c r="C29" s="5" t="n">
        <v>1142</v>
      </c>
    </row>
    <row r="30" spans="1:3">
      <c r="A30" s="4" t="s">
        <v>933</v>
      </c>
      <c r="B30" s="5" t="n">
        <v>4154901</v>
      </c>
      <c r="C30" s="5" t="n">
        <v>4954893</v>
      </c>
    </row>
    <row r="31" spans="1:3">
      <c r="A31" s="4" t="s">
        <v>934</v>
      </c>
      <c r="B31" s="6" t="n">
        <v>977</v>
      </c>
      <c r="C31" s="6" t="n">
        <v>3843</v>
      </c>
    </row>
    <row r="32" spans="1:3">
      <c r="A32" s="4" t="s">
        <v>935</v>
      </c>
      <c r="B32" s="5" t="n">
        <v>39</v>
      </c>
      <c r="C32" s="5" t="n">
        <v>140</v>
      </c>
    </row>
    <row r="33" spans="1:3">
      <c r="A33" s="4" t="s">
        <v>907</v>
      </c>
    </row>
    <row r="34" spans="1:3">
      <c r="A34" s="3" t="s">
        <v>866</v>
      </c>
    </row>
    <row r="35" spans="1:3">
      <c r="A35" s="4" t="s">
        <v>929</v>
      </c>
      <c r="B35" s="6" t="n">
        <v>12772</v>
      </c>
      <c r="C35" s="6" t="n">
        <v>400705</v>
      </c>
    </row>
    <row r="36" spans="1:3">
      <c r="A36" s="4" t="s">
        <v>930</v>
      </c>
      <c r="B36" s="5" t="n">
        <v>5</v>
      </c>
      <c r="C36" s="5" t="n">
        <v>453</v>
      </c>
    </row>
    <row r="37" spans="1:3">
      <c r="A37" s="4" t="s">
        <v>931</v>
      </c>
      <c r="B37" s="4" t="s">
        <v>93</v>
      </c>
      <c r="C37" s="5" t="n">
        <v>353047</v>
      </c>
    </row>
    <row r="38" spans="1:3">
      <c r="A38" s="4" t="s">
        <v>932</v>
      </c>
      <c r="B38" s="4" t="s">
        <v>93</v>
      </c>
      <c r="C38" s="5" t="n">
        <v>2067</v>
      </c>
    </row>
    <row r="39" spans="1:3">
      <c r="A39" s="4" t="s">
        <v>933</v>
      </c>
      <c r="B39" s="5" t="n">
        <v>12772</v>
      </c>
      <c r="C39" s="5" t="n">
        <v>753752</v>
      </c>
    </row>
    <row r="40" spans="1:3">
      <c r="A40" s="4" t="s">
        <v>934</v>
      </c>
      <c r="B40" s="6" t="n">
        <v>5</v>
      </c>
      <c r="C40" s="6" t="n">
        <v>2520</v>
      </c>
    </row>
    <row r="41" spans="1:3">
      <c r="A41" s="4" t="s">
        <v>935</v>
      </c>
      <c r="B41" s="5" t="n">
        <v>4</v>
      </c>
      <c r="C41" s="5" t="n">
        <v>193</v>
      </c>
    </row>
    <row r="42" spans="1:3">
      <c r="A42" s="4" t="s">
        <v>908</v>
      </c>
    </row>
    <row r="43" spans="1:3">
      <c r="A43" s="3" t="s">
        <v>866</v>
      </c>
    </row>
    <row r="44" spans="1:3">
      <c r="A44" s="4" t="s">
        <v>929</v>
      </c>
      <c r="B44" s="6" t="n">
        <v>397718</v>
      </c>
      <c r="C44" s="6" t="n">
        <v>846818</v>
      </c>
    </row>
    <row r="45" spans="1:3">
      <c r="A45" s="4" t="s">
        <v>930</v>
      </c>
      <c r="B45" s="5" t="n">
        <v>1125</v>
      </c>
      <c r="C45" s="5" t="n">
        <v>16955</v>
      </c>
    </row>
    <row r="46" spans="1:3">
      <c r="A46" s="4" t="s">
        <v>931</v>
      </c>
      <c r="B46" s="5" t="n">
        <v>1160671</v>
      </c>
      <c r="C46" s="5" t="n">
        <v>818937</v>
      </c>
    </row>
    <row r="47" spans="1:3">
      <c r="A47" s="4" t="s">
        <v>932</v>
      </c>
      <c r="B47" s="5" t="n">
        <v>24429</v>
      </c>
      <c r="C47" s="5" t="n">
        <v>27953</v>
      </c>
    </row>
    <row r="48" spans="1:3">
      <c r="A48" s="4" t="s">
        <v>933</v>
      </c>
      <c r="B48" s="5" t="n">
        <v>1558389</v>
      </c>
      <c r="C48" s="5" t="n">
        <v>1665755</v>
      </c>
    </row>
    <row r="49" spans="1:3">
      <c r="A49" s="4" t="s">
        <v>934</v>
      </c>
      <c r="B49" s="6" t="n">
        <v>25554</v>
      </c>
      <c r="C49" s="6" t="n">
        <v>44908</v>
      </c>
    </row>
    <row r="50" spans="1:3">
      <c r="A50" s="4" t="s">
        <v>935</v>
      </c>
      <c r="B50" s="5" t="n">
        <v>179</v>
      </c>
      <c r="C50" s="5" t="n">
        <v>157</v>
      </c>
    </row>
    <row r="51" spans="1:3">
      <c r="A51" s="4" t="s">
        <v>936</v>
      </c>
      <c r="B51" s="4" t="s">
        <v>93</v>
      </c>
      <c r="C51" s="6" t="n">
        <v>55837</v>
      </c>
    </row>
    <row r="52" spans="1:3">
      <c r="A52" s="4" t="s">
        <v>937</v>
      </c>
      <c r="B52" s="4" t="s">
        <v>93</v>
      </c>
      <c r="C52" s="5" t="n">
        <v>103</v>
      </c>
    </row>
    <row r="53" spans="1:3">
      <c r="A53" s="4" t="s">
        <v>938</v>
      </c>
      <c r="B53" s="5" t="n">
        <v>55084</v>
      </c>
      <c r="C53" s="4" t="s">
        <v>93</v>
      </c>
    </row>
    <row r="54" spans="1:3">
      <c r="A54" s="4" t="s">
        <v>939</v>
      </c>
      <c r="B54" s="5" t="n">
        <v>212</v>
      </c>
      <c r="C54" s="4" t="s">
        <v>93</v>
      </c>
    </row>
    <row r="55" spans="1:3">
      <c r="A55" s="4" t="s">
        <v>940</v>
      </c>
      <c r="B55" s="5" t="n">
        <v>55084</v>
      </c>
      <c r="C55" s="5" t="n">
        <v>55837</v>
      </c>
    </row>
    <row r="56" spans="1:3">
      <c r="A56" s="4" t="s">
        <v>941</v>
      </c>
      <c r="B56" s="6" t="n">
        <v>212</v>
      </c>
      <c r="C56" s="6" t="n">
        <v>103</v>
      </c>
    </row>
    <row r="57" spans="1:3">
      <c r="A57" s="4" t="s">
        <v>942</v>
      </c>
      <c r="B57" s="5" t="n">
        <v>10</v>
      </c>
      <c r="C57" s="5" t="n">
        <v>10</v>
      </c>
    </row>
    <row r="58" spans="1:3">
      <c r="A58" s="4" t="s">
        <v>882</v>
      </c>
    </row>
    <row r="59" spans="1:3">
      <c r="A59" s="3" t="s">
        <v>866</v>
      </c>
    </row>
    <row r="60" spans="1:3">
      <c r="A60" s="4" t="s">
        <v>929</v>
      </c>
      <c r="B60" s="6" t="n">
        <v>163615</v>
      </c>
      <c r="C60" s="6" t="n">
        <v>312993</v>
      </c>
    </row>
    <row r="61" spans="1:3">
      <c r="A61" s="4" t="s">
        <v>930</v>
      </c>
      <c r="B61" s="5" t="n">
        <v>776</v>
      </c>
      <c r="C61" s="5" t="n">
        <v>856</v>
      </c>
    </row>
    <row r="62" spans="1:3">
      <c r="A62" s="4" t="s">
        <v>931</v>
      </c>
      <c r="B62" s="5" t="n">
        <v>79758</v>
      </c>
      <c r="C62" s="5" t="n">
        <v>74717</v>
      </c>
    </row>
    <row r="63" spans="1:3">
      <c r="A63" s="4" t="s">
        <v>932</v>
      </c>
      <c r="B63" s="5" t="n">
        <v>46</v>
      </c>
      <c r="C63" s="5" t="n">
        <v>172</v>
      </c>
    </row>
    <row r="64" spans="1:3">
      <c r="A64" s="4" t="s">
        <v>933</v>
      </c>
      <c r="B64" s="5" t="n">
        <v>243373</v>
      </c>
      <c r="C64" s="5" t="n">
        <v>387710</v>
      </c>
    </row>
    <row r="65" spans="1:3">
      <c r="A65" s="4" t="s">
        <v>934</v>
      </c>
      <c r="B65" s="6" t="n">
        <v>822</v>
      </c>
      <c r="C65" s="6" t="n">
        <v>1028</v>
      </c>
    </row>
    <row r="66" spans="1:3">
      <c r="A66" s="4" t="s">
        <v>935</v>
      </c>
      <c r="B66" s="5" t="n">
        <v>92</v>
      </c>
      <c r="C66" s="5" t="n">
        <v>150</v>
      </c>
    </row>
    <row r="67" spans="1:3">
      <c r="A67" s="4" t="s">
        <v>877</v>
      </c>
    </row>
    <row r="68" spans="1:3">
      <c r="A68" s="3" t="s">
        <v>866</v>
      </c>
    </row>
    <row r="69" spans="1:3">
      <c r="A69" s="4" t="s">
        <v>929</v>
      </c>
      <c r="B69" s="6" t="n">
        <v>316942</v>
      </c>
      <c r="C69" s="6" t="n">
        <v>438545</v>
      </c>
    </row>
    <row r="70" spans="1:3">
      <c r="A70" s="4" t="s">
        <v>930</v>
      </c>
      <c r="B70" s="5" t="n">
        <v>1757</v>
      </c>
      <c r="C70" s="5" t="n">
        <v>2644</v>
      </c>
    </row>
    <row r="71" spans="1:3">
      <c r="A71" s="4" t="s">
        <v>931</v>
      </c>
      <c r="B71" s="5" t="n">
        <v>648353</v>
      </c>
      <c r="C71" s="5" t="n">
        <v>623285</v>
      </c>
    </row>
    <row r="72" spans="1:3">
      <c r="A72" s="4" t="s">
        <v>932</v>
      </c>
      <c r="B72" s="5" t="n">
        <v>19581</v>
      </c>
      <c r="C72" s="5" t="n">
        <v>12919</v>
      </c>
    </row>
    <row r="73" spans="1:3">
      <c r="A73" s="4" t="s">
        <v>933</v>
      </c>
      <c r="B73" s="5" t="n">
        <v>965295</v>
      </c>
      <c r="C73" s="5" t="n">
        <v>1061830</v>
      </c>
    </row>
    <row r="74" spans="1:3">
      <c r="A74" s="4" t="s">
        <v>934</v>
      </c>
      <c r="B74" s="6" t="n">
        <v>21338</v>
      </c>
      <c r="C74" s="6" t="n">
        <v>15563</v>
      </c>
    </row>
    <row r="75" spans="1:3">
      <c r="A75" s="4" t="s">
        <v>935</v>
      </c>
      <c r="B75" s="5" t="n">
        <v>536</v>
      </c>
      <c r="C75" s="5" t="n">
        <v>503</v>
      </c>
    </row>
    <row r="76" spans="1:3">
      <c r="A76" s="4" t="s">
        <v>936</v>
      </c>
      <c r="B76" s="6" t="n">
        <v>74180</v>
      </c>
      <c r="C76" s="6" t="n">
        <v>299286</v>
      </c>
    </row>
    <row r="77" spans="1:3">
      <c r="A77" s="4" t="s">
        <v>937</v>
      </c>
      <c r="B77" s="5" t="n">
        <v>1199</v>
      </c>
      <c r="C77" s="5" t="n">
        <v>3487</v>
      </c>
    </row>
    <row r="78" spans="1:3">
      <c r="A78" s="4" t="s">
        <v>938</v>
      </c>
      <c r="B78" s="5" t="n">
        <v>798165</v>
      </c>
      <c r="C78" s="5" t="n">
        <v>451968</v>
      </c>
    </row>
    <row r="79" spans="1:3">
      <c r="A79" s="4" t="s">
        <v>939</v>
      </c>
      <c r="B79" s="5" t="n">
        <v>20003</v>
      </c>
      <c r="C79" s="5" t="n">
        <v>11239</v>
      </c>
    </row>
    <row r="80" spans="1:3">
      <c r="A80" s="4" t="s">
        <v>940</v>
      </c>
      <c r="B80" s="5" t="n">
        <v>872345</v>
      </c>
      <c r="C80" s="5" t="n">
        <v>751254</v>
      </c>
    </row>
    <row r="81" spans="1:3">
      <c r="A81" s="4" t="s">
        <v>941</v>
      </c>
      <c r="B81" s="6" t="n">
        <v>21202</v>
      </c>
      <c r="C81" s="6" t="n">
        <v>14726</v>
      </c>
    </row>
    <row r="82" spans="1:3">
      <c r="A82" s="4" t="s">
        <v>942</v>
      </c>
      <c r="B82" s="5" t="n">
        <v>457</v>
      </c>
      <c r="C82" s="5" t="n">
        <v>332</v>
      </c>
    </row>
    <row r="83" spans="1:3">
      <c r="A83" s="4" t="s">
        <v>911</v>
      </c>
    </row>
    <row r="84" spans="1:3">
      <c r="A84" s="3" t="s">
        <v>866</v>
      </c>
    </row>
    <row r="85" spans="1:3">
      <c r="A85" s="4" t="s">
        <v>929</v>
      </c>
      <c r="B85" s="6" t="n">
        <v>42126</v>
      </c>
      <c r="C85" s="6" t="n">
        <v>50898</v>
      </c>
    </row>
    <row r="86" spans="1:3">
      <c r="A86" s="4" t="s">
        <v>930</v>
      </c>
      <c r="B86" s="5" t="n">
        <v>678</v>
      </c>
      <c r="C86" s="5" t="n">
        <v>386</v>
      </c>
    </row>
    <row r="87" spans="1:3">
      <c r="A87" s="4" t="s">
        <v>931</v>
      </c>
      <c r="B87" s="5" t="n">
        <v>57167</v>
      </c>
      <c r="C87" s="5" t="n">
        <v>9067</v>
      </c>
    </row>
    <row r="88" spans="1:3">
      <c r="A88" s="4" t="s">
        <v>932</v>
      </c>
      <c r="B88" s="5" t="n">
        <v>1673</v>
      </c>
      <c r="C88" s="5" t="n">
        <v>234</v>
      </c>
    </row>
    <row r="89" spans="1:3">
      <c r="A89" s="4" t="s">
        <v>933</v>
      </c>
      <c r="B89" s="5" t="n">
        <v>99293</v>
      </c>
      <c r="C89" s="5" t="n">
        <v>59965</v>
      </c>
    </row>
    <row r="90" spans="1:3">
      <c r="A90" s="4" t="s">
        <v>934</v>
      </c>
      <c r="B90" s="6" t="n">
        <v>2351</v>
      </c>
      <c r="C90" s="6" t="n">
        <v>620</v>
      </c>
    </row>
    <row r="91" spans="1:3">
      <c r="A91" s="4" t="s">
        <v>935</v>
      </c>
      <c r="B91" s="5" t="n">
        <v>104</v>
      </c>
      <c r="C91" s="5" t="n">
        <v>60</v>
      </c>
    </row>
    <row r="92" spans="1:3">
      <c r="A92" s="4" t="s">
        <v>936</v>
      </c>
      <c r="B92" s="6" t="n">
        <v>3154</v>
      </c>
      <c r="C92" s="6" t="n">
        <v>2150</v>
      </c>
    </row>
    <row r="93" spans="1:3">
      <c r="A93" s="4" t="s">
        <v>937</v>
      </c>
      <c r="B93" s="5" t="n">
        <v>37</v>
      </c>
      <c r="C93" s="5" t="n">
        <v>2</v>
      </c>
    </row>
    <row r="94" spans="1:3">
      <c r="A94" s="4" t="s">
        <v>938</v>
      </c>
      <c r="B94" s="5" t="n">
        <v>155011</v>
      </c>
      <c r="C94" s="5" t="n">
        <v>169065</v>
      </c>
    </row>
    <row r="95" spans="1:3">
      <c r="A95" s="4" t="s">
        <v>939</v>
      </c>
      <c r="B95" s="5" t="n">
        <v>1995</v>
      </c>
      <c r="C95" s="5" t="n">
        <v>1016</v>
      </c>
    </row>
    <row r="96" spans="1:3">
      <c r="A96" s="4" t="s">
        <v>940</v>
      </c>
      <c r="B96" s="5" t="n">
        <v>158165</v>
      </c>
      <c r="C96" s="5" t="n">
        <v>171215</v>
      </c>
    </row>
    <row r="97" spans="1:3">
      <c r="A97" s="4" t="s">
        <v>941</v>
      </c>
      <c r="B97" s="6" t="n">
        <v>2032</v>
      </c>
      <c r="C97" s="6" t="n">
        <v>1018</v>
      </c>
    </row>
    <row r="98" spans="1:3">
      <c r="A98" s="4" t="s">
        <v>942</v>
      </c>
      <c r="B98" s="5" t="n">
        <v>32</v>
      </c>
      <c r="C98" s="5" t="n">
        <v>32</v>
      </c>
    </row>
    <row r="99" spans="1:3">
      <c r="A99" s="4" t="s">
        <v>878</v>
      </c>
    </row>
    <row r="100" spans="1:3">
      <c r="A100" s="3" t="s">
        <v>866</v>
      </c>
    </row>
    <row r="101" spans="1:3">
      <c r="A101" s="4" t="s">
        <v>929</v>
      </c>
      <c r="B101" s="6" t="n">
        <v>164738</v>
      </c>
      <c r="C101" s="6" t="n">
        <v>144073</v>
      </c>
    </row>
    <row r="102" spans="1:3">
      <c r="A102" s="4" t="s">
        <v>930</v>
      </c>
      <c r="B102" s="5" t="n">
        <v>2553</v>
      </c>
      <c r="C102" s="5" t="n">
        <v>1403</v>
      </c>
    </row>
    <row r="103" spans="1:3">
      <c r="A103" s="4" t="s">
        <v>931</v>
      </c>
      <c r="B103" s="4" t="s">
        <v>93</v>
      </c>
      <c r="C103" s="5" t="n">
        <v>5345</v>
      </c>
    </row>
    <row r="104" spans="1:3">
      <c r="A104" s="4" t="s">
        <v>932</v>
      </c>
      <c r="B104" s="4" t="s">
        <v>93</v>
      </c>
      <c r="C104" s="5" t="n">
        <v>12</v>
      </c>
    </row>
    <row r="105" spans="1:3">
      <c r="A105" s="4" t="s">
        <v>933</v>
      </c>
      <c r="B105" s="5" t="n">
        <v>164738</v>
      </c>
      <c r="C105" s="5" t="n">
        <v>149418</v>
      </c>
    </row>
    <row r="106" spans="1:3">
      <c r="A106" s="4" t="s">
        <v>934</v>
      </c>
      <c r="B106" s="6" t="n">
        <v>2553</v>
      </c>
      <c r="C106" s="6" t="n">
        <v>1415</v>
      </c>
    </row>
    <row r="107" spans="1:3">
      <c r="A107" s="4" t="s">
        <v>935</v>
      </c>
      <c r="B107" s="5" t="n">
        <v>87</v>
      </c>
      <c r="C107" s="5" t="n">
        <v>29</v>
      </c>
    </row>
    <row r="108" spans="1:3">
      <c r="A108" s="4" t="s">
        <v>936</v>
      </c>
      <c r="B108" s="6" t="n">
        <v>1423048</v>
      </c>
      <c r="C108" s="6" t="n">
        <v>275814</v>
      </c>
    </row>
    <row r="109" spans="1:3">
      <c r="A109" s="4" t="s">
        <v>937</v>
      </c>
      <c r="B109" s="5" t="n">
        <v>10196</v>
      </c>
      <c r="C109" s="5" t="n">
        <v>1222</v>
      </c>
    </row>
    <row r="110" spans="1:3">
      <c r="A110" s="4" t="s">
        <v>938</v>
      </c>
      <c r="B110" s="5" t="n">
        <v>241233</v>
      </c>
      <c r="C110" s="4" t="s">
        <v>93</v>
      </c>
    </row>
    <row r="111" spans="1:3">
      <c r="A111" s="4" t="s">
        <v>939</v>
      </c>
      <c r="B111" s="5" t="n">
        <v>1651</v>
      </c>
      <c r="C111" s="4" t="s">
        <v>93</v>
      </c>
    </row>
    <row r="112" spans="1:3">
      <c r="A112" s="4" t="s">
        <v>940</v>
      </c>
      <c r="B112" s="5" t="n">
        <v>1664281</v>
      </c>
      <c r="C112" s="5" t="n">
        <v>275814</v>
      </c>
    </row>
    <row r="113" spans="1:3">
      <c r="A113" s="4" t="s">
        <v>941</v>
      </c>
      <c r="B113" s="6" t="n">
        <v>11847</v>
      </c>
      <c r="C113" s="6" t="n">
        <v>1222</v>
      </c>
    </row>
    <row r="114" spans="1:3">
      <c r="A114" s="4" t="s">
        <v>942</v>
      </c>
      <c r="B114" s="5" t="n">
        <v>102</v>
      </c>
      <c r="C114" s="5" t="n">
        <v>11</v>
      </c>
    </row>
    <row r="115" spans="1:3">
      <c r="A115" s="4" t="s">
        <v>879</v>
      </c>
    </row>
    <row r="116" spans="1:3">
      <c r="A116" s="3" t="s">
        <v>866</v>
      </c>
    </row>
    <row r="117" spans="1:3">
      <c r="A117" s="4" t="s">
        <v>929</v>
      </c>
      <c r="B117" s="6" t="n">
        <v>77660</v>
      </c>
      <c r="C117" s="6" t="n">
        <v>12341</v>
      </c>
    </row>
    <row r="118" spans="1:3">
      <c r="A118" s="4" t="s">
        <v>930</v>
      </c>
      <c r="B118" s="5" t="n">
        <v>549</v>
      </c>
      <c r="C118" s="5" t="n">
        <v>367</v>
      </c>
    </row>
    <row r="119" spans="1:3">
      <c r="A119" s="4" t="s">
        <v>931</v>
      </c>
      <c r="B119" s="5" t="n">
        <v>37027</v>
      </c>
      <c r="C119" s="5" t="n">
        <v>56117</v>
      </c>
    </row>
    <row r="120" spans="1:3">
      <c r="A120" s="4" t="s">
        <v>932</v>
      </c>
      <c r="B120" s="5" t="n">
        <v>2369</v>
      </c>
      <c r="C120" s="5" t="n">
        <v>2663</v>
      </c>
    </row>
    <row r="121" spans="1:3">
      <c r="A121" s="4" t="s">
        <v>933</v>
      </c>
      <c r="B121" s="5" t="n">
        <v>114687</v>
      </c>
      <c r="C121" s="5" t="n">
        <v>68458</v>
      </c>
    </row>
    <row r="122" spans="1:3">
      <c r="A122" s="4" t="s">
        <v>934</v>
      </c>
      <c r="B122" s="6" t="n">
        <v>2918</v>
      </c>
      <c r="C122" s="6" t="n">
        <v>3030</v>
      </c>
    </row>
    <row r="123" spans="1:3">
      <c r="A123" s="4" t="s">
        <v>935</v>
      </c>
      <c r="B123" s="5" t="n">
        <v>38</v>
      </c>
      <c r="C123" s="5" t="n">
        <v>23</v>
      </c>
    </row>
    <row r="124" spans="1:3">
      <c r="A124" s="4" t="s">
        <v>492</v>
      </c>
    </row>
    <row r="125" spans="1:3">
      <c r="A125" s="3" t="s">
        <v>866</v>
      </c>
    </row>
    <row r="126" spans="1:3">
      <c r="A126" s="4" t="s">
        <v>943</v>
      </c>
      <c r="C126" s="6" t="n">
        <v>448489</v>
      </c>
    </row>
    <row r="127" spans="1:3">
      <c r="A127" s="4" t="s">
        <v>944</v>
      </c>
      <c r="C127" s="5" t="n">
        <v>43482</v>
      </c>
    </row>
    <row r="128" spans="1:3">
      <c r="A128" s="4" t="s">
        <v>945</v>
      </c>
      <c r="C128" s="5" t="n">
        <v>28</v>
      </c>
    </row>
    <row r="129" spans="1:3">
      <c r="A129" s="4" t="s">
        <v>946</v>
      </c>
      <c r="C129" s="5" t="n">
        <v>6</v>
      </c>
    </row>
    <row r="130" spans="1:3">
      <c r="A130" s="4" t="s">
        <v>947</v>
      </c>
      <c r="C130" s="5" t="n">
        <v>448517</v>
      </c>
    </row>
    <row r="131" spans="1:3">
      <c r="A131" s="4" t="s">
        <v>948</v>
      </c>
      <c r="C131" s="6" t="n">
        <v>43488</v>
      </c>
    </row>
    <row r="132" spans="1:3">
      <c r="A132" s="4" t="s">
        <v>949</v>
      </c>
      <c r="C132" s="5" t="n">
        <v>1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47</v>
      </c>
      <c r="C2" s="2" t="s">
        <v>48</v>
      </c>
      <c r="D2" s="2" t="s">
        <v>128</v>
      </c>
    </row>
    <row r="3" spans="1:4">
      <c r="A3" s="3" t="s">
        <v>951</v>
      </c>
    </row>
    <row r="4" spans="1:4">
      <c r="A4" s="4" t="s">
        <v>952</v>
      </c>
      <c r="B4" s="6" t="n">
        <v>3499</v>
      </c>
      <c r="C4" s="6" t="n">
        <v>4125</v>
      </c>
      <c r="D4" s="6" t="n">
        <v>6691</v>
      </c>
    </row>
    <row r="5" spans="1:4">
      <c r="A5" s="4" t="s">
        <v>953</v>
      </c>
      <c r="B5" s="5" t="n">
        <v>555</v>
      </c>
      <c r="C5" s="5" t="n">
        <v>111</v>
      </c>
      <c r="D5" s="5" t="n">
        <v>645</v>
      </c>
    </row>
    <row r="6" spans="1:4">
      <c r="A6" s="4" t="s">
        <v>954</v>
      </c>
      <c r="B6" s="5" t="n">
        <v>51</v>
      </c>
      <c r="C6" s="5" t="n">
        <v>3</v>
      </c>
      <c r="D6" s="5" t="n">
        <v>96</v>
      </c>
    </row>
    <row r="7" spans="1:4">
      <c r="A7" s="4" t="s">
        <v>955</v>
      </c>
      <c r="B7" s="5" t="n">
        <v>-2344</v>
      </c>
      <c r="C7" s="5" t="n">
        <v>-740</v>
      </c>
      <c r="D7" s="5" t="n">
        <v>-3307</v>
      </c>
    </row>
    <row r="8" spans="1:4">
      <c r="A8" s="4" t="s">
        <v>956</v>
      </c>
      <c r="B8" s="6" t="n">
        <v>1761</v>
      </c>
      <c r="C8" s="6" t="n">
        <v>3499</v>
      </c>
      <c r="D8" s="6" t="n">
        <v>41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957</v>
      </c>
      <c r="B1" s="2" t="s">
        <v>1</v>
      </c>
    </row>
    <row r="2" spans="1:3">
      <c r="B2" s="2" t="s">
        <v>958</v>
      </c>
    </row>
    <row r="3" spans="1:3">
      <c r="A3" s="3" t="s">
        <v>959</v>
      </c>
    </row>
    <row r="4" spans="1:3">
      <c r="A4" s="4" t="s">
        <v>960</v>
      </c>
      <c r="B4" s="6" t="n">
        <v>-278746</v>
      </c>
      <c r="C4" s="4" t="s">
        <v>53</v>
      </c>
    </row>
    <row r="5" spans="1:3">
      <c r="A5" s="4" t="s">
        <v>961</v>
      </c>
      <c r="B5" s="5" t="n">
        <v>-3303</v>
      </c>
    </row>
    <row r="6" spans="1:3">
      <c r="A6" s="4" t="s">
        <v>962</v>
      </c>
      <c r="B6" s="6" t="n">
        <v>-275443</v>
      </c>
    </row>
    <row r="7" spans="1:3"/>
    <row r="8" spans="1:3">
      <c r="A8" s="4" t="s">
        <v>53</v>
      </c>
      <c r="B8" s="4" t="s">
        <v>963</v>
      </c>
    </row>
  </sheetData>
  <mergeCells count="5">
    <mergeCell ref="A1:A2"/>
    <mergeCell ref="B1:C1"/>
    <mergeCell ref="B2:C2"/>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964</v>
      </c>
      <c r="B1" s="2" t="s">
        <v>958</v>
      </c>
    </row>
    <row r="2" spans="1:3">
      <c r="A2" s="3" t="s">
        <v>866</v>
      </c>
    </row>
    <row r="3" spans="1:3">
      <c r="A3" s="4" t="s">
        <v>965</v>
      </c>
      <c r="B3" s="6" t="n">
        <v>563733</v>
      </c>
    </row>
    <row r="4" spans="1:3">
      <c r="A4" s="4" t="s">
        <v>966</v>
      </c>
      <c r="B4" s="5" t="n">
        <v>-2292</v>
      </c>
      <c r="C4" s="4" t="s">
        <v>53</v>
      </c>
    </row>
    <row r="5" spans="1:3">
      <c r="A5" s="4" t="s">
        <v>967</v>
      </c>
      <c r="B5" s="4" t="s">
        <v>93</v>
      </c>
      <c r="C5" s="4" t="s">
        <v>968</v>
      </c>
    </row>
    <row r="6" spans="1:3">
      <c r="A6" s="4" t="s">
        <v>969</v>
      </c>
      <c r="B6" s="6" t="n">
        <v>53077</v>
      </c>
      <c r="C6" s="4" t="s">
        <v>970</v>
      </c>
    </row>
    <row r="7" spans="1:3"/>
    <row r="8" spans="1:3">
      <c r="A8" s="4" t="s">
        <v>53</v>
      </c>
      <c r="B8" s="4" t="s">
        <v>963</v>
      </c>
    </row>
    <row r="9" spans="1:3">
      <c r="A9" s="4" t="s">
        <v>64</v>
      </c>
      <c r="B9" s="4" t="s">
        <v>971</v>
      </c>
    </row>
    <row r="10" spans="1:3">
      <c r="A10" s="4" t="s">
        <v>185</v>
      </c>
      <c r="B10" s="4" t="s">
        <v>972</v>
      </c>
    </row>
  </sheetData>
  <mergeCells count="5">
    <mergeCell ref="B1:C1"/>
    <mergeCell ref="A7:C7"/>
    <mergeCell ref="B8:C8"/>
    <mergeCell ref="B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47</v>
      </c>
      <c r="C2" s="2" t="s">
        <v>48</v>
      </c>
      <c r="D2" s="2" t="s">
        <v>128</v>
      </c>
    </row>
    <row r="3" spans="1:4">
      <c r="A3" s="3" t="s">
        <v>974</v>
      </c>
    </row>
    <row r="4" spans="1:4">
      <c r="A4" s="4" t="s">
        <v>975</v>
      </c>
      <c r="B4" s="6" t="n">
        <v>169819</v>
      </c>
      <c r="C4" s="6" t="n">
        <v>172159</v>
      </c>
    </row>
    <row r="5" spans="1:4">
      <c r="A5" s="4" t="s">
        <v>976</v>
      </c>
      <c r="B5" s="5" t="n">
        <v>20696</v>
      </c>
      <c r="C5" s="5" t="n">
        <v>2976</v>
      </c>
      <c r="D5" s="6" t="n">
        <v>19466</v>
      </c>
    </row>
    <row r="6" spans="1:4">
      <c r="A6" s="4" t="s">
        <v>977</v>
      </c>
    </row>
    <row r="7" spans="1:4">
      <c r="A7" s="3" t="s">
        <v>974</v>
      </c>
    </row>
    <row r="8" spans="1:4">
      <c r="A8" s="4" t="s">
        <v>978</v>
      </c>
      <c r="C8" s="6" t="n">
        <v>12200</v>
      </c>
      <c r="D8" s="5" t="n">
        <v>11000</v>
      </c>
    </row>
    <row r="9" spans="1:4">
      <c r="A9" s="4" t="s">
        <v>979</v>
      </c>
      <c r="B9" s="6" t="n">
        <v>15100</v>
      </c>
    </row>
    <row r="10" spans="1:4">
      <c r="A10" s="4" t="s">
        <v>980</v>
      </c>
    </row>
    <row r="11" spans="1:4">
      <c r="A11" s="3" t="s">
        <v>974</v>
      </c>
    </row>
    <row r="12" spans="1:4">
      <c r="A12" s="4" t="s">
        <v>981</v>
      </c>
      <c r="B12" s="4" t="s">
        <v>982</v>
      </c>
      <c r="C12" s="4" t="s">
        <v>982</v>
      </c>
    </row>
    <row r="13" spans="1:4">
      <c r="A13" s="4" t="s">
        <v>983</v>
      </c>
    </row>
    <row r="14" spans="1:4">
      <c r="A14" s="3" t="s">
        <v>974</v>
      </c>
    </row>
    <row r="15" spans="1:4">
      <c r="A15" s="4" t="s">
        <v>984</v>
      </c>
      <c r="B15" s="4" t="s">
        <v>985</v>
      </c>
    </row>
    <row r="16" spans="1:4">
      <c r="A16" s="4" t="s">
        <v>986</v>
      </c>
      <c r="B16" s="6" t="n">
        <v>1769000</v>
      </c>
      <c r="C16" s="6" t="n">
        <v>1409000</v>
      </c>
      <c r="D16" s="6" t="n">
        <v>833000</v>
      </c>
    </row>
    <row r="17" spans="1:4">
      <c r="A17" s="4" t="s">
        <v>987</v>
      </c>
    </row>
    <row r="18" spans="1:4">
      <c r="A18" s="3" t="s">
        <v>974</v>
      </c>
    </row>
    <row r="19" spans="1:4">
      <c r="A19" s="4" t="s">
        <v>749</v>
      </c>
      <c r="B19" s="4" t="s">
        <v>750</v>
      </c>
    </row>
    <row r="20" spans="1:4">
      <c r="A20" s="4" t="s">
        <v>988</v>
      </c>
      <c r="B20" s="4" t="s">
        <v>750</v>
      </c>
    </row>
    <row r="21" spans="1:4">
      <c r="A21" s="4" t="s">
        <v>989</v>
      </c>
    </row>
    <row r="22" spans="1:4">
      <c r="A22" s="3" t="s">
        <v>974</v>
      </c>
    </row>
    <row r="23" spans="1:4">
      <c r="A23" s="4" t="s">
        <v>990</v>
      </c>
      <c r="B23" s="4" t="s">
        <v>982</v>
      </c>
    </row>
    <row r="24" spans="1:4">
      <c r="A24" s="4" t="s">
        <v>991</v>
      </c>
    </row>
    <row r="25" spans="1:4">
      <c r="A25" s="3" t="s">
        <v>974</v>
      </c>
    </row>
    <row r="26" spans="1:4">
      <c r="A26" s="4" t="s">
        <v>984</v>
      </c>
      <c r="B26" s="4" t="s">
        <v>992</v>
      </c>
    </row>
    <row r="27" spans="1:4">
      <c r="A27" s="4" t="s">
        <v>993</v>
      </c>
    </row>
    <row r="28" spans="1:4">
      <c r="A28" s="3" t="s">
        <v>974</v>
      </c>
    </row>
    <row r="29" spans="1:4">
      <c r="A29" s="4" t="s">
        <v>984</v>
      </c>
      <c r="B29" s="4" t="s">
        <v>994</v>
      </c>
    </row>
    <row r="30" spans="1:4">
      <c r="A30" s="4" t="s">
        <v>995</v>
      </c>
    </row>
    <row r="31" spans="1:4">
      <c r="A31" s="3" t="s">
        <v>974</v>
      </c>
    </row>
    <row r="32" spans="1:4">
      <c r="A32" s="4" t="s">
        <v>981</v>
      </c>
      <c r="B32" s="4" t="s">
        <v>982</v>
      </c>
    </row>
    <row r="33" spans="1:4">
      <c r="A33" s="4" t="s">
        <v>996</v>
      </c>
    </row>
    <row r="34" spans="1:4">
      <c r="A34" s="3" t="s">
        <v>974</v>
      </c>
    </row>
    <row r="35" spans="1:4">
      <c r="A35" s="4" t="s">
        <v>984</v>
      </c>
      <c r="B35" s="4" t="s">
        <v>997</v>
      </c>
    </row>
    <row r="36" spans="1:4">
      <c r="A36" s="4" t="s">
        <v>998</v>
      </c>
    </row>
    <row r="37" spans="1:4">
      <c r="A37" s="3" t="s">
        <v>974</v>
      </c>
    </row>
    <row r="38" spans="1:4">
      <c r="A38" s="4" t="s">
        <v>749</v>
      </c>
      <c r="B38" s="4" t="s">
        <v>756</v>
      </c>
    </row>
    <row r="39" spans="1:4">
      <c r="A39" s="4" t="s">
        <v>988</v>
      </c>
      <c r="B39" s="4" t="s">
        <v>756</v>
      </c>
    </row>
    <row r="40" spans="1:4">
      <c r="A40" s="4" t="s">
        <v>999</v>
      </c>
    </row>
    <row r="41" spans="1:4">
      <c r="A41" s="3" t="s">
        <v>974</v>
      </c>
    </row>
    <row r="42" spans="1:4">
      <c r="A42" s="4" t="s">
        <v>990</v>
      </c>
      <c r="B42" s="4" t="s">
        <v>982</v>
      </c>
    </row>
    <row r="43" spans="1:4">
      <c r="A43" s="4" t="s">
        <v>1000</v>
      </c>
    </row>
    <row r="44" spans="1:4">
      <c r="A44" s="3" t="s">
        <v>974</v>
      </c>
    </row>
    <row r="45" spans="1:4">
      <c r="A45" s="4" t="s">
        <v>749</v>
      </c>
      <c r="B45" s="4" t="s">
        <v>752</v>
      </c>
    </row>
    <row r="46" spans="1:4">
      <c r="A46" s="4" t="s">
        <v>988</v>
      </c>
      <c r="B46" s="4" t="s">
        <v>750</v>
      </c>
    </row>
    <row r="47" spans="1:4">
      <c r="A47" s="4" t="s">
        <v>1001</v>
      </c>
    </row>
    <row r="48" spans="1:4">
      <c r="A48" s="3" t="s">
        <v>974</v>
      </c>
    </row>
    <row r="49" spans="1:4">
      <c r="A49" s="4" t="s">
        <v>749</v>
      </c>
      <c r="B49" s="4" t="s">
        <v>752</v>
      </c>
    </row>
    <row r="50" spans="1:4">
      <c r="A50" s="4" t="s">
        <v>988</v>
      </c>
      <c r="B50" s="4" t="s">
        <v>1002</v>
      </c>
    </row>
    <row r="51" spans="1:4">
      <c r="A51" s="4" t="s">
        <v>1003</v>
      </c>
    </row>
    <row r="52" spans="1:4">
      <c r="A52" s="3" t="s">
        <v>974</v>
      </c>
    </row>
    <row r="53" spans="1:4">
      <c r="A53" s="4" t="s">
        <v>749</v>
      </c>
      <c r="B53" s="4" t="s">
        <v>752</v>
      </c>
    </row>
    <row r="54" spans="1:4">
      <c r="A54" s="4" t="s">
        <v>988</v>
      </c>
      <c r="B54" s="4" t="s">
        <v>756</v>
      </c>
    </row>
    <row r="55" spans="1:4">
      <c r="A55" s="4" t="s">
        <v>1004</v>
      </c>
    </row>
    <row r="56" spans="1:4">
      <c r="A56" s="3" t="s">
        <v>974</v>
      </c>
    </row>
    <row r="57" spans="1:4">
      <c r="A57" s="4" t="s">
        <v>1005</v>
      </c>
      <c r="B57" s="4" t="s">
        <v>750</v>
      </c>
    </row>
    <row r="58" spans="1:4">
      <c r="A58" s="4" t="s">
        <v>1006</v>
      </c>
    </row>
    <row r="59" spans="1:4">
      <c r="A59" s="3" t="s">
        <v>974</v>
      </c>
    </row>
    <row r="60" spans="1:4">
      <c r="A60" s="4" t="s">
        <v>1005</v>
      </c>
      <c r="B60" s="4" t="s">
        <v>7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7</v>
      </c>
      <c r="C1" s="2" t="s">
        <v>47</v>
      </c>
      <c r="D1" s="2" t="s">
        <v>48</v>
      </c>
    </row>
    <row r="2" spans="1:4">
      <c r="A2" s="3" t="s">
        <v>1008</v>
      </c>
    </row>
    <row r="3" spans="1:4">
      <c r="A3" s="4" t="s">
        <v>1009</v>
      </c>
      <c r="C3" s="6" t="n">
        <v>-304588</v>
      </c>
      <c r="D3" s="6" t="n">
        <v>-294656</v>
      </c>
    </row>
    <row r="4" spans="1:4">
      <c r="A4" s="4" t="s">
        <v>1010</v>
      </c>
      <c r="B4" s="4" t="s">
        <v>53</v>
      </c>
      <c r="C4" s="5" t="n">
        <v>116883941</v>
      </c>
      <c r="D4" s="5" t="n">
        <v>117035895</v>
      </c>
    </row>
    <row r="5" spans="1:4">
      <c r="A5" s="4" t="s">
        <v>1011</v>
      </c>
      <c r="C5" s="5" t="n">
        <v>291794</v>
      </c>
      <c r="D5" s="5" t="n">
        <v>226923</v>
      </c>
    </row>
    <row r="6" spans="1:4">
      <c r="A6" s="4" t="s">
        <v>1012</v>
      </c>
    </row>
    <row r="7" spans="1:4">
      <c r="A7" s="3" t="s">
        <v>1008</v>
      </c>
    </row>
    <row r="8" spans="1:4">
      <c r="A8" s="4" t="s">
        <v>1013</v>
      </c>
      <c r="C8" s="5" t="n">
        <v>65156790</v>
      </c>
      <c r="D8" s="5" t="n">
        <v>65696342</v>
      </c>
    </row>
    <row r="9" spans="1:4">
      <c r="A9" s="4" t="s">
        <v>1014</v>
      </c>
    </row>
    <row r="10" spans="1:4">
      <c r="A10" s="3" t="s">
        <v>1008</v>
      </c>
    </row>
    <row r="11" spans="1:4">
      <c r="A11" s="4" t="s">
        <v>1013</v>
      </c>
      <c r="C11" s="5" t="n">
        <v>11153996</v>
      </c>
      <c r="D11" s="5" t="n">
        <v>10876625</v>
      </c>
    </row>
    <row r="12" spans="1:4">
      <c r="A12" s="4" t="s">
        <v>1015</v>
      </c>
    </row>
    <row r="13" spans="1:4">
      <c r="A13" s="3" t="s">
        <v>1008</v>
      </c>
    </row>
    <row r="14" spans="1:4">
      <c r="A14" s="4" t="s">
        <v>1013</v>
      </c>
      <c r="C14" s="5" t="n">
        <v>717664</v>
      </c>
      <c r="D14" s="5" t="n">
        <v>781262</v>
      </c>
    </row>
    <row r="15" spans="1:4">
      <c r="A15" s="4" t="s">
        <v>1016</v>
      </c>
    </row>
    <row r="16" spans="1:4">
      <c r="A16" s="3" t="s">
        <v>1008</v>
      </c>
    </row>
    <row r="17" spans="1:4">
      <c r="A17" s="4" t="s">
        <v>1013</v>
      </c>
      <c r="C17" s="5" t="n">
        <v>11706419</v>
      </c>
      <c r="D17" s="5" t="n">
        <v>11763769</v>
      </c>
    </row>
    <row r="18" spans="1:4">
      <c r="A18" s="4" t="s">
        <v>1017</v>
      </c>
    </row>
    <row r="19" spans="1:4">
      <c r="A19" s="3" t="s">
        <v>1008</v>
      </c>
    </row>
    <row r="20" spans="1:4">
      <c r="A20" s="4" t="s">
        <v>1013</v>
      </c>
      <c r="C20" s="5" t="n">
        <v>2653191</v>
      </c>
      <c r="D20" s="5" t="n">
        <v>2689086</v>
      </c>
    </row>
    <row r="21" spans="1:4">
      <c r="A21" s="4" t="s">
        <v>1018</v>
      </c>
    </row>
    <row r="22" spans="1:4">
      <c r="A22" s="3" t="s">
        <v>1008</v>
      </c>
    </row>
    <row r="23" spans="1:4">
      <c r="A23" s="4" t="s">
        <v>1013</v>
      </c>
      <c r="C23" s="5" t="n">
        <v>7643397</v>
      </c>
      <c r="D23" s="5" t="n">
        <v>7989080</v>
      </c>
    </row>
    <row r="24" spans="1:4">
      <c r="A24" s="4" t="s">
        <v>1019</v>
      </c>
    </row>
    <row r="25" spans="1:4">
      <c r="A25" s="3" t="s">
        <v>1008</v>
      </c>
    </row>
    <row r="26" spans="1:4">
      <c r="A26" s="4" t="s">
        <v>1013</v>
      </c>
      <c r="B26" s="4" t="s">
        <v>64</v>
      </c>
      <c r="C26" s="5" t="n">
        <v>5213020</v>
      </c>
      <c r="D26" s="5" t="n">
        <v>4818364</v>
      </c>
    </row>
    <row r="27" spans="1:4">
      <c r="A27" s="4" t="s">
        <v>1020</v>
      </c>
    </row>
    <row r="28" spans="1:4">
      <c r="A28" s="3" t="s">
        <v>1008</v>
      </c>
    </row>
    <row r="29" spans="1:4">
      <c r="A29" s="4" t="s">
        <v>1013</v>
      </c>
      <c r="C29" s="5" t="n">
        <v>1510596</v>
      </c>
      <c r="D29" s="5" t="n">
        <v>1551533</v>
      </c>
    </row>
    <row r="30" spans="1:4">
      <c r="A30" s="4" t="s">
        <v>1021</v>
      </c>
    </row>
    <row r="31" spans="1:4">
      <c r="A31" s="3" t="s">
        <v>1008</v>
      </c>
    </row>
    <row r="32" spans="1:4">
      <c r="A32" s="4" t="s">
        <v>1013</v>
      </c>
      <c r="C32" s="5" t="n">
        <v>8756483</v>
      </c>
      <c r="D32" s="5" t="n">
        <v>8939291</v>
      </c>
    </row>
    <row r="33" spans="1:4">
      <c r="A33" s="4" t="s">
        <v>1022</v>
      </c>
    </row>
    <row r="34" spans="1:4">
      <c r="A34" s="3" t="s">
        <v>1008</v>
      </c>
    </row>
    <row r="35" spans="1:4">
      <c r="A35" s="4" t="s">
        <v>1013</v>
      </c>
      <c r="C35" s="5" t="n">
        <v>15802024</v>
      </c>
      <c r="D35" s="5" t="n">
        <v>16287332</v>
      </c>
    </row>
    <row r="36" spans="1:4">
      <c r="A36" s="4" t="s">
        <v>1023</v>
      </c>
    </row>
    <row r="37" spans="1:4">
      <c r="A37" s="3" t="s">
        <v>1008</v>
      </c>
    </row>
    <row r="38" spans="1:4">
      <c r="A38" s="4" t="s">
        <v>1013</v>
      </c>
      <c r="C38" s="5" t="n">
        <v>52031739</v>
      </c>
      <c r="D38" s="5" t="n">
        <v>51634209</v>
      </c>
    </row>
    <row r="39" spans="1:4">
      <c r="A39" s="4" t="s">
        <v>1010</v>
      </c>
      <c r="C39" s="5" t="n">
        <v>51678674</v>
      </c>
      <c r="D39" s="5" t="n">
        <v>51339696</v>
      </c>
    </row>
    <row r="40" spans="1:4">
      <c r="A40" s="4" t="s">
        <v>1024</v>
      </c>
    </row>
    <row r="41" spans="1:4">
      <c r="A41" s="3" t="s">
        <v>1008</v>
      </c>
    </row>
    <row r="42" spans="1:4">
      <c r="A42" s="4" t="s">
        <v>1013</v>
      </c>
      <c r="C42" s="5" t="n">
        <v>841695</v>
      </c>
      <c r="D42" s="5" t="n">
        <v>920538</v>
      </c>
    </row>
    <row r="43" spans="1:4">
      <c r="A43" s="4" t="s">
        <v>1025</v>
      </c>
    </row>
    <row r="44" spans="1:4">
      <c r="A44" s="3" t="s">
        <v>1008</v>
      </c>
    </row>
    <row r="45" spans="1:4">
      <c r="A45" s="4" t="s">
        <v>1013</v>
      </c>
      <c r="B45" s="4" t="s">
        <v>64</v>
      </c>
      <c r="C45" s="5" t="n">
        <v>11641373</v>
      </c>
      <c r="D45" s="5" t="n">
        <v>12851570</v>
      </c>
    </row>
    <row r="46" spans="1:4">
      <c r="A46" s="4" t="s">
        <v>1026</v>
      </c>
    </row>
    <row r="47" spans="1:4">
      <c r="A47" s="3" t="s">
        <v>1008</v>
      </c>
    </row>
    <row r="48" spans="1:4">
      <c r="A48" s="4" t="s">
        <v>1013</v>
      </c>
      <c r="C48" s="5" t="n">
        <v>31951169</v>
      </c>
      <c r="D48" s="5" t="n">
        <v>30591173</v>
      </c>
    </row>
    <row r="49" spans="1:4">
      <c r="A49" s="4" t="s">
        <v>1027</v>
      </c>
    </row>
    <row r="50" spans="1:4">
      <c r="A50" s="3" t="s">
        <v>1008</v>
      </c>
    </row>
    <row r="51" spans="1:4">
      <c r="A51" s="4" t="s">
        <v>1013</v>
      </c>
      <c r="C51" s="6" t="n">
        <v>7597502</v>
      </c>
      <c r="D51" s="6" t="n">
        <v>7270928</v>
      </c>
    </row>
    <row r="52" spans="1:4"/>
    <row r="53" spans="1:4">
      <c r="A53" s="4" t="s">
        <v>53</v>
      </c>
      <c r="B53" s="4" t="s">
        <v>110</v>
      </c>
    </row>
    <row r="54" spans="1:4">
      <c r="A54" s="4" t="s">
        <v>64</v>
      </c>
      <c r="B54" s="4" t="s">
        <v>1028</v>
      </c>
    </row>
  </sheetData>
  <mergeCells count="4">
    <mergeCell ref="A1:B1"/>
    <mergeCell ref="A52:C52"/>
    <mergeCell ref="B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44</v>
      </c>
      <c r="C1" s="2" t="s">
        <v>1</v>
      </c>
    </row>
    <row r="2" spans="1:7">
      <c r="C2" s="2" t="s">
        <v>47</v>
      </c>
      <c r="D2" s="2" t="s">
        <v>48</v>
      </c>
      <c r="F2" s="2" t="s">
        <v>128</v>
      </c>
    </row>
    <row r="3" spans="1:7">
      <c r="A3" s="3" t="s">
        <v>245</v>
      </c>
    </row>
    <row r="4" spans="1:7">
      <c r="A4" s="4" t="s">
        <v>173</v>
      </c>
      <c r="C4" s="6" t="n">
        <v>737605</v>
      </c>
      <c r="D4" s="6" t="n">
        <v>1253996</v>
      </c>
      <c r="E4" s="4" t="s">
        <v>53</v>
      </c>
      <c r="F4" s="6" t="n">
        <v>178090</v>
      </c>
      <c r="G4" s="4" t="s">
        <v>53</v>
      </c>
    </row>
    <row r="5" spans="1:7">
      <c r="A5" s="3" t="s">
        <v>246</v>
      </c>
    </row>
    <row r="6" spans="1:7">
      <c r="A6" s="4" t="s">
        <v>247</v>
      </c>
      <c r="C6" s="5" t="n">
        <v>333950</v>
      </c>
      <c r="D6" s="5" t="n">
        <v>330556</v>
      </c>
      <c r="E6" s="4" t="s">
        <v>53</v>
      </c>
      <c r="F6" s="5" t="n">
        <v>327716</v>
      </c>
      <c r="G6" s="4" t="s">
        <v>53</v>
      </c>
    </row>
    <row r="7" spans="1:7">
      <c r="A7" s="4" t="s">
        <v>168</v>
      </c>
      <c r="B7" s="4" t="s">
        <v>53</v>
      </c>
      <c r="F7" s="5" t="n">
        <v>6638</v>
      </c>
    </row>
    <row r="8" spans="1:7">
      <c r="A8" s="4" t="s">
        <v>164</v>
      </c>
      <c r="C8" s="5" t="n">
        <v>118108</v>
      </c>
      <c r="D8" s="5" t="n">
        <v>21900</v>
      </c>
      <c r="E8" s="4" t="s">
        <v>53</v>
      </c>
      <c r="F8" s="5" t="n">
        <v>5803</v>
      </c>
      <c r="G8" s="4" t="s">
        <v>53</v>
      </c>
    </row>
    <row r="9" spans="1:7">
      <c r="A9" s="4" t="s">
        <v>146</v>
      </c>
      <c r="C9" s="5" t="n">
        <v>34330</v>
      </c>
      <c r="D9" s="5" t="n">
        <v>-240847</v>
      </c>
      <c r="E9" s="4" t="s">
        <v>53</v>
      </c>
      <c r="F9" s="5" t="n">
        <v>253688</v>
      </c>
      <c r="G9" s="4" t="s">
        <v>53</v>
      </c>
    </row>
    <row r="10" spans="1:7">
      <c r="A10" s="4" t="s">
        <v>248</v>
      </c>
      <c r="C10" s="5" t="n">
        <v>-19839</v>
      </c>
      <c r="D10" s="5" t="n">
        <v>-7955</v>
      </c>
      <c r="E10" s="4" t="s">
        <v>53</v>
      </c>
      <c r="F10" s="5" t="n">
        <v>20274</v>
      </c>
      <c r="G10" s="4" t="s">
        <v>53</v>
      </c>
    </row>
    <row r="11" spans="1:7">
      <c r="A11" s="4" t="s">
        <v>249</v>
      </c>
      <c r="B11" s="4" t="s">
        <v>153</v>
      </c>
      <c r="C11" s="5" t="n">
        <v>252307</v>
      </c>
      <c r="D11" s="5" t="n">
        <v>-286903</v>
      </c>
      <c r="E11" s="4" t="s">
        <v>53</v>
      </c>
      <c r="F11" s="5" t="n">
        <v>-281158</v>
      </c>
      <c r="G11" s="4" t="s">
        <v>53</v>
      </c>
    </row>
    <row r="12" spans="1:7">
      <c r="A12" s="4" t="s">
        <v>250</v>
      </c>
      <c r="C12" s="5" t="n">
        <v>78509</v>
      </c>
      <c r="D12" s="5" t="n">
        <v>118863</v>
      </c>
      <c r="E12" s="4" t="s">
        <v>53</v>
      </c>
      <c r="F12" s="5" t="n">
        <v>95091</v>
      </c>
      <c r="G12" s="4" t="s">
        <v>53</v>
      </c>
    </row>
    <row r="13" spans="1:7">
      <c r="A13" s="4" t="s">
        <v>251</v>
      </c>
      <c r="C13" s="5" t="n">
        <v>13880</v>
      </c>
      <c r="D13" s="5" t="n">
        <v>-13456</v>
      </c>
      <c r="E13" s="4" t="s">
        <v>53</v>
      </c>
      <c r="F13" s="5" t="n">
        <v>103845</v>
      </c>
      <c r="G13" s="4" t="s">
        <v>53</v>
      </c>
    </row>
    <row r="14" spans="1:7">
      <c r="A14" s="4" t="s">
        <v>252</v>
      </c>
      <c r="C14" s="5" t="n">
        <v>565304</v>
      </c>
      <c r="D14" s="5" t="n">
        <v>-208398</v>
      </c>
      <c r="E14" s="4" t="s">
        <v>53</v>
      </c>
      <c r="F14" s="5" t="n">
        <v>-136976</v>
      </c>
      <c r="G14" s="4" t="s">
        <v>53</v>
      </c>
    </row>
    <row r="15" spans="1:7">
      <c r="A15" s="4" t="s">
        <v>253</v>
      </c>
      <c r="C15" s="5" t="n">
        <v>-209732</v>
      </c>
      <c r="D15" s="5" t="n">
        <v>-227984</v>
      </c>
      <c r="E15" s="4" t="s">
        <v>53</v>
      </c>
      <c r="F15" s="5" t="n">
        <v>-197821</v>
      </c>
      <c r="G15" s="4" t="s">
        <v>53</v>
      </c>
    </row>
    <row r="16" spans="1:7">
      <c r="A16" s="4" t="s">
        <v>254</v>
      </c>
      <c r="C16" s="5" t="n">
        <v>-47796</v>
      </c>
      <c r="D16" s="5" t="n">
        <v>120595</v>
      </c>
      <c r="E16" s="4" t="s">
        <v>53</v>
      </c>
      <c r="F16" s="5" t="n">
        <v>-212368</v>
      </c>
      <c r="G16" s="4" t="s">
        <v>53</v>
      </c>
    </row>
    <row r="17" spans="1:7">
      <c r="A17" s="4" t="s">
        <v>255</v>
      </c>
      <c r="C17" s="5" t="n">
        <v>-2695035</v>
      </c>
      <c r="D17" s="5" t="n">
        <v>5653904</v>
      </c>
      <c r="E17" s="4" t="s">
        <v>53</v>
      </c>
      <c r="F17" s="5" t="n">
        <v>42609</v>
      </c>
      <c r="G17" s="4" t="s">
        <v>53</v>
      </c>
    </row>
    <row r="18" spans="1:7">
      <c r="A18" s="4" t="s">
        <v>256</v>
      </c>
      <c r="C18" s="5" t="n">
        <v>1370846</v>
      </c>
      <c r="D18" s="5" t="n">
        <v>-6433948</v>
      </c>
      <c r="E18" s="4" t="s">
        <v>53</v>
      </c>
      <c r="F18" s="5" t="n">
        <v>521093</v>
      </c>
      <c r="G18" s="4" t="s">
        <v>53</v>
      </c>
    </row>
    <row r="19" spans="1:7">
      <c r="A19" s="4" t="s">
        <v>257</v>
      </c>
      <c r="C19" s="5" t="n">
        <v>-7054</v>
      </c>
      <c r="D19" s="5" t="n">
        <v>-35857</v>
      </c>
      <c r="E19" s="4" t="s">
        <v>53</v>
      </c>
      <c r="F19" s="5" t="n">
        <v>-20476</v>
      </c>
      <c r="G19" s="4" t="s">
        <v>53</v>
      </c>
    </row>
    <row r="20" spans="1:7">
      <c r="A20" s="4" t="s">
        <v>258</v>
      </c>
      <c r="C20" s="5" t="n">
        <v>-135656</v>
      </c>
      <c r="D20" s="5" t="n">
        <v>-172599</v>
      </c>
      <c r="E20" s="4" t="s">
        <v>53</v>
      </c>
      <c r="F20" s="5" t="n">
        <v>49783</v>
      </c>
      <c r="G20" s="4" t="s">
        <v>53</v>
      </c>
    </row>
    <row r="21" spans="1:7">
      <c r="A21" s="4" t="s">
        <v>259</v>
      </c>
      <c r="C21" s="5" t="n">
        <v>92334</v>
      </c>
      <c r="D21" s="5" t="n">
        <v>153365</v>
      </c>
      <c r="E21" s="4" t="s">
        <v>53</v>
      </c>
      <c r="F21" s="5" t="n">
        <v>66419</v>
      </c>
      <c r="G21" s="4" t="s">
        <v>53</v>
      </c>
    </row>
    <row r="22" spans="1:7">
      <c r="A22" s="4" t="s">
        <v>260</v>
      </c>
      <c r="C22" s="5" t="n">
        <v>-136047</v>
      </c>
      <c r="D22" s="5" t="n">
        <v>1212</v>
      </c>
      <c r="E22" s="4" t="s">
        <v>53</v>
      </c>
      <c r="F22" s="5" t="n">
        <v>-81083</v>
      </c>
      <c r="G22" s="4" t="s">
        <v>53</v>
      </c>
    </row>
    <row r="23" spans="1:7">
      <c r="A23" s="4" t="s">
        <v>261</v>
      </c>
      <c r="C23" s="5" t="n">
        <v>1258</v>
      </c>
      <c r="D23" s="5" t="n">
        <v>-15658</v>
      </c>
      <c r="E23" s="4" t="s">
        <v>53</v>
      </c>
      <c r="F23" s="5" t="n">
        <v>-7790</v>
      </c>
      <c r="G23" s="4" t="s">
        <v>53</v>
      </c>
    </row>
    <row r="24" spans="1:7">
      <c r="A24" s="4" t="s">
        <v>262</v>
      </c>
      <c r="C24" s="5" t="n">
        <v>-79338</v>
      </c>
      <c r="D24" s="5" t="n">
        <v>259287</v>
      </c>
      <c r="E24" s="4" t="s">
        <v>53</v>
      </c>
      <c r="F24" s="5" t="n">
        <v>-276476</v>
      </c>
      <c r="G24" s="4" t="s">
        <v>53</v>
      </c>
    </row>
    <row r="25" spans="1:7">
      <c r="A25" s="4" t="s">
        <v>263</v>
      </c>
      <c r="C25" s="5" t="n">
        <v>-60462</v>
      </c>
      <c r="D25" s="5" t="n">
        <v>-643568</v>
      </c>
      <c r="E25" s="4" t="s">
        <v>53</v>
      </c>
      <c r="F25" s="5" t="n">
        <v>-207498</v>
      </c>
      <c r="G25" s="4" t="s">
        <v>53</v>
      </c>
    </row>
    <row r="26" spans="1:7">
      <c r="A26" s="4" t="s">
        <v>228</v>
      </c>
      <c r="C26" s="5" t="n">
        <v>20862</v>
      </c>
      <c r="D26" s="5" t="n">
        <v>-190341</v>
      </c>
      <c r="E26" s="4" t="s">
        <v>53</v>
      </c>
      <c r="F26" s="5" t="n">
        <v>441026</v>
      </c>
      <c r="G26" s="4" t="s">
        <v>53</v>
      </c>
    </row>
    <row r="27" spans="1:7">
      <c r="A27" s="4" t="s">
        <v>264</v>
      </c>
      <c r="C27" s="5" t="n">
        <v>228334</v>
      </c>
      <c r="D27" s="5" t="n">
        <v>-563836</v>
      </c>
      <c r="E27" s="4" t="s">
        <v>53</v>
      </c>
      <c r="F27" s="5" t="n">
        <v>690429</v>
      </c>
      <c r="G27" s="4" t="s">
        <v>53</v>
      </c>
    </row>
    <row r="28" spans="1:7">
      <c r="A28" s="3" t="s">
        <v>265</v>
      </c>
    </row>
    <row r="29" spans="1:7">
      <c r="A29" s="4" t="s">
        <v>266</v>
      </c>
      <c r="C29" s="5" t="n">
        <v>31283601</v>
      </c>
      <c r="D29" s="5" t="n">
        <v>30995426</v>
      </c>
      <c r="E29" s="4" t="s">
        <v>53</v>
      </c>
      <c r="F29" s="5" t="n">
        <v>37348721</v>
      </c>
      <c r="G29" s="4" t="s">
        <v>53</v>
      </c>
    </row>
    <row r="30" spans="1:7">
      <c r="A30" s="4" t="s">
        <v>267</v>
      </c>
      <c r="C30" s="5" t="n">
        <v>26448801</v>
      </c>
      <c r="D30" s="5" t="n">
        <v>40011298</v>
      </c>
      <c r="E30" s="4" t="s">
        <v>53</v>
      </c>
      <c r="F30" s="5" t="n">
        <v>26684497</v>
      </c>
      <c r="G30" s="4" t="s">
        <v>53</v>
      </c>
    </row>
    <row r="31" spans="1:7">
      <c r="A31" s="4" t="s">
        <v>268</v>
      </c>
      <c r="C31" s="5" t="n">
        <v>-62309072</v>
      </c>
      <c r="D31" s="5" t="n">
        <v>-71593326</v>
      </c>
      <c r="E31" s="4" t="s">
        <v>53</v>
      </c>
      <c r="F31" s="5" t="n">
        <v>-54588932</v>
      </c>
      <c r="G31" s="4" t="s">
        <v>53</v>
      </c>
    </row>
    <row r="32" spans="1:7">
      <c r="A32" s="4" t="s">
        <v>269</v>
      </c>
      <c r="C32" s="5" t="n">
        <v>560646</v>
      </c>
      <c r="D32" s="5" t="n">
        <v>1085603</v>
      </c>
      <c r="E32" s="4" t="s">
        <v>53</v>
      </c>
      <c r="F32" s="5" t="n">
        <v>810838</v>
      </c>
      <c r="G32" s="4" t="s">
        <v>53</v>
      </c>
    </row>
    <row r="33" spans="1:7">
      <c r="A33" s="4" t="s">
        <v>270</v>
      </c>
      <c r="C33" s="5" t="n">
        <v>-1192989</v>
      </c>
      <c r="D33" s="5" t="n">
        <v>-1156122</v>
      </c>
      <c r="E33" s="4" t="s">
        <v>53</v>
      </c>
      <c r="F33" s="5" t="n">
        <v>-632116</v>
      </c>
      <c r="G33" s="4" t="s">
        <v>53</v>
      </c>
    </row>
    <row r="34" spans="1:7">
      <c r="A34" s="4" t="s">
        <v>271</v>
      </c>
      <c r="C34" s="5" t="n">
        <v>2722948</v>
      </c>
      <c r="D34" s="5" t="n">
        <v>2377333</v>
      </c>
      <c r="E34" s="4" t="s">
        <v>53</v>
      </c>
      <c r="F34" s="5" t="n">
        <v>1768580</v>
      </c>
      <c r="G34" s="4" t="s">
        <v>53</v>
      </c>
    </row>
    <row r="35" spans="1:7">
      <c r="A35" s="4" t="s">
        <v>272</v>
      </c>
      <c r="C35" s="5" t="n">
        <v>-2770356</v>
      </c>
      <c r="D35" s="5" t="n">
        <v>-2197171</v>
      </c>
      <c r="E35" s="4" t="s">
        <v>53</v>
      </c>
      <c r="F35" s="5" t="n">
        <v>-1727841</v>
      </c>
      <c r="G35" s="4" t="s">
        <v>53</v>
      </c>
    </row>
    <row r="36" spans="1:7">
      <c r="A36" s="4" t="s">
        <v>273</v>
      </c>
      <c r="B36" s="4" t="s">
        <v>53</v>
      </c>
      <c r="F36" s="5" t="n">
        <v>-4154</v>
      </c>
    </row>
    <row r="37" spans="1:7">
      <c r="A37" s="4" t="s">
        <v>274</v>
      </c>
      <c r="B37" s="4" t="s">
        <v>53</v>
      </c>
      <c r="F37" s="5" t="n">
        <v>-91993</v>
      </c>
    </row>
    <row r="38" spans="1:7">
      <c r="A38" s="4" t="s">
        <v>275</v>
      </c>
      <c r="B38" s="4" t="s">
        <v>53</v>
      </c>
      <c r="F38" s="5" t="n">
        <v>-17175</v>
      </c>
    </row>
    <row r="39" spans="1:7">
      <c r="A39" s="4" t="s">
        <v>276</v>
      </c>
      <c r="B39" s="4" t="s">
        <v>53</v>
      </c>
      <c r="F39" s="5" t="n">
        <v>-91877</v>
      </c>
    </row>
    <row r="40" spans="1:7">
      <c r="A40" s="4" t="s">
        <v>277</v>
      </c>
      <c r="B40" s="4" t="s">
        <v>53</v>
      </c>
      <c r="F40" s="5" t="n">
        <v>-556</v>
      </c>
    </row>
    <row r="41" spans="1:7">
      <c r="A41" s="4" t="s">
        <v>278</v>
      </c>
      <c r="C41" s="5" t="n">
        <v>-132335</v>
      </c>
    </row>
    <row r="42" spans="1:7">
      <c r="A42" s="4" t="s">
        <v>279</v>
      </c>
      <c r="C42" s="5" t="n">
        <v>330198</v>
      </c>
      <c r="D42" s="5" t="n">
        <v>-169478</v>
      </c>
      <c r="E42" s="4" t="s">
        <v>53</v>
      </c>
      <c r="F42" s="5" t="n">
        <v>2514824</v>
      </c>
      <c r="G42" s="4" t="s">
        <v>53</v>
      </c>
    </row>
    <row r="43" spans="1:7">
      <c r="A43" s="4" t="s">
        <v>280</v>
      </c>
      <c r="C43" s="5" t="n">
        <v>627327</v>
      </c>
      <c r="D43" s="5" t="n">
        <v>4187093</v>
      </c>
      <c r="E43" s="4" t="s">
        <v>53</v>
      </c>
      <c r="F43" s="5" t="n">
        <v>-6971016</v>
      </c>
      <c r="G43" s="4" t="s">
        <v>53</v>
      </c>
    </row>
    <row r="44" spans="1:7">
      <c r="A44" s="4" t="s">
        <v>281</v>
      </c>
      <c r="C44" s="5" t="n">
        <v>26191</v>
      </c>
      <c r="D44" s="5" t="n">
        <v>12211</v>
      </c>
      <c r="E44" s="4" t="s">
        <v>53</v>
      </c>
      <c r="F44" s="5" t="n">
        <v>32512</v>
      </c>
      <c r="G44" s="4" t="s">
        <v>53</v>
      </c>
    </row>
    <row r="45" spans="1:7">
      <c r="A45" s="4" t="s">
        <v>282</v>
      </c>
      <c r="C45" s="5" t="n">
        <v>-126479</v>
      </c>
      <c r="D45" s="5" t="n">
        <v>-159003</v>
      </c>
      <c r="E45" s="4" t="s">
        <v>53</v>
      </c>
      <c r="F45" s="5" t="n">
        <v>-116786</v>
      </c>
      <c r="G45" s="4" t="s">
        <v>53</v>
      </c>
    </row>
    <row r="46" spans="1:7">
      <c r="A46" s="4" t="s">
        <v>283</v>
      </c>
      <c r="C46" s="5" t="n">
        <v>-276880</v>
      </c>
      <c r="D46" s="5" t="n">
        <v>-239755</v>
      </c>
      <c r="E46" s="4" t="s">
        <v>53</v>
      </c>
      <c r="F46" s="5" t="n">
        <v>-237253</v>
      </c>
      <c r="G46" s="4" t="s">
        <v>53</v>
      </c>
    </row>
    <row r="47" spans="1:7">
      <c r="A47" s="4" t="s">
        <v>284</v>
      </c>
      <c r="C47" s="5" t="n">
        <v>161566</v>
      </c>
      <c r="D47" s="5" t="n">
        <v>39710</v>
      </c>
      <c r="E47" s="4" t="s">
        <v>53</v>
      </c>
      <c r="F47" s="5" t="n">
        <v>66729</v>
      </c>
      <c r="G47" s="4" t="s">
        <v>53</v>
      </c>
    </row>
    <row r="48" spans="1:7">
      <c r="A48" s="4" t="s">
        <v>285</v>
      </c>
      <c r="C48" s="5" t="n">
        <v>64395</v>
      </c>
      <c r="D48" s="5" t="n">
        <v>122962</v>
      </c>
      <c r="E48" s="4" t="s">
        <v>53</v>
      </c>
      <c r="F48" s="5" t="n">
        <v>244476</v>
      </c>
      <c r="G48" s="4" t="s">
        <v>53</v>
      </c>
    </row>
    <row r="49" spans="1:7">
      <c r="A49" s="4" t="s">
        <v>228</v>
      </c>
      <c r="C49" s="5" t="n">
        <v>-49590</v>
      </c>
      <c r="D49" s="5" t="n">
        <v>-72765</v>
      </c>
      <c r="E49" s="4" t="s">
        <v>53</v>
      </c>
      <c r="F49" s="5" t="n">
        <v>-151078</v>
      </c>
      <c r="G49" s="4" t="s">
        <v>53</v>
      </c>
    </row>
    <row r="50" spans="1:7">
      <c r="A50" s="4" t="s">
        <v>286</v>
      </c>
      <c r="C50" s="5" t="n">
        <v>-4632028</v>
      </c>
      <c r="D50" s="5" t="n">
        <v>3244016</v>
      </c>
      <c r="E50" s="4" t="s">
        <v>53</v>
      </c>
      <c r="F50" s="5" t="n">
        <v>4840400</v>
      </c>
      <c r="G50" s="4" t="s">
        <v>53</v>
      </c>
    </row>
    <row r="51" spans="1:7">
      <c r="A51" s="3" t="s">
        <v>287</v>
      </c>
    </row>
    <row r="52" spans="1:7">
      <c r="A52" s="4" t="s">
        <v>288</v>
      </c>
      <c r="C52" s="5" t="n">
        <v>3602674</v>
      </c>
      <c r="D52" s="5" t="n">
        <v>5720011</v>
      </c>
      <c r="E52" s="4" t="s">
        <v>53</v>
      </c>
      <c r="F52" s="5" t="n">
        <v>10902923</v>
      </c>
      <c r="G52" s="4" t="s">
        <v>53</v>
      </c>
    </row>
    <row r="53" spans="1:7">
      <c r="A53" s="4" t="s">
        <v>289</v>
      </c>
      <c r="C53" s="5" t="n">
        <v>-303042</v>
      </c>
      <c r="D53" s="5" t="n">
        <v>3963120</v>
      </c>
      <c r="E53" s="4" t="s">
        <v>53</v>
      </c>
      <c r="F53" s="5" t="n">
        <v>-2790342</v>
      </c>
      <c r="G53" s="4" t="s">
        <v>53</v>
      </c>
    </row>
    <row r="54" spans="1:7">
      <c r="A54" s="4" t="s">
        <v>290</v>
      </c>
      <c r="C54" s="5" t="n">
        <v>-650206</v>
      </c>
      <c r="D54" s="5" t="n">
        <v>51003</v>
      </c>
      <c r="E54" s="4" t="s">
        <v>53</v>
      </c>
      <c r="F54" s="5" t="n">
        <v>-3002999</v>
      </c>
      <c r="G54" s="4" t="s">
        <v>53</v>
      </c>
    </row>
    <row r="55" spans="1:7">
      <c r="A55" s="4" t="s">
        <v>291</v>
      </c>
      <c r="C55" s="5" t="n">
        <v>-118443</v>
      </c>
      <c r="D55" s="5" t="n">
        <v>-957705</v>
      </c>
      <c r="E55" s="4" t="s">
        <v>53</v>
      </c>
      <c r="F55" s="5" t="n">
        <v>-1221838</v>
      </c>
      <c r="G55" s="4" t="s">
        <v>53</v>
      </c>
    </row>
    <row r="56" spans="1:7">
      <c r="A56" s="4" t="s">
        <v>292</v>
      </c>
      <c r="C56" s="5" t="n">
        <v>5020636</v>
      </c>
      <c r="D56" s="5" t="n">
        <v>6671031</v>
      </c>
      <c r="E56" s="4" t="s">
        <v>53</v>
      </c>
      <c r="F56" s="5" t="n">
        <v>12265629</v>
      </c>
      <c r="G56" s="4" t="s">
        <v>53</v>
      </c>
    </row>
    <row r="57" spans="1:7">
      <c r="A57" s="4" t="s">
        <v>293</v>
      </c>
      <c r="C57" s="5" t="n">
        <v>-4236887</v>
      </c>
      <c r="D57" s="5" t="n">
        <v>-5485894</v>
      </c>
      <c r="E57" s="4" t="s">
        <v>53</v>
      </c>
      <c r="F57" s="5" t="n">
        <v>-6641722</v>
      </c>
      <c r="G57" s="4" t="s">
        <v>53</v>
      </c>
    </row>
    <row r="58" spans="1:7">
      <c r="A58" s="4" t="s">
        <v>294</v>
      </c>
      <c r="C58" s="5" t="n">
        <v>2322</v>
      </c>
      <c r="D58" s="5" t="n">
        <v>1316</v>
      </c>
      <c r="E58" s="4" t="s">
        <v>53</v>
      </c>
      <c r="F58" s="5" t="n">
        <v>256</v>
      </c>
      <c r="G58" s="4" t="s">
        <v>53</v>
      </c>
    </row>
    <row r="59" spans="1:7">
      <c r="A59" s="4" t="s">
        <v>295</v>
      </c>
      <c r="C59" s="5" t="n">
        <v>-159962</v>
      </c>
      <c r="D59" s="5" t="n">
        <v>-201102</v>
      </c>
      <c r="E59" s="4" t="s">
        <v>53</v>
      </c>
      <c r="F59" s="5" t="n">
        <v>-217803</v>
      </c>
      <c r="G59" s="4" t="s">
        <v>53</v>
      </c>
    </row>
    <row r="60" spans="1:7">
      <c r="A60" s="4" t="s">
        <v>296</v>
      </c>
      <c r="B60" s="4" t="s">
        <v>53</v>
      </c>
      <c r="D60" s="5" t="n">
        <v>-318</v>
      </c>
      <c r="F60" s="5" t="n">
        <v>-1612</v>
      </c>
    </row>
    <row r="61" spans="1:7">
      <c r="A61" s="4" t="s">
        <v>297</v>
      </c>
      <c r="B61" s="4" t="s">
        <v>53</v>
      </c>
      <c r="D61" s="5" t="n">
        <v>-50000</v>
      </c>
    </row>
    <row r="62" spans="1:7">
      <c r="A62" s="4" t="s">
        <v>298</v>
      </c>
      <c r="C62" s="5" t="n">
        <v>-275581</v>
      </c>
      <c r="D62" s="5" t="n">
        <v>-240514</v>
      </c>
      <c r="E62" s="4" t="s">
        <v>53</v>
      </c>
      <c r="F62" s="5" t="n">
        <v>-246345</v>
      </c>
      <c r="G62" s="4" t="s">
        <v>53</v>
      </c>
    </row>
    <row r="63" spans="1:7">
      <c r="A63" s="4" t="s">
        <v>299</v>
      </c>
      <c r="C63" s="5" t="n">
        <v>-15853</v>
      </c>
      <c r="D63" s="5" t="n">
        <v>-21675</v>
      </c>
      <c r="E63" s="4" t="s">
        <v>53</v>
      </c>
      <c r="F63" s="5" t="n">
        <v>-6842</v>
      </c>
      <c r="G63" s="4" t="s">
        <v>53</v>
      </c>
    </row>
    <row r="64" spans="1:7">
      <c r="A64" s="4" t="s">
        <v>228</v>
      </c>
      <c r="C64" s="5" t="n">
        <v>197673</v>
      </c>
      <c r="D64" s="5" t="n">
        <v>-87067</v>
      </c>
      <c r="E64" s="4" t="s">
        <v>53</v>
      </c>
      <c r="F64" s="5" t="n">
        <v>105995</v>
      </c>
      <c r="G64" s="4" t="s">
        <v>53</v>
      </c>
    </row>
    <row r="65" spans="1:7">
      <c r="A65" s="4" t="s">
        <v>300</v>
      </c>
      <c r="C65" s="5" t="n">
        <v>3063331</v>
      </c>
      <c r="D65" s="5" t="n">
        <v>9362206</v>
      </c>
      <c r="E65" s="4" t="s">
        <v>53</v>
      </c>
      <c r="F65" s="5" t="n">
        <v>9145300</v>
      </c>
      <c r="G65" s="4" t="s">
        <v>53</v>
      </c>
    </row>
    <row r="66" spans="1:7">
      <c r="A66" s="4" t="s">
        <v>301</v>
      </c>
      <c r="C66" s="5" t="n">
        <v>43975</v>
      </c>
      <c r="D66" s="5" t="n">
        <v>-188149</v>
      </c>
      <c r="E66" s="4" t="s">
        <v>53</v>
      </c>
      <c r="F66" s="5" t="n">
        <v>-334793</v>
      </c>
      <c r="G66" s="4" t="s">
        <v>53</v>
      </c>
    </row>
    <row r="67" spans="1:7">
      <c r="A67" s="4" t="s">
        <v>302</v>
      </c>
      <c r="C67" s="5" t="n">
        <v>-1296388</v>
      </c>
      <c r="D67" s="5" t="n">
        <v>11854237</v>
      </c>
      <c r="E67" s="4" t="s">
        <v>53</v>
      </c>
      <c r="F67" s="5" t="n">
        <v>14341336</v>
      </c>
      <c r="G67" s="4" t="s">
        <v>53</v>
      </c>
    </row>
    <row r="68" spans="1:7">
      <c r="A68" s="4" t="s">
        <v>303</v>
      </c>
      <c r="B68" s="4" t="s">
        <v>53</v>
      </c>
      <c r="C68" s="5" t="n">
        <v>75873456</v>
      </c>
      <c r="D68" s="5" t="n">
        <v>64019219</v>
      </c>
      <c r="F68" s="5" t="n">
        <v>49677883</v>
      </c>
    </row>
    <row r="69" spans="1:7">
      <c r="A69" s="4" t="s">
        <v>304</v>
      </c>
      <c r="C69" s="5" t="n">
        <v>74571260</v>
      </c>
      <c r="D69" s="5" t="n">
        <v>75858049</v>
      </c>
      <c r="E69" s="4" t="s">
        <v>53</v>
      </c>
      <c r="F69" s="5" t="n">
        <v>64009770</v>
      </c>
      <c r="G69" s="4" t="s">
        <v>53</v>
      </c>
    </row>
    <row r="70" spans="1:7">
      <c r="A70" s="4" t="s">
        <v>305</v>
      </c>
      <c r="C70" s="5" t="n">
        <v>5808</v>
      </c>
      <c r="D70" s="5" t="n">
        <v>15407</v>
      </c>
      <c r="E70" s="4" t="s">
        <v>53</v>
      </c>
      <c r="F70" s="5" t="n">
        <v>9449</v>
      </c>
      <c r="G70" s="4" t="s">
        <v>53</v>
      </c>
    </row>
    <row r="71" spans="1:7">
      <c r="A71" s="4" t="s">
        <v>306</v>
      </c>
      <c r="C71" s="5" t="n">
        <v>74577068</v>
      </c>
      <c r="D71" s="5" t="n">
        <v>75873456</v>
      </c>
      <c r="E71" s="4" t="s">
        <v>53</v>
      </c>
      <c r="F71" s="5" t="n">
        <v>64019219</v>
      </c>
      <c r="G71" s="4" t="s">
        <v>53</v>
      </c>
    </row>
    <row r="72" spans="1:7">
      <c r="A72" s="3" t="s">
        <v>307</v>
      </c>
    </row>
    <row r="73" spans="1:7">
      <c r="A73" s="4" t="s">
        <v>133</v>
      </c>
      <c r="C73" s="5" t="n">
        <v>1488136</v>
      </c>
      <c r="D73" s="5" t="n">
        <v>1040337</v>
      </c>
      <c r="E73" s="4" t="s">
        <v>53</v>
      </c>
      <c r="F73" s="5" t="n">
        <v>779239</v>
      </c>
      <c r="G73" s="4" t="s">
        <v>53</v>
      </c>
    </row>
    <row r="74" spans="1:7">
      <c r="A74" s="4" t="s">
        <v>308</v>
      </c>
      <c r="C74" s="5" t="n">
        <v>302019</v>
      </c>
      <c r="D74" s="5" t="n">
        <v>265225</v>
      </c>
      <c r="E74" s="4" t="s">
        <v>53</v>
      </c>
      <c r="F74" s="5" t="n">
        <v>373887</v>
      </c>
      <c r="G74" s="4" t="s">
        <v>53</v>
      </c>
    </row>
    <row r="75" spans="1:7">
      <c r="A75" s="3" t="s">
        <v>309</v>
      </c>
    </row>
    <row r="76" spans="1:7">
      <c r="A76" s="4" t="s">
        <v>310</v>
      </c>
      <c r="C76" s="5" t="n">
        <v>11280</v>
      </c>
      <c r="D76" s="6" t="n">
        <v>7111</v>
      </c>
      <c r="E76" s="4" t="s">
        <v>53</v>
      </c>
      <c r="F76" s="5" t="n">
        <v>7065</v>
      </c>
      <c r="G76" s="4" t="s">
        <v>53</v>
      </c>
    </row>
    <row r="77" spans="1:7">
      <c r="A77" s="3" t="s">
        <v>311</v>
      </c>
    </row>
    <row r="78" spans="1:7">
      <c r="A78" s="4" t="s">
        <v>312</v>
      </c>
      <c r="B78" s="4" t="s">
        <v>53</v>
      </c>
      <c r="F78" s="5" t="n">
        <v>598236</v>
      </c>
    </row>
    <row r="79" spans="1:7">
      <c r="A79" s="4" t="s">
        <v>313</v>
      </c>
      <c r="B79" s="4" t="s">
        <v>53</v>
      </c>
      <c r="F79" s="5" t="n">
        <v>32254</v>
      </c>
    </row>
    <row r="80" spans="1:7">
      <c r="A80" s="4" t="s">
        <v>314</v>
      </c>
      <c r="B80" s="4" t="s">
        <v>53</v>
      </c>
      <c r="F80" s="5" t="n">
        <v>595982</v>
      </c>
    </row>
    <row r="81" spans="1:7">
      <c r="A81" s="3" t="s">
        <v>315</v>
      </c>
    </row>
    <row r="82" spans="1:7">
      <c r="A82" s="4" t="s">
        <v>316</v>
      </c>
      <c r="B82" s="4" t="s">
        <v>53</v>
      </c>
      <c r="F82" s="5" t="n">
        <v>5038</v>
      </c>
    </row>
    <row r="83" spans="1:7">
      <c r="A83" s="4" t="s">
        <v>317</v>
      </c>
      <c r="B83" s="4" t="s">
        <v>53</v>
      </c>
      <c r="F83" s="5" t="n">
        <v>884</v>
      </c>
    </row>
    <row r="84" spans="1:7">
      <c r="A84" s="3" t="s">
        <v>318</v>
      </c>
    </row>
    <row r="85" spans="1:7">
      <c r="A85" s="4" t="s">
        <v>316</v>
      </c>
      <c r="B85" s="4" t="s">
        <v>53</v>
      </c>
      <c r="F85" s="5" t="n">
        <v>17847</v>
      </c>
    </row>
    <row r="86" spans="1:7">
      <c r="A86" s="4" t="s">
        <v>317</v>
      </c>
      <c r="B86" s="4" t="s">
        <v>53</v>
      </c>
      <c r="F86" s="5" t="n">
        <v>672</v>
      </c>
    </row>
    <row r="87" spans="1:7">
      <c r="A87" s="3" t="s">
        <v>319</v>
      </c>
    </row>
    <row r="88" spans="1:7">
      <c r="A88" s="4" t="s">
        <v>316</v>
      </c>
      <c r="B88" s="4" t="s">
        <v>53</v>
      </c>
      <c r="F88" s="5" t="n">
        <v>54186</v>
      </c>
    </row>
    <row r="89" spans="1:7">
      <c r="A89" s="4" t="s">
        <v>317</v>
      </c>
      <c r="B89" s="4" t="s">
        <v>53</v>
      </c>
      <c r="F89" s="6" t="n">
        <v>53630</v>
      </c>
    </row>
    <row r="90" spans="1:7">
      <c r="A90" s="4" t="s">
        <v>320</v>
      </c>
      <c r="C90" s="5" t="n">
        <v>98934</v>
      </c>
    </row>
    <row r="91" spans="1:7">
      <c r="A91" s="4" t="s">
        <v>321</v>
      </c>
      <c r="C91" s="6" t="n">
        <v>221537</v>
      </c>
    </row>
    <row r="92" spans="1:7"/>
    <row r="93" spans="1:7">
      <c r="A93" s="4" t="s">
        <v>53</v>
      </c>
      <c r="B93" s="4" t="s">
        <v>109</v>
      </c>
    </row>
    <row r="94" spans="1:7">
      <c r="A94" s="4" t="s">
        <v>64</v>
      </c>
      <c r="B94" s="4" t="s">
        <v>184</v>
      </c>
    </row>
    <row r="95" spans="1:7">
      <c r="A95" s="4" t="s">
        <v>185</v>
      </c>
      <c r="B95" s="4" t="s">
        <v>186</v>
      </c>
    </row>
  </sheetData>
  <mergeCells count="8">
    <mergeCell ref="A1:B2"/>
    <mergeCell ref="C1:G1"/>
    <mergeCell ref="D2:E2"/>
    <mergeCell ref="F2:G2"/>
    <mergeCell ref="A92:F92"/>
    <mergeCell ref="B93:F93"/>
    <mergeCell ref="B94:F94"/>
    <mergeCell ref="B95:F9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9</v>
      </c>
      <c r="C1" s="2" t="s">
        <v>47</v>
      </c>
      <c r="D1" s="2" t="s">
        <v>48</v>
      </c>
    </row>
    <row r="2" spans="1:4">
      <c r="A2" s="3" t="s">
        <v>1030</v>
      </c>
    </row>
    <row r="3" spans="1:4">
      <c r="A3" s="4" t="s">
        <v>1031</v>
      </c>
      <c r="B3" s="4" t="s">
        <v>53</v>
      </c>
      <c r="C3" s="6" t="n">
        <v>687670</v>
      </c>
      <c r="D3" s="6" t="n">
        <v>746929</v>
      </c>
    </row>
    <row r="4" spans="1:4">
      <c r="A4" s="4" t="s">
        <v>1032</v>
      </c>
      <c r="C4" s="5" t="n">
        <v>12702</v>
      </c>
      <c r="D4" s="5" t="n">
        <v>61</v>
      </c>
    </row>
    <row r="5" spans="1:4">
      <c r="A5" s="4" t="s">
        <v>1033</v>
      </c>
      <c r="C5" s="5" t="n">
        <v>6284</v>
      </c>
      <c r="D5" s="5" t="n">
        <v>6659</v>
      </c>
    </row>
    <row r="6" spans="1:4">
      <c r="A6" s="4" t="s">
        <v>1034</v>
      </c>
    </row>
    <row r="7" spans="1:4">
      <c r="A7" s="3" t="s">
        <v>1030</v>
      </c>
    </row>
    <row r="8" spans="1:4">
      <c r="A8" s="4" t="s">
        <v>1031</v>
      </c>
      <c r="C8" s="5" t="n">
        <v>272777</v>
      </c>
      <c r="D8" s="5" t="n">
        <v>332994</v>
      </c>
    </row>
    <row r="9" spans="1:4">
      <c r="A9" s="4" t="s">
        <v>1035</v>
      </c>
    </row>
    <row r="10" spans="1:4">
      <c r="A10" s="3" t="s">
        <v>1030</v>
      </c>
    </row>
    <row r="11" spans="1:4">
      <c r="A11" s="4" t="s">
        <v>1031</v>
      </c>
      <c r="C11" s="5" t="n">
        <v>65896</v>
      </c>
      <c r="D11" s="5" t="n">
        <v>77163</v>
      </c>
    </row>
    <row r="12" spans="1:4">
      <c r="A12" s="4" t="s">
        <v>1036</v>
      </c>
    </row>
    <row r="13" spans="1:4">
      <c r="A13" s="3" t="s">
        <v>1030</v>
      </c>
    </row>
    <row r="14" spans="1:4">
      <c r="A14" s="4" t="s">
        <v>1031</v>
      </c>
      <c r="C14" s="5" t="n">
        <v>9813</v>
      </c>
      <c r="D14" s="5" t="n">
        <v>10791</v>
      </c>
    </row>
    <row r="15" spans="1:4">
      <c r="A15" s="4" t="s">
        <v>1037</v>
      </c>
    </row>
    <row r="16" spans="1:4">
      <c r="A16" s="3" t="s">
        <v>1030</v>
      </c>
    </row>
    <row r="17" spans="1:4">
      <c r="A17" s="4" t="s">
        <v>1031</v>
      </c>
      <c r="C17" s="5" t="n">
        <v>23152</v>
      </c>
      <c r="D17" s="5" t="n">
        <v>33317</v>
      </c>
    </row>
    <row r="18" spans="1:4">
      <c r="A18" s="4" t="s">
        <v>1038</v>
      </c>
    </row>
    <row r="19" spans="1:4">
      <c r="A19" s="3" t="s">
        <v>1030</v>
      </c>
    </row>
    <row r="20" spans="1:4">
      <c r="A20" s="4" t="s">
        <v>1031</v>
      </c>
      <c r="C20" s="5" t="n">
        <v>26188</v>
      </c>
      <c r="D20" s="5" t="n">
        <v>30717</v>
      </c>
    </row>
    <row r="21" spans="1:4">
      <c r="A21" s="4" t="s">
        <v>1039</v>
      </c>
    </row>
    <row r="22" spans="1:4">
      <c r="A22" s="3" t="s">
        <v>1030</v>
      </c>
    </row>
    <row r="23" spans="1:4">
      <c r="A23" s="4" t="s">
        <v>1031</v>
      </c>
      <c r="C23" s="5" t="n">
        <v>94531</v>
      </c>
      <c r="D23" s="5" t="n">
        <v>108175</v>
      </c>
    </row>
    <row r="24" spans="1:4">
      <c r="A24" s="4" t="s">
        <v>1040</v>
      </c>
    </row>
    <row r="25" spans="1:4">
      <c r="A25" s="3" t="s">
        <v>1030</v>
      </c>
    </row>
    <row r="26" spans="1:4">
      <c r="A26" s="4" t="s">
        <v>1031</v>
      </c>
      <c r="C26" s="5" t="n">
        <v>898</v>
      </c>
      <c r="D26" s="5" t="n">
        <v>1145</v>
      </c>
    </row>
    <row r="27" spans="1:4">
      <c r="A27" s="4" t="s">
        <v>1041</v>
      </c>
    </row>
    <row r="28" spans="1:4">
      <c r="A28" s="3" t="s">
        <v>1030</v>
      </c>
    </row>
    <row r="29" spans="1:4">
      <c r="A29" s="4" t="s">
        <v>1031</v>
      </c>
      <c r="C29" s="5" t="n">
        <v>11955</v>
      </c>
      <c r="D29" s="5" t="n">
        <v>13815</v>
      </c>
    </row>
    <row r="30" spans="1:4">
      <c r="A30" s="4" t="s">
        <v>1042</v>
      </c>
    </row>
    <row r="31" spans="1:4">
      <c r="A31" s="3" t="s">
        <v>1030</v>
      </c>
    </row>
    <row r="32" spans="1:4">
      <c r="A32" s="4" t="s">
        <v>1031</v>
      </c>
      <c r="C32" s="5" t="n">
        <v>25406</v>
      </c>
      <c r="D32" s="5" t="n">
        <v>37549</v>
      </c>
    </row>
    <row r="33" spans="1:4">
      <c r="A33" s="4" t="s">
        <v>1043</v>
      </c>
    </row>
    <row r="34" spans="1:4">
      <c r="A34" s="3" t="s">
        <v>1030</v>
      </c>
    </row>
    <row r="35" spans="1:4">
      <c r="A35" s="4" t="s">
        <v>1031</v>
      </c>
      <c r="C35" s="5" t="n">
        <v>14938</v>
      </c>
      <c r="D35" s="5" t="n">
        <v>20322</v>
      </c>
    </row>
    <row r="36" spans="1:4">
      <c r="A36" s="4" t="s">
        <v>1044</v>
      </c>
    </row>
    <row r="37" spans="1:4">
      <c r="A37" s="3" t="s">
        <v>1030</v>
      </c>
    </row>
    <row r="38" spans="1:4">
      <c r="A38" s="4" t="s">
        <v>1031</v>
      </c>
      <c r="C38" s="5" t="n">
        <v>111002</v>
      </c>
      <c r="D38" s="5" t="n">
        <v>109516</v>
      </c>
    </row>
    <row r="39" spans="1:4">
      <c r="A39" s="4" t="s">
        <v>1045</v>
      </c>
    </row>
    <row r="40" spans="1:4">
      <c r="A40" s="3" t="s">
        <v>1030</v>
      </c>
    </row>
    <row r="41" spans="1:4">
      <c r="A41" s="4" t="s">
        <v>1031</v>
      </c>
      <c r="C41" s="5" t="n">
        <v>68499</v>
      </c>
      <c r="D41" s="5" t="n">
        <v>69464</v>
      </c>
    </row>
    <row r="42" spans="1:4">
      <c r="A42" s="4" t="s">
        <v>1046</v>
      </c>
    </row>
    <row r="43" spans="1:4">
      <c r="A43" s="3" t="s">
        <v>1030</v>
      </c>
    </row>
    <row r="44" spans="1:4">
      <c r="A44" s="4" t="s">
        <v>1031</v>
      </c>
      <c r="C44" s="5" t="n">
        <v>61419</v>
      </c>
      <c r="D44" s="5" t="n">
        <v>61387</v>
      </c>
    </row>
    <row r="45" spans="1:4">
      <c r="A45" s="4" t="s">
        <v>1047</v>
      </c>
    </row>
    <row r="46" spans="1:4">
      <c r="A46" s="3" t="s">
        <v>1030</v>
      </c>
    </row>
    <row r="47" spans="1:4">
      <c r="A47" s="4" t="s">
        <v>1031</v>
      </c>
      <c r="C47" s="5" t="n">
        <v>46549</v>
      </c>
      <c r="D47" s="5" t="n">
        <v>52282</v>
      </c>
    </row>
    <row r="48" spans="1:4">
      <c r="A48" s="4" t="s">
        <v>1048</v>
      </c>
    </row>
    <row r="49" spans="1:4">
      <c r="A49" s="3" t="s">
        <v>1030</v>
      </c>
    </row>
    <row r="50" spans="1:4">
      <c r="A50" s="4" t="s">
        <v>1031</v>
      </c>
      <c r="C50" s="6" t="n">
        <v>127424</v>
      </c>
      <c r="D50" s="6" t="n">
        <v>121286</v>
      </c>
    </row>
    <row r="51" spans="1:4"/>
    <row r="52" spans="1:4">
      <c r="A52" s="4" t="s">
        <v>53</v>
      </c>
      <c r="B52" s="4" t="s">
        <v>1049</v>
      </c>
    </row>
  </sheetData>
  <mergeCells count="3">
    <mergeCell ref="A1:B1"/>
    <mergeCell ref="A51:C51"/>
    <mergeCell ref="B52:C5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1050</v>
      </c>
      <c r="C1" s="2" t="s">
        <v>47</v>
      </c>
      <c r="E1" s="2" t="s">
        <v>48</v>
      </c>
      <c r="G1" s="2" t="s">
        <v>128</v>
      </c>
      <c r="H1" s="2" t="s">
        <v>180</v>
      </c>
      <c r="I1" s="2" t="s">
        <v>865</v>
      </c>
    </row>
    <row r="2" spans="1:9">
      <c r="A2" s="3" t="s">
        <v>1051</v>
      </c>
    </row>
    <row r="3" spans="1:9">
      <c r="A3" s="4" t="s">
        <v>1052</v>
      </c>
      <c r="B3" s="4" t="s">
        <v>53</v>
      </c>
      <c r="C3" s="6" t="n">
        <v>961616</v>
      </c>
      <c r="E3" s="6" t="n">
        <v>1036026</v>
      </c>
    </row>
    <row r="4" spans="1:9">
      <c r="A4" s="4" t="s">
        <v>1053</v>
      </c>
      <c r="B4" s="4" t="s">
        <v>968</v>
      </c>
      <c r="C4" s="5" t="n">
        <v>248175</v>
      </c>
      <c r="E4" s="5" t="n">
        <v>295097</v>
      </c>
    </row>
    <row r="5" spans="1:9">
      <c r="A5" s="4" t="s">
        <v>1054</v>
      </c>
      <c r="B5" s="4" t="s">
        <v>1055</v>
      </c>
      <c r="C5" s="5" t="n">
        <v>1209791</v>
      </c>
      <c r="E5" s="5" t="n">
        <v>1331123</v>
      </c>
    </row>
    <row r="6" spans="1:9">
      <c r="A6" s="4" t="s">
        <v>1056</v>
      </c>
      <c r="B6" s="4" t="s">
        <v>53</v>
      </c>
      <c r="C6" s="5" t="n">
        <v>1323951</v>
      </c>
      <c r="E6" s="5" t="n">
        <v>1476922</v>
      </c>
    </row>
    <row r="7" spans="1:9">
      <c r="A7" s="4" t="s">
        <v>1057</v>
      </c>
      <c r="B7" s="4" t="s">
        <v>53</v>
      </c>
      <c r="C7" s="5" t="n">
        <v>391154</v>
      </c>
      <c r="E7" s="5" t="n">
        <v>494326</v>
      </c>
    </row>
    <row r="8" spans="1:9">
      <c r="A8" s="4" t="s">
        <v>1058</v>
      </c>
      <c r="C8" s="5" t="n">
        <v>617651</v>
      </c>
      <c r="D8" s="4" t="s">
        <v>180</v>
      </c>
      <c r="E8" s="5" t="n">
        <v>670255</v>
      </c>
      <c r="F8" s="4" t="s">
        <v>180</v>
      </c>
      <c r="G8" s="6" t="n">
        <v>819819</v>
      </c>
      <c r="I8" s="6" t="n">
        <v>613844</v>
      </c>
    </row>
    <row r="9" spans="1:9">
      <c r="A9" s="4" t="s">
        <v>1059</v>
      </c>
      <c r="C9" s="5" t="n">
        <v>12702</v>
      </c>
      <c r="E9" s="5" t="n">
        <v>61</v>
      </c>
    </row>
    <row r="10" spans="1:9">
      <c r="A10" s="4" t="s">
        <v>983</v>
      </c>
    </row>
    <row r="11" spans="1:9">
      <c r="A11" s="3" t="s">
        <v>1051</v>
      </c>
    </row>
    <row r="12" spans="1:9">
      <c r="A12" s="4" t="s">
        <v>1058</v>
      </c>
      <c r="C12" s="5" t="n">
        <v>497013</v>
      </c>
      <c r="E12" s="5" t="n">
        <v>536748</v>
      </c>
    </row>
    <row r="13" spans="1:9">
      <c r="A13" s="4" t="s">
        <v>1060</v>
      </c>
    </row>
    <row r="14" spans="1:9">
      <c r="A14" s="3" t="s">
        <v>1051</v>
      </c>
    </row>
    <row r="15" spans="1:9">
      <c r="A15" s="4" t="s">
        <v>1052</v>
      </c>
      <c r="C15" s="5" t="n">
        <v>8136</v>
      </c>
      <c r="E15" s="5" t="n">
        <v>7837</v>
      </c>
    </row>
    <row r="16" spans="1:9">
      <c r="A16" s="4" t="s">
        <v>1054</v>
      </c>
      <c r="B16" s="4" t="s">
        <v>185</v>
      </c>
      <c r="C16" s="5" t="n">
        <v>8136</v>
      </c>
      <c r="E16" s="5" t="n">
        <v>7837</v>
      </c>
    </row>
    <row r="17" spans="1:9">
      <c r="A17" s="4" t="s">
        <v>1056</v>
      </c>
      <c r="C17" s="5" t="n">
        <v>14990</v>
      </c>
      <c r="E17" s="5" t="n">
        <v>15470</v>
      </c>
    </row>
    <row r="18" spans="1:9">
      <c r="A18" s="4" t="s">
        <v>1057</v>
      </c>
      <c r="C18" s="5" t="n">
        <v>5450</v>
      </c>
      <c r="E18" s="5" t="n">
        <v>4324</v>
      </c>
    </row>
    <row r="19" spans="1:9">
      <c r="A19" s="4" t="s">
        <v>1034</v>
      </c>
    </row>
    <row r="20" spans="1:9">
      <c r="A20" s="3" t="s">
        <v>1051</v>
      </c>
    </row>
    <row r="21" spans="1:9">
      <c r="A21" s="4" t="s">
        <v>1052</v>
      </c>
      <c r="C21" s="5" t="n">
        <v>560474</v>
      </c>
      <c r="E21" s="5" t="n">
        <v>626469</v>
      </c>
    </row>
    <row r="22" spans="1:9">
      <c r="A22" s="4" t="s">
        <v>1053</v>
      </c>
      <c r="B22" s="4" t="s">
        <v>64</v>
      </c>
      <c r="C22" s="5" t="n">
        <v>157465</v>
      </c>
      <c r="E22" s="5" t="n">
        <v>188984</v>
      </c>
    </row>
    <row r="23" spans="1:9">
      <c r="A23" s="4" t="s">
        <v>1054</v>
      </c>
      <c r="B23" s="4" t="s">
        <v>185</v>
      </c>
      <c r="C23" s="5" t="n">
        <v>717939</v>
      </c>
      <c r="E23" s="5" t="n">
        <v>815453</v>
      </c>
    </row>
    <row r="24" spans="1:9">
      <c r="A24" s="4" t="s">
        <v>1056</v>
      </c>
      <c r="C24" s="5" t="n">
        <v>759399</v>
      </c>
      <c r="E24" s="5" t="n">
        <v>875795</v>
      </c>
    </row>
    <row r="25" spans="1:9">
      <c r="A25" s="4" t="s">
        <v>1057</v>
      </c>
      <c r="C25" s="5" t="n">
        <v>227004</v>
      </c>
      <c r="E25" s="5" t="n">
        <v>331851</v>
      </c>
    </row>
    <row r="26" spans="1:9">
      <c r="A26" s="4" t="s">
        <v>1035</v>
      </c>
    </row>
    <row r="27" spans="1:9">
      <c r="A27" s="3" t="s">
        <v>1051</v>
      </c>
    </row>
    <row r="28" spans="1:9">
      <c r="A28" s="4" t="s">
        <v>1052</v>
      </c>
      <c r="C28" s="5" t="n">
        <v>349597</v>
      </c>
      <c r="E28" s="5" t="n">
        <v>361268</v>
      </c>
    </row>
    <row r="29" spans="1:9">
      <c r="A29" s="4" t="s">
        <v>1053</v>
      </c>
      <c r="B29" s="4" t="s">
        <v>64</v>
      </c>
      <c r="C29" s="5" t="n">
        <v>28189</v>
      </c>
      <c r="E29" s="5" t="n">
        <v>36566</v>
      </c>
    </row>
    <row r="30" spans="1:9">
      <c r="A30" s="4" t="s">
        <v>1054</v>
      </c>
      <c r="B30" s="4" t="s">
        <v>185</v>
      </c>
      <c r="C30" s="5" t="n">
        <v>377786</v>
      </c>
      <c r="E30" s="5" t="n">
        <v>397834</v>
      </c>
    </row>
    <row r="31" spans="1:9">
      <c r="A31" s="4" t="s">
        <v>1056</v>
      </c>
      <c r="C31" s="5" t="n">
        <v>384306</v>
      </c>
      <c r="E31" s="5" t="n">
        <v>408124</v>
      </c>
    </row>
    <row r="32" spans="1:9">
      <c r="A32" s="4" t="s">
        <v>1057</v>
      </c>
      <c r="C32" s="5" t="n">
        <v>92919</v>
      </c>
      <c r="E32" s="5" t="n">
        <v>166098</v>
      </c>
    </row>
    <row r="33" spans="1:9">
      <c r="A33" s="4" t="s">
        <v>1036</v>
      </c>
    </row>
    <row r="34" spans="1:9">
      <c r="A34" s="3" t="s">
        <v>1051</v>
      </c>
    </row>
    <row r="35" spans="1:9">
      <c r="A35" s="4" t="s">
        <v>1052</v>
      </c>
      <c r="C35" s="5" t="n">
        <v>8366</v>
      </c>
      <c r="E35" s="5" t="n">
        <v>10936</v>
      </c>
    </row>
    <row r="36" spans="1:9">
      <c r="A36" s="4" t="s">
        <v>1053</v>
      </c>
      <c r="B36" s="4" t="s">
        <v>64</v>
      </c>
      <c r="C36" s="5" t="n">
        <v>5975</v>
      </c>
      <c r="E36" s="5" t="n">
        <v>7172</v>
      </c>
    </row>
    <row r="37" spans="1:9">
      <c r="A37" s="4" t="s">
        <v>1054</v>
      </c>
      <c r="B37" s="4" t="s">
        <v>185</v>
      </c>
      <c r="C37" s="5" t="n">
        <v>14341</v>
      </c>
      <c r="E37" s="5" t="n">
        <v>18108</v>
      </c>
    </row>
    <row r="38" spans="1:9">
      <c r="A38" s="4" t="s">
        <v>1056</v>
      </c>
      <c r="C38" s="5" t="n">
        <v>14779</v>
      </c>
      <c r="E38" s="5" t="n">
        <v>18490</v>
      </c>
    </row>
    <row r="39" spans="1:9">
      <c r="A39" s="4" t="s">
        <v>1057</v>
      </c>
      <c r="C39" s="5" t="n">
        <v>6574</v>
      </c>
      <c r="E39" s="5" t="n">
        <v>7921</v>
      </c>
    </row>
    <row r="40" spans="1:9">
      <c r="A40" s="4" t="s">
        <v>1037</v>
      </c>
    </row>
    <row r="41" spans="1:9">
      <c r="A41" s="3" t="s">
        <v>1051</v>
      </c>
    </row>
    <row r="42" spans="1:9">
      <c r="A42" s="4" t="s">
        <v>1052</v>
      </c>
      <c r="C42" s="5" t="n">
        <v>20848</v>
      </c>
      <c r="E42" s="5" t="n">
        <v>43553</v>
      </c>
    </row>
    <row r="43" spans="1:9">
      <c r="A43" s="4" t="s">
        <v>1053</v>
      </c>
      <c r="B43" s="4" t="s">
        <v>64</v>
      </c>
      <c r="C43" s="5" t="n">
        <v>29961</v>
      </c>
      <c r="E43" s="5" t="n">
        <v>23053</v>
      </c>
    </row>
    <row r="44" spans="1:9">
      <c r="A44" s="4" t="s">
        <v>1054</v>
      </c>
      <c r="B44" s="4" t="s">
        <v>185</v>
      </c>
      <c r="C44" s="5" t="n">
        <v>50809</v>
      </c>
      <c r="E44" s="5" t="n">
        <v>66606</v>
      </c>
    </row>
    <row r="45" spans="1:9">
      <c r="A45" s="4" t="s">
        <v>1056</v>
      </c>
      <c r="C45" s="5" t="n">
        <v>55943</v>
      </c>
      <c r="E45" s="5" t="n">
        <v>71809</v>
      </c>
    </row>
    <row r="46" spans="1:9">
      <c r="A46" s="4" t="s">
        <v>1057</v>
      </c>
      <c r="C46" s="5" t="n">
        <v>5704</v>
      </c>
      <c r="E46" s="5" t="n">
        <v>10665</v>
      </c>
    </row>
    <row r="47" spans="1:9">
      <c r="A47" s="4" t="s">
        <v>1038</v>
      </c>
    </row>
    <row r="48" spans="1:9">
      <c r="A48" s="3" t="s">
        <v>1051</v>
      </c>
    </row>
    <row r="49" spans="1:9">
      <c r="A49" s="4" t="s">
        <v>1052</v>
      </c>
      <c r="C49" s="5" t="n">
        <v>30239</v>
      </c>
      <c r="E49" s="5" t="n">
        <v>38097</v>
      </c>
    </row>
    <row r="50" spans="1:9">
      <c r="A50" s="4" t="s">
        <v>1053</v>
      </c>
      <c r="B50" s="4" t="s">
        <v>64</v>
      </c>
      <c r="C50" s="5" t="n">
        <v>13020</v>
      </c>
      <c r="E50" s="5" t="n">
        <v>16600</v>
      </c>
    </row>
    <row r="51" spans="1:9">
      <c r="A51" s="4" t="s">
        <v>1054</v>
      </c>
      <c r="B51" s="4" t="s">
        <v>185</v>
      </c>
      <c r="C51" s="5" t="n">
        <v>43259</v>
      </c>
      <c r="E51" s="5" t="n">
        <v>54697</v>
      </c>
    </row>
    <row r="52" spans="1:9">
      <c r="A52" s="4" t="s">
        <v>1056</v>
      </c>
      <c r="C52" s="5" t="n">
        <v>46838</v>
      </c>
      <c r="E52" s="5" t="n">
        <v>59335</v>
      </c>
    </row>
    <row r="53" spans="1:9">
      <c r="A53" s="4" t="s">
        <v>1057</v>
      </c>
      <c r="C53" s="5" t="n">
        <v>20059</v>
      </c>
      <c r="E53" s="5" t="n">
        <v>25890</v>
      </c>
    </row>
    <row r="54" spans="1:9">
      <c r="A54" s="4" t="s">
        <v>1039</v>
      </c>
    </row>
    <row r="55" spans="1:9">
      <c r="A55" s="3" t="s">
        <v>1051</v>
      </c>
    </row>
    <row r="56" spans="1:9">
      <c r="A56" s="4" t="s">
        <v>1052</v>
      </c>
      <c r="C56" s="5" t="n">
        <v>118253</v>
      </c>
      <c r="E56" s="5" t="n">
        <v>128661</v>
      </c>
    </row>
    <row r="57" spans="1:9">
      <c r="A57" s="4" t="s">
        <v>1053</v>
      </c>
      <c r="B57" s="4" t="s">
        <v>64</v>
      </c>
      <c r="C57" s="5" t="n">
        <v>45620</v>
      </c>
      <c r="E57" s="5" t="n">
        <v>49628</v>
      </c>
    </row>
    <row r="58" spans="1:9">
      <c r="A58" s="4" t="s">
        <v>1054</v>
      </c>
      <c r="B58" s="4" t="s">
        <v>185</v>
      </c>
      <c r="C58" s="5" t="n">
        <v>163873</v>
      </c>
      <c r="E58" s="5" t="n">
        <v>178289</v>
      </c>
    </row>
    <row r="59" spans="1:9">
      <c r="A59" s="4" t="s">
        <v>1056</v>
      </c>
      <c r="C59" s="5" t="n">
        <v>175714</v>
      </c>
      <c r="E59" s="5" t="n">
        <v>189404</v>
      </c>
    </row>
    <row r="60" spans="1:9">
      <c r="A60" s="4" t="s">
        <v>1057</v>
      </c>
      <c r="C60" s="5" t="n">
        <v>84503</v>
      </c>
      <c r="E60" s="5" t="n">
        <v>94832</v>
      </c>
    </row>
    <row r="61" spans="1:9">
      <c r="A61" s="4" t="s">
        <v>1040</v>
      </c>
    </row>
    <row r="62" spans="1:9">
      <c r="A62" s="3" t="s">
        <v>1051</v>
      </c>
    </row>
    <row r="63" spans="1:9">
      <c r="A63" s="4" t="s">
        <v>1052</v>
      </c>
      <c r="C63" s="5" t="n">
        <v>1012</v>
      </c>
      <c r="E63" s="5" t="n">
        <v>1125</v>
      </c>
    </row>
    <row r="64" spans="1:9">
      <c r="A64" s="4" t="s">
        <v>1053</v>
      </c>
      <c r="B64" s="4" t="s">
        <v>64</v>
      </c>
      <c r="C64" s="5" t="n">
        <v>21</v>
      </c>
      <c r="E64" s="5" t="n">
        <v>26</v>
      </c>
    </row>
    <row r="65" spans="1:9">
      <c r="A65" s="4" t="s">
        <v>1054</v>
      </c>
      <c r="B65" s="4" t="s">
        <v>185</v>
      </c>
      <c r="C65" s="5" t="n">
        <v>1033</v>
      </c>
      <c r="E65" s="5" t="n">
        <v>1151</v>
      </c>
    </row>
    <row r="66" spans="1:9">
      <c r="A66" s="4" t="s">
        <v>1056</v>
      </c>
      <c r="C66" s="5" t="n">
        <v>1033</v>
      </c>
      <c r="E66" s="5" t="n">
        <v>1151</v>
      </c>
    </row>
    <row r="67" spans="1:9">
      <c r="A67" s="4" t="s">
        <v>1057</v>
      </c>
      <c r="C67" s="5" t="n">
        <v>830</v>
      </c>
      <c r="E67" s="5" t="n">
        <v>972</v>
      </c>
    </row>
    <row r="68" spans="1:9">
      <c r="A68" s="4" t="s">
        <v>1041</v>
      </c>
    </row>
    <row r="69" spans="1:9">
      <c r="A69" s="3" t="s">
        <v>1051</v>
      </c>
    </row>
    <row r="70" spans="1:9">
      <c r="A70" s="4" t="s">
        <v>1052</v>
      </c>
      <c r="C70" s="5" t="n">
        <v>8794</v>
      </c>
      <c r="E70" s="5" t="n">
        <v>18782</v>
      </c>
    </row>
    <row r="71" spans="1:9">
      <c r="A71" s="4" t="s">
        <v>1053</v>
      </c>
      <c r="B71" s="4" t="s">
        <v>64</v>
      </c>
      <c r="C71" s="5" t="n">
        <v>6929</v>
      </c>
      <c r="E71" s="5" t="n">
        <v>7852</v>
      </c>
    </row>
    <row r="72" spans="1:9">
      <c r="A72" s="4" t="s">
        <v>1054</v>
      </c>
      <c r="B72" s="4" t="s">
        <v>185</v>
      </c>
      <c r="C72" s="5" t="n">
        <v>15723</v>
      </c>
      <c r="E72" s="5" t="n">
        <v>26634</v>
      </c>
    </row>
    <row r="73" spans="1:9">
      <c r="A73" s="4" t="s">
        <v>1056</v>
      </c>
      <c r="C73" s="5" t="n">
        <v>16587</v>
      </c>
      <c r="E73" s="5" t="n">
        <v>28082</v>
      </c>
    </row>
    <row r="74" spans="1:9">
      <c r="A74" s="4" t="s">
        <v>1057</v>
      </c>
      <c r="C74" s="5" t="n">
        <v>6817</v>
      </c>
      <c r="E74" s="5" t="n">
        <v>16041</v>
      </c>
    </row>
    <row r="75" spans="1:9">
      <c r="A75" s="4" t="s">
        <v>1042</v>
      </c>
    </row>
    <row r="76" spans="1:9">
      <c r="A76" s="3" t="s">
        <v>1051</v>
      </c>
    </row>
    <row r="77" spans="1:9">
      <c r="A77" s="4" t="s">
        <v>1052</v>
      </c>
      <c r="C77" s="5" t="n">
        <v>13772</v>
      </c>
      <c r="E77" s="5" t="n">
        <v>12978</v>
      </c>
    </row>
    <row r="78" spans="1:9">
      <c r="A78" s="4" t="s">
        <v>1053</v>
      </c>
      <c r="B78" s="4" t="s">
        <v>64</v>
      </c>
      <c r="C78" s="5" t="n">
        <v>17989</v>
      </c>
      <c r="E78" s="5" t="n">
        <v>34282</v>
      </c>
    </row>
    <row r="79" spans="1:9">
      <c r="A79" s="4" t="s">
        <v>1054</v>
      </c>
      <c r="B79" s="4" t="s">
        <v>185</v>
      </c>
      <c r="C79" s="5" t="n">
        <v>31761</v>
      </c>
      <c r="E79" s="5" t="n">
        <v>47260</v>
      </c>
    </row>
    <row r="80" spans="1:9">
      <c r="A80" s="4" t="s">
        <v>1056</v>
      </c>
      <c r="C80" s="5" t="n">
        <v>38342</v>
      </c>
      <c r="E80" s="5" t="n">
        <v>67525</v>
      </c>
    </row>
    <row r="81" spans="1:9">
      <c r="A81" s="4" t="s">
        <v>1057</v>
      </c>
      <c r="C81" s="5" t="n">
        <v>6874</v>
      </c>
      <c r="E81" s="5" t="n">
        <v>5350</v>
      </c>
    </row>
    <row r="82" spans="1:9">
      <c r="A82" s="4" t="s">
        <v>1043</v>
      </c>
    </row>
    <row r="83" spans="1:9">
      <c r="A83" s="3" t="s">
        <v>1051</v>
      </c>
    </row>
    <row r="84" spans="1:9">
      <c r="A84" s="4" t="s">
        <v>1052</v>
      </c>
      <c r="C84" s="5" t="n">
        <v>9593</v>
      </c>
      <c r="E84" s="5" t="n">
        <v>11069</v>
      </c>
    </row>
    <row r="85" spans="1:9">
      <c r="A85" s="4" t="s">
        <v>1053</v>
      </c>
      <c r="B85" s="4" t="s">
        <v>64</v>
      </c>
      <c r="C85" s="5" t="n">
        <v>9761</v>
      </c>
      <c r="E85" s="5" t="n">
        <v>13805</v>
      </c>
    </row>
    <row r="86" spans="1:9">
      <c r="A86" s="4" t="s">
        <v>1054</v>
      </c>
      <c r="B86" s="4" t="s">
        <v>185</v>
      </c>
      <c r="C86" s="5" t="n">
        <v>19354</v>
      </c>
      <c r="E86" s="5" t="n">
        <v>24874</v>
      </c>
    </row>
    <row r="87" spans="1:9">
      <c r="A87" s="4" t="s">
        <v>1056</v>
      </c>
      <c r="C87" s="5" t="n">
        <v>25857</v>
      </c>
      <c r="E87" s="5" t="n">
        <v>31875</v>
      </c>
    </row>
    <row r="88" spans="1:9">
      <c r="A88" s="4" t="s">
        <v>1057</v>
      </c>
      <c r="C88" s="5" t="n">
        <v>2724</v>
      </c>
      <c r="E88" s="5" t="n">
        <v>4082</v>
      </c>
    </row>
    <row r="89" spans="1:9">
      <c r="A89" s="4" t="s">
        <v>1044</v>
      </c>
    </row>
    <row r="90" spans="1:9">
      <c r="A90" s="3" t="s">
        <v>1051</v>
      </c>
    </row>
    <row r="91" spans="1:9">
      <c r="A91" s="4" t="s">
        <v>1052</v>
      </c>
      <c r="C91" s="5" t="n">
        <v>127521</v>
      </c>
      <c r="E91" s="5" t="n">
        <v>122243</v>
      </c>
    </row>
    <row r="92" spans="1:9">
      <c r="A92" s="4" t="s">
        <v>1053</v>
      </c>
      <c r="B92" s="4" t="s">
        <v>64</v>
      </c>
      <c r="C92" s="5" t="n">
        <v>34484</v>
      </c>
      <c r="E92" s="5" t="n">
        <v>40249</v>
      </c>
    </row>
    <row r="93" spans="1:9">
      <c r="A93" s="4" t="s">
        <v>1054</v>
      </c>
      <c r="B93" s="4" t="s">
        <v>185</v>
      </c>
      <c r="C93" s="5" t="n">
        <v>162005</v>
      </c>
      <c r="E93" s="5" t="n">
        <v>162492</v>
      </c>
    </row>
    <row r="94" spans="1:9">
      <c r="A94" s="4" t="s">
        <v>1056</v>
      </c>
      <c r="C94" s="5" t="n">
        <v>183133</v>
      </c>
      <c r="E94" s="5" t="n">
        <v>190518</v>
      </c>
    </row>
    <row r="95" spans="1:9">
      <c r="A95" s="4" t="s">
        <v>1057</v>
      </c>
      <c r="C95" s="5" t="n">
        <v>85966</v>
      </c>
      <c r="E95" s="5" t="n">
        <v>82855</v>
      </c>
    </row>
    <row r="96" spans="1:9">
      <c r="A96" s="4" t="s">
        <v>1045</v>
      </c>
    </row>
    <row r="97" spans="1:9">
      <c r="A97" s="3" t="s">
        <v>1051</v>
      </c>
    </row>
    <row r="98" spans="1:9">
      <c r="A98" s="4" t="s">
        <v>1052</v>
      </c>
      <c r="B98" s="4" t="s">
        <v>1061</v>
      </c>
      <c r="C98" s="5" t="n">
        <v>97176</v>
      </c>
      <c r="E98" s="5" t="n">
        <v>105089</v>
      </c>
    </row>
    <row r="99" spans="1:9">
      <c r="A99" s="4" t="s">
        <v>1053</v>
      </c>
      <c r="B99" s="4" t="s">
        <v>1062</v>
      </c>
      <c r="C99" s="5" t="n">
        <v>6495</v>
      </c>
      <c r="E99" s="5" t="n">
        <v>6261</v>
      </c>
    </row>
    <row r="100" spans="1:9">
      <c r="A100" s="4" t="s">
        <v>1054</v>
      </c>
      <c r="B100" s="4" t="s">
        <v>1063</v>
      </c>
      <c r="C100" s="5" t="n">
        <v>103671</v>
      </c>
      <c r="E100" s="5" t="n">
        <v>111350</v>
      </c>
    </row>
    <row r="101" spans="1:9">
      <c r="A101" s="4" t="s">
        <v>1056</v>
      </c>
      <c r="B101" s="4" t="s">
        <v>1061</v>
      </c>
      <c r="C101" s="5" t="n">
        <v>120526</v>
      </c>
      <c r="E101" s="5" t="n">
        <v>134777</v>
      </c>
    </row>
    <row r="102" spans="1:9">
      <c r="A102" s="4" t="s">
        <v>1057</v>
      </c>
      <c r="B102" s="4" t="s">
        <v>1061</v>
      </c>
      <c r="C102" s="5" t="n">
        <v>14357</v>
      </c>
      <c r="E102" s="5" t="n">
        <v>16928</v>
      </c>
    </row>
    <row r="103" spans="1:9">
      <c r="A103" s="4" t="s">
        <v>1058</v>
      </c>
      <c r="C103" s="5" t="n">
        <v>34449</v>
      </c>
      <c r="E103" s="5" t="n">
        <v>40734</v>
      </c>
    </row>
    <row r="104" spans="1:9">
      <c r="A104" s="4" t="s">
        <v>1046</v>
      </c>
    </row>
    <row r="105" spans="1:9">
      <c r="A105" s="3" t="s">
        <v>1051</v>
      </c>
    </row>
    <row r="106" spans="1:9">
      <c r="A106" s="4" t="s">
        <v>1052</v>
      </c>
      <c r="B106" s="4" t="s">
        <v>1061</v>
      </c>
      <c r="C106" s="5" t="n">
        <v>64691</v>
      </c>
      <c r="E106" s="5" t="n">
        <v>66964</v>
      </c>
    </row>
    <row r="107" spans="1:9">
      <c r="A107" s="4" t="s">
        <v>1053</v>
      </c>
      <c r="B107" s="4" t="s">
        <v>1062</v>
      </c>
      <c r="C107" s="5" t="n">
        <v>330</v>
      </c>
      <c r="E107" s="5" t="n">
        <v>388</v>
      </c>
    </row>
    <row r="108" spans="1:9">
      <c r="A108" s="4" t="s">
        <v>1054</v>
      </c>
      <c r="B108" s="4" t="s">
        <v>1063</v>
      </c>
      <c r="C108" s="5" t="n">
        <v>65021</v>
      </c>
      <c r="E108" s="5" t="n">
        <v>67352</v>
      </c>
    </row>
    <row r="109" spans="1:9">
      <c r="A109" s="4" t="s">
        <v>1056</v>
      </c>
      <c r="B109" s="4" t="s">
        <v>1061</v>
      </c>
      <c r="C109" s="5" t="n">
        <v>72226</v>
      </c>
      <c r="E109" s="5" t="n">
        <v>74840</v>
      </c>
    </row>
    <row r="110" spans="1:9">
      <c r="A110" s="4" t="s">
        <v>1057</v>
      </c>
      <c r="B110" s="4" t="s">
        <v>1061</v>
      </c>
      <c r="C110" s="5" t="n">
        <v>21829</v>
      </c>
      <c r="E110" s="5" t="n">
        <v>21223</v>
      </c>
    </row>
    <row r="111" spans="1:9">
      <c r="A111" s="4" t="s">
        <v>1058</v>
      </c>
      <c r="C111" s="5" t="n">
        <v>26183</v>
      </c>
      <c r="E111" s="5" t="n">
        <v>28541</v>
      </c>
    </row>
    <row r="112" spans="1:9">
      <c r="A112" s="4" t="s">
        <v>1047</v>
      </c>
    </row>
    <row r="113" spans="1:9">
      <c r="A113" s="3" t="s">
        <v>1051</v>
      </c>
    </row>
    <row r="114" spans="1:9">
      <c r="A114" s="4" t="s">
        <v>1052</v>
      </c>
      <c r="B114" s="4" t="s">
        <v>1061</v>
      </c>
      <c r="C114" s="5" t="n">
        <v>46552</v>
      </c>
      <c r="E114" s="5" t="n">
        <v>48895</v>
      </c>
    </row>
    <row r="115" spans="1:9">
      <c r="A115" s="4" t="s">
        <v>1053</v>
      </c>
      <c r="B115" s="4" t="s">
        <v>1062</v>
      </c>
      <c r="C115" s="5" t="n">
        <v>23208</v>
      </c>
      <c r="E115" s="5" t="n">
        <v>33650</v>
      </c>
    </row>
    <row r="116" spans="1:9">
      <c r="A116" s="4" t="s">
        <v>1054</v>
      </c>
      <c r="B116" s="4" t="s">
        <v>1063</v>
      </c>
      <c r="C116" s="5" t="n">
        <v>69760</v>
      </c>
      <c r="E116" s="5" t="n">
        <v>82545</v>
      </c>
    </row>
    <row r="117" spans="1:9">
      <c r="A117" s="4" t="s">
        <v>1056</v>
      </c>
      <c r="B117" s="4" t="s">
        <v>1061</v>
      </c>
      <c r="C117" s="5" t="n">
        <v>83300</v>
      </c>
      <c r="E117" s="5" t="n">
        <v>94565</v>
      </c>
    </row>
    <row r="118" spans="1:9">
      <c r="A118" s="4" t="s">
        <v>1057</v>
      </c>
      <c r="B118" s="4" t="s">
        <v>1061</v>
      </c>
      <c r="C118" s="5" t="n">
        <v>8294</v>
      </c>
      <c r="E118" s="5" t="n">
        <v>7743</v>
      </c>
    </row>
    <row r="119" spans="1:9">
      <c r="A119" s="4" t="s">
        <v>1058</v>
      </c>
      <c r="C119" s="5" t="n">
        <v>33155</v>
      </c>
      <c r="E119" s="5" t="n">
        <v>39333</v>
      </c>
    </row>
    <row r="120" spans="1:9">
      <c r="A120" s="4" t="s">
        <v>1048</v>
      </c>
    </row>
    <row r="121" spans="1:9">
      <c r="A121" s="3" t="s">
        <v>1051</v>
      </c>
    </row>
    <row r="122" spans="1:9">
      <c r="A122" s="4" t="s">
        <v>1052</v>
      </c>
      <c r="B122" s="4" t="s">
        <v>1061</v>
      </c>
      <c r="C122" s="5" t="n">
        <v>57066</v>
      </c>
      <c r="E122" s="5" t="n">
        <v>58529</v>
      </c>
    </row>
    <row r="123" spans="1:9">
      <c r="A123" s="4" t="s">
        <v>1053</v>
      </c>
      <c r="B123" s="4" t="s">
        <v>1062</v>
      </c>
      <c r="C123" s="5" t="n">
        <v>26193</v>
      </c>
      <c r="E123" s="5" t="n">
        <v>25565</v>
      </c>
    </row>
    <row r="124" spans="1:9">
      <c r="A124" s="4" t="s">
        <v>1054</v>
      </c>
      <c r="B124" s="4" t="s">
        <v>1063</v>
      </c>
      <c r="C124" s="5" t="n">
        <v>83259</v>
      </c>
      <c r="E124" s="5" t="n">
        <v>84094</v>
      </c>
    </row>
    <row r="125" spans="1:9">
      <c r="A125" s="4" t="s">
        <v>1056</v>
      </c>
      <c r="B125" s="4" t="s">
        <v>1061</v>
      </c>
      <c r="C125" s="5" t="n">
        <v>90377</v>
      </c>
      <c r="E125" s="5" t="n">
        <v>90957</v>
      </c>
    </row>
    <row r="126" spans="1:9">
      <c r="A126" s="4" t="s">
        <v>1057</v>
      </c>
      <c r="B126" s="4" t="s">
        <v>1061</v>
      </c>
      <c r="C126" s="5" t="n">
        <v>28254</v>
      </c>
      <c r="E126" s="5" t="n">
        <v>29402</v>
      </c>
    </row>
    <row r="127" spans="1:9">
      <c r="A127" s="4" t="s">
        <v>1058</v>
      </c>
      <c r="C127" s="6" t="n">
        <v>26851</v>
      </c>
      <c r="E127" s="6" t="n">
        <v>24899</v>
      </c>
    </row>
    <row r="128" spans="1:9"/>
    <row r="129" spans="1:9">
      <c r="A129" s="4" t="s">
        <v>53</v>
      </c>
      <c r="B129" s="4" t="s">
        <v>1064</v>
      </c>
    </row>
    <row r="130" spans="1:9">
      <c r="A130" s="4" t="s">
        <v>64</v>
      </c>
      <c r="B130" s="4" t="s">
        <v>1065</v>
      </c>
    </row>
    <row r="131" spans="1:9">
      <c r="A131" s="4" t="s">
        <v>185</v>
      </c>
      <c r="B131" s="4" t="s">
        <v>1066</v>
      </c>
    </row>
    <row r="132" spans="1:9">
      <c r="A132" s="4" t="s">
        <v>180</v>
      </c>
      <c r="B132" s="4" t="s">
        <v>1067</v>
      </c>
    </row>
    <row r="133" spans="1:9">
      <c r="A133" s="4" t="s">
        <v>1061</v>
      </c>
      <c r="B133" s="4" t="s">
        <v>1068</v>
      </c>
    </row>
  </sheetData>
  <mergeCells count="135">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A128:H128"/>
    <mergeCell ref="B129:H129"/>
    <mergeCell ref="B130:H130"/>
    <mergeCell ref="B131:H131"/>
    <mergeCell ref="B132:H132"/>
    <mergeCell ref="B133:H1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47</v>
      </c>
      <c r="C2" s="2" t="s">
        <v>48</v>
      </c>
      <c r="D2" s="2" t="s">
        <v>128</v>
      </c>
    </row>
    <row r="3" spans="1:4">
      <c r="A3" s="3" t="s">
        <v>1051</v>
      </c>
    </row>
    <row r="4" spans="1:4">
      <c r="A4" s="4" t="s">
        <v>1070</v>
      </c>
      <c r="B4" s="6" t="n">
        <v>1262339</v>
      </c>
      <c r="C4" s="6" t="n">
        <v>1484095</v>
      </c>
      <c r="D4" s="6" t="n">
        <v>1792059</v>
      </c>
    </row>
    <row r="5" spans="1:4">
      <c r="A5" s="4" t="s">
        <v>1071</v>
      </c>
      <c r="B5" s="5" t="n">
        <v>26213</v>
      </c>
      <c r="C5" s="5" t="n">
        <v>23625</v>
      </c>
      <c r="D5" s="5" t="n">
        <v>27911</v>
      </c>
    </row>
    <row r="6" spans="1:4">
      <c r="A6" s="4" t="s">
        <v>1060</v>
      </c>
    </row>
    <row r="7" spans="1:4">
      <c r="A7" s="3" t="s">
        <v>1051</v>
      </c>
    </row>
    <row r="8" spans="1:4">
      <c r="A8" s="4" t="s">
        <v>1070</v>
      </c>
      <c r="B8" s="5" t="n">
        <v>7814</v>
      </c>
      <c r="C8" s="5" t="n">
        <v>8591</v>
      </c>
      <c r="D8" s="5" t="n">
        <v>9974</v>
      </c>
    </row>
    <row r="9" spans="1:4">
      <c r="A9" s="4" t="s">
        <v>1071</v>
      </c>
      <c r="B9" s="5" t="n">
        <v>182</v>
      </c>
      <c r="C9" s="5" t="n">
        <v>492</v>
      </c>
      <c r="D9" s="5" t="n">
        <v>432</v>
      </c>
    </row>
    <row r="10" spans="1:4">
      <c r="A10" s="4" t="s">
        <v>1034</v>
      </c>
    </row>
    <row r="11" spans="1:4">
      <c r="A11" s="3" t="s">
        <v>1051</v>
      </c>
    </row>
    <row r="12" spans="1:4">
      <c r="A12" s="4" t="s">
        <v>1070</v>
      </c>
      <c r="B12" s="5" t="n">
        <v>766847</v>
      </c>
      <c r="C12" s="5" t="n">
        <v>918093</v>
      </c>
      <c r="D12" s="5" t="n">
        <v>1137501</v>
      </c>
    </row>
    <row r="13" spans="1:4">
      <c r="A13" s="4" t="s">
        <v>1071</v>
      </c>
      <c r="B13" s="5" t="n">
        <v>12383</v>
      </c>
      <c r="C13" s="5" t="n">
        <v>9441</v>
      </c>
      <c r="D13" s="5" t="n">
        <v>14116</v>
      </c>
    </row>
    <row r="14" spans="1:4">
      <c r="A14" s="4" t="s">
        <v>1035</v>
      </c>
    </row>
    <row r="15" spans="1:4">
      <c r="A15" s="3" t="s">
        <v>1051</v>
      </c>
    </row>
    <row r="16" spans="1:4">
      <c r="A16" s="4" t="s">
        <v>1070</v>
      </c>
      <c r="B16" s="5" t="n">
        <v>387725</v>
      </c>
      <c r="C16" s="5" t="n">
        <v>472081</v>
      </c>
      <c r="D16" s="5" t="n">
        <v>601256</v>
      </c>
    </row>
    <row r="17" spans="1:4">
      <c r="A17" s="4" t="s">
        <v>1071</v>
      </c>
      <c r="B17" s="5" t="n">
        <v>6057</v>
      </c>
      <c r="C17" s="5" t="n">
        <v>3787</v>
      </c>
      <c r="D17" s="5" t="n">
        <v>5845</v>
      </c>
    </row>
    <row r="18" spans="1:4">
      <c r="A18" s="4" t="s">
        <v>1036</v>
      </c>
    </row>
    <row r="19" spans="1:4">
      <c r="A19" s="3" t="s">
        <v>1051</v>
      </c>
    </row>
    <row r="20" spans="1:4">
      <c r="A20" s="4" t="s">
        <v>1070</v>
      </c>
      <c r="B20" s="5" t="n">
        <v>15721</v>
      </c>
      <c r="C20" s="5" t="n">
        <v>19465</v>
      </c>
      <c r="D20" s="5" t="n">
        <v>26684</v>
      </c>
    </row>
    <row r="21" spans="1:4">
      <c r="A21" s="4" t="s">
        <v>1071</v>
      </c>
      <c r="B21" s="5" t="n">
        <v>291</v>
      </c>
      <c r="C21" s="5" t="n">
        <v>281</v>
      </c>
      <c r="D21" s="5" t="n">
        <v>434</v>
      </c>
    </row>
    <row r="22" spans="1:4">
      <c r="A22" s="4" t="s">
        <v>1037</v>
      </c>
    </row>
    <row r="23" spans="1:4">
      <c r="A23" s="3" t="s">
        <v>1051</v>
      </c>
    </row>
    <row r="24" spans="1:4">
      <c r="A24" s="4" t="s">
        <v>1070</v>
      </c>
      <c r="B24" s="5" t="n">
        <v>57850</v>
      </c>
      <c r="C24" s="5" t="n">
        <v>74087</v>
      </c>
      <c r="D24" s="5" t="n">
        <v>96229</v>
      </c>
    </row>
    <row r="25" spans="1:4">
      <c r="A25" s="4" t="s">
        <v>1071</v>
      </c>
      <c r="B25" s="5" t="n">
        <v>1069</v>
      </c>
      <c r="C25" s="5" t="n">
        <v>1146</v>
      </c>
      <c r="D25" s="5" t="n">
        <v>1593</v>
      </c>
    </row>
    <row r="26" spans="1:4">
      <c r="A26" s="4" t="s">
        <v>1038</v>
      </c>
    </row>
    <row r="27" spans="1:4">
      <c r="A27" s="3" t="s">
        <v>1051</v>
      </c>
    </row>
    <row r="28" spans="1:4">
      <c r="A28" s="4" t="s">
        <v>1070</v>
      </c>
      <c r="B28" s="5" t="n">
        <v>48945</v>
      </c>
      <c r="C28" s="5" t="n">
        <v>59916</v>
      </c>
      <c r="D28" s="5" t="n">
        <v>81967</v>
      </c>
    </row>
    <row r="29" spans="1:4">
      <c r="A29" s="4" t="s">
        <v>1071</v>
      </c>
      <c r="B29" s="5" t="n">
        <v>1044</v>
      </c>
      <c r="C29" s="5" t="n">
        <v>794</v>
      </c>
      <c r="D29" s="5" t="n">
        <v>1236</v>
      </c>
    </row>
    <row r="30" spans="1:4">
      <c r="A30" s="4" t="s">
        <v>1039</v>
      </c>
    </row>
    <row r="31" spans="1:4">
      <c r="A31" s="3" t="s">
        <v>1051</v>
      </c>
    </row>
    <row r="32" spans="1:4">
      <c r="A32" s="4" t="s">
        <v>1070</v>
      </c>
      <c r="B32" s="5" t="n">
        <v>171687</v>
      </c>
      <c r="C32" s="5" t="n">
        <v>186356</v>
      </c>
      <c r="D32" s="5" t="n">
        <v>238798</v>
      </c>
    </row>
    <row r="33" spans="1:4">
      <c r="A33" s="4" t="s">
        <v>1071</v>
      </c>
      <c r="B33" s="5" t="n">
        <v>2848</v>
      </c>
      <c r="C33" s="5" t="n">
        <v>2347</v>
      </c>
      <c r="D33" s="5" t="n">
        <v>3466</v>
      </c>
    </row>
    <row r="34" spans="1:4">
      <c r="A34" s="4" t="s">
        <v>1040</v>
      </c>
    </row>
    <row r="35" spans="1:4">
      <c r="A35" s="3" t="s">
        <v>1051</v>
      </c>
    </row>
    <row r="36" spans="1:4">
      <c r="A36" s="4" t="s">
        <v>1070</v>
      </c>
      <c r="B36" s="5" t="n">
        <v>1330</v>
      </c>
      <c r="C36" s="5" t="n">
        <v>1729</v>
      </c>
      <c r="D36" s="5" t="n">
        <v>2272</v>
      </c>
    </row>
    <row r="37" spans="1:4">
      <c r="A37" s="4" t="s">
        <v>1071</v>
      </c>
      <c r="B37" s="5" t="n">
        <v>8</v>
      </c>
      <c r="C37" s="5" t="n">
        <v>8</v>
      </c>
      <c r="D37" s="5" t="n">
        <v>11</v>
      </c>
    </row>
    <row r="38" spans="1:4">
      <c r="A38" s="4" t="s">
        <v>1041</v>
      </c>
    </row>
    <row r="39" spans="1:4">
      <c r="A39" s="3" t="s">
        <v>1051</v>
      </c>
    </row>
    <row r="40" spans="1:4">
      <c r="A40" s="4" t="s">
        <v>1070</v>
      </c>
      <c r="B40" s="5" t="n">
        <v>22478</v>
      </c>
      <c r="C40" s="5" t="n">
        <v>25461</v>
      </c>
      <c r="D40" s="5" t="n">
        <v>27531</v>
      </c>
    </row>
    <row r="41" spans="1:4">
      <c r="A41" s="4" t="s">
        <v>1071</v>
      </c>
      <c r="B41" s="5" t="n">
        <v>491</v>
      </c>
      <c r="C41" s="5" t="n">
        <v>388</v>
      </c>
      <c r="D41" s="5" t="n">
        <v>570</v>
      </c>
    </row>
    <row r="42" spans="1:4">
      <c r="A42" s="4" t="s">
        <v>1042</v>
      </c>
    </row>
    <row r="43" spans="1:4">
      <c r="A43" s="3" t="s">
        <v>1051</v>
      </c>
    </row>
    <row r="44" spans="1:4">
      <c r="A44" s="4" t="s">
        <v>1070</v>
      </c>
      <c r="B44" s="5" t="n">
        <v>39178</v>
      </c>
      <c r="C44" s="5" t="n">
        <v>50377</v>
      </c>
      <c r="D44" s="5" t="n">
        <v>24709</v>
      </c>
    </row>
    <row r="45" spans="1:4">
      <c r="A45" s="4" t="s">
        <v>1071</v>
      </c>
      <c r="B45" s="5" t="n">
        <v>234</v>
      </c>
      <c r="C45" s="5" t="n">
        <v>215</v>
      </c>
      <c r="D45" s="5" t="n">
        <v>397</v>
      </c>
    </row>
    <row r="46" spans="1:4">
      <c r="A46" s="4" t="s">
        <v>1043</v>
      </c>
    </row>
    <row r="47" spans="1:4">
      <c r="A47" s="3" t="s">
        <v>1051</v>
      </c>
    </row>
    <row r="48" spans="1:4">
      <c r="A48" s="4" t="s">
        <v>1070</v>
      </c>
      <c r="B48" s="5" t="n">
        <v>21933</v>
      </c>
      <c r="C48" s="5" t="n">
        <v>28621</v>
      </c>
      <c r="D48" s="5" t="n">
        <v>38055</v>
      </c>
    </row>
    <row r="49" spans="1:4">
      <c r="A49" s="4" t="s">
        <v>1071</v>
      </c>
      <c r="B49" s="5" t="n">
        <v>341</v>
      </c>
      <c r="C49" s="5" t="n">
        <v>475</v>
      </c>
      <c r="D49" s="5" t="n">
        <v>564</v>
      </c>
    </row>
    <row r="50" spans="1:4">
      <c r="A50" s="4" t="s">
        <v>1044</v>
      </c>
    </row>
    <row r="51" spans="1:4">
      <c r="A51" s="3" t="s">
        <v>1051</v>
      </c>
    </row>
    <row r="52" spans="1:4">
      <c r="A52" s="4" t="s">
        <v>1070</v>
      </c>
      <c r="B52" s="5" t="n">
        <v>159999</v>
      </c>
      <c r="C52" s="5" t="n">
        <v>209297</v>
      </c>
      <c r="D52" s="5" t="n">
        <v>291612</v>
      </c>
    </row>
    <row r="53" spans="1:4">
      <c r="A53" s="4" t="s">
        <v>1071</v>
      </c>
      <c r="B53" s="5" t="n">
        <v>3127</v>
      </c>
      <c r="C53" s="5" t="n">
        <v>4244</v>
      </c>
      <c r="D53" s="5" t="n">
        <v>5132</v>
      </c>
    </row>
    <row r="54" spans="1:4">
      <c r="A54" s="4" t="s">
        <v>1045</v>
      </c>
    </row>
    <row r="55" spans="1:4">
      <c r="A55" s="3" t="s">
        <v>1051</v>
      </c>
    </row>
    <row r="56" spans="1:4">
      <c r="A56" s="4" t="s">
        <v>1070</v>
      </c>
      <c r="B56" s="5" t="n">
        <v>107165</v>
      </c>
      <c r="C56" s="5" t="n">
        <v>119409</v>
      </c>
      <c r="D56" s="5" t="n">
        <v>133876</v>
      </c>
    </row>
    <row r="57" spans="1:4">
      <c r="A57" s="4" t="s">
        <v>1071</v>
      </c>
      <c r="B57" s="5" t="n">
        <v>1620</v>
      </c>
      <c r="C57" s="5" t="n">
        <v>1563</v>
      </c>
      <c r="D57" s="5" t="n">
        <v>1883</v>
      </c>
    </row>
    <row r="58" spans="1:4">
      <c r="A58" s="4" t="s">
        <v>1046</v>
      </c>
    </row>
    <row r="59" spans="1:4">
      <c r="A59" s="3" t="s">
        <v>1051</v>
      </c>
    </row>
    <row r="60" spans="1:4">
      <c r="A60" s="4" t="s">
        <v>1070</v>
      </c>
      <c r="B60" s="5" t="n">
        <v>66187</v>
      </c>
      <c r="C60" s="5" t="n">
        <v>69831</v>
      </c>
      <c r="D60" s="5" t="n">
        <v>75809</v>
      </c>
    </row>
    <row r="61" spans="1:4">
      <c r="A61" s="4" t="s">
        <v>1071</v>
      </c>
      <c r="B61" s="5" t="n">
        <v>1614</v>
      </c>
      <c r="C61" s="5" t="n">
        <v>1993</v>
      </c>
      <c r="D61" s="5" t="n">
        <v>2483</v>
      </c>
    </row>
    <row r="62" spans="1:4">
      <c r="A62" s="4" t="s">
        <v>1047</v>
      </c>
    </row>
    <row r="63" spans="1:4">
      <c r="A63" s="3" t="s">
        <v>1051</v>
      </c>
    </row>
    <row r="64" spans="1:4">
      <c r="A64" s="4" t="s">
        <v>1070</v>
      </c>
      <c r="B64" s="5" t="n">
        <v>71162</v>
      </c>
      <c r="C64" s="5" t="n">
        <v>83504</v>
      </c>
      <c r="D64" s="5" t="n">
        <v>91690</v>
      </c>
    </row>
    <row r="65" spans="1:4">
      <c r="A65" s="4" t="s">
        <v>1071</v>
      </c>
      <c r="B65" s="5" t="n">
        <v>2292</v>
      </c>
      <c r="C65" s="5" t="n">
        <v>1993</v>
      </c>
      <c r="D65" s="5" t="n">
        <v>1664</v>
      </c>
    </row>
    <row r="66" spans="1:4">
      <c r="A66" s="4" t="s">
        <v>1048</v>
      </c>
    </row>
    <row r="67" spans="1:4">
      <c r="A67" s="3" t="s">
        <v>1051</v>
      </c>
    </row>
    <row r="68" spans="1:4">
      <c r="A68" s="4" t="s">
        <v>1070</v>
      </c>
      <c r="B68" s="5" t="n">
        <v>83165</v>
      </c>
      <c r="C68" s="5" t="n">
        <v>75370</v>
      </c>
      <c r="D68" s="5" t="n">
        <v>51597</v>
      </c>
    </row>
    <row r="69" spans="1:4">
      <c r="A69" s="4" t="s">
        <v>1071</v>
      </c>
      <c r="B69" s="6" t="n">
        <v>4995</v>
      </c>
      <c r="C69" s="6" t="n">
        <v>3899</v>
      </c>
      <c r="D69" s="6" t="n">
        <v>22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72</v>
      </c>
      <c r="C1" s="2" t="s">
        <v>1</v>
      </c>
    </row>
    <row r="2" spans="1:7">
      <c r="C2" s="2" t="s">
        <v>47</v>
      </c>
      <c r="E2" s="2" t="s">
        <v>48</v>
      </c>
      <c r="G2" s="2" t="s">
        <v>128</v>
      </c>
    </row>
    <row r="3" spans="1:7">
      <c r="A3" s="3" t="s">
        <v>1073</v>
      </c>
    </row>
    <row r="4" spans="1:7">
      <c r="A4" s="4" t="s">
        <v>952</v>
      </c>
      <c r="C4" s="6" t="n">
        <v>670255</v>
      </c>
      <c r="D4" s="4" t="s">
        <v>53</v>
      </c>
      <c r="E4" s="6" t="n">
        <v>819819</v>
      </c>
      <c r="F4" s="4" t="s">
        <v>53</v>
      </c>
      <c r="G4" s="6" t="n">
        <v>613844</v>
      </c>
    </row>
    <row r="5" spans="1:7">
      <c r="A5" s="4" t="s">
        <v>1074</v>
      </c>
      <c r="B5" s="4" t="s">
        <v>53</v>
      </c>
      <c r="C5" s="5" t="n">
        <v>71033</v>
      </c>
      <c r="E5" s="5" t="n">
        <v>144368</v>
      </c>
      <c r="G5" s="5" t="n">
        <v>492269</v>
      </c>
    </row>
    <row r="6" spans="1:7">
      <c r="A6" s="4" t="s">
        <v>1075</v>
      </c>
      <c r="C6" s="5" t="n">
        <v>-19053</v>
      </c>
      <c r="E6" s="5" t="n">
        <v>-25122</v>
      </c>
      <c r="G6" s="5" t="n">
        <v>-40182</v>
      </c>
    </row>
    <row r="7" spans="1:7">
      <c r="A7" s="4" t="s">
        <v>1076</v>
      </c>
      <c r="C7" s="5" t="n">
        <v>-26</v>
      </c>
      <c r="E7" s="5" t="n">
        <v>-39378</v>
      </c>
      <c r="G7" s="5" t="n">
        <v>-1637</v>
      </c>
    </row>
    <row r="8" spans="1:7">
      <c r="A8" s="4" t="s">
        <v>1077</v>
      </c>
      <c r="C8" s="5" t="n">
        <v>-104558</v>
      </c>
      <c r="E8" s="5" t="n">
        <v>-229432</v>
      </c>
      <c r="G8" s="5" t="n">
        <v>-244475</v>
      </c>
    </row>
    <row r="9" spans="1:7">
      <c r="A9" s="4" t="s">
        <v>956</v>
      </c>
      <c r="B9" s="4" t="s">
        <v>53</v>
      </c>
      <c r="C9" s="5" t="n">
        <v>617651</v>
      </c>
      <c r="E9" s="5" t="n">
        <v>670255</v>
      </c>
      <c r="G9" s="5" t="n">
        <v>819819</v>
      </c>
    </row>
    <row r="10" spans="1:7">
      <c r="A10" s="3" t="s">
        <v>1078</v>
      </c>
    </row>
    <row r="11" spans="1:7">
      <c r="A11" s="4" t="s">
        <v>952</v>
      </c>
      <c r="C11" s="5" t="n">
        <v>660868</v>
      </c>
      <c r="D11" s="4" t="s">
        <v>53</v>
      </c>
      <c r="E11" s="5" t="n">
        <v>896031</v>
      </c>
      <c r="F11" s="4" t="s">
        <v>53</v>
      </c>
      <c r="G11" s="5" t="n">
        <v>1111306</v>
      </c>
    </row>
    <row r="12" spans="1:7">
      <c r="A12" s="4" t="s">
        <v>1079</v>
      </c>
      <c r="B12" s="4" t="s">
        <v>968</v>
      </c>
      <c r="C12" s="5" t="n">
        <v>222003</v>
      </c>
      <c r="E12" s="5" t="n">
        <v>281275</v>
      </c>
      <c r="G12" s="5" t="n">
        <v>541789</v>
      </c>
    </row>
    <row r="13" spans="1:7">
      <c r="A13" s="4" t="s">
        <v>1080</v>
      </c>
      <c r="C13" s="5" t="n">
        <v>-55309</v>
      </c>
      <c r="E13" s="5" t="n">
        <v>-98355</v>
      </c>
      <c r="G13" s="5" t="n">
        <v>-106097</v>
      </c>
    </row>
    <row r="14" spans="1:7">
      <c r="A14" s="4" t="s">
        <v>1081</v>
      </c>
      <c r="C14" s="5" t="n">
        <v>-22110</v>
      </c>
      <c r="E14" s="5" t="n">
        <v>-43858</v>
      </c>
      <c r="G14" s="5" t="n">
        <v>-333478</v>
      </c>
    </row>
    <row r="15" spans="1:7">
      <c r="A15" s="4" t="s">
        <v>1076</v>
      </c>
      <c r="C15" s="5" t="n">
        <v>-26022</v>
      </c>
      <c r="E15" s="5" t="n">
        <v>-31581</v>
      </c>
      <c r="G15" s="5" t="n">
        <v>-44984</v>
      </c>
    </row>
    <row r="16" spans="1:7">
      <c r="A16" s="4" t="s">
        <v>1077</v>
      </c>
      <c r="C16" s="5" t="n">
        <v>-187290</v>
      </c>
      <c r="E16" s="5" t="n">
        <v>-342644</v>
      </c>
      <c r="G16" s="5" t="n">
        <v>-272505</v>
      </c>
    </row>
    <row r="17" spans="1:7">
      <c r="A17" s="4" t="s">
        <v>956</v>
      </c>
      <c r="B17" s="4" t="s">
        <v>53</v>
      </c>
      <c r="C17" s="5" t="n">
        <v>592140</v>
      </c>
      <c r="E17" s="5" t="n">
        <v>660868</v>
      </c>
      <c r="G17" s="5" t="n">
        <v>896031</v>
      </c>
    </row>
    <row r="18" spans="1:7">
      <c r="A18" s="4" t="s">
        <v>1046</v>
      </c>
    </row>
    <row r="19" spans="1:7">
      <c r="A19" s="3" t="s">
        <v>1073</v>
      </c>
    </row>
    <row r="20" spans="1:7">
      <c r="A20" s="4" t="s">
        <v>952</v>
      </c>
      <c r="C20" s="5" t="n">
        <v>28541</v>
      </c>
    </row>
    <row r="21" spans="1:7">
      <c r="A21" s="4" t="s">
        <v>956</v>
      </c>
      <c r="C21" s="5" t="n">
        <v>26183</v>
      </c>
      <c r="E21" s="5" t="n">
        <v>28541</v>
      </c>
    </row>
    <row r="22" spans="1:7">
      <c r="A22" s="3" t="s">
        <v>1078</v>
      </c>
    </row>
    <row r="23" spans="1:7">
      <c r="A23" s="4" t="s">
        <v>1082</v>
      </c>
      <c r="C23" s="5" t="n">
        <v>13493</v>
      </c>
      <c r="E23" s="5" t="n">
        <v>12002</v>
      </c>
      <c r="G23" s="5" t="n">
        <v>11699</v>
      </c>
    </row>
    <row r="24" spans="1:7">
      <c r="A24" s="4" t="s">
        <v>1047</v>
      </c>
    </row>
    <row r="25" spans="1:7">
      <c r="A25" s="3" t="s">
        <v>1073</v>
      </c>
    </row>
    <row r="26" spans="1:7">
      <c r="A26" s="4" t="s">
        <v>952</v>
      </c>
      <c r="C26" s="5" t="n">
        <v>39333</v>
      </c>
    </row>
    <row r="27" spans="1:7">
      <c r="A27" s="4" t="s">
        <v>956</v>
      </c>
      <c r="C27" s="5" t="n">
        <v>33155</v>
      </c>
      <c r="E27" s="5" t="n">
        <v>39333</v>
      </c>
    </row>
    <row r="28" spans="1:7">
      <c r="A28" s="3" t="s">
        <v>1078</v>
      </c>
    </row>
    <row r="29" spans="1:7">
      <c r="A29" s="4" t="s">
        <v>1082</v>
      </c>
      <c r="C29" s="5" t="n">
        <v>12738</v>
      </c>
      <c r="E29" s="5" t="n">
        <v>12799</v>
      </c>
      <c r="G29" s="5" t="n">
        <v>25023</v>
      </c>
    </row>
    <row r="30" spans="1:7">
      <c r="A30" s="4" t="s">
        <v>1048</v>
      </c>
    </row>
    <row r="31" spans="1:7">
      <c r="A31" s="3" t="s">
        <v>1073</v>
      </c>
    </row>
    <row r="32" spans="1:7">
      <c r="A32" s="4" t="s">
        <v>952</v>
      </c>
      <c r="C32" s="5" t="n">
        <v>24899</v>
      </c>
    </row>
    <row r="33" spans="1:7">
      <c r="A33" s="4" t="s">
        <v>956</v>
      </c>
      <c r="C33" s="5" t="n">
        <v>26851</v>
      </c>
      <c r="E33" s="5" t="n">
        <v>24899</v>
      </c>
    </row>
    <row r="34" spans="1:7">
      <c r="A34" s="4" t="s">
        <v>1083</v>
      </c>
      <c r="C34" s="5" t="n">
        <v>2947</v>
      </c>
      <c r="E34" s="5" t="n">
        <v>1809</v>
      </c>
      <c r="G34" s="5" t="n">
        <v>875</v>
      </c>
    </row>
    <row r="35" spans="1:7">
      <c r="A35" s="4" t="s">
        <v>1084</v>
      </c>
      <c r="C35" s="5" t="n">
        <v>2088</v>
      </c>
      <c r="E35" s="5" t="n">
        <v>4282</v>
      </c>
      <c r="G35" s="5" t="n">
        <v>4065</v>
      </c>
    </row>
    <row r="36" spans="1:7">
      <c r="A36" s="3" t="s">
        <v>1078</v>
      </c>
    </row>
    <row r="37" spans="1:7">
      <c r="A37" s="4" t="s">
        <v>1085</v>
      </c>
      <c r="C37" s="5" t="n">
        <v>5060</v>
      </c>
      <c r="E37" s="5" t="n">
        <v>113</v>
      </c>
      <c r="G37" s="5" t="n">
        <v>74</v>
      </c>
    </row>
    <row r="38" spans="1:7">
      <c r="A38" s="4" t="s">
        <v>1086</v>
      </c>
      <c r="C38" s="5" t="n">
        <v>3361</v>
      </c>
      <c r="E38" s="5" t="n">
        <v>1286</v>
      </c>
      <c r="G38" s="5" t="n">
        <v>389</v>
      </c>
    </row>
    <row r="39" spans="1:7">
      <c r="A39" s="4" t="s">
        <v>1082</v>
      </c>
      <c r="C39" s="6" t="n">
        <v>10519</v>
      </c>
      <c r="E39" s="6" t="n">
        <v>12280</v>
      </c>
      <c r="G39" s="6" t="n">
        <v>7471</v>
      </c>
    </row>
    <row r="40" spans="1:7"/>
    <row r="41" spans="1:7">
      <c r="A41" s="4" t="s">
        <v>53</v>
      </c>
      <c r="B41" s="4" t="s">
        <v>1067</v>
      </c>
    </row>
    <row r="42" spans="1:7">
      <c r="A42" s="4" t="s">
        <v>64</v>
      </c>
      <c r="B42" s="4" t="s">
        <v>1087</v>
      </c>
    </row>
  </sheetData>
  <mergeCells count="7">
    <mergeCell ref="A1:B2"/>
    <mergeCell ref="C1:G1"/>
    <mergeCell ref="C2:D2"/>
    <mergeCell ref="E2:F2"/>
    <mergeCell ref="A40:F40"/>
    <mergeCell ref="B41:F41"/>
    <mergeCell ref="B42:F4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8</v>
      </c>
      <c r="C1" s="2" t="s">
        <v>1</v>
      </c>
    </row>
    <row r="2" spans="1:5">
      <c r="C2" s="2" t="s">
        <v>47</v>
      </c>
      <c r="D2" s="2" t="s">
        <v>48</v>
      </c>
      <c r="E2" s="2" t="s">
        <v>128</v>
      </c>
    </row>
    <row r="3" spans="1:5">
      <c r="A3" s="3" t="s">
        <v>1089</v>
      </c>
    </row>
    <row r="4" spans="1:5">
      <c r="A4" s="4" t="s">
        <v>1090</v>
      </c>
      <c r="C4" s="6" t="n">
        <v>113728</v>
      </c>
      <c r="D4" s="6" t="n">
        <v>187694</v>
      </c>
      <c r="E4" s="6" t="n">
        <v>538017</v>
      </c>
    </row>
    <row r="5" spans="1:5">
      <c r="A5" s="4" t="s">
        <v>1091</v>
      </c>
      <c r="C5" s="5" t="n">
        <v>112818</v>
      </c>
      <c r="D5" s="5" t="n">
        <v>183371</v>
      </c>
      <c r="E5" s="5" t="n">
        <v>537411</v>
      </c>
    </row>
    <row r="6" spans="1:5">
      <c r="A6" s="4" t="s">
        <v>1092</v>
      </c>
      <c r="C6" s="5" t="n">
        <v>23081</v>
      </c>
      <c r="D6" s="5" t="n">
        <v>15771</v>
      </c>
      <c r="E6" s="5" t="n">
        <v>30355</v>
      </c>
    </row>
    <row r="7" spans="1:5">
      <c r="A7" s="4" t="s">
        <v>1060</v>
      </c>
    </row>
    <row r="8" spans="1:5">
      <c r="A8" s="3" t="s">
        <v>1089</v>
      </c>
    </row>
    <row r="9" spans="1:5">
      <c r="A9" s="4" t="s">
        <v>1090</v>
      </c>
      <c r="B9" s="4" t="s">
        <v>968</v>
      </c>
      <c r="C9" s="5" t="n">
        <v>50</v>
      </c>
      <c r="D9" s="4" t="s">
        <v>93</v>
      </c>
      <c r="E9" s="5" t="n">
        <v>1030</v>
      </c>
    </row>
    <row r="10" spans="1:5">
      <c r="A10" s="4" t="s">
        <v>1091</v>
      </c>
      <c r="B10" s="4" t="s">
        <v>968</v>
      </c>
      <c r="C10" s="5" t="n">
        <v>50</v>
      </c>
      <c r="D10" s="4" t="s">
        <v>93</v>
      </c>
      <c r="E10" s="5" t="n">
        <v>1030</v>
      </c>
    </row>
    <row r="11" spans="1:5">
      <c r="A11" s="4" t="s">
        <v>1092</v>
      </c>
      <c r="B11" s="4" t="s">
        <v>968</v>
      </c>
      <c r="C11" s="4" t="s">
        <v>93</v>
      </c>
      <c r="D11" s="4" t="s">
        <v>93</v>
      </c>
      <c r="E11" s="4" t="s">
        <v>93</v>
      </c>
    </row>
    <row r="12" spans="1:5">
      <c r="A12" s="4" t="s">
        <v>1034</v>
      </c>
    </row>
    <row r="13" spans="1:5">
      <c r="A13" s="3" t="s">
        <v>1089</v>
      </c>
    </row>
    <row r="14" spans="1:5">
      <c r="A14" s="4" t="s">
        <v>1090</v>
      </c>
      <c r="B14" s="4" t="s">
        <v>968</v>
      </c>
      <c r="C14" s="5" t="n">
        <v>36693</v>
      </c>
      <c r="D14" s="5" t="n">
        <v>70380</v>
      </c>
      <c r="E14" s="5" t="n">
        <v>377563</v>
      </c>
    </row>
    <row r="15" spans="1:5">
      <c r="A15" s="4" t="s">
        <v>1091</v>
      </c>
      <c r="B15" s="4" t="s">
        <v>968</v>
      </c>
      <c r="C15" s="5" t="n">
        <v>36693</v>
      </c>
      <c r="D15" s="5" t="n">
        <v>69021</v>
      </c>
      <c r="E15" s="5" t="n">
        <v>377563</v>
      </c>
    </row>
    <row r="16" spans="1:5">
      <c r="A16" s="4" t="s">
        <v>1092</v>
      </c>
      <c r="B16" s="4" t="s">
        <v>968</v>
      </c>
      <c r="C16" s="5" t="n">
        <v>11002</v>
      </c>
      <c r="D16" s="5" t="n">
        <v>4067</v>
      </c>
      <c r="E16" s="5" t="n">
        <v>4587</v>
      </c>
    </row>
    <row r="17" spans="1:5">
      <c r="A17" s="4" t="s">
        <v>1035</v>
      </c>
    </row>
    <row r="18" spans="1:5">
      <c r="A18" s="3" t="s">
        <v>1089</v>
      </c>
    </row>
    <row r="19" spans="1:5">
      <c r="A19" s="4" t="s">
        <v>1090</v>
      </c>
      <c r="B19" s="4" t="s">
        <v>968</v>
      </c>
      <c r="C19" s="5" t="n">
        <v>11654</v>
      </c>
      <c r="D19" s="5" t="n">
        <v>35954</v>
      </c>
      <c r="E19" s="5" t="n">
        <v>335347</v>
      </c>
    </row>
    <row r="20" spans="1:5">
      <c r="A20" s="4" t="s">
        <v>1091</v>
      </c>
      <c r="B20" s="4" t="s">
        <v>968</v>
      </c>
      <c r="C20" s="5" t="n">
        <v>11654</v>
      </c>
      <c r="D20" s="5" t="n">
        <v>35954</v>
      </c>
      <c r="E20" s="5" t="n">
        <v>335347</v>
      </c>
    </row>
    <row r="21" spans="1:5">
      <c r="A21" s="4" t="s">
        <v>1092</v>
      </c>
      <c r="B21" s="4" t="s">
        <v>968</v>
      </c>
      <c r="C21" s="5" t="n">
        <v>312</v>
      </c>
      <c r="D21" s="5" t="n">
        <v>839</v>
      </c>
      <c r="E21" s="5" t="n">
        <v>1373</v>
      </c>
    </row>
    <row r="22" spans="1:5">
      <c r="A22" s="4" t="s">
        <v>1036</v>
      </c>
    </row>
    <row r="23" spans="1:5">
      <c r="A23" s="3" t="s">
        <v>1089</v>
      </c>
    </row>
    <row r="24" spans="1:5">
      <c r="A24" s="4" t="s">
        <v>1090</v>
      </c>
      <c r="B24" s="4" t="s">
        <v>968</v>
      </c>
      <c r="C24" s="5" t="n">
        <v>703</v>
      </c>
      <c r="D24" s="5" t="n">
        <v>1020</v>
      </c>
      <c r="E24" s="5" t="n">
        <v>1377</v>
      </c>
    </row>
    <row r="25" spans="1:5">
      <c r="A25" s="4" t="s">
        <v>1091</v>
      </c>
      <c r="B25" s="4" t="s">
        <v>968</v>
      </c>
      <c r="C25" s="5" t="n">
        <v>703</v>
      </c>
      <c r="D25" s="5" t="n">
        <v>1020</v>
      </c>
      <c r="E25" s="5" t="n">
        <v>1377</v>
      </c>
    </row>
    <row r="26" spans="1:5">
      <c r="A26" s="4" t="s">
        <v>1092</v>
      </c>
      <c r="B26" s="4" t="s">
        <v>968</v>
      </c>
      <c r="C26" s="5" t="n">
        <v>89</v>
      </c>
      <c r="D26" s="4" t="s">
        <v>93</v>
      </c>
      <c r="E26" s="5" t="n">
        <v>11</v>
      </c>
    </row>
    <row r="27" spans="1:5">
      <c r="A27" s="4" t="s">
        <v>1037</v>
      </c>
    </row>
    <row r="28" spans="1:5">
      <c r="A28" s="3" t="s">
        <v>1089</v>
      </c>
    </row>
    <row r="29" spans="1:5">
      <c r="A29" s="4" t="s">
        <v>1090</v>
      </c>
      <c r="B29" s="4" t="s">
        <v>968</v>
      </c>
      <c r="C29" s="5" t="n">
        <v>948</v>
      </c>
      <c r="D29" s="5" t="n">
        <v>1269</v>
      </c>
      <c r="E29" s="5" t="n">
        <v>7457</v>
      </c>
    </row>
    <row r="30" spans="1:5">
      <c r="A30" s="4" t="s">
        <v>1091</v>
      </c>
      <c r="B30" s="4" t="s">
        <v>968</v>
      </c>
      <c r="C30" s="5" t="n">
        <v>948</v>
      </c>
      <c r="D30" s="5" t="n">
        <v>1269</v>
      </c>
      <c r="E30" s="5" t="n">
        <v>7457</v>
      </c>
    </row>
    <row r="31" spans="1:5">
      <c r="A31" s="4" t="s">
        <v>1092</v>
      </c>
      <c r="B31" s="4" t="s">
        <v>968</v>
      </c>
      <c r="C31" s="4" t="s">
        <v>93</v>
      </c>
      <c r="D31" s="5" t="n">
        <v>10</v>
      </c>
      <c r="E31" s="5" t="n">
        <v>38</v>
      </c>
    </row>
    <row r="32" spans="1:5">
      <c r="A32" s="4" t="s">
        <v>1038</v>
      </c>
    </row>
    <row r="33" spans="1:5">
      <c r="A33" s="3" t="s">
        <v>1089</v>
      </c>
    </row>
    <row r="34" spans="1:5">
      <c r="A34" s="4" t="s">
        <v>1090</v>
      </c>
      <c r="B34" s="4" t="s">
        <v>968</v>
      </c>
      <c r="C34" s="5" t="n">
        <v>2141</v>
      </c>
      <c r="D34" s="5" t="n">
        <v>4139</v>
      </c>
      <c r="E34" s="5" t="n">
        <v>5268</v>
      </c>
    </row>
    <row r="35" spans="1:5">
      <c r="A35" s="4" t="s">
        <v>1091</v>
      </c>
      <c r="B35" s="4" t="s">
        <v>968</v>
      </c>
      <c r="C35" s="5" t="n">
        <v>2141</v>
      </c>
      <c r="D35" s="5" t="n">
        <v>4139</v>
      </c>
      <c r="E35" s="5" t="n">
        <v>5268</v>
      </c>
    </row>
    <row r="36" spans="1:5">
      <c r="A36" s="4" t="s">
        <v>1092</v>
      </c>
      <c r="B36" s="4" t="s">
        <v>968</v>
      </c>
      <c r="C36" s="5" t="n">
        <v>473</v>
      </c>
      <c r="D36" s="5" t="n">
        <v>822</v>
      </c>
      <c r="E36" s="5" t="n">
        <v>217</v>
      </c>
    </row>
    <row r="37" spans="1:5">
      <c r="A37" s="4" t="s">
        <v>1039</v>
      </c>
    </row>
    <row r="38" spans="1:5">
      <c r="A38" s="3" t="s">
        <v>1089</v>
      </c>
    </row>
    <row r="39" spans="1:5">
      <c r="A39" s="4" t="s">
        <v>1090</v>
      </c>
      <c r="B39" s="4" t="s">
        <v>968</v>
      </c>
      <c r="C39" s="5" t="n">
        <v>19315</v>
      </c>
      <c r="D39" s="5" t="n">
        <v>16280</v>
      </c>
      <c r="E39" s="5" t="n">
        <v>22868</v>
      </c>
    </row>
    <row r="40" spans="1:5">
      <c r="A40" s="4" t="s">
        <v>1091</v>
      </c>
      <c r="B40" s="4" t="s">
        <v>968</v>
      </c>
      <c r="C40" s="5" t="n">
        <v>19315</v>
      </c>
      <c r="D40" s="5" t="n">
        <v>14921</v>
      </c>
      <c r="E40" s="5" t="n">
        <v>22868</v>
      </c>
    </row>
    <row r="41" spans="1:5">
      <c r="A41" s="4" t="s">
        <v>1092</v>
      </c>
      <c r="B41" s="4" t="s">
        <v>968</v>
      </c>
      <c r="C41" s="5" t="n">
        <v>1713</v>
      </c>
      <c r="D41" s="5" t="n">
        <v>2231</v>
      </c>
      <c r="E41" s="5" t="n">
        <v>2530</v>
      </c>
    </row>
    <row r="42" spans="1:5">
      <c r="A42" s="4" t="s">
        <v>1040</v>
      </c>
    </row>
    <row r="43" spans="1:5">
      <c r="A43" s="3" t="s">
        <v>1089</v>
      </c>
    </row>
    <row r="44" spans="1:5">
      <c r="A44" s="4" t="s">
        <v>1090</v>
      </c>
      <c r="B44" s="4" t="s">
        <v>968</v>
      </c>
      <c r="C44" s="4" t="s">
        <v>93</v>
      </c>
      <c r="D44" s="5" t="n">
        <v>246</v>
      </c>
      <c r="E44" s="4" t="s">
        <v>93</v>
      </c>
    </row>
    <row r="45" spans="1:5">
      <c r="A45" s="4" t="s">
        <v>1091</v>
      </c>
      <c r="B45" s="4" t="s">
        <v>968</v>
      </c>
      <c r="C45" s="4" t="s">
        <v>93</v>
      </c>
      <c r="D45" s="5" t="n">
        <v>246</v>
      </c>
      <c r="E45" s="4" t="s">
        <v>93</v>
      </c>
    </row>
    <row r="46" spans="1:5">
      <c r="A46" s="4" t="s">
        <v>1092</v>
      </c>
      <c r="B46" s="4" t="s">
        <v>968</v>
      </c>
      <c r="C46" s="4" t="s">
        <v>93</v>
      </c>
      <c r="D46" s="4" t="s">
        <v>93</v>
      </c>
      <c r="E46" s="4" t="s">
        <v>93</v>
      </c>
    </row>
    <row r="47" spans="1:5">
      <c r="A47" s="4" t="s">
        <v>1041</v>
      </c>
    </row>
    <row r="48" spans="1:5">
      <c r="A48" s="3" t="s">
        <v>1089</v>
      </c>
    </row>
    <row r="49" spans="1:5">
      <c r="A49" s="4" t="s">
        <v>1090</v>
      </c>
      <c r="B49" s="4" t="s">
        <v>968</v>
      </c>
      <c r="C49" s="5" t="n">
        <v>268</v>
      </c>
      <c r="D49" s="5" t="n">
        <v>9643</v>
      </c>
      <c r="E49" s="5" t="n">
        <v>2405</v>
      </c>
    </row>
    <row r="50" spans="1:5">
      <c r="A50" s="4" t="s">
        <v>1091</v>
      </c>
      <c r="B50" s="4" t="s">
        <v>968</v>
      </c>
      <c r="C50" s="5" t="n">
        <v>268</v>
      </c>
      <c r="D50" s="5" t="n">
        <v>9643</v>
      </c>
      <c r="E50" s="5" t="n">
        <v>2405</v>
      </c>
    </row>
    <row r="51" spans="1:5">
      <c r="A51" s="4" t="s">
        <v>1092</v>
      </c>
      <c r="B51" s="4" t="s">
        <v>968</v>
      </c>
      <c r="C51" s="5" t="n">
        <v>8365</v>
      </c>
      <c r="D51" s="5" t="n">
        <v>140</v>
      </c>
      <c r="E51" s="5" t="n">
        <v>385</v>
      </c>
    </row>
    <row r="52" spans="1:5">
      <c r="A52" s="4" t="s">
        <v>1042</v>
      </c>
    </row>
    <row r="53" spans="1:5">
      <c r="A53" s="3" t="s">
        <v>1089</v>
      </c>
    </row>
    <row r="54" spans="1:5">
      <c r="A54" s="4" t="s">
        <v>1090</v>
      </c>
      <c r="B54" s="4" t="s">
        <v>968</v>
      </c>
      <c r="C54" s="5" t="n">
        <v>472</v>
      </c>
      <c r="D54" s="5" t="n">
        <v>761</v>
      </c>
      <c r="E54" s="5" t="n">
        <v>1493</v>
      </c>
    </row>
    <row r="55" spans="1:5">
      <c r="A55" s="4" t="s">
        <v>1091</v>
      </c>
      <c r="B55" s="4" t="s">
        <v>968</v>
      </c>
      <c r="C55" s="5" t="n">
        <v>472</v>
      </c>
      <c r="D55" s="5" t="n">
        <v>761</v>
      </c>
      <c r="E55" s="5" t="n">
        <v>1493</v>
      </c>
    </row>
    <row r="56" spans="1:5">
      <c r="A56" s="4" t="s">
        <v>1092</v>
      </c>
      <c r="B56" s="4" t="s">
        <v>968</v>
      </c>
      <c r="C56" s="5" t="n">
        <v>50</v>
      </c>
      <c r="D56" s="4" t="s">
        <v>93</v>
      </c>
      <c r="E56" s="4" t="s">
        <v>93</v>
      </c>
    </row>
    <row r="57" spans="1:5">
      <c r="A57" s="4" t="s">
        <v>1043</v>
      </c>
    </row>
    <row r="58" spans="1:5">
      <c r="A58" s="3" t="s">
        <v>1089</v>
      </c>
    </row>
    <row r="59" spans="1:5">
      <c r="A59" s="4" t="s">
        <v>1090</v>
      </c>
      <c r="B59" s="4" t="s">
        <v>968</v>
      </c>
      <c r="C59" s="5" t="n">
        <v>1192</v>
      </c>
      <c r="D59" s="5" t="n">
        <v>1068</v>
      </c>
      <c r="E59" s="5" t="n">
        <v>1348</v>
      </c>
    </row>
    <row r="60" spans="1:5">
      <c r="A60" s="4" t="s">
        <v>1091</v>
      </c>
      <c r="B60" s="4" t="s">
        <v>968</v>
      </c>
      <c r="C60" s="5" t="n">
        <v>1192</v>
      </c>
      <c r="D60" s="5" t="n">
        <v>1068</v>
      </c>
      <c r="E60" s="5" t="n">
        <v>1348</v>
      </c>
    </row>
    <row r="61" spans="1:5">
      <c r="A61" s="4" t="s">
        <v>1092</v>
      </c>
      <c r="B61" s="4" t="s">
        <v>968</v>
      </c>
      <c r="C61" s="4" t="s">
        <v>93</v>
      </c>
      <c r="D61" s="5" t="n">
        <v>25</v>
      </c>
      <c r="E61" s="5" t="n">
        <v>33</v>
      </c>
    </row>
    <row r="62" spans="1:5">
      <c r="A62" s="4" t="s">
        <v>1044</v>
      </c>
    </row>
    <row r="63" spans="1:5">
      <c r="A63" s="3" t="s">
        <v>1089</v>
      </c>
    </row>
    <row r="64" spans="1:5">
      <c r="A64" s="4" t="s">
        <v>1090</v>
      </c>
      <c r="B64" s="4" t="s">
        <v>968</v>
      </c>
      <c r="C64" s="5" t="n">
        <v>5692</v>
      </c>
      <c r="D64" s="5" t="n">
        <v>25522</v>
      </c>
      <c r="E64" s="5" t="n">
        <v>58178</v>
      </c>
    </row>
    <row r="65" spans="1:5">
      <c r="A65" s="4" t="s">
        <v>1091</v>
      </c>
      <c r="B65" s="4" t="s">
        <v>968</v>
      </c>
      <c r="C65" s="5" t="n">
        <v>5692</v>
      </c>
      <c r="D65" s="5" t="n">
        <v>25522</v>
      </c>
      <c r="E65" s="5" t="n">
        <v>58178</v>
      </c>
    </row>
    <row r="66" spans="1:5">
      <c r="A66" s="4" t="s">
        <v>1092</v>
      </c>
      <c r="B66" s="4" t="s">
        <v>968</v>
      </c>
      <c r="C66" s="4" t="s">
        <v>93</v>
      </c>
      <c r="D66" s="4" t="s">
        <v>93</v>
      </c>
      <c r="E66" s="5" t="n">
        <v>11268</v>
      </c>
    </row>
    <row r="67" spans="1:5">
      <c r="A67" s="4" t="s">
        <v>1045</v>
      </c>
    </row>
    <row r="68" spans="1:5">
      <c r="A68" s="3" t="s">
        <v>1089</v>
      </c>
    </row>
    <row r="69" spans="1:5">
      <c r="A69" s="4" t="s">
        <v>1090</v>
      </c>
      <c r="B69" s="4" t="s">
        <v>968</v>
      </c>
      <c r="C69" s="5" t="n">
        <v>7379</v>
      </c>
      <c r="D69" s="5" t="n">
        <v>9763</v>
      </c>
      <c r="E69" s="5" t="n">
        <v>13092</v>
      </c>
    </row>
    <row r="70" spans="1:5">
      <c r="A70" s="4" t="s">
        <v>1091</v>
      </c>
      <c r="B70" s="4" t="s">
        <v>968</v>
      </c>
      <c r="C70" s="5" t="n">
        <v>7379</v>
      </c>
      <c r="D70" s="5" t="n">
        <v>9763</v>
      </c>
      <c r="E70" s="5" t="n">
        <v>13092</v>
      </c>
    </row>
    <row r="71" spans="1:5">
      <c r="A71" s="4" t="s">
        <v>1092</v>
      </c>
      <c r="B71" s="4" t="s">
        <v>968</v>
      </c>
      <c r="C71" s="5" t="n">
        <v>362</v>
      </c>
      <c r="D71" s="5" t="n">
        <v>159</v>
      </c>
      <c r="E71" s="5" t="n">
        <v>231</v>
      </c>
    </row>
    <row r="72" spans="1:5">
      <c r="A72" s="4" t="s">
        <v>1046</v>
      </c>
    </row>
    <row r="73" spans="1:5">
      <c r="A73" s="3" t="s">
        <v>1089</v>
      </c>
    </row>
    <row r="74" spans="1:5">
      <c r="A74" s="4" t="s">
        <v>1090</v>
      </c>
      <c r="B74" s="4" t="s">
        <v>1055</v>
      </c>
      <c r="C74" s="5" t="n">
        <v>19685</v>
      </c>
      <c r="D74" s="5" t="n">
        <v>17436</v>
      </c>
      <c r="E74" s="5" t="n">
        <v>17256</v>
      </c>
    </row>
    <row r="75" spans="1:5">
      <c r="A75" s="4" t="s">
        <v>1091</v>
      </c>
      <c r="B75" s="4" t="s">
        <v>1055</v>
      </c>
      <c r="C75" s="5" t="n">
        <v>18837</v>
      </c>
      <c r="D75" s="5" t="n">
        <v>16912</v>
      </c>
      <c r="E75" s="5" t="n">
        <v>16759</v>
      </c>
    </row>
    <row r="76" spans="1:5">
      <c r="A76" s="4" t="s">
        <v>1092</v>
      </c>
      <c r="B76" s="4" t="s">
        <v>1055</v>
      </c>
      <c r="C76" s="5" t="n">
        <v>3442</v>
      </c>
      <c r="D76" s="5" t="n">
        <v>4191</v>
      </c>
      <c r="E76" s="5" t="n">
        <v>3661</v>
      </c>
    </row>
    <row r="77" spans="1:5">
      <c r="A77" s="4" t="s">
        <v>1047</v>
      </c>
    </row>
    <row r="78" spans="1:5">
      <c r="A78" s="3" t="s">
        <v>1089</v>
      </c>
    </row>
    <row r="79" spans="1:5">
      <c r="A79" s="4" t="s">
        <v>1090</v>
      </c>
      <c r="B79" s="4" t="s">
        <v>1055</v>
      </c>
      <c r="C79" s="5" t="n">
        <v>19837</v>
      </c>
      <c r="D79" s="5" t="n">
        <v>40578</v>
      </c>
      <c r="E79" s="5" t="n">
        <v>38558</v>
      </c>
    </row>
    <row r="80" spans="1:5">
      <c r="A80" s="4" t="s">
        <v>1091</v>
      </c>
      <c r="B80" s="4" t="s">
        <v>1055</v>
      </c>
      <c r="C80" s="5" t="n">
        <v>19837</v>
      </c>
      <c r="D80" s="5" t="n">
        <v>38224</v>
      </c>
      <c r="E80" s="5" t="n">
        <v>38449</v>
      </c>
    </row>
    <row r="81" spans="1:5">
      <c r="A81" s="4" t="s">
        <v>1092</v>
      </c>
      <c r="B81" s="4" t="s">
        <v>1055</v>
      </c>
      <c r="C81" s="5" t="n">
        <v>349</v>
      </c>
      <c r="D81" s="5" t="n">
        <v>2565</v>
      </c>
      <c r="E81" s="5" t="n">
        <v>6624</v>
      </c>
    </row>
    <row r="82" spans="1:5">
      <c r="A82" s="4" t="s">
        <v>1048</v>
      </c>
    </row>
    <row r="83" spans="1:5">
      <c r="A83" s="3" t="s">
        <v>1089</v>
      </c>
    </row>
    <row r="84" spans="1:5">
      <c r="A84" s="4" t="s">
        <v>1090</v>
      </c>
      <c r="B84" s="4" t="s">
        <v>1055</v>
      </c>
      <c r="C84" s="5" t="n">
        <v>24392</v>
      </c>
      <c r="D84" s="5" t="n">
        <v>24015</v>
      </c>
      <c r="E84" s="5" t="n">
        <v>32340</v>
      </c>
    </row>
    <row r="85" spans="1:5">
      <c r="A85" s="4" t="s">
        <v>1091</v>
      </c>
      <c r="B85" s="4" t="s">
        <v>1055</v>
      </c>
      <c r="C85" s="5" t="n">
        <v>24330</v>
      </c>
      <c r="D85" s="5" t="n">
        <v>23929</v>
      </c>
      <c r="E85" s="5" t="n">
        <v>32340</v>
      </c>
    </row>
    <row r="86" spans="1:5">
      <c r="A86" s="4" t="s">
        <v>1092</v>
      </c>
      <c r="B86" s="4" t="s">
        <v>1055</v>
      </c>
      <c r="C86" s="6" t="n">
        <v>7926</v>
      </c>
      <c r="D86" s="6" t="n">
        <v>4789</v>
      </c>
      <c r="E86" s="6" t="n">
        <v>3984</v>
      </c>
    </row>
    <row r="87" spans="1:5"/>
    <row r="88" spans="1:5">
      <c r="A88" s="4" t="s">
        <v>53</v>
      </c>
      <c r="B88" s="4" t="s">
        <v>1093</v>
      </c>
    </row>
    <row r="89" spans="1:5">
      <c r="A89" s="4" t="s">
        <v>64</v>
      </c>
      <c r="B89" s="4" t="s">
        <v>1094</v>
      </c>
    </row>
    <row r="90" spans="1:5">
      <c r="A90" s="4" t="s">
        <v>185</v>
      </c>
      <c r="B90" s="4" t="s">
        <v>1095</v>
      </c>
    </row>
  </sheetData>
  <mergeCells count="6">
    <mergeCell ref="A1:B2"/>
    <mergeCell ref="C1:E1"/>
    <mergeCell ref="A87:D87"/>
    <mergeCell ref="B88:D88"/>
    <mergeCell ref="B89:D89"/>
    <mergeCell ref="B90:D9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6</v>
      </c>
      <c r="C1" s="2" t="s">
        <v>47</v>
      </c>
      <c r="D1" s="2" t="s">
        <v>48</v>
      </c>
    </row>
    <row r="2" spans="1:4">
      <c r="A2" s="3" t="s">
        <v>1089</v>
      </c>
    </row>
    <row r="3" spans="1:4">
      <c r="A3" s="4" t="s">
        <v>1097</v>
      </c>
      <c r="C3" s="6" t="n">
        <v>707591</v>
      </c>
      <c r="D3" s="6" t="n">
        <v>764243</v>
      </c>
    </row>
    <row r="4" spans="1:4">
      <c r="A4" s="4" t="s">
        <v>1034</v>
      </c>
    </row>
    <row r="5" spans="1:4">
      <c r="A5" s="3" t="s">
        <v>1089</v>
      </c>
    </row>
    <row r="6" spans="1:4">
      <c r="A6" s="4" t="s">
        <v>1097</v>
      </c>
      <c r="B6" s="4" t="s">
        <v>53</v>
      </c>
      <c r="C6" s="5" t="n">
        <v>445312</v>
      </c>
      <c r="D6" s="5" t="n">
        <v>482566</v>
      </c>
    </row>
    <row r="7" spans="1:4">
      <c r="A7" s="4" t="s">
        <v>1035</v>
      </c>
    </row>
    <row r="8" spans="1:4">
      <c r="A8" s="3" t="s">
        <v>1089</v>
      </c>
    </row>
    <row r="9" spans="1:4">
      <c r="A9" s="4" t="s">
        <v>1097</v>
      </c>
      <c r="B9" s="4" t="s">
        <v>53</v>
      </c>
      <c r="C9" s="5" t="n">
        <v>311890</v>
      </c>
      <c r="D9" s="5" t="n">
        <v>320702</v>
      </c>
    </row>
    <row r="10" spans="1:4">
      <c r="A10" s="4" t="s">
        <v>1036</v>
      </c>
    </row>
    <row r="11" spans="1:4">
      <c r="A11" s="3" t="s">
        <v>1089</v>
      </c>
    </row>
    <row r="12" spans="1:4">
      <c r="A12" s="4" t="s">
        <v>1097</v>
      </c>
      <c r="B12" s="4" t="s">
        <v>53</v>
      </c>
      <c r="C12" s="5" t="n">
        <v>4591</v>
      </c>
      <c r="D12" s="5" t="n">
        <v>7362</v>
      </c>
    </row>
    <row r="13" spans="1:4">
      <c r="A13" s="4" t="s">
        <v>1037</v>
      </c>
    </row>
    <row r="14" spans="1:4">
      <c r="A14" s="3" t="s">
        <v>1089</v>
      </c>
    </row>
    <row r="15" spans="1:4">
      <c r="A15" s="4" t="s">
        <v>1097</v>
      </c>
      <c r="B15" s="4" t="s">
        <v>53</v>
      </c>
      <c r="C15" s="5" t="n">
        <v>27657</v>
      </c>
      <c r="D15" s="5" t="n">
        <v>33289</v>
      </c>
    </row>
    <row r="16" spans="1:4">
      <c r="A16" s="4" t="s">
        <v>1038</v>
      </c>
    </row>
    <row r="17" spans="1:4">
      <c r="A17" s="3" t="s">
        <v>1089</v>
      </c>
    </row>
    <row r="18" spans="1:4">
      <c r="A18" s="4" t="s">
        <v>1097</v>
      </c>
      <c r="B18" s="4" t="s">
        <v>53</v>
      </c>
      <c r="C18" s="5" t="n">
        <v>17135</v>
      </c>
      <c r="D18" s="5" t="n">
        <v>23987</v>
      </c>
    </row>
    <row r="19" spans="1:4">
      <c r="A19" s="4" t="s">
        <v>1039</v>
      </c>
    </row>
    <row r="20" spans="1:4">
      <c r="A20" s="3" t="s">
        <v>1089</v>
      </c>
    </row>
    <row r="21" spans="1:4">
      <c r="A21" s="4" t="s">
        <v>1097</v>
      </c>
      <c r="B21" s="4" t="s">
        <v>53</v>
      </c>
      <c r="C21" s="5" t="n">
        <v>69350</v>
      </c>
      <c r="D21" s="5" t="n">
        <v>70119</v>
      </c>
    </row>
    <row r="22" spans="1:4">
      <c r="A22" s="4" t="s">
        <v>1040</v>
      </c>
    </row>
    <row r="23" spans="1:4">
      <c r="A23" s="3" t="s">
        <v>1089</v>
      </c>
    </row>
    <row r="24" spans="1:4">
      <c r="A24" s="4" t="s">
        <v>1097</v>
      </c>
      <c r="B24" s="4" t="s">
        <v>53</v>
      </c>
      <c r="C24" s="5" t="n">
        <v>135</v>
      </c>
      <c r="D24" s="5" t="n">
        <v>6</v>
      </c>
    </row>
    <row r="25" spans="1:4">
      <c r="A25" s="4" t="s">
        <v>1041</v>
      </c>
    </row>
    <row r="26" spans="1:4">
      <c r="A26" s="3" t="s">
        <v>1089</v>
      </c>
    </row>
    <row r="27" spans="1:4">
      <c r="A27" s="4" t="s">
        <v>1097</v>
      </c>
      <c r="B27" s="4" t="s">
        <v>53</v>
      </c>
      <c r="C27" s="5" t="n">
        <v>3780</v>
      </c>
      <c r="D27" s="5" t="n">
        <v>12837</v>
      </c>
    </row>
    <row r="28" spans="1:4">
      <c r="A28" s="4" t="s">
        <v>1042</v>
      </c>
    </row>
    <row r="29" spans="1:4">
      <c r="A29" s="3" t="s">
        <v>1089</v>
      </c>
    </row>
    <row r="30" spans="1:4">
      <c r="A30" s="4" t="s">
        <v>1097</v>
      </c>
      <c r="B30" s="4" t="s">
        <v>53</v>
      </c>
      <c r="C30" s="5" t="n">
        <v>6357</v>
      </c>
      <c r="D30" s="5" t="n">
        <v>9712</v>
      </c>
    </row>
    <row r="31" spans="1:4">
      <c r="A31" s="4" t="s">
        <v>1043</v>
      </c>
    </row>
    <row r="32" spans="1:4">
      <c r="A32" s="3" t="s">
        <v>1089</v>
      </c>
    </row>
    <row r="33" spans="1:4">
      <c r="A33" s="4" t="s">
        <v>1097</v>
      </c>
      <c r="B33" s="4" t="s">
        <v>53</v>
      </c>
      <c r="C33" s="5" t="n">
        <v>4417</v>
      </c>
      <c r="D33" s="5" t="n">
        <v>4552</v>
      </c>
    </row>
    <row r="34" spans="1:4">
      <c r="A34" s="4" t="s">
        <v>1044</v>
      </c>
    </row>
    <row r="35" spans="1:4">
      <c r="A35" s="3" t="s">
        <v>1089</v>
      </c>
    </row>
    <row r="36" spans="1:4">
      <c r="A36" s="4" t="s">
        <v>1097</v>
      </c>
      <c r="B36" s="4" t="s">
        <v>53</v>
      </c>
      <c r="C36" s="5" t="n">
        <v>51701</v>
      </c>
      <c r="D36" s="5" t="n">
        <v>54182</v>
      </c>
    </row>
    <row r="37" spans="1:4">
      <c r="A37" s="4" t="s">
        <v>1045</v>
      </c>
    </row>
    <row r="38" spans="1:4">
      <c r="A38" s="3" t="s">
        <v>1089</v>
      </c>
    </row>
    <row r="39" spans="1:4">
      <c r="A39" s="4" t="s">
        <v>1097</v>
      </c>
      <c r="B39" s="4" t="s">
        <v>53</v>
      </c>
      <c r="C39" s="5" t="n">
        <v>34449</v>
      </c>
      <c r="D39" s="5" t="n">
        <v>40734</v>
      </c>
    </row>
    <row r="40" spans="1:4">
      <c r="A40" s="4" t="s">
        <v>1046</v>
      </c>
    </row>
    <row r="41" spans="1:4">
      <c r="A41" s="3" t="s">
        <v>1089</v>
      </c>
    </row>
    <row r="42" spans="1:4">
      <c r="A42" s="4" t="s">
        <v>1097</v>
      </c>
      <c r="B42" s="4" t="s">
        <v>64</v>
      </c>
      <c r="C42" s="5" t="n">
        <v>65021</v>
      </c>
      <c r="D42" s="5" t="n">
        <v>67352</v>
      </c>
    </row>
    <row r="43" spans="1:4">
      <c r="A43" s="4" t="s">
        <v>1047</v>
      </c>
    </row>
    <row r="44" spans="1:4">
      <c r="A44" s="3" t="s">
        <v>1089</v>
      </c>
    </row>
    <row r="45" spans="1:4">
      <c r="A45" s="4" t="s">
        <v>1097</v>
      </c>
      <c r="B45" s="4" t="s">
        <v>64</v>
      </c>
      <c r="C45" s="5" t="n">
        <v>48128</v>
      </c>
      <c r="D45" s="5" t="n">
        <v>65373</v>
      </c>
    </row>
    <row r="46" spans="1:4">
      <c r="A46" s="4" t="s">
        <v>1048</v>
      </c>
    </row>
    <row r="47" spans="1:4">
      <c r="A47" s="3" t="s">
        <v>1089</v>
      </c>
    </row>
    <row r="48" spans="1:4">
      <c r="A48" s="4" t="s">
        <v>1097</v>
      </c>
      <c r="B48" s="4" t="s">
        <v>64</v>
      </c>
      <c r="C48" s="5" t="n">
        <v>62980</v>
      </c>
      <c r="D48" s="5" t="n">
        <v>54036</v>
      </c>
    </row>
    <row r="49" spans="1:4">
      <c r="A49" s="4" t="s">
        <v>1098</v>
      </c>
    </row>
    <row r="50" spans="1:4">
      <c r="A50" s="3" t="s">
        <v>1089</v>
      </c>
    </row>
    <row r="51" spans="1:4">
      <c r="A51" s="4" t="s">
        <v>1097</v>
      </c>
      <c r="C51" s="5" t="n">
        <v>38838</v>
      </c>
      <c r="D51" s="5" t="n">
        <v>38811</v>
      </c>
    </row>
    <row r="52" spans="1:4">
      <c r="A52" s="4" t="s">
        <v>1099</v>
      </c>
    </row>
    <row r="53" spans="1:4">
      <c r="A53" s="3" t="s">
        <v>1089</v>
      </c>
    </row>
    <row r="54" spans="1:4">
      <c r="A54" s="4" t="s">
        <v>1097</v>
      </c>
      <c r="C54" s="5" t="n">
        <v>14973</v>
      </c>
      <c r="D54" s="5" t="n">
        <v>26040</v>
      </c>
    </row>
    <row r="55" spans="1:4">
      <c r="A55" s="4" t="s">
        <v>1100</v>
      </c>
    </row>
    <row r="56" spans="1:4">
      <c r="A56" s="3" t="s">
        <v>1089</v>
      </c>
    </row>
    <row r="57" spans="1:4">
      <c r="A57" s="4" t="s">
        <v>1097</v>
      </c>
      <c r="C57" s="6" t="n">
        <v>31069</v>
      </c>
      <c r="D57" s="6" t="n">
        <v>24855</v>
      </c>
    </row>
    <row r="58" spans="1:4"/>
    <row r="59" spans="1:4">
      <c r="A59" s="4" t="s">
        <v>53</v>
      </c>
      <c r="B59" s="4" t="s">
        <v>1094</v>
      </c>
    </row>
    <row r="60" spans="1:4">
      <c r="A60" s="4" t="s">
        <v>64</v>
      </c>
      <c r="B60" s="4" t="s">
        <v>1101</v>
      </c>
    </row>
  </sheetData>
  <mergeCells count="4">
    <mergeCell ref="A1:B1"/>
    <mergeCell ref="A58:C58"/>
    <mergeCell ref="B59:C59"/>
    <mergeCell ref="B60:C6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2</v>
      </c>
      <c r="C1" s="2" t="s">
        <v>47</v>
      </c>
      <c r="D1" s="2" t="s">
        <v>48</v>
      </c>
    </row>
    <row r="2" spans="1:4">
      <c r="A2" s="4" t="s">
        <v>983</v>
      </c>
    </row>
    <row r="3" spans="1:4">
      <c r="A3" s="3" t="s">
        <v>1103</v>
      </c>
    </row>
    <row r="4" spans="1:4">
      <c r="A4" s="4" t="s">
        <v>1104</v>
      </c>
      <c r="B4" s="4" t="s">
        <v>53</v>
      </c>
      <c r="C4" s="6" t="n">
        <v>86971280</v>
      </c>
      <c r="D4" s="6" t="n">
        <v>87766515</v>
      </c>
    </row>
    <row r="5" spans="1:4">
      <c r="A5" s="4" t="s">
        <v>991</v>
      </c>
    </row>
    <row r="6" spans="1:4">
      <c r="A6" s="3" t="s">
        <v>1103</v>
      </c>
    </row>
    <row r="7" spans="1:4">
      <c r="A7" s="4" t="s">
        <v>1104</v>
      </c>
      <c r="C7" s="5" t="n">
        <v>84821880</v>
      </c>
      <c r="D7" s="5" t="n">
        <v>85111432</v>
      </c>
    </row>
    <row r="8" spans="1:4">
      <c r="A8" s="4" t="s">
        <v>993</v>
      </c>
    </row>
    <row r="9" spans="1:4">
      <c r="A9" s="3" t="s">
        <v>1103</v>
      </c>
    </row>
    <row r="10" spans="1:4">
      <c r="A10" s="4" t="s">
        <v>1104</v>
      </c>
      <c r="C10" s="5" t="n">
        <v>1815762</v>
      </c>
      <c r="D10" s="5" t="n">
        <v>2271789</v>
      </c>
    </row>
    <row r="11" spans="1:4">
      <c r="A11" s="4" t="s">
        <v>996</v>
      </c>
    </row>
    <row r="12" spans="1:4">
      <c r="A12" s="3" t="s">
        <v>1103</v>
      </c>
    </row>
    <row r="13" spans="1:4">
      <c r="A13" s="4" t="s">
        <v>1104</v>
      </c>
      <c r="C13" s="5" t="n">
        <v>333638</v>
      </c>
      <c r="D13" s="5" t="n">
        <v>383294</v>
      </c>
    </row>
    <row r="14" spans="1:4">
      <c r="A14" s="4" t="s">
        <v>1060</v>
      </c>
    </row>
    <row r="15" spans="1:4">
      <c r="A15" s="3" t="s">
        <v>1103</v>
      </c>
    </row>
    <row r="16" spans="1:4">
      <c r="A16" s="4" t="s">
        <v>1104</v>
      </c>
      <c r="B16" s="4" t="s">
        <v>53</v>
      </c>
      <c r="C16" s="5" t="n">
        <v>26245</v>
      </c>
      <c r="D16" s="5" t="n">
        <v>27325</v>
      </c>
    </row>
    <row r="17" spans="1:4">
      <c r="A17" s="4" t="s">
        <v>1105</v>
      </c>
    </row>
    <row r="18" spans="1:4">
      <c r="A18" s="3" t="s">
        <v>1103</v>
      </c>
    </row>
    <row r="19" spans="1:4">
      <c r="A19" s="4" t="s">
        <v>1104</v>
      </c>
      <c r="C19" s="5" t="n">
        <v>11622</v>
      </c>
      <c r="D19" s="5" t="n">
        <v>12035</v>
      </c>
    </row>
    <row r="20" spans="1:4">
      <c r="A20" s="4" t="s">
        <v>1106</v>
      </c>
    </row>
    <row r="21" spans="1:4">
      <c r="A21" s="3" t="s">
        <v>1103</v>
      </c>
    </row>
    <row r="22" spans="1:4">
      <c r="A22" s="4" t="s">
        <v>1104</v>
      </c>
      <c r="C22" s="5" t="n">
        <v>10833</v>
      </c>
      <c r="D22" s="5" t="n">
        <v>11728</v>
      </c>
    </row>
    <row r="23" spans="1:4">
      <c r="A23" s="4" t="s">
        <v>1107</v>
      </c>
    </row>
    <row r="24" spans="1:4">
      <c r="A24" s="3" t="s">
        <v>1103</v>
      </c>
    </row>
    <row r="25" spans="1:4">
      <c r="A25" s="4" t="s">
        <v>1104</v>
      </c>
      <c r="C25" s="5" t="n">
        <v>3790</v>
      </c>
      <c r="D25" s="5" t="n">
        <v>3562</v>
      </c>
    </row>
    <row r="26" spans="1:4">
      <c r="A26" s="4" t="s">
        <v>1034</v>
      </c>
    </row>
    <row r="27" spans="1:4">
      <c r="A27" s="3" t="s">
        <v>1103</v>
      </c>
    </row>
    <row r="28" spans="1:4">
      <c r="A28" s="4" t="s">
        <v>1104</v>
      </c>
      <c r="B28" s="4" t="s">
        <v>53</v>
      </c>
      <c r="C28" s="5" t="n">
        <v>50851811</v>
      </c>
      <c r="D28" s="5" t="n">
        <v>51012654</v>
      </c>
    </row>
    <row r="29" spans="1:4">
      <c r="A29" s="4" t="s">
        <v>1108</v>
      </c>
    </row>
    <row r="30" spans="1:4">
      <c r="A30" s="3" t="s">
        <v>1103</v>
      </c>
    </row>
    <row r="31" spans="1:4">
      <c r="A31" s="4" t="s">
        <v>1104</v>
      </c>
      <c r="C31" s="5" t="n">
        <v>49391991</v>
      </c>
      <c r="D31" s="5" t="n">
        <v>49050274</v>
      </c>
    </row>
    <row r="32" spans="1:4">
      <c r="A32" s="4" t="s">
        <v>1109</v>
      </c>
    </row>
    <row r="33" spans="1:4">
      <c r="A33" s="3" t="s">
        <v>1103</v>
      </c>
    </row>
    <row r="34" spans="1:4">
      <c r="A34" s="4" t="s">
        <v>1104</v>
      </c>
      <c r="C34" s="5" t="n">
        <v>1242075</v>
      </c>
      <c r="D34" s="5" t="n">
        <v>1690924</v>
      </c>
    </row>
    <row r="35" spans="1:4">
      <c r="A35" s="4" t="s">
        <v>1110</v>
      </c>
    </row>
    <row r="36" spans="1:4">
      <c r="A36" s="3" t="s">
        <v>1103</v>
      </c>
    </row>
    <row r="37" spans="1:4">
      <c r="A37" s="4" t="s">
        <v>1104</v>
      </c>
      <c r="C37" s="5" t="n">
        <v>217745</v>
      </c>
      <c r="D37" s="5" t="n">
        <v>271456</v>
      </c>
    </row>
    <row r="38" spans="1:4">
      <c r="A38" s="4" t="s">
        <v>1035</v>
      </c>
    </row>
    <row r="39" spans="1:4">
      <c r="A39" s="3" t="s">
        <v>1103</v>
      </c>
    </row>
    <row r="40" spans="1:4">
      <c r="A40" s="4" t="s">
        <v>1104</v>
      </c>
      <c r="B40" s="4" t="s">
        <v>53</v>
      </c>
      <c r="C40" s="5" t="n">
        <v>11147363</v>
      </c>
      <c r="D40" s="5" t="n">
        <v>10869889</v>
      </c>
    </row>
    <row r="41" spans="1:4">
      <c r="A41" s="4" t="s">
        <v>1111</v>
      </c>
    </row>
    <row r="42" spans="1:4">
      <c r="A42" s="3" t="s">
        <v>1103</v>
      </c>
    </row>
    <row r="43" spans="1:4">
      <c r="A43" s="4" t="s">
        <v>1104</v>
      </c>
      <c r="C43" s="5" t="n">
        <v>10819594</v>
      </c>
      <c r="D43" s="5" t="n">
        <v>10215497</v>
      </c>
    </row>
    <row r="44" spans="1:4">
      <c r="A44" s="4" t="s">
        <v>1112</v>
      </c>
    </row>
    <row r="45" spans="1:4">
      <c r="A45" s="3" t="s">
        <v>1103</v>
      </c>
    </row>
    <row r="46" spans="1:4">
      <c r="A46" s="4" t="s">
        <v>1104</v>
      </c>
      <c r="C46" s="5" t="n">
        <v>279801</v>
      </c>
      <c r="D46" s="5" t="n">
        <v>596662</v>
      </c>
    </row>
    <row r="47" spans="1:4">
      <c r="A47" s="4" t="s">
        <v>1113</v>
      </c>
    </row>
    <row r="48" spans="1:4">
      <c r="A48" s="3" t="s">
        <v>1103</v>
      </c>
    </row>
    <row r="49" spans="1:4">
      <c r="A49" s="4" t="s">
        <v>1104</v>
      </c>
      <c r="C49" s="5" t="n">
        <v>47968</v>
      </c>
      <c r="D49" s="5" t="n">
        <v>57730</v>
      </c>
    </row>
    <row r="50" spans="1:4">
      <c r="A50" s="4" t="s">
        <v>1036</v>
      </c>
    </row>
    <row r="51" spans="1:4">
      <c r="A51" s="3" t="s">
        <v>1103</v>
      </c>
    </row>
    <row r="52" spans="1:4">
      <c r="A52" s="4" t="s">
        <v>1104</v>
      </c>
      <c r="B52" s="4" t="s">
        <v>53</v>
      </c>
      <c r="C52" s="5" t="n">
        <v>717245</v>
      </c>
      <c r="D52" s="5" t="n">
        <v>780721</v>
      </c>
    </row>
    <row r="53" spans="1:4">
      <c r="A53" s="4" t="s">
        <v>1114</v>
      </c>
    </row>
    <row r="54" spans="1:4">
      <c r="A54" s="3" t="s">
        <v>1103</v>
      </c>
    </row>
    <row r="55" spans="1:4">
      <c r="A55" s="4" t="s">
        <v>1104</v>
      </c>
      <c r="C55" s="5" t="n">
        <v>672152</v>
      </c>
      <c r="D55" s="5" t="n">
        <v>727932</v>
      </c>
    </row>
    <row r="56" spans="1:4">
      <c r="A56" s="4" t="s">
        <v>1115</v>
      </c>
    </row>
    <row r="57" spans="1:4">
      <c r="A57" s="3" t="s">
        <v>1103</v>
      </c>
    </row>
    <row r="58" spans="1:4">
      <c r="A58" s="4" t="s">
        <v>1104</v>
      </c>
      <c r="C58" s="5" t="n">
        <v>37236</v>
      </c>
      <c r="D58" s="5" t="n">
        <v>43673</v>
      </c>
    </row>
    <row r="59" spans="1:4">
      <c r="A59" s="4" t="s">
        <v>1116</v>
      </c>
    </row>
    <row r="60" spans="1:4">
      <c r="A60" s="3" t="s">
        <v>1103</v>
      </c>
    </row>
    <row r="61" spans="1:4">
      <c r="A61" s="4" t="s">
        <v>1104</v>
      </c>
      <c r="C61" s="5" t="n">
        <v>7857</v>
      </c>
      <c r="D61" s="5" t="n">
        <v>9116</v>
      </c>
    </row>
    <row r="62" spans="1:4">
      <c r="A62" s="4" t="s">
        <v>1037</v>
      </c>
    </row>
    <row r="63" spans="1:4">
      <c r="A63" s="3" t="s">
        <v>1103</v>
      </c>
    </row>
    <row r="64" spans="1:4">
      <c r="A64" s="4" t="s">
        <v>1104</v>
      </c>
      <c r="B64" s="4" t="s">
        <v>53</v>
      </c>
      <c r="C64" s="5" t="n">
        <v>11648919</v>
      </c>
      <c r="D64" s="5" t="n">
        <v>11691914</v>
      </c>
    </row>
    <row r="65" spans="1:4">
      <c r="A65" s="4" t="s">
        <v>1117</v>
      </c>
    </row>
    <row r="66" spans="1:4">
      <c r="A66" s="3" t="s">
        <v>1103</v>
      </c>
    </row>
    <row r="67" spans="1:4">
      <c r="A67" s="4" t="s">
        <v>1104</v>
      </c>
      <c r="C67" s="5" t="n">
        <v>11403613</v>
      </c>
      <c r="D67" s="5" t="n">
        <v>11379291</v>
      </c>
    </row>
    <row r="68" spans="1:4">
      <c r="A68" s="4" t="s">
        <v>1118</v>
      </c>
    </row>
    <row r="69" spans="1:4">
      <c r="A69" s="3" t="s">
        <v>1103</v>
      </c>
    </row>
    <row r="70" spans="1:4">
      <c r="A70" s="4" t="s">
        <v>1104</v>
      </c>
      <c r="C70" s="5" t="n">
        <v>222791</v>
      </c>
      <c r="D70" s="5" t="n">
        <v>279931</v>
      </c>
    </row>
    <row r="71" spans="1:4">
      <c r="A71" s="4" t="s">
        <v>1119</v>
      </c>
    </row>
    <row r="72" spans="1:4">
      <c r="A72" s="3" t="s">
        <v>1103</v>
      </c>
    </row>
    <row r="73" spans="1:4">
      <c r="A73" s="4" t="s">
        <v>1104</v>
      </c>
      <c r="C73" s="5" t="n">
        <v>22515</v>
      </c>
      <c r="D73" s="5" t="n">
        <v>32692</v>
      </c>
    </row>
    <row r="74" spans="1:4">
      <c r="A74" s="4" t="s">
        <v>1038</v>
      </c>
    </row>
    <row r="75" spans="1:4">
      <c r="A75" s="3" t="s">
        <v>1103</v>
      </c>
    </row>
    <row r="76" spans="1:4">
      <c r="A76" s="4" t="s">
        <v>1104</v>
      </c>
      <c r="B76" s="4" t="s">
        <v>53</v>
      </c>
      <c r="C76" s="5" t="n">
        <v>2631226</v>
      </c>
      <c r="D76" s="5" t="n">
        <v>2667354</v>
      </c>
    </row>
    <row r="77" spans="1:4">
      <c r="A77" s="4" t="s">
        <v>1120</v>
      </c>
    </row>
    <row r="78" spans="1:4">
      <c r="A78" s="3" t="s">
        <v>1103</v>
      </c>
    </row>
    <row r="79" spans="1:4">
      <c r="A79" s="4" t="s">
        <v>1104</v>
      </c>
      <c r="C79" s="5" t="n">
        <v>2436489</v>
      </c>
      <c r="D79" s="5" t="n">
        <v>2467540</v>
      </c>
    </row>
    <row r="80" spans="1:4">
      <c r="A80" s="4" t="s">
        <v>1121</v>
      </c>
    </row>
    <row r="81" spans="1:4">
      <c r="A81" s="3" t="s">
        <v>1103</v>
      </c>
    </row>
    <row r="82" spans="1:4">
      <c r="A82" s="4" t="s">
        <v>1104</v>
      </c>
      <c r="C82" s="5" t="n">
        <v>174784</v>
      </c>
      <c r="D82" s="5" t="n">
        <v>175733</v>
      </c>
    </row>
    <row r="83" spans="1:4">
      <c r="A83" s="4" t="s">
        <v>1122</v>
      </c>
    </row>
    <row r="84" spans="1:4">
      <c r="A84" s="3" t="s">
        <v>1103</v>
      </c>
    </row>
    <row r="85" spans="1:4">
      <c r="A85" s="4" t="s">
        <v>1104</v>
      </c>
      <c r="C85" s="5" t="n">
        <v>19953</v>
      </c>
      <c r="D85" s="5" t="n">
        <v>24081</v>
      </c>
    </row>
    <row r="86" spans="1:4">
      <c r="A86" s="4" t="s">
        <v>1039</v>
      </c>
    </row>
    <row r="87" spans="1:4">
      <c r="A87" s="3" t="s">
        <v>1103</v>
      </c>
    </row>
    <row r="88" spans="1:4">
      <c r="A88" s="4" t="s">
        <v>1104</v>
      </c>
      <c r="B88" s="4" t="s">
        <v>53</v>
      </c>
      <c r="C88" s="5" t="n">
        <v>7638786</v>
      </c>
      <c r="D88" s="5" t="n">
        <v>7970959</v>
      </c>
    </row>
    <row r="89" spans="1:4">
      <c r="A89" s="4" t="s">
        <v>1123</v>
      </c>
    </row>
    <row r="90" spans="1:4">
      <c r="A90" s="3" t="s">
        <v>1103</v>
      </c>
    </row>
    <row r="91" spans="1:4">
      <c r="A91" s="4" t="s">
        <v>1104</v>
      </c>
      <c r="C91" s="5" t="n">
        <v>7240801</v>
      </c>
      <c r="D91" s="5" t="n">
        <v>7518383</v>
      </c>
    </row>
    <row r="92" spans="1:4">
      <c r="A92" s="4" t="s">
        <v>1124</v>
      </c>
    </row>
    <row r="93" spans="1:4">
      <c r="A93" s="3" t="s">
        <v>1103</v>
      </c>
    </row>
    <row r="94" spans="1:4">
      <c r="A94" s="4" t="s">
        <v>1104</v>
      </c>
      <c r="C94" s="5" t="n">
        <v>329249</v>
      </c>
      <c r="D94" s="5" t="n">
        <v>374706</v>
      </c>
    </row>
    <row r="95" spans="1:4">
      <c r="A95" s="4" t="s">
        <v>1125</v>
      </c>
    </row>
    <row r="96" spans="1:4">
      <c r="A96" s="3" t="s">
        <v>1103</v>
      </c>
    </row>
    <row r="97" spans="1:4">
      <c r="A97" s="4" t="s">
        <v>1104</v>
      </c>
      <c r="C97" s="5" t="n">
        <v>68736</v>
      </c>
      <c r="D97" s="5" t="n">
        <v>77870</v>
      </c>
    </row>
    <row r="98" spans="1:4">
      <c r="A98" s="4" t="s">
        <v>1040</v>
      </c>
    </row>
    <row r="99" spans="1:4">
      <c r="A99" s="3" t="s">
        <v>1103</v>
      </c>
    </row>
    <row r="100" spans="1:4">
      <c r="A100" s="4" t="s">
        <v>1104</v>
      </c>
      <c r="B100" s="4" t="s">
        <v>53</v>
      </c>
      <c r="C100" s="5" t="n">
        <v>5208441</v>
      </c>
      <c r="D100" s="5" t="n">
        <v>4812349</v>
      </c>
    </row>
    <row r="101" spans="1:4">
      <c r="A101" s="4" t="s">
        <v>1126</v>
      </c>
    </row>
    <row r="102" spans="1:4">
      <c r="A102" s="3" t="s">
        <v>1103</v>
      </c>
    </row>
    <row r="103" spans="1:4">
      <c r="A103" s="4" t="s">
        <v>1104</v>
      </c>
      <c r="C103" s="5" t="n">
        <v>5199889</v>
      </c>
      <c r="D103" s="5" t="n">
        <v>4800281</v>
      </c>
    </row>
    <row r="104" spans="1:4">
      <c r="A104" s="4" t="s">
        <v>1127</v>
      </c>
    </row>
    <row r="105" spans="1:4">
      <c r="A105" s="3" t="s">
        <v>1103</v>
      </c>
    </row>
    <row r="106" spans="1:4">
      <c r="A106" s="4" t="s">
        <v>1104</v>
      </c>
      <c r="C106" s="5" t="n">
        <v>7654</v>
      </c>
      <c r="D106" s="5" t="n">
        <v>10923</v>
      </c>
    </row>
    <row r="107" spans="1:4">
      <c r="A107" s="4" t="s">
        <v>1128</v>
      </c>
    </row>
    <row r="108" spans="1:4">
      <c r="A108" s="3" t="s">
        <v>1103</v>
      </c>
    </row>
    <row r="109" spans="1:4">
      <c r="A109" s="4" t="s">
        <v>1104</v>
      </c>
      <c r="C109" s="5" t="n">
        <v>898</v>
      </c>
      <c r="D109" s="5" t="n">
        <v>1145</v>
      </c>
    </row>
    <row r="110" spans="1:4">
      <c r="A110" s="4" t="s">
        <v>1041</v>
      </c>
    </row>
    <row r="111" spans="1:4">
      <c r="A111" s="3" t="s">
        <v>1103</v>
      </c>
    </row>
    <row r="112" spans="1:4">
      <c r="A112" s="4" t="s">
        <v>1104</v>
      </c>
      <c r="B112" s="4" t="s">
        <v>53</v>
      </c>
      <c r="C112" s="5" t="n">
        <v>1510366</v>
      </c>
      <c r="D112" s="5" t="n">
        <v>1551204</v>
      </c>
    </row>
    <row r="113" spans="1:4">
      <c r="A113" s="4" t="s">
        <v>1129</v>
      </c>
    </row>
    <row r="114" spans="1:4">
      <c r="A114" s="3" t="s">
        <v>1103</v>
      </c>
    </row>
    <row r="115" spans="1:4">
      <c r="A115" s="4" t="s">
        <v>1104</v>
      </c>
      <c r="C115" s="5" t="n">
        <v>1465652</v>
      </c>
      <c r="D115" s="5" t="n">
        <v>1491093</v>
      </c>
    </row>
    <row r="116" spans="1:4">
      <c r="A116" s="4" t="s">
        <v>1130</v>
      </c>
    </row>
    <row r="117" spans="1:4">
      <c r="A117" s="3" t="s">
        <v>1103</v>
      </c>
    </row>
    <row r="118" spans="1:4">
      <c r="A118" s="4" t="s">
        <v>1104</v>
      </c>
      <c r="C118" s="5" t="n">
        <v>34542</v>
      </c>
      <c r="D118" s="5" t="n">
        <v>48153</v>
      </c>
    </row>
    <row r="119" spans="1:4">
      <c r="A119" s="4" t="s">
        <v>1131</v>
      </c>
    </row>
    <row r="120" spans="1:4">
      <c r="A120" s="3" t="s">
        <v>1103</v>
      </c>
    </row>
    <row r="121" spans="1:4">
      <c r="A121" s="4" t="s">
        <v>1104</v>
      </c>
      <c r="C121" s="5" t="n">
        <v>10172</v>
      </c>
      <c r="D121" s="5" t="n">
        <v>11958</v>
      </c>
    </row>
    <row r="122" spans="1:4">
      <c r="A122" s="4" t="s">
        <v>1042</v>
      </c>
    </row>
    <row r="123" spans="1:4">
      <c r="A123" s="3" t="s">
        <v>1103</v>
      </c>
    </row>
    <row r="124" spans="1:4">
      <c r="A124" s="4" t="s">
        <v>1104</v>
      </c>
      <c r="B124" s="4" t="s">
        <v>53</v>
      </c>
      <c r="C124" s="5" t="n">
        <v>8754992</v>
      </c>
      <c r="D124" s="5" t="n">
        <v>8937934</v>
      </c>
    </row>
    <row r="125" spans="1:4">
      <c r="A125" s="4" t="s">
        <v>1132</v>
      </c>
    </row>
    <row r="126" spans="1:4">
      <c r="A126" s="3" t="s">
        <v>1103</v>
      </c>
    </row>
    <row r="127" spans="1:4">
      <c r="A127" s="4" t="s">
        <v>1104</v>
      </c>
      <c r="C127" s="5" t="n">
        <v>8610464</v>
      </c>
      <c r="D127" s="5" t="n">
        <v>8780517</v>
      </c>
    </row>
    <row r="128" spans="1:4">
      <c r="A128" s="4" t="s">
        <v>1133</v>
      </c>
    </row>
    <row r="129" spans="1:4">
      <c r="A129" s="3" t="s">
        <v>1103</v>
      </c>
    </row>
    <row r="130" spans="1:4">
      <c r="A130" s="4" t="s">
        <v>1104</v>
      </c>
      <c r="C130" s="5" t="n">
        <v>119581</v>
      </c>
      <c r="D130" s="5" t="n">
        <v>120466</v>
      </c>
    </row>
    <row r="131" spans="1:4">
      <c r="A131" s="4" t="s">
        <v>1134</v>
      </c>
    </row>
    <row r="132" spans="1:4">
      <c r="A132" s="3" t="s">
        <v>1103</v>
      </c>
    </row>
    <row r="133" spans="1:4">
      <c r="A133" s="4" t="s">
        <v>1104</v>
      </c>
      <c r="C133" s="5" t="n">
        <v>24947</v>
      </c>
      <c r="D133" s="5" t="n">
        <v>36951</v>
      </c>
    </row>
    <row r="134" spans="1:4">
      <c r="A134" s="4" t="s">
        <v>1043</v>
      </c>
    </row>
    <row r="135" spans="1:4">
      <c r="A135" s="3" t="s">
        <v>1103</v>
      </c>
    </row>
    <row r="136" spans="1:4">
      <c r="A136" s="4" t="s">
        <v>1104</v>
      </c>
      <c r="B136" s="4" t="s">
        <v>53</v>
      </c>
      <c r="C136" s="5" t="n">
        <v>1594473</v>
      </c>
      <c r="D136" s="5" t="n">
        <v>1730330</v>
      </c>
    </row>
    <row r="137" spans="1:4">
      <c r="A137" s="4" t="s">
        <v>1135</v>
      </c>
    </row>
    <row r="138" spans="1:4">
      <c r="A138" s="3" t="s">
        <v>1103</v>
      </c>
    </row>
    <row r="139" spans="1:4">
      <c r="A139" s="4" t="s">
        <v>1104</v>
      </c>
      <c r="C139" s="5" t="n">
        <v>1543337</v>
      </c>
      <c r="D139" s="5" t="n">
        <v>1669740</v>
      </c>
    </row>
    <row r="140" spans="1:4">
      <c r="A140" s="4" t="s">
        <v>1136</v>
      </c>
    </row>
    <row r="141" spans="1:4">
      <c r="A141" s="3" t="s">
        <v>1103</v>
      </c>
    </row>
    <row r="142" spans="1:4">
      <c r="A142" s="4" t="s">
        <v>1104</v>
      </c>
      <c r="C142" s="5" t="n">
        <v>36437</v>
      </c>
      <c r="D142" s="5" t="n">
        <v>40677</v>
      </c>
    </row>
    <row r="143" spans="1:4">
      <c r="A143" s="4" t="s">
        <v>1137</v>
      </c>
    </row>
    <row r="144" spans="1:4">
      <c r="A144" s="3" t="s">
        <v>1103</v>
      </c>
    </row>
    <row r="145" spans="1:4">
      <c r="A145" s="4" t="s">
        <v>1104</v>
      </c>
      <c r="C145" s="5" t="n">
        <v>14699</v>
      </c>
      <c r="D145" s="5" t="n">
        <v>19913</v>
      </c>
    </row>
    <row r="146" spans="1:4">
      <c r="A146" s="4" t="s">
        <v>1044</v>
      </c>
    </row>
    <row r="147" spans="1:4">
      <c r="A147" s="3" t="s">
        <v>1103</v>
      </c>
    </row>
    <row r="148" spans="1:4">
      <c r="A148" s="4" t="s">
        <v>1104</v>
      </c>
      <c r="B148" s="4" t="s">
        <v>53</v>
      </c>
      <c r="C148" s="5" t="n">
        <v>36093224</v>
      </c>
      <c r="D148" s="5" t="n">
        <v>36726536</v>
      </c>
    </row>
    <row r="149" spans="1:4">
      <c r="A149" s="4" t="s">
        <v>1138</v>
      </c>
    </row>
    <row r="150" spans="1:4">
      <c r="A150" s="3" t="s">
        <v>1103</v>
      </c>
    </row>
    <row r="151" spans="1:4">
      <c r="A151" s="4" t="s">
        <v>1104</v>
      </c>
      <c r="C151" s="5" t="n">
        <v>35418267</v>
      </c>
      <c r="D151" s="5" t="n">
        <v>36049123</v>
      </c>
    </row>
    <row r="152" spans="1:4">
      <c r="A152" s="4" t="s">
        <v>1139</v>
      </c>
    </row>
    <row r="153" spans="1:4">
      <c r="A153" s="3" t="s">
        <v>1103</v>
      </c>
    </row>
    <row r="154" spans="1:4">
      <c r="A154" s="4" t="s">
        <v>1104</v>
      </c>
      <c r="C154" s="5" t="n">
        <v>562854</v>
      </c>
      <c r="D154" s="5" t="n">
        <v>569137</v>
      </c>
    </row>
    <row r="155" spans="1:4">
      <c r="A155" s="4" t="s">
        <v>1140</v>
      </c>
    </row>
    <row r="156" spans="1:4">
      <c r="A156" s="3" t="s">
        <v>1103</v>
      </c>
    </row>
    <row r="157" spans="1:4">
      <c r="A157" s="4" t="s">
        <v>1104</v>
      </c>
      <c r="C157" s="5" t="n">
        <v>112103</v>
      </c>
      <c r="D157" s="5" t="n">
        <v>108276</v>
      </c>
    </row>
    <row r="158" spans="1:4">
      <c r="A158" s="4" t="s">
        <v>1045</v>
      </c>
    </row>
    <row r="159" spans="1:4">
      <c r="A159" s="3" t="s">
        <v>1103</v>
      </c>
    </row>
    <row r="160" spans="1:4">
      <c r="A160" s="4" t="s">
        <v>1104</v>
      </c>
      <c r="B160" s="4" t="s">
        <v>53</v>
      </c>
      <c r="C160" s="5" t="n">
        <v>13728084</v>
      </c>
      <c r="D160" s="5" t="n">
        <v>14080236</v>
      </c>
    </row>
    <row r="161" spans="1:4">
      <c r="A161" s="4" t="s">
        <v>1141</v>
      </c>
    </row>
    <row r="162" spans="1:4">
      <c r="A162" s="3" t="s">
        <v>1103</v>
      </c>
    </row>
    <row r="163" spans="1:4">
      <c r="A163" s="4" t="s">
        <v>1104</v>
      </c>
      <c r="C163" s="5" t="n">
        <v>13661794</v>
      </c>
      <c r="D163" s="5" t="n">
        <v>14012978</v>
      </c>
    </row>
    <row r="164" spans="1:4">
      <c r="A164" s="4" t="s">
        <v>1142</v>
      </c>
    </row>
    <row r="165" spans="1:4">
      <c r="A165" s="3" t="s">
        <v>1103</v>
      </c>
    </row>
    <row r="166" spans="1:4">
      <c r="A166" s="4" t="s">
        <v>1104</v>
      </c>
      <c r="C166" s="5" t="n">
        <v>66290</v>
      </c>
      <c r="D166" s="5" t="n">
        <v>67258</v>
      </c>
    </row>
    <row r="167" spans="1:4">
      <c r="A167" s="4" t="s">
        <v>1046</v>
      </c>
    </row>
    <row r="168" spans="1:4">
      <c r="A168" s="3" t="s">
        <v>1103</v>
      </c>
    </row>
    <row r="169" spans="1:4">
      <c r="A169" s="4" t="s">
        <v>1104</v>
      </c>
      <c r="B169" s="4" t="s">
        <v>53</v>
      </c>
      <c r="C169" s="5" t="n">
        <v>578582</v>
      </c>
      <c r="D169" s="5" t="n">
        <v>589815</v>
      </c>
    </row>
    <row r="170" spans="1:4">
      <c r="A170" s="4" t="s">
        <v>1143</v>
      </c>
    </row>
    <row r="171" spans="1:4">
      <c r="A171" s="3" t="s">
        <v>1103</v>
      </c>
    </row>
    <row r="172" spans="1:4">
      <c r="A172" s="4" t="s">
        <v>1104</v>
      </c>
      <c r="C172" s="5" t="n">
        <v>516983</v>
      </c>
      <c r="D172" s="5" t="n">
        <v>528108</v>
      </c>
    </row>
    <row r="173" spans="1:4">
      <c r="A173" s="4" t="s">
        <v>1144</v>
      </c>
    </row>
    <row r="174" spans="1:4">
      <c r="A174" s="3" t="s">
        <v>1103</v>
      </c>
    </row>
    <row r="175" spans="1:4">
      <c r="A175" s="4" t="s">
        <v>1104</v>
      </c>
      <c r="C175" s="5" t="n">
        <v>61599</v>
      </c>
      <c r="D175" s="5" t="n">
        <v>61707</v>
      </c>
    </row>
    <row r="176" spans="1:4">
      <c r="A176" s="4" t="s">
        <v>1047</v>
      </c>
    </row>
    <row r="177" spans="1:4">
      <c r="A177" s="3" t="s">
        <v>1103</v>
      </c>
    </row>
    <row r="178" spans="1:4">
      <c r="A178" s="4" t="s">
        <v>1104</v>
      </c>
      <c r="B178" s="4" t="s">
        <v>968</v>
      </c>
      <c r="C178" s="5" t="n">
        <v>9607563</v>
      </c>
      <c r="D178" s="5" t="n">
        <v>9060459</v>
      </c>
    </row>
    <row r="179" spans="1:4">
      <c r="A179" s="4" t="s">
        <v>1145</v>
      </c>
      <c r="C179" s="5" t="n">
        <v>689</v>
      </c>
      <c r="D179" s="5" t="n">
        <v>953</v>
      </c>
    </row>
    <row r="180" spans="1:4">
      <c r="A180" s="4" t="s">
        <v>1146</v>
      </c>
    </row>
    <row r="181" spans="1:4">
      <c r="A181" s="3" t="s">
        <v>1103</v>
      </c>
    </row>
    <row r="182" spans="1:4">
      <c r="A182" s="4" t="s">
        <v>1104</v>
      </c>
      <c r="C182" s="5" t="n">
        <v>4752021</v>
      </c>
      <c r="D182" s="5" t="n">
        <v>4360445</v>
      </c>
    </row>
    <row r="183" spans="1:4">
      <c r="A183" s="4" t="s">
        <v>1147</v>
      </c>
    </row>
    <row r="184" spans="1:4">
      <c r="A184" s="3" t="s">
        <v>1103</v>
      </c>
    </row>
    <row r="185" spans="1:4">
      <c r="A185" s="4" t="s">
        <v>1104</v>
      </c>
      <c r="C185" s="5" t="n">
        <v>15540</v>
      </c>
      <c r="D185" s="5" t="n">
        <v>14238</v>
      </c>
    </row>
    <row r="186" spans="1:4">
      <c r="A186" s="4" t="s">
        <v>1148</v>
      </c>
    </row>
    <row r="187" spans="1:4">
      <c r="A187" s="3" t="s">
        <v>1103</v>
      </c>
    </row>
    <row r="188" spans="1:4">
      <c r="A188" s="4" t="s">
        <v>1104</v>
      </c>
      <c r="C188" s="5" t="n">
        <v>4699698</v>
      </c>
      <c r="D188" s="5" t="n">
        <v>4509044</v>
      </c>
    </row>
    <row r="189" spans="1:4">
      <c r="A189" s="4" t="s">
        <v>1149</v>
      </c>
    </row>
    <row r="190" spans="1:4">
      <c r="A190" s="3" t="s">
        <v>1103</v>
      </c>
    </row>
    <row r="191" spans="1:4">
      <c r="A191" s="4" t="s">
        <v>1104</v>
      </c>
      <c r="C191" s="5" t="n">
        <v>51948</v>
      </c>
      <c r="D191" s="5" t="n">
        <v>59890</v>
      </c>
    </row>
    <row r="192" spans="1:4">
      <c r="A192" s="4" t="s">
        <v>1150</v>
      </c>
    </row>
    <row r="193" spans="1:4">
      <c r="A193" s="3" t="s">
        <v>1103</v>
      </c>
    </row>
    <row r="194" spans="1:4">
      <c r="A194" s="4" t="s">
        <v>1104</v>
      </c>
      <c r="C194" s="5" t="n">
        <v>88356</v>
      </c>
      <c r="D194" s="5" t="n">
        <v>116842</v>
      </c>
    </row>
    <row r="195" spans="1:4">
      <c r="A195" s="4" t="s">
        <v>1048</v>
      </c>
    </row>
    <row r="196" spans="1:4">
      <c r="A196" s="3" t="s">
        <v>1103</v>
      </c>
    </row>
    <row r="197" spans="1:4">
      <c r="A197" s="4" t="s">
        <v>1104</v>
      </c>
      <c r="B197" s="4" t="s">
        <v>53</v>
      </c>
      <c r="C197" s="5" t="n">
        <v>6010537</v>
      </c>
      <c r="D197" s="5" t="n">
        <v>5605650</v>
      </c>
    </row>
    <row r="198" spans="1:4">
      <c r="A198" s="4" t="s">
        <v>1151</v>
      </c>
    </row>
    <row r="199" spans="1:4">
      <c r="A199" s="3" t="s">
        <v>1103</v>
      </c>
    </row>
    <row r="200" spans="1:4">
      <c r="A200" s="4" t="s">
        <v>1104</v>
      </c>
      <c r="C200" s="5" t="n">
        <v>5682245</v>
      </c>
      <c r="D200" s="5" t="n">
        <v>5284018</v>
      </c>
    </row>
    <row r="201" spans="1:4">
      <c r="A201" s="4" t="s">
        <v>1152</v>
      </c>
    </row>
    <row r="202" spans="1:4">
      <c r="A202" s="3" t="s">
        <v>1103</v>
      </c>
    </row>
    <row r="203" spans="1:4">
      <c r="A203" s="4" t="s">
        <v>1104</v>
      </c>
      <c r="C203" s="5" t="n">
        <v>199070</v>
      </c>
      <c r="D203" s="5" t="n">
        <v>198526</v>
      </c>
    </row>
    <row r="204" spans="1:4">
      <c r="A204" s="4" t="s">
        <v>1153</v>
      </c>
    </row>
    <row r="205" spans="1:4">
      <c r="A205" s="3" t="s">
        <v>1103</v>
      </c>
    </row>
    <row r="206" spans="1:4">
      <c r="A206" s="4" t="s">
        <v>1104</v>
      </c>
      <c r="C206" s="6" t="n">
        <v>129222</v>
      </c>
      <c r="D206" s="6" t="n">
        <v>123106</v>
      </c>
    </row>
    <row r="207" spans="1:4"/>
    <row r="208" spans="1:4">
      <c r="A208" s="4" t="s">
        <v>53</v>
      </c>
      <c r="B208" s="4" t="s">
        <v>1154</v>
      </c>
    </row>
    <row r="209" spans="1:4">
      <c r="A209" s="4" t="s">
        <v>64</v>
      </c>
      <c r="B209" s="4" t="s">
        <v>1155</v>
      </c>
    </row>
  </sheetData>
  <mergeCells count="4">
    <mergeCell ref="A1:B1"/>
    <mergeCell ref="A207:C207"/>
    <mergeCell ref="B208:C208"/>
    <mergeCell ref="B209:C20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6</v>
      </c>
      <c r="C1" s="2" t="s">
        <v>47</v>
      </c>
      <c r="D1" s="2" t="s">
        <v>48</v>
      </c>
    </row>
    <row r="2" spans="1:4">
      <c r="A2" s="3" t="s">
        <v>1030</v>
      </c>
    </row>
    <row r="3" spans="1:4">
      <c r="A3" s="4" t="s">
        <v>1157</v>
      </c>
      <c r="C3" s="6" t="n">
        <v>472758</v>
      </c>
      <c r="D3" s="6" t="n">
        <v>490720</v>
      </c>
    </row>
    <row r="4" spans="1:4">
      <c r="A4" s="4" t="s">
        <v>1158</v>
      </c>
      <c r="C4" s="5" t="n">
        <v>116369874</v>
      </c>
      <c r="D4" s="5" t="n">
        <v>116545125</v>
      </c>
    </row>
    <row r="5" spans="1:4">
      <c r="A5" s="4" t="s">
        <v>1159</v>
      </c>
      <c r="B5" s="4" t="s">
        <v>53</v>
      </c>
      <c r="C5" s="5" t="n">
        <v>116842632</v>
      </c>
      <c r="D5" s="5" t="n">
        <v>117035845</v>
      </c>
    </row>
    <row r="6" spans="1:4">
      <c r="A6" s="4" t="s">
        <v>1160</v>
      </c>
      <c r="C6" s="5" t="n">
        <v>16007</v>
      </c>
      <c r="D6" s="5" t="n">
        <v>19079</v>
      </c>
    </row>
    <row r="7" spans="1:4">
      <c r="A7" s="4" t="s">
        <v>1161</v>
      </c>
    </row>
    <row r="8" spans="1:4">
      <c r="A8" s="3" t="s">
        <v>1030</v>
      </c>
    </row>
    <row r="9" spans="1:4">
      <c r="A9" s="4" t="s">
        <v>1157</v>
      </c>
      <c r="C9" s="5" t="n">
        <v>257330</v>
      </c>
      <c r="D9" s="5" t="n">
        <v>262572</v>
      </c>
    </row>
    <row r="10" spans="1:4">
      <c r="A10" s="4" t="s">
        <v>1162</v>
      </c>
    </row>
    <row r="11" spans="1:4">
      <c r="A11" s="3" t="s">
        <v>1030</v>
      </c>
    </row>
    <row r="12" spans="1:4">
      <c r="A12" s="4" t="s">
        <v>1157</v>
      </c>
      <c r="C12" s="5" t="n">
        <v>215428</v>
      </c>
      <c r="D12" s="5" t="n">
        <v>228148</v>
      </c>
    </row>
    <row r="13" spans="1:4">
      <c r="A13" s="4" t="s">
        <v>1034</v>
      </c>
    </row>
    <row r="14" spans="1:4">
      <c r="A14" s="3" t="s">
        <v>1030</v>
      </c>
    </row>
    <row r="15" spans="1:4">
      <c r="A15" s="4" t="s">
        <v>1157</v>
      </c>
      <c r="C15" s="5" t="n">
        <v>42199</v>
      </c>
      <c r="D15" s="5" t="n">
        <v>57203</v>
      </c>
    </row>
    <row r="16" spans="1:4">
      <c r="A16" s="4" t="s">
        <v>1158</v>
      </c>
      <c r="C16" s="5" t="n">
        <v>50809612</v>
      </c>
      <c r="D16" s="5" t="n">
        <v>50955451</v>
      </c>
    </row>
    <row r="17" spans="1:4">
      <c r="A17" s="4" t="s">
        <v>1159</v>
      </c>
      <c r="B17" s="4" t="s">
        <v>53</v>
      </c>
      <c r="C17" s="5" t="n">
        <v>50851811</v>
      </c>
      <c r="D17" s="5" t="n">
        <v>51012654</v>
      </c>
    </row>
    <row r="18" spans="1:4">
      <c r="A18" s="4" t="s">
        <v>1160</v>
      </c>
      <c r="C18" s="5" t="n">
        <v>6900</v>
      </c>
      <c r="D18" s="5" t="n">
        <v>6419</v>
      </c>
    </row>
    <row r="19" spans="1:4">
      <c r="A19" s="4" t="s">
        <v>1163</v>
      </c>
    </row>
    <row r="20" spans="1:4">
      <c r="A20" s="3" t="s">
        <v>1030</v>
      </c>
    </row>
    <row r="21" spans="1:4">
      <c r="A21" s="4" t="s">
        <v>1157</v>
      </c>
      <c r="C21" s="5" t="n">
        <v>11551</v>
      </c>
      <c r="D21" s="5" t="n">
        <v>13290</v>
      </c>
    </row>
    <row r="22" spans="1:4">
      <c r="A22" s="4" t="s">
        <v>1164</v>
      </c>
    </row>
    <row r="23" spans="1:4">
      <c r="A23" s="3" t="s">
        <v>1030</v>
      </c>
    </row>
    <row r="24" spans="1:4">
      <c r="A24" s="4" t="s">
        <v>1157</v>
      </c>
      <c r="C24" s="5" t="n">
        <v>30648</v>
      </c>
      <c r="D24" s="5" t="n">
        <v>43913</v>
      </c>
    </row>
    <row r="25" spans="1:4">
      <c r="A25" s="4" t="s">
        <v>1035</v>
      </c>
    </row>
    <row r="26" spans="1:4">
      <c r="A26" s="3" t="s">
        <v>1030</v>
      </c>
    </row>
    <row r="27" spans="1:4">
      <c r="A27" s="4" t="s">
        <v>1157</v>
      </c>
      <c r="C27" s="5" t="n">
        <v>4633</v>
      </c>
      <c r="D27" s="5" t="n">
        <v>2795</v>
      </c>
    </row>
    <row r="28" spans="1:4">
      <c r="A28" s="4" t="s">
        <v>1158</v>
      </c>
      <c r="C28" s="5" t="n">
        <v>11142730</v>
      </c>
      <c r="D28" s="5" t="n">
        <v>10867094</v>
      </c>
    </row>
    <row r="29" spans="1:4">
      <c r="A29" s="4" t="s">
        <v>1159</v>
      </c>
      <c r="B29" s="4" t="s">
        <v>53</v>
      </c>
      <c r="C29" s="5" t="n">
        <v>11147363</v>
      </c>
      <c r="D29" s="5" t="n">
        <v>10869889</v>
      </c>
    </row>
    <row r="30" spans="1:4">
      <c r="A30" s="4" t="s">
        <v>1165</v>
      </c>
    </row>
    <row r="31" spans="1:4">
      <c r="A31" s="3" t="s">
        <v>1030</v>
      </c>
    </row>
    <row r="32" spans="1:4">
      <c r="A32" s="4" t="s">
        <v>1157</v>
      </c>
      <c r="C32" s="5" t="n">
        <v>1597</v>
      </c>
      <c r="D32" s="5" t="n">
        <v>1495</v>
      </c>
    </row>
    <row r="33" spans="1:4">
      <c r="A33" s="4" t="s">
        <v>1166</v>
      </c>
    </row>
    <row r="34" spans="1:4">
      <c r="A34" s="3" t="s">
        <v>1030</v>
      </c>
    </row>
    <row r="35" spans="1:4">
      <c r="A35" s="4" t="s">
        <v>1157</v>
      </c>
      <c r="C35" s="5" t="n">
        <v>3036</v>
      </c>
      <c r="D35" s="5" t="n">
        <v>1300</v>
      </c>
    </row>
    <row r="36" spans="1:4">
      <c r="A36" s="4" t="s">
        <v>1036</v>
      </c>
    </row>
    <row r="37" spans="1:4">
      <c r="A37" s="3" t="s">
        <v>1030</v>
      </c>
    </row>
    <row r="38" spans="1:4">
      <c r="A38" s="4" t="s">
        <v>1157</v>
      </c>
      <c r="C38" s="5" t="n">
        <v>278</v>
      </c>
      <c r="D38" s="5" t="n">
        <v>796</v>
      </c>
    </row>
    <row r="39" spans="1:4">
      <c r="A39" s="4" t="s">
        <v>1158</v>
      </c>
      <c r="C39" s="5" t="n">
        <v>716967</v>
      </c>
      <c r="D39" s="5" t="n">
        <v>779925</v>
      </c>
    </row>
    <row r="40" spans="1:4">
      <c r="A40" s="4" t="s">
        <v>1159</v>
      </c>
      <c r="B40" s="4" t="s">
        <v>53</v>
      </c>
      <c r="C40" s="5" t="n">
        <v>717245</v>
      </c>
      <c r="D40" s="5" t="n">
        <v>780721</v>
      </c>
    </row>
    <row r="41" spans="1:4">
      <c r="A41" s="4" t="s">
        <v>1160</v>
      </c>
      <c r="C41" s="5" t="n">
        <v>1</v>
      </c>
    </row>
    <row r="42" spans="1:4">
      <c r="A42" s="4" t="s">
        <v>1167</v>
      </c>
    </row>
    <row r="43" spans="1:4">
      <c r="A43" s="3" t="s">
        <v>1030</v>
      </c>
    </row>
    <row r="44" spans="1:4">
      <c r="A44" s="4" t="s">
        <v>1157</v>
      </c>
      <c r="C44" s="5" t="n">
        <v>218</v>
      </c>
      <c r="D44" s="5" t="n">
        <v>359</v>
      </c>
    </row>
    <row r="45" spans="1:4">
      <c r="A45" s="4" t="s">
        <v>1168</v>
      </c>
    </row>
    <row r="46" spans="1:4">
      <c r="A46" s="3" t="s">
        <v>1030</v>
      </c>
    </row>
    <row r="47" spans="1:4">
      <c r="A47" s="4" t="s">
        <v>1157</v>
      </c>
      <c r="C47" s="5" t="n">
        <v>60</v>
      </c>
      <c r="D47" s="5" t="n">
        <v>437</v>
      </c>
    </row>
    <row r="48" spans="1:4">
      <c r="A48" s="4" t="s">
        <v>1037</v>
      </c>
    </row>
    <row r="49" spans="1:4">
      <c r="A49" s="3" t="s">
        <v>1030</v>
      </c>
    </row>
    <row r="50" spans="1:4">
      <c r="A50" s="4" t="s">
        <v>1157</v>
      </c>
      <c r="C50" s="5" t="n">
        <v>6290</v>
      </c>
      <c r="D50" s="5" t="n">
        <v>5315</v>
      </c>
    </row>
    <row r="51" spans="1:4">
      <c r="A51" s="4" t="s">
        <v>1158</v>
      </c>
      <c r="C51" s="5" t="n">
        <v>11642629</v>
      </c>
      <c r="D51" s="5" t="n">
        <v>11686599</v>
      </c>
    </row>
    <row r="52" spans="1:4">
      <c r="A52" s="4" t="s">
        <v>1159</v>
      </c>
      <c r="B52" s="4" t="s">
        <v>53</v>
      </c>
      <c r="C52" s="5" t="n">
        <v>11648919</v>
      </c>
      <c r="D52" s="5" t="n">
        <v>11691914</v>
      </c>
    </row>
    <row r="53" spans="1:4">
      <c r="A53" s="4" t="s">
        <v>1160</v>
      </c>
      <c r="C53" s="5" t="n">
        <v>2524</v>
      </c>
      <c r="D53" s="5" t="n">
        <v>1633</v>
      </c>
    </row>
    <row r="54" spans="1:4">
      <c r="A54" s="4" t="s">
        <v>1169</v>
      </c>
    </row>
    <row r="55" spans="1:4">
      <c r="A55" s="3" t="s">
        <v>1030</v>
      </c>
    </row>
    <row r="56" spans="1:4">
      <c r="A56" s="4" t="s">
        <v>1157</v>
      </c>
      <c r="C56" s="5" t="n">
        <v>2034</v>
      </c>
      <c r="D56" s="5" t="n">
        <v>2090</v>
      </c>
    </row>
    <row r="57" spans="1:4">
      <c r="A57" s="4" t="s">
        <v>1170</v>
      </c>
    </row>
    <row r="58" spans="1:4">
      <c r="A58" s="3" t="s">
        <v>1030</v>
      </c>
    </row>
    <row r="59" spans="1:4">
      <c r="A59" s="4" t="s">
        <v>1157</v>
      </c>
      <c r="C59" s="5" t="n">
        <v>4256</v>
      </c>
      <c r="D59" s="5" t="n">
        <v>3225</v>
      </c>
    </row>
    <row r="60" spans="1:4">
      <c r="A60" s="4" t="s">
        <v>1038</v>
      </c>
    </row>
    <row r="61" spans="1:4">
      <c r="A61" s="3" t="s">
        <v>1030</v>
      </c>
    </row>
    <row r="62" spans="1:4">
      <c r="A62" s="4" t="s">
        <v>1157</v>
      </c>
      <c r="C62" s="5" t="n">
        <v>1347</v>
      </c>
      <c r="D62" s="5" t="n">
        <v>1645</v>
      </c>
    </row>
    <row r="63" spans="1:4">
      <c r="A63" s="4" t="s">
        <v>1158</v>
      </c>
      <c r="C63" s="5" t="n">
        <v>2629879</v>
      </c>
      <c r="D63" s="5" t="n">
        <v>2665709</v>
      </c>
    </row>
    <row r="64" spans="1:4">
      <c r="A64" s="4" t="s">
        <v>1159</v>
      </c>
      <c r="B64" s="4" t="s">
        <v>53</v>
      </c>
      <c r="C64" s="5" t="n">
        <v>2631226</v>
      </c>
      <c r="D64" s="5" t="n">
        <v>2667354</v>
      </c>
    </row>
    <row r="65" spans="1:4">
      <c r="A65" s="4" t="s">
        <v>1160</v>
      </c>
      <c r="C65" s="5" t="n">
        <v>1</v>
      </c>
      <c r="D65" s="5" t="n">
        <v>26</v>
      </c>
    </row>
    <row r="66" spans="1:4">
      <c r="A66" s="4" t="s">
        <v>1171</v>
      </c>
    </row>
    <row r="67" spans="1:4">
      <c r="A67" s="3" t="s">
        <v>1030</v>
      </c>
    </row>
    <row r="68" spans="1:4">
      <c r="A68" s="4" t="s">
        <v>1157</v>
      </c>
      <c r="C68" s="5" t="n">
        <v>778</v>
      </c>
      <c r="D68" s="5" t="n">
        <v>1025</v>
      </c>
    </row>
    <row r="69" spans="1:4">
      <c r="A69" s="4" t="s">
        <v>1172</v>
      </c>
    </row>
    <row r="70" spans="1:4">
      <c r="A70" s="3" t="s">
        <v>1030</v>
      </c>
    </row>
    <row r="71" spans="1:4">
      <c r="A71" s="4" t="s">
        <v>1157</v>
      </c>
      <c r="C71" s="5" t="n">
        <v>569</v>
      </c>
      <c r="D71" s="5" t="n">
        <v>620</v>
      </c>
    </row>
    <row r="72" spans="1:4">
      <c r="A72" s="4" t="s">
        <v>1039</v>
      </c>
    </row>
    <row r="73" spans="1:4">
      <c r="A73" s="3" t="s">
        <v>1030</v>
      </c>
    </row>
    <row r="74" spans="1:4">
      <c r="A74" s="4" t="s">
        <v>1157</v>
      </c>
      <c r="C74" s="5" t="n">
        <v>5181</v>
      </c>
      <c r="D74" s="5" t="n">
        <v>8084</v>
      </c>
    </row>
    <row r="75" spans="1:4">
      <c r="A75" s="4" t="s">
        <v>1158</v>
      </c>
      <c r="C75" s="5" t="n">
        <v>7633605</v>
      </c>
      <c r="D75" s="5" t="n">
        <v>7962875</v>
      </c>
    </row>
    <row r="76" spans="1:4">
      <c r="A76" s="4" t="s">
        <v>1159</v>
      </c>
      <c r="B76" s="4" t="s">
        <v>53</v>
      </c>
      <c r="C76" s="5" t="n">
        <v>7638786</v>
      </c>
      <c r="D76" s="5" t="n">
        <v>7970959</v>
      </c>
    </row>
    <row r="77" spans="1:4">
      <c r="A77" s="4" t="s">
        <v>1160</v>
      </c>
      <c r="C77" s="5" t="n">
        <v>62</v>
      </c>
      <c r="D77" s="5" t="n">
        <v>1349</v>
      </c>
    </row>
    <row r="78" spans="1:4">
      <c r="A78" s="4" t="s">
        <v>1173</v>
      </c>
    </row>
    <row r="79" spans="1:4">
      <c r="A79" s="3" t="s">
        <v>1030</v>
      </c>
    </row>
    <row r="80" spans="1:4">
      <c r="A80" s="4" t="s">
        <v>1157</v>
      </c>
      <c r="C80" s="5" t="n">
        <v>2791</v>
      </c>
      <c r="D80" s="5" t="n">
        <v>3886</v>
      </c>
    </row>
    <row r="81" spans="1:4">
      <c r="A81" s="4" t="s">
        <v>1174</v>
      </c>
    </row>
    <row r="82" spans="1:4">
      <c r="A82" s="3" t="s">
        <v>1030</v>
      </c>
    </row>
    <row r="83" spans="1:4">
      <c r="A83" s="4" t="s">
        <v>1157</v>
      </c>
      <c r="C83" s="5" t="n">
        <v>2390</v>
      </c>
      <c r="D83" s="5" t="n">
        <v>4198</v>
      </c>
    </row>
    <row r="84" spans="1:4">
      <c r="A84" s="4" t="s">
        <v>1040</v>
      </c>
    </row>
    <row r="85" spans="1:4">
      <c r="A85" s="3" t="s">
        <v>1030</v>
      </c>
    </row>
    <row r="86" spans="1:4">
      <c r="A86" s="4" t="s">
        <v>1157</v>
      </c>
      <c r="C86" s="5" t="n">
        <v>21</v>
      </c>
      <c r="D86" s="5" t="n">
        <v>21</v>
      </c>
    </row>
    <row r="87" spans="1:4">
      <c r="A87" s="4" t="s">
        <v>1158</v>
      </c>
      <c r="C87" s="5" t="n">
        <v>5208420</v>
      </c>
      <c r="D87" s="5" t="n">
        <v>4812328</v>
      </c>
    </row>
    <row r="88" spans="1:4">
      <c r="A88" s="4" t="s">
        <v>1159</v>
      </c>
      <c r="B88" s="4" t="s">
        <v>53</v>
      </c>
      <c r="C88" s="5" t="n">
        <v>5208441</v>
      </c>
      <c r="D88" s="5" t="n">
        <v>4812349</v>
      </c>
    </row>
    <row r="89" spans="1:4">
      <c r="A89" s="4" t="s">
        <v>1175</v>
      </c>
    </row>
    <row r="90" spans="1:4">
      <c r="A90" s="3" t="s">
        <v>1030</v>
      </c>
    </row>
    <row r="91" spans="1:4">
      <c r="A91" s="4" t="s">
        <v>1157</v>
      </c>
      <c r="C91" s="5" t="n">
        <v>21</v>
      </c>
      <c r="D91" s="5" t="n">
        <v>21</v>
      </c>
    </row>
    <row r="92" spans="1:4">
      <c r="A92" s="4" t="s">
        <v>1041</v>
      </c>
    </row>
    <row r="93" spans="1:4">
      <c r="A93" s="3" t="s">
        <v>1030</v>
      </c>
    </row>
    <row r="94" spans="1:4">
      <c r="A94" s="4" t="s">
        <v>1157</v>
      </c>
      <c r="C94" s="5" t="n">
        <v>1169</v>
      </c>
      <c r="D94" s="5" t="n">
        <v>985</v>
      </c>
    </row>
    <row r="95" spans="1:4">
      <c r="A95" s="4" t="s">
        <v>1158</v>
      </c>
      <c r="C95" s="5" t="n">
        <v>1509197</v>
      </c>
      <c r="D95" s="5" t="n">
        <v>1550219</v>
      </c>
    </row>
    <row r="96" spans="1:4">
      <c r="A96" s="4" t="s">
        <v>1159</v>
      </c>
      <c r="B96" s="4" t="s">
        <v>53</v>
      </c>
      <c r="C96" s="5" t="n">
        <v>1510366</v>
      </c>
      <c r="D96" s="5" t="n">
        <v>1551204</v>
      </c>
    </row>
    <row r="97" spans="1:4">
      <c r="A97" s="4" t="s">
        <v>1176</v>
      </c>
    </row>
    <row r="98" spans="1:4">
      <c r="A98" s="3" t="s">
        <v>1030</v>
      </c>
    </row>
    <row r="99" spans="1:4">
      <c r="A99" s="4" t="s">
        <v>1157</v>
      </c>
      <c r="C99" s="5" t="n">
        <v>411</v>
      </c>
      <c r="D99" s="5" t="n">
        <v>657</v>
      </c>
    </row>
    <row r="100" spans="1:4">
      <c r="A100" s="4" t="s">
        <v>1177</v>
      </c>
    </row>
    <row r="101" spans="1:4">
      <c r="A101" s="3" t="s">
        <v>1030</v>
      </c>
    </row>
    <row r="102" spans="1:4">
      <c r="A102" s="4" t="s">
        <v>1157</v>
      </c>
      <c r="C102" s="5" t="n">
        <v>758</v>
      </c>
      <c r="D102" s="5" t="n">
        <v>328</v>
      </c>
    </row>
    <row r="103" spans="1:4">
      <c r="A103" s="4" t="s">
        <v>1042</v>
      </c>
    </row>
    <row r="104" spans="1:4">
      <c r="A104" s="3" t="s">
        <v>1030</v>
      </c>
    </row>
    <row r="105" spans="1:4">
      <c r="A105" s="4" t="s">
        <v>1157</v>
      </c>
      <c r="C105" s="5" t="n">
        <v>13402</v>
      </c>
      <c r="D105" s="5" t="n">
        <v>28566</v>
      </c>
    </row>
    <row r="106" spans="1:4">
      <c r="A106" s="4" t="s">
        <v>1158</v>
      </c>
      <c r="C106" s="5" t="n">
        <v>8741590</v>
      </c>
      <c r="D106" s="5" t="n">
        <v>8909368</v>
      </c>
    </row>
    <row r="107" spans="1:4">
      <c r="A107" s="4" t="s">
        <v>1159</v>
      </c>
      <c r="B107" s="4" t="s">
        <v>53</v>
      </c>
      <c r="C107" s="5" t="n">
        <v>8754992</v>
      </c>
      <c r="D107" s="5" t="n">
        <v>8937934</v>
      </c>
    </row>
    <row r="108" spans="1:4">
      <c r="A108" s="4" t="s">
        <v>1178</v>
      </c>
    </row>
    <row r="109" spans="1:4">
      <c r="A109" s="3" t="s">
        <v>1030</v>
      </c>
    </row>
    <row r="110" spans="1:4">
      <c r="A110" s="4" t="s">
        <v>1157</v>
      </c>
      <c r="C110" s="5" t="n">
        <v>365</v>
      </c>
      <c r="D110" s="5" t="n">
        <v>251</v>
      </c>
    </row>
    <row r="111" spans="1:4">
      <c r="A111" s="4" t="s">
        <v>1179</v>
      </c>
    </row>
    <row r="112" spans="1:4">
      <c r="A112" s="3" t="s">
        <v>1030</v>
      </c>
    </row>
    <row r="113" spans="1:4">
      <c r="A113" s="4" t="s">
        <v>1157</v>
      </c>
      <c r="C113" s="5" t="n">
        <v>13037</v>
      </c>
      <c r="D113" s="5" t="n">
        <v>28315</v>
      </c>
    </row>
    <row r="114" spans="1:4">
      <c r="A114" s="4" t="s">
        <v>1043</v>
      </c>
    </row>
    <row r="115" spans="1:4">
      <c r="A115" s="3" t="s">
        <v>1030</v>
      </c>
    </row>
    <row r="116" spans="1:4">
      <c r="A116" s="4" t="s">
        <v>1157</v>
      </c>
      <c r="C116" s="5" t="n">
        <v>9878</v>
      </c>
      <c r="D116" s="5" t="n">
        <v>8996</v>
      </c>
    </row>
    <row r="117" spans="1:4">
      <c r="A117" s="4" t="s">
        <v>1158</v>
      </c>
      <c r="C117" s="5" t="n">
        <v>1584595</v>
      </c>
      <c r="D117" s="5" t="n">
        <v>1721334</v>
      </c>
    </row>
    <row r="118" spans="1:4">
      <c r="A118" s="4" t="s">
        <v>1159</v>
      </c>
      <c r="B118" s="4" t="s">
        <v>53</v>
      </c>
      <c r="C118" s="5" t="n">
        <v>1594473</v>
      </c>
      <c r="D118" s="5" t="n">
        <v>1730330</v>
      </c>
    </row>
    <row r="119" spans="1:4">
      <c r="A119" s="4" t="s">
        <v>1160</v>
      </c>
      <c r="C119" s="5" t="n">
        <v>4312</v>
      </c>
      <c r="D119" s="5" t="n">
        <v>3411</v>
      </c>
    </row>
    <row r="120" spans="1:4">
      <c r="A120" s="4" t="s">
        <v>1180</v>
      </c>
    </row>
    <row r="121" spans="1:4">
      <c r="A121" s="3" t="s">
        <v>1030</v>
      </c>
    </row>
    <row r="122" spans="1:4">
      <c r="A122" s="4" t="s">
        <v>1157</v>
      </c>
      <c r="C122" s="5" t="n">
        <v>3357</v>
      </c>
      <c r="D122" s="5" t="n">
        <v>3527</v>
      </c>
    </row>
    <row r="123" spans="1:4">
      <c r="A123" s="4" t="s">
        <v>1181</v>
      </c>
    </row>
    <row r="124" spans="1:4">
      <c r="A124" s="3" t="s">
        <v>1030</v>
      </c>
    </row>
    <row r="125" spans="1:4">
      <c r="A125" s="4" t="s">
        <v>1157</v>
      </c>
      <c r="C125" s="5" t="n">
        <v>6521</v>
      </c>
      <c r="D125" s="5" t="n">
        <v>5469</v>
      </c>
    </row>
    <row r="126" spans="1:4">
      <c r="A126" s="4" t="s">
        <v>1044</v>
      </c>
    </row>
    <row r="127" spans="1:4">
      <c r="A127" s="3" t="s">
        <v>1030</v>
      </c>
    </row>
    <row r="128" spans="1:4">
      <c r="A128" s="4" t="s">
        <v>1157</v>
      </c>
      <c r="C128" s="5" t="n">
        <v>30874</v>
      </c>
      <c r="D128" s="5" t="n">
        <v>32167</v>
      </c>
    </row>
    <row r="129" spans="1:4">
      <c r="A129" s="4" t="s">
        <v>1158</v>
      </c>
      <c r="C129" s="5" t="n">
        <v>36062350</v>
      </c>
      <c r="D129" s="5" t="n">
        <v>36694369</v>
      </c>
    </row>
    <row r="130" spans="1:4">
      <c r="A130" s="4" t="s">
        <v>1159</v>
      </c>
      <c r="B130" s="4" t="s">
        <v>53</v>
      </c>
      <c r="C130" s="5" t="n">
        <v>36093224</v>
      </c>
      <c r="D130" s="5" t="n">
        <v>36726536</v>
      </c>
    </row>
    <row r="131" spans="1:4">
      <c r="A131" s="4" t="s">
        <v>1160</v>
      </c>
      <c r="C131" s="5" t="n">
        <v>236</v>
      </c>
      <c r="D131" s="5" t="n">
        <v>1083</v>
      </c>
    </row>
    <row r="132" spans="1:4">
      <c r="A132" s="4" t="s">
        <v>1182</v>
      </c>
    </row>
    <row r="133" spans="1:4">
      <c r="A133" s="3" t="s">
        <v>1030</v>
      </c>
    </row>
    <row r="134" spans="1:4">
      <c r="A134" s="4" t="s">
        <v>1157</v>
      </c>
      <c r="C134" s="5" t="n">
        <v>10881</v>
      </c>
      <c r="D134" s="5" t="n">
        <v>12512</v>
      </c>
    </row>
    <row r="135" spans="1:4">
      <c r="A135" s="4" t="s">
        <v>1183</v>
      </c>
    </row>
    <row r="136" spans="1:4">
      <c r="A136" s="3" t="s">
        <v>1030</v>
      </c>
    </row>
    <row r="137" spans="1:4">
      <c r="A137" s="4" t="s">
        <v>1157</v>
      </c>
      <c r="C137" s="5" t="n">
        <v>19993</v>
      </c>
      <c r="D137" s="5" t="n">
        <v>19655</v>
      </c>
    </row>
    <row r="138" spans="1:4">
      <c r="A138" s="4" t="s">
        <v>1045</v>
      </c>
    </row>
    <row r="139" spans="1:4">
      <c r="A139" s="3" t="s">
        <v>1030</v>
      </c>
    </row>
    <row r="140" spans="1:4">
      <c r="A140" s="4" t="s">
        <v>1157</v>
      </c>
      <c r="C140" s="5" t="n">
        <v>79301</v>
      </c>
      <c r="D140" s="5" t="n">
        <v>97472</v>
      </c>
    </row>
    <row r="141" spans="1:4">
      <c r="A141" s="4" t="s">
        <v>1158</v>
      </c>
      <c r="C141" s="5" t="n">
        <v>13641449</v>
      </c>
      <c r="D141" s="5" t="n">
        <v>13974118</v>
      </c>
    </row>
    <row r="142" spans="1:4">
      <c r="A142" s="4" t="s">
        <v>1159</v>
      </c>
      <c r="B142" s="4" t="s">
        <v>53</v>
      </c>
      <c r="C142" s="5" t="n">
        <v>13720750</v>
      </c>
      <c r="D142" s="5" t="n">
        <v>14071590</v>
      </c>
    </row>
    <row r="143" spans="1:4">
      <c r="A143" s="4" t="s">
        <v>1160</v>
      </c>
      <c r="C143" s="5" t="n">
        <v>6584</v>
      </c>
      <c r="D143" s="5" t="n">
        <v>10806</v>
      </c>
    </row>
    <row r="144" spans="1:4">
      <c r="A144" s="4" t="s">
        <v>1184</v>
      </c>
    </row>
    <row r="145" spans="1:4">
      <c r="A145" s="3" t="s">
        <v>1030</v>
      </c>
    </row>
    <row r="146" spans="1:4">
      <c r="A146" s="4" t="s">
        <v>1157</v>
      </c>
      <c r="C146" s="5" t="n">
        <v>62686</v>
      </c>
      <c r="D146" s="5" t="n">
        <v>78073</v>
      </c>
    </row>
    <row r="147" spans="1:4">
      <c r="A147" s="4" t="s">
        <v>1185</v>
      </c>
    </row>
    <row r="148" spans="1:4">
      <c r="A148" s="3" t="s">
        <v>1030</v>
      </c>
    </row>
    <row r="149" spans="1:4">
      <c r="A149" s="4" t="s">
        <v>1157</v>
      </c>
      <c r="C149" s="5" t="n">
        <v>16615</v>
      </c>
      <c r="D149" s="5" t="n">
        <v>19399</v>
      </c>
    </row>
    <row r="150" spans="1:4">
      <c r="A150" s="4" t="s">
        <v>1046</v>
      </c>
    </row>
    <row r="151" spans="1:4">
      <c r="A151" s="3" t="s">
        <v>1030</v>
      </c>
    </row>
    <row r="152" spans="1:4">
      <c r="A152" s="4" t="s">
        <v>1157</v>
      </c>
      <c r="C152" s="5" t="n">
        <v>47771</v>
      </c>
      <c r="D152" s="5" t="n">
        <v>51105</v>
      </c>
    </row>
    <row r="153" spans="1:4">
      <c r="A153" s="4" t="s">
        <v>1158</v>
      </c>
      <c r="C153" s="5" t="n">
        <v>527421</v>
      </c>
      <c r="D153" s="5" t="n">
        <v>528284</v>
      </c>
    </row>
    <row r="154" spans="1:4">
      <c r="A154" s="4" t="s">
        <v>1159</v>
      </c>
      <c r="B154" s="4" t="s">
        <v>53</v>
      </c>
      <c r="C154" s="5" t="n">
        <v>575192</v>
      </c>
      <c r="D154" s="5" t="n">
        <v>579389</v>
      </c>
    </row>
    <row r="155" spans="1:4">
      <c r="A155" s="4" t="s">
        <v>1186</v>
      </c>
    </row>
    <row r="156" spans="1:4">
      <c r="A156" s="3" t="s">
        <v>1030</v>
      </c>
    </row>
    <row r="157" spans="1:4">
      <c r="A157" s="4" t="s">
        <v>1157</v>
      </c>
      <c r="C157" s="5" t="n">
        <v>17203</v>
      </c>
      <c r="D157" s="5" t="n">
        <v>18887</v>
      </c>
    </row>
    <row r="158" spans="1:4">
      <c r="A158" s="4" t="s">
        <v>1187</v>
      </c>
    </row>
    <row r="159" spans="1:4">
      <c r="A159" s="3" t="s">
        <v>1030</v>
      </c>
    </row>
    <row r="160" spans="1:4">
      <c r="A160" s="4" t="s">
        <v>1157</v>
      </c>
      <c r="C160" s="5" t="n">
        <v>30568</v>
      </c>
      <c r="D160" s="5" t="n">
        <v>32218</v>
      </c>
    </row>
    <row r="161" spans="1:4">
      <c r="A161" s="4" t="s">
        <v>1047</v>
      </c>
    </row>
    <row r="162" spans="1:4">
      <c r="A162" s="3" t="s">
        <v>1030</v>
      </c>
    </row>
    <row r="163" spans="1:4">
      <c r="A163" s="4" t="s">
        <v>1157</v>
      </c>
      <c r="C163" s="5" t="n">
        <v>39523</v>
      </c>
      <c r="D163" s="5" t="n">
        <v>36793</v>
      </c>
    </row>
    <row r="164" spans="1:4">
      <c r="A164" s="4" t="s">
        <v>1158</v>
      </c>
      <c r="C164" s="5" t="n">
        <v>9557501</v>
      </c>
      <c r="D164" s="5" t="n">
        <v>9009426</v>
      </c>
    </row>
    <row r="165" spans="1:4">
      <c r="A165" s="4" t="s">
        <v>1159</v>
      </c>
      <c r="B165" s="4" t="s">
        <v>53</v>
      </c>
      <c r="C165" s="5" t="n">
        <v>9597024</v>
      </c>
      <c r="D165" s="5" t="n">
        <v>9046219</v>
      </c>
    </row>
    <row r="166" spans="1:4">
      <c r="A166" s="4" t="s">
        <v>1160</v>
      </c>
      <c r="C166" s="5" t="n">
        <v>2287</v>
      </c>
      <c r="D166" s="5" t="n">
        <v>771</v>
      </c>
    </row>
    <row r="167" spans="1:4">
      <c r="A167" s="4" t="s">
        <v>1188</v>
      </c>
    </row>
    <row r="168" spans="1:4">
      <c r="A168" s="3" t="s">
        <v>1030</v>
      </c>
    </row>
    <row r="169" spans="1:4">
      <c r="A169" s="4" t="s">
        <v>1157</v>
      </c>
      <c r="C169" s="5" t="n">
        <v>28696</v>
      </c>
      <c r="D169" s="5" t="n">
        <v>23145</v>
      </c>
    </row>
    <row r="170" spans="1:4">
      <c r="A170" s="4" t="s">
        <v>1189</v>
      </c>
    </row>
    <row r="171" spans="1:4">
      <c r="A171" s="3" t="s">
        <v>1030</v>
      </c>
    </row>
    <row r="172" spans="1:4">
      <c r="A172" s="4" t="s">
        <v>1157</v>
      </c>
      <c r="C172" s="5" t="n">
        <v>10827</v>
      </c>
      <c r="D172" s="5" t="n">
        <v>13648</v>
      </c>
    </row>
    <row r="173" spans="1:4">
      <c r="A173" s="4" t="s">
        <v>1048</v>
      </c>
    </row>
    <row r="174" spans="1:4">
      <c r="A174" s="3" t="s">
        <v>1030</v>
      </c>
    </row>
    <row r="175" spans="1:4">
      <c r="A175" s="4" t="s">
        <v>1157</v>
      </c>
      <c r="C175" s="5" t="n">
        <v>233090</v>
      </c>
      <c r="D175" s="5" t="n">
        <v>215980</v>
      </c>
    </row>
    <row r="176" spans="1:4">
      <c r="A176" s="4" t="s">
        <v>1158</v>
      </c>
      <c r="C176" s="5" t="n">
        <v>5771541</v>
      </c>
      <c r="D176" s="5" t="n">
        <v>5383477</v>
      </c>
    </row>
    <row r="177" spans="1:4">
      <c r="A177" s="4" t="s">
        <v>1159</v>
      </c>
      <c r="B177" s="4" t="s">
        <v>53</v>
      </c>
      <c r="C177" s="5" t="n">
        <v>6004631</v>
      </c>
      <c r="D177" s="5" t="n">
        <v>5599457</v>
      </c>
    </row>
    <row r="178" spans="1:4">
      <c r="A178" s="4" t="s">
        <v>1190</v>
      </c>
    </row>
    <row r="179" spans="1:4">
      <c r="A179" s="3" t="s">
        <v>1030</v>
      </c>
    </row>
    <row r="180" spans="1:4">
      <c r="A180" s="4" t="s">
        <v>1157</v>
      </c>
      <c r="C180" s="5" t="n">
        <v>126313</v>
      </c>
      <c r="D180" s="5" t="n">
        <v>116665</v>
      </c>
    </row>
    <row r="181" spans="1:4">
      <c r="A181" s="4" t="s">
        <v>1191</v>
      </c>
    </row>
    <row r="182" spans="1:4">
      <c r="A182" s="3" t="s">
        <v>1030</v>
      </c>
    </row>
    <row r="183" spans="1:4">
      <c r="A183" s="4" t="s">
        <v>1157</v>
      </c>
      <c r="C183" s="6" t="n">
        <v>106777</v>
      </c>
      <c r="D183" s="6" t="n">
        <v>99315</v>
      </c>
    </row>
    <row r="184" spans="1:4"/>
    <row r="185" spans="1:4">
      <c r="A185" s="4" t="s">
        <v>53</v>
      </c>
      <c r="B185" s="4" t="s">
        <v>1192</v>
      </c>
    </row>
  </sheetData>
  <mergeCells count="3">
    <mergeCell ref="A1:B1"/>
    <mergeCell ref="A184:C184"/>
    <mergeCell ref="B185:C18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93</v>
      </c>
      <c r="C1" s="2" t="s">
        <v>1</v>
      </c>
    </row>
    <row r="2" spans="1:7">
      <c r="C2" s="2" t="s">
        <v>47</v>
      </c>
      <c r="D2" s="2" t="s">
        <v>48</v>
      </c>
      <c r="F2" s="2" t="s">
        <v>128</v>
      </c>
    </row>
    <row r="3" spans="1:7">
      <c r="A3" s="3" t="s">
        <v>974</v>
      </c>
    </row>
    <row r="4" spans="1:7">
      <c r="A4" s="4" t="s">
        <v>952</v>
      </c>
      <c r="C4" s="6" t="n">
        <v>764124</v>
      </c>
      <c r="D4" s="6" t="n">
        <v>1182188</v>
      </c>
      <c r="F4" s="6" t="n">
        <v>1111130</v>
      </c>
    </row>
    <row r="5" spans="1:7">
      <c r="A5" s="4" t="s">
        <v>1194</v>
      </c>
      <c r="C5" s="5" t="n">
        <v>34330</v>
      </c>
      <c r="D5" s="5" t="n">
        <v>-240847</v>
      </c>
      <c r="E5" s="4" t="s">
        <v>53</v>
      </c>
      <c r="F5" s="5" t="n">
        <v>253688</v>
      </c>
      <c r="G5" s="4" t="s">
        <v>53</v>
      </c>
    </row>
    <row r="6" spans="1:7">
      <c r="A6" s="4" t="s">
        <v>1195</v>
      </c>
      <c r="C6" s="5" t="n">
        <v>174041</v>
      </c>
      <c r="D6" s="5" t="n">
        <v>232109</v>
      </c>
      <c r="F6" s="5" t="n">
        <v>213758</v>
      </c>
    </row>
    <row r="7" spans="1:7">
      <c r="A7" s="4" t="s">
        <v>1196</v>
      </c>
      <c r="C7" s="5" t="n">
        <v>44117</v>
      </c>
      <c r="D7" s="5" t="n">
        <v>51110</v>
      </c>
      <c r="F7" s="5" t="n">
        <v>43949</v>
      </c>
    </row>
    <row r="8" spans="1:7">
      <c r="A8" s="4" t="s">
        <v>1197</v>
      </c>
      <c r="C8" s="5" t="n">
        <v>129924</v>
      </c>
      <c r="D8" s="5" t="n">
        <v>180999</v>
      </c>
      <c r="F8" s="5" t="n">
        <v>169809</v>
      </c>
    </row>
    <row r="9" spans="1:7">
      <c r="A9" s="4" t="s">
        <v>1198</v>
      </c>
      <c r="B9" s="4" t="s">
        <v>64</v>
      </c>
      <c r="C9" s="5" t="n">
        <v>-10346</v>
      </c>
      <c r="D9" s="5" t="n">
        <v>3782</v>
      </c>
      <c r="F9" s="5" t="n">
        <v>-12821</v>
      </c>
    </row>
    <row r="10" spans="1:7">
      <c r="A10" s="4" t="s">
        <v>956</v>
      </c>
      <c r="C10" s="5" t="n">
        <v>658184</v>
      </c>
      <c r="D10" s="5" t="n">
        <v>764124</v>
      </c>
      <c r="F10" s="5" t="n">
        <v>1182188</v>
      </c>
    </row>
    <row r="11" spans="1:7">
      <c r="A11" s="4" t="s">
        <v>983</v>
      </c>
    </row>
    <row r="12" spans="1:7">
      <c r="A12" s="3" t="s">
        <v>974</v>
      </c>
    </row>
    <row r="13" spans="1:7">
      <c r="A13" s="4" t="s">
        <v>952</v>
      </c>
      <c r="C13" s="5" t="n">
        <v>491098</v>
      </c>
      <c r="D13" s="5" t="n">
        <v>900686</v>
      </c>
      <c r="F13" s="5" t="n">
        <v>816559</v>
      </c>
    </row>
    <row r="14" spans="1:7">
      <c r="A14" s="4" t="s">
        <v>1194</v>
      </c>
      <c r="C14" s="5" t="n">
        <v>-43850</v>
      </c>
      <c r="D14" s="5" t="n">
        <v>-297401</v>
      </c>
      <c r="F14" s="5" t="n">
        <v>177295</v>
      </c>
    </row>
    <row r="15" spans="1:7">
      <c r="A15" s="4" t="s">
        <v>1195</v>
      </c>
      <c r="C15" s="5" t="n">
        <v>76664</v>
      </c>
      <c r="D15" s="5" t="n">
        <v>134807</v>
      </c>
      <c r="F15" s="5" t="n">
        <v>108262</v>
      </c>
    </row>
    <row r="16" spans="1:7">
      <c r="A16" s="4" t="s">
        <v>1196</v>
      </c>
      <c r="C16" s="5" t="n">
        <v>17565</v>
      </c>
      <c r="D16" s="5" t="n">
        <v>24913</v>
      </c>
      <c r="F16" s="5" t="n">
        <v>21124</v>
      </c>
    </row>
    <row r="17" spans="1:7">
      <c r="A17" s="4" t="s">
        <v>1197</v>
      </c>
      <c r="C17" s="5" t="n">
        <v>59099</v>
      </c>
      <c r="D17" s="5" t="n">
        <v>109894</v>
      </c>
      <c r="F17" s="5" t="n">
        <v>87138</v>
      </c>
    </row>
    <row r="18" spans="1:7">
      <c r="A18" s="4" t="s">
        <v>1198</v>
      </c>
      <c r="B18" s="4" t="s">
        <v>64</v>
      </c>
      <c r="C18" s="5" t="n">
        <v>1466</v>
      </c>
      <c r="D18" s="5" t="n">
        <v>-2293</v>
      </c>
      <c r="F18" s="5" t="n">
        <v>-6030</v>
      </c>
    </row>
    <row r="19" spans="1:7">
      <c r="A19" s="4" t="s">
        <v>956</v>
      </c>
      <c r="C19" s="5" t="n">
        <v>389615</v>
      </c>
      <c r="D19" s="5" t="n">
        <v>491098</v>
      </c>
      <c r="F19" s="5" t="n">
        <v>900686</v>
      </c>
    </row>
    <row r="20" spans="1:7">
      <c r="A20" s="4" t="s">
        <v>1045</v>
      </c>
    </row>
    <row r="21" spans="1:7">
      <c r="A21" s="3" t="s">
        <v>974</v>
      </c>
    </row>
    <row r="22" spans="1:7">
      <c r="A22" s="4" t="s">
        <v>952</v>
      </c>
      <c r="C22" s="5" t="n">
        <v>42546</v>
      </c>
      <c r="D22" s="5" t="n">
        <v>67336</v>
      </c>
      <c r="F22" s="5" t="n">
        <v>58598</v>
      </c>
    </row>
    <row r="23" spans="1:7">
      <c r="A23" s="4" t="s">
        <v>1194</v>
      </c>
      <c r="C23" s="5" t="n">
        <v>-4480</v>
      </c>
      <c r="D23" s="5" t="n">
        <v>-22291</v>
      </c>
      <c r="F23" s="5" t="n">
        <v>12224</v>
      </c>
    </row>
    <row r="24" spans="1:7">
      <c r="A24" s="4" t="s">
        <v>1195</v>
      </c>
      <c r="C24" s="5" t="n">
        <v>274</v>
      </c>
      <c r="D24" s="5" t="n">
        <v>3838</v>
      </c>
      <c r="F24" s="5" t="n">
        <v>5339</v>
      </c>
    </row>
    <row r="25" spans="1:7">
      <c r="A25" s="4" t="s">
        <v>1196</v>
      </c>
      <c r="C25" s="5" t="n">
        <v>834</v>
      </c>
      <c r="D25" s="5" t="n">
        <v>1339</v>
      </c>
      <c r="F25" s="5" t="n">
        <v>1853</v>
      </c>
    </row>
    <row r="26" spans="1:7">
      <c r="A26" s="4" t="s">
        <v>1197</v>
      </c>
      <c r="C26" s="5" t="n">
        <v>-560</v>
      </c>
      <c r="D26" s="5" t="n">
        <v>2499</v>
      </c>
      <c r="F26" s="5" t="n">
        <v>3486</v>
      </c>
    </row>
    <row r="27" spans="1:7">
      <c r="A27" s="4" t="s">
        <v>956</v>
      </c>
      <c r="C27" s="5" t="n">
        <v>38626</v>
      </c>
      <c r="D27" s="5" t="n">
        <v>42546</v>
      </c>
      <c r="F27" s="5" t="n">
        <v>67336</v>
      </c>
    </row>
    <row r="28" spans="1:7">
      <c r="A28" s="4" t="s">
        <v>1046</v>
      </c>
    </row>
    <row r="29" spans="1:7">
      <c r="A29" s="3" t="s">
        <v>974</v>
      </c>
    </row>
    <row r="30" spans="1:7">
      <c r="A30" s="4" t="s">
        <v>952</v>
      </c>
      <c r="C30" s="5" t="n">
        <v>32119</v>
      </c>
      <c r="D30" s="5" t="n">
        <v>30165</v>
      </c>
      <c r="F30" s="5" t="n">
        <v>31187</v>
      </c>
    </row>
    <row r="31" spans="1:7">
      <c r="A31" s="4" t="s">
        <v>1194</v>
      </c>
      <c r="C31" s="5" t="n">
        <v>23809</v>
      </c>
      <c r="D31" s="5" t="n">
        <v>23422</v>
      </c>
      <c r="F31" s="5" t="n">
        <v>13289</v>
      </c>
    </row>
    <row r="32" spans="1:7">
      <c r="A32" s="4" t="s">
        <v>1195</v>
      </c>
      <c r="C32" s="5" t="n">
        <v>24310</v>
      </c>
      <c r="D32" s="5" t="n">
        <v>22696</v>
      </c>
      <c r="F32" s="5" t="n">
        <v>16309</v>
      </c>
    </row>
    <row r="33" spans="1:7">
      <c r="A33" s="4" t="s">
        <v>1196</v>
      </c>
      <c r="C33" s="5" t="n">
        <v>932</v>
      </c>
      <c r="D33" s="5" t="n">
        <v>1228</v>
      </c>
      <c r="F33" s="5" t="n">
        <v>1998</v>
      </c>
    </row>
    <row r="34" spans="1:7">
      <c r="A34" s="4" t="s">
        <v>1197</v>
      </c>
      <c r="C34" s="5" t="n">
        <v>23378</v>
      </c>
      <c r="D34" s="5" t="n">
        <v>21468</v>
      </c>
      <c r="F34" s="5" t="n">
        <v>14311</v>
      </c>
    </row>
    <row r="35" spans="1:7">
      <c r="A35" s="4" t="s">
        <v>956</v>
      </c>
      <c r="C35" s="5" t="n">
        <v>32550</v>
      </c>
      <c r="D35" s="5" t="n">
        <v>32119</v>
      </c>
      <c r="F35" s="5" t="n">
        <v>30165</v>
      </c>
    </row>
    <row r="36" spans="1:7">
      <c r="A36" s="4" t="s">
        <v>1047</v>
      </c>
    </row>
    <row r="37" spans="1:7">
      <c r="A37" s="3" t="s">
        <v>974</v>
      </c>
    </row>
    <row r="38" spans="1:7">
      <c r="A38" s="4" t="s">
        <v>952</v>
      </c>
      <c r="C38" s="5" t="n">
        <v>53765</v>
      </c>
      <c r="D38" s="5" t="n">
        <v>73733</v>
      </c>
      <c r="F38" s="5" t="n">
        <v>108454</v>
      </c>
    </row>
    <row r="39" spans="1:7">
      <c r="A39" s="4" t="s">
        <v>1194</v>
      </c>
      <c r="C39" s="5" t="n">
        <v>9277</v>
      </c>
      <c r="D39" s="5" t="n">
        <v>-9309</v>
      </c>
      <c r="F39" s="5" t="n">
        <v>-62</v>
      </c>
    </row>
    <row r="40" spans="1:7">
      <c r="A40" s="4" t="s">
        <v>1195</v>
      </c>
      <c r="C40" s="5" t="n">
        <v>13224</v>
      </c>
      <c r="D40" s="5" t="n">
        <v>14701</v>
      </c>
      <c r="F40" s="5" t="n">
        <v>32074</v>
      </c>
    </row>
    <row r="41" spans="1:7">
      <c r="A41" s="4" t="s">
        <v>1196</v>
      </c>
      <c r="C41" s="5" t="n">
        <v>3733</v>
      </c>
      <c r="D41" s="5" t="n">
        <v>6140</v>
      </c>
      <c r="F41" s="5" t="n">
        <v>2916</v>
      </c>
    </row>
    <row r="42" spans="1:7">
      <c r="A42" s="4" t="s">
        <v>1197</v>
      </c>
      <c r="C42" s="5" t="n">
        <v>9491</v>
      </c>
      <c r="D42" s="5" t="n">
        <v>8561</v>
      </c>
      <c r="F42" s="5" t="n">
        <v>29158</v>
      </c>
    </row>
    <row r="43" spans="1:7">
      <c r="A43" s="4" t="s">
        <v>1198</v>
      </c>
      <c r="B43" s="4" t="s">
        <v>64</v>
      </c>
      <c r="C43" s="5" t="n">
        <v>-970</v>
      </c>
      <c r="D43" s="5" t="n">
        <v>-2098</v>
      </c>
      <c r="F43" s="5" t="n">
        <v>-5501</v>
      </c>
    </row>
    <row r="44" spans="1:7">
      <c r="A44" s="4" t="s">
        <v>956</v>
      </c>
      <c r="C44" s="5" t="n">
        <v>52581</v>
      </c>
      <c r="D44" s="5" t="n">
        <v>53765</v>
      </c>
      <c r="F44" s="5" t="n">
        <v>73733</v>
      </c>
    </row>
    <row r="45" spans="1:7">
      <c r="A45" s="4" t="s">
        <v>1048</v>
      </c>
    </row>
    <row r="46" spans="1:7">
      <c r="A46" s="3" t="s">
        <v>974</v>
      </c>
    </row>
    <row r="47" spans="1:7">
      <c r="A47" s="4" t="s">
        <v>952</v>
      </c>
      <c r="C47" s="5" t="n">
        <v>144596</v>
      </c>
      <c r="D47" s="5" t="n">
        <v>110268</v>
      </c>
      <c r="F47" s="5" t="n">
        <v>96332</v>
      </c>
    </row>
    <row r="48" spans="1:7">
      <c r="A48" s="4" t="s">
        <v>1194</v>
      </c>
      <c r="C48" s="5" t="n">
        <v>49574</v>
      </c>
      <c r="D48" s="5" t="n">
        <v>64732</v>
      </c>
      <c r="F48" s="5" t="n">
        <v>50942</v>
      </c>
    </row>
    <row r="49" spans="1:7">
      <c r="A49" s="4" t="s">
        <v>1195</v>
      </c>
      <c r="C49" s="5" t="n">
        <v>59569</v>
      </c>
      <c r="D49" s="5" t="n">
        <v>56067</v>
      </c>
      <c r="F49" s="5" t="n">
        <v>51774</v>
      </c>
    </row>
    <row r="50" spans="1:7">
      <c r="A50" s="4" t="s">
        <v>1196</v>
      </c>
      <c r="C50" s="5" t="n">
        <v>21053</v>
      </c>
      <c r="D50" s="5" t="n">
        <v>17490</v>
      </c>
      <c r="F50" s="5" t="n">
        <v>16058</v>
      </c>
    </row>
    <row r="51" spans="1:7">
      <c r="A51" s="4" t="s">
        <v>1197</v>
      </c>
      <c r="C51" s="5" t="n">
        <v>38516</v>
      </c>
      <c r="D51" s="5" t="n">
        <v>38577</v>
      </c>
      <c r="F51" s="5" t="n">
        <v>35716</v>
      </c>
    </row>
    <row r="52" spans="1:7">
      <c r="A52" s="4" t="s">
        <v>1198</v>
      </c>
      <c r="B52" s="4" t="s">
        <v>64</v>
      </c>
      <c r="C52" s="5" t="n">
        <v>-10842</v>
      </c>
      <c r="D52" s="5" t="n">
        <v>8173</v>
      </c>
      <c r="F52" s="5" t="n">
        <v>-1290</v>
      </c>
    </row>
    <row r="53" spans="1:7">
      <c r="A53" s="4" t="s">
        <v>956</v>
      </c>
      <c r="C53" s="6" t="n">
        <v>144812</v>
      </c>
      <c r="D53" s="6" t="n">
        <v>144596</v>
      </c>
      <c r="F53" s="6" t="n">
        <v>110268</v>
      </c>
    </row>
    <row r="54" spans="1:7"/>
    <row r="55" spans="1:7">
      <c r="A55" s="4" t="s">
        <v>53</v>
      </c>
      <c r="B55" s="4" t="s">
        <v>109</v>
      </c>
    </row>
    <row r="56" spans="1:7">
      <c r="A56" s="4" t="s">
        <v>64</v>
      </c>
      <c r="B56" s="4" t="s">
        <v>1199</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200</v>
      </c>
      <c r="C1" s="2" t="s">
        <v>47</v>
      </c>
      <c r="E1" s="2" t="s">
        <v>48</v>
      </c>
      <c r="G1" s="2" t="s">
        <v>128</v>
      </c>
      <c r="H1" s="2" t="s">
        <v>865</v>
      </c>
    </row>
    <row r="2" spans="1:8">
      <c r="A2" s="3" t="s">
        <v>1201</v>
      </c>
    </row>
    <row r="3" spans="1:8">
      <c r="A3" s="4" t="s">
        <v>1202</v>
      </c>
      <c r="C3" s="6" t="n">
        <v>385522</v>
      </c>
      <c r="E3" s="6" t="n">
        <v>489718</v>
      </c>
    </row>
    <row r="4" spans="1:8">
      <c r="A4" s="4" t="s">
        <v>1203</v>
      </c>
      <c r="C4" s="5" t="n">
        <v>258298</v>
      </c>
      <c r="E4" s="5" t="n">
        <v>260709</v>
      </c>
    </row>
    <row r="5" spans="1:8">
      <c r="A5" s="4" t="s">
        <v>1204</v>
      </c>
      <c r="C5" s="5" t="n">
        <v>14364</v>
      </c>
      <c r="D5" s="4" t="s">
        <v>53</v>
      </c>
      <c r="E5" s="5" t="n">
        <v>13697</v>
      </c>
      <c r="F5" s="4" t="s">
        <v>53</v>
      </c>
      <c r="G5" s="6" t="n">
        <v>14523</v>
      </c>
    </row>
    <row r="6" spans="1:8">
      <c r="A6" s="4" t="s">
        <v>137</v>
      </c>
      <c r="C6" s="5" t="n">
        <v>658184</v>
      </c>
      <c r="E6" s="5" t="n">
        <v>764124</v>
      </c>
      <c r="G6" s="5" t="n">
        <v>1182188</v>
      </c>
      <c r="H6" s="6" t="n">
        <v>1111130</v>
      </c>
    </row>
    <row r="7" spans="1:8">
      <c r="A7" s="3" t="s">
        <v>1205</v>
      </c>
    </row>
    <row r="8" spans="1:8">
      <c r="A8" s="4" t="s">
        <v>1202</v>
      </c>
      <c r="C8" s="5" t="n">
        <v>1200663</v>
      </c>
      <c r="E8" s="5" t="n">
        <v>1321738</v>
      </c>
    </row>
    <row r="9" spans="1:8">
      <c r="A9" s="4" t="s">
        <v>1203</v>
      </c>
      <c r="C9" s="5" t="n">
        <v>115641969</v>
      </c>
      <c r="E9" s="5" t="n">
        <v>115714112</v>
      </c>
    </row>
    <row r="10" spans="1:8">
      <c r="A10" s="4" t="s">
        <v>1204</v>
      </c>
      <c r="C10" s="5" t="n">
        <v>54103</v>
      </c>
      <c r="D10" s="4" t="s">
        <v>53</v>
      </c>
      <c r="E10" s="5" t="n">
        <v>67778</v>
      </c>
      <c r="F10" s="4" t="s">
        <v>53</v>
      </c>
      <c r="G10" s="5" t="n">
        <v>91176</v>
      </c>
    </row>
    <row r="11" spans="1:8">
      <c r="A11" s="4" t="s">
        <v>137</v>
      </c>
      <c r="B11" s="4" t="s">
        <v>64</v>
      </c>
      <c r="C11" s="5" t="n">
        <v>116896735</v>
      </c>
      <c r="E11" s="5" t="n">
        <v>117103628</v>
      </c>
    </row>
    <row r="12" spans="1:8">
      <c r="A12" s="4" t="s">
        <v>983</v>
      </c>
    </row>
    <row r="13" spans="1:8">
      <c r="A13" s="3" t="s">
        <v>1201</v>
      </c>
    </row>
    <row r="14" spans="1:8">
      <c r="A14" s="4" t="s">
        <v>1202</v>
      </c>
      <c r="C14" s="5" t="n">
        <v>312970</v>
      </c>
      <c r="E14" s="5" t="n">
        <v>414706</v>
      </c>
    </row>
    <row r="15" spans="1:8">
      <c r="A15" s="4" t="s">
        <v>1203</v>
      </c>
      <c r="C15" s="5" t="n">
        <v>63366</v>
      </c>
      <c r="E15" s="5" t="n">
        <v>64375</v>
      </c>
    </row>
    <row r="16" spans="1:8">
      <c r="A16" s="4" t="s">
        <v>1204</v>
      </c>
      <c r="B16" s="4" t="s">
        <v>53</v>
      </c>
      <c r="C16" s="5" t="n">
        <v>13279</v>
      </c>
      <c r="E16" s="5" t="n">
        <v>12017</v>
      </c>
    </row>
    <row r="17" spans="1:8">
      <c r="A17" s="4" t="s">
        <v>137</v>
      </c>
      <c r="C17" s="5" t="n">
        <v>389615</v>
      </c>
      <c r="E17" s="5" t="n">
        <v>491098</v>
      </c>
      <c r="G17" s="5" t="n">
        <v>900686</v>
      </c>
      <c r="H17" s="5" t="n">
        <v>816559</v>
      </c>
    </row>
    <row r="18" spans="1:8">
      <c r="A18" s="3" t="s">
        <v>1205</v>
      </c>
    </row>
    <row r="19" spans="1:8">
      <c r="A19" s="4" t="s">
        <v>1202</v>
      </c>
      <c r="C19" s="5" t="n">
        <v>879944</v>
      </c>
      <c r="E19" s="5" t="n">
        <v>977945</v>
      </c>
    </row>
    <row r="20" spans="1:8">
      <c r="A20" s="4" t="s">
        <v>1203</v>
      </c>
      <c r="C20" s="5" t="n">
        <v>86065091</v>
      </c>
      <c r="E20" s="5" t="n">
        <v>86761245</v>
      </c>
    </row>
    <row r="21" spans="1:8">
      <c r="A21" s="4" t="s">
        <v>1204</v>
      </c>
      <c r="B21" s="4" t="s">
        <v>53</v>
      </c>
      <c r="C21" s="5" t="n">
        <v>26245</v>
      </c>
      <c r="E21" s="5" t="n">
        <v>27325</v>
      </c>
    </row>
    <row r="22" spans="1:8">
      <c r="A22" s="4" t="s">
        <v>137</v>
      </c>
      <c r="B22" s="4" t="s">
        <v>64</v>
      </c>
      <c r="C22" s="5" t="n">
        <v>86971280</v>
      </c>
      <c r="E22" s="5" t="n">
        <v>87766515</v>
      </c>
    </row>
    <row r="23" spans="1:8">
      <c r="A23" s="4" t="s">
        <v>1045</v>
      </c>
    </row>
    <row r="24" spans="1:8">
      <c r="A24" s="3" t="s">
        <v>1201</v>
      </c>
    </row>
    <row r="25" spans="1:8">
      <c r="A25" s="4" t="s">
        <v>1202</v>
      </c>
      <c r="C25" s="5" t="n">
        <v>14175</v>
      </c>
      <c r="E25" s="5" t="n">
        <v>16644</v>
      </c>
    </row>
    <row r="26" spans="1:8">
      <c r="A26" s="4" t="s">
        <v>1203</v>
      </c>
      <c r="C26" s="5" t="n">
        <v>23413</v>
      </c>
      <c r="E26" s="5" t="n">
        <v>24718</v>
      </c>
    </row>
    <row r="27" spans="1:8">
      <c r="A27" s="4" t="s">
        <v>1204</v>
      </c>
      <c r="B27" s="4" t="s">
        <v>53</v>
      </c>
      <c r="C27" s="5" t="n">
        <v>1038</v>
      </c>
      <c r="E27" s="5" t="n">
        <v>1184</v>
      </c>
    </row>
    <row r="28" spans="1:8">
      <c r="A28" s="4" t="s">
        <v>137</v>
      </c>
      <c r="C28" s="5" t="n">
        <v>38626</v>
      </c>
      <c r="E28" s="5" t="n">
        <v>42546</v>
      </c>
      <c r="G28" s="5" t="n">
        <v>67336</v>
      </c>
      <c r="H28" s="5" t="n">
        <v>58598</v>
      </c>
    </row>
    <row r="29" spans="1:8">
      <c r="A29" s="3" t="s">
        <v>1205</v>
      </c>
    </row>
    <row r="30" spans="1:8">
      <c r="A30" s="4" t="s">
        <v>1202</v>
      </c>
      <c r="C30" s="5" t="n">
        <v>102948</v>
      </c>
      <c r="E30" s="5" t="n">
        <v>110197</v>
      </c>
    </row>
    <row r="31" spans="1:8">
      <c r="A31" s="4" t="s">
        <v>1203</v>
      </c>
      <c r="C31" s="5" t="n">
        <v>13617802</v>
      </c>
      <c r="E31" s="5" t="n">
        <v>13961393</v>
      </c>
    </row>
    <row r="32" spans="1:8">
      <c r="A32" s="4" t="s">
        <v>1204</v>
      </c>
      <c r="B32" s="4" t="s">
        <v>53</v>
      </c>
      <c r="C32" s="5" t="n">
        <v>7334</v>
      </c>
      <c r="E32" s="5" t="n">
        <v>8646</v>
      </c>
    </row>
    <row r="33" spans="1:8">
      <c r="A33" s="4" t="s">
        <v>137</v>
      </c>
      <c r="B33" s="4" t="s">
        <v>64</v>
      </c>
      <c r="C33" s="5" t="n">
        <v>13728084</v>
      </c>
      <c r="E33" s="5" t="n">
        <v>14080236</v>
      </c>
    </row>
    <row r="34" spans="1:8">
      <c r="A34" s="4" t="s">
        <v>1046</v>
      </c>
    </row>
    <row r="35" spans="1:8">
      <c r="A35" s="3" t="s">
        <v>1201</v>
      </c>
    </row>
    <row r="36" spans="1:8">
      <c r="A36" s="4" t="s">
        <v>1202</v>
      </c>
      <c r="C36" s="5" t="n">
        <v>21829</v>
      </c>
      <c r="E36" s="5" t="n">
        <v>21223</v>
      </c>
    </row>
    <row r="37" spans="1:8">
      <c r="A37" s="4" t="s">
        <v>1203</v>
      </c>
      <c r="C37" s="5" t="n">
        <v>10708</v>
      </c>
      <c r="E37" s="5" t="n">
        <v>10884</v>
      </c>
    </row>
    <row r="38" spans="1:8">
      <c r="A38" s="4" t="s">
        <v>1204</v>
      </c>
      <c r="B38" s="4" t="s">
        <v>53</v>
      </c>
      <c r="C38" s="5" t="n">
        <v>13</v>
      </c>
      <c r="E38" s="5" t="n">
        <v>12</v>
      </c>
    </row>
    <row r="39" spans="1:8">
      <c r="A39" s="4" t="s">
        <v>137</v>
      </c>
      <c r="C39" s="5" t="n">
        <v>32550</v>
      </c>
      <c r="E39" s="5" t="n">
        <v>32119</v>
      </c>
      <c r="G39" s="5" t="n">
        <v>30165</v>
      </c>
      <c r="H39" s="5" t="n">
        <v>31187</v>
      </c>
    </row>
    <row r="40" spans="1:8">
      <c r="A40" s="3" t="s">
        <v>1205</v>
      </c>
    </row>
    <row r="41" spans="1:8">
      <c r="A41" s="4" t="s">
        <v>1202</v>
      </c>
      <c r="C41" s="5" t="n">
        <v>64752</v>
      </c>
      <c r="E41" s="5" t="n">
        <v>66957</v>
      </c>
    </row>
    <row r="42" spans="1:8">
      <c r="A42" s="4" t="s">
        <v>1203</v>
      </c>
      <c r="C42" s="5" t="n">
        <v>510440</v>
      </c>
      <c r="E42" s="5" t="n">
        <v>512432</v>
      </c>
    </row>
    <row r="43" spans="1:8">
      <c r="A43" s="4" t="s">
        <v>1204</v>
      </c>
      <c r="B43" s="4" t="s">
        <v>53</v>
      </c>
      <c r="C43" s="5" t="n">
        <v>3390</v>
      </c>
      <c r="E43" s="5" t="n">
        <v>10426</v>
      </c>
    </row>
    <row r="44" spans="1:8">
      <c r="A44" s="4" t="s">
        <v>137</v>
      </c>
      <c r="B44" s="4" t="s">
        <v>64</v>
      </c>
      <c r="C44" s="5" t="n">
        <v>578582</v>
      </c>
      <c r="E44" s="5" t="n">
        <v>589815</v>
      </c>
    </row>
    <row r="45" spans="1:8">
      <c r="A45" s="4" t="s">
        <v>1047</v>
      </c>
    </row>
    <row r="46" spans="1:8">
      <c r="A46" s="3" t="s">
        <v>1201</v>
      </c>
    </row>
    <row r="47" spans="1:8">
      <c r="A47" s="4" t="s">
        <v>1202</v>
      </c>
      <c r="C47" s="5" t="n">
        <v>8294</v>
      </c>
      <c r="E47" s="5" t="n">
        <v>7743</v>
      </c>
    </row>
    <row r="48" spans="1:8">
      <c r="A48" s="4" t="s">
        <v>1203</v>
      </c>
      <c r="C48" s="5" t="n">
        <v>44282</v>
      </c>
      <c r="E48" s="5" t="n">
        <v>45571</v>
      </c>
    </row>
    <row r="49" spans="1:8">
      <c r="A49" s="4" t="s">
        <v>1204</v>
      </c>
      <c r="B49" s="4" t="s">
        <v>53</v>
      </c>
      <c r="C49" s="5" t="n">
        <v>5</v>
      </c>
      <c r="E49" s="5" t="n">
        <v>451</v>
      </c>
    </row>
    <row r="50" spans="1:8">
      <c r="A50" s="4" t="s">
        <v>137</v>
      </c>
      <c r="C50" s="5" t="n">
        <v>52581</v>
      </c>
      <c r="E50" s="5" t="n">
        <v>53765</v>
      </c>
      <c r="G50" s="5" t="n">
        <v>73733</v>
      </c>
      <c r="H50" s="5" t="n">
        <v>108454</v>
      </c>
    </row>
    <row r="51" spans="1:8">
      <c r="A51" s="3" t="s">
        <v>1205</v>
      </c>
    </row>
    <row r="52" spans="1:8">
      <c r="A52" s="4" t="s">
        <v>1202</v>
      </c>
      <c r="C52" s="5" t="n">
        <v>69760</v>
      </c>
      <c r="E52" s="5" t="n">
        <v>82545</v>
      </c>
    </row>
    <row r="53" spans="1:8">
      <c r="A53" s="4" t="s">
        <v>1203</v>
      </c>
      <c r="C53" s="5" t="n">
        <v>9527264</v>
      </c>
      <c r="E53" s="5" t="n">
        <v>8963679</v>
      </c>
    </row>
    <row r="54" spans="1:8">
      <c r="A54" s="4" t="s">
        <v>1204</v>
      </c>
      <c r="B54" s="4" t="s">
        <v>53</v>
      </c>
      <c r="C54" s="5" t="n">
        <v>11228</v>
      </c>
      <c r="E54" s="5" t="n">
        <v>15188</v>
      </c>
    </row>
    <row r="55" spans="1:8">
      <c r="A55" s="4" t="s">
        <v>137</v>
      </c>
      <c r="B55" s="4" t="s">
        <v>64</v>
      </c>
      <c r="C55" s="5" t="n">
        <v>9608252</v>
      </c>
      <c r="E55" s="5" t="n">
        <v>9061412</v>
      </c>
    </row>
    <row r="56" spans="1:8">
      <c r="A56" s="4" t="s">
        <v>1048</v>
      </c>
    </row>
    <row r="57" spans="1:8">
      <c r="A57" s="3" t="s">
        <v>1201</v>
      </c>
    </row>
    <row r="58" spans="1:8">
      <c r="A58" s="4" t="s">
        <v>1202</v>
      </c>
      <c r="C58" s="5" t="n">
        <v>28254</v>
      </c>
      <c r="E58" s="5" t="n">
        <v>29402</v>
      </c>
    </row>
    <row r="59" spans="1:8">
      <c r="A59" s="4" t="s">
        <v>1203</v>
      </c>
      <c r="C59" s="5" t="n">
        <v>116529</v>
      </c>
      <c r="E59" s="5" t="n">
        <v>115161</v>
      </c>
    </row>
    <row r="60" spans="1:8">
      <c r="A60" s="4" t="s">
        <v>1204</v>
      </c>
      <c r="B60" s="4" t="s">
        <v>53</v>
      </c>
      <c r="C60" s="5" t="n">
        <v>29</v>
      </c>
      <c r="E60" s="5" t="n">
        <v>33</v>
      </c>
    </row>
    <row r="61" spans="1:8">
      <c r="A61" s="4" t="s">
        <v>137</v>
      </c>
      <c r="C61" s="5" t="n">
        <v>144812</v>
      </c>
      <c r="E61" s="5" t="n">
        <v>144596</v>
      </c>
      <c r="G61" s="6" t="n">
        <v>110268</v>
      </c>
      <c r="H61" s="6" t="n">
        <v>96332</v>
      </c>
    </row>
    <row r="62" spans="1:8">
      <c r="A62" s="3" t="s">
        <v>1205</v>
      </c>
    </row>
    <row r="63" spans="1:8">
      <c r="A63" s="4" t="s">
        <v>1202</v>
      </c>
      <c r="C63" s="5" t="n">
        <v>83259</v>
      </c>
      <c r="E63" s="5" t="n">
        <v>84094</v>
      </c>
    </row>
    <row r="64" spans="1:8">
      <c r="A64" s="4" t="s">
        <v>1203</v>
      </c>
      <c r="C64" s="5" t="n">
        <v>5921372</v>
      </c>
      <c r="E64" s="5" t="n">
        <v>5515363</v>
      </c>
    </row>
    <row r="65" spans="1:8">
      <c r="A65" s="4" t="s">
        <v>1204</v>
      </c>
      <c r="B65" s="4" t="s">
        <v>53</v>
      </c>
      <c r="C65" s="5" t="n">
        <v>5906</v>
      </c>
      <c r="E65" s="5" t="n">
        <v>6193</v>
      </c>
    </row>
    <row r="66" spans="1:8">
      <c r="A66" s="4" t="s">
        <v>137</v>
      </c>
      <c r="B66" s="4" t="s">
        <v>64</v>
      </c>
      <c r="C66" s="6" t="n">
        <v>6010537</v>
      </c>
      <c r="E66" s="6" t="n">
        <v>5605650</v>
      </c>
    </row>
    <row r="67" spans="1:8"/>
    <row r="68" spans="1:8">
      <c r="A68" s="4" t="s">
        <v>53</v>
      </c>
      <c r="B68" s="4" t="s">
        <v>1206</v>
      </c>
    </row>
    <row r="69" spans="1:8">
      <c r="A69" s="4" t="s">
        <v>64</v>
      </c>
      <c r="B69" s="4" t="s">
        <v>1154</v>
      </c>
    </row>
  </sheetData>
  <mergeCells count="6">
    <mergeCell ref="A1:B1"/>
    <mergeCell ref="C1:D1"/>
    <mergeCell ref="E1:F1"/>
    <mergeCell ref="A67:G67"/>
    <mergeCell ref="B68:G68"/>
    <mergeCell ref="B69:G6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06:15:40Z</dcterms:created>
  <dcterms:modified xmlns:dcterms="http://purl.org/dc/terms/" xmlns:xsi="http://www.w3.org/2001/XMLSchema-instance" xsi:type="dcterms:W3CDTF">2019-07-10T06:15:40Z</dcterms:modified>
</cp:coreProperties>
</file>